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475" uniqueCount="1007">
  <si>
    <t>Balanced Account</t>
  </si>
  <si>
    <t>BALANCED ACCOUNT</t>
  </si>
  <si>
    <t>Objective:</t>
  </si>
  <si>
    <t>The Account seeks to generate a total return consisting of current income and capital appreciation.</t>
  </si>
  <si>
    <t>Fees and Expenses of the Account</t>
  </si>
  <si>
    <t>This table describes the fees and expenses that you may pay if you buy and hold shares of the Account. These fees and expenses do not reflect the fees and expenses of any variable insurance contract that may invest in the Account and would be higher if they did.</t>
  </si>
  <si>
    <t>Annual Account Operating Expenses(expenses that you pay each year as a percentage of the value of your investment)</t>
  </si>
  <si>
    <t>Annual Fund Operating Expenses</t>
  </si>
  <si>
    <t>PVC Contract Funds Prospectus</t>
  </si>
  <si>
    <t>Class 1</t>
  </si>
  <si>
    <t>Management Fees (as a percentage of Assets)</t>
  </si>
  <si>
    <t>Other Expenses (as a percentage of Assets):</t>
  </si>
  <si>
    <t>Expenses (as a percentage of Assets)</t>
  </si>
  <si>
    <t>Example</t>
  </si>
  <si>
    <t>This Example is intended to help you compare the cost of investing in the Account with the cost of investing in other mutual funds.</t>
  </si>
  <si>
    <t>The Example assumes that you invest $10,000 in the Account for the time periods indicated and then redeem all of your shares at the end of those periods. The Example also assumes that your investment has a 5% return each year and that the Accountâ€™s operating expenses remain the same. If separate account expenses and contract level expenses were included, expenses would be highe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PVC Contract Funds Prospectus Balanced Account Class 1</t>
  </si>
  <si>
    <t>Portfolio Turnover</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19.8% of the average value of its portfolio.</t>
  </si>
  <si>
    <t>Principal Investment Strategies</t>
  </si>
  <si>
    <t>The Account invests primarily in a diversified portfolio of equity securities and bonds. Though the percentages in each category are not fixed, equity securities generally represent 50% to 70% of the Account's assets. The remainder of the Account's assets is invested in bonds and cash. The Account utilizes an asset allocation approach that primarily focuses on asset class allocation (equity versus fixed income) and secondarily growth versus value, domestic versus foreign, and market capitalization size. The Account invests in equity securities of small, medium, and large market capitalization companies. The Account actively trades portfolio securities.</t>
  </si>
  <si>
    <t>The Account invests in intermediate maturity fixed-income securities, rated BBB- or higher by S&amp;P or Baa3 or higher by Moody's at the time of each purchase, which includes securities issued or guaranteed by the U.S. government or its agencies or instrumentalities, corporate bonds, asset-backed securities, mortgage backed securities, and securities issued by or guaranteed by foreign governments payable in U.S. dollars. The Account also invests in foreign securities and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As of December 31, 2014, the average portfolio duration of the fixed-income portion of the Account was 5.25 years.</t>
  </si>
  <si>
    <t>During the fiscal year ended December 31, 2014, the average ratings of the Account's fixed-income assets, based on market value at each month-end, were as follows (all ratings are by Moody's):</t>
  </si>
  <si>
    <t>51.82% in securities rated Aaa</t>
  </si>
  <si>
    <t>6.69% in securities rated Ba</t>
  </si>
  <si>
    <t>0.00% in securities rated C</t>
  </si>
  <si>
    <t>4.31% in securities rated Aa</t>
  </si>
  <si>
    <t>3.15% in securities rated B</t>
  </si>
  <si>
    <t>0.00% in securities rated D</t>
  </si>
  <si>
    <t>12.19% in securities rated A</t>
  </si>
  <si>
    <t>1.71% in securities rated Caa</t>
  </si>
  <si>
    <t>0.55% in securities not rated</t>
  </si>
  <si>
    <t>19.39% in securities rated Baa</t>
  </si>
  <si>
    <t>0.19% in securities rated Ca</t>
  </si>
  <si>
    <t>Principal Risks</t>
  </si>
  <si>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in alphabetical order, are:</t>
  </si>
  <si>
    <r>
      <t xml:space="preserve">Active Trading Risk. </t>
    </r>
    <r>
      <rPr>
        <sz val="10"/>
        <color theme="1"/>
        <rFont val="Arial"/>
        <family val="2"/>
      </rPr>
      <t>A fund that has a portfolio turnover rate over 100% is considered actively traded. Actively trading portfolio securities may accelerate realization of taxable gains and losses, lower fund performance and may result in high portfolio turnover rates and increased brokerage costs.</t>
    </r>
  </si>
  <si>
    <r>
      <t xml:space="preserve">Asset Allocation Risk. </t>
    </r>
    <r>
      <rPr>
        <sz val="10"/>
        <color theme="1"/>
        <rFont val="Arial"/>
        <family val="2"/>
      </rPr>
      <t xml:space="preserve">A fund's selection and weighting of asset classes may cause it to underperform other funds with a similar investment objective. </t>
    </r>
  </si>
  <si>
    <r>
      <t xml:space="preserve">Currency Risk. </t>
    </r>
    <r>
      <rPr>
        <sz val="10"/>
        <color theme="1"/>
        <rFont val="Arial"/>
        <family val="2"/>
      </rPr>
      <t>Risks of investing in securities denominated in, or that trade in, foreign (non-U.S.) currencies include changes in foreign exchange rates and foreign exchange restrictions.</t>
    </r>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Fixed-Income Securities Risk.</t>
    </r>
    <r>
      <rPr>
        <sz val="10"/>
        <color theme="1"/>
        <rFont val="Arial"/>
        <family val="2"/>
      </rPr>
      <t xml:space="preserve"> Fixed-income securities are subject to interest rate risk and credit quality risk. The market value of fixed-income securities generally declines when interest rates rise, and an issuer of fixed-income securities could default on its payment obligations. </t>
    </r>
  </si>
  <si>
    <r>
      <t>Foreign Securities Risk.</t>
    </r>
    <r>
      <rPr>
        <sz val="10"/>
        <color theme="1"/>
        <rFont val="Arial"/>
        <family val="2"/>
      </rPr>
      <t xml:space="preserve">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 xml:space="preserve">Growth Stock Risk. </t>
    </r>
    <r>
      <rPr>
        <sz val="10"/>
        <color theme="1"/>
        <rFont val="Arial"/>
        <family val="2"/>
      </rPr>
      <t xml:space="preserve">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t>
    </r>
  </si>
  <si>
    <r>
      <t>High Yield Securities Risk.</t>
    </r>
    <r>
      <rPr>
        <sz val="10"/>
        <color theme="1"/>
        <rFont val="Arial"/>
        <family val="2"/>
      </rPr>
      <t xml:space="preserve"> High yield fixed-income securities (commonly referred to as "junk bonds") are subject to greater credit quality risk than higher rated fixed-income securities and should be considered speculative.</t>
    </r>
  </si>
  <si>
    <r>
      <t xml:space="preserve">Portfolio Duration Risk. </t>
    </r>
    <r>
      <rPr>
        <sz val="10"/>
        <color theme="1"/>
        <rFont val="Arial"/>
        <family val="2"/>
      </rPr>
      <t xml:space="preserve">Portfolio duration is a measure of the expected life of a fixed-income security and its sensitivity to changes in interest rates. The longer a fund's average portfolio duration, the more sensitive the fund will be to changes in interest rates. </t>
    </r>
  </si>
  <si>
    <r>
      <t xml:space="preserve">Prepayment Risk. </t>
    </r>
    <r>
      <rPr>
        <sz val="10"/>
        <color theme="1"/>
        <rFont val="Arial"/>
        <family val="2"/>
      </rPr>
      <t xml:space="preserve">Unscheduled prepayments on mortgage-backed and asset-backed securities may have to be reinvested at lower rates. A reduction in prepayments may increase the effective maturities of these securities, exposing them to the risk of decline in market value over time (extension risk). </t>
    </r>
  </si>
  <si>
    <r>
      <t xml:space="preserve">Real Estate Securities Risk. </t>
    </r>
    <r>
      <rPr>
        <sz val="10"/>
        <color theme="1"/>
        <rFont val="Arial"/>
        <family val="2"/>
      </rPr>
      <t>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r>
      <t xml:space="preserve">U.S. Government Securities Risk. </t>
    </r>
    <r>
      <rPr>
        <sz val="10"/>
        <color theme="1"/>
        <rFont val="Arial"/>
        <family val="2"/>
      </rPr>
      <t>Yields available from U.S. government securities are generally lower than yields from many other fixed-income securities.</t>
    </r>
  </si>
  <si>
    <r>
      <t>U.S. Government Sponsored Securities Risk.</t>
    </r>
    <r>
      <rPr>
        <sz val="10"/>
        <color theme="1"/>
        <rFont val="Arial"/>
        <family val="2"/>
      </rPr>
      <t xml:space="preserve"> Securities issued by U.S. government-sponsored or -chartered enterprises such as the Federal Home Loan Mortgage Corporation, the Federal National Mortgage Association, and the Federal Home Loan Banks are not issued or guaranteed by the U.S. Treasury.</t>
    </r>
  </si>
  <si>
    <r>
      <t xml:space="preserve">Value Stock Risk. </t>
    </r>
    <r>
      <rPr>
        <sz val="10"/>
        <color theme="1"/>
        <rFont val="Arial"/>
        <family val="2"/>
      </rPr>
      <t xml:space="preserve">The market may not recognize the intrinsic value of value stocks for a long time, or they may be appropriately priced at the time of purchase. </t>
    </r>
  </si>
  <si>
    <t>Performance</t>
  </si>
  <si>
    <t>The following information provides some indication of the risks of investing in the Account. Past performance is not necessarily an indication of how the Account will perform in the future. You may get updated performance information online at www.principal.com.</t>
  </si>
  <si>
    <t>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s do not include any separate account expenses, cost of insurance, or other contract-level expenses; total returns for the Accounts would be lower if such expenses were included.</t>
  </si>
  <si>
    <t>Total Returns as of December 31 (Class 1 Shares)</t>
  </si>
  <si>
    <t>Highest return for a quarter during the period of the bar chart above:</t>
  </si>
  <si>
    <t>Q3 ‘09</t>
  </si>
  <si>
    <t> %</t>
  </si>
  <si>
    <t>Lowest return for a quarter during the period of the bar chart above:</t>
  </si>
  <si>
    <t>Q4 '08</t>
  </si>
  <si>
    <t>(17.87</t>
  </si>
  <si>
    <t>)%</t>
  </si>
  <si>
    <t>Average Annual Total Returns PVC Contract Funds Prospectus Balanced Account</t>
  </si>
  <si>
    <t>Label</t>
  </si>
  <si>
    <t>1 Year</t>
  </si>
  <si>
    <t>5 Years</t>
  </si>
  <si>
    <t>10 Years</t>
  </si>
  <si>
    <t>Balanced Account - Class 1</t>
  </si>
  <si>
    <t>60% S&amp;P 500 Index/40% Barclays Aggregate Bond Index [Member]</t>
  </si>
  <si>
    <t>60% S&amp;P 500 Index/40% Barclays Aggregate Bond Index (reflects no deduction for fees, expenses, or taxes)</t>
  </si>
  <si>
    <t>Barclays U.S. Aggregate Bond Index [Member]</t>
  </si>
  <si>
    <t>Barclays U.S. Aggregate Bond Index (reflects no deduction for fees, expenses, or taxes)</t>
  </si>
  <si>
    <t>S&amp;P 500 Index [Member]</t>
  </si>
  <si>
    <t>S&amp;P 500 Index (reflects no deduction for fees, expenses, or taxes)</t>
  </si>
  <si>
    <t xml:space="preserve">The S&amp;P 500 Index is used to show large cap U.S. equity market performance. The Barclays U.S. Aggregate Bond Index is used to show performance of domestic, taxable fixed-income securities. The blended index (as described in the table) is used to show the performance of the various asset classes used by the Account. </t>
  </si>
  <si>
    <t>Bond and Mortgage Securities Account</t>
  </si>
  <si>
    <t>BOND &amp; MORTGAGE SECURITIES ACCOUNT</t>
  </si>
  <si>
    <t>The Account seeks to provide current income.</t>
  </si>
  <si>
    <t>Annual Fund Operating Expenses PVC Contract Funds Prospectus Bond and Mortgage Securities Account</t>
  </si>
  <si>
    <t>Class 2</t>
  </si>
  <si>
    <t>Distribution and Service (12b-1) Fees</t>
  </si>
  <si>
    <t>[1]</t>
  </si>
  <si>
    <t>Based on estimated amounts for the current fiscal year (Class 2).</t>
  </si>
  <si>
    <t>Expense Example PVC Contract Funds Prospectus Bond and Mortgage Securities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205.6% of the average value of its portfolio.</t>
  </si>
  <si>
    <t>Under normal circumstances, the Account invests at least 80% of its net assets, plus any borrowings for investment purposes, in intermediate maturity fixed-income securities rated BBB- or higher by Standard &amp; Poor's Rating Service ("S&amp;P") or Baa3 or higher by Moody's Investors Service, Inc. ("Moody's") at the time of each purchase. The fixed-income securities in which the Account invests include securities issued or guaranteed by the U.S. government or its agencies or instrumentalities (including collateralized mortgage obligations); asset-backed securities or mortgage-backed securities representing an interest in a pool of mortgage loans or other assets; corporate bonds; and securities issued or guaranteed by foreign governments payable in U.S. dollars. The Account also invests in foreign securities, and up to 20% of its assets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Under normal circumstances, the Account maintains an average portfolio duration that is within ±25% of the duration of the Barclays U.S. Aggregate Bond Index, which as of December 31, 2014 was 5.55 years.</t>
  </si>
  <si>
    <t>The Account actively trades portfolio securities and enters into dollar roll transactions which may involve leverage. The Account utilizes derivative strategies for hedging or managing fixed income exposure. A derivative is a financial arrangement, the value of which is derived from, or based on, a traditional security, asset, or market index. Specifically, the Account invests in Treasury futures or interest rate swaps to manage the fixed-income exposure (including for hedging purposes) and credit default swaps to increase or decrease, in an efficient manner, exposures to certain sectors or individual issuers. The Account uses forwards to manage its foreign currency exposure.</t>
  </si>
  <si>
    <t>49.07% in securities rated Aaa</t>
  </si>
  <si>
    <t>7.27% in securities rated Ba</t>
  </si>
  <si>
    <t>3.98% in securities rated Aa</t>
  </si>
  <si>
    <t>5.55% in securities rated B</t>
  </si>
  <si>
    <t>10.63% in securities rated A</t>
  </si>
  <si>
    <t>1.67% in securities rated Caa</t>
  </si>
  <si>
    <t>0.73% in securities not rated</t>
  </si>
  <si>
    <t>21.04% in securities rated Baa</t>
  </si>
  <si>
    <t>0.06% in securities rated Ca</t>
  </si>
  <si>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in alphabetical order, are: </t>
  </si>
  <si>
    <r>
      <t>Basis Risk.</t>
    </r>
    <r>
      <rPr>
        <sz val="10"/>
        <color theme="1"/>
        <rFont val="Arial"/>
        <family val="2"/>
      </rPr>
      <t xml:space="preserve"> A hedge using derivatives and/or securities could expose the fund to basis risk. Basis risk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t>
    </r>
  </si>
  <si>
    <r>
      <t xml:space="preserve">Counterparty Risk. </t>
    </r>
    <r>
      <rPr>
        <sz val="10"/>
        <color theme="1"/>
        <rFont val="Arial"/>
        <family val="2"/>
      </rPr>
      <t>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Derivatives Risk.</t>
    </r>
    <r>
      <rPr>
        <sz val="10"/>
        <color theme="1"/>
        <rFont val="Arial"/>
        <family val="2"/>
      </rPr>
      <t xml:space="preserve"> Transactions in derivatives may increase volatility, cause the liquidation of portfolio positions when not advantageous to do so and produce disproportionate losses.</t>
    </r>
  </si>
  <si>
    <r>
      <t>Leverage Risk.</t>
    </r>
    <r>
      <rPr>
        <b/>
        <sz val="9"/>
        <color theme="1"/>
        <rFont val="Arial"/>
        <family val="2"/>
      </rPr>
      <t xml:space="preserve"> </t>
    </r>
    <r>
      <rPr>
        <sz val="10"/>
        <color theme="1"/>
        <rFont val="Arial"/>
        <family val="2"/>
      </rPr>
      <t>Leverage created by borrowing or certain types of transactions or investments may impair the fund’s liquidity, cause it to liquidate positions at an unfavorable time, increase volatility of the fund’s net asset value, or diminish the fund’s performance.</t>
    </r>
  </si>
  <si>
    <r>
      <t xml:space="preserve">Risk of Being an Underlying Fund. </t>
    </r>
    <r>
      <rPr>
        <sz val="10"/>
        <color theme="1"/>
        <rFont val="Arial"/>
        <family val="2"/>
      </rPr>
      <t>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t>
    </r>
  </si>
  <si>
    <t>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si>
  <si>
    <t>For periods prior to the inception date of Class 2 Shares (May 1, 2015), performance shown in the table for Class 2 shares is based on the performance of the Account's Class 1 shares adjusted to reflect the fees and expenses of the Class 2 shares. The adjustments result in performance for such periods that is no higher than the historical performance of the Class 1 shares, which were first sold on December 18, 1987.</t>
  </si>
  <si>
    <t>(8.24</t>
  </si>
  <si>
    <t>Average Annual Total Returns PVC Contract Funds Prospectus Bond and Mortgage Securities Account</t>
  </si>
  <si>
    <t>Bond &amp; Mortgage Securities Account - Class 1</t>
  </si>
  <si>
    <t>Bond &amp; Mortgage Securities Account - Class 2</t>
  </si>
  <si>
    <t>Bond Market Index Account</t>
  </si>
  <si>
    <t>BOND MARKET INDEX ACCOUNT</t>
  </si>
  <si>
    <t>Acquired Fund Fees and Expenses</t>
  </si>
  <si>
    <t>The Example assumes that you invest $10,000 in the Account for the time periods indicated and then redeem all of your shares at the end of those periods.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si>
  <si>
    <t>PVC Contract Funds Prospectus Bond Market Index Account Class 1</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95.7% of the average value of its portfolio.</t>
  </si>
  <si>
    <t>Under normal circumstances, the Account invests at least 80% of its net assets, plus any borrowings for investment purposes, in investments designed to replicate the Barclays U.S. Aggregate Bond Index (the "Index") at the time of each purchase. The Index is composed of investment grade, fixed rate debt issues, including government, corporate, asset-backed, and mortgage-backed securities, with maturities of one year or more. The Account employs a passive investment approach designed to attempt to track the performance of the Index. Under normal circumstances, the Account maintains an average portfolio duration that is in line with the duration of the Index, which as of December 31, 2014 was 5.55 years. The Account actively trades portfolio securities.</t>
  </si>
  <si>
    <t>The value of your investment in the Account changes with the value of the Account '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in alphabetical order, are:</t>
  </si>
  <si>
    <r>
      <t>Index Fund Investment Risk.</t>
    </r>
    <r>
      <rPr>
        <sz val="10"/>
        <color theme="1"/>
        <rFont val="Arial"/>
        <family val="2"/>
      </rPr>
      <t xml:space="preserve"> More likely than not, an index fund will underperform the index due to cashflows and the fees and expenses of the fund.</t>
    </r>
  </si>
  <si>
    <r>
      <t>Real Estate Securities Risk.</t>
    </r>
    <r>
      <rPr>
        <sz val="10"/>
        <color theme="1"/>
        <rFont val="Arial"/>
        <family val="2"/>
      </rPr>
      <t xml:space="preserve"> 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t>Life of Account results are measured from the date the Account's shares were first sold (May 15, 2012).</t>
  </si>
  <si>
    <t>Q2 '14</t>
  </si>
  <si>
    <t>Q2 '13</t>
  </si>
  <si>
    <t>(2.46</t>
  </si>
  <si>
    <t>Average Annual Total Returns PVC Contract Funds Prospectus Bond Market Index Account</t>
  </si>
  <si>
    <t>Since Inception</t>
  </si>
  <si>
    <t>Inception Date</t>
  </si>
  <si>
    <t>Bond Market Index Account - Class 1</t>
  </si>
  <si>
    <t>Diversified Balanced Account</t>
  </si>
  <si>
    <t>DIVERSIFIED BALANCED ACCOUNT</t>
  </si>
  <si>
    <t>The Account seeks to provide as high a level of total return (consisting of reinvested income and capital appreciation) as is consistent with reasonable risk.</t>
  </si>
  <si>
    <t xml:space="preserve">This table describes the fees and expenses that you may pay if you buy and hold shares of the Account. These fees and expenses do not reflect the fees and expenses of any variable insurance contract that may invest in the Account and would be higher if they did. </t>
  </si>
  <si>
    <t xml:space="preserve">none </t>
  </si>
  <si>
    <t>PVC Contract Funds Prospectus Diversified Balanced Account Class 2</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9.0% of the average value of its portfolio.</t>
  </si>
  <si>
    <t>The Account operates as a fund of funds and invests in underlying funds. In pursuing its investment objective, the Account typically allocates its assets, within predetermined percentage ranges, among the “underlying funds”: Funds of Principal Funds, Inc. ("PFI") (Institutional Class shares) - the International Equity Index, MidCap S&amp;P 400 Index, and SmallCap S&amp;P 600 Index Funds - and Accounts of Principal Variable Contracts Funds, Inc. ("PVC") (Class 1 shares) - the Bond Market Index and LargeCap S&amp;P 500 Index Accounts. The Account generally allocates approximately 50% of its assets to the equity index funds to gain broad market capitalization exposure to both U.S. and non-U.S investments and approximately 50% to the Bond Market Index Account for intermediate duration fixed-income exposure. The percentages reflect the extent to which the Account normally invests in the particular market segment represented by the underlying funds, and the asset allocation strategy influences the potential investment risk and reward of the Account.</t>
  </si>
  <si>
    <t>Without shareholder approval, Principal Management Corporation ("Principal"), the manager for PVC and PFI, may alter the percentage ranges and/or substitute or remove underlying funds (including investing in other investment companies) when it deems appropriate in order to achieve the Account’s investment objective. The assets of the Account are allocated among underlying funds in accordance with its investment objective, while considering Principal's outlook for the economy, the financial markets, and the relative market valuations of the underlying funds.</t>
  </si>
  <si>
    <t xml:space="preserve">In selecting underlying funds and their target weights, Principal considers, among other things, quantitative measures, such as past performance, expected levels of risk and returns, expense levels, diversification of existing funds, and style consistency. The Account is re-balanced monthly. </t>
  </si>
  <si>
    <t>The net asset value of the Account's shares is affected by changes in the value of the shares of the underlying funds it owns. The Account's investments are invested in the underlying funds and, as a result, the Account's performance is directly related to their performance. The Account's ability to meet its investment objective depends on the ability of the underlying funds to achieve their investment objectives.</t>
  </si>
  <si>
    <t>The Account’s underlying funds utilize derivative strategies. A derivative is a financial arrangement, the value of which is derived from, or based on, a traditional security, asset, or market index. Specifically, the underlying funds invest in equity index futures and exchange-traded funds (ETFs) to manage the equity exposure and Treasury futures to manage the fixed-income exposure. </t>
  </si>
  <si>
    <t>The diversification of the Account is designed to cushion losses in any one investment sector and moderate overall price volatility. However, the Account is subject to the particular risks of the underlying funds in the proportions in which the Account invests in them, and its share prices will fluctuate as the prices of underlying fund shares rise or fall with changing market conditions. If you sell your shares when their value is less than the price you paid, you will lose money. The Account operates as a fund of funds and thus bears both its own expenses and, indirectly, its proportionate share of the expenses of the underlying funds in which it invests. An investment in the Account is not a deposit of a bank and is not insured or guaranteed by the Federal Deposit Insurance Corporation or any other government agency. The principal risks of investing in the Account that are inherent in the fund of funds, in alphabetical order, are:</t>
  </si>
  <si>
    <r>
      <t>Conflict of Interest Risk.</t>
    </r>
    <r>
      <rPr>
        <sz val="10"/>
        <color theme="1"/>
        <rFont val="Arial"/>
        <family val="2"/>
      </rPr>
      <t xml:space="preserve"> The Advisor and its affiliates earn different fees from different underlying funds and may have an incentive to allocate more fund-of-fund assets to underlying funds from which they receive higher fees. </t>
    </r>
  </si>
  <si>
    <r>
      <t>Investment Company Securities Risk.</t>
    </r>
    <r>
      <rPr>
        <sz val="10"/>
        <color theme="1"/>
        <rFont val="Arial"/>
        <family val="2"/>
      </rPr>
      <t xml:space="preserve"> Fund shareholders bear indirectly their proportionate share of the expenses of other investment companies in which the fund invests. </t>
    </r>
  </si>
  <si>
    <t>The principal risks of investing in the Account that are inherent in the underlying funds, in alphabetical order, are:</t>
  </si>
  <si>
    <r>
      <t>Exchange-Traded Funds ("ETFs") Risk.</t>
    </r>
    <r>
      <rPr>
        <sz val="10"/>
        <color theme="1"/>
        <rFont val="Arial"/>
        <family val="2"/>
      </rPr>
      <t xml:space="preserve"> An ETF is subject to the risks associated with direct ownership of the securities comprising the index on which the ETF is based. Fund shareholders indirectly bear their proportionate share of the expenses of the ETFs in which the fund invests.</t>
    </r>
  </si>
  <si>
    <t>Life of Account results are measured from the date the Account's shares were first sold (December 30, 2009).</t>
  </si>
  <si>
    <t>Total Returns as of December 31 (Class 2 Shares)</t>
  </si>
  <si>
    <t>Q3 '10</t>
  </si>
  <si>
    <t>Q3 '11</t>
  </si>
  <si>
    <t>(6.34</t>
  </si>
  <si>
    <t>Average Annual Total Returns PVC Contract Funds Prospectus Diversified Balanced Account</t>
  </si>
  <si>
    <t>Diversified Balanced Account - Class 2</t>
  </si>
  <si>
    <t>MSCI - EAFE NDTR D Index [Member]</t>
  </si>
  <si>
    <t>MSCI EAFE Index NDTR D (reflects no deduction for fees, expenses, or taxes)</t>
  </si>
  <si>
    <t>S&amp;P 400 MidCap Stock Index [Member]</t>
  </si>
  <si>
    <t>S&amp;P Midcap 400 Index (reflects no deduction for fees, expenses, or taxes)</t>
  </si>
  <si>
    <t>S&amp;P SmallCap 600 Stock Index [Member]</t>
  </si>
  <si>
    <t>S&amp;P Smallcap 600 Index (reflects no deduction for fees, expenses, or taxes)</t>
  </si>
  <si>
    <t>Diversified Balanced Custom Index [Member]</t>
  </si>
  <si>
    <t>Diversified Balanced Custom Index (reflects no deduction for fees, expenses, or taxes)</t>
  </si>
  <si>
    <t>The S&amp;P 500 Index is used to show large cap U.S. equity market performance. The MSCI EAFE Index NDTR D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Custom Index are 50% Barclays U.S. Aggregate Bond Index, 35% S&amp;P 500 Index, 7% MSCI EAFE Index NDTR D, 4% S&amp;P Midcap 400 Index, and 4% S&amp;P Smallcap 600 Index.</t>
  </si>
  <si>
    <t>Diversified Balanced Managed Volatility Account</t>
  </si>
  <si>
    <t>DIVERSIFIED BALANCED MANAGED VOLATILITY ACCOUNT</t>
  </si>
  <si>
    <r>
      <t>The Account seeks to provide as high a level of total return (consisting of reinvested income and capital appreciation) as is consistent with reasonable risk, with an emphasis on managing volatility</t>
    </r>
    <r>
      <rPr>
        <sz val="10"/>
        <color theme="1"/>
        <rFont val="Inherit"/>
      </rPr>
      <t>.</t>
    </r>
  </si>
  <si>
    <t>Fee Waiver or Reimbursement</t>
  </si>
  <si>
    <t>Net Expenses (as a percentage of Assets)</t>
  </si>
  <si>
    <t>Principal Management Corporation ("Principal"), the investment advisor, has contractually agreed to limit the Accountâ€™s expenses by paying, if necessary, expenses normally payable by the Account, (excluding interest expense, expenses related to fund investments, acquired fund fees and expenses, and other extraordinary expenses) to maintain a total level of operating expenses (expressed as a percent of average net assets on an annualized basis) not to exceed 0.31% for Class 2 shares. It is expected that the expense limit will continue through the period ending AprilÂ 30, 2016; however, Principal Variable Contracts Funds, Inc. and Principal, the parties to the agreement, may agree to terminate the expense limit prior to the end of the period.</t>
  </si>
  <si>
    <t>PVC Contract Funds Prospectus Diversified Balanced Managed Volatility Account Class 2</t>
  </si>
  <si>
    <r>
      <t xml:space="preserve">As a fund of funds, the Account does not pay transaction costs, such as commissions, when it buys and sells shares of underlying funds (or </t>
    </r>
    <r>
      <rPr>
        <sz val="10"/>
        <color theme="1"/>
        <rFont val="Inherit"/>
      </rPr>
      <t>“</t>
    </r>
    <r>
      <rPr>
        <sz val="10"/>
        <color theme="1"/>
        <rFont val="Arial"/>
        <family val="2"/>
      </rPr>
      <t>turns over</t>
    </r>
    <r>
      <rPr>
        <sz val="10"/>
        <color theme="1"/>
        <rFont val="Inherit"/>
      </rPr>
      <t>”</t>
    </r>
    <r>
      <rPr>
        <sz val="10"/>
        <color theme="1"/>
        <rFont val="Arial"/>
        <family val="2"/>
      </rPr>
      <t xml:space="preserve">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8.1% of the average value of its portfolio.</t>
    </r>
  </si>
  <si>
    <t>The Account operates as a fund of funds and invests in underlying funds. In pursuing its investment objective, the Account typically allocates its assets, within predetermined percentage ranges, among the “underlying funds”: Funds of Principal Funds, Inc. ("PFI") (Institutional Class shares) - the International Equity Index, MidCap S&amp;P 400 Index, and SmallCap S&amp;P 600 Index Funds - and Accounts of Principal Variable Contracts Funds, Inc. ("PVC") (Class 1 shares) - the Bond Market Index and LargeCap S&amp;P 500 Managed Volatility Index Accounts. The Account generally allocates approximately 50% of its assets to the equity index funds to gain broad market capitalization exposure to both U.S. and non-U.S investments and approximately 50% to the Bond Market Index Account for intermediate duration fixed-income exposure. The percentages reflect the extent to which the Account normally invests in the particular market segment represented by the underlying funds, and the asset allocation strategy influences the potential investment risk and reward of the Account.</t>
  </si>
  <si>
    <t xml:space="preserve">Without shareholder approval, Principal Management Corporation ("Principal"), the manager for PVC and PFI, may alter the percentage ranges and/or substitute or remove underlying funds (including investing in other investment companies) when it deems appropriate in order to achieve the Account's investment objective. The assets of the Account are allocated among underlying funds in accordance with its investment objective, while considering Principal's outlook for the economy, the financial markets, and the relative market valuations of the underlying funds. In selecting underlying funds and their target weights, Principal considers, among other things, quantitative measures, such as past performance, expected levels of risk and returns, expense levels, diversification of existing funds, and style consistency. The Account is re-balanced monthly. </t>
  </si>
  <si>
    <t xml:space="preserve">The Account's underlying funds utilize derivative strategies. A derivative is a financial arrangement, the value of which is derived from, or based on, a traditional security, asset, or market index. Specifically, the underlying funds invest in equity index futures and exchange-traded funds (ETFs) to manage the equity exposure and Treasury futures to manage the fixed-income exposure. An underlying fund also buys vertical call spreads and vertical put spreads as part of an active strategy intended to reduce volatility.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 </t>
  </si>
  <si>
    <r>
      <t>Basis Risk.</t>
    </r>
    <r>
      <rPr>
        <sz val="10"/>
        <color theme="1"/>
        <rFont val="Inherit"/>
      </rPr>
      <t xml:space="preserve"> </t>
    </r>
    <r>
      <rPr>
        <sz val="10"/>
        <color theme="1"/>
        <rFont val="Arial"/>
        <family val="2"/>
      </rPr>
      <t>A hedge using derivatives and/or securities could expose the fund to basis risk. Basis risk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t>
    </r>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Volatility Mitigation Risk.</t>
    </r>
    <r>
      <rPr>
        <sz val="10"/>
        <color theme="1"/>
        <rFont val="Arial"/>
        <family val="2"/>
      </rPr>
      <t>  Volatility mitigation strategies may increase fund transaction costs, which could increase losses or reduce gains.  These strategies may not protect the fund from market declines and may reduce the fund's participation in market gains.</t>
    </r>
  </si>
  <si>
    <t>Life of Account results are measured from the date the Account's shares were first sold (October 31, 2013).</t>
  </si>
  <si>
    <t>Q4 '14</t>
  </si>
  <si>
    <t>Q3 '14</t>
  </si>
  <si>
    <t>(0.55</t>
  </si>
  <si>
    <t>Average Annual Total Returns PVC Contract Funds Prospectus Diversified Balanced Managed Volatility Account</t>
  </si>
  <si>
    <t>Diversified Balanced Managed Volatility Account - Class 2</t>
  </si>
  <si>
    <t>Diversified Balanced Managed Volatility Custom Index</t>
  </si>
  <si>
    <t>Diversified Balanced Managed Volatility Custom Index (reflects no deduction for fees, expenses, or taxes)</t>
  </si>
  <si>
    <t>The S&amp;P 500 Index is used to show large cap U.S. equity market performance. The MSCI EAFE Index NDTR D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Managed Volatility Custom Index are 50% Barclays U.S. Aggregate Bond Index, 35% S&amp;P 500 Index, 7% MSCI EAFE Index NDTR D, 4% S&amp;P Midcap 400 Index, and 4% S&amp;P Smallcap 600 Index.</t>
  </si>
  <si>
    <t>Diversified Growth Account</t>
  </si>
  <si>
    <t>DIVERSIFIED GROWTH ACCOUNT</t>
  </si>
  <si>
    <t>The Account seeks to provide long-term capital appreciation.</t>
  </si>
  <si>
    <t>PVC Contract Funds Prospectus Diversified Growth Account Class 2</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7.1% of the average value of its portfolio.</t>
  </si>
  <si>
    <t>The Account operates as a fund of funds and invests in underlying funds. In pursuing its investment objective, the Account typically allocates its assets, within predetermined percentage ranges, among the “underlying funds”: Funds of Principal Funds, Inc. ("PFI") (Institutional Class shares) - the International Equity Index, MidCap S&amp;P 400 Index, and SmallCap S&amp;P 600 Index Funds - and Accounts of Principal Variable Contracts Funds, Inc. ("PVC") (Class 1 shares) – the Bond Market Index and LargeCap S&amp;P 500 Index Accounts. The Account generally allocates approximately 65% of its assets to the equity index funds to gain broad market capitalization exposure to both U.S. and non-U.S investments and approximately 35% to the Bond Market Index Account for intermediate duration fixed-income exposure. The percentages reflect the extent to which the Account normally invests in the particular market segment represented by the underlying funds, and the asset allocation strategy influences the potential investment risk and reward of the Account.</t>
  </si>
  <si>
    <t>Without shareholder approval, Principal Management Corporation ("Principal"), the manager for PVC and PFI, may alter the percentage ranges and/or substitute or remove underlying funds (including investing in other investment companies) when it deems appropriate in order to achieve the Account’s investment objective. The assets of the Account are allocated among underlying funds in accordance with its investment objective, while considering Principal's outlook for the economy, the financial markets, and the relative market valuations of the underlying funds. In selecting underlying funds and their target weights, Principal considers, among other things, quantitative measures, such as past performance, expected levels of risk and returns, expense levels, diversification of existing funds, and style consistency. The Account is re-balanced monthly.</t>
  </si>
  <si>
    <t>(9.31</t>
  </si>
  <si>
    <t>Average Annual Total Returns PVC Contract Funds Prospectus Diversified Growth Account</t>
  </si>
  <si>
    <t>Diversified Growth Account - Class 2</t>
  </si>
  <si>
    <t>Diversified Growth Custom Index [Member]</t>
  </si>
  <si>
    <t>Diversified Growth Custom Index (reflects no deduction for fees, expenses, or taxes)</t>
  </si>
  <si>
    <t xml:space="preserve">The Barclays U.S. Aggregate Bond Index is used to show performance of domestic, taxable fixed-income securities performance. The MSCI EAFE Index NDTR D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Custom Index are 45% S&amp;P 500 Index, 35% Barclays U.S. Aggregate Bond Index, 10% MSCI EAFE Index NDTR D, 5% S&amp;P Midcap 400 Index, and 5% S&amp;P Smallcap 600 Index. </t>
  </si>
  <si>
    <t>Diversified Growth Managed Volatility Account</t>
  </si>
  <si>
    <t>DIVERSIFIED GROWTH MANAGED VOLATILITY ACCOUNT</t>
  </si>
  <si>
    <r>
      <t>The Account seeks to provide long-term capital appreciation, with an emphasis on managing volatility</t>
    </r>
    <r>
      <rPr>
        <sz val="10"/>
        <color theme="1"/>
        <rFont val="Inherit"/>
      </rPr>
      <t>.</t>
    </r>
  </si>
  <si>
    <t>PVC Contract Funds Prospectus Diversified Growth Managed Volatility Account Class 2</t>
  </si>
  <si>
    <r>
      <t xml:space="preserve">As a fund of funds, the Account does not pay transaction costs, such as commissions, when it buys and sells shares of underlying funds (or </t>
    </r>
    <r>
      <rPr>
        <sz val="10"/>
        <color theme="1"/>
        <rFont val="Inherit"/>
      </rPr>
      <t>“</t>
    </r>
    <r>
      <rPr>
        <sz val="10"/>
        <color theme="1"/>
        <rFont val="Arial"/>
        <family val="2"/>
      </rPr>
      <t>turns over</t>
    </r>
    <r>
      <rPr>
        <sz val="10"/>
        <color theme="1"/>
        <rFont val="Inherit"/>
      </rPr>
      <t>”</t>
    </r>
    <r>
      <rPr>
        <sz val="10"/>
        <color theme="1"/>
        <rFont val="Arial"/>
        <family val="2"/>
      </rPr>
      <t xml:space="preserve">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8.0% of the average value of its portfolio.</t>
    </r>
  </si>
  <si>
    <t>The Account operates as a fund of funds and invests in underlying funds. In pursuing its investment objective, the Account typically allocates its assets, within predetermined percentage ranges, among the “underlying funds”: Funds of Principal Funds, Inc. ("PFI") (Institutional Class shares) - the International Equity Index, MidCap S&amp;P 400 Index, and SmallCap S&amp;P 600 Index Funds - and Accounts of Principal Variable Contracts Funds, Inc. ("PVC") (Class 1 shares) - the Bond Market Index and LargeCap S&amp;P 500 Managed Volatility Index Accounts. The Account generally allocates approximately 65% of its assets to the equity index funds to gain broad market capitalization exposure to both U.S. and non-U.S investments and approximately 35% to the Bond Market Index Account for intermediate duration fixed-income exposure. The percentages reflect the extent to which the Account normally invests in the particular market segment represented by the underlying funds, and the asset allocation strategy influences the potential investment risk and reward of the Account.</t>
  </si>
  <si>
    <t xml:space="preserve">The Account's underlying funds utilize derivative strategies. A derivative is a financial arrangement, the value of which is derived from, or based on, a traditional security, asset, or market index. Specifically, the underlying funds invest in equity index futures and exchange-traded funds (ETFs) to manage the equity exposure and Treasury futures to manage the fixed-income exposure. An underlying fund also buys vertical call spreads and vertical put spreads as part of an active strategy intended to reduce volatility.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 </t>
  </si>
  <si>
    <t>(0.70</t>
  </si>
  <si>
    <t>Average Annual Total Returns PVC Contract Funds Prospectus Diversified Growth Managed Volatility Account</t>
  </si>
  <si>
    <t>Diversified Growth Managed Volatility Account - Class 2</t>
  </si>
  <si>
    <t>Diversified Growth Managed Volatility Custom Index</t>
  </si>
  <si>
    <t>Diversified Growth Managed Volatility Custom Index (reflects no deduction for fees, expenses, or taxes)</t>
  </si>
  <si>
    <t xml:space="preserve">The Barclays U.S. Aggregate Bond Index is used to show performance of domestic, taxable fixed-income securities performance. The MSCI EAFE Index NDTR D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Managed Volatility Custom Index are 45% S&amp;P 500 Index, 35% Barclays U.S. Aggregate Bond Index, 10% MSCI EAFE Index NDTR D, 5% S&amp;P Midcap 400 Index, and 5% S&amp;P Smallcap 600 Index. </t>
  </si>
  <si>
    <t>Diversified Income Account</t>
  </si>
  <si>
    <t>DIVERSIFIED INCOME ACCOUNT</t>
  </si>
  <si>
    <t xml:space="preserve">Objective: </t>
  </si>
  <si>
    <t>The Account seeks to provide a high level of total return (consisting of reinvestment of income with some capital appreciation).</t>
  </si>
  <si>
    <t>PVC Contract Funds Prospectus Diversified Income Account Class 2</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18.7% of the average value of its portfolio.</t>
  </si>
  <si>
    <t>The Account operates as a fund of funds and invests in underlying funds. In pursuing its investment objective, the Account typically allocates its assets, within predetermined percentage ranges, among the “underlying funds”: Funds of Principal Funds, Inc. ("PFI") (Institutional Class shares) - the International Equity Index, MidCap S&amp;P 400 Index, and SmallCap S&amp;P 600 Index Funds - and Accounts of Principal Variable Contracts Funds, Inc. ("PVC") (Class 1 shares) – the Bond Market Index and LargeCap S&amp;P 500 Index Accounts. The Account generally allocates approximately 35% of its assets to the equity index funds to gain broad market capitalization exposure to both U.S. and non-U.S investments and approximately 65% to the Bond Market Index Account for intermediate duration fixed-income exposure. The percentages reflect the extent to which the Account normally invests in the particular market segment represented by the underlying funds, and the asset allocation strategy influences the potential investment risk and reward of the Account.</t>
  </si>
  <si>
    <t>In selecting underlying funds and their target weights, Principal considers, among other things, quantitative measures, such as past performance, expected levels of risk and returns, expense levels, diversification of existing funds, and style consistency. The Account is re-balanced monthly.</t>
  </si>
  <si>
    <t>Q1 '13</t>
  </si>
  <si>
    <t>(0.83</t>
  </si>
  <si>
    <t>Average Annual Total Returns PVC Contract Funds Prospectus Diversified Income Account</t>
  </si>
  <si>
    <t>Diversified Income Account - Class 2</t>
  </si>
  <si>
    <t>Diversified Income Custom Index [Member]</t>
  </si>
  <si>
    <t>Diversified Income Custom Index (reflects no deduction for fees, expenses, or taxes)</t>
  </si>
  <si>
    <t xml:space="preserve">The S&amp;P 500 Index is used to show large cap U.S. equity market performance. The MSCI EAFE Index NDTR D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Income Custom Index are 65% Barclays U.S. Aggregate Bond Index, 25% S&amp;P 500 Index, 4% MSCI EAFE Index NDTR D, 3% S&amp;P Midcap 400 Index, and 3% S&amp;P Smallcap 600 Index. </t>
  </si>
  <si>
    <t>Diversified International Account</t>
  </si>
  <si>
    <t>DIVERSIFIED INTERNATIONAL ACCOUNT</t>
  </si>
  <si>
    <r>
      <t>The</t>
    </r>
    <r>
      <rPr>
        <b/>
        <sz val="10"/>
        <color theme="1"/>
        <rFont val="Arial"/>
        <family val="2"/>
      </rPr>
      <t xml:space="preserve"> </t>
    </r>
    <r>
      <rPr>
        <sz val="10"/>
        <color theme="1"/>
        <rFont val="Arial"/>
        <family val="2"/>
      </rPr>
      <t>Account seeks long-term growth of capital.</t>
    </r>
  </si>
  <si>
    <t>Annual Fund Operating Expenses PVC Contract Funds Prospectus Diversified International Account</t>
  </si>
  <si>
    <t>Expense Example PVC Contract Funds Prospectus Diversified International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62.1% of the average value of its portfolio.</t>
  </si>
  <si>
    <t xml:space="preserve">The Account invests primarily in foreign equity securities. The Account has no limitation on the percentage of assets that are invested in any one country or denominated in any one currency, but the Account typically invests in foreign securities of at least 30 countries. Primary consideration is given to securities of corporations of developed areas, such as Japan, Western Europe, Canada, Australia, and New Zealand; however, the Account also invests in emerging market securities. The Account invests in equity securities of small, medium, and large market capitalization companies. </t>
  </si>
  <si>
    <r>
      <t xml:space="preserve">Emerging Market Risk. </t>
    </r>
    <r>
      <rPr>
        <sz val="10"/>
        <color theme="1"/>
        <rFont val="Arial"/>
        <family val="2"/>
      </rPr>
      <t>Investments in emerging market countries may have more risk than those in developed market countries because the emerging markets are less developed and more illiquid. Emerging market countries can also be subject to increased social, economic, regulatory, and political uncertainties and can be extremely volatile.</t>
    </r>
  </si>
  <si>
    <t>For periods prior to the inception date of Class 2 Shares (January 8, 2007), performance shown in the table for Class 2 shares is based on the performance of the Account's Class 1 shares adjusted to reflect the fees and expenses of the Class 2 shares. The adjustments result in performance for such periods that is no higher than the historical performance of the Class 1 shares, which were first sold on May 2, 1994.</t>
  </si>
  <si>
    <t>Q2 '09</t>
  </si>
  <si>
    <t>Q3 ‘08</t>
  </si>
  <si>
    <t>(24.01</t>
  </si>
  <si>
    <t>Average Annual Total Returns PVC Contract Funds Prospectus Diversified International Account</t>
  </si>
  <si>
    <t>Diversified International - Class 1</t>
  </si>
  <si>
    <t>Diversified International - Class 2</t>
  </si>
  <si>
    <t>MSCI ACWI Ex-U.S. Index [Member]</t>
  </si>
  <si>
    <t>MSCI ACWI Ex-U.S. Index (reflects no deduction for fees, expenses, or taxes)</t>
  </si>
  <si>
    <t>Equity Income Account</t>
  </si>
  <si>
    <t>EQUITY INCOME ACCOUNT</t>
  </si>
  <si>
    <t>The Account seeks to provide current income and long-term growth of income and capital.</t>
  </si>
  <si>
    <t>Annual Fund Operating Expenses PVC Contract Funds Prospectus Equity Income Account</t>
  </si>
  <si>
    <t>Expense Example PVC Contract Funds Prospectus Equity Income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1.6% of the average value of its portfolio.</t>
  </si>
  <si>
    <r>
      <t>Under normal circumstances, the Account invests at least 80% of its net assets, plus any borrowings for investment purposes, in dividend-paying equity securities at the time of each purchase. The Account usually invests in equity securities of companies with large market capitalizations. For this Account,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Value Index (as of December 31, 2014, this range was between approximately $275.0 million and $397.0 billion). The Account invests in value equity securities, an investment strategy that emphasizes buying equity securities that appear to be undervalued. The Account also invests in real estate investment trusts and securities of foreign issuers.</t>
    </r>
  </si>
  <si>
    <r>
      <t xml:space="preserve">Real Estate Investment Trusts (“REITs”) Risk. </t>
    </r>
    <r>
      <rPr>
        <sz val="10"/>
        <color theme="1"/>
        <rFont val="Arial"/>
        <family val="2"/>
      </rPr>
      <t xml:space="preserve">A REIT could fail to qualify for tax-free pass-through of income under the Internal Revenue Code, and fund shareholders will indirectly bear their proportionate share of the expenses of REITs in which the fund invests. </t>
    </r>
  </si>
  <si>
    <t>Performance reflects the performance of the predecessor fund.</t>
  </si>
  <si>
    <t>(19.89</t>
  </si>
  <si>
    <t>Average Annual Total Returns PVC Contract Funds Prospectus Equity Income Account</t>
  </si>
  <si>
    <t xml:space="preserve">Equity Income Account - Class 1 </t>
  </si>
  <si>
    <t xml:space="preserve">Equity Income Account - Class 2 </t>
  </si>
  <si>
    <t>Russell 1000 Value Index [Member]</t>
  </si>
  <si>
    <t>Russell 1000 Value Index (reflects no deduction for fees, expenses, or taxes)</t>
  </si>
  <si>
    <t>Government and High Quality Bond Account</t>
  </si>
  <si>
    <t>GOVERNMENT &amp; HIGH QUALITY BOND ACCOUNT</t>
  </si>
  <si>
    <t>The Account seeks to provide a high level of current income consistent with safety and liquidity.</t>
  </si>
  <si>
    <t>Annual Fund Operating Expenses PVC Contract Funds Prospectus Government and High Quality Bond Account</t>
  </si>
  <si>
    <t xml:space="preserve">This Example is intended to help you compare the cost of investing in the Account with the cost of investing in other mutual funds. </t>
  </si>
  <si>
    <t>Expense Example PVC Contract Funds Prospectus Government and High Quality Bond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9.1% of the average value of its portfolio.</t>
  </si>
  <si>
    <t xml:space="preserve">Under normal circumstances, the Account invests at least 80% of its net assets, plus any borrowings for investment purposes, in securities issued by the U.S. government, its agencies or instrumentalities or securities that are rated AAA by S&amp;P or Aaa by Moody's, or, if unrated, in the opinion of the Sub-Advisor of comparable quality including but not limited to mortgage securities such as agency and non-agency collateralized mortgage obligations, and other obligations that are secured by mortgages or mortgage-backed securities at the time of each purchase. Under normal circumstances, the Account maintains an average portfolio duration that is within ±25% of the duration of the Barclays Fixed-Rate MBS Index, which as of December 31, 2014 was 4.37 years. The Account also invests in mortgage-backed securities that are not issued by the U.S. government, its agencies or instrumentalities or rated AAA by S&amp;P, AAA by Fitch, or Aaa by Moody's, including collateralized mortgage obligations, and in other obligations that are secured by mortgages or mortgage-backed securities. </t>
  </si>
  <si>
    <t xml:space="preserve">Performance reflects the performance of the predecessor fund. </t>
  </si>
  <si>
    <t>Q3 '06</t>
  </si>
  <si>
    <t>(1.92</t>
  </si>
  <si>
    <t>Average Annual Total Returns PVC Contract Funds Prospectus Government and High Quality Bond Account</t>
  </si>
  <si>
    <t>Government &amp; High Quality Bond Account - Class 1</t>
  </si>
  <si>
    <t xml:space="preserve">Government &amp; High Quality Bond Account - Class 2 </t>
  </si>
  <si>
    <t>Barclays MBS Fixed Rate Index [Member]</t>
  </si>
  <si>
    <t>Barclays MBS Fixed Rate Index (reflects no deduction for fees, expenses, or taxes)</t>
  </si>
  <si>
    <t>Income Account</t>
  </si>
  <si>
    <t>INCOME ACCOUNT</t>
  </si>
  <si>
    <t>The Account seeks to provide a high level of current income consistent with preservation of capital.</t>
  </si>
  <si>
    <t>Annual Fund Operating Expenses PVC Contract Funds Prospectus Income Account</t>
  </si>
  <si>
    <t>Expense Example PVC Contract Funds Prospectus Income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6.6% of the average value of its portfolio.</t>
  </si>
  <si>
    <t xml:space="preserve">The Account invests primarily in a diversified pool of fixed-income securities including corporate securities, U.S. government securities, and mortgage-backed securities (including collateralized mortgage obligations), up to 35% of which may be in below investment grade bonds (sometimes called “high yield bonds” or "junk bonds") which are rated at the time of each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Under normal circumstances, the Account maintains an average portfolio duration that is within ±25% of the duration of the Barclays U.S. Aggregate Bond Index, which as of December 31, 2014 was 5.55 years. The Account also invests in foreign securities and real estate investment trust ("REIT") securities. </t>
  </si>
  <si>
    <t>30.68% in securities rated Aaa</t>
  </si>
  <si>
    <t>5.11% in securities rated Ba</t>
  </si>
  <si>
    <t>2.10% in securities rated Aa</t>
  </si>
  <si>
    <t>5.64% in securities rated B</t>
  </si>
  <si>
    <t>16.93% in securities rated A</t>
  </si>
  <si>
    <t>1.15% in securities rated Caa</t>
  </si>
  <si>
    <t>1.43% in securities not rated</t>
  </si>
  <si>
    <t>36.96% in securities rated Baa</t>
  </si>
  <si>
    <t>0.00% in securities rated Ca</t>
  </si>
  <si>
    <r>
      <t xml:space="preserve">Currency Risk. </t>
    </r>
    <r>
      <rPr>
        <sz val="10"/>
        <color theme="1"/>
        <rFont val="Arial"/>
        <family val="2"/>
      </rPr>
      <t xml:space="preserve">Risks of investing in securities denominated in, or that trade in, foreign (non-U.S.) currencies include changes in foreign exchange rates and foreign exchange restrictions. </t>
    </r>
  </si>
  <si>
    <t>Q3 '08</t>
  </si>
  <si>
    <t>(4.21</t>
  </si>
  <si>
    <t>Average Annual Total Returns PVC Contract Funds Prospectus Income Account</t>
  </si>
  <si>
    <t>Income Account - Class 1</t>
  </si>
  <si>
    <t>Income Account - Class 2</t>
  </si>
  <si>
    <t>International Emerging Markets Account</t>
  </si>
  <si>
    <t>INTERNATIONAL EMERGING MARKETS ACCOUNT</t>
  </si>
  <si>
    <t>The Account seeks long-term growth of capital.</t>
  </si>
  <si>
    <t>PVC Contract Funds Prospectus International Emerging Markets Account Class 1</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06.9% of the average value of its portfolio.</t>
  </si>
  <si>
    <t>Under normal circumstances, the Account invests at least 80% of its net assets, plus any borrowings for investment purposes, in equity securities of emerging market companies at the time of each purchase. Emerging market companies are:</t>
  </si>
  <si>
    <t>•</t>
  </si>
  <si>
    <t>companies with their principal place of business or principal office in emerging market countries or</t>
  </si>
  <si>
    <t>companies whose principal securities trading market is an emerging market country.</t>
  </si>
  <si>
    <t>Here, "emerging market country" means any country which is considered to be an emerging country by the international financial community (including the MSCI Emerging Markets Index or Barclays Emerging Markets USD Aggregate Bond Index). These countries generally include every nation in the world except the United States, Canada, Japan, Australia, and New Zealand, and most nations located in Western Europe. The Account invests in equity securities of small, medium, and large market capitalization companies. The Account actively trades portfolio securities.</t>
  </si>
  <si>
    <t>For periods prior to the inception date of Class 2 Shares (May 1, 2015), performance shown in the table for Class 2 shares is based on the performance of the Account's Class 1 shares adjusted to reflect the fees and expenses of the Class 2 shares. The adjustments result in performance for such periods that is no higher than the historical performance of the Class 1 shares, which were first sold on October 24, 2000.</t>
  </si>
  <si>
    <t>(29.34</t>
  </si>
  <si>
    <t>Average Annual Total Returns PVC Contract Funds Prospectus International Emerging Markets Account</t>
  </si>
  <si>
    <t>International Emerging Markets - Class 1</t>
  </si>
  <si>
    <t>International Emerging Markets - Class 2</t>
  </si>
  <si>
    <t>MSCI-Emerging Markets NDTR D Index [Member]</t>
  </si>
  <si>
    <t>MSCI Emerging Markets NDTR D Index (reflects no deduction for fees, expenses, or taxes)</t>
  </si>
  <si>
    <t>Largecap Growth Account</t>
  </si>
  <si>
    <t>LARGECAP GROWTH ACCOUNT</t>
  </si>
  <si>
    <t>Annual Fund Operating Expenses PVC Contract Funds Prospectus Largecap Growth Account</t>
  </si>
  <si>
    <t>Expense Example PVC Contract Funds Prospectus Largecap Growth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67.2% of the average value of its portfolio.</t>
  </si>
  <si>
    <r>
      <t>Under normal circumstances, the Account invests at least 80% of its net assets, plus any borrowings for investment purposes, in equity securities of companies with large market capitalizations at the time of each purchase. For this Account,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Growth Index (as of December 31, 2014, this range was between approximately $275.0 million and $665.6 billion). The Account invests in growth equity securities; growth orientation emphasizes buying equity securities of companies whose potential for growth of capital and earnings is expected to be above average. </t>
    </r>
  </si>
  <si>
    <t>The following information provides some indication of the risks of investing in the Account. Past performance is not necessarily an indication of how the Account will perform in the future.You may get updated performance information online at www.principal.com.</t>
  </si>
  <si>
    <t>Q1 '12</t>
  </si>
  <si>
    <t>(25.99</t>
  </si>
  <si>
    <t>Average Annual Total Returns PVC Contract Funds Prospectus Largecap Growth Account</t>
  </si>
  <si>
    <t xml:space="preserve">LargeCap Growth Account - Class 1 </t>
  </si>
  <si>
    <t xml:space="preserve">LargeCap Growth Account - Class 2 </t>
  </si>
  <si>
    <t>Russell 1000 Growth Index [Member]</t>
  </si>
  <si>
    <t>Russell 1000 Growth Index (reflects no deduction for fees, expenses, or taxes)</t>
  </si>
  <si>
    <t>Largecap Growth Account I</t>
  </si>
  <si>
    <t>LARGECAP GROWTH ACCOUNT I</t>
  </si>
  <si>
    <t>Class 1 Management Fees (as a percentage of Assets)</t>
  </si>
  <si>
    <t>Class 1 Other Expenses (as a percentage of Assets):</t>
  </si>
  <si>
    <t>Class 1 Expenses (as a percentage of Assets)</t>
  </si>
  <si>
    <t>Class 1 Fee Waiver or Reimbursement</t>
  </si>
  <si>
    <t>Class 1 Net Expenses (as a percentage of Assets)</t>
  </si>
  <si>
    <t>Class 2 Management Fees (as a percentage of Assets)</t>
  </si>
  <si>
    <t>Class 2 Distribution and Service (12b-1) Fees</t>
  </si>
  <si>
    <t>Class 2 Other Expenses (as a percentage of Assets):</t>
  </si>
  <si>
    <t>[2]</t>
  </si>
  <si>
    <t>Class 2 Expenses (as a percentage of Assets)</t>
  </si>
  <si>
    <t>Class 2 Fee Waiver or Reimbursement</t>
  </si>
  <si>
    <t>Class 2 Net Expenses (as a percentage of Assets)</t>
  </si>
  <si>
    <t>Principal Management Corporation ("Principal"), the investment advisor, has contractually agreed to limit the Account's Management Fees through the period ending AprilÂ 30, 2016. The fee waiver will reduce the Account's Management Fees by 0.016% (expressed as a percent of average net assets on an annualized basis). It is expected that the fee waiver will continue through the period disclosed; however, Principal Variable Contracts Funds, Inc. and Principal, the parties to the agreement, may mutually agree to terminate the fee waiver prior to the end of the period.</t>
  </si>
  <si>
    <t>PVC Contract Funds Prospectus Largecap Growth Account I Class 1</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38.9% of the average value of its portfolio.</t>
  </si>
  <si>
    <r>
      <t>Under normal circumstances, the Account invests at least 80% of its net assets, plus any borrowings for investment purposes, in equity securities of companies with large market capitalizations at the time of each purchase. For this Account,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Growth Index (as of December 31, 2014, this range was between approximately $275.0 million and $665.6 billion). The Account invests in growth equity securities; growth orientation emphasizes buying equity securities of companies whose potential for growth of capital and earnings is expected to be above average.</t>
    </r>
  </si>
  <si>
    <t>Principal Management Corporation invests between 10% and 30% of the Account's assets in equity securities in an attempt to match or exceed the performance of the Account's benchmark index (listed in the Average Annual Total Returns table) by purchasing securities in the index while slightly overweighting and underweighting certain individual equity securities relative to their weight in the index.</t>
  </si>
  <si>
    <t xml:space="preserve">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t>
  </si>
  <si>
    <t>For periods prior to the inception date of Class 2 Shares (May 1, 2015), performance shown in the table for Class 2 shares is based on the performance of the Account's Class 1 shares adjusted to reflect the fees and expenses of the Class 2 shares. The adjustments result in performance for such periods that is no higher than the historical performance of the Class 1 shares, which were first sold on June 1, 1994</t>
  </si>
  <si>
    <t>(22.69</t>
  </si>
  <si>
    <t>Average Annual Total Returns PVC Contract Funds Prospectus Largecap Growth Account I</t>
  </si>
  <si>
    <t>LargeCap Growth I - Class 1</t>
  </si>
  <si>
    <t>LargeCap Growth I - Class 2</t>
  </si>
  <si>
    <t>LargeCap S&amp;P 500 Index Account</t>
  </si>
  <si>
    <t>LARGECAP S&amp;P 500 INDEX ACCOUNT</t>
  </si>
  <si>
    <t>Annual Fund Operating Expenses PVC Contract Funds Prospectus LargeCap S&amp;P 500 Index Account</t>
  </si>
  <si>
    <t>Expense Example PVC Contract Funds Prospectus LargeCap S&amp;P 500 Index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2.8% of the average value of its portfolio.</t>
  </si>
  <si>
    <t>Under normal circumstances, the Account invests at least 80% of its net assets, plus any borrowings for investment purposes, in equity securities of companies that compose the S&amp;P 500 Index at the time of each purchase. The Index is designed to represent U.S equities with risk/return characteristics of the large cap universe. As of December 31, 2014, the market capitalization range of the companies comprising the Index was between approximately $2.9 billion and $647.4 billion. The Account employs a passive investment approach designed to attempt to track the performance of the Index. The Account utilizes derivative strategies and exchange-traded funds ("ETFs"). A derivative is a financial arrangement, the value of which is derived from, or based on, a traditional security, asset, or market index. Specifically, the Account invests in index futures and equity ETFs on a daily basis to gain exposure to the Index in an effort to minimize tracking error relative to the benchmark.</t>
  </si>
  <si>
    <t>Note:</t>
  </si>
  <si>
    <r>
      <t>“Standard &amp; Poor's 500" and "S&amp;P 500</t>
    </r>
    <r>
      <rPr>
        <sz val="6"/>
        <color theme="1"/>
        <rFont val="Arial"/>
        <family val="2"/>
      </rPr>
      <t>®</t>
    </r>
    <r>
      <rPr>
        <sz val="10"/>
        <color theme="1"/>
        <rFont val="Arial"/>
        <family val="2"/>
      </rPr>
      <t>" are trademarks of The McGraw-Hill Companies, Inc. and have been licensed by Principal. The Account is not sponsored, endorsed, sold, or promoted by Standard &amp; Poor's and Standard &amp; Poor's makes no representation regarding the advisability of investing in the Account.</t>
    </r>
  </si>
  <si>
    <t>For periods prior to the inception date of Class 2 Shares (May 1, 2015), performance shown in the table for Class 2 shares is based on the performance of the Account's Class 1 shares adjusted to reflect the fees and expenses of the Class 2 shares. The adjustments result in performance for such periods that is no higher than the historical performance of the Class 1 shares, which were first sold on May 3, 1999.</t>
  </si>
  <si>
    <t>(22.01</t>
  </si>
  <si>
    <t>Average Annual Total Returns PVC Contract Funds Prospectus LargeCap S&amp;P 500 Index Account</t>
  </si>
  <si>
    <t>LargeCap S&amp;P 500 Index - Class 1</t>
  </si>
  <si>
    <t>LargeCap S&amp;P 500 Index - Class 2</t>
  </si>
  <si>
    <t>LargeCap S&amp;P 500 Managed Volatility Index Account</t>
  </si>
  <si>
    <t>LARGECAP S&amp;P 500 MANAGED VOLATILITY INDEX ACCOUNT</t>
  </si>
  <si>
    <t>The Account seeks long-term growth of capital, with an emphasis on managing volatility.</t>
  </si>
  <si>
    <t>Principal Management Corporation ("Principal"), the investment advisor, has contractually agreed to limit the Accountâ€™s expenses by paying, if necessary, expenses normally payable by the Account, (excluding interest expense, expenses related to fund investments, acquired fund fees and expenses, and other extraordinary expenses) to maintain a total level of operating expenses (expressed as a percent of average net assets on an annualized basis) not to exceed 0.49% for Class 1 shares. It is expected that the expense limit will continue through the period ending AprilÂ 30, 2016; however, Principal Variable Contracts Funds, Inc. and Principal, the parties to the agreement, may mutually agree to terminate the expense limit prior to the end of the period.</t>
  </si>
  <si>
    <t xml:space="preserve">Example </t>
  </si>
  <si>
    <t>PVC Contract Funds Prospectus LargeCap S&amp;P 500 Managed Volatility Index Account Class 1</t>
  </si>
  <si>
    <r>
      <t xml:space="preserve">The Account pays transaction costs, such as commissions, when it buys and sells securities (or </t>
    </r>
    <r>
      <rPr>
        <sz val="10"/>
        <color theme="1"/>
        <rFont val="Inherit"/>
      </rPr>
      <t>“</t>
    </r>
    <r>
      <rPr>
        <sz val="10"/>
        <color theme="1"/>
        <rFont val="Arial"/>
        <family val="2"/>
      </rPr>
      <t>turns over</t>
    </r>
    <r>
      <rPr>
        <sz val="10"/>
        <color theme="1"/>
        <rFont val="Inherit"/>
      </rPr>
      <t>”</t>
    </r>
    <r>
      <rPr>
        <sz val="10"/>
        <color theme="1"/>
        <rFont val="Arial"/>
        <family val="2"/>
      </rPr>
      <t xml:space="preserve"> its portfolio). A higher portfolio turnover rate may indicate higher transaction costs. These costs, which are not reflected in annual Account operating expenses or in the example, affect the Account</t>
    </r>
    <r>
      <rPr>
        <sz val="10"/>
        <color theme="1"/>
        <rFont val="Inherit"/>
      </rPr>
      <t>'</t>
    </r>
    <r>
      <rPr>
        <sz val="10"/>
        <color theme="1"/>
        <rFont val="Arial"/>
        <family val="2"/>
      </rPr>
      <t>s performance. During the most recent fiscal year, the Account's portfolio turnover rate was 24.6% of the average value of its portfolio.</t>
    </r>
  </si>
  <si>
    <t>Under normal circumstances, the Account invests at least 80% of its net assets, plus any borrowings for investment purposes, in equity securities of companies that compose the S&amp;P 500 Index at the time of each purchase. The Index is designed to represent U.S. equities with risk/return characteristics of the large cap universe. As of December 31, 2014, the market capitalization range of the Index was between approximately $2.9 billion and $647.4 billion. The Account uses derivative instruments. A derivative is a financial arrangement, the value of which is derived from, or based on, a traditional security, asset, or market index. In part, the Account employs a passive investment approach designed to attempt to track the performance of the Index. This portion of the Account also invests in index futures and exchange-traded funds ("ETFs") on a daily basis to gain exposure to the Index in an effort to minimize tracking error relative to the benchmark.</t>
  </si>
  <si>
    <t>The Account also employs an active volatility management strategy that buys vertical put spreads and vertical call spreads on the S&amp;P 500 Index, S&amp;P 500 Index futures, and an S&amp;P 500 Index ETF.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 This strategy seeks to produce gains regardless of the directional movement of the S&amp;P 500 Index and mitigate volatility.</t>
  </si>
  <si>
    <r>
      <t>Volatility Mitigation Risk.</t>
    </r>
    <r>
      <rPr>
        <sz val="10"/>
        <color theme="1"/>
        <rFont val="Arial"/>
        <family val="2"/>
      </rPr>
      <t> Volatility mitigation strategies may increase fund transaction costs, which could increase losses or reduce gains. These strategies may not protect the fund from market declines and may reduce the fund's participation in market gains.</t>
    </r>
  </si>
  <si>
    <t>%</t>
  </si>
  <si>
    <t>Q1 '14</t>
  </si>
  <si>
    <t>Average Annual Total Returns PVC Contract Funds Prospectus LargeCap S&amp;P 500 Managed Volatility Index Account</t>
  </si>
  <si>
    <t>LargeCap S&amp;P Managed Volatility 500 Index - Class 1</t>
  </si>
  <si>
    <t>LargeCap Value Account</t>
  </si>
  <si>
    <t>LARGECAP VALUE ACCOUNT</t>
  </si>
  <si>
    <t>Annual Fund Operating Expenses PVC Contract Funds Prospectus LargeCap Value Account</t>
  </si>
  <si>
    <t>Expense Example PVC Contract Funds Prospectus LargeCap Value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04.3% of the average value of its portfolio.</t>
  </si>
  <si>
    <r>
      <t>Under normal circumstances, the Account invests at least 80% of its net assets, plus any borrowings for investment purposes, in equity securities of companies with large market capitalizations at the time of each purchase. For this Account,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Value Index (which as of December 31, 2014 ranged between approximately $275.0 million and $397.0 billion). The Account invests in value equity securities, an investment strategy that emphasizes buying equity securities that appear to be undervalued. The Account actively trades portfolio securities. </t>
    </r>
  </si>
  <si>
    <t>For periods prior to the inception date of Class 2 Shares (May 1, 2015), performance shown in the table for Class 2 shares is based on the performance of the Account's Class 1 shares adjusted to reflect the fees and expenses of the Class 2 shares. The adjustments result in performance for such periods that is no higher than the historical performance of the Class 1 shares, which were first sold on May 13, 1970.</t>
  </si>
  <si>
    <t>(21.55</t>
  </si>
  <si>
    <t>Average Annual Total Returns PVC Contract Funds Prospectus LargeCap Value Account</t>
  </si>
  <si>
    <t>LargeCap Value Account - Class 1</t>
  </si>
  <si>
    <t>LargeCap Value Account - Class 2</t>
  </si>
  <si>
    <t>MidCap Account (Formerly Known as Midcap Blend Account)</t>
  </si>
  <si>
    <t xml:space="preserve">MIDCAP ACCOUNT </t>
  </si>
  <si>
    <t>Annual Fund Operating Expenses PVC Contract Funds Prospectus MidCap Account (Formerly Known as Midcap Blend Account)</t>
  </si>
  <si>
    <t>Expense Example PVC Contract Funds Prospectus MidCap Account (Formerly Known as Midcap Blend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21.6% of the average value of its portfolio.</t>
  </si>
  <si>
    <r>
      <t>Under normal circumstances, the Account invests at least 80% of its net assets, plus any borrowings for investment purposes, in equity securities of companies with medium market capitalizations at the time of each purchase. For this Account, companies with medium market capitalizations are those with market capitalizations within the range of companies comprising the Russell Midcap</t>
    </r>
    <r>
      <rPr>
        <sz val="6"/>
        <color theme="1"/>
        <rFont val="Arial"/>
        <family val="2"/>
      </rPr>
      <t>®</t>
    </r>
    <r>
      <rPr>
        <sz val="10"/>
        <color theme="1"/>
        <rFont val="Arial"/>
        <family val="2"/>
      </rPr>
      <t xml:space="preserve"> Index (as of December 31, 2014, this range was between approximately $275.0 million and $33.5 billion). The Account invests in foreign securities.</t>
    </r>
  </si>
  <si>
    <t xml:space="preserve">The Account invests in equity securities with value and/or growth characteristics and constructs an investment portfolio that has a "blend" of equity securities with these characteristics. Investing in value equity securities is an investment strategy that emphasizes buying equity securities that appear to be undervalued. The growth orientation selection emphasizes buying equity securities of companies whose potential for growth of capital and earnings is expected to be above average. The Account does not have a policy of preferring one of these categories over the other. </t>
  </si>
  <si>
    <t>For periods prior to the inception date of Class 2 Shares (September 9, 2009), performance shown in the table for Class 2 shares is based on the performance of the Account's Class 1 shares adjusted to reflect the fees and expenses of the Class 2 shares. The adjustments result in performance for such periods that is no higher than the historical performance of the Class 1 shares, which were first sold on December 18, 1987.</t>
  </si>
  <si>
    <t>(23.92</t>
  </si>
  <si>
    <t>Average Annual Total Returns PVC Contract Funds Prospectus MidCap Account (Formerly Known as Midcap Blend Account)</t>
  </si>
  <si>
    <t xml:space="preserve">MidCap Account - Class 1 </t>
  </si>
  <si>
    <t xml:space="preserve">MidCap Account - Class 2 </t>
  </si>
  <si>
    <t>Russell Midcap Index [Member]</t>
  </si>
  <si>
    <t>Russell Midcap Index (reflects no deduction for fees, expenses, or taxes)</t>
  </si>
  <si>
    <t>Money Market Account</t>
  </si>
  <si>
    <t>MONEY MARKET ACCOUNT</t>
  </si>
  <si>
    <t>The Account seeks as high a level of current income as is considered consistent with preservation of principal and maintenance of liquidity.</t>
  </si>
  <si>
    <t>Annual Fund Operating Expenses PVC Contract Funds Prospectus Money Market Account</t>
  </si>
  <si>
    <t>Expense Example PVC Contract Funds Prospectus Money Market Account (USD $)</t>
  </si>
  <si>
    <t xml:space="preserve">The Account seeks to maintain a stable net asset value of $1.00 per share by investing its assets in a portfolio of high quality, short-term money market instruments such as those issued by banks, corporations (U.S. and non-U.S.), municipalities and the U.S. government. Such instruments include certificates of deposit, bankers acceptances, commercial paper, treasury bills, bonds, and shares of other money market funds. The Account maintains a dollar weighted average portfolio maturity of 60 days or less. As with all mutual funds, the value of the Account's assets may rise or fall. </t>
  </si>
  <si>
    <t>An investment in the Account is not a deposit of a bank and is not insured or guaranteed by the Federal Deposit Insurance Corporation or any other government agency. Although the Account seeks to preserve the value of an investment at $1.00 per share, it is possible to lose money by investing in the Account. The principal risks of investing in the Account, in alphabetical order, are:</t>
  </si>
  <si>
    <t>For periods prior to the inception date of Class 2 Shares (January 8, 2007), performance shown in the table for Class 2 shares is based on the performance of the Account's Class 1 shares adjusted to reflect the fees and expenses of the Class 2 shares. The adjustments result in performance for such periods that is no higher than the historical performance of the Class 1 shares, which were first sold on March 18, 1983.</t>
  </si>
  <si>
    <t>Q3 '07</t>
  </si>
  <si>
    <t>Average Annual Total Returns PVC Contract Funds Prospectus Money Market Account</t>
  </si>
  <si>
    <t xml:space="preserve">Money Market Account - Class 1 </t>
  </si>
  <si>
    <t xml:space="preserve">Money Market Account - Class 2 </t>
  </si>
  <si>
    <t>Barclays U.S. Treasury Bellwethers 3 Month Index [Member]</t>
  </si>
  <si>
    <t>Barclays U.S. Treasury Bellwethers 3 Month Index (reflects no deduction for fees, expenses, or taxes)</t>
  </si>
  <si>
    <t>Principal Capital Appreciation Account (fka West Coast Equity Account)</t>
  </si>
  <si>
    <t xml:space="preserve">PRINCIPAL CAPITAL APPRECIATION ACCOUNT </t>
  </si>
  <si>
    <t>The Account seeks to provide long-term growth of capital.</t>
  </si>
  <si>
    <t>Annual Fund Operating Expenses PVC Contract Funds Prospectus Principal Capital Appreciation Account (fka West Coast Equity Account)</t>
  </si>
  <si>
    <t>Expense Example PVC Contract Funds Prospectus Principal Capital Appreciation Account (fka West Coast Equity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8.6% of the average value of its portfolio.</t>
  </si>
  <si>
    <t>The Account invests primarily in equity securities of companies with any market capitalization, but has a greater exposure to large market capitalization companies than small or medium market capitalization companies.</t>
  </si>
  <si>
    <t>The Account invests in equity securities with value and/or growth characteristics and constructs an investment portfolio that has a "blend" of equity securities with these characteristics. Investing in value equity securities is an investment strategy that emphasizes buying equity securities that appear to be undervalued. The growth orientation selection emphasizes buying equity securities of companies whose potential for growth of capital and earnings is expected to be above average. The Account does not have a policy of preferring one of these categories over the other.</t>
  </si>
  <si>
    <t>(22.70</t>
  </si>
  <si>
    <t>Average Annual Total Returns PVC Contract Funds Prospectus Principal Capital Appreciation Account (fka West Coast Equity Account)</t>
  </si>
  <si>
    <t>Principal Capital Appreciation Account - Class 1</t>
  </si>
  <si>
    <t>Principal Capital Appreciation Account - Class 2</t>
  </si>
  <si>
    <t>Russell 3000 Index [Member]</t>
  </si>
  <si>
    <t>Russell 3000 Index (reflects no deduction for fees, expenses, or taxes)</t>
  </si>
  <si>
    <t>Principal Lifetime Strategic Income Account</t>
  </si>
  <si>
    <t>PRINCIPAL LIFETIME STRATEGIC INCOME ACCOUNT</t>
  </si>
  <si>
    <r>
      <t>The</t>
    </r>
    <r>
      <rPr>
        <b/>
        <sz val="10"/>
        <color theme="1"/>
        <rFont val="Arial"/>
        <family val="2"/>
      </rPr>
      <t xml:space="preserve"> </t>
    </r>
    <r>
      <rPr>
        <sz val="10"/>
        <color theme="1"/>
        <rFont val="Arial"/>
        <family val="2"/>
      </rPr>
      <t>Account seeks current income,</t>
    </r>
  </si>
  <si>
    <t>and as a secondary objective, capital appreciation.</t>
  </si>
  <si>
    <t>PVC Contract Funds Prospectus Principal Lifetime Strategic Income Account Class 1</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39.8% of the average value of its portfolio.</t>
  </si>
  <si>
    <t>The Account invests according to an asset allocation strategy designed for investors primarily seeking current income and secondarily capital appreciation. The Account's asset allocation is designed for investors who are approximately 15 years beyond the normal retirement age of 65. The Account is a fund of funds that invests in Principal Funds, Inc. ("PFI") Institutional Class shares and Principal Variable Contracts, Inc. ("PVC") Class 1 shares. Its underlying funds consist of domestic and foreign equity funds, fixed-income funds, real asset funds, and other funds that aim to offer diversification beyond traditional equity and fixed-income securities. The Account is managed by Principal Management Corporation (“Principal”); Principal has hired a sub-advisor, Principal Global Investors, LLC (“PGI”), to assist in managing the Account.</t>
  </si>
  <si>
    <t>Principal, with assistance from PGI, develops, implements and monitors the Account's strategic or long-term asset class targets and target ranges, is also responsible for an active rebalancing strategy designed to identify asset classes that appear attractive over the short term and sets the percentage of Account assets to be allocated to a particular asset class. Principal selects the underlying funds for each asset class and the target weights for each underlying fund. Principal, with assistance from PGI, may shift asset class targets in response to normal evaluative processes, the shortening time horizon of the Account or changes in market forces or Account circumstances. Principal may add, remove, or substitute underlying funds at any time.</t>
  </si>
  <si>
    <t xml:space="preserve">In selecting underlying funds and target weights, Principal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
  </si>
  <si>
    <t>The underlying funds invest in growth and value stocks of large market capitalization companies, fixed-income securities (including high yield or “junk” bonds), domestic and foreign securities, securities denominated in foreign currencies, investment companies (including index funds), real estate securities, derivatives, mortgage-backed securiti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t>
  </si>
  <si>
    <t>The broad diversification of the Account is designed to cushion severe losses in any one investment sector and moderate overall price volatility. However, the Account is subject to the particular risks of the underlying funds in the proportions in which the Account invests in them, and its share prices will fluctuate as the prices of underlying fund shares rise or fall with changing market conditions. If you sell your shares when their value is less than the price you paid, you will lose money. The Account operates as a fund of funds and thus bears both its own expenses and, indirectly, its proportionate share of the expenses of the underlying funds in which it invests. An investment in the Account is not a deposit in a bank and is not insured or guaranteed by the Federal Deposit Insurance Corporation or any other government agency. The principal risks of investing in the Account that are inherent in the fund of funds, in alphabetical order, are:</t>
  </si>
  <si>
    <r>
      <t xml:space="preserve">Target Date Fund Risk. </t>
    </r>
    <r>
      <rPr>
        <sz val="10"/>
        <color theme="1"/>
        <rFont val="Arial"/>
        <family val="2"/>
      </rPr>
      <t>A target date fund should not be selected based solely on age or retirement date because there is no guarantee that this fund will provide adequate income at or through retirement.</t>
    </r>
  </si>
  <si>
    <t>(12.55</t>
  </si>
  <si>
    <t>Average Annual Total Returns PVC Contract Funds Prospectus Principal Lifetime Strategic Income Account</t>
  </si>
  <si>
    <t>Principal LifeTime Strategic Income - Class 1</t>
  </si>
  <si>
    <t>S&amp;P Target Date Retirement Income Index [Member]</t>
  </si>
  <si>
    <t>S&amp;P Target Date Retirement Income Index (reflects no deduction for fees, expenses, or taxes)</t>
  </si>
  <si>
    <t>Principal Lifetime 2010 Account</t>
  </si>
  <si>
    <t xml:space="preserve">PRINCIPAL LIFETIME 2010 ACCOUNT </t>
  </si>
  <si>
    <t>The Account seeks a total return consisting of long-term growth of capital and current income.</t>
  </si>
  <si>
    <t>PVC Contract Funds Prospectus Principal Lifetime 2010 Account Class 1</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41.3% of the average value of its portfolio.</t>
  </si>
  <si>
    <t>The Account operates as a “target date fund” that invests according to an asset allocation strategy designed for investors having a retirement investment goal close to the year in the Account’s name. The Account's asset allocation will become more conservative over time as investment goals near (for example, retirement, which is assumed to begin at age 65) and investors become more risk-averse. The Account is a fund of funds and invests in Principal Funds, Inc. ("PFI") Institutional Class shares and Principal Variable Contracts Funds, Inc. ("PVC") Class 1 shares. Its underlying funds consist of domestic and foreign equity funds, fixed-income funds, real asset funds, and other funds that aim to offer diversification beyond traditional equity and fixed-income securities. The Account is managed by Principal Management Corporation (“Principal”); Principal has hired a sub-advisor, Principal Global Investors, LLC (“PGI”), to assist in managing the Account.</t>
  </si>
  <si>
    <t xml:space="preserve">The underlying funds invest in growth and value stocks of large market capitalization companies, fixed-income securities (including high yield or “junk” bonds), domestic and foreign securities, securities denominated in foreign currencies, investment companies (including index funds), real estate securities, derivatives, mortgage-backed and asset-backed securiti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 </t>
  </si>
  <si>
    <t>Within 10 to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si>
  <si>
    <t>The broad diversification of the Account is designed to cushion severe losses in any one investment sector and moderate overall price volatility. However, the Account is subject to the particular risks of the underlying funds in the proportions in which the Account invests in them, and its share prices will fluctuate as the prices of underlying fund shares rise or fall with changing market conditions. If you sell your shares when their value is less than the price you paid, you will lose money. The Account operates as a fund of funds and thus bears both its own expenses and, indirectly, its proportionate share of the expenses of the underlying funds in which it invests. An investment in the Account is not a deposit of a bank and is not insured or guaranteed by the Federal Deposit Insurance Corporation or any other government agency. The principal risks of investing in the Account that are inherent in the fund of funds, in alphabetical order, are:</t>
  </si>
  <si>
    <r>
      <t>Emerging Market Risk.</t>
    </r>
    <r>
      <rPr>
        <sz val="10"/>
        <color theme="1"/>
        <rFont val="Arial"/>
        <family val="2"/>
      </rPr>
      <t> Investments in emerging market countries may have more risk than those in developed market countries because the emerging markets are less developed and more illiquid. Emerging market countries can also be subject to increased social, economic, regulatory, and political uncertainties and can be extremely volatile.</t>
    </r>
  </si>
  <si>
    <t>(17.06</t>
  </si>
  <si>
    <t>Average Annual Total Returns PVC Contract Funds Prospectus Principal Lifetime 2010 Account</t>
  </si>
  <si>
    <t>Principal LifeTime 2010 - Class 1</t>
  </si>
  <si>
    <t>S&amp;P Target Date 2010 Index [Member]</t>
  </si>
  <si>
    <t>S&amp;P Target Date 2010 Index (reflects no deduction for fees, expenses, or taxes)</t>
  </si>
  <si>
    <t>Principal Lifetime 2020 Account</t>
  </si>
  <si>
    <t>PRINCIPAL LIFETIME 2020 ACCOUNT</t>
  </si>
  <si>
    <t>Annual Fund Operating Expenses PVC Contract Funds Prospectus Principal Lifetime 2020 Account</t>
  </si>
  <si>
    <t>Expense Example PVC Contract Funds Prospectus Principal Lifetime 2020 Account (USD $)</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31.9% of the average value of its portfolio.</t>
  </si>
  <si>
    <t xml:space="preserve">The underlying funds invest in growth and value stocks of small, medium, and large market capitalization companies, fixed-income securities (including high yield or “junk” bonds), domestic and foreign (including those in emerging markets) securities, securities denominated in foreign currencies, investment companies (including index funds), real estate securities, derivativ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 </t>
  </si>
  <si>
    <r>
      <t xml:space="preserve">Value Stock Risk. </t>
    </r>
    <r>
      <rPr>
        <sz val="10"/>
        <color theme="1"/>
        <rFont val="Arial"/>
        <family val="2"/>
      </rPr>
      <t>The market may not recognize the intrinsic value of value stocks for a long time, or they may be appropriately priced at the time of purchase.</t>
    </r>
  </si>
  <si>
    <t>For periods prior to the inception date of Class 2 Shares (May 1, 2015), performance shown in the table for Class 2 shares is based on the performance of the Account's Class 1 shares adjusted to reflect the fees and expenses of the Class 2 shares. The adjustments result in performance for such periods that is no higher than the historical performance of the Class 1 shares, which were first sold on August 30, 2004.</t>
  </si>
  <si>
    <t>(18.82</t>
  </si>
  <si>
    <t>Average Annual Total Returns PVC Contract Funds Prospectus Principal Lifetime 2020 Account</t>
  </si>
  <si>
    <t>Principal LifeTime 2020 - Class 1</t>
  </si>
  <si>
    <t>Principal LifeTime 2020 - Class 2</t>
  </si>
  <si>
    <t>S&amp;P Target Date 2020 Index [Member]</t>
  </si>
  <si>
    <t>S&amp;P Target Date 2020 Index (reflects no deduction for fees, expenses, or taxes)</t>
  </si>
  <si>
    <t>Principal Lifetime 2030 Account</t>
  </si>
  <si>
    <t>PRINCIPAL LIFETIME 2030 ACCOUNT</t>
  </si>
  <si>
    <t>Annual Fund Operating Expenses PVC Contract Funds Prospectus Principal Lifetime 2030 Account</t>
  </si>
  <si>
    <t>Expense Example PVC Contract Funds Prospectus Principal Lifetime 2030 Account (USD $)</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23.9% of the average value of its portfolio.</t>
  </si>
  <si>
    <t>Within 10 to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si>
  <si>
    <r>
      <t xml:space="preserve">Counterparty Risk. </t>
    </r>
    <r>
      <rPr>
        <sz val="10"/>
        <color theme="1"/>
        <rFont val="Arial"/>
        <family val="2"/>
      </rPr>
      <t>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t>(20.20</t>
  </si>
  <si>
    <t>Average Annual Total Returns PVC Contract Funds Prospectus Principal Lifetime 2030 Account</t>
  </si>
  <si>
    <t>Principal LifeTime 2030 - Class 1</t>
  </si>
  <si>
    <t>Principal LifeTime 2030 - Class 2</t>
  </si>
  <si>
    <t>S&amp;P Target Date 2030 Index [Member]</t>
  </si>
  <si>
    <t>S&amp;P Target Date 2030 Index (reflects no deduction for fees, expenses, or taxes)</t>
  </si>
  <si>
    <t>Principal Lifetime 2040 Account</t>
  </si>
  <si>
    <t>PRINCIPAL LIFETIME 2040 ACCOUNT</t>
  </si>
  <si>
    <t>Annual Fund Operating Expenses PVC Contract Funds Prospectus Principal Lifetime 2040 Account</t>
  </si>
  <si>
    <t>PVC Contract Funds Prospectus Principal Lifetime 2040 Account Class 1</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21.1% of the average value of its portfolio.</t>
  </si>
  <si>
    <t>The underlying funds invest in growth and value stocks of small, medium, and large market capitalization companies, fixed-income securities, domestic and foreign (including those in emerging markets) securities, securities denominated in foreign currencies, investment companies (including index funds), and derivatives. A derivative is a financial arrangement, the value of which is derived from, or based on, a traditional security, asset, or market index. The underlying funds principally use equity index futures and options to manage equity exposure.</t>
  </si>
  <si>
    <t>(21.31</t>
  </si>
  <si>
    <t>Average Annual Total Returns PVC Contract Funds Prospectus Principal Lifetime 2040 Account</t>
  </si>
  <si>
    <t>Principal LifeTime 2040 - Class 1</t>
  </si>
  <si>
    <t>Principal LifeTime 2040 - Class 2</t>
  </si>
  <si>
    <t>S&amp;P Target Date 2040 Index [Member]</t>
  </si>
  <si>
    <t>S&amp;P Target Date 2040 Index (reflects no deduction for fees, expenses, or taxes)</t>
  </si>
  <si>
    <t>Principal Lifetime 2050 Account</t>
  </si>
  <si>
    <t>PRINCIPAL LIFETIME 2050 ACCOUNT</t>
  </si>
  <si>
    <t>Annual Fund Operating Expenses PVC Contract Funds Prospectus Principal Lifetime 2050 Account</t>
  </si>
  <si>
    <t>Expense Example PVC Contract Funds Prospectus Principal Lifetime 2050 Account (USD $)</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28.5% of the average value of its portfolio.</t>
  </si>
  <si>
    <t xml:space="preserve">The broad diversification of the Account is designed to cushion severe losses in any one investment sector and moderate overall price volatility. However, the Account is subject to the particular risks of the underlying funds in the proportions in which the Account invests in them, and its share prices will fluctuate as the prices of underlying fund shares rise or fall with changing market conditions. If you sell your shares when their value is less than the price you paid, you will lose money. The Account operates as a fund of funds and thus bears both its own expenses and, indirectly, its proportionate share of the expenses of the underlying funds in which it invests. An investment in the Account is not a deposit of a bank and is not insured or guaranteed by the Federal Deposit Insurance Corporation or any other government agency. The principal risks of investing in the Account that are inherent in the fund of funds, in alphabetical order, are: </t>
  </si>
  <si>
    <t>(22.08</t>
  </si>
  <si>
    <t>Average Annual Total Returns PVC Contract Funds Prospectus Principal Lifetime 2050 Account</t>
  </si>
  <si>
    <t>Principal LifeTime 2050 - Class 1</t>
  </si>
  <si>
    <t>Principal LifeTime 2050 - Class 2</t>
  </si>
  <si>
    <t>S&amp;P Target Date 2050 Index [Member]</t>
  </si>
  <si>
    <t>S&amp;P Target Date 2050 Index (reflects no deduction for fees, expenses, or taxes)</t>
  </si>
  <si>
    <t>Principal Lifetime 2060 Account</t>
  </si>
  <si>
    <t>PRINCIPAL LIFETIME 2060 ACCOUNT</t>
  </si>
  <si>
    <t>Principal Management Corporation ("Principal"), the investment advisor, has contractually agreed to limit the Accountâ€™s expenses by paying, if necessary, expenses normally payable by the Account, (excluding interest expense, expenses related to fund investments, acquired fund fees and expenses, and other extraordinary expenses) to maintain a total level of operating expenses (expressed as a percent of average net assets on an annualized basis) not to exceed 0.13% for Class 1 shares. It is expected that the expense limit will continue through the period ending AprilÂ 30, 2016; however, Principal Variable Contracts, Inc. and Principal, the parties to the agreement, may agree to terminate the expense limit prior to the end of the period.</t>
  </si>
  <si>
    <t>PVC Contract Funds Prospectus Principal Lifetime 2060 Account Class 1</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43.2% of the average value of its portfolio.</t>
  </si>
  <si>
    <r>
      <t>Currency Risk.</t>
    </r>
    <r>
      <rPr>
        <sz val="10"/>
        <color theme="1"/>
        <rFont val="Arial"/>
        <family val="2"/>
      </rPr>
      <t xml:space="preserve">  Risks of investing in securities denominated in, or that trade in, foreign (non-U.S.) currencies include changes in foreign exchange rates and foreign exchange restrictions.</t>
    </r>
  </si>
  <si>
    <t>Life of Account results are measured from the date the Account's shares were first sold (May 1, 2013).</t>
  </si>
  <si>
    <t>(1.76</t>
  </si>
  <si>
    <t>Average Annual Total Returns PVC Contract Funds Prospectus Principal Lifetime 2060 Account</t>
  </si>
  <si>
    <t>Principal LifeTime 2060 - Class 1</t>
  </si>
  <si>
    <t>S&amp;P Target Date 2055 Plus Index [Member]</t>
  </si>
  <si>
    <t>S&amp;P Target Date 2055+ Index (reflects no deduction for fees, expenses, or taxes)</t>
  </si>
  <si>
    <t>Real Estate Securities Account</t>
  </si>
  <si>
    <t>REAL ESTATE SECURITIES ACCOUNT</t>
  </si>
  <si>
    <t>The Account seeks to generate a total return.</t>
  </si>
  <si>
    <t>Annual Fund Operating Expenses PVC Contract Funds Prospectus Real Estate Securities Account</t>
  </si>
  <si>
    <t>Expense Example PVC Contract Funds Prospectus Real Estate Securities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5.7% of the average value of its portfolio.</t>
  </si>
  <si>
    <t xml:space="preserve">Under normal circumstances, the Account invests at least 80% of its net assets, plus any borrowings for investment purposes, in equity securities of companies principally engaged in the real estate industry at the time of each purchase. A real estate company has at least 50% of its assets, income or profits derived from products or services related to the real estate industry. Real estate companies include real estate investment trusts ("REITs") and companies with substantial real estate holdings such as paper, lumber, hotel and entertainment companies as well as those whose products and services relate to the real estate industry include building supply manufacturers, mortgage lenders and mortgage servicing companies. The Account invests in equity securities of small, medium, and large market capitalization companies. </t>
  </si>
  <si>
    <t xml:space="preserve">REITs are pooled investment vehicles that invest in income producing real estate, real estate related loans, or other types of real estate interests. REITs are corporations or business trusts that are permitted to eliminate corporate level federal income taxes by meeting certain requirements of the Internal Revenue Code. </t>
  </si>
  <si>
    <t>The Account concentrates its investments (invest more than 25% of its net assets) in securities in the real estate industry.</t>
  </si>
  <si>
    <t>The Account is considered non-diversified, which means it can invest a higher percentage of assets in securities of individual issuers than a diversified fund. As a result, changes in the value of a single investment could cause greater fluctuations in the Account's share price than would occur in a more diversified fund.</t>
  </si>
  <si>
    <r>
      <t xml:space="preserve">Industry Concentration Risk (Real Estate). </t>
    </r>
    <r>
      <rPr>
        <sz val="10"/>
        <color theme="1"/>
        <rFont val="Arial"/>
        <family val="2"/>
      </rPr>
      <t>A fund that concentrates investments in a particular industry or group of industries has greater exposure than other funds to market, economic and other factors affecting that industry or group of industries. A fund concentrating in the real estate industry can be subject to the risks associated with direct ownership of real estate, securities of companies in the real estate industry, and/or real estate investment trusts.</t>
    </r>
  </si>
  <si>
    <r>
      <t xml:space="preserve">Non-Diversification Risk. </t>
    </r>
    <r>
      <rPr>
        <sz val="10"/>
        <color theme="1"/>
        <rFont val="Arial"/>
        <family val="2"/>
      </rPr>
      <t xml:space="preserve">A non-diversified fund may invest a high percentage of its assets in the securities of a small number of issuers and is more likely than diversified funds to be significantly affected by a specific security’s poor performance. </t>
    </r>
  </si>
  <si>
    <t>For periods prior to the inception date of Class 2 Shares (January 8, 2007), performance shown in the table for Class 2 shares is based on the performance of the Account's Class 1 shares adjusted to reflect the fees and expenses of the Class 2 shares. The adjustments result in performance for such periods that is no higher than the historical performance of the Class 1 shares, which were first sold on May 1, 1998.</t>
  </si>
  <si>
    <t>(34.16</t>
  </si>
  <si>
    <t>Average Annual Total Returns PVC Contract Funds Prospectus Real Estate Securities Account</t>
  </si>
  <si>
    <t xml:space="preserve">Real Estate Securities Account - Class 1 </t>
  </si>
  <si>
    <t xml:space="preserve">Real Estate Securities Account - Class 2 </t>
  </si>
  <si>
    <t>MSCI US REIT Index [Member]</t>
  </si>
  <si>
    <t>MSCI US REIT Index (reflects no deduction for fees, expenses, or taxes)</t>
  </si>
  <si>
    <t>Strategic Asset Management Balanced Portfolio Account</t>
  </si>
  <si>
    <t xml:space="preserve">SAM (STRATEGIC ASSET MANAGEMENT) BALANCED PORTFOLIO </t>
  </si>
  <si>
    <t>The Portfolio seeks to provide as high a level of total return (consisting of reinvested income and capital appreciation) as is consistent with reasonable risk.</t>
  </si>
  <si>
    <t>Annual Fund Operating Expenses PVC Contract Funds Prospectus Strategic Asset Management Balanced Portfolio Account</t>
  </si>
  <si>
    <t>Expense Example PVC Contract Funds Prospectus Strategic Asset Management Balanced Portfolio Account (USD $)</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16.4% of the average value of its portfolio.</t>
  </si>
  <si>
    <t>The SAM Portfolios operate as funds of funds and invest principally in Institutional Class shares of Principal Funds, Inc. and Class 1 shares of Principal Variable Contracts Funds, Inc. equity funds, fixed-income funds and specialty funds ("Underlying Funds"); the Sub-Advisor generally categorizes the Underlying Fund based on the investment profile of the Underlying Fund. Each SAM Portfolio typically allocates its assets among Underlying Funds, and within predetermined percentage ranges, as determined by the Sub-Advisor in accordance with its outlook for the economy, the financial markets and the relative market valuations of the Underlying Funds.</t>
  </si>
  <si>
    <t>The Portfolio:</t>
  </si>
  <si>
    <t>Generally invests between 20% and 60% of its assets in fixed-income funds, and less than 40% in any one fixed-income fund (fixed-income funds that generally invest in fixed income instruments such as real estate securities, mortgage-backed securities, government and government-sponsored securities, and corporate bonds)</t>
  </si>
  <si>
    <t>Generally invests between 40% and 80% of its assets in equity funds that invest in small, medium, and large market capitalization companies, and less than 30% in any one equity fund (equity funds that generally invest in domestic and foreign equity securities) and</t>
  </si>
  <si>
    <t>Generally invests less than 20% of its assets in specialty funds, and less than 20% in any one specialty fund (specialty funds that generally offer unique combinations of traditional equity securities and fixed-income securities or that use alternative investment strategies that aim to offer diversification beyond traditional equity and fixed-income securities and include investments in such assets as infrastructure, commodities, currencies, and public timber companies)</t>
  </si>
  <si>
    <t>The Portfolio may temporarily exceed the applicable percentage ranges for short periods, and the Sub-Advisor may alter the percentage ranges when it deems appropriate.</t>
  </si>
  <si>
    <t xml:space="preserve">The broad diversification of the Portfolio is designed to cushion severe losses in any one investment sector and moderate overall price volatility. However, the Portfolio is subject to the particular risks of the Underlying Funds in which it invests, and its share prices and performance will fluctuate with the shares prices and performance of the Underlying Funds. The Portfolio operates as a fund of funds and thus bears both its own expenses and, indirectly, its proportionate share of the expenses of the underlying funds in which it invests. An investment in the Portfolio is not a deposit of a bank and is not insured or guaranteed by the Federal Deposit Insurance Corporation or any other government agency. If you sell your shares when their value is less than the price you paid, you will lose money. </t>
  </si>
  <si>
    <t>The principal risks of investing in the Portfolio that are inherent in the fund of funds, in alphabetical order, are:</t>
  </si>
  <si>
    <t>The principal risks of investing in the Portfolio that are inherent in the underlying funds, in alphabetical order, are:</t>
  </si>
  <si>
    <r>
      <t>Foreign Securities Risk.</t>
    </r>
    <r>
      <rPr>
        <sz val="10"/>
        <color theme="1"/>
        <rFont val="Arial"/>
        <family val="2"/>
      </rPr>
      <t xml:space="preserve">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t>
    </r>
  </si>
  <si>
    <t xml:space="preserve">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s do not include any separate account expenses, cost of insurance, or other contract-level expenses; total returns for the Accounts would be lower if such expenses were included. </t>
  </si>
  <si>
    <t>(14.58</t>
  </si>
  <si>
    <t>Average Annual Total Returns PVC Contract Funds Prospectus Strategic Asset Management Balanced Portfolio Account</t>
  </si>
  <si>
    <t>SAM Balanced Portfolio - Class 1</t>
  </si>
  <si>
    <t>SAM Balanced Portfolio - Class 2</t>
  </si>
  <si>
    <t>SAM Balanced Blended Index [Member]</t>
  </si>
  <si>
    <t>SAM Balanced Blended Index (reflects no deduction for fees, expenses, or taxes)</t>
  </si>
  <si>
    <r>
      <t>Performance of a blended index (as defined below) shows how the Portfolio’s performance compares to a blend of indices with similar investment objectives, and performance of the components of the blended index are also shown. The weightings for SAM Balanced Blended Index are 45% Russell 3000</t>
    </r>
    <r>
      <rPr>
        <sz val="6"/>
        <color theme="1"/>
        <rFont val="Arial"/>
        <family val="2"/>
      </rPr>
      <t>®</t>
    </r>
    <r>
      <rPr>
        <sz val="10"/>
        <color theme="1"/>
        <rFont val="Arial"/>
        <family val="2"/>
      </rPr>
      <t xml:space="preserve"> Index, 40% Barclays U.S. Aggregate Bond Index, and 15% MSCI EAFE Index NDTR D. The custom or blended index returns reflect the allocation in effect for the time period(s) for which the fund returns are disclosed. Previous weightings or allocations of the custom or blended index are not restated.</t>
    </r>
  </si>
  <si>
    <t>Strategic Asset Management Conservative Balanced Portfoilio Account</t>
  </si>
  <si>
    <t>SAM (STRATEGIC ASSET MANAGEMENT) CONSERVATIVE BALANCED PORTFOLIO</t>
  </si>
  <si>
    <t xml:space="preserve">The Portfolio seeks to provide a high level of total return (consisting of reinvestment of income and capital appreciation), consistent with a moderate degree of principal risk. </t>
  </si>
  <si>
    <t>Annual Fund Operating Expenses PVC Contract Funds Prospectus Strategic Asset Management Conservative Balanced Portfoilio Account</t>
  </si>
  <si>
    <t>Expense Example PVC Contract Funds Prospectus Strategic Asset Management Conservative Balanced Portfoilio Account (USD $)</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21.2% of the average value of its portfolio.</t>
  </si>
  <si>
    <t>Generally invests between 40% and 80% of its assets in fixed-income funds, and less than 40% in any one fixed-income fund (fixed-income funds that generally invest in fixed income instruments such as high yield securities (or “junk” bonds), real estate securities, mortgage-backed securities, government and government-sponsored securities, and corporate bonds)</t>
  </si>
  <si>
    <t xml:space="preserve">Generally invests between 20% and 60% of its assets in equity funds, and less than 30% in any one equity fund (equity funds that generally invest in domestic and foreign equity securities) and </t>
  </si>
  <si>
    <t>The Portfolio may temporarily exceed these percentage ranges for short periods, and the Sub-Advisor may alter the percentage ranges when it deems appropriate.</t>
  </si>
  <si>
    <t>(10.39</t>
  </si>
  <si>
    <t>Average Annual Total Returns PVC Contract Funds Prospectus Strategic Asset Management Conservative Balanced Portfoilio Account</t>
  </si>
  <si>
    <t>SAM Conservative Balanced Portfolio - Class 1</t>
  </si>
  <si>
    <t xml:space="preserve">SAM Conservative Balanced Portfolio - Class 2 </t>
  </si>
  <si>
    <t>SAM Conservative Balanced Blended Index</t>
  </si>
  <si>
    <t>SAM Conservative Balanced Blended Index (reflects no deduction for fees, expenses, or taxes)</t>
  </si>
  <si>
    <r>
      <t>Performance of a blended index (as defined below) shows how the Portfolio’s performance compares to a blend of indices with similar investment objectives, and performance of the components of the blended index are also shown. The weightings for SAM Conservative Balanced Blended Index are 60% Barclays U.S. Aggregate Bond Index, 30% Russell 3000</t>
    </r>
    <r>
      <rPr>
        <sz val="6"/>
        <color theme="1"/>
        <rFont val="Arial"/>
        <family val="2"/>
      </rPr>
      <t>®</t>
    </r>
    <r>
      <rPr>
        <sz val="10"/>
        <color theme="1"/>
        <rFont val="Arial"/>
        <family val="2"/>
      </rPr>
      <t xml:space="preserve"> Index, and 10% MSCI EAFE Index NDTR D. The custom or blended index returns reflect the allocation in effect for the time period(s) for which the fund returns are disclosed. Previous weightings or allocations of the custom or blended index are not restated.</t>
    </r>
  </si>
  <si>
    <t>Strategic Asset Management Conservative Growth Portfolio Account</t>
  </si>
  <si>
    <t>SAM (STRATEGIC ASSET MANAGEMENT) CONSERVATIVE GROWTH PORTFOLIO</t>
  </si>
  <si>
    <t xml:space="preserve">The Portfolio seeks to provide long-term capital appreciation. </t>
  </si>
  <si>
    <t>Annual Fund Operating Expenses PVC Contract Funds Prospectus Strategic Asset Management Conservative Growth Portfolio Account</t>
  </si>
  <si>
    <t>Expense Example PVC Contract Funds Prospectus Strategic Asset Management Conservative Growth Portfolio Account (USD $)</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19.4% of the average value of its portfolio.</t>
  </si>
  <si>
    <t>Generally invests between 0% and 40% of its assets in fixed-income funds, and less than 30% in any one fixed-income fund (fixed-income funds that generally invest in fixed-income instruments such as government and government-sponsored securities and corporate bonds)</t>
  </si>
  <si>
    <t>Generally invests between 60% and 100% of its assets in equity funds that invest in small, medium, and large market capitalization companies, and less than 40% in any one equity fund (equity funds that generally invest in domestic and foreign equity securities) and</t>
  </si>
  <si>
    <t xml:space="preserve">The broad diversification of the Portfolio is designed to cushion severe losses in any one investment sector and moderate overall price volatility. However, the Portfolio is subject to the particular risks of the Underlying Funds in which it invests, and its share prices and performance will fluctuate with the shares prices and performance of the Underlying Funds. The Portfolio operates as a fund of funds and thus bears both its own expenses and, indirectly, its proportionate share of the expenses of the underlying funds in which it invests. An investment in the Portfolio is not a deposit of a bank and is not insured or guaranteed by the Federal Deposit Insurance Agency or any other government agency. If you sell your shares when their value is less than the price you paid, you will lose money. </t>
  </si>
  <si>
    <t xml:space="preserve">The bar chart shows changes in the Account’s performance from year to year. The table shows how the Account’s average annual returns for 1, 5, and 10 years (or, if shorter, the life of the Account) compare with those of one or more broad measures of market performance.Performance figures for the Accounts do not include any separate account expenses, cost of insurance, or other contract-level expenses; total returns for the Accounts would be lower if such expenses were included. </t>
  </si>
  <si>
    <t>(19.24</t>
  </si>
  <si>
    <t>Average Annual Total Returns PVC Contract Funds Prospectus Strategic Asset Management Conservative Growth Portfolio Account</t>
  </si>
  <si>
    <t>SAM Conservative Growth Portfolio - Class 1</t>
  </si>
  <si>
    <t xml:space="preserve">SAM Conservative Growth Portfolio - Class 2 </t>
  </si>
  <si>
    <t>SAM Conservative Growth Blended Index</t>
  </si>
  <si>
    <t>SAM Conservative Growth Blended Index (reflects no deduction for fees, expenses, or taxes)</t>
  </si>
  <si>
    <r>
      <t>Performance of a blended index (as defined below) shows how the Portfolio’s performance compares to a blend of indices with similar investment objectives, and performance of the components of the blended index are also shown. The weightings for SAM Conservative Growth Blended Index are 60% Russell 3000</t>
    </r>
    <r>
      <rPr>
        <sz val="6"/>
        <color theme="1"/>
        <rFont val="Arial"/>
        <family val="2"/>
      </rPr>
      <t>®</t>
    </r>
    <r>
      <rPr>
        <sz val="10"/>
        <color theme="1"/>
        <rFont val="Arial"/>
        <family val="2"/>
      </rPr>
      <t xml:space="preserve"> Index, 20% Barclays U.S. Aggregate Bond Index and 20% MSCI EAFE Index NDTR D. The custom or blended index returns reflect the allocation in effect for the time period(s) for which the fund returns are disclosed. Previous weightings or allocations of the custom or blended index are not restated.</t>
    </r>
  </si>
  <si>
    <t>Strategic Asset Management Flexible Income Portfolio Account</t>
  </si>
  <si>
    <t>SAM (STRATEGIC ASSET MANAGEMENT) FLEXIBLE INCOME PORTFOLIO</t>
  </si>
  <si>
    <t>The Portfolio seeks to provide a high level of total return (consisting of reinvestment of income with some capital appreciation).</t>
  </si>
  <si>
    <t>Annual Fund Operating Expenses PVC Contract Funds Prospectus Strategic Asset Management Flexible Income Portfolio Account</t>
  </si>
  <si>
    <t>Expense Example PVC Contract Funds Prospectus Strategic Asset Management Flexible Income Portfolio Account (USD $)</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18.8% of the average value of its portfolio.</t>
  </si>
  <si>
    <t>Generally invests between 55% and 95% of its assets in fixed-income funds, and less than 40% in any one fixed-income fund (fixed-income funds that generally invest in fixed income instruments such as high yield securities (or “junk” bonds), real estate securities, mortgage-backed securities, government and government-sponsored securities, and corporate bonds)</t>
  </si>
  <si>
    <t>Generally invests between 5% and 45% of its assets in equity funds, and less than 30% in any one equity fund (equity funds that generally invest in domestic and foreign equity securities) and</t>
  </si>
  <si>
    <t>(6.95</t>
  </si>
  <si>
    <t>Average Annual Total Returns PVC Contract Funds Prospectus Strategic Asset Management Flexible Income Portfolio Account</t>
  </si>
  <si>
    <t>SAM Flexible Income Portfolio - Class 1</t>
  </si>
  <si>
    <t>SAM Flexible Income Portfolio - Class 2</t>
  </si>
  <si>
    <t>SAM Flexible Income Blended Index [Member]</t>
  </si>
  <si>
    <t>SAM Flexible Income Blended Index (reflects no deduction for fees, expenses, or taxes)</t>
  </si>
  <si>
    <r>
      <t>Performance of a blended index (as defined below) shows how the Portfolio’s performance compares to a blend of indices with similar investment objectives, and performance of the components of the blended index are also shown. The weightings for SAM Flexible Income Blended Index are 75% Barclays U.S. Aggregate Bond Index, 20% Russell 3000</t>
    </r>
    <r>
      <rPr>
        <sz val="6"/>
        <color theme="1"/>
        <rFont val="Arial"/>
        <family val="2"/>
      </rPr>
      <t>®</t>
    </r>
    <r>
      <rPr>
        <sz val="10"/>
        <color theme="1"/>
        <rFont val="Arial"/>
        <family val="2"/>
      </rPr>
      <t xml:space="preserve"> Index, and 5% MSCI EAFE Index NDTR D. The custom or blended index returns reflect the allocation in effect for the time period(s) for which the fund returns are disclosed. Previous weightings or allocations of the custom or blended index are not restated.</t>
    </r>
  </si>
  <si>
    <t>Strategic Asset Management Strategic Growth Portfolio Account</t>
  </si>
  <si>
    <t>SAM (STRATEGIC ASSET MANAGEMENT) STRATEGIC GROWTH PORTFOLIO</t>
  </si>
  <si>
    <t>Annual Fund Operating Expenses PVC Contract Funds Prospectus Strategic Asset Management Strategic Growth Portfolio Account</t>
  </si>
  <si>
    <t>Expense Example PVC Contract Funds Prospectus Strategic Asset Management Strategic Growth Portfolio Account (USD $)</t>
  </si>
  <si>
    <t>As a fund of funds, the Account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During its most recent fiscal year, the Account's portfolio turnover rate was 20.4% of the average value of its portfolio.</t>
  </si>
  <si>
    <t>Generally invests between 75% and 100% of its assets in equity funds that invest in small, medium, and large market capitalization companies, and less than 50% in any one equity fund (equity funds that generally invest in domestic and foreign equity securities) and</t>
  </si>
  <si>
    <t>(22.38</t>
  </si>
  <si>
    <t>Average Annual Total Returns PVC Contract Funds Prospectus Strategic Asset Management Strategic Growth Portfolio Account</t>
  </si>
  <si>
    <t>SAM Strategic Growth Portfolio - Class 1</t>
  </si>
  <si>
    <t xml:space="preserve">SAM Strategic Growth Portfolio - Class 2 </t>
  </si>
  <si>
    <t>SAM Strategic Growth Blended Index</t>
  </si>
  <si>
    <t>SAM Strategic Growth Blended Index (reflects no deduction for fees, expenses, or taxes)</t>
  </si>
  <si>
    <r>
      <t>Performance of a blended index (as defined below) shows how the Portfolio’s performance compares to a blend of indices with similar investment objectives, and performance of the components of the blended index are also shown. The weightings for SAM Strategic Growth Blended Index are 70% Russell 3000</t>
    </r>
    <r>
      <rPr>
        <sz val="6"/>
        <color theme="1"/>
        <rFont val="Arial"/>
        <family val="2"/>
      </rPr>
      <t>®</t>
    </r>
    <r>
      <rPr>
        <sz val="10"/>
        <color theme="1"/>
        <rFont val="Arial"/>
        <family val="2"/>
      </rPr>
      <t xml:space="preserve"> Index, 25% MSCI EAFE Index NDTR D and 5% Barclays U.S. Aggregate Bond Index. The custom or blended index returns reflect the allocation in effect for the time period(s) for which the fund returns are disclosed. Previous weightings or allocations of the custom or blended index are not restated. </t>
    </r>
  </si>
  <si>
    <t>Short-Term Income Account</t>
  </si>
  <si>
    <t>SHORT-TERM INCOME ACCOUNT</t>
  </si>
  <si>
    <t>The Account seeks to provide as high a level of current income as is consistent with prudent investment management and stability of principal.</t>
  </si>
  <si>
    <t>Annual Fund Operating Expenses PVC Contract Funds Prospectus Short-Term Income Account</t>
  </si>
  <si>
    <t>Principal Management Corporation ("Principal"), the investment advisor, has contractually agreed to reduce the Account's expenses by 0.01% through the period ending April 30, 2016. It is expected that the expense reimbursement will continue through the period disclosed; however, Principal Variable Contracts Funds, Inc. and Principal, the parties to the agreement, may mutually agree to terminate the expense reimbursement prior to the end of the period.</t>
  </si>
  <si>
    <t>Expense Example PVC Contract Funds Prospectus Short-Term Income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54.3% of the average value of its portfolio.</t>
  </si>
  <si>
    <t xml:space="preserve">The Account invests primarily in high quality short-term bonds and other fixed-income securities that, at the time of purchase, are rated BBB- or higher by Standard &amp; Poor's Rating Service or Baa3 or higher by Moody's Investors Service, Inc. or, if unrated, in the opinion of the Sub-Advisor of comparable quality. Under normal circumstances, the Account maintains an effective maturity of five years or less and an average portfolio duration that is within ±15% of the duration of the Barclays Credit 1-3 Years Index which as of December 31, 2014 was 1.86 years. The Account's investments also include corporate securities, U.S. and foreign government securities, mortgage-backed and asset-backed securities, and real estate investment trust ("REIT") securities. The Account invests in securities denominated in foreign currencies and in securities of foreign issuers. </t>
  </si>
  <si>
    <r>
      <t xml:space="preserve">Risk of Being an Underlying Fund. </t>
    </r>
    <r>
      <rPr>
        <sz val="10"/>
        <color theme="1"/>
        <rFont val="Arial"/>
        <family val="2"/>
      </rPr>
      <t xml:space="preserve">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 </t>
    </r>
  </si>
  <si>
    <t>(2.03</t>
  </si>
  <si>
    <t>Average Annual Total Returns PVC Contract Funds Prospectus Short-Term Income Account</t>
  </si>
  <si>
    <t>Short-Term Income Account - Class 1</t>
  </si>
  <si>
    <t xml:space="preserve">Short-Term Income Account - Class 2 </t>
  </si>
  <si>
    <t>Barclays Credit 1-3 Years Index [Member]</t>
  </si>
  <si>
    <t>Barclays Credit 1-3 Years Index (reflects no deduction for fees, expenses, or taxes)</t>
  </si>
  <si>
    <t>SmallCap Blend Account</t>
  </si>
  <si>
    <t>SMALLCAP BLEND ACCOUNT</t>
  </si>
  <si>
    <t>Annual Fund Operating Expenses PVC Contract Funds Prospectus SmallCap Blend Account</t>
  </si>
  <si>
    <t>Expense Example PVC Contract Funds Prospectus SmallCap Blend Account (USD $)</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67.0% of the average value of its portfolio.</t>
  </si>
  <si>
    <r>
      <t>Under normal circumstances, the Account invests at least 80% of its net assets, plus any borrowings for investment purposes, in equity securities of companies with small market capitalizations at the time of each purchase. For this Account, companies with small market capitalizations are those with market capitalizations within the range of companies comprising the Russell 2000</t>
    </r>
    <r>
      <rPr>
        <sz val="6"/>
        <color theme="1"/>
        <rFont val="Arial"/>
        <family val="2"/>
      </rPr>
      <t>®</t>
    </r>
    <r>
      <rPr>
        <sz val="10"/>
        <color theme="1"/>
        <rFont val="Arial"/>
        <family val="2"/>
      </rPr>
      <t xml:space="preserve"> Index (as of December 31, 2014, this range was between approximately $19.0 million and $7.3 billion). </t>
    </r>
  </si>
  <si>
    <t>For periods prior to the inception date of Class 2 Shares (February 17, 2015), performance shown in the table for Class 2 shares is based on the performance of the Fund's Class 1 shares adjusted to reflect the fees and expenses of the Class 2 shares. The adjustments result in performance for such periods that is no higher than the historical performance of the Class 1 shares, which were first sold on May 1, 1998.</t>
  </si>
  <si>
    <t>Q4 '11</t>
  </si>
  <si>
    <t>(26.33</t>
  </si>
  <si>
    <t>Average Annual Total Returns PVC Contract Funds Prospectus SmallCap Blend Account</t>
  </si>
  <si>
    <t>SmallCap Blend Account - Class 1</t>
  </si>
  <si>
    <t>SmallCap Blend Account - Class 2</t>
  </si>
  <si>
    <t>Russell 2000 Index [Member]</t>
  </si>
  <si>
    <t>Russell 2000 Index (reflects no deduction for fees, expenses, 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VARIABLE CONTRACTS FUNDS INC</t>
  </si>
  <si>
    <t>Central Index Key</t>
  </si>
  <si>
    <t>dei_EntityCentralIndexKey</t>
  </si>
  <si>
    <t>Amendment Flag</t>
  </si>
  <si>
    <t>dei_AmendmentFlag</t>
  </si>
  <si>
    <t>Document Creation Date</t>
  </si>
  <si>
    <t>dei_DocumentCreationDate</t>
  </si>
  <si>
    <t>Document Effective Date</t>
  </si>
  <si>
    <t>dei_DocumentEffectiveDate</t>
  </si>
  <si>
    <t>PVC Contract Funds Prospectus | Balanced Accou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affect that value, and it is possible to lose money by investing in the Account.</t>
  </si>
  <si>
    <t>Risk Not Insured Depository Institution [Text]</t>
  </si>
  <si>
    <t>rr_RiskNotInsuredDepositoryInstitution</t>
  </si>
  <si>
    <t>An investment in the Account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Account. Past performance is not necessarily an indication of how the Account will perform in the future. You may get updated performance information online at www.principal.com.The bar chart shows changes in the Account's performance from year to year. The table shows how the Account's average annual returns for 1, 5, and 10 years (or, if shorter, the life of the Account) compare with those of one or more broad measures of market performance.</t>
  </si>
  <si>
    <t>Performance Additional Market Index [Text]</t>
  </si>
  <si>
    <t>rr_PerformanceAdditionalMarketIndex</t>
  </si>
  <si>
    <t>Performance Availability Website Address [Text]</t>
  </si>
  <si>
    <t>rr_PerformanceAvailabilityWebSiteAddress</t>
  </si>
  <si>
    <t>www.principal.com</t>
  </si>
  <si>
    <t>Performance Past Does Not Indicate Future [Text]</t>
  </si>
  <si>
    <t>rr_PerformancePastDoesNotIndicateFuture</t>
  </si>
  <si>
    <t>Past performance is not necessarily an indication of how the Account will perform in the future.</t>
  </si>
  <si>
    <t>Bar Chart [Heading]</t>
  </si>
  <si>
    <t>rr_BarChartHeading</t>
  </si>
  <si>
    <t>Bar Chart Closing [Text Block]</t>
  </si>
  <si>
    <t>rr_BarChartClosingTextBlock</t>
  </si>
  <si>
    <t>Performance Table Closing [Text Block]</t>
  </si>
  <si>
    <t>rr_PerformanceTableClosingTextBlock</t>
  </si>
  <si>
    <t>Caption</t>
  </si>
  <si>
    <t>rr_AverageAnnualReturnCaption</t>
  </si>
  <si>
    <t>Average Annual Total Returns for the periods ended December 31, 2014</t>
  </si>
  <si>
    <t>PVC Contract Funds Prospectus | Balanced Account | 60% S&amp;P 500 Index/40% Barclays Aggregate Bond Index [Member]</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Year10</t>
  </si>
  <si>
    <t>PVC Contract Funds Prospectus | Balanced Account | Barclays U.S. Aggregate Bond Index [Member]</t>
  </si>
  <si>
    <t>PVC Contract Funds Prospectus | Balanced Account | S&amp;P 500 Index [Member]</t>
  </si>
  <si>
    <t>PVC Contract Funds Prospectus | Balanced Account | Class 1</t>
  </si>
  <si>
    <t>rr_ManagementFeesOverAssets</t>
  </si>
  <si>
    <t>rr_OtherExpensesOverAssets</t>
  </si>
  <si>
    <t>rr_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VC Contract Funds Prospectus | Bond and Mortgage Securities Account</t>
  </si>
  <si>
    <t>Other Expenses, New Fund, Based on Estimates [Text]</t>
  </si>
  <si>
    <t>rr_OtherExpensesNewFundBasedOnEstimates</t>
  </si>
  <si>
    <t>PVC Contract Funds Prospectus | Bond and Mortgage Securities Account | Barclays U.S. Aggregate Bond Index [Member]</t>
  </si>
  <si>
    <t>PVC Contract Funds Prospectus | Bond and Mortgage Securities Account | Class 1</t>
  </si>
  <si>
    <t>PVC Contract Funds Prospectus | Bond and Mortgage Securities Account | Class 2</t>
  </si>
  <si>
    <t>rr_DistributionAndService12b1FeesOverAssets</t>
  </si>
  <si>
    <t>PVC Contract Funds Prospectus | Bond Market Index Account</t>
  </si>
  <si>
    <t>PVC Contract Funds Prospectus | Bond Market Index Account | Barclays U.S. Aggregate Bond Index [Member]</t>
  </si>
  <si>
    <t>rr_AverageAnnualReturnSinceInception</t>
  </si>
  <si>
    <t>PVC Contract Funds Prospectus | Bond Market Index Account | Class 1</t>
  </si>
  <si>
    <t>rr_AcquiredFundFeesAndExpensesOverAssets</t>
  </si>
  <si>
    <t>rr_AverageAnnualReturnInceptionDate</t>
  </si>
  <si>
    <t>PVC Contract Funds Prospectus | Diversified Balanced Account</t>
  </si>
  <si>
    <t xml:space="preserve">If you sell your shares when their value is less than the price you paid, you will lose money. </t>
  </si>
  <si>
    <t>PVC Contract Funds Prospectus | Diversified Balanced Account | MSCI - EAFE NDTR D Index [Member]</t>
  </si>
  <si>
    <t>PVC Contract Funds Prospectus | Diversified Balanced Account | Barclays U.S. Aggregate Bond Index [Member]</t>
  </si>
  <si>
    <t>PVC Contract Funds Prospectus | Diversified Balanced Account | S&amp;P 500 Index [Member]</t>
  </si>
  <si>
    <t>PVC Contract Funds Prospectus | Diversified Balanced Account | S&amp;P 400 MidCap Stock Index [Member]</t>
  </si>
  <si>
    <t>PVC Contract Funds Prospectus | Diversified Balanced Account | S&amp;P SmallCap 600 Stock Index [Member]</t>
  </si>
  <si>
    <t>PVC Contract Funds Prospectus | Diversified Balanced Account | Diversified Balanced Custom Index [Member]</t>
  </si>
  <si>
    <t>PVC Contract Funds Prospectus | Diversified Balanced Account | Class 2</t>
  </si>
  <si>
    <t>PVC Contract Funds Prospectus | Diversified Balanced Managed Volatility Account</t>
  </si>
  <si>
    <t>If you sell your shares when their value is less than the price you paid, you will lose money.</t>
  </si>
  <si>
    <t>PVC Contract Funds Prospectus | Diversified Balanced Managed Volatility Account | MSCI - EAFE NDTR D Index [Member]</t>
  </si>
  <si>
    <t>PVC Contract Funds Prospectus | Diversified Balanced Managed Volatility Account | Barclays U.S. Aggregate Bond Index [Member]</t>
  </si>
  <si>
    <t>PVC Contract Funds Prospectus | Diversified Balanced Managed Volatility Account | S&amp;P 500 Index [Member]</t>
  </si>
  <si>
    <t>PVC Contract Funds Prospectus | Diversified Balanced Managed Volatility Account | S&amp;P 400 MidCap Stock Index [Member]</t>
  </si>
  <si>
    <t>PVC Contract Funds Prospectus | Diversified Balanced Managed Volatility Account | S&amp;P SmallCap 600 Stock Index [Member]</t>
  </si>
  <si>
    <t>PVC Contract Funds Prospectus | Diversified Balanced Managed Volatility Account | Diversified Balanced Managed Volatility Custom Index</t>
  </si>
  <si>
    <t>PVC Contract Funds Prospectus | Diversified Balanced Managed Volatility Account | Class 2</t>
  </si>
  <si>
    <t>rr_FeeWaiverOrReimbursementOverAssets</t>
  </si>
  <si>
    <t>rr_NetExpensesOverAssets</t>
  </si>
  <si>
    <t>Fee Waiver or Reimbursement over Assets, Date of Termination</t>
  </si>
  <si>
    <t>rr_FeeWaiverOrReimbursementOverAssetsDateOfTermination</t>
  </si>
  <si>
    <t>PVC Contract Funds Prospectus | Diversified Growth Account</t>
  </si>
  <si>
    <t>PVC Contract Funds Prospectus | Diversified Growth Account | MSCI - EAFE NDTR D Index [Member]</t>
  </si>
  <si>
    <t>PVC Contract Funds Prospectus | Diversified Growth Account | Barclays U.S. Aggregate Bond Index [Member]</t>
  </si>
  <si>
    <t>PVC Contract Funds Prospectus | Diversified Growth Account | S&amp;P 500 Index [Member]</t>
  </si>
  <si>
    <t>PVC Contract Funds Prospectus | Diversified Growth Account | S&amp;P 400 MidCap Stock Index [Member]</t>
  </si>
  <si>
    <t>PVC Contract Funds Prospectus | Diversified Growth Account | S&amp;P SmallCap 600 Stock Index [Member]</t>
  </si>
  <si>
    <t>PVC Contract Funds Prospectus | Diversified Growth Account | Diversified Growth Custom Index [Member]</t>
  </si>
  <si>
    <t>PVC Contract Funds Prospectus | Diversified Growth Account | Class 2</t>
  </si>
  <si>
    <t>PVC Contract Funds Prospectus | Diversified Growth Managed Volatility Account</t>
  </si>
  <si>
    <t>PVC Contract Funds Prospectus | Diversified Growth Managed Volatility Account | MSCI - EAFE NDTR D Index [Member]</t>
  </si>
  <si>
    <t>PVC Contract Funds Prospectus | Diversified Growth Managed Volatility Account | Barclays U.S. Aggregate Bond Index [Member]</t>
  </si>
  <si>
    <t>PVC Contract Funds Prospectus | Diversified Growth Managed Volatility Account | S&amp;P 500 Index [Member]</t>
  </si>
  <si>
    <t>PVC Contract Funds Prospectus | Diversified Growth Managed Volatility Account | S&amp;P 400 MidCap Stock Index [Member]</t>
  </si>
  <si>
    <t>PVC Contract Funds Prospectus | Diversified Growth Managed Volatility Account | S&amp;P SmallCap 600 Stock Index [Member]</t>
  </si>
  <si>
    <t>PVC Contract Funds Prospectus | Diversified Growth Managed Volatility Account | Diversified Growth Managed Volatility Custom Index</t>
  </si>
  <si>
    <t>PVC Contract Funds Prospectus | Diversified Growth Managed Volatility Account | Class 2</t>
  </si>
  <si>
    <t>PVC Contract Funds Prospectus | Diversified Income Account</t>
  </si>
  <si>
    <t>PVC Contract Funds Prospectus | Diversified Income Account | MSCI - EAFE NDTR D Index [Member]</t>
  </si>
  <si>
    <t>PVC Contract Funds Prospectus | Diversified Income Account | Barclays U.S. Aggregate Bond Index [Member]</t>
  </si>
  <si>
    <t>PVC Contract Funds Prospectus | Diversified Income Account | S&amp;P 500 Index [Member]</t>
  </si>
  <si>
    <t>PVC Contract Funds Prospectus | Diversified Income Account | S&amp;P 400 MidCap Stock Index [Member]</t>
  </si>
  <si>
    <t>PVC Contract Funds Prospectus | Diversified Income Account | S&amp;P SmallCap 600 Stock Index [Member]</t>
  </si>
  <si>
    <t>PVC Contract Funds Prospectus | Diversified Income Account | Diversified Income Custom Index [Member]</t>
  </si>
  <si>
    <t>PVC Contract Funds Prospectus | Diversified Income Account | Class 2</t>
  </si>
  <si>
    <t>PVC Contract Funds Prospectus | Diversified International Account</t>
  </si>
  <si>
    <t xml:space="preserve">An investment in the Account is not a deposit of a bank and is not insured or guaranteed by the Federal Deposit Insurance Corporation or any other government agency. </t>
  </si>
  <si>
    <t>PVC Contract Funds Prospectus | Diversified International Account | MSCI ACWI Ex-U.S. Index [Member]</t>
  </si>
  <si>
    <t>PVC Contract Funds Prospectus | Diversified International Account | Class 1</t>
  </si>
  <si>
    <t>PVC Contract Funds Prospectus | Diversified International Account | Class 2</t>
  </si>
  <si>
    <t>PVC Contract Funds Prospectus | Equity Income Account</t>
  </si>
  <si>
    <t xml:space="preserve">The following information provides some indication of the risks of investing in the Account. Past performance is not necessarily an indication of how the Account will perform in the future. You may get updated performance information online at www.principal.com.The bar chart shows changes in the Account's performance from year to year. The table shows how the Account's average annual returns for 1, 5, and 10 years (or, if shorter, the life of the Account) compare with those of one or more broad measures of market performance. </t>
  </si>
  <si>
    <t>PVC Contract Funds Prospectus | Equity Income Account | Russell 1000 Value Index [Member]</t>
  </si>
  <si>
    <t>PVC Contract Funds Prospectus | Equity Income Account | Class 1</t>
  </si>
  <si>
    <t>PVC Contract Funds Prospectus | Equity Income Account | Class 2</t>
  </si>
  <si>
    <t>PVC Contract Funds Prospectus | Government and High Quality Bond Account</t>
  </si>
  <si>
    <t xml:space="preserve">Many factors affect that value, and it is possible to lose money by investing in the Account. </t>
  </si>
  <si>
    <t>PVC Contract Funds Prospectus | Government and High Quality Bond Account | Barclays MBS Fixed Rate Index [Member]</t>
  </si>
  <si>
    <t>PVC Contract Funds Prospectus | Government and High Quality Bond Account | Class 1</t>
  </si>
  <si>
    <t>PVC Contract Funds Prospectus | Government and High Quality Bond Account | Class 2</t>
  </si>
  <si>
    <t>PVC Contract Funds Prospectus | Income Account</t>
  </si>
  <si>
    <t>PVC Contract Funds Prospectus | Income Account | Barclays U.S. Aggregate Bond Index [Member]</t>
  </si>
  <si>
    <t>PVC Contract Funds Prospectus | Income Account | Class 1</t>
  </si>
  <si>
    <t>PVC Contract Funds Prospectus | Income Account | Class 2</t>
  </si>
  <si>
    <t>PVC Contract Funds Prospectus | International Emerging Markets Account</t>
  </si>
  <si>
    <t>PVC Contract Funds Prospectus | International Emerging Markets Account | MSCI-Emerging Markets NDTR D Index [Member]</t>
  </si>
  <si>
    <t>PVC Contract Funds Prospectus | International Emerging Markets Account | Class 1</t>
  </si>
  <si>
    <t>PVC Contract Funds Prospectus | International Emerging Markets Account | Class 2</t>
  </si>
  <si>
    <t>PVC Contract Funds Prospectus | Largecap Growth Account</t>
  </si>
  <si>
    <t xml:space="preserve">The following information provides some indication of the risks of investing in the Account. Past performance is not necessarily an indication of how the Account will perform in the future.You may get updated performance information online at www.principal.com.The bar chart shows changes in the Account's performance from year to year. The table shows how the Account's average annual returns for 1, 5, and 10 years (or, if shorter, the life of the Account) compare with those of one or more broad measures of market performance. </t>
  </si>
  <si>
    <t>PVC Contract Funds Prospectus | Largecap Growth Account | Russell 1000 Growth Index [Member]</t>
  </si>
  <si>
    <t>PVC Contract Funds Prospectus | Largecap Growth Account | Class 1</t>
  </si>
  <si>
    <t>PVC Contract Funds Prospectus | Largecap Growth Account | Class 2</t>
  </si>
  <si>
    <t>PVC Contract Funds Prospectus | Largecap Growth Account I</t>
  </si>
  <si>
    <t>PVC Contract Funds Prospectus | Largecap Growth Account I | Russell 1000 Value Index [Member]</t>
  </si>
  <si>
    <t>PVC Contract Funds Prospectus | Largecap Growth Account I | Class 1</t>
  </si>
  <si>
    <t>[3]</t>
  </si>
  <si>
    <t>AprilÂ 30, 2016</t>
  </si>
  <si>
    <t>PVC Contract Funds Prospectus | Largecap Growth Account I | Class 2</t>
  </si>
  <si>
    <t>PVC Contract Funds Prospectus | LargeCap S&amp;P 500 Index Account</t>
  </si>
  <si>
    <t>PVC Contract Funds Prospectus | LargeCap S&amp;P 500 Index Account | S&amp;P 500 Index [Member]</t>
  </si>
  <si>
    <t>PVC Contract Funds Prospectus | LargeCap S&amp;P 500 Index Account | Class 1</t>
  </si>
  <si>
    <t>PVC Contract Funds Prospectus | LargeCap S&amp;P 500 Index Account | Class 2</t>
  </si>
  <si>
    <t>PVC Contract Funds Prospectus | LargeCap S&amp;P 500 Managed Volatility Index Account</t>
  </si>
  <si>
    <t>PVC Contract Funds Prospectus | LargeCap S&amp;P 500 Managed Volatility Index Account | S&amp;P 500 Index [Member]</t>
  </si>
  <si>
    <t>PVC Contract Funds Prospectus | LargeCap S&amp;P 500 Managed Volatility Index Account | Class 1</t>
  </si>
  <si>
    <t>[4]</t>
  </si>
  <si>
    <t>PVC Contract Funds Prospectus | LargeCap Value Account</t>
  </si>
  <si>
    <t>www.principal.com.</t>
  </si>
  <si>
    <t xml:space="preserve">Past performance is not necessarily an indication of how the Account will perform in the future. </t>
  </si>
  <si>
    <t>PVC Contract Funds Prospectus | LargeCap Value Account | Russell 1000 Value Index [Member]</t>
  </si>
  <si>
    <t>PVC Contract Funds Prospectus | LargeCap Value Account | Class 1</t>
  </si>
  <si>
    <t>PVC Contract Funds Prospectus | LargeCap Value Account | Class 2</t>
  </si>
  <si>
    <t>PVC Contract Funds Prospectus | MidCap Account (Formerly Known as Midcap Blend Account)</t>
  </si>
  <si>
    <t>PVC Contract Funds Prospectus | MidCap Account (Formerly Known as Midcap Blend Account) | Russell Midcap Index [Member]</t>
  </si>
  <si>
    <t>PVC Contract Funds Prospectus | MidCap Account (Formerly Known as Midcap Blend Account) | Class 1</t>
  </si>
  <si>
    <t>PVC Contract Funds Prospectus | MidCap Account (Formerly Known as Midcap Blend Account) | Class 2</t>
  </si>
  <si>
    <t>PVC Contract Funds Prospectus | Money Market Account</t>
  </si>
  <si>
    <t>Risk Money Market Fund [Text]</t>
  </si>
  <si>
    <t>rr_RiskMoneyMarketFund</t>
  </si>
  <si>
    <t xml:space="preserve">Although the Account seeks to preserve the value of an investment at $1.00 per share, it is possible to lose money by investing in the Account. </t>
  </si>
  <si>
    <t>PVC Contract Funds Prospectus | Money Market Account | Barclays U.S. Treasury Bellwethers 3 Month Index [Member]</t>
  </si>
  <si>
    <t>PVC Contract Funds Prospectus | Money Market Account | Class 1</t>
  </si>
  <si>
    <t>PVC Contract Funds Prospectus | Money Market Account | Class 2</t>
  </si>
  <si>
    <t>PVC Contract Funds Prospectus | Principal Capital Appreciation Account (fka West Coast Equity Account)</t>
  </si>
  <si>
    <t>PVC Contract Funds Prospectus | Principal Capital Appreciation Account (fka West Coast Equity Account) | Russell 3000 Index [Member]</t>
  </si>
  <si>
    <t>PVC Contract Funds Prospectus | Principal Capital Appreciation Account (fka West Coast Equity Account) | Class 1</t>
  </si>
  <si>
    <t>PVC Contract Funds Prospectus | Principal Capital Appreciation Account (fka West Coast Equity Account) | Class 2</t>
  </si>
  <si>
    <t>PVC Contract Funds Prospectus | Principal Lifetime Strategic Income Account</t>
  </si>
  <si>
    <t>Objective, Secondary [Text Block]</t>
  </si>
  <si>
    <t>rr_ObjectiveSecondaryTextBlock</t>
  </si>
  <si>
    <t>An investment in the Account is not a deposit in a bank and is not insured or guaranteed by the Federal Deposit Insurance Corporation or any other government agency.</t>
  </si>
  <si>
    <t>PVC Contract Funds Prospectus | Principal Lifetime Strategic Income Account | S&amp;P Target Date Retirement Income Index [Member]</t>
  </si>
  <si>
    <t>PVC Contract Funds Prospectus | Principal Lifetime Strategic Income Account | Class 1</t>
  </si>
  <si>
    <t>PVC Contract Funds Prospectus | Principal Lifetime 2010 Account</t>
  </si>
  <si>
    <t>PVC Contract Funds Prospectus | Principal Lifetime 2010 Account | S&amp;P Target Date 2010 Index [Member]</t>
  </si>
  <si>
    <t>PVC Contract Funds Prospectus | Principal Lifetime 2010 Account | Class 1</t>
  </si>
  <si>
    <t>PVC Contract Funds Prospectus | Principal Lifetime 2020 Account</t>
  </si>
  <si>
    <t>PVC Contract Funds Prospectus | Principal Lifetime 2020 Account | S&amp;P Target Date 2020 Index [Member]</t>
  </si>
  <si>
    <t>PVC Contract Funds Prospectus | Principal Lifetime 2020 Account | Class 1</t>
  </si>
  <si>
    <t>PVC Contract Funds Prospectus | Principal Lifetime 2020 Account | Class 2</t>
  </si>
  <si>
    <t>PVC Contract Funds Prospectus | Principal Lifetime 2030 Account</t>
  </si>
  <si>
    <t>PVC Contract Funds Prospectus | Principal Lifetime 2030 Account | S&amp;P Target Date 2030 Index [Member]</t>
  </si>
  <si>
    <t>PVC Contract Funds Prospectus | Principal Lifetime 2030 Account | Class 1</t>
  </si>
  <si>
    <t>PVC Contract Funds Prospectus | Principal Lifetime 2030 Account | Class 2</t>
  </si>
  <si>
    <t>PVC Contract Funds Prospectus | Principal Lifetime 2040 Account</t>
  </si>
  <si>
    <t>PVC Contract Funds Prospectus | Principal Lifetime 2040 Account | S&amp;P Target Date 2040 Index [Member]</t>
  </si>
  <si>
    <t>PVC Contract Funds Prospectus | Principal Lifetime 2040 Account | Class 1</t>
  </si>
  <si>
    <t>PVC Contract Funds Prospectus | Principal Lifetime 2040 Account | Class 2</t>
  </si>
  <si>
    <t>PVC Contract Funds Prospectus | Principal Lifetime 2050 Account</t>
  </si>
  <si>
    <t>PVC Contract Funds Prospectus | Principal Lifetime 2050 Account | S&amp;P Target Date 2050 Index [Member]</t>
  </si>
  <si>
    <t>PVC Contract Funds Prospectus | Principal Lifetime 2050 Account | Class 1</t>
  </si>
  <si>
    <t>PVC Contract Funds Prospectus | Principal Lifetime 2050 Account | Class 2</t>
  </si>
  <si>
    <t>PVC Contract Funds Prospectus | Principal Lifetime 2060 Account</t>
  </si>
  <si>
    <t>Average Annual Total ReturnsFor the periods ended December 31, 2014</t>
  </si>
  <si>
    <t>PVC Contract Funds Prospectus | Principal Lifetime 2060 Account | S&amp;P Target Date 2055 Plus Index [Member]</t>
  </si>
  <si>
    <t>PVC Contract Funds Prospectus | Principal Lifetime 2060 Account | Class 1</t>
  </si>
  <si>
    <t>[5]</t>
  </si>
  <si>
    <t>PVC Contract Funds Prospectus | Real Estate Securities Account</t>
  </si>
  <si>
    <t>Strategy Portfolio Concentration [Text]</t>
  </si>
  <si>
    <t>rr_StrategyPortfolioConcentration</t>
  </si>
  <si>
    <t>Risk Nondiversified Status [Text]</t>
  </si>
  <si>
    <t>rr_RiskNondiversifiedStatus</t>
  </si>
  <si>
    <t>A non-diversified fund may invest a high percentage of its assets in the securities of a small number of issuers and is more likely than diversified funds to be significantly affected by a specific securityâ€™s poor performance.</t>
  </si>
  <si>
    <t>PVC Contract Funds Prospectus | Real Estate Securities Account | MSCI US REIT Index [Member]</t>
  </si>
  <si>
    <t>PVC Contract Funds Prospectus | Real Estate Securities Account | Class 1</t>
  </si>
  <si>
    <t>PVC Contract Funds Prospectus | Real Estate Securities Account | Class 2</t>
  </si>
  <si>
    <t>PVC Contract Funds Prospectus | Strategic Asset Management Balanced Portfolio Account</t>
  </si>
  <si>
    <t>An investment in the Portfolio is not a deposit of a bank and is not insured or guaranteed by the Federal Deposit Insurance Corporation or any other government agency.</t>
  </si>
  <si>
    <t>The following information provides some indication of the risks of investing in the Account. Past performance is not necessarily an indication of how the Account will perform in the future. You may get updated performance information online at www.principal.com.The bar chart shows changes in the Accountâ€™s performance from year to year. The table shows how the Accountâ€™s average annual returns for 1, 5, and 10 years (or, if shorter, the life of the Account) compare with those of one or more broad measures of market performance.</t>
  </si>
  <si>
    <t>Performance of a blended index (as defined below) shows how the Portfolioâ€™s performance compares to a blend of indices with similar investment objectives, and performance of the components of the blended index are also shown. The weightings for SAM Balanced Blended Index are 45% Russell 3000Â® Index, 40% Barclays U.S. Aggregate Bond Index, and 15% MSCI EAFE Index NDTR D. The custom or blended index returns reflect the allocation in effect for the time period(s) for which the fund returns are disclosed. Previous weightings or allocations of the custom or blended index are not restated.</t>
  </si>
  <si>
    <t>PVC Contract Funds Prospectus | Strategic Asset Management Balanced Portfolio Account | Russell 3000 Index [Member]</t>
  </si>
  <si>
    <t>PVC Contract Funds Prospectus | Strategic Asset Management Balanced Portfolio Account | MSCI - EAFE NDTR D Index [Member]</t>
  </si>
  <si>
    <t>PVC Contract Funds Prospectus | Strategic Asset Management Balanced Portfolio Account | Barclays U.S. Aggregate Bond Index [Member]</t>
  </si>
  <si>
    <t>PVC Contract Funds Prospectus | Strategic Asset Management Balanced Portfolio Account | SAM Balanced Blended Index [Member]</t>
  </si>
  <si>
    <t>PVC Contract Funds Prospectus | Strategic Asset Management Balanced Portfolio Account | Class 1</t>
  </si>
  <si>
    <t>PVC Contract Funds Prospectus | Strategic Asset Management Balanced Portfolio Account | Class 2</t>
  </si>
  <si>
    <t>PVC Contract Funds Prospectus | Strategic Asset Management Conservative Balanced Portfoilio Account</t>
  </si>
  <si>
    <t>Performance of a blended index (as defined below) shows how the Portfolioâ€™s performance compares to a blend of indices with similar investment objectives, and performance of the components of the blended index are also shown. The weightings for SAM Conservative Balanced Blended Index are 60% Barclays U.S. Aggregate Bond Index, 30% Russell 3000Â® Index, and 10% MSCI EAFE Index NDTR D. The custom or blended index returns reflect the allocation in effect for the time period(s) for which the fund returns are disclosed. Previous weightings or allocations of the custom or blended index are not restated.</t>
  </si>
  <si>
    <t>PVC Contract Funds Prospectus | Strategic Asset Management Conservative Balanced Portfoilio Account | Russell 3000 Index [Member]</t>
  </si>
  <si>
    <t>PVC Contract Funds Prospectus | Strategic Asset Management Conservative Balanced Portfoilio Account | MSCI - EAFE NDTR D Index [Member]</t>
  </si>
  <si>
    <t>PVC Contract Funds Prospectus | Strategic Asset Management Conservative Balanced Portfoilio Account | Barclays U.S. Aggregate Bond Index [Member]</t>
  </si>
  <si>
    <t>PVC Contract Funds Prospectus | Strategic Asset Management Conservative Balanced Portfoilio Account | SAM Conservative Balanced Blended Index</t>
  </si>
  <si>
    <t>PVC Contract Funds Prospectus | Strategic Asset Management Conservative Balanced Portfoilio Account | Class 1</t>
  </si>
  <si>
    <t>PVC Contract Funds Prospectus | Strategic Asset Management Conservative Balanced Portfoilio Account | Class 2</t>
  </si>
  <si>
    <t>PVC Contract Funds Prospectus | Strategic Asset Management Conservative Growth Portfolio Account</t>
  </si>
  <si>
    <t>An investment in the Portfolio is not a deposit of a bank and is not insured or guaranteed by the Federal Deposit Insurance Agency or any other government agency.</t>
  </si>
  <si>
    <t>Performance of a blended index (as defined below) shows how the Portfolioâ€™s performance compares to a blend of indices with similar investment objectives, and performance of the components of the blended index are also shown. The weightings for SAM Conservative Growth Blended Index are 60% Russell 3000Â® Index, 20% Barclays U.S. Aggregate Bond Index and 20% MSCI EAFE Index NDTR D. The custom or blended index returns reflect the allocation in effect for the time period(s) for which the fund returns are disclosed. Previous weightings or allocations of the custom or blended index are not restated.</t>
  </si>
  <si>
    <t>PVC Contract Funds Prospectus | Strategic Asset Management Conservative Growth Portfolio Account | Russell 3000 Index [Member]</t>
  </si>
  <si>
    <t>PVC Contract Funds Prospectus | Strategic Asset Management Conservative Growth Portfolio Account | MSCI - EAFE NDTR D Index [Member]</t>
  </si>
  <si>
    <t>PVC Contract Funds Prospectus | Strategic Asset Management Conservative Growth Portfolio Account | Barclays U.S. Aggregate Bond Index [Member]</t>
  </si>
  <si>
    <t>PVC Contract Funds Prospectus | Strategic Asset Management Conservative Growth Portfolio Account | SAM Conservative Growth Blended Index</t>
  </si>
  <si>
    <t>PVC Contract Funds Prospectus | Strategic Asset Management Conservative Growth Portfolio Account | Class 1</t>
  </si>
  <si>
    <t>PVC Contract Funds Prospectus | Strategic Asset Management Conservative Growth Portfolio Account | Class 2</t>
  </si>
  <si>
    <t>PVC Contract Funds Prospectus | Strategic Asset Management Flexible Income Portfolio Account</t>
  </si>
  <si>
    <t>Performance of a blended index (as defined below) shows how the Portfolioâ€™s performance compares to a blend of indices with similar investment objectives, and performance of the components of the blended index are also shown. The weightings for SAM Flexible Income Blended Index are 75% Barclays U.S. Aggregate Bond Index, 20% Russell 3000Â® Index, and 5% MSCI EAFE Index NDTR D. The custom or blended index returns reflect the allocation in effect for the time period(s) for which the fund returns are disclosed. Previous weightings or allocations of the custom or blended index are not restated.</t>
  </si>
  <si>
    <t>PVC Contract Funds Prospectus | Strategic Asset Management Flexible Income Portfolio Account | Russell 3000 Index [Member]</t>
  </si>
  <si>
    <t>PVC Contract Funds Prospectus | Strategic Asset Management Flexible Income Portfolio Account | MSCI - EAFE NDTR D Index [Member]</t>
  </si>
  <si>
    <t>PVC Contract Funds Prospectus | Strategic Asset Management Flexible Income Portfolio Account | Barclays U.S. Aggregate Bond Index [Member]</t>
  </si>
  <si>
    <t>PVC Contract Funds Prospectus | Strategic Asset Management Flexible Income Portfolio Account | SAM Flexible Income Blended Index [Member]</t>
  </si>
  <si>
    <t>PVC Contract Funds Prospectus | Strategic Asset Management Flexible Income Portfolio Account | Class 1</t>
  </si>
  <si>
    <t>PVC Contract Funds Prospectus | Strategic Asset Management Flexible Income Portfolio Account | Class 2</t>
  </si>
  <si>
    <t>PVC Contract Funds Prospectus | Strategic Asset Management Strategic Growth Portfolio Account</t>
  </si>
  <si>
    <t xml:space="preserve">Performance of a blended index (as defined below) shows how the Portfolioâ€™s performance compares to a blend of indices with similar investment objectives, and performance of the components of the blended index are also shown. The weightings for SAM Strategic Growth Blended Index are 70% Russell 3000Â® Index, 25% MSCI EAFE Index NDTR D and 5% Barclays U.S. Aggregate Bond Index. The custom or blended index returns reflect the allocation in effect for the time period(s) for which the fund returns are disclosed. Previous weightings or allocations of the custom or blended index are not restated. </t>
  </si>
  <si>
    <t>PVC Contract Funds Prospectus | Strategic Asset Management Strategic Growth Portfolio Account | Russell 3000 Index [Member]</t>
  </si>
  <si>
    <t>PVC Contract Funds Prospectus | Strategic Asset Management Strategic Growth Portfolio Account | MSCI - EAFE NDTR D Index [Member]</t>
  </si>
  <si>
    <t>PVC Contract Funds Prospectus | Strategic Asset Management Strategic Growth Portfolio Account | Barclays U.S. Aggregate Bond Index [Member]</t>
  </si>
  <si>
    <t>PVC Contract Funds Prospectus | Strategic Asset Management Strategic Growth Portfolio Account | SAM Strategic Growth Blended Index</t>
  </si>
  <si>
    <t>PVC Contract Funds Prospectus | Strategic Asset Management Strategic Growth Portfolio Account | Class 1</t>
  </si>
  <si>
    <t>PVC Contract Funds Prospectus | Strategic Asset Management Strategic Growth Portfolio Account | Class 2</t>
  </si>
  <si>
    <t>PVC Contract Funds Prospectus | Short-Term Income Account</t>
  </si>
  <si>
    <t>PVC Contract Funds Prospectus | Short-Term Income Account | Barclays Credit 1-3 Years Index [Member]</t>
  </si>
  <si>
    <t>PVC Contract Funds Prospectus | Short-Term Income Account | Class 1</t>
  </si>
  <si>
    <t>[6]</t>
  </si>
  <si>
    <t>PVC Contract Funds Prospectus | Short-Term Income Account | Class 2</t>
  </si>
  <si>
    <t>PVC Contract Funds Prospectus | SmallCap Blend Account</t>
  </si>
  <si>
    <t>PVC Contract Funds Prospectus | SmallCap Blend Account | Russell 2000 Index [Member]</t>
  </si>
  <si>
    <t>PVC Contract Funds Prospectus | SmallCap Blend Account | Class 1</t>
  </si>
  <si>
    <t>PVC Contract Funds Prospectus | SmallCap Blend Account | Class 2</t>
  </si>
</sst>
</file>

<file path=xl/styles.xml><?xml version="1.0" encoding="utf-8"?>
<styleSheet xmlns="http://schemas.openxmlformats.org/spreadsheetml/2006/main" xmlns:mc="http://schemas.openxmlformats.org/markup-compatibility/2006" xmlns:x14ac="http://schemas.microsoft.com/office/spreadsheetml/2009/9/ac" mc:Ignorable="x14ac">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sz val="10"/>
      <color theme="1"/>
      <name val="Inherit"/>
    </font>
    <font>
      <b/>
      <sz val="10"/>
      <color theme="1"/>
      <name val="Arial"/>
      <family val="2"/>
    </font>
    <font>
      <b/>
      <sz val="8"/>
      <color theme="1"/>
      <name val="Arial"/>
      <family val="2"/>
    </font>
    <font>
      <vertAlign val="superscript"/>
      <sz val="11"/>
      <color theme="1"/>
      <name val="Calibri"/>
      <family val="2"/>
      <scheme val="minor"/>
    </font>
    <font>
      <b/>
      <sz val="9"/>
      <color theme="1"/>
      <name val="Arial"/>
      <family val="2"/>
    </font>
    <font>
      <sz val="6"/>
      <color theme="1"/>
      <name val="Arial"/>
      <family val="2"/>
    </font>
    <font>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xf>
    <xf numFmtId="0" fontId="0" fillId="0" borderId="0" xfId="0"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0" fontId="23" fillId="0" borderId="0" xfId="0" applyFont="1" applyAlignment="1">
      <alignment wrapText="1"/>
    </xf>
    <xf numFmtId="15" fontId="0" fillId="0" borderId="0" xfId="0" applyNumberFormat="1" applyAlignment="1">
      <alignment wrapText="1"/>
    </xf>
    <xf numFmtId="3" fontId="0" fillId="0" borderId="0" xfId="0" applyNumberFormat="1" applyAlignment="1">
      <alignment wrapText="1"/>
    </xf>
    <xf numFmtId="0" fontId="26" fillId="0" borderId="0" xfId="0" applyFont="1" applyAlignment="1">
      <alignment vertical="top" wrapText="1"/>
    </xf>
    <xf numFmtId="0" fontId="19" fillId="0" borderId="0" xfId="0" applyFont="1" applyAlignment="1">
      <alignment horizontal="left" vertical="top" wrapText="1"/>
    </xf>
    <xf numFmtId="0" fontId="21" fillId="0" borderId="0" xfId="0" applyFont="1" applyAlignment="1">
      <alignment vertical="top" wrapText="1"/>
    </xf>
    <xf numFmtId="0" fontId="19" fillId="0" borderId="0" xfId="0" applyFont="1" applyAlignment="1">
      <alignment vertical="top" wrapText="1"/>
    </xf>
    <xf numFmtId="0" fontId="22" fillId="0" borderId="0" xfId="0" applyFont="1" applyAlignment="1">
      <alignment horizontal="left" vertic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indent="9"/>
    </xf>
    <xf numFmtId="0" fontId="21"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5.jpeg"/><Relationship Id="rId3" Type="http://schemas.openxmlformats.org/officeDocument/2006/relationships/image" Target="../media/image3.jpeg"/><Relationship Id="rId21" Type="http://schemas.openxmlformats.org/officeDocument/2006/relationships/image" Target="../media/image21.jpeg"/><Relationship Id="rId34" Type="http://schemas.openxmlformats.org/officeDocument/2006/relationships/image" Target="../media/image33.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4.jpeg"/><Relationship Id="rId33" Type="http://schemas.openxmlformats.org/officeDocument/2006/relationships/image" Target="../media/image32.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29" Type="http://schemas.openxmlformats.org/officeDocument/2006/relationships/image" Target="../media/image28.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3.jpeg"/><Relationship Id="rId32" Type="http://schemas.openxmlformats.org/officeDocument/2006/relationships/image" Target="../media/image31.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2.jpeg"/><Relationship Id="rId28" Type="http://schemas.openxmlformats.org/officeDocument/2006/relationships/image" Target="../media/image27.jpeg"/><Relationship Id="rId36" Type="http://schemas.openxmlformats.org/officeDocument/2006/relationships/image" Target="../media/image35.jpeg"/><Relationship Id="rId10" Type="http://schemas.openxmlformats.org/officeDocument/2006/relationships/image" Target="../media/image10.jpeg"/><Relationship Id="rId19" Type="http://schemas.openxmlformats.org/officeDocument/2006/relationships/image" Target="../media/image19.jpeg"/><Relationship Id="rId31" Type="http://schemas.openxmlformats.org/officeDocument/2006/relationships/image" Target="../media/image3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file:///C:\ae3ee5f0_f571_49ae_9f9f_d9944c852694\Worksheets\pvclifetimeglidepath.jpg" TargetMode="External"/><Relationship Id="rId27" Type="http://schemas.openxmlformats.org/officeDocument/2006/relationships/image" Target="../media/image26.jpeg"/><Relationship Id="rId30" Type="http://schemas.openxmlformats.org/officeDocument/2006/relationships/image" Target="../media/image29.jpeg"/><Relationship Id="rId35" Type="http://schemas.openxmlformats.org/officeDocument/2006/relationships/image" Target="../media/image34.jpeg"/><Relationship Id="rId8" Type="http://schemas.openxmlformats.org/officeDocument/2006/relationships/image" Target="../media/image8.jpeg"/></Relationships>
</file>

<file path=xl/drawings/_rels/drawing2.xml.rels><?xml version="1.0" encoding="UTF-8" standalone="yes"?>
<Relationships xmlns="http://schemas.openxmlformats.org/package/2006/relationships"><Relationship Id="rId1" Type="http://schemas.openxmlformats.org/officeDocument/2006/relationships/image" Target="file:///C:\ae3ee5f0_f571_49ae_9f9f_d9944c852694\Worksheets\pvclifetimeglidepath.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0</xdr:row>
      <xdr:rowOff>190500</xdr:rowOff>
    </xdr:to>
    <xdr:pic>
      <xdr:nvPicPr>
        <xdr:cNvPr id="1025" name="Picture 1" descr="C:\ae3ee5f0_f571_49ae_9f9f_d9944c85269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2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xdr:row>
      <xdr:rowOff>0</xdr:rowOff>
    </xdr:from>
    <xdr:to>
      <xdr:col>2</xdr:col>
      <xdr:colOff>266700</xdr:colOff>
      <xdr:row>126</xdr:row>
      <xdr:rowOff>190500</xdr:rowOff>
    </xdr:to>
    <xdr:pic>
      <xdr:nvPicPr>
        <xdr:cNvPr id="1026" name="Picture 2" descr="C:\ae3ee5f0_f571_49ae_9f9f_d9944c85269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4061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7</xdr:row>
      <xdr:rowOff>0</xdr:rowOff>
    </xdr:from>
    <xdr:to>
      <xdr:col>0</xdr:col>
      <xdr:colOff>1714500</xdr:colOff>
      <xdr:row>177</xdr:row>
      <xdr:rowOff>0</xdr:rowOff>
    </xdr:to>
    <xdr:pic>
      <xdr:nvPicPr>
        <xdr:cNvPr id="1027" name="Picture 3" descr="C:\ae3ee5f0_f571_49ae_9f9f_d9944c852694\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48606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8</xdr:row>
      <xdr:rowOff>0</xdr:rowOff>
    </xdr:from>
    <xdr:to>
      <xdr:col>1</xdr:col>
      <xdr:colOff>561975</xdr:colOff>
      <xdr:row>237</xdr:row>
      <xdr:rowOff>381000</xdr:rowOff>
    </xdr:to>
    <xdr:pic>
      <xdr:nvPicPr>
        <xdr:cNvPr id="1028" name="Picture 4" descr="C:\ae3ee5f0_f571_49ae_9f9f_d9944c852694\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665035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9</xdr:row>
      <xdr:rowOff>0</xdr:rowOff>
    </xdr:from>
    <xdr:to>
      <xdr:col>0</xdr:col>
      <xdr:colOff>1285875</xdr:colOff>
      <xdr:row>308</xdr:row>
      <xdr:rowOff>190500</xdr:rowOff>
    </xdr:to>
    <xdr:pic>
      <xdr:nvPicPr>
        <xdr:cNvPr id="1029" name="Picture 5" descr="C:\ae3ee5f0_f571_49ae_9f9f_d9944c852694\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93021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7</xdr:row>
      <xdr:rowOff>0</xdr:rowOff>
    </xdr:from>
    <xdr:to>
      <xdr:col>1</xdr:col>
      <xdr:colOff>561975</xdr:colOff>
      <xdr:row>376</xdr:row>
      <xdr:rowOff>381000</xdr:rowOff>
    </xdr:to>
    <xdr:pic>
      <xdr:nvPicPr>
        <xdr:cNvPr id="1030" name="Picture 6" descr="C:\ae3ee5f0_f571_49ae_9f9f_d9944c852694\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142047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0</xdr:row>
      <xdr:rowOff>0</xdr:rowOff>
    </xdr:from>
    <xdr:to>
      <xdr:col>0</xdr:col>
      <xdr:colOff>1285875</xdr:colOff>
      <xdr:row>449</xdr:row>
      <xdr:rowOff>190500</xdr:rowOff>
    </xdr:to>
    <xdr:pic>
      <xdr:nvPicPr>
        <xdr:cNvPr id="1031" name="Picture 7" descr="C:\ae3ee5f0_f571_49ae_9f9f_d9944c852694\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41236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7</xdr:row>
      <xdr:rowOff>0</xdr:rowOff>
    </xdr:from>
    <xdr:to>
      <xdr:col>0</xdr:col>
      <xdr:colOff>1714500</xdr:colOff>
      <xdr:row>516</xdr:row>
      <xdr:rowOff>381000</xdr:rowOff>
    </xdr:to>
    <xdr:pic>
      <xdr:nvPicPr>
        <xdr:cNvPr id="1032" name="Picture 8" descr="C:\ae3ee5f0_f571_49ae_9f9f_d9944c852694\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62067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7</xdr:row>
      <xdr:rowOff>0</xdr:rowOff>
    </xdr:from>
    <xdr:to>
      <xdr:col>2</xdr:col>
      <xdr:colOff>266700</xdr:colOff>
      <xdr:row>568</xdr:row>
      <xdr:rowOff>0</xdr:rowOff>
    </xdr:to>
    <xdr:pic>
      <xdr:nvPicPr>
        <xdr:cNvPr id="1033" name="Picture 9" descr="C:\ae3ee5f0_f571_49ae_9f9f_d9944c852694\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17778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4</xdr:row>
      <xdr:rowOff>0</xdr:rowOff>
    </xdr:from>
    <xdr:to>
      <xdr:col>2</xdr:col>
      <xdr:colOff>266700</xdr:colOff>
      <xdr:row>615</xdr:row>
      <xdr:rowOff>0</xdr:rowOff>
    </xdr:to>
    <xdr:pic>
      <xdr:nvPicPr>
        <xdr:cNvPr id="1034" name="Picture 10" descr="C:\ae3ee5f0_f571_49ae_9f9f_d9944c852694\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19146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1</xdr:row>
      <xdr:rowOff>0</xdr:rowOff>
    </xdr:from>
    <xdr:to>
      <xdr:col>2</xdr:col>
      <xdr:colOff>266700</xdr:colOff>
      <xdr:row>660</xdr:row>
      <xdr:rowOff>0</xdr:rowOff>
    </xdr:to>
    <xdr:pic>
      <xdr:nvPicPr>
        <xdr:cNvPr id="1035" name="Picture 11" descr="C:\ae3ee5f0_f571_49ae_9f9f_d9944c852694\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205463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9</xdr:row>
      <xdr:rowOff>0</xdr:rowOff>
    </xdr:from>
    <xdr:to>
      <xdr:col>2</xdr:col>
      <xdr:colOff>266700</xdr:colOff>
      <xdr:row>718</xdr:row>
      <xdr:rowOff>552450</xdr:rowOff>
    </xdr:to>
    <xdr:pic>
      <xdr:nvPicPr>
        <xdr:cNvPr id="1036" name="Picture 12" descr="C:\ae3ee5f0_f571_49ae_9f9f_d9944c852694\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22220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9</xdr:row>
      <xdr:rowOff>0</xdr:rowOff>
    </xdr:from>
    <xdr:to>
      <xdr:col>2</xdr:col>
      <xdr:colOff>266700</xdr:colOff>
      <xdr:row>768</xdr:row>
      <xdr:rowOff>0</xdr:rowOff>
    </xdr:to>
    <xdr:pic>
      <xdr:nvPicPr>
        <xdr:cNvPr id="1037" name="Picture 13" descr="C:\ae3ee5f0_f571_49ae_9f9f_d9944c852694\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23690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1</xdr:row>
      <xdr:rowOff>0</xdr:rowOff>
    </xdr:from>
    <xdr:to>
      <xdr:col>2</xdr:col>
      <xdr:colOff>266700</xdr:colOff>
      <xdr:row>812</xdr:row>
      <xdr:rowOff>0</xdr:rowOff>
    </xdr:to>
    <xdr:pic>
      <xdr:nvPicPr>
        <xdr:cNvPr id="1038" name="Picture 14" descr="C:\ae3ee5f0_f571_49ae_9f9f_d9944c852694\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249640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53</xdr:row>
      <xdr:rowOff>0</xdr:rowOff>
    </xdr:from>
    <xdr:to>
      <xdr:col>2</xdr:col>
      <xdr:colOff>266700</xdr:colOff>
      <xdr:row>863</xdr:row>
      <xdr:rowOff>171450</xdr:rowOff>
    </xdr:to>
    <xdr:pic>
      <xdr:nvPicPr>
        <xdr:cNvPr id="1039" name="Picture 15" descr="C:\ae3ee5f0_f571_49ae_9f9f_d9944c852694\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26770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0</xdr:row>
      <xdr:rowOff>0</xdr:rowOff>
    </xdr:from>
    <xdr:to>
      <xdr:col>2</xdr:col>
      <xdr:colOff>266700</xdr:colOff>
      <xdr:row>911</xdr:row>
      <xdr:rowOff>0</xdr:rowOff>
    </xdr:to>
    <xdr:pic>
      <xdr:nvPicPr>
        <xdr:cNvPr id="1040" name="Picture 16" descr="C:\ae3ee5f0_f571_49ae_9f9f_d9944c852694\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28254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55</xdr:row>
      <xdr:rowOff>0</xdr:rowOff>
    </xdr:from>
    <xdr:to>
      <xdr:col>0</xdr:col>
      <xdr:colOff>1285875</xdr:colOff>
      <xdr:row>964</xdr:row>
      <xdr:rowOff>0</xdr:rowOff>
    </xdr:to>
    <xdr:pic>
      <xdr:nvPicPr>
        <xdr:cNvPr id="1041" name="Picture 17" descr="C:\ae3ee5f0_f571_49ae_9f9f_d9944c852694\Worksheets\BarChart1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303580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98</xdr:row>
      <xdr:rowOff>0</xdr:rowOff>
    </xdr:from>
    <xdr:to>
      <xdr:col>2</xdr:col>
      <xdr:colOff>266700</xdr:colOff>
      <xdr:row>1009</xdr:row>
      <xdr:rowOff>0</xdr:rowOff>
    </xdr:to>
    <xdr:pic>
      <xdr:nvPicPr>
        <xdr:cNvPr id="1042" name="Picture 18" descr="C:\ae3ee5f0_f571_49ae_9f9f_d9944c852694\Worksheets\BarChart1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31631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45</xdr:row>
      <xdr:rowOff>0</xdr:rowOff>
    </xdr:from>
    <xdr:to>
      <xdr:col>2</xdr:col>
      <xdr:colOff>266700</xdr:colOff>
      <xdr:row>1055</xdr:row>
      <xdr:rowOff>0</xdr:rowOff>
    </xdr:to>
    <xdr:pic>
      <xdr:nvPicPr>
        <xdr:cNvPr id="1043" name="Picture 19" descr="C:\ae3ee5f0_f571_49ae_9f9f_d9944c852694\Worksheets\BarChart19.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330346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9</xdr:row>
      <xdr:rowOff>0</xdr:rowOff>
    </xdr:from>
    <xdr:to>
      <xdr:col>2</xdr:col>
      <xdr:colOff>266700</xdr:colOff>
      <xdr:row>1099</xdr:row>
      <xdr:rowOff>0</xdr:rowOff>
    </xdr:to>
    <xdr:pic>
      <xdr:nvPicPr>
        <xdr:cNvPr id="1044" name="Picture 20" descr="C:\ae3ee5f0_f571_49ae_9f9f_d9944c852694\Worksheets\BarChart20.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342728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3</xdr:row>
      <xdr:rowOff>0</xdr:rowOff>
    </xdr:from>
    <xdr:to>
      <xdr:col>2</xdr:col>
      <xdr:colOff>266700</xdr:colOff>
      <xdr:row>1141</xdr:row>
      <xdr:rowOff>361950</xdr:rowOff>
    </xdr:to>
    <xdr:pic>
      <xdr:nvPicPr>
        <xdr:cNvPr id="1045" name="Picture 21" descr="C:\ae3ee5f0_f571_49ae_9f9f_d9944c852694\Worksheets\BarChart21.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355520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0</xdr:row>
      <xdr:rowOff>0</xdr:rowOff>
    </xdr:from>
    <xdr:to>
      <xdr:col>0</xdr:col>
      <xdr:colOff>304800</xdr:colOff>
      <xdr:row>1171</xdr:row>
      <xdr:rowOff>114300</xdr:rowOff>
    </xdr:to>
    <xdr:pic>
      <xdr:nvPicPr>
        <xdr:cNvPr id="1046" name="Picture 22" descr="C:\ae3ee5f0_f571_49ae_9f9f_d9944c852694\Worksheets\pvclifetimeglidepath.jpg"/>
        <xdr:cNvPicPr>
          <a:picLocks noChangeAspect="1" noChangeArrowheads="1"/>
        </xdr:cNvPicPr>
      </xdr:nvPicPr>
      <xdr:blipFill>
        <a:blip xmlns:r="http://schemas.openxmlformats.org/officeDocument/2006/relationships" r:link="rId22">
          <a:extLst>
            <a:ext uri="{28A0092B-C50C-407E-A947-70E740481C1C}">
              <a14:useLocalDpi xmlns:a14="http://schemas.microsoft.com/office/drawing/2010/main" val="0"/>
            </a:ext>
          </a:extLst>
        </a:blip>
        <a:srcRect/>
        <a:stretch>
          <a:fillRect/>
        </a:stretch>
      </xdr:blipFill>
      <xdr:spPr bwMode="auto">
        <a:xfrm>
          <a:off x="0" y="367541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0</xdr:row>
      <xdr:rowOff>0</xdr:rowOff>
    </xdr:from>
    <xdr:to>
      <xdr:col>2</xdr:col>
      <xdr:colOff>266700</xdr:colOff>
      <xdr:row>1209</xdr:row>
      <xdr:rowOff>0</xdr:rowOff>
    </xdr:to>
    <xdr:pic>
      <xdr:nvPicPr>
        <xdr:cNvPr id="1047" name="Picture 23" descr="C:\ae3ee5f0_f571_49ae_9f9f_d9944c852694\Worksheets\BarChart22.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376123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6</xdr:row>
      <xdr:rowOff>0</xdr:rowOff>
    </xdr:from>
    <xdr:to>
      <xdr:col>0</xdr:col>
      <xdr:colOff>304800</xdr:colOff>
      <xdr:row>1237</xdr:row>
      <xdr:rowOff>114300</xdr:rowOff>
    </xdr:to>
    <xdr:pic>
      <xdr:nvPicPr>
        <xdr:cNvPr id="1048" name="Picture 24" descr="C:\ae3ee5f0_f571_49ae_9f9f_d9944c852694\Worksheets\pvclifetimeglidepath.jpg"/>
        <xdr:cNvPicPr>
          <a:picLocks noChangeAspect="1" noChangeArrowheads="1"/>
        </xdr:cNvPicPr>
      </xdr:nvPicPr>
      <xdr:blipFill>
        <a:blip xmlns:r="http://schemas.openxmlformats.org/officeDocument/2006/relationships" r:link="rId22">
          <a:extLst>
            <a:ext uri="{28A0092B-C50C-407E-A947-70E740481C1C}">
              <a14:useLocalDpi xmlns:a14="http://schemas.microsoft.com/office/drawing/2010/main" val="0"/>
            </a:ext>
          </a:extLst>
        </a:blip>
        <a:srcRect/>
        <a:stretch>
          <a:fillRect/>
        </a:stretch>
      </xdr:blipFill>
      <xdr:spPr bwMode="auto">
        <a:xfrm>
          <a:off x="0" y="387819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7</xdr:row>
      <xdr:rowOff>0</xdr:rowOff>
    </xdr:from>
    <xdr:to>
      <xdr:col>2</xdr:col>
      <xdr:colOff>266700</xdr:colOff>
      <xdr:row>1278</xdr:row>
      <xdr:rowOff>0</xdr:rowOff>
    </xdr:to>
    <xdr:pic>
      <xdr:nvPicPr>
        <xdr:cNvPr id="1049" name="Picture 25" descr="C:\ae3ee5f0_f571_49ae_9f9f_d9944c852694\Worksheets\BarChart23.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396725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4</xdr:row>
      <xdr:rowOff>0</xdr:rowOff>
    </xdr:from>
    <xdr:to>
      <xdr:col>0</xdr:col>
      <xdr:colOff>304800</xdr:colOff>
      <xdr:row>1305</xdr:row>
      <xdr:rowOff>114300</xdr:rowOff>
    </xdr:to>
    <xdr:pic>
      <xdr:nvPicPr>
        <xdr:cNvPr id="1050" name="Picture 26" descr="C:\ae3ee5f0_f571_49ae_9f9f_d9944c852694\Worksheets\pvclifetimeglidepath.jpg"/>
        <xdr:cNvPicPr>
          <a:picLocks noChangeAspect="1" noChangeArrowheads="1"/>
        </xdr:cNvPicPr>
      </xdr:nvPicPr>
      <xdr:blipFill>
        <a:blip xmlns:r="http://schemas.openxmlformats.org/officeDocument/2006/relationships" r:link="rId22">
          <a:extLst>
            <a:ext uri="{28A0092B-C50C-407E-A947-70E740481C1C}">
              <a14:useLocalDpi xmlns:a14="http://schemas.microsoft.com/office/drawing/2010/main" val="0"/>
            </a:ext>
          </a:extLst>
        </a:blip>
        <a:srcRect/>
        <a:stretch>
          <a:fillRect/>
        </a:stretch>
      </xdr:blipFill>
      <xdr:spPr bwMode="auto">
        <a:xfrm>
          <a:off x="0" y="408803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5</xdr:row>
      <xdr:rowOff>0</xdr:rowOff>
    </xdr:from>
    <xdr:to>
      <xdr:col>2</xdr:col>
      <xdr:colOff>266700</xdr:colOff>
      <xdr:row>1346</xdr:row>
      <xdr:rowOff>0</xdr:rowOff>
    </xdr:to>
    <xdr:pic>
      <xdr:nvPicPr>
        <xdr:cNvPr id="1051" name="Picture 27" descr="C:\ae3ee5f0_f571_49ae_9f9f_d9944c852694\Worksheets\BarChart24.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417709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3</xdr:row>
      <xdr:rowOff>0</xdr:rowOff>
    </xdr:from>
    <xdr:to>
      <xdr:col>0</xdr:col>
      <xdr:colOff>304800</xdr:colOff>
      <xdr:row>1374</xdr:row>
      <xdr:rowOff>114300</xdr:rowOff>
    </xdr:to>
    <xdr:pic>
      <xdr:nvPicPr>
        <xdr:cNvPr id="1052" name="Picture 28" descr="C:\ae3ee5f0_f571_49ae_9f9f_d9944c852694\Worksheets\pvclifetimeglidepath.jpg"/>
        <xdr:cNvPicPr>
          <a:picLocks noChangeAspect="1" noChangeArrowheads="1"/>
        </xdr:cNvPicPr>
      </xdr:nvPicPr>
      <xdr:blipFill>
        <a:blip xmlns:r="http://schemas.openxmlformats.org/officeDocument/2006/relationships" r:link="rId22">
          <a:extLst>
            <a:ext uri="{28A0092B-C50C-407E-A947-70E740481C1C}">
              <a14:useLocalDpi xmlns:a14="http://schemas.microsoft.com/office/drawing/2010/main" val="0"/>
            </a:ext>
          </a:extLst>
        </a:blip>
        <a:srcRect/>
        <a:stretch>
          <a:fillRect/>
        </a:stretch>
      </xdr:blipFill>
      <xdr:spPr bwMode="auto">
        <a:xfrm>
          <a:off x="0" y="429977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4</xdr:row>
      <xdr:rowOff>0</xdr:rowOff>
    </xdr:from>
    <xdr:to>
      <xdr:col>2</xdr:col>
      <xdr:colOff>266700</xdr:colOff>
      <xdr:row>1414</xdr:row>
      <xdr:rowOff>171450</xdr:rowOff>
    </xdr:to>
    <xdr:pic>
      <xdr:nvPicPr>
        <xdr:cNvPr id="1053" name="Picture 29" descr="C:\ae3ee5f0_f571_49ae_9f9f_d9944c852694\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8883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41</xdr:row>
      <xdr:rowOff>0</xdr:rowOff>
    </xdr:from>
    <xdr:to>
      <xdr:col>0</xdr:col>
      <xdr:colOff>304800</xdr:colOff>
      <xdr:row>1442</xdr:row>
      <xdr:rowOff>114300</xdr:rowOff>
    </xdr:to>
    <xdr:pic>
      <xdr:nvPicPr>
        <xdr:cNvPr id="1054" name="Picture 30" descr="C:\ae3ee5f0_f571_49ae_9f9f_d9944c852694\Worksheets\pvclifetimeglidepath.jpg"/>
        <xdr:cNvPicPr>
          <a:picLocks noChangeAspect="1" noChangeArrowheads="1"/>
        </xdr:cNvPicPr>
      </xdr:nvPicPr>
      <xdr:blipFill>
        <a:blip xmlns:r="http://schemas.openxmlformats.org/officeDocument/2006/relationships" r:link="rId22">
          <a:extLst>
            <a:ext uri="{28A0092B-C50C-407E-A947-70E740481C1C}">
              <a14:useLocalDpi xmlns:a14="http://schemas.microsoft.com/office/drawing/2010/main" val="0"/>
            </a:ext>
          </a:extLst>
        </a:blip>
        <a:srcRect/>
        <a:stretch>
          <a:fillRect/>
        </a:stretch>
      </xdr:blipFill>
      <xdr:spPr bwMode="auto">
        <a:xfrm>
          <a:off x="0" y="450818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67</xdr:row>
      <xdr:rowOff>0</xdr:rowOff>
    </xdr:from>
    <xdr:to>
      <xdr:col>2</xdr:col>
      <xdr:colOff>266700</xdr:colOff>
      <xdr:row>1478</xdr:row>
      <xdr:rowOff>0</xdr:rowOff>
    </xdr:to>
    <xdr:pic>
      <xdr:nvPicPr>
        <xdr:cNvPr id="1055" name="Picture 31" descr="C:\ae3ee5f0_f571_49ae_9f9f_d9944c852694\Worksheets\BarChart26.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45820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05</xdr:row>
      <xdr:rowOff>0</xdr:rowOff>
    </xdr:from>
    <xdr:to>
      <xdr:col>0</xdr:col>
      <xdr:colOff>304800</xdr:colOff>
      <xdr:row>1506</xdr:row>
      <xdr:rowOff>114300</xdr:rowOff>
    </xdr:to>
    <xdr:pic>
      <xdr:nvPicPr>
        <xdr:cNvPr id="1056" name="Picture 32" descr="C:\ae3ee5f0_f571_49ae_9f9f_d9944c852694\Worksheets\pvclifetimeglidepath.jpg"/>
        <xdr:cNvPicPr>
          <a:picLocks noChangeAspect="1" noChangeArrowheads="1"/>
        </xdr:cNvPicPr>
      </xdr:nvPicPr>
      <xdr:blipFill>
        <a:blip xmlns:r="http://schemas.openxmlformats.org/officeDocument/2006/relationships" r:link="rId22">
          <a:extLst>
            <a:ext uri="{28A0092B-C50C-407E-A947-70E740481C1C}">
              <a14:useLocalDpi xmlns:a14="http://schemas.microsoft.com/office/drawing/2010/main" val="0"/>
            </a:ext>
          </a:extLst>
        </a:blip>
        <a:srcRect/>
        <a:stretch>
          <a:fillRect/>
        </a:stretch>
      </xdr:blipFill>
      <xdr:spPr bwMode="auto">
        <a:xfrm>
          <a:off x="0" y="470315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31</xdr:row>
      <xdr:rowOff>0</xdr:rowOff>
    </xdr:from>
    <xdr:to>
      <xdr:col>2</xdr:col>
      <xdr:colOff>266700</xdr:colOff>
      <xdr:row>1542</xdr:row>
      <xdr:rowOff>0</xdr:rowOff>
    </xdr:to>
    <xdr:pic>
      <xdr:nvPicPr>
        <xdr:cNvPr id="1057" name="Picture 33" descr="C:\ae3ee5f0_f571_49ae_9f9f_d9944c852694\Worksheets\BarChart27.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477707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71</xdr:row>
      <xdr:rowOff>0</xdr:rowOff>
    </xdr:from>
    <xdr:to>
      <xdr:col>0</xdr:col>
      <xdr:colOff>304800</xdr:colOff>
      <xdr:row>1572</xdr:row>
      <xdr:rowOff>114300</xdr:rowOff>
    </xdr:to>
    <xdr:pic>
      <xdr:nvPicPr>
        <xdr:cNvPr id="1058" name="Picture 34" descr="C:\ae3ee5f0_f571_49ae_9f9f_d9944c852694\Worksheets\pvclifetimeglidepath.jpg"/>
        <xdr:cNvPicPr>
          <a:picLocks noChangeAspect="1" noChangeArrowheads="1"/>
        </xdr:cNvPicPr>
      </xdr:nvPicPr>
      <xdr:blipFill>
        <a:blip xmlns:r="http://schemas.openxmlformats.org/officeDocument/2006/relationships" r:link="rId22">
          <a:extLst>
            <a:ext uri="{28A0092B-C50C-407E-A947-70E740481C1C}">
              <a14:useLocalDpi xmlns:a14="http://schemas.microsoft.com/office/drawing/2010/main" val="0"/>
            </a:ext>
          </a:extLst>
        </a:blip>
        <a:srcRect/>
        <a:stretch>
          <a:fillRect/>
        </a:stretch>
      </xdr:blipFill>
      <xdr:spPr bwMode="auto">
        <a:xfrm>
          <a:off x="0" y="493709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97</xdr:row>
      <xdr:rowOff>0</xdr:rowOff>
    </xdr:from>
    <xdr:to>
      <xdr:col>0</xdr:col>
      <xdr:colOff>1285875</xdr:colOff>
      <xdr:row>1607</xdr:row>
      <xdr:rowOff>0</xdr:rowOff>
    </xdr:to>
    <xdr:pic>
      <xdr:nvPicPr>
        <xdr:cNvPr id="1059" name="Picture 35" descr="C:\ae3ee5f0_f571_49ae_9f9f_d9944c852694\Worksheets\BarChart28.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500967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44</xdr:row>
      <xdr:rowOff>0</xdr:rowOff>
    </xdr:from>
    <xdr:to>
      <xdr:col>2</xdr:col>
      <xdr:colOff>266700</xdr:colOff>
      <xdr:row>1655</xdr:row>
      <xdr:rowOff>0</xdr:rowOff>
    </xdr:to>
    <xdr:pic>
      <xdr:nvPicPr>
        <xdr:cNvPr id="1060" name="Picture 36" descr="C:\ae3ee5f0_f571_49ae_9f9f_d9944c852694\Worksheets\BarChart29.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515073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11</xdr:row>
      <xdr:rowOff>0</xdr:rowOff>
    </xdr:from>
    <xdr:to>
      <xdr:col>2</xdr:col>
      <xdr:colOff>266700</xdr:colOff>
      <xdr:row>1721</xdr:row>
      <xdr:rowOff>0</xdr:rowOff>
    </xdr:to>
    <xdr:pic>
      <xdr:nvPicPr>
        <xdr:cNvPr id="1061" name="Picture 37" descr="C:\ae3ee5f0_f571_49ae_9f9f_d9944c852694\Worksheets\BarChart30.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53792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83</xdr:row>
      <xdr:rowOff>0</xdr:rowOff>
    </xdr:from>
    <xdr:to>
      <xdr:col>2</xdr:col>
      <xdr:colOff>266700</xdr:colOff>
      <xdr:row>1792</xdr:row>
      <xdr:rowOff>0</xdr:rowOff>
    </xdr:to>
    <xdr:pic>
      <xdr:nvPicPr>
        <xdr:cNvPr id="1062" name="Picture 38" descr="C:\ae3ee5f0_f571_49ae_9f9f_d9944c852694\Worksheets\BarChart31.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563003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52</xdr:row>
      <xdr:rowOff>0</xdr:rowOff>
    </xdr:from>
    <xdr:to>
      <xdr:col>2</xdr:col>
      <xdr:colOff>266700</xdr:colOff>
      <xdr:row>1861</xdr:row>
      <xdr:rowOff>0</xdr:rowOff>
    </xdr:to>
    <xdr:pic>
      <xdr:nvPicPr>
        <xdr:cNvPr id="1063" name="Picture 39" descr="C:\ae3ee5f0_f571_49ae_9f9f_d9944c852694\Worksheets\BarChart32.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587301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24</xdr:row>
      <xdr:rowOff>0</xdr:rowOff>
    </xdr:from>
    <xdr:to>
      <xdr:col>2</xdr:col>
      <xdr:colOff>266700</xdr:colOff>
      <xdr:row>1934</xdr:row>
      <xdr:rowOff>0</xdr:rowOff>
    </xdr:to>
    <xdr:pic>
      <xdr:nvPicPr>
        <xdr:cNvPr id="1064" name="Picture 40" descr="C:\ae3ee5f0_f571_49ae_9f9f_d9944c852694\Worksheets\BarChart33.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61276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87</xdr:row>
      <xdr:rowOff>0</xdr:rowOff>
    </xdr:from>
    <xdr:to>
      <xdr:col>2</xdr:col>
      <xdr:colOff>266700</xdr:colOff>
      <xdr:row>1996</xdr:row>
      <xdr:rowOff>0</xdr:rowOff>
    </xdr:to>
    <xdr:pic>
      <xdr:nvPicPr>
        <xdr:cNvPr id="1065" name="Picture 41" descr="C:\ae3ee5f0_f571_49ae_9f9f_d9944c852694\Worksheets\BarChart34.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634193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44</xdr:row>
      <xdr:rowOff>0</xdr:rowOff>
    </xdr:from>
    <xdr:to>
      <xdr:col>2</xdr:col>
      <xdr:colOff>266700</xdr:colOff>
      <xdr:row>2053</xdr:row>
      <xdr:rowOff>552450</xdr:rowOff>
    </xdr:to>
    <xdr:pic>
      <xdr:nvPicPr>
        <xdr:cNvPr id="1066" name="Picture 42" descr="C:\ae3ee5f0_f571_49ae_9f9f_d9944c852694\Worksheets\BarChart35.jpg"/>
        <xdr:cNvPicPr>
          <a:picLocks noChangeAspect="1" noChangeArrowheads="1"/>
        </xdr:cNvPicPr>
      </xdr:nvPicPr>
      <xdr:blipFill>
        <a:blip xmlns:r="http://schemas.openxmlformats.org/officeDocument/2006/relationships" r:embed="rId35">
          <a:extLst>
            <a:ext uri="{28A0092B-C50C-407E-A947-70E740481C1C}">
              <a14:useLocalDpi xmlns:a14="http://schemas.microsoft.com/office/drawing/2010/main" val="0"/>
            </a:ext>
          </a:extLst>
        </a:blip>
        <a:srcRect/>
        <a:stretch>
          <a:fillRect/>
        </a:stretch>
      </xdr:blipFill>
      <xdr:spPr bwMode="auto">
        <a:xfrm>
          <a:off x="0" y="65420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90</xdr:row>
      <xdr:rowOff>0</xdr:rowOff>
    </xdr:from>
    <xdr:to>
      <xdr:col>2</xdr:col>
      <xdr:colOff>266700</xdr:colOff>
      <xdr:row>2101</xdr:row>
      <xdr:rowOff>0</xdr:rowOff>
    </xdr:to>
    <xdr:pic>
      <xdr:nvPicPr>
        <xdr:cNvPr id="1067" name="Picture 43" descr="C:\ae3ee5f0_f571_49ae_9f9f_d9944c852694\Worksheets\BarChart36.jpg"/>
        <xdr:cNvPicPr>
          <a:picLocks noChangeAspect="1" noChangeArrowheads="1"/>
        </xdr:cNvPicPr>
      </xdr:nvPicPr>
      <xdr:blipFill>
        <a:blip xmlns:r="http://schemas.openxmlformats.org/officeDocument/2006/relationships" r:embed="rId36">
          <a:extLst>
            <a:ext uri="{28A0092B-C50C-407E-A947-70E740481C1C}">
              <a14:useLocalDpi xmlns:a14="http://schemas.microsoft.com/office/drawing/2010/main" val="0"/>
            </a:ext>
          </a:extLst>
        </a:blip>
        <a:srcRect/>
        <a:stretch>
          <a:fillRect/>
        </a:stretch>
      </xdr:blipFill>
      <xdr:spPr bwMode="auto">
        <a:xfrm>
          <a:off x="0" y="667635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2053</xdr:row>
      <xdr:rowOff>0</xdr:rowOff>
    </xdr:from>
    <xdr:to>
      <xdr:col>2</xdr:col>
      <xdr:colOff>304800</xdr:colOff>
      <xdr:row>2054</xdr:row>
      <xdr:rowOff>114300</xdr:rowOff>
    </xdr:to>
    <xdr:pic>
      <xdr:nvPicPr>
        <xdr:cNvPr id="2049" name="Picture 1" descr="C:\ae3ee5f0_f571_49ae_9f9f_d9944c852694\Worksheets\pvclifetimeglidepath.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31834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149</xdr:row>
      <xdr:rowOff>0</xdr:rowOff>
    </xdr:from>
    <xdr:to>
      <xdr:col>2</xdr:col>
      <xdr:colOff>304800</xdr:colOff>
      <xdr:row>2150</xdr:row>
      <xdr:rowOff>114300</xdr:rowOff>
    </xdr:to>
    <xdr:pic>
      <xdr:nvPicPr>
        <xdr:cNvPr id="2050" name="Picture 2" descr="C:\ae3ee5f0_f571_49ae_9f9f_d9944c852694\Worksheets\pvclifetimeglidepath.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69086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246</xdr:row>
      <xdr:rowOff>0</xdr:rowOff>
    </xdr:from>
    <xdr:to>
      <xdr:col>2</xdr:col>
      <xdr:colOff>304800</xdr:colOff>
      <xdr:row>2247</xdr:row>
      <xdr:rowOff>114300</xdr:rowOff>
    </xdr:to>
    <xdr:pic>
      <xdr:nvPicPr>
        <xdr:cNvPr id="2051" name="Picture 3" descr="C:\ae3ee5f0_f571_49ae_9f9f_d9944c852694\Worksheets\pvclifetimeglidepath.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06634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356</xdr:row>
      <xdr:rowOff>0</xdr:rowOff>
    </xdr:from>
    <xdr:to>
      <xdr:col>2</xdr:col>
      <xdr:colOff>304800</xdr:colOff>
      <xdr:row>2357</xdr:row>
      <xdr:rowOff>114300</xdr:rowOff>
    </xdr:to>
    <xdr:pic>
      <xdr:nvPicPr>
        <xdr:cNvPr id="2052" name="Picture 4" descr="C:\ae3ee5f0_f571_49ae_9f9f_d9944c852694\Worksheets\pvclifetimeglidepath.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48344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466</xdr:row>
      <xdr:rowOff>0</xdr:rowOff>
    </xdr:from>
    <xdr:to>
      <xdr:col>2</xdr:col>
      <xdr:colOff>304800</xdr:colOff>
      <xdr:row>2467</xdr:row>
      <xdr:rowOff>114300</xdr:rowOff>
    </xdr:to>
    <xdr:pic>
      <xdr:nvPicPr>
        <xdr:cNvPr id="2053" name="Picture 5" descr="C:\ae3ee5f0_f571_49ae_9f9f_d9944c852694\Worksheets\pvclifetimeglidepath.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89587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571</xdr:row>
      <xdr:rowOff>0</xdr:rowOff>
    </xdr:from>
    <xdr:to>
      <xdr:col>2</xdr:col>
      <xdr:colOff>304800</xdr:colOff>
      <xdr:row>2572</xdr:row>
      <xdr:rowOff>114300</xdr:rowOff>
    </xdr:to>
    <xdr:pic>
      <xdr:nvPicPr>
        <xdr:cNvPr id="2054" name="Picture 6" descr="C:\ae3ee5f0_f571_49ae_9f9f_d9944c852694\Worksheets\pvclifetimeglidepath.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28220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675</xdr:row>
      <xdr:rowOff>0</xdr:rowOff>
    </xdr:from>
    <xdr:to>
      <xdr:col>2</xdr:col>
      <xdr:colOff>304800</xdr:colOff>
      <xdr:row>2676</xdr:row>
      <xdr:rowOff>114300</xdr:rowOff>
    </xdr:to>
    <xdr:pic>
      <xdr:nvPicPr>
        <xdr:cNvPr id="2055" name="Picture 7" descr="C:\ae3ee5f0_f571_49ae_9f9f_d9944c852694\Worksheets\pvclifetimeglidepath.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66663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0"/>
  <sheetViews>
    <sheetView showGridLines="0" tabSelected="1" workbookViewId="0">
      <selection sqref="A1:F1"/>
    </sheetView>
  </sheetViews>
  <sheetFormatPr defaultRowHeight="15"/>
  <cols>
    <col min="1" max="5" width="36.5703125" bestFit="1" customWidth="1"/>
    <col min="6" max="6" width="14.140625" customWidth="1"/>
  </cols>
  <sheetData>
    <row r="1" spans="1:6" ht="15" customHeight="1">
      <c r="A1" s="22" t="s">
        <v>0</v>
      </c>
      <c r="B1" s="22"/>
      <c r="C1" s="22"/>
      <c r="D1" s="22"/>
      <c r="E1" s="22"/>
      <c r="F1" s="22"/>
    </row>
    <row r="2" spans="1:6" ht="15" customHeight="1">
      <c r="A2" s="22" t="s">
        <v>1</v>
      </c>
      <c r="B2" s="22"/>
      <c r="C2" s="22"/>
      <c r="D2" s="22"/>
      <c r="E2" s="22"/>
      <c r="F2" s="22"/>
    </row>
    <row r="3" spans="1:6" ht="15" customHeight="1">
      <c r="A3" s="22" t="s">
        <v>2</v>
      </c>
      <c r="B3" s="22"/>
      <c r="C3" s="22"/>
      <c r="D3" s="22"/>
      <c r="E3" s="22"/>
      <c r="F3" s="22"/>
    </row>
    <row r="4" spans="1:6">
      <c r="A4" s="23" t="s">
        <v>3</v>
      </c>
      <c r="B4" s="23"/>
      <c r="C4" s="23"/>
      <c r="D4" s="23"/>
      <c r="E4" s="23"/>
      <c r="F4" s="23"/>
    </row>
    <row r="5" spans="1:6" ht="15" customHeight="1">
      <c r="A5" s="22" t="s">
        <v>4</v>
      </c>
      <c r="B5" s="22"/>
      <c r="C5" s="22"/>
      <c r="D5" s="22"/>
      <c r="E5" s="22"/>
      <c r="F5" s="22"/>
    </row>
    <row r="6" spans="1:6" ht="25.5" customHeight="1">
      <c r="A6" s="23" t="s">
        <v>5</v>
      </c>
      <c r="B6" s="23"/>
      <c r="C6" s="23"/>
      <c r="D6" s="23"/>
      <c r="E6" s="23"/>
      <c r="F6" s="23"/>
    </row>
    <row r="7" spans="1:6" ht="15" customHeight="1">
      <c r="A7" s="22" t="s">
        <v>6</v>
      </c>
      <c r="B7" s="22"/>
      <c r="C7" s="22"/>
      <c r="D7" s="22"/>
      <c r="E7" s="22"/>
      <c r="F7" s="22"/>
    </row>
    <row r="8" spans="1:6">
      <c r="A8" s="5" t="s">
        <v>7</v>
      </c>
      <c r="B8" s="2" t="s">
        <v>8</v>
      </c>
    </row>
    <row r="9" spans="1:6">
      <c r="A9" s="5"/>
      <c r="B9" s="2" t="s">
        <v>0</v>
      </c>
    </row>
    <row r="10" spans="1:6">
      <c r="A10" s="5"/>
      <c r="B10" s="2" t="s">
        <v>9</v>
      </c>
    </row>
    <row r="11" spans="1:6" ht="30">
      <c r="A11" s="3" t="s">
        <v>10</v>
      </c>
      <c r="B11" s="4">
        <v>6.0000000000000001E-3</v>
      </c>
    </row>
    <row r="12" spans="1:6" ht="30">
      <c r="A12" s="3" t="s">
        <v>11</v>
      </c>
      <c r="B12" s="4">
        <v>5.0000000000000001E-4</v>
      </c>
    </row>
    <row r="13" spans="1:6">
      <c r="A13" s="3" t="s">
        <v>12</v>
      </c>
      <c r="B13" s="4">
        <v>6.4999999999999997E-3</v>
      </c>
    </row>
    <row r="14" spans="1:6" ht="15" customHeight="1">
      <c r="A14" s="22" t="s">
        <v>13</v>
      </c>
      <c r="B14" s="22"/>
      <c r="C14" s="22"/>
      <c r="D14" s="22"/>
      <c r="E14" s="22"/>
      <c r="F14" s="22"/>
    </row>
    <row r="15" spans="1:6">
      <c r="A15" s="23" t="s">
        <v>14</v>
      </c>
      <c r="B15" s="23"/>
      <c r="C15" s="23"/>
      <c r="D15" s="23"/>
      <c r="E15" s="23"/>
      <c r="F15" s="23"/>
    </row>
    <row r="16" spans="1:6" ht="45" customHeight="1">
      <c r="A16" s="22" t="s">
        <v>15</v>
      </c>
      <c r="B16" s="22"/>
      <c r="C16" s="22"/>
      <c r="D16" s="22"/>
      <c r="E16" s="22"/>
      <c r="F16" s="22"/>
    </row>
    <row r="17" spans="1:6" ht="30">
      <c r="A17" s="2" t="s">
        <v>16</v>
      </c>
      <c r="B17" s="2" t="s">
        <v>17</v>
      </c>
      <c r="C17" s="2" t="s">
        <v>18</v>
      </c>
      <c r="D17" s="2" t="s">
        <v>19</v>
      </c>
      <c r="E17" s="2" t="s">
        <v>20</v>
      </c>
    </row>
    <row r="18" spans="1:6" ht="30">
      <c r="A18" s="3" t="s">
        <v>21</v>
      </c>
      <c r="B18" s="1">
        <v>66</v>
      </c>
      <c r="C18" s="1">
        <v>208</v>
      </c>
      <c r="D18" s="1">
        <v>362</v>
      </c>
      <c r="E18" s="1">
        <v>810</v>
      </c>
    </row>
    <row r="19" spans="1:6" ht="15" customHeight="1">
      <c r="A19" s="22" t="s">
        <v>22</v>
      </c>
      <c r="B19" s="22"/>
      <c r="C19" s="22"/>
      <c r="D19" s="22"/>
      <c r="E19" s="22"/>
      <c r="F19" s="22"/>
    </row>
    <row r="20" spans="1:6" ht="25.5" customHeight="1">
      <c r="A20" s="23" t="s">
        <v>23</v>
      </c>
      <c r="B20" s="23"/>
      <c r="C20" s="23"/>
      <c r="D20" s="23"/>
      <c r="E20" s="23"/>
      <c r="F20" s="23"/>
    </row>
    <row r="21" spans="1:6" ht="15" customHeight="1">
      <c r="A21" s="22" t="s">
        <v>24</v>
      </c>
      <c r="B21" s="22"/>
      <c r="C21" s="22"/>
      <c r="D21" s="22"/>
      <c r="E21" s="22"/>
      <c r="F21" s="22"/>
    </row>
    <row r="22" spans="1:6" ht="38.25" customHeight="1">
      <c r="A22" s="23" t="s">
        <v>25</v>
      </c>
      <c r="B22" s="23"/>
      <c r="C22" s="23"/>
      <c r="D22" s="23"/>
      <c r="E22" s="23"/>
      <c r="F22" s="23"/>
    </row>
    <row r="23" spans="1:6" ht="63.75" customHeight="1">
      <c r="A23" s="23" t="s">
        <v>26</v>
      </c>
      <c r="B23" s="23"/>
      <c r="C23" s="23"/>
      <c r="D23" s="23"/>
      <c r="E23" s="23"/>
      <c r="F23" s="23"/>
    </row>
    <row r="24" spans="1:6">
      <c r="A24" s="23" t="s">
        <v>27</v>
      </c>
      <c r="B24" s="23"/>
      <c r="C24" s="23"/>
      <c r="D24" s="23"/>
      <c r="E24" s="23"/>
      <c r="F24" s="23"/>
    </row>
    <row r="25" spans="1:6">
      <c r="A25" s="9"/>
      <c r="B25" s="9"/>
      <c r="C25" s="9"/>
    </row>
    <row r="26" spans="1:6">
      <c r="A26" s="6"/>
      <c r="B26" s="6"/>
      <c r="C26" s="6"/>
    </row>
    <row r="27" spans="1:6">
      <c r="A27" s="7" t="s">
        <v>28</v>
      </c>
      <c r="B27" s="7" t="s">
        <v>29</v>
      </c>
      <c r="C27" s="7" t="s">
        <v>30</v>
      </c>
    </row>
    <row r="28" spans="1:6">
      <c r="A28" s="7" t="s">
        <v>31</v>
      </c>
      <c r="B28" s="7" t="s">
        <v>32</v>
      </c>
      <c r="C28" s="7" t="s">
        <v>33</v>
      </c>
    </row>
    <row r="29" spans="1:6">
      <c r="A29" s="7" t="s">
        <v>34</v>
      </c>
      <c r="B29" s="7" t="s">
        <v>35</v>
      </c>
      <c r="C29" s="7" t="s">
        <v>36</v>
      </c>
    </row>
    <row r="30" spans="1:6">
      <c r="A30" s="7" t="s">
        <v>37</v>
      </c>
      <c r="B30" s="7" t="s">
        <v>38</v>
      </c>
      <c r="C30" s="8"/>
    </row>
    <row r="31" spans="1:6" ht="15" customHeight="1">
      <c r="A31" s="22" t="s">
        <v>39</v>
      </c>
      <c r="B31" s="22"/>
      <c r="C31" s="22"/>
      <c r="D31" s="22"/>
      <c r="E31" s="22"/>
      <c r="F31" s="22"/>
    </row>
    <row r="32" spans="1:6" ht="25.5" customHeight="1">
      <c r="A32" s="23" t="s">
        <v>40</v>
      </c>
      <c r="B32" s="23"/>
      <c r="C32" s="23"/>
      <c r="D32" s="23"/>
      <c r="E32" s="23"/>
      <c r="F32" s="23"/>
    </row>
    <row r="33" spans="1:6" ht="25.5" customHeight="1">
      <c r="A33" s="24" t="s">
        <v>41</v>
      </c>
      <c r="B33" s="24"/>
      <c r="C33" s="24"/>
      <c r="D33" s="24"/>
      <c r="E33" s="24"/>
      <c r="F33" s="24"/>
    </row>
    <row r="34" spans="1:6">
      <c r="A34" s="24" t="s">
        <v>42</v>
      </c>
      <c r="B34" s="24"/>
      <c r="C34" s="24"/>
      <c r="D34" s="24"/>
      <c r="E34" s="24"/>
      <c r="F34" s="24"/>
    </row>
    <row r="35" spans="1:6">
      <c r="A35" s="24" t="s">
        <v>43</v>
      </c>
      <c r="B35" s="24"/>
      <c r="C35" s="24"/>
      <c r="D35" s="24"/>
      <c r="E35" s="24"/>
      <c r="F35" s="24"/>
    </row>
    <row r="36" spans="1:6" ht="38.25" customHeight="1">
      <c r="A36" s="24" t="s">
        <v>44</v>
      </c>
      <c r="B36" s="24"/>
      <c r="C36" s="24"/>
      <c r="D36" s="24"/>
      <c r="E36" s="24"/>
      <c r="F36" s="24"/>
    </row>
    <row r="37" spans="1:6" ht="25.5" customHeight="1">
      <c r="A37" s="24" t="s">
        <v>45</v>
      </c>
      <c r="B37" s="24"/>
      <c r="C37" s="24"/>
      <c r="D37" s="24"/>
      <c r="E37" s="24"/>
      <c r="F37" s="24"/>
    </row>
    <row r="38" spans="1:6" ht="25.5" customHeight="1">
      <c r="A38" s="24" t="s">
        <v>46</v>
      </c>
      <c r="B38" s="24"/>
      <c r="C38" s="24"/>
      <c r="D38" s="24"/>
      <c r="E38" s="24"/>
      <c r="F38" s="24"/>
    </row>
    <row r="39" spans="1:6" ht="25.5" customHeight="1">
      <c r="A39" s="24" t="s">
        <v>47</v>
      </c>
      <c r="B39" s="24"/>
      <c r="C39" s="24"/>
      <c r="D39" s="24"/>
      <c r="E39" s="24"/>
      <c r="F39" s="24"/>
    </row>
    <row r="40" spans="1:6">
      <c r="A40" s="24" t="s">
        <v>48</v>
      </c>
      <c r="B40" s="24"/>
      <c r="C40" s="24"/>
      <c r="D40" s="24"/>
      <c r="E40" s="24"/>
      <c r="F40" s="24"/>
    </row>
    <row r="41" spans="1:6" ht="25.5" customHeight="1">
      <c r="A41" s="24" t="s">
        <v>49</v>
      </c>
      <c r="B41" s="24"/>
      <c r="C41" s="24"/>
      <c r="D41" s="24"/>
      <c r="E41" s="24"/>
      <c r="F41" s="24"/>
    </row>
    <row r="42" spans="1:6" ht="25.5" customHeight="1">
      <c r="A42" s="24" t="s">
        <v>50</v>
      </c>
      <c r="B42" s="24"/>
      <c r="C42" s="24"/>
      <c r="D42" s="24"/>
      <c r="E42" s="24"/>
      <c r="F42" s="24"/>
    </row>
    <row r="43" spans="1:6" ht="38.25" customHeight="1">
      <c r="A43" s="24" t="s">
        <v>51</v>
      </c>
      <c r="B43" s="24"/>
      <c r="C43" s="24"/>
      <c r="D43" s="24"/>
      <c r="E43" s="24"/>
      <c r="F43" s="24"/>
    </row>
    <row r="44" spans="1:6">
      <c r="A44" s="24" t="s">
        <v>52</v>
      </c>
      <c r="B44" s="24"/>
      <c r="C44" s="24"/>
      <c r="D44" s="24"/>
      <c r="E44" s="24"/>
      <c r="F44" s="24"/>
    </row>
    <row r="45" spans="1:6" ht="25.5" customHeight="1">
      <c r="A45" s="24" t="s">
        <v>53</v>
      </c>
      <c r="B45" s="24"/>
      <c r="C45" s="24"/>
      <c r="D45" s="24"/>
      <c r="E45" s="24"/>
      <c r="F45" s="24"/>
    </row>
    <row r="46" spans="1:6">
      <c r="A46" s="24" t="s">
        <v>54</v>
      </c>
      <c r="B46" s="24"/>
      <c r="C46" s="24"/>
      <c r="D46" s="24"/>
      <c r="E46" s="24"/>
      <c r="F46" s="24"/>
    </row>
    <row r="47" spans="1:6" ht="15" customHeight="1">
      <c r="A47" s="22" t="s">
        <v>55</v>
      </c>
      <c r="B47" s="22"/>
      <c r="C47" s="22"/>
      <c r="D47" s="22"/>
      <c r="E47" s="22"/>
      <c r="F47" s="22"/>
    </row>
    <row r="48" spans="1:6" ht="25.5" customHeight="1">
      <c r="A48" s="23" t="s">
        <v>56</v>
      </c>
      <c r="B48" s="23"/>
      <c r="C48" s="23"/>
      <c r="D48" s="23"/>
      <c r="E48" s="23"/>
      <c r="F48" s="23"/>
    </row>
    <row r="49" spans="1:6" ht="38.25" customHeight="1">
      <c r="A49" s="23" t="s">
        <v>57</v>
      </c>
      <c r="B49" s="23"/>
      <c r="C49" s="23"/>
      <c r="D49" s="23"/>
      <c r="E49" s="23"/>
      <c r="F49" s="23"/>
    </row>
    <row r="50" spans="1:6" ht="15" customHeight="1">
      <c r="A50" s="22" t="s">
        <v>58</v>
      </c>
      <c r="B50" s="22"/>
      <c r="C50" s="22"/>
      <c r="D50" s="22"/>
      <c r="E50" s="22"/>
      <c r="F50" s="22"/>
    </row>
    <row r="51" spans="1:6">
      <c r="A51" s="1"/>
    </row>
    <row r="52" spans="1:6">
      <c r="A52" s="1"/>
    </row>
    <row r="53" spans="1:6">
      <c r="A53" s="1"/>
    </row>
    <row r="54" spans="1:6">
      <c r="A54" s="9"/>
      <c r="B54" s="9"/>
      <c r="C54" s="9"/>
      <c r="D54" s="9"/>
    </row>
    <row r="55" spans="1:6">
      <c r="A55" s="6"/>
      <c r="B55" s="6"/>
      <c r="C55" s="6"/>
      <c r="D55" s="6"/>
    </row>
    <row r="56" spans="1:6" ht="22.5">
      <c r="A56" s="10" t="s">
        <v>59</v>
      </c>
      <c r="B56" s="12" t="s">
        <v>60</v>
      </c>
      <c r="C56" s="12">
        <v>12.74</v>
      </c>
      <c r="D56" s="13" t="s">
        <v>61</v>
      </c>
    </row>
    <row r="57" spans="1:6" ht="22.5">
      <c r="A57" s="10" t="s">
        <v>62</v>
      </c>
      <c r="B57" s="12" t="s">
        <v>63</v>
      </c>
      <c r="C57" s="12" t="s">
        <v>64</v>
      </c>
      <c r="D57" s="13" t="s">
        <v>65</v>
      </c>
    </row>
    <row r="58" spans="1:6" ht="45">
      <c r="A58" s="2" t="s">
        <v>66</v>
      </c>
      <c r="B58" s="2" t="s">
        <v>67</v>
      </c>
      <c r="C58" s="2" t="s">
        <v>68</v>
      </c>
      <c r="D58" s="2" t="s">
        <v>69</v>
      </c>
      <c r="E58" s="2" t="s">
        <v>70</v>
      </c>
    </row>
    <row r="59" spans="1:6">
      <c r="A59" s="3" t="s">
        <v>9</v>
      </c>
      <c r="B59" s="1" t="s">
        <v>71</v>
      </c>
      <c r="C59" s="4">
        <v>8.8099999999999998E-2</v>
      </c>
      <c r="D59" s="4">
        <v>0.1169</v>
      </c>
      <c r="E59" s="4">
        <v>6.1899999999999997E-2</v>
      </c>
    </row>
    <row r="60" spans="1:6" ht="45">
      <c r="A60" s="3" t="s">
        <v>72</v>
      </c>
      <c r="B60" s="1" t="s">
        <v>73</v>
      </c>
      <c r="C60" s="4">
        <v>0.1062</v>
      </c>
      <c r="D60" s="4">
        <v>0.1118</v>
      </c>
      <c r="E60" s="4">
        <v>6.7699999999999996E-2</v>
      </c>
    </row>
    <row r="61" spans="1:6" ht="45">
      <c r="A61" s="3" t="s">
        <v>74</v>
      </c>
      <c r="B61" s="1" t="s">
        <v>75</v>
      </c>
      <c r="C61" s="4">
        <v>5.9700000000000003E-2</v>
      </c>
      <c r="D61" s="4">
        <v>4.4499999999999998E-2</v>
      </c>
      <c r="E61" s="4">
        <v>4.7100000000000003E-2</v>
      </c>
    </row>
    <row r="62" spans="1:6" ht="30">
      <c r="A62" s="3" t="s">
        <v>76</v>
      </c>
      <c r="B62" s="1" t="s">
        <v>77</v>
      </c>
      <c r="C62" s="4">
        <v>0.13689999999999999</v>
      </c>
      <c r="D62" s="4">
        <v>0.1545</v>
      </c>
      <c r="E62" s="4">
        <v>7.6700000000000004E-2</v>
      </c>
    </row>
    <row r="63" spans="1:6" ht="25.5" customHeight="1">
      <c r="A63" s="23" t="s">
        <v>78</v>
      </c>
      <c r="B63" s="23"/>
      <c r="C63" s="23"/>
      <c r="D63" s="23"/>
      <c r="E63" s="23"/>
      <c r="F63" s="23"/>
    </row>
    <row r="64" spans="1:6" ht="15" customHeight="1">
      <c r="A64" s="22" t="s">
        <v>79</v>
      </c>
      <c r="B64" s="22"/>
      <c r="C64" s="22"/>
      <c r="D64" s="22"/>
      <c r="E64" s="22"/>
      <c r="F64" s="22"/>
    </row>
    <row r="65" spans="1:6" ht="15" customHeight="1">
      <c r="A65" s="22" t="s">
        <v>80</v>
      </c>
      <c r="B65" s="22"/>
      <c r="C65" s="22"/>
      <c r="D65" s="22"/>
      <c r="E65" s="22"/>
      <c r="F65" s="22"/>
    </row>
    <row r="66" spans="1:6" ht="15" customHeight="1">
      <c r="A66" s="22" t="s">
        <v>2</v>
      </c>
      <c r="B66" s="22"/>
      <c r="C66" s="22"/>
      <c r="D66" s="22"/>
      <c r="E66" s="22"/>
      <c r="F66" s="22"/>
    </row>
    <row r="67" spans="1:6">
      <c r="A67" s="23" t="s">
        <v>81</v>
      </c>
      <c r="B67" s="23"/>
      <c r="C67" s="23"/>
      <c r="D67" s="23"/>
      <c r="E67" s="23"/>
      <c r="F67" s="23"/>
    </row>
    <row r="68" spans="1:6" ht="15" customHeight="1">
      <c r="A68" s="22" t="s">
        <v>4</v>
      </c>
      <c r="B68" s="22"/>
      <c r="C68" s="22"/>
      <c r="D68" s="22"/>
      <c r="E68" s="22"/>
      <c r="F68" s="22"/>
    </row>
    <row r="69" spans="1:6" ht="25.5" customHeight="1">
      <c r="A69" s="23" t="s">
        <v>5</v>
      </c>
      <c r="B69" s="23"/>
      <c r="C69" s="23"/>
      <c r="D69" s="23"/>
      <c r="E69" s="23"/>
      <c r="F69" s="23"/>
    </row>
    <row r="70" spans="1:6" ht="15" customHeight="1">
      <c r="A70" s="22" t="s">
        <v>6</v>
      </c>
      <c r="B70" s="22"/>
      <c r="C70" s="22"/>
      <c r="D70" s="22"/>
      <c r="E70" s="22"/>
      <c r="F70" s="22"/>
    </row>
    <row r="71" spans="1:6" ht="45">
      <c r="A71" s="2" t="s">
        <v>82</v>
      </c>
      <c r="B71" s="2" t="s">
        <v>9</v>
      </c>
      <c r="C71" s="5" t="s">
        <v>83</v>
      </c>
      <c r="D71" s="5"/>
    </row>
    <row r="72" spans="1:6" ht="30">
      <c r="A72" s="3" t="s">
        <v>10</v>
      </c>
      <c r="B72" s="4">
        <v>4.4000000000000003E-3</v>
      </c>
      <c r="C72" s="4">
        <v>4.4000000000000003E-3</v>
      </c>
      <c r="D72" s="1"/>
    </row>
    <row r="73" spans="1:6">
      <c r="A73" s="3" t="s">
        <v>84</v>
      </c>
      <c r="B73" s="1"/>
      <c r="C73" s="4">
        <v>2.5000000000000001E-3</v>
      </c>
      <c r="D73" s="1"/>
    </row>
    <row r="74" spans="1:6" ht="30">
      <c r="A74" s="3" t="s">
        <v>11</v>
      </c>
      <c r="B74" s="4">
        <v>1E-4</v>
      </c>
      <c r="C74" s="4">
        <v>1E-4</v>
      </c>
      <c r="D74" s="14" t="s">
        <v>85</v>
      </c>
    </row>
    <row r="75" spans="1:6">
      <c r="A75" s="3" t="s">
        <v>12</v>
      </c>
      <c r="B75" s="4">
        <v>4.4999999999999997E-3</v>
      </c>
      <c r="C75" s="4">
        <v>7.0000000000000001E-3</v>
      </c>
      <c r="D75" s="1"/>
    </row>
    <row r="76" spans="1:6" ht="30">
      <c r="A76" s="3" t="s">
        <v>85</v>
      </c>
      <c r="B76" s="3" t="s">
        <v>86</v>
      </c>
    </row>
    <row r="77" spans="1:6" ht="15" customHeight="1">
      <c r="A77" s="22" t="s">
        <v>13</v>
      </c>
      <c r="B77" s="22"/>
      <c r="C77" s="22"/>
      <c r="D77" s="22"/>
      <c r="E77" s="22"/>
      <c r="F77" s="22"/>
    </row>
    <row r="78" spans="1:6">
      <c r="A78" s="23" t="s">
        <v>14</v>
      </c>
      <c r="B78" s="23"/>
      <c r="C78" s="23"/>
      <c r="D78" s="23"/>
      <c r="E78" s="23"/>
      <c r="F78" s="23"/>
    </row>
    <row r="79" spans="1:6" ht="45" customHeight="1">
      <c r="A79" s="22" t="s">
        <v>15</v>
      </c>
      <c r="B79" s="22"/>
      <c r="C79" s="22"/>
      <c r="D79" s="22"/>
      <c r="E79" s="22"/>
      <c r="F79" s="22"/>
    </row>
    <row r="80" spans="1:6" ht="45">
      <c r="A80" s="2" t="s">
        <v>87</v>
      </c>
      <c r="B80" s="2" t="s">
        <v>17</v>
      </c>
      <c r="C80" s="2" t="s">
        <v>18</v>
      </c>
      <c r="D80" s="2" t="s">
        <v>19</v>
      </c>
      <c r="E80" s="2" t="s">
        <v>20</v>
      </c>
    </row>
    <row r="81" spans="1:6">
      <c r="A81" s="3" t="s">
        <v>9</v>
      </c>
      <c r="B81" s="1">
        <v>46</v>
      </c>
      <c r="C81" s="1">
        <v>144</v>
      </c>
      <c r="D81" s="1">
        <v>252</v>
      </c>
      <c r="E81" s="1">
        <v>567</v>
      </c>
    </row>
    <row r="82" spans="1:6">
      <c r="A82" s="3" t="s">
        <v>83</v>
      </c>
      <c r="B82" s="1">
        <v>72</v>
      </c>
      <c r="C82" s="1">
        <v>224</v>
      </c>
      <c r="D82" s="1"/>
      <c r="E82" s="1"/>
    </row>
    <row r="83" spans="1:6" ht="15" customHeight="1">
      <c r="A83" s="22" t="s">
        <v>22</v>
      </c>
      <c r="B83" s="22"/>
      <c r="C83" s="22"/>
      <c r="D83" s="22"/>
      <c r="E83" s="22"/>
      <c r="F83" s="22"/>
    </row>
    <row r="84" spans="1:6" ht="25.5" customHeight="1">
      <c r="A84" s="23" t="s">
        <v>88</v>
      </c>
      <c r="B84" s="23"/>
      <c r="C84" s="23"/>
      <c r="D84" s="23"/>
      <c r="E84" s="23"/>
      <c r="F84" s="23"/>
    </row>
    <row r="85" spans="1:6" ht="15" customHeight="1">
      <c r="A85" s="22" t="s">
        <v>24</v>
      </c>
      <c r="B85" s="22"/>
      <c r="C85" s="22"/>
      <c r="D85" s="22"/>
      <c r="E85" s="22"/>
      <c r="F85" s="22"/>
    </row>
    <row r="86" spans="1:6" ht="89.25" customHeight="1">
      <c r="A86" s="23" t="s">
        <v>89</v>
      </c>
      <c r="B86" s="23"/>
      <c r="C86" s="23"/>
      <c r="D86" s="23"/>
      <c r="E86" s="23"/>
      <c r="F86" s="23"/>
    </row>
    <row r="87" spans="1:6" ht="38.25" customHeight="1">
      <c r="A87" s="23" t="s">
        <v>90</v>
      </c>
      <c r="B87" s="23"/>
      <c r="C87" s="23"/>
      <c r="D87" s="23"/>
      <c r="E87" s="23"/>
      <c r="F87" s="23"/>
    </row>
    <row r="88" spans="1:6">
      <c r="A88" s="23" t="s">
        <v>27</v>
      </c>
      <c r="B88" s="23"/>
      <c r="C88" s="23"/>
      <c r="D88" s="23"/>
      <c r="E88" s="23"/>
      <c r="F88" s="23"/>
    </row>
    <row r="89" spans="1:6">
      <c r="A89" s="9"/>
      <c r="B89" s="9"/>
      <c r="C89" s="9"/>
    </row>
    <row r="90" spans="1:6">
      <c r="A90" s="6"/>
      <c r="B90" s="6"/>
      <c r="C90" s="6"/>
    </row>
    <row r="91" spans="1:6">
      <c r="A91" s="7" t="s">
        <v>91</v>
      </c>
      <c r="B91" s="7" t="s">
        <v>92</v>
      </c>
      <c r="C91" s="7" t="s">
        <v>30</v>
      </c>
    </row>
    <row r="92" spans="1:6">
      <c r="A92" s="7" t="s">
        <v>93</v>
      </c>
      <c r="B92" s="7" t="s">
        <v>94</v>
      </c>
      <c r="C92" s="7" t="s">
        <v>33</v>
      </c>
    </row>
    <row r="93" spans="1:6">
      <c r="A93" s="7" t="s">
        <v>95</v>
      </c>
      <c r="B93" s="7" t="s">
        <v>96</v>
      </c>
      <c r="C93" s="7" t="s">
        <v>97</v>
      </c>
    </row>
    <row r="94" spans="1:6">
      <c r="A94" s="7" t="s">
        <v>98</v>
      </c>
      <c r="B94" s="7" t="s">
        <v>99</v>
      </c>
      <c r="C94" s="8"/>
    </row>
    <row r="95" spans="1:6" ht="15" customHeight="1">
      <c r="A95" s="22" t="s">
        <v>39</v>
      </c>
      <c r="B95" s="22"/>
      <c r="C95" s="22"/>
      <c r="D95" s="22"/>
      <c r="E95" s="22"/>
      <c r="F95" s="22"/>
    </row>
    <row r="96" spans="1:6" ht="25.5" customHeight="1">
      <c r="A96" s="23" t="s">
        <v>100</v>
      </c>
      <c r="B96" s="23"/>
      <c r="C96" s="23"/>
      <c r="D96" s="23"/>
      <c r="E96" s="23"/>
      <c r="F96" s="23"/>
    </row>
    <row r="97" spans="1:6" ht="25.5" customHeight="1">
      <c r="A97" s="24" t="s">
        <v>41</v>
      </c>
      <c r="B97" s="24"/>
      <c r="C97" s="24"/>
      <c r="D97" s="24"/>
      <c r="E97" s="24"/>
      <c r="F97" s="24"/>
    </row>
    <row r="98" spans="1:6" ht="25.5" customHeight="1">
      <c r="A98" s="24" t="s">
        <v>101</v>
      </c>
      <c r="B98" s="24"/>
      <c r="C98" s="24"/>
      <c r="D98" s="24"/>
      <c r="E98" s="24"/>
      <c r="F98" s="24"/>
    </row>
    <row r="99" spans="1:6" ht="25.5" customHeight="1">
      <c r="A99" s="24" t="s">
        <v>102</v>
      </c>
      <c r="B99" s="24"/>
      <c r="C99" s="24"/>
      <c r="D99" s="24"/>
      <c r="E99" s="24"/>
      <c r="F99" s="24"/>
    </row>
    <row r="100" spans="1:6">
      <c r="A100" s="24" t="s">
        <v>43</v>
      </c>
      <c r="B100" s="24"/>
      <c r="C100" s="24"/>
      <c r="D100" s="24"/>
      <c r="E100" s="24"/>
      <c r="F100" s="24"/>
    </row>
    <row r="101" spans="1:6">
      <c r="A101" s="24" t="s">
        <v>103</v>
      </c>
      <c r="B101" s="24"/>
      <c r="C101" s="24"/>
      <c r="D101" s="24"/>
      <c r="E101" s="24"/>
      <c r="F101" s="24"/>
    </row>
    <row r="102" spans="1:6" ht="25.5" customHeight="1">
      <c r="A102" s="24" t="s">
        <v>45</v>
      </c>
      <c r="B102" s="24"/>
      <c r="C102" s="24"/>
      <c r="D102" s="24"/>
      <c r="E102" s="24"/>
      <c r="F102" s="24"/>
    </row>
    <row r="103" spans="1:6" ht="25.5" customHeight="1">
      <c r="A103" s="24" t="s">
        <v>46</v>
      </c>
      <c r="B103" s="24"/>
      <c r="C103" s="24"/>
      <c r="D103" s="24"/>
      <c r="E103" s="24"/>
      <c r="F103" s="24"/>
    </row>
    <row r="104" spans="1:6">
      <c r="A104" s="24" t="s">
        <v>48</v>
      </c>
      <c r="B104" s="24"/>
      <c r="C104" s="24"/>
      <c r="D104" s="24"/>
      <c r="E104" s="24"/>
      <c r="F104" s="24"/>
    </row>
    <row r="105" spans="1:6" ht="25.5" customHeight="1">
      <c r="A105" s="24" t="s">
        <v>104</v>
      </c>
      <c r="B105" s="24"/>
      <c r="C105" s="24"/>
      <c r="D105" s="24"/>
      <c r="E105" s="24"/>
      <c r="F105" s="24"/>
    </row>
    <row r="106" spans="1:6" ht="25.5" customHeight="1">
      <c r="A106" s="24" t="s">
        <v>49</v>
      </c>
      <c r="B106" s="24"/>
      <c r="C106" s="24"/>
      <c r="D106" s="24"/>
      <c r="E106" s="24"/>
      <c r="F106" s="24"/>
    </row>
    <row r="107" spans="1:6" ht="25.5" customHeight="1">
      <c r="A107" s="24" t="s">
        <v>50</v>
      </c>
      <c r="B107" s="24"/>
      <c r="C107" s="24"/>
      <c r="D107" s="24"/>
      <c r="E107" s="24"/>
      <c r="F107" s="24"/>
    </row>
    <row r="108" spans="1:6" ht="38.25" customHeight="1">
      <c r="A108" s="24" t="s">
        <v>51</v>
      </c>
      <c r="B108" s="24"/>
      <c r="C108" s="24"/>
      <c r="D108" s="24"/>
      <c r="E108" s="24"/>
      <c r="F108" s="24"/>
    </row>
    <row r="109" spans="1:6" ht="38.25" customHeight="1">
      <c r="A109" s="24" t="s">
        <v>105</v>
      </c>
      <c r="B109" s="24"/>
      <c r="C109" s="24"/>
      <c r="D109" s="24"/>
      <c r="E109" s="24"/>
      <c r="F109" s="24"/>
    </row>
    <row r="110" spans="1:6">
      <c r="A110" s="24" t="s">
        <v>52</v>
      </c>
      <c r="B110" s="24"/>
      <c r="C110" s="24"/>
      <c r="D110" s="24"/>
      <c r="E110" s="24"/>
      <c r="F110" s="24"/>
    </row>
    <row r="111" spans="1:6" ht="25.5" customHeight="1">
      <c r="A111" s="24" t="s">
        <v>53</v>
      </c>
      <c r="B111" s="24"/>
      <c r="C111" s="24"/>
      <c r="D111" s="24"/>
      <c r="E111" s="24"/>
      <c r="F111" s="24"/>
    </row>
    <row r="112" spans="1:6" ht="15" customHeight="1">
      <c r="A112" s="22" t="s">
        <v>55</v>
      </c>
      <c r="B112" s="22"/>
      <c r="C112" s="22"/>
      <c r="D112" s="22"/>
      <c r="E112" s="22"/>
      <c r="F112" s="22"/>
    </row>
    <row r="113" spans="1:6" ht="25.5" customHeight="1">
      <c r="A113" s="23" t="s">
        <v>56</v>
      </c>
      <c r="B113" s="23"/>
      <c r="C113" s="23"/>
      <c r="D113" s="23"/>
      <c r="E113" s="23"/>
      <c r="F113" s="23"/>
    </row>
    <row r="114" spans="1:6" ht="38.25" customHeight="1">
      <c r="A114" s="23" t="s">
        <v>106</v>
      </c>
      <c r="B114" s="23"/>
      <c r="C114" s="23"/>
      <c r="D114" s="23"/>
      <c r="E114" s="23"/>
      <c r="F114" s="23"/>
    </row>
    <row r="115" spans="1:6" ht="25.5" customHeight="1">
      <c r="A115" s="23" t="s">
        <v>107</v>
      </c>
      <c r="B115" s="23"/>
      <c r="C115" s="23"/>
      <c r="D115" s="23"/>
      <c r="E115" s="23"/>
      <c r="F115" s="23"/>
    </row>
    <row r="116" spans="1:6" ht="15" customHeight="1">
      <c r="A116" s="22" t="s">
        <v>58</v>
      </c>
      <c r="B116" s="22"/>
      <c r="C116" s="22"/>
      <c r="D116" s="22"/>
      <c r="E116" s="22"/>
      <c r="F116" s="22"/>
    </row>
    <row r="117" spans="1:6">
      <c r="A117" s="1"/>
    </row>
    <row r="118" spans="1:6">
      <c r="A118" s="1"/>
    </row>
    <row r="119" spans="1:6">
      <c r="A119" s="1"/>
    </row>
    <row r="120" spans="1:6">
      <c r="A120" s="9"/>
      <c r="B120" s="9"/>
      <c r="C120" s="9"/>
      <c r="D120" s="9"/>
    </row>
    <row r="121" spans="1:6">
      <c r="A121" s="6"/>
      <c r="B121" s="6"/>
      <c r="C121" s="6"/>
      <c r="D121" s="6"/>
    </row>
    <row r="122" spans="1:6" ht="22.5">
      <c r="A122" s="10" t="s">
        <v>59</v>
      </c>
      <c r="B122" s="12" t="s">
        <v>60</v>
      </c>
      <c r="C122" s="12">
        <v>9.32</v>
      </c>
      <c r="D122" s="13" t="s">
        <v>61</v>
      </c>
    </row>
    <row r="123" spans="1:6" ht="22.5">
      <c r="A123" s="10" t="s">
        <v>62</v>
      </c>
      <c r="B123" s="12" t="s">
        <v>63</v>
      </c>
      <c r="C123" s="12" t="s">
        <v>108</v>
      </c>
      <c r="D123" s="13" t="s">
        <v>65</v>
      </c>
    </row>
    <row r="124" spans="1:6" ht="45">
      <c r="A124" s="2" t="s">
        <v>109</v>
      </c>
      <c r="B124" s="2" t="s">
        <v>67</v>
      </c>
      <c r="C124" s="2" t="s">
        <v>68</v>
      </c>
      <c r="D124" s="2" t="s">
        <v>69</v>
      </c>
      <c r="E124" s="2" t="s">
        <v>70</v>
      </c>
    </row>
    <row r="125" spans="1:6" ht="30">
      <c r="A125" s="3" t="s">
        <v>9</v>
      </c>
      <c r="B125" s="1" t="s">
        <v>110</v>
      </c>
      <c r="C125" s="4">
        <v>5.2400000000000002E-2</v>
      </c>
      <c r="D125" s="4">
        <v>6.0499999999999998E-2</v>
      </c>
      <c r="E125" s="4">
        <v>4.0800000000000003E-2</v>
      </c>
    </row>
    <row r="126" spans="1:6" ht="30">
      <c r="A126" s="3" t="s">
        <v>83</v>
      </c>
      <c r="B126" s="1" t="s">
        <v>111</v>
      </c>
      <c r="C126" s="4">
        <v>4.9700000000000001E-2</v>
      </c>
      <c r="D126" s="4">
        <v>5.79E-2</v>
      </c>
      <c r="E126" s="4">
        <v>3.78E-2</v>
      </c>
    </row>
    <row r="127" spans="1:6" ht="45">
      <c r="A127" s="3" t="s">
        <v>74</v>
      </c>
      <c r="B127" s="1" t="s">
        <v>75</v>
      </c>
      <c r="C127" s="4">
        <v>5.9700000000000003E-2</v>
      </c>
      <c r="D127" s="4">
        <v>4.4499999999999998E-2</v>
      </c>
      <c r="E127" s="4">
        <v>4.7100000000000003E-2</v>
      </c>
    </row>
    <row r="128" spans="1:6" ht="15" customHeight="1">
      <c r="A128" s="22" t="s">
        <v>112</v>
      </c>
      <c r="B128" s="22"/>
      <c r="C128" s="22"/>
      <c r="D128" s="22"/>
      <c r="E128" s="22"/>
      <c r="F128" s="22"/>
    </row>
    <row r="129" spans="1:6" ht="15" customHeight="1">
      <c r="A129" s="22" t="s">
        <v>113</v>
      </c>
      <c r="B129" s="22"/>
      <c r="C129" s="22"/>
      <c r="D129" s="22"/>
      <c r="E129" s="22"/>
      <c r="F129" s="22"/>
    </row>
    <row r="130" spans="1:6" ht="15" customHeight="1">
      <c r="A130" s="22" t="s">
        <v>2</v>
      </c>
      <c r="B130" s="22"/>
      <c r="C130" s="22"/>
      <c r="D130" s="22"/>
      <c r="E130" s="22"/>
      <c r="F130" s="22"/>
    </row>
    <row r="131" spans="1:6">
      <c r="A131" s="25" t="s">
        <v>81</v>
      </c>
      <c r="B131" s="25"/>
      <c r="C131" s="25"/>
      <c r="D131" s="25"/>
      <c r="E131" s="25"/>
      <c r="F131" s="25"/>
    </row>
    <row r="132" spans="1:6" ht="15" customHeight="1">
      <c r="A132" s="22" t="s">
        <v>4</v>
      </c>
      <c r="B132" s="22"/>
      <c r="C132" s="22"/>
      <c r="D132" s="22"/>
      <c r="E132" s="22"/>
      <c r="F132" s="22"/>
    </row>
    <row r="133" spans="1:6" ht="25.5" customHeight="1">
      <c r="A133" s="23" t="s">
        <v>5</v>
      </c>
      <c r="B133" s="23"/>
      <c r="C133" s="23"/>
      <c r="D133" s="23"/>
      <c r="E133" s="23"/>
      <c r="F133" s="23"/>
    </row>
    <row r="134" spans="1:6" ht="15" customHeight="1">
      <c r="A134" s="22" t="s">
        <v>6</v>
      </c>
      <c r="B134" s="22"/>
      <c r="C134" s="22"/>
      <c r="D134" s="22"/>
      <c r="E134" s="22"/>
      <c r="F134" s="22"/>
    </row>
    <row r="135" spans="1:6">
      <c r="A135" s="5" t="s">
        <v>7</v>
      </c>
      <c r="B135" s="2" t="s">
        <v>8</v>
      </c>
    </row>
    <row r="136" spans="1:6">
      <c r="A136" s="5"/>
      <c r="B136" s="2" t="s">
        <v>112</v>
      </c>
    </row>
    <row r="137" spans="1:6">
      <c r="A137" s="5"/>
      <c r="B137" s="2" t="s">
        <v>9</v>
      </c>
    </row>
    <row r="138" spans="1:6" ht="30">
      <c r="A138" s="3" t="s">
        <v>10</v>
      </c>
      <c r="B138" s="4">
        <v>2.5000000000000001E-3</v>
      </c>
    </row>
    <row r="139" spans="1:6" ht="30">
      <c r="A139" s="3" t="s">
        <v>11</v>
      </c>
      <c r="B139" s="4">
        <v>1E-4</v>
      </c>
    </row>
    <row r="140" spans="1:6">
      <c r="A140" s="3" t="s">
        <v>114</v>
      </c>
      <c r="B140" s="4">
        <v>2.0000000000000001E-4</v>
      </c>
    </row>
    <row r="141" spans="1:6">
      <c r="A141" s="3" t="s">
        <v>12</v>
      </c>
      <c r="B141" s="4">
        <v>2.8E-3</v>
      </c>
    </row>
    <row r="142" spans="1:6" ht="15" customHeight="1">
      <c r="A142" s="22" t="s">
        <v>13</v>
      </c>
      <c r="B142" s="22"/>
      <c r="C142" s="22"/>
      <c r="D142" s="22"/>
      <c r="E142" s="22"/>
      <c r="F142" s="22"/>
    </row>
    <row r="143" spans="1:6">
      <c r="A143" s="23" t="s">
        <v>14</v>
      </c>
      <c r="B143" s="23"/>
      <c r="C143" s="23"/>
      <c r="D143" s="23"/>
      <c r="E143" s="23"/>
      <c r="F143" s="23"/>
    </row>
    <row r="144" spans="1:6" ht="45" customHeight="1">
      <c r="A144" s="22" t="s">
        <v>115</v>
      </c>
      <c r="B144" s="22"/>
      <c r="C144" s="22"/>
      <c r="D144" s="22"/>
      <c r="E144" s="22"/>
      <c r="F144" s="22"/>
    </row>
    <row r="145" spans="1:6" ht="30">
      <c r="A145" s="2" t="s">
        <v>16</v>
      </c>
      <c r="B145" s="2" t="s">
        <v>17</v>
      </c>
      <c r="C145" s="2" t="s">
        <v>18</v>
      </c>
      <c r="D145" s="2" t="s">
        <v>19</v>
      </c>
      <c r="E145" s="2" t="s">
        <v>20</v>
      </c>
    </row>
    <row r="146" spans="1:6" ht="30">
      <c r="A146" s="3" t="s">
        <v>116</v>
      </c>
      <c r="B146" s="1">
        <v>29</v>
      </c>
      <c r="C146" s="1">
        <v>90</v>
      </c>
      <c r="D146" s="1">
        <v>157</v>
      </c>
      <c r="E146" s="1">
        <v>356</v>
      </c>
    </row>
    <row r="147" spans="1:6" ht="15" customHeight="1">
      <c r="A147" s="22" t="s">
        <v>22</v>
      </c>
      <c r="B147" s="22"/>
      <c r="C147" s="22"/>
      <c r="D147" s="22"/>
      <c r="E147" s="22"/>
      <c r="F147" s="22"/>
    </row>
    <row r="148" spans="1:6" ht="25.5" customHeight="1">
      <c r="A148" s="23" t="s">
        <v>117</v>
      </c>
      <c r="B148" s="23"/>
      <c r="C148" s="23"/>
      <c r="D148" s="23"/>
      <c r="E148" s="23"/>
      <c r="F148" s="23"/>
    </row>
    <row r="149" spans="1:6" ht="15" customHeight="1">
      <c r="A149" s="22" t="s">
        <v>24</v>
      </c>
      <c r="B149" s="22"/>
      <c r="C149" s="22"/>
      <c r="D149" s="22"/>
      <c r="E149" s="22"/>
      <c r="F149" s="22"/>
    </row>
    <row r="150" spans="1:6" ht="51" customHeight="1">
      <c r="A150" s="23" t="s">
        <v>118</v>
      </c>
      <c r="B150" s="23"/>
      <c r="C150" s="23"/>
      <c r="D150" s="23"/>
      <c r="E150" s="23"/>
      <c r="F150" s="23"/>
    </row>
    <row r="151" spans="1:6" ht="15" customHeight="1">
      <c r="A151" s="22" t="s">
        <v>39</v>
      </c>
      <c r="B151" s="22"/>
      <c r="C151" s="22"/>
      <c r="D151" s="22"/>
      <c r="E151" s="22"/>
      <c r="F151" s="22"/>
    </row>
    <row r="152" spans="1:6" ht="25.5" customHeight="1">
      <c r="A152" s="23" t="s">
        <v>119</v>
      </c>
      <c r="B152" s="23"/>
      <c r="C152" s="23"/>
      <c r="D152" s="23"/>
      <c r="E152" s="23"/>
      <c r="F152" s="23"/>
    </row>
    <row r="153" spans="1:6" ht="25.5" customHeight="1">
      <c r="A153" s="24" t="s">
        <v>41</v>
      </c>
      <c r="B153" s="24"/>
      <c r="C153" s="24"/>
      <c r="D153" s="24"/>
      <c r="E153" s="24"/>
      <c r="F153" s="24"/>
    </row>
    <row r="154" spans="1:6" ht="25.5" customHeight="1">
      <c r="A154" s="24" t="s">
        <v>45</v>
      </c>
      <c r="B154" s="24"/>
      <c r="C154" s="24"/>
      <c r="D154" s="24"/>
      <c r="E154" s="24"/>
      <c r="F154" s="24"/>
    </row>
    <row r="155" spans="1:6">
      <c r="A155" s="26" t="s">
        <v>120</v>
      </c>
      <c r="B155" s="26"/>
      <c r="C155" s="26"/>
      <c r="D155" s="26"/>
      <c r="E155" s="26"/>
      <c r="F155" s="26"/>
    </row>
    <row r="156" spans="1:6" ht="25.5" customHeight="1">
      <c r="A156" s="24" t="s">
        <v>49</v>
      </c>
      <c r="B156" s="24"/>
      <c r="C156" s="24"/>
      <c r="D156" s="24"/>
      <c r="E156" s="24"/>
      <c r="F156" s="24"/>
    </row>
    <row r="157" spans="1:6" ht="25.5" customHeight="1">
      <c r="A157" s="24" t="s">
        <v>50</v>
      </c>
      <c r="B157" s="24"/>
      <c r="C157" s="24"/>
      <c r="D157" s="24"/>
      <c r="E157" s="24"/>
      <c r="F157" s="24"/>
    </row>
    <row r="158" spans="1:6" ht="38.25" customHeight="1">
      <c r="A158" s="24" t="s">
        <v>121</v>
      </c>
      <c r="B158" s="24"/>
      <c r="C158" s="24"/>
      <c r="D158" s="24"/>
      <c r="E158" s="24"/>
      <c r="F158" s="24"/>
    </row>
    <row r="159" spans="1:6" ht="38.25" customHeight="1">
      <c r="A159" s="24" t="s">
        <v>105</v>
      </c>
      <c r="B159" s="24"/>
      <c r="C159" s="24"/>
      <c r="D159" s="24"/>
      <c r="E159" s="24"/>
      <c r="F159" s="24"/>
    </row>
    <row r="160" spans="1:6">
      <c r="A160" s="24" t="s">
        <v>52</v>
      </c>
      <c r="B160" s="24"/>
      <c r="C160" s="24"/>
      <c r="D160" s="24"/>
      <c r="E160" s="24"/>
      <c r="F160" s="24"/>
    </row>
    <row r="161" spans="1:6" ht="25.5" customHeight="1">
      <c r="A161" s="24" t="s">
        <v>53</v>
      </c>
      <c r="B161" s="24"/>
      <c r="C161" s="24"/>
      <c r="D161" s="24"/>
      <c r="E161" s="24"/>
      <c r="F161" s="24"/>
    </row>
    <row r="162" spans="1:6" ht="15" customHeight="1">
      <c r="A162" s="22" t="s">
        <v>55</v>
      </c>
      <c r="B162" s="22"/>
      <c r="C162" s="22"/>
      <c r="D162" s="22"/>
      <c r="E162" s="22"/>
      <c r="F162" s="22"/>
    </row>
    <row r="163" spans="1:6" ht="25.5" customHeight="1">
      <c r="A163" s="23" t="s">
        <v>56</v>
      </c>
      <c r="B163" s="23"/>
      <c r="C163" s="23"/>
      <c r="D163" s="23"/>
      <c r="E163" s="23"/>
      <c r="F163" s="23"/>
    </row>
    <row r="164" spans="1:6" ht="38.25" customHeight="1">
      <c r="A164" s="23" t="s">
        <v>57</v>
      </c>
      <c r="B164" s="23"/>
      <c r="C164" s="23"/>
      <c r="D164" s="23"/>
      <c r="E164" s="23"/>
      <c r="F164" s="23"/>
    </row>
    <row r="165" spans="1:6">
      <c r="A165" s="23" t="s">
        <v>122</v>
      </c>
      <c r="B165" s="23"/>
      <c r="C165" s="23"/>
      <c r="D165" s="23"/>
      <c r="E165" s="23"/>
      <c r="F165" s="23"/>
    </row>
    <row r="166" spans="1:6" ht="15" customHeight="1">
      <c r="A166" s="22" t="s">
        <v>58</v>
      </c>
      <c r="B166" s="22"/>
      <c r="C166" s="22"/>
      <c r="D166" s="22"/>
      <c r="E166" s="22"/>
      <c r="F166" s="22"/>
    </row>
    <row r="167" spans="1:6">
      <c r="A167" s="1"/>
    </row>
    <row r="168" spans="1:6">
      <c r="A168" s="1"/>
    </row>
    <row r="169" spans="1:6">
      <c r="A169" s="1"/>
    </row>
    <row r="170" spans="1:6">
      <c r="A170" s="9"/>
      <c r="B170" s="9"/>
      <c r="C170" s="9"/>
      <c r="D170" s="9"/>
    </row>
    <row r="171" spans="1:6">
      <c r="A171" s="6"/>
      <c r="B171" s="6"/>
      <c r="C171" s="6"/>
      <c r="D171" s="6"/>
    </row>
    <row r="172" spans="1:6" ht="22.5">
      <c r="A172" s="10" t="s">
        <v>59</v>
      </c>
      <c r="B172" s="12" t="s">
        <v>123</v>
      </c>
      <c r="C172" s="12">
        <v>1.99</v>
      </c>
      <c r="D172" s="13" t="s">
        <v>61</v>
      </c>
    </row>
    <row r="173" spans="1:6" ht="22.5">
      <c r="A173" s="10" t="s">
        <v>62</v>
      </c>
      <c r="B173" s="12" t="s">
        <v>124</v>
      </c>
      <c r="C173" s="12" t="s">
        <v>125</v>
      </c>
      <c r="D173" s="13" t="s">
        <v>65</v>
      </c>
    </row>
    <row r="174" spans="1:6" ht="45">
      <c r="A174" s="2" t="s">
        <v>126</v>
      </c>
      <c r="B174" s="2" t="s">
        <v>67</v>
      </c>
      <c r="C174" s="2" t="s">
        <v>68</v>
      </c>
      <c r="D174" s="2" t="s">
        <v>127</v>
      </c>
      <c r="E174" s="2" t="s">
        <v>128</v>
      </c>
    </row>
    <row r="175" spans="1:6">
      <c r="A175" s="3" t="s">
        <v>9</v>
      </c>
      <c r="B175" s="1" t="s">
        <v>129</v>
      </c>
      <c r="C175" s="4">
        <v>5.7500000000000002E-2</v>
      </c>
      <c r="D175" s="4">
        <v>1.95E-2</v>
      </c>
      <c r="E175" s="15">
        <v>41044</v>
      </c>
    </row>
    <row r="176" spans="1:6" ht="45">
      <c r="A176" s="3" t="s">
        <v>74</v>
      </c>
      <c r="B176" s="1" t="s">
        <v>75</v>
      </c>
      <c r="C176" s="4">
        <v>5.9700000000000003E-2</v>
      </c>
      <c r="D176" s="4">
        <v>2.3199999999999998E-2</v>
      </c>
      <c r="E176" s="1"/>
    </row>
    <row r="177" spans="1:6" ht="15" customHeight="1">
      <c r="A177" s="22" t="s">
        <v>130</v>
      </c>
      <c r="B177" s="22"/>
      <c r="C177" s="22"/>
      <c r="D177" s="22"/>
      <c r="E177" s="22"/>
      <c r="F177" s="22"/>
    </row>
    <row r="178" spans="1:6" ht="15" customHeight="1">
      <c r="A178" s="22" t="s">
        <v>131</v>
      </c>
      <c r="B178" s="22"/>
      <c r="C178" s="22"/>
      <c r="D178" s="22"/>
      <c r="E178" s="22"/>
      <c r="F178" s="22"/>
    </row>
    <row r="179" spans="1:6" ht="15" customHeight="1">
      <c r="A179" s="22" t="s">
        <v>2</v>
      </c>
      <c r="B179" s="22"/>
      <c r="C179" s="22"/>
      <c r="D179" s="22"/>
      <c r="E179" s="22"/>
      <c r="F179" s="22"/>
    </row>
    <row r="180" spans="1:6">
      <c r="A180" s="23" t="s">
        <v>132</v>
      </c>
      <c r="B180" s="23"/>
      <c r="C180" s="23"/>
      <c r="D180" s="23"/>
      <c r="E180" s="23"/>
      <c r="F180" s="23"/>
    </row>
    <row r="181" spans="1:6" ht="15" customHeight="1">
      <c r="A181" s="22" t="s">
        <v>4</v>
      </c>
      <c r="B181" s="22"/>
      <c r="C181" s="22"/>
      <c r="D181" s="22"/>
      <c r="E181" s="22"/>
      <c r="F181" s="22"/>
    </row>
    <row r="182" spans="1:6" ht="25.5" customHeight="1">
      <c r="A182" s="23" t="s">
        <v>133</v>
      </c>
      <c r="B182" s="23"/>
      <c r="C182" s="23"/>
      <c r="D182" s="23"/>
      <c r="E182" s="23"/>
      <c r="F182" s="23"/>
    </row>
    <row r="183" spans="1:6" ht="15" customHeight="1">
      <c r="A183" s="22" t="s">
        <v>6</v>
      </c>
      <c r="B183" s="22"/>
      <c r="C183" s="22"/>
      <c r="D183" s="22"/>
      <c r="E183" s="22"/>
      <c r="F183" s="22"/>
    </row>
    <row r="184" spans="1:6">
      <c r="A184" s="5" t="s">
        <v>7</v>
      </c>
      <c r="B184" s="2" t="s">
        <v>8</v>
      </c>
    </row>
    <row r="185" spans="1:6">
      <c r="A185" s="5"/>
      <c r="B185" s="2" t="s">
        <v>130</v>
      </c>
    </row>
    <row r="186" spans="1:6">
      <c r="A186" s="5"/>
      <c r="B186" s="2" t="s">
        <v>83</v>
      </c>
    </row>
    <row r="187" spans="1:6" ht="30">
      <c r="A187" s="3" t="s">
        <v>10</v>
      </c>
      <c r="B187" s="4">
        <v>5.0000000000000001E-4</v>
      </c>
    </row>
    <row r="188" spans="1:6">
      <c r="A188" s="3" t="s">
        <v>84</v>
      </c>
      <c r="B188" s="4">
        <v>2.5000000000000001E-3</v>
      </c>
    </row>
    <row r="189" spans="1:6" ht="30">
      <c r="A189" s="3" t="s">
        <v>11</v>
      </c>
      <c r="B189" s="11" t="s">
        <v>134</v>
      </c>
    </row>
    <row r="190" spans="1:6">
      <c r="A190" s="3" t="s">
        <v>114</v>
      </c>
      <c r="B190" s="4">
        <v>2.5999999999999999E-3</v>
      </c>
    </row>
    <row r="191" spans="1:6">
      <c r="A191" s="3" t="s">
        <v>12</v>
      </c>
      <c r="B191" s="4">
        <v>5.5999999999999999E-3</v>
      </c>
    </row>
    <row r="192" spans="1:6" ht="15" customHeight="1">
      <c r="A192" s="22" t="s">
        <v>13</v>
      </c>
      <c r="B192" s="22"/>
      <c r="C192" s="22"/>
      <c r="D192" s="22"/>
      <c r="E192" s="22"/>
      <c r="F192" s="22"/>
    </row>
    <row r="193" spans="1:6">
      <c r="A193" s="23" t="s">
        <v>14</v>
      </c>
      <c r="B193" s="23"/>
      <c r="C193" s="23"/>
      <c r="D193" s="23"/>
      <c r="E193" s="23"/>
      <c r="F193" s="23"/>
    </row>
    <row r="194" spans="1:6" ht="45" customHeight="1">
      <c r="A194" s="22" t="s">
        <v>115</v>
      </c>
      <c r="B194" s="22"/>
      <c r="C194" s="22"/>
      <c r="D194" s="22"/>
      <c r="E194" s="22"/>
      <c r="F194" s="22"/>
    </row>
    <row r="195" spans="1:6" ht="30">
      <c r="A195" s="2" t="s">
        <v>16</v>
      </c>
      <c r="B195" s="2" t="s">
        <v>17</v>
      </c>
      <c r="C195" s="2" t="s">
        <v>18</v>
      </c>
      <c r="D195" s="2" t="s">
        <v>19</v>
      </c>
      <c r="E195" s="2" t="s">
        <v>20</v>
      </c>
    </row>
    <row r="196" spans="1:6" ht="30">
      <c r="A196" s="3" t="s">
        <v>135</v>
      </c>
      <c r="B196" s="1">
        <v>57</v>
      </c>
      <c r="C196" s="1">
        <v>179</v>
      </c>
      <c r="D196" s="1">
        <v>313</v>
      </c>
      <c r="E196" s="1">
        <v>701</v>
      </c>
    </row>
    <row r="197" spans="1:6" ht="15" customHeight="1">
      <c r="A197" s="22" t="s">
        <v>22</v>
      </c>
      <c r="B197" s="22"/>
      <c r="C197" s="22"/>
      <c r="D197" s="22"/>
      <c r="E197" s="22"/>
      <c r="F197" s="22"/>
    </row>
    <row r="198" spans="1:6" ht="38.25" customHeight="1">
      <c r="A198" s="23" t="s">
        <v>136</v>
      </c>
      <c r="B198" s="23"/>
      <c r="C198" s="23"/>
      <c r="D198" s="23"/>
      <c r="E198" s="23"/>
      <c r="F198" s="23"/>
    </row>
    <row r="199" spans="1:6" ht="15" customHeight="1">
      <c r="A199" s="22" t="s">
        <v>24</v>
      </c>
      <c r="B199" s="22"/>
      <c r="C199" s="22"/>
      <c r="D199" s="22"/>
      <c r="E199" s="22"/>
      <c r="F199" s="22"/>
    </row>
    <row r="200" spans="1:6" ht="63.75" customHeight="1">
      <c r="A200" s="23" t="s">
        <v>137</v>
      </c>
      <c r="B200" s="23"/>
      <c r="C200" s="23"/>
      <c r="D200" s="23"/>
      <c r="E200" s="23"/>
      <c r="F200" s="23"/>
    </row>
    <row r="201" spans="1:6" ht="38.25" customHeight="1">
      <c r="A201" s="23" t="s">
        <v>138</v>
      </c>
      <c r="B201" s="23"/>
      <c r="C201" s="23"/>
      <c r="D201" s="23"/>
      <c r="E201" s="23"/>
      <c r="F201" s="23"/>
    </row>
    <row r="202" spans="1:6" ht="25.5" customHeight="1">
      <c r="A202" s="23" t="s">
        <v>139</v>
      </c>
      <c r="B202" s="23"/>
      <c r="C202" s="23"/>
      <c r="D202" s="23"/>
      <c r="E202" s="23"/>
      <c r="F202" s="23"/>
    </row>
    <row r="203" spans="1:6" ht="25.5" customHeight="1">
      <c r="A203" s="23" t="s">
        <v>140</v>
      </c>
      <c r="B203" s="23"/>
      <c r="C203" s="23"/>
      <c r="D203" s="23"/>
      <c r="E203" s="23"/>
      <c r="F203" s="23"/>
    </row>
    <row r="204" spans="1:6" ht="25.5" customHeight="1">
      <c r="A204" s="23" t="s">
        <v>141</v>
      </c>
      <c r="B204" s="23"/>
      <c r="C204" s="23"/>
      <c r="D204" s="23"/>
      <c r="E204" s="23"/>
      <c r="F204" s="23"/>
    </row>
    <row r="205" spans="1:6" ht="15" customHeight="1">
      <c r="A205" s="22" t="s">
        <v>39</v>
      </c>
      <c r="B205" s="22"/>
      <c r="C205" s="22"/>
      <c r="D205" s="22"/>
      <c r="E205" s="22"/>
      <c r="F205" s="22"/>
    </row>
    <row r="206" spans="1:6" ht="51" customHeight="1">
      <c r="A206" s="23" t="s">
        <v>142</v>
      </c>
      <c r="B206" s="23"/>
      <c r="C206" s="23"/>
      <c r="D206" s="23"/>
      <c r="E206" s="23"/>
      <c r="F206" s="23"/>
    </row>
    <row r="207" spans="1:6">
      <c r="A207" s="24" t="s">
        <v>42</v>
      </c>
      <c r="B207" s="24"/>
      <c r="C207" s="24"/>
      <c r="D207" s="24"/>
      <c r="E207" s="24"/>
      <c r="F207" s="24"/>
    </row>
    <row r="208" spans="1:6">
      <c r="A208" s="24" t="s">
        <v>143</v>
      </c>
      <c r="B208" s="24"/>
      <c r="C208" s="24"/>
      <c r="D208" s="24"/>
      <c r="E208" s="24"/>
      <c r="F208" s="24"/>
    </row>
    <row r="209" spans="1:6">
      <c r="A209" s="24" t="s">
        <v>144</v>
      </c>
      <c r="B209" s="24"/>
      <c r="C209" s="24"/>
      <c r="D209" s="24"/>
      <c r="E209" s="24"/>
      <c r="F209" s="24"/>
    </row>
    <row r="210" spans="1:6">
      <c r="A210" s="23" t="s">
        <v>145</v>
      </c>
      <c r="B210" s="23"/>
      <c r="C210" s="23"/>
      <c r="D210" s="23"/>
      <c r="E210" s="23"/>
      <c r="F210" s="23"/>
    </row>
    <row r="211" spans="1:6">
      <c r="A211" s="24" t="s">
        <v>103</v>
      </c>
      <c r="B211" s="24"/>
      <c r="C211" s="24"/>
      <c r="D211" s="24"/>
      <c r="E211" s="24"/>
      <c r="F211" s="24"/>
    </row>
    <row r="212" spans="1:6" ht="38.25" customHeight="1">
      <c r="A212" s="24" t="s">
        <v>44</v>
      </c>
      <c r="B212" s="24"/>
      <c r="C212" s="24"/>
      <c r="D212" s="24"/>
      <c r="E212" s="24"/>
      <c r="F212" s="24"/>
    </row>
    <row r="213" spans="1:6" ht="25.5" customHeight="1">
      <c r="A213" s="24" t="s">
        <v>146</v>
      </c>
      <c r="B213" s="24"/>
      <c r="C213" s="24"/>
      <c r="D213" s="24"/>
      <c r="E213" s="24"/>
      <c r="F213" s="24"/>
    </row>
    <row r="214" spans="1:6" ht="25.5" customHeight="1">
      <c r="A214" s="24" t="s">
        <v>45</v>
      </c>
      <c r="B214" s="24"/>
      <c r="C214" s="24"/>
      <c r="D214" s="24"/>
      <c r="E214" s="24"/>
      <c r="F214" s="24"/>
    </row>
    <row r="215" spans="1:6">
      <c r="A215" s="26" t="s">
        <v>120</v>
      </c>
      <c r="B215" s="26"/>
      <c r="C215" s="26"/>
      <c r="D215" s="26"/>
      <c r="E215" s="26"/>
      <c r="F215" s="26"/>
    </row>
    <row r="216" spans="1:6">
      <c r="A216" s="24" t="s">
        <v>144</v>
      </c>
      <c r="B216" s="24"/>
      <c r="C216" s="24"/>
      <c r="D216" s="24"/>
      <c r="E216" s="24"/>
      <c r="F216" s="24"/>
    </row>
    <row r="217" spans="1:6" ht="25.5" customHeight="1">
      <c r="A217" s="24" t="s">
        <v>49</v>
      </c>
      <c r="B217" s="24"/>
      <c r="C217" s="24"/>
      <c r="D217" s="24"/>
      <c r="E217" s="24"/>
      <c r="F217" s="24"/>
    </row>
    <row r="218" spans="1:6" ht="25.5" customHeight="1">
      <c r="A218" s="24" t="s">
        <v>50</v>
      </c>
      <c r="B218" s="24"/>
      <c r="C218" s="24"/>
      <c r="D218" s="24"/>
      <c r="E218" s="24"/>
      <c r="F218" s="24"/>
    </row>
    <row r="219" spans="1:6" ht="38.25" customHeight="1">
      <c r="A219" s="24" t="s">
        <v>121</v>
      </c>
      <c r="B219" s="24"/>
      <c r="C219" s="24"/>
      <c r="D219" s="24"/>
      <c r="E219" s="24"/>
      <c r="F219" s="24"/>
    </row>
    <row r="220" spans="1:6" ht="38.25" customHeight="1">
      <c r="A220" s="24" t="s">
        <v>105</v>
      </c>
      <c r="B220" s="24"/>
      <c r="C220" s="24"/>
      <c r="D220" s="24"/>
      <c r="E220" s="24"/>
      <c r="F220" s="24"/>
    </row>
    <row r="221" spans="1:6">
      <c r="A221" s="24" t="s">
        <v>52</v>
      </c>
      <c r="B221" s="24"/>
      <c r="C221" s="24"/>
      <c r="D221" s="24"/>
      <c r="E221" s="24"/>
      <c r="F221" s="24"/>
    </row>
    <row r="222" spans="1:6" ht="25.5" customHeight="1">
      <c r="A222" s="24" t="s">
        <v>53</v>
      </c>
      <c r="B222" s="24"/>
      <c r="C222" s="24"/>
      <c r="D222" s="24"/>
      <c r="E222" s="24"/>
      <c r="F222" s="24"/>
    </row>
    <row r="223" spans="1:6" ht="15" customHeight="1">
      <c r="A223" s="22" t="s">
        <v>55</v>
      </c>
      <c r="B223" s="22"/>
      <c r="C223" s="22"/>
      <c r="D223" s="22"/>
      <c r="E223" s="22"/>
      <c r="F223" s="22"/>
    </row>
    <row r="224" spans="1:6" ht="25.5" customHeight="1">
      <c r="A224" s="23" t="s">
        <v>56</v>
      </c>
      <c r="B224" s="23"/>
      <c r="C224" s="23"/>
      <c r="D224" s="23"/>
      <c r="E224" s="23"/>
      <c r="F224" s="23"/>
    </row>
    <row r="225" spans="1:6" ht="38.25" customHeight="1">
      <c r="A225" s="23" t="s">
        <v>57</v>
      </c>
      <c r="B225" s="23"/>
      <c r="C225" s="23"/>
      <c r="D225" s="23"/>
      <c r="E225" s="23"/>
      <c r="F225" s="23"/>
    </row>
    <row r="226" spans="1:6">
      <c r="A226" s="23" t="s">
        <v>147</v>
      </c>
      <c r="B226" s="23"/>
      <c r="C226" s="23"/>
      <c r="D226" s="23"/>
      <c r="E226" s="23"/>
      <c r="F226" s="23"/>
    </row>
    <row r="227" spans="1:6" ht="15" customHeight="1">
      <c r="A227" s="22" t="s">
        <v>148</v>
      </c>
      <c r="B227" s="22"/>
      <c r="C227" s="22"/>
      <c r="D227" s="22"/>
      <c r="E227" s="22"/>
      <c r="F227" s="22"/>
    </row>
    <row r="228" spans="1:6">
      <c r="A228" s="1"/>
    </row>
    <row r="229" spans="1:6">
      <c r="A229" s="1"/>
    </row>
    <row r="230" spans="1:6">
      <c r="A230" s="1"/>
    </row>
    <row r="231" spans="1:6">
      <c r="A231" s="9"/>
      <c r="B231" s="9"/>
      <c r="C231" s="9"/>
      <c r="D231" s="9"/>
    </row>
    <row r="232" spans="1:6">
      <c r="A232" s="6"/>
      <c r="B232" s="6"/>
      <c r="C232" s="6"/>
      <c r="D232" s="6"/>
    </row>
    <row r="233" spans="1:6" ht="22.5">
      <c r="A233" s="10" t="s">
        <v>59</v>
      </c>
      <c r="B233" s="12" t="s">
        <v>149</v>
      </c>
      <c r="C233" s="12">
        <v>6.79</v>
      </c>
      <c r="D233" s="13" t="s">
        <v>61</v>
      </c>
    </row>
    <row r="234" spans="1:6" ht="22.5">
      <c r="A234" s="10" t="s">
        <v>62</v>
      </c>
      <c r="B234" s="12" t="s">
        <v>150</v>
      </c>
      <c r="C234" s="12" t="s">
        <v>151</v>
      </c>
      <c r="D234" s="13" t="s">
        <v>65</v>
      </c>
    </row>
    <row r="235" spans="1:6" ht="45">
      <c r="A235" s="2" t="s">
        <v>152</v>
      </c>
      <c r="B235" s="2" t="s">
        <v>67</v>
      </c>
      <c r="C235" s="2" t="s">
        <v>68</v>
      </c>
      <c r="D235" s="2" t="s">
        <v>69</v>
      </c>
      <c r="E235" s="2" t="s">
        <v>127</v>
      </c>
      <c r="F235" s="2" t="s">
        <v>128</v>
      </c>
    </row>
    <row r="236" spans="1:6">
      <c r="A236" s="3" t="s">
        <v>83</v>
      </c>
      <c r="B236" s="1" t="s">
        <v>153</v>
      </c>
      <c r="C236" s="4">
        <v>7.4099999999999999E-2</v>
      </c>
      <c r="D236" s="4">
        <v>8.7300000000000003E-2</v>
      </c>
      <c r="E236" s="4">
        <v>8.7300000000000003E-2</v>
      </c>
      <c r="F236" s="15">
        <v>40177</v>
      </c>
    </row>
    <row r="237" spans="1:6" ht="30">
      <c r="A237" s="3" t="s">
        <v>154</v>
      </c>
      <c r="B237" s="1" t="s">
        <v>155</v>
      </c>
      <c r="C237" s="4">
        <v>-4.9000000000000002E-2</v>
      </c>
      <c r="D237" s="4">
        <v>5.33E-2</v>
      </c>
      <c r="E237" s="4">
        <v>5.4300000000000001E-2</v>
      </c>
      <c r="F237" s="1"/>
    </row>
    <row r="238" spans="1:6" ht="45">
      <c r="A238" s="3" t="s">
        <v>74</v>
      </c>
      <c r="B238" s="1" t="s">
        <v>75</v>
      </c>
      <c r="C238" s="4">
        <v>5.9700000000000003E-2</v>
      </c>
      <c r="D238" s="4">
        <v>4.4499999999999998E-2</v>
      </c>
      <c r="E238" s="4">
        <v>4.41E-2</v>
      </c>
      <c r="F238" s="1"/>
    </row>
    <row r="239" spans="1:6" ht="30">
      <c r="A239" s="3" t="s">
        <v>76</v>
      </c>
      <c r="B239" s="1" t="s">
        <v>77</v>
      </c>
      <c r="C239" s="4">
        <v>0.13689999999999999</v>
      </c>
      <c r="D239" s="4">
        <v>0.1545</v>
      </c>
      <c r="E239" s="4">
        <v>0.15210000000000001</v>
      </c>
      <c r="F239" s="1"/>
    </row>
    <row r="240" spans="1:6" ht="30">
      <c r="A240" s="3" t="s">
        <v>156</v>
      </c>
      <c r="B240" s="1" t="s">
        <v>157</v>
      </c>
      <c r="C240" s="4">
        <v>9.7699999999999995E-2</v>
      </c>
      <c r="D240" s="4">
        <v>0.16539999999999999</v>
      </c>
      <c r="E240" s="4">
        <v>0.1623</v>
      </c>
      <c r="F240" s="1"/>
    </row>
    <row r="241" spans="1:6" ht="30">
      <c r="A241" s="3" t="s">
        <v>158</v>
      </c>
      <c r="B241" s="1" t="s">
        <v>159</v>
      </c>
      <c r="C241" s="4">
        <v>5.7599999999999998E-2</v>
      </c>
      <c r="D241" s="4">
        <v>0.17269999999999999</v>
      </c>
      <c r="E241" s="4">
        <v>0.1694</v>
      </c>
      <c r="F241" s="1"/>
    </row>
    <row r="242" spans="1:6" ht="45">
      <c r="A242" s="3" t="s">
        <v>160</v>
      </c>
      <c r="B242" s="1" t="s">
        <v>161</v>
      </c>
      <c r="C242" s="4">
        <v>8.0600000000000005E-2</v>
      </c>
      <c r="D242" s="4">
        <v>9.5500000000000002E-2</v>
      </c>
      <c r="E242" s="4">
        <v>9.4399999999999998E-2</v>
      </c>
      <c r="F242" s="1"/>
    </row>
    <row r="243" spans="1:6" ht="51" customHeight="1">
      <c r="A243" s="23" t="s">
        <v>162</v>
      </c>
      <c r="B243" s="23"/>
      <c r="C243" s="23"/>
      <c r="D243" s="23"/>
      <c r="E243" s="23"/>
      <c r="F243" s="23"/>
    </row>
    <row r="244" spans="1:6" ht="15" customHeight="1">
      <c r="A244" s="22" t="s">
        <v>163</v>
      </c>
      <c r="B244" s="22"/>
      <c r="C244" s="22"/>
      <c r="D244" s="22"/>
      <c r="E244" s="22"/>
      <c r="F244" s="22"/>
    </row>
    <row r="245" spans="1:6" ht="15" customHeight="1">
      <c r="A245" s="22" t="s">
        <v>164</v>
      </c>
      <c r="B245" s="22"/>
      <c r="C245" s="22"/>
      <c r="D245" s="22"/>
      <c r="E245" s="22"/>
      <c r="F245" s="22"/>
    </row>
    <row r="246" spans="1:6" ht="15" customHeight="1">
      <c r="A246" s="22" t="s">
        <v>2</v>
      </c>
      <c r="B246" s="22"/>
      <c r="C246" s="22"/>
      <c r="D246" s="22"/>
      <c r="E246" s="22"/>
      <c r="F246" s="22"/>
    </row>
    <row r="247" spans="1:6">
      <c r="A247" s="23" t="s">
        <v>165</v>
      </c>
      <c r="B247" s="23"/>
      <c r="C247" s="23"/>
      <c r="D247" s="23"/>
      <c r="E247" s="23"/>
      <c r="F247" s="23"/>
    </row>
    <row r="248" spans="1:6" ht="15" customHeight="1">
      <c r="A248" s="22" t="s">
        <v>4</v>
      </c>
      <c r="B248" s="22"/>
      <c r="C248" s="22"/>
      <c r="D248" s="22"/>
      <c r="E248" s="22"/>
      <c r="F248" s="22"/>
    </row>
    <row r="249" spans="1:6" ht="25.5" customHeight="1">
      <c r="A249" s="23" t="s">
        <v>5</v>
      </c>
      <c r="B249" s="23"/>
      <c r="C249" s="23"/>
      <c r="D249" s="23"/>
      <c r="E249" s="23"/>
      <c r="F249" s="23"/>
    </row>
    <row r="250" spans="1:6" ht="15" customHeight="1">
      <c r="A250" s="22" t="s">
        <v>6</v>
      </c>
      <c r="B250" s="22"/>
      <c r="C250" s="22"/>
      <c r="D250" s="22"/>
      <c r="E250" s="22"/>
      <c r="F250" s="22"/>
    </row>
    <row r="251" spans="1:6">
      <c r="A251" s="5" t="s">
        <v>7</v>
      </c>
      <c r="B251" s="5"/>
      <c r="C251" s="2" t="s">
        <v>8</v>
      </c>
    </row>
    <row r="252" spans="1:6" ht="30">
      <c r="A252" s="5"/>
      <c r="B252" s="5"/>
      <c r="C252" s="2" t="s">
        <v>163</v>
      </c>
    </row>
    <row r="253" spans="1:6">
      <c r="A253" s="5"/>
      <c r="B253" s="5"/>
      <c r="C253" s="2" t="s">
        <v>83</v>
      </c>
    </row>
    <row r="254" spans="1:6" ht="30">
      <c r="A254" s="3" t="s">
        <v>10</v>
      </c>
      <c r="B254" s="14"/>
      <c r="C254" s="4">
        <v>5.0000000000000001E-4</v>
      </c>
    </row>
    <row r="255" spans="1:6" ht="17.25">
      <c r="A255" s="3" t="s">
        <v>84</v>
      </c>
      <c r="B255" s="14"/>
      <c r="C255" s="4">
        <v>2.5000000000000001E-3</v>
      </c>
    </row>
    <row r="256" spans="1:6" ht="30">
      <c r="A256" s="3" t="s">
        <v>11</v>
      </c>
      <c r="B256" s="14"/>
      <c r="C256" s="4">
        <v>2.0000000000000001E-4</v>
      </c>
    </row>
    <row r="257" spans="1:6" ht="17.25">
      <c r="A257" s="3" t="s">
        <v>114</v>
      </c>
      <c r="B257" s="14"/>
      <c r="C257" s="4">
        <v>3.3999999999999998E-3</v>
      </c>
    </row>
    <row r="258" spans="1:6" ht="17.25">
      <c r="A258" s="3" t="s">
        <v>12</v>
      </c>
      <c r="B258" s="14"/>
      <c r="C258" s="4">
        <v>6.6E-3</v>
      </c>
    </row>
    <row r="259" spans="1:6" ht="17.25">
      <c r="A259" s="3" t="s">
        <v>166</v>
      </c>
      <c r="B259" s="14" t="s">
        <v>85</v>
      </c>
      <c r="C259" s="4">
        <v>-1E-4</v>
      </c>
    </row>
    <row r="260" spans="1:6" ht="30">
      <c r="A260" s="3" t="s">
        <v>167</v>
      </c>
      <c r="B260" s="14"/>
      <c r="C260" s="4">
        <v>6.4999999999999997E-3</v>
      </c>
    </row>
    <row r="261" spans="1:6" ht="315">
      <c r="A261" s="3" t="s">
        <v>85</v>
      </c>
      <c r="B261" s="3" t="s">
        <v>168</v>
      </c>
    </row>
    <row r="262" spans="1:6" ht="15" customHeight="1">
      <c r="A262" s="22" t="s">
        <v>13</v>
      </c>
      <c r="B262" s="22"/>
      <c r="C262" s="22"/>
      <c r="D262" s="22"/>
      <c r="E262" s="22"/>
      <c r="F262" s="22"/>
    </row>
    <row r="263" spans="1:6">
      <c r="A263" s="23" t="s">
        <v>14</v>
      </c>
      <c r="B263" s="23"/>
      <c r="C263" s="23"/>
      <c r="D263" s="23"/>
      <c r="E263" s="23"/>
      <c r="F263" s="23"/>
    </row>
    <row r="264" spans="1:6" ht="45" customHeight="1">
      <c r="A264" s="22" t="s">
        <v>15</v>
      </c>
      <c r="B264" s="22"/>
      <c r="C264" s="22"/>
      <c r="D264" s="22"/>
      <c r="E264" s="22"/>
      <c r="F264" s="22"/>
    </row>
    <row r="265" spans="1:6" ht="30">
      <c r="A265" s="2" t="s">
        <v>16</v>
      </c>
      <c r="B265" s="2" t="s">
        <v>17</v>
      </c>
      <c r="C265" s="2" t="s">
        <v>18</v>
      </c>
      <c r="D265" s="2" t="s">
        <v>19</v>
      </c>
      <c r="E265" s="2" t="s">
        <v>20</v>
      </c>
    </row>
    <row r="266" spans="1:6" ht="45">
      <c r="A266" s="3" t="s">
        <v>169</v>
      </c>
      <c r="B266" s="1">
        <v>66</v>
      </c>
      <c r="C266" s="1">
        <v>210</v>
      </c>
      <c r="D266" s="1">
        <v>366</v>
      </c>
      <c r="E266" s="1">
        <v>821</v>
      </c>
    </row>
    <row r="267" spans="1:6" ht="15" customHeight="1">
      <c r="A267" s="22" t="s">
        <v>22</v>
      </c>
      <c r="B267" s="22"/>
      <c r="C267" s="22"/>
      <c r="D267" s="22"/>
      <c r="E267" s="22"/>
      <c r="F267" s="22"/>
    </row>
    <row r="268" spans="1:6" ht="38.25" customHeight="1">
      <c r="A268" s="23" t="s">
        <v>170</v>
      </c>
      <c r="B268" s="23"/>
      <c r="C268" s="23"/>
      <c r="D268" s="23"/>
      <c r="E268" s="23"/>
      <c r="F268" s="23"/>
    </row>
    <row r="269" spans="1:6" ht="15" customHeight="1">
      <c r="A269" s="22" t="s">
        <v>24</v>
      </c>
      <c r="B269" s="22"/>
      <c r="C269" s="22"/>
      <c r="D269" s="22"/>
      <c r="E269" s="22"/>
      <c r="F269" s="22"/>
    </row>
    <row r="270" spans="1:6" ht="63.75" customHeight="1">
      <c r="A270" s="23" t="s">
        <v>171</v>
      </c>
      <c r="B270" s="23"/>
      <c r="C270" s="23"/>
      <c r="D270" s="23"/>
      <c r="E270" s="23"/>
      <c r="F270" s="23"/>
    </row>
    <row r="271" spans="1:6" ht="51" customHeight="1">
      <c r="A271" s="23" t="s">
        <v>172</v>
      </c>
      <c r="B271" s="23"/>
      <c r="C271" s="23"/>
      <c r="D271" s="23"/>
      <c r="E271" s="23"/>
      <c r="F271" s="23"/>
    </row>
    <row r="272" spans="1:6" ht="25.5" customHeight="1">
      <c r="A272" s="23" t="s">
        <v>140</v>
      </c>
      <c r="B272" s="23"/>
      <c r="C272" s="23"/>
      <c r="D272" s="23"/>
      <c r="E272" s="23"/>
      <c r="F272" s="23"/>
    </row>
    <row r="273" spans="1:6" ht="51" customHeight="1">
      <c r="A273" s="23" t="s">
        <v>173</v>
      </c>
      <c r="B273" s="23"/>
      <c r="C273" s="23"/>
      <c r="D273" s="23"/>
      <c r="E273" s="23"/>
      <c r="F273" s="23"/>
    </row>
    <row r="274" spans="1:6" ht="15" customHeight="1">
      <c r="A274" s="22" t="s">
        <v>39</v>
      </c>
      <c r="B274" s="22"/>
      <c r="C274" s="22"/>
      <c r="D274" s="22"/>
      <c r="E274" s="22"/>
      <c r="F274" s="22"/>
    </row>
    <row r="275" spans="1:6" ht="51" customHeight="1">
      <c r="A275" s="23" t="s">
        <v>142</v>
      </c>
      <c r="B275" s="23"/>
      <c r="C275" s="23"/>
      <c r="D275" s="23"/>
      <c r="E275" s="23"/>
      <c r="F275" s="23"/>
    </row>
    <row r="276" spans="1:6">
      <c r="A276" s="24" t="s">
        <v>42</v>
      </c>
      <c r="B276" s="24"/>
      <c r="C276" s="24"/>
      <c r="D276" s="24"/>
      <c r="E276" s="24"/>
      <c r="F276" s="24"/>
    </row>
    <row r="277" spans="1:6">
      <c r="A277" s="24" t="s">
        <v>143</v>
      </c>
      <c r="B277" s="24"/>
      <c r="C277" s="24"/>
      <c r="D277" s="24"/>
      <c r="E277" s="24"/>
      <c r="F277" s="24"/>
    </row>
    <row r="278" spans="1:6">
      <c r="A278" s="24" t="s">
        <v>144</v>
      </c>
      <c r="B278" s="24"/>
      <c r="C278" s="24"/>
      <c r="D278" s="24"/>
      <c r="E278" s="24"/>
      <c r="F278" s="24"/>
    </row>
    <row r="279" spans="1:6">
      <c r="A279" s="23" t="s">
        <v>145</v>
      </c>
      <c r="B279" s="23"/>
      <c r="C279" s="23"/>
      <c r="D279" s="23"/>
      <c r="E279" s="23"/>
      <c r="F279" s="23"/>
    </row>
    <row r="280" spans="1:6" ht="25.5" customHeight="1">
      <c r="A280" s="24" t="s">
        <v>174</v>
      </c>
      <c r="B280" s="24"/>
      <c r="C280" s="24"/>
      <c r="D280" s="24"/>
      <c r="E280" s="24"/>
      <c r="F280" s="24"/>
    </row>
    <row r="281" spans="1:6">
      <c r="A281" s="24" t="s">
        <v>103</v>
      </c>
      <c r="B281" s="24"/>
      <c r="C281" s="24"/>
      <c r="D281" s="24"/>
      <c r="E281" s="24"/>
      <c r="F281" s="24"/>
    </row>
    <row r="282" spans="1:6" ht="38.25" customHeight="1">
      <c r="A282" s="24" t="s">
        <v>175</v>
      </c>
      <c r="B282" s="24"/>
      <c r="C282" s="24"/>
      <c r="D282" s="24"/>
      <c r="E282" s="24"/>
      <c r="F282" s="24"/>
    </row>
    <row r="283" spans="1:6" ht="25.5" customHeight="1">
      <c r="A283" s="24" t="s">
        <v>146</v>
      </c>
      <c r="B283" s="24"/>
      <c r="C283" s="24"/>
      <c r="D283" s="24"/>
      <c r="E283" s="24"/>
      <c r="F283" s="24"/>
    </row>
    <row r="284" spans="1:6" ht="25.5" customHeight="1">
      <c r="A284" s="24" t="s">
        <v>45</v>
      </c>
      <c r="B284" s="24"/>
      <c r="C284" s="24"/>
      <c r="D284" s="24"/>
      <c r="E284" s="24"/>
      <c r="F284" s="24"/>
    </row>
    <row r="285" spans="1:6">
      <c r="A285" s="24" t="s">
        <v>120</v>
      </c>
      <c r="B285" s="24"/>
      <c r="C285" s="24"/>
      <c r="D285" s="24"/>
      <c r="E285" s="24"/>
      <c r="F285" s="24"/>
    </row>
    <row r="286" spans="1:6">
      <c r="A286" s="24" t="s">
        <v>144</v>
      </c>
      <c r="B286" s="24"/>
      <c r="C286" s="24"/>
      <c r="D286" s="24"/>
      <c r="E286" s="24"/>
      <c r="F286" s="24"/>
    </row>
    <row r="287" spans="1:6" ht="25.5" customHeight="1">
      <c r="A287" s="24" t="s">
        <v>49</v>
      </c>
      <c r="B287" s="24"/>
      <c r="C287" s="24"/>
      <c r="D287" s="24"/>
      <c r="E287" s="24"/>
      <c r="F287" s="24"/>
    </row>
    <row r="288" spans="1:6" ht="25.5" customHeight="1">
      <c r="A288" s="24" t="s">
        <v>50</v>
      </c>
      <c r="B288" s="24"/>
      <c r="C288" s="24"/>
      <c r="D288" s="24"/>
      <c r="E288" s="24"/>
      <c r="F288" s="24"/>
    </row>
    <row r="289" spans="1:6" ht="38.25" customHeight="1">
      <c r="A289" s="24" t="s">
        <v>121</v>
      </c>
      <c r="B289" s="24"/>
      <c r="C289" s="24"/>
      <c r="D289" s="24"/>
      <c r="E289" s="24"/>
      <c r="F289" s="24"/>
    </row>
    <row r="290" spans="1:6" ht="38.25" customHeight="1">
      <c r="A290" s="24" t="s">
        <v>105</v>
      </c>
      <c r="B290" s="24"/>
      <c r="C290" s="24"/>
      <c r="D290" s="24"/>
      <c r="E290" s="24"/>
      <c r="F290" s="24"/>
    </row>
    <row r="291" spans="1:6">
      <c r="A291" s="24" t="s">
        <v>52</v>
      </c>
      <c r="B291" s="24"/>
      <c r="C291" s="24"/>
      <c r="D291" s="24"/>
      <c r="E291" s="24"/>
      <c r="F291" s="24"/>
    </row>
    <row r="292" spans="1:6" ht="25.5" customHeight="1">
      <c r="A292" s="24" t="s">
        <v>53</v>
      </c>
      <c r="B292" s="24"/>
      <c r="C292" s="24"/>
      <c r="D292" s="24"/>
      <c r="E292" s="24"/>
      <c r="F292" s="24"/>
    </row>
    <row r="293" spans="1:6" ht="25.5" customHeight="1">
      <c r="A293" s="24" t="s">
        <v>176</v>
      </c>
      <c r="B293" s="24"/>
      <c r="C293" s="24"/>
      <c r="D293" s="24"/>
      <c r="E293" s="24"/>
      <c r="F293" s="24"/>
    </row>
    <row r="294" spans="1:6" ht="15" customHeight="1">
      <c r="A294" s="22" t="s">
        <v>55</v>
      </c>
      <c r="B294" s="22"/>
      <c r="C294" s="22"/>
      <c r="D294" s="22"/>
      <c r="E294" s="22"/>
      <c r="F294" s="22"/>
    </row>
    <row r="295" spans="1:6" ht="25.5" customHeight="1">
      <c r="A295" s="23" t="s">
        <v>56</v>
      </c>
      <c r="B295" s="23"/>
      <c r="C295" s="23"/>
      <c r="D295" s="23"/>
      <c r="E295" s="23"/>
      <c r="F295" s="23"/>
    </row>
    <row r="296" spans="1:6" ht="38.25" customHeight="1">
      <c r="A296" s="23" t="s">
        <v>57</v>
      </c>
      <c r="B296" s="23"/>
      <c r="C296" s="23"/>
      <c r="D296" s="23"/>
      <c r="E296" s="23"/>
      <c r="F296" s="23"/>
    </row>
    <row r="297" spans="1:6">
      <c r="A297" s="23" t="s">
        <v>177</v>
      </c>
      <c r="B297" s="23"/>
      <c r="C297" s="23"/>
      <c r="D297" s="23"/>
      <c r="E297" s="23"/>
      <c r="F297" s="23"/>
    </row>
    <row r="298" spans="1:6" ht="15" customHeight="1">
      <c r="A298" s="22" t="s">
        <v>148</v>
      </c>
      <c r="B298" s="22"/>
      <c r="C298" s="22"/>
      <c r="D298" s="22"/>
      <c r="E298" s="22"/>
      <c r="F298" s="22"/>
    </row>
    <row r="299" spans="1:6">
      <c r="A299" s="1"/>
    </row>
    <row r="300" spans="1:6">
      <c r="A300" s="1"/>
    </row>
    <row r="301" spans="1:6">
      <c r="A301" s="1"/>
    </row>
    <row r="302" spans="1:6">
      <c r="A302" s="9"/>
      <c r="B302" s="9"/>
      <c r="C302" s="9"/>
      <c r="D302" s="9"/>
    </row>
    <row r="303" spans="1:6">
      <c r="A303" s="6"/>
      <c r="B303" s="6"/>
      <c r="C303" s="6"/>
      <c r="D303" s="6"/>
    </row>
    <row r="304" spans="1:6" ht="22.5">
      <c r="A304" s="10" t="s">
        <v>59</v>
      </c>
      <c r="B304" s="12" t="s">
        <v>178</v>
      </c>
      <c r="C304" s="12">
        <v>2.93</v>
      </c>
      <c r="D304" s="13" t="s">
        <v>61</v>
      </c>
    </row>
    <row r="305" spans="1:6" ht="22.5">
      <c r="A305" s="10" t="s">
        <v>62</v>
      </c>
      <c r="B305" s="12" t="s">
        <v>179</v>
      </c>
      <c r="C305" s="12" t="s">
        <v>180</v>
      </c>
      <c r="D305" s="13" t="s">
        <v>65</v>
      </c>
    </row>
    <row r="306" spans="1:6" ht="45">
      <c r="A306" s="2" t="s">
        <v>181</v>
      </c>
      <c r="B306" s="2" t="s">
        <v>67</v>
      </c>
      <c r="C306" s="2" t="s">
        <v>68</v>
      </c>
      <c r="D306" s="2" t="s">
        <v>127</v>
      </c>
      <c r="E306" s="2" t="s">
        <v>128</v>
      </c>
    </row>
    <row r="307" spans="1:6" ht="30">
      <c r="A307" s="3" t="s">
        <v>83</v>
      </c>
      <c r="B307" s="1" t="s">
        <v>182</v>
      </c>
      <c r="C307" s="4">
        <v>6.8900000000000003E-2</v>
      </c>
      <c r="D307" s="4">
        <v>7.51E-2</v>
      </c>
      <c r="E307" s="15">
        <v>41578</v>
      </c>
    </row>
    <row r="308" spans="1:6" ht="30">
      <c r="A308" s="3" t="s">
        <v>154</v>
      </c>
      <c r="B308" s="1" t="s">
        <v>155</v>
      </c>
      <c r="C308" s="4">
        <v>-4.9000000000000002E-2</v>
      </c>
      <c r="D308" s="4">
        <v>-2.35E-2</v>
      </c>
      <c r="E308" s="1"/>
    </row>
    <row r="309" spans="1:6" ht="45">
      <c r="A309" s="3" t="s">
        <v>74</v>
      </c>
      <c r="B309" s="1" t="s">
        <v>75</v>
      </c>
      <c r="C309" s="4">
        <v>5.9700000000000003E-2</v>
      </c>
      <c r="D309" s="4">
        <v>4.2500000000000003E-2</v>
      </c>
      <c r="E309" s="1"/>
    </row>
    <row r="310" spans="1:6" ht="30">
      <c r="A310" s="3" t="s">
        <v>76</v>
      </c>
      <c r="B310" s="1" t="s">
        <v>77</v>
      </c>
      <c r="C310" s="4">
        <v>0.13689999999999999</v>
      </c>
      <c r="D310" s="4">
        <v>0.17019999999999999</v>
      </c>
      <c r="E310" s="1"/>
    </row>
    <row r="311" spans="1:6" ht="30">
      <c r="A311" s="3" t="s">
        <v>156</v>
      </c>
      <c r="B311" s="1" t="s">
        <v>157</v>
      </c>
      <c r="C311" s="4">
        <v>9.7699999999999995E-2</v>
      </c>
      <c r="D311" s="4">
        <v>0.1244</v>
      </c>
      <c r="E311" s="1"/>
    </row>
    <row r="312" spans="1:6" ht="30">
      <c r="A312" s="3" t="s">
        <v>158</v>
      </c>
      <c r="B312" s="1" t="s">
        <v>159</v>
      </c>
      <c r="C312" s="4">
        <v>5.7599999999999998E-2</v>
      </c>
      <c r="D312" s="4">
        <v>0.10299999999999999</v>
      </c>
      <c r="E312" s="1"/>
    </row>
    <row r="313" spans="1:6" ht="45">
      <c r="A313" s="3" t="s">
        <v>183</v>
      </c>
      <c r="B313" s="1" t="s">
        <v>184</v>
      </c>
      <c r="C313" s="4">
        <v>8.0600000000000005E-2</v>
      </c>
      <c r="D313" s="4">
        <v>8.7599999999999997E-2</v>
      </c>
      <c r="E313" s="1"/>
    </row>
    <row r="314" spans="1:6" ht="51" customHeight="1">
      <c r="A314" s="23" t="s">
        <v>185</v>
      </c>
      <c r="B314" s="23"/>
      <c r="C314" s="23"/>
      <c r="D314" s="23"/>
      <c r="E314" s="23"/>
      <c r="F314" s="23"/>
    </row>
    <row r="315" spans="1:6" ht="15" customHeight="1">
      <c r="A315" s="22" t="s">
        <v>186</v>
      </c>
      <c r="B315" s="22"/>
      <c r="C315" s="22"/>
      <c r="D315" s="22"/>
      <c r="E315" s="22"/>
      <c r="F315" s="22"/>
    </row>
    <row r="316" spans="1:6" ht="15" customHeight="1">
      <c r="A316" s="22" t="s">
        <v>187</v>
      </c>
      <c r="B316" s="22"/>
      <c r="C316" s="22"/>
      <c r="D316" s="22"/>
      <c r="E316" s="22"/>
      <c r="F316" s="22"/>
    </row>
    <row r="317" spans="1:6" ht="15" customHeight="1">
      <c r="A317" s="22" t="s">
        <v>2</v>
      </c>
      <c r="B317" s="22"/>
      <c r="C317" s="22"/>
      <c r="D317" s="22"/>
      <c r="E317" s="22"/>
      <c r="F317" s="22"/>
    </row>
    <row r="318" spans="1:6">
      <c r="A318" s="23" t="s">
        <v>188</v>
      </c>
      <c r="B318" s="23"/>
      <c r="C318" s="23"/>
      <c r="D318" s="23"/>
      <c r="E318" s="23"/>
      <c r="F318" s="23"/>
    </row>
    <row r="319" spans="1:6" ht="15" customHeight="1">
      <c r="A319" s="22" t="s">
        <v>4</v>
      </c>
      <c r="B319" s="22"/>
      <c r="C319" s="22"/>
      <c r="D319" s="22"/>
      <c r="E319" s="22"/>
      <c r="F319" s="22"/>
    </row>
    <row r="320" spans="1:6" ht="25.5" customHeight="1">
      <c r="A320" s="23" t="s">
        <v>5</v>
      </c>
      <c r="B320" s="23"/>
      <c r="C320" s="23"/>
      <c r="D320" s="23"/>
      <c r="E320" s="23"/>
      <c r="F320" s="23"/>
    </row>
    <row r="321" spans="1:6" ht="15" customHeight="1">
      <c r="A321" s="22" t="s">
        <v>6</v>
      </c>
      <c r="B321" s="22"/>
      <c r="C321" s="22"/>
      <c r="D321" s="22"/>
      <c r="E321" s="22"/>
      <c r="F321" s="22"/>
    </row>
    <row r="322" spans="1:6">
      <c r="A322" s="5" t="s">
        <v>7</v>
      </c>
      <c r="B322" s="2" t="s">
        <v>8</v>
      </c>
    </row>
    <row r="323" spans="1:6">
      <c r="A323" s="5"/>
      <c r="B323" s="2" t="s">
        <v>186</v>
      </c>
    </row>
    <row r="324" spans="1:6">
      <c r="A324" s="5"/>
      <c r="B324" s="2" t="s">
        <v>83</v>
      </c>
    </row>
    <row r="325" spans="1:6" ht="30">
      <c r="A325" s="3" t="s">
        <v>10</v>
      </c>
      <c r="B325" s="4">
        <v>5.0000000000000001E-4</v>
      </c>
    </row>
    <row r="326" spans="1:6">
      <c r="A326" s="3" t="s">
        <v>84</v>
      </c>
      <c r="B326" s="4">
        <v>2.5000000000000001E-3</v>
      </c>
    </row>
    <row r="327" spans="1:6" ht="30">
      <c r="A327" s="3" t="s">
        <v>11</v>
      </c>
      <c r="B327" s="11" t="s">
        <v>134</v>
      </c>
    </row>
    <row r="328" spans="1:6">
      <c r="A328" s="3" t="s">
        <v>114</v>
      </c>
      <c r="B328" s="4">
        <v>2.5999999999999999E-3</v>
      </c>
    </row>
    <row r="329" spans="1:6">
      <c r="A329" s="3" t="s">
        <v>12</v>
      </c>
      <c r="B329" s="4">
        <v>5.5999999999999999E-3</v>
      </c>
    </row>
    <row r="330" spans="1:6" ht="15" customHeight="1">
      <c r="A330" s="22" t="s">
        <v>13</v>
      </c>
      <c r="B330" s="22"/>
      <c r="C330" s="22"/>
      <c r="D330" s="22"/>
      <c r="E330" s="22"/>
      <c r="F330" s="22"/>
    </row>
    <row r="331" spans="1:6">
      <c r="A331" s="23" t="s">
        <v>14</v>
      </c>
      <c r="B331" s="23"/>
      <c r="C331" s="23"/>
      <c r="D331" s="23"/>
      <c r="E331" s="23"/>
      <c r="F331" s="23"/>
    </row>
    <row r="332" spans="1:6" ht="45" customHeight="1">
      <c r="A332" s="22" t="s">
        <v>15</v>
      </c>
      <c r="B332" s="22"/>
      <c r="C332" s="22"/>
      <c r="D332" s="22"/>
      <c r="E332" s="22"/>
      <c r="F332" s="22"/>
    </row>
    <row r="333" spans="1:6" ht="30">
      <c r="A333" s="2" t="s">
        <v>16</v>
      </c>
      <c r="B333" s="2" t="s">
        <v>17</v>
      </c>
      <c r="C333" s="2" t="s">
        <v>18</v>
      </c>
      <c r="D333" s="2" t="s">
        <v>19</v>
      </c>
      <c r="E333" s="2" t="s">
        <v>20</v>
      </c>
    </row>
    <row r="334" spans="1:6" ht="30">
      <c r="A334" s="3" t="s">
        <v>189</v>
      </c>
      <c r="B334" s="1">
        <v>57</v>
      </c>
      <c r="C334" s="1">
        <v>179</v>
      </c>
      <c r="D334" s="1">
        <v>313</v>
      </c>
      <c r="E334" s="1">
        <v>701</v>
      </c>
    </row>
    <row r="335" spans="1:6" ht="15" customHeight="1">
      <c r="A335" s="22" t="s">
        <v>22</v>
      </c>
      <c r="B335" s="22"/>
      <c r="C335" s="22"/>
      <c r="D335" s="22"/>
      <c r="E335" s="22"/>
      <c r="F335" s="22"/>
    </row>
    <row r="336" spans="1:6" ht="38.25" customHeight="1">
      <c r="A336" s="23" t="s">
        <v>190</v>
      </c>
      <c r="B336" s="23"/>
      <c r="C336" s="23"/>
      <c r="D336" s="23"/>
      <c r="E336" s="23"/>
      <c r="F336" s="23"/>
    </row>
    <row r="337" spans="1:6" ht="15" customHeight="1">
      <c r="A337" s="22" t="s">
        <v>24</v>
      </c>
      <c r="B337" s="22"/>
      <c r="C337" s="22"/>
      <c r="D337" s="22"/>
      <c r="E337" s="22"/>
      <c r="F337" s="22"/>
    </row>
    <row r="338" spans="1:6" ht="63.75" customHeight="1">
      <c r="A338" s="23" t="s">
        <v>191</v>
      </c>
      <c r="B338" s="23"/>
      <c r="C338" s="23"/>
      <c r="D338" s="23"/>
      <c r="E338" s="23"/>
      <c r="F338" s="23"/>
    </row>
    <row r="339" spans="1:6" ht="51" customHeight="1">
      <c r="A339" s="23" t="s">
        <v>192</v>
      </c>
      <c r="B339" s="23"/>
      <c r="C339" s="23"/>
      <c r="D339" s="23"/>
      <c r="E339" s="23"/>
      <c r="F339" s="23"/>
    </row>
    <row r="340" spans="1:6" ht="25.5" customHeight="1">
      <c r="A340" s="23" t="s">
        <v>140</v>
      </c>
      <c r="B340" s="23"/>
      <c r="C340" s="23"/>
      <c r="D340" s="23"/>
      <c r="E340" s="23"/>
      <c r="F340" s="23"/>
    </row>
    <row r="341" spans="1:6" ht="25.5" customHeight="1">
      <c r="A341" s="23" t="s">
        <v>141</v>
      </c>
      <c r="B341" s="23"/>
      <c r="C341" s="23"/>
      <c r="D341" s="23"/>
      <c r="E341" s="23"/>
      <c r="F341" s="23"/>
    </row>
    <row r="342" spans="1:6" ht="15" customHeight="1">
      <c r="A342" s="22" t="s">
        <v>39</v>
      </c>
      <c r="B342" s="22"/>
      <c r="C342" s="22"/>
      <c r="D342" s="22"/>
      <c r="E342" s="22"/>
      <c r="F342" s="22"/>
    </row>
    <row r="343" spans="1:6" ht="51" customHeight="1">
      <c r="A343" s="23" t="s">
        <v>142</v>
      </c>
      <c r="B343" s="23"/>
      <c r="C343" s="23"/>
      <c r="D343" s="23"/>
      <c r="E343" s="23"/>
      <c r="F343" s="23"/>
    </row>
    <row r="344" spans="1:6">
      <c r="A344" s="24" t="s">
        <v>42</v>
      </c>
      <c r="B344" s="24"/>
      <c r="C344" s="24"/>
      <c r="D344" s="24"/>
      <c r="E344" s="24"/>
      <c r="F344" s="24"/>
    </row>
    <row r="345" spans="1:6">
      <c r="A345" s="24" t="s">
        <v>143</v>
      </c>
      <c r="B345" s="24"/>
      <c r="C345" s="24"/>
      <c r="D345" s="24"/>
      <c r="E345" s="24"/>
      <c r="F345" s="24"/>
    </row>
    <row r="346" spans="1:6">
      <c r="A346" s="24" t="s">
        <v>144</v>
      </c>
      <c r="B346" s="24"/>
      <c r="C346" s="24"/>
      <c r="D346" s="24"/>
      <c r="E346" s="24"/>
      <c r="F346" s="24"/>
    </row>
    <row r="347" spans="1:6">
      <c r="A347" s="23" t="s">
        <v>145</v>
      </c>
      <c r="B347" s="23"/>
      <c r="C347" s="23"/>
      <c r="D347" s="23"/>
      <c r="E347" s="23"/>
      <c r="F347" s="23"/>
    </row>
    <row r="348" spans="1:6">
      <c r="A348" s="24" t="s">
        <v>43</v>
      </c>
      <c r="B348" s="24"/>
      <c r="C348" s="24"/>
      <c r="D348" s="24"/>
      <c r="E348" s="24"/>
      <c r="F348" s="24"/>
    </row>
    <row r="349" spans="1:6">
      <c r="A349" s="24" t="s">
        <v>103</v>
      </c>
      <c r="B349" s="24"/>
      <c r="C349" s="24"/>
      <c r="D349" s="24"/>
      <c r="E349" s="24"/>
      <c r="F349" s="24"/>
    </row>
    <row r="350" spans="1:6" ht="38.25" customHeight="1">
      <c r="A350" s="24" t="s">
        <v>44</v>
      </c>
      <c r="B350" s="24"/>
      <c r="C350" s="24"/>
      <c r="D350" s="24"/>
      <c r="E350" s="24"/>
      <c r="F350" s="24"/>
    </row>
    <row r="351" spans="1:6" ht="25.5" customHeight="1">
      <c r="A351" s="24" t="s">
        <v>146</v>
      </c>
      <c r="B351" s="24"/>
      <c r="C351" s="24"/>
      <c r="D351" s="24"/>
      <c r="E351" s="24"/>
      <c r="F351" s="24"/>
    </row>
    <row r="352" spans="1:6" ht="25.5" customHeight="1">
      <c r="A352" s="24" t="s">
        <v>45</v>
      </c>
      <c r="B352" s="24"/>
      <c r="C352" s="24"/>
      <c r="D352" s="24"/>
      <c r="E352" s="24"/>
      <c r="F352" s="24"/>
    </row>
    <row r="353" spans="1:6" ht="25.5" customHeight="1">
      <c r="A353" s="24" t="s">
        <v>46</v>
      </c>
      <c r="B353" s="24"/>
      <c r="C353" s="24"/>
      <c r="D353" s="24"/>
      <c r="E353" s="24"/>
      <c r="F353" s="24"/>
    </row>
    <row r="354" spans="1:6">
      <c r="A354" s="26" t="s">
        <v>120</v>
      </c>
      <c r="B354" s="26"/>
      <c r="C354" s="26"/>
      <c r="D354" s="26"/>
      <c r="E354" s="26"/>
      <c r="F354" s="26"/>
    </row>
    <row r="355" spans="1:6">
      <c r="A355" s="24" t="s">
        <v>144</v>
      </c>
      <c r="B355" s="24"/>
      <c r="C355" s="24"/>
      <c r="D355" s="24"/>
      <c r="E355" s="24"/>
      <c r="F355" s="24"/>
    </row>
    <row r="356" spans="1:6" ht="25.5" customHeight="1">
      <c r="A356" s="24" t="s">
        <v>49</v>
      </c>
      <c r="B356" s="24"/>
      <c r="C356" s="24"/>
      <c r="D356" s="24"/>
      <c r="E356" s="24"/>
      <c r="F356" s="24"/>
    </row>
    <row r="357" spans="1:6" ht="25.5" customHeight="1">
      <c r="A357" s="24" t="s">
        <v>50</v>
      </c>
      <c r="B357" s="24"/>
      <c r="C357" s="24"/>
      <c r="D357" s="24"/>
      <c r="E357" s="24"/>
      <c r="F357" s="24"/>
    </row>
    <row r="358" spans="1:6" ht="38.25" customHeight="1">
      <c r="A358" s="24" t="s">
        <v>121</v>
      </c>
      <c r="B358" s="24"/>
      <c r="C358" s="24"/>
      <c r="D358" s="24"/>
      <c r="E358" s="24"/>
      <c r="F358" s="24"/>
    </row>
    <row r="359" spans="1:6" ht="38.25" customHeight="1">
      <c r="A359" s="24" t="s">
        <v>105</v>
      </c>
      <c r="B359" s="24"/>
      <c r="C359" s="24"/>
      <c r="D359" s="24"/>
      <c r="E359" s="24"/>
      <c r="F359" s="24"/>
    </row>
    <row r="360" spans="1:6">
      <c r="A360" s="24" t="s">
        <v>52</v>
      </c>
      <c r="B360" s="24"/>
      <c r="C360" s="24"/>
      <c r="D360" s="24"/>
      <c r="E360" s="24"/>
      <c r="F360" s="24"/>
    </row>
    <row r="361" spans="1:6" ht="25.5" customHeight="1">
      <c r="A361" s="24" t="s">
        <v>53</v>
      </c>
      <c r="B361" s="24"/>
      <c r="C361" s="24"/>
      <c r="D361" s="24"/>
      <c r="E361" s="24"/>
      <c r="F361" s="24"/>
    </row>
    <row r="362" spans="1:6" ht="15" customHeight="1">
      <c r="A362" s="22" t="s">
        <v>55</v>
      </c>
      <c r="B362" s="22"/>
      <c r="C362" s="22"/>
      <c r="D362" s="22"/>
      <c r="E362" s="22"/>
      <c r="F362" s="22"/>
    </row>
    <row r="363" spans="1:6" ht="25.5" customHeight="1">
      <c r="A363" s="23" t="s">
        <v>56</v>
      </c>
      <c r="B363" s="23"/>
      <c r="C363" s="23"/>
      <c r="D363" s="23"/>
      <c r="E363" s="23"/>
      <c r="F363" s="23"/>
    </row>
    <row r="364" spans="1:6" ht="38.25" customHeight="1">
      <c r="A364" s="23" t="s">
        <v>57</v>
      </c>
      <c r="B364" s="23"/>
      <c r="C364" s="23"/>
      <c r="D364" s="23"/>
      <c r="E364" s="23"/>
      <c r="F364" s="23"/>
    </row>
    <row r="365" spans="1:6">
      <c r="A365" s="23" t="s">
        <v>147</v>
      </c>
      <c r="B365" s="23"/>
      <c r="C365" s="23"/>
      <c r="D365" s="23"/>
      <c r="E365" s="23"/>
      <c r="F365" s="23"/>
    </row>
    <row r="366" spans="1:6" ht="15" customHeight="1">
      <c r="A366" s="22" t="s">
        <v>148</v>
      </c>
      <c r="B366" s="22"/>
      <c r="C366" s="22"/>
      <c r="D366" s="22"/>
      <c r="E366" s="22"/>
      <c r="F366" s="22"/>
    </row>
    <row r="367" spans="1:6">
      <c r="A367" s="1"/>
    </row>
    <row r="368" spans="1:6">
      <c r="A368" s="1"/>
    </row>
    <row r="369" spans="1:6">
      <c r="A369" s="1"/>
    </row>
    <row r="370" spans="1:6">
      <c r="A370" s="9"/>
      <c r="B370" s="9"/>
      <c r="C370" s="9"/>
      <c r="D370" s="9"/>
    </row>
    <row r="371" spans="1:6">
      <c r="A371" s="6"/>
      <c r="B371" s="6"/>
      <c r="C371" s="6"/>
      <c r="D371" s="6"/>
    </row>
    <row r="372" spans="1:6" ht="22.5">
      <c r="A372" s="10" t="s">
        <v>59</v>
      </c>
      <c r="B372" s="12" t="s">
        <v>149</v>
      </c>
      <c r="C372" s="12">
        <v>8.57</v>
      </c>
      <c r="D372" s="13" t="s">
        <v>61</v>
      </c>
    </row>
    <row r="373" spans="1:6" ht="22.5">
      <c r="A373" s="10" t="s">
        <v>62</v>
      </c>
      <c r="B373" s="12" t="s">
        <v>150</v>
      </c>
      <c r="C373" s="12" t="s">
        <v>193</v>
      </c>
      <c r="D373" s="13" t="s">
        <v>65</v>
      </c>
    </row>
    <row r="374" spans="1:6" ht="45">
      <c r="A374" s="2" t="s">
        <v>194</v>
      </c>
      <c r="B374" s="2" t="s">
        <v>67</v>
      </c>
      <c r="C374" s="2" t="s">
        <v>68</v>
      </c>
      <c r="D374" s="2" t="s">
        <v>69</v>
      </c>
      <c r="E374" s="2" t="s">
        <v>127</v>
      </c>
      <c r="F374" s="2" t="s">
        <v>128</v>
      </c>
    </row>
    <row r="375" spans="1:6">
      <c r="A375" s="3" t="s">
        <v>83</v>
      </c>
      <c r="B375" s="1" t="s">
        <v>195</v>
      </c>
      <c r="C375" s="4">
        <v>7.8299999999999995E-2</v>
      </c>
      <c r="D375" s="4">
        <v>0.10150000000000001</v>
      </c>
      <c r="E375" s="4">
        <v>0.10150000000000001</v>
      </c>
      <c r="F375" s="15">
        <v>40177</v>
      </c>
    </row>
    <row r="376" spans="1:6" ht="30">
      <c r="A376" s="3" t="s">
        <v>154</v>
      </c>
      <c r="B376" s="1" t="s">
        <v>155</v>
      </c>
      <c r="C376" s="4">
        <v>-4.9000000000000002E-2</v>
      </c>
      <c r="D376" s="4">
        <v>5.33E-2</v>
      </c>
      <c r="E376" s="4">
        <v>5.4300000000000001E-2</v>
      </c>
      <c r="F376" s="1"/>
    </row>
    <row r="377" spans="1:6" ht="45">
      <c r="A377" s="3" t="s">
        <v>74</v>
      </c>
      <c r="B377" s="1" t="s">
        <v>75</v>
      </c>
      <c r="C377" s="4">
        <v>5.9700000000000003E-2</v>
      </c>
      <c r="D377" s="4">
        <v>4.4499999999999998E-2</v>
      </c>
      <c r="E377" s="4">
        <v>4.41E-2</v>
      </c>
      <c r="F377" s="1"/>
    </row>
    <row r="378" spans="1:6" ht="30">
      <c r="A378" s="3" t="s">
        <v>76</v>
      </c>
      <c r="B378" s="1" t="s">
        <v>77</v>
      </c>
      <c r="C378" s="4">
        <v>0.13689999999999999</v>
      </c>
      <c r="D378" s="4">
        <v>0.1545</v>
      </c>
      <c r="E378" s="4">
        <v>0.15210000000000001</v>
      </c>
      <c r="F378" s="1"/>
    </row>
    <row r="379" spans="1:6" ht="30">
      <c r="A379" s="3" t="s">
        <v>156</v>
      </c>
      <c r="B379" s="1" t="s">
        <v>157</v>
      </c>
      <c r="C379" s="4">
        <v>9.7699999999999995E-2</v>
      </c>
      <c r="D379" s="4">
        <v>0.16539999999999999</v>
      </c>
      <c r="E379" s="4">
        <v>0.1623</v>
      </c>
      <c r="F379" s="1"/>
    </row>
    <row r="380" spans="1:6" ht="30">
      <c r="A380" s="3" t="s">
        <v>158</v>
      </c>
      <c r="B380" s="1" t="s">
        <v>159</v>
      </c>
      <c r="C380" s="4">
        <v>5.7599999999999998E-2</v>
      </c>
      <c r="D380" s="4">
        <v>0.17269999999999999</v>
      </c>
      <c r="E380" s="4">
        <v>0.1694</v>
      </c>
      <c r="F380" s="1"/>
    </row>
    <row r="381" spans="1:6" ht="45">
      <c r="A381" s="3" t="s">
        <v>196</v>
      </c>
      <c r="B381" s="1" t="s">
        <v>197</v>
      </c>
      <c r="C381" s="4">
        <v>8.5099999999999995E-2</v>
      </c>
      <c r="D381" s="4">
        <v>0.10920000000000001</v>
      </c>
      <c r="E381" s="4">
        <v>0.10780000000000001</v>
      </c>
      <c r="F381" s="1"/>
    </row>
    <row r="382" spans="1:6" ht="51" customHeight="1">
      <c r="A382" s="23" t="s">
        <v>198</v>
      </c>
      <c r="B382" s="23"/>
      <c r="C382" s="23"/>
      <c r="D382" s="23"/>
      <c r="E382" s="23"/>
      <c r="F382" s="23"/>
    </row>
    <row r="383" spans="1:6" ht="15" customHeight="1">
      <c r="A383" s="22" t="s">
        <v>199</v>
      </c>
      <c r="B383" s="22"/>
      <c r="C383" s="22"/>
      <c r="D383" s="22"/>
      <c r="E383" s="22"/>
      <c r="F383" s="22"/>
    </row>
    <row r="384" spans="1:6" ht="15" customHeight="1">
      <c r="A384" s="22" t="s">
        <v>200</v>
      </c>
      <c r="B384" s="22"/>
      <c r="C384" s="22"/>
      <c r="D384" s="22"/>
      <c r="E384" s="22"/>
      <c r="F384" s="22"/>
    </row>
    <row r="385" spans="1:6" ht="15" customHeight="1">
      <c r="A385" s="22" t="s">
        <v>2</v>
      </c>
      <c r="B385" s="22"/>
      <c r="C385" s="22"/>
      <c r="D385" s="22"/>
      <c r="E385" s="22"/>
      <c r="F385" s="22"/>
    </row>
    <row r="386" spans="1:6">
      <c r="A386" s="23" t="s">
        <v>201</v>
      </c>
      <c r="B386" s="23"/>
      <c r="C386" s="23"/>
      <c r="D386" s="23"/>
      <c r="E386" s="23"/>
      <c r="F386" s="23"/>
    </row>
    <row r="387" spans="1:6" ht="15" customHeight="1">
      <c r="A387" s="22" t="s">
        <v>4</v>
      </c>
      <c r="B387" s="22"/>
      <c r="C387" s="22"/>
      <c r="D387" s="22"/>
      <c r="E387" s="22"/>
      <c r="F387" s="22"/>
    </row>
    <row r="388" spans="1:6" ht="25.5" customHeight="1">
      <c r="A388" s="23" t="s">
        <v>5</v>
      </c>
      <c r="B388" s="23"/>
      <c r="C388" s="23"/>
      <c r="D388" s="23"/>
      <c r="E388" s="23"/>
      <c r="F388" s="23"/>
    </row>
    <row r="389" spans="1:6" ht="15" customHeight="1">
      <c r="A389" s="22" t="s">
        <v>6</v>
      </c>
      <c r="B389" s="22"/>
      <c r="C389" s="22"/>
      <c r="D389" s="22"/>
      <c r="E389" s="22"/>
      <c r="F389" s="22"/>
    </row>
    <row r="390" spans="1:6">
      <c r="A390" s="5" t="s">
        <v>7</v>
      </c>
      <c r="B390" s="5"/>
      <c r="C390" s="2" t="s">
        <v>8</v>
      </c>
    </row>
    <row r="391" spans="1:6" ht="30">
      <c r="A391" s="5"/>
      <c r="B391" s="5"/>
      <c r="C391" s="2" t="s">
        <v>199</v>
      </c>
    </row>
    <row r="392" spans="1:6">
      <c r="A392" s="5"/>
      <c r="B392" s="5"/>
      <c r="C392" s="2" t="s">
        <v>83</v>
      </c>
    </row>
    <row r="393" spans="1:6" ht="30">
      <c r="A393" s="3" t="s">
        <v>10</v>
      </c>
      <c r="B393" s="14"/>
      <c r="C393" s="4">
        <v>5.0000000000000001E-4</v>
      </c>
    </row>
    <row r="394" spans="1:6" ht="17.25">
      <c r="A394" s="3" t="s">
        <v>84</v>
      </c>
      <c r="B394" s="14"/>
      <c r="C394" s="4">
        <v>2.5000000000000001E-3</v>
      </c>
    </row>
    <row r="395" spans="1:6" ht="30">
      <c r="A395" s="3" t="s">
        <v>11</v>
      </c>
      <c r="B395" s="14"/>
      <c r="C395" s="4">
        <v>1E-4</v>
      </c>
    </row>
    <row r="396" spans="1:6" ht="17.25">
      <c r="A396" s="3" t="s">
        <v>114</v>
      </c>
      <c r="B396" s="14"/>
      <c r="C396" s="4">
        <v>3.5999999999999999E-3</v>
      </c>
    </row>
    <row r="397" spans="1:6" ht="17.25">
      <c r="A397" s="3" t="s">
        <v>12</v>
      </c>
      <c r="B397" s="14"/>
      <c r="C397" s="4">
        <v>6.7000000000000002E-3</v>
      </c>
    </row>
    <row r="398" spans="1:6" ht="17.25">
      <c r="A398" s="3" t="s">
        <v>166</v>
      </c>
      <c r="B398" s="14" t="s">
        <v>85</v>
      </c>
      <c r="C398" s="11" t="s">
        <v>134</v>
      </c>
    </row>
    <row r="399" spans="1:6" ht="30">
      <c r="A399" s="3" t="s">
        <v>167</v>
      </c>
      <c r="B399" s="14"/>
      <c r="C399" s="4">
        <v>6.7000000000000002E-3</v>
      </c>
    </row>
    <row r="400" spans="1:6" ht="315">
      <c r="A400" s="3" t="s">
        <v>85</v>
      </c>
      <c r="B400" s="3" t="s">
        <v>168</v>
      </c>
    </row>
    <row r="401" spans="1:6" ht="15" customHeight="1">
      <c r="A401" s="22" t="s">
        <v>13</v>
      </c>
      <c r="B401" s="22"/>
      <c r="C401" s="22"/>
      <c r="D401" s="22"/>
      <c r="E401" s="22"/>
      <c r="F401" s="22"/>
    </row>
    <row r="402" spans="1:6">
      <c r="A402" s="23" t="s">
        <v>14</v>
      </c>
      <c r="B402" s="23"/>
      <c r="C402" s="23"/>
      <c r="D402" s="23"/>
      <c r="E402" s="23"/>
      <c r="F402" s="23"/>
    </row>
    <row r="403" spans="1:6" ht="45" customHeight="1">
      <c r="A403" s="22" t="s">
        <v>15</v>
      </c>
      <c r="B403" s="22"/>
      <c r="C403" s="22"/>
      <c r="D403" s="22"/>
      <c r="E403" s="22"/>
      <c r="F403" s="22"/>
    </row>
    <row r="404" spans="1:6" ht="30">
      <c r="A404" s="2" t="s">
        <v>16</v>
      </c>
      <c r="B404" s="2" t="s">
        <v>17</v>
      </c>
      <c r="C404" s="2" t="s">
        <v>18</v>
      </c>
      <c r="D404" s="2" t="s">
        <v>19</v>
      </c>
      <c r="E404" s="2" t="s">
        <v>20</v>
      </c>
    </row>
    <row r="405" spans="1:6" ht="45">
      <c r="A405" s="3" t="s">
        <v>202</v>
      </c>
      <c r="B405" s="1">
        <v>68</v>
      </c>
      <c r="C405" s="1">
        <v>214</v>
      </c>
      <c r="D405" s="1">
        <v>373</v>
      </c>
      <c r="E405" s="1">
        <v>835</v>
      </c>
    </row>
    <row r="406" spans="1:6" ht="15" customHeight="1">
      <c r="A406" s="22" t="s">
        <v>22</v>
      </c>
      <c r="B406" s="22"/>
      <c r="C406" s="22"/>
      <c r="D406" s="22"/>
      <c r="E406" s="22"/>
      <c r="F406" s="22"/>
    </row>
    <row r="407" spans="1:6" ht="38.25" customHeight="1">
      <c r="A407" s="23" t="s">
        <v>203</v>
      </c>
      <c r="B407" s="23"/>
      <c r="C407" s="23"/>
      <c r="D407" s="23"/>
      <c r="E407" s="23"/>
      <c r="F407" s="23"/>
    </row>
    <row r="408" spans="1:6" ht="15" customHeight="1">
      <c r="A408" s="22" t="s">
        <v>24</v>
      </c>
      <c r="B408" s="22"/>
      <c r="C408" s="22"/>
      <c r="D408" s="22"/>
      <c r="E408" s="22"/>
      <c r="F408" s="22"/>
    </row>
    <row r="409" spans="1:6" ht="63.75" customHeight="1">
      <c r="A409" s="23" t="s">
        <v>204</v>
      </c>
      <c r="B409" s="23"/>
      <c r="C409" s="23"/>
      <c r="D409" s="23"/>
      <c r="E409" s="23"/>
      <c r="F409" s="23"/>
    </row>
    <row r="410" spans="1:6" ht="51" customHeight="1">
      <c r="A410" s="23" t="s">
        <v>172</v>
      </c>
      <c r="B410" s="23"/>
      <c r="C410" s="23"/>
      <c r="D410" s="23"/>
      <c r="E410" s="23"/>
      <c r="F410" s="23"/>
    </row>
    <row r="411" spans="1:6" ht="25.5" customHeight="1">
      <c r="A411" s="23" t="s">
        <v>140</v>
      </c>
      <c r="B411" s="23"/>
      <c r="C411" s="23"/>
      <c r="D411" s="23"/>
      <c r="E411" s="23"/>
      <c r="F411" s="23"/>
    </row>
    <row r="412" spans="1:6" ht="51" customHeight="1">
      <c r="A412" s="27" t="s">
        <v>205</v>
      </c>
      <c r="B412" s="27"/>
      <c r="C412" s="27"/>
      <c r="D412" s="27"/>
      <c r="E412" s="27"/>
      <c r="F412" s="27"/>
    </row>
    <row r="413" spans="1:6" ht="15" customHeight="1">
      <c r="A413" s="22" t="s">
        <v>39</v>
      </c>
      <c r="B413" s="22"/>
      <c r="C413" s="22"/>
      <c r="D413" s="22"/>
      <c r="E413" s="22"/>
      <c r="F413" s="22"/>
    </row>
    <row r="414" spans="1:6" ht="51" customHeight="1">
      <c r="A414" s="23" t="s">
        <v>142</v>
      </c>
      <c r="B414" s="23"/>
      <c r="C414" s="23"/>
      <c r="D414" s="23"/>
      <c r="E414" s="23"/>
      <c r="F414" s="23"/>
    </row>
    <row r="415" spans="1:6">
      <c r="A415" s="24" t="s">
        <v>42</v>
      </c>
      <c r="B415" s="24"/>
      <c r="C415" s="24"/>
      <c r="D415" s="24"/>
      <c r="E415" s="24"/>
      <c r="F415" s="24"/>
    </row>
    <row r="416" spans="1:6">
      <c r="A416" s="24" t="s">
        <v>143</v>
      </c>
      <c r="B416" s="24"/>
      <c r="C416" s="24"/>
      <c r="D416" s="24"/>
      <c r="E416" s="24"/>
      <c r="F416" s="24"/>
    </row>
    <row r="417" spans="1:6">
      <c r="A417" s="24" t="s">
        <v>144</v>
      </c>
      <c r="B417" s="24"/>
      <c r="C417" s="24"/>
      <c r="D417" s="24"/>
      <c r="E417" s="24"/>
      <c r="F417" s="24"/>
    </row>
    <row r="418" spans="1:6">
      <c r="A418" s="23" t="s">
        <v>145</v>
      </c>
      <c r="B418" s="23"/>
      <c r="C418" s="23"/>
      <c r="D418" s="23"/>
      <c r="E418" s="23"/>
      <c r="F418" s="23"/>
    </row>
    <row r="419" spans="1:6" ht="25.5" customHeight="1">
      <c r="A419" s="24" t="s">
        <v>174</v>
      </c>
      <c r="B419" s="24"/>
      <c r="C419" s="24"/>
      <c r="D419" s="24"/>
      <c r="E419" s="24"/>
      <c r="F419" s="24"/>
    </row>
    <row r="420" spans="1:6">
      <c r="A420" s="24" t="s">
        <v>43</v>
      </c>
      <c r="B420" s="24"/>
      <c r="C420" s="24"/>
      <c r="D420" s="24"/>
      <c r="E420" s="24"/>
      <c r="F420" s="24"/>
    </row>
    <row r="421" spans="1:6">
      <c r="A421" s="24" t="s">
        <v>103</v>
      </c>
      <c r="B421" s="24"/>
      <c r="C421" s="24"/>
      <c r="D421" s="24"/>
      <c r="E421" s="24"/>
      <c r="F421" s="24"/>
    </row>
    <row r="422" spans="1:6" ht="38.25" customHeight="1">
      <c r="A422" s="24" t="s">
        <v>175</v>
      </c>
      <c r="B422" s="24"/>
      <c r="C422" s="24"/>
      <c r="D422" s="24"/>
      <c r="E422" s="24"/>
      <c r="F422" s="24"/>
    </row>
    <row r="423" spans="1:6" ht="25.5" customHeight="1">
      <c r="A423" s="24" t="s">
        <v>146</v>
      </c>
      <c r="B423" s="24"/>
      <c r="C423" s="24"/>
      <c r="D423" s="24"/>
      <c r="E423" s="24"/>
      <c r="F423" s="24"/>
    </row>
    <row r="424" spans="1:6" ht="25.5" customHeight="1">
      <c r="A424" s="24" t="s">
        <v>45</v>
      </c>
      <c r="B424" s="24"/>
      <c r="C424" s="24"/>
      <c r="D424" s="24"/>
      <c r="E424" s="24"/>
      <c r="F424" s="24"/>
    </row>
    <row r="425" spans="1:6" ht="25.5" customHeight="1">
      <c r="A425" s="24" t="s">
        <v>46</v>
      </c>
      <c r="B425" s="24"/>
      <c r="C425" s="24"/>
      <c r="D425" s="24"/>
      <c r="E425" s="24"/>
      <c r="F425" s="24"/>
    </row>
    <row r="426" spans="1:6">
      <c r="A426" s="24" t="s">
        <v>120</v>
      </c>
      <c r="B426" s="24"/>
      <c r="C426" s="24"/>
      <c r="D426" s="24"/>
      <c r="E426" s="24"/>
      <c r="F426" s="24"/>
    </row>
    <row r="427" spans="1:6">
      <c r="A427" s="24" t="s">
        <v>144</v>
      </c>
      <c r="B427" s="24"/>
      <c r="C427" s="24"/>
      <c r="D427" s="24"/>
      <c r="E427" s="24"/>
      <c r="F427" s="24"/>
    </row>
    <row r="428" spans="1:6" ht="25.5" customHeight="1">
      <c r="A428" s="24" t="s">
        <v>49</v>
      </c>
      <c r="B428" s="24"/>
      <c r="C428" s="24"/>
      <c r="D428" s="24"/>
      <c r="E428" s="24"/>
      <c r="F428" s="24"/>
    </row>
    <row r="429" spans="1:6" ht="25.5" customHeight="1">
      <c r="A429" s="24" t="s">
        <v>50</v>
      </c>
      <c r="B429" s="24"/>
      <c r="C429" s="24"/>
      <c r="D429" s="24"/>
      <c r="E429" s="24"/>
      <c r="F429" s="24"/>
    </row>
    <row r="430" spans="1:6" ht="38.25" customHeight="1">
      <c r="A430" s="24" t="s">
        <v>121</v>
      </c>
      <c r="B430" s="24"/>
      <c r="C430" s="24"/>
      <c r="D430" s="24"/>
      <c r="E430" s="24"/>
      <c r="F430" s="24"/>
    </row>
    <row r="431" spans="1:6" ht="38.25" customHeight="1">
      <c r="A431" s="24" t="s">
        <v>105</v>
      </c>
      <c r="B431" s="24"/>
      <c r="C431" s="24"/>
      <c r="D431" s="24"/>
      <c r="E431" s="24"/>
      <c r="F431" s="24"/>
    </row>
    <row r="432" spans="1:6">
      <c r="A432" s="24" t="s">
        <v>52</v>
      </c>
      <c r="B432" s="24"/>
      <c r="C432" s="24"/>
      <c r="D432" s="24"/>
      <c r="E432" s="24"/>
      <c r="F432" s="24"/>
    </row>
    <row r="433" spans="1:6" ht="25.5" customHeight="1">
      <c r="A433" s="28" t="s">
        <v>53</v>
      </c>
      <c r="B433" s="28"/>
      <c r="C433" s="28"/>
      <c r="D433" s="28"/>
      <c r="E433" s="28"/>
      <c r="F433" s="28"/>
    </row>
    <row r="434" spans="1:6" ht="25.5" customHeight="1">
      <c r="A434" s="24" t="s">
        <v>176</v>
      </c>
      <c r="B434" s="24"/>
      <c r="C434" s="24"/>
      <c r="D434" s="24"/>
      <c r="E434" s="24"/>
      <c r="F434" s="24"/>
    </row>
    <row r="435" spans="1:6" ht="15" customHeight="1">
      <c r="A435" s="22" t="s">
        <v>55</v>
      </c>
      <c r="B435" s="22"/>
      <c r="C435" s="22"/>
      <c r="D435" s="22"/>
      <c r="E435" s="22"/>
      <c r="F435" s="22"/>
    </row>
    <row r="436" spans="1:6" ht="25.5" customHeight="1">
      <c r="A436" s="23" t="s">
        <v>56</v>
      </c>
      <c r="B436" s="23"/>
      <c r="C436" s="23"/>
      <c r="D436" s="23"/>
      <c r="E436" s="23"/>
      <c r="F436" s="23"/>
    </row>
    <row r="437" spans="1:6" ht="38.25" customHeight="1">
      <c r="A437" s="23" t="s">
        <v>57</v>
      </c>
      <c r="B437" s="23"/>
      <c r="C437" s="23"/>
      <c r="D437" s="23"/>
      <c r="E437" s="23"/>
      <c r="F437" s="23"/>
    </row>
    <row r="438" spans="1:6">
      <c r="A438" s="23" t="s">
        <v>177</v>
      </c>
      <c r="B438" s="23"/>
      <c r="C438" s="23"/>
      <c r="D438" s="23"/>
      <c r="E438" s="23"/>
      <c r="F438" s="23"/>
    </row>
    <row r="439" spans="1:6" ht="15" customHeight="1">
      <c r="A439" s="22" t="s">
        <v>148</v>
      </c>
      <c r="B439" s="22"/>
      <c r="C439" s="22"/>
      <c r="D439" s="22"/>
      <c r="E439" s="22"/>
      <c r="F439" s="22"/>
    </row>
    <row r="440" spans="1:6">
      <c r="A440" s="1"/>
    </row>
    <row r="441" spans="1:6">
      <c r="A441" s="1"/>
    </row>
    <row r="442" spans="1:6">
      <c r="A442" s="1"/>
    </row>
    <row r="443" spans="1:6">
      <c r="A443" s="9"/>
      <c r="B443" s="9"/>
      <c r="C443" s="9"/>
      <c r="D443" s="9"/>
    </row>
    <row r="444" spans="1:6">
      <c r="A444" s="6"/>
      <c r="B444" s="6"/>
      <c r="C444" s="6"/>
      <c r="D444" s="6"/>
    </row>
    <row r="445" spans="1:6" ht="22.5">
      <c r="A445" s="10" t="s">
        <v>59</v>
      </c>
      <c r="B445" s="12" t="s">
        <v>123</v>
      </c>
      <c r="C445" s="12">
        <v>3.27</v>
      </c>
      <c r="D445" s="13" t="s">
        <v>61</v>
      </c>
    </row>
    <row r="446" spans="1:6" ht="22.5">
      <c r="A446" s="10" t="s">
        <v>62</v>
      </c>
      <c r="B446" s="12" t="s">
        <v>179</v>
      </c>
      <c r="C446" s="12" t="s">
        <v>206</v>
      </c>
      <c r="D446" s="13" t="s">
        <v>65</v>
      </c>
    </row>
    <row r="447" spans="1:6" ht="45">
      <c r="A447" s="2" t="s">
        <v>207</v>
      </c>
      <c r="B447" s="2" t="s">
        <v>67</v>
      </c>
      <c r="C447" s="2" t="s">
        <v>68</v>
      </c>
      <c r="D447" s="2" t="s">
        <v>127</v>
      </c>
      <c r="E447" s="2" t="s">
        <v>128</v>
      </c>
    </row>
    <row r="448" spans="1:6" ht="30">
      <c r="A448" s="3" t="s">
        <v>83</v>
      </c>
      <c r="B448" s="1" t="s">
        <v>208</v>
      </c>
      <c r="C448" s="4">
        <v>7.0599999999999996E-2</v>
      </c>
      <c r="D448" s="4">
        <v>8.4699999999999998E-2</v>
      </c>
      <c r="E448" s="15">
        <v>41578</v>
      </c>
    </row>
    <row r="449" spans="1:6" ht="30">
      <c r="A449" s="3" t="s">
        <v>154</v>
      </c>
      <c r="B449" s="1" t="s">
        <v>155</v>
      </c>
      <c r="C449" s="4">
        <v>-4.9000000000000002E-2</v>
      </c>
      <c r="D449" s="4">
        <v>-2.35E-2</v>
      </c>
      <c r="E449" s="1"/>
    </row>
    <row r="450" spans="1:6" ht="45">
      <c r="A450" s="3" t="s">
        <v>74</v>
      </c>
      <c r="B450" s="1" t="s">
        <v>75</v>
      </c>
      <c r="C450" s="4">
        <v>5.9700000000000003E-2</v>
      </c>
      <c r="D450" s="4">
        <v>4.2500000000000003E-2</v>
      </c>
      <c r="E450" s="1"/>
    </row>
    <row r="451" spans="1:6" ht="30">
      <c r="A451" s="3" t="s">
        <v>76</v>
      </c>
      <c r="B451" s="1" t="s">
        <v>77</v>
      </c>
      <c r="C451" s="4">
        <v>0.13689999999999999</v>
      </c>
      <c r="D451" s="4">
        <v>0.17019999999999999</v>
      </c>
      <c r="E451" s="1"/>
    </row>
    <row r="452" spans="1:6" ht="30">
      <c r="A452" s="3" t="s">
        <v>156</v>
      </c>
      <c r="B452" s="1" t="s">
        <v>157</v>
      </c>
      <c r="C452" s="4">
        <v>9.7699999999999995E-2</v>
      </c>
      <c r="D452" s="4">
        <v>0.1244</v>
      </c>
      <c r="E452" s="1"/>
    </row>
    <row r="453" spans="1:6" ht="30">
      <c r="A453" s="3" t="s">
        <v>158</v>
      </c>
      <c r="B453" s="1" t="s">
        <v>159</v>
      </c>
      <c r="C453" s="4">
        <v>5.7599999999999998E-2</v>
      </c>
      <c r="D453" s="4">
        <v>0.10299999999999999</v>
      </c>
      <c r="E453" s="1"/>
    </row>
    <row r="454" spans="1:6" ht="45">
      <c r="A454" s="3" t="s">
        <v>209</v>
      </c>
      <c r="B454" s="1" t="s">
        <v>210</v>
      </c>
      <c r="C454" s="4">
        <v>8.5099999999999995E-2</v>
      </c>
      <c r="D454" s="4">
        <v>9.9599999999999994E-2</v>
      </c>
      <c r="E454" s="1"/>
    </row>
    <row r="455" spans="1:6" ht="51" customHeight="1">
      <c r="A455" s="23" t="s">
        <v>211</v>
      </c>
      <c r="B455" s="23"/>
      <c r="C455" s="23"/>
      <c r="D455" s="23"/>
      <c r="E455" s="23"/>
      <c r="F455" s="23"/>
    </row>
    <row r="456" spans="1:6" ht="15" customHeight="1">
      <c r="A456" s="22" t="s">
        <v>212</v>
      </c>
      <c r="B456" s="22"/>
      <c r="C456" s="22"/>
      <c r="D456" s="22"/>
      <c r="E456" s="22"/>
      <c r="F456" s="22"/>
    </row>
    <row r="457" spans="1:6" ht="15" customHeight="1">
      <c r="A457" s="22" t="s">
        <v>213</v>
      </c>
      <c r="B457" s="22"/>
      <c r="C457" s="22"/>
      <c r="D457" s="22"/>
      <c r="E457" s="22"/>
      <c r="F457" s="22"/>
    </row>
    <row r="458" spans="1:6" ht="15" customHeight="1">
      <c r="A458" s="22" t="s">
        <v>214</v>
      </c>
      <c r="B458" s="22"/>
      <c r="C458" s="22"/>
      <c r="D458" s="22"/>
      <c r="E458" s="22"/>
      <c r="F458" s="22"/>
    </row>
    <row r="459" spans="1:6">
      <c r="A459" s="23" t="s">
        <v>215</v>
      </c>
      <c r="B459" s="23"/>
      <c r="C459" s="23"/>
      <c r="D459" s="23"/>
      <c r="E459" s="23"/>
      <c r="F459" s="23"/>
    </row>
    <row r="460" spans="1:6" ht="15" customHeight="1">
      <c r="A460" s="22" t="s">
        <v>4</v>
      </c>
      <c r="B460" s="22"/>
      <c r="C460" s="22"/>
      <c r="D460" s="22"/>
      <c r="E460" s="22"/>
      <c r="F460" s="22"/>
    </row>
    <row r="461" spans="1:6" ht="25.5" customHeight="1">
      <c r="A461" s="23" t="s">
        <v>133</v>
      </c>
      <c r="B461" s="23"/>
      <c r="C461" s="23"/>
      <c r="D461" s="23"/>
      <c r="E461" s="23"/>
      <c r="F461" s="23"/>
    </row>
    <row r="462" spans="1:6" ht="15" customHeight="1">
      <c r="A462" s="22" t="s">
        <v>6</v>
      </c>
      <c r="B462" s="22"/>
      <c r="C462" s="22"/>
      <c r="D462" s="22"/>
      <c r="E462" s="22"/>
      <c r="F462" s="22"/>
    </row>
    <row r="463" spans="1:6">
      <c r="A463" s="5" t="s">
        <v>7</v>
      </c>
      <c r="B463" s="2" t="s">
        <v>8</v>
      </c>
    </row>
    <row r="464" spans="1:6">
      <c r="A464" s="5"/>
      <c r="B464" s="2" t="s">
        <v>212</v>
      </c>
    </row>
    <row r="465" spans="1:6">
      <c r="A465" s="5"/>
      <c r="B465" s="2" t="s">
        <v>83</v>
      </c>
    </row>
    <row r="466" spans="1:6" ht="30">
      <c r="A466" s="3" t="s">
        <v>10</v>
      </c>
      <c r="B466" s="4">
        <v>5.0000000000000001E-4</v>
      </c>
    </row>
    <row r="467" spans="1:6">
      <c r="A467" s="3" t="s">
        <v>84</v>
      </c>
      <c r="B467" s="4">
        <v>2.5000000000000001E-3</v>
      </c>
    </row>
    <row r="468" spans="1:6" ht="30">
      <c r="A468" s="3" t="s">
        <v>11</v>
      </c>
      <c r="B468" s="4">
        <v>1E-4</v>
      </c>
    </row>
    <row r="469" spans="1:6">
      <c r="A469" s="3" t="s">
        <v>114</v>
      </c>
      <c r="B469" s="4">
        <v>2.5999999999999999E-3</v>
      </c>
    </row>
    <row r="470" spans="1:6">
      <c r="A470" s="3" t="s">
        <v>12</v>
      </c>
      <c r="B470" s="4">
        <v>5.7000000000000002E-3</v>
      </c>
    </row>
    <row r="471" spans="1:6" ht="15" customHeight="1">
      <c r="A471" s="22" t="s">
        <v>13</v>
      </c>
      <c r="B471" s="22"/>
      <c r="C471" s="22"/>
      <c r="D471" s="22"/>
      <c r="E471" s="22"/>
      <c r="F471" s="22"/>
    </row>
    <row r="472" spans="1:6">
      <c r="A472" s="23" t="s">
        <v>14</v>
      </c>
      <c r="B472" s="23"/>
      <c r="C472" s="23"/>
      <c r="D472" s="23"/>
      <c r="E472" s="23"/>
      <c r="F472" s="23"/>
    </row>
    <row r="473" spans="1:6" ht="45" customHeight="1">
      <c r="A473" s="22" t="s">
        <v>115</v>
      </c>
      <c r="B473" s="22"/>
      <c r="C473" s="22"/>
      <c r="D473" s="22"/>
      <c r="E473" s="22"/>
      <c r="F473" s="22"/>
    </row>
    <row r="474" spans="1:6" ht="30">
      <c r="A474" s="2" t="s">
        <v>16</v>
      </c>
      <c r="B474" s="2" t="s">
        <v>17</v>
      </c>
      <c r="C474" s="2" t="s">
        <v>18</v>
      </c>
      <c r="D474" s="2" t="s">
        <v>19</v>
      </c>
      <c r="E474" s="2" t="s">
        <v>20</v>
      </c>
    </row>
    <row r="475" spans="1:6" ht="30">
      <c r="A475" s="3" t="s">
        <v>216</v>
      </c>
      <c r="B475" s="1">
        <v>58</v>
      </c>
      <c r="C475" s="1">
        <v>183</v>
      </c>
      <c r="D475" s="1">
        <v>318</v>
      </c>
      <c r="E475" s="1">
        <v>714</v>
      </c>
    </row>
    <row r="476" spans="1:6" ht="15" customHeight="1">
      <c r="A476" s="22" t="s">
        <v>22</v>
      </c>
      <c r="B476" s="22"/>
      <c r="C476" s="22"/>
      <c r="D476" s="22"/>
      <c r="E476" s="22"/>
      <c r="F476" s="22"/>
    </row>
    <row r="477" spans="1:6" ht="38.25" customHeight="1">
      <c r="A477" s="23" t="s">
        <v>217</v>
      </c>
      <c r="B477" s="23"/>
      <c r="C477" s="23"/>
      <c r="D477" s="23"/>
      <c r="E477" s="23"/>
      <c r="F477" s="23"/>
    </row>
    <row r="478" spans="1:6" ht="15" customHeight="1">
      <c r="A478" s="22" t="s">
        <v>24</v>
      </c>
      <c r="B478" s="22"/>
      <c r="C478" s="22"/>
      <c r="D478" s="22"/>
      <c r="E478" s="22"/>
      <c r="F478" s="22"/>
    </row>
    <row r="479" spans="1:6" ht="63.75" customHeight="1">
      <c r="A479" s="23" t="s">
        <v>218</v>
      </c>
      <c r="B479" s="23"/>
      <c r="C479" s="23"/>
      <c r="D479" s="23"/>
      <c r="E479" s="23"/>
      <c r="F479" s="23"/>
    </row>
    <row r="480" spans="1:6" ht="38.25" customHeight="1">
      <c r="A480" s="23" t="s">
        <v>138</v>
      </c>
      <c r="B480" s="23"/>
      <c r="C480" s="23"/>
      <c r="D480" s="23"/>
      <c r="E480" s="23"/>
      <c r="F480" s="23"/>
    </row>
    <row r="481" spans="1:6" ht="25.5" customHeight="1">
      <c r="A481" s="23" t="s">
        <v>219</v>
      </c>
      <c r="B481" s="23"/>
      <c r="C481" s="23"/>
      <c r="D481" s="23"/>
      <c r="E481" s="23"/>
      <c r="F481" s="23"/>
    </row>
    <row r="482" spans="1:6" ht="25.5" customHeight="1">
      <c r="A482" s="23" t="s">
        <v>140</v>
      </c>
      <c r="B482" s="23"/>
      <c r="C482" s="23"/>
      <c r="D482" s="23"/>
      <c r="E482" s="23"/>
      <c r="F482" s="23"/>
    </row>
    <row r="483" spans="1:6" ht="25.5" customHeight="1">
      <c r="A483" s="23" t="s">
        <v>141</v>
      </c>
      <c r="B483" s="23"/>
      <c r="C483" s="23"/>
      <c r="D483" s="23"/>
      <c r="E483" s="23"/>
      <c r="F483" s="23"/>
    </row>
    <row r="484" spans="1:6" ht="15" customHeight="1">
      <c r="A484" s="22" t="s">
        <v>39</v>
      </c>
      <c r="B484" s="22"/>
      <c r="C484" s="22"/>
      <c r="D484" s="22"/>
      <c r="E484" s="22"/>
      <c r="F484" s="22"/>
    </row>
    <row r="485" spans="1:6" ht="51" customHeight="1">
      <c r="A485" s="23" t="s">
        <v>142</v>
      </c>
      <c r="B485" s="23"/>
      <c r="C485" s="23"/>
      <c r="D485" s="23"/>
      <c r="E485" s="23"/>
      <c r="F485" s="23"/>
    </row>
    <row r="486" spans="1:6">
      <c r="A486" s="24" t="s">
        <v>42</v>
      </c>
      <c r="B486" s="24"/>
      <c r="C486" s="24"/>
      <c r="D486" s="24"/>
      <c r="E486" s="24"/>
      <c r="F486" s="24"/>
    </row>
    <row r="487" spans="1:6">
      <c r="A487" s="24" t="s">
        <v>143</v>
      </c>
      <c r="B487" s="24"/>
      <c r="C487" s="24"/>
      <c r="D487" s="24"/>
      <c r="E487" s="24"/>
      <c r="F487" s="24"/>
    </row>
    <row r="488" spans="1:6">
      <c r="A488" s="24" t="s">
        <v>144</v>
      </c>
      <c r="B488" s="24"/>
      <c r="C488" s="24"/>
      <c r="D488" s="24"/>
      <c r="E488" s="24"/>
      <c r="F488" s="24"/>
    </row>
    <row r="489" spans="1:6">
      <c r="A489" s="23" t="s">
        <v>145</v>
      </c>
      <c r="B489" s="23"/>
      <c r="C489" s="23"/>
      <c r="D489" s="23"/>
      <c r="E489" s="23"/>
      <c r="F489" s="23"/>
    </row>
    <row r="490" spans="1:6">
      <c r="A490" s="24" t="s">
        <v>103</v>
      </c>
      <c r="B490" s="24"/>
      <c r="C490" s="24"/>
      <c r="D490" s="24"/>
      <c r="E490" s="24"/>
      <c r="F490" s="24"/>
    </row>
    <row r="491" spans="1:6" ht="38.25" customHeight="1">
      <c r="A491" s="24" t="s">
        <v>44</v>
      </c>
      <c r="B491" s="24"/>
      <c r="C491" s="24"/>
      <c r="D491" s="24"/>
      <c r="E491" s="24"/>
      <c r="F491" s="24"/>
    </row>
    <row r="492" spans="1:6" ht="25.5" customHeight="1">
      <c r="A492" s="24" t="s">
        <v>146</v>
      </c>
      <c r="B492" s="24"/>
      <c r="C492" s="24"/>
      <c r="D492" s="24"/>
      <c r="E492" s="24"/>
      <c r="F492" s="24"/>
    </row>
    <row r="493" spans="1:6" ht="25.5" customHeight="1">
      <c r="A493" s="24" t="s">
        <v>45</v>
      </c>
      <c r="B493" s="24"/>
      <c r="C493" s="24"/>
      <c r="D493" s="24"/>
      <c r="E493" s="24"/>
      <c r="F493" s="24"/>
    </row>
    <row r="494" spans="1:6">
      <c r="A494" s="24" t="s">
        <v>120</v>
      </c>
      <c r="B494" s="24"/>
      <c r="C494" s="24"/>
      <c r="D494" s="24"/>
      <c r="E494" s="24"/>
      <c r="F494" s="24"/>
    </row>
    <row r="495" spans="1:6">
      <c r="A495" s="24" t="s">
        <v>144</v>
      </c>
      <c r="B495" s="24"/>
      <c r="C495" s="24"/>
      <c r="D495" s="24"/>
      <c r="E495" s="24"/>
      <c r="F495" s="24"/>
    </row>
    <row r="496" spans="1:6" ht="25.5" customHeight="1">
      <c r="A496" s="24" t="s">
        <v>49</v>
      </c>
      <c r="B496" s="24"/>
      <c r="C496" s="24"/>
      <c r="D496" s="24"/>
      <c r="E496" s="24"/>
      <c r="F496" s="24"/>
    </row>
    <row r="497" spans="1:6" ht="25.5" customHeight="1">
      <c r="A497" s="24" t="s">
        <v>50</v>
      </c>
      <c r="B497" s="24"/>
      <c r="C497" s="24"/>
      <c r="D497" s="24"/>
      <c r="E497" s="24"/>
      <c r="F497" s="24"/>
    </row>
    <row r="498" spans="1:6" ht="38.25" customHeight="1">
      <c r="A498" s="24" t="s">
        <v>121</v>
      </c>
      <c r="B498" s="24"/>
      <c r="C498" s="24"/>
      <c r="D498" s="24"/>
      <c r="E498" s="24"/>
      <c r="F498" s="24"/>
    </row>
    <row r="499" spans="1:6" ht="38.25" customHeight="1">
      <c r="A499" s="24" t="s">
        <v>105</v>
      </c>
      <c r="B499" s="24"/>
      <c r="C499" s="24"/>
      <c r="D499" s="24"/>
      <c r="E499" s="24"/>
      <c r="F499" s="24"/>
    </row>
    <row r="500" spans="1:6">
      <c r="A500" s="24" t="s">
        <v>52</v>
      </c>
      <c r="B500" s="24"/>
      <c r="C500" s="24"/>
      <c r="D500" s="24"/>
      <c r="E500" s="24"/>
      <c r="F500" s="24"/>
    </row>
    <row r="501" spans="1:6" ht="25.5" customHeight="1">
      <c r="A501" s="24" t="s">
        <v>53</v>
      </c>
      <c r="B501" s="24"/>
      <c r="C501" s="24"/>
      <c r="D501" s="24"/>
      <c r="E501" s="24"/>
      <c r="F501" s="24"/>
    </row>
    <row r="502" spans="1:6" ht="15" customHeight="1">
      <c r="A502" s="22" t="s">
        <v>55</v>
      </c>
      <c r="B502" s="22"/>
      <c r="C502" s="22"/>
      <c r="D502" s="22"/>
      <c r="E502" s="22"/>
      <c r="F502" s="22"/>
    </row>
    <row r="503" spans="1:6" ht="25.5" customHeight="1">
      <c r="A503" s="23" t="s">
        <v>56</v>
      </c>
      <c r="B503" s="23"/>
      <c r="C503" s="23"/>
      <c r="D503" s="23"/>
      <c r="E503" s="23"/>
      <c r="F503" s="23"/>
    </row>
    <row r="504" spans="1:6" ht="38.25" customHeight="1">
      <c r="A504" s="23" t="s">
        <v>57</v>
      </c>
      <c r="B504" s="23"/>
      <c r="C504" s="23"/>
      <c r="D504" s="23"/>
      <c r="E504" s="23"/>
      <c r="F504" s="23"/>
    </row>
    <row r="505" spans="1:6">
      <c r="A505" s="23" t="s">
        <v>122</v>
      </c>
      <c r="B505" s="23"/>
      <c r="C505" s="23"/>
      <c r="D505" s="23"/>
      <c r="E505" s="23"/>
      <c r="F505" s="23"/>
    </row>
    <row r="506" spans="1:6" ht="15" customHeight="1">
      <c r="A506" s="22" t="s">
        <v>148</v>
      </c>
      <c r="B506" s="22"/>
      <c r="C506" s="22"/>
      <c r="D506" s="22"/>
      <c r="E506" s="22"/>
      <c r="F506" s="22"/>
    </row>
    <row r="507" spans="1:6">
      <c r="A507" s="1"/>
    </row>
    <row r="508" spans="1:6">
      <c r="A508" s="1"/>
    </row>
    <row r="509" spans="1:6">
      <c r="A509" s="1"/>
    </row>
    <row r="510" spans="1:6">
      <c r="A510" s="9"/>
      <c r="B510" s="9"/>
      <c r="C510" s="9"/>
      <c r="D510" s="9"/>
    </row>
    <row r="511" spans="1:6">
      <c r="A511" s="6"/>
      <c r="B511" s="6"/>
      <c r="C511" s="6"/>
      <c r="D511" s="6"/>
    </row>
    <row r="512" spans="1:6" ht="22.5">
      <c r="A512" s="10" t="s">
        <v>59</v>
      </c>
      <c r="B512" s="12" t="s">
        <v>220</v>
      </c>
      <c r="C512" s="12">
        <v>3.23</v>
      </c>
      <c r="D512" s="13" t="s">
        <v>61</v>
      </c>
    </row>
    <row r="513" spans="1:6" ht="22.5">
      <c r="A513" s="10" t="s">
        <v>62</v>
      </c>
      <c r="B513" s="12" t="s">
        <v>124</v>
      </c>
      <c r="C513" s="12" t="s">
        <v>221</v>
      </c>
      <c r="D513" s="13" t="s">
        <v>65</v>
      </c>
    </row>
    <row r="514" spans="1:6" ht="45">
      <c r="A514" s="2" t="s">
        <v>222</v>
      </c>
      <c r="B514" s="2" t="s">
        <v>67</v>
      </c>
      <c r="C514" s="2" t="s">
        <v>68</v>
      </c>
      <c r="D514" s="2" t="s">
        <v>127</v>
      </c>
      <c r="E514" s="2" t="s">
        <v>128</v>
      </c>
    </row>
    <row r="515" spans="1:6">
      <c r="A515" s="3" t="s">
        <v>83</v>
      </c>
      <c r="B515" s="1" t="s">
        <v>223</v>
      </c>
      <c r="C515" s="4">
        <v>6.8900000000000003E-2</v>
      </c>
      <c r="D515" s="4">
        <v>7.8E-2</v>
      </c>
      <c r="E515" s="15">
        <v>41044</v>
      </c>
    </row>
    <row r="516" spans="1:6" ht="30">
      <c r="A516" s="3" t="s">
        <v>154</v>
      </c>
      <c r="B516" s="1" t="s">
        <v>155</v>
      </c>
      <c r="C516" s="4">
        <v>-4.9000000000000002E-2</v>
      </c>
      <c r="D516" s="4">
        <v>0.1231</v>
      </c>
      <c r="E516" s="1"/>
    </row>
    <row r="517" spans="1:6" ht="45">
      <c r="A517" s="3" t="s">
        <v>74</v>
      </c>
      <c r="B517" s="1" t="s">
        <v>75</v>
      </c>
      <c r="C517" s="4">
        <v>5.9700000000000003E-2</v>
      </c>
      <c r="D517" s="4">
        <v>2.3199999999999998E-2</v>
      </c>
      <c r="E517" s="1"/>
    </row>
    <row r="518" spans="1:6" ht="30">
      <c r="A518" s="3" t="s">
        <v>76</v>
      </c>
      <c r="B518" s="1" t="s">
        <v>77</v>
      </c>
      <c r="C518" s="4">
        <v>0.13689999999999999</v>
      </c>
      <c r="D518" s="4">
        <v>0.20630000000000001</v>
      </c>
      <c r="E518" s="1"/>
    </row>
    <row r="519" spans="1:6" ht="30">
      <c r="A519" s="3" t="s">
        <v>156</v>
      </c>
      <c r="B519" s="1" t="s">
        <v>157</v>
      </c>
      <c r="C519" s="4">
        <v>9.7699999999999995E-2</v>
      </c>
      <c r="D519" s="4">
        <v>0.19359999999999999</v>
      </c>
      <c r="E519" s="1"/>
    </row>
    <row r="520" spans="1:6" ht="30">
      <c r="A520" s="3" t="s">
        <v>158</v>
      </c>
      <c r="B520" s="1" t="s">
        <v>159</v>
      </c>
      <c r="C520" s="4">
        <v>5.7599999999999998E-2</v>
      </c>
      <c r="D520" s="4">
        <v>0.20599999999999999</v>
      </c>
      <c r="E520" s="1"/>
    </row>
    <row r="521" spans="1:6" ht="45">
      <c r="A521" s="3" t="s">
        <v>224</v>
      </c>
      <c r="B521" s="1" t="s">
        <v>225</v>
      </c>
      <c r="C521" s="4">
        <v>7.5999999999999998E-2</v>
      </c>
      <c r="D521" s="4">
        <v>8.1799999999999998E-2</v>
      </c>
      <c r="E521" s="1"/>
    </row>
    <row r="522" spans="1:6" ht="51" customHeight="1">
      <c r="A522" s="23" t="s">
        <v>226</v>
      </c>
      <c r="B522" s="23"/>
      <c r="C522" s="23"/>
      <c r="D522" s="23"/>
      <c r="E522" s="23"/>
      <c r="F522" s="23"/>
    </row>
    <row r="523" spans="1:6" ht="15" customHeight="1">
      <c r="A523" s="22" t="s">
        <v>227</v>
      </c>
      <c r="B523" s="22"/>
      <c r="C523" s="22"/>
      <c r="D523" s="22"/>
      <c r="E523" s="22"/>
      <c r="F523" s="22"/>
    </row>
    <row r="524" spans="1:6" ht="15" customHeight="1">
      <c r="A524" s="22" t="s">
        <v>228</v>
      </c>
      <c r="B524" s="22"/>
      <c r="C524" s="22"/>
      <c r="D524" s="22"/>
      <c r="E524" s="22"/>
      <c r="F524" s="22"/>
    </row>
    <row r="525" spans="1:6" ht="15" customHeight="1">
      <c r="A525" s="22" t="s">
        <v>2</v>
      </c>
      <c r="B525" s="22"/>
      <c r="C525" s="22"/>
      <c r="D525" s="22"/>
      <c r="E525" s="22"/>
      <c r="F525" s="22"/>
    </row>
    <row r="526" spans="1:6">
      <c r="A526" s="23" t="s">
        <v>229</v>
      </c>
      <c r="B526" s="23"/>
      <c r="C526" s="23"/>
      <c r="D526" s="23"/>
      <c r="E526" s="23"/>
      <c r="F526" s="23"/>
    </row>
    <row r="527" spans="1:6" ht="15" customHeight="1">
      <c r="A527" s="22" t="s">
        <v>4</v>
      </c>
      <c r="B527" s="22"/>
      <c r="C527" s="22"/>
      <c r="D527" s="22"/>
      <c r="E527" s="22"/>
      <c r="F527" s="22"/>
    </row>
    <row r="528" spans="1:6" ht="25.5" customHeight="1">
      <c r="A528" s="23" t="s">
        <v>5</v>
      </c>
      <c r="B528" s="23"/>
      <c r="C528" s="23"/>
      <c r="D528" s="23"/>
      <c r="E528" s="23"/>
      <c r="F528" s="23"/>
    </row>
    <row r="529" spans="1:6" ht="15" customHeight="1">
      <c r="A529" s="22" t="s">
        <v>6</v>
      </c>
      <c r="B529" s="22"/>
      <c r="C529" s="22"/>
      <c r="D529" s="22"/>
      <c r="E529" s="22"/>
      <c r="F529" s="22"/>
    </row>
    <row r="530" spans="1:6" ht="45">
      <c r="A530" s="2" t="s">
        <v>230</v>
      </c>
      <c r="B530" s="2" t="s">
        <v>9</v>
      </c>
      <c r="C530" s="2" t="s">
        <v>83</v>
      </c>
    </row>
    <row r="531" spans="1:6" ht="30">
      <c r="A531" s="3" t="s">
        <v>10</v>
      </c>
      <c r="B531" s="4">
        <v>8.3000000000000001E-3</v>
      </c>
      <c r="C531" s="4">
        <v>8.3000000000000001E-3</v>
      </c>
    </row>
    <row r="532" spans="1:6">
      <c r="A532" s="3" t="s">
        <v>84</v>
      </c>
      <c r="B532" s="1"/>
      <c r="C532" s="4">
        <v>2.5000000000000001E-3</v>
      </c>
    </row>
    <row r="533" spans="1:6" ht="30">
      <c r="A533" s="3" t="s">
        <v>11</v>
      </c>
      <c r="B533" s="4">
        <v>2.9999999999999997E-4</v>
      </c>
      <c r="C533" s="4">
        <v>2.9999999999999997E-4</v>
      </c>
    </row>
    <row r="534" spans="1:6">
      <c r="A534" s="3" t="s">
        <v>12</v>
      </c>
      <c r="B534" s="4">
        <v>8.6E-3</v>
      </c>
      <c r="C534" s="4">
        <v>1.11E-2</v>
      </c>
    </row>
    <row r="535" spans="1:6" ht="15" customHeight="1">
      <c r="A535" s="22" t="s">
        <v>13</v>
      </c>
      <c r="B535" s="22"/>
      <c r="C535" s="22"/>
      <c r="D535" s="22"/>
      <c r="E535" s="22"/>
      <c r="F535" s="22"/>
    </row>
    <row r="536" spans="1:6">
      <c r="A536" s="23" t="s">
        <v>14</v>
      </c>
      <c r="B536" s="23"/>
      <c r="C536" s="23"/>
      <c r="D536" s="23"/>
      <c r="E536" s="23"/>
      <c r="F536" s="23"/>
    </row>
    <row r="537" spans="1:6" ht="45" customHeight="1">
      <c r="A537" s="22" t="s">
        <v>15</v>
      </c>
      <c r="B537" s="22"/>
      <c r="C537" s="22"/>
      <c r="D537" s="22"/>
      <c r="E537" s="22"/>
      <c r="F537" s="22"/>
    </row>
    <row r="538" spans="1:6" ht="45">
      <c r="A538" s="2" t="s">
        <v>231</v>
      </c>
      <c r="B538" s="2" t="s">
        <v>17</v>
      </c>
      <c r="C538" s="2" t="s">
        <v>18</v>
      </c>
      <c r="D538" s="2" t="s">
        <v>19</v>
      </c>
      <c r="E538" s="2" t="s">
        <v>20</v>
      </c>
    </row>
    <row r="539" spans="1:6">
      <c r="A539" s="3" t="s">
        <v>9</v>
      </c>
      <c r="B539" s="1">
        <v>88</v>
      </c>
      <c r="C539" s="1">
        <v>274</v>
      </c>
      <c r="D539" s="1">
        <v>477</v>
      </c>
      <c r="E539" s="16">
        <v>1061</v>
      </c>
    </row>
    <row r="540" spans="1:6">
      <c r="A540" s="3" t="s">
        <v>83</v>
      </c>
      <c r="B540" s="1">
        <v>113</v>
      </c>
      <c r="C540" s="1">
        <v>353</v>
      </c>
      <c r="D540" s="1">
        <v>612</v>
      </c>
      <c r="E540" s="16">
        <v>1352</v>
      </c>
    </row>
    <row r="541" spans="1:6" ht="15" customHeight="1">
      <c r="A541" s="22" t="s">
        <v>22</v>
      </c>
      <c r="B541" s="22"/>
      <c r="C541" s="22"/>
      <c r="D541" s="22"/>
      <c r="E541" s="22"/>
      <c r="F541" s="22"/>
    </row>
    <row r="542" spans="1:6" ht="25.5" customHeight="1">
      <c r="A542" s="23" t="s">
        <v>232</v>
      </c>
      <c r="B542" s="23"/>
      <c r="C542" s="23"/>
      <c r="D542" s="23"/>
      <c r="E542" s="23"/>
      <c r="F542" s="23"/>
    </row>
    <row r="543" spans="1:6" ht="15" customHeight="1">
      <c r="A543" s="22" t="s">
        <v>24</v>
      </c>
      <c r="B543" s="22"/>
      <c r="C543" s="22"/>
      <c r="D543" s="22"/>
      <c r="E543" s="22"/>
      <c r="F543" s="22"/>
    </row>
    <row r="544" spans="1:6" ht="38.25" customHeight="1">
      <c r="A544" s="23" t="s">
        <v>233</v>
      </c>
      <c r="B544" s="23"/>
      <c r="C544" s="23"/>
      <c r="D544" s="23"/>
      <c r="E544" s="23"/>
      <c r="F544" s="23"/>
    </row>
    <row r="545" spans="1:6" ht="15" customHeight="1">
      <c r="A545" s="22" t="s">
        <v>39</v>
      </c>
      <c r="B545" s="22"/>
      <c r="C545" s="22"/>
      <c r="D545" s="22"/>
      <c r="E545" s="22"/>
      <c r="F545" s="22"/>
    </row>
    <row r="546" spans="1:6" ht="25.5" customHeight="1">
      <c r="A546" s="23" t="s">
        <v>119</v>
      </c>
      <c r="B546" s="23"/>
      <c r="C546" s="23"/>
      <c r="D546" s="23"/>
      <c r="E546" s="23"/>
      <c r="F546" s="23"/>
    </row>
    <row r="547" spans="1:6">
      <c r="A547" s="24" t="s">
        <v>43</v>
      </c>
      <c r="B547" s="24"/>
      <c r="C547" s="24"/>
      <c r="D547" s="24"/>
      <c r="E547" s="24"/>
      <c r="F547" s="24"/>
    </row>
    <row r="548" spans="1:6" ht="25.5" customHeight="1">
      <c r="A548" s="24" t="s">
        <v>234</v>
      </c>
      <c r="B548" s="24"/>
      <c r="C548" s="24"/>
      <c r="D548" s="24"/>
      <c r="E548" s="24"/>
      <c r="F548" s="24"/>
    </row>
    <row r="549" spans="1:6" ht="38.25" customHeight="1">
      <c r="A549" s="24" t="s">
        <v>44</v>
      </c>
      <c r="B549" s="24"/>
      <c r="C549" s="24"/>
      <c r="D549" s="24"/>
      <c r="E549" s="24"/>
      <c r="F549" s="24"/>
    </row>
    <row r="550" spans="1:6" ht="25.5" customHeight="1">
      <c r="A550" s="24" t="s">
        <v>46</v>
      </c>
      <c r="B550" s="24"/>
      <c r="C550" s="24"/>
      <c r="D550" s="24"/>
      <c r="E550" s="24"/>
      <c r="F550" s="24"/>
    </row>
    <row r="551" spans="1:6" ht="38.25" customHeight="1">
      <c r="A551" s="24" t="s">
        <v>105</v>
      </c>
      <c r="B551" s="24"/>
      <c r="C551" s="24"/>
      <c r="D551" s="24"/>
      <c r="E551" s="24"/>
      <c r="F551" s="24"/>
    </row>
    <row r="552" spans="1:6" ht="15" customHeight="1">
      <c r="A552" s="22" t="s">
        <v>55</v>
      </c>
      <c r="B552" s="22"/>
      <c r="C552" s="22"/>
      <c r="D552" s="22"/>
      <c r="E552" s="22"/>
      <c r="F552" s="22"/>
    </row>
    <row r="553" spans="1:6" ht="25.5" customHeight="1">
      <c r="A553" s="23" t="s">
        <v>56</v>
      </c>
      <c r="B553" s="23"/>
      <c r="C553" s="23"/>
      <c r="D553" s="23"/>
      <c r="E553" s="23"/>
      <c r="F553" s="23"/>
    </row>
    <row r="554" spans="1:6" ht="38.25" customHeight="1">
      <c r="A554" s="23" t="s">
        <v>57</v>
      </c>
      <c r="B554" s="23"/>
      <c r="C554" s="23"/>
      <c r="D554" s="23"/>
      <c r="E554" s="23"/>
      <c r="F554" s="23"/>
    </row>
    <row r="555" spans="1:6" ht="25.5" customHeight="1">
      <c r="A555" s="23" t="s">
        <v>235</v>
      </c>
      <c r="B555" s="23"/>
      <c r="C555" s="23"/>
      <c r="D555" s="23"/>
      <c r="E555" s="23"/>
      <c r="F555" s="23"/>
    </row>
    <row r="556" spans="1:6" ht="15" customHeight="1">
      <c r="A556" s="22" t="s">
        <v>58</v>
      </c>
      <c r="B556" s="22"/>
      <c r="C556" s="22"/>
      <c r="D556" s="22"/>
      <c r="E556" s="22"/>
      <c r="F556" s="22"/>
    </row>
    <row r="557" spans="1:6">
      <c r="A557" s="1"/>
    </row>
    <row r="558" spans="1:6">
      <c r="A558" s="1"/>
    </row>
    <row r="559" spans="1:6">
      <c r="A559" s="1"/>
    </row>
    <row r="560" spans="1:6">
      <c r="A560" s="9"/>
      <c r="B560" s="9"/>
      <c r="C560" s="9"/>
      <c r="D560" s="9"/>
    </row>
    <row r="561" spans="1:6">
      <c r="A561" s="6"/>
      <c r="B561" s="6"/>
      <c r="C561" s="6"/>
      <c r="D561" s="6"/>
    </row>
    <row r="562" spans="1:6" ht="22.5">
      <c r="A562" s="10" t="s">
        <v>59</v>
      </c>
      <c r="B562" s="12" t="s">
        <v>236</v>
      </c>
      <c r="C562" s="12">
        <v>21.14</v>
      </c>
      <c r="D562" s="13" t="s">
        <v>61</v>
      </c>
    </row>
    <row r="563" spans="1:6" ht="22.5">
      <c r="A563" s="10" t="s">
        <v>62</v>
      </c>
      <c r="B563" s="12" t="s">
        <v>237</v>
      </c>
      <c r="C563" s="12" t="s">
        <v>238</v>
      </c>
      <c r="D563" s="13" t="s">
        <v>65</v>
      </c>
    </row>
    <row r="564" spans="1:6" ht="45">
      <c r="A564" s="2" t="s">
        <v>239</v>
      </c>
      <c r="B564" s="2" t="s">
        <v>67</v>
      </c>
      <c r="C564" s="2" t="s">
        <v>68</v>
      </c>
      <c r="D564" s="2" t="s">
        <v>69</v>
      </c>
      <c r="E564" s="2" t="s">
        <v>70</v>
      </c>
    </row>
    <row r="565" spans="1:6">
      <c r="A565" s="3" t="s">
        <v>9</v>
      </c>
      <c r="B565" s="1" t="s">
        <v>240</v>
      </c>
      <c r="C565" s="4">
        <v>-3.2099999999999997E-2</v>
      </c>
      <c r="D565" s="4">
        <v>6.4100000000000004E-2</v>
      </c>
      <c r="E565" s="4">
        <v>5.5599999999999997E-2</v>
      </c>
    </row>
    <row r="566" spans="1:6">
      <c r="A566" s="3" t="s">
        <v>83</v>
      </c>
      <c r="B566" s="1" t="s">
        <v>241</v>
      </c>
      <c r="C566" s="4">
        <v>-3.4099999999999998E-2</v>
      </c>
      <c r="D566" s="4">
        <v>6.1600000000000002E-2</v>
      </c>
      <c r="E566" s="4">
        <v>5.2999999999999999E-2</v>
      </c>
    </row>
    <row r="567" spans="1:6" ht="30">
      <c r="A567" s="3" t="s">
        <v>242</v>
      </c>
      <c r="B567" s="1" t="s">
        <v>243</v>
      </c>
      <c r="C567" s="4">
        <v>-3.8699999999999998E-2</v>
      </c>
      <c r="D567" s="4">
        <v>4.4299999999999999E-2</v>
      </c>
      <c r="E567" s="4">
        <v>5.1299999999999998E-2</v>
      </c>
    </row>
    <row r="568" spans="1:6" ht="15" customHeight="1">
      <c r="A568" s="22" t="s">
        <v>244</v>
      </c>
      <c r="B568" s="22"/>
      <c r="C568" s="22"/>
      <c r="D568" s="22"/>
      <c r="E568" s="22"/>
      <c r="F568" s="22"/>
    </row>
    <row r="569" spans="1:6" ht="15" customHeight="1">
      <c r="A569" s="22" t="s">
        <v>245</v>
      </c>
      <c r="B569" s="22"/>
      <c r="C569" s="22"/>
      <c r="D569" s="22"/>
      <c r="E569" s="22"/>
      <c r="F569" s="22"/>
    </row>
    <row r="570" spans="1:6" ht="15" customHeight="1">
      <c r="A570" s="22" t="s">
        <v>2</v>
      </c>
      <c r="B570" s="22"/>
      <c r="C570" s="22"/>
      <c r="D570" s="22"/>
      <c r="E570" s="22"/>
      <c r="F570" s="22"/>
    </row>
    <row r="571" spans="1:6">
      <c r="A571" s="23" t="s">
        <v>246</v>
      </c>
      <c r="B571" s="23"/>
      <c r="C571" s="23"/>
      <c r="D571" s="23"/>
      <c r="E571" s="23"/>
      <c r="F571" s="23"/>
    </row>
    <row r="572" spans="1:6" ht="15" customHeight="1">
      <c r="A572" s="22" t="s">
        <v>4</v>
      </c>
      <c r="B572" s="22"/>
      <c r="C572" s="22"/>
      <c r="D572" s="22"/>
      <c r="E572" s="22"/>
      <c r="F572" s="22"/>
    </row>
    <row r="573" spans="1:6" ht="25.5" customHeight="1">
      <c r="A573" s="23" t="s">
        <v>5</v>
      </c>
      <c r="B573" s="23"/>
      <c r="C573" s="23"/>
      <c r="D573" s="23"/>
      <c r="E573" s="23"/>
      <c r="F573" s="23"/>
    </row>
    <row r="574" spans="1:6" ht="15" customHeight="1">
      <c r="A574" s="22" t="s">
        <v>6</v>
      </c>
      <c r="B574" s="22"/>
      <c r="C574" s="22"/>
      <c r="D574" s="22"/>
      <c r="E574" s="22"/>
      <c r="F574" s="22"/>
    </row>
    <row r="575" spans="1:6" ht="45">
      <c r="A575" s="2" t="s">
        <v>247</v>
      </c>
      <c r="B575" s="2" t="s">
        <v>9</v>
      </c>
      <c r="C575" s="2" t="s">
        <v>83</v>
      </c>
    </row>
    <row r="576" spans="1:6" ht="30">
      <c r="A576" s="3" t="s">
        <v>10</v>
      </c>
      <c r="B576" s="4">
        <v>4.7999999999999996E-3</v>
      </c>
      <c r="C576" s="4">
        <v>4.7999999999999996E-3</v>
      </c>
    </row>
    <row r="577" spans="1:6">
      <c r="A577" s="3" t="s">
        <v>84</v>
      </c>
      <c r="B577" s="1"/>
      <c r="C577" s="4">
        <v>2.5000000000000001E-3</v>
      </c>
    </row>
    <row r="578" spans="1:6" ht="30">
      <c r="A578" s="3" t="s">
        <v>11</v>
      </c>
      <c r="B578" s="11" t="s">
        <v>134</v>
      </c>
      <c r="C578" s="11" t="s">
        <v>134</v>
      </c>
    </row>
    <row r="579" spans="1:6">
      <c r="A579" s="3" t="s">
        <v>12</v>
      </c>
      <c r="B579" s="4">
        <v>4.7999999999999996E-3</v>
      </c>
      <c r="C579" s="4">
        <v>7.3000000000000001E-3</v>
      </c>
    </row>
    <row r="580" spans="1:6" ht="15" customHeight="1">
      <c r="A580" s="22" t="s">
        <v>13</v>
      </c>
      <c r="B580" s="22"/>
      <c r="C580" s="22"/>
      <c r="D580" s="22"/>
      <c r="E580" s="22"/>
      <c r="F580" s="22"/>
    </row>
    <row r="581" spans="1:6">
      <c r="A581" s="23" t="s">
        <v>14</v>
      </c>
      <c r="B581" s="23"/>
      <c r="C581" s="23"/>
      <c r="D581" s="23"/>
      <c r="E581" s="23"/>
      <c r="F581" s="23"/>
    </row>
    <row r="582" spans="1:6" ht="45" customHeight="1">
      <c r="A582" s="22" t="s">
        <v>15</v>
      </c>
      <c r="B582" s="22"/>
      <c r="C582" s="22"/>
      <c r="D582" s="22"/>
      <c r="E582" s="22"/>
      <c r="F582" s="22"/>
    </row>
    <row r="583" spans="1:6" ht="45">
      <c r="A583" s="2" t="s">
        <v>248</v>
      </c>
      <c r="B583" s="2" t="s">
        <v>17</v>
      </c>
      <c r="C583" s="2" t="s">
        <v>18</v>
      </c>
      <c r="D583" s="2" t="s">
        <v>19</v>
      </c>
      <c r="E583" s="2" t="s">
        <v>20</v>
      </c>
    </row>
    <row r="584" spans="1:6">
      <c r="A584" s="3" t="s">
        <v>9</v>
      </c>
      <c r="B584" s="1">
        <v>49</v>
      </c>
      <c r="C584" s="1">
        <v>154</v>
      </c>
      <c r="D584" s="1">
        <v>269</v>
      </c>
      <c r="E584" s="1">
        <v>604</v>
      </c>
    </row>
    <row r="585" spans="1:6">
      <c r="A585" s="3" t="s">
        <v>83</v>
      </c>
      <c r="B585" s="1">
        <v>75</v>
      </c>
      <c r="C585" s="1">
        <v>233</v>
      </c>
      <c r="D585" s="1">
        <v>406</v>
      </c>
      <c r="E585" s="1">
        <v>906</v>
      </c>
    </row>
    <row r="586" spans="1:6" ht="15" customHeight="1">
      <c r="A586" s="22" t="s">
        <v>22</v>
      </c>
      <c r="B586" s="22"/>
      <c r="C586" s="22"/>
      <c r="D586" s="22"/>
      <c r="E586" s="22"/>
      <c r="F586" s="22"/>
    </row>
    <row r="587" spans="1:6" ht="25.5" customHeight="1">
      <c r="A587" s="23" t="s">
        <v>249</v>
      </c>
      <c r="B587" s="23"/>
      <c r="C587" s="23"/>
      <c r="D587" s="23"/>
      <c r="E587" s="23"/>
      <c r="F587" s="23"/>
    </row>
    <row r="588" spans="1:6" ht="15" customHeight="1">
      <c r="A588" s="22" t="s">
        <v>24</v>
      </c>
      <c r="B588" s="22"/>
      <c r="C588" s="22"/>
      <c r="D588" s="22"/>
      <c r="E588" s="22"/>
      <c r="F588" s="22"/>
    </row>
    <row r="589" spans="1:6" ht="51" customHeight="1">
      <c r="A589" s="23" t="s">
        <v>250</v>
      </c>
      <c r="B589" s="23"/>
      <c r="C589" s="23"/>
      <c r="D589" s="23"/>
      <c r="E589" s="23"/>
      <c r="F589" s="23"/>
    </row>
    <row r="590" spans="1:6" ht="15" customHeight="1">
      <c r="A590" s="22" t="s">
        <v>39</v>
      </c>
      <c r="B590" s="22"/>
      <c r="C590" s="22"/>
      <c r="D590" s="22"/>
      <c r="E590" s="22"/>
      <c r="F590" s="22"/>
    </row>
    <row r="591" spans="1:6" ht="25.5" customHeight="1">
      <c r="A591" s="23" t="s">
        <v>119</v>
      </c>
      <c r="B591" s="23"/>
      <c r="C591" s="23"/>
      <c r="D591" s="23"/>
      <c r="E591" s="23"/>
      <c r="F591" s="23"/>
    </row>
    <row r="592" spans="1:6">
      <c r="A592" s="24" t="s">
        <v>43</v>
      </c>
      <c r="B592" s="24"/>
      <c r="C592" s="24"/>
      <c r="D592" s="24"/>
      <c r="E592" s="24"/>
      <c r="F592" s="24"/>
    </row>
    <row r="593" spans="1:6" ht="38.25" customHeight="1">
      <c r="A593" s="24" t="s">
        <v>44</v>
      </c>
      <c r="B593" s="24"/>
      <c r="C593" s="24"/>
      <c r="D593" s="24"/>
      <c r="E593" s="24"/>
      <c r="F593" s="24"/>
    </row>
    <row r="594" spans="1:6" ht="25.5" customHeight="1">
      <c r="A594" s="24" t="s">
        <v>46</v>
      </c>
      <c r="B594" s="24"/>
      <c r="C594" s="24"/>
      <c r="D594" s="24"/>
      <c r="E594" s="24"/>
      <c r="F594" s="24"/>
    </row>
    <row r="595" spans="1:6" ht="25.5" customHeight="1">
      <c r="A595" s="24" t="s">
        <v>251</v>
      </c>
      <c r="B595" s="24"/>
      <c r="C595" s="24"/>
      <c r="D595" s="24"/>
      <c r="E595" s="24"/>
      <c r="F595" s="24"/>
    </row>
    <row r="596" spans="1:6" ht="38.25" customHeight="1">
      <c r="A596" s="24" t="s">
        <v>51</v>
      </c>
      <c r="B596" s="24"/>
      <c r="C596" s="24"/>
      <c r="D596" s="24"/>
      <c r="E596" s="24"/>
      <c r="F596" s="24"/>
    </row>
    <row r="597" spans="1:6" ht="38.25" customHeight="1">
      <c r="A597" s="24" t="s">
        <v>105</v>
      </c>
      <c r="B597" s="24"/>
      <c r="C597" s="24"/>
      <c r="D597" s="24"/>
      <c r="E597" s="24"/>
      <c r="F597" s="24"/>
    </row>
    <row r="598" spans="1:6">
      <c r="A598" s="24" t="s">
        <v>54</v>
      </c>
      <c r="B598" s="24"/>
      <c r="C598" s="24"/>
      <c r="D598" s="24"/>
      <c r="E598" s="24"/>
      <c r="F598" s="24"/>
    </row>
    <row r="599" spans="1:6" ht="15" customHeight="1">
      <c r="A599" s="22" t="s">
        <v>55</v>
      </c>
      <c r="B599" s="22"/>
      <c r="C599" s="22"/>
      <c r="D599" s="22"/>
      <c r="E599" s="22"/>
      <c r="F599" s="22"/>
    </row>
    <row r="600" spans="1:6" ht="25.5" customHeight="1">
      <c r="A600" s="23" t="s">
        <v>56</v>
      </c>
      <c r="B600" s="23"/>
      <c r="C600" s="23"/>
      <c r="D600" s="23"/>
      <c r="E600" s="23"/>
      <c r="F600" s="23"/>
    </row>
    <row r="601" spans="1:6" ht="38.25" customHeight="1">
      <c r="A601" s="23" t="s">
        <v>57</v>
      </c>
      <c r="B601" s="23"/>
      <c r="C601" s="23"/>
      <c r="D601" s="23"/>
      <c r="E601" s="23"/>
      <c r="F601" s="23"/>
    </row>
    <row r="602" spans="1:6">
      <c r="A602" s="23" t="s">
        <v>252</v>
      </c>
      <c r="B602" s="23"/>
      <c r="C602" s="23"/>
      <c r="D602" s="23"/>
      <c r="E602" s="23"/>
      <c r="F602" s="23"/>
    </row>
    <row r="603" spans="1:6" ht="15" customHeight="1">
      <c r="A603" s="22" t="s">
        <v>58</v>
      </c>
      <c r="B603" s="22"/>
      <c r="C603" s="22"/>
      <c r="D603" s="22"/>
      <c r="E603" s="22"/>
      <c r="F603" s="22"/>
    </row>
    <row r="604" spans="1:6">
      <c r="A604" s="1"/>
    </row>
    <row r="605" spans="1:6">
      <c r="A605" s="1"/>
    </row>
    <row r="606" spans="1:6">
      <c r="A606" s="1"/>
    </row>
    <row r="607" spans="1:6">
      <c r="A607" s="9"/>
      <c r="B607" s="9"/>
      <c r="C607" s="9"/>
      <c r="D607" s="9"/>
    </row>
    <row r="608" spans="1:6">
      <c r="A608" s="6"/>
      <c r="B608" s="6"/>
      <c r="C608" s="6"/>
      <c r="D608" s="6"/>
    </row>
    <row r="609" spans="1:6" ht="22.5">
      <c r="A609" s="10" t="s">
        <v>59</v>
      </c>
      <c r="B609" s="12" t="s">
        <v>60</v>
      </c>
      <c r="C609" s="12">
        <v>13.88</v>
      </c>
      <c r="D609" s="13" t="s">
        <v>61</v>
      </c>
    </row>
    <row r="610" spans="1:6" ht="22.5">
      <c r="A610" s="10" t="s">
        <v>62</v>
      </c>
      <c r="B610" s="12" t="s">
        <v>63</v>
      </c>
      <c r="C610" s="12" t="s">
        <v>253</v>
      </c>
      <c r="D610" s="13" t="s">
        <v>65</v>
      </c>
    </row>
    <row r="611" spans="1:6" ht="45">
      <c r="A611" s="2" t="s">
        <v>254</v>
      </c>
      <c r="B611" s="2" t="s">
        <v>67</v>
      </c>
      <c r="C611" s="2" t="s">
        <v>68</v>
      </c>
      <c r="D611" s="2" t="s">
        <v>69</v>
      </c>
      <c r="E611" s="2" t="s">
        <v>70</v>
      </c>
    </row>
    <row r="612" spans="1:6">
      <c r="A612" s="3" t="s">
        <v>9</v>
      </c>
      <c r="B612" s="1" t="s">
        <v>255</v>
      </c>
      <c r="C612" s="4">
        <v>0.128</v>
      </c>
      <c r="D612" s="4">
        <v>0.14729999999999999</v>
      </c>
      <c r="E612" s="4">
        <v>8.0100000000000005E-2</v>
      </c>
    </row>
    <row r="613" spans="1:6">
      <c r="A613" s="3" t="s">
        <v>83</v>
      </c>
      <c r="B613" s="1" t="s">
        <v>256</v>
      </c>
      <c r="C613" s="4">
        <v>0.1246</v>
      </c>
      <c r="D613" s="4">
        <v>0.14430000000000001</v>
      </c>
      <c r="E613" s="4">
        <v>7.7399999999999997E-2</v>
      </c>
    </row>
    <row r="614" spans="1:6" ht="30">
      <c r="A614" s="3" t="s">
        <v>257</v>
      </c>
      <c r="B614" s="1" t="s">
        <v>258</v>
      </c>
      <c r="C614" s="4">
        <v>0.13450000000000001</v>
      </c>
      <c r="D614" s="4">
        <v>0.1542</v>
      </c>
      <c r="E614" s="4">
        <v>7.2999999999999995E-2</v>
      </c>
    </row>
    <row r="615" spans="1:6" ht="15" customHeight="1">
      <c r="A615" s="22" t="s">
        <v>259</v>
      </c>
      <c r="B615" s="22"/>
      <c r="C615" s="22"/>
      <c r="D615" s="22"/>
      <c r="E615" s="22"/>
      <c r="F615" s="22"/>
    </row>
    <row r="616" spans="1:6" ht="15" customHeight="1">
      <c r="A616" s="22" t="s">
        <v>260</v>
      </c>
      <c r="B616" s="22"/>
      <c r="C616" s="22"/>
      <c r="D616" s="22"/>
      <c r="E616" s="22"/>
      <c r="F616" s="22"/>
    </row>
    <row r="617" spans="1:6" ht="15" customHeight="1">
      <c r="A617" s="22" t="s">
        <v>2</v>
      </c>
      <c r="B617" s="22"/>
      <c r="C617" s="22"/>
      <c r="D617" s="22"/>
      <c r="E617" s="22"/>
      <c r="F617" s="22"/>
    </row>
    <row r="618" spans="1:6">
      <c r="A618" s="23" t="s">
        <v>261</v>
      </c>
      <c r="B618" s="23"/>
      <c r="C618" s="23"/>
      <c r="D618" s="23"/>
      <c r="E618" s="23"/>
      <c r="F618" s="23"/>
    </row>
    <row r="619" spans="1:6" ht="15" customHeight="1">
      <c r="A619" s="22" t="s">
        <v>4</v>
      </c>
      <c r="B619" s="22"/>
      <c r="C619" s="22"/>
      <c r="D619" s="22"/>
      <c r="E619" s="22"/>
      <c r="F619" s="22"/>
    </row>
    <row r="620" spans="1:6" ht="25.5" customHeight="1">
      <c r="A620" s="23" t="s">
        <v>5</v>
      </c>
      <c r="B620" s="23"/>
      <c r="C620" s="23"/>
      <c r="D620" s="23"/>
      <c r="E620" s="23"/>
      <c r="F620" s="23"/>
    </row>
    <row r="621" spans="1:6" ht="15" customHeight="1">
      <c r="A621" s="22" t="s">
        <v>6</v>
      </c>
      <c r="B621" s="22"/>
      <c r="C621" s="22"/>
      <c r="D621" s="22"/>
      <c r="E621" s="22"/>
      <c r="F621" s="22"/>
    </row>
    <row r="622" spans="1:6" ht="60">
      <c r="A622" s="2" t="s">
        <v>262</v>
      </c>
      <c r="B622" s="2" t="s">
        <v>9</v>
      </c>
      <c r="C622" s="2" t="s">
        <v>83</v>
      </c>
    </row>
    <row r="623" spans="1:6" ht="30">
      <c r="A623" s="3" t="s">
        <v>10</v>
      </c>
      <c r="B623" s="4">
        <v>5.0000000000000001E-3</v>
      </c>
      <c r="C623" s="4">
        <v>5.0000000000000001E-3</v>
      </c>
    </row>
    <row r="624" spans="1:6">
      <c r="A624" s="3" t="s">
        <v>84</v>
      </c>
      <c r="B624" s="1"/>
      <c r="C624" s="4">
        <v>2.5000000000000001E-3</v>
      </c>
    </row>
    <row r="625" spans="1:6" ht="30">
      <c r="A625" s="3" t="s">
        <v>11</v>
      </c>
      <c r="B625" s="4">
        <v>1E-4</v>
      </c>
      <c r="C625" s="4">
        <v>1E-4</v>
      </c>
    </row>
    <row r="626" spans="1:6">
      <c r="A626" s="3" t="s">
        <v>12</v>
      </c>
      <c r="B626" s="4">
        <v>5.1000000000000004E-3</v>
      </c>
      <c r="C626" s="4">
        <v>7.6E-3</v>
      </c>
    </row>
    <row r="627" spans="1:6" ht="15" customHeight="1">
      <c r="A627" s="22" t="s">
        <v>13</v>
      </c>
      <c r="B627" s="22"/>
      <c r="C627" s="22"/>
      <c r="D627" s="22"/>
      <c r="E627" s="22"/>
      <c r="F627" s="22"/>
    </row>
    <row r="628" spans="1:6">
      <c r="A628" s="23" t="s">
        <v>263</v>
      </c>
      <c r="B628" s="23"/>
      <c r="C628" s="23"/>
      <c r="D628" s="23"/>
      <c r="E628" s="23"/>
      <c r="F628" s="23"/>
    </row>
    <row r="629" spans="1:6" ht="45" customHeight="1">
      <c r="A629" s="22" t="s">
        <v>15</v>
      </c>
      <c r="B629" s="22"/>
      <c r="C629" s="22"/>
      <c r="D629" s="22"/>
      <c r="E629" s="22"/>
      <c r="F629" s="22"/>
    </row>
    <row r="630" spans="1:6" ht="45">
      <c r="A630" s="2" t="s">
        <v>264</v>
      </c>
      <c r="B630" s="2" t="s">
        <v>17</v>
      </c>
      <c r="C630" s="2" t="s">
        <v>18</v>
      </c>
      <c r="D630" s="2" t="s">
        <v>19</v>
      </c>
      <c r="E630" s="2" t="s">
        <v>20</v>
      </c>
    </row>
    <row r="631" spans="1:6">
      <c r="A631" s="3" t="s">
        <v>9</v>
      </c>
      <c r="B631" s="1">
        <v>52</v>
      </c>
      <c r="C631" s="1">
        <v>164</v>
      </c>
      <c r="D631" s="1">
        <v>285</v>
      </c>
      <c r="E631" s="1">
        <v>640</v>
      </c>
    </row>
    <row r="632" spans="1:6">
      <c r="A632" s="3" t="s">
        <v>83</v>
      </c>
      <c r="B632" s="1">
        <v>78</v>
      </c>
      <c r="C632" s="1">
        <v>243</v>
      </c>
      <c r="D632" s="1">
        <v>422</v>
      </c>
      <c r="E632" s="1">
        <v>942</v>
      </c>
    </row>
    <row r="633" spans="1:6" ht="15" customHeight="1">
      <c r="A633" s="22" t="s">
        <v>22</v>
      </c>
      <c r="B633" s="22"/>
      <c r="C633" s="22"/>
      <c r="D633" s="22"/>
      <c r="E633" s="22"/>
      <c r="F633" s="22"/>
    </row>
    <row r="634" spans="1:6" ht="25.5" customHeight="1">
      <c r="A634" s="23" t="s">
        <v>265</v>
      </c>
      <c r="B634" s="23"/>
      <c r="C634" s="23"/>
      <c r="D634" s="23"/>
      <c r="E634" s="23"/>
      <c r="F634" s="23"/>
    </row>
    <row r="635" spans="1:6" ht="15" customHeight="1">
      <c r="A635" s="22" t="s">
        <v>24</v>
      </c>
      <c r="B635" s="22"/>
      <c r="C635" s="22"/>
      <c r="D635" s="22"/>
      <c r="E635" s="22"/>
      <c r="F635" s="22"/>
    </row>
    <row r="636" spans="1:6" ht="63.75" customHeight="1">
      <c r="A636" s="23" t="s">
        <v>266</v>
      </c>
      <c r="B636" s="23"/>
      <c r="C636" s="23"/>
      <c r="D636" s="23"/>
      <c r="E636" s="23"/>
      <c r="F636" s="23"/>
    </row>
    <row r="637" spans="1:6" ht="15" customHeight="1">
      <c r="A637" s="22" t="s">
        <v>39</v>
      </c>
      <c r="B637" s="22"/>
      <c r="C637" s="22"/>
      <c r="D637" s="22"/>
      <c r="E637" s="22"/>
      <c r="F637" s="22"/>
    </row>
    <row r="638" spans="1:6" ht="25.5" customHeight="1">
      <c r="A638" s="23" t="s">
        <v>119</v>
      </c>
      <c r="B638" s="23"/>
      <c r="C638" s="23"/>
      <c r="D638" s="23"/>
      <c r="E638" s="23"/>
      <c r="F638" s="23"/>
    </row>
    <row r="639" spans="1:6" ht="25.5" customHeight="1">
      <c r="A639" s="24" t="s">
        <v>45</v>
      </c>
      <c r="B639" s="24"/>
      <c r="C639" s="24"/>
      <c r="D639" s="24"/>
      <c r="E639" s="24"/>
      <c r="F639" s="24"/>
    </row>
    <row r="640" spans="1:6" ht="25.5" customHeight="1">
      <c r="A640" s="24" t="s">
        <v>49</v>
      </c>
      <c r="B640" s="24"/>
      <c r="C640" s="24"/>
      <c r="D640" s="24"/>
      <c r="E640" s="24"/>
      <c r="F640" s="24"/>
    </row>
    <row r="641" spans="1:6" ht="25.5" customHeight="1">
      <c r="A641" s="24" t="s">
        <v>50</v>
      </c>
      <c r="B641" s="24"/>
      <c r="C641" s="24"/>
      <c r="D641" s="24"/>
      <c r="E641" s="24"/>
      <c r="F641" s="24"/>
    </row>
    <row r="642" spans="1:6" ht="38.25" customHeight="1">
      <c r="A642" s="24" t="s">
        <v>51</v>
      </c>
      <c r="B642" s="24"/>
      <c r="C642" s="24"/>
      <c r="D642" s="24"/>
      <c r="E642" s="24"/>
      <c r="F642" s="24"/>
    </row>
    <row r="643" spans="1:6" ht="38.25" customHeight="1">
      <c r="A643" s="24" t="s">
        <v>105</v>
      </c>
      <c r="B643" s="24"/>
      <c r="C643" s="24"/>
      <c r="D643" s="24"/>
      <c r="E643" s="24"/>
      <c r="F643" s="24"/>
    </row>
    <row r="644" spans="1:6">
      <c r="A644" s="24" t="s">
        <v>52</v>
      </c>
      <c r="B644" s="24"/>
      <c r="C644" s="24"/>
      <c r="D644" s="24"/>
      <c r="E644" s="24"/>
      <c r="F644" s="24"/>
    </row>
    <row r="645" spans="1:6" ht="25.5" customHeight="1">
      <c r="A645" s="24" t="s">
        <v>53</v>
      </c>
      <c r="B645" s="24"/>
      <c r="C645" s="24"/>
      <c r="D645" s="24"/>
      <c r="E645" s="24"/>
      <c r="F645" s="24"/>
    </row>
    <row r="646" spans="1:6" ht="15" customHeight="1">
      <c r="A646" s="22" t="s">
        <v>55</v>
      </c>
      <c r="B646" s="22"/>
      <c r="C646" s="22"/>
      <c r="D646" s="22"/>
      <c r="E646" s="22"/>
      <c r="F646" s="22"/>
    </row>
    <row r="647" spans="1:6" ht="25.5" customHeight="1">
      <c r="A647" s="23" t="s">
        <v>56</v>
      </c>
      <c r="B647" s="23"/>
      <c r="C647" s="23"/>
      <c r="D647" s="23"/>
      <c r="E647" s="23"/>
      <c r="F647" s="23"/>
    </row>
    <row r="648" spans="1:6" ht="38.25" customHeight="1">
      <c r="A648" s="23" t="s">
        <v>57</v>
      </c>
      <c r="B648" s="23"/>
      <c r="C648" s="23"/>
      <c r="D648" s="23"/>
      <c r="E648" s="23"/>
      <c r="F648" s="23"/>
    </row>
    <row r="649" spans="1:6">
      <c r="A649" s="23" t="s">
        <v>267</v>
      </c>
      <c r="B649" s="23"/>
      <c r="C649" s="23"/>
      <c r="D649" s="23"/>
      <c r="E649" s="23"/>
      <c r="F649" s="23"/>
    </row>
    <row r="650" spans="1:6" ht="15" customHeight="1">
      <c r="A650" s="22" t="s">
        <v>58</v>
      </c>
      <c r="B650" s="22"/>
      <c r="C650" s="22"/>
      <c r="D650" s="22"/>
      <c r="E650" s="22"/>
      <c r="F650" s="22"/>
    </row>
    <row r="651" spans="1:6">
      <c r="A651" s="1"/>
    </row>
    <row r="652" spans="1:6">
      <c r="A652" s="1"/>
    </row>
    <row r="653" spans="1:6">
      <c r="A653" s="1"/>
    </row>
    <row r="654" spans="1:6">
      <c r="A654" s="9"/>
      <c r="B654" s="9"/>
      <c r="C654" s="9"/>
      <c r="D654" s="9"/>
    </row>
    <row r="655" spans="1:6">
      <c r="A655" s="6"/>
      <c r="B655" s="6"/>
      <c r="C655" s="6"/>
      <c r="D655" s="6"/>
    </row>
    <row r="656" spans="1:6" ht="22.5">
      <c r="A656" s="10" t="s">
        <v>59</v>
      </c>
      <c r="B656" s="12" t="s">
        <v>268</v>
      </c>
      <c r="C656" s="12">
        <v>3.42</v>
      </c>
      <c r="D656" s="13" t="s">
        <v>61</v>
      </c>
    </row>
    <row r="657" spans="1:6" ht="22.5">
      <c r="A657" s="10" t="s">
        <v>62</v>
      </c>
      <c r="B657" s="12" t="s">
        <v>124</v>
      </c>
      <c r="C657" s="12" t="s">
        <v>269</v>
      </c>
      <c r="D657" s="13" t="s">
        <v>65</v>
      </c>
    </row>
    <row r="658" spans="1:6" ht="60">
      <c r="A658" s="2" t="s">
        <v>270</v>
      </c>
      <c r="B658" s="2" t="s">
        <v>67</v>
      </c>
      <c r="C658" s="2" t="s">
        <v>68</v>
      </c>
      <c r="D658" s="2" t="s">
        <v>69</v>
      </c>
      <c r="E658" s="2" t="s">
        <v>70</v>
      </c>
    </row>
    <row r="659" spans="1:6" ht="30">
      <c r="A659" s="3" t="s">
        <v>9</v>
      </c>
      <c r="B659" s="1" t="s">
        <v>271</v>
      </c>
      <c r="C659" s="4">
        <v>5.0799999999999998E-2</v>
      </c>
      <c r="D659" s="4">
        <v>3.9699999999999999E-2</v>
      </c>
      <c r="E659" s="4">
        <v>4.4200000000000003E-2</v>
      </c>
    </row>
    <row r="660" spans="1:6" ht="30">
      <c r="A660" s="3" t="s">
        <v>83</v>
      </c>
      <c r="B660" s="1" t="s">
        <v>272</v>
      </c>
      <c r="C660" s="4">
        <v>4.7500000000000001E-2</v>
      </c>
      <c r="D660" s="4">
        <v>3.7100000000000001E-2</v>
      </c>
      <c r="E660" s="4">
        <v>4.1500000000000002E-2</v>
      </c>
    </row>
    <row r="661" spans="1:6" ht="45">
      <c r="A661" s="3" t="s">
        <v>273</v>
      </c>
      <c r="B661" s="1" t="s">
        <v>274</v>
      </c>
      <c r="C661" s="4">
        <v>6.1499999999999999E-2</v>
      </c>
      <c r="D661" s="4">
        <v>3.78E-2</v>
      </c>
      <c r="E661" s="4">
        <v>4.7800000000000002E-2</v>
      </c>
    </row>
    <row r="662" spans="1:6" ht="15" customHeight="1">
      <c r="A662" s="22" t="s">
        <v>275</v>
      </c>
      <c r="B662" s="22"/>
      <c r="C662" s="22"/>
      <c r="D662" s="22"/>
      <c r="E662" s="22"/>
      <c r="F662" s="22"/>
    </row>
    <row r="663" spans="1:6" ht="15" customHeight="1">
      <c r="A663" s="22" t="s">
        <v>276</v>
      </c>
      <c r="B663" s="22"/>
      <c r="C663" s="22"/>
      <c r="D663" s="22"/>
      <c r="E663" s="22"/>
      <c r="F663" s="22"/>
    </row>
    <row r="664" spans="1:6" ht="15" customHeight="1">
      <c r="A664" s="22" t="s">
        <v>2</v>
      </c>
      <c r="B664" s="22"/>
      <c r="C664" s="22"/>
      <c r="D664" s="22"/>
      <c r="E664" s="22"/>
      <c r="F664" s="22"/>
    </row>
    <row r="665" spans="1:6">
      <c r="A665" s="23" t="s">
        <v>277</v>
      </c>
      <c r="B665" s="23"/>
      <c r="C665" s="23"/>
      <c r="D665" s="23"/>
      <c r="E665" s="23"/>
      <c r="F665" s="23"/>
    </row>
    <row r="666" spans="1:6" ht="15" customHeight="1">
      <c r="A666" s="22" t="s">
        <v>4</v>
      </c>
      <c r="B666" s="22"/>
      <c r="C666" s="22"/>
      <c r="D666" s="22"/>
      <c r="E666" s="22"/>
      <c r="F666" s="22"/>
    </row>
    <row r="667" spans="1:6" ht="25.5" customHeight="1">
      <c r="A667" s="23" t="s">
        <v>5</v>
      </c>
      <c r="B667" s="23"/>
      <c r="C667" s="23"/>
      <c r="D667" s="23"/>
      <c r="E667" s="23"/>
      <c r="F667" s="23"/>
    </row>
    <row r="668" spans="1:6" ht="15" customHeight="1">
      <c r="A668" s="22" t="s">
        <v>6</v>
      </c>
      <c r="B668" s="22"/>
      <c r="C668" s="22"/>
      <c r="D668" s="22"/>
      <c r="E668" s="22"/>
      <c r="F668" s="22"/>
    </row>
    <row r="669" spans="1:6" ht="45">
      <c r="A669" s="2" t="s">
        <v>278</v>
      </c>
      <c r="B669" s="2" t="s">
        <v>9</v>
      </c>
      <c r="C669" s="2" t="s">
        <v>83</v>
      </c>
    </row>
    <row r="670" spans="1:6" ht="30">
      <c r="A670" s="3" t="s">
        <v>10</v>
      </c>
      <c r="B670" s="4">
        <v>5.0000000000000001E-3</v>
      </c>
      <c r="C670" s="4">
        <v>5.0000000000000001E-3</v>
      </c>
    </row>
    <row r="671" spans="1:6">
      <c r="A671" s="3" t="s">
        <v>84</v>
      </c>
      <c r="B671" s="1"/>
      <c r="C671" s="4">
        <v>2.5000000000000001E-3</v>
      </c>
    </row>
    <row r="672" spans="1:6" ht="30">
      <c r="A672" s="3" t="s">
        <v>11</v>
      </c>
      <c r="B672" s="4">
        <v>1E-4</v>
      </c>
      <c r="C672" s="4">
        <v>1E-4</v>
      </c>
    </row>
    <row r="673" spans="1:6">
      <c r="A673" s="3" t="s">
        <v>12</v>
      </c>
      <c r="B673" s="4">
        <v>5.1000000000000004E-3</v>
      </c>
      <c r="C673" s="4">
        <v>7.6E-3</v>
      </c>
    </row>
    <row r="674" spans="1:6" ht="15" customHeight="1">
      <c r="A674" s="22" t="s">
        <v>13</v>
      </c>
      <c r="B674" s="22"/>
      <c r="C674" s="22"/>
      <c r="D674" s="22"/>
      <c r="E674" s="22"/>
      <c r="F674" s="22"/>
    </row>
    <row r="675" spans="1:6">
      <c r="A675" s="23" t="s">
        <v>14</v>
      </c>
      <c r="B675" s="23"/>
      <c r="C675" s="23"/>
      <c r="D675" s="23"/>
      <c r="E675" s="23"/>
      <c r="F675" s="23"/>
    </row>
    <row r="676" spans="1:6" ht="45" customHeight="1">
      <c r="A676" s="22" t="s">
        <v>15</v>
      </c>
      <c r="B676" s="22"/>
      <c r="C676" s="22"/>
      <c r="D676" s="22"/>
      <c r="E676" s="22"/>
      <c r="F676" s="22"/>
    </row>
    <row r="677" spans="1:6" ht="30">
      <c r="A677" s="2" t="s">
        <v>279</v>
      </c>
      <c r="B677" s="2" t="s">
        <v>17</v>
      </c>
      <c r="C677" s="2" t="s">
        <v>18</v>
      </c>
      <c r="D677" s="2" t="s">
        <v>19</v>
      </c>
      <c r="E677" s="2" t="s">
        <v>20</v>
      </c>
    </row>
    <row r="678" spans="1:6">
      <c r="A678" s="3" t="s">
        <v>9</v>
      </c>
      <c r="B678" s="1">
        <v>52</v>
      </c>
      <c r="C678" s="1">
        <v>164</v>
      </c>
      <c r="D678" s="1">
        <v>285</v>
      </c>
      <c r="E678" s="1">
        <v>640</v>
      </c>
    </row>
    <row r="679" spans="1:6">
      <c r="A679" s="3" t="s">
        <v>83</v>
      </c>
      <c r="B679" s="1">
        <v>78</v>
      </c>
      <c r="C679" s="1">
        <v>243</v>
      </c>
      <c r="D679" s="1">
        <v>422</v>
      </c>
      <c r="E679" s="1">
        <v>942</v>
      </c>
    </row>
    <row r="680" spans="1:6" ht="15" customHeight="1">
      <c r="A680" s="22" t="s">
        <v>22</v>
      </c>
      <c r="B680" s="22"/>
      <c r="C680" s="22"/>
      <c r="D680" s="22"/>
      <c r="E680" s="22"/>
      <c r="F680" s="22"/>
    </row>
    <row r="681" spans="1:6" ht="25.5" customHeight="1">
      <c r="A681" s="23" t="s">
        <v>280</v>
      </c>
      <c r="B681" s="23"/>
      <c r="C681" s="23"/>
      <c r="D681" s="23"/>
      <c r="E681" s="23"/>
      <c r="F681" s="23"/>
    </row>
    <row r="682" spans="1:6" ht="15" customHeight="1">
      <c r="A682" s="22" t="s">
        <v>24</v>
      </c>
      <c r="B682" s="22"/>
      <c r="C682" s="22"/>
      <c r="D682" s="22"/>
      <c r="E682" s="22"/>
      <c r="F682" s="22"/>
    </row>
    <row r="683" spans="1:6" ht="63.75" customHeight="1">
      <c r="A683" s="23" t="s">
        <v>281</v>
      </c>
      <c r="B683" s="23"/>
      <c r="C683" s="23"/>
      <c r="D683" s="23"/>
      <c r="E683" s="23"/>
      <c r="F683" s="23"/>
    </row>
    <row r="684" spans="1:6">
      <c r="A684" s="23" t="s">
        <v>27</v>
      </c>
      <c r="B684" s="23"/>
      <c r="C684" s="23"/>
      <c r="D684" s="23"/>
      <c r="E684" s="23"/>
      <c r="F684" s="23"/>
    </row>
    <row r="685" spans="1:6">
      <c r="A685" s="9"/>
      <c r="B685" s="9"/>
      <c r="C685" s="9"/>
    </row>
    <row r="686" spans="1:6">
      <c r="A686" s="6"/>
      <c r="B686" s="6"/>
      <c r="C686" s="6"/>
    </row>
    <row r="687" spans="1:6">
      <c r="A687" s="7" t="s">
        <v>282</v>
      </c>
      <c r="B687" s="7" t="s">
        <v>283</v>
      </c>
      <c r="C687" s="7" t="s">
        <v>30</v>
      </c>
    </row>
    <row r="688" spans="1:6">
      <c r="A688" s="7" t="s">
        <v>284</v>
      </c>
      <c r="B688" s="7" t="s">
        <v>285</v>
      </c>
      <c r="C688" s="7" t="s">
        <v>33</v>
      </c>
    </row>
    <row r="689" spans="1:6">
      <c r="A689" s="7" t="s">
        <v>286</v>
      </c>
      <c r="B689" s="7" t="s">
        <v>287</v>
      </c>
      <c r="C689" s="7" t="s">
        <v>288</v>
      </c>
    </row>
    <row r="690" spans="1:6">
      <c r="A690" s="7" t="s">
        <v>289</v>
      </c>
      <c r="B690" s="7" t="s">
        <v>290</v>
      </c>
      <c r="C690" s="8"/>
    </row>
    <row r="691" spans="1:6" ht="15" customHeight="1">
      <c r="A691" s="22" t="s">
        <v>39</v>
      </c>
      <c r="B691" s="22"/>
      <c r="C691" s="22"/>
      <c r="D691" s="22"/>
      <c r="E691" s="22"/>
      <c r="F691" s="22"/>
    </row>
    <row r="692" spans="1:6" ht="25.5" customHeight="1">
      <c r="A692" s="23" t="s">
        <v>119</v>
      </c>
      <c r="B692" s="23"/>
      <c r="C692" s="23"/>
      <c r="D692" s="23"/>
      <c r="E692" s="23"/>
      <c r="F692" s="23"/>
    </row>
    <row r="693" spans="1:6">
      <c r="A693" s="24" t="s">
        <v>291</v>
      </c>
      <c r="B693" s="24"/>
      <c r="C693" s="24"/>
      <c r="D693" s="24"/>
      <c r="E693" s="24"/>
      <c r="F693" s="24"/>
    </row>
    <row r="694" spans="1:6" ht="25.5" customHeight="1">
      <c r="A694" s="24" t="s">
        <v>45</v>
      </c>
      <c r="B694" s="24"/>
      <c r="C694" s="24"/>
      <c r="D694" s="24"/>
      <c r="E694" s="24"/>
      <c r="F694" s="24"/>
    </row>
    <row r="695" spans="1:6" ht="25.5" customHeight="1">
      <c r="A695" s="24" t="s">
        <v>46</v>
      </c>
      <c r="B695" s="24"/>
      <c r="C695" s="24"/>
      <c r="D695" s="24"/>
      <c r="E695" s="24"/>
      <c r="F695" s="24"/>
    </row>
    <row r="696" spans="1:6">
      <c r="A696" s="24" t="s">
        <v>48</v>
      </c>
      <c r="B696" s="24"/>
      <c r="C696" s="24"/>
      <c r="D696" s="24"/>
      <c r="E696" s="24"/>
      <c r="F696" s="24"/>
    </row>
    <row r="697" spans="1:6" ht="25.5" customHeight="1">
      <c r="A697" s="24" t="s">
        <v>49</v>
      </c>
      <c r="B697" s="24"/>
      <c r="C697" s="24"/>
      <c r="D697" s="24"/>
      <c r="E697" s="24"/>
      <c r="F697" s="24"/>
    </row>
    <row r="698" spans="1:6" ht="25.5" customHeight="1">
      <c r="A698" s="24" t="s">
        <v>50</v>
      </c>
      <c r="B698" s="24"/>
      <c r="C698" s="24"/>
      <c r="D698" s="24"/>
      <c r="E698" s="24"/>
      <c r="F698" s="24"/>
    </row>
    <row r="699" spans="1:6" ht="25.5" customHeight="1">
      <c r="A699" s="24" t="s">
        <v>251</v>
      </c>
      <c r="B699" s="24"/>
      <c r="C699" s="24"/>
      <c r="D699" s="24"/>
      <c r="E699" s="24"/>
      <c r="F699" s="24"/>
    </row>
    <row r="700" spans="1:6" ht="38.25" customHeight="1">
      <c r="A700" s="24" t="s">
        <v>51</v>
      </c>
      <c r="B700" s="24"/>
      <c r="C700" s="24"/>
      <c r="D700" s="24"/>
      <c r="E700" s="24"/>
      <c r="F700" s="24"/>
    </row>
    <row r="701" spans="1:6" ht="38.25" customHeight="1">
      <c r="A701" s="24" t="s">
        <v>105</v>
      </c>
      <c r="B701" s="24"/>
      <c r="C701" s="24"/>
      <c r="D701" s="24"/>
      <c r="E701" s="24"/>
      <c r="F701" s="24"/>
    </row>
    <row r="702" spans="1:6">
      <c r="A702" s="24" t="s">
        <v>52</v>
      </c>
      <c r="B702" s="24"/>
      <c r="C702" s="24"/>
      <c r="D702" s="24"/>
      <c r="E702" s="24"/>
      <c r="F702" s="24"/>
    </row>
    <row r="703" spans="1:6" ht="25.5" customHeight="1">
      <c r="A703" s="24" t="s">
        <v>53</v>
      </c>
      <c r="B703" s="24"/>
      <c r="C703" s="24"/>
      <c r="D703" s="24"/>
      <c r="E703" s="24"/>
      <c r="F703" s="24"/>
    </row>
    <row r="704" spans="1:6" ht="15" customHeight="1">
      <c r="A704" s="22" t="s">
        <v>55</v>
      </c>
      <c r="B704" s="22"/>
      <c r="C704" s="22"/>
      <c r="D704" s="22"/>
      <c r="E704" s="22"/>
      <c r="F704" s="22"/>
    </row>
    <row r="705" spans="1:6" ht="25.5" customHeight="1">
      <c r="A705" s="23" t="s">
        <v>56</v>
      </c>
      <c r="B705" s="23"/>
      <c r="C705" s="23"/>
      <c r="D705" s="23"/>
      <c r="E705" s="23"/>
      <c r="F705" s="23"/>
    </row>
    <row r="706" spans="1:6" ht="38.25" customHeight="1">
      <c r="A706" s="23" t="s">
        <v>57</v>
      </c>
      <c r="B706" s="23"/>
      <c r="C706" s="23"/>
      <c r="D706" s="23"/>
      <c r="E706" s="23"/>
      <c r="F706" s="23"/>
    </row>
    <row r="707" spans="1:6">
      <c r="A707" s="23" t="s">
        <v>252</v>
      </c>
      <c r="B707" s="23"/>
      <c r="C707" s="23"/>
      <c r="D707" s="23"/>
      <c r="E707" s="23"/>
      <c r="F707" s="23"/>
    </row>
    <row r="708" spans="1:6" ht="15" customHeight="1">
      <c r="A708" s="22" t="s">
        <v>58</v>
      </c>
      <c r="B708" s="22"/>
      <c r="C708" s="22"/>
      <c r="D708" s="22"/>
      <c r="E708" s="22"/>
      <c r="F708" s="22"/>
    </row>
    <row r="709" spans="1:6">
      <c r="A709" s="1"/>
    </row>
    <row r="710" spans="1:6">
      <c r="A710" s="1"/>
    </row>
    <row r="711" spans="1:6">
      <c r="A711" s="1"/>
    </row>
    <row r="712" spans="1:6">
      <c r="A712" s="9"/>
      <c r="B712" s="9"/>
      <c r="C712" s="9"/>
      <c r="D712" s="9"/>
    </row>
    <row r="713" spans="1:6">
      <c r="A713" s="6"/>
      <c r="B713" s="6"/>
      <c r="C713" s="6"/>
      <c r="D713" s="6"/>
    </row>
    <row r="714" spans="1:6" ht="23.25">
      <c r="A714" s="13" t="s">
        <v>59</v>
      </c>
      <c r="B714" s="12" t="s">
        <v>236</v>
      </c>
      <c r="C714" s="12">
        <v>7.98</v>
      </c>
      <c r="D714" s="13" t="s">
        <v>61</v>
      </c>
    </row>
    <row r="715" spans="1:6" ht="23.25">
      <c r="A715" s="13" t="s">
        <v>62</v>
      </c>
      <c r="B715" s="12" t="s">
        <v>292</v>
      </c>
      <c r="C715" s="12" t="s">
        <v>293</v>
      </c>
      <c r="D715" s="13" t="s">
        <v>65</v>
      </c>
    </row>
    <row r="716" spans="1:6" ht="45">
      <c r="A716" s="2" t="s">
        <v>294</v>
      </c>
      <c r="B716" s="2" t="s">
        <v>67</v>
      </c>
      <c r="C716" s="2" t="s">
        <v>68</v>
      </c>
      <c r="D716" s="2" t="s">
        <v>69</v>
      </c>
      <c r="E716" s="2" t="s">
        <v>70</v>
      </c>
    </row>
    <row r="717" spans="1:6">
      <c r="A717" s="3" t="s">
        <v>9</v>
      </c>
      <c r="B717" s="1" t="s">
        <v>295</v>
      </c>
      <c r="C717" s="4">
        <v>5.5500000000000001E-2</v>
      </c>
      <c r="D717" s="4">
        <v>6.0400000000000002E-2</v>
      </c>
      <c r="E717" s="4">
        <v>5.7099999999999998E-2</v>
      </c>
    </row>
    <row r="718" spans="1:6">
      <c r="A718" s="3" t="s">
        <v>83</v>
      </c>
      <c r="B718" s="1" t="s">
        <v>296</v>
      </c>
      <c r="C718" s="4">
        <v>5.2600000000000001E-2</v>
      </c>
      <c r="D718" s="4">
        <v>5.74E-2</v>
      </c>
      <c r="E718" s="4">
        <v>5.4300000000000001E-2</v>
      </c>
    </row>
    <row r="719" spans="1:6" ht="45">
      <c r="A719" s="3" t="s">
        <v>74</v>
      </c>
      <c r="B719" s="1" t="s">
        <v>75</v>
      </c>
      <c r="C719" s="4">
        <v>5.9700000000000003E-2</v>
      </c>
      <c r="D719" s="4">
        <v>4.4499999999999998E-2</v>
      </c>
      <c r="E719" s="4">
        <v>4.7100000000000003E-2</v>
      </c>
    </row>
    <row r="720" spans="1:6" ht="15" customHeight="1">
      <c r="A720" s="22" t="s">
        <v>297</v>
      </c>
      <c r="B720" s="22"/>
      <c r="C720" s="22"/>
      <c r="D720" s="22"/>
      <c r="E720" s="22"/>
      <c r="F720" s="22"/>
    </row>
    <row r="721" spans="1:6" ht="15" customHeight="1">
      <c r="A721" s="22" t="s">
        <v>298</v>
      </c>
      <c r="B721" s="22"/>
      <c r="C721" s="22"/>
      <c r="D721" s="22"/>
      <c r="E721" s="22"/>
      <c r="F721" s="22"/>
    </row>
    <row r="722" spans="1:6" ht="15" customHeight="1">
      <c r="A722" s="22" t="s">
        <v>2</v>
      </c>
      <c r="B722" s="22"/>
      <c r="C722" s="22"/>
      <c r="D722" s="22"/>
      <c r="E722" s="22"/>
      <c r="F722" s="22"/>
    </row>
    <row r="723" spans="1:6">
      <c r="A723" s="23" t="s">
        <v>299</v>
      </c>
      <c r="B723" s="23"/>
      <c r="C723" s="23"/>
      <c r="D723" s="23"/>
      <c r="E723" s="23"/>
      <c r="F723" s="23"/>
    </row>
    <row r="724" spans="1:6" ht="15" customHeight="1">
      <c r="A724" s="22" t="s">
        <v>4</v>
      </c>
      <c r="B724" s="22"/>
      <c r="C724" s="22"/>
      <c r="D724" s="22"/>
      <c r="E724" s="22"/>
      <c r="F724" s="22"/>
    </row>
    <row r="725" spans="1:6" ht="25.5" customHeight="1">
      <c r="A725" s="23" t="s">
        <v>5</v>
      </c>
      <c r="B725" s="23"/>
      <c r="C725" s="23"/>
      <c r="D725" s="23"/>
      <c r="E725" s="23"/>
      <c r="F725" s="23"/>
    </row>
    <row r="726" spans="1:6" ht="15" customHeight="1">
      <c r="A726" s="22" t="s">
        <v>6</v>
      </c>
      <c r="B726" s="22"/>
      <c r="C726" s="22"/>
      <c r="D726" s="22"/>
      <c r="E726" s="22"/>
      <c r="F726" s="22"/>
    </row>
    <row r="727" spans="1:6">
      <c r="A727" s="5" t="s">
        <v>7</v>
      </c>
      <c r="B727" s="2" t="s">
        <v>8</v>
      </c>
    </row>
    <row r="728" spans="1:6" ht="30">
      <c r="A728" s="5"/>
      <c r="B728" s="2" t="s">
        <v>297</v>
      </c>
    </row>
    <row r="729" spans="1:6">
      <c r="A729" s="5"/>
      <c r="B729" s="2" t="s">
        <v>9</v>
      </c>
    </row>
    <row r="730" spans="1:6" ht="30">
      <c r="A730" s="3" t="s">
        <v>10</v>
      </c>
      <c r="B730" s="4">
        <v>1.2500000000000001E-2</v>
      </c>
    </row>
    <row r="731" spans="1:6" ht="30">
      <c r="A731" s="3" t="s">
        <v>11</v>
      </c>
      <c r="B731" s="4">
        <v>1.2999999999999999E-3</v>
      </c>
    </row>
    <row r="732" spans="1:6">
      <c r="A732" s="3" t="s">
        <v>12</v>
      </c>
      <c r="B732" s="4">
        <v>1.38E-2</v>
      </c>
    </row>
    <row r="733" spans="1:6" ht="15" customHeight="1">
      <c r="A733" s="22" t="s">
        <v>13</v>
      </c>
      <c r="B733" s="22"/>
      <c r="C733" s="22"/>
      <c r="D733" s="22"/>
      <c r="E733" s="22"/>
      <c r="F733" s="22"/>
    </row>
    <row r="734" spans="1:6">
      <c r="A734" s="23" t="s">
        <v>14</v>
      </c>
      <c r="B734" s="23"/>
      <c r="C734" s="23"/>
      <c r="D734" s="23"/>
      <c r="E734" s="23"/>
      <c r="F734" s="23"/>
    </row>
    <row r="735" spans="1:6" ht="45" customHeight="1">
      <c r="A735" s="22" t="s">
        <v>15</v>
      </c>
      <c r="B735" s="22"/>
      <c r="C735" s="22"/>
      <c r="D735" s="22"/>
      <c r="E735" s="22"/>
      <c r="F735" s="22"/>
    </row>
    <row r="736" spans="1:6" ht="30">
      <c r="A736" s="2" t="s">
        <v>16</v>
      </c>
      <c r="B736" s="2" t="s">
        <v>17</v>
      </c>
      <c r="C736" s="2" t="s">
        <v>18</v>
      </c>
      <c r="D736" s="2" t="s">
        <v>19</v>
      </c>
      <c r="E736" s="2" t="s">
        <v>20</v>
      </c>
    </row>
    <row r="737" spans="1:6" ht="45">
      <c r="A737" s="3" t="s">
        <v>300</v>
      </c>
      <c r="B737" s="1">
        <v>140</v>
      </c>
      <c r="C737" s="1">
        <v>437</v>
      </c>
      <c r="D737" s="1">
        <v>755</v>
      </c>
      <c r="E737" s="16">
        <v>1657</v>
      </c>
    </row>
    <row r="738" spans="1:6" ht="15" customHeight="1">
      <c r="A738" s="22" t="s">
        <v>22</v>
      </c>
      <c r="B738" s="22"/>
      <c r="C738" s="22"/>
      <c r="D738" s="22"/>
      <c r="E738" s="22"/>
      <c r="F738" s="22"/>
    </row>
    <row r="739" spans="1:6" ht="25.5" customHeight="1">
      <c r="A739" s="23" t="s">
        <v>301</v>
      </c>
      <c r="B739" s="23"/>
      <c r="C739" s="23"/>
      <c r="D739" s="23"/>
      <c r="E739" s="23"/>
      <c r="F739" s="23"/>
    </row>
    <row r="740" spans="1:6" ht="15" customHeight="1">
      <c r="A740" s="22" t="s">
        <v>24</v>
      </c>
      <c r="B740" s="22"/>
      <c r="C740" s="22"/>
      <c r="D740" s="22"/>
      <c r="E740" s="22"/>
      <c r="F740" s="22"/>
    </row>
    <row r="741" spans="1:6" ht="25.5" customHeight="1">
      <c r="A741" s="23" t="s">
        <v>302</v>
      </c>
      <c r="B741" s="23"/>
      <c r="C741" s="23"/>
      <c r="D741" s="23"/>
      <c r="E741" s="23"/>
      <c r="F741" s="23"/>
    </row>
    <row r="742" spans="1:6">
      <c r="A742" s="6"/>
      <c r="B742" s="6"/>
    </row>
    <row r="743" spans="1:6" ht="38.25">
      <c r="A743" s="17" t="s">
        <v>303</v>
      </c>
      <c r="B743" s="18" t="s">
        <v>304</v>
      </c>
    </row>
    <row r="744" spans="1:6">
      <c r="A744" s="6"/>
      <c r="B744" s="6"/>
    </row>
    <row r="745" spans="1:6" ht="38.25">
      <c r="A745" s="17" t="s">
        <v>303</v>
      </c>
      <c r="B745" s="18" t="s">
        <v>305</v>
      </c>
    </row>
    <row r="746" spans="1:6" ht="38.25" customHeight="1">
      <c r="A746" s="23" t="s">
        <v>306</v>
      </c>
      <c r="B746" s="23"/>
      <c r="C746" s="23"/>
      <c r="D746" s="23"/>
      <c r="E746" s="23"/>
      <c r="F746" s="23"/>
    </row>
    <row r="747" spans="1:6" ht="15" customHeight="1">
      <c r="A747" s="22" t="s">
        <v>39</v>
      </c>
      <c r="B747" s="22"/>
      <c r="C747" s="22"/>
      <c r="D747" s="22"/>
      <c r="E747" s="22"/>
      <c r="F747" s="22"/>
    </row>
    <row r="748" spans="1:6" ht="25.5" customHeight="1">
      <c r="A748" s="23" t="s">
        <v>40</v>
      </c>
      <c r="B748" s="23"/>
      <c r="C748" s="23"/>
      <c r="D748" s="23"/>
      <c r="E748" s="23"/>
      <c r="F748" s="23"/>
    </row>
    <row r="749" spans="1:6" ht="25.5" customHeight="1">
      <c r="A749" s="24" t="s">
        <v>41</v>
      </c>
      <c r="B749" s="24"/>
      <c r="C749" s="24"/>
      <c r="D749" s="24"/>
      <c r="E749" s="24"/>
      <c r="F749" s="24"/>
    </row>
    <row r="750" spans="1:6">
      <c r="A750" s="24" t="s">
        <v>43</v>
      </c>
      <c r="B750" s="24"/>
      <c r="C750" s="24"/>
      <c r="D750" s="24"/>
      <c r="E750" s="24"/>
      <c r="F750" s="24"/>
    </row>
    <row r="751" spans="1:6" ht="25.5" customHeight="1">
      <c r="A751" s="24" t="s">
        <v>234</v>
      </c>
      <c r="B751" s="24"/>
      <c r="C751" s="24"/>
      <c r="D751" s="24"/>
      <c r="E751" s="24"/>
      <c r="F751" s="24"/>
    </row>
    <row r="752" spans="1:6" ht="38.25" customHeight="1">
      <c r="A752" s="24" t="s">
        <v>44</v>
      </c>
      <c r="B752" s="24"/>
      <c r="C752" s="24"/>
      <c r="D752" s="24"/>
      <c r="E752" s="24"/>
      <c r="F752" s="24"/>
    </row>
    <row r="753" spans="1:6" ht="25.5" customHeight="1">
      <c r="A753" s="24" t="s">
        <v>46</v>
      </c>
      <c r="B753" s="24"/>
      <c r="C753" s="24"/>
      <c r="D753" s="24"/>
      <c r="E753" s="24"/>
      <c r="F753" s="24"/>
    </row>
    <row r="754" spans="1:6" ht="15" customHeight="1">
      <c r="A754" s="22" t="s">
        <v>55</v>
      </c>
      <c r="B754" s="22"/>
      <c r="C754" s="22"/>
      <c r="D754" s="22"/>
      <c r="E754" s="22"/>
      <c r="F754" s="22"/>
    </row>
    <row r="755" spans="1:6" ht="25.5" customHeight="1">
      <c r="A755" s="23" t="s">
        <v>56</v>
      </c>
      <c r="B755" s="23"/>
      <c r="C755" s="23"/>
      <c r="D755" s="23"/>
      <c r="E755" s="23"/>
      <c r="F755" s="23"/>
    </row>
    <row r="756" spans="1:6" ht="38.25" customHeight="1">
      <c r="A756" s="23" t="s">
        <v>106</v>
      </c>
      <c r="B756" s="23"/>
      <c r="C756" s="23"/>
      <c r="D756" s="23"/>
      <c r="E756" s="23"/>
      <c r="F756" s="23"/>
    </row>
    <row r="757" spans="1:6" ht="25.5" customHeight="1">
      <c r="A757" s="23" t="s">
        <v>307</v>
      </c>
      <c r="B757" s="23"/>
      <c r="C757" s="23"/>
      <c r="D757" s="23"/>
      <c r="E757" s="23"/>
      <c r="F757" s="23"/>
    </row>
    <row r="758" spans="1:6" ht="15" customHeight="1">
      <c r="A758" s="22" t="s">
        <v>58</v>
      </c>
      <c r="B758" s="22"/>
      <c r="C758" s="22"/>
      <c r="D758" s="22"/>
      <c r="E758" s="22"/>
      <c r="F758" s="22"/>
    </row>
    <row r="759" spans="1:6">
      <c r="A759" s="1"/>
    </row>
    <row r="760" spans="1:6">
      <c r="A760" s="1"/>
    </row>
    <row r="761" spans="1:6">
      <c r="A761" s="1"/>
    </row>
    <row r="762" spans="1:6">
      <c r="A762" s="9"/>
      <c r="B762" s="9"/>
      <c r="C762" s="9"/>
      <c r="D762" s="9"/>
    </row>
    <row r="763" spans="1:6">
      <c r="A763" s="6"/>
      <c r="B763" s="6"/>
      <c r="C763" s="6"/>
      <c r="D763" s="6"/>
    </row>
    <row r="764" spans="1:6" ht="22.5">
      <c r="A764" s="10" t="s">
        <v>59</v>
      </c>
      <c r="B764" s="12" t="s">
        <v>236</v>
      </c>
      <c r="C764" s="12">
        <v>29.44</v>
      </c>
      <c r="D764" s="13" t="s">
        <v>61</v>
      </c>
    </row>
    <row r="765" spans="1:6" ht="22.5">
      <c r="A765" s="10" t="s">
        <v>62</v>
      </c>
      <c r="B765" s="12" t="s">
        <v>292</v>
      </c>
      <c r="C765" s="12" t="s">
        <v>308</v>
      </c>
      <c r="D765" s="13" t="s">
        <v>65</v>
      </c>
    </row>
    <row r="766" spans="1:6" ht="60">
      <c r="A766" s="2" t="s">
        <v>309</v>
      </c>
      <c r="B766" s="2" t="s">
        <v>67</v>
      </c>
      <c r="C766" s="2" t="s">
        <v>68</v>
      </c>
      <c r="D766" s="2" t="s">
        <v>69</v>
      </c>
      <c r="E766" s="2" t="s">
        <v>70</v>
      </c>
    </row>
    <row r="767" spans="1:6" ht="30">
      <c r="A767" s="3" t="s">
        <v>9</v>
      </c>
      <c r="B767" s="1" t="s">
        <v>310</v>
      </c>
      <c r="C767" s="4">
        <v>-3.7499999999999999E-2</v>
      </c>
      <c r="D767" s="4">
        <v>1.49E-2</v>
      </c>
      <c r="E767" s="4">
        <v>8.0199999999999994E-2</v>
      </c>
    </row>
    <row r="768" spans="1:6" ht="30">
      <c r="A768" s="3" t="s">
        <v>83</v>
      </c>
      <c r="B768" s="1" t="s">
        <v>311</v>
      </c>
      <c r="C768" s="4">
        <v>-3.9300000000000002E-2</v>
      </c>
      <c r="D768" s="4">
        <v>1.23E-2</v>
      </c>
      <c r="E768" s="4">
        <v>7.6399999999999996E-2</v>
      </c>
    </row>
    <row r="769" spans="1:6" ht="45">
      <c r="A769" s="3" t="s">
        <v>312</v>
      </c>
      <c r="B769" s="1" t="s">
        <v>313</v>
      </c>
      <c r="C769" s="4">
        <v>-2.1899999999999999E-2</v>
      </c>
      <c r="D769" s="4">
        <v>1.78E-2</v>
      </c>
      <c r="E769" s="4">
        <v>8.43E-2</v>
      </c>
    </row>
    <row r="770" spans="1:6" ht="15" customHeight="1">
      <c r="A770" s="22" t="s">
        <v>314</v>
      </c>
      <c r="B770" s="22"/>
      <c r="C770" s="22"/>
      <c r="D770" s="22"/>
      <c r="E770" s="22"/>
      <c r="F770" s="22"/>
    </row>
    <row r="771" spans="1:6" ht="15" customHeight="1">
      <c r="A771" s="22" t="s">
        <v>315</v>
      </c>
      <c r="B771" s="22"/>
      <c r="C771" s="22"/>
      <c r="D771" s="22"/>
      <c r="E771" s="22"/>
      <c r="F771" s="22"/>
    </row>
    <row r="772" spans="1:6" ht="15" customHeight="1">
      <c r="A772" s="22" t="s">
        <v>2</v>
      </c>
      <c r="B772" s="22"/>
      <c r="C772" s="22"/>
      <c r="D772" s="22"/>
      <c r="E772" s="22"/>
      <c r="F772" s="22"/>
    </row>
    <row r="773" spans="1:6">
      <c r="A773" s="23" t="s">
        <v>299</v>
      </c>
      <c r="B773" s="23"/>
      <c r="C773" s="23"/>
      <c r="D773" s="23"/>
      <c r="E773" s="23"/>
      <c r="F773" s="23"/>
    </row>
    <row r="774" spans="1:6" ht="15" customHeight="1">
      <c r="A774" s="22" t="s">
        <v>4</v>
      </c>
      <c r="B774" s="22"/>
      <c r="C774" s="22"/>
      <c r="D774" s="22"/>
      <c r="E774" s="22"/>
      <c r="F774" s="22"/>
    </row>
    <row r="775" spans="1:6" ht="25.5" customHeight="1">
      <c r="A775" s="23" t="s">
        <v>5</v>
      </c>
      <c r="B775" s="23"/>
      <c r="C775" s="23"/>
      <c r="D775" s="23"/>
      <c r="E775" s="23"/>
      <c r="F775" s="23"/>
    </row>
    <row r="776" spans="1:6" ht="15" customHeight="1">
      <c r="A776" s="22" t="s">
        <v>6</v>
      </c>
      <c r="B776" s="22"/>
      <c r="C776" s="22"/>
      <c r="D776" s="22"/>
      <c r="E776" s="22"/>
      <c r="F776" s="22"/>
    </row>
    <row r="777" spans="1:6" ht="45">
      <c r="A777" s="2" t="s">
        <v>316</v>
      </c>
      <c r="B777" s="2" t="s">
        <v>9</v>
      </c>
      <c r="C777" s="2" t="s">
        <v>83</v>
      </c>
    </row>
    <row r="778" spans="1:6" ht="30">
      <c r="A778" s="3" t="s">
        <v>10</v>
      </c>
      <c r="B778" s="4">
        <v>6.7999999999999996E-3</v>
      </c>
      <c r="C778" s="4">
        <v>6.7999999999999996E-3</v>
      </c>
    </row>
    <row r="779" spans="1:6">
      <c r="A779" s="3" t="s">
        <v>84</v>
      </c>
      <c r="B779" s="1"/>
      <c r="C779" s="4">
        <v>2.5000000000000001E-3</v>
      </c>
    </row>
    <row r="780" spans="1:6" ht="30">
      <c r="A780" s="3" t="s">
        <v>11</v>
      </c>
      <c r="B780" s="4">
        <v>1E-4</v>
      </c>
      <c r="C780" s="4">
        <v>1E-4</v>
      </c>
    </row>
    <row r="781" spans="1:6">
      <c r="A781" s="3" t="s">
        <v>12</v>
      </c>
      <c r="B781" s="4">
        <v>6.8999999999999999E-3</v>
      </c>
      <c r="C781" s="4">
        <v>9.4000000000000004E-3</v>
      </c>
    </row>
    <row r="782" spans="1:6" ht="15" customHeight="1">
      <c r="A782" s="22" t="s">
        <v>13</v>
      </c>
      <c r="B782" s="22"/>
      <c r="C782" s="22"/>
      <c r="D782" s="22"/>
      <c r="E782" s="22"/>
      <c r="F782" s="22"/>
    </row>
    <row r="783" spans="1:6">
      <c r="A783" s="23" t="s">
        <v>14</v>
      </c>
      <c r="B783" s="23"/>
      <c r="C783" s="23"/>
      <c r="D783" s="23"/>
      <c r="E783" s="23"/>
      <c r="F783" s="23"/>
    </row>
    <row r="784" spans="1:6" ht="45" customHeight="1">
      <c r="A784" s="22" t="s">
        <v>15</v>
      </c>
      <c r="B784" s="22"/>
      <c r="C784" s="22"/>
      <c r="D784" s="22"/>
      <c r="E784" s="22"/>
      <c r="F784" s="22"/>
    </row>
    <row r="785" spans="1:6" ht="45">
      <c r="A785" s="2" t="s">
        <v>317</v>
      </c>
      <c r="B785" s="2" t="s">
        <v>17</v>
      </c>
      <c r="C785" s="2" t="s">
        <v>18</v>
      </c>
      <c r="D785" s="2" t="s">
        <v>19</v>
      </c>
      <c r="E785" s="2" t="s">
        <v>20</v>
      </c>
    </row>
    <row r="786" spans="1:6">
      <c r="A786" s="3" t="s">
        <v>9</v>
      </c>
      <c r="B786" s="1">
        <v>70</v>
      </c>
      <c r="C786" s="1">
        <v>221</v>
      </c>
      <c r="D786" s="1">
        <v>384</v>
      </c>
      <c r="E786" s="1">
        <v>859</v>
      </c>
    </row>
    <row r="787" spans="1:6">
      <c r="A787" s="3" t="s">
        <v>83</v>
      </c>
      <c r="B787" s="1">
        <v>96</v>
      </c>
      <c r="C787" s="1">
        <v>300</v>
      </c>
      <c r="D787" s="1">
        <v>520</v>
      </c>
      <c r="E787" s="16">
        <v>1155</v>
      </c>
    </row>
    <row r="788" spans="1:6" ht="15" customHeight="1">
      <c r="A788" s="22" t="s">
        <v>22</v>
      </c>
      <c r="B788" s="22"/>
      <c r="C788" s="22"/>
      <c r="D788" s="22"/>
      <c r="E788" s="22"/>
      <c r="F788" s="22"/>
    </row>
    <row r="789" spans="1:6" ht="25.5" customHeight="1">
      <c r="A789" s="23" t="s">
        <v>318</v>
      </c>
      <c r="B789" s="23"/>
      <c r="C789" s="23"/>
      <c r="D789" s="23"/>
      <c r="E789" s="23"/>
      <c r="F789" s="23"/>
    </row>
    <row r="790" spans="1:6" ht="15" customHeight="1">
      <c r="A790" s="22" t="s">
        <v>24</v>
      </c>
      <c r="B790" s="22"/>
      <c r="C790" s="22"/>
      <c r="D790" s="22"/>
      <c r="E790" s="22"/>
      <c r="F790" s="22"/>
    </row>
    <row r="791" spans="1:6" ht="38.25" customHeight="1">
      <c r="A791" s="23" t="s">
        <v>319</v>
      </c>
      <c r="B791" s="23"/>
      <c r="C791" s="23"/>
      <c r="D791" s="23"/>
      <c r="E791" s="23"/>
      <c r="F791" s="23"/>
    </row>
    <row r="792" spans="1:6" ht="15" customHeight="1">
      <c r="A792" s="22" t="s">
        <v>39</v>
      </c>
      <c r="B792" s="22"/>
      <c r="C792" s="22"/>
      <c r="D792" s="22"/>
      <c r="E792" s="22"/>
      <c r="F792" s="22"/>
    </row>
    <row r="793" spans="1:6" ht="25.5" customHeight="1">
      <c r="A793" s="23" t="s">
        <v>40</v>
      </c>
      <c r="B793" s="23"/>
      <c r="C793" s="23"/>
      <c r="D793" s="23"/>
      <c r="E793" s="23"/>
      <c r="F793" s="23"/>
    </row>
    <row r="794" spans="1:6" ht="38.25" customHeight="1">
      <c r="A794" s="24" t="s">
        <v>44</v>
      </c>
      <c r="B794" s="24"/>
      <c r="C794" s="24"/>
      <c r="D794" s="24"/>
      <c r="E794" s="24"/>
      <c r="F794" s="24"/>
    </row>
    <row r="795" spans="1:6" ht="25.5" customHeight="1">
      <c r="A795" s="24" t="s">
        <v>47</v>
      </c>
      <c r="B795" s="24"/>
      <c r="C795" s="24"/>
      <c r="D795" s="24"/>
      <c r="E795" s="24"/>
      <c r="F795" s="24"/>
    </row>
    <row r="796" spans="1:6" ht="15" customHeight="1">
      <c r="A796" s="22" t="s">
        <v>55</v>
      </c>
      <c r="B796" s="22"/>
      <c r="C796" s="22"/>
      <c r="D796" s="22"/>
      <c r="E796" s="22"/>
      <c r="F796" s="22"/>
    </row>
    <row r="797" spans="1:6" ht="25.5" customHeight="1">
      <c r="A797" s="23" t="s">
        <v>320</v>
      </c>
      <c r="B797" s="23"/>
      <c r="C797" s="23"/>
      <c r="D797" s="23"/>
      <c r="E797" s="23"/>
      <c r="F797" s="23"/>
    </row>
    <row r="798" spans="1:6" ht="38.25" customHeight="1">
      <c r="A798" s="23" t="s">
        <v>57</v>
      </c>
      <c r="B798" s="23"/>
      <c r="C798" s="23"/>
      <c r="D798" s="23"/>
      <c r="E798" s="23"/>
      <c r="F798" s="23"/>
    </row>
    <row r="799" spans="1:6" ht="25.5" customHeight="1">
      <c r="A799" s="23" t="s">
        <v>235</v>
      </c>
      <c r="B799" s="23"/>
      <c r="C799" s="23"/>
      <c r="D799" s="23"/>
      <c r="E799" s="23"/>
      <c r="F799" s="23"/>
    </row>
    <row r="800" spans="1:6" ht="15" customHeight="1">
      <c r="A800" s="22" t="s">
        <v>58</v>
      </c>
      <c r="B800" s="22"/>
      <c r="C800" s="22"/>
      <c r="D800" s="22"/>
      <c r="E800" s="22"/>
      <c r="F800" s="22"/>
    </row>
    <row r="801" spans="1:6">
      <c r="A801" s="1"/>
    </row>
    <row r="802" spans="1:6">
      <c r="A802" s="1"/>
    </row>
    <row r="803" spans="1:6">
      <c r="A803" s="1"/>
    </row>
    <row r="804" spans="1:6">
      <c r="A804" s="9"/>
      <c r="B804" s="9"/>
      <c r="C804" s="9"/>
      <c r="D804" s="9"/>
    </row>
    <row r="805" spans="1:6">
      <c r="A805" s="6"/>
      <c r="B805" s="6"/>
      <c r="C805" s="6"/>
      <c r="D805" s="6"/>
    </row>
    <row r="806" spans="1:6" ht="22.5">
      <c r="A806" s="10" t="s">
        <v>59</v>
      </c>
      <c r="B806" s="12" t="s">
        <v>321</v>
      </c>
      <c r="C806" s="12">
        <v>17.54</v>
      </c>
      <c r="D806" s="13" t="s">
        <v>61</v>
      </c>
    </row>
    <row r="807" spans="1:6" ht="22.5">
      <c r="A807" s="10" t="s">
        <v>62</v>
      </c>
      <c r="B807" s="12" t="s">
        <v>63</v>
      </c>
      <c r="C807" s="12" t="s">
        <v>322</v>
      </c>
      <c r="D807" s="13" t="s">
        <v>65</v>
      </c>
    </row>
    <row r="808" spans="1:6" ht="45">
      <c r="A808" s="2" t="s">
        <v>323</v>
      </c>
      <c r="B808" s="2" t="s">
        <v>67</v>
      </c>
      <c r="C808" s="2" t="s">
        <v>68</v>
      </c>
      <c r="D808" s="2" t="s">
        <v>69</v>
      </c>
      <c r="E808" s="2" t="s">
        <v>70</v>
      </c>
    </row>
    <row r="809" spans="1:6">
      <c r="A809" s="3" t="s">
        <v>9</v>
      </c>
      <c r="B809" s="1" t="s">
        <v>324</v>
      </c>
      <c r="C809" s="4">
        <v>0.11119999999999999</v>
      </c>
      <c r="D809" s="4">
        <v>0.1454</v>
      </c>
      <c r="E809" s="4">
        <v>8.0100000000000005E-2</v>
      </c>
    </row>
    <row r="810" spans="1:6">
      <c r="A810" s="3" t="s">
        <v>83</v>
      </c>
      <c r="B810" s="1" t="s">
        <v>325</v>
      </c>
      <c r="C810" s="4">
        <v>0.1085</v>
      </c>
      <c r="D810" s="4">
        <v>0.14249999999999999</v>
      </c>
      <c r="E810" s="4">
        <v>7.7399999999999997E-2</v>
      </c>
    </row>
    <row r="811" spans="1:6" ht="30">
      <c r="A811" s="3" t="s">
        <v>326</v>
      </c>
      <c r="B811" s="1" t="s">
        <v>327</v>
      </c>
      <c r="C811" s="4">
        <v>0.1305</v>
      </c>
      <c r="D811" s="4">
        <v>0.15809999999999999</v>
      </c>
      <c r="E811" s="4">
        <v>8.4900000000000003E-2</v>
      </c>
    </row>
    <row r="812" spans="1:6" ht="15" customHeight="1">
      <c r="A812" s="22" t="s">
        <v>328</v>
      </c>
      <c r="B812" s="22"/>
      <c r="C812" s="22"/>
      <c r="D812" s="22"/>
      <c r="E812" s="22"/>
      <c r="F812" s="22"/>
    </row>
    <row r="813" spans="1:6" ht="15" customHeight="1">
      <c r="A813" s="22" t="s">
        <v>329</v>
      </c>
      <c r="B813" s="22"/>
      <c r="C813" s="22"/>
      <c r="D813" s="22"/>
      <c r="E813" s="22"/>
      <c r="F813" s="22"/>
    </row>
    <row r="814" spans="1:6" ht="15" customHeight="1">
      <c r="A814" s="22" t="s">
        <v>2</v>
      </c>
      <c r="B814" s="22"/>
      <c r="C814" s="22"/>
      <c r="D814" s="22"/>
      <c r="E814" s="22"/>
      <c r="F814" s="22"/>
    </row>
    <row r="815" spans="1:6">
      <c r="A815" s="23" t="s">
        <v>299</v>
      </c>
      <c r="B815" s="23"/>
      <c r="C815" s="23"/>
      <c r="D815" s="23"/>
      <c r="E815" s="23"/>
      <c r="F815" s="23"/>
    </row>
    <row r="816" spans="1:6" ht="15" customHeight="1">
      <c r="A816" s="22" t="s">
        <v>4</v>
      </c>
      <c r="B816" s="22"/>
      <c r="C816" s="22"/>
      <c r="D816" s="22"/>
      <c r="E816" s="22"/>
      <c r="F816" s="22"/>
    </row>
    <row r="817" spans="1:6" ht="25.5" customHeight="1">
      <c r="A817" s="23" t="s">
        <v>5</v>
      </c>
      <c r="B817" s="23"/>
      <c r="C817" s="23"/>
      <c r="D817" s="23"/>
      <c r="E817" s="23"/>
      <c r="F817" s="23"/>
    </row>
    <row r="818" spans="1:6" ht="15" customHeight="1">
      <c r="A818" s="22" t="s">
        <v>6</v>
      </c>
      <c r="B818" s="22"/>
      <c r="C818" s="22"/>
      <c r="D818" s="22"/>
      <c r="E818" s="22"/>
      <c r="F818" s="22"/>
    </row>
    <row r="819" spans="1:6">
      <c r="A819" s="5" t="s">
        <v>7</v>
      </c>
      <c r="B819" s="5"/>
      <c r="C819" s="2" t="s">
        <v>8</v>
      </c>
    </row>
    <row r="820" spans="1:6">
      <c r="A820" s="5"/>
      <c r="B820" s="5"/>
      <c r="C820" s="2" t="s">
        <v>328</v>
      </c>
    </row>
    <row r="821" spans="1:6" ht="30">
      <c r="A821" s="3" t="s">
        <v>330</v>
      </c>
      <c r="B821" s="14"/>
      <c r="C821" s="4">
        <v>7.6E-3</v>
      </c>
    </row>
    <row r="822" spans="1:6" ht="30">
      <c r="A822" s="3" t="s">
        <v>331</v>
      </c>
      <c r="B822" s="14"/>
      <c r="C822" s="4">
        <v>2.0000000000000001E-4</v>
      </c>
    </row>
    <row r="823" spans="1:6" ht="30">
      <c r="A823" s="3" t="s">
        <v>332</v>
      </c>
      <c r="B823" s="14"/>
      <c r="C823" s="4">
        <v>7.7999999999999996E-3</v>
      </c>
    </row>
    <row r="824" spans="1:6" ht="17.25">
      <c r="A824" s="3" t="s">
        <v>333</v>
      </c>
      <c r="B824" s="14" t="s">
        <v>85</v>
      </c>
      <c r="C824" s="4">
        <v>-2.0000000000000001E-4</v>
      </c>
    </row>
    <row r="825" spans="1:6" ht="30">
      <c r="A825" s="3" t="s">
        <v>334</v>
      </c>
      <c r="B825" s="14"/>
      <c r="C825" s="4">
        <v>7.6E-3</v>
      </c>
    </row>
    <row r="826" spans="1:6" ht="30">
      <c r="A826" s="3" t="s">
        <v>335</v>
      </c>
      <c r="B826" s="14"/>
      <c r="C826" s="4">
        <v>7.6E-3</v>
      </c>
    </row>
    <row r="827" spans="1:6" ht="30">
      <c r="A827" s="3" t="s">
        <v>336</v>
      </c>
      <c r="B827" s="14"/>
      <c r="C827" s="4">
        <v>2.5000000000000001E-3</v>
      </c>
    </row>
    <row r="828" spans="1:6" ht="30">
      <c r="A828" s="3" t="s">
        <v>337</v>
      </c>
      <c r="B828" s="14" t="s">
        <v>338</v>
      </c>
      <c r="C828" s="4">
        <v>2.0000000000000001E-4</v>
      </c>
    </row>
    <row r="829" spans="1:6" ht="30">
      <c r="A829" s="3" t="s">
        <v>339</v>
      </c>
      <c r="B829" s="14"/>
      <c r="C829" s="4">
        <v>1.03E-2</v>
      </c>
    </row>
    <row r="830" spans="1:6" ht="17.25">
      <c r="A830" s="3" t="s">
        <v>340</v>
      </c>
      <c r="B830" s="14" t="s">
        <v>85</v>
      </c>
      <c r="C830" s="4">
        <v>-2.0000000000000001E-4</v>
      </c>
    </row>
    <row r="831" spans="1:6" ht="30">
      <c r="A831" s="3" t="s">
        <v>341</v>
      </c>
      <c r="B831" s="14"/>
      <c r="C831" s="4">
        <v>1.01E-2</v>
      </c>
    </row>
    <row r="832" spans="1:6" ht="240">
      <c r="A832" s="3" t="s">
        <v>85</v>
      </c>
      <c r="B832" s="3" t="s">
        <v>342</v>
      </c>
    </row>
    <row r="833" spans="1:6" ht="30">
      <c r="A833" s="3" t="s">
        <v>338</v>
      </c>
      <c r="B833" s="3" t="s">
        <v>86</v>
      </c>
    </row>
    <row r="834" spans="1:6" ht="15" customHeight="1">
      <c r="A834" s="22" t="s">
        <v>13</v>
      </c>
      <c r="B834" s="22"/>
      <c r="C834" s="22"/>
      <c r="D834" s="22"/>
      <c r="E834" s="22"/>
      <c r="F834" s="22"/>
    </row>
    <row r="835" spans="1:6">
      <c r="A835" s="23" t="s">
        <v>14</v>
      </c>
      <c r="B835" s="23"/>
      <c r="C835" s="23"/>
      <c r="D835" s="23"/>
      <c r="E835" s="23"/>
      <c r="F835" s="23"/>
    </row>
    <row r="836" spans="1:6" ht="45" customHeight="1">
      <c r="A836" s="22" t="s">
        <v>15</v>
      </c>
      <c r="B836" s="22"/>
      <c r="C836" s="22"/>
      <c r="D836" s="22"/>
      <c r="E836" s="22"/>
      <c r="F836" s="22"/>
    </row>
    <row r="837" spans="1:6" ht="30">
      <c r="A837" s="2" t="s">
        <v>16</v>
      </c>
      <c r="B837" s="2" t="s">
        <v>17</v>
      </c>
      <c r="C837" s="2" t="s">
        <v>18</v>
      </c>
      <c r="D837" s="2" t="s">
        <v>19</v>
      </c>
      <c r="E837" s="2" t="s">
        <v>20</v>
      </c>
    </row>
    <row r="838" spans="1:6" ht="30">
      <c r="A838" s="3" t="s">
        <v>343</v>
      </c>
      <c r="B838" s="1">
        <v>78</v>
      </c>
      <c r="C838" s="1">
        <v>246</v>
      </c>
      <c r="D838" s="1">
        <v>431</v>
      </c>
      <c r="E838" s="1">
        <v>964</v>
      </c>
    </row>
    <row r="839" spans="1:6" ht="15" customHeight="1">
      <c r="A839" s="22" t="s">
        <v>22</v>
      </c>
      <c r="B839" s="22"/>
      <c r="C839" s="22"/>
      <c r="D839" s="22"/>
      <c r="E839" s="22"/>
      <c r="F839" s="22"/>
    </row>
    <row r="840" spans="1:6" ht="25.5" customHeight="1">
      <c r="A840" s="23" t="s">
        <v>344</v>
      </c>
      <c r="B840" s="23"/>
      <c r="C840" s="23"/>
      <c r="D840" s="23"/>
      <c r="E840" s="23"/>
      <c r="F840" s="23"/>
    </row>
    <row r="841" spans="1:6" ht="15" customHeight="1">
      <c r="A841" s="22" t="s">
        <v>24</v>
      </c>
      <c r="B841" s="22"/>
      <c r="C841" s="22"/>
      <c r="D841" s="22"/>
      <c r="E841" s="22"/>
      <c r="F841" s="22"/>
    </row>
    <row r="842" spans="1:6" ht="38.25" customHeight="1">
      <c r="A842" s="23" t="s">
        <v>345</v>
      </c>
      <c r="B842" s="23"/>
      <c r="C842" s="23"/>
      <c r="D842" s="23"/>
      <c r="E842" s="23"/>
      <c r="F842" s="23"/>
    </row>
    <row r="843" spans="1:6" ht="25.5" customHeight="1">
      <c r="A843" s="29" t="s">
        <v>346</v>
      </c>
      <c r="B843" s="29"/>
      <c r="C843" s="29"/>
      <c r="D843" s="29"/>
      <c r="E843" s="29"/>
      <c r="F843" s="29"/>
    </row>
    <row r="844" spans="1:6" ht="15" customHeight="1">
      <c r="A844" s="22" t="s">
        <v>39</v>
      </c>
      <c r="B844" s="22"/>
      <c r="C844" s="22"/>
      <c r="D844" s="22"/>
      <c r="E844" s="22"/>
      <c r="F844" s="22"/>
    </row>
    <row r="845" spans="1:6" ht="25.5" customHeight="1">
      <c r="A845" s="23" t="s">
        <v>40</v>
      </c>
      <c r="B845" s="23"/>
      <c r="C845" s="23"/>
      <c r="D845" s="23"/>
      <c r="E845" s="23"/>
      <c r="F845" s="23"/>
    </row>
    <row r="846" spans="1:6" ht="38.25" customHeight="1">
      <c r="A846" s="24" t="s">
        <v>44</v>
      </c>
      <c r="B846" s="24"/>
      <c r="C846" s="24"/>
      <c r="D846" s="24"/>
      <c r="E846" s="24"/>
      <c r="F846" s="24"/>
    </row>
    <row r="847" spans="1:6" ht="25.5" customHeight="1">
      <c r="A847" s="24" t="s">
        <v>47</v>
      </c>
      <c r="B847" s="24"/>
      <c r="C847" s="24"/>
      <c r="D847" s="24"/>
      <c r="E847" s="24"/>
      <c r="F847" s="24"/>
    </row>
    <row r="848" spans="1:6" ht="15" customHeight="1">
      <c r="A848" s="22" t="s">
        <v>55</v>
      </c>
      <c r="B848" s="22"/>
      <c r="C848" s="22"/>
      <c r="D848" s="22"/>
      <c r="E848" s="22"/>
      <c r="F848" s="22"/>
    </row>
    <row r="849" spans="1:6" ht="25.5" customHeight="1">
      <c r="A849" s="23" t="s">
        <v>56</v>
      </c>
      <c r="B849" s="23"/>
      <c r="C849" s="23"/>
      <c r="D849" s="23"/>
      <c r="E849" s="23"/>
      <c r="F849" s="23"/>
    </row>
    <row r="850" spans="1:6" ht="38.25" customHeight="1">
      <c r="A850" s="23" t="s">
        <v>347</v>
      </c>
      <c r="B850" s="23"/>
      <c r="C850" s="23"/>
      <c r="D850" s="23"/>
      <c r="E850" s="23"/>
      <c r="F850" s="23"/>
    </row>
    <row r="851" spans="1:6" ht="25.5" customHeight="1">
      <c r="A851" s="23" t="s">
        <v>348</v>
      </c>
      <c r="B851" s="23"/>
      <c r="C851" s="23"/>
      <c r="D851" s="23"/>
      <c r="E851" s="23"/>
      <c r="F851" s="23"/>
    </row>
    <row r="852" spans="1:6" ht="15" customHeight="1">
      <c r="A852" s="22" t="s">
        <v>58</v>
      </c>
      <c r="B852" s="22"/>
      <c r="C852" s="22"/>
      <c r="D852" s="22"/>
      <c r="E852" s="22"/>
      <c r="F852" s="22"/>
    </row>
    <row r="853" spans="1:6">
      <c r="A853" s="1"/>
    </row>
    <row r="854" spans="1:6">
      <c r="A854" s="1"/>
    </row>
    <row r="855" spans="1:6">
      <c r="A855" s="1"/>
    </row>
    <row r="856" spans="1:6">
      <c r="A856" s="9"/>
      <c r="B856" s="9"/>
      <c r="C856" s="9"/>
      <c r="D856" s="9"/>
    </row>
    <row r="857" spans="1:6">
      <c r="A857" s="6"/>
      <c r="B857" s="6"/>
      <c r="C857" s="6"/>
      <c r="D857" s="6"/>
    </row>
    <row r="858" spans="1:6" ht="23.25">
      <c r="A858" s="13" t="s">
        <v>59</v>
      </c>
      <c r="B858" s="12" t="s">
        <v>236</v>
      </c>
      <c r="C858" s="12">
        <v>19.899999999999999</v>
      </c>
      <c r="D858" s="13" t="s">
        <v>61</v>
      </c>
    </row>
    <row r="859" spans="1:6" ht="23.25">
      <c r="A859" s="13" t="s">
        <v>62</v>
      </c>
      <c r="B859" s="12" t="s">
        <v>63</v>
      </c>
      <c r="C859" s="12" t="s">
        <v>349</v>
      </c>
      <c r="D859" s="13" t="s">
        <v>65</v>
      </c>
    </row>
    <row r="860" spans="1:6" ht="45">
      <c r="A860" s="2" t="s">
        <v>350</v>
      </c>
      <c r="B860" s="2" t="s">
        <v>67</v>
      </c>
      <c r="C860" s="2" t="s">
        <v>68</v>
      </c>
      <c r="D860" s="2" t="s">
        <v>69</v>
      </c>
      <c r="E860" s="2" t="s">
        <v>70</v>
      </c>
    </row>
    <row r="861" spans="1:6">
      <c r="A861" s="3" t="s">
        <v>9</v>
      </c>
      <c r="B861" s="1" t="s">
        <v>351</v>
      </c>
      <c r="C861" s="4">
        <v>8.6099999999999996E-2</v>
      </c>
      <c r="D861" s="4">
        <v>0.1545</v>
      </c>
      <c r="E861" s="4">
        <v>8.72E-2</v>
      </c>
    </row>
    <row r="862" spans="1:6">
      <c r="A862" s="3" t="s">
        <v>83</v>
      </c>
      <c r="B862" s="1" t="s">
        <v>352</v>
      </c>
      <c r="C862" s="4">
        <v>8.3400000000000002E-2</v>
      </c>
      <c r="D862" s="4">
        <v>0.1517</v>
      </c>
      <c r="E862" s="4">
        <v>8.3699999999999997E-2</v>
      </c>
    </row>
    <row r="863" spans="1:6" ht="30">
      <c r="A863" s="3" t="s">
        <v>257</v>
      </c>
      <c r="B863" s="1" t="s">
        <v>327</v>
      </c>
      <c r="C863" s="4">
        <v>0.1305</v>
      </c>
      <c r="D863" s="4">
        <v>0.15809999999999999</v>
      </c>
      <c r="E863" s="4">
        <v>8.4900000000000003E-2</v>
      </c>
    </row>
    <row r="864" spans="1:6" ht="15" customHeight="1">
      <c r="A864" s="22" t="s">
        <v>353</v>
      </c>
      <c r="B864" s="22"/>
      <c r="C864" s="22"/>
      <c r="D864" s="22"/>
      <c r="E864" s="22"/>
      <c r="F864" s="22"/>
    </row>
    <row r="865" spans="1:6" ht="15" customHeight="1">
      <c r="A865" s="22" t="s">
        <v>354</v>
      </c>
      <c r="B865" s="22"/>
      <c r="C865" s="22"/>
      <c r="D865" s="22"/>
      <c r="E865" s="22"/>
      <c r="F865" s="22"/>
    </row>
    <row r="866" spans="1:6" ht="15" customHeight="1">
      <c r="A866" s="22" t="s">
        <v>2</v>
      </c>
      <c r="B866" s="22"/>
      <c r="C866" s="22"/>
      <c r="D866" s="22"/>
      <c r="E866" s="22"/>
      <c r="F866" s="22"/>
    </row>
    <row r="867" spans="1:6">
      <c r="A867" s="23" t="s">
        <v>299</v>
      </c>
      <c r="B867" s="23"/>
      <c r="C867" s="23"/>
      <c r="D867" s="23"/>
      <c r="E867" s="23"/>
      <c r="F867" s="23"/>
    </row>
    <row r="868" spans="1:6" ht="15" customHeight="1">
      <c r="A868" s="22" t="s">
        <v>4</v>
      </c>
      <c r="B868" s="22"/>
      <c r="C868" s="22"/>
      <c r="D868" s="22"/>
      <c r="E868" s="22"/>
      <c r="F868" s="22"/>
    </row>
    <row r="869" spans="1:6" ht="25.5" customHeight="1">
      <c r="A869" s="23" t="s">
        <v>5</v>
      </c>
      <c r="B869" s="23"/>
      <c r="C869" s="23"/>
      <c r="D869" s="23"/>
      <c r="E869" s="23"/>
      <c r="F869" s="23"/>
    </row>
    <row r="870" spans="1:6" ht="15" customHeight="1">
      <c r="A870" s="22" t="s">
        <v>6</v>
      </c>
      <c r="B870" s="22"/>
      <c r="C870" s="22"/>
      <c r="D870" s="22"/>
      <c r="E870" s="22"/>
      <c r="F870" s="22"/>
    </row>
    <row r="871" spans="1:6" ht="45">
      <c r="A871" s="2" t="s">
        <v>355</v>
      </c>
      <c r="B871" s="2" t="s">
        <v>9</v>
      </c>
      <c r="C871" s="2" t="s">
        <v>83</v>
      </c>
    </row>
    <row r="872" spans="1:6" ht="30">
      <c r="A872" s="3" t="s">
        <v>10</v>
      </c>
      <c r="B872" s="4">
        <v>2.5000000000000001E-3</v>
      </c>
      <c r="C872" s="4">
        <v>2.5000000000000001E-3</v>
      </c>
    </row>
    <row r="873" spans="1:6">
      <c r="A873" s="3" t="s">
        <v>84</v>
      </c>
      <c r="B873" s="1"/>
      <c r="C873" s="4">
        <v>2.5000000000000001E-3</v>
      </c>
    </row>
    <row r="874" spans="1:6" ht="30">
      <c r="A874" s="3" t="s">
        <v>11</v>
      </c>
      <c r="B874" s="11" t="s">
        <v>134</v>
      </c>
      <c r="C874" s="11" t="s">
        <v>134</v>
      </c>
    </row>
    <row r="875" spans="1:6">
      <c r="A875" s="3" t="s">
        <v>12</v>
      </c>
      <c r="B875" s="4">
        <v>2.5000000000000001E-3</v>
      </c>
      <c r="C875" s="4">
        <v>5.0000000000000001E-3</v>
      </c>
    </row>
    <row r="876" spans="1:6" ht="15" customHeight="1">
      <c r="A876" s="22" t="s">
        <v>13</v>
      </c>
      <c r="B876" s="22"/>
      <c r="C876" s="22"/>
      <c r="D876" s="22"/>
      <c r="E876" s="22"/>
      <c r="F876" s="22"/>
    </row>
    <row r="877" spans="1:6">
      <c r="A877" s="23" t="s">
        <v>14</v>
      </c>
      <c r="B877" s="23"/>
      <c r="C877" s="23"/>
      <c r="D877" s="23"/>
      <c r="E877" s="23"/>
      <c r="F877" s="23"/>
    </row>
    <row r="878" spans="1:6" ht="45" customHeight="1">
      <c r="A878" s="22" t="s">
        <v>15</v>
      </c>
      <c r="B878" s="22"/>
      <c r="C878" s="22"/>
      <c r="D878" s="22"/>
      <c r="E878" s="22"/>
      <c r="F878" s="22"/>
    </row>
    <row r="879" spans="1:6" ht="45">
      <c r="A879" s="2" t="s">
        <v>356</v>
      </c>
      <c r="B879" s="2" t="s">
        <v>17</v>
      </c>
      <c r="C879" s="2" t="s">
        <v>18</v>
      </c>
      <c r="D879" s="2" t="s">
        <v>19</v>
      </c>
      <c r="E879" s="2" t="s">
        <v>20</v>
      </c>
    </row>
    <row r="880" spans="1:6">
      <c r="A880" s="3" t="s">
        <v>9</v>
      </c>
      <c r="B880" s="1">
        <v>26</v>
      </c>
      <c r="C880" s="1">
        <v>80</v>
      </c>
      <c r="D880" s="1">
        <v>141</v>
      </c>
      <c r="E880" s="1">
        <v>318</v>
      </c>
    </row>
    <row r="881" spans="1:6">
      <c r="A881" s="3" t="s">
        <v>83</v>
      </c>
      <c r="B881" s="1">
        <v>51</v>
      </c>
      <c r="C881" s="1">
        <v>160</v>
      </c>
      <c r="D881" s="1"/>
      <c r="E881" s="1"/>
    </row>
    <row r="882" spans="1:6" ht="15" customHeight="1">
      <c r="A882" s="22" t="s">
        <v>22</v>
      </c>
      <c r="B882" s="22"/>
      <c r="C882" s="22"/>
      <c r="D882" s="22"/>
      <c r="E882" s="22"/>
      <c r="F882" s="22"/>
    </row>
    <row r="883" spans="1:6" ht="25.5" customHeight="1">
      <c r="A883" s="23" t="s">
        <v>357</v>
      </c>
      <c r="B883" s="23"/>
      <c r="C883" s="23"/>
      <c r="D883" s="23"/>
      <c r="E883" s="23"/>
      <c r="F883" s="23"/>
    </row>
    <row r="884" spans="1:6" ht="15" customHeight="1">
      <c r="A884" s="22" t="s">
        <v>24</v>
      </c>
      <c r="B884" s="22"/>
      <c r="C884" s="22"/>
      <c r="D884" s="22"/>
      <c r="E884" s="22"/>
      <c r="F884" s="22"/>
    </row>
    <row r="885" spans="1:6" ht="63.75" customHeight="1">
      <c r="A885" s="23" t="s">
        <v>358</v>
      </c>
      <c r="B885" s="23"/>
      <c r="C885" s="23"/>
      <c r="D885" s="23"/>
      <c r="E885" s="23"/>
      <c r="F885" s="23"/>
    </row>
    <row r="886" spans="1:6">
      <c r="A886" s="6"/>
      <c r="B886" s="6"/>
    </row>
    <row r="887" spans="1:6" ht="114.75">
      <c r="A887" s="19" t="s">
        <v>359</v>
      </c>
      <c r="B887" s="18" t="s">
        <v>360</v>
      </c>
    </row>
    <row r="888" spans="1:6" ht="15" customHeight="1">
      <c r="A888" s="22" t="s">
        <v>39</v>
      </c>
      <c r="B888" s="22"/>
      <c r="C888" s="22"/>
      <c r="D888" s="22"/>
      <c r="E888" s="22"/>
      <c r="F888" s="22"/>
    </row>
    <row r="889" spans="1:6" ht="25.5" customHeight="1">
      <c r="A889" s="23" t="s">
        <v>40</v>
      </c>
      <c r="B889" s="23"/>
      <c r="C889" s="23"/>
      <c r="D889" s="23"/>
      <c r="E889" s="23"/>
      <c r="F889" s="23"/>
    </row>
    <row r="890" spans="1:6">
      <c r="A890" s="24" t="s">
        <v>103</v>
      </c>
      <c r="B890" s="24"/>
      <c r="C890" s="24"/>
      <c r="D890" s="24"/>
      <c r="E890" s="24"/>
      <c r="F890" s="24"/>
    </row>
    <row r="891" spans="1:6" ht="38.25" customHeight="1">
      <c r="A891" s="24" t="s">
        <v>44</v>
      </c>
      <c r="B891" s="24"/>
      <c r="C891" s="24"/>
      <c r="D891" s="24"/>
      <c r="E891" s="24"/>
      <c r="F891" s="24"/>
    </row>
    <row r="892" spans="1:6" ht="25.5" customHeight="1">
      <c r="A892" s="24" t="s">
        <v>146</v>
      </c>
      <c r="B892" s="24"/>
      <c r="C892" s="24"/>
      <c r="D892" s="24"/>
      <c r="E892" s="24"/>
      <c r="F892" s="24"/>
    </row>
    <row r="893" spans="1:6">
      <c r="A893" s="26" t="s">
        <v>120</v>
      </c>
      <c r="B893" s="26"/>
      <c r="C893" s="26"/>
      <c r="D893" s="26"/>
      <c r="E893" s="26"/>
      <c r="F893" s="26"/>
    </row>
    <row r="894" spans="1:6" ht="38.25" customHeight="1">
      <c r="A894" s="24" t="s">
        <v>105</v>
      </c>
      <c r="B894" s="24"/>
      <c r="C894" s="24"/>
      <c r="D894" s="24"/>
      <c r="E894" s="24"/>
      <c r="F894" s="24"/>
    </row>
    <row r="895" spans="1:6" ht="15" customHeight="1">
      <c r="A895" s="22" t="s">
        <v>55</v>
      </c>
      <c r="B895" s="22"/>
      <c r="C895" s="22"/>
      <c r="D895" s="22"/>
      <c r="E895" s="22"/>
      <c r="F895" s="22"/>
    </row>
    <row r="896" spans="1:6" ht="25.5" customHeight="1">
      <c r="A896" s="23" t="s">
        <v>56</v>
      </c>
      <c r="B896" s="23"/>
      <c r="C896" s="23"/>
      <c r="D896" s="23"/>
      <c r="E896" s="23"/>
      <c r="F896" s="23"/>
    </row>
    <row r="897" spans="1:6" ht="38.25" customHeight="1">
      <c r="A897" s="23" t="s">
        <v>106</v>
      </c>
      <c r="B897" s="23"/>
      <c r="C897" s="23"/>
      <c r="D897" s="23"/>
      <c r="E897" s="23"/>
      <c r="F897" s="23"/>
    </row>
    <row r="898" spans="1:6" ht="25.5" customHeight="1">
      <c r="A898" s="23" t="s">
        <v>361</v>
      </c>
      <c r="B898" s="23"/>
      <c r="C898" s="23"/>
      <c r="D898" s="23"/>
      <c r="E898" s="23"/>
      <c r="F898" s="23"/>
    </row>
    <row r="899" spans="1:6" ht="15" customHeight="1">
      <c r="A899" s="22" t="s">
        <v>58</v>
      </c>
      <c r="B899" s="22"/>
      <c r="C899" s="22"/>
      <c r="D899" s="22"/>
      <c r="E899" s="22"/>
      <c r="F899" s="22"/>
    </row>
    <row r="900" spans="1:6">
      <c r="A900" s="1"/>
    </row>
    <row r="901" spans="1:6">
      <c r="A901" s="1"/>
    </row>
    <row r="902" spans="1:6">
      <c r="A902" s="1"/>
    </row>
    <row r="903" spans="1:6">
      <c r="A903" s="9"/>
      <c r="B903" s="9"/>
      <c r="C903" s="9"/>
      <c r="D903" s="9"/>
    </row>
    <row r="904" spans="1:6">
      <c r="A904" s="6"/>
      <c r="B904" s="6"/>
      <c r="C904" s="6"/>
      <c r="D904" s="6"/>
    </row>
    <row r="905" spans="1:6" ht="22.5">
      <c r="A905" s="10" t="s">
        <v>59</v>
      </c>
      <c r="B905" s="12" t="s">
        <v>236</v>
      </c>
      <c r="C905" s="12">
        <v>15.69</v>
      </c>
      <c r="D905" s="13" t="s">
        <v>61</v>
      </c>
    </row>
    <row r="906" spans="1:6" ht="22.5">
      <c r="A906" s="10" t="s">
        <v>62</v>
      </c>
      <c r="B906" s="12" t="s">
        <v>63</v>
      </c>
      <c r="C906" s="12" t="s">
        <v>362</v>
      </c>
      <c r="D906" s="13" t="s">
        <v>65</v>
      </c>
    </row>
    <row r="907" spans="1:6" ht="45">
      <c r="A907" s="2" t="s">
        <v>363</v>
      </c>
      <c r="B907" s="2" t="s">
        <v>67</v>
      </c>
      <c r="C907" s="2" t="s">
        <v>68</v>
      </c>
      <c r="D907" s="2" t="s">
        <v>69</v>
      </c>
      <c r="E907" s="2" t="s">
        <v>70</v>
      </c>
    </row>
    <row r="908" spans="1:6">
      <c r="A908" s="3" t="s">
        <v>9</v>
      </c>
      <c r="B908" s="1" t="s">
        <v>364</v>
      </c>
      <c r="C908" s="4">
        <v>0.13289999999999999</v>
      </c>
      <c r="D908" s="4">
        <v>0.15049999999999999</v>
      </c>
      <c r="E908" s="4">
        <v>7.3499999999999996E-2</v>
      </c>
    </row>
    <row r="909" spans="1:6">
      <c r="A909" s="3" t="s">
        <v>83</v>
      </c>
      <c r="B909" s="1" t="s">
        <v>365</v>
      </c>
      <c r="C909" s="4">
        <v>0.13009999999999999</v>
      </c>
      <c r="D909" s="4">
        <v>0.1477</v>
      </c>
      <c r="E909" s="4">
        <v>7.0800000000000002E-2</v>
      </c>
    </row>
    <row r="910" spans="1:6" ht="30">
      <c r="A910" s="3" t="s">
        <v>76</v>
      </c>
      <c r="B910" s="1" t="s">
        <v>77</v>
      </c>
      <c r="C910" s="4">
        <v>0.13689999999999999</v>
      </c>
      <c r="D910" s="4">
        <v>0.1545</v>
      </c>
      <c r="E910" s="4">
        <v>7.6700000000000004E-2</v>
      </c>
    </row>
    <row r="911" spans="1:6" ht="15" customHeight="1">
      <c r="A911" s="22" t="s">
        <v>366</v>
      </c>
      <c r="B911" s="22"/>
      <c r="C911" s="22"/>
      <c r="D911" s="22"/>
      <c r="E911" s="22"/>
      <c r="F911" s="22"/>
    </row>
    <row r="912" spans="1:6" ht="15" customHeight="1">
      <c r="A912" s="22" t="s">
        <v>367</v>
      </c>
      <c r="B912" s="22"/>
      <c r="C912" s="22"/>
      <c r="D912" s="22"/>
      <c r="E912" s="22"/>
      <c r="F912" s="22"/>
    </row>
    <row r="913" spans="1:6" ht="15" customHeight="1">
      <c r="A913" s="22" t="s">
        <v>2</v>
      </c>
      <c r="B913" s="22"/>
      <c r="C913" s="22"/>
      <c r="D913" s="22"/>
      <c r="E913" s="22"/>
      <c r="F913" s="22"/>
    </row>
    <row r="914" spans="1:6">
      <c r="A914" s="23" t="s">
        <v>368</v>
      </c>
      <c r="B914" s="23"/>
      <c r="C914" s="23"/>
      <c r="D914" s="23"/>
      <c r="E914" s="23"/>
      <c r="F914" s="23"/>
    </row>
    <row r="915" spans="1:6" ht="15" customHeight="1">
      <c r="A915" s="22" t="s">
        <v>4</v>
      </c>
      <c r="B915" s="22"/>
      <c r="C915" s="22"/>
      <c r="D915" s="22"/>
      <c r="E915" s="22"/>
      <c r="F915" s="22"/>
    </row>
    <row r="916" spans="1:6" ht="25.5" customHeight="1">
      <c r="A916" s="23" t="s">
        <v>5</v>
      </c>
      <c r="B916" s="23"/>
      <c r="C916" s="23"/>
      <c r="D916" s="23"/>
      <c r="E916" s="23"/>
      <c r="F916" s="23"/>
    </row>
    <row r="917" spans="1:6" ht="15" customHeight="1">
      <c r="A917" s="22" t="s">
        <v>6</v>
      </c>
      <c r="B917" s="22"/>
      <c r="C917" s="22"/>
      <c r="D917" s="22"/>
      <c r="E917" s="22"/>
      <c r="F917" s="22"/>
    </row>
    <row r="918" spans="1:6">
      <c r="A918" s="5" t="s">
        <v>7</v>
      </c>
      <c r="B918" s="5"/>
      <c r="C918" s="2" t="s">
        <v>8</v>
      </c>
    </row>
    <row r="919" spans="1:6" ht="30">
      <c r="A919" s="5"/>
      <c r="B919" s="5"/>
      <c r="C919" s="2" t="s">
        <v>366</v>
      </c>
    </row>
    <row r="920" spans="1:6">
      <c r="A920" s="5"/>
      <c r="B920" s="5"/>
      <c r="C920" s="2" t="s">
        <v>9</v>
      </c>
    </row>
    <row r="921" spans="1:6" ht="30">
      <c r="A921" s="3" t="s">
        <v>10</v>
      </c>
      <c r="B921" s="14"/>
      <c r="C921" s="4">
        <v>4.4999999999999997E-3</v>
      </c>
    </row>
    <row r="922" spans="1:6" ht="30">
      <c r="A922" s="3" t="s">
        <v>11</v>
      </c>
      <c r="B922" s="14"/>
      <c r="C922" s="4">
        <v>5.0000000000000001E-4</v>
      </c>
    </row>
    <row r="923" spans="1:6" ht="17.25">
      <c r="A923" s="3" t="s">
        <v>114</v>
      </c>
      <c r="B923" s="14"/>
      <c r="C923" s="4">
        <v>1E-4</v>
      </c>
    </row>
    <row r="924" spans="1:6" ht="17.25">
      <c r="A924" s="3" t="s">
        <v>12</v>
      </c>
      <c r="B924" s="14"/>
      <c r="C924" s="4">
        <v>5.1000000000000004E-3</v>
      </c>
    </row>
    <row r="925" spans="1:6" ht="17.25">
      <c r="A925" s="3" t="s">
        <v>166</v>
      </c>
      <c r="B925" s="14" t="s">
        <v>85</v>
      </c>
      <c r="C925" s="4">
        <v>-1E-4</v>
      </c>
    </row>
    <row r="926" spans="1:6" ht="30">
      <c r="A926" s="3" t="s">
        <v>167</v>
      </c>
      <c r="B926" s="14"/>
      <c r="C926" s="4">
        <v>5.0000000000000001E-3</v>
      </c>
    </row>
    <row r="927" spans="1:6" ht="330">
      <c r="A927" s="3" t="s">
        <v>85</v>
      </c>
      <c r="B927" s="3" t="s">
        <v>369</v>
      </c>
    </row>
    <row r="928" spans="1:6" ht="15" customHeight="1">
      <c r="A928" s="22" t="s">
        <v>370</v>
      </c>
      <c r="B928" s="22"/>
      <c r="C928" s="22"/>
      <c r="D928" s="22"/>
      <c r="E928" s="22"/>
      <c r="F928" s="22"/>
    </row>
    <row r="929" spans="1:6">
      <c r="A929" s="23" t="s">
        <v>14</v>
      </c>
      <c r="B929" s="23"/>
      <c r="C929" s="23"/>
      <c r="D929" s="23"/>
      <c r="E929" s="23"/>
      <c r="F929" s="23"/>
    </row>
    <row r="930" spans="1:6" ht="45" customHeight="1">
      <c r="A930" s="22" t="s">
        <v>115</v>
      </c>
      <c r="B930" s="22"/>
      <c r="C930" s="22"/>
      <c r="D930" s="22"/>
      <c r="E930" s="22"/>
      <c r="F930" s="22"/>
    </row>
    <row r="931" spans="1:6" ht="30">
      <c r="A931" s="2" t="s">
        <v>16</v>
      </c>
      <c r="B931" s="2" t="s">
        <v>17</v>
      </c>
      <c r="C931" s="2" t="s">
        <v>18</v>
      </c>
      <c r="D931" s="2" t="s">
        <v>19</v>
      </c>
      <c r="E931" s="2" t="s">
        <v>20</v>
      </c>
    </row>
    <row r="932" spans="1:6" ht="45">
      <c r="A932" s="3" t="s">
        <v>371</v>
      </c>
      <c r="B932" s="1">
        <v>51</v>
      </c>
      <c r="C932" s="1">
        <v>162</v>
      </c>
      <c r="D932" s="1">
        <v>284</v>
      </c>
      <c r="E932" s="1">
        <v>639</v>
      </c>
    </row>
    <row r="933" spans="1:6" ht="15" customHeight="1">
      <c r="A933" s="22" t="s">
        <v>22</v>
      </c>
      <c r="B933" s="22"/>
      <c r="C933" s="22"/>
      <c r="D933" s="22"/>
      <c r="E933" s="22"/>
      <c r="F933" s="22"/>
    </row>
    <row r="934" spans="1:6" ht="25.5" customHeight="1">
      <c r="A934" s="23" t="s">
        <v>372</v>
      </c>
      <c r="B934" s="23"/>
      <c r="C934" s="23"/>
      <c r="D934" s="23"/>
      <c r="E934" s="23"/>
      <c r="F934" s="23"/>
    </row>
    <row r="935" spans="1:6" ht="15" customHeight="1">
      <c r="A935" s="22" t="s">
        <v>24</v>
      </c>
      <c r="B935" s="22"/>
      <c r="C935" s="22"/>
      <c r="D935" s="22"/>
      <c r="E935" s="22"/>
      <c r="F935" s="22"/>
    </row>
    <row r="936" spans="1:6" ht="63.75" customHeight="1">
      <c r="A936" s="23" t="s">
        <v>373</v>
      </c>
      <c r="B936" s="23"/>
      <c r="C936" s="23"/>
      <c r="D936" s="23"/>
      <c r="E936" s="23"/>
      <c r="F936" s="23"/>
    </row>
    <row r="937" spans="1:6" ht="38.25" customHeight="1">
      <c r="A937" s="23" t="s">
        <v>374</v>
      </c>
      <c r="B937" s="23"/>
      <c r="C937" s="23"/>
      <c r="D937" s="23"/>
      <c r="E937" s="23"/>
      <c r="F937" s="23"/>
    </row>
    <row r="938" spans="1:6">
      <c r="A938" s="6"/>
      <c r="B938" s="6"/>
    </row>
    <row r="939" spans="1:6" ht="114.75">
      <c r="A939" s="19" t="s">
        <v>359</v>
      </c>
      <c r="B939" s="18" t="s">
        <v>360</v>
      </c>
    </row>
    <row r="940" spans="1:6" ht="15" customHeight="1">
      <c r="A940" s="22" t="s">
        <v>39</v>
      </c>
      <c r="B940" s="22"/>
      <c r="C940" s="22"/>
      <c r="D940" s="22"/>
      <c r="E940" s="22"/>
      <c r="F940" s="22"/>
    </row>
    <row r="941" spans="1:6" ht="25.5" customHeight="1">
      <c r="A941" s="23" t="s">
        <v>40</v>
      </c>
      <c r="B941" s="23"/>
      <c r="C941" s="23"/>
      <c r="D941" s="23"/>
      <c r="E941" s="23"/>
      <c r="F941" s="23"/>
    </row>
    <row r="942" spans="1:6" ht="25.5" customHeight="1">
      <c r="A942" s="24" t="s">
        <v>174</v>
      </c>
      <c r="B942" s="24"/>
      <c r="C942" s="24"/>
      <c r="D942" s="24"/>
      <c r="E942" s="24"/>
      <c r="F942" s="24"/>
    </row>
    <row r="943" spans="1:6">
      <c r="A943" s="24" t="s">
        <v>103</v>
      </c>
      <c r="B943" s="24"/>
      <c r="C943" s="24"/>
      <c r="D943" s="24"/>
      <c r="E943" s="24"/>
      <c r="F943" s="24"/>
    </row>
    <row r="944" spans="1:6" ht="38.25" customHeight="1">
      <c r="A944" s="24" t="s">
        <v>175</v>
      </c>
      <c r="B944" s="24"/>
      <c r="C944" s="24"/>
      <c r="D944" s="24"/>
      <c r="E944" s="24"/>
      <c r="F944" s="24"/>
    </row>
    <row r="945" spans="1:6" ht="25.5" customHeight="1">
      <c r="A945" s="24" t="s">
        <v>146</v>
      </c>
      <c r="B945" s="24"/>
      <c r="C945" s="24"/>
      <c r="D945" s="24"/>
      <c r="E945" s="24"/>
      <c r="F945" s="24"/>
    </row>
    <row r="946" spans="1:6">
      <c r="A946" s="24" t="s">
        <v>120</v>
      </c>
      <c r="B946" s="24"/>
      <c r="C946" s="24"/>
      <c r="D946" s="24"/>
      <c r="E946" s="24"/>
      <c r="F946" s="24"/>
    </row>
    <row r="947" spans="1:6" ht="38.25" customHeight="1">
      <c r="A947" s="24" t="s">
        <v>105</v>
      </c>
      <c r="B947" s="24"/>
      <c r="C947" s="24"/>
      <c r="D947" s="24"/>
      <c r="E947" s="24"/>
      <c r="F947" s="24"/>
    </row>
    <row r="948" spans="1:6" ht="25.5" customHeight="1">
      <c r="A948" s="24" t="s">
        <v>375</v>
      </c>
      <c r="B948" s="24"/>
      <c r="C948" s="24"/>
      <c r="D948" s="24"/>
      <c r="E948" s="24"/>
      <c r="F948" s="24"/>
    </row>
    <row r="949" spans="1:6" ht="15" customHeight="1">
      <c r="A949" s="22" t="s">
        <v>55</v>
      </c>
      <c r="B949" s="22"/>
      <c r="C949" s="22"/>
      <c r="D949" s="22"/>
      <c r="E949" s="22"/>
      <c r="F949" s="22"/>
    </row>
    <row r="950" spans="1:6" ht="25.5" customHeight="1">
      <c r="A950" s="23" t="s">
        <v>56</v>
      </c>
      <c r="B950" s="23"/>
      <c r="C950" s="23"/>
      <c r="D950" s="23"/>
      <c r="E950" s="23"/>
      <c r="F950" s="23"/>
    </row>
    <row r="951" spans="1:6" ht="38.25" customHeight="1">
      <c r="A951" s="23" t="s">
        <v>57</v>
      </c>
      <c r="B951" s="23"/>
      <c r="C951" s="23"/>
      <c r="D951" s="23"/>
      <c r="E951" s="23"/>
      <c r="F951" s="23"/>
    </row>
    <row r="952" spans="1:6">
      <c r="A952" s="22"/>
      <c r="B952" s="22"/>
      <c r="C952" s="22"/>
      <c r="D952" s="22"/>
      <c r="E952" s="22"/>
      <c r="F952" s="22"/>
    </row>
    <row r="953" spans="1:6">
      <c r="A953" s="23" t="s">
        <v>177</v>
      </c>
      <c r="B953" s="23"/>
      <c r="C953" s="23"/>
      <c r="D953" s="23"/>
      <c r="E953" s="23"/>
      <c r="F953" s="23"/>
    </row>
    <row r="954" spans="1:6" ht="15" customHeight="1">
      <c r="A954" s="22" t="s">
        <v>58</v>
      </c>
      <c r="B954" s="22"/>
      <c r="C954" s="22"/>
      <c r="D954" s="22"/>
      <c r="E954" s="22"/>
      <c r="F954" s="22"/>
    </row>
    <row r="955" spans="1:6">
      <c r="A955" s="1"/>
    </row>
    <row r="956" spans="1:6">
      <c r="A956" s="1"/>
    </row>
    <row r="957" spans="1:6">
      <c r="A957" s="1"/>
    </row>
    <row r="958" spans="1:6">
      <c r="A958" s="9"/>
      <c r="B958" s="9"/>
      <c r="C958" s="9"/>
      <c r="D958" s="9"/>
    </row>
    <row r="959" spans="1:6">
      <c r="A959" s="6"/>
      <c r="B959" s="6"/>
      <c r="C959" s="6"/>
      <c r="D959" s="6"/>
    </row>
    <row r="960" spans="1:6" ht="22.5">
      <c r="A960" s="10" t="s">
        <v>59</v>
      </c>
      <c r="B960" s="12" t="s">
        <v>178</v>
      </c>
      <c r="C960" s="12">
        <v>4.8600000000000003</v>
      </c>
      <c r="D960" s="13" t="s">
        <v>376</v>
      </c>
    </row>
    <row r="961" spans="1:6" ht="22.5">
      <c r="A961" s="10" t="s">
        <v>62</v>
      </c>
      <c r="B961" s="12" t="s">
        <v>377</v>
      </c>
      <c r="C961" s="12">
        <v>1.05</v>
      </c>
      <c r="D961" s="13" t="s">
        <v>376</v>
      </c>
    </row>
    <row r="962" spans="1:6" ht="60">
      <c r="A962" s="2" t="s">
        <v>378</v>
      </c>
      <c r="B962" s="2" t="s">
        <v>67</v>
      </c>
      <c r="C962" s="2" t="s">
        <v>68</v>
      </c>
      <c r="D962" s="2" t="s">
        <v>127</v>
      </c>
      <c r="E962" s="2" t="s">
        <v>128</v>
      </c>
    </row>
    <row r="963" spans="1:6" ht="30">
      <c r="A963" s="3" t="s">
        <v>9</v>
      </c>
      <c r="B963" s="1" t="s">
        <v>379</v>
      </c>
      <c r="C963" s="4">
        <v>0.1177</v>
      </c>
      <c r="D963" s="4">
        <v>0.14549999999999999</v>
      </c>
      <c r="E963" s="15">
        <v>41578</v>
      </c>
    </row>
    <row r="964" spans="1:6" ht="30">
      <c r="A964" s="3" t="s">
        <v>76</v>
      </c>
      <c r="B964" s="1" t="s">
        <v>77</v>
      </c>
      <c r="C964" s="4">
        <v>0.13689999999999999</v>
      </c>
      <c r="D964" s="4">
        <v>0.17019999999999999</v>
      </c>
      <c r="E964" s="1"/>
    </row>
    <row r="965" spans="1:6" ht="15" customHeight="1">
      <c r="A965" s="22" t="s">
        <v>380</v>
      </c>
      <c r="B965" s="22"/>
      <c r="C965" s="22"/>
      <c r="D965" s="22"/>
      <c r="E965" s="22"/>
      <c r="F965" s="22"/>
    </row>
    <row r="966" spans="1:6" ht="15" customHeight="1">
      <c r="A966" s="22" t="s">
        <v>381</v>
      </c>
      <c r="B966" s="22"/>
      <c r="C966" s="22"/>
      <c r="D966" s="22"/>
      <c r="E966" s="22"/>
      <c r="F966" s="22"/>
    </row>
    <row r="967" spans="1:6" ht="15" customHeight="1">
      <c r="A967" s="22" t="s">
        <v>2</v>
      </c>
      <c r="B967" s="22"/>
      <c r="C967" s="22"/>
      <c r="D967" s="22"/>
      <c r="E967" s="22"/>
      <c r="F967" s="22"/>
    </row>
    <row r="968" spans="1:6">
      <c r="A968" s="23" t="s">
        <v>299</v>
      </c>
      <c r="B968" s="23"/>
      <c r="C968" s="23"/>
      <c r="D968" s="23"/>
      <c r="E968" s="23"/>
      <c r="F968" s="23"/>
    </row>
    <row r="969" spans="1:6" ht="15" customHeight="1">
      <c r="A969" s="22" t="s">
        <v>4</v>
      </c>
      <c r="B969" s="22"/>
      <c r="C969" s="22"/>
      <c r="D969" s="22"/>
      <c r="E969" s="22"/>
      <c r="F969" s="22"/>
    </row>
    <row r="970" spans="1:6" ht="25.5" customHeight="1">
      <c r="A970" s="23" t="s">
        <v>5</v>
      </c>
      <c r="B970" s="23"/>
      <c r="C970" s="23"/>
      <c r="D970" s="23"/>
      <c r="E970" s="23"/>
      <c r="F970" s="23"/>
    </row>
    <row r="971" spans="1:6" ht="15" customHeight="1">
      <c r="A971" s="22" t="s">
        <v>6</v>
      </c>
      <c r="B971" s="22"/>
      <c r="C971" s="22"/>
      <c r="D971" s="22"/>
      <c r="E971" s="22"/>
      <c r="F971" s="22"/>
    </row>
    <row r="972" spans="1:6" ht="45">
      <c r="A972" s="2" t="s">
        <v>382</v>
      </c>
      <c r="B972" s="2" t="s">
        <v>9</v>
      </c>
      <c r="C972" s="5" t="s">
        <v>83</v>
      </c>
      <c r="D972" s="5"/>
    </row>
    <row r="973" spans="1:6" ht="30">
      <c r="A973" s="3" t="s">
        <v>10</v>
      </c>
      <c r="B973" s="4">
        <v>6.0000000000000001E-3</v>
      </c>
      <c r="C973" s="4">
        <v>6.0000000000000001E-3</v>
      </c>
      <c r="D973" s="1"/>
    </row>
    <row r="974" spans="1:6">
      <c r="A974" s="3" t="s">
        <v>84</v>
      </c>
      <c r="B974" s="1"/>
      <c r="C974" s="4">
        <v>2.5000000000000001E-3</v>
      </c>
      <c r="D974" s="1"/>
    </row>
    <row r="975" spans="1:6" ht="30">
      <c r="A975" s="3" t="s">
        <v>11</v>
      </c>
      <c r="B975" s="4">
        <v>1E-4</v>
      </c>
      <c r="C975" s="4">
        <v>1E-4</v>
      </c>
      <c r="D975" s="14" t="s">
        <v>85</v>
      </c>
    </row>
    <row r="976" spans="1:6">
      <c r="A976" s="3" t="s">
        <v>12</v>
      </c>
      <c r="B976" s="4">
        <v>6.1000000000000004E-3</v>
      </c>
      <c r="C976" s="4">
        <v>8.6E-3</v>
      </c>
      <c r="D976" s="1"/>
    </row>
    <row r="977" spans="1:6" ht="30">
      <c r="A977" s="3" t="s">
        <v>85</v>
      </c>
      <c r="B977" s="3" t="s">
        <v>86</v>
      </c>
    </row>
    <row r="978" spans="1:6" ht="15" customHeight="1">
      <c r="A978" s="22" t="s">
        <v>13</v>
      </c>
      <c r="B978" s="22"/>
      <c r="C978" s="22"/>
      <c r="D978" s="22"/>
      <c r="E978" s="22"/>
      <c r="F978" s="22"/>
    </row>
    <row r="979" spans="1:6">
      <c r="A979" s="23" t="s">
        <v>14</v>
      </c>
      <c r="B979" s="23"/>
      <c r="C979" s="23"/>
      <c r="D979" s="23"/>
      <c r="E979" s="23"/>
      <c r="F979" s="23"/>
    </row>
    <row r="980" spans="1:6" ht="45" customHeight="1">
      <c r="A980" s="22" t="s">
        <v>15</v>
      </c>
      <c r="B980" s="22"/>
      <c r="C980" s="22"/>
      <c r="D980" s="22"/>
      <c r="E980" s="22"/>
      <c r="F980" s="22"/>
    </row>
    <row r="981" spans="1:6" ht="45">
      <c r="A981" s="2" t="s">
        <v>383</v>
      </c>
      <c r="B981" s="2" t="s">
        <v>17</v>
      </c>
      <c r="C981" s="2" t="s">
        <v>18</v>
      </c>
      <c r="D981" s="2" t="s">
        <v>19</v>
      </c>
      <c r="E981" s="2" t="s">
        <v>20</v>
      </c>
    </row>
    <row r="982" spans="1:6">
      <c r="A982" s="3" t="s">
        <v>9</v>
      </c>
      <c r="B982" s="1">
        <v>62</v>
      </c>
      <c r="C982" s="1">
        <v>195</v>
      </c>
      <c r="D982" s="1">
        <v>340</v>
      </c>
      <c r="E982" s="1">
        <v>762</v>
      </c>
    </row>
    <row r="983" spans="1:6">
      <c r="A983" s="3" t="s">
        <v>83</v>
      </c>
      <c r="B983" s="1">
        <v>88</v>
      </c>
      <c r="C983" s="1">
        <v>274</v>
      </c>
      <c r="D983" s="1"/>
      <c r="E983" s="1"/>
    </row>
    <row r="984" spans="1:6" ht="15" customHeight="1">
      <c r="A984" s="22" t="s">
        <v>22</v>
      </c>
      <c r="B984" s="22"/>
      <c r="C984" s="22"/>
      <c r="D984" s="22"/>
      <c r="E984" s="22"/>
      <c r="F984" s="22"/>
    </row>
    <row r="985" spans="1:6" ht="25.5" customHeight="1">
      <c r="A985" s="23" t="s">
        <v>384</v>
      </c>
      <c r="B985" s="23"/>
      <c r="C985" s="23"/>
      <c r="D985" s="23"/>
      <c r="E985" s="23"/>
      <c r="F985" s="23"/>
    </row>
    <row r="986" spans="1:6" ht="15" customHeight="1">
      <c r="A986" s="22" t="s">
        <v>24</v>
      </c>
      <c r="B986" s="22"/>
      <c r="C986" s="22"/>
      <c r="D986" s="22"/>
      <c r="E986" s="22"/>
      <c r="F986" s="22"/>
    </row>
    <row r="987" spans="1:6" ht="38.25" customHeight="1">
      <c r="A987" s="23" t="s">
        <v>385</v>
      </c>
      <c r="B987" s="23"/>
      <c r="C987" s="23"/>
      <c r="D987" s="23"/>
      <c r="E987" s="23"/>
      <c r="F987" s="23"/>
    </row>
    <row r="988" spans="1:6" ht="15" customHeight="1">
      <c r="A988" s="22" t="s">
        <v>39</v>
      </c>
      <c r="B988" s="22"/>
      <c r="C988" s="22"/>
      <c r="D988" s="22"/>
      <c r="E988" s="22"/>
      <c r="F988" s="22"/>
    </row>
    <row r="989" spans="1:6" ht="25.5" customHeight="1">
      <c r="A989" s="23" t="s">
        <v>40</v>
      </c>
      <c r="B989" s="23"/>
      <c r="C989" s="23"/>
      <c r="D989" s="23"/>
      <c r="E989" s="23"/>
      <c r="F989" s="23"/>
    </row>
    <row r="990" spans="1:6" ht="25.5" customHeight="1">
      <c r="A990" s="24" t="s">
        <v>41</v>
      </c>
      <c r="B990" s="24"/>
      <c r="C990" s="24"/>
      <c r="D990" s="24"/>
      <c r="E990" s="24"/>
      <c r="F990" s="24"/>
    </row>
    <row r="991" spans="1:6" ht="38.25" customHeight="1">
      <c r="A991" s="24" t="s">
        <v>44</v>
      </c>
      <c r="B991" s="24"/>
      <c r="C991" s="24"/>
      <c r="D991" s="24"/>
      <c r="E991" s="24"/>
      <c r="F991" s="24"/>
    </row>
    <row r="992" spans="1:6">
      <c r="A992" s="24" t="s">
        <v>54</v>
      </c>
      <c r="B992" s="24"/>
      <c r="C992" s="24"/>
      <c r="D992" s="24"/>
      <c r="E992" s="24"/>
      <c r="F992" s="24"/>
    </row>
    <row r="993" spans="1:6" ht="15" customHeight="1">
      <c r="A993" s="22" t="s">
        <v>55</v>
      </c>
      <c r="B993" s="22"/>
      <c r="C993" s="22"/>
      <c r="D993" s="22"/>
      <c r="E993" s="22"/>
      <c r="F993" s="22"/>
    </row>
    <row r="994" spans="1:6" ht="25.5" customHeight="1">
      <c r="A994" s="23" t="s">
        <v>56</v>
      </c>
      <c r="B994" s="23"/>
      <c r="C994" s="23"/>
      <c r="D994" s="23"/>
      <c r="E994" s="23"/>
      <c r="F994" s="23"/>
    </row>
    <row r="995" spans="1:6" ht="38.25" customHeight="1">
      <c r="A995" s="23" t="s">
        <v>106</v>
      </c>
      <c r="B995" s="23"/>
      <c r="C995" s="23"/>
      <c r="D995" s="23"/>
      <c r="E995" s="23"/>
      <c r="F995" s="23"/>
    </row>
    <row r="996" spans="1:6" ht="25.5" customHeight="1">
      <c r="A996" s="23" t="s">
        <v>386</v>
      </c>
      <c r="B996" s="23"/>
      <c r="C996" s="23"/>
      <c r="D996" s="23"/>
      <c r="E996" s="23"/>
      <c r="F996" s="23"/>
    </row>
    <row r="997" spans="1:6" ht="15" customHeight="1">
      <c r="A997" s="22" t="s">
        <v>58</v>
      </c>
      <c r="B997" s="22"/>
      <c r="C997" s="22"/>
      <c r="D997" s="22"/>
      <c r="E997" s="22"/>
      <c r="F997" s="22"/>
    </row>
    <row r="998" spans="1:6">
      <c r="A998" s="1"/>
    </row>
    <row r="999" spans="1:6">
      <c r="A999" s="1"/>
    </row>
    <row r="1000" spans="1:6">
      <c r="A1000" s="1"/>
    </row>
    <row r="1001" spans="1:6">
      <c r="A1001" s="9"/>
      <c r="B1001" s="9"/>
      <c r="C1001" s="9"/>
      <c r="D1001" s="9"/>
    </row>
    <row r="1002" spans="1:6">
      <c r="A1002" s="6"/>
      <c r="B1002" s="6"/>
      <c r="C1002" s="6"/>
      <c r="D1002" s="6"/>
    </row>
    <row r="1003" spans="1:6" ht="22.5">
      <c r="A1003" s="10" t="s">
        <v>59</v>
      </c>
      <c r="B1003" s="12" t="s">
        <v>60</v>
      </c>
      <c r="C1003" s="12">
        <v>15.93</v>
      </c>
      <c r="D1003" s="13" t="s">
        <v>61</v>
      </c>
    </row>
    <row r="1004" spans="1:6" ht="22.5">
      <c r="A1004" s="10" t="s">
        <v>62</v>
      </c>
      <c r="B1004" s="12" t="s">
        <v>63</v>
      </c>
      <c r="C1004" s="12" t="s">
        <v>387</v>
      </c>
      <c r="D1004" s="13" t="s">
        <v>65</v>
      </c>
    </row>
    <row r="1005" spans="1:6" ht="45">
      <c r="A1005" s="2" t="s">
        <v>388</v>
      </c>
      <c r="B1005" s="2" t="s">
        <v>67</v>
      </c>
      <c r="C1005" s="2" t="s">
        <v>68</v>
      </c>
      <c r="D1005" s="2" t="s">
        <v>69</v>
      </c>
      <c r="E1005" s="2" t="s">
        <v>70</v>
      </c>
    </row>
    <row r="1006" spans="1:6">
      <c r="A1006" s="3" t="s">
        <v>9</v>
      </c>
      <c r="B1006" s="1" t="s">
        <v>389</v>
      </c>
      <c r="C1006" s="4">
        <v>0.11169999999999999</v>
      </c>
      <c r="D1006" s="4">
        <v>0.14760000000000001</v>
      </c>
      <c r="E1006" s="4">
        <v>6.7500000000000004E-2</v>
      </c>
    </row>
    <row r="1007" spans="1:6">
      <c r="A1007" s="3" t="s">
        <v>83</v>
      </c>
      <c r="B1007" s="1" t="s">
        <v>390</v>
      </c>
      <c r="C1007" s="4">
        <v>0.1089</v>
      </c>
      <c r="D1007" s="4">
        <v>0.14480000000000001</v>
      </c>
      <c r="E1007" s="4">
        <v>6.4199999999999993E-2</v>
      </c>
    </row>
    <row r="1008" spans="1:6" ht="30">
      <c r="A1008" s="3" t="s">
        <v>257</v>
      </c>
      <c r="B1008" s="1" t="s">
        <v>258</v>
      </c>
      <c r="C1008" s="4">
        <v>0.13450000000000001</v>
      </c>
      <c r="D1008" s="4">
        <v>0.1542</v>
      </c>
      <c r="E1008" s="4">
        <v>7.2999999999999995E-2</v>
      </c>
    </row>
    <row r="1009" spans="1:6" ht="15" customHeight="1">
      <c r="A1009" s="22" t="s">
        <v>391</v>
      </c>
      <c r="B1009" s="22"/>
      <c r="C1009" s="22"/>
      <c r="D1009" s="22"/>
      <c r="E1009" s="22"/>
      <c r="F1009" s="22"/>
    </row>
    <row r="1010" spans="1:6" ht="15" customHeight="1">
      <c r="A1010" s="22" t="s">
        <v>392</v>
      </c>
      <c r="B1010" s="22"/>
      <c r="C1010" s="22"/>
      <c r="D1010" s="22"/>
      <c r="E1010" s="22"/>
      <c r="F1010" s="22"/>
    </row>
    <row r="1011" spans="1:6" ht="15" customHeight="1">
      <c r="A1011" s="22" t="s">
        <v>2</v>
      </c>
      <c r="B1011" s="22"/>
      <c r="C1011" s="22"/>
      <c r="D1011" s="22"/>
      <c r="E1011" s="22"/>
      <c r="F1011" s="22"/>
    </row>
    <row r="1012" spans="1:6">
      <c r="A1012" s="23" t="s">
        <v>299</v>
      </c>
      <c r="B1012" s="23"/>
      <c r="C1012" s="23"/>
      <c r="D1012" s="23"/>
      <c r="E1012" s="23"/>
      <c r="F1012" s="23"/>
    </row>
    <row r="1013" spans="1:6" ht="15" customHeight="1">
      <c r="A1013" s="22" t="s">
        <v>4</v>
      </c>
      <c r="B1013" s="22"/>
      <c r="C1013" s="22"/>
      <c r="D1013" s="22"/>
      <c r="E1013" s="22"/>
      <c r="F1013" s="22"/>
    </row>
    <row r="1014" spans="1:6" ht="25.5" customHeight="1">
      <c r="A1014" s="23" t="s">
        <v>5</v>
      </c>
      <c r="B1014" s="23"/>
      <c r="C1014" s="23"/>
      <c r="D1014" s="23"/>
      <c r="E1014" s="23"/>
      <c r="F1014" s="23"/>
    </row>
    <row r="1015" spans="1:6" ht="15" customHeight="1">
      <c r="A1015" s="22" t="s">
        <v>6</v>
      </c>
      <c r="B1015" s="22"/>
      <c r="C1015" s="22"/>
      <c r="D1015" s="22"/>
      <c r="E1015" s="22"/>
      <c r="F1015" s="22"/>
    </row>
    <row r="1016" spans="1:6" ht="60">
      <c r="A1016" s="2" t="s">
        <v>393</v>
      </c>
      <c r="B1016" s="2" t="s">
        <v>9</v>
      </c>
      <c r="C1016" s="2" t="s">
        <v>83</v>
      </c>
    </row>
    <row r="1017" spans="1:6" ht="30">
      <c r="A1017" s="3" t="s">
        <v>10</v>
      </c>
      <c r="B1017" s="4">
        <v>5.3E-3</v>
      </c>
      <c r="C1017" s="4">
        <v>5.3E-3</v>
      </c>
    </row>
    <row r="1018" spans="1:6">
      <c r="A1018" s="3" t="s">
        <v>84</v>
      </c>
      <c r="B1018" s="1"/>
      <c r="C1018" s="4">
        <v>2.5000000000000001E-3</v>
      </c>
    </row>
    <row r="1019" spans="1:6" ht="30">
      <c r="A1019" s="3" t="s">
        <v>11</v>
      </c>
      <c r="B1019" s="11" t="s">
        <v>134</v>
      </c>
      <c r="C1019" s="11" t="s">
        <v>134</v>
      </c>
    </row>
    <row r="1020" spans="1:6">
      <c r="A1020" s="3" t="s">
        <v>12</v>
      </c>
      <c r="B1020" s="4">
        <v>5.3E-3</v>
      </c>
      <c r="C1020" s="4">
        <v>7.7999999999999996E-3</v>
      </c>
    </row>
    <row r="1021" spans="1:6" ht="15" customHeight="1">
      <c r="A1021" s="22" t="s">
        <v>13</v>
      </c>
      <c r="B1021" s="22"/>
      <c r="C1021" s="22"/>
      <c r="D1021" s="22"/>
      <c r="E1021" s="22"/>
      <c r="F1021" s="22"/>
    </row>
    <row r="1022" spans="1:6">
      <c r="A1022" s="23" t="s">
        <v>14</v>
      </c>
      <c r="B1022" s="23"/>
      <c r="C1022" s="23"/>
      <c r="D1022" s="23"/>
      <c r="E1022" s="23"/>
      <c r="F1022" s="23"/>
    </row>
    <row r="1023" spans="1:6" ht="45" customHeight="1">
      <c r="A1023" s="22" t="s">
        <v>15</v>
      </c>
      <c r="B1023" s="22"/>
      <c r="C1023" s="22"/>
      <c r="D1023" s="22"/>
      <c r="E1023" s="22"/>
      <c r="F1023" s="22"/>
    </row>
    <row r="1024" spans="1:6" ht="60">
      <c r="A1024" s="2" t="s">
        <v>394</v>
      </c>
      <c r="B1024" s="2" t="s">
        <v>17</v>
      </c>
      <c r="C1024" s="2" t="s">
        <v>18</v>
      </c>
      <c r="D1024" s="2" t="s">
        <v>19</v>
      </c>
      <c r="E1024" s="2" t="s">
        <v>20</v>
      </c>
    </row>
    <row r="1025" spans="1:6">
      <c r="A1025" s="3" t="s">
        <v>9</v>
      </c>
      <c r="B1025" s="1">
        <v>54</v>
      </c>
      <c r="C1025" s="1">
        <v>170</v>
      </c>
      <c r="D1025" s="1">
        <v>296</v>
      </c>
      <c r="E1025" s="1">
        <v>665</v>
      </c>
    </row>
    <row r="1026" spans="1:6">
      <c r="A1026" s="3" t="s">
        <v>83</v>
      </c>
      <c r="B1026" s="1">
        <v>80</v>
      </c>
      <c r="C1026" s="1">
        <v>249</v>
      </c>
      <c r="D1026" s="1">
        <v>433</v>
      </c>
      <c r="E1026" s="1">
        <v>966</v>
      </c>
    </row>
    <row r="1027" spans="1:6" ht="15" customHeight="1">
      <c r="A1027" s="22" t="s">
        <v>22</v>
      </c>
      <c r="B1027" s="22"/>
      <c r="C1027" s="22"/>
      <c r="D1027" s="22"/>
      <c r="E1027" s="22"/>
      <c r="F1027" s="22"/>
    </row>
    <row r="1028" spans="1:6" ht="25.5" customHeight="1">
      <c r="A1028" s="23" t="s">
        <v>395</v>
      </c>
      <c r="B1028" s="23"/>
      <c r="C1028" s="23"/>
      <c r="D1028" s="23"/>
      <c r="E1028" s="23"/>
      <c r="F1028" s="23"/>
    </row>
    <row r="1029" spans="1:6" ht="15" customHeight="1">
      <c r="A1029" s="22" t="s">
        <v>24</v>
      </c>
      <c r="B1029" s="22"/>
      <c r="C1029" s="22"/>
      <c r="D1029" s="22"/>
      <c r="E1029" s="22"/>
      <c r="F1029" s="22"/>
    </row>
    <row r="1030" spans="1:6" ht="38.25" customHeight="1">
      <c r="A1030" s="23" t="s">
        <v>396</v>
      </c>
      <c r="B1030" s="23"/>
      <c r="C1030" s="23"/>
      <c r="D1030" s="23"/>
      <c r="E1030" s="23"/>
      <c r="F1030" s="23"/>
    </row>
    <row r="1031" spans="1:6" ht="38.25" customHeight="1">
      <c r="A1031" s="23" t="s">
        <v>397</v>
      </c>
      <c r="B1031" s="23"/>
      <c r="C1031" s="23"/>
      <c r="D1031" s="23"/>
      <c r="E1031" s="23"/>
      <c r="F1031" s="23"/>
    </row>
    <row r="1032" spans="1:6" ht="15" customHeight="1">
      <c r="A1032" s="22" t="s">
        <v>39</v>
      </c>
      <c r="B1032" s="22"/>
      <c r="C1032" s="22"/>
      <c r="D1032" s="22"/>
      <c r="E1032" s="22"/>
      <c r="F1032" s="22"/>
    </row>
    <row r="1033" spans="1:6" ht="25.5" customHeight="1">
      <c r="A1033" s="23" t="s">
        <v>40</v>
      </c>
      <c r="B1033" s="23"/>
      <c r="C1033" s="23"/>
      <c r="D1033" s="23"/>
      <c r="E1033" s="23"/>
      <c r="F1033" s="23"/>
    </row>
    <row r="1034" spans="1:6">
      <c r="A1034" s="24" t="s">
        <v>43</v>
      </c>
      <c r="B1034" s="24"/>
      <c r="C1034" s="24"/>
      <c r="D1034" s="24"/>
      <c r="E1034" s="24"/>
      <c r="F1034" s="24"/>
    </row>
    <row r="1035" spans="1:6" ht="38.25" customHeight="1">
      <c r="A1035" s="24" t="s">
        <v>44</v>
      </c>
      <c r="B1035" s="24"/>
      <c r="C1035" s="24"/>
      <c r="D1035" s="24"/>
      <c r="E1035" s="24"/>
      <c r="F1035" s="24"/>
    </row>
    <row r="1036" spans="1:6" ht="25.5" customHeight="1">
      <c r="A1036" s="24" t="s">
        <v>46</v>
      </c>
      <c r="B1036" s="24"/>
      <c r="C1036" s="24"/>
      <c r="D1036" s="24"/>
      <c r="E1036" s="24"/>
      <c r="F1036" s="24"/>
    </row>
    <row r="1037" spans="1:6" ht="25.5" customHeight="1">
      <c r="A1037" s="24" t="s">
        <v>47</v>
      </c>
      <c r="B1037" s="24"/>
      <c r="C1037" s="24"/>
      <c r="D1037" s="24"/>
      <c r="E1037" s="24"/>
      <c r="F1037" s="24"/>
    </row>
    <row r="1038" spans="1:6" ht="38.25" customHeight="1">
      <c r="A1038" s="24" t="s">
        <v>105</v>
      </c>
      <c r="B1038" s="24"/>
      <c r="C1038" s="24"/>
      <c r="D1038" s="24"/>
      <c r="E1038" s="24"/>
      <c r="F1038" s="24"/>
    </row>
    <row r="1039" spans="1:6">
      <c r="A1039" s="24" t="s">
        <v>54</v>
      </c>
      <c r="B1039" s="24"/>
      <c r="C1039" s="24"/>
      <c r="D1039" s="24"/>
      <c r="E1039" s="24"/>
      <c r="F1039" s="24"/>
    </row>
    <row r="1040" spans="1:6" ht="15" customHeight="1">
      <c r="A1040" s="22" t="s">
        <v>55</v>
      </c>
      <c r="B1040" s="22"/>
      <c r="C1040" s="22"/>
      <c r="D1040" s="22"/>
      <c r="E1040" s="22"/>
      <c r="F1040" s="22"/>
    </row>
    <row r="1041" spans="1:6" ht="25.5" customHeight="1">
      <c r="A1041" s="23" t="s">
        <v>56</v>
      </c>
      <c r="B1041" s="23"/>
      <c r="C1041" s="23"/>
      <c r="D1041" s="23"/>
      <c r="E1041" s="23"/>
      <c r="F1041" s="23"/>
    </row>
    <row r="1042" spans="1:6" ht="38.25" customHeight="1">
      <c r="A1042" s="23" t="s">
        <v>57</v>
      </c>
      <c r="B1042" s="23"/>
      <c r="C1042" s="23"/>
      <c r="D1042" s="23"/>
      <c r="E1042" s="23"/>
      <c r="F1042" s="23"/>
    </row>
    <row r="1043" spans="1:6" ht="25.5" customHeight="1">
      <c r="A1043" s="23" t="s">
        <v>398</v>
      </c>
      <c r="B1043" s="23"/>
      <c r="C1043" s="23"/>
      <c r="D1043" s="23"/>
      <c r="E1043" s="23"/>
      <c r="F1043" s="23"/>
    </row>
    <row r="1044" spans="1:6" ht="15" customHeight="1">
      <c r="A1044" s="22" t="s">
        <v>58</v>
      </c>
      <c r="B1044" s="22"/>
      <c r="C1044" s="22"/>
      <c r="D1044" s="22"/>
      <c r="E1044" s="22"/>
      <c r="F1044" s="22"/>
    </row>
    <row r="1045" spans="1:6">
      <c r="A1045" s="1"/>
    </row>
    <row r="1046" spans="1:6">
      <c r="A1046" s="1"/>
    </row>
    <row r="1047" spans="1:6">
      <c r="A1047" s="1"/>
    </row>
    <row r="1048" spans="1:6">
      <c r="A1048" s="9"/>
      <c r="B1048" s="9"/>
      <c r="C1048" s="9"/>
      <c r="D1048" s="9"/>
    </row>
    <row r="1049" spans="1:6">
      <c r="A1049" s="6"/>
      <c r="B1049" s="6"/>
      <c r="C1049" s="6"/>
      <c r="D1049" s="6"/>
    </row>
    <row r="1050" spans="1:6" ht="22.5">
      <c r="A1050" s="10" t="s">
        <v>59</v>
      </c>
      <c r="B1050" s="12" t="s">
        <v>236</v>
      </c>
      <c r="C1050" s="12">
        <v>18.190000000000001</v>
      </c>
      <c r="D1050" s="13" t="s">
        <v>61</v>
      </c>
    </row>
    <row r="1051" spans="1:6" ht="22.5">
      <c r="A1051" s="10" t="s">
        <v>62</v>
      </c>
      <c r="B1051" s="12" t="s">
        <v>63</v>
      </c>
      <c r="C1051" s="12" t="s">
        <v>399</v>
      </c>
      <c r="D1051" s="13" t="s">
        <v>65</v>
      </c>
    </row>
    <row r="1052" spans="1:6" ht="60">
      <c r="A1052" s="2" t="s">
        <v>400</v>
      </c>
      <c r="B1052" s="2" t="s">
        <v>67</v>
      </c>
      <c r="C1052" s="2" t="s">
        <v>68</v>
      </c>
      <c r="D1052" s="2" t="s">
        <v>69</v>
      </c>
      <c r="E1052" s="2" t="s">
        <v>70</v>
      </c>
    </row>
    <row r="1053" spans="1:6">
      <c r="A1053" s="3" t="s">
        <v>9</v>
      </c>
      <c r="B1053" s="1" t="s">
        <v>401</v>
      </c>
      <c r="C1053" s="4">
        <v>0.12989999999999999</v>
      </c>
      <c r="D1053" s="4">
        <v>0.19420000000000001</v>
      </c>
      <c r="E1053" s="4">
        <v>0.1135</v>
      </c>
    </row>
    <row r="1054" spans="1:6">
      <c r="A1054" s="3" t="s">
        <v>83</v>
      </c>
      <c r="B1054" s="1" t="s">
        <v>402</v>
      </c>
      <c r="C1054" s="4">
        <v>0.127</v>
      </c>
      <c r="D1054" s="4">
        <v>0.1913</v>
      </c>
      <c r="E1054" s="4">
        <v>0.1106</v>
      </c>
    </row>
    <row r="1055" spans="1:6" ht="30">
      <c r="A1055" s="3" t="s">
        <v>403</v>
      </c>
      <c r="B1055" s="1" t="s">
        <v>404</v>
      </c>
      <c r="C1055" s="4">
        <v>0.13220000000000001</v>
      </c>
      <c r="D1055" s="4">
        <v>0.1719</v>
      </c>
      <c r="E1055" s="4">
        <v>9.5600000000000004E-2</v>
      </c>
    </row>
    <row r="1056" spans="1:6" ht="15" customHeight="1">
      <c r="A1056" s="22" t="s">
        <v>405</v>
      </c>
      <c r="B1056" s="22"/>
      <c r="C1056" s="22"/>
      <c r="D1056" s="22"/>
      <c r="E1056" s="22"/>
      <c r="F1056" s="22"/>
    </row>
    <row r="1057" spans="1:6" ht="15" customHeight="1">
      <c r="A1057" s="22" t="s">
        <v>406</v>
      </c>
      <c r="B1057" s="22"/>
      <c r="C1057" s="22"/>
      <c r="D1057" s="22"/>
      <c r="E1057" s="22"/>
      <c r="F1057" s="22"/>
    </row>
    <row r="1058" spans="1:6" ht="15" customHeight="1">
      <c r="A1058" s="22" t="s">
        <v>2</v>
      </c>
      <c r="B1058" s="22"/>
      <c r="C1058" s="22"/>
      <c r="D1058" s="22"/>
      <c r="E1058" s="22"/>
      <c r="F1058" s="22"/>
    </row>
    <row r="1059" spans="1:6">
      <c r="A1059" s="23" t="s">
        <v>407</v>
      </c>
      <c r="B1059" s="23"/>
      <c r="C1059" s="23"/>
      <c r="D1059" s="23"/>
      <c r="E1059" s="23"/>
      <c r="F1059" s="23"/>
    </row>
    <row r="1060" spans="1:6" ht="15" customHeight="1">
      <c r="A1060" s="22" t="s">
        <v>4</v>
      </c>
      <c r="B1060" s="22"/>
      <c r="C1060" s="22"/>
      <c r="D1060" s="22"/>
      <c r="E1060" s="22"/>
      <c r="F1060" s="22"/>
    </row>
    <row r="1061" spans="1:6" ht="25.5" customHeight="1">
      <c r="A1061" s="23" t="s">
        <v>5</v>
      </c>
      <c r="B1061" s="23"/>
      <c r="C1061" s="23"/>
      <c r="D1061" s="23"/>
      <c r="E1061" s="23"/>
      <c r="F1061" s="23"/>
    </row>
    <row r="1062" spans="1:6" ht="15" customHeight="1">
      <c r="A1062" s="22" t="s">
        <v>6</v>
      </c>
      <c r="B1062" s="22"/>
      <c r="C1062" s="22"/>
      <c r="D1062" s="22"/>
      <c r="E1062" s="22"/>
      <c r="F1062" s="22"/>
    </row>
    <row r="1063" spans="1:6" ht="45">
      <c r="A1063" s="2" t="s">
        <v>408</v>
      </c>
      <c r="B1063" s="2" t="s">
        <v>9</v>
      </c>
      <c r="C1063" s="2" t="s">
        <v>83</v>
      </c>
    </row>
    <row r="1064" spans="1:6" ht="30">
      <c r="A1064" s="3" t="s">
        <v>10</v>
      </c>
      <c r="B1064" s="4">
        <v>4.4999999999999997E-3</v>
      </c>
      <c r="C1064" s="4">
        <v>4.4999999999999997E-3</v>
      </c>
    </row>
    <row r="1065" spans="1:6">
      <c r="A1065" s="3" t="s">
        <v>84</v>
      </c>
      <c r="B1065" s="1"/>
      <c r="C1065" s="4">
        <v>2.5000000000000001E-3</v>
      </c>
    </row>
    <row r="1066" spans="1:6" ht="30">
      <c r="A1066" s="3" t="s">
        <v>11</v>
      </c>
      <c r="B1066" s="4">
        <v>1E-4</v>
      </c>
      <c r="C1066" s="4">
        <v>1E-4</v>
      </c>
    </row>
    <row r="1067" spans="1:6">
      <c r="A1067" s="3" t="s">
        <v>114</v>
      </c>
      <c r="B1067" s="4">
        <v>1E-4</v>
      </c>
      <c r="C1067" s="4">
        <v>1E-4</v>
      </c>
    </row>
    <row r="1068" spans="1:6">
      <c r="A1068" s="3" t="s">
        <v>12</v>
      </c>
      <c r="B1068" s="4">
        <v>4.7000000000000002E-3</v>
      </c>
      <c r="C1068" s="4">
        <v>7.1999999999999998E-3</v>
      </c>
    </row>
    <row r="1069" spans="1:6" ht="15" customHeight="1">
      <c r="A1069" s="22" t="s">
        <v>13</v>
      </c>
      <c r="B1069" s="22"/>
      <c r="C1069" s="22"/>
      <c r="D1069" s="22"/>
      <c r="E1069" s="22"/>
      <c r="F1069" s="22"/>
    </row>
    <row r="1070" spans="1:6">
      <c r="A1070" s="23" t="s">
        <v>14</v>
      </c>
      <c r="B1070" s="23"/>
      <c r="C1070" s="23"/>
      <c r="D1070" s="23"/>
      <c r="E1070" s="23"/>
      <c r="F1070" s="23"/>
    </row>
    <row r="1071" spans="1:6" ht="45" customHeight="1">
      <c r="A1071" s="22" t="s">
        <v>15</v>
      </c>
      <c r="B1071" s="22"/>
      <c r="C1071" s="22"/>
      <c r="D1071" s="22"/>
      <c r="E1071" s="22"/>
      <c r="F1071" s="22"/>
    </row>
    <row r="1072" spans="1:6" ht="45">
      <c r="A1072" s="2" t="s">
        <v>409</v>
      </c>
      <c r="B1072" s="2" t="s">
        <v>17</v>
      </c>
      <c r="C1072" s="2" t="s">
        <v>18</v>
      </c>
      <c r="D1072" s="2" t="s">
        <v>19</v>
      </c>
      <c r="E1072" s="2" t="s">
        <v>20</v>
      </c>
    </row>
    <row r="1073" spans="1:6">
      <c r="A1073" s="3" t="s">
        <v>9</v>
      </c>
      <c r="B1073" s="1">
        <v>48</v>
      </c>
      <c r="C1073" s="1">
        <v>151</v>
      </c>
      <c r="D1073" s="1">
        <v>263</v>
      </c>
      <c r="E1073" s="1">
        <v>591</v>
      </c>
    </row>
    <row r="1074" spans="1:6">
      <c r="A1074" s="3" t="s">
        <v>83</v>
      </c>
      <c r="B1074" s="1">
        <v>74</v>
      </c>
      <c r="C1074" s="1">
        <v>230</v>
      </c>
      <c r="D1074" s="1">
        <v>401</v>
      </c>
      <c r="E1074" s="1">
        <v>894</v>
      </c>
    </row>
    <row r="1075" spans="1:6" ht="15" customHeight="1">
      <c r="A1075" s="22" t="s">
        <v>24</v>
      </c>
      <c r="B1075" s="22"/>
      <c r="C1075" s="22"/>
      <c r="D1075" s="22"/>
      <c r="E1075" s="22"/>
      <c r="F1075" s="22"/>
    </row>
    <row r="1076" spans="1:6" ht="38.25" customHeight="1">
      <c r="A1076" s="23" t="s">
        <v>410</v>
      </c>
      <c r="B1076" s="23"/>
      <c r="C1076" s="23"/>
      <c r="D1076" s="23"/>
      <c r="E1076" s="23"/>
      <c r="F1076" s="23"/>
    </row>
    <row r="1077" spans="1:6" ht="15" customHeight="1">
      <c r="A1077" s="22" t="s">
        <v>39</v>
      </c>
      <c r="B1077" s="22"/>
      <c r="C1077" s="22"/>
      <c r="D1077" s="22"/>
      <c r="E1077" s="22"/>
      <c r="F1077" s="22"/>
    </row>
    <row r="1078" spans="1:6" ht="25.5" customHeight="1">
      <c r="A1078" s="23" t="s">
        <v>411</v>
      </c>
      <c r="B1078" s="23"/>
      <c r="C1078" s="23"/>
      <c r="D1078" s="23"/>
      <c r="E1078" s="23"/>
      <c r="F1078" s="23"/>
    </row>
    <row r="1079" spans="1:6" ht="25.5" customHeight="1">
      <c r="A1079" s="24" t="s">
        <v>45</v>
      </c>
      <c r="B1079" s="24"/>
      <c r="C1079" s="24"/>
      <c r="D1079" s="24"/>
      <c r="E1079" s="24"/>
      <c r="F1079" s="24"/>
    </row>
    <row r="1080" spans="1:6" ht="25.5" customHeight="1">
      <c r="A1080" s="24" t="s">
        <v>46</v>
      </c>
      <c r="B1080" s="24"/>
      <c r="C1080" s="24"/>
      <c r="D1080" s="24"/>
      <c r="E1080" s="24"/>
      <c r="F1080" s="24"/>
    </row>
    <row r="1081" spans="1:6">
      <c r="A1081" s="24" t="s">
        <v>144</v>
      </c>
      <c r="B1081" s="24"/>
      <c r="C1081" s="24"/>
      <c r="D1081" s="24"/>
      <c r="E1081" s="24"/>
      <c r="F1081" s="24"/>
    </row>
    <row r="1082" spans="1:6">
      <c r="A1082" s="24" t="s">
        <v>52</v>
      </c>
      <c r="B1082" s="24"/>
      <c r="C1082" s="24"/>
      <c r="D1082" s="24"/>
      <c r="E1082" s="24"/>
      <c r="F1082" s="24"/>
    </row>
    <row r="1083" spans="1:6" ht="25.5" customHeight="1">
      <c r="A1083" s="24" t="s">
        <v>53</v>
      </c>
      <c r="B1083" s="24"/>
      <c r="C1083" s="24"/>
      <c r="D1083" s="24"/>
      <c r="E1083" s="24"/>
      <c r="F1083" s="24"/>
    </row>
    <row r="1084" spans="1:6" ht="15" customHeight="1">
      <c r="A1084" s="22" t="s">
        <v>55</v>
      </c>
      <c r="B1084" s="22"/>
      <c r="C1084" s="22"/>
      <c r="D1084" s="22"/>
      <c r="E1084" s="22"/>
      <c r="F1084" s="22"/>
    </row>
    <row r="1085" spans="1:6" ht="25.5" customHeight="1">
      <c r="A1085" s="23" t="s">
        <v>56</v>
      </c>
      <c r="B1085" s="23"/>
      <c r="C1085" s="23"/>
      <c r="D1085" s="23"/>
      <c r="E1085" s="23"/>
      <c r="F1085" s="23"/>
    </row>
    <row r="1086" spans="1:6" ht="38.25" customHeight="1">
      <c r="A1086" s="23" t="s">
        <v>57</v>
      </c>
      <c r="B1086" s="23"/>
      <c r="C1086" s="23"/>
      <c r="D1086" s="23"/>
      <c r="E1086" s="23"/>
      <c r="F1086" s="23"/>
    </row>
    <row r="1087" spans="1:6" ht="25.5" customHeight="1">
      <c r="A1087" s="23" t="s">
        <v>412</v>
      </c>
      <c r="B1087" s="23"/>
      <c r="C1087" s="23"/>
      <c r="D1087" s="23"/>
      <c r="E1087" s="23"/>
      <c r="F1087" s="23"/>
    </row>
    <row r="1088" spans="1:6" ht="15" customHeight="1">
      <c r="A1088" s="22" t="s">
        <v>58</v>
      </c>
      <c r="B1088" s="22"/>
      <c r="C1088" s="22"/>
      <c r="D1088" s="22"/>
      <c r="E1088" s="22"/>
      <c r="F1088" s="22"/>
    </row>
    <row r="1089" spans="1:6">
      <c r="A1089" s="1"/>
    </row>
    <row r="1090" spans="1:6">
      <c r="A1090" s="1"/>
    </row>
    <row r="1091" spans="1:6">
      <c r="A1091" s="1"/>
    </row>
    <row r="1092" spans="1:6">
      <c r="A1092" s="9"/>
      <c r="B1092" s="9"/>
      <c r="C1092" s="9"/>
      <c r="D1092" s="9"/>
    </row>
    <row r="1093" spans="1:6">
      <c r="A1093" s="6"/>
      <c r="B1093" s="6"/>
      <c r="C1093" s="6"/>
      <c r="D1093" s="6"/>
    </row>
    <row r="1094" spans="1:6" ht="22.5">
      <c r="A1094" s="10" t="s">
        <v>59</v>
      </c>
      <c r="B1094" s="12" t="s">
        <v>413</v>
      </c>
      <c r="C1094" s="12">
        <v>1.24</v>
      </c>
      <c r="D1094" s="13" t="s">
        <v>376</v>
      </c>
    </row>
    <row r="1095" spans="1:6" ht="22.5">
      <c r="A1095" s="10" t="s">
        <v>62</v>
      </c>
      <c r="B1095" s="12" t="s">
        <v>178</v>
      </c>
      <c r="C1095" s="12">
        <v>0</v>
      </c>
      <c r="D1095" s="13" t="s">
        <v>376</v>
      </c>
    </row>
    <row r="1096" spans="1:6" ht="45">
      <c r="A1096" s="2" t="s">
        <v>414</v>
      </c>
      <c r="B1096" s="2" t="s">
        <v>67</v>
      </c>
      <c r="C1096" s="2" t="s">
        <v>68</v>
      </c>
      <c r="D1096" s="2" t="s">
        <v>69</v>
      </c>
      <c r="E1096" s="2" t="s">
        <v>70</v>
      </c>
    </row>
    <row r="1097" spans="1:6">
      <c r="A1097" s="3" t="s">
        <v>9</v>
      </c>
      <c r="B1097" s="1" t="s">
        <v>415</v>
      </c>
      <c r="C1097" s="11" t="s">
        <v>134</v>
      </c>
      <c r="D1097" s="11" t="s">
        <v>134</v>
      </c>
      <c r="E1097" s="4">
        <v>1.49E-2</v>
      </c>
    </row>
    <row r="1098" spans="1:6">
      <c r="A1098" s="3" t="s">
        <v>83</v>
      </c>
      <c r="B1098" s="1" t="s">
        <v>416</v>
      </c>
      <c r="C1098" s="11" t="s">
        <v>134</v>
      </c>
      <c r="D1098" s="11" t="s">
        <v>134</v>
      </c>
      <c r="E1098" s="4">
        <v>1.37E-2</v>
      </c>
    </row>
    <row r="1099" spans="1:6" ht="45">
      <c r="A1099" s="3" t="s">
        <v>417</v>
      </c>
      <c r="B1099" s="1" t="s">
        <v>418</v>
      </c>
      <c r="C1099" s="4">
        <v>5.0000000000000001E-4</v>
      </c>
      <c r="D1099" s="4">
        <v>1.1000000000000001E-3</v>
      </c>
      <c r="E1099" s="4">
        <v>1.5900000000000001E-2</v>
      </c>
    </row>
    <row r="1100" spans="1:6" ht="15" customHeight="1">
      <c r="A1100" s="22" t="s">
        <v>419</v>
      </c>
      <c r="B1100" s="22"/>
      <c r="C1100" s="22"/>
      <c r="D1100" s="22"/>
      <c r="E1100" s="22"/>
      <c r="F1100" s="22"/>
    </row>
    <row r="1101" spans="1:6" ht="15" customHeight="1">
      <c r="A1101" s="22" t="s">
        <v>420</v>
      </c>
      <c r="B1101" s="22"/>
      <c r="C1101" s="22"/>
      <c r="D1101" s="22"/>
      <c r="E1101" s="22"/>
      <c r="F1101" s="22"/>
    </row>
    <row r="1102" spans="1:6" ht="15" customHeight="1">
      <c r="A1102" s="22" t="s">
        <v>2</v>
      </c>
      <c r="B1102" s="22"/>
      <c r="C1102" s="22"/>
      <c r="D1102" s="22"/>
      <c r="E1102" s="22"/>
      <c r="F1102" s="22"/>
    </row>
    <row r="1103" spans="1:6">
      <c r="A1103" s="23" t="s">
        <v>421</v>
      </c>
      <c r="B1103" s="23"/>
      <c r="C1103" s="23"/>
      <c r="D1103" s="23"/>
      <c r="E1103" s="23"/>
      <c r="F1103" s="23"/>
    </row>
    <row r="1104" spans="1:6" ht="15" customHeight="1">
      <c r="A1104" s="22" t="s">
        <v>4</v>
      </c>
      <c r="B1104" s="22"/>
      <c r="C1104" s="22"/>
      <c r="D1104" s="22"/>
      <c r="E1104" s="22"/>
      <c r="F1104" s="22"/>
    </row>
    <row r="1105" spans="1:6" ht="25.5" customHeight="1">
      <c r="A1105" s="23" t="s">
        <v>5</v>
      </c>
      <c r="B1105" s="23"/>
      <c r="C1105" s="23"/>
      <c r="D1105" s="23"/>
      <c r="E1105" s="23"/>
      <c r="F1105" s="23"/>
    </row>
    <row r="1106" spans="1:6" ht="15" customHeight="1">
      <c r="A1106" s="22" t="s">
        <v>6</v>
      </c>
      <c r="B1106" s="22"/>
      <c r="C1106" s="22"/>
      <c r="D1106" s="22"/>
      <c r="E1106" s="22"/>
      <c r="F1106" s="22"/>
    </row>
    <row r="1107" spans="1:6" ht="60">
      <c r="A1107" s="2" t="s">
        <v>422</v>
      </c>
      <c r="B1107" s="2" t="s">
        <v>9</v>
      </c>
      <c r="C1107" s="2" t="s">
        <v>83</v>
      </c>
    </row>
    <row r="1108" spans="1:6" ht="30">
      <c r="A1108" s="3" t="s">
        <v>10</v>
      </c>
      <c r="B1108" s="4">
        <v>6.3E-3</v>
      </c>
      <c r="C1108" s="4">
        <v>6.3E-3</v>
      </c>
    </row>
    <row r="1109" spans="1:6">
      <c r="A1109" s="3" t="s">
        <v>84</v>
      </c>
      <c r="B1109" s="1"/>
      <c r="C1109" s="4">
        <v>2.5000000000000001E-3</v>
      </c>
    </row>
    <row r="1110" spans="1:6" ht="30">
      <c r="A1110" s="3" t="s">
        <v>11</v>
      </c>
      <c r="B1110" s="4">
        <v>2.9999999999999997E-4</v>
      </c>
      <c r="C1110" s="4">
        <v>2.9999999999999997E-4</v>
      </c>
    </row>
    <row r="1111" spans="1:6">
      <c r="A1111" s="3" t="s">
        <v>12</v>
      </c>
      <c r="B1111" s="4">
        <v>6.6E-3</v>
      </c>
      <c r="C1111" s="4">
        <v>9.1000000000000004E-3</v>
      </c>
    </row>
    <row r="1112" spans="1:6" ht="15" customHeight="1">
      <c r="A1112" s="22" t="s">
        <v>13</v>
      </c>
      <c r="B1112" s="22"/>
      <c r="C1112" s="22"/>
      <c r="D1112" s="22"/>
      <c r="E1112" s="22"/>
      <c r="F1112" s="22"/>
    </row>
    <row r="1113" spans="1:6">
      <c r="A1113" s="23" t="s">
        <v>14</v>
      </c>
      <c r="B1113" s="23"/>
      <c r="C1113" s="23"/>
      <c r="D1113" s="23"/>
      <c r="E1113" s="23"/>
      <c r="F1113" s="23"/>
    </row>
    <row r="1114" spans="1:6" ht="45" customHeight="1">
      <c r="A1114" s="22" t="s">
        <v>115</v>
      </c>
      <c r="B1114" s="22"/>
      <c r="C1114" s="22"/>
      <c r="D1114" s="22"/>
      <c r="E1114" s="22"/>
      <c r="F1114" s="22"/>
    </row>
    <row r="1115" spans="1:6" ht="60">
      <c r="A1115" s="2" t="s">
        <v>423</v>
      </c>
      <c r="B1115" s="2" t="s">
        <v>17</v>
      </c>
      <c r="C1115" s="2" t="s">
        <v>18</v>
      </c>
      <c r="D1115" s="2" t="s">
        <v>19</v>
      </c>
      <c r="E1115" s="2" t="s">
        <v>20</v>
      </c>
    </row>
    <row r="1116" spans="1:6">
      <c r="A1116" s="3" t="s">
        <v>9</v>
      </c>
      <c r="B1116" s="1">
        <v>67</v>
      </c>
      <c r="C1116" s="1">
        <v>211</v>
      </c>
      <c r="D1116" s="1">
        <v>368</v>
      </c>
      <c r="E1116" s="1">
        <v>822</v>
      </c>
    </row>
    <row r="1117" spans="1:6">
      <c r="A1117" s="3" t="s">
        <v>83</v>
      </c>
      <c r="B1117" s="1">
        <v>93</v>
      </c>
      <c r="C1117" s="1">
        <v>290</v>
      </c>
      <c r="D1117" s="1">
        <v>504</v>
      </c>
      <c r="E1117" s="16">
        <v>1120</v>
      </c>
    </row>
    <row r="1118" spans="1:6" ht="15" customHeight="1">
      <c r="A1118" s="22" t="s">
        <v>22</v>
      </c>
      <c r="B1118" s="22"/>
      <c r="C1118" s="22"/>
      <c r="D1118" s="22"/>
      <c r="E1118" s="22"/>
      <c r="F1118" s="22"/>
    </row>
    <row r="1119" spans="1:6" ht="25.5" customHeight="1">
      <c r="A1119" s="23" t="s">
        <v>424</v>
      </c>
      <c r="B1119" s="23"/>
      <c r="C1119" s="23"/>
      <c r="D1119" s="23"/>
      <c r="E1119" s="23"/>
      <c r="F1119" s="23"/>
    </row>
    <row r="1120" spans="1:6" ht="15" customHeight="1">
      <c r="A1120" s="22" t="s">
        <v>24</v>
      </c>
      <c r="B1120" s="22"/>
      <c r="C1120" s="22"/>
      <c r="D1120" s="22"/>
      <c r="E1120" s="22"/>
      <c r="F1120" s="22"/>
    </row>
    <row r="1121" spans="1:6">
      <c r="A1121" s="23" t="s">
        <v>425</v>
      </c>
      <c r="B1121" s="23"/>
      <c r="C1121" s="23"/>
      <c r="D1121" s="23"/>
      <c r="E1121" s="23"/>
      <c r="F1121" s="23"/>
    </row>
    <row r="1122" spans="1:6" ht="38.25" customHeight="1">
      <c r="A1122" s="23" t="s">
        <v>426</v>
      </c>
      <c r="B1122" s="23"/>
      <c r="C1122" s="23"/>
      <c r="D1122" s="23"/>
      <c r="E1122" s="23"/>
      <c r="F1122" s="23"/>
    </row>
    <row r="1123" spans="1:6" ht="15" customHeight="1">
      <c r="A1123" s="22" t="s">
        <v>39</v>
      </c>
      <c r="B1123" s="22"/>
      <c r="C1123" s="22"/>
      <c r="D1123" s="22"/>
      <c r="E1123" s="22"/>
      <c r="F1123" s="22"/>
    </row>
    <row r="1124" spans="1:6" ht="25.5" customHeight="1">
      <c r="A1124" s="23" t="s">
        <v>40</v>
      </c>
      <c r="B1124" s="23"/>
      <c r="C1124" s="23"/>
      <c r="D1124" s="23"/>
      <c r="E1124" s="23"/>
      <c r="F1124" s="23"/>
    </row>
    <row r="1125" spans="1:6" ht="38.25" customHeight="1">
      <c r="A1125" s="24" t="s">
        <v>175</v>
      </c>
      <c r="B1125" s="24"/>
      <c r="C1125" s="24"/>
      <c r="D1125" s="24"/>
      <c r="E1125" s="24"/>
      <c r="F1125" s="24"/>
    </row>
    <row r="1126" spans="1:6" ht="25.5" customHeight="1">
      <c r="A1126" s="24" t="s">
        <v>47</v>
      </c>
      <c r="B1126" s="24"/>
      <c r="C1126" s="24"/>
      <c r="D1126" s="24"/>
      <c r="E1126" s="24"/>
      <c r="F1126" s="24"/>
    </row>
    <row r="1127" spans="1:6">
      <c r="A1127" s="24" t="s">
        <v>54</v>
      </c>
      <c r="B1127" s="24"/>
      <c r="C1127" s="24"/>
      <c r="D1127" s="24"/>
      <c r="E1127" s="24"/>
      <c r="F1127" s="24"/>
    </row>
    <row r="1128" spans="1:6" ht="15" customHeight="1">
      <c r="A1128" s="22" t="s">
        <v>55</v>
      </c>
      <c r="B1128" s="22"/>
      <c r="C1128" s="22"/>
      <c r="D1128" s="22"/>
      <c r="E1128" s="22"/>
      <c r="F1128" s="22"/>
    </row>
    <row r="1129" spans="1:6" ht="25.5" customHeight="1">
      <c r="A1129" s="23" t="s">
        <v>56</v>
      </c>
      <c r="B1129" s="23"/>
      <c r="C1129" s="23"/>
      <c r="D1129" s="23"/>
      <c r="E1129" s="23"/>
      <c r="F1129" s="23"/>
    </row>
    <row r="1130" spans="1:6" ht="38.25" customHeight="1">
      <c r="A1130" s="23" t="s">
        <v>57</v>
      </c>
      <c r="B1130" s="23"/>
      <c r="C1130" s="23"/>
      <c r="D1130" s="23"/>
      <c r="E1130" s="23"/>
      <c r="F1130" s="23"/>
    </row>
    <row r="1131" spans="1:6">
      <c r="A1131" s="23" t="s">
        <v>252</v>
      </c>
      <c r="B1131" s="23"/>
      <c r="C1131" s="23"/>
      <c r="D1131" s="23"/>
      <c r="E1131" s="23"/>
      <c r="F1131" s="23"/>
    </row>
    <row r="1132" spans="1:6" ht="15" customHeight="1">
      <c r="A1132" s="22" t="s">
        <v>58</v>
      </c>
      <c r="B1132" s="22"/>
      <c r="C1132" s="22"/>
      <c r="D1132" s="22"/>
      <c r="E1132" s="22"/>
      <c r="F1132" s="22"/>
    </row>
    <row r="1133" spans="1:6">
      <c r="A1133" s="1"/>
    </row>
    <row r="1134" spans="1:6">
      <c r="A1134" s="1"/>
    </row>
    <row r="1135" spans="1:6">
      <c r="A1135" s="1"/>
    </row>
    <row r="1136" spans="1:6">
      <c r="A1136" s="9"/>
      <c r="B1136" s="9"/>
      <c r="C1136" s="9"/>
      <c r="D1136" s="9"/>
    </row>
    <row r="1137" spans="1:6">
      <c r="A1137" s="6"/>
      <c r="B1137" s="6"/>
      <c r="C1137" s="6"/>
      <c r="D1137" s="6"/>
    </row>
    <row r="1138" spans="1:6" ht="23.25">
      <c r="A1138" s="13" t="s">
        <v>59</v>
      </c>
      <c r="B1138" s="12" t="s">
        <v>236</v>
      </c>
      <c r="C1138" s="12">
        <v>16.329999999999998</v>
      </c>
      <c r="D1138" s="13" t="s">
        <v>61</v>
      </c>
    </row>
    <row r="1139" spans="1:6" ht="23.25">
      <c r="A1139" s="13" t="s">
        <v>62</v>
      </c>
      <c r="B1139" s="12" t="s">
        <v>63</v>
      </c>
      <c r="C1139" s="12" t="s">
        <v>427</v>
      </c>
      <c r="D1139" s="13" t="s">
        <v>65</v>
      </c>
    </row>
    <row r="1140" spans="1:6" ht="60">
      <c r="A1140" s="2" t="s">
        <v>428</v>
      </c>
      <c r="B1140" s="2" t="s">
        <v>67</v>
      </c>
      <c r="C1140" s="2" t="s">
        <v>68</v>
      </c>
      <c r="D1140" s="2" t="s">
        <v>69</v>
      </c>
      <c r="E1140" s="2" t="s">
        <v>70</v>
      </c>
    </row>
    <row r="1141" spans="1:6" ht="30">
      <c r="A1141" s="3" t="s">
        <v>9</v>
      </c>
      <c r="B1141" s="1" t="s">
        <v>429</v>
      </c>
      <c r="C1141" s="4">
        <v>0.1245</v>
      </c>
      <c r="D1141" s="4">
        <v>0.14430000000000001</v>
      </c>
      <c r="E1141" s="4">
        <v>8.4199999999999997E-2</v>
      </c>
    </row>
    <row r="1142" spans="1:6" ht="30">
      <c r="A1142" s="3" t="s">
        <v>83</v>
      </c>
      <c r="B1142" s="1" t="s">
        <v>430</v>
      </c>
      <c r="C1142" s="4">
        <v>0.12189999999999999</v>
      </c>
      <c r="D1142" s="4">
        <v>0.1414</v>
      </c>
      <c r="E1142" s="4">
        <v>8.1500000000000003E-2</v>
      </c>
    </row>
    <row r="1143" spans="1:6" ht="30">
      <c r="A1143" s="3" t="s">
        <v>431</v>
      </c>
      <c r="B1143" s="1" t="s">
        <v>432</v>
      </c>
      <c r="C1143" s="4">
        <v>0.12559999999999999</v>
      </c>
      <c r="D1143" s="4">
        <v>0.15629999999999999</v>
      </c>
      <c r="E1143" s="4">
        <v>7.9399999999999998E-2</v>
      </c>
    </row>
    <row r="1144" spans="1:6" ht="15" customHeight="1">
      <c r="A1144" s="22" t="s">
        <v>433</v>
      </c>
      <c r="B1144" s="22"/>
      <c r="C1144" s="22"/>
      <c r="D1144" s="22"/>
      <c r="E1144" s="22"/>
      <c r="F1144" s="22"/>
    </row>
    <row r="1145" spans="1:6" ht="15" customHeight="1">
      <c r="A1145" s="22" t="s">
        <v>434</v>
      </c>
      <c r="B1145" s="22"/>
      <c r="C1145" s="22"/>
      <c r="D1145" s="22"/>
      <c r="E1145" s="22"/>
      <c r="F1145" s="22"/>
    </row>
    <row r="1146" spans="1:6" ht="15" customHeight="1">
      <c r="A1146" s="22" t="s">
        <v>2</v>
      </c>
      <c r="B1146" s="22"/>
      <c r="C1146" s="22"/>
      <c r="D1146" s="22"/>
      <c r="E1146" s="22"/>
      <c r="F1146" s="22"/>
    </row>
    <row r="1147" spans="1:6">
      <c r="A1147" s="23" t="s">
        <v>435</v>
      </c>
      <c r="B1147" s="23"/>
      <c r="C1147" s="23"/>
      <c r="D1147" s="23"/>
      <c r="E1147" s="23"/>
      <c r="F1147" s="23"/>
    </row>
    <row r="1148" spans="1:6">
      <c r="A1148" s="23" t="s">
        <v>436</v>
      </c>
      <c r="B1148" s="23"/>
      <c r="C1148" s="23"/>
      <c r="D1148" s="23"/>
      <c r="E1148" s="23"/>
      <c r="F1148" s="23"/>
    </row>
    <row r="1149" spans="1:6" ht="15" customHeight="1">
      <c r="A1149" s="22" t="s">
        <v>4</v>
      </c>
      <c r="B1149" s="22"/>
      <c r="C1149" s="22"/>
      <c r="D1149" s="22"/>
      <c r="E1149" s="22"/>
      <c r="F1149" s="22"/>
    </row>
    <row r="1150" spans="1:6" ht="25.5" customHeight="1">
      <c r="A1150" s="23" t="s">
        <v>133</v>
      </c>
      <c r="B1150" s="23"/>
      <c r="C1150" s="23"/>
      <c r="D1150" s="23"/>
      <c r="E1150" s="23"/>
      <c r="F1150" s="23"/>
    </row>
    <row r="1151" spans="1:6" ht="15" customHeight="1">
      <c r="A1151" s="22" t="s">
        <v>6</v>
      </c>
      <c r="B1151" s="22"/>
      <c r="C1151" s="22"/>
      <c r="D1151" s="22"/>
      <c r="E1151" s="22"/>
      <c r="F1151" s="22"/>
    </row>
    <row r="1152" spans="1:6">
      <c r="A1152" s="5" t="s">
        <v>7</v>
      </c>
      <c r="B1152" s="2" t="s">
        <v>8</v>
      </c>
    </row>
    <row r="1153" spans="1:6" ht="30">
      <c r="A1153" s="5"/>
      <c r="B1153" s="2" t="s">
        <v>433</v>
      </c>
    </row>
    <row r="1154" spans="1:6">
      <c r="A1154" s="5"/>
      <c r="B1154" s="2" t="s">
        <v>9</v>
      </c>
    </row>
    <row r="1155" spans="1:6" ht="30">
      <c r="A1155" s="3" t="s">
        <v>10</v>
      </c>
      <c r="B1155" s="4">
        <v>2.9999999999999997E-4</v>
      </c>
    </row>
    <row r="1156" spans="1:6" ht="30">
      <c r="A1156" s="3" t="s">
        <v>11</v>
      </c>
      <c r="B1156" s="4">
        <v>2.0000000000000001E-4</v>
      </c>
    </row>
    <row r="1157" spans="1:6">
      <c r="A1157" s="3" t="s">
        <v>114</v>
      </c>
      <c r="B1157" s="4">
        <v>5.8999999999999999E-3</v>
      </c>
    </row>
    <row r="1158" spans="1:6">
      <c r="A1158" s="3" t="s">
        <v>12</v>
      </c>
      <c r="B1158" s="4">
        <v>6.4000000000000003E-3</v>
      </c>
    </row>
    <row r="1159" spans="1:6" ht="15" customHeight="1">
      <c r="A1159" s="22" t="s">
        <v>13</v>
      </c>
      <c r="B1159" s="22"/>
      <c r="C1159" s="22"/>
      <c r="D1159" s="22"/>
      <c r="E1159" s="22"/>
      <c r="F1159" s="22"/>
    </row>
    <row r="1160" spans="1:6">
      <c r="A1160" s="23" t="s">
        <v>14</v>
      </c>
      <c r="B1160" s="23"/>
      <c r="C1160" s="23"/>
      <c r="D1160" s="23"/>
      <c r="E1160" s="23"/>
      <c r="F1160" s="23"/>
    </row>
    <row r="1161" spans="1:6" ht="45" customHeight="1">
      <c r="A1161" s="22" t="s">
        <v>15</v>
      </c>
      <c r="B1161" s="22"/>
      <c r="C1161" s="22"/>
      <c r="D1161" s="22"/>
      <c r="E1161" s="22"/>
      <c r="F1161" s="22"/>
    </row>
    <row r="1162" spans="1:6" ht="30">
      <c r="A1162" s="2" t="s">
        <v>16</v>
      </c>
      <c r="B1162" s="2" t="s">
        <v>17</v>
      </c>
      <c r="C1162" s="2" t="s">
        <v>18</v>
      </c>
      <c r="D1162" s="2" t="s">
        <v>19</v>
      </c>
      <c r="E1162" s="2" t="s">
        <v>20</v>
      </c>
    </row>
    <row r="1163" spans="1:6" ht="45">
      <c r="A1163" s="3" t="s">
        <v>437</v>
      </c>
      <c r="B1163" s="1">
        <v>65</v>
      </c>
      <c r="C1163" s="1">
        <v>205</v>
      </c>
      <c r="D1163" s="1">
        <v>357</v>
      </c>
      <c r="E1163" s="1">
        <v>798</v>
      </c>
    </row>
    <row r="1164" spans="1:6" ht="15" customHeight="1">
      <c r="A1164" s="22" t="s">
        <v>22</v>
      </c>
      <c r="B1164" s="22"/>
      <c r="C1164" s="22"/>
      <c r="D1164" s="22"/>
      <c r="E1164" s="22"/>
      <c r="F1164" s="22"/>
    </row>
    <row r="1165" spans="1:6" ht="38.25" customHeight="1">
      <c r="A1165" s="23" t="s">
        <v>438</v>
      </c>
      <c r="B1165" s="23"/>
      <c r="C1165" s="23"/>
      <c r="D1165" s="23"/>
      <c r="E1165" s="23"/>
      <c r="F1165" s="23"/>
    </row>
    <row r="1166" spans="1:6" ht="15" customHeight="1">
      <c r="A1166" s="22" t="s">
        <v>24</v>
      </c>
      <c r="B1166" s="22"/>
      <c r="C1166" s="22"/>
      <c r="D1166" s="22"/>
      <c r="E1166" s="22"/>
      <c r="F1166" s="22"/>
    </row>
    <row r="1167" spans="1:6" ht="51" customHeight="1">
      <c r="A1167" s="23" t="s">
        <v>439</v>
      </c>
      <c r="B1167" s="23"/>
      <c r="C1167" s="23"/>
      <c r="D1167" s="23"/>
      <c r="E1167" s="23"/>
      <c r="F1167" s="23"/>
    </row>
    <row r="1168" spans="1:6" ht="51" customHeight="1">
      <c r="A1168" s="23" t="s">
        <v>440</v>
      </c>
      <c r="B1168" s="23"/>
      <c r="C1168" s="23"/>
      <c r="D1168" s="23"/>
      <c r="E1168" s="23"/>
      <c r="F1168" s="23"/>
    </row>
    <row r="1169" spans="1:6" ht="38.25" customHeight="1">
      <c r="A1169" s="23" t="s">
        <v>441</v>
      </c>
      <c r="B1169" s="23"/>
      <c r="C1169" s="23"/>
      <c r="D1169" s="23"/>
      <c r="E1169" s="23"/>
      <c r="F1169" s="23"/>
    </row>
    <row r="1170" spans="1:6" ht="51" customHeight="1">
      <c r="A1170" s="23" t="s">
        <v>442</v>
      </c>
      <c r="B1170" s="23"/>
      <c r="C1170" s="23"/>
      <c r="D1170" s="23"/>
      <c r="E1170" s="23"/>
      <c r="F1170" s="23"/>
    </row>
    <row r="1171" spans="1:6">
      <c r="A1171" s="30"/>
      <c r="B1171" s="30"/>
      <c r="C1171" s="30"/>
      <c r="D1171" s="30"/>
      <c r="E1171" s="30"/>
      <c r="F1171" s="30"/>
    </row>
    <row r="1172" spans="1:6" ht="15" customHeight="1">
      <c r="A1172" s="22" t="s">
        <v>39</v>
      </c>
      <c r="B1172" s="22"/>
      <c r="C1172" s="22"/>
      <c r="D1172" s="22"/>
      <c r="E1172" s="22"/>
      <c r="F1172" s="22"/>
    </row>
    <row r="1173" spans="1:6" ht="63.75" customHeight="1">
      <c r="A1173" s="23" t="s">
        <v>443</v>
      </c>
      <c r="B1173" s="23"/>
      <c r="C1173" s="23"/>
      <c r="D1173" s="23"/>
      <c r="E1173" s="23"/>
      <c r="F1173" s="23"/>
    </row>
    <row r="1174" spans="1:6">
      <c r="A1174" s="24" t="s">
        <v>42</v>
      </c>
      <c r="B1174" s="24"/>
      <c r="C1174" s="24"/>
      <c r="D1174" s="24"/>
      <c r="E1174" s="24"/>
      <c r="F1174" s="24"/>
    </row>
    <row r="1175" spans="1:6">
      <c r="A1175" s="24" t="s">
        <v>143</v>
      </c>
      <c r="B1175" s="24"/>
      <c r="C1175" s="24"/>
      <c r="D1175" s="24"/>
      <c r="E1175" s="24"/>
      <c r="F1175" s="24"/>
    </row>
    <row r="1176" spans="1:6">
      <c r="A1176" s="24" t="s">
        <v>144</v>
      </c>
      <c r="B1176" s="24"/>
      <c r="C1176" s="24"/>
      <c r="D1176" s="24"/>
      <c r="E1176" s="24"/>
      <c r="F1176" s="24"/>
    </row>
    <row r="1177" spans="1:6">
      <c r="A1177" s="24" t="s">
        <v>444</v>
      </c>
      <c r="B1177" s="24"/>
      <c r="C1177" s="24"/>
      <c r="D1177" s="24"/>
      <c r="E1177" s="24"/>
      <c r="F1177" s="24"/>
    </row>
    <row r="1178" spans="1:6">
      <c r="A1178" s="23" t="s">
        <v>145</v>
      </c>
      <c r="B1178" s="23"/>
      <c r="C1178" s="23"/>
      <c r="D1178" s="23"/>
      <c r="E1178" s="23"/>
      <c r="F1178" s="23"/>
    </row>
    <row r="1179" spans="1:6" ht="25.5" customHeight="1">
      <c r="A1179" s="24" t="s">
        <v>102</v>
      </c>
      <c r="B1179" s="24"/>
      <c r="C1179" s="24"/>
      <c r="D1179" s="24"/>
      <c r="E1179" s="24"/>
      <c r="F1179" s="24"/>
    </row>
    <row r="1180" spans="1:6">
      <c r="A1180" s="24" t="s">
        <v>43</v>
      </c>
      <c r="B1180" s="24"/>
      <c r="C1180" s="24"/>
      <c r="D1180" s="24"/>
      <c r="E1180" s="24"/>
      <c r="F1180" s="24"/>
    </row>
    <row r="1181" spans="1:6">
      <c r="A1181" s="24" t="s">
        <v>103</v>
      </c>
      <c r="B1181" s="24"/>
      <c r="C1181" s="24"/>
      <c r="D1181" s="24"/>
      <c r="E1181" s="24"/>
      <c r="F1181" s="24"/>
    </row>
    <row r="1182" spans="1:6" ht="38.25" customHeight="1">
      <c r="A1182" s="24" t="s">
        <v>44</v>
      </c>
      <c r="B1182" s="24"/>
      <c r="C1182" s="24"/>
      <c r="D1182" s="24"/>
      <c r="E1182" s="24"/>
      <c r="F1182" s="24"/>
    </row>
    <row r="1183" spans="1:6" ht="25.5" customHeight="1">
      <c r="A1183" s="24" t="s">
        <v>45</v>
      </c>
      <c r="B1183" s="24"/>
      <c r="C1183" s="24"/>
      <c r="D1183" s="24"/>
      <c r="E1183" s="24"/>
      <c r="F1183" s="24"/>
    </row>
    <row r="1184" spans="1:6" ht="25.5" customHeight="1">
      <c r="A1184" s="24" t="s">
        <v>46</v>
      </c>
      <c r="B1184" s="24"/>
      <c r="C1184" s="24"/>
      <c r="D1184" s="24"/>
      <c r="E1184" s="24"/>
      <c r="F1184" s="24"/>
    </row>
    <row r="1185" spans="1:6" ht="25.5" customHeight="1">
      <c r="A1185" s="24" t="s">
        <v>47</v>
      </c>
      <c r="B1185" s="24"/>
      <c r="C1185" s="24"/>
      <c r="D1185" s="24"/>
      <c r="E1185" s="24"/>
      <c r="F1185" s="24"/>
    </row>
    <row r="1186" spans="1:6">
      <c r="A1186" s="24" t="s">
        <v>48</v>
      </c>
      <c r="B1186" s="24"/>
      <c r="C1186" s="24"/>
      <c r="D1186" s="24"/>
      <c r="E1186" s="24"/>
      <c r="F1186" s="24"/>
    </row>
    <row r="1187" spans="1:6">
      <c r="A1187" s="26" t="s">
        <v>120</v>
      </c>
      <c r="B1187" s="26"/>
      <c r="C1187" s="26"/>
      <c r="D1187" s="26"/>
      <c r="E1187" s="26"/>
      <c r="F1187" s="26"/>
    </row>
    <row r="1188" spans="1:6">
      <c r="A1188" s="24" t="s">
        <v>144</v>
      </c>
      <c r="B1188" s="24"/>
      <c r="C1188" s="24"/>
      <c r="D1188" s="24"/>
      <c r="E1188" s="24"/>
      <c r="F1188" s="24"/>
    </row>
    <row r="1189" spans="1:6" ht="25.5" customHeight="1">
      <c r="A1189" s="24" t="s">
        <v>49</v>
      </c>
      <c r="B1189" s="24"/>
      <c r="C1189" s="24"/>
      <c r="D1189" s="24"/>
      <c r="E1189" s="24"/>
      <c r="F1189" s="24"/>
    </row>
    <row r="1190" spans="1:6" ht="25.5" customHeight="1">
      <c r="A1190" s="24" t="s">
        <v>50</v>
      </c>
      <c r="B1190" s="24"/>
      <c r="C1190" s="24"/>
      <c r="D1190" s="24"/>
      <c r="E1190" s="24"/>
      <c r="F1190" s="24"/>
    </row>
    <row r="1191" spans="1:6" ht="38.25" customHeight="1">
      <c r="A1191" s="24" t="s">
        <v>121</v>
      </c>
      <c r="B1191" s="24"/>
      <c r="C1191" s="24"/>
      <c r="D1191" s="24"/>
      <c r="E1191" s="24"/>
      <c r="F1191" s="24"/>
    </row>
    <row r="1192" spans="1:6" ht="38.25" customHeight="1">
      <c r="A1192" s="24" t="s">
        <v>105</v>
      </c>
      <c r="B1192" s="24"/>
      <c r="C1192" s="24"/>
      <c r="D1192" s="24"/>
      <c r="E1192" s="24"/>
      <c r="F1192" s="24"/>
    </row>
    <row r="1193" spans="1:6">
      <c r="A1193" s="24" t="s">
        <v>52</v>
      </c>
      <c r="B1193" s="24"/>
      <c r="C1193" s="24"/>
      <c r="D1193" s="24"/>
      <c r="E1193" s="24"/>
      <c r="F1193" s="24"/>
    </row>
    <row r="1194" spans="1:6" ht="25.5" customHeight="1">
      <c r="A1194" s="24" t="s">
        <v>53</v>
      </c>
      <c r="B1194" s="24"/>
      <c r="C1194" s="24"/>
      <c r="D1194" s="24"/>
      <c r="E1194" s="24"/>
      <c r="F1194" s="24"/>
    </row>
    <row r="1195" spans="1:6">
      <c r="A1195" s="24" t="s">
        <v>54</v>
      </c>
      <c r="B1195" s="24"/>
      <c r="C1195" s="24"/>
      <c r="D1195" s="24"/>
      <c r="E1195" s="24"/>
      <c r="F1195" s="24"/>
    </row>
    <row r="1196" spans="1:6" ht="15" customHeight="1">
      <c r="A1196" s="22" t="s">
        <v>55</v>
      </c>
      <c r="B1196" s="22"/>
      <c r="C1196" s="22"/>
      <c r="D1196" s="22"/>
      <c r="E1196" s="22"/>
      <c r="F1196" s="22"/>
    </row>
    <row r="1197" spans="1:6" ht="25.5" customHeight="1">
      <c r="A1197" s="23" t="s">
        <v>56</v>
      </c>
      <c r="B1197" s="23"/>
      <c r="C1197" s="23"/>
      <c r="D1197" s="23"/>
      <c r="E1197" s="23"/>
      <c r="F1197" s="23"/>
    </row>
    <row r="1198" spans="1:6" ht="38.25" customHeight="1">
      <c r="A1198" s="23" t="s">
        <v>57</v>
      </c>
      <c r="B1198" s="23"/>
      <c r="C1198" s="23"/>
      <c r="D1198" s="23"/>
      <c r="E1198" s="23"/>
      <c r="F1198" s="23"/>
    </row>
    <row r="1199" spans="1:6" ht="15" customHeight="1">
      <c r="A1199" s="22" t="s">
        <v>58</v>
      </c>
      <c r="B1199" s="22"/>
      <c r="C1199" s="22"/>
      <c r="D1199" s="22"/>
      <c r="E1199" s="22"/>
      <c r="F1199" s="22"/>
    </row>
    <row r="1200" spans="1:6">
      <c r="A1200" s="1"/>
    </row>
    <row r="1201" spans="1:6">
      <c r="A1201" s="1"/>
    </row>
    <row r="1202" spans="1:6">
      <c r="A1202" s="1"/>
    </row>
    <row r="1203" spans="1:6">
      <c r="A1203" s="9"/>
      <c r="B1203" s="9"/>
      <c r="C1203" s="9"/>
      <c r="D1203" s="9"/>
    </row>
    <row r="1204" spans="1:6">
      <c r="A1204" s="6"/>
      <c r="B1204" s="6"/>
      <c r="C1204" s="6"/>
      <c r="D1204" s="6"/>
    </row>
    <row r="1205" spans="1:6" ht="22.5">
      <c r="A1205" s="10" t="s">
        <v>59</v>
      </c>
      <c r="B1205" s="12" t="s">
        <v>236</v>
      </c>
      <c r="C1205" s="12">
        <v>10.25</v>
      </c>
      <c r="D1205" s="13" t="s">
        <v>61</v>
      </c>
    </row>
    <row r="1206" spans="1:6" ht="22.5">
      <c r="A1206" s="10" t="s">
        <v>62</v>
      </c>
      <c r="B1206" s="12" t="s">
        <v>63</v>
      </c>
      <c r="C1206" s="12" t="s">
        <v>445</v>
      </c>
      <c r="D1206" s="13" t="s">
        <v>65</v>
      </c>
    </row>
    <row r="1207" spans="1:6" ht="45">
      <c r="A1207" s="2" t="s">
        <v>446</v>
      </c>
      <c r="B1207" s="2" t="s">
        <v>67</v>
      </c>
      <c r="C1207" s="2" t="s">
        <v>68</v>
      </c>
      <c r="D1207" s="2" t="s">
        <v>69</v>
      </c>
      <c r="E1207" s="2" t="s">
        <v>70</v>
      </c>
    </row>
    <row r="1208" spans="1:6" ht="30">
      <c r="A1208" s="3" t="s">
        <v>9</v>
      </c>
      <c r="B1208" s="1" t="s">
        <v>447</v>
      </c>
      <c r="C1208" s="4">
        <v>4.5699999999999998E-2</v>
      </c>
      <c r="D1208" s="4">
        <v>6.7699999999999996E-2</v>
      </c>
      <c r="E1208" s="4">
        <v>4.0300000000000002E-2</v>
      </c>
    </row>
    <row r="1209" spans="1:6" ht="45">
      <c r="A1209" s="3" t="s">
        <v>448</v>
      </c>
      <c r="B1209" s="1" t="s">
        <v>449</v>
      </c>
      <c r="C1209" s="4">
        <v>4.8599999999999997E-2</v>
      </c>
      <c r="D1209" s="4">
        <v>6.3299999999999995E-2</v>
      </c>
      <c r="E1209" s="4">
        <v>4.6300000000000001E-2</v>
      </c>
    </row>
    <row r="1210" spans="1:6" ht="15" customHeight="1">
      <c r="A1210" s="22" t="s">
        <v>450</v>
      </c>
      <c r="B1210" s="22"/>
      <c r="C1210" s="22"/>
      <c r="D1210" s="22"/>
      <c r="E1210" s="22"/>
      <c r="F1210" s="22"/>
    </row>
    <row r="1211" spans="1:6" ht="15" customHeight="1">
      <c r="A1211" s="22" t="s">
        <v>451</v>
      </c>
      <c r="B1211" s="22"/>
      <c r="C1211" s="22"/>
      <c r="D1211" s="22"/>
      <c r="E1211" s="22"/>
      <c r="F1211" s="22"/>
    </row>
    <row r="1212" spans="1:6" ht="15" customHeight="1">
      <c r="A1212" s="22" t="s">
        <v>2</v>
      </c>
      <c r="B1212" s="22"/>
      <c r="C1212" s="22"/>
      <c r="D1212" s="22"/>
      <c r="E1212" s="22"/>
      <c r="F1212" s="22"/>
    </row>
    <row r="1213" spans="1:6">
      <c r="A1213" s="23" t="s">
        <v>452</v>
      </c>
      <c r="B1213" s="23"/>
      <c r="C1213" s="23"/>
      <c r="D1213" s="23"/>
      <c r="E1213" s="23"/>
      <c r="F1213" s="23"/>
    </row>
    <row r="1214" spans="1:6" ht="15" customHeight="1">
      <c r="A1214" s="22" t="s">
        <v>4</v>
      </c>
      <c r="B1214" s="22"/>
      <c r="C1214" s="22"/>
      <c r="D1214" s="22"/>
      <c r="E1214" s="22"/>
      <c r="F1214" s="22"/>
    </row>
    <row r="1215" spans="1:6" ht="25.5" customHeight="1">
      <c r="A1215" s="23" t="s">
        <v>133</v>
      </c>
      <c r="B1215" s="23"/>
      <c r="C1215" s="23"/>
      <c r="D1215" s="23"/>
      <c r="E1215" s="23"/>
      <c r="F1215" s="23"/>
    </row>
    <row r="1216" spans="1:6" ht="15" customHeight="1">
      <c r="A1216" s="22" t="s">
        <v>6</v>
      </c>
      <c r="B1216" s="22"/>
      <c r="C1216" s="22"/>
      <c r="D1216" s="22"/>
      <c r="E1216" s="22"/>
      <c r="F1216" s="22"/>
    </row>
    <row r="1217" spans="1:6">
      <c r="A1217" s="5" t="s">
        <v>7</v>
      </c>
      <c r="B1217" s="2" t="s">
        <v>8</v>
      </c>
    </row>
    <row r="1218" spans="1:6">
      <c r="A1218" s="5"/>
      <c r="B1218" s="2" t="s">
        <v>450</v>
      </c>
    </row>
    <row r="1219" spans="1:6">
      <c r="A1219" s="5"/>
      <c r="B1219" s="2" t="s">
        <v>9</v>
      </c>
    </row>
    <row r="1220" spans="1:6" ht="30">
      <c r="A1220" s="3" t="s">
        <v>10</v>
      </c>
      <c r="B1220" s="4">
        <v>2.9999999999999997E-4</v>
      </c>
    </row>
    <row r="1221" spans="1:6" ht="30">
      <c r="A1221" s="3" t="s">
        <v>11</v>
      </c>
      <c r="B1221" s="4">
        <v>1E-4</v>
      </c>
    </row>
    <row r="1222" spans="1:6">
      <c r="A1222" s="3" t="s">
        <v>114</v>
      </c>
      <c r="B1222" s="4">
        <v>6.4000000000000003E-3</v>
      </c>
    </row>
    <row r="1223" spans="1:6">
      <c r="A1223" s="3" t="s">
        <v>12</v>
      </c>
      <c r="B1223" s="4">
        <v>6.7999999999999996E-3</v>
      </c>
    </row>
    <row r="1224" spans="1:6" ht="15" customHeight="1">
      <c r="A1224" s="22" t="s">
        <v>13</v>
      </c>
      <c r="B1224" s="22"/>
      <c r="C1224" s="22"/>
      <c r="D1224" s="22"/>
      <c r="E1224" s="22"/>
      <c r="F1224" s="22"/>
    </row>
    <row r="1225" spans="1:6">
      <c r="A1225" s="23" t="s">
        <v>14</v>
      </c>
      <c r="B1225" s="23"/>
      <c r="C1225" s="23"/>
      <c r="D1225" s="23"/>
      <c r="E1225" s="23"/>
      <c r="F1225" s="23"/>
    </row>
    <row r="1226" spans="1:6" ht="45" customHeight="1">
      <c r="A1226" s="22" t="s">
        <v>15</v>
      </c>
      <c r="B1226" s="22"/>
      <c r="C1226" s="22"/>
      <c r="D1226" s="22"/>
      <c r="E1226" s="22"/>
      <c r="F1226" s="22"/>
    </row>
    <row r="1227" spans="1:6" ht="30">
      <c r="A1227" s="2" t="s">
        <v>16</v>
      </c>
      <c r="B1227" s="2" t="s">
        <v>17</v>
      </c>
      <c r="C1227" s="2" t="s">
        <v>18</v>
      </c>
      <c r="D1227" s="2" t="s">
        <v>19</v>
      </c>
      <c r="E1227" s="2" t="s">
        <v>20</v>
      </c>
    </row>
    <row r="1228" spans="1:6" ht="30">
      <c r="A1228" s="3" t="s">
        <v>453</v>
      </c>
      <c r="B1228" s="1">
        <v>69</v>
      </c>
      <c r="C1228" s="1">
        <v>218</v>
      </c>
      <c r="D1228" s="1">
        <v>379</v>
      </c>
      <c r="E1228" s="1">
        <v>847</v>
      </c>
    </row>
    <row r="1229" spans="1:6" ht="15" customHeight="1">
      <c r="A1229" s="22" t="s">
        <v>22</v>
      </c>
      <c r="B1229" s="22"/>
      <c r="C1229" s="22"/>
      <c r="D1229" s="22"/>
      <c r="E1229" s="22"/>
      <c r="F1229" s="22"/>
    </row>
    <row r="1230" spans="1:6" ht="38.25" customHeight="1">
      <c r="A1230" s="23" t="s">
        <v>454</v>
      </c>
      <c r="B1230" s="23"/>
      <c r="C1230" s="23"/>
      <c r="D1230" s="23"/>
      <c r="E1230" s="23"/>
      <c r="F1230" s="23"/>
    </row>
    <row r="1231" spans="1:6" ht="15" customHeight="1">
      <c r="A1231" s="22" t="s">
        <v>24</v>
      </c>
      <c r="B1231" s="22"/>
      <c r="C1231" s="22"/>
      <c r="D1231" s="22"/>
      <c r="E1231" s="22"/>
      <c r="F1231" s="22"/>
    </row>
    <row r="1232" spans="1:6" ht="63.75" customHeight="1">
      <c r="A1232" s="23" t="s">
        <v>455</v>
      </c>
      <c r="B1232" s="23"/>
      <c r="C1232" s="23"/>
      <c r="D1232" s="23"/>
      <c r="E1232" s="23"/>
      <c r="F1232" s="23"/>
    </row>
    <row r="1233" spans="1:6" ht="51" customHeight="1">
      <c r="A1233" s="23" t="s">
        <v>440</v>
      </c>
      <c r="B1233" s="23"/>
      <c r="C1233" s="23"/>
      <c r="D1233" s="23"/>
      <c r="E1233" s="23"/>
      <c r="F1233" s="23"/>
    </row>
    <row r="1234" spans="1:6" ht="38.25" customHeight="1">
      <c r="A1234" s="23" t="s">
        <v>441</v>
      </c>
      <c r="B1234" s="23"/>
      <c r="C1234" s="23"/>
      <c r="D1234" s="23"/>
      <c r="E1234" s="23"/>
      <c r="F1234" s="23"/>
    </row>
    <row r="1235" spans="1:6" ht="51" customHeight="1">
      <c r="A1235" s="23" t="s">
        <v>456</v>
      </c>
      <c r="B1235" s="23"/>
      <c r="C1235" s="23"/>
      <c r="D1235" s="23"/>
      <c r="E1235" s="23"/>
      <c r="F1235" s="23"/>
    </row>
    <row r="1236" spans="1:6" ht="38.25" customHeight="1">
      <c r="A1236" s="23" t="s">
        <v>457</v>
      </c>
      <c r="B1236" s="23"/>
      <c r="C1236" s="23"/>
      <c r="D1236" s="23"/>
      <c r="E1236" s="23"/>
      <c r="F1236" s="23"/>
    </row>
    <row r="1237" spans="1:6">
      <c r="A1237" s="31"/>
      <c r="B1237" s="31"/>
      <c r="C1237" s="31"/>
      <c r="D1237" s="31"/>
      <c r="E1237" s="31"/>
      <c r="F1237" s="31"/>
    </row>
    <row r="1238" spans="1:6" ht="15" customHeight="1">
      <c r="A1238" s="22" t="s">
        <v>39</v>
      </c>
      <c r="B1238" s="22"/>
      <c r="C1238" s="22"/>
      <c r="D1238" s="22"/>
      <c r="E1238" s="22"/>
      <c r="F1238" s="22"/>
    </row>
    <row r="1239" spans="1:6" ht="63.75" customHeight="1">
      <c r="A1239" s="23" t="s">
        <v>458</v>
      </c>
      <c r="B1239" s="23"/>
      <c r="C1239" s="23"/>
      <c r="D1239" s="23"/>
      <c r="E1239" s="23"/>
      <c r="F1239" s="23"/>
    </row>
    <row r="1240" spans="1:6">
      <c r="A1240" s="24" t="s">
        <v>42</v>
      </c>
      <c r="B1240" s="24"/>
      <c r="C1240" s="24"/>
      <c r="D1240" s="24"/>
      <c r="E1240" s="24"/>
      <c r="F1240" s="24"/>
    </row>
    <row r="1241" spans="1:6">
      <c r="A1241" s="24" t="s">
        <v>143</v>
      </c>
      <c r="B1241" s="24"/>
      <c r="C1241" s="24"/>
      <c r="D1241" s="24"/>
      <c r="E1241" s="24"/>
      <c r="F1241" s="24"/>
    </row>
    <row r="1242" spans="1:6">
      <c r="A1242" s="24" t="s">
        <v>144</v>
      </c>
      <c r="B1242" s="24"/>
      <c r="C1242" s="24"/>
      <c r="D1242" s="24"/>
      <c r="E1242" s="24"/>
      <c r="F1242" s="24"/>
    </row>
    <row r="1243" spans="1:6">
      <c r="A1243" s="24" t="s">
        <v>444</v>
      </c>
      <c r="B1243" s="24"/>
      <c r="C1243" s="24"/>
      <c r="D1243" s="24"/>
      <c r="E1243" s="24"/>
      <c r="F1243" s="24"/>
    </row>
    <row r="1244" spans="1:6">
      <c r="A1244" s="23" t="s">
        <v>145</v>
      </c>
      <c r="B1244" s="23"/>
      <c r="C1244" s="23"/>
      <c r="D1244" s="23"/>
      <c r="E1244" s="23"/>
      <c r="F1244" s="23"/>
    </row>
    <row r="1245" spans="1:6" ht="25.5" customHeight="1">
      <c r="A1245" s="24" t="s">
        <v>102</v>
      </c>
      <c r="B1245" s="24"/>
      <c r="C1245" s="24"/>
      <c r="D1245" s="24"/>
      <c r="E1245" s="24"/>
      <c r="F1245" s="24"/>
    </row>
    <row r="1246" spans="1:6">
      <c r="A1246" s="24" t="s">
        <v>43</v>
      </c>
      <c r="B1246" s="24"/>
      <c r="C1246" s="24"/>
      <c r="D1246" s="24"/>
      <c r="E1246" s="24"/>
      <c r="F1246" s="24"/>
    </row>
    <row r="1247" spans="1:6">
      <c r="A1247" s="24" t="s">
        <v>103</v>
      </c>
      <c r="B1247" s="24"/>
      <c r="C1247" s="24"/>
      <c r="D1247" s="24"/>
      <c r="E1247" s="24"/>
      <c r="F1247" s="24"/>
    </row>
    <row r="1248" spans="1:6" ht="25.5" customHeight="1">
      <c r="A1248" s="26" t="s">
        <v>459</v>
      </c>
      <c r="B1248" s="26"/>
      <c r="C1248" s="26"/>
      <c r="D1248" s="26"/>
      <c r="E1248" s="26"/>
      <c r="F1248" s="26"/>
    </row>
    <row r="1249" spans="1:6" ht="38.25" customHeight="1">
      <c r="A1249" s="24" t="s">
        <v>44</v>
      </c>
      <c r="B1249" s="24"/>
      <c r="C1249" s="24"/>
      <c r="D1249" s="24"/>
      <c r="E1249" s="24"/>
      <c r="F1249" s="24"/>
    </row>
    <row r="1250" spans="1:6" ht="25.5" customHeight="1">
      <c r="A1250" s="24" t="s">
        <v>45</v>
      </c>
      <c r="B1250" s="24"/>
      <c r="C1250" s="24"/>
      <c r="D1250" s="24"/>
      <c r="E1250" s="24"/>
      <c r="F1250" s="24"/>
    </row>
    <row r="1251" spans="1:6" ht="25.5" customHeight="1">
      <c r="A1251" s="24" t="s">
        <v>46</v>
      </c>
      <c r="B1251" s="24"/>
      <c r="C1251" s="24"/>
      <c r="D1251" s="24"/>
      <c r="E1251" s="24"/>
      <c r="F1251" s="24"/>
    </row>
    <row r="1252" spans="1:6" ht="25.5" customHeight="1">
      <c r="A1252" s="24" t="s">
        <v>47</v>
      </c>
      <c r="B1252" s="24"/>
      <c r="C1252" s="24"/>
      <c r="D1252" s="24"/>
      <c r="E1252" s="24"/>
      <c r="F1252" s="24"/>
    </row>
    <row r="1253" spans="1:6">
      <c r="A1253" s="24" t="s">
        <v>48</v>
      </c>
      <c r="B1253" s="24"/>
      <c r="C1253" s="24"/>
      <c r="D1253" s="24"/>
      <c r="E1253" s="24"/>
      <c r="F1253" s="24"/>
    </row>
    <row r="1254" spans="1:6">
      <c r="A1254" s="26" t="s">
        <v>120</v>
      </c>
      <c r="B1254" s="26"/>
      <c r="C1254" s="26"/>
      <c r="D1254" s="26"/>
      <c r="E1254" s="26"/>
      <c r="F1254" s="26"/>
    </row>
    <row r="1255" spans="1:6">
      <c r="A1255" s="24" t="s">
        <v>144</v>
      </c>
      <c r="B1255" s="24"/>
      <c r="C1255" s="24"/>
      <c r="D1255" s="24"/>
      <c r="E1255" s="24"/>
      <c r="F1255" s="24"/>
    </row>
    <row r="1256" spans="1:6" ht="25.5" customHeight="1">
      <c r="A1256" s="24" t="s">
        <v>49</v>
      </c>
      <c r="B1256" s="24"/>
      <c r="C1256" s="24"/>
      <c r="D1256" s="24"/>
      <c r="E1256" s="24"/>
      <c r="F1256" s="24"/>
    </row>
    <row r="1257" spans="1:6" ht="25.5" customHeight="1">
      <c r="A1257" s="24" t="s">
        <v>50</v>
      </c>
      <c r="B1257" s="24"/>
      <c r="C1257" s="24"/>
      <c r="D1257" s="24"/>
      <c r="E1257" s="24"/>
      <c r="F1257" s="24"/>
    </row>
    <row r="1258" spans="1:6" ht="38.25" customHeight="1">
      <c r="A1258" s="24" t="s">
        <v>121</v>
      </c>
      <c r="B1258" s="24"/>
      <c r="C1258" s="24"/>
      <c r="D1258" s="24"/>
      <c r="E1258" s="24"/>
      <c r="F1258" s="24"/>
    </row>
    <row r="1259" spans="1:6" ht="38.25" customHeight="1">
      <c r="A1259" s="24" t="s">
        <v>105</v>
      </c>
      <c r="B1259" s="24"/>
      <c r="C1259" s="24"/>
      <c r="D1259" s="24"/>
      <c r="E1259" s="24"/>
      <c r="F1259" s="24"/>
    </row>
    <row r="1260" spans="1:6">
      <c r="A1260" s="24" t="s">
        <v>52</v>
      </c>
      <c r="B1260" s="24"/>
      <c r="C1260" s="24"/>
      <c r="D1260" s="24"/>
      <c r="E1260" s="24"/>
      <c r="F1260" s="24"/>
    </row>
    <row r="1261" spans="1:6" ht="25.5" customHeight="1">
      <c r="A1261" s="24" t="s">
        <v>53</v>
      </c>
      <c r="B1261" s="24"/>
      <c r="C1261" s="24"/>
      <c r="D1261" s="24"/>
      <c r="E1261" s="24"/>
      <c r="F1261" s="24"/>
    </row>
    <row r="1262" spans="1:6">
      <c r="A1262" s="24" t="s">
        <v>54</v>
      </c>
      <c r="B1262" s="24"/>
      <c r="C1262" s="24"/>
      <c r="D1262" s="24"/>
      <c r="E1262" s="24"/>
      <c r="F1262" s="24"/>
    </row>
    <row r="1263" spans="1:6" ht="15" customHeight="1">
      <c r="A1263" s="22" t="s">
        <v>55</v>
      </c>
      <c r="B1263" s="22"/>
      <c r="C1263" s="22"/>
      <c r="D1263" s="22"/>
      <c r="E1263" s="22"/>
      <c r="F1263" s="22"/>
    </row>
    <row r="1264" spans="1:6" ht="25.5" customHeight="1">
      <c r="A1264" s="23" t="s">
        <v>56</v>
      </c>
      <c r="B1264" s="23"/>
      <c r="C1264" s="23"/>
      <c r="D1264" s="23"/>
      <c r="E1264" s="23"/>
      <c r="F1264" s="23"/>
    </row>
    <row r="1265" spans="1:6" ht="38.25" customHeight="1">
      <c r="A1265" s="23" t="s">
        <v>57</v>
      </c>
      <c r="B1265" s="23"/>
      <c r="C1265" s="23"/>
      <c r="D1265" s="23"/>
      <c r="E1265" s="23"/>
      <c r="F1265" s="23"/>
    </row>
    <row r="1266" spans="1:6" ht="15" customHeight="1">
      <c r="A1266" s="22" t="s">
        <v>58</v>
      </c>
      <c r="B1266" s="22"/>
      <c r="C1266" s="22"/>
      <c r="D1266" s="22"/>
      <c r="E1266" s="22"/>
      <c r="F1266" s="22"/>
    </row>
    <row r="1267" spans="1:6">
      <c r="A1267" s="1"/>
    </row>
    <row r="1268" spans="1:6">
      <c r="A1268" s="1"/>
    </row>
    <row r="1269" spans="1:6">
      <c r="A1269" s="1"/>
    </row>
    <row r="1270" spans="1:6">
      <c r="A1270" s="9"/>
      <c r="B1270" s="9"/>
      <c r="C1270" s="9"/>
      <c r="D1270" s="9"/>
    </row>
    <row r="1271" spans="1:6">
      <c r="A1271" s="6"/>
      <c r="B1271" s="6"/>
      <c r="C1271" s="6"/>
      <c r="D1271" s="6"/>
    </row>
    <row r="1272" spans="1:6" ht="22.5">
      <c r="A1272" s="10" t="s">
        <v>59</v>
      </c>
      <c r="B1272" s="12" t="s">
        <v>236</v>
      </c>
      <c r="C1272" s="12">
        <v>14.48</v>
      </c>
      <c r="D1272" s="13" t="s">
        <v>61</v>
      </c>
    </row>
    <row r="1273" spans="1:6" ht="22.5">
      <c r="A1273" s="10" t="s">
        <v>62</v>
      </c>
      <c r="B1273" s="12" t="s">
        <v>63</v>
      </c>
      <c r="C1273" s="12" t="s">
        <v>460</v>
      </c>
      <c r="D1273" s="13" t="s">
        <v>65</v>
      </c>
    </row>
    <row r="1274" spans="1:6" ht="45">
      <c r="A1274" s="2" t="s">
        <v>461</v>
      </c>
      <c r="B1274" s="2" t="s">
        <v>67</v>
      </c>
      <c r="C1274" s="2" t="s">
        <v>68</v>
      </c>
      <c r="D1274" s="2" t="s">
        <v>69</v>
      </c>
      <c r="E1274" s="2" t="s">
        <v>70</v>
      </c>
    </row>
    <row r="1275" spans="1:6">
      <c r="A1275" s="3" t="s">
        <v>9</v>
      </c>
      <c r="B1275" s="1" t="s">
        <v>462</v>
      </c>
      <c r="C1275" s="4">
        <v>4.8099999999999997E-2</v>
      </c>
      <c r="D1275" s="4">
        <v>8.4500000000000006E-2</v>
      </c>
      <c r="E1275" s="4">
        <v>4.7899999999999998E-2</v>
      </c>
    </row>
    <row r="1276" spans="1:6" ht="30">
      <c r="A1276" s="3" t="s">
        <v>463</v>
      </c>
      <c r="B1276" s="1" t="s">
        <v>464</v>
      </c>
      <c r="C1276" s="4">
        <v>5.0700000000000002E-2</v>
      </c>
      <c r="D1276" s="4">
        <v>7.2800000000000004E-2</v>
      </c>
      <c r="E1276" s="4">
        <v>5.0999999999999997E-2</v>
      </c>
    </row>
    <row r="1277" spans="1:6" ht="15" customHeight="1">
      <c r="A1277" s="22" t="s">
        <v>465</v>
      </c>
      <c r="B1277" s="22"/>
      <c r="C1277" s="22"/>
      <c r="D1277" s="22"/>
      <c r="E1277" s="22"/>
      <c r="F1277" s="22"/>
    </row>
    <row r="1278" spans="1:6" ht="15" customHeight="1">
      <c r="A1278" s="22" t="s">
        <v>466</v>
      </c>
      <c r="B1278" s="22"/>
      <c r="C1278" s="22"/>
      <c r="D1278" s="22"/>
      <c r="E1278" s="22"/>
      <c r="F1278" s="22"/>
    </row>
    <row r="1279" spans="1:6" ht="15" customHeight="1">
      <c r="A1279" s="22" t="s">
        <v>2</v>
      </c>
      <c r="B1279" s="22"/>
      <c r="C1279" s="22"/>
      <c r="D1279" s="22"/>
      <c r="E1279" s="22"/>
      <c r="F1279" s="22"/>
    </row>
    <row r="1280" spans="1:6">
      <c r="A1280" s="23" t="s">
        <v>452</v>
      </c>
      <c r="B1280" s="23"/>
      <c r="C1280" s="23"/>
      <c r="D1280" s="23"/>
      <c r="E1280" s="23"/>
      <c r="F1280" s="23"/>
    </row>
    <row r="1281" spans="1:6" ht="15" customHeight="1">
      <c r="A1281" s="22" t="s">
        <v>4</v>
      </c>
      <c r="B1281" s="22"/>
      <c r="C1281" s="22"/>
      <c r="D1281" s="22"/>
      <c r="E1281" s="22"/>
      <c r="F1281" s="22"/>
    </row>
    <row r="1282" spans="1:6" ht="25.5" customHeight="1">
      <c r="A1282" s="23" t="s">
        <v>133</v>
      </c>
      <c r="B1282" s="23"/>
      <c r="C1282" s="23"/>
      <c r="D1282" s="23"/>
      <c r="E1282" s="23"/>
      <c r="F1282" s="23"/>
    </row>
    <row r="1283" spans="1:6" ht="15" customHeight="1">
      <c r="A1283" s="22" t="s">
        <v>6</v>
      </c>
      <c r="B1283" s="22"/>
      <c r="C1283" s="22"/>
      <c r="D1283" s="22"/>
      <c r="E1283" s="22"/>
      <c r="F1283" s="22"/>
    </row>
    <row r="1284" spans="1:6" ht="45">
      <c r="A1284" s="2" t="s">
        <v>467</v>
      </c>
      <c r="B1284" s="2" t="s">
        <v>9</v>
      </c>
      <c r="C1284" s="5" t="s">
        <v>83</v>
      </c>
      <c r="D1284" s="5"/>
    </row>
    <row r="1285" spans="1:6" ht="30">
      <c r="A1285" s="3" t="s">
        <v>10</v>
      </c>
      <c r="B1285" s="4">
        <v>2.9999999999999997E-4</v>
      </c>
      <c r="C1285" s="4">
        <v>2.9999999999999997E-4</v>
      </c>
      <c r="D1285" s="1"/>
    </row>
    <row r="1286" spans="1:6">
      <c r="A1286" s="3" t="s">
        <v>84</v>
      </c>
      <c r="B1286" s="1"/>
      <c r="C1286" s="4">
        <v>2.5000000000000001E-3</v>
      </c>
      <c r="D1286" s="1"/>
    </row>
    <row r="1287" spans="1:6" ht="30">
      <c r="A1287" s="3" t="s">
        <v>11</v>
      </c>
      <c r="B1287" s="11" t="s">
        <v>134</v>
      </c>
      <c r="C1287" s="11" t="s">
        <v>134</v>
      </c>
      <c r="D1287" s="14" t="s">
        <v>85</v>
      </c>
    </row>
    <row r="1288" spans="1:6">
      <c r="A1288" s="3" t="s">
        <v>114</v>
      </c>
      <c r="B1288" s="4">
        <v>6.7999999999999996E-3</v>
      </c>
      <c r="C1288" s="4">
        <v>6.7999999999999996E-3</v>
      </c>
      <c r="D1288" s="1"/>
    </row>
    <row r="1289" spans="1:6">
      <c r="A1289" s="3" t="s">
        <v>12</v>
      </c>
      <c r="B1289" s="4">
        <v>7.1000000000000004E-3</v>
      </c>
      <c r="C1289" s="4">
        <v>9.5999999999999992E-3</v>
      </c>
      <c r="D1289" s="1"/>
    </row>
    <row r="1290" spans="1:6" ht="30">
      <c r="A1290" s="3" t="s">
        <v>85</v>
      </c>
      <c r="B1290" s="3" t="s">
        <v>86</v>
      </c>
    </row>
    <row r="1291" spans="1:6" ht="15" customHeight="1">
      <c r="A1291" s="22" t="s">
        <v>13</v>
      </c>
      <c r="B1291" s="22"/>
      <c r="C1291" s="22"/>
      <c r="D1291" s="22"/>
      <c r="E1291" s="22"/>
      <c r="F1291" s="22"/>
    </row>
    <row r="1292" spans="1:6">
      <c r="A1292" s="23" t="s">
        <v>14</v>
      </c>
      <c r="B1292" s="23"/>
      <c r="C1292" s="23"/>
      <c r="D1292" s="23"/>
      <c r="E1292" s="23"/>
      <c r="F1292" s="23"/>
    </row>
    <row r="1293" spans="1:6" ht="45" customHeight="1">
      <c r="A1293" s="22" t="s">
        <v>15</v>
      </c>
      <c r="B1293" s="22"/>
      <c r="C1293" s="22"/>
      <c r="D1293" s="22"/>
      <c r="E1293" s="22"/>
      <c r="F1293" s="22"/>
    </row>
    <row r="1294" spans="1:6" ht="45">
      <c r="A1294" s="2" t="s">
        <v>468</v>
      </c>
      <c r="B1294" s="2" t="s">
        <v>17</v>
      </c>
      <c r="C1294" s="2" t="s">
        <v>18</v>
      </c>
      <c r="D1294" s="2" t="s">
        <v>19</v>
      </c>
      <c r="E1294" s="2" t="s">
        <v>20</v>
      </c>
    </row>
    <row r="1295" spans="1:6">
      <c r="A1295" s="3" t="s">
        <v>9</v>
      </c>
      <c r="B1295" s="1">
        <v>73</v>
      </c>
      <c r="C1295" s="1">
        <v>227</v>
      </c>
      <c r="D1295" s="1">
        <v>395</v>
      </c>
      <c r="E1295" s="1">
        <v>883</v>
      </c>
    </row>
    <row r="1296" spans="1:6">
      <c r="A1296" s="3" t="s">
        <v>83</v>
      </c>
      <c r="B1296" s="1">
        <v>98</v>
      </c>
      <c r="C1296" s="1">
        <v>306</v>
      </c>
      <c r="D1296" s="1"/>
      <c r="E1296" s="1"/>
    </row>
    <row r="1297" spans="1:6" ht="15" customHeight="1">
      <c r="A1297" s="22" t="s">
        <v>22</v>
      </c>
      <c r="B1297" s="22"/>
      <c r="C1297" s="22"/>
      <c r="D1297" s="22"/>
      <c r="E1297" s="22"/>
      <c r="F1297" s="22"/>
    </row>
    <row r="1298" spans="1:6" ht="38.25" customHeight="1">
      <c r="A1298" s="23" t="s">
        <v>469</v>
      </c>
      <c r="B1298" s="23"/>
      <c r="C1298" s="23"/>
      <c r="D1298" s="23"/>
      <c r="E1298" s="23"/>
      <c r="F1298" s="23"/>
    </row>
    <row r="1299" spans="1:6" ht="15" customHeight="1">
      <c r="A1299" s="22" t="s">
        <v>24</v>
      </c>
      <c r="B1299" s="22"/>
      <c r="C1299" s="22"/>
      <c r="D1299" s="22"/>
      <c r="E1299" s="22"/>
      <c r="F1299" s="22"/>
    </row>
    <row r="1300" spans="1:6" ht="63.75" customHeight="1">
      <c r="A1300" s="23" t="s">
        <v>455</v>
      </c>
      <c r="B1300" s="23"/>
      <c r="C1300" s="23"/>
      <c r="D1300" s="23"/>
      <c r="E1300" s="23"/>
      <c r="F1300" s="23"/>
    </row>
    <row r="1301" spans="1:6" ht="51" customHeight="1">
      <c r="A1301" s="23" t="s">
        <v>440</v>
      </c>
      <c r="B1301" s="23"/>
      <c r="C1301" s="23"/>
      <c r="D1301" s="23"/>
      <c r="E1301" s="23"/>
      <c r="F1301" s="23"/>
    </row>
    <row r="1302" spans="1:6" ht="38.25" customHeight="1">
      <c r="A1302" s="23" t="s">
        <v>441</v>
      </c>
      <c r="B1302" s="23"/>
      <c r="C1302" s="23"/>
      <c r="D1302" s="23"/>
      <c r="E1302" s="23"/>
      <c r="F1302" s="23"/>
    </row>
    <row r="1303" spans="1:6" ht="51" customHeight="1">
      <c r="A1303" s="23" t="s">
        <v>470</v>
      </c>
      <c r="B1303" s="23"/>
      <c r="C1303" s="23"/>
      <c r="D1303" s="23"/>
      <c r="E1303" s="23"/>
      <c r="F1303" s="23"/>
    </row>
    <row r="1304" spans="1:6" ht="38.25" customHeight="1">
      <c r="A1304" s="23" t="s">
        <v>457</v>
      </c>
      <c r="B1304" s="23"/>
      <c r="C1304" s="23"/>
      <c r="D1304" s="23"/>
      <c r="E1304" s="23"/>
      <c r="F1304" s="23"/>
    </row>
    <row r="1305" spans="1:6">
      <c r="A1305" s="30"/>
      <c r="B1305" s="30"/>
      <c r="C1305" s="30"/>
      <c r="D1305" s="30"/>
      <c r="E1305" s="30"/>
      <c r="F1305" s="30"/>
    </row>
    <row r="1306" spans="1:6" ht="15" customHeight="1">
      <c r="A1306" s="22" t="s">
        <v>39</v>
      </c>
      <c r="B1306" s="22"/>
      <c r="C1306" s="22"/>
      <c r="D1306" s="22"/>
      <c r="E1306" s="22"/>
      <c r="F1306" s="22"/>
    </row>
    <row r="1307" spans="1:6" ht="63.75" customHeight="1">
      <c r="A1307" s="23" t="s">
        <v>458</v>
      </c>
      <c r="B1307" s="23"/>
      <c r="C1307" s="23"/>
      <c r="D1307" s="23"/>
      <c r="E1307" s="23"/>
      <c r="F1307" s="23"/>
    </row>
    <row r="1308" spans="1:6">
      <c r="A1308" s="24" t="s">
        <v>42</v>
      </c>
      <c r="B1308" s="24"/>
      <c r="C1308" s="24"/>
      <c r="D1308" s="24"/>
      <c r="E1308" s="24"/>
      <c r="F1308" s="24"/>
    </row>
    <row r="1309" spans="1:6">
      <c r="A1309" s="24" t="s">
        <v>143</v>
      </c>
      <c r="B1309" s="24"/>
      <c r="C1309" s="24"/>
      <c r="D1309" s="24"/>
      <c r="E1309" s="24"/>
      <c r="F1309" s="24"/>
    </row>
    <row r="1310" spans="1:6">
      <c r="A1310" s="24" t="s">
        <v>144</v>
      </c>
      <c r="B1310" s="24"/>
      <c r="C1310" s="24"/>
      <c r="D1310" s="24"/>
      <c r="E1310" s="24"/>
      <c r="F1310" s="24"/>
    </row>
    <row r="1311" spans="1:6">
      <c r="A1311" s="24" t="s">
        <v>444</v>
      </c>
      <c r="B1311" s="24"/>
      <c r="C1311" s="24"/>
      <c r="D1311" s="24"/>
      <c r="E1311" s="24"/>
      <c r="F1311" s="24"/>
    </row>
    <row r="1312" spans="1:6">
      <c r="A1312" s="23" t="s">
        <v>145</v>
      </c>
      <c r="B1312" s="23"/>
      <c r="C1312" s="23"/>
      <c r="D1312" s="23"/>
      <c r="E1312" s="23"/>
      <c r="F1312" s="23"/>
    </row>
    <row r="1313" spans="1:6" ht="25.5" customHeight="1">
      <c r="A1313" s="24" t="s">
        <v>102</v>
      </c>
      <c r="B1313" s="24"/>
      <c r="C1313" s="24"/>
      <c r="D1313" s="24"/>
      <c r="E1313" s="24"/>
      <c r="F1313" s="24"/>
    </row>
    <row r="1314" spans="1:6">
      <c r="A1314" s="24" t="s">
        <v>43</v>
      </c>
      <c r="B1314" s="24"/>
      <c r="C1314" s="24"/>
      <c r="D1314" s="24"/>
      <c r="E1314" s="24"/>
      <c r="F1314" s="24"/>
    </row>
    <row r="1315" spans="1:6">
      <c r="A1315" s="24" t="s">
        <v>103</v>
      </c>
      <c r="B1315" s="24"/>
      <c r="C1315" s="24"/>
      <c r="D1315" s="24"/>
      <c r="E1315" s="24"/>
      <c r="F1315" s="24"/>
    </row>
    <row r="1316" spans="1:6" ht="25.5" customHeight="1">
      <c r="A1316" s="24" t="s">
        <v>234</v>
      </c>
      <c r="B1316" s="24"/>
      <c r="C1316" s="24"/>
      <c r="D1316" s="24"/>
      <c r="E1316" s="24"/>
      <c r="F1316" s="24"/>
    </row>
    <row r="1317" spans="1:6" ht="38.25" customHeight="1">
      <c r="A1317" s="24" t="s">
        <v>44</v>
      </c>
      <c r="B1317" s="24"/>
      <c r="C1317" s="24"/>
      <c r="D1317" s="24"/>
      <c r="E1317" s="24"/>
      <c r="F1317" s="24"/>
    </row>
    <row r="1318" spans="1:6" ht="25.5" customHeight="1">
      <c r="A1318" s="24" t="s">
        <v>45</v>
      </c>
      <c r="B1318" s="24"/>
      <c r="C1318" s="24"/>
      <c r="D1318" s="24"/>
      <c r="E1318" s="24"/>
      <c r="F1318" s="24"/>
    </row>
    <row r="1319" spans="1:6" ht="25.5" customHeight="1">
      <c r="A1319" s="24" t="s">
        <v>46</v>
      </c>
      <c r="B1319" s="24"/>
      <c r="C1319" s="24"/>
      <c r="D1319" s="24"/>
      <c r="E1319" s="24"/>
      <c r="F1319" s="24"/>
    </row>
    <row r="1320" spans="1:6" ht="25.5" customHeight="1">
      <c r="A1320" s="24" t="s">
        <v>47</v>
      </c>
      <c r="B1320" s="24"/>
      <c r="C1320" s="24"/>
      <c r="D1320" s="24"/>
      <c r="E1320" s="24"/>
      <c r="F1320" s="24"/>
    </row>
    <row r="1321" spans="1:6">
      <c r="A1321" s="24" t="s">
        <v>48</v>
      </c>
      <c r="B1321" s="24"/>
      <c r="C1321" s="24"/>
      <c r="D1321" s="24"/>
      <c r="E1321" s="24"/>
      <c r="F1321" s="24"/>
    </row>
    <row r="1322" spans="1:6">
      <c r="A1322" s="24" t="s">
        <v>120</v>
      </c>
      <c r="B1322" s="24"/>
      <c r="C1322" s="24"/>
      <c r="D1322" s="24"/>
      <c r="E1322" s="24"/>
      <c r="F1322" s="24"/>
    </row>
    <row r="1323" spans="1:6">
      <c r="A1323" s="24" t="s">
        <v>144</v>
      </c>
      <c r="B1323" s="24"/>
      <c r="C1323" s="24"/>
      <c r="D1323" s="24"/>
      <c r="E1323" s="24"/>
      <c r="F1323" s="24"/>
    </row>
    <row r="1324" spans="1:6" ht="25.5" customHeight="1">
      <c r="A1324" s="24" t="s">
        <v>49</v>
      </c>
      <c r="B1324" s="24"/>
      <c r="C1324" s="24"/>
      <c r="D1324" s="24"/>
      <c r="E1324" s="24"/>
      <c r="F1324" s="24"/>
    </row>
    <row r="1325" spans="1:6" ht="38.25" customHeight="1">
      <c r="A1325" s="24" t="s">
        <v>51</v>
      </c>
      <c r="B1325" s="24"/>
      <c r="C1325" s="24"/>
      <c r="D1325" s="24"/>
      <c r="E1325" s="24"/>
      <c r="F1325" s="24"/>
    </row>
    <row r="1326" spans="1:6" ht="38.25" customHeight="1">
      <c r="A1326" s="24" t="s">
        <v>105</v>
      </c>
      <c r="B1326" s="24"/>
      <c r="C1326" s="24"/>
      <c r="D1326" s="24"/>
      <c r="E1326" s="24"/>
      <c r="F1326" s="24"/>
    </row>
    <row r="1327" spans="1:6">
      <c r="A1327" s="24" t="s">
        <v>52</v>
      </c>
      <c r="B1327" s="24"/>
      <c r="C1327" s="24"/>
      <c r="D1327" s="24"/>
      <c r="E1327" s="24"/>
      <c r="F1327" s="24"/>
    </row>
    <row r="1328" spans="1:6" ht="25.5" customHeight="1">
      <c r="A1328" s="24" t="s">
        <v>53</v>
      </c>
      <c r="B1328" s="24"/>
      <c r="C1328" s="24"/>
      <c r="D1328" s="24"/>
      <c r="E1328" s="24"/>
      <c r="F1328" s="24"/>
    </row>
    <row r="1329" spans="1:6">
      <c r="A1329" s="24" t="s">
        <v>471</v>
      </c>
      <c r="B1329" s="24"/>
      <c r="C1329" s="24"/>
      <c r="D1329" s="24"/>
      <c r="E1329" s="24"/>
      <c r="F1329" s="24"/>
    </row>
    <row r="1330" spans="1:6" ht="15" customHeight="1">
      <c r="A1330" s="22" t="s">
        <v>55</v>
      </c>
      <c r="B1330" s="22"/>
      <c r="C1330" s="22"/>
      <c r="D1330" s="22"/>
      <c r="E1330" s="22"/>
      <c r="F1330" s="22"/>
    </row>
    <row r="1331" spans="1:6" ht="25.5" customHeight="1">
      <c r="A1331" s="23" t="s">
        <v>56</v>
      </c>
      <c r="B1331" s="23"/>
      <c r="C1331" s="23"/>
      <c r="D1331" s="23"/>
      <c r="E1331" s="23"/>
      <c r="F1331" s="23"/>
    </row>
    <row r="1332" spans="1:6" ht="38.25" customHeight="1">
      <c r="A1332" s="23" t="s">
        <v>57</v>
      </c>
      <c r="B1332" s="23"/>
      <c r="C1332" s="23"/>
      <c r="D1332" s="23"/>
      <c r="E1332" s="23"/>
      <c r="F1332" s="23"/>
    </row>
    <row r="1333" spans="1:6" ht="25.5" customHeight="1">
      <c r="A1333" s="23" t="s">
        <v>472</v>
      </c>
      <c r="B1333" s="23"/>
      <c r="C1333" s="23"/>
      <c r="D1333" s="23"/>
      <c r="E1333" s="23"/>
      <c r="F1333" s="23"/>
    </row>
    <row r="1334" spans="1:6" ht="15" customHeight="1">
      <c r="A1334" s="22" t="s">
        <v>58</v>
      </c>
      <c r="B1334" s="22"/>
      <c r="C1334" s="22"/>
      <c r="D1334" s="22"/>
      <c r="E1334" s="22"/>
      <c r="F1334" s="22"/>
    </row>
    <row r="1335" spans="1:6">
      <c r="A1335" s="1"/>
    </row>
    <row r="1336" spans="1:6">
      <c r="A1336" s="1"/>
    </row>
    <row r="1337" spans="1:6">
      <c r="A1337" s="1"/>
    </row>
    <row r="1338" spans="1:6">
      <c r="A1338" s="9"/>
      <c r="B1338" s="9"/>
      <c r="C1338" s="9"/>
      <c r="D1338" s="9"/>
    </row>
    <row r="1339" spans="1:6">
      <c r="A1339" s="6"/>
      <c r="B1339" s="6"/>
      <c r="C1339" s="6"/>
      <c r="D1339" s="6"/>
    </row>
    <row r="1340" spans="1:6" ht="22.5">
      <c r="A1340" s="10" t="s">
        <v>59</v>
      </c>
      <c r="B1340" s="12" t="s">
        <v>236</v>
      </c>
      <c r="C1340" s="12">
        <v>16.149999999999999</v>
      </c>
      <c r="D1340" s="13" t="s">
        <v>61</v>
      </c>
    </row>
    <row r="1341" spans="1:6" ht="22.5">
      <c r="A1341" s="10" t="s">
        <v>62</v>
      </c>
      <c r="B1341" s="12" t="s">
        <v>63</v>
      </c>
      <c r="C1341" s="12" t="s">
        <v>473</v>
      </c>
      <c r="D1341" s="13" t="s">
        <v>65</v>
      </c>
    </row>
    <row r="1342" spans="1:6" ht="45">
      <c r="A1342" s="2" t="s">
        <v>474</v>
      </c>
      <c r="B1342" s="2" t="s">
        <v>67</v>
      </c>
      <c r="C1342" s="2" t="s">
        <v>68</v>
      </c>
      <c r="D1342" s="2" t="s">
        <v>69</v>
      </c>
      <c r="E1342" s="2" t="s">
        <v>70</v>
      </c>
    </row>
    <row r="1343" spans="1:6">
      <c r="A1343" s="3" t="s">
        <v>9</v>
      </c>
      <c r="B1343" s="1" t="s">
        <v>475</v>
      </c>
      <c r="C1343" s="4">
        <v>5.7500000000000002E-2</v>
      </c>
      <c r="D1343" s="4">
        <v>9.8799999999999999E-2</v>
      </c>
      <c r="E1343" s="4">
        <v>5.6599999999999998E-2</v>
      </c>
    </row>
    <row r="1344" spans="1:6">
      <c r="A1344" s="3" t="s">
        <v>83</v>
      </c>
      <c r="B1344" s="1" t="s">
        <v>476</v>
      </c>
      <c r="C1344" s="4">
        <v>5.4800000000000001E-2</v>
      </c>
      <c r="D1344" s="4">
        <v>9.6100000000000005E-2</v>
      </c>
      <c r="E1344" s="4">
        <v>5.4399999999999997E-2</v>
      </c>
    </row>
    <row r="1345" spans="1:6" ht="30">
      <c r="A1345" s="3" t="s">
        <v>477</v>
      </c>
      <c r="B1345" s="1" t="s">
        <v>478</v>
      </c>
      <c r="C1345" s="4">
        <v>5.67E-2</v>
      </c>
      <c r="D1345" s="4">
        <v>8.9499999999999996E-2</v>
      </c>
      <c r="E1345" s="4">
        <v>5.7500000000000002E-2</v>
      </c>
    </row>
    <row r="1346" spans="1:6" ht="15" customHeight="1">
      <c r="A1346" s="22" t="s">
        <v>479</v>
      </c>
      <c r="B1346" s="22"/>
      <c r="C1346" s="22"/>
      <c r="D1346" s="22"/>
      <c r="E1346" s="22"/>
      <c r="F1346" s="22"/>
    </row>
    <row r="1347" spans="1:6" ht="15" customHeight="1">
      <c r="A1347" s="22" t="s">
        <v>480</v>
      </c>
      <c r="B1347" s="22"/>
      <c r="C1347" s="22"/>
      <c r="D1347" s="22"/>
      <c r="E1347" s="22"/>
      <c r="F1347" s="22"/>
    </row>
    <row r="1348" spans="1:6" ht="15" customHeight="1">
      <c r="A1348" s="22" t="s">
        <v>2</v>
      </c>
      <c r="B1348" s="22"/>
      <c r="C1348" s="22"/>
      <c r="D1348" s="22"/>
      <c r="E1348" s="22"/>
      <c r="F1348" s="22"/>
    </row>
    <row r="1349" spans="1:6">
      <c r="A1349" s="23" t="s">
        <v>452</v>
      </c>
      <c r="B1349" s="23"/>
      <c r="C1349" s="23"/>
      <c r="D1349" s="23"/>
      <c r="E1349" s="23"/>
      <c r="F1349" s="23"/>
    </row>
    <row r="1350" spans="1:6" ht="15" customHeight="1">
      <c r="A1350" s="22" t="s">
        <v>4</v>
      </c>
      <c r="B1350" s="22"/>
      <c r="C1350" s="22"/>
      <c r="D1350" s="22"/>
      <c r="E1350" s="22"/>
      <c r="F1350" s="22"/>
    </row>
    <row r="1351" spans="1:6" ht="25.5" customHeight="1">
      <c r="A1351" s="23" t="s">
        <v>5</v>
      </c>
      <c r="B1351" s="23"/>
      <c r="C1351" s="23"/>
      <c r="D1351" s="23"/>
      <c r="E1351" s="23"/>
      <c r="F1351" s="23"/>
    </row>
    <row r="1352" spans="1:6" ht="15" customHeight="1">
      <c r="A1352" s="22" t="s">
        <v>6</v>
      </c>
      <c r="B1352" s="22"/>
      <c r="C1352" s="22"/>
      <c r="D1352" s="22"/>
      <c r="E1352" s="22"/>
      <c r="F1352" s="22"/>
    </row>
    <row r="1353" spans="1:6" ht="45">
      <c r="A1353" s="2" t="s">
        <v>481</v>
      </c>
      <c r="B1353" s="2" t="s">
        <v>9</v>
      </c>
      <c r="C1353" s="5" t="s">
        <v>83</v>
      </c>
      <c r="D1353" s="5"/>
    </row>
    <row r="1354" spans="1:6" ht="30">
      <c r="A1354" s="3" t="s">
        <v>10</v>
      </c>
      <c r="B1354" s="4">
        <v>2.9999999999999997E-4</v>
      </c>
      <c r="C1354" s="4">
        <v>2.9999999999999997E-4</v>
      </c>
      <c r="D1354" s="1"/>
    </row>
    <row r="1355" spans="1:6">
      <c r="A1355" s="3" t="s">
        <v>84</v>
      </c>
      <c r="B1355" s="1"/>
      <c r="C1355" s="4">
        <v>2.5000000000000001E-3</v>
      </c>
      <c r="D1355" s="1"/>
    </row>
    <row r="1356" spans="1:6" ht="30">
      <c r="A1356" s="3" t="s">
        <v>11</v>
      </c>
      <c r="B1356" s="4">
        <v>1E-4</v>
      </c>
      <c r="C1356" s="4">
        <v>1E-4</v>
      </c>
      <c r="D1356" s="14" t="s">
        <v>85</v>
      </c>
    </row>
    <row r="1357" spans="1:6">
      <c r="A1357" s="3" t="s">
        <v>114</v>
      </c>
      <c r="B1357" s="4">
        <v>7.1999999999999998E-3</v>
      </c>
      <c r="C1357" s="4">
        <v>7.1999999999999998E-3</v>
      </c>
      <c r="D1357" s="1"/>
    </row>
    <row r="1358" spans="1:6">
      <c r="A1358" s="3" t="s">
        <v>12</v>
      </c>
      <c r="B1358" s="4">
        <v>7.6E-3</v>
      </c>
      <c r="C1358" s="4">
        <v>1.01E-2</v>
      </c>
      <c r="D1358" s="1"/>
    </row>
    <row r="1359" spans="1:6" ht="30">
      <c r="A1359" s="3" t="s">
        <v>85</v>
      </c>
      <c r="B1359" s="3" t="s">
        <v>86</v>
      </c>
    </row>
    <row r="1360" spans="1:6" ht="15" customHeight="1">
      <c r="A1360" s="22" t="s">
        <v>13</v>
      </c>
      <c r="B1360" s="22"/>
      <c r="C1360" s="22"/>
      <c r="D1360" s="22"/>
      <c r="E1360" s="22"/>
      <c r="F1360" s="22"/>
    </row>
    <row r="1361" spans="1:6">
      <c r="A1361" s="23" t="s">
        <v>14</v>
      </c>
      <c r="B1361" s="23"/>
      <c r="C1361" s="23"/>
      <c r="D1361" s="23"/>
      <c r="E1361" s="23"/>
      <c r="F1361" s="23"/>
    </row>
    <row r="1362" spans="1:6" ht="45" customHeight="1">
      <c r="A1362" s="22" t="s">
        <v>115</v>
      </c>
      <c r="B1362" s="22"/>
      <c r="C1362" s="22"/>
      <c r="D1362" s="22"/>
      <c r="E1362" s="22"/>
      <c r="F1362" s="22"/>
    </row>
    <row r="1363" spans="1:6" ht="45">
      <c r="A1363" s="2" t="s">
        <v>482</v>
      </c>
      <c r="B1363" s="2" t="s">
        <v>17</v>
      </c>
      <c r="C1363" s="2" t="s">
        <v>18</v>
      </c>
      <c r="D1363" s="2" t="s">
        <v>19</v>
      </c>
      <c r="E1363" s="2" t="s">
        <v>20</v>
      </c>
    </row>
    <row r="1364" spans="1:6">
      <c r="A1364" s="3" t="s">
        <v>9</v>
      </c>
      <c r="B1364" s="1">
        <v>78</v>
      </c>
      <c r="C1364" s="1">
        <v>243</v>
      </c>
      <c r="D1364" s="1">
        <v>422</v>
      </c>
      <c r="E1364" s="1">
        <v>942</v>
      </c>
    </row>
    <row r="1365" spans="1:6">
      <c r="A1365" s="3" t="s">
        <v>83</v>
      </c>
      <c r="B1365" s="1">
        <v>103</v>
      </c>
      <c r="C1365" s="1">
        <v>322</v>
      </c>
      <c r="D1365" s="1"/>
      <c r="E1365" s="1"/>
    </row>
    <row r="1366" spans="1:6" ht="15" customHeight="1">
      <c r="A1366" s="22" t="s">
        <v>22</v>
      </c>
      <c r="B1366" s="22"/>
      <c r="C1366" s="22"/>
      <c r="D1366" s="22"/>
      <c r="E1366" s="22"/>
      <c r="F1366" s="22"/>
    </row>
    <row r="1367" spans="1:6" ht="38.25" customHeight="1">
      <c r="A1367" s="23" t="s">
        <v>483</v>
      </c>
      <c r="B1367" s="23"/>
      <c r="C1367" s="23"/>
      <c r="D1367" s="23"/>
      <c r="E1367" s="23"/>
      <c r="F1367" s="23"/>
    </row>
    <row r="1368" spans="1:6" ht="15" customHeight="1">
      <c r="A1368" s="22" t="s">
        <v>24</v>
      </c>
      <c r="B1368" s="22"/>
      <c r="C1368" s="22"/>
      <c r="D1368" s="22"/>
      <c r="E1368" s="22"/>
      <c r="F1368" s="22"/>
    </row>
    <row r="1369" spans="1:6" ht="63.75" customHeight="1">
      <c r="A1369" s="23" t="s">
        <v>455</v>
      </c>
      <c r="B1369" s="23"/>
      <c r="C1369" s="23"/>
      <c r="D1369" s="23"/>
      <c r="E1369" s="23"/>
      <c r="F1369" s="23"/>
    </row>
    <row r="1370" spans="1:6" ht="51" customHeight="1">
      <c r="A1370" s="23" t="s">
        <v>440</v>
      </c>
      <c r="B1370" s="23"/>
      <c r="C1370" s="23"/>
      <c r="D1370" s="23"/>
      <c r="E1370" s="23"/>
      <c r="F1370" s="23"/>
    </row>
    <row r="1371" spans="1:6" ht="38.25" customHeight="1">
      <c r="A1371" s="23" t="s">
        <v>441</v>
      </c>
      <c r="B1371" s="23"/>
      <c r="C1371" s="23"/>
      <c r="D1371" s="23"/>
      <c r="E1371" s="23"/>
      <c r="F1371" s="23"/>
    </row>
    <row r="1372" spans="1:6" ht="51" customHeight="1">
      <c r="A1372" s="23" t="s">
        <v>470</v>
      </c>
      <c r="B1372" s="23"/>
      <c r="C1372" s="23"/>
      <c r="D1372" s="23"/>
      <c r="E1372" s="23"/>
      <c r="F1372" s="23"/>
    </row>
    <row r="1373" spans="1:6" ht="38.25" customHeight="1">
      <c r="A1373" s="23" t="s">
        <v>484</v>
      </c>
      <c r="B1373" s="23"/>
      <c r="C1373" s="23"/>
      <c r="D1373" s="23"/>
      <c r="E1373" s="23"/>
      <c r="F1373" s="23"/>
    </row>
    <row r="1374" spans="1:6">
      <c r="A1374" s="31"/>
      <c r="B1374" s="31"/>
      <c r="C1374" s="31"/>
      <c r="D1374" s="31"/>
      <c r="E1374" s="31"/>
      <c r="F1374" s="31"/>
    </row>
    <row r="1375" spans="1:6" ht="15" customHeight="1">
      <c r="A1375" s="22" t="s">
        <v>39</v>
      </c>
      <c r="B1375" s="22"/>
      <c r="C1375" s="22"/>
      <c r="D1375" s="22"/>
      <c r="E1375" s="22"/>
      <c r="F1375" s="22"/>
    </row>
    <row r="1376" spans="1:6" ht="63.75" customHeight="1">
      <c r="A1376" s="23" t="s">
        <v>458</v>
      </c>
      <c r="B1376" s="23"/>
      <c r="C1376" s="23"/>
      <c r="D1376" s="23"/>
      <c r="E1376" s="23"/>
      <c r="F1376" s="23"/>
    </row>
    <row r="1377" spans="1:6">
      <c r="A1377" s="24" t="s">
        <v>42</v>
      </c>
      <c r="B1377" s="24"/>
      <c r="C1377" s="24"/>
      <c r="D1377" s="24"/>
      <c r="E1377" s="24"/>
      <c r="F1377" s="24"/>
    </row>
    <row r="1378" spans="1:6">
      <c r="A1378" s="24" t="s">
        <v>143</v>
      </c>
      <c r="B1378" s="24"/>
      <c r="C1378" s="24"/>
      <c r="D1378" s="24"/>
      <c r="E1378" s="24"/>
      <c r="F1378" s="24"/>
    </row>
    <row r="1379" spans="1:6">
      <c r="A1379" s="24" t="s">
        <v>144</v>
      </c>
      <c r="B1379" s="24"/>
      <c r="C1379" s="24"/>
      <c r="D1379" s="24"/>
      <c r="E1379" s="24"/>
      <c r="F1379" s="24"/>
    </row>
    <row r="1380" spans="1:6">
      <c r="A1380" s="24" t="s">
        <v>444</v>
      </c>
      <c r="B1380" s="24"/>
      <c r="C1380" s="24"/>
      <c r="D1380" s="24"/>
      <c r="E1380" s="24"/>
      <c r="F1380" s="24"/>
    </row>
    <row r="1381" spans="1:6">
      <c r="A1381" s="23" t="s">
        <v>145</v>
      </c>
      <c r="B1381" s="23"/>
      <c r="C1381" s="23"/>
      <c r="D1381" s="23"/>
      <c r="E1381" s="23"/>
      <c r="F1381" s="23"/>
    </row>
    <row r="1382" spans="1:6" ht="25.5" customHeight="1">
      <c r="A1382" s="24" t="s">
        <v>485</v>
      </c>
      <c r="B1382" s="24"/>
      <c r="C1382" s="24"/>
      <c r="D1382" s="24"/>
      <c r="E1382" s="24"/>
      <c r="F1382" s="24"/>
    </row>
    <row r="1383" spans="1:6">
      <c r="A1383" s="24" t="s">
        <v>43</v>
      </c>
      <c r="B1383" s="24"/>
      <c r="C1383" s="24"/>
      <c r="D1383" s="24"/>
      <c r="E1383" s="24"/>
      <c r="F1383" s="24"/>
    </row>
    <row r="1384" spans="1:6">
      <c r="A1384" s="24" t="s">
        <v>103</v>
      </c>
      <c r="B1384" s="24"/>
      <c r="C1384" s="24"/>
      <c r="D1384" s="24"/>
      <c r="E1384" s="24"/>
      <c r="F1384" s="24"/>
    </row>
    <row r="1385" spans="1:6" ht="25.5" customHeight="1">
      <c r="A1385" s="24" t="s">
        <v>234</v>
      </c>
      <c r="B1385" s="24"/>
      <c r="C1385" s="24"/>
      <c r="D1385" s="24"/>
      <c r="E1385" s="24"/>
      <c r="F1385" s="24"/>
    </row>
    <row r="1386" spans="1:6" ht="38.25" customHeight="1">
      <c r="A1386" s="24" t="s">
        <v>175</v>
      </c>
      <c r="B1386" s="24"/>
      <c r="C1386" s="24"/>
      <c r="D1386" s="24"/>
      <c r="E1386" s="24"/>
      <c r="F1386" s="24"/>
    </row>
    <row r="1387" spans="1:6" ht="25.5" customHeight="1">
      <c r="A1387" s="24" t="s">
        <v>45</v>
      </c>
      <c r="B1387" s="24"/>
      <c r="C1387" s="24"/>
      <c r="D1387" s="24"/>
      <c r="E1387" s="24"/>
      <c r="F1387" s="24"/>
    </row>
    <row r="1388" spans="1:6" ht="25.5" customHeight="1">
      <c r="A1388" s="24" t="s">
        <v>46</v>
      </c>
      <c r="B1388" s="24"/>
      <c r="C1388" s="24"/>
      <c r="D1388" s="24"/>
      <c r="E1388" s="24"/>
      <c r="F1388" s="24"/>
    </row>
    <row r="1389" spans="1:6" ht="25.5" customHeight="1">
      <c r="A1389" s="24" t="s">
        <v>47</v>
      </c>
      <c r="B1389" s="24"/>
      <c r="C1389" s="24"/>
      <c r="D1389" s="24"/>
      <c r="E1389" s="24"/>
      <c r="F1389" s="24"/>
    </row>
    <row r="1390" spans="1:6">
      <c r="A1390" s="24" t="s">
        <v>48</v>
      </c>
      <c r="B1390" s="24"/>
      <c r="C1390" s="24"/>
      <c r="D1390" s="24"/>
      <c r="E1390" s="24"/>
      <c r="F1390" s="24"/>
    </row>
    <row r="1391" spans="1:6">
      <c r="A1391" s="24" t="s">
        <v>120</v>
      </c>
      <c r="B1391" s="24"/>
      <c r="C1391" s="24"/>
      <c r="D1391" s="24"/>
      <c r="E1391" s="24"/>
      <c r="F1391" s="24"/>
    </row>
    <row r="1392" spans="1:6">
      <c r="A1392" s="24" t="s">
        <v>144</v>
      </c>
      <c r="B1392" s="24"/>
      <c r="C1392" s="24"/>
      <c r="D1392" s="24"/>
      <c r="E1392" s="24"/>
      <c r="F1392" s="24"/>
    </row>
    <row r="1393" spans="1:6" ht="25.5" customHeight="1">
      <c r="A1393" s="24" t="s">
        <v>49</v>
      </c>
      <c r="B1393" s="24"/>
      <c r="C1393" s="24"/>
      <c r="D1393" s="24"/>
      <c r="E1393" s="24"/>
      <c r="F1393" s="24"/>
    </row>
    <row r="1394" spans="1:6" ht="38.25" customHeight="1">
      <c r="A1394" s="24" t="s">
        <v>51</v>
      </c>
      <c r="B1394" s="24"/>
      <c r="C1394" s="24"/>
      <c r="D1394" s="24"/>
      <c r="E1394" s="24"/>
      <c r="F1394" s="24"/>
    </row>
    <row r="1395" spans="1:6" ht="38.25" customHeight="1">
      <c r="A1395" s="24" t="s">
        <v>105</v>
      </c>
      <c r="B1395" s="24"/>
      <c r="C1395" s="24"/>
      <c r="D1395" s="24"/>
      <c r="E1395" s="24"/>
      <c r="F1395" s="24"/>
    </row>
    <row r="1396" spans="1:6">
      <c r="A1396" s="24" t="s">
        <v>52</v>
      </c>
      <c r="B1396" s="24"/>
      <c r="C1396" s="24"/>
      <c r="D1396" s="24"/>
      <c r="E1396" s="24"/>
      <c r="F1396" s="24"/>
    </row>
    <row r="1397" spans="1:6" ht="25.5" customHeight="1">
      <c r="A1397" s="24" t="s">
        <v>53</v>
      </c>
      <c r="B1397" s="24"/>
      <c r="C1397" s="24"/>
      <c r="D1397" s="24"/>
      <c r="E1397" s="24"/>
      <c r="F1397" s="24"/>
    </row>
    <row r="1398" spans="1:6">
      <c r="A1398" s="24" t="s">
        <v>54</v>
      </c>
      <c r="B1398" s="24"/>
      <c r="C1398" s="24"/>
      <c r="D1398" s="24"/>
      <c r="E1398" s="24"/>
      <c r="F1398" s="24"/>
    </row>
    <row r="1399" spans="1:6" ht="15" customHeight="1">
      <c r="A1399" s="22" t="s">
        <v>55</v>
      </c>
      <c r="B1399" s="22"/>
      <c r="C1399" s="22"/>
      <c r="D1399" s="22"/>
      <c r="E1399" s="22"/>
      <c r="F1399" s="22"/>
    </row>
    <row r="1400" spans="1:6" ht="25.5" customHeight="1">
      <c r="A1400" s="23" t="s">
        <v>56</v>
      </c>
      <c r="B1400" s="23"/>
      <c r="C1400" s="23"/>
      <c r="D1400" s="23"/>
      <c r="E1400" s="23"/>
      <c r="F1400" s="23"/>
    </row>
    <row r="1401" spans="1:6" ht="38.25" customHeight="1">
      <c r="A1401" s="23" t="s">
        <v>57</v>
      </c>
      <c r="B1401" s="23"/>
      <c r="C1401" s="23"/>
      <c r="D1401" s="23"/>
      <c r="E1401" s="23"/>
      <c r="F1401" s="23"/>
    </row>
    <row r="1402" spans="1:6" ht="25.5" customHeight="1">
      <c r="A1402" s="23" t="s">
        <v>472</v>
      </c>
      <c r="B1402" s="23"/>
      <c r="C1402" s="23"/>
      <c r="D1402" s="23"/>
      <c r="E1402" s="23"/>
      <c r="F1402" s="23"/>
    </row>
    <row r="1403" spans="1:6" ht="15" customHeight="1">
      <c r="A1403" s="22" t="s">
        <v>58</v>
      </c>
      <c r="B1403" s="22"/>
      <c r="C1403" s="22"/>
      <c r="D1403" s="22"/>
      <c r="E1403" s="22"/>
      <c r="F1403" s="22"/>
    </row>
    <row r="1404" spans="1:6">
      <c r="A1404" s="1"/>
    </row>
    <row r="1405" spans="1:6">
      <c r="A1405" s="1"/>
    </row>
    <row r="1406" spans="1:6">
      <c r="A1406" s="1"/>
    </row>
    <row r="1407" spans="1:6">
      <c r="A1407" s="9"/>
      <c r="B1407" s="9"/>
      <c r="C1407" s="9"/>
      <c r="D1407" s="9"/>
    </row>
    <row r="1408" spans="1:6">
      <c r="A1408" s="6"/>
      <c r="B1408" s="6"/>
      <c r="C1408" s="6"/>
      <c r="D1408" s="6"/>
    </row>
    <row r="1409" spans="1:6" ht="23.25">
      <c r="A1409" s="13" t="s">
        <v>59</v>
      </c>
      <c r="B1409" s="12" t="s">
        <v>236</v>
      </c>
      <c r="C1409" s="12">
        <v>16.66</v>
      </c>
      <c r="D1409" s="13" t="s">
        <v>61</v>
      </c>
    </row>
    <row r="1410" spans="1:6" ht="23.25">
      <c r="A1410" s="13" t="s">
        <v>62</v>
      </c>
      <c r="B1410" s="12" t="s">
        <v>63</v>
      </c>
      <c r="C1410" s="12" t="s">
        <v>486</v>
      </c>
      <c r="D1410" s="13" t="s">
        <v>65</v>
      </c>
    </row>
    <row r="1411" spans="1:6" ht="45">
      <c r="A1411" s="2" t="s">
        <v>487</v>
      </c>
      <c r="B1411" s="2" t="s">
        <v>67</v>
      </c>
      <c r="C1411" s="2" t="s">
        <v>68</v>
      </c>
      <c r="D1411" s="2" t="s">
        <v>69</v>
      </c>
      <c r="E1411" s="2" t="s">
        <v>70</v>
      </c>
    </row>
    <row r="1412" spans="1:6">
      <c r="A1412" s="3" t="s">
        <v>9</v>
      </c>
      <c r="B1412" s="1" t="s">
        <v>488</v>
      </c>
      <c r="C1412" s="4">
        <v>6.0600000000000001E-2</v>
      </c>
      <c r="D1412" s="4">
        <v>0.1047</v>
      </c>
      <c r="E1412" s="4">
        <v>5.7099999999999998E-2</v>
      </c>
    </row>
    <row r="1413" spans="1:6">
      <c r="A1413" s="3" t="s">
        <v>83</v>
      </c>
      <c r="B1413" s="1" t="s">
        <v>489</v>
      </c>
      <c r="C1413" s="4">
        <v>5.8000000000000003E-2</v>
      </c>
      <c r="D1413" s="4">
        <v>0.10199999999999999</v>
      </c>
      <c r="E1413" s="4">
        <v>5.4899999999999997E-2</v>
      </c>
    </row>
    <row r="1414" spans="1:6" ht="30">
      <c r="A1414" s="3" t="s">
        <v>490</v>
      </c>
      <c r="B1414" s="1" t="s">
        <v>491</v>
      </c>
      <c r="C1414" s="4">
        <v>5.6399999999999999E-2</v>
      </c>
      <c r="D1414" s="4">
        <v>0.1007</v>
      </c>
      <c r="E1414" s="4">
        <v>6.08E-2</v>
      </c>
    </row>
    <row r="1415" spans="1:6" ht="15" customHeight="1">
      <c r="A1415" s="22" t="s">
        <v>492</v>
      </c>
      <c r="B1415" s="22"/>
      <c r="C1415" s="22"/>
      <c r="D1415" s="22"/>
      <c r="E1415" s="22"/>
      <c r="F1415" s="22"/>
    </row>
    <row r="1416" spans="1:6" ht="15" customHeight="1">
      <c r="A1416" s="22" t="s">
        <v>493</v>
      </c>
      <c r="B1416" s="22"/>
      <c r="C1416" s="22"/>
      <c r="D1416" s="22"/>
      <c r="E1416" s="22"/>
      <c r="F1416" s="22"/>
    </row>
    <row r="1417" spans="1:6" ht="15" customHeight="1">
      <c r="A1417" s="22" t="s">
        <v>2</v>
      </c>
      <c r="B1417" s="22"/>
      <c r="C1417" s="22"/>
      <c r="D1417" s="22"/>
      <c r="E1417" s="22"/>
      <c r="F1417" s="22"/>
    </row>
    <row r="1418" spans="1:6">
      <c r="A1418" s="23" t="s">
        <v>452</v>
      </c>
      <c r="B1418" s="23"/>
      <c r="C1418" s="23"/>
      <c r="D1418" s="23"/>
      <c r="E1418" s="23"/>
      <c r="F1418" s="23"/>
    </row>
    <row r="1419" spans="1:6" ht="15" customHeight="1">
      <c r="A1419" s="22" t="s">
        <v>4</v>
      </c>
      <c r="B1419" s="22"/>
      <c r="C1419" s="22"/>
      <c r="D1419" s="22"/>
      <c r="E1419" s="22"/>
      <c r="F1419" s="22"/>
    </row>
    <row r="1420" spans="1:6" ht="25.5" customHeight="1">
      <c r="A1420" s="23" t="s">
        <v>133</v>
      </c>
      <c r="B1420" s="23"/>
      <c r="C1420" s="23"/>
      <c r="D1420" s="23"/>
      <c r="E1420" s="23"/>
      <c r="F1420" s="23"/>
    </row>
    <row r="1421" spans="1:6" ht="15" customHeight="1">
      <c r="A1421" s="22" t="s">
        <v>6</v>
      </c>
      <c r="B1421" s="22"/>
      <c r="C1421" s="22"/>
      <c r="D1421" s="22"/>
      <c r="E1421" s="22"/>
      <c r="F1421" s="22"/>
    </row>
    <row r="1422" spans="1:6" ht="45">
      <c r="A1422" s="2" t="s">
        <v>494</v>
      </c>
      <c r="B1422" s="2" t="s">
        <v>9</v>
      </c>
      <c r="C1422" s="5" t="s">
        <v>83</v>
      </c>
      <c r="D1422" s="5"/>
    </row>
    <row r="1423" spans="1:6" ht="30">
      <c r="A1423" s="3" t="s">
        <v>10</v>
      </c>
      <c r="B1423" s="4">
        <v>2.9999999999999997E-4</v>
      </c>
      <c r="C1423" s="4">
        <v>2.9999999999999997E-4</v>
      </c>
      <c r="D1423" s="1"/>
    </row>
    <row r="1424" spans="1:6">
      <c r="A1424" s="3" t="s">
        <v>84</v>
      </c>
      <c r="B1424" s="1"/>
      <c r="C1424" s="4">
        <v>2.5000000000000001E-3</v>
      </c>
      <c r="D1424" s="1"/>
    </row>
    <row r="1425" spans="1:6" ht="30">
      <c r="A1425" s="3" t="s">
        <v>11</v>
      </c>
      <c r="B1425" s="4">
        <v>2.0000000000000001E-4</v>
      </c>
      <c r="C1425" s="4">
        <v>2.0000000000000001E-4</v>
      </c>
      <c r="D1425" s="14" t="s">
        <v>85</v>
      </c>
    </row>
    <row r="1426" spans="1:6">
      <c r="A1426" s="3" t="s">
        <v>114</v>
      </c>
      <c r="B1426" s="4">
        <v>7.4000000000000003E-3</v>
      </c>
      <c r="C1426" s="4">
        <v>7.4000000000000003E-3</v>
      </c>
      <c r="D1426" s="1"/>
    </row>
    <row r="1427" spans="1:6">
      <c r="A1427" s="3" t="s">
        <v>12</v>
      </c>
      <c r="B1427" s="4">
        <v>7.9000000000000008E-3</v>
      </c>
      <c r="C1427" s="4">
        <v>1.04E-2</v>
      </c>
      <c r="D1427" s="1"/>
    </row>
    <row r="1428" spans="1:6" ht="30">
      <c r="A1428" s="3" t="s">
        <v>85</v>
      </c>
      <c r="B1428" s="3" t="s">
        <v>86</v>
      </c>
    </row>
    <row r="1429" spans="1:6" ht="15" customHeight="1">
      <c r="A1429" s="22" t="s">
        <v>13</v>
      </c>
      <c r="B1429" s="22"/>
      <c r="C1429" s="22"/>
      <c r="D1429" s="22"/>
      <c r="E1429" s="22"/>
      <c r="F1429" s="22"/>
    </row>
    <row r="1430" spans="1:6">
      <c r="A1430" s="23" t="s">
        <v>14</v>
      </c>
      <c r="B1430" s="23"/>
      <c r="C1430" s="23"/>
      <c r="D1430" s="23"/>
      <c r="E1430" s="23"/>
      <c r="F1430" s="23"/>
    </row>
    <row r="1431" spans="1:6" ht="45" customHeight="1">
      <c r="A1431" s="22" t="s">
        <v>15</v>
      </c>
      <c r="B1431" s="22"/>
      <c r="C1431" s="22"/>
      <c r="D1431" s="22"/>
      <c r="E1431" s="22"/>
      <c r="F1431" s="22"/>
    </row>
    <row r="1432" spans="1:6" ht="30">
      <c r="A1432" s="2" t="s">
        <v>16</v>
      </c>
      <c r="B1432" s="2" t="s">
        <v>17</v>
      </c>
      <c r="C1432" s="2" t="s">
        <v>18</v>
      </c>
      <c r="D1432" s="2" t="s">
        <v>19</v>
      </c>
      <c r="E1432" s="2" t="s">
        <v>20</v>
      </c>
    </row>
    <row r="1433" spans="1:6" ht="30">
      <c r="A1433" s="3" t="s">
        <v>495</v>
      </c>
      <c r="B1433" s="1">
        <v>81</v>
      </c>
      <c r="C1433" s="1">
        <v>252</v>
      </c>
      <c r="D1433" s="1">
        <v>439</v>
      </c>
      <c r="E1433" s="1">
        <v>978</v>
      </c>
    </row>
    <row r="1434" spans="1:6" ht="15" customHeight="1">
      <c r="A1434" s="22" t="s">
        <v>22</v>
      </c>
      <c r="B1434" s="22"/>
      <c r="C1434" s="22"/>
      <c r="D1434" s="22"/>
      <c r="E1434" s="22"/>
      <c r="F1434" s="22"/>
    </row>
    <row r="1435" spans="1:6" ht="38.25" customHeight="1">
      <c r="A1435" s="23" t="s">
        <v>496</v>
      </c>
      <c r="B1435" s="23"/>
      <c r="C1435" s="23"/>
      <c r="D1435" s="23"/>
      <c r="E1435" s="23"/>
      <c r="F1435" s="23"/>
    </row>
    <row r="1436" spans="1:6" ht="15" customHeight="1">
      <c r="A1436" s="22" t="s">
        <v>24</v>
      </c>
      <c r="B1436" s="22"/>
      <c r="C1436" s="22"/>
      <c r="D1436" s="22"/>
      <c r="E1436" s="22"/>
      <c r="F1436" s="22"/>
    </row>
    <row r="1437" spans="1:6" ht="63.75" customHeight="1">
      <c r="A1437" s="23" t="s">
        <v>455</v>
      </c>
      <c r="B1437" s="23"/>
      <c r="C1437" s="23"/>
      <c r="D1437" s="23"/>
      <c r="E1437" s="23"/>
      <c r="F1437" s="23"/>
    </row>
    <row r="1438" spans="1:6" ht="51" customHeight="1">
      <c r="A1438" s="23" t="s">
        <v>440</v>
      </c>
      <c r="B1438" s="23"/>
      <c r="C1438" s="23"/>
      <c r="D1438" s="23"/>
      <c r="E1438" s="23"/>
      <c r="F1438" s="23"/>
    </row>
    <row r="1439" spans="1:6" ht="38.25" customHeight="1">
      <c r="A1439" s="23" t="s">
        <v>441</v>
      </c>
      <c r="B1439" s="23"/>
      <c r="C1439" s="23"/>
      <c r="D1439" s="23"/>
      <c r="E1439" s="23"/>
      <c r="F1439" s="23"/>
    </row>
    <row r="1440" spans="1:6" ht="38.25" customHeight="1">
      <c r="A1440" s="23" t="s">
        <v>497</v>
      </c>
      <c r="B1440" s="23"/>
      <c r="C1440" s="23"/>
      <c r="D1440" s="23"/>
      <c r="E1440" s="23"/>
      <c r="F1440" s="23"/>
    </row>
    <row r="1441" spans="1:6" ht="38.25" customHeight="1">
      <c r="A1441" s="23" t="s">
        <v>457</v>
      </c>
      <c r="B1441" s="23"/>
      <c r="C1441" s="23"/>
      <c r="D1441" s="23"/>
      <c r="E1441" s="23"/>
      <c r="F1441" s="23"/>
    </row>
    <row r="1442" spans="1:6">
      <c r="A1442" s="30"/>
      <c r="B1442" s="30"/>
      <c r="C1442" s="30"/>
      <c r="D1442" s="30"/>
      <c r="E1442" s="30"/>
      <c r="F1442" s="30"/>
    </row>
    <row r="1443" spans="1:6" ht="15" customHeight="1">
      <c r="A1443" s="22" t="s">
        <v>39</v>
      </c>
      <c r="B1443" s="22"/>
      <c r="C1443" s="22"/>
      <c r="D1443" s="22"/>
      <c r="E1443" s="22"/>
      <c r="F1443" s="22"/>
    </row>
    <row r="1444" spans="1:6" ht="63.75" customHeight="1">
      <c r="A1444" s="23" t="s">
        <v>458</v>
      </c>
      <c r="B1444" s="23"/>
      <c r="C1444" s="23"/>
      <c r="D1444" s="23"/>
      <c r="E1444" s="23"/>
      <c r="F1444" s="23"/>
    </row>
    <row r="1445" spans="1:6">
      <c r="A1445" s="24" t="s">
        <v>42</v>
      </c>
      <c r="B1445" s="24"/>
      <c r="C1445" s="24"/>
      <c r="D1445" s="24"/>
      <c r="E1445" s="24"/>
      <c r="F1445" s="24"/>
    </row>
    <row r="1446" spans="1:6">
      <c r="A1446" s="24" t="s">
        <v>143</v>
      </c>
      <c r="B1446" s="24"/>
      <c r="C1446" s="24"/>
      <c r="D1446" s="24"/>
      <c r="E1446" s="24"/>
      <c r="F1446" s="24"/>
    </row>
    <row r="1447" spans="1:6">
      <c r="A1447" s="24" t="s">
        <v>144</v>
      </c>
      <c r="B1447" s="24"/>
      <c r="C1447" s="24"/>
      <c r="D1447" s="24"/>
      <c r="E1447" s="24"/>
      <c r="F1447" s="24"/>
    </row>
    <row r="1448" spans="1:6">
      <c r="A1448" s="24" t="s">
        <v>444</v>
      </c>
      <c r="B1448" s="24"/>
      <c r="C1448" s="24"/>
      <c r="D1448" s="24"/>
      <c r="E1448" s="24"/>
      <c r="F1448" s="24"/>
    </row>
    <row r="1449" spans="1:6">
      <c r="A1449" s="23" t="s">
        <v>145</v>
      </c>
      <c r="B1449" s="23"/>
      <c r="C1449" s="23"/>
      <c r="D1449" s="23"/>
      <c r="E1449" s="23"/>
      <c r="F1449" s="23"/>
    </row>
    <row r="1450" spans="1:6">
      <c r="A1450" s="24" t="s">
        <v>43</v>
      </c>
      <c r="B1450" s="24"/>
      <c r="C1450" s="24"/>
      <c r="D1450" s="24"/>
      <c r="E1450" s="24"/>
      <c r="F1450" s="24"/>
    </row>
    <row r="1451" spans="1:6">
      <c r="A1451" s="24" t="s">
        <v>103</v>
      </c>
      <c r="B1451" s="24"/>
      <c r="C1451" s="24"/>
      <c r="D1451" s="24"/>
      <c r="E1451" s="24"/>
      <c r="F1451" s="24"/>
    </row>
    <row r="1452" spans="1:6" ht="25.5" customHeight="1">
      <c r="A1452" s="24" t="s">
        <v>234</v>
      </c>
      <c r="B1452" s="24"/>
      <c r="C1452" s="24"/>
      <c r="D1452" s="24"/>
      <c r="E1452" s="24"/>
      <c r="F1452" s="24"/>
    </row>
    <row r="1453" spans="1:6" ht="38.25" customHeight="1">
      <c r="A1453" s="24" t="s">
        <v>44</v>
      </c>
      <c r="B1453" s="24"/>
      <c r="C1453" s="24"/>
      <c r="D1453" s="24"/>
      <c r="E1453" s="24"/>
      <c r="F1453" s="24"/>
    </row>
    <row r="1454" spans="1:6" ht="25.5" customHeight="1">
      <c r="A1454" s="24" t="s">
        <v>45</v>
      </c>
      <c r="B1454" s="24"/>
      <c r="C1454" s="24"/>
      <c r="D1454" s="24"/>
      <c r="E1454" s="24"/>
      <c r="F1454" s="24"/>
    </row>
    <row r="1455" spans="1:6" ht="25.5" customHeight="1">
      <c r="A1455" s="24" t="s">
        <v>46</v>
      </c>
      <c r="B1455" s="24"/>
      <c r="C1455" s="24"/>
      <c r="D1455" s="24"/>
      <c r="E1455" s="24"/>
      <c r="F1455" s="24"/>
    </row>
    <row r="1456" spans="1:6" ht="25.5" customHeight="1">
      <c r="A1456" s="24" t="s">
        <v>47</v>
      </c>
      <c r="B1456" s="24"/>
      <c r="C1456" s="24"/>
      <c r="D1456" s="24"/>
      <c r="E1456" s="24"/>
      <c r="F1456" s="24"/>
    </row>
    <row r="1457" spans="1:6">
      <c r="A1457" s="24" t="s">
        <v>120</v>
      </c>
      <c r="B1457" s="24"/>
      <c r="C1457" s="24"/>
      <c r="D1457" s="24"/>
      <c r="E1457" s="24"/>
      <c r="F1457" s="24"/>
    </row>
    <row r="1458" spans="1:6">
      <c r="A1458" s="24" t="s">
        <v>144</v>
      </c>
      <c r="B1458" s="24"/>
      <c r="C1458" s="24"/>
      <c r="D1458" s="24"/>
      <c r="E1458" s="24"/>
      <c r="F1458" s="24"/>
    </row>
    <row r="1459" spans="1:6" ht="25.5" customHeight="1">
      <c r="A1459" s="24" t="s">
        <v>49</v>
      </c>
      <c r="B1459" s="24"/>
      <c r="C1459" s="24"/>
      <c r="D1459" s="24"/>
      <c r="E1459" s="24"/>
      <c r="F1459" s="24"/>
    </row>
    <row r="1460" spans="1:6" ht="38.25" customHeight="1">
      <c r="A1460" s="24" t="s">
        <v>105</v>
      </c>
      <c r="B1460" s="24"/>
      <c r="C1460" s="24"/>
      <c r="D1460" s="24"/>
      <c r="E1460" s="24"/>
      <c r="F1460" s="24"/>
    </row>
    <row r="1461" spans="1:6">
      <c r="A1461" s="24" t="s">
        <v>471</v>
      </c>
      <c r="B1461" s="24"/>
      <c r="C1461" s="24"/>
      <c r="D1461" s="24"/>
      <c r="E1461" s="24"/>
      <c r="F1461" s="24"/>
    </row>
    <row r="1462" spans="1:6" ht="15" customHeight="1">
      <c r="A1462" s="22" t="s">
        <v>55</v>
      </c>
      <c r="B1462" s="22"/>
      <c r="C1462" s="22"/>
      <c r="D1462" s="22"/>
      <c r="E1462" s="22"/>
      <c r="F1462" s="22"/>
    </row>
    <row r="1463" spans="1:6" ht="25.5" customHeight="1">
      <c r="A1463" s="23" t="s">
        <v>56</v>
      </c>
      <c r="B1463" s="23"/>
      <c r="C1463" s="23"/>
      <c r="D1463" s="23"/>
      <c r="E1463" s="23"/>
      <c r="F1463" s="23"/>
    </row>
    <row r="1464" spans="1:6" ht="38.25" customHeight="1">
      <c r="A1464" s="23" t="s">
        <v>57</v>
      </c>
      <c r="B1464" s="23"/>
      <c r="C1464" s="23"/>
      <c r="D1464" s="23"/>
      <c r="E1464" s="23"/>
      <c r="F1464" s="23"/>
    </row>
    <row r="1465" spans="1:6" ht="25.5" customHeight="1">
      <c r="A1465" s="23" t="s">
        <v>472</v>
      </c>
      <c r="B1465" s="23"/>
      <c r="C1465" s="23"/>
      <c r="D1465" s="23"/>
      <c r="E1465" s="23"/>
      <c r="F1465" s="23"/>
    </row>
    <row r="1466" spans="1:6" ht="15" customHeight="1">
      <c r="A1466" s="22" t="s">
        <v>58</v>
      </c>
      <c r="B1466" s="22"/>
      <c r="C1466" s="22"/>
      <c r="D1466" s="22"/>
      <c r="E1466" s="22"/>
      <c r="F1466" s="22"/>
    </row>
    <row r="1467" spans="1:6">
      <c r="A1467" s="1"/>
    </row>
    <row r="1468" spans="1:6">
      <c r="A1468" s="1"/>
    </row>
    <row r="1469" spans="1:6">
      <c r="A1469" s="1"/>
    </row>
    <row r="1470" spans="1:6">
      <c r="A1470" s="9"/>
      <c r="B1470" s="9"/>
      <c r="C1470" s="9"/>
      <c r="D1470" s="9"/>
    </row>
    <row r="1471" spans="1:6">
      <c r="A1471" s="6"/>
      <c r="B1471" s="6"/>
      <c r="C1471" s="6"/>
      <c r="D1471" s="6"/>
    </row>
    <row r="1472" spans="1:6" ht="22.5">
      <c r="A1472" s="10" t="s">
        <v>59</v>
      </c>
      <c r="B1472" s="12" t="s">
        <v>236</v>
      </c>
      <c r="C1472" s="12">
        <v>17.52</v>
      </c>
      <c r="D1472" s="13" t="s">
        <v>61</v>
      </c>
    </row>
    <row r="1473" spans="1:6" ht="22.5">
      <c r="A1473" s="10" t="s">
        <v>62</v>
      </c>
      <c r="B1473" s="12" t="s">
        <v>63</v>
      </c>
      <c r="C1473" s="12" t="s">
        <v>498</v>
      </c>
      <c r="D1473" s="13" t="s">
        <v>65</v>
      </c>
    </row>
    <row r="1474" spans="1:6" ht="45">
      <c r="A1474" s="2" t="s">
        <v>499</v>
      </c>
      <c r="B1474" s="2" t="s">
        <v>67</v>
      </c>
      <c r="C1474" s="2" t="s">
        <v>68</v>
      </c>
      <c r="D1474" s="2" t="s">
        <v>69</v>
      </c>
      <c r="E1474" s="2" t="s">
        <v>70</v>
      </c>
    </row>
    <row r="1475" spans="1:6">
      <c r="A1475" s="3" t="s">
        <v>9</v>
      </c>
      <c r="B1475" s="1" t="s">
        <v>500</v>
      </c>
      <c r="C1475" s="4">
        <v>6.2100000000000002E-2</v>
      </c>
      <c r="D1475" s="4">
        <v>0.11210000000000001</v>
      </c>
      <c r="E1475" s="4">
        <v>6.0100000000000001E-2</v>
      </c>
    </row>
    <row r="1476" spans="1:6">
      <c r="A1476" s="3" t="s">
        <v>83</v>
      </c>
      <c r="B1476" s="1" t="s">
        <v>501</v>
      </c>
      <c r="C1476" s="4">
        <v>5.9400000000000001E-2</v>
      </c>
      <c r="D1476" s="4">
        <v>0.1094</v>
      </c>
      <c r="E1476" s="4">
        <v>5.7799999999999997E-2</v>
      </c>
    </row>
    <row r="1477" spans="1:6" ht="30">
      <c r="A1477" s="3" t="s">
        <v>502</v>
      </c>
      <c r="B1477" s="1" t="s">
        <v>503</v>
      </c>
      <c r="C1477" s="4">
        <v>5.6899999999999999E-2</v>
      </c>
      <c r="D1477" s="4">
        <v>0.1081</v>
      </c>
      <c r="E1477" s="4">
        <v>6.25E-2</v>
      </c>
    </row>
    <row r="1478" spans="1:6" ht="15" customHeight="1">
      <c r="A1478" s="22" t="s">
        <v>504</v>
      </c>
      <c r="B1478" s="22"/>
      <c r="C1478" s="22"/>
      <c r="D1478" s="22"/>
      <c r="E1478" s="22"/>
      <c r="F1478" s="22"/>
    </row>
    <row r="1479" spans="1:6" ht="15" customHeight="1">
      <c r="A1479" s="22" t="s">
        <v>505</v>
      </c>
      <c r="B1479" s="22"/>
      <c r="C1479" s="22"/>
      <c r="D1479" s="22"/>
      <c r="E1479" s="22"/>
      <c r="F1479" s="22"/>
    </row>
    <row r="1480" spans="1:6" ht="15" customHeight="1">
      <c r="A1480" s="22" t="s">
        <v>2</v>
      </c>
      <c r="B1480" s="22"/>
      <c r="C1480" s="22"/>
      <c r="D1480" s="22"/>
      <c r="E1480" s="22"/>
      <c r="F1480" s="22"/>
    </row>
    <row r="1481" spans="1:6">
      <c r="A1481" s="23" t="s">
        <v>452</v>
      </c>
      <c r="B1481" s="23"/>
      <c r="C1481" s="23"/>
      <c r="D1481" s="23"/>
      <c r="E1481" s="23"/>
      <c r="F1481" s="23"/>
    </row>
    <row r="1482" spans="1:6" ht="15" customHeight="1">
      <c r="A1482" s="22" t="s">
        <v>4</v>
      </c>
      <c r="B1482" s="22"/>
      <c r="C1482" s="22"/>
      <c r="D1482" s="22"/>
      <c r="E1482" s="22"/>
      <c r="F1482" s="22"/>
    </row>
    <row r="1483" spans="1:6" ht="25.5" customHeight="1">
      <c r="A1483" s="23" t="s">
        <v>133</v>
      </c>
      <c r="B1483" s="23"/>
      <c r="C1483" s="23"/>
      <c r="D1483" s="23"/>
      <c r="E1483" s="23"/>
      <c r="F1483" s="23"/>
    </row>
    <row r="1484" spans="1:6" ht="15" customHeight="1">
      <c r="A1484" s="22" t="s">
        <v>6</v>
      </c>
      <c r="B1484" s="22"/>
      <c r="C1484" s="22"/>
      <c r="D1484" s="22"/>
      <c r="E1484" s="22"/>
      <c r="F1484" s="22"/>
    </row>
    <row r="1485" spans="1:6" ht="45">
      <c r="A1485" s="2" t="s">
        <v>506</v>
      </c>
      <c r="B1485" s="2" t="s">
        <v>9</v>
      </c>
      <c r="C1485" s="5" t="s">
        <v>83</v>
      </c>
      <c r="D1485" s="5"/>
    </row>
    <row r="1486" spans="1:6" ht="30">
      <c r="A1486" s="3" t="s">
        <v>10</v>
      </c>
      <c r="B1486" s="4">
        <v>2.9999999999999997E-4</v>
      </c>
      <c r="C1486" s="4">
        <v>2.9999999999999997E-4</v>
      </c>
      <c r="D1486" s="1"/>
    </row>
    <row r="1487" spans="1:6">
      <c r="A1487" s="3" t="s">
        <v>84</v>
      </c>
      <c r="B1487" s="1"/>
      <c r="C1487" s="4">
        <v>2.5000000000000001E-3</v>
      </c>
      <c r="D1487" s="1"/>
    </row>
    <row r="1488" spans="1:6" ht="30">
      <c r="A1488" s="3" t="s">
        <v>11</v>
      </c>
      <c r="B1488" s="4">
        <v>2.9999999999999997E-4</v>
      </c>
      <c r="C1488" s="4">
        <v>2.9999999999999997E-4</v>
      </c>
      <c r="D1488" s="14" t="s">
        <v>85</v>
      </c>
    </row>
    <row r="1489" spans="1:6">
      <c r="A1489" s="3" t="s">
        <v>114</v>
      </c>
      <c r="B1489" s="4">
        <v>7.6E-3</v>
      </c>
      <c r="C1489" s="4">
        <v>7.6E-3</v>
      </c>
      <c r="D1489" s="1"/>
    </row>
    <row r="1490" spans="1:6">
      <c r="A1490" s="3" t="s">
        <v>12</v>
      </c>
      <c r="B1490" s="4">
        <v>8.2000000000000007E-3</v>
      </c>
      <c r="C1490" s="4">
        <v>1.0699999999999999E-2</v>
      </c>
      <c r="D1490" s="1"/>
    </row>
    <row r="1491" spans="1:6" ht="30">
      <c r="A1491" s="3" t="s">
        <v>85</v>
      </c>
      <c r="B1491" s="3" t="s">
        <v>86</v>
      </c>
    </row>
    <row r="1492" spans="1:6" ht="15" customHeight="1">
      <c r="A1492" s="22" t="s">
        <v>13</v>
      </c>
      <c r="B1492" s="22"/>
      <c r="C1492" s="22"/>
      <c r="D1492" s="22"/>
      <c r="E1492" s="22"/>
      <c r="F1492" s="22"/>
    </row>
    <row r="1493" spans="1:6">
      <c r="A1493" s="23" t="s">
        <v>14</v>
      </c>
      <c r="B1493" s="23"/>
      <c r="C1493" s="23"/>
      <c r="D1493" s="23"/>
      <c r="E1493" s="23"/>
      <c r="F1493" s="23"/>
    </row>
    <row r="1494" spans="1:6" ht="45" customHeight="1">
      <c r="A1494" s="22" t="s">
        <v>15</v>
      </c>
      <c r="B1494" s="22"/>
      <c r="C1494" s="22"/>
      <c r="D1494" s="22"/>
      <c r="E1494" s="22"/>
      <c r="F1494" s="22"/>
    </row>
    <row r="1495" spans="1:6" ht="45">
      <c r="A1495" s="2" t="s">
        <v>507</v>
      </c>
      <c r="B1495" s="2" t="s">
        <v>17</v>
      </c>
      <c r="C1495" s="2" t="s">
        <v>18</v>
      </c>
      <c r="D1495" s="2" t="s">
        <v>19</v>
      </c>
      <c r="E1495" s="2" t="s">
        <v>20</v>
      </c>
    </row>
    <row r="1496" spans="1:6">
      <c r="A1496" s="3" t="s">
        <v>9</v>
      </c>
      <c r="B1496" s="1">
        <v>84</v>
      </c>
      <c r="C1496" s="1">
        <v>262</v>
      </c>
      <c r="D1496" s="1">
        <v>455</v>
      </c>
      <c r="E1496" s="16">
        <v>1014</v>
      </c>
    </row>
    <row r="1497" spans="1:6">
      <c r="A1497" s="3" t="s">
        <v>83</v>
      </c>
      <c r="B1497" s="1">
        <v>109</v>
      </c>
      <c r="C1497" s="1">
        <v>340</v>
      </c>
      <c r="D1497" s="1"/>
      <c r="E1497" s="1"/>
    </row>
    <row r="1498" spans="1:6" ht="15" customHeight="1">
      <c r="A1498" s="22" t="s">
        <v>22</v>
      </c>
      <c r="B1498" s="22"/>
      <c r="C1498" s="22"/>
      <c r="D1498" s="22"/>
      <c r="E1498" s="22"/>
      <c r="F1498" s="22"/>
    </row>
    <row r="1499" spans="1:6" ht="38.25" customHeight="1">
      <c r="A1499" s="23" t="s">
        <v>508</v>
      </c>
      <c r="B1499" s="23"/>
      <c r="C1499" s="23"/>
      <c r="D1499" s="23"/>
      <c r="E1499" s="23"/>
      <c r="F1499" s="23"/>
    </row>
    <row r="1500" spans="1:6" ht="15" customHeight="1">
      <c r="A1500" s="22" t="s">
        <v>24</v>
      </c>
      <c r="B1500" s="22"/>
      <c r="C1500" s="22"/>
      <c r="D1500" s="22"/>
      <c r="E1500" s="22"/>
      <c r="F1500" s="22"/>
    </row>
    <row r="1501" spans="1:6" ht="63.75" customHeight="1">
      <c r="A1501" s="23" t="s">
        <v>455</v>
      </c>
      <c r="B1501" s="23"/>
      <c r="C1501" s="23"/>
      <c r="D1501" s="23"/>
      <c r="E1501" s="23"/>
      <c r="F1501" s="23"/>
    </row>
    <row r="1502" spans="1:6" ht="51" customHeight="1">
      <c r="A1502" s="23" t="s">
        <v>440</v>
      </c>
      <c r="B1502" s="23"/>
      <c r="C1502" s="23"/>
      <c r="D1502" s="23"/>
      <c r="E1502" s="23"/>
      <c r="F1502" s="23"/>
    </row>
    <row r="1503" spans="1:6" ht="38.25" customHeight="1">
      <c r="A1503" s="23" t="s">
        <v>441</v>
      </c>
      <c r="B1503" s="23"/>
      <c r="C1503" s="23"/>
      <c r="D1503" s="23"/>
      <c r="E1503" s="23"/>
      <c r="F1503" s="23"/>
    </row>
    <row r="1504" spans="1:6" ht="38.25" customHeight="1">
      <c r="A1504" s="23" t="s">
        <v>497</v>
      </c>
      <c r="B1504" s="23"/>
      <c r="C1504" s="23"/>
      <c r="D1504" s="23"/>
      <c r="E1504" s="23"/>
      <c r="F1504" s="23"/>
    </row>
    <row r="1505" spans="1:6" ht="38.25" customHeight="1">
      <c r="A1505" s="23" t="s">
        <v>457</v>
      </c>
      <c r="B1505" s="23"/>
      <c r="C1505" s="23"/>
      <c r="D1505" s="23"/>
      <c r="E1505" s="23"/>
      <c r="F1505" s="23"/>
    </row>
    <row r="1506" spans="1:6">
      <c r="A1506" s="31"/>
      <c r="B1506" s="31"/>
      <c r="C1506" s="31"/>
      <c r="D1506" s="31"/>
      <c r="E1506" s="31"/>
      <c r="F1506" s="31"/>
    </row>
    <row r="1507" spans="1:6" ht="15" customHeight="1">
      <c r="A1507" s="22" t="s">
        <v>39</v>
      </c>
      <c r="B1507" s="22"/>
      <c r="C1507" s="22"/>
      <c r="D1507" s="22"/>
      <c r="E1507" s="22"/>
      <c r="F1507" s="22"/>
    </row>
    <row r="1508" spans="1:6" ht="63.75" customHeight="1">
      <c r="A1508" s="23" t="s">
        <v>509</v>
      </c>
      <c r="B1508" s="23"/>
      <c r="C1508" s="23"/>
      <c r="D1508" s="23"/>
      <c r="E1508" s="23"/>
      <c r="F1508" s="23"/>
    </row>
    <row r="1509" spans="1:6">
      <c r="A1509" s="24" t="s">
        <v>42</v>
      </c>
      <c r="B1509" s="24"/>
      <c r="C1509" s="24"/>
      <c r="D1509" s="24"/>
      <c r="E1509" s="24"/>
      <c r="F1509" s="24"/>
    </row>
    <row r="1510" spans="1:6">
      <c r="A1510" s="24" t="s">
        <v>143</v>
      </c>
      <c r="B1510" s="24"/>
      <c r="C1510" s="24"/>
      <c r="D1510" s="24"/>
      <c r="E1510" s="24"/>
      <c r="F1510" s="24"/>
    </row>
    <row r="1511" spans="1:6">
      <c r="A1511" s="24" t="s">
        <v>144</v>
      </c>
      <c r="B1511" s="24"/>
      <c r="C1511" s="24"/>
      <c r="D1511" s="24"/>
      <c r="E1511" s="24"/>
      <c r="F1511" s="24"/>
    </row>
    <row r="1512" spans="1:6">
      <c r="A1512" s="24" t="s">
        <v>444</v>
      </c>
      <c r="B1512" s="24"/>
      <c r="C1512" s="24"/>
      <c r="D1512" s="24"/>
      <c r="E1512" s="24"/>
      <c r="F1512" s="24"/>
    </row>
    <row r="1513" spans="1:6">
      <c r="A1513" s="23" t="s">
        <v>145</v>
      </c>
      <c r="B1513" s="23"/>
      <c r="C1513" s="23"/>
      <c r="D1513" s="23"/>
      <c r="E1513" s="23"/>
      <c r="F1513" s="23"/>
    </row>
    <row r="1514" spans="1:6">
      <c r="A1514" s="24" t="s">
        <v>43</v>
      </c>
      <c r="B1514" s="24"/>
      <c r="C1514" s="24"/>
      <c r="D1514" s="24"/>
      <c r="E1514" s="24"/>
      <c r="F1514" s="24"/>
    </row>
    <row r="1515" spans="1:6">
      <c r="A1515" s="24" t="s">
        <v>103</v>
      </c>
      <c r="B1515" s="24"/>
      <c r="C1515" s="24"/>
      <c r="D1515" s="24"/>
      <c r="E1515" s="24"/>
      <c r="F1515" s="24"/>
    </row>
    <row r="1516" spans="1:6" ht="25.5" customHeight="1">
      <c r="A1516" s="24" t="s">
        <v>234</v>
      </c>
      <c r="B1516" s="24"/>
      <c r="C1516" s="24"/>
      <c r="D1516" s="24"/>
      <c r="E1516" s="24"/>
      <c r="F1516" s="24"/>
    </row>
    <row r="1517" spans="1:6" ht="38.25" customHeight="1">
      <c r="A1517" s="24" t="s">
        <v>44</v>
      </c>
      <c r="B1517" s="24"/>
      <c r="C1517" s="24"/>
      <c r="D1517" s="24"/>
      <c r="E1517" s="24"/>
      <c r="F1517" s="24"/>
    </row>
    <row r="1518" spans="1:6" ht="25.5" customHeight="1">
      <c r="A1518" s="24" t="s">
        <v>45</v>
      </c>
      <c r="B1518" s="24"/>
      <c r="C1518" s="24"/>
      <c r="D1518" s="24"/>
      <c r="E1518" s="24"/>
      <c r="F1518" s="24"/>
    </row>
    <row r="1519" spans="1:6" ht="25.5" customHeight="1">
      <c r="A1519" s="24" t="s">
        <v>46</v>
      </c>
      <c r="B1519" s="24"/>
      <c r="C1519" s="24"/>
      <c r="D1519" s="24"/>
      <c r="E1519" s="24"/>
      <c r="F1519" s="24"/>
    </row>
    <row r="1520" spans="1:6" ht="25.5" customHeight="1">
      <c r="A1520" s="24" t="s">
        <v>47</v>
      </c>
      <c r="B1520" s="24"/>
      <c r="C1520" s="24"/>
      <c r="D1520" s="24"/>
      <c r="E1520" s="24"/>
      <c r="F1520" s="24"/>
    </row>
    <row r="1521" spans="1:6">
      <c r="A1521" s="26" t="s">
        <v>120</v>
      </c>
      <c r="B1521" s="26"/>
      <c r="C1521" s="26"/>
      <c r="D1521" s="26"/>
      <c r="E1521" s="26"/>
      <c r="F1521" s="26"/>
    </row>
    <row r="1522" spans="1:6">
      <c r="A1522" s="24" t="s">
        <v>144</v>
      </c>
      <c r="B1522" s="24"/>
      <c r="C1522" s="24"/>
      <c r="D1522" s="24"/>
      <c r="E1522" s="24"/>
      <c r="F1522" s="24"/>
    </row>
    <row r="1523" spans="1:6" ht="25.5" customHeight="1">
      <c r="A1523" s="24" t="s">
        <v>49</v>
      </c>
      <c r="B1523" s="24"/>
      <c r="C1523" s="24"/>
      <c r="D1523" s="24"/>
      <c r="E1523" s="24"/>
      <c r="F1523" s="24"/>
    </row>
    <row r="1524" spans="1:6" ht="38.25" customHeight="1">
      <c r="A1524" s="24" t="s">
        <v>105</v>
      </c>
      <c r="B1524" s="24"/>
      <c r="C1524" s="24"/>
      <c r="D1524" s="24"/>
      <c r="E1524" s="24"/>
      <c r="F1524" s="24"/>
    </row>
    <row r="1525" spans="1:6">
      <c r="A1525" s="24" t="s">
        <v>471</v>
      </c>
      <c r="B1525" s="24"/>
      <c r="C1525" s="24"/>
      <c r="D1525" s="24"/>
      <c r="E1525" s="24"/>
      <c r="F1525" s="24"/>
    </row>
    <row r="1526" spans="1:6" ht="15" customHeight="1">
      <c r="A1526" s="22" t="s">
        <v>55</v>
      </c>
      <c r="B1526" s="22"/>
      <c r="C1526" s="22"/>
      <c r="D1526" s="22"/>
      <c r="E1526" s="22"/>
      <c r="F1526" s="22"/>
    </row>
    <row r="1527" spans="1:6" ht="25.5" customHeight="1">
      <c r="A1527" s="23" t="s">
        <v>56</v>
      </c>
      <c r="B1527" s="23"/>
      <c r="C1527" s="23"/>
      <c r="D1527" s="23"/>
      <c r="E1527" s="23"/>
      <c r="F1527" s="23"/>
    </row>
    <row r="1528" spans="1:6" ht="38.25" customHeight="1">
      <c r="A1528" s="23" t="s">
        <v>57</v>
      </c>
      <c r="B1528" s="23"/>
      <c r="C1528" s="23"/>
      <c r="D1528" s="23"/>
      <c r="E1528" s="23"/>
      <c r="F1528" s="23"/>
    </row>
    <row r="1529" spans="1:6" ht="25.5" customHeight="1">
      <c r="A1529" s="23" t="s">
        <v>472</v>
      </c>
      <c r="B1529" s="23"/>
      <c r="C1529" s="23"/>
      <c r="D1529" s="23"/>
      <c r="E1529" s="23"/>
      <c r="F1529" s="23"/>
    </row>
    <row r="1530" spans="1:6" ht="15" customHeight="1">
      <c r="A1530" s="22" t="s">
        <v>58</v>
      </c>
      <c r="B1530" s="22"/>
      <c r="C1530" s="22"/>
      <c r="D1530" s="22"/>
      <c r="E1530" s="22"/>
      <c r="F1530" s="22"/>
    </row>
    <row r="1531" spans="1:6">
      <c r="A1531" s="1"/>
    </row>
    <row r="1532" spans="1:6">
      <c r="A1532" s="1"/>
    </row>
    <row r="1533" spans="1:6">
      <c r="A1533" s="1"/>
    </row>
    <row r="1534" spans="1:6">
      <c r="A1534" s="9"/>
      <c r="B1534" s="9"/>
      <c r="C1534" s="9"/>
      <c r="D1534" s="9"/>
    </row>
    <row r="1535" spans="1:6">
      <c r="A1535" s="6"/>
      <c r="B1535" s="6"/>
      <c r="C1535" s="6"/>
      <c r="D1535" s="6"/>
    </row>
    <row r="1536" spans="1:6" ht="22.5">
      <c r="A1536" s="10" t="s">
        <v>59</v>
      </c>
      <c r="B1536" s="12" t="s">
        <v>236</v>
      </c>
      <c r="C1536" s="12">
        <v>17.920000000000002</v>
      </c>
      <c r="D1536" s="13" t="s">
        <v>61</v>
      </c>
    </row>
    <row r="1537" spans="1:6" ht="22.5">
      <c r="A1537" s="10" t="s">
        <v>62</v>
      </c>
      <c r="B1537" s="12" t="s">
        <v>63</v>
      </c>
      <c r="C1537" s="12" t="s">
        <v>510</v>
      </c>
      <c r="D1537" s="13" t="s">
        <v>65</v>
      </c>
    </row>
    <row r="1538" spans="1:6" ht="45">
      <c r="A1538" s="2" t="s">
        <v>511</v>
      </c>
      <c r="B1538" s="2" t="s">
        <v>67</v>
      </c>
      <c r="C1538" s="2" t="s">
        <v>68</v>
      </c>
      <c r="D1538" s="2" t="s">
        <v>69</v>
      </c>
      <c r="E1538" s="2" t="s">
        <v>70</v>
      </c>
    </row>
    <row r="1539" spans="1:6">
      <c r="A1539" s="3" t="s">
        <v>9</v>
      </c>
      <c r="B1539" s="1" t="s">
        <v>512</v>
      </c>
      <c r="C1539" s="4">
        <v>6.2100000000000002E-2</v>
      </c>
      <c r="D1539" s="4">
        <v>0.1142</v>
      </c>
      <c r="E1539" s="4">
        <v>6.0699999999999997E-2</v>
      </c>
    </row>
    <row r="1540" spans="1:6">
      <c r="A1540" s="3" t="s">
        <v>83</v>
      </c>
      <c r="B1540" s="1" t="s">
        <v>513</v>
      </c>
      <c r="C1540" s="4">
        <v>5.9400000000000001E-2</v>
      </c>
      <c r="D1540" s="4">
        <v>0.1116</v>
      </c>
      <c r="E1540" s="4">
        <v>5.8299999999999998E-2</v>
      </c>
    </row>
    <row r="1541" spans="1:6" ht="30">
      <c r="A1541" s="3" t="s">
        <v>514</v>
      </c>
      <c r="B1541" s="1" t="s">
        <v>515</v>
      </c>
      <c r="C1541" s="4">
        <v>5.6899999999999999E-2</v>
      </c>
      <c r="D1541" s="4">
        <v>0.11219999999999999</v>
      </c>
      <c r="E1541" s="1"/>
    </row>
    <row r="1542" spans="1:6" ht="15" customHeight="1">
      <c r="A1542" s="22" t="s">
        <v>516</v>
      </c>
      <c r="B1542" s="22"/>
      <c r="C1542" s="22"/>
      <c r="D1542" s="22"/>
      <c r="E1542" s="22"/>
      <c r="F1542" s="22"/>
    </row>
    <row r="1543" spans="1:6" ht="15" customHeight="1">
      <c r="A1543" s="22" t="s">
        <v>517</v>
      </c>
      <c r="B1543" s="22"/>
      <c r="C1543" s="22"/>
      <c r="D1543" s="22"/>
      <c r="E1543" s="22"/>
      <c r="F1543" s="22"/>
    </row>
    <row r="1544" spans="1:6" ht="15" customHeight="1">
      <c r="A1544" s="22" t="s">
        <v>2</v>
      </c>
      <c r="B1544" s="22"/>
      <c r="C1544" s="22"/>
      <c r="D1544" s="22"/>
      <c r="E1544" s="22"/>
      <c r="F1544" s="22"/>
    </row>
    <row r="1545" spans="1:6">
      <c r="A1545" s="23" t="s">
        <v>452</v>
      </c>
      <c r="B1545" s="23"/>
      <c r="C1545" s="23"/>
      <c r="D1545" s="23"/>
      <c r="E1545" s="23"/>
      <c r="F1545" s="23"/>
    </row>
    <row r="1546" spans="1:6" ht="15" customHeight="1">
      <c r="A1546" s="22" t="s">
        <v>4</v>
      </c>
      <c r="B1546" s="22"/>
      <c r="C1546" s="22"/>
      <c r="D1546" s="22"/>
      <c r="E1546" s="22"/>
      <c r="F1546" s="22"/>
    </row>
    <row r="1547" spans="1:6" ht="25.5" customHeight="1">
      <c r="A1547" s="23" t="s">
        <v>133</v>
      </c>
      <c r="B1547" s="23"/>
      <c r="C1547" s="23"/>
      <c r="D1547" s="23"/>
      <c r="E1547" s="23"/>
      <c r="F1547" s="23"/>
    </row>
    <row r="1548" spans="1:6" ht="15" customHeight="1">
      <c r="A1548" s="22" t="s">
        <v>6</v>
      </c>
      <c r="B1548" s="22"/>
      <c r="C1548" s="22"/>
      <c r="D1548" s="22"/>
      <c r="E1548" s="22"/>
      <c r="F1548" s="22"/>
    </row>
    <row r="1549" spans="1:6">
      <c r="A1549" s="5" t="s">
        <v>7</v>
      </c>
      <c r="B1549" s="5"/>
      <c r="C1549" s="2" t="s">
        <v>8</v>
      </c>
    </row>
    <row r="1550" spans="1:6">
      <c r="A1550" s="5"/>
      <c r="B1550" s="5"/>
      <c r="C1550" s="2" t="s">
        <v>516</v>
      </c>
    </row>
    <row r="1551" spans="1:6">
      <c r="A1551" s="5"/>
      <c r="B1551" s="5"/>
      <c r="C1551" s="2" t="s">
        <v>9</v>
      </c>
    </row>
    <row r="1552" spans="1:6" ht="30">
      <c r="A1552" s="3" t="s">
        <v>10</v>
      </c>
      <c r="B1552" s="14"/>
      <c r="C1552" s="4">
        <v>2.9999999999999997E-4</v>
      </c>
    </row>
    <row r="1553" spans="1:6" ht="30">
      <c r="A1553" s="3" t="s">
        <v>11</v>
      </c>
      <c r="B1553" s="14"/>
      <c r="C1553" s="4">
        <v>4.8999999999999998E-3</v>
      </c>
    </row>
    <row r="1554" spans="1:6" ht="17.25">
      <c r="A1554" s="3" t="s">
        <v>114</v>
      </c>
      <c r="B1554" s="14"/>
      <c r="C1554" s="4">
        <v>7.7999999999999996E-3</v>
      </c>
    </row>
    <row r="1555" spans="1:6" ht="17.25">
      <c r="A1555" s="3" t="s">
        <v>12</v>
      </c>
      <c r="B1555" s="14"/>
      <c r="C1555" s="4">
        <v>1.2999999999999999E-2</v>
      </c>
    </row>
    <row r="1556" spans="1:6" ht="17.25">
      <c r="A1556" s="3" t="s">
        <v>166</v>
      </c>
      <c r="B1556" s="14" t="s">
        <v>85</v>
      </c>
      <c r="C1556" s="4">
        <v>-3.8999999999999998E-3</v>
      </c>
    </row>
    <row r="1557" spans="1:6" ht="30">
      <c r="A1557" s="3" t="s">
        <v>167</v>
      </c>
      <c r="B1557" s="14"/>
      <c r="C1557" s="4">
        <v>9.1000000000000004E-3</v>
      </c>
    </row>
    <row r="1558" spans="1:6" ht="315">
      <c r="A1558" s="3" t="s">
        <v>85</v>
      </c>
      <c r="B1558" s="3" t="s">
        <v>518</v>
      </c>
    </row>
    <row r="1559" spans="1:6" ht="15" customHeight="1">
      <c r="A1559" s="22" t="s">
        <v>13</v>
      </c>
      <c r="B1559" s="22"/>
      <c r="C1559" s="22"/>
      <c r="D1559" s="22"/>
      <c r="E1559" s="22"/>
      <c r="F1559" s="22"/>
    </row>
    <row r="1560" spans="1:6">
      <c r="A1560" s="23" t="s">
        <v>14</v>
      </c>
      <c r="B1560" s="23"/>
      <c r="C1560" s="23"/>
      <c r="D1560" s="23"/>
      <c r="E1560" s="23"/>
      <c r="F1560" s="23"/>
    </row>
    <row r="1561" spans="1:6" ht="45" customHeight="1">
      <c r="A1561" s="22" t="s">
        <v>15</v>
      </c>
      <c r="B1561" s="22"/>
      <c r="C1561" s="22"/>
      <c r="D1561" s="22"/>
      <c r="E1561" s="22"/>
      <c r="F1561" s="22"/>
    </row>
    <row r="1562" spans="1:6" ht="30">
      <c r="A1562" s="2" t="s">
        <v>16</v>
      </c>
      <c r="B1562" s="2" t="s">
        <v>17</v>
      </c>
      <c r="C1562" s="2" t="s">
        <v>18</v>
      </c>
      <c r="D1562" s="2" t="s">
        <v>19</v>
      </c>
      <c r="E1562" s="2" t="s">
        <v>20</v>
      </c>
    </row>
    <row r="1563" spans="1:6" ht="30">
      <c r="A1563" s="3" t="s">
        <v>519</v>
      </c>
      <c r="B1563" s="1">
        <v>93</v>
      </c>
      <c r="C1563" s="1">
        <v>360</v>
      </c>
      <c r="D1563" s="1">
        <v>662</v>
      </c>
      <c r="E1563" s="16">
        <v>1522</v>
      </c>
    </row>
    <row r="1564" spans="1:6" ht="15" customHeight="1">
      <c r="A1564" s="22" t="s">
        <v>22</v>
      </c>
      <c r="B1564" s="22"/>
      <c r="C1564" s="22"/>
      <c r="D1564" s="22"/>
      <c r="E1564" s="22"/>
      <c r="F1564" s="22"/>
    </row>
    <row r="1565" spans="1:6" ht="38.25" customHeight="1">
      <c r="A1565" s="23" t="s">
        <v>520</v>
      </c>
      <c r="B1565" s="23"/>
      <c r="C1565" s="23"/>
      <c r="D1565" s="23"/>
      <c r="E1565" s="23"/>
      <c r="F1565" s="23"/>
    </row>
    <row r="1566" spans="1:6" ht="15" customHeight="1">
      <c r="A1566" s="22" t="s">
        <v>24</v>
      </c>
      <c r="B1566" s="22"/>
      <c r="C1566" s="22"/>
      <c r="D1566" s="22"/>
      <c r="E1566" s="22"/>
      <c r="F1566" s="22"/>
    </row>
    <row r="1567" spans="1:6" ht="63.75" customHeight="1">
      <c r="A1567" s="23" t="s">
        <v>455</v>
      </c>
      <c r="B1567" s="23"/>
      <c r="C1567" s="23"/>
      <c r="D1567" s="23"/>
      <c r="E1567" s="23"/>
      <c r="F1567" s="23"/>
    </row>
    <row r="1568" spans="1:6" ht="51" customHeight="1">
      <c r="A1568" s="23" t="s">
        <v>440</v>
      </c>
      <c r="B1568" s="23"/>
      <c r="C1568" s="23"/>
      <c r="D1568" s="23"/>
      <c r="E1568" s="23"/>
      <c r="F1568" s="23"/>
    </row>
    <row r="1569" spans="1:6" ht="38.25" customHeight="1">
      <c r="A1569" s="23" t="s">
        <v>441</v>
      </c>
      <c r="B1569" s="23"/>
      <c r="C1569" s="23"/>
      <c r="D1569" s="23"/>
      <c r="E1569" s="23"/>
      <c r="F1569" s="23"/>
    </row>
    <row r="1570" spans="1:6" ht="38.25" customHeight="1">
      <c r="A1570" s="23" t="s">
        <v>497</v>
      </c>
      <c r="B1570" s="23"/>
      <c r="C1570" s="23"/>
      <c r="D1570" s="23"/>
      <c r="E1570" s="23"/>
      <c r="F1570" s="23"/>
    </row>
    <row r="1571" spans="1:6" ht="38.25" customHeight="1">
      <c r="A1571" s="23" t="s">
        <v>457</v>
      </c>
      <c r="B1571" s="23"/>
      <c r="C1571" s="23"/>
      <c r="D1571" s="23"/>
      <c r="E1571" s="23"/>
      <c r="F1571" s="23"/>
    </row>
    <row r="1572" spans="1:6">
      <c r="A1572" s="30"/>
      <c r="B1572" s="30"/>
      <c r="C1572" s="30"/>
      <c r="D1572" s="30"/>
      <c r="E1572" s="30"/>
      <c r="F1572" s="30"/>
    </row>
    <row r="1573" spans="1:6" ht="15" customHeight="1">
      <c r="A1573" s="22" t="s">
        <v>39</v>
      </c>
      <c r="B1573" s="22"/>
      <c r="C1573" s="22"/>
      <c r="D1573" s="22"/>
      <c r="E1573" s="22"/>
      <c r="F1573" s="22"/>
    </row>
    <row r="1574" spans="1:6" ht="63.75" customHeight="1">
      <c r="A1574" s="23" t="s">
        <v>458</v>
      </c>
      <c r="B1574" s="23"/>
      <c r="C1574" s="23"/>
      <c r="D1574" s="23"/>
      <c r="E1574" s="23"/>
      <c r="F1574" s="23"/>
    </row>
    <row r="1575" spans="1:6">
      <c r="A1575" s="28" t="s">
        <v>42</v>
      </c>
      <c r="B1575" s="28"/>
      <c r="C1575" s="28"/>
      <c r="D1575" s="28"/>
      <c r="E1575" s="28"/>
      <c r="F1575" s="28"/>
    </row>
    <row r="1576" spans="1:6">
      <c r="A1576" s="28" t="s">
        <v>143</v>
      </c>
      <c r="B1576" s="28"/>
      <c r="C1576" s="28"/>
      <c r="D1576" s="28"/>
      <c r="E1576" s="28"/>
      <c r="F1576" s="28"/>
    </row>
    <row r="1577" spans="1:6">
      <c r="A1577" s="28" t="s">
        <v>144</v>
      </c>
      <c r="B1577" s="28"/>
      <c r="C1577" s="28"/>
      <c r="D1577" s="28"/>
      <c r="E1577" s="28"/>
      <c r="F1577" s="28"/>
    </row>
    <row r="1578" spans="1:6">
      <c r="A1578" s="24" t="s">
        <v>444</v>
      </c>
      <c r="B1578" s="24"/>
      <c r="C1578" s="24"/>
      <c r="D1578" s="24"/>
      <c r="E1578" s="24"/>
      <c r="F1578" s="24"/>
    </row>
    <row r="1579" spans="1:6">
      <c r="A1579" s="27" t="s">
        <v>145</v>
      </c>
      <c r="B1579" s="27"/>
      <c r="C1579" s="27"/>
      <c r="D1579" s="27"/>
      <c r="E1579" s="27"/>
      <c r="F1579" s="27"/>
    </row>
    <row r="1580" spans="1:6">
      <c r="A1580" s="28" t="s">
        <v>521</v>
      </c>
      <c r="B1580" s="28"/>
      <c r="C1580" s="28"/>
      <c r="D1580" s="28"/>
      <c r="E1580" s="28"/>
      <c r="F1580" s="28"/>
    </row>
    <row r="1581" spans="1:6">
      <c r="A1581" s="24" t="s">
        <v>103</v>
      </c>
      <c r="B1581" s="24"/>
      <c r="C1581" s="24"/>
      <c r="D1581" s="24"/>
      <c r="E1581" s="24"/>
      <c r="F1581" s="24"/>
    </row>
    <row r="1582" spans="1:6" ht="25.5" customHeight="1">
      <c r="A1582" s="28" t="s">
        <v>234</v>
      </c>
      <c r="B1582" s="28"/>
      <c r="C1582" s="28"/>
      <c r="D1582" s="28"/>
      <c r="E1582" s="28"/>
      <c r="F1582" s="28"/>
    </row>
    <row r="1583" spans="1:6" ht="38.25" customHeight="1">
      <c r="A1583" s="24" t="s">
        <v>44</v>
      </c>
      <c r="B1583" s="24"/>
      <c r="C1583" s="24"/>
      <c r="D1583" s="24"/>
      <c r="E1583" s="24"/>
      <c r="F1583" s="24"/>
    </row>
    <row r="1584" spans="1:6" ht="25.5" customHeight="1">
      <c r="A1584" s="28" t="s">
        <v>45</v>
      </c>
      <c r="B1584" s="28"/>
      <c r="C1584" s="28"/>
      <c r="D1584" s="28"/>
      <c r="E1584" s="28"/>
      <c r="F1584" s="28"/>
    </row>
    <row r="1585" spans="1:6" ht="25.5" customHeight="1">
      <c r="A1585" s="28" t="s">
        <v>46</v>
      </c>
      <c r="B1585" s="28"/>
      <c r="C1585" s="28"/>
      <c r="D1585" s="28"/>
      <c r="E1585" s="28"/>
      <c r="F1585" s="28"/>
    </row>
    <row r="1586" spans="1:6" ht="25.5" customHeight="1">
      <c r="A1586" s="28" t="s">
        <v>47</v>
      </c>
      <c r="B1586" s="28"/>
      <c r="C1586" s="28"/>
      <c r="D1586" s="28"/>
      <c r="E1586" s="28"/>
      <c r="F1586" s="28"/>
    </row>
    <row r="1587" spans="1:6">
      <c r="A1587" s="26" t="s">
        <v>120</v>
      </c>
      <c r="B1587" s="26"/>
      <c r="C1587" s="26"/>
      <c r="D1587" s="26"/>
      <c r="E1587" s="26"/>
      <c r="F1587" s="26"/>
    </row>
    <row r="1588" spans="1:6">
      <c r="A1588" s="28" t="s">
        <v>144</v>
      </c>
      <c r="B1588" s="28"/>
      <c r="C1588" s="28"/>
      <c r="D1588" s="28"/>
      <c r="E1588" s="28"/>
      <c r="F1588" s="28"/>
    </row>
    <row r="1589" spans="1:6" ht="25.5" customHeight="1">
      <c r="A1589" s="28" t="s">
        <v>49</v>
      </c>
      <c r="B1589" s="28"/>
      <c r="C1589" s="28"/>
      <c r="D1589" s="28"/>
      <c r="E1589" s="28"/>
      <c r="F1589" s="28"/>
    </row>
    <row r="1590" spans="1:6" ht="38.25" customHeight="1">
      <c r="A1590" s="28" t="s">
        <v>105</v>
      </c>
      <c r="B1590" s="28"/>
      <c r="C1590" s="28"/>
      <c r="D1590" s="28"/>
      <c r="E1590" s="28"/>
      <c r="F1590" s="28"/>
    </row>
    <row r="1591" spans="1:6">
      <c r="A1591" s="28" t="s">
        <v>54</v>
      </c>
      <c r="B1591" s="28"/>
      <c r="C1591" s="28"/>
      <c r="D1591" s="28"/>
      <c r="E1591" s="28"/>
      <c r="F1591" s="28"/>
    </row>
    <row r="1592" spans="1:6" ht="15" customHeight="1">
      <c r="A1592" s="22" t="s">
        <v>55</v>
      </c>
      <c r="B1592" s="22"/>
      <c r="C1592" s="22"/>
      <c r="D1592" s="22"/>
      <c r="E1592" s="22"/>
      <c r="F1592" s="22"/>
    </row>
    <row r="1593" spans="1:6" ht="25.5" customHeight="1">
      <c r="A1593" s="23" t="s">
        <v>56</v>
      </c>
      <c r="B1593" s="23"/>
      <c r="C1593" s="23"/>
      <c r="D1593" s="23"/>
      <c r="E1593" s="23"/>
      <c r="F1593" s="23"/>
    </row>
    <row r="1594" spans="1:6" ht="38.25" customHeight="1">
      <c r="A1594" s="23" t="s">
        <v>57</v>
      </c>
      <c r="B1594" s="23"/>
      <c r="C1594" s="23"/>
      <c r="D1594" s="23"/>
      <c r="E1594" s="23"/>
      <c r="F1594" s="23"/>
    </row>
    <row r="1595" spans="1:6">
      <c r="A1595" s="23" t="s">
        <v>522</v>
      </c>
      <c r="B1595" s="23"/>
      <c r="C1595" s="23"/>
      <c r="D1595" s="23"/>
      <c r="E1595" s="23"/>
      <c r="F1595" s="23"/>
    </row>
    <row r="1596" spans="1:6" ht="15" customHeight="1">
      <c r="A1596" s="22" t="s">
        <v>58</v>
      </c>
      <c r="B1596" s="22"/>
      <c r="C1596" s="22"/>
      <c r="D1596" s="22"/>
      <c r="E1596" s="22"/>
      <c r="F1596" s="22"/>
    </row>
    <row r="1597" spans="1:6">
      <c r="A1597" s="1"/>
    </row>
    <row r="1598" spans="1:6">
      <c r="A1598" s="1"/>
    </row>
    <row r="1599" spans="1:6">
      <c r="A1599" s="1"/>
    </row>
    <row r="1600" spans="1:6">
      <c r="A1600" s="9"/>
      <c r="B1600" s="9"/>
      <c r="C1600" s="9"/>
      <c r="D1600" s="9"/>
    </row>
    <row r="1601" spans="1:6">
      <c r="A1601" s="6"/>
      <c r="B1601" s="6"/>
      <c r="C1601" s="6"/>
      <c r="D1601" s="6"/>
    </row>
    <row r="1602" spans="1:6" ht="22.5">
      <c r="A1602" s="10" t="s">
        <v>59</v>
      </c>
      <c r="B1602" s="12" t="s">
        <v>123</v>
      </c>
      <c r="C1602" s="12">
        <v>4.1100000000000003</v>
      </c>
      <c r="D1602" s="13" t="s">
        <v>61</v>
      </c>
    </row>
    <row r="1603" spans="1:6" ht="22.5">
      <c r="A1603" s="10" t="s">
        <v>62</v>
      </c>
      <c r="B1603" s="12" t="s">
        <v>179</v>
      </c>
      <c r="C1603" s="12" t="s">
        <v>523</v>
      </c>
      <c r="D1603" s="13" t="s">
        <v>65</v>
      </c>
    </row>
    <row r="1604" spans="1:6" ht="45">
      <c r="A1604" s="2" t="s">
        <v>524</v>
      </c>
      <c r="B1604" s="2" t="s">
        <v>67</v>
      </c>
      <c r="C1604" s="2" t="s">
        <v>68</v>
      </c>
      <c r="D1604" s="2" t="s">
        <v>127</v>
      </c>
      <c r="E1604" s="2" t="s">
        <v>128</v>
      </c>
    </row>
    <row r="1605" spans="1:6">
      <c r="A1605" s="3" t="s">
        <v>9</v>
      </c>
      <c r="B1605" s="1" t="s">
        <v>525</v>
      </c>
      <c r="C1605" s="4">
        <v>5.5800000000000002E-2</v>
      </c>
      <c r="D1605" s="4">
        <v>0.128</v>
      </c>
      <c r="E1605" s="15">
        <v>41395</v>
      </c>
    </row>
    <row r="1606" spans="1:6" ht="45">
      <c r="A1606" s="3" t="s">
        <v>526</v>
      </c>
      <c r="B1606" s="1" t="s">
        <v>527</v>
      </c>
      <c r="C1606" s="4">
        <v>5.6399999999999999E-2</v>
      </c>
      <c r="D1606" s="4">
        <v>0.1206</v>
      </c>
      <c r="E1606" s="1"/>
    </row>
    <row r="1607" spans="1:6" ht="15" customHeight="1">
      <c r="A1607" s="22" t="s">
        <v>528</v>
      </c>
      <c r="B1607" s="22"/>
      <c r="C1607" s="22"/>
      <c r="D1607" s="22"/>
      <c r="E1607" s="22"/>
      <c r="F1607" s="22"/>
    </row>
    <row r="1608" spans="1:6" ht="15" customHeight="1">
      <c r="A1608" s="22" t="s">
        <v>529</v>
      </c>
      <c r="B1608" s="22"/>
      <c r="C1608" s="22"/>
      <c r="D1608" s="22"/>
      <c r="E1608" s="22"/>
      <c r="F1608" s="22"/>
    </row>
    <row r="1609" spans="1:6" ht="15" customHeight="1">
      <c r="A1609" s="22" t="s">
        <v>2</v>
      </c>
      <c r="B1609" s="22"/>
      <c r="C1609" s="22"/>
      <c r="D1609" s="22"/>
      <c r="E1609" s="22"/>
      <c r="F1609" s="22"/>
    </row>
    <row r="1610" spans="1:6">
      <c r="A1610" s="23" t="s">
        <v>530</v>
      </c>
      <c r="B1610" s="23"/>
      <c r="C1610" s="23"/>
      <c r="D1610" s="23"/>
      <c r="E1610" s="23"/>
      <c r="F1610" s="23"/>
    </row>
    <row r="1611" spans="1:6" ht="15" customHeight="1">
      <c r="A1611" s="22" t="s">
        <v>4</v>
      </c>
      <c r="B1611" s="22"/>
      <c r="C1611" s="22"/>
      <c r="D1611" s="22"/>
      <c r="E1611" s="22"/>
      <c r="F1611" s="22"/>
    </row>
    <row r="1612" spans="1:6" ht="25.5" customHeight="1">
      <c r="A1612" s="23" t="s">
        <v>5</v>
      </c>
      <c r="B1612" s="23"/>
      <c r="C1612" s="23"/>
      <c r="D1612" s="23"/>
      <c r="E1612" s="23"/>
      <c r="F1612" s="23"/>
    </row>
    <row r="1613" spans="1:6" ht="15" customHeight="1">
      <c r="A1613" s="22" t="s">
        <v>6</v>
      </c>
      <c r="B1613" s="22"/>
      <c r="C1613" s="22"/>
      <c r="D1613" s="22"/>
      <c r="E1613" s="22"/>
      <c r="F1613" s="22"/>
    </row>
    <row r="1614" spans="1:6" ht="45">
      <c r="A1614" s="2" t="s">
        <v>531</v>
      </c>
      <c r="B1614" s="2" t="s">
        <v>9</v>
      </c>
      <c r="C1614" s="2" t="s">
        <v>83</v>
      </c>
    </row>
    <row r="1615" spans="1:6" ht="30">
      <c r="A1615" s="3" t="s">
        <v>10</v>
      </c>
      <c r="B1615" s="4">
        <v>8.8000000000000005E-3</v>
      </c>
      <c r="C1615" s="4">
        <v>8.8000000000000005E-3</v>
      </c>
    </row>
    <row r="1616" spans="1:6">
      <c r="A1616" s="3" t="s">
        <v>84</v>
      </c>
      <c r="B1616" s="1"/>
      <c r="C1616" s="4">
        <v>2.5000000000000001E-3</v>
      </c>
    </row>
    <row r="1617" spans="1:6" ht="30">
      <c r="A1617" s="3" t="s">
        <v>11</v>
      </c>
      <c r="B1617" s="4">
        <v>1E-4</v>
      </c>
      <c r="C1617" s="4">
        <v>1E-4</v>
      </c>
    </row>
    <row r="1618" spans="1:6">
      <c r="A1618" s="3" t="s">
        <v>12</v>
      </c>
      <c r="B1618" s="4">
        <v>8.8999999999999999E-3</v>
      </c>
      <c r="C1618" s="4">
        <v>1.14E-2</v>
      </c>
    </row>
    <row r="1619" spans="1:6" ht="15" customHeight="1">
      <c r="A1619" s="22" t="s">
        <v>13</v>
      </c>
      <c r="B1619" s="22"/>
      <c r="C1619" s="22"/>
      <c r="D1619" s="22"/>
      <c r="E1619" s="22"/>
      <c r="F1619" s="22"/>
    </row>
    <row r="1620" spans="1:6">
      <c r="A1620" s="23" t="s">
        <v>14</v>
      </c>
      <c r="B1620" s="23"/>
      <c r="C1620" s="23"/>
      <c r="D1620" s="23"/>
      <c r="E1620" s="23"/>
      <c r="F1620" s="23"/>
    </row>
    <row r="1621" spans="1:6" ht="45" customHeight="1">
      <c r="A1621" s="22" t="s">
        <v>15</v>
      </c>
      <c r="B1621" s="22"/>
      <c r="C1621" s="22"/>
      <c r="D1621" s="22"/>
      <c r="E1621" s="22"/>
      <c r="F1621" s="22"/>
    </row>
    <row r="1622" spans="1:6" ht="45">
      <c r="A1622" s="2" t="s">
        <v>532</v>
      </c>
      <c r="B1622" s="2" t="s">
        <v>17</v>
      </c>
      <c r="C1622" s="2" t="s">
        <v>18</v>
      </c>
      <c r="D1622" s="2" t="s">
        <v>19</v>
      </c>
      <c r="E1622" s="2" t="s">
        <v>20</v>
      </c>
    </row>
    <row r="1623" spans="1:6">
      <c r="A1623" s="3" t="s">
        <v>9</v>
      </c>
      <c r="B1623" s="1">
        <v>91</v>
      </c>
      <c r="C1623" s="1">
        <v>284</v>
      </c>
      <c r="D1623" s="1">
        <v>493</v>
      </c>
      <c r="E1623" s="16">
        <v>1096</v>
      </c>
    </row>
    <row r="1624" spans="1:6">
      <c r="A1624" s="3" t="s">
        <v>83</v>
      </c>
      <c r="B1624" s="1">
        <v>116</v>
      </c>
      <c r="C1624" s="1">
        <v>362</v>
      </c>
      <c r="D1624" s="1">
        <v>628</v>
      </c>
      <c r="E1624" s="16">
        <v>1386</v>
      </c>
    </row>
    <row r="1625" spans="1:6" ht="15" customHeight="1">
      <c r="A1625" s="22" t="s">
        <v>22</v>
      </c>
      <c r="B1625" s="22"/>
      <c r="C1625" s="22"/>
      <c r="D1625" s="22"/>
      <c r="E1625" s="22"/>
      <c r="F1625" s="22"/>
    </row>
    <row r="1626" spans="1:6" ht="25.5" customHeight="1">
      <c r="A1626" s="23" t="s">
        <v>533</v>
      </c>
      <c r="B1626" s="23"/>
      <c r="C1626" s="23"/>
      <c r="D1626" s="23"/>
      <c r="E1626" s="23"/>
      <c r="F1626" s="23"/>
    </row>
    <row r="1627" spans="1:6" ht="15" customHeight="1">
      <c r="A1627" s="22" t="s">
        <v>24</v>
      </c>
      <c r="B1627" s="22"/>
      <c r="C1627" s="22"/>
      <c r="D1627" s="22"/>
      <c r="E1627" s="22"/>
      <c r="F1627" s="22"/>
    </row>
    <row r="1628" spans="1:6" ht="51" customHeight="1">
      <c r="A1628" s="23" t="s">
        <v>534</v>
      </c>
      <c r="B1628" s="23"/>
      <c r="C1628" s="23"/>
      <c r="D1628" s="23"/>
      <c r="E1628" s="23"/>
      <c r="F1628" s="23"/>
    </row>
    <row r="1629" spans="1:6" ht="25.5" customHeight="1">
      <c r="A1629" s="23" t="s">
        <v>535</v>
      </c>
      <c r="B1629" s="23"/>
      <c r="C1629" s="23"/>
      <c r="D1629" s="23"/>
      <c r="E1629" s="23"/>
      <c r="F1629" s="23"/>
    </row>
    <row r="1630" spans="1:6">
      <c r="A1630" s="23" t="s">
        <v>536</v>
      </c>
      <c r="B1630" s="23"/>
      <c r="C1630" s="23"/>
      <c r="D1630" s="23"/>
      <c r="E1630" s="23"/>
      <c r="F1630" s="23"/>
    </row>
    <row r="1631" spans="1:6" ht="25.5" customHeight="1">
      <c r="A1631" s="23" t="s">
        <v>537</v>
      </c>
      <c r="B1631" s="23"/>
      <c r="C1631" s="23"/>
      <c r="D1631" s="23"/>
      <c r="E1631" s="23"/>
      <c r="F1631" s="23"/>
    </row>
    <row r="1632" spans="1:6" ht="15" customHeight="1">
      <c r="A1632" s="22" t="s">
        <v>39</v>
      </c>
      <c r="B1632" s="22"/>
      <c r="C1632" s="22"/>
      <c r="D1632" s="22"/>
      <c r="E1632" s="22"/>
      <c r="F1632" s="22"/>
    </row>
    <row r="1633" spans="1:6" ht="25.5" customHeight="1">
      <c r="A1633" s="23" t="s">
        <v>40</v>
      </c>
      <c r="B1633" s="23"/>
      <c r="C1633" s="23"/>
      <c r="D1633" s="23"/>
      <c r="E1633" s="23"/>
      <c r="F1633" s="23"/>
    </row>
    <row r="1634" spans="1:6" ht="38.25" customHeight="1">
      <c r="A1634" s="24" t="s">
        <v>44</v>
      </c>
      <c r="B1634" s="24"/>
      <c r="C1634" s="24"/>
      <c r="D1634" s="24"/>
      <c r="E1634" s="24"/>
      <c r="F1634" s="24"/>
    </row>
    <row r="1635" spans="1:6" ht="25.5" customHeight="1">
      <c r="A1635" s="24" t="s">
        <v>538</v>
      </c>
      <c r="B1635" s="24"/>
      <c r="C1635" s="24"/>
      <c r="D1635" s="24"/>
      <c r="E1635" s="24"/>
      <c r="F1635" s="24"/>
    </row>
    <row r="1636" spans="1:6" ht="25.5" customHeight="1">
      <c r="A1636" s="24" t="s">
        <v>539</v>
      </c>
      <c r="B1636" s="24"/>
      <c r="C1636" s="24"/>
      <c r="D1636" s="24"/>
      <c r="E1636" s="24"/>
      <c r="F1636" s="24"/>
    </row>
    <row r="1637" spans="1:6" ht="25.5" customHeight="1">
      <c r="A1637" s="24" t="s">
        <v>251</v>
      </c>
      <c r="B1637" s="24"/>
      <c r="C1637" s="24"/>
      <c r="D1637" s="24"/>
      <c r="E1637" s="24"/>
      <c r="F1637" s="24"/>
    </row>
    <row r="1638" spans="1:6" ht="38.25" customHeight="1">
      <c r="A1638" s="24" t="s">
        <v>51</v>
      </c>
      <c r="B1638" s="24"/>
      <c r="C1638" s="24"/>
      <c r="D1638" s="24"/>
      <c r="E1638" s="24"/>
      <c r="F1638" s="24"/>
    </row>
    <row r="1639" spans="1:6" ht="15" customHeight="1">
      <c r="A1639" s="22" t="s">
        <v>55</v>
      </c>
      <c r="B1639" s="22"/>
      <c r="C1639" s="22"/>
      <c r="D1639" s="22"/>
      <c r="E1639" s="22"/>
      <c r="F1639" s="22"/>
    </row>
    <row r="1640" spans="1:6" ht="25.5" customHeight="1">
      <c r="A1640" s="23" t="s">
        <v>56</v>
      </c>
      <c r="B1640" s="23"/>
      <c r="C1640" s="23"/>
      <c r="D1640" s="23"/>
      <c r="E1640" s="23"/>
      <c r="F1640" s="23"/>
    </row>
    <row r="1641" spans="1:6" ht="38.25" customHeight="1">
      <c r="A1641" s="23" t="s">
        <v>57</v>
      </c>
      <c r="B1641" s="23"/>
      <c r="C1641" s="23"/>
      <c r="D1641" s="23"/>
      <c r="E1641" s="23"/>
      <c r="F1641" s="23"/>
    </row>
    <row r="1642" spans="1:6" ht="25.5" customHeight="1">
      <c r="A1642" s="23" t="s">
        <v>540</v>
      </c>
      <c r="B1642" s="23"/>
      <c r="C1642" s="23"/>
      <c r="D1642" s="23"/>
      <c r="E1642" s="23"/>
      <c r="F1642" s="23"/>
    </row>
    <row r="1643" spans="1:6" ht="15" customHeight="1">
      <c r="A1643" s="22" t="s">
        <v>58</v>
      </c>
      <c r="B1643" s="22"/>
      <c r="C1643" s="22"/>
      <c r="D1643" s="22"/>
      <c r="E1643" s="22"/>
      <c r="F1643" s="22"/>
    </row>
    <row r="1644" spans="1:6">
      <c r="A1644" s="1"/>
    </row>
    <row r="1645" spans="1:6">
      <c r="A1645" s="1"/>
    </row>
    <row r="1646" spans="1:6">
      <c r="A1646" s="1"/>
    </row>
    <row r="1647" spans="1:6">
      <c r="A1647" s="9"/>
      <c r="B1647" s="9"/>
      <c r="C1647" s="9"/>
      <c r="D1647" s="9"/>
    </row>
    <row r="1648" spans="1:6">
      <c r="A1648" s="6"/>
      <c r="B1648" s="6"/>
      <c r="C1648" s="6"/>
      <c r="D1648" s="6"/>
    </row>
    <row r="1649" spans="1:6" ht="22.5">
      <c r="A1649" s="10" t="s">
        <v>59</v>
      </c>
      <c r="B1649" s="12" t="s">
        <v>60</v>
      </c>
      <c r="C1649" s="12">
        <v>33.51</v>
      </c>
      <c r="D1649" s="13" t="s">
        <v>61</v>
      </c>
    </row>
    <row r="1650" spans="1:6" ht="22.5">
      <c r="A1650" s="10" t="s">
        <v>62</v>
      </c>
      <c r="B1650" s="12" t="s">
        <v>63</v>
      </c>
      <c r="C1650" s="12" t="s">
        <v>541</v>
      </c>
      <c r="D1650" s="13" t="s">
        <v>65</v>
      </c>
    </row>
    <row r="1651" spans="1:6" ht="45">
      <c r="A1651" s="2" t="s">
        <v>542</v>
      </c>
      <c r="B1651" s="2" t="s">
        <v>67</v>
      </c>
      <c r="C1651" s="2" t="s">
        <v>68</v>
      </c>
      <c r="D1651" s="2" t="s">
        <v>69</v>
      </c>
      <c r="E1651" s="2" t="s">
        <v>70</v>
      </c>
    </row>
    <row r="1652" spans="1:6">
      <c r="A1652" s="3" t="s">
        <v>9</v>
      </c>
      <c r="B1652" s="1" t="s">
        <v>543</v>
      </c>
      <c r="C1652" s="4">
        <v>0.32819999999999999</v>
      </c>
      <c r="D1652" s="4">
        <v>0.17280000000000001</v>
      </c>
      <c r="E1652" s="4">
        <v>9.6000000000000002E-2</v>
      </c>
    </row>
    <row r="1653" spans="1:6">
      <c r="A1653" s="3" t="s">
        <v>83</v>
      </c>
      <c r="B1653" s="1" t="s">
        <v>544</v>
      </c>
      <c r="C1653" s="4">
        <v>0.32440000000000002</v>
      </c>
      <c r="D1653" s="4">
        <v>0.16969999999999999</v>
      </c>
      <c r="E1653" s="4">
        <v>9.3299999999999994E-2</v>
      </c>
    </row>
    <row r="1654" spans="1:6" ht="30">
      <c r="A1654" s="3" t="s">
        <v>545</v>
      </c>
      <c r="B1654" s="1" t="s">
        <v>546</v>
      </c>
      <c r="C1654" s="4">
        <v>0.30380000000000001</v>
      </c>
      <c r="D1654" s="4">
        <v>0.17050000000000001</v>
      </c>
      <c r="E1654" s="4">
        <v>8.3099999999999993E-2</v>
      </c>
    </row>
    <row r="1655" spans="1:6" ht="15" customHeight="1">
      <c r="A1655" s="22" t="s">
        <v>547</v>
      </c>
      <c r="B1655" s="22"/>
      <c r="C1655" s="22"/>
      <c r="D1655" s="22"/>
      <c r="E1655" s="22"/>
      <c r="F1655" s="22"/>
    </row>
    <row r="1656" spans="1:6" ht="15" customHeight="1">
      <c r="A1656" s="22" t="s">
        <v>548</v>
      </c>
      <c r="B1656" s="22"/>
      <c r="C1656" s="22"/>
      <c r="D1656" s="22"/>
      <c r="E1656" s="22"/>
      <c r="F1656" s="22"/>
    </row>
    <row r="1657" spans="1:6" ht="15" customHeight="1">
      <c r="A1657" s="22" t="s">
        <v>2</v>
      </c>
      <c r="B1657" s="22"/>
      <c r="C1657" s="22"/>
      <c r="D1657" s="22"/>
      <c r="E1657" s="22"/>
      <c r="F1657" s="22"/>
    </row>
    <row r="1658" spans="1:6">
      <c r="A1658" s="23" t="s">
        <v>549</v>
      </c>
      <c r="B1658" s="23"/>
      <c r="C1658" s="23"/>
      <c r="D1658" s="23"/>
      <c r="E1658" s="23"/>
      <c r="F1658" s="23"/>
    </row>
    <row r="1659" spans="1:6" ht="15" customHeight="1">
      <c r="A1659" s="22" t="s">
        <v>4</v>
      </c>
      <c r="B1659" s="22"/>
      <c r="C1659" s="22"/>
      <c r="D1659" s="22"/>
      <c r="E1659" s="22"/>
      <c r="F1659" s="22"/>
    </row>
    <row r="1660" spans="1:6" ht="25.5" customHeight="1">
      <c r="A1660" s="23" t="s">
        <v>133</v>
      </c>
      <c r="B1660" s="23"/>
      <c r="C1660" s="23"/>
      <c r="D1660" s="23"/>
      <c r="E1660" s="23"/>
      <c r="F1660" s="23"/>
    </row>
    <row r="1661" spans="1:6" ht="15" customHeight="1">
      <c r="A1661" s="22" t="s">
        <v>6</v>
      </c>
      <c r="B1661" s="22"/>
      <c r="C1661" s="22"/>
      <c r="D1661" s="22"/>
      <c r="E1661" s="22"/>
      <c r="F1661" s="22"/>
    </row>
    <row r="1662" spans="1:6" ht="60">
      <c r="A1662" s="2" t="s">
        <v>550</v>
      </c>
      <c r="B1662" s="2" t="s">
        <v>9</v>
      </c>
      <c r="C1662" s="2" t="s">
        <v>83</v>
      </c>
    </row>
    <row r="1663" spans="1:6" ht="30">
      <c r="A1663" s="3" t="s">
        <v>10</v>
      </c>
      <c r="B1663" s="4">
        <v>2.3E-3</v>
      </c>
      <c r="C1663" s="4">
        <v>2.3E-3</v>
      </c>
    </row>
    <row r="1664" spans="1:6">
      <c r="A1664" s="3" t="s">
        <v>84</v>
      </c>
      <c r="B1664" s="1"/>
      <c r="C1664" s="4">
        <v>2.5000000000000001E-3</v>
      </c>
    </row>
    <row r="1665" spans="1:6" ht="30">
      <c r="A1665" s="3" t="s">
        <v>11</v>
      </c>
      <c r="B1665" s="11" t="s">
        <v>134</v>
      </c>
      <c r="C1665" s="11" t="s">
        <v>134</v>
      </c>
    </row>
    <row r="1666" spans="1:6">
      <c r="A1666" s="3" t="s">
        <v>114</v>
      </c>
      <c r="B1666" s="4">
        <v>6.7000000000000002E-3</v>
      </c>
      <c r="C1666" s="4">
        <v>6.7000000000000002E-3</v>
      </c>
    </row>
    <row r="1667" spans="1:6">
      <c r="A1667" s="3" t="s">
        <v>12</v>
      </c>
      <c r="B1667" s="4">
        <v>8.9999999999999993E-3</v>
      </c>
      <c r="C1667" s="4">
        <v>1.15E-2</v>
      </c>
    </row>
    <row r="1668" spans="1:6" ht="15" customHeight="1">
      <c r="A1668" s="22" t="s">
        <v>13</v>
      </c>
      <c r="B1668" s="22"/>
      <c r="C1668" s="22"/>
      <c r="D1668" s="22"/>
      <c r="E1668" s="22"/>
      <c r="F1668" s="22"/>
    </row>
    <row r="1669" spans="1:6">
      <c r="A1669" s="23" t="s">
        <v>14</v>
      </c>
      <c r="B1669" s="23"/>
      <c r="C1669" s="23"/>
      <c r="D1669" s="23"/>
      <c r="E1669" s="23"/>
      <c r="F1669" s="23"/>
    </row>
    <row r="1670" spans="1:6" ht="45" customHeight="1">
      <c r="A1670" s="22" t="s">
        <v>15</v>
      </c>
      <c r="B1670" s="22"/>
      <c r="C1670" s="22"/>
      <c r="D1670" s="22"/>
      <c r="E1670" s="22"/>
      <c r="F1670" s="22"/>
    </row>
    <row r="1671" spans="1:6" ht="60">
      <c r="A1671" s="2" t="s">
        <v>551</v>
      </c>
      <c r="B1671" s="2" t="s">
        <v>17</v>
      </c>
      <c r="C1671" s="2" t="s">
        <v>18</v>
      </c>
      <c r="D1671" s="2" t="s">
        <v>19</v>
      </c>
      <c r="E1671" s="2" t="s">
        <v>20</v>
      </c>
    </row>
    <row r="1672" spans="1:6">
      <c r="A1672" s="3" t="s">
        <v>9</v>
      </c>
      <c r="B1672" s="1">
        <v>92</v>
      </c>
      <c r="C1672" s="1">
        <v>287</v>
      </c>
      <c r="D1672" s="1">
        <v>498</v>
      </c>
      <c r="E1672" s="16">
        <v>1108</v>
      </c>
    </row>
    <row r="1673" spans="1:6">
      <c r="A1673" s="3" t="s">
        <v>83</v>
      </c>
      <c r="B1673" s="1">
        <v>117</v>
      </c>
      <c r="C1673" s="1">
        <v>365</v>
      </c>
      <c r="D1673" s="1">
        <v>633</v>
      </c>
      <c r="E1673" s="16">
        <v>1398</v>
      </c>
    </row>
    <row r="1674" spans="1:6" ht="15" customHeight="1">
      <c r="A1674" s="22" t="s">
        <v>22</v>
      </c>
      <c r="B1674" s="22"/>
      <c r="C1674" s="22"/>
      <c r="D1674" s="22"/>
      <c r="E1674" s="22"/>
      <c r="F1674" s="22"/>
    </row>
    <row r="1675" spans="1:6" ht="38.25" customHeight="1">
      <c r="A1675" s="23" t="s">
        <v>552</v>
      </c>
      <c r="B1675" s="23"/>
      <c r="C1675" s="23"/>
      <c r="D1675" s="23"/>
      <c r="E1675" s="23"/>
      <c r="F1675" s="23"/>
    </row>
    <row r="1676" spans="1:6" ht="15" customHeight="1">
      <c r="A1676" s="22" t="s">
        <v>24</v>
      </c>
      <c r="B1676" s="22"/>
      <c r="C1676" s="22"/>
      <c r="D1676" s="22"/>
      <c r="E1676" s="22"/>
      <c r="F1676" s="22"/>
    </row>
    <row r="1677" spans="1:6" ht="38.25" customHeight="1">
      <c r="A1677" s="23" t="s">
        <v>553</v>
      </c>
      <c r="B1677" s="23"/>
      <c r="C1677" s="23"/>
      <c r="D1677" s="23"/>
      <c r="E1677" s="23"/>
      <c r="F1677" s="23"/>
    </row>
    <row r="1678" spans="1:6">
      <c r="A1678" s="23" t="s">
        <v>554</v>
      </c>
      <c r="B1678" s="23"/>
      <c r="C1678" s="23"/>
      <c r="D1678" s="23"/>
      <c r="E1678" s="23"/>
      <c r="F1678" s="23"/>
    </row>
    <row r="1679" spans="1:6">
      <c r="A1679" s="6"/>
      <c r="B1679" s="6"/>
    </row>
    <row r="1680" spans="1:6" ht="114.75">
      <c r="A1680" s="19" t="s">
        <v>303</v>
      </c>
      <c r="B1680" s="18" t="s">
        <v>555</v>
      </c>
    </row>
    <row r="1681" spans="1:6">
      <c r="A1681" s="6"/>
      <c r="B1681" s="6"/>
    </row>
    <row r="1682" spans="1:6" ht="89.25">
      <c r="A1682" s="19" t="s">
        <v>303</v>
      </c>
      <c r="B1682" s="18" t="s">
        <v>556</v>
      </c>
    </row>
    <row r="1683" spans="1:6">
      <c r="A1683" s="6"/>
      <c r="B1683" s="6"/>
    </row>
    <row r="1684" spans="1:6" ht="165.75">
      <c r="A1684" s="19" t="s">
        <v>303</v>
      </c>
      <c r="B1684" s="18" t="s">
        <v>557</v>
      </c>
    </row>
    <row r="1685" spans="1:6">
      <c r="A1685" s="23" t="s">
        <v>558</v>
      </c>
      <c r="B1685" s="23"/>
      <c r="C1685" s="23"/>
      <c r="D1685" s="23"/>
      <c r="E1685" s="23"/>
      <c r="F1685" s="23"/>
    </row>
    <row r="1686" spans="1:6" ht="15" customHeight="1">
      <c r="A1686" s="22" t="s">
        <v>39</v>
      </c>
      <c r="B1686" s="22"/>
      <c r="C1686" s="22"/>
      <c r="D1686" s="22"/>
      <c r="E1686" s="22"/>
      <c r="F1686" s="22"/>
    </row>
    <row r="1687" spans="1:6" ht="51" customHeight="1">
      <c r="A1687" s="23" t="s">
        <v>559</v>
      </c>
      <c r="B1687" s="23"/>
      <c r="C1687" s="23"/>
      <c r="D1687" s="23"/>
      <c r="E1687" s="23"/>
      <c r="F1687" s="23"/>
    </row>
    <row r="1688" spans="1:6">
      <c r="A1688" s="23" t="s">
        <v>560</v>
      </c>
      <c r="B1688" s="23"/>
      <c r="C1688" s="23"/>
      <c r="D1688" s="23"/>
      <c r="E1688" s="23"/>
      <c r="F1688" s="23"/>
    </row>
    <row r="1689" spans="1:6">
      <c r="A1689" s="24" t="s">
        <v>42</v>
      </c>
      <c r="B1689" s="24"/>
      <c r="C1689" s="24"/>
      <c r="D1689" s="24"/>
      <c r="E1689" s="24"/>
      <c r="F1689" s="24"/>
    </row>
    <row r="1690" spans="1:6">
      <c r="A1690" s="24" t="s">
        <v>143</v>
      </c>
      <c r="B1690" s="24"/>
      <c r="C1690" s="24"/>
      <c r="D1690" s="24"/>
      <c r="E1690" s="24"/>
      <c r="F1690" s="24"/>
    </row>
    <row r="1691" spans="1:6">
      <c r="A1691" s="24" t="s">
        <v>144</v>
      </c>
      <c r="B1691" s="24"/>
      <c r="C1691" s="24"/>
      <c r="D1691" s="24"/>
      <c r="E1691" s="24"/>
      <c r="F1691" s="24"/>
    </row>
    <row r="1692" spans="1:6">
      <c r="A1692" s="23" t="s">
        <v>561</v>
      </c>
      <c r="B1692" s="23"/>
      <c r="C1692" s="23"/>
      <c r="D1692" s="23"/>
      <c r="E1692" s="23"/>
      <c r="F1692" s="23"/>
    </row>
    <row r="1693" spans="1:6">
      <c r="A1693" s="24" t="s">
        <v>43</v>
      </c>
      <c r="B1693" s="24"/>
      <c r="C1693" s="24"/>
      <c r="D1693" s="24"/>
      <c r="E1693" s="24"/>
      <c r="F1693" s="24"/>
    </row>
    <row r="1694" spans="1:6" ht="38.25" customHeight="1">
      <c r="A1694" s="24" t="s">
        <v>44</v>
      </c>
      <c r="B1694" s="24"/>
      <c r="C1694" s="24"/>
      <c r="D1694" s="24"/>
      <c r="E1694" s="24"/>
      <c r="F1694" s="24"/>
    </row>
    <row r="1695" spans="1:6" ht="25.5" customHeight="1">
      <c r="A1695" s="24" t="s">
        <v>45</v>
      </c>
      <c r="B1695" s="24"/>
      <c r="C1695" s="24"/>
      <c r="D1695" s="24"/>
      <c r="E1695" s="24"/>
      <c r="F1695" s="24"/>
    </row>
    <row r="1696" spans="1:6" ht="25.5" customHeight="1">
      <c r="A1696" s="24" t="s">
        <v>562</v>
      </c>
      <c r="B1696" s="24"/>
      <c r="C1696" s="24"/>
      <c r="D1696" s="24"/>
      <c r="E1696" s="24"/>
      <c r="F1696" s="24"/>
    </row>
    <row r="1697" spans="1:6" ht="25.5" customHeight="1">
      <c r="A1697" s="24" t="s">
        <v>47</v>
      </c>
      <c r="B1697" s="24"/>
      <c r="C1697" s="24"/>
      <c r="D1697" s="24"/>
      <c r="E1697" s="24"/>
      <c r="F1697" s="24"/>
    </row>
    <row r="1698" spans="1:6">
      <c r="A1698" s="24" t="s">
        <v>144</v>
      </c>
      <c r="B1698" s="24"/>
      <c r="C1698" s="24"/>
      <c r="D1698" s="24"/>
      <c r="E1698" s="24"/>
      <c r="F1698" s="24"/>
    </row>
    <row r="1699" spans="1:6" ht="25.5" customHeight="1">
      <c r="A1699" s="24" t="s">
        <v>49</v>
      </c>
      <c r="B1699" s="24"/>
      <c r="C1699" s="24"/>
      <c r="D1699" s="24"/>
      <c r="E1699" s="24"/>
      <c r="F1699" s="24"/>
    </row>
    <row r="1700" spans="1:6" ht="25.5" customHeight="1">
      <c r="A1700" s="24" t="s">
        <v>50</v>
      </c>
      <c r="B1700" s="24"/>
      <c r="C1700" s="24"/>
      <c r="D1700" s="24"/>
      <c r="E1700" s="24"/>
      <c r="F1700" s="24"/>
    </row>
    <row r="1701" spans="1:6" ht="38.25" customHeight="1">
      <c r="A1701" s="24" t="s">
        <v>51</v>
      </c>
      <c r="B1701" s="24"/>
      <c r="C1701" s="24"/>
      <c r="D1701" s="24"/>
      <c r="E1701" s="24"/>
      <c r="F1701" s="24"/>
    </row>
    <row r="1702" spans="1:6" ht="38.25" customHeight="1">
      <c r="A1702" s="24" t="s">
        <v>105</v>
      </c>
      <c r="B1702" s="24"/>
      <c r="C1702" s="24"/>
      <c r="D1702" s="24"/>
      <c r="E1702" s="24"/>
      <c r="F1702" s="24"/>
    </row>
    <row r="1703" spans="1:6">
      <c r="A1703" s="24" t="s">
        <v>52</v>
      </c>
      <c r="B1703" s="24"/>
      <c r="C1703" s="24"/>
      <c r="D1703" s="24"/>
      <c r="E1703" s="24"/>
      <c r="F1703" s="24"/>
    </row>
    <row r="1704" spans="1:6" ht="25.5" customHeight="1">
      <c r="A1704" s="24" t="s">
        <v>53</v>
      </c>
      <c r="B1704" s="24"/>
      <c r="C1704" s="24"/>
      <c r="D1704" s="24"/>
      <c r="E1704" s="24"/>
      <c r="F1704" s="24"/>
    </row>
    <row r="1705" spans="1:6">
      <c r="A1705" s="24" t="s">
        <v>54</v>
      </c>
      <c r="B1705" s="24"/>
      <c r="C1705" s="24"/>
      <c r="D1705" s="24"/>
      <c r="E1705" s="24"/>
      <c r="F1705" s="24"/>
    </row>
    <row r="1706" spans="1:6" ht="15" customHeight="1">
      <c r="A1706" s="22" t="s">
        <v>55</v>
      </c>
      <c r="B1706" s="22"/>
      <c r="C1706" s="22"/>
      <c r="D1706" s="22"/>
      <c r="E1706" s="22"/>
      <c r="F1706" s="22"/>
    </row>
    <row r="1707" spans="1:6" ht="25.5" customHeight="1">
      <c r="A1707" s="23" t="s">
        <v>56</v>
      </c>
      <c r="B1707" s="23"/>
      <c r="C1707" s="23"/>
      <c r="D1707" s="23"/>
      <c r="E1707" s="23"/>
      <c r="F1707" s="23"/>
    </row>
    <row r="1708" spans="1:6" ht="38.25" customHeight="1">
      <c r="A1708" s="23" t="s">
        <v>563</v>
      </c>
      <c r="B1708" s="23"/>
      <c r="C1708" s="23"/>
      <c r="D1708" s="23"/>
      <c r="E1708" s="23"/>
      <c r="F1708" s="23"/>
    </row>
    <row r="1709" spans="1:6">
      <c r="A1709" s="23" t="s">
        <v>252</v>
      </c>
      <c r="B1709" s="23"/>
      <c r="C1709" s="23"/>
      <c r="D1709" s="23"/>
      <c r="E1709" s="23"/>
      <c r="F1709" s="23"/>
    </row>
    <row r="1710" spans="1:6" ht="15" customHeight="1">
      <c r="A1710" s="22" t="s">
        <v>58</v>
      </c>
      <c r="B1710" s="22"/>
      <c r="C1710" s="22"/>
      <c r="D1710" s="22"/>
      <c r="E1710" s="22"/>
      <c r="F1710" s="22"/>
    </row>
    <row r="1711" spans="1:6">
      <c r="A1711" s="1"/>
    </row>
    <row r="1712" spans="1:6">
      <c r="A1712" s="1"/>
    </row>
    <row r="1713" spans="1:6">
      <c r="A1713" s="1"/>
    </row>
    <row r="1714" spans="1:6">
      <c r="A1714" s="9"/>
      <c r="B1714" s="9"/>
      <c r="C1714" s="9"/>
      <c r="D1714" s="9"/>
    </row>
    <row r="1715" spans="1:6">
      <c r="A1715" s="6"/>
      <c r="B1715" s="6"/>
      <c r="C1715" s="6"/>
      <c r="D1715" s="6"/>
    </row>
    <row r="1716" spans="1:6" ht="22.5">
      <c r="A1716" s="10" t="s">
        <v>59</v>
      </c>
      <c r="B1716" s="12" t="s">
        <v>236</v>
      </c>
      <c r="C1716" s="12">
        <v>13.21</v>
      </c>
      <c r="D1716" s="13" t="s">
        <v>61</v>
      </c>
    </row>
    <row r="1717" spans="1:6" ht="22.5">
      <c r="A1717" s="10" t="s">
        <v>62</v>
      </c>
      <c r="B1717" s="12" t="s">
        <v>63</v>
      </c>
      <c r="C1717" s="12" t="s">
        <v>564</v>
      </c>
      <c r="D1717" s="13" t="s">
        <v>65</v>
      </c>
    </row>
    <row r="1718" spans="1:6" ht="60">
      <c r="A1718" s="2" t="s">
        <v>565</v>
      </c>
      <c r="B1718" s="2" t="s">
        <v>67</v>
      </c>
      <c r="C1718" s="2" t="s">
        <v>68</v>
      </c>
      <c r="D1718" s="2" t="s">
        <v>69</v>
      </c>
      <c r="E1718" s="2" t="s">
        <v>70</v>
      </c>
    </row>
    <row r="1719" spans="1:6">
      <c r="A1719" s="3" t="s">
        <v>9</v>
      </c>
      <c r="B1719" s="1" t="s">
        <v>566</v>
      </c>
      <c r="C1719" s="4">
        <v>6.8199999999999997E-2</v>
      </c>
      <c r="D1719" s="4">
        <v>0.1021</v>
      </c>
      <c r="E1719" s="4">
        <v>6.59E-2</v>
      </c>
    </row>
    <row r="1720" spans="1:6">
      <c r="A1720" s="3" t="s">
        <v>83</v>
      </c>
      <c r="B1720" s="1" t="s">
        <v>567</v>
      </c>
      <c r="C1720" s="4">
        <v>6.59E-2</v>
      </c>
      <c r="D1720" s="4">
        <v>9.9299999999999999E-2</v>
      </c>
      <c r="E1720" s="4">
        <v>6.3299999999999995E-2</v>
      </c>
    </row>
    <row r="1721" spans="1:6" ht="30">
      <c r="A1721" s="3" t="s">
        <v>431</v>
      </c>
      <c r="B1721" s="1" t="s">
        <v>432</v>
      </c>
      <c r="C1721" s="4">
        <v>0.12559999999999999</v>
      </c>
      <c r="D1721" s="4">
        <v>0.15629999999999999</v>
      </c>
      <c r="E1721" s="4">
        <v>7.9399999999999998E-2</v>
      </c>
    </row>
    <row r="1722" spans="1:6" ht="30">
      <c r="A1722" s="3" t="s">
        <v>154</v>
      </c>
      <c r="B1722" s="1" t="s">
        <v>155</v>
      </c>
      <c r="C1722" s="4">
        <v>-4.9000000000000002E-2</v>
      </c>
      <c r="D1722" s="4">
        <v>5.33E-2</v>
      </c>
      <c r="E1722" s="4">
        <v>4.4299999999999999E-2</v>
      </c>
    </row>
    <row r="1723" spans="1:6" ht="45">
      <c r="A1723" s="3" t="s">
        <v>74</v>
      </c>
      <c r="B1723" s="1" t="s">
        <v>75</v>
      </c>
      <c r="C1723" s="4">
        <v>5.9700000000000003E-2</v>
      </c>
      <c r="D1723" s="4">
        <v>4.4499999999999998E-2</v>
      </c>
      <c r="E1723" s="4">
        <v>4.7100000000000003E-2</v>
      </c>
    </row>
    <row r="1724" spans="1:6" ht="45">
      <c r="A1724" s="3" t="s">
        <v>568</v>
      </c>
      <c r="B1724" s="1" t="s">
        <v>569</v>
      </c>
      <c r="C1724" s="4">
        <v>7.2400000000000006E-2</v>
      </c>
      <c r="D1724" s="4">
        <v>9.8199999999999996E-2</v>
      </c>
      <c r="E1724" s="4">
        <v>6.4799999999999996E-2</v>
      </c>
    </row>
    <row r="1725" spans="1:6" ht="38.25" customHeight="1">
      <c r="A1725" s="23" t="s">
        <v>570</v>
      </c>
      <c r="B1725" s="23"/>
      <c r="C1725" s="23"/>
      <c r="D1725" s="23"/>
      <c r="E1725" s="23"/>
      <c r="F1725" s="23"/>
    </row>
    <row r="1726" spans="1:6" ht="15" customHeight="1">
      <c r="A1726" s="22" t="s">
        <v>571</v>
      </c>
      <c r="B1726" s="22"/>
      <c r="C1726" s="22"/>
      <c r="D1726" s="22"/>
      <c r="E1726" s="22"/>
      <c r="F1726" s="22"/>
    </row>
    <row r="1727" spans="1:6" ht="15" customHeight="1">
      <c r="A1727" s="22" t="s">
        <v>572</v>
      </c>
      <c r="B1727" s="22"/>
      <c r="C1727" s="22"/>
      <c r="D1727" s="22"/>
      <c r="E1727" s="22"/>
      <c r="F1727" s="22"/>
    </row>
    <row r="1728" spans="1:6" ht="15" customHeight="1">
      <c r="A1728" s="22" t="s">
        <v>2</v>
      </c>
      <c r="B1728" s="22"/>
      <c r="C1728" s="22"/>
      <c r="D1728" s="22"/>
      <c r="E1728" s="22"/>
      <c r="F1728" s="22"/>
    </row>
    <row r="1729" spans="1:6">
      <c r="A1729" s="23" t="s">
        <v>573</v>
      </c>
      <c r="B1729" s="23"/>
      <c r="C1729" s="23"/>
      <c r="D1729" s="23"/>
      <c r="E1729" s="23"/>
      <c r="F1729" s="23"/>
    </row>
    <row r="1730" spans="1:6" ht="15" customHeight="1">
      <c r="A1730" s="22" t="s">
        <v>4</v>
      </c>
      <c r="B1730" s="22"/>
      <c r="C1730" s="22"/>
      <c r="D1730" s="22"/>
      <c r="E1730" s="22"/>
      <c r="F1730" s="22"/>
    </row>
    <row r="1731" spans="1:6" ht="25.5" customHeight="1">
      <c r="A1731" s="23" t="s">
        <v>5</v>
      </c>
      <c r="B1731" s="23"/>
      <c r="C1731" s="23"/>
      <c r="D1731" s="23"/>
      <c r="E1731" s="23"/>
      <c r="F1731" s="23"/>
    </row>
    <row r="1732" spans="1:6" ht="15" customHeight="1">
      <c r="A1732" s="22" t="s">
        <v>6</v>
      </c>
      <c r="B1732" s="22"/>
      <c r="C1732" s="22"/>
      <c r="D1732" s="22"/>
      <c r="E1732" s="22"/>
      <c r="F1732" s="22"/>
    </row>
    <row r="1733" spans="1:6" ht="60">
      <c r="A1733" s="2" t="s">
        <v>574</v>
      </c>
      <c r="B1733" s="2" t="s">
        <v>9</v>
      </c>
      <c r="C1733" s="2" t="s">
        <v>83</v>
      </c>
    </row>
    <row r="1734" spans="1:6" ht="30">
      <c r="A1734" s="3" t="s">
        <v>10</v>
      </c>
      <c r="B1734" s="4">
        <v>2.3E-3</v>
      </c>
      <c r="C1734" s="4">
        <v>2.3E-3</v>
      </c>
    </row>
    <row r="1735" spans="1:6">
      <c r="A1735" s="3" t="s">
        <v>84</v>
      </c>
      <c r="B1735" s="1"/>
      <c r="C1735" s="4">
        <v>2.5000000000000001E-3</v>
      </c>
    </row>
    <row r="1736" spans="1:6" ht="30">
      <c r="A1736" s="3" t="s">
        <v>11</v>
      </c>
      <c r="B1736" s="11" t="s">
        <v>134</v>
      </c>
      <c r="C1736" s="11" t="s">
        <v>134</v>
      </c>
    </row>
    <row r="1737" spans="1:6">
      <c r="A1737" s="3" t="s">
        <v>114</v>
      </c>
      <c r="B1737" s="4">
        <v>6.4000000000000003E-3</v>
      </c>
      <c r="C1737" s="4">
        <v>6.4000000000000003E-3</v>
      </c>
    </row>
    <row r="1738" spans="1:6">
      <c r="A1738" s="3" t="s">
        <v>12</v>
      </c>
      <c r="B1738" s="4">
        <v>8.6999999999999994E-3</v>
      </c>
      <c r="C1738" s="4">
        <v>1.12E-2</v>
      </c>
    </row>
    <row r="1739" spans="1:6" ht="15" customHeight="1">
      <c r="A1739" s="22" t="s">
        <v>13</v>
      </c>
      <c r="B1739" s="22"/>
      <c r="C1739" s="22"/>
      <c r="D1739" s="22"/>
      <c r="E1739" s="22"/>
      <c r="F1739" s="22"/>
    </row>
    <row r="1740" spans="1:6">
      <c r="A1740" s="23" t="s">
        <v>14</v>
      </c>
      <c r="B1740" s="23"/>
      <c r="C1740" s="23"/>
      <c r="D1740" s="23"/>
      <c r="E1740" s="23"/>
      <c r="F1740" s="23"/>
    </row>
    <row r="1741" spans="1:6" ht="45" customHeight="1">
      <c r="A1741" s="22" t="s">
        <v>15</v>
      </c>
      <c r="B1741" s="22"/>
      <c r="C1741" s="22"/>
      <c r="D1741" s="22"/>
      <c r="E1741" s="22"/>
      <c r="F1741" s="22"/>
    </row>
    <row r="1742" spans="1:6" ht="60">
      <c r="A1742" s="2" t="s">
        <v>575</v>
      </c>
      <c r="B1742" s="2" t="s">
        <v>17</v>
      </c>
      <c r="C1742" s="2" t="s">
        <v>18</v>
      </c>
      <c r="D1742" s="2" t="s">
        <v>19</v>
      </c>
      <c r="E1742" s="2" t="s">
        <v>20</v>
      </c>
    </row>
    <row r="1743" spans="1:6">
      <c r="A1743" s="3" t="s">
        <v>9</v>
      </c>
      <c r="B1743" s="1">
        <v>89</v>
      </c>
      <c r="C1743" s="1">
        <v>278</v>
      </c>
      <c r="D1743" s="1">
        <v>482</v>
      </c>
      <c r="E1743" s="16">
        <v>1073</v>
      </c>
    </row>
    <row r="1744" spans="1:6">
      <c r="A1744" s="3" t="s">
        <v>83</v>
      </c>
      <c r="B1744" s="1">
        <v>114</v>
      </c>
      <c r="C1744" s="1">
        <v>356</v>
      </c>
      <c r="D1744" s="1">
        <v>617</v>
      </c>
      <c r="E1744" s="16">
        <v>1363</v>
      </c>
    </row>
    <row r="1745" spans="1:6" ht="15" customHeight="1">
      <c r="A1745" s="22" t="s">
        <v>22</v>
      </c>
      <c r="B1745" s="22"/>
      <c r="C1745" s="22"/>
      <c r="D1745" s="22"/>
      <c r="E1745" s="22"/>
      <c r="F1745" s="22"/>
    </row>
    <row r="1746" spans="1:6" ht="38.25" customHeight="1">
      <c r="A1746" s="23" t="s">
        <v>576</v>
      </c>
      <c r="B1746" s="23"/>
      <c r="C1746" s="23"/>
      <c r="D1746" s="23"/>
      <c r="E1746" s="23"/>
      <c r="F1746" s="23"/>
    </row>
    <row r="1747" spans="1:6" ht="15" customHeight="1">
      <c r="A1747" s="22" t="s">
        <v>24</v>
      </c>
      <c r="B1747" s="22"/>
      <c r="C1747" s="22"/>
      <c r="D1747" s="22"/>
      <c r="E1747" s="22"/>
      <c r="F1747" s="22"/>
    </row>
    <row r="1748" spans="1:6" ht="38.25" customHeight="1">
      <c r="A1748" s="23" t="s">
        <v>553</v>
      </c>
      <c r="B1748" s="23"/>
      <c r="C1748" s="23"/>
      <c r="D1748" s="23"/>
      <c r="E1748" s="23"/>
      <c r="F1748" s="23"/>
    </row>
    <row r="1749" spans="1:6">
      <c r="A1749" s="23" t="s">
        <v>554</v>
      </c>
      <c r="B1749" s="23"/>
      <c r="C1749" s="23"/>
      <c r="D1749" s="23"/>
      <c r="E1749" s="23"/>
      <c r="F1749" s="23"/>
    </row>
    <row r="1750" spans="1:6">
      <c r="A1750" s="6"/>
      <c r="B1750" s="6"/>
    </row>
    <row r="1751" spans="1:6" ht="127.5">
      <c r="A1751" s="17" t="s">
        <v>303</v>
      </c>
      <c r="B1751" s="18" t="s">
        <v>577</v>
      </c>
    </row>
    <row r="1752" spans="1:6">
      <c r="A1752" s="6"/>
      <c r="B1752" s="6"/>
    </row>
    <row r="1753" spans="1:6" ht="63.75">
      <c r="A1753" s="17" t="s">
        <v>303</v>
      </c>
      <c r="B1753" s="18" t="s">
        <v>578</v>
      </c>
    </row>
    <row r="1754" spans="1:6">
      <c r="A1754" s="6"/>
      <c r="B1754" s="6"/>
    </row>
    <row r="1755" spans="1:6" ht="165.75">
      <c r="A1755" s="17" t="s">
        <v>303</v>
      </c>
      <c r="B1755" s="18" t="s">
        <v>557</v>
      </c>
    </row>
    <row r="1756" spans="1:6">
      <c r="A1756" s="23" t="s">
        <v>579</v>
      </c>
      <c r="B1756" s="23"/>
      <c r="C1756" s="23"/>
      <c r="D1756" s="23"/>
      <c r="E1756" s="23"/>
      <c r="F1756" s="23"/>
    </row>
    <row r="1757" spans="1:6" ht="15" customHeight="1">
      <c r="A1757" s="22" t="s">
        <v>39</v>
      </c>
      <c r="B1757" s="22"/>
      <c r="C1757" s="22"/>
      <c r="D1757" s="22"/>
      <c r="E1757" s="22"/>
      <c r="F1757" s="22"/>
    </row>
    <row r="1758" spans="1:6" ht="51" customHeight="1">
      <c r="A1758" s="23" t="s">
        <v>559</v>
      </c>
      <c r="B1758" s="23"/>
      <c r="C1758" s="23"/>
      <c r="D1758" s="23"/>
      <c r="E1758" s="23"/>
      <c r="F1758" s="23"/>
    </row>
    <row r="1759" spans="1:6">
      <c r="A1759" s="23" t="s">
        <v>560</v>
      </c>
      <c r="B1759" s="23"/>
      <c r="C1759" s="23"/>
      <c r="D1759" s="23"/>
      <c r="E1759" s="23"/>
      <c r="F1759" s="23"/>
    </row>
    <row r="1760" spans="1:6">
      <c r="A1760" s="24" t="s">
        <v>42</v>
      </c>
      <c r="B1760" s="24"/>
      <c r="C1760" s="24"/>
      <c r="D1760" s="24"/>
      <c r="E1760" s="24"/>
      <c r="F1760" s="24"/>
    </row>
    <row r="1761" spans="1:6">
      <c r="A1761" s="24" t="s">
        <v>143</v>
      </c>
      <c r="B1761" s="24"/>
      <c r="C1761" s="24"/>
      <c r="D1761" s="24"/>
      <c r="E1761" s="24"/>
      <c r="F1761" s="24"/>
    </row>
    <row r="1762" spans="1:6">
      <c r="A1762" s="24" t="s">
        <v>144</v>
      </c>
      <c r="B1762" s="24"/>
      <c r="C1762" s="24"/>
      <c r="D1762" s="24"/>
      <c r="E1762" s="24"/>
      <c r="F1762" s="24"/>
    </row>
    <row r="1763" spans="1:6">
      <c r="A1763" s="23" t="s">
        <v>561</v>
      </c>
      <c r="B1763" s="23"/>
      <c r="C1763" s="23"/>
      <c r="D1763" s="23"/>
      <c r="E1763" s="23"/>
      <c r="F1763" s="23"/>
    </row>
    <row r="1764" spans="1:6">
      <c r="A1764" s="24" t="s">
        <v>291</v>
      </c>
      <c r="B1764" s="24"/>
      <c r="C1764" s="24"/>
      <c r="D1764" s="24"/>
      <c r="E1764" s="24"/>
      <c r="F1764" s="24"/>
    </row>
    <row r="1765" spans="1:6" ht="38.25" customHeight="1">
      <c r="A1765" s="24" t="s">
        <v>44</v>
      </c>
      <c r="B1765" s="24"/>
      <c r="C1765" s="24"/>
      <c r="D1765" s="24"/>
      <c r="E1765" s="24"/>
      <c r="F1765" s="24"/>
    </row>
    <row r="1766" spans="1:6" ht="25.5" customHeight="1">
      <c r="A1766" s="24" t="s">
        <v>45</v>
      </c>
      <c r="B1766" s="24"/>
      <c r="C1766" s="24"/>
      <c r="D1766" s="24"/>
      <c r="E1766" s="24"/>
      <c r="F1766" s="24"/>
    </row>
    <row r="1767" spans="1:6" ht="25.5" customHeight="1">
      <c r="A1767" s="24" t="s">
        <v>46</v>
      </c>
      <c r="B1767" s="24"/>
      <c r="C1767" s="24"/>
      <c r="D1767" s="24"/>
      <c r="E1767" s="24"/>
      <c r="F1767" s="24"/>
    </row>
    <row r="1768" spans="1:6" ht="25.5" customHeight="1">
      <c r="A1768" s="24" t="s">
        <v>47</v>
      </c>
      <c r="B1768" s="24"/>
      <c r="C1768" s="24"/>
      <c r="D1768" s="24"/>
      <c r="E1768" s="24"/>
      <c r="F1768" s="24"/>
    </row>
    <row r="1769" spans="1:6">
      <c r="A1769" s="24" t="s">
        <v>48</v>
      </c>
      <c r="B1769" s="24"/>
      <c r="C1769" s="24"/>
      <c r="D1769" s="24"/>
      <c r="E1769" s="24"/>
      <c r="F1769" s="24"/>
    </row>
    <row r="1770" spans="1:6">
      <c r="A1770" s="24" t="s">
        <v>144</v>
      </c>
      <c r="B1770" s="24"/>
      <c r="C1770" s="24"/>
      <c r="D1770" s="24"/>
      <c r="E1770" s="24"/>
      <c r="F1770" s="24"/>
    </row>
    <row r="1771" spans="1:6" ht="25.5" customHeight="1">
      <c r="A1771" s="24" t="s">
        <v>49</v>
      </c>
      <c r="B1771" s="24"/>
      <c r="C1771" s="24"/>
      <c r="D1771" s="24"/>
      <c r="E1771" s="24"/>
      <c r="F1771" s="24"/>
    </row>
    <row r="1772" spans="1:6" ht="25.5" customHeight="1">
      <c r="A1772" s="24" t="s">
        <v>50</v>
      </c>
      <c r="B1772" s="24"/>
      <c r="C1772" s="24"/>
      <c r="D1772" s="24"/>
      <c r="E1772" s="24"/>
      <c r="F1772" s="24"/>
    </row>
    <row r="1773" spans="1:6" ht="38.25" customHeight="1">
      <c r="A1773" s="24" t="s">
        <v>121</v>
      </c>
      <c r="B1773" s="24"/>
      <c r="C1773" s="24"/>
      <c r="D1773" s="24"/>
      <c r="E1773" s="24"/>
      <c r="F1773" s="24"/>
    </row>
    <row r="1774" spans="1:6" ht="38.25" customHeight="1">
      <c r="A1774" s="24" t="s">
        <v>105</v>
      </c>
      <c r="B1774" s="24"/>
      <c r="C1774" s="24"/>
      <c r="D1774" s="24"/>
      <c r="E1774" s="24"/>
      <c r="F1774" s="24"/>
    </row>
    <row r="1775" spans="1:6">
      <c r="A1775" s="24" t="s">
        <v>52</v>
      </c>
      <c r="B1775" s="24"/>
      <c r="C1775" s="24"/>
      <c r="D1775" s="24"/>
      <c r="E1775" s="24"/>
      <c r="F1775" s="24"/>
    </row>
    <row r="1776" spans="1:6" ht="25.5" customHeight="1">
      <c r="A1776" s="24" t="s">
        <v>53</v>
      </c>
      <c r="B1776" s="24"/>
      <c r="C1776" s="24"/>
      <c r="D1776" s="24"/>
      <c r="E1776" s="24"/>
      <c r="F1776" s="24"/>
    </row>
    <row r="1777" spans="1:6">
      <c r="A1777" s="24" t="s">
        <v>54</v>
      </c>
      <c r="B1777" s="24"/>
      <c r="C1777" s="24"/>
      <c r="D1777" s="24"/>
      <c r="E1777" s="24"/>
      <c r="F1777" s="24"/>
    </row>
    <row r="1778" spans="1:6" ht="15" customHeight="1">
      <c r="A1778" s="22" t="s">
        <v>55</v>
      </c>
      <c r="B1778" s="22"/>
      <c r="C1778" s="22"/>
      <c r="D1778" s="22"/>
      <c r="E1778" s="22"/>
      <c r="F1778" s="22"/>
    </row>
    <row r="1779" spans="1:6" ht="25.5" customHeight="1">
      <c r="A1779" s="23" t="s">
        <v>56</v>
      </c>
      <c r="B1779" s="23"/>
      <c r="C1779" s="23"/>
      <c r="D1779" s="23"/>
      <c r="E1779" s="23"/>
      <c r="F1779" s="23"/>
    </row>
    <row r="1780" spans="1:6" ht="38.25" customHeight="1">
      <c r="A1780" s="23" t="s">
        <v>57</v>
      </c>
      <c r="B1780" s="23"/>
      <c r="C1780" s="23"/>
      <c r="D1780" s="23"/>
      <c r="E1780" s="23"/>
      <c r="F1780" s="23"/>
    </row>
    <row r="1781" spans="1:6">
      <c r="A1781" s="23" t="s">
        <v>252</v>
      </c>
      <c r="B1781" s="23"/>
      <c r="C1781" s="23"/>
      <c r="D1781" s="23"/>
      <c r="E1781" s="23"/>
      <c r="F1781" s="23"/>
    </row>
    <row r="1782" spans="1:6" ht="15" customHeight="1">
      <c r="A1782" s="22" t="s">
        <v>58</v>
      </c>
      <c r="B1782" s="22"/>
      <c r="C1782" s="22"/>
      <c r="D1782" s="22"/>
      <c r="E1782" s="22"/>
      <c r="F1782" s="22"/>
    </row>
    <row r="1783" spans="1:6">
      <c r="A1783" s="1"/>
    </row>
    <row r="1784" spans="1:6">
      <c r="A1784" s="1"/>
    </row>
    <row r="1785" spans="1:6">
      <c r="A1785" s="1"/>
    </row>
    <row r="1786" spans="1:6">
      <c r="A1786" s="9"/>
      <c r="B1786" s="9"/>
      <c r="C1786" s="9"/>
      <c r="D1786" s="9"/>
    </row>
    <row r="1787" spans="1:6">
      <c r="A1787" s="6"/>
      <c r="B1787" s="6"/>
      <c r="C1787" s="6"/>
      <c r="D1787" s="6"/>
    </row>
    <row r="1788" spans="1:6" ht="22.5">
      <c r="A1788" s="10" t="s">
        <v>59</v>
      </c>
      <c r="B1788" s="12" t="s">
        <v>236</v>
      </c>
      <c r="C1788" s="12">
        <v>11</v>
      </c>
      <c r="D1788" s="13" t="s">
        <v>61</v>
      </c>
    </row>
    <row r="1789" spans="1:6" ht="22.5">
      <c r="A1789" s="10" t="s">
        <v>62</v>
      </c>
      <c r="B1789" s="12" t="s">
        <v>63</v>
      </c>
      <c r="C1789" s="12" t="s">
        <v>580</v>
      </c>
      <c r="D1789" s="13" t="s">
        <v>65</v>
      </c>
    </row>
    <row r="1790" spans="1:6" ht="60">
      <c r="A1790" s="2" t="s">
        <v>581</v>
      </c>
      <c r="B1790" s="2" t="s">
        <v>67</v>
      </c>
      <c r="C1790" s="2" t="s">
        <v>68</v>
      </c>
      <c r="D1790" s="2" t="s">
        <v>69</v>
      </c>
      <c r="E1790" s="2" t="s">
        <v>70</v>
      </c>
    </row>
    <row r="1791" spans="1:6" ht="30">
      <c r="A1791" s="3" t="s">
        <v>9</v>
      </c>
      <c r="B1791" s="1" t="s">
        <v>582</v>
      </c>
      <c r="C1791" s="4">
        <v>6.2199999999999998E-2</v>
      </c>
      <c r="D1791" s="4">
        <v>8.5500000000000007E-2</v>
      </c>
      <c r="E1791" s="4">
        <v>6.0900000000000003E-2</v>
      </c>
    </row>
    <row r="1792" spans="1:6" ht="30">
      <c r="A1792" s="3" t="s">
        <v>83</v>
      </c>
      <c r="B1792" s="1" t="s">
        <v>583</v>
      </c>
      <c r="C1792" s="4">
        <v>5.9200000000000003E-2</v>
      </c>
      <c r="D1792" s="4">
        <v>8.2900000000000001E-2</v>
      </c>
      <c r="E1792" s="4">
        <v>5.8200000000000002E-2</v>
      </c>
    </row>
    <row r="1793" spans="1:6" ht="30">
      <c r="A1793" s="3" t="s">
        <v>431</v>
      </c>
      <c r="B1793" s="1" t="s">
        <v>432</v>
      </c>
      <c r="C1793" s="4">
        <v>0.12559999999999999</v>
      </c>
      <c r="D1793" s="4">
        <v>0.15629999999999999</v>
      </c>
      <c r="E1793" s="4">
        <v>7.9399999999999998E-2</v>
      </c>
    </row>
    <row r="1794" spans="1:6" ht="30">
      <c r="A1794" s="3" t="s">
        <v>154</v>
      </c>
      <c r="B1794" s="1" t="s">
        <v>155</v>
      </c>
      <c r="C1794" s="4">
        <v>-4.9000000000000002E-2</v>
      </c>
      <c r="D1794" s="4">
        <v>5.33E-2</v>
      </c>
      <c r="E1794" s="4">
        <v>4.4299999999999999E-2</v>
      </c>
    </row>
    <row r="1795" spans="1:6" ht="45">
      <c r="A1795" s="3" t="s">
        <v>74</v>
      </c>
      <c r="B1795" s="1" t="s">
        <v>75</v>
      </c>
      <c r="C1795" s="4">
        <v>5.9700000000000003E-2</v>
      </c>
      <c r="D1795" s="4">
        <v>4.4499999999999998E-2</v>
      </c>
      <c r="E1795" s="4">
        <v>4.7100000000000003E-2</v>
      </c>
    </row>
    <row r="1796" spans="1:6" ht="45">
      <c r="A1796" s="3" t="s">
        <v>584</v>
      </c>
      <c r="B1796" s="1" t="s">
        <v>585</v>
      </c>
      <c r="C1796" s="4">
        <v>6.8400000000000002E-2</v>
      </c>
      <c r="D1796" s="4">
        <v>8.09E-2</v>
      </c>
      <c r="E1796" s="4">
        <v>5.9900000000000002E-2</v>
      </c>
    </row>
    <row r="1797" spans="1:6" ht="38.25" customHeight="1">
      <c r="A1797" s="23" t="s">
        <v>586</v>
      </c>
      <c r="B1797" s="23"/>
      <c r="C1797" s="23"/>
      <c r="D1797" s="23"/>
      <c r="E1797" s="23"/>
      <c r="F1797" s="23"/>
    </row>
    <row r="1798" spans="1:6" ht="15" customHeight="1">
      <c r="A1798" s="22" t="s">
        <v>587</v>
      </c>
      <c r="B1798" s="22"/>
      <c r="C1798" s="22"/>
      <c r="D1798" s="22"/>
      <c r="E1798" s="22"/>
      <c r="F1798" s="22"/>
    </row>
    <row r="1799" spans="1:6" ht="15" customHeight="1">
      <c r="A1799" s="22" t="s">
        <v>588</v>
      </c>
      <c r="B1799" s="22"/>
      <c r="C1799" s="22"/>
      <c r="D1799" s="22"/>
      <c r="E1799" s="22"/>
      <c r="F1799" s="22"/>
    </row>
    <row r="1800" spans="1:6" ht="15" customHeight="1">
      <c r="A1800" s="22" t="s">
        <v>2</v>
      </c>
      <c r="B1800" s="22"/>
      <c r="C1800" s="22"/>
      <c r="D1800" s="22"/>
      <c r="E1800" s="22"/>
      <c r="F1800" s="22"/>
    </row>
    <row r="1801" spans="1:6">
      <c r="A1801" s="23" t="s">
        <v>589</v>
      </c>
      <c r="B1801" s="23"/>
      <c r="C1801" s="23"/>
      <c r="D1801" s="23"/>
      <c r="E1801" s="23"/>
      <c r="F1801" s="23"/>
    </row>
    <row r="1802" spans="1:6" ht="15" customHeight="1">
      <c r="A1802" s="22" t="s">
        <v>4</v>
      </c>
      <c r="B1802" s="22"/>
      <c r="C1802" s="22"/>
      <c r="D1802" s="22"/>
      <c r="E1802" s="22"/>
      <c r="F1802" s="22"/>
    </row>
    <row r="1803" spans="1:6" ht="25.5" customHeight="1">
      <c r="A1803" s="23" t="s">
        <v>133</v>
      </c>
      <c r="B1803" s="23"/>
      <c r="C1803" s="23"/>
      <c r="D1803" s="23"/>
      <c r="E1803" s="23"/>
      <c r="F1803" s="23"/>
    </row>
    <row r="1804" spans="1:6" ht="15" customHeight="1">
      <c r="A1804" s="22" t="s">
        <v>6</v>
      </c>
      <c r="B1804" s="22"/>
      <c r="C1804" s="22"/>
      <c r="D1804" s="22"/>
      <c r="E1804" s="22"/>
      <c r="F1804" s="22"/>
    </row>
    <row r="1805" spans="1:6" ht="60">
      <c r="A1805" s="2" t="s">
        <v>590</v>
      </c>
      <c r="B1805" s="2" t="s">
        <v>9</v>
      </c>
      <c r="C1805" s="2" t="s">
        <v>83</v>
      </c>
    </row>
    <row r="1806" spans="1:6" ht="30">
      <c r="A1806" s="3" t="s">
        <v>10</v>
      </c>
      <c r="B1806" s="4">
        <v>2.3E-3</v>
      </c>
      <c r="C1806" s="4">
        <v>2.3E-3</v>
      </c>
    </row>
    <row r="1807" spans="1:6">
      <c r="A1807" s="3" t="s">
        <v>84</v>
      </c>
      <c r="B1807" s="1"/>
      <c r="C1807" s="4">
        <v>2.5000000000000001E-3</v>
      </c>
    </row>
    <row r="1808" spans="1:6" ht="30">
      <c r="A1808" s="3" t="s">
        <v>11</v>
      </c>
      <c r="B1808" s="11" t="s">
        <v>134</v>
      </c>
      <c r="C1808" s="11" t="s">
        <v>134</v>
      </c>
    </row>
    <row r="1809" spans="1:6">
      <c r="A1809" s="3" t="s">
        <v>114</v>
      </c>
      <c r="B1809" s="4">
        <v>7.1999999999999998E-3</v>
      </c>
      <c r="C1809" s="4">
        <v>7.1999999999999998E-3</v>
      </c>
    </row>
    <row r="1810" spans="1:6">
      <c r="A1810" s="3" t="s">
        <v>12</v>
      </c>
      <c r="B1810" s="4">
        <v>9.4999999999999998E-3</v>
      </c>
      <c r="C1810" s="4">
        <v>1.2E-2</v>
      </c>
    </row>
    <row r="1811" spans="1:6" ht="15" customHeight="1">
      <c r="A1811" s="22" t="s">
        <v>13</v>
      </c>
      <c r="B1811" s="22"/>
      <c r="C1811" s="22"/>
      <c r="D1811" s="22"/>
      <c r="E1811" s="22"/>
      <c r="F1811" s="22"/>
    </row>
    <row r="1812" spans="1:6">
      <c r="A1812" s="23" t="s">
        <v>14</v>
      </c>
      <c r="B1812" s="23"/>
      <c r="C1812" s="23"/>
      <c r="D1812" s="23"/>
      <c r="E1812" s="23"/>
      <c r="F1812" s="23"/>
    </row>
    <row r="1813" spans="1:6" ht="45" customHeight="1">
      <c r="A1813" s="22" t="s">
        <v>15</v>
      </c>
      <c r="B1813" s="22"/>
      <c r="C1813" s="22"/>
      <c r="D1813" s="22"/>
      <c r="E1813" s="22"/>
      <c r="F1813" s="22"/>
    </row>
    <row r="1814" spans="1:6" ht="60">
      <c r="A1814" s="2" t="s">
        <v>591</v>
      </c>
      <c r="B1814" s="2" t="s">
        <v>17</v>
      </c>
      <c r="C1814" s="2" t="s">
        <v>18</v>
      </c>
      <c r="D1814" s="2" t="s">
        <v>19</v>
      </c>
      <c r="E1814" s="2" t="s">
        <v>20</v>
      </c>
    </row>
    <row r="1815" spans="1:6">
      <c r="A1815" s="3" t="s">
        <v>9</v>
      </c>
      <c r="B1815" s="1">
        <v>97</v>
      </c>
      <c r="C1815" s="1">
        <v>303</v>
      </c>
      <c r="D1815" s="1">
        <v>525</v>
      </c>
      <c r="E1815" s="16">
        <v>1166</v>
      </c>
    </row>
    <row r="1816" spans="1:6">
      <c r="A1816" s="3" t="s">
        <v>83</v>
      </c>
      <c r="B1816" s="1">
        <v>122</v>
      </c>
      <c r="C1816" s="1">
        <v>381</v>
      </c>
      <c r="D1816" s="1">
        <v>660</v>
      </c>
      <c r="E1816" s="16">
        <v>1455</v>
      </c>
    </row>
    <row r="1817" spans="1:6" ht="15" customHeight="1">
      <c r="A1817" s="22" t="s">
        <v>22</v>
      </c>
      <c r="B1817" s="22"/>
      <c r="C1817" s="22"/>
      <c r="D1817" s="22"/>
      <c r="E1817" s="22"/>
      <c r="F1817" s="22"/>
    </row>
    <row r="1818" spans="1:6" ht="38.25" customHeight="1">
      <c r="A1818" s="23" t="s">
        <v>592</v>
      </c>
      <c r="B1818" s="23"/>
      <c r="C1818" s="23"/>
      <c r="D1818" s="23"/>
      <c r="E1818" s="23"/>
      <c r="F1818" s="23"/>
    </row>
    <row r="1819" spans="1:6" ht="15" customHeight="1">
      <c r="A1819" s="22" t="s">
        <v>24</v>
      </c>
      <c r="B1819" s="22"/>
      <c r="C1819" s="22"/>
      <c r="D1819" s="22"/>
      <c r="E1819" s="22"/>
      <c r="F1819" s="22"/>
    </row>
    <row r="1820" spans="1:6" ht="38.25" customHeight="1">
      <c r="A1820" s="23" t="s">
        <v>553</v>
      </c>
      <c r="B1820" s="23"/>
      <c r="C1820" s="23"/>
      <c r="D1820" s="23"/>
      <c r="E1820" s="23"/>
      <c r="F1820" s="23"/>
    </row>
    <row r="1821" spans="1:6">
      <c r="A1821" s="23" t="s">
        <v>554</v>
      </c>
      <c r="B1821" s="23"/>
      <c r="C1821" s="23"/>
      <c r="D1821" s="23"/>
      <c r="E1821" s="23"/>
      <c r="F1821" s="23"/>
    </row>
    <row r="1822" spans="1:6">
      <c r="A1822" s="6"/>
      <c r="B1822" s="6"/>
    </row>
    <row r="1823" spans="1:6" ht="89.25">
      <c r="A1823" s="20" t="s">
        <v>303</v>
      </c>
      <c r="B1823" s="18" t="s">
        <v>593</v>
      </c>
    </row>
    <row r="1824" spans="1:6">
      <c r="A1824" s="6"/>
      <c r="B1824" s="6"/>
    </row>
    <row r="1825" spans="1:6" ht="89.25">
      <c r="A1825" s="20" t="s">
        <v>303</v>
      </c>
      <c r="B1825" s="18" t="s">
        <v>594</v>
      </c>
    </row>
    <row r="1826" spans="1:6">
      <c r="A1826" s="6"/>
      <c r="B1826" s="6"/>
    </row>
    <row r="1827" spans="1:6" ht="165.75">
      <c r="A1827" s="20" t="s">
        <v>303</v>
      </c>
      <c r="B1827" s="18" t="s">
        <v>557</v>
      </c>
    </row>
    <row r="1828" spans="1:6">
      <c r="A1828" s="23" t="s">
        <v>558</v>
      </c>
      <c r="B1828" s="23"/>
      <c r="C1828" s="23"/>
      <c r="D1828" s="23"/>
      <c r="E1828" s="23"/>
      <c r="F1828" s="23"/>
    </row>
    <row r="1829" spans="1:6" ht="15" customHeight="1">
      <c r="A1829" s="22" t="s">
        <v>39</v>
      </c>
      <c r="B1829" s="22"/>
      <c r="C1829" s="22"/>
      <c r="D1829" s="22"/>
      <c r="E1829" s="22"/>
      <c r="F1829" s="22"/>
    </row>
    <row r="1830" spans="1:6" ht="51" customHeight="1">
      <c r="A1830" s="23" t="s">
        <v>595</v>
      </c>
      <c r="B1830" s="23"/>
      <c r="C1830" s="23"/>
      <c r="D1830" s="23"/>
      <c r="E1830" s="23"/>
      <c r="F1830" s="23"/>
    </row>
    <row r="1831" spans="1:6">
      <c r="A1831" s="23" t="s">
        <v>560</v>
      </c>
      <c r="B1831" s="23"/>
      <c r="C1831" s="23"/>
      <c r="D1831" s="23"/>
      <c r="E1831" s="23"/>
      <c r="F1831" s="23"/>
    </row>
    <row r="1832" spans="1:6">
      <c r="A1832" s="24" t="s">
        <v>42</v>
      </c>
      <c r="B1832" s="24"/>
      <c r="C1832" s="24"/>
      <c r="D1832" s="24"/>
      <c r="E1832" s="24"/>
      <c r="F1832" s="24"/>
    </row>
    <row r="1833" spans="1:6">
      <c r="A1833" s="24" t="s">
        <v>143</v>
      </c>
      <c r="B1833" s="24"/>
      <c r="C1833" s="24"/>
      <c r="D1833" s="24"/>
      <c r="E1833" s="24"/>
      <c r="F1833" s="24"/>
    </row>
    <row r="1834" spans="1:6">
      <c r="A1834" s="24" t="s">
        <v>144</v>
      </c>
      <c r="B1834" s="24"/>
      <c r="C1834" s="24"/>
      <c r="D1834" s="24"/>
      <c r="E1834" s="24"/>
      <c r="F1834" s="24"/>
    </row>
    <row r="1835" spans="1:6">
      <c r="A1835" s="23" t="s">
        <v>561</v>
      </c>
      <c r="B1835" s="23"/>
      <c r="C1835" s="23"/>
      <c r="D1835" s="23"/>
      <c r="E1835" s="23"/>
      <c r="F1835" s="23"/>
    </row>
    <row r="1836" spans="1:6">
      <c r="A1836" s="24" t="s">
        <v>291</v>
      </c>
      <c r="B1836" s="24"/>
      <c r="C1836" s="24"/>
      <c r="D1836" s="24"/>
      <c r="E1836" s="24"/>
      <c r="F1836" s="24"/>
    </row>
    <row r="1837" spans="1:6" ht="38.25" customHeight="1">
      <c r="A1837" s="24" t="s">
        <v>44</v>
      </c>
      <c r="B1837" s="24"/>
      <c r="C1837" s="24"/>
      <c r="D1837" s="24"/>
      <c r="E1837" s="24"/>
      <c r="F1837" s="24"/>
    </row>
    <row r="1838" spans="1:6" ht="25.5" customHeight="1">
      <c r="A1838" s="24" t="s">
        <v>45</v>
      </c>
      <c r="B1838" s="24"/>
      <c r="C1838" s="24"/>
      <c r="D1838" s="24"/>
      <c r="E1838" s="24"/>
      <c r="F1838" s="24"/>
    </row>
    <row r="1839" spans="1:6" ht="25.5" customHeight="1">
      <c r="A1839" s="24" t="s">
        <v>562</v>
      </c>
      <c r="B1839" s="24"/>
      <c r="C1839" s="24"/>
      <c r="D1839" s="24"/>
      <c r="E1839" s="24"/>
      <c r="F1839" s="24"/>
    </row>
    <row r="1840" spans="1:6" ht="25.5" customHeight="1">
      <c r="A1840" s="24" t="s">
        <v>47</v>
      </c>
      <c r="B1840" s="24"/>
      <c r="C1840" s="24"/>
      <c r="D1840" s="24"/>
      <c r="E1840" s="24"/>
      <c r="F1840" s="24"/>
    </row>
    <row r="1841" spans="1:6">
      <c r="A1841" s="24" t="s">
        <v>144</v>
      </c>
      <c r="B1841" s="24"/>
      <c r="C1841" s="24"/>
      <c r="D1841" s="24"/>
      <c r="E1841" s="24"/>
      <c r="F1841" s="24"/>
    </row>
    <row r="1842" spans="1:6" ht="25.5" customHeight="1">
      <c r="A1842" s="24" t="s">
        <v>49</v>
      </c>
      <c r="B1842" s="24"/>
      <c r="C1842" s="24"/>
      <c r="D1842" s="24"/>
      <c r="E1842" s="24"/>
      <c r="F1842" s="24"/>
    </row>
    <row r="1843" spans="1:6" ht="38.25" customHeight="1">
      <c r="A1843" s="24" t="s">
        <v>105</v>
      </c>
      <c r="B1843" s="24"/>
      <c r="C1843" s="24"/>
      <c r="D1843" s="24"/>
      <c r="E1843" s="24"/>
      <c r="F1843" s="24"/>
    </row>
    <row r="1844" spans="1:6">
      <c r="A1844" s="24" t="s">
        <v>52</v>
      </c>
      <c r="B1844" s="24"/>
      <c r="C1844" s="24"/>
      <c r="D1844" s="24"/>
      <c r="E1844" s="24"/>
      <c r="F1844" s="24"/>
    </row>
    <row r="1845" spans="1:6" ht="25.5" customHeight="1">
      <c r="A1845" s="24" t="s">
        <v>53</v>
      </c>
      <c r="B1845" s="24"/>
      <c r="C1845" s="24"/>
      <c r="D1845" s="24"/>
      <c r="E1845" s="24"/>
      <c r="F1845" s="24"/>
    </row>
    <row r="1846" spans="1:6">
      <c r="A1846" s="24" t="s">
        <v>54</v>
      </c>
      <c r="B1846" s="24"/>
      <c r="C1846" s="24"/>
      <c r="D1846" s="24"/>
      <c r="E1846" s="24"/>
      <c r="F1846" s="24"/>
    </row>
    <row r="1847" spans="1:6" ht="15" customHeight="1">
      <c r="A1847" s="22" t="s">
        <v>55</v>
      </c>
      <c r="B1847" s="22"/>
      <c r="C1847" s="22"/>
      <c r="D1847" s="22"/>
      <c r="E1847" s="22"/>
      <c r="F1847" s="22"/>
    </row>
    <row r="1848" spans="1:6" ht="25.5" customHeight="1">
      <c r="A1848" s="23" t="s">
        <v>56</v>
      </c>
      <c r="B1848" s="23"/>
      <c r="C1848" s="23"/>
      <c r="D1848" s="23"/>
      <c r="E1848" s="23"/>
      <c r="F1848" s="23"/>
    </row>
    <row r="1849" spans="1:6" ht="38.25" customHeight="1">
      <c r="A1849" s="23" t="s">
        <v>596</v>
      </c>
      <c r="B1849" s="23"/>
      <c r="C1849" s="23"/>
      <c r="D1849" s="23"/>
      <c r="E1849" s="23"/>
      <c r="F1849" s="23"/>
    </row>
    <row r="1850" spans="1:6">
      <c r="A1850" s="23" t="s">
        <v>252</v>
      </c>
      <c r="B1850" s="23"/>
      <c r="C1850" s="23"/>
      <c r="D1850" s="23"/>
      <c r="E1850" s="23"/>
      <c r="F1850" s="23"/>
    </row>
    <row r="1851" spans="1:6" ht="15" customHeight="1">
      <c r="A1851" s="22" t="s">
        <v>58</v>
      </c>
      <c r="B1851" s="22"/>
      <c r="C1851" s="22"/>
      <c r="D1851" s="22"/>
      <c r="E1851" s="22"/>
      <c r="F1851" s="22"/>
    </row>
    <row r="1852" spans="1:6">
      <c r="A1852" s="1"/>
    </row>
    <row r="1853" spans="1:6">
      <c r="A1853" s="1"/>
    </row>
    <row r="1854" spans="1:6">
      <c r="A1854" s="1"/>
    </row>
    <row r="1855" spans="1:6">
      <c r="A1855" s="9"/>
      <c r="B1855" s="9"/>
      <c r="C1855" s="9"/>
      <c r="D1855" s="9"/>
    </row>
    <row r="1856" spans="1:6">
      <c r="A1856" s="6"/>
      <c r="B1856" s="6"/>
      <c r="C1856" s="6"/>
      <c r="D1856" s="6"/>
    </row>
    <row r="1857" spans="1:6" ht="22.5">
      <c r="A1857" s="10" t="s">
        <v>59</v>
      </c>
      <c r="B1857" s="12" t="s">
        <v>236</v>
      </c>
      <c r="C1857" s="12">
        <v>14.61</v>
      </c>
      <c r="D1857" s="13" t="s">
        <v>61</v>
      </c>
    </row>
    <row r="1858" spans="1:6" ht="22.5">
      <c r="A1858" s="10" t="s">
        <v>62</v>
      </c>
      <c r="B1858" s="12" t="s">
        <v>63</v>
      </c>
      <c r="C1858" s="12" t="s">
        <v>597</v>
      </c>
      <c r="D1858" s="13" t="s">
        <v>65</v>
      </c>
    </row>
    <row r="1859" spans="1:6" ht="60">
      <c r="A1859" s="2" t="s">
        <v>598</v>
      </c>
      <c r="B1859" s="2" t="s">
        <v>67</v>
      </c>
      <c r="C1859" s="2" t="s">
        <v>68</v>
      </c>
      <c r="D1859" s="2" t="s">
        <v>69</v>
      </c>
      <c r="E1859" s="2" t="s">
        <v>70</v>
      </c>
    </row>
    <row r="1860" spans="1:6" ht="30">
      <c r="A1860" s="3" t="s">
        <v>9</v>
      </c>
      <c r="B1860" s="1" t="s">
        <v>599</v>
      </c>
      <c r="C1860" s="4">
        <v>7.4300000000000005E-2</v>
      </c>
      <c r="D1860" s="4">
        <v>0.11609999999999999</v>
      </c>
      <c r="E1860" s="4">
        <v>6.6900000000000001E-2</v>
      </c>
    </row>
    <row r="1861" spans="1:6" ht="30">
      <c r="A1861" s="3" t="s">
        <v>83</v>
      </c>
      <c r="B1861" s="1" t="s">
        <v>600</v>
      </c>
      <c r="C1861" s="4">
        <v>7.1400000000000005E-2</v>
      </c>
      <c r="D1861" s="4">
        <v>0.1133</v>
      </c>
      <c r="E1861" s="4">
        <v>6.4199999999999993E-2</v>
      </c>
    </row>
    <row r="1862" spans="1:6" ht="30">
      <c r="A1862" s="3" t="s">
        <v>431</v>
      </c>
      <c r="B1862" s="1" t="s">
        <v>432</v>
      </c>
      <c r="C1862" s="4">
        <v>0.12559999999999999</v>
      </c>
      <c r="D1862" s="4">
        <v>0.15629999999999999</v>
      </c>
      <c r="E1862" s="4">
        <v>7.9399999999999998E-2</v>
      </c>
    </row>
    <row r="1863" spans="1:6" ht="30">
      <c r="A1863" s="3" t="s">
        <v>154</v>
      </c>
      <c r="B1863" s="1" t="s">
        <v>155</v>
      </c>
      <c r="C1863" s="4">
        <v>-4.9000000000000002E-2</v>
      </c>
      <c r="D1863" s="4">
        <v>5.33E-2</v>
      </c>
      <c r="E1863" s="4">
        <v>4.4299999999999999E-2</v>
      </c>
    </row>
    <row r="1864" spans="1:6" ht="45">
      <c r="A1864" s="3" t="s">
        <v>74</v>
      </c>
      <c r="B1864" s="1" t="s">
        <v>75</v>
      </c>
      <c r="C1864" s="4">
        <v>5.9700000000000003E-2</v>
      </c>
      <c r="D1864" s="4">
        <v>4.4499999999999998E-2</v>
      </c>
      <c r="E1864" s="4">
        <v>4.7100000000000003E-2</v>
      </c>
    </row>
    <row r="1865" spans="1:6" ht="45">
      <c r="A1865" s="3" t="s">
        <v>601</v>
      </c>
      <c r="B1865" s="1" t="s">
        <v>602</v>
      </c>
      <c r="C1865" s="4">
        <v>7.6200000000000004E-2</v>
      </c>
      <c r="D1865" s="4">
        <v>0.1147</v>
      </c>
      <c r="E1865" s="4">
        <v>6.8599999999999994E-2</v>
      </c>
    </row>
    <row r="1866" spans="1:6" ht="38.25" customHeight="1">
      <c r="A1866" s="23" t="s">
        <v>603</v>
      </c>
      <c r="B1866" s="23"/>
      <c r="C1866" s="23"/>
      <c r="D1866" s="23"/>
      <c r="E1866" s="23"/>
      <c r="F1866" s="23"/>
    </row>
    <row r="1867" spans="1:6" ht="15" customHeight="1">
      <c r="A1867" s="22" t="s">
        <v>604</v>
      </c>
      <c r="B1867" s="22"/>
      <c r="C1867" s="22"/>
      <c r="D1867" s="22"/>
      <c r="E1867" s="22"/>
      <c r="F1867" s="22"/>
    </row>
    <row r="1868" spans="1:6" ht="15" customHeight="1">
      <c r="A1868" s="22" t="s">
        <v>605</v>
      </c>
      <c r="B1868" s="22"/>
      <c r="C1868" s="22"/>
      <c r="D1868" s="22"/>
      <c r="E1868" s="22"/>
      <c r="F1868" s="22"/>
    </row>
    <row r="1869" spans="1:6" ht="15" customHeight="1">
      <c r="A1869" s="22" t="s">
        <v>2</v>
      </c>
      <c r="B1869" s="22"/>
      <c r="C1869" s="22"/>
      <c r="D1869" s="22"/>
      <c r="E1869" s="22"/>
      <c r="F1869" s="22"/>
    </row>
    <row r="1870" spans="1:6">
      <c r="A1870" s="23" t="s">
        <v>606</v>
      </c>
      <c r="B1870" s="23"/>
      <c r="C1870" s="23"/>
      <c r="D1870" s="23"/>
      <c r="E1870" s="23"/>
      <c r="F1870" s="23"/>
    </row>
    <row r="1871" spans="1:6" ht="15" customHeight="1">
      <c r="A1871" s="22" t="s">
        <v>4</v>
      </c>
      <c r="B1871" s="22"/>
      <c r="C1871" s="22"/>
      <c r="D1871" s="22"/>
      <c r="E1871" s="22"/>
      <c r="F1871" s="22"/>
    </row>
    <row r="1872" spans="1:6" ht="25.5" customHeight="1">
      <c r="A1872" s="23" t="s">
        <v>133</v>
      </c>
      <c r="B1872" s="23"/>
      <c r="C1872" s="23"/>
      <c r="D1872" s="23"/>
      <c r="E1872" s="23"/>
      <c r="F1872" s="23"/>
    </row>
    <row r="1873" spans="1:6" ht="15" customHeight="1">
      <c r="A1873" s="22" t="s">
        <v>6</v>
      </c>
      <c r="B1873" s="22"/>
      <c r="C1873" s="22"/>
      <c r="D1873" s="22"/>
      <c r="E1873" s="22"/>
      <c r="F1873" s="22"/>
    </row>
    <row r="1874" spans="1:6" ht="60">
      <c r="A1874" s="2" t="s">
        <v>607</v>
      </c>
      <c r="B1874" s="2" t="s">
        <v>9</v>
      </c>
      <c r="C1874" s="2" t="s">
        <v>83</v>
      </c>
    </row>
    <row r="1875" spans="1:6" ht="30">
      <c r="A1875" s="3" t="s">
        <v>10</v>
      </c>
      <c r="B1875" s="4">
        <v>2.3E-3</v>
      </c>
      <c r="C1875" s="4">
        <v>2.3E-3</v>
      </c>
    </row>
    <row r="1876" spans="1:6">
      <c r="A1876" s="3" t="s">
        <v>84</v>
      </c>
      <c r="B1876" s="1"/>
      <c r="C1876" s="4">
        <v>2.5000000000000001E-3</v>
      </c>
    </row>
    <row r="1877" spans="1:6" ht="30">
      <c r="A1877" s="3" t="s">
        <v>11</v>
      </c>
      <c r="B1877" s="11" t="s">
        <v>134</v>
      </c>
      <c r="C1877" s="11" t="s">
        <v>134</v>
      </c>
    </row>
    <row r="1878" spans="1:6">
      <c r="A1878" s="3" t="s">
        <v>114</v>
      </c>
      <c r="B1878" s="4">
        <v>5.7000000000000002E-3</v>
      </c>
      <c r="C1878" s="4">
        <v>5.7000000000000002E-3</v>
      </c>
    </row>
    <row r="1879" spans="1:6">
      <c r="A1879" s="3" t="s">
        <v>12</v>
      </c>
      <c r="B1879" s="4">
        <v>8.0000000000000002E-3</v>
      </c>
      <c r="C1879" s="4">
        <v>1.0500000000000001E-2</v>
      </c>
    </row>
    <row r="1880" spans="1:6" ht="15" customHeight="1">
      <c r="A1880" s="22" t="s">
        <v>13</v>
      </c>
      <c r="B1880" s="22"/>
      <c r="C1880" s="22"/>
      <c r="D1880" s="22"/>
      <c r="E1880" s="22"/>
      <c r="F1880" s="22"/>
    </row>
    <row r="1881" spans="1:6">
      <c r="A1881" s="23" t="s">
        <v>14</v>
      </c>
      <c r="B1881" s="23"/>
      <c r="C1881" s="23"/>
      <c r="D1881" s="23"/>
      <c r="E1881" s="23"/>
      <c r="F1881" s="23"/>
    </row>
    <row r="1882" spans="1:6" ht="45" customHeight="1">
      <c r="A1882" s="22" t="s">
        <v>15</v>
      </c>
      <c r="B1882" s="22"/>
      <c r="C1882" s="22"/>
      <c r="D1882" s="22"/>
      <c r="E1882" s="22"/>
      <c r="F1882" s="22"/>
    </row>
    <row r="1883" spans="1:6" ht="60">
      <c r="A1883" s="2" t="s">
        <v>608</v>
      </c>
      <c r="B1883" s="2" t="s">
        <v>17</v>
      </c>
      <c r="C1883" s="2" t="s">
        <v>18</v>
      </c>
      <c r="D1883" s="2" t="s">
        <v>19</v>
      </c>
      <c r="E1883" s="2" t="s">
        <v>20</v>
      </c>
    </row>
    <row r="1884" spans="1:6">
      <c r="A1884" s="3" t="s">
        <v>9</v>
      </c>
      <c r="B1884" s="1">
        <v>82</v>
      </c>
      <c r="C1884" s="1">
        <v>255</v>
      </c>
      <c r="D1884" s="1">
        <v>444</v>
      </c>
      <c r="E1884" s="1">
        <v>990</v>
      </c>
    </row>
    <row r="1885" spans="1:6">
      <c r="A1885" s="3" t="s">
        <v>83</v>
      </c>
      <c r="B1885" s="1">
        <v>107</v>
      </c>
      <c r="C1885" s="1">
        <v>334</v>
      </c>
      <c r="D1885" s="1">
        <v>579</v>
      </c>
      <c r="E1885" s="16">
        <v>1283</v>
      </c>
    </row>
    <row r="1886" spans="1:6" ht="15" customHeight="1">
      <c r="A1886" s="22" t="s">
        <v>22</v>
      </c>
      <c r="B1886" s="22"/>
      <c r="C1886" s="22"/>
      <c r="D1886" s="22"/>
      <c r="E1886" s="22"/>
      <c r="F1886" s="22"/>
    </row>
    <row r="1887" spans="1:6" ht="38.25" customHeight="1">
      <c r="A1887" s="23" t="s">
        <v>609</v>
      </c>
      <c r="B1887" s="23"/>
      <c r="C1887" s="23"/>
      <c r="D1887" s="23"/>
      <c r="E1887" s="23"/>
      <c r="F1887" s="23"/>
    </row>
    <row r="1888" spans="1:6" ht="15" customHeight="1">
      <c r="A1888" s="22" t="s">
        <v>24</v>
      </c>
      <c r="B1888" s="22"/>
      <c r="C1888" s="22"/>
      <c r="D1888" s="22"/>
      <c r="E1888" s="22"/>
      <c r="F1888" s="22"/>
    </row>
    <row r="1889" spans="1:6" ht="38.25" customHeight="1">
      <c r="A1889" s="23" t="s">
        <v>553</v>
      </c>
      <c r="B1889" s="23"/>
      <c r="C1889" s="23"/>
      <c r="D1889" s="23"/>
      <c r="E1889" s="23"/>
      <c r="F1889" s="23"/>
    </row>
    <row r="1890" spans="1:6">
      <c r="A1890" s="23" t="s">
        <v>554</v>
      </c>
      <c r="B1890" s="23"/>
      <c r="C1890" s="23"/>
      <c r="D1890" s="23"/>
      <c r="E1890" s="23"/>
      <c r="F1890" s="23"/>
    </row>
    <row r="1891" spans="1:6">
      <c r="A1891" s="6"/>
      <c r="B1891" s="6"/>
    </row>
    <row r="1892" spans="1:6" ht="127.5">
      <c r="A1892" s="20" t="s">
        <v>303</v>
      </c>
      <c r="B1892" s="18" t="s">
        <v>610</v>
      </c>
    </row>
    <row r="1893" spans="1:6">
      <c r="A1893" s="6"/>
      <c r="B1893" s="6"/>
    </row>
    <row r="1894" spans="1:6" ht="63.75">
      <c r="A1894" s="20" t="s">
        <v>303</v>
      </c>
      <c r="B1894" s="18" t="s">
        <v>611</v>
      </c>
    </row>
    <row r="1895" spans="1:6">
      <c r="A1895" s="6"/>
      <c r="B1895" s="6"/>
    </row>
    <row r="1896" spans="1:6" ht="165.75">
      <c r="A1896" s="20" t="s">
        <v>303</v>
      </c>
      <c r="B1896" s="18" t="s">
        <v>557</v>
      </c>
    </row>
    <row r="1897" spans="1:6">
      <c r="A1897" s="23" t="s">
        <v>579</v>
      </c>
      <c r="B1897" s="23"/>
      <c r="C1897" s="23"/>
      <c r="D1897" s="23"/>
      <c r="E1897" s="23"/>
      <c r="F1897" s="23"/>
    </row>
    <row r="1898" spans="1:6" ht="15" customHeight="1">
      <c r="A1898" s="22" t="s">
        <v>39</v>
      </c>
      <c r="B1898" s="22"/>
      <c r="C1898" s="22"/>
      <c r="D1898" s="22"/>
      <c r="E1898" s="22"/>
      <c r="F1898" s="22"/>
    </row>
    <row r="1899" spans="1:6" ht="51" customHeight="1">
      <c r="A1899" s="23" t="s">
        <v>559</v>
      </c>
      <c r="B1899" s="23"/>
      <c r="C1899" s="23"/>
      <c r="D1899" s="23"/>
      <c r="E1899" s="23"/>
      <c r="F1899" s="23"/>
    </row>
    <row r="1900" spans="1:6">
      <c r="A1900" s="23" t="s">
        <v>560</v>
      </c>
      <c r="B1900" s="23"/>
      <c r="C1900" s="23"/>
      <c r="D1900" s="23"/>
      <c r="E1900" s="23"/>
      <c r="F1900" s="23"/>
    </row>
    <row r="1901" spans="1:6">
      <c r="A1901" s="24" t="s">
        <v>42</v>
      </c>
      <c r="B1901" s="24"/>
      <c r="C1901" s="24"/>
      <c r="D1901" s="24"/>
      <c r="E1901" s="24"/>
      <c r="F1901" s="24"/>
    </row>
    <row r="1902" spans="1:6">
      <c r="A1902" s="24" t="s">
        <v>143</v>
      </c>
      <c r="B1902" s="24"/>
      <c r="C1902" s="24"/>
      <c r="D1902" s="24"/>
      <c r="E1902" s="24"/>
      <c r="F1902" s="24"/>
    </row>
    <row r="1903" spans="1:6">
      <c r="A1903" s="24" t="s">
        <v>144</v>
      </c>
      <c r="B1903" s="24"/>
      <c r="C1903" s="24"/>
      <c r="D1903" s="24"/>
      <c r="E1903" s="24"/>
      <c r="F1903" s="24"/>
    </row>
    <row r="1904" spans="1:6">
      <c r="A1904" s="23" t="s">
        <v>561</v>
      </c>
      <c r="B1904" s="23"/>
      <c r="C1904" s="23"/>
      <c r="D1904" s="23"/>
      <c r="E1904" s="23"/>
      <c r="F1904" s="23"/>
    </row>
    <row r="1905" spans="1:6">
      <c r="A1905" s="24" t="s">
        <v>291</v>
      </c>
      <c r="B1905" s="24"/>
      <c r="C1905" s="24"/>
      <c r="D1905" s="24"/>
      <c r="E1905" s="24"/>
      <c r="F1905" s="24"/>
    </row>
    <row r="1906" spans="1:6" ht="38.25" customHeight="1">
      <c r="A1906" s="24" t="s">
        <v>44</v>
      </c>
      <c r="B1906" s="24"/>
      <c r="C1906" s="24"/>
      <c r="D1906" s="24"/>
      <c r="E1906" s="24"/>
      <c r="F1906" s="24"/>
    </row>
    <row r="1907" spans="1:6" ht="25.5" customHeight="1">
      <c r="A1907" s="24" t="s">
        <v>45</v>
      </c>
      <c r="B1907" s="24"/>
      <c r="C1907" s="24"/>
      <c r="D1907" s="24"/>
      <c r="E1907" s="24"/>
      <c r="F1907" s="24"/>
    </row>
    <row r="1908" spans="1:6" ht="25.5" customHeight="1">
      <c r="A1908" s="24" t="s">
        <v>46</v>
      </c>
      <c r="B1908" s="24"/>
      <c r="C1908" s="24"/>
      <c r="D1908" s="24"/>
      <c r="E1908" s="24"/>
      <c r="F1908" s="24"/>
    </row>
    <row r="1909" spans="1:6" ht="25.5" customHeight="1">
      <c r="A1909" s="24" t="s">
        <v>47</v>
      </c>
      <c r="B1909" s="24"/>
      <c r="C1909" s="24"/>
      <c r="D1909" s="24"/>
      <c r="E1909" s="24"/>
      <c r="F1909" s="24"/>
    </row>
    <row r="1910" spans="1:6">
      <c r="A1910" s="24" t="s">
        <v>48</v>
      </c>
      <c r="B1910" s="24"/>
      <c r="C1910" s="24"/>
      <c r="D1910" s="24"/>
      <c r="E1910" s="24"/>
      <c r="F1910" s="24"/>
    </row>
    <row r="1911" spans="1:6">
      <c r="A1911" s="24" t="s">
        <v>144</v>
      </c>
      <c r="B1911" s="24"/>
      <c r="C1911" s="24"/>
      <c r="D1911" s="24"/>
      <c r="E1911" s="24"/>
      <c r="F1911" s="24"/>
    </row>
    <row r="1912" spans="1:6" ht="25.5" customHeight="1">
      <c r="A1912" s="24" t="s">
        <v>49</v>
      </c>
      <c r="B1912" s="24"/>
      <c r="C1912" s="24"/>
      <c r="D1912" s="24"/>
      <c r="E1912" s="24"/>
      <c r="F1912" s="24"/>
    </row>
    <row r="1913" spans="1:6" ht="25.5" customHeight="1">
      <c r="A1913" s="24" t="s">
        <v>50</v>
      </c>
      <c r="B1913" s="24"/>
      <c r="C1913" s="24"/>
      <c r="D1913" s="24"/>
      <c r="E1913" s="24"/>
      <c r="F1913" s="24"/>
    </row>
    <row r="1914" spans="1:6" ht="38.25" customHeight="1">
      <c r="A1914" s="24" t="s">
        <v>121</v>
      </c>
      <c r="B1914" s="24"/>
      <c r="C1914" s="24"/>
      <c r="D1914" s="24"/>
      <c r="E1914" s="24"/>
      <c r="F1914" s="24"/>
    </row>
    <row r="1915" spans="1:6" ht="38.25" customHeight="1">
      <c r="A1915" s="24" t="s">
        <v>105</v>
      </c>
      <c r="B1915" s="24"/>
      <c r="C1915" s="24"/>
      <c r="D1915" s="24"/>
      <c r="E1915" s="24"/>
      <c r="F1915" s="24"/>
    </row>
    <row r="1916" spans="1:6">
      <c r="A1916" s="24" t="s">
        <v>52</v>
      </c>
      <c r="B1916" s="24"/>
      <c r="C1916" s="24"/>
      <c r="D1916" s="24"/>
      <c r="E1916" s="24"/>
      <c r="F1916" s="24"/>
    </row>
    <row r="1917" spans="1:6" ht="25.5" customHeight="1">
      <c r="A1917" s="24" t="s">
        <v>53</v>
      </c>
      <c r="B1917" s="24"/>
      <c r="C1917" s="24"/>
      <c r="D1917" s="24"/>
      <c r="E1917" s="24"/>
      <c r="F1917" s="24"/>
    </row>
    <row r="1918" spans="1:6">
      <c r="A1918" s="24" t="s">
        <v>54</v>
      </c>
      <c r="B1918" s="24"/>
      <c r="C1918" s="24"/>
      <c r="D1918" s="24"/>
      <c r="E1918" s="24"/>
      <c r="F1918" s="24"/>
    </row>
    <row r="1919" spans="1:6" ht="15" customHeight="1">
      <c r="A1919" s="22" t="s">
        <v>55</v>
      </c>
      <c r="B1919" s="22"/>
      <c r="C1919" s="22"/>
      <c r="D1919" s="22"/>
      <c r="E1919" s="22"/>
      <c r="F1919" s="22"/>
    </row>
    <row r="1920" spans="1:6" ht="25.5" customHeight="1">
      <c r="A1920" s="23" t="s">
        <v>56</v>
      </c>
      <c r="B1920" s="23"/>
      <c r="C1920" s="23"/>
      <c r="D1920" s="23"/>
      <c r="E1920" s="23"/>
      <c r="F1920" s="23"/>
    </row>
    <row r="1921" spans="1:6" ht="38.25" customHeight="1">
      <c r="A1921" s="23" t="s">
        <v>57</v>
      </c>
      <c r="B1921" s="23"/>
      <c r="C1921" s="23"/>
      <c r="D1921" s="23"/>
      <c r="E1921" s="23"/>
      <c r="F1921" s="23"/>
    </row>
    <row r="1922" spans="1:6">
      <c r="A1922" s="23" t="s">
        <v>267</v>
      </c>
      <c r="B1922" s="23"/>
      <c r="C1922" s="23"/>
      <c r="D1922" s="23"/>
      <c r="E1922" s="23"/>
      <c r="F1922" s="23"/>
    </row>
    <row r="1923" spans="1:6" ht="15" customHeight="1">
      <c r="A1923" s="22" t="s">
        <v>58</v>
      </c>
      <c r="B1923" s="22"/>
      <c r="C1923" s="22"/>
      <c r="D1923" s="22"/>
      <c r="E1923" s="22"/>
      <c r="F1923" s="22"/>
    </row>
    <row r="1924" spans="1:6">
      <c r="A1924" s="1"/>
    </row>
    <row r="1925" spans="1:6">
      <c r="A1925" s="1"/>
    </row>
    <row r="1926" spans="1:6">
      <c r="A1926" s="1"/>
    </row>
    <row r="1927" spans="1:6">
      <c r="A1927" s="9"/>
      <c r="B1927" s="9"/>
      <c r="C1927" s="9"/>
      <c r="D1927" s="9"/>
    </row>
    <row r="1928" spans="1:6">
      <c r="A1928" s="6"/>
      <c r="B1928" s="6"/>
      <c r="C1928" s="6"/>
      <c r="D1928" s="6"/>
    </row>
    <row r="1929" spans="1:6" ht="22.5">
      <c r="A1929" s="10" t="s">
        <v>59</v>
      </c>
      <c r="B1929" s="12" t="s">
        <v>236</v>
      </c>
      <c r="C1929" s="12">
        <v>10.44</v>
      </c>
      <c r="D1929" s="13" t="s">
        <v>61</v>
      </c>
    </row>
    <row r="1930" spans="1:6" ht="22.5">
      <c r="A1930" s="10" t="s">
        <v>62</v>
      </c>
      <c r="B1930" s="12" t="s">
        <v>63</v>
      </c>
      <c r="C1930" s="12" t="s">
        <v>612</v>
      </c>
      <c r="D1930" s="13" t="s">
        <v>65</v>
      </c>
    </row>
    <row r="1931" spans="1:6" ht="60">
      <c r="A1931" s="2" t="s">
        <v>613</v>
      </c>
      <c r="B1931" s="2" t="s">
        <v>67</v>
      </c>
      <c r="C1931" s="2" t="s">
        <v>68</v>
      </c>
      <c r="D1931" s="2" t="s">
        <v>69</v>
      </c>
      <c r="E1931" s="2" t="s">
        <v>70</v>
      </c>
    </row>
    <row r="1932" spans="1:6">
      <c r="A1932" s="3" t="s">
        <v>9</v>
      </c>
      <c r="B1932" s="1" t="s">
        <v>614</v>
      </c>
      <c r="C1932" s="4">
        <v>6.0299999999999999E-2</v>
      </c>
      <c r="D1932" s="4">
        <v>7.6300000000000007E-2</v>
      </c>
      <c r="E1932" s="4">
        <v>5.7599999999999998E-2</v>
      </c>
    </row>
    <row r="1933" spans="1:6">
      <c r="A1933" s="3" t="s">
        <v>83</v>
      </c>
      <c r="B1933" s="1" t="s">
        <v>615</v>
      </c>
      <c r="C1933" s="4">
        <v>5.8000000000000003E-2</v>
      </c>
      <c r="D1933" s="4">
        <v>7.3599999999999999E-2</v>
      </c>
      <c r="E1933" s="4">
        <v>5.4899999999999997E-2</v>
      </c>
    </row>
    <row r="1934" spans="1:6" ht="30">
      <c r="A1934" s="3" t="s">
        <v>431</v>
      </c>
      <c r="B1934" s="1" t="s">
        <v>432</v>
      </c>
      <c r="C1934" s="4">
        <v>0.12559999999999999</v>
      </c>
      <c r="D1934" s="4">
        <v>0.15629999999999999</v>
      </c>
      <c r="E1934" s="4">
        <v>7.9399999999999998E-2</v>
      </c>
    </row>
    <row r="1935" spans="1:6" ht="30">
      <c r="A1935" s="3" t="s">
        <v>154</v>
      </c>
      <c r="B1935" s="1" t="s">
        <v>155</v>
      </c>
      <c r="C1935" s="4">
        <v>-4.9000000000000002E-2</v>
      </c>
      <c r="D1935" s="4">
        <v>5.33E-2</v>
      </c>
      <c r="E1935" s="4">
        <v>4.4299999999999999E-2</v>
      </c>
    </row>
    <row r="1936" spans="1:6" ht="45">
      <c r="A1936" s="3" t="s">
        <v>74</v>
      </c>
      <c r="B1936" s="1" t="s">
        <v>75</v>
      </c>
      <c r="C1936" s="4">
        <v>5.9700000000000003E-2</v>
      </c>
      <c r="D1936" s="4">
        <v>4.4499999999999998E-2</v>
      </c>
      <c r="E1936" s="4">
        <v>4.7100000000000003E-2</v>
      </c>
    </row>
    <row r="1937" spans="1:6" ht="45">
      <c r="A1937" s="3" t="s">
        <v>616</v>
      </c>
      <c r="B1937" s="1" t="s">
        <v>617</v>
      </c>
      <c r="C1937" s="4">
        <v>6.7500000000000004E-2</v>
      </c>
      <c r="D1937" s="4">
        <v>6.88E-2</v>
      </c>
      <c r="E1937" s="4">
        <v>5.5899999999999998E-2</v>
      </c>
    </row>
    <row r="1938" spans="1:6" ht="38.25" customHeight="1">
      <c r="A1938" s="23" t="s">
        <v>618</v>
      </c>
      <c r="B1938" s="23"/>
      <c r="C1938" s="23"/>
      <c r="D1938" s="23"/>
      <c r="E1938" s="23"/>
      <c r="F1938" s="23"/>
    </row>
    <row r="1939" spans="1:6" ht="15" customHeight="1">
      <c r="A1939" s="22" t="s">
        <v>619</v>
      </c>
      <c r="B1939" s="22"/>
      <c r="C1939" s="22"/>
      <c r="D1939" s="22"/>
      <c r="E1939" s="22"/>
      <c r="F1939" s="22"/>
    </row>
    <row r="1940" spans="1:6" ht="15" customHeight="1">
      <c r="A1940" s="22" t="s">
        <v>620</v>
      </c>
      <c r="B1940" s="22"/>
      <c r="C1940" s="22"/>
      <c r="D1940" s="22"/>
      <c r="E1940" s="22"/>
      <c r="F1940" s="22"/>
    </row>
    <row r="1941" spans="1:6" ht="15" customHeight="1">
      <c r="A1941" s="22" t="s">
        <v>2</v>
      </c>
      <c r="B1941" s="22"/>
      <c r="C1941" s="22"/>
      <c r="D1941" s="22"/>
      <c r="E1941" s="22"/>
      <c r="F1941" s="22"/>
    </row>
    <row r="1942" spans="1:6">
      <c r="A1942" s="23" t="s">
        <v>589</v>
      </c>
      <c r="B1942" s="23"/>
      <c r="C1942" s="23"/>
      <c r="D1942" s="23"/>
      <c r="E1942" s="23"/>
      <c r="F1942" s="23"/>
    </row>
    <row r="1943" spans="1:6" ht="15" customHeight="1">
      <c r="A1943" s="22" t="s">
        <v>4</v>
      </c>
      <c r="B1943" s="22"/>
      <c r="C1943" s="22"/>
      <c r="D1943" s="22"/>
      <c r="E1943" s="22"/>
      <c r="F1943" s="22"/>
    </row>
    <row r="1944" spans="1:6" ht="25.5" customHeight="1">
      <c r="A1944" s="23" t="s">
        <v>133</v>
      </c>
      <c r="B1944" s="23"/>
      <c r="C1944" s="23"/>
      <c r="D1944" s="23"/>
      <c r="E1944" s="23"/>
      <c r="F1944" s="23"/>
    </row>
    <row r="1945" spans="1:6" ht="15" customHeight="1">
      <c r="A1945" s="22" t="s">
        <v>6</v>
      </c>
      <c r="B1945" s="22"/>
      <c r="C1945" s="22"/>
      <c r="D1945" s="22"/>
      <c r="E1945" s="22"/>
      <c r="F1945" s="22"/>
    </row>
    <row r="1946" spans="1:6" ht="60">
      <c r="A1946" s="2" t="s">
        <v>621</v>
      </c>
      <c r="B1946" s="2" t="s">
        <v>9</v>
      </c>
      <c r="C1946" s="2" t="s">
        <v>83</v>
      </c>
    </row>
    <row r="1947" spans="1:6" ht="30">
      <c r="A1947" s="3" t="s">
        <v>10</v>
      </c>
      <c r="B1947" s="4">
        <v>2.3E-3</v>
      </c>
      <c r="C1947" s="4">
        <v>2.3E-3</v>
      </c>
    </row>
    <row r="1948" spans="1:6">
      <c r="A1948" s="3" t="s">
        <v>84</v>
      </c>
      <c r="B1948" s="1"/>
      <c r="C1948" s="4">
        <v>2.5000000000000001E-3</v>
      </c>
    </row>
    <row r="1949" spans="1:6" ht="30">
      <c r="A1949" s="3" t="s">
        <v>11</v>
      </c>
      <c r="B1949" s="11" t="s">
        <v>134</v>
      </c>
      <c r="C1949" s="11" t="s">
        <v>134</v>
      </c>
    </row>
    <row r="1950" spans="1:6">
      <c r="A1950" s="3" t="s">
        <v>114</v>
      </c>
      <c r="B1950" s="4">
        <v>6.4999999999999997E-3</v>
      </c>
      <c r="C1950" s="4">
        <v>6.4999999999999997E-3</v>
      </c>
    </row>
    <row r="1951" spans="1:6">
      <c r="A1951" s="3" t="s">
        <v>12</v>
      </c>
      <c r="B1951" s="4">
        <v>8.8000000000000005E-3</v>
      </c>
      <c r="C1951" s="4">
        <v>1.1299999999999999E-2</v>
      </c>
    </row>
    <row r="1952" spans="1:6" ht="15" customHeight="1">
      <c r="A1952" s="22" t="s">
        <v>13</v>
      </c>
      <c r="B1952" s="22"/>
      <c r="C1952" s="22"/>
      <c r="D1952" s="22"/>
      <c r="E1952" s="22"/>
      <c r="F1952" s="22"/>
    </row>
    <row r="1953" spans="1:6">
      <c r="A1953" s="23" t="s">
        <v>14</v>
      </c>
      <c r="B1953" s="23"/>
      <c r="C1953" s="23"/>
      <c r="D1953" s="23"/>
      <c r="E1953" s="23"/>
      <c r="F1953" s="23"/>
    </row>
    <row r="1954" spans="1:6" ht="45" customHeight="1">
      <c r="A1954" s="22" t="s">
        <v>15</v>
      </c>
      <c r="B1954" s="22"/>
      <c r="C1954" s="22"/>
      <c r="D1954" s="22"/>
      <c r="E1954" s="22"/>
      <c r="F1954" s="22"/>
    </row>
    <row r="1955" spans="1:6" ht="60">
      <c r="A1955" s="2" t="s">
        <v>622</v>
      </c>
      <c r="B1955" s="2" t="s">
        <v>17</v>
      </c>
      <c r="C1955" s="2" t="s">
        <v>18</v>
      </c>
      <c r="D1955" s="2" t="s">
        <v>19</v>
      </c>
      <c r="E1955" s="2" t="s">
        <v>20</v>
      </c>
    </row>
    <row r="1956" spans="1:6">
      <c r="A1956" s="3" t="s">
        <v>9</v>
      </c>
      <c r="B1956" s="1">
        <v>90</v>
      </c>
      <c r="C1956" s="1">
        <v>281</v>
      </c>
      <c r="D1956" s="1">
        <v>488</v>
      </c>
      <c r="E1956" s="16">
        <v>1084</v>
      </c>
    </row>
    <row r="1957" spans="1:6">
      <c r="A1957" s="3" t="s">
        <v>83</v>
      </c>
      <c r="B1957" s="1">
        <v>115</v>
      </c>
      <c r="C1957" s="1">
        <v>359</v>
      </c>
      <c r="D1957" s="1">
        <v>622</v>
      </c>
      <c r="E1957" s="16">
        <v>1375</v>
      </c>
    </row>
    <row r="1958" spans="1:6" ht="15" customHeight="1">
      <c r="A1958" s="22" t="s">
        <v>22</v>
      </c>
      <c r="B1958" s="22"/>
      <c r="C1958" s="22"/>
      <c r="D1958" s="22"/>
      <c r="E1958" s="22"/>
      <c r="F1958" s="22"/>
    </row>
    <row r="1959" spans="1:6" ht="38.25" customHeight="1">
      <c r="A1959" s="23" t="s">
        <v>623</v>
      </c>
      <c r="B1959" s="23"/>
      <c r="C1959" s="23"/>
      <c r="D1959" s="23"/>
      <c r="E1959" s="23"/>
      <c r="F1959" s="23"/>
    </row>
    <row r="1960" spans="1:6" ht="15" customHeight="1">
      <c r="A1960" s="22" t="s">
        <v>24</v>
      </c>
      <c r="B1960" s="22"/>
      <c r="C1960" s="22"/>
      <c r="D1960" s="22"/>
      <c r="E1960" s="22"/>
      <c r="F1960" s="22"/>
    </row>
    <row r="1961" spans="1:6" ht="38.25" customHeight="1">
      <c r="A1961" s="23" t="s">
        <v>553</v>
      </c>
      <c r="B1961" s="23"/>
      <c r="C1961" s="23"/>
      <c r="D1961" s="23"/>
      <c r="E1961" s="23"/>
      <c r="F1961" s="23"/>
    </row>
    <row r="1962" spans="1:6">
      <c r="A1962" s="23" t="s">
        <v>554</v>
      </c>
      <c r="B1962" s="23"/>
      <c r="C1962" s="23"/>
      <c r="D1962" s="23"/>
      <c r="E1962" s="23"/>
      <c r="F1962" s="23"/>
    </row>
    <row r="1963" spans="1:6">
      <c r="A1963" s="6"/>
      <c r="B1963" s="6"/>
    </row>
    <row r="1964" spans="1:6" ht="89.25">
      <c r="A1964" s="17" t="s">
        <v>303</v>
      </c>
      <c r="B1964" s="18" t="s">
        <v>624</v>
      </c>
    </row>
    <row r="1965" spans="1:6">
      <c r="A1965" s="6"/>
      <c r="B1965" s="6"/>
    </row>
    <row r="1966" spans="1:6" ht="165.75">
      <c r="A1966" s="17" t="s">
        <v>303</v>
      </c>
      <c r="B1966" s="18" t="s">
        <v>557</v>
      </c>
    </row>
    <row r="1967" spans="1:6">
      <c r="A1967" s="23" t="s">
        <v>558</v>
      </c>
      <c r="B1967" s="23"/>
      <c r="C1967" s="23"/>
      <c r="D1967" s="23"/>
      <c r="E1967" s="23"/>
      <c r="F1967" s="23"/>
    </row>
    <row r="1968" spans="1:6" ht="15" customHeight="1">
      <c r="A1968" s="22" t="s">
        <v>39</v>
      </c>
      <c r="B1968" s="22"/>
      <c r="C1968" s="22"/>
      <c r="D1968" s="22"/>
      <c r="E1968" s="22"/>
      <c r="F1968" s="22"/>
    </row>
    <row r="1969" spans="1:6" ht="51" customHeight="1">
      <c r="A1969" s="23" t="s">
        <v>559</v>
      </c>
      <c r="B1969" s="23"/>
      <c r="C1969" s="23"/>
      <c r="D1969" s="23"/>
      <c r="E1969" s="23"/>
      <c r="F1969" s="23"/>
    </row>
    <row r="1970" spans="1:6">
      <c r="A1970" s="23" t="s">
        <v>560</v>
      </c>
      <c r="B1970" s="23"/>
      <c r="C1970" s="23"/>
      <c r="D1970" s="23"/>
      <c r="E1970" s="23"/>
      <c r="F1970" s="23"/>
    </row>
    <row r="1971" spans="1:6">
      <c r="A1971" s="24" t="s">
        <v>42</v>
      </c>
      <c r="B1971" s="24"/>
      <c r="C1971" s="24"/>
      <c r="D1971" s="24"/>
      <c r="E1971" s="24"/>
      <c r="F1971" s="24"/>
    </row>
    <row r="1972" spans="1:6">
      <c r="A1972" s="24" t="s">
        <v>143</v>
      </c>
      <c r="B1972" s="24"/>
      <c r="C1972" s="24"/>
      <c r="D1972" s="24"/>
      <c r="E1972" s="24"/>
      <c r="F1972" s="24"/>
    </row>
    <row r="1973" spans="1:6">
      <c r="A1973" s="24" t="s">
        <v>144</v>
      </c>
      <c r="B1973" s="24"/>
      <c r="C1973" s="24"/>
      <c r="D1973" s="24"/>
      <c r="E1973" s="24"/>
      <c r="F1973" s="24"/>
    </row>
    <row r="1974" spans="1:6">
      <c r="A1974" s="23" t="s">
        <v>561</v>
      </c>
      <c r="B1974" s="23"/>
      <c r="C1974" s="23"/>
      <c r="D1974" s="23"/>
      <c r="E1974" s="23"/>
      <c r="F1974" s="23"/>
    </row>
    <row r="1975" spans="1:6">
      <c r="A1975" s="24" t="s">
        <v>291</v>
      </c>
      <c r="B1975" s="24"/>
      <c r="C1975" s="24"/>
      <c r="D1975" s="24"/>
      <c r="E1975" s="24"/>
      <c r="F1975" s="24"/>
    </row>
    <row r="1976" spans="1:6" ht="38.25" customHeight="1">
      <c r="A1976" s="24" t="s">
        <v>44</v>
      </c>
      <c r="B1976" s="24"/>
      <c r="C1976" s="24"/>
      <c r="D1976" s="24"/>
      <c r="E1976" s="24"/>
      <c r="F1976" s="24"/>
    </row>
    <row r="1977" spans="1:6" ht="25.5" customHeight="1">
      <c r="A1977" s="24" t="s">
        <v>46</v>
      </c>
      <c r="B1977" s="24"/>
      <c r="C1977" s="24"/>
      <c r="D1977" s="24"/>
      <c r="E1977" s="24"/>
      <c r="F1977" s="24"/>
    </row>
    <row r="1978" spans="1:6" ht="25.5" customHeight="1">
      <c r="A1978" s="24" t="s">
        <v>47</v>
      </c>
      <c r="B1978" s="24"/>
      <c r="C1978" s="24"/>
      <c r="D1978" s="24"/>
      <c r="E1978" s="24"/>
      <c r="F1978" s="24"/>
    </row>
    <row r="1979" spans="1:6">
      <c r="A1979" s="24" t="s">
        <v>144</v>
      </c>
      <c r="B1979" s="24"/>
      <c r="C1979" s="24"/>
      <c r="D1979" s="24"/>
      <c r="E1979" s="24"/>
      <c r="F1979" s="24"/>
    </row>
    <row r="1980" spans="1:6" ht="38.25" customHeight="1">
      <c r="A1980" s="24" t="s">
        <v>105</v>
      </c>
      <c r="B1980" s="24"/>
      <c r="C1980" s="24"/>
      <c r="D1980" s="24"/>
      <c r="E1980" s="24"/>
      <c r="F1980" s="24"/>
    </row>
    <row r="1981" spans="1:6">
      <c r="A1981" s="24" t="s">
        <v>54</v>
      </c>
      <c r="B1981" s="24"/>
      <c r="C1981" s="24"/>
      <c r="D1981" s="24"/>
      <c r="E1981" s="24"/>
      <c r="F1981" s="24"/>
    </row>
    <row r="1982" spans="1:6" ht="15" customHeight="1">
      <c r="A1982" s="22" t="s">
        <v>55</v>
      </c>
      <c r="B1982" s="22"/>
      <c r="C1982" s="22"/>
      <c r="D1982" s="22"/>
      <c r="E1982" s="22"/>
      <c r="F1982" s="22"/>
    </row>
    <row r="1983" spans="1:6" ht="25.5" customHeight="1">
      <c r="A1983" s="23" t="s">
        <v>56</v>
      </c>
      <c r="B1983" s="23"/>
      <c r="C1983" s="23"/>
      <c r="D1983" s="23"/>
      <c r="E1983" s="23"/>
      <c r="F1983" s="23"/>
    </row>
    <row r="1984" spans="1:6" ht="38.25" customHeight="1">
      <c r="A1984" s="23" t="s">
        <v>563</v>
      </c>
      <c r="B1984" s="23"/>
      <c r="C1984" s="23"/>
      <c r="D1984" s="23"/>
      <c r="E1984" s="23"/>
      <c r="F1984" s="23"/>
    </row>
    <row r="1985" spans="1:6">
      <c r="A1985" s="23" t="s">
        <v>252</v>
      </c>
      <c r="B1985" s="23"/>
      <c r="C1985" s="23"/>
      <c r="D1985" s="23"/>
      <c r="E1985" s="23"/>
      <c r="F1985" s="23"/>
    </row>
    <row r="1986" spans="1:6" ht="15" customHeight="1">
      <c r="A1986" s="22" t="s">
        <v>58</v>
      </c>
      <c r="B1986" s="22"/>
      <c r="C1986" s="22"/>
      <c r="D1986" s="22"/>
      <c r="E1986" s="22"/>
      <c r="F1986" s="22"/>
    </row>
    <row r="1987" spans="1:6">
      <c r="A1987" s="1"/>
    </row>
    <row r="1988" spans="1:6">
      <c r="A1988" s="1"/>
    </row>
    <row r="1989" spans="1:6">
      <c r="A1989" s="1"/>
    </row>
    <row r="1990" spans="1:6">
      <c r="A1990" s="9"/>
      <c r="B1990" s="9"/>
      <c r="C1990" s="9"/>
      <c r="D1990" s="9"/>
    </row>
    <row r="1991" spans="1:6">
      <c r="A1991" s="6"/>
      <c r="B1991" s="6"/>
      <c r="C1991" s="6"/>
      <c r="D1991" s="6"/>
    </row>
    <row r="1992" spans="1:6" ht="22.5">
      <c r="A1992" s="10" t="s">
        <v>59</v>
      </c>
      <c r="B1992" s="12" t="s">
        <v>60</v>
      </c>
      <c r="C1992" s="12">
        <v>15.95</v>
      </c>
      <c r="D1992" s="13" t="s">
        <v>61</v>
      </c>
    </row>
    <row r="1993" spans="1:6" ht="22.5">
      <c r="A1993" s="10" t="s">
        <v>62</v>
      </c>
      <c r="B1993" s="12" t="s">
        <v>63</v>
      </c>
      <c r="C1993" s="12" t="s">
        <v>625</v>
      </c>
      <c r="D1993" s="13" t="s">
        <v>65</v>
      </c>
    </row>
    <row r="1994" spans="1:6" ht="60">
      <c r="A1994" s="2" t="s">
        <v>626</v>
      </c>
      <c r="B1994" s="2" t="s">
        <v>67</v>
      </c>
      <c r="C1994" s="2" t="s">
        <v>68</v>
      </c>
      <c r="D1994" s="2" t="s">
        <v>69</v>
      </c>
      <c r="E1994" s="2" t="s">
        <v>70</v>
      </c>
    </row>
    <row r="1995" spans="1:6" ht="30">
      <c r="A1995" s="3" t="s">
        <v>9</v>
      </c>
      <c r="B1995" s="1" t="s">
        <v>627</v>
      </c>
      <c r="C1995" s="4">
        <v>8.6800000000000002E-2</v>
      </c>
      <c r="D1995" s="4">
        <v>0.128</v>
      </c>
      <c r="E1995" s="4">
        <v>6.8699999999999997E-2</v>
      </c>
    </row>
    <row r="1996" spans="1:6" ht="30">
      <c r="A1996" s="3" t="s">
        <v>83</v>
      </c>
      <c r="B1996" s="1" t="s">
        <v>628</v>
      </c>
      <c r="C1996" s="4">
        <v>8.3500000000000005E-2</v>
      </c>
      <c r="D1996" s="4">
        <v>0.12529999999999999</v>
      </c>
      <c r="E1996" s="4">
        <v>6.6100000000000006E-2</v>
      </c>
    </row>
    <row r="1997" spans="1:6" ht="30">
      <c r="A1997" s="3" t="s">
        <v>431</v>
      </c>
      <c r="B1997" s="1" t="s">
        <v>432</v>
      </c>
      <c r="C1997" s="4">
        <v>0.12559999999999999</v>
      </c>
      <c r="D1997" s="4">
        <v>0.15629999999999999</v>
      </c>
      <c r="E1997" s="4">
        <v>7.9399999999999998E-2</v>
      </c>
    </row>
    <row r="1998" spans="1:6" ht="30">
      <c r="A1998" s="3" t="s">
        <v>154</v>
      </c>
      <c r="B1998" s="1" t="s">
        <v>155</v>
      </c>
      <c r="C1998" s="4">
        <v>-4.9000000000000002E-2</v>
      </c>
      <c r="D1998" s="4">
        <v>5.33E-2</v>
      </c>
      <c r="E1998" s="4">
        <v>4.4299999999999999E-2</v>
      </c>
    </row>
    <row r="1999" spans="1:6" ht="45">
      <c r="A1999" s="3" t="s">
        <v>74</v>
      </c>
      <c r="B1999" s="1" t="s">
        <v>75</v>
      </c>
      <c r="C1999" s="4">
        <v>5.9700000000000003E-2</v>
      </c>
      <c r="D1999" s="4">
        <v>4.4499999999999998E-2</v>
      </c>
      <c r="E1999" s="4">
        <v>4.7100000000000003E-2</v>
      </c>
    </row>
    <row r="2000" spans="1:6" ht="45">
      <c r="A2000" s="3" t="s">
        <v>629</v>
      </c>
      <c r="B2000" s="1" t="s">
        <v>630</v>
      </c>
      <c r="C2000" s="4">
        <v>7.6600000000000001E-2</v>
      </c>
      <c r="D2000" s="4">
        <v>0.12529999999999999</v>
      </c>
      <c r="E2000" s="4">
        <v>7.0300000000000001E-2</v>
      </c>
    </row>
    <row r="2001" spans="1:6" ht="38.25" customHeight="1">
      <c r="A2001" s="23" t="s">
        <v>631</v>
      </c>
      <c r="B2001" s="23"/>
      <c r="C2001" s="23"/>
      <c r="D2001" s="23"/>
      <c r="E2001" s="23"/>
      <c r="F2001" s="23"/>
    </row>
    <row r="2002" spans="1:6" ht="15" customHeight="1">
      <c r="A2002" s="22" t="s">
        <v>632</v>
      </c>
      <c r="B2002" s="22"/>
      <c r="C2002" s="22"/>
      <c r="D2002" s="22"/>
      <c r="E2002" s="22"/>
      <c r="F2002" s="22"/>
    </row>
    <row r="2003" spans="1:6" ht="15" customHeight="1">
      <c r="A2003" s="22" t="s">
        <v>633</v>
      </c>
      <c r="B2003" s="22"/>
      <c r="C2003" s="22"/>
      <c r="D2003" s="22"/>
      <c r="E2003" s="22"/>
      <c r="F2003" s="22"/>
    </row>
    <row r="2004" spans="1:6" ht="15" customHeight="1">
      <c r="A2004" s="22" t="s">
        <v>2</v>
      </c>
      <c r="B2004" s="22"/>
      <c r="C2004" s="22"/>
      <c r="D2004" s="22"/>
      <c r="E2004" s="22"/>
      <c r="F2004" s="22"/>
    </row>
    <row r="2005" spans="1:6">
      <c r="A2005" s="23" t="s">
        <v>634</v>
      </c>
      <c r="B2005" s="23"/>
      <c r="C2005" s="23"/>
      <c r="D2005" s="23"/>
      <c r="E2005" s="23"/>
      <c r="F2005" s="23"/>
    </row>
    <row r="2006" spans="1:6" ht="15" customHeight="1">
      <c r="A2006" s="22" t="s">
        <v>4</v>
      </c>
      <c r="B2006" s="22"/>
      <c r="C2006" s="22"/>
      <c r="D2006" s="22"/>
      <c r="E2006" s="22"/>
      <c r="F2006" s="22"/>
    </row>
    <row r="2007" spans="1:6" ht="25.5" customHeight="1">
      <c r="A2007" s="23" t="s">
        <v>5</v>
      </c>
      <c r="B2007" s="23"/>
      <c r="C2007" s="23"/>
      <c r="D2007" s="23"/>
      <c r="E2007" s="23"/>
      <c r="F2007" s="23"/>
    </row>
    <row r="2008" spans="1:6" ht="15" customHeight="1">
      <c r="A2008" s="22" t="s">
        <v>6</v>
      </c>
      <c r="B2008" s="22"/>
      <c r="C2008" s="22"/>
      <c r="D2008" s="22"/>
      <c r="E2008" s="22"/>
      <c r="F2008" s="22"/>
    </row>
    <row r="2009" spans="1:6" ht="30" customHeight="1">
      <c r="A2009" s="5" t="s">
        <v>635</v>
      </c>
      <c r="B2009" s="5"/>
      <c r="C2009" s="2" t="s">
        <v>9</v>
      </c>
      <c r="D2009" s="2" t="s">
        <v>83</v>
      </c>
    </row>
    <row r="2010" spans="1:6" ht="30">
      <c r="A2010" s="3" t="s">
        <v>10</v>
      </c>
      <c r="B2010" s="14"/>
      <c r="C2010" s="4">
        <v>4.8999999999999998E-3</v>
      </c>
      <c r="D2010" s="4">
        <v>4.8999999999999998E-3</v>
      </c>
    </row>
    <row r="2011" spans="1:6" ht="17.25">
      <c r="A2011" s="3" t="s">
        <v>84</v>
      </c>
      <c r="B2011" s="14"/>
      <c r="C2011" s="1"/>
      <c r="D2011" s="4">
        <v>2.5000000000000001E-3</v>
      </c>
    </row>
    <row r="2012" spans="1:6" ht="30">
      <c r="A2012" s="3" t="s">
        <v>11</v>
      </c>
      <c r="B2012" s="14"/>
      <c r="C2012" s="4">
        <v>1E-4</v>
      </c>
      <c r="D2012" s="4">
        <v>1E-4</v>
      </c>
    </row>
    <row r="2013" spans="1:6" ht="17.25">
      <c r="A2013" s="3" t="s">
        <v>12</v>
      </c>
      <c r="B2013" s="14"/>
      <c r="C2013" s="4">
        <v>5.0000000000000001E-3</v>
      </c>
      <c r="D2013" s="4">
        <v>7.4999999999999997E-3</v>
      </c>
    </row>
    <row r="2014" spans="1:6" ht="17.25">
      <c r="A2014" s="3" t="s">
        <v>166</v>
      </c>
      <c r="B2014" s="14" t="s">
        <v>85</v>
      </c>
      <c r="C2014" s="4">
        <v>-1E-4</v>
      </c>
      <c r="D2014" s="4">
        <v>-1E-4</v>
      </c>
    </row>
    <row r="2015" spans="1:6" ht="30">
      <c r="A2015" s="3" t="s">
        <v>167</v>
      </c>
      <c r="B2015" s="14"/>
      <c r="C2015" s="4">
        <v>4.8999999999999998E-3</v>
      </c>
      <c r="D2015" s="4">
        <v>7.4000000000000003E-3</v>
      </c>
    </row>
    <row r="2016" spans="1:6" ht="195">
      <c r="A2016" s="3" t="s">
        <v>85</v>
      </c>
      <c r="B2016" s="3" t="s">
        <v>636</v>
      </c>
    </row>
    <row r="2017" spans="1:6" ht="15" customHeight="1">
      <c r="A2017" s="22" t="s">
        <v>13</v>
      </c>
      <c r="B2017" s="22"/>
      <c r="C2017" s="22"/>
      <c r="D2017" s="22"/>
      <c r="E2017" s="22"/>
      <c r="F2017" s="22"/>
    </row>
    <row r="2018" spans="1:6">
      <c r="A2018" s="23" t="s">
        <v>14</v>
      </c>
      <c r="B2018" s="23"/>
      <c r="C2018" s="23"/>
      <c r="D2018" s="23"/>
      <c r="E2018" s="23"/>
      <c r="F2018" s="23"/>
    </row>
    <row r="2019" spans="1:6" ht="45" customHeight="1">
      <c r="A2019" s="22" t="s">
        <v>115</v>
      </c>
      <c r="B2019" s="22"/>
      <c r="C2019" s="22"/>
      <c r="D2019" s="22"/>
      <c r="E2019" s="22"/>
      <c r="F2019" s="22"/>
    </row>
    <row r="2020" spans="1:6" ht="45">
      <c r="A2020" s="2" t="s">
        <v>637</v>
      </c>
      <c r="B2020" s="2" t="s">
        <v>17</v>
      </c>
      <c r="C2020" s="2" t="s">
        <v>18</v>
      </c>
      <c r="D2020" s="2" t="s">
        <v>19</v>
      </c>
      <c r="E2020" s="2" t="s">
        <v>20</v>
      </c>
    </row>
    <row r="2021" spans="1:6">
      <c r="A2021" s="3" t="s">
        <v>9</v>
      </c>
      <c r="B2021" s="1">
        <v>50</v>
      </c>
      <c r="C2021" s="1">
        <v>159</v>
      </c>
      <c r="D2021" s="1">
        <v>278</v>
      </c>
      <c r="E2021" s="1">
        <v>627</v>
      </c>
    </row>
    <row r="2022" spans="1:6">
      <c r="A2022" s="3" t="s">
        <v>83</v>
      </c>
      <c r="B2022" s="1">
        <v>76</v>
      </c>
      <c r="C2022" s="1">
        <v>238</v>
      </c>
      <c r="D2022" s="1">
        <v>416</v>
      </c>
      <c r="E2022" s="1">
        <v>929</v>
      </c>
    </row>
    <row r="2023" spans="1:6" ht="15" customHeight="1">
      <c r="A2023" s="22" t="s">
        <v>22</v>
      </c>
      <c r="B2023" s="22"/>
      <c r="C2023" s="22"/>
      <c r="D2023" s="22"/>
      <c r="E2023" s="22"/>
      <c r="F2023" s="22"/>
    </row>
    <row r="2024" spans="1:6" ht="25.5" customHeight="1">
      <c r="A2024" s="23" t="s">
        <v>638</v>
      </c>
      <c r="B2024" s="23"/>
      <c r="C2024" s="23"/>
      <c r="D2024" s="23"/>
      <c r="E2024" s="23"/>
      <c r="F2024" s="23"/>
    </row>
    <row r="2025" spans="1:6" ht="15" customHeight="1">
      <c r="A2025" s="22" t="s">
        <v>24</v>
      </c>
      <c r="B2025" s="22"/>
      <c r="C2025" s="22"/>
      <c r="D2025" s="22"/>
      <c r="E2025" s="22"/>
      <c r="F2025" s="22"/>
    </row>
    <row r="2026" spans="1:6" ht="51" customHeight="1">
      <c r="A2026" s="23" t="s">
        <v>639</v>
      </c>
      <c r="B2026" s="23"/>
      <c r="C2026" s="23"/>
      <c r="D2026" s="23"/>
      <c r="E2026" s="23"/>
      <c r="F2026" s="23"/>
    </row>
    <row r="2027" spans="1:6" ht="15" customHeight="1">
      <c r="A2027" s="22" t="s">
        <v>39</v>
      </c>
      <c r="B2027" s="22"/>
      <c r="C2027" s="22"/>
      <c r="D2027" s="22"/>
      <c r="E2027" s="22"/>
      <c r="F2027" s="22"/>
    </row>
    <row r="2028" spans="1:6" ht="25.5" customHeight="1">
      <c r="A2028" s="23" t="s">
        <v>40</v>
      </c>
      <c r="B2028" s="23"/>
      <c r="C2028" s="23"/>
      <c r="D2028" s="23"/>
      <c r="E2028" s="23"/>
      <c r="F2028" s="23"/>
    </row>
    <row r="2029" spans="1:6">
      <c r="A2029" s="24" t="s">
        <v>291</v>
      </c>
      <c r="B2029" s="24"/>
      <c r="C2029" s="24"/>
      <c r="D2029" s="24"/>
      <c r="E2029" s="24"/>
      <c r="F2029" s="24"/>
    </row>
    <row r="2030" spans="1:6" ht="25.5" customHeight="1">
      <c r="A2030" s="24" t="s">
        <v>45</v>
      </c>
      <c r="B2030" s="24"/>
      <c r="C2030" s="24"/>
      <c r="D2030" s="24"/>
      <c r="E2030" s="24"/>
      <c r="F2030" s="24"/>
    </row>
    <row r="2031" spans="1:6" ht="25.5" customHeight="1">
      <c r="A2031" s="24" t="s">
        <v>46</v>
      </c>
      <c r="B2031" s="24"/>
      <c r="C2031" s="24"/>
      <c r="D2031" s="24"/>
      <c r="E2031" s="24"/>
      <c r="F2031" s="24"/>
    </row>
    <row r="2032" spans="1:6" ht="25.5" customHeight="1">
      <c r="A2032" s="24" t="s">
        <v>49</v>
      </c>
      <c r="B2032" s="24"/>
      <c r="C2032" s="24"/>
      <c r="D2032" s="24"/>
      <c r="E2032" s="24"/>
      <c r="F2032" s="24"/>
    </row>
    <row r="2033" spans="1:6" ht="25.5" customHeight="1">
      <c r="A2033" s="24" t="s">
        <v>50</v>
      </c>
      <c r="B2033" s="24"/>
      <c r="C2033" s="24"/>
      <c r="D2033" s="24"/>
      <c r="E2033" s="24"/>
      <c r="F2033" s="24"/>
    </row>
    <row r="2034" spans="1:6" ht="25.5" customHeight="1">
      <c r="A2034" s="24" t="s">
        <v>251</v>
      </c>
      <c r="B2034" s="24"/>
      <c r="C2034" s="24"/>
      <c r="D2034" s="24"/>
      <c r="E2034" s="24"/>
      <c r="F2034" s="24"/>
    </row>
    <row r="2035" spans="1:6" ht="38.25" customHeight="1">
      <c r="A2035" s="24" t="s">
        <v>51</v>
      </c>
      <c r="B2035" s="24"/>
      <c r="C2035" s="24"/>
      <c r="D2035" s="24"/>
      <c r="E2035" s="24"/>
      <c r="F2035" s="24"/>
    </row>
    <row r="2036" spans="1:6" ht="38.25" customHeight="1">
      <c r="A2036" s="24" t="s">
        <v>640</v>
      </c>
      <c r="B2036" s="24"/>
      <c r="C2036" s="24"/>
      <c r="D2036" s="24"/>
      <c r="E2036" s="24"/>
      <c r="F2036" s="24"/>
    </row>
    <row r="2037" spans="1:6">
      <c r="A2037" s="24" t="s">
        <v>52</v>
      </c>
      <c r="B2037" s="24"/>
      <c r="C2037" s="24"/>
      <c r="D2037" s="24"/>
      <c r="E2037" s="24"/>
      <c r="F2037" s="24"/>
    </row>
    <row r="2038" spans="1:6" ht="25.5" customHeight="1">
      <c r="A2038" s="24" t="s">
        <v>53</v>
      </c>
      <c r="B2038" s="24"/>
      <c r="C2038" s="24"/>
      <c r="D2038" s="24"/>
      <c r="E2038" s="24"/>
      <c r="F2038" s="24"/>
    </row>
    <row r="2039" spans="1:6" ht="15" customHeight="1">
      <c r="A2039" s="22" t="s">
        <v>55</v>
      </c>
      <c r="B2039" s="22"/>
      <c r="C2039" s="22"/>
      <c r="D2039" s="22"/>
      <c r="E2039" s="22"/>
      <c r="F2039" s="22"/>
    </row>
    <row r="2040" spans="1:6" ht="25.5" customHeight="1">
      <c r="A2040" s="23" t="s">
        <v>56</v>
      </c>
      <c r="B2040" s="23"/>
      <c r="C2040" s="23"/>
      <c r="D2040" s="23"/>
      <c r="E2040" s="23"/>
      <c r="F2040" s="23"/>
    </row>
    <row r="2041" spans="1:6" ht="38.25" customHeight="1">
      <c r="A2041" s="23" t="s">
        <v>57</v>
      </c>
      <c r="B2041" s="23"/>
      <c r="C2041" s="23"/>
      <c r="D2041" s="23"/>
      <c r="E2041" s="23"/>
      <c r="F2041" s="23"/>
    </row>
    <row r="2042" spans="1:6">
      <c r="A2042" s="23" t="s">
        <v>267</v>
      </c>
      <c r="B2042" s="23"/>
      <c r="C2042" s="23"/>
      <c r="D2042" s="23"/>
      <c r="E2042" s="23"/>
      <c r="F2042" s="23"/>
    </row>
    <row r="2043" spans="1:6" ht="15" customHeight="1">
      <c r="A2043" s="22" t="s">
        <v>58</v>
      </c>
      <c r="B2043" s="22"/>
      <c r="C2043" s="22"/>
      <c r="D2043" s="22"/>
      <c r="E2043" s="22"/>
      <c r="F2043" s="22"/>
    </row>
    <row r="2044" spans="1:6">
      <c r="A2044" s="1"/>
    </row>
    <row r="2045" spans="1:6">
      <c r="A2045" s="1"/>
    </row>
    <row r="2046" spans="1:6">
      <c r="A2046" s="1"/>
    </row>
    <row r="2047" spans="1:6">
      <c r="A2047" s="9"/>
      <c r="B2047" s="9"/>
      <c r="C2047" s="9"/>
      <c r="D2047" s="9"/>
    </row>
    <row r="2048" spans="1:6">
      <c r="A2048" s="6"/>
      <c r="B2048" s="6"/>
      <c r="C2048" s="6"/>
      <c r="D2048" s="6"/>
    </row>
    <row r="2049" spans="1:6" ht="23.25">
      <c r="A2049" s="13" t="s">
        <v>59</v>
      </c>
      <c r="B2049" s="12" t="s">
        <v>236</v>
      </c>
      <c r="C2049" s="12">
        <v>3.23</v>
      </c>
      <c r="D2049" s="13" t="s">
        <v>61</v>
      </c>
    </row>
    <row r="2050" spans="1:6" ht="23.25">
      <c r="A2050" s="13" t="s">
        <v>62</v>
      </c>
      <c r="B2050" s="12" t="s">
        <v>63</v>
      </c>
      <c r="C2050" s="12" t="s">
        <v>641</v>
      </c>
      <c r="D2050" s="13" t="s">
        <v>65</v>
      </c>
    </row>
    <row r="2051" spans="1:6" ht="45">
      <c r="A2051" s="2" t="s">
        <v>642</v>
      </c>
      <c r="B2051" s="2" t="s">
        <v>67</v>
      </c>
      <c r="C2051" s="2" t="s">
        <v>68</v>
      </c>
      <c r="D2051" s="2" t="s">
        <v>69</v>
      </c>
      <c r="E2051" s="2" t="s">
        <v>70</v>
      </c>
    </row>
    <row r="2052" spans="1:6">
      <c r="A2052" s="3" t="s">
        <v>9</v>
      </c>
      <c r="B2052" s="1" t="s">
        <v>643</v>
      </c>
      <c r="C2052" s="4">
        <v>1.7299999999999999E-2</v>
      </c>
      <c r="D2052" s="4">
        <v>2.6700000000000002E-2</v>
      </c>
      <c r="E2052" s="4">
        <v>3.32E-2</v>
      </c>
    </row>
    <row r="2053" spans="1:6">
      <c r="A2053" s="3" t="s">
        <v>83</v>
      </c>
      <c r="B2053" s="1" t="s">
        <v>644</v>
      </c>
      <c r="C2053" s="4">
        <v>1.0200000000000001E-2</v>
      </c>
      <c r="D2053" s="4">
        <v>2.4400000000000002E-2</v>
      </c>
      <c r="E2053" s="4">
        <v>3.0700000000000002E-2</v>
      </c>
    </row>
    <row r="2054" spans="1:6" ht="45">
      <c r="A2054" s="3" t="s">
        <v>645</v>
      </c>
      <c r="B2054" s="1" t="s">
        <v>646</v>
      </c>
      <c r="C2054" s="4">
        <v>1.12E-2</v>
      </c>
      <c r="D2054" s="4">
        <v>2.4199999999999999E-2</v>
      </c>
      <c r="E2054" s="4">
        <v>3.61E-2</v>
      </c>
    </row>
    <row r="2055" spans="1:6" ht="15" customHeight="1">
      <c r="A2055" s="22" t="s">
        <v>647</v>
      </c>
      <c r="B2055" s="22"/>
      <c r="C2055" s="22"/>
      <c r="D2055" s="22"/>
      <c r="E2055" s="22"/>
      <c r="F2055" s="22"/>
    </row>
    <row r="2056" spans="1:6" ht="15" customHeight="1">
      <c r="A2056" s="22" t="s">
        <v>648</v>
      </c>
      <c r="B2056" s="22"/>
      <c r="C2056" s="22"/>
      <c r="D2056" s="22"/>
      <c r="E2056" s="22"/>
      <c r="F2056" s="22"/>
    </row>
    <row r="2057" spans="1:6" ht="15" customHeight="1">
      <c r="A2057" s="22" t="s">
        <v>2</v>
      </c>
      <c r="B2057" s="22"/>
      <c r="C2057" s="22"/>
      <c r="D2057" s="22"/>
      <c r="E2057" s="22"/>
      <c r="F2057" s="22"/>
    </row>
    <row r="2058" spans="1:6">
      <c r="A2058" s="23" t="s">
        <v>299</v>
      </c>
      <c r="B2058" s="23"/>
      <c r="C2058" s="23"/>
      <c r="D2058" s="23"/>
      <c r="E2058" s="23"/>
      <c r="F2058" s="23"/>
    </row>
    <row r="2059" spans="1:6" ht="15" customHeight="1">
      <c r="A2059" s="22" t="s">
        <v>4</v>
      </c>
      <c r="B2059" s="22"/>
      <c r="C2059" s="22"/>
      <c r="D2059" s="22"/>
      <c r="E2059" s="22"/>
      <c r="F2059" s="22"/>
    </row>
    <row r="2060" spans="1:6" ht="25.5" customHeight="1">
      <c r="A2060" s="23" t="s">
        <v>5</v>
      </c>
      <c r="B2060" s="23"/>
      <c r="C2060" s="23"/>
      <c r="D2060" s="23"/>
      <c r="E2060" s="23"/>
      <c r="F2060" s="23"/>
    </row>
    <row r="2061" spans="1:6" ht="15" customHeight="1">
      <c r="A2061" s="22" t="s">
        <v>6</v>
      </c>
      <c r="B2061" s="22"/>
      <c r="C2061" s="22"/>
      <c r="D2061" s="22"/>
      <c r="E2061" s="22"/>
      <c r="F2061" s="22"/>
    </row>
    <row r="2062" spans="1:6" ht="45">
      <c r="A2062" s="2" t="s">
        <v>649</v>
      </c>
      <c r="B2062" s="2" t="s">
        <v>9</v>
      </c>
      <c r="C2062" s="5" t="s">
        <v>83</v>
      </c>
      <c r="D2062" s="5"/>
    </row>
    <row r="2063" spans="1:6" ht="30">
      <c r="A2063" s="3" t="s">
        <v>10</v>
      </c>
      <c r="B2063" s="4">
        <v>8.5000000000000006E-3</v>
      </c>
      <c r="C2063" s="4">
        <v>8.5000000000000006E-3</v>
      </c>
      <c r="D2063" s="1"/>
    </row>
    <row r="2064" spans="1:6">
      <c r="A2064" s="3" t="s">
        <v>84</v>
      </c>
      <c r="B2064" s="1"/>
      <c r="C2064" s="4">
        <v>2.5000000000000001E-3</v>
      </c>
      <c r="D2064" s="1"/>
    </row>
    <row r="2065" spans="1:6" ht="30">
      <c r="A2065" s="3" t="s">
        <v>11</v>
      </c>
      <c r="B2065" s="4">
        <v>2.0000000000000001E-4</v>
      </c>
      <c r="C2065" s="4">
        <v>2.0000000000000001E-4</v>
      </c>
      <c r="D2065" s="14" t="s">
        <v>85</v>
      </c>
    </row>
    <row r="2066" spans="1:6">
      <c r="A2066" s="3" t="s">
        <v>114</v>
      </c>
      <c r="B2066" s="4">
        <v>2.0000000000000001E-4</v>
      </c>
      <c r="C2066" s="4">
        <v>2.0000000000000001E-4</v>
      </c>
      <c r="D2066" s="1"/>
    </row>
    <row r="2067" spans="1:6">
      <c r="A2067" s="3" t="s">
        <v>12</v>
      </c>
      <c r="B2067" s="4">
        <v>8.8999999999999999E-3</v>
      </c>
      <c r="C2067" s="4">
        <v>1.14E-2</v>
      </c>
      <c r="D2067" s="1"/>
    </row>
    <row r="2068" spans="1:6" ht="30">
      <c r="A2068" s="3" t="s">
        <v>85</v>
      </c>
      <c r="B2068" s="3" t="s">
        <v>86</v>
      </c>
    </row>
    <row r="2069" spans="1:6" ht="15" customHeight="1">
      <c r="A2069" s="22" t="s">
        <v>13</v>
      </c>
      <c r="B2069" s="22"/>
      <c r="C2069" s="22"/>
      <c r="D2069" s="22"/>
      <c r="E2069" s="22"/>
      <c r="F2069" s="22"/>
    </row>
    <row r="2070" spans="1:6">
      <c r="A2070" s="23" t="s">
        <v>14</v>
      </c>
      <c r="B2070" s="23"/>
      <c r="C2070" s="23"/>
      <c r="D2070" s="23"/>
      <c r="E2070" s="23"/>
      <c r="F2070" s="23"/>
    </row>
    <row r="2071" spans="1:6" ht="45" customHeight="1">
      <c r="A2071" s="22" t="s">
        <v>15</v>
      </c>
      <c r="B2071" s="22"/>
      <c r="C2071" s="22"/>
      <c r="D2071" s="22"/>
      <c r="E2071" s="22"/>
      <c r="F2071" s="22"/>
    </row>
    <row r="2072" spans="1:6" ht="45">
      <c r="A2072" s="2" t="s">
        <v>650</v>
      </c>
      <c r="B2072" s="2" t="s">
        <v>17</v>
      </c>
      <c r="C2072" s="2" t="s">
        <v>18</v>
      </c>
      <c r="D2072" s="2" t="s">
        <v>19</v>
      </c>
      <c r="E2072" s="2" t="s">
        <v>20</v>
      </c>
    </row>
    <row r="2073" spans="1:6">
      <c r="A2073" s="3" t="s">
        <v>9</v>
      </c>
      <c r="B2073" s="1">
        <v>91</v>
      </c>
      <c r="C2073" s="1">
        <v>284</v>
      </c>
      <c r="D2073" s="1">
        <v>493</v>
      </c>
      <c r="E2073" s="16">
        <v>1096</v>
      </c>
    </row>
    <row r="2074" spans="1:6">
      <c r="A2074" s="3" t="s">
        <v>83</v>
      </c>
      <c r="B2074" s="1">
        <v>116</v>
      </c>
      <c r="C2074" s="1">
        <v>362</v>
      </c>
      <c r="D2074" s="1"/>
      <c r="E2074" s="1"/>
    </row>
    <row r="2075" spans="1:6" ht="15" customHeight="1">
      <c r="A2075" s="22" t="s">
        <v>22</v>
      </c>
      <c r="B2075" s="22"/>
      <c r="C2075" s="22"/>
      <c r="D2075" s="22"/>
      <c r="E2075" s="22"/>
      <c r="F2075" s="22"/>
    </row>
    <row r="2076" spans="1:6" ht="25.5" customHeight="1">
      <c r="A2076" s="23" t="s">
        <v>651</v>
      </c>
      <c r="B2076" s="23"/>
      <c r="C2076" s="23"/>
      <c r="D2076" s="23"/>
      <c r="E2076" s="23"/>
      <c r="F2076" s="23"/>
    </row>
    <row r="2077" spans="1:6" ht="15" customHeight="1">
      <c r="A2077" s="22" t="s">
        <v>24</v>
      </c>
      <c r="B2077" s="22"/>
      <c r="C2077" s="22"/>
      <c r="D2077" s="22"/>
      <c r="E2077" s="22"/>
      <c r="F2077" s="22"/>
    </row>
    <row r="2078" spans="1:6" ht="38.25" customHeight="1">
      <c r="A2078" s="23" t="s">
        <v>652</v>
      </c>
      <c r="B2078" s="23"/>
      <c r="C2078" s="23"/>
      <c r="D2078" s="23"/>
      <c r="E2078" s="23"/>
      <c r="F2078" s="23"/>
    </row>
    <row r="2079" spans="1:6" ht="38.25" customHeight="1">
      <c r="A2079" s="23" t="s">
        <v>397</v>
      </c>
      <c r="B2079" s="23"/>
      <c r="C2079" s="23"/>
      <c r="D2079" s="23"/>
      <c r="E2079" s="23"/>
      <c r="F2079" s="23"/>
    </row>
    <row r="2080" spans="1:6" ht="15" customHeight="1">
      <c r="A2080" s="22" t="s">
        <v>39</v>
      </c>
      <c r="B2080" s="22"/>
      <c r="C2080" s="22"/>
      <c r="D2080" s="22"/>
      <c r="E2080" s="22"/>
      <c r="F2080" s="22"/>
    </row>
    <row r="2081" spans="1:6" ht="25.5" customHeight="1">
      <c r="A2081" s="23" t="s">
        <v>40</v>
      </c>
      <c r="B2081" s="23"/>
      <c r="C2081" s="23"/>
      <c r="D2081" s="23"/>
      <c r="E2081" s="23"/>
      <c r="F2081" s="23"/>
    </row>
    <row r="2082" spans="1:6" ht="38.25" customHeight="1">
      <c r="A2082" s="24" t="s">
        <v>44</v>
      </c>
      <c r="B2082" s="24"/>
      <c r="C2082" s="24"/>
      <c r="D2082" s="24"/>
      <c r="E2082" s="24"/>
      <c r="F2082" s="24"/>
    </row>
    <row r="2083" spans="1:6" ht="25.5" customHeight="1">
      <c r="A2083" s="24" t="s">
        <v>47</v>
      </c>
      <c r="B2083" s="24"/>
      <c r="C2083" s="24"/>
      <c r="D2083" s="24"/>
      <c r="E2083" s="24"/>
      <c r="F2083" s="24"/>
    </row>
    <row r="2084" spans="1:6">
      <c r="A2084" s="24" t="s">
        <v>54</v>
      </c>
      <c r="B2084" s="24"/>
      <c r="C2084" s="24"/>
      <c r="D2084" s="24"/>
      <c r="E2084" s="24"/>
      <c r="F2084" s="24"/>
    </row>
    <row r="2085" spans="1:6" ht="15" customHeight="1">
      <c r="A2085" s="22" t="s">
        <v>55</v>
      </c>
      <c r="B2085" s="22"/>
      <c r="C2085" s="22"/>
      <c r="D2085" s="22"/>
      <c r="E2085" s="22"/>
      <c r="F2085" s="22"/>
    </row>
    <row r="2086" spans="1:6" ht="25.5" customHeight="1">
      <c r="A2086" s="23" t="s">
        <v>56</v>
      </c>
      <c r="B2086" s="23"/>
      <c r="C2086" s="23"/>
      <c r="D2086" s="23"/>
      <c r="E2086" s="23"/>
      <c r="F2086" s="23"/>
    </row>
    <row r="2087" spans="1:6" ht="38.25" customHeight="1">
      <c r="A2087" s="23" t="s">
        <v>57</v>
      </c>
      <c r="B2087" s="23"/>
      <c r="C2087" s="23"/>
      <c r="D2087" s="23"/>
      <c r="E2087" s="23"/>
      <c r="F2087" s="23"/>
    </row>
    <row r="2088" spans="1:6" ht="25.5" customHeight="1">
      <c r="A2088" s="23" t="s">
        <v>653</v>
      </c>
      <c r="B2088" s="23"/>
      <c r="C2088" s="23"/>
      <c r="D2088" s="23"/>
      <c r="E2088" s="23"/>
      <c r="F2088" s="23"/>
    </row>
    <row r="2089" spans="1:6" ht="15" customHeight="1">
      <c r="A2089" s="22" t="s">
        <v>58</v>
      </c>
      <c r="B2089" s="22"/>
      <c r="C2089" s="22"/>
      <c r="D2089" s="22"/>
      <c r="E2089" s="22"/>
      <c r="F2089" s="22"/>
    </row>
    <row r="2090" spans="1:6">
      <c r="A2090" s="1"/>
    </row>
    <row r="2091" spans="1:6">
      <c r="A2091" s="1"/>
    </row>
    <row r="2092" spans="1:6">
      <c r="A2092" s="1"/>
    </row>
    <row r="2093" spans="1:6">
      <c r="A2093" s="9"/>
      <c r="B2093" s="9"/>
      <c r="C2093" s="9"/>
      <c r="D2093" s="9"/>
    </row>
    <row r="2094" spans="1:6">
      <c r="A2094" s="6"/>
      <c r="B2094" s="6"/>
      <c r="C2094" s="6"/>
      <c r="D2094" s="6"/>
    </row>
    <row r="2095" spans="1:6" ht="22.5">
      <c r="A2095" s="21" t="s">
        <v>59</v>
      </c>
      <c r="B2095" s="12" t="s">
        <v>654</v>
      </c>
      <c r="C2095" s="12">
        <v>18.260000000000002</v>
      </c>
      <c r="D2095" s="13" t="s">
        <v>61</v>
      </c>
    </row>
    <row r="2096" spans="1:6" ht="22.5">
      <c r="A2096" s="21" t="s">
        <v>62</v>
      </c>
      <c r="B2096" s="12" t="s">
        <v>63</v>
      </c>
      <c r="C2096" s="12" t="s">
        <v>655</v>
      </c>
      <c r="D2096" s="13" t="s">
        <v>65</v>
      </c>
    </row>
    <row r="2097" spans="1:5" ht="45">
      <c r="A2097" s="2" t="s">
        <v>656</v>
      </c>
      <c r="B2097" s="2" t="s">
        <v>67</v>
      </c>
      <c r="C2097" s="2" t="s">
        <v>68</v>
      </c>
      <c r="D2097" s="2" t="s">
        <v>69</v>
      </c>
      <c r="E2097" s="2" t="s">
        <v>70</v>
      </c>
    </row>
    <row r="2098" spans="1:5">
      <c r="A2098" s="3" t="s">
        <v>9</v>
      </c>
      <c r="B2098" s="1" t="s">
        <v>657</v>
      </c>
      <c r="C2098" s="4">
        <v>4.8899999999999999E-2</v>
      </c>
      <c r="D2098" s="4">
        <v>0.16839999999999999</v>
      </c>
      <c r="E2098" s="4">
        <v>7.51E-2</v>
      </c>
    </row>
    <row r="2099" spans="1:5">
      <c r="A2099" s="3" t="s">
        <v>83</v>
      </c>
      <c r="B2099" s="1" t="s">
        <v>658</v>
      </c>
      <c r="C2099" s="4">
        <v>4.6399999999999997E-2</v>
      </c>
      <c r="D2099" s="4">
        <v>0.1656</v>
      </c>
      <c r="E2099" s="4">
        <v>7.2499999999999995E-2</v>
      </c>
    </row>
    <row r="2100" spans="1:5" ht="30">
      <c r="A2100" s="3" t="s">
        <v>659</v>
      </c>
      <c r="B2100" s="1" t="s">
        <v>660</v>
      </c>
      <c r="C2100" s="4">
        <v>4.8899999999999999E-2</v>
      </c>
      <c r="D2100" s="4">
        <v>0.1555</v>
      </c>
      <c r="E2100" s="4">
        <v>7.7700000000000005E-2</v>
      </c>
    </row>
  </sheetData>
  <mergeCells count="1335">
    <mergeCell ref="A2085:F2085"/>
    <mergeCell ref="A2086:F2086"/>
    <mergeCell ref="A2087:F2087"/>
    <mergeCell ref="A2088:F2088"/>
    <mergeCell ref="A2089:F2089"/>
    <mergeCell ref="A2079:F2079"/>
    <mergeCell ref="A2080:F2080"/>
    <mergeCell ref="A2081:F2081"/>
    <mergeCell ref="A2082:F2082"/>
    <mergeCell ref="A2083:F2083"/>
    <mergeCell ref="A2084:F2084"/>
    <mergeCell ref="A2070:F2070"/>
    <mergeCell ref="A2071:F2071"/>
    <mergeCell ref="A2075:F2075"/>
    <mergeCell ref="A2076:F2076"/>
    <mergeCell ref="A2077:F2077"/>
    <mergeCell ref="A2078:F2078"/>
    <mergeCell ref="A2057:F2057"/>
    <mergeCell ref="A2058:F2058"/>
    <mergeCell ref="A2059:F2059"/>
    <mergeCell ref="A2060:F2060"/>
    <mergeCell ref="A2061:F2061"/>
    <mergeCell ref="A2069:F2069"/>
    <mergeCell ref="A2040:F2040"/>
    <mergeCell ref="A2041:F2041"/>
    <mergeCell ref="A2042:F2042"/>
    <mergeCell ref="A2043:F2043"/>
    <mergeCell ref="A2055:F2055"/>
    <mergeCell ref="A2056:F2056"/>
    <mergeCell ref="A2034:F2034"/>
    <mergeCell ref="A2035:F2035"/>
    <mergeCell ref="A2036:F2036"/>
    <mergeCell ref="A2037:F2037"/>
    <mergeCell ref="A2038:F2038"/>
    <mergeCell ref="A2039:F2039"/>
    <mergeCell ref="A2028:F2028"/>
    <mergeCell ref="A2029:F2029"/>
    <mergeCell ref="A2030:F2030"/>
    <mergeCell ref="A2031:F2031"/>
    <mergeCell ref="A2032:F2032"/>
    <mergeCell ref="A2033:F2033"/>
    <mergeCell ref="A2019:F2019"/>
    <mergeCell ref="A2023:F2023"/>
    <mergeCell ref="A2024:F2024"/>
    <mergeCell ref="A2025:F2025"/>
    <mergeCell ref="A2026:F2026"/>
    <mergeCell ref="A2027:F2027"/>
    <mergeCell ref="A2005:F2005"/>
    <mergeCell ref="A2006:F2006"/>
    <mergeCell ref="A2007:F2007"/>
    <mergeCell ref="A2008:F2008"/>
    <mergeCell ref="A2017:F2017"/>
    <mergeCell ref="A2018:F2018"/>
    <mergeCell ref="A1985:F1985"/>
    <mergeCell ref="A1986:F1986"/>
    <mergeCell ref="A2001:F2001"/>
    <mergeCell ref="A2002:F2002"/>
    <mergeCell ref="A2003:F2003"/>
    <mergeCell ref="A2004:F2004"/>
    <mergeCell ref="A1979:F1979"/>
    <mergeCell ref="A1980:F1980"/>
    <mergeCell ref="A1981:F1981"/>
    <mergeCell ref="A1982:F1982"/>
    <mergeCell ref="A1983:F1983"/>
    <mergeCell ref="A1984:F1984"/>
    <mergeCell ref="A1973:F1973"/>
    <mergeCell ref="A1974:F1974"/>
    <mergeCell ref="A1975:F1975"/>
    <mergeCell ref="A1976:F1976"/>
    <mergeCell ref="A1977:F1977"/>
    <mergeCell ref="A1978:F1978"/>
    <mergeCell ref="A1967:F1967"/>
    <mergeCell ref="A1968:F1968"/>
    <mergeCell ref="A1969:F1969"/>
    <mergeCell ref="A1970:F1970"/>
    <mergeCell ref="A1971:F1971"/>
    <mergeCell ref="A1972:F1972"/>
    <mergeCell ref="A1954:F1954"/>
    <mergeCell ref="A1958:F1958"/>
    <mergeCell ref="A1959:F1959"/>
    <mergeCell ref="A1960:F1960"/>
    <mergeCell ref="A1961:F1961"/>
    <mergeCell ref="A1962:F1962"/>
    <mergeCell ref="A1942:F1942"/>
    <mergeCell ref="A1943:F1943"/>
    <mergeCell ref="A1944:F1944"/>
    <mergeCell ref="A1945:F1945"/>
    <mergeCell ref="A1952:F1952"/>
    <mergeCell ref="A1953:F1953"/>
    <mergeCell ref="A1918:F1918"/>
    <mergeCell ref="A1919:F1919"/>
    <mergeCell ref="A1920:F1920"/>
    <mergeCell ref="A1921:F1921"/>
    <mergeCell ref="A1922:F1922"/>
    <mergeCell ref="A1923:F1923"/>
    <mergeCell ref="A1912:F1912"/>
    <mergeCell ref="A1913:F1913"/>
    <mergeCell ref="A1914:F1914"/>
    <mergeCell ref="A1915:F1915"/>
    <mergeCell ref="A1916:F1916"/>
    <mergeCell ref="A1917:F1917"/>
    <mergeCell ref="A1906:F1906"/>
    <mergeCell ref="A1907:F1907"/>
    <mergeCell ref="A1908:F1908"/>
    <mergeCell ref="A1909:F1909"/>
    <mergeCell ref="A1910:F1910"/>
    <mergeCell ref="A1911:F1911"/>
    <mergeCell ref="A1900:F1900"/>
    <mergeCell ref="A1901:F1901"/>
    <mergeCell ref="A1902:F1902"/>
    <mergeCell ref="A1903:F1903"/>
    <mergeCell ref="A1904:F1904"/>
    <mergeCell ref="A1905:F1905"/>
    <mergeCell ref="A1888:F1888"/>
    <mergeCell ref="A1889:F1889"/>
    <mergeCell ref="A1890:F1890"/>
    <mergeCell ref="A1897:F1897"/>
    <mergeCell ref="A1898:F1898"/>
    <mergeCell ref="A1899:F1899"/>
    <mergeCell ref="A1873:F1873"/>
    <mergeCell ref="A1880:F1880"/>
    <mergeCell ref="A1881:F1881"/>
    <mergeCell ref="A1882:F1882"/>
    <mergeCell ref="A1886:F1886"/>
    <mergeCell ref="A1887:F1887"/>
    <mergeCell ref="A1867:F1867"/>
    <mergeCell ref="A1868:F1868"/>
    <mergeCell ref="A1869:F1869"/>
    <mergeCell ref="A1870:F1870"/>
    <mergeCell ref="A1871:F1871"/>
    <mergeCell ref="A1872:F1872"/>
    <mergeCell ref="A1847:F1847"/>
    <mergeCell ref="A1848:F1848"/>
    <mergeCell ref="A1849:F1849"/>
    <mergeCell ref="A1850:F1850"/>
    <mergeCell ref="A1851:F1851"/>
    <mergeCell ref="A1866:F1866"/>
    <mergeCell ref="A1841:F1841"/>
    <mergeCell ref="A1842:F1842"/>
    <mergeCell ref="A1843:F1843"/>
    <mergeCell ref="A1844:F1844"/>
    <mergeCell ref="A1845:F1845"/>
    <mergeCell ref="A1846:F1846"/>
    <mergeCell ref="A1835:F1835"/>
    <mergeCell ref="A1836:F1836"/>
    <mergeCell ref="A1837:F1837"/>
    <mergeCell ref="A1838:F1838"/>
    <mergeCell ref="A1839:F1839"/>
    <mergeCell ref="A1840:F1840"/>
    <mergeCell ref="A1829:F1829"/>
    <mergeCell ref="A1830:F1830"/>
    <mergeCell ref="A1831:F1831"/>
    <mergeCell ref="A1832:F1832"/>
    <mergeCell ref="A1833:F1833"/>
    <mergeCell ref="A1834:F1834"/>
    <mergeCell ref="A1817:F1817"/>
    <mergeCell ref="A1818:F1818"/>
    <mergeCell ref="A1819:F1819"/>
    <mergeCell ref="A1820:F1820"/>
    <mergeCell ref="A1821:F1821"/>
    <mergeCell ref="A1828:F1828"/>
    <mergeCell ref="A1802:F1802"/>
    <mergeCell ref="A1803:F1803"/>
    <mergeCell ref="A1804:F1804"/>
    <mergeCell ref="A1811:F1811"/>
    <mergeCell ref="A1812:F1812"/>
    <mergeCell ref="A1813:F1813"/>
    <mergeCell ref="A1782:F1782"/>
    <mergeCell ref="A1797:F1797"/>
    <mergeCell ref="A1798:F1798"/>
    <mergeCell ref="A1799:F1799"/>
    <mergeCell ref="A1800:F1800"/>
    <mergeCell ref="A1801:F1801"/>
    <mergeCell ref="A1776:F1776"/>
    <mergeCell ref="A1777:F1777"/>
    <mergeCell ref="A1778:F1778"/>
    <mergeCell ref="A1779:F1779"/>
    <mergeCell ref="A1780:F1780"/>
    <mergeCell ref="A1781:F1781"/>
    <mergeCell ref="A1770:F1770"/>
    <mergeCell ref="A1771:F1771"/>
    <mergeCell ref="A1772:F1772"/>
    <mergeCell ref="A1773:F1773"/>
    <mergeCell ref="A1774:F1774"/>
    <mergeCell ref="A1775:F1775"/>
    <mergeCell ref="A1764:F1764"/>
    <mergeCell ref="A1765:F1765"/>
    <mergeCell ref="A1766:F1766"/>
    <mergeCell ref="A1767:F1767"/>
    <mergeCell ref="A1768:F1768"/>
    <mergeCell ref="A1769:F1769"/>
    <mergeCell ref="A1758:F1758"/>
    <mergeCell ref="A1759:F1759"/>
    <mergeCell ref="A1760:F1760"/>
    <mergeCell ref="A1761:F1761"/>
    <mergeCell ref="A1762:F1762"/>
    <mergeCell ref="A1763:F1763"/>
    <mergeCell ref="A1746:F1746"/>
    <mergeCell ref="A1747:F1747"/>
    <mergeCell ref="A1748:F1748"/>
    <mergeCell ref="A1749:F1749"/>
    <mergeCell ref="A1756:F1756"/>
    <mergeCell ref="A1757:F1757"/>
    <mergeCell ref="A1731:F1731"/>
    <mergeCell ref="A1732:F1732"/>
    <mergeCell ref="A1739:F1739"/>
    <mergeCell ref="A1740:F1740"/>
    <mergeCell ref="A1741:F1741"/>
    <mergeCell ref="A1745:F1745"/>
    <mergeCell ref="A1725:F1725"/>
    <mergeCell ref="A1726:F1726"/>
    <mergeCell ref="A1727:F1727"/>
    <mergeCell ref="A1728:F1728"/>
    <mergeCell ref="A1729:F1729"/>
    <mergeCell ref="A1730:F1730"/>
    <mergeCell ref="A1705:F1705"/>
    <mergeCell ref="A1706:F1706"/>
    <mergeCell ref="A1707:F1707"/>
    <mergeCell ref="A1708:F1708"/>
    <mergeCell ref="A1709:F1709"/>
    <mergeCell ref="A1710:F1710"/>
    <mergeCell ref="A1699:F1699"/>
    <mergeCell ref="A1700:F1700"/>
    <mergeCell ref="A1701:F1701"/>
    <mergeCell ref="A1702:F1702"/>
    <mergeCell ref="A1703:F1703"/>
    <mergeCell ref="A1704:F1704"/>
    <mergeCell ref="A1693:F1693"/>
    <mergeCell ref="A1694:F1694"/>
    <mergeCell ref="A1695:F1695"/>
    <mergeCell ref="A1696:F1696"/>
    <mergeCell ref="A1697:F1697"/>
    <mergeCell ref="A1698:F1698"/>
    <mergeCell ref="A1687:F1687"/>
    <mergeCell ref="A1688:F1688"/>
    <mergeCell ref="A1689:F1689"/>
    <mergeCell ref="A1690:F1690"/>
    <mergeCell ref="A1691:F1691"/>
    <mergeCell ref="A1692:F1692"/>
    <mergeCell ref="A1675:F1675"/>
    <mergeCell ref="A1676:F1676"/>
    <mergeCell ref="A1677:F1677"/>
    <mergeCell ref="A1678:F1678"/>
    <mergeCell ref="A1685:F1685"/>
    <mergeCell ref="A1686:F1686"/>
    <mergeCell ref="A1660:F1660"/>
    <mergeCell ref="A1661:F1661"/>
    <mergeCell ref="A1668:F1668"/>
    <mergeCell ref="A1669:F1669"/>
    <mergeCell ref="A1670:F1670"/>
    <mergeCell ref="A1674:F1674"/>
    <mergeCell ref="A1643:F1643"/>
    <mergeCell ref="A1655:F1655"/>
    <mergeCell ref="A1656:F1656"/>
    <mergeCell ref="A1657:F1657"/>
    <mergeCell ref="A1658:F1658"/>
    <mergeCell ref="A1659:F1659"/>
    <mergeCell ref="A1637:F1637"/>
    <mergeCell ref="A1638:F1638"/>
    <mergeCell ref="A1639:F1639"/>
    <mergeCell ref="A1640:F1640"/>
    <mergeCell ref="A1641:F1641"/>
    <mergeCell ref="A1642:F1642"/>
    <mergeCell ref="A1631:F1631"/>
    <mergeCell ref="A1632:F1632"/>
    <mergeCell ref="A1633:F1633"/>
    <mergeCell ref="A1634:F1634"/>
    <mergeCell ref="A1635:F1635"/>
    <mergeCell ref="A1636:F1636"/>
    <mergeCell ref="A1625:F1625"/>
    <mergeCell ref="A1626:F1626"/>
    <mergeCell ref="A1627:F1627"/>
    <mergeCell ref="A1628:F1628"/>
    <mergeCell ref="A1629:F1629"/>
    <mergeCell ref="A1630:F1630"/>
    <mergeCell ref="A1611:F1611"/>
    <mergeCell ref="A1612:F1612"/>
    <mergeCell ref="A1613:F1613"/>
    <mergeCell ref="A1619:F1619"/>
    <mergeCell ref="A1620:F1620"/>
    <mergeCell ref="A1621:F1621"/>
    <mergeCell ref="A1595:F1595"/>
    <mergeCell ref="A1596:F1596"/>
    <mergeCell ref="A1607:F1607"/>
    <mergeCell ref="A1608:F1608"/>
    <mergeCell ref="A1609:F1609"/>
    <mergeCell ref="A1610:F1610"/>
    <mergeCell ref="A1589:F1589"/>
    <mergeCell ref="A1590:F1590"/>
    <mergeCell ref="A1591:F1591"/>
    <mergeCell ref="A1592:F1592"/>
    <mergeCell ref="A1593:F1593"/>
    <mergeCell ref="A1594:F1594"/>
    <mergeCell ref="A1583:F1583"/>
    <mergeCell ref="A1584:F1584"/>
    <mergeCell ref="A1585:F1585"/>
    <mergeCell ref="A1586:F1586"/>
    <mergeCell ref="A1587:F1587"/>
    <mergeCell ref="A1588:F1588"/>
    <mergeCell ref="A1577:F1577"/>
    <mergeCell ref="A1578:F1578"/>
    <mergeCell ref="A1579:F1579"/>
    <mergeCell ref="A1580:F1580"/>
    <mergeCell ref="A1581:F1581"/>
    <mergeCell ref="A1582:F1582"/>
    <mergeCell ref="A1571:F1571"/>
    <mergeCell ref="A1572:F1572"/>
    <mergeCell ref="A1573:F1573"/>
    <mergeCell ref="A1574:F1574"/>
    <mergeCell ref="A1575:F1575"/>
    <mergeCell ref="A1576:F1576"/>
    <mergeCell ref="A1565:F1565"/>
    <mergeCell ref="A1566:F1566"/>
    <mergeCell ref="A1567:F1567"/>
    <mergeCell ref="A1568:F1568"/>
    <mergeCell ref="A1569:F1569"/>
    <mergeCell ref="A1570:F1570"/>
    <mergeCell ref="A1543:F1543"/>
    <mergeCell ref="A1544:F1544"/>
    <mergeCell ref="A1545:F1545"/>
    <mergeCell ref="A1546:F1546"/>
    <mergeCell ref="A1547:F1547"/>
    <mergeCell ref="A1548:F1548"/>
    <mergeCell ref="A1526:F1526"/>
    <mergeCell ref="A1527:F1527"/>
    <mergeCell ref="A1528:F1528"/>
    <mergeCell ref="A1529:F1529"/>
    <mergeCell ref="A1530:F1530"/>
    <mergeCell ref="A1542:F1542"/>
    <mergeCell ref="A1520:F1520"/>
    <mergeCell ref="A1521:F1521"/>
    <mergeCell ref="A1522:F1522"/>
    <mergeCell ref="A1523:F1523"/>
    <mergeCell ref="A1524:F1524"/>
    <mergeCell ref="A1525:F1525"/>
    <mergeCell ref="A1514:F1514"/>
    <mergeCell ref="A1515:F1515"/>
    <mergeCell ref="A1516:F1516"/>
    <mergeCell ref="A1517:F1517"/>
    <mergeCell ref="A1518:F1518"/>
    <mergeCell ref="A1519:F1519"/>
    <mergeCell ref="A1508:F1508"/>
    <mergeCell ref="A1509:F1509"/>
    <mergeCell ref="A1510:F1510"/>
    <mergeCell ref="A1511:F1511"/>
    <mergeCell ref="A1512:F1512"/>
    <mergeCell ref="A1513:F1513"/>
    <mergeCell ref="A1502:F1502"/>
    <mergeCell ref="A1503:F1503"/>
    <mergeCell ref="A1504:F1504"/>
    <mergeCell ref="A1505:F1505"/>
    <mergeCell ref="A1506:F1506"/>
    <mergeCell ref="A1507:F1507"/>
    <mergeCell ref="A1493:F1493"/>
    <mergeCell ref="A1494:F1494"/>
    <mergeCell ref="A1498:F1498"/>
    <mergeCell ref="A1499:F1499"/>
    <mergeCell ref="A1500:F1500"/>
    <mergeCell ref="A1501:F1501"/>
    <mergeCell ref="A1480:F1480"/>
    <mergeCell ref="A1481:F1481"/>
    <mergeCell ref="A1482:F1482"/>
    <mergeCell ref="A1483:F1483"/>
    <mergeCell ref="A1484:F1484"/>
    <mergeCell ref="A1492:F1492"/>
    <mergeCell ref="A1463:F1463"/>
    <mergeCell ref="A1464:F1464"/>
    <mergeCell ref="A1465:F1465"/>
    <mergeCell ref="A1466:F1466"/>
    <mergeCell ref="A1478:F1478"/>
    <mergeCell ref="A1479:F1479"/>
    <mergeCell ref="A1457:F1457"/>
    <mergeCell ref="A1458:F1458"/>
    <mergeCell ref="A1459:F1459"/>
    <mergeCell ref="A1460:F1460"/>
    <mergeCell ref="A1461:F1461"/>
    <mergeCell ref="A1462:F1462"/>
    <mergeCell ref="A1451:F1451"/>
    <mergeCell ref="A1452:F1452"/>
    <mergeCell ref="A1453:F1453"/>
    <mergeCell ref="A1454:F1454"/>
    <mergeCell ref="A1455:F1455"/>
    <mergeCell ref="A1456:F1456"/>
    <mergeCell ref="A1445:F1445"/>
    <mergeCell ref="A1446:F1446"/>
    <mergeCell ref="A1447:F1447"/>
    <mergeCell ref="A1448:F1448"/>
    <mergeCell ref="A1449:F1449"/>
    <mergeCell ref="A1450:F1450"/>
    <mergeCell ref="A1439:F1439"/>
    <mergeCell ref="A1440:F1440"/>
    <mergeCell ref="A1441:F1441"/>
    <mergeCell ref="A1442:F1442"/>
    <mergeCell ref="A1443:F1443"/>
    <mergeCell ref="A1444:F1444"/>
    <mergeCell ref="A1431:F1431"/>
    <mergeCell ref="A1434:F1434"/>
    <mergeCell ref="A1435:F1435"/>
    <mergeCell ref="A1436:F1436"/>
    <mergeCell ref="A1437:F1437"/>
    <mergeCell ref="A1438:F1438"/>
    <mergeCell ref="A1418:F1418"/>
    <mergeCell ref="A1419:F1419"/>
    <mergeCell ref="A1420:F1420"/>
    <mergeCell ref="A1421:F1421"/>
    <mergeCell ref="A1429:F1429"/>
    <mergeCell ref="A1430:F1430"/>
    <mergeCell ref="A1401:F1401"/>
    <mergeCell ref="A1402:F1402"/>
    <mergeCell ref="A1403:F1403"/>
    <mergeCell ref="A1415:F1415"/>
    <mergeCell ref="A1416:F1416"/>
    <mergeCell ref="A1417:F1417"/>
    <mergeCell ref="A1395:F1395"/>
    <mergeCell ref="A1396:F1396"/>
    <mergeCell ref="A1397:F1397"/>
    <mergeCell ref="A1398:F1398"/>
    <mergeCell ref="A1399:F1399"/>
    <mergeCell ref="A1400:F1400"/>
    <mergeCell ref="A1389:F1389"/>
    <mergeCell ref="A1390:F1390"/>
    <mergeCell ref="A1391:F1391"/>
    <mergeCell ref="A1392:F1392"/>
    <mergeCell ref="A1393:F1393"/>
    <mergeCell ref="A1394:F1394"/>
    <mergeCell ref="A1383:F1383"/>
    <mergeCell ref="A1384:F1384"/>
    <mergeCell ref="A1385:F1385"/>
    <mergeCell ref="A1386:F1386"/>
    <mergeCell ref="A1387:F1387"/>
    <mergeCell ref="A1388:F1388"/>
    <mergeCell ref="A1377:F1377"/>
    <mergeCell ref="A1378:F1378"/>
    <mergeCell ref="A1379:F1379"/>
    <mergeCell ref="A1380:F1380"/>
    <mergeCell ref="A1381:F1381"/>
    <mergeCell ref="A1382:F1382"/>
    <mergeCell ref="A1371:F1371"/>
    <mergeCell ref="A1372:F1372"/>
    <mergeCell ref="A1373:F1373"/>
    <mergeCell ref="A1374:F1374"/>
    <mergeCell ref="A1375:F1375"/>
    <mergeCell ref="A1376:F1376"/>
    <mergeCell ref="A1351:F1351"/>
    <mergeCell ref="A1352:F1352"/>
    <mergeCell ref="A1360:F1360"/>
    <mergeCell ref="A1361:F1361"/>
    <mergeCell ref="A1362:F1362"/>
    <mergeCell ref="A1366:F1366"/>
    <mergeCell ref="A1334:F1334"/>
    <mergeCell ref="A1346:F1346"/>
    <mergeCell ref="A1347:F1347"/>
    <mergeCell ref="A1348:F1348"/>
    <mergeCell ref="A1349:F1349"/>
    <mergeCell ref="A1350:F1350"/>
    <mergeCell ref="A1328:F1328"/>
    <mergeCell ref="A1329:F1329"/>
    <mergeCell ref="A1330:F1330"/>
    <mergeCell ref="A1331:F1331"/>
    <mergeCell ref="A1332:F1332"/>
    <mergeCell ref="A1333:F1333"/>
    <mergeCell ref="A1322:F1322"/>
    <mergeCell ref="A1323:F1323"/>
    <mergeCell ref="A1324:F1324"/>
    <mergeCell ref="A1325:F1325"/>
    <mergeCell ref="A1326:F1326"/>
    <mergeCell ref="A1327:F1327"/>
    <mergeCell ref="A1316:F1316"/>
    <mergeCell ref="A1317:F1317"/>
    <mergeCell ref="A1318:F1318"/>
    <mergeCell ref="A1319:F1319"/>
    <mergeCell ref="A1320:F1320"/>
    <mergeCell ref="A1321:F1321"/>
    <mergeCell ref="A1310:F1310"/>
    <mergeCell ref="A1311:F1311"/>
    <mergeCell ref="A1312:F1312"/>
    <mergeCell ref="A1313:F1313"/>
    <mergeCell ref="A1314:F1314"/>
    <mergeCell ref="A1315:F1315"/>
    <mergeCell ref="A1304:F1304"/>
    <mergeCell ref="A1305:F1305"/>
    <mergeCell ref="A1306:F1306"/>
    <mergeCell ref="A1307:F1307"/>
    <mergeCell ref="A1308:F1308"/>
    <mergeCell ref="A1309:F1309"/>
    <mergeCell ref="A1298:F1298"/>
    <mergeCell ref="A1299:F1299"/>
    <mergeCell ref="A1300:F1300"/>
    <mergeCell ref="A1301:F1301"/>
    <mergeCell ref="A1302:F1302"/>
    <mergeCell ref="A1303:F1303"/>
    <mergeCell ref="A1282:F1282"/>
    <mergeCell ref="A1283:F1283"/>
    <mergeCell ref="A1291:F1291"/>
    <mergeCell ref="A1292:F1292"/>
    <mergeCell ref="A1293:F1293"/>
    <mergeCell ref="A1297:F1297"/>
    <mergeCell ref="A1266:F1266"/>
    <mergeCell ref="A1277:F1277"/>
    <mergeCell ref="A1278:F1278"/>
    <mergeCell ref="A1279:F1279"/>
    <mergeCell ref="A1280:F1280"/>
    <mergeCell ref="A1281:F1281"/>
    <mergeCell ref="A1260:F1260"/>
    <mergeCell ref="A1261:F1261"/>
    <mergeCell ref="A1262:F1262"/>
    <mergeCell ref="A1263:F1263"/>
    <mergeCell ref="A1264:F1264"/>
    <mergeCell ref="A1265:F1265"/>
    <mergeCell ref="A1254:F1254"/>
    <mergeCell ref="A1255:F1255"/>
    <mergeCell ref="A1256:F1256"/>
    <mergeCell ref="A1257:F1257"/>
    <mergeCell ref="A1258:F1258"/>
    <mergeCell ref="A1259:F1259"/>
    <mergeCell ref="A1248:F1248"/>
    <mergeCell ref="A1249:F1249"/>
    <mergeCell ref="A1250:F1250"/>
    <mergeCell ref="A1251:F1251"/>
    <mergeCell ref="A1252:F1252"/>
    <mergeCell ref="A1253:F1253"/>
    <mergeCell ref="A1242:F1242"/>
    <mergeCell ref="A1243:F1243"/>
    <mergeCell ref="A1244:F1244"/>
    <mergeCell ref="A1245:F1245"/>
    <mergeCell ref="A1246:F1246"/>
    <mergeCell ref="A1247:F1247"/>
    <mergeCell ref="A1236:F1236"/>
    <mergeCell ref="A1237:F1237"/>
    <mergeCell ref="A1238:F1238"/>
    <mergeCell ref="A1239:F1239"/>
    <mergeCell ref="A1240:F1240"/>
    <mergeCell ref="A1241:F1241"/>
    <mergeCell ref="A1230:F1230"/>
    <mergeCell ref="A1231:F1231"/>
    <mergeCell ref="A1232:F1232"/>
    <mergeCell ref="A1233:F1233"/>
    <mergeCell ref="A1234:F1234"/>
    <mergeCell ref="A1235:F1235"/>
    <mergeCell ref="A1215:F1215"/>
    <mergeCell ref="A1216:F1216"/>
    <mergeCell ref="A1224:F1224"/>
    <mergeCell ref="A1225:F1225"/>
    <mergeCell ref="A1226:F1226"/>
    <mergeCell ref="A1229:F1229"/>
    <mergeCell ref="A1199:F1199"/>
    <mergeCell ref="A1210:F1210"/>
    <mergeCell ref="A1211:F1211"/>
    <mergeCell ref="A1212:F1212"/>
    <mergeCell ref="A1213:F1213"/>
    <mergeCell ref="A1214:F1214"/>
    <mergeCell ref="A1193:F1193"/>
    <mergeCell ref="A1194:F1194"/>
    <mergeCell ref="A1195:F1195"/>
    <mergeCell ref="A1196:F1196"/>
    <mergeCell ref="A1197:F1197"/>
    <mergeCell ref="A1198:F1198"/>
    <mergeCell ref="A1187:F1187"/>
    <mergeCell ref="A1188:F1188"/>
    <mergeCell ref="A1189:F1189"/>
    <mergeCell ref="A1190:F1190"/>
    <mergeCell ref="A1191:F1191"/>
    <mergeCell ref="A1192:F1192"/>
    <mergeCell ref="A1181:F1181"/>
    <mergeCell ref="A1182:F1182"/>
    <mergeCell ref="A1183:F1183"/>
    <mergeCell ref="A1184:F1184"/>
    <mergeCell ref="A1185:F1185"/>
    <mergeCell ref="A1186:F1186"/>
    <mergeCell ref="A1175:F1175"/>
    <mergeCell ref="A1176:F1176"/>
    <mergeCell ref="A1177:F1177"/>
    <mergeCell ref="A1178:F1178"/>
    <mergeCell ref="A1179:F1179"/>
    <mergeCell ref="A1180:F1180"/>
    <mergeCell ref="A1169:F1169"/>
    <mergeCell ref="A1170:F1170"/>
    <mergeCell ref="A1171:F1171"/>
    <mergeCell ref="A1172:F1172"/>
    <mergeCell ref="A1173:F1173"/>
    <mergeCell ref="A1174:F1174"/>
    <mergeCell ref="A1150:F1150"/>
    <mergeCell ref="A1151:F1151"/>
    <mergeCell ref="A1159:F1159"/>
    <mergeCell ref="A1160:F1160"/>
    <mergeCell ref="A1161:F1161"/>
    <mergeCell ref="A1164:F1164"/>
    <mergeCell ref="A1144:F1144"/>
    <mergeCell ref="A1145:F1145"/>
    <mergeCell ref="A1146:F1146"/>
    <mergeCell ref="A1147:F1147"/>
    <mergeCell ref="A1148:F1148"/>
    <mergeCell ref="A1149:F1149"/>
    <mergeCell ref="A1127:F1127"/>
    <mergeCell ref="A1128:F1128"/>
    <mergeCell ref="A1129:F1129"/>
    <mergeCell ref="A1130:F1130"/>
    <mergeCell ref="A1131:F1131"/>
    <mergeCell ref="A1132:F1132"/>
    <mergeCell ref="A1121:F1121"/>
    <mergeCell ref="A1122:F1122"/>
    <mergeCell ref="A1123:F1123"/>
    <mergeCell ref="A1124:F1124"/>
    <mergeCell ref="A1125:F1125"/>
    <mergeCell ref="A1126:F1126"/>
    <mergeCell ref="A1112:F1112"/>
    <mergeCell ref="A1113:F1113"/>
    <mergeCell ref="A1114:F1114"/>
    <mergeCell ref="A1118:F1118"/>
    <mergeCell ref="A1119:F1119"/>
    <mergeCell ref="A1120:F1120"/>
    <mergeCell ref="A1101:F1101"/>
    <mergeCell ref="A1102:F1102"/>
    <mergeCell ref="A1103:F1103"/>
    <mergeCell ref="A1104:F1104"/>
    <mergeCell ref="A1105:F1105"/>
    <mergeCell ref="A1106:F1106"/>
    <mergeCell ref="A1084:F1084"/>
    <mergeCell ref="A1085:F1085"/>
    <mergeCell ref="A1086:F1086"/>
    <mergeCell ref="A1087:F1087"/>
    <mergeCell ref="A1088:F1088"/>
    <mergeCell ref="A1100:F1100"/>
    <mergeCell ref="A1078:F1078"/>
    <mergeCell ref="A1079:F1079"/>
    <mergeCell ref="A1080:F1080"/>
    <mergeCell ref="A1081:F1081"/>
    <mergeCell ref="A1082:F1082"/>
    <mergeCell ref="A1083:F1083"/>
    <mergeCell ref="A1069:F1069"/>
    <mergeCell ref="A1070:F1070"/>
    <mergeCell ref="A1071:F1071"/>
    <mergeCell ref="A1075:F1075"/>
    <mergeCell ref="A1076:F1076"/>
    <mergeCell ref="A1077:F1077"/>
    <mergeCell ref="A1057:F1057"/>
    <mergeCell ref="A1058:F1058"/>
    <mergeCell ref="A1059:F1059"/>
    <mergeCell ref="A1060:F1060"/>
    <mergeCell ref="A1061:F1061"/>
    <mergeCell ref="A1062:F1062"/>
    <mergeCell ref="A1040:F1040"/>
    <mergeCell ref="A1041:F1041"/>
    <mergeCell ref="A1042:F1042"/>
    <mergeCell ref="A1043:F1043"/>
    <mergeCell ref="A1044:F1044"/>
    <mergeCell ref="A1056:F1056"/>
    <mergeCell ref="A1034:F1034"/>
    <mergeCell ref="A1035:F1035"/>
    <mergeCell ref="A1036:F1036"/>
    <mergeCell ref="A1037:F1037"/>
    <mergeCell ref="A1038:F1038"/>
    <mergeCell ref="A1039:F1039"/>
    <mergeCell ref="A1028:F1028"/>
    <mergeCell ref="A1029:F1029"/>
    <mergeCell ref="A1030:F1030"/>
    <mergeCell ref="A1031:F1031"/>
    <mergeCell ref="A1032:F1032"/>
    <mergeCell ref="A1033:F1033"/>
    <mergeCell ref="A1014:F1014"/>
    <mergeCell ref="A1015:F1015"/>
    <mergeCell ref="A1021:F1021"/>
    <mergeCell ref="A1022:F1022"/>
    <mergeCell ref="A1023:F1023"/>
    <mergeCell ref="A1027:F1027"/>
    <mergeCell ref="A997:F997"/>
    <mergeCell ref="A1009:F1009"/>
    <mergeCell ref="A1010:F1010"/>
    <mergeCell ref="A1011:F1011"/>
    <mergeCell ref="A1012:F1012"/>
    <mergeCell ref="A1013:F1013"/>
    <mergeCell ref="A991:F991"/>
    <mergeCell ref="A992:F992"/>
    <mergeCell ref="A993:F993"/>
    <mergeCell ref="A994:F994"/>
    <mergeCell ref="A995:F995"/>
    <mergeCell ref="A996:F996"/>
    <mergeCell ref="A985:F985"/>
    <mergeCell ref="A986:F986"/>
    <mergeCell ref="A987:F987"/>
    <mergeCell ref="A988:F988"/>
    <mergeCell ref="A989:F989"/>
    <mergeCell ref="A990:F990"/>
    <mergeCell ref="A970:F970"/>
    <mergeCell ref="A971:F971"/>
    <mergeCell ref="A978:F978"/>
    <mergeCell ref="A979:F979"/>
    <mergeCell ref="A980:F980"/>
    <mergeCell ref="A984:F984"/>
    <mergeCell ref="A950:F950"/>
    <mergeCell ref="A951:F951"/>
    <mergeCell ref="A952:F952"/>
    <mergeCell ref="A953:F953"/>
    <mergeCell ref="A954:F954"/>
    <mergeCell ref="A965:F965"/>
    <mergeCell ref="A944:F944"/>
    <mergeCell ref="A945:F945"/>
    <mergeCell ref="A946:F946"/>
    <mergeCell ref="A947:F947"/>
    <mergeCell ref="A948:F948"/>
    <mergeCell ref="A949:F949"/>
    <mergeCell ref="A936:F936"/>
    <mergeCell ref="A937:F937"/>
    <mergeCell ref="A940:F940"/>
    <mergeCell ref="A941:F941"/>
    <mergeCell ref="A942:F942"/>
    <mergeCell ref="A943:F943"/>
    <mergeCell ref="A928:F928"/>
    <mergeCell ref="A929:F929"/>
    <mergeCell ref="A930:F930"/>
    <mergeCell ref="A933:F933"/>
    <mergeCell ref="A934:F934"/>
    <mergeCell ref="A935:F935"/>
    <mergeCell ref="A912:F912"/>
    <mergeCell ref="A913:F913"/>
    <mergeCell ref="A914:F914"/>
    <mergeCell ref="A915:F915"/>
    <mergeCell ref="A916:F916"/>
    <mergeCell ref="A917:F917"/>
    <mergeCell ref="A895:F895"/>
    <mergeCell ref="A896:F896"/>
    <mergeCell ref="A897:F897"/>
    <mergeCell ref="A898:F898"/>
    <mergeCell ref="A899:F899"/>
    <mergeCell ref="A911:F911"/>
    <mergeCell ref="A889:F889"/>
    <mergeCell ref="A890:F890"/>
    <mergeCell ref="A891:F891"/>
    <mergeCell ref="A892:F892"/>
    <mergeCell ref="A893:F893"/>
    <mergeCell ref="A894:F894"/>
    <mergeCell ref="A878:F878"/>
    <mergeCell ref="A882:F882"/>
    <mergeCell ref="A883:F883"/>
    <mergeCell ref="A884:F884"/>
    <mergeCell ref="A885:F885"/>
    <mergeCell ref="A888:F888"/>
    <mergeCell ref="A867:F867"/>
    <mergeCell ref="A868:F868"/>
    <mergeCell ref="A869:F869"/>
    <mergeCell ref="A870:F870"/>
    <mergeCell ref="A876:F876"/>
    <mergeCell ref="A877:F877"/>
    <mergeCell ref="A850:F850"/>
    <mergeCell ref="A851:F851"/>
    <mergeCell ref="A852:F852"/>
    <mergeCell ref="A864:F864"/>
    <mergeCell ref="A865:F865"/>
    <mergeCell ref="A866:F866"/>
    <mergeCell ref="A844:F844"/>
    <mergeCell ref="A845:F845"/>
    <mergeCell ref="A846:F846"/>
    <mergeCell ref="A847:F847"/>
    <mergeCell ref="A848:F848"/>
    <mergeCell ref="A849:F849"/>
    <mergeCell ref="A836:F836"/>
    <mergeCell ref="A839:F839"/>
    <mergeCell ref="A840:F840"/>
    <mergeCell ref="A841:F841"/>
    <mergeCell ref="A842:F842"/>
    <mergeCell ref="A843:F843"/>
    <mergeCell ref="A815:F815"/>
    <mergeCell ref="A816:F816"/>
    <mergeCell ref="A817:F817"/>
    <mergeCell ref="A818:F818"/>
    <mergeCell ref="A834:F834"/>
    <mergeCell ref="A835:F835"/>
    <mergeCell ref="A798:F798"/>
    <mergeCell ref="A799:F799"/>
    <mergeCell ref="A800:F800"/>
    <mergeCell ref="A812:F812"/>
    <mergeCell ref="A813:F813"/>
    <mergeCell ref="A814:F814"/>
    <mergeCell ref="A792:F792"/>
    <mergeCell ref="A793:F793"/>
    <mergeCell ref="A794:F794"/>
    <mergeCell ref="A795:F795"/>
    <mergeCell ref="A796:F796"/>
    <mergeCell ref="A797:F797"/>
    <mergeCell ref="A783:F783"/>
    <mergeCell ref="A784:F784"/>
    <mergeCell ref="A788:F788"/>
    <mergeCell ref="A789:F789"/>
    <mergeCell ref="A790:F790"/>
    <mergeCell ref="A791:F791"/>
    <mergeCell ref="A757:F757"/>
    <mergeCell ref="A758:F758"/>
    <mergeCell ref="A770:F770"/>
    <mergeCell ref="A771:F771"/>
    <mergeCell ref="A772:F772"/>
    <mergeCell ref="A773:F773"/>
    <mergeCell ref="A751:F751"/>
    <mergeCell ref="A752:F752"/>
    <mergeCell ref="A753:F753"/>
    <mergeCell ref="A754:F754"/>
    <mergeCell ref="A755:F755"/>
    <mergeCell ref="A756:F756"/>
    <mergeCell ref="A741:F741"/>
    <mergeCell ref="A746:F746"/>
    <mergeCell ref="A747:F747"/>
    <mergeCell ref="A748:F748"/>
    <mergeCell ref="A749:F749"/>
    <mergeCell ref="A750:F750"/>
    <mergeCell ref="A733:F733"/>
    <mergeCell ref="A734:F734"/>
    <mergeCell ref="A735:F735"/>
    <mergeCell ref="A738:F738"/>
    <mergeCell ref="A739:F739"/>
    <mergeCell ref="A740:F740"/>
    <mergeCell ref="A721:F721"/>
    <mergeCell ref="A722:F722"/>
    <mergeCell ref="A723:F723"/>
    <mergeCell ref="A724:F724"/>
    <mergeCell ref="A725:F725"/>
    <mergeCell ref="A726:F726"/>
    <mergeCell ref="A704:F704"/>
    <mergeCell ref="A705:F705"/>
    <mergeCell ref="A706:F706"/>
    <mergeCell ref="A707:F707"/>
    <mergeCell ref="A708:F708"/>
    <mergeCell ref="A720:F720"/>
    <mergeCell ref="A698:F698"/>
    <mergeCell ref="A699:F699"/>
    <mergeCell ref="A700:F700"/>
    <mergeCell ref="A701:F701"/>
    <mergeCell ref="A702:F702"/>
    <mergeCell ref="A703:F703"/>
    <mergeCell ref="A692:F692"/>
    <mergeCell ref="A693:F693"/>
    <mergeCell ref="A694:F694"/>
    <mergeCell ref="A695:F695"/>
    <mergeCell ref="A696:F696"/>
    <mergeCell ref="A697:F697"/>
    <mergeCell ref="A680:F680"/>
    <mergeCell ref="A681:F681"/>
    <mergeCell ref="A682:F682"/>
    <mergeCell ref="A683:F683"/>
    <mergeCell ref="A684:F684"/>
    <mergeCell ref="A691:F691"/>
    <mergeCell ref="A666:F666"/>
    <mergeCell ref="A667:F667"/>
    <mergeCell ref="A668:F668"/>
    <mergeCell ref="A674:F674"/>
    <mergeCell ref="A675:F675"/>
    <mergeCell ref="A676:F676"/>
    <mergeCell ref="A649:F649"/>
    <mergeCell ref="A650:F650"/>
    <mergeCell ref="A662:F662"/>
    <mergeCell ref="A663:F663"/>
    <mergeCell ref="A664:F664"/>
    <mergeCell ref="A665:F665"/>
    <mergeCell ref="A643:F643"/>
    <mergeCell ref="A644:F644"/>
    <mergeCell ref="A645:F645"/>
    <mergeCell ref="A646:F646"/>
    <mergeCell ref="A647:F647"/>
    <mergeCell ref="A648:F648"/>
    <mergeCell ref="A637:F637"/>
    <mergeCell ref="A638:F638"/>
    <mergeCell ref="A639:F639"/>
    <mergeCell ref="A640:F640"/>
    <mergeCell ref="A641:F641"/>
    <mergeCell ref="A642:F642"/>
    <mergeCell ref="A628:F628"/>
    <mergeCell ref="A629:F629"/>
    <mergeCell ref="A633:F633"/>
    <mergeCell ref="A634:F634"/>
    <mergeCell ref="A635:F635"/>
    <mergeCell ref="A636:F636"/>
    <mergeCell ref="A617:F617"/>
    <mergeCell ref="A618:F618"/>
    <mergeCell ref="A619:F619"/>
    <mergeCell ref="A620:F620"/>
    <mergeCell ref="A621:F621"/>
    <mergeCell ref="A627:F627"/>
    <mergeCell ref="A600:F600"/>
    <mergeCell ref="A601:F601"/>
    <mergeCell ref="A602:F602"/>
    <mergeCell ref="A603:F603"/>
    <mergeCell ref="A615:F615"/>
    <mergeCell ref="A616:F616"/>
    <mergeCell ref="A594:F594"/>
    <mergeCell ref="A595:F595"/>
    <mergeCell ref="A596:F596"/>
    <mergeCell ref="A597:F597"/>
    <mergeCell ref="A598:F598"/>
    <mergeCell ref="A599:F599"/>
    <mergeCell ref="A588:F588"/>
    <mergeCell ref="A589:F589"/>
    <mergeCell ref="A590:F590"/>
    <mergeCell ref="A591:F591"/>
    <mergeCell ref="A592:F592"/>
    <mergeCell ref="A593:F593"/>
    <mergeCell ref="A574:F574"/>
    <mergeCell ref="A580:F580"/>
    <mergeCell ref="A581:F581"/>
    <mergeCell ref="A582:F582"/>
    <mergeCell ref="A586:F586"/>
    <mergeCell ref="A587:F587"/>
    <mergeCell ref="A553:F553"/>
    <mergeCell ref="A554:F554"/>
    <mergeCell ref="A555:F555"/>
    <mergeCell ref="A556:F556"/>
    <mergeCell ref="A568:F568"/>
    <mergeCell ref="A569:F569"/>
    <mergeCell ref="A547:F547"/>
    <mergeCell ref="A548:F548"/>
    <mergeCell ref="A549:F549"/>
    <mergeCell ref="A550:F550"/>
    <mergeCell ref="A551:F551"/>
    <mergeCell ref="A552:F552"/>
    <mergeCell ref="A541:F541"/>
    <mergeCell ref="A542:F542"/>
    <mergeCell ref="A543:F543"/>
    <mergeCell ref="A544:F544"/>
    <mergeCell ref="A545:F545"/>
    <mergeCell ref="A546:F546"/>
    <mergeCell ref="A527:F527"/>
    <mergeCell ref="A528:F528"/>
    <mergeCell ref="A529:F529"/>
    <mergeCell ref="A535:F535"/>
    <mergeCell ref="A536:F536"/>
    <mergeCell ref="A537:F537"/>
    <mergeCell ref="A506:F506"/>
    <mergeCell ref="A522:F522"/>
    <mergeCell ref="A523:F523"/>
    <mergeCell ref="A524:F524"/>
    <mergeCell ref="A525:F525"/>
    <mergeCell ref="A526:F526"/>
    <mergeCell ref="A500:F500"/>
    <mergeCell ref="A501:F501"/>
    <mergeCell ref="A502:F502"/>
    <mergeCell ref="A503:F503"/>
    <mergeCell ref="A504:F504"/>
    <mergeCell ref="A505:F505"/>
    <mergeCell ref="A494:F494"/>
    <mergeCell ref="A495:F495"/>
    <mergeCell ref="A496:F496"/>
    <mergeCell ref="A497:F497"/>
    <mergeCell ref="A498:F498"/>
    <mergeCell ref="A499:F499"/>
    <mergeCell ref="A488:F488"/>
    <mergeCell ref="A489:F489"/>
    <mergeCell ref="A490:F490"/>
    <mergeCell ref="A491:F491"/>
    <mergeCell ref="A492:F492"/>
    <mergeCell ref="A493:F493"/>
    <mergeCell ref="A482:F482"/>
    <mergeCell ref="A483:F483"/>
    <mergeCell ref="A484:F484"/>
    <mergeCell ref="A485:F485"/>
    <mergeCell ref="A486:F486"/>
    <mergeCell ref="A487:F487"/>
    <mergeCell ref="A476:F476"/>
    <mergeCell ref="A477:F477"/>
    <mergeCell ref="A478:F478"/>
    <mergeCell ref="A479:F479"/>
    <mergeCell ref="A480:F480"/>
    <mergeCell ref="A481:F481"/>
    <mergeCell ref="A460:F460"/>
    <mergeCell ref="A461:F461"/>
    <mergeCell ref="A462:F462"/>
    <mergeCell ref="A471:F471"/>
    <mergeCell ref="A472:F472"/>
    <mergeCell ref="A473:F473"/>
    <mergeCell ref="A439:F439"/>
    <mergeCell ref="A455:F455"/>
    <mergeCell ref="A456:F456"/>
    <mergeCell ref="A457:F457"/>
    <mergeCell ref="A458:F458"/>
    <mergeCell ref="A459:F459"/>
    <mergeCell ref="A433:F433"/>
    <mergeCell ref="A434:F434"/>
    <mergeCell ref="A435:F435"/>
    <mergeCell ref="A436:F436"/>
    <mergeCell ref="A437:F437"/>
    <mergeCell ref="A438:F438"/>
    <mergeCell ref="A427:F427"/>
    <mergeCell ref="A428:F428"/>
    <mergeCell ref="A429:F429"/>
    <mergeCell ref="A430:F430"/>
    <mergeCell ref="A431:F431"/>
    <mergeCell ref="A432:F432"/>
    <mergeCell ref="A421:F421"/>
    <mergeCell ref="A422:F422"/>
    <mergeCell ref="A423:F423"/>
    <mergeCell ref="A424:F424"/>
    <mergeCell ref="A425:F425"/>
    <mergeCell ref="A426:F426"/>
    <mergeCell ref="A415:F415"/>
    <mergeCell ref="A416:F416"/>
    <mergeCell ref="A417:F417"/>
    <mergeCell ref="A418:F418"/>
    <mergeCell ref="A419:F419"/>
    <mergeCell ref="A420:F420"/>
    <mergeCell ref="A409:F409"/>
    <mergeCell ref="A410:F410"/>
    <mergeCell ref="A411:F411"/>
    <mergeCell ref="A412:F412"/>
    <mergeCell ref="A413:F413"/>
    <mergeCell ref="A414:F414"/>
    <mergeCell ref="A401:F401"/>
    <mergeCell ref="A402:F402"/>
    <mergeCell ref="A403:F403"/>
    <mergeCell ref="A406:F406"/>
    <mergeCell ref="A407:F407"/>
    <mergeCell ref="A408:F408"/>
    <mergeCell ref="A384:F384"/>
    <mergeCell ref="A385:F385"/>
    <mergeCell ref="A386:F386"/>
    <mergeCell ref="A387:F387"/>
    <mergeCell ref="A388:F388"/>
    <mergeCell ref="A389:F389"/>
    <mergeCell ref="A363:F363"/>
    <mergeCell ref="A364:F364"/>
    <mergeCell ref="A365:F365"/>
    <mergeCell ref="A366:F366"/>
    <mergeCell ref="A382:F382"/>
    <mergeCell ref="A383:F383"/>
    <mergeCell ref="A357:F357"/>
    <mergeCell ref="A358:F358"/>
    <mergeCell ref="A359:F359"/>
    <mergeCell ref="A360:F360"/>
    <mergeCell ref="A361:F361"/>
    <mergeCell ref="A362:F362"/>
    <mergeCell ref="A351:F351"/>
    <mergeCell ref="A352:F352"/>
    <mergeCell ref="A353:F353"/>
    <mergeCell ref="A354:F354"/>
    <mergeCell ref="A355:F355"/>
    <mergeCell ref="A356:F356"/>
    <mergeCell ref="A345:F345"/>
    <mergeCell ref="A346:F346"/>
    <mergeCell ref="A347:F347"/>
    <mergeCell ref="A348:F348"/>
    <mergeCell ref="A349:F349"/>
    <mergeCell ref="A350:F350"/>
    <mergeCell ref="A339:F339"/>
    <mergeCell ref="A340:F340"/>
    <mergeCell ref="A341:F341"/>
    <mergeCell ref="A342:F342"/>
    <mergeCell ref="A343:F343"/>
    <mergeCell ref="A344:F344"/>
    <mergeCell ref="A319:F319"/>
    <mergeCell ref="A320:F320"/>
    <mergeCell ref="A321:F321"/>
    <mergeCell ref="A330:F330"/>
    <mergeCell ref="A331:F331"/>
    <mergeCell ref="A332:F332"/>
    <mergeCell ref="A298:F298"/>
    <mergeCell ref="A314:F314"/>
    <mergeCell ref="A315:F315"/>
    <mergeCell ref="A316:F316"/>
    <mergeCell ref="A317:F317"/>
    <mergeCell ref="A318:F318"/>
    <mergeCell ref="A292:F292"/>
    <mergeCell ref="A293:F293"/>
    <mergeCell ref="A294:F294"/>
    <mergeCell ref="A295:F295"/>
    <mergeCell ref="A296:F296"/>
    <mergeCell ref="A297:F297"/>
    <mergeCell ref="A286:F286"/>
    <mergeCell ref="A287:F287"/>
    <mergeCell ref="A288:F288"/>
    <mergeCell ref="A289:F289"/>
    <mergeCell ref="A290:F290"/>
    <mergeCell ref="A291:F291"/>
    <mergeCell ref="A280:F280"/>
    <mergeCell ref="A281:F281"/>
    <mergeCell ref="A282:F282"/>
    <mergeCell ref="A283:F283"/>
    <mergeCell ref="A284:F284"/>
    <mergeCell ref="A285:F285"/>
    <mergeCell ref="A274:F274"/>
    <mergeCell ref="A275:F275"/>
    <mergeCell ref="A276:F276"/>
    <mergeCell ref="A277:F277"/>
    <mergeCell ref="A278:F278"/>
    <mergeCell ref="A279:F279"/>
    <mergeCell ref="A268:F268"/>
    <mergeCell ref="A269:F269"/>
    <mergeCell ref="A270:F270"/>
    <mergeCell ref="A271:F271"/>
    <mergeCell ref="A272:F272"/>
    <mergeCell ref="A273:F273"/>
    <mergeCell ref="A249:F249"/>
    <mergeCell ref="A250:F250"/>
    <mergeCell ref="A262:F262"/>
    <mergeCell ref="A263:F263"/>
    <mergeCell ref="A264:F264"/>
    <mergeCell ref="A267:F267"/>
    <mergeCell ref="A243:F243"/>
    <mergeCell ref="A244:F244"/>
    <mergeCell ref="A245:F245"/>
    <mergeCell ref="A246:F246"/>
    <mergeCell ref="A247:F247"/>
    <mergeCell ref="A248:F248"/>
    <mergeCell ref="A222:F222"/>
    <mergeCell ref="A223:F223"/>
    <mergeCell ref="A224:F224"/>
    <mergeCell ref="A225:F225"/>
    <mergeCell ref="A226:F226"/>
    <mergeCell ref="A227:F227"/>
    <mergeCell ref="A216:F216"/>
    <mergeCell ref="A217:F217"/>
    <mergeCell ref="A218:F218"/>
    <mergeCell ref="A219:F219"/>
    <mergeCell ref="A220:F220"/>
    <mergeCell ref="A221:F221"/>
    <mergeCell ref="A210:F210"/>
    <mergeCell ref="A211:F211"/>
    <mergeCell ref="A212:F212"/>
    <mergeCell ref="A213:F213"/>
    <mergeCell ref="A214:F214"/>
    <mergeCell ref="A215:F215"/>
    <mergeCell ref="A204:F204"/>
    <mergeCell ref="A205:F205"/>
    <mergeCell ref="A206:F206"/>
    <mergeCell ref="A207:F207"/>
    <mergeCell ref="A208:F208"/>
    <mergeCell ref="A209:F209"/>
    <mergeCell ref="A198:F198"/>
    <mergeCell ref="A199:F199"/>
    <mergeCell ref="A200:F200"/>
    <mergeCell ref="A201:F201"/>
    <mergeCell ref="A202:F202"/>
    <mergeCell ref="A203:F203"/>
    <mergeCell ref="A182:F182"/>
    <mergeCell ref="A183:F183"/>
    <mergeCell ref="A192:F192"/>
    <mergeCell ref="A193:F193"/>
    <mergeCell ref="A194:F194"/>
    <mergeCell ref="A197:F197"/>
    <mergeCell ref="A166:F166"/>
    <mergeCell ref="A177:F177"/>
    <mergeCell ref="A178:F178"/>
    <mergeCell ref="A179:F179"/>
    <mergeCell ref="A180:F180"/>
    <mergeCell ref="A181:F181"/>
    <mergeCell ref="A160:F160"/>
    <mergeCell ref="A161:F161"/>
    <mergeCell ref="A162:F162"/>
    <mergeCell ref="A163:F163"/>
    <mergeCell ref="A164:F164"/>
    <mergeCell ref="A165:F165"/>
    <mergeCell ref="A154:F154"/>
    <mergeCell ref="A155:F155"/>
    <mergeCell ref="A156:F156"/>
    <mergeCell ref="A157:F157"/>
    <mergeCell ref="A158:F158"/>
    <mergeCell ref="A159:F159"/>
    <mergeCell ref="A148:F148"/>
    <mergeCell ref="A149:F149"/>
    <mergeCell ref="A150:F150"/>
    <mergeCell ref="A151:F151"/>
    <mergeCell ref="A152:F152"/>
    <mergeCell ref="A153:F153"/>
    <mergeCell ref="A129:F129"/>
    <mergeCell ref="A130:F130"/>
    <mergeCell ref="A131:F131"/>
    <mergeCell ref="A132:F132"/>
    <mergeCell ref="A133:F133"/>
    <mergeCell ref="A134:F134"/>
    <mergeCell ref="A112:F112"/>
    <mergeCell ref="A113:F113"/>
    <mergeCell ref="A114:F114"/>
    <mergeCell ref="A115:F115"/>
    <mergeCell ref="A116:F116"/>
    <mergeCell ref="A128:F128"/>
    <mergeCell ref="A106:F106"/>
    <mergeCell ref="A107:F107"/>
    <mergeCell ref="A108:F108"/>
    <mergeCell ref="A109:F109"/>
    <mergeCell ref="A110:F110"/>
    <mergeCell ref="A111:F111"/>
    <mergeCell ref="A100:F100"/>
    <mergeCell ref="A101:F101"/>
    <mergeCell ref="A102:F102"/>
    <mergeCell ref="A103:F103"/>
    <mergeCell ref="A104:F104"/>
    <mergeCell ref="A105:F105"/>
    <mergeCell ref="A88:F88"/>
    <mergeCell ref="A95:F95"/>
    <mergeCell ref="A96:F96"/>
    <mergeCell ref="A97:F97"/>
    <mergeCell ref="A98:F98"/>
    <mergeCell ref="A99:F99"/>
    <mergeCell ref="A79:F79"/>
    <mergeCell ref="A83:F83"/>
    <mergeCell ref="A84:F84"/>
    <mergeCell ref="A85:F85"/>
    <mergeCell ref="A86:F86"/>
    <mergeCell ref="A87:F87"/>
    <mergeCell ref="A67:F67"/>
    <mergeCell ref="A68:F68"/>
    <mergeCell ref="A69:F69"/>
    <mergeCell ref="A70:F70"/>
    <mergeCell ref="A77:F77"/>
    <mergeCell ref="A78:F78"/>
    <mergeCell ref="A49:F49"/>
    <mergeCell ref="A50:F50"/>
    <mergeCell ref="A63:F63"/>
    <mergeCell ref="A64:F64"/>
    <mergeCell ref="A65:F65"/>
    <mergeCell ref="A66:F66"/>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7:F7"/>
    <mergeCell ref="A14:F14"/>
    <mergeCell ref="A15:F15"/>
    <mergeCell ref="A16:F16"/>
    <mergeCell ref="A19:F19"/>
    <mergeCell ref="A20:F20"/>
    <mergeCell ref="A1:F1"/>
    <mergeCell ref="A2:F2"/>
    <mergeCell ref="A3:F3"/>
    <mergeCell ref="A4:F4"/>
    <mergeCell ref="A5:F5"/>
    <mergeCell ref="A6:F6"/>
    <mergeCell ref="A1927:D1927"/>
    <mergeCell ref="A1990:D1990"/>
    <mergeCell ref="A2009:B2009"/>
    <mergeCell ref="A2047:D2047"/>
    <mergeCell ref="C2062:D2062"/>
    <mergeCell ref="A2093:D2093"/>
    <mergeCell ref="A1938:F1938"/>
    <mergeCell ref="A1939:F1939"/>
    <mergeCell ref="A1940:F1940"/>
    <mergeCell ref="A1941:F1941"/>
    <mergeCell ref="A1549:B1551"/>
    <mergeCell ref="A1600:D1600"/>
    <mergeCell ref="A1647:D1647"/>
    <mergeCell ref="A1714:D1714"/>
    <mergeCell ref="A1786:D1786"/>
    <mergeCell ref="A1855:D1855"/>
    <mergeCell ref="A1559:F1559"/>
    <mergeCell ref="A1560:F1560"/>
    <mergeCell ref="A1561:F1561"/>
    <mergeCell ref="A1564:F1564"/>
    <mergeCell ref="C1353:D1353"/>
    <mergeCell ref="A1407:D1407"/>
    <mergeCell ref="C1422:D1422"/>
    <mergeCell ref="A1470:D1470"/>
    <mergeCell ref="C1485:D1485"/>
    <mergeCell ref="A1534:D1534"/>
    <mergeCell ref="A1367:F1367"/>
    <mergeCell ref="A1368:F1368"/>
    <mergeCell ref="A1369:F1369"/>
    <mergeCell ref="A1370:F1370"/>
    <mergeCell ref="A1152:A1154"/>
    <mergeCell ref="A1203:D1203"/>
    <mergeCell ref="A1217:A1219"/>
    <mergeCell ref="A1270:D1270"/>
    <mergeCell ref="C1284:D1284"/>
    <mergeCell ref="A1338:D1338"/>
    <mergeCell ref="A1165:F1165"/>
    <mergeCell ref="A1166:F1166"/>
    <mergeCell ref="A1167:F1167"/>
    <mergeCell ref="A1168:F1168"/>
    <mergeCell ref="A958:D958"/>
    <mergeCell ref="C972:D972"/>
    <mergeCell ref="A1001:D1001"/>
    <mergeCell ref="A1048:D1048"/>
    <mergeCell ref="A1092:D1092"/>
    <mergeCell ref="A1136:D1136"/>
    <mergeCell ref="A966:F966"/>
    <mergeCell ref="A967:F967"/>
    <mergeCell ref="A968:F968"/>
    <mergeCell ref="A969:F969"/>
    <mergeCell ref="A762:D762"/>
    <mergeCell ref="A804:D804"/>
    <mergeCell ref="A819:B820"/>
    <mergeCell ref="A856:D856"/>
    <mergeCell ref="A903:D903"/>
    <mergeCell ref="A918:B920"/>
    <mergeCell ref="A774:F774"/>
    <mergeCell ref="A775:F775"/>
    <mergeCell ref="A776:F776"/>
    <mergeCell ref="A782:F782"/>
    <mergeCell ref="A560:D560"/>
    <mergeCell ref="A607:D607"/>
    <mergeCell ref="A654:D654"/>
    <mergeCell ref="A685:C685"/>
    <mergeCell ref="A712:D712"/>
    <mergeCell ref="A727:A729"/>
    <mergeCell ref="A570:F570"/>
    <mergeCell ref="A571:F571"/>
    <mergeCell ref="A572:F572"/>
    <mergeCell ref="A573:F573"/>
    <mergeCell ref="A322:A324"/>
    <mergeCell ref="A370:D370"/>
    <mergeCell ref="A390:B392"/>
    <mergeCell ref="A443:D443"/>
    <mergeCell ref="A463:A465"/>
    <mergeCell ref="A510:D510"/>
    <mergeCell ref="A335:F335"/>
    <mergeCell ref="A336:F336"/>
    <mergeCell ref="A337:F337"/>
    <mergeCell ref="A338:F338"/>
    <mergeCell ref="A135:A137"/>
    <mergeCell ref="A170:D170"/>
    <mergeCell ref="A184:A186"/>
    <mergeCell ref="A231:D231"/>
    <mergeCell ref="A251:B253"/>
    <mergeCell ref="A302:D302"/>
    <mergeCell ref="A142:F142"/>
    <mergeCell ref="A143:F143"/>
    <mergeCell ref="A144:F144"/>
    <mergeCell ref="A147:F147"/>
    <mergeCell ref="A8:A10"/>
    <mergeCell ref="A25:C25"/>
    <mergeCell ref="A54:D54"/>
    <mergeCell ref="C71:D71"/>
    <mergeCell ref="A89:C89"/>
    <mergeCell ref="A120:D120"/>
    <mergeCell ref="A21:F21"/>
    <mergeCell ref="A22:F22"/>
    <mergeCell ref="A23:F23"/>
    <mergeCell ref="A24:F2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88"/>
  <sheetViews>
    <sheetView showGridLines="0" workbookViewId="0"/>
  </sheetViews>
  <sheetFormatPr defaultRowHeight="15"/>
  <cols>
    <col min="1" max="4" width="36.5703125" bestFit="1" customWidth="1"/>
    <col min="5" max="5" width="25.140625" customWidth="1"/>
    <col min="6" max="6" width="2.85546875" customWidth="1"/>
    <col min="7" max="7" width="2.5703125" bestFit="1" customWidth="1"/>
  </cols>
  <sheetData>
    <row r="1" spans="1:7" ht="15" customHeight="1">
      <c r="A1" s="2" t="s">
        <v>67</v>
      </c>
      <c r="B1" s="2" t="s">
        <v>661</v>
      </c>
      <c r="C1" s="5" t="s">
        <v>662</v>
      </c>
      <c r="D1" s="5"/>
      <c r="E1" s="5"/>
      <c r="F1" s="5"/>
      <c r="G1" s="5"/>
    </row>
    <row r="2" spans="1:7">
      <c r="A2" s="32" t="s">
        <v>663</v>
      </c>
      <c r="B2" s="1" t="s">
        <v>664</v>
      </c>
      <c r="C2" s="22"/>
      <c r="D2" s="22"/>
      <c r="E2" s="22"/>
      <c r="F2" s="22"/>
      <c r="G2" s="1"/>
    </row>
    <row r="3" spans="1:7" ht="15" customHeight="1">
      <c r="A3" s="3" t="s">
        <v>665</v>
      </c>
      <c r="B3" s="1" t="s">
        <v>666</v>
      </c>
      <c r="C3" s="22" t="s">
        <v>667</v>
      </c>
      <c r="D3" s="22"/>
      <c r="E3" s="22"/>
      <c r="F3" s="22"/>
      <c r="G3" s="1"/>
    </row>
    <row r="4" spans="1:7" ht="15" customHeight="1">
      <c r="A4" s="3" t="s">
        <v>668</v>
      </c>
      <c r="B4" s="1" t="s">
        <v>669</v>
      </c>
      <c r="C4" s="33">
        <v>42004</v>
      </c>
      <c r="D4" s="33"/>
      <c r="E4" s="33"/>
      <c r="F4" s="33"/>
      <c r="G4" s="1"/>
    </row>
    <row r="5" spans="1:7" ht="15" customHeight="1">
      <c r="A5" s="3" t="s">
        <v>670</v>
      </c>
      <c r="B5" s="1" t="s">
        <v>671</v>
      </c>
      <c r="C5" s="22" t="s">
        <v>672</v>
      </c>
      <c r="D5" s="22"/>
      <c r="E5" s="22"/>
      <c r="F5" s="22"/>
      <c r="G5" s="1"/>
    </row>
    <row r="6" spans="1:7" ht="15" customHeight="1">
      <c r="A6" s="3" t="s">
        <v>673</v>
      </c>
      <c r="B6" s="1" t="s">
        <v>674</v>
      </c>
      <c r="C6" s="22">
        <v>12601</v>
      </c>
      <c r="D6" s="22"/>
      <c r="E6" s="22"/>
      <c r="F6" s="22"/>
      <c r="G6" s="1"/>
    </row>
    <row r="7" spans="1:7">
      <c r="A7" s="3" t="s">
        <v>675</v>
      </c>
      <c r="B7" s="1" t="s">
        <v>676</v>
      </c>
      <c r="C7" s="22" t="b">
        <v>0</v>
      </c>
      <c r="D7" s="22"/>
      <c r="E7" s="22"/>
      <c r="F7" s="22"/>
      <c r="G7" s="1"/>
    </row>
    <row r="8" spans="1:7" ht="15" customHeight="1">
      <c r="A8" s="3" t="s">
        <v>677</v>
      </c>
      <c r="B8" s="1" t="s">
        <v>678</v>
      </c>
      <c r="C8" s="33">
        <v>41757</v>
      </c>
      <c r="D8" s="33"/>
      <c r="E8" s="33"/>
      <c r="F8" s="33"/>
      <c r="G8" s="1"/>
    </row>
    <row r="9" spans="1:7" ht="15" customHeight="1">
      <c r="A9" s="3" t="s">
        <v>679</v>
      </c>
      <c r="B9" s="1" t="s">
        <v>680</v>
      </c>
      <c r="C9" s="33">
        <v>42125</v>
      </c>
      <c r="D9" s="33"/>
      <c r="E9" s="33"/>
      <c r="F9" s="33"/>
      <c r="G9" s="1"/>
    </row>
    <row r="10" spans="1:7" ht="30">
      <c r="A10" s="3" t="s">
        <v>681</v>
      </c>
      <c r="B10" s="1"/>
      <c r="C10" s="22"/>
      <c r="D10" s="22"/>
      <c r="E10" s="22"/>
      <c r="F10" s="22"/>
      <c r="G10" s="1"/>
    </row>
    <row r="11" spans="1:7">
      <c r="A11" s="32" t="s">
        <v>663</v>
      </c>
      <c r="B11" s="1" t="s">
        <v>664</v>
      </c>
      <c r="C11" s="22"/>
      <c r="D11" s="22"/>
      <c r="E11" s="22"/>
      <c r="F11" s="22"/>
      <c r="G11" s="1"/>
    </row>
    <row r="12" spans="1:7" ht="15" customHeight="1">
      <c r="A12" s="3" t="s">
        <v>682</v>
      </c>
      <c r="B12" s="1" t="s">
        <v>683</v>
      </c>
      <c r="C12" s="22" t="s">
        <v>1</v>
      </c>
      <c r="D12" s="22"/>
      <c r="E12" s="22"/>
      <c r="F12" s="22"/>
      <c r="G12" s="1"/>
    </row>
    <row r="13" spans="1:7" ht="15" customHeight="1">
      <c r="A13" s="3" t="s">
        <v>684</v>
      </c>
      <c r="B13" s="1" t="s">
        <v>685</v>
      </c>
      <c r="C13" s="22" t="s">
        <v>2</v>
      </c>
      <c r="D13" s="22"/>
      <c r="E13" s="22"/>
      <c r="F13" s="22"/>
      <c r="G13" s="1"/>
    </row>
    <row r="14" spans="1:7" ht="15.75">
      <c r="A14" s="3" t="s">
        <v>686</v>
      </c>
      <c r="B14" s="1" t="s">
        <v>687</v>
      </c>
      <c r="C14" s="23" t="s">
        <v>3</v>
      </c>
      <c r="D14" s="23"/>
      <c r="E14" s="23"/>
      <c r="F14" s="23"/>
      <c r="G14" s="1"/>
    </row>
    <row r="15" spans="1:7" ht="15" customHeight="1">
      <c r="A15" s="3" t="s">
        <v>688</v>
      </c>
      <c r="B15" s="1" t="s">
        <v>689</v>
      </c>
      <c r="C15" s="22" t="s">
        <v>4</v>
      </c>
      <c r="D15" s="22"/>
      <c r="E15" s="22"/>
      <c r="F15" s="22"/>
      <c r="G15" s="1"/>
    </row>
    <row r="16" spans="1:7" ht="38.25" customHeight="1">
      <c r="A16" s="3" t="s">
        <v>690</v>
      </c>
      <c r="B16" s="1" t="s">
        <v>691</v>
      </c>
      <c r="C16" s="23" t="s">
        <v>5</v>
      </c>
      <c r="D16" s="23"/>
      <c r="E16" s="23"/>
      <c r="F16" s="23"/>
      <c r="G16" s="1"/>
    </row>
    <row r="17" spans="1:7" ht="30" customHeight="1">
      <c r="A17" s="3" t="s">
        <v>692</v>
      </c>
      <c r="B17" s="1" t="s">
        <v>693</v>
      </c>
      <c r="C17" s="22" t="s">
        <v>6</v>
      </c>
      <c r="D17" s="22"/>
      <c r="E17" s="22"/>
      <c r="F17" s="22"/>
      <c r="G17" s="1"/>
    </row>
    <row r="18" spans="1:7" ht="15" customHeight="1">
      <c r="A18" s="3" t="s">
        <v>694</v>
      </c>
      <c r="B18" s="1" t="s">
        <v>695</v>
      </c>
      <c r="C18" s="22" t="s">
        <v>22</v>
      </c>
      <c r="D18" s="22"/>
      <c r="E18" s="22"/>
      <c r="F18" s="22"/>
      <c r="G18" s="1"/>
    </row>
    <row r="19" spans="1:7" ht="51" customHeight="1">
      <c r="A19" s="3" t="s">
        <v>696</v>
      </c>
      <c r="B19" s="1" t="s">
        <v>697</v>
      </c>
      <c r="C19" s="23" t="s">
        <v>23</v>
      </c>
      <c r="D19" s="23"/>
      <c r="E19" s="23"/>
      <c r="F19" s="23"/>
      <c r="G19" s="1"/>
    </row>
    <row r="20" spans="1:7" ht="15" customHeight="1">
      <c r="A20" s="3" t="s">
        <v>698</v>
      </c>
      <c r="B20" s="1" t="s">
        <v>699</v>
      </c>
      <c r="C20" s="34">
        <v>1.198</v>
      </c>
      <c r="D20" s="34"/>
      <c r="E20" s="34"/>
      <c r="F20" s="34"/>
      <c r="G20" s="1"/>
    </row>
    <row r="21" spans="1:7" ht="15" customHeight="1">
      <c r="A21" s="3" t="s">
        <v>700</v>
      </c>
      <c r="B21" s="1" t="s">
        <v>701</v>
      </c>
      <c r="C21" s="22" t="s">
        <v>13</v>
      </c>
      <c r="D21" s="22"/>
      <c r="E21" s="22"/>
      <c r="F21" s="22"/>
      <c r="G21" s="1"/>
    </row>
    <row r="22" spans="1:7" ht="30.75">
      <c r="A22" s="3" t="s">
        <v>702</v>
      </c>
      <c r="B22" s="1" t="s">
        <v>703</v>
      </c>
      <c r="C22" s="23" t="s">
        <v>14</v>
      </c>
      <c r="D22" s="23"/>
      <c r="E22" s="23"/>
      <c r="F22" s="23"/>
      <c r="G22" s="1"/>
    </row>
    <row r="23" spans="1:7" ht="75" customHeight="1">
      <c r="A23" s="3" t="s">
        <v>704</v>
      </c>
      <c r="B23" s="1" t="s">
        <v>705</v>
      </c>
      <c r="C23" s="22" t="s">
        <v>15</v>
      </c>
      <c r="D23" s="22"/>
      <c r="E23" s="22"/>
      <c r="F23" s="22"/>
      <c r="G23" s="1"/>
    </row>
    <row r="24" spans="1:7" ht="15" customHeight="1">
      <c r="A24" s="3" t="s">
        <v>706</v>
      </c>
      <c r="B24" s="1" t="s">
        <v>707</v>
      </c>
      <c r="C24" s="22" t="s">
        <v>24</v>
      </c>
      <c r="D24" s="22"/>
      <c r="E24" s="22"/>
      <c r="F24" s="22"/>
      <c r="G24" s="1"/>
    </row>
    <row r="25" spans="1:7" ht="76.5" customHeight="1">
      <c r="A25" s="35" t="s">
        <v>708</v>
      </c>
      <c r="B25" s="22" t="s">
        <v>709</v>
      </c>
      <c r="C25" s="23" t="s">
        <v>25</v>
      </c>
      <c r="D25" s="23"/>
      <c r="E25" s="23"/>
      <c r="F25" s="23"/>
      <c r="G25" s="22"/>
    </row>
    <row r="26" spans="1:7" ht="127.5" customHeight="1">
      <c r="A26" s="35"/>
      <c r="B26" s="22"/>
      <c r="C26" s="23" t="s">
        <v>26</v>
      </c>
      <c r="D26" s="23"/>
      <c r="E26" s="23"/>
      <c r="F26" s="23"/>
      <c r="G26" s="22"/>
    </row>
    <row r="27" spans="1:7" ht="25.5" customHeight="1">
      <c r="A27" s="35"/>
      <c r="B27" s="22"/>
      <c r="C27" s="23" t="s">
        <v>27</v>
      </c>
      <c r="D27" s="23"/>
      <c r="E27" s="23"/>
      <c r="F27" s="23"/>
      <c r="G27" s="22"/>
    </row>
    <row r="28" spans="1:7">
      <c r="A28" s="35"/>
      <c r="B28" s="22"/>
      <c r="C28" s="9"/>
      <c r="D28" s="9"/>
      <c r="E28" s="9"/>
      <c r="G28" s="22"/>
    </row>
    <row r="29" spans="1:7">
      <c r="A29" s="35"/>
      <c r="B29" s="22"/>
      <c r="C29" s="6"/>
      <c r="D29" s="6"/>
      <c r="E29" s="6"/>
      <c r="G29" s="22"/>
    </row>
    <row r="30" spans="1:7">
      <c r="A30" s="35"/>
      <c r="B30" s="22"/>
      <c r="C30" s="7" t="s">
        <v>28</v>
      </c>
      <c r="D30" s="7" t="s">
        <v>29</v>
      </c>
      <c r="E30" s="7" t="s">
        <v>30</v>
      </c>
      <c r="G30" s="22"/>
    </row>
    <row r="31" spans="1:7">
      <c r="A31" s="35"/>
      <c r="B31" s="22"/>
      <c r="C31" s="7" t="s">
        <v>31</v>
      </c>
      <c r="D31" s="7" t="s">
        <v>32</v>
      </c>
      <c r="E31" s="7" t="s">
        <v>33</v>
      </c>
      <c r="G31" s="22"/>
    </row>
    <row r="32" spans="1:7">
      <c r="A32" s="35"/>
      <c r="B32" s="22"/>
      <c r="C32" s="7" t="s">
        <v>34</v>
      </c>
      <c r="D32" s="7" t="s">
        <v>35</v>
      </c>
      <c r="E32" s="7" t="s">
        <v>36</v>
      </c>
      <c r="G32" s="22"/>
    </row>
    <row r="33" spans="1:7">
      <c r="A33" s="35"/>
      <c r="B33" s="22"/>
      <c r="C33" s="7" t="s">
        <v>37</v>
      </c>
      <c r="D33" s="7" t="s">
        <v>38</v>
      </c>
      <c r="E33" s="8"/>
      <c r="G33" s="22"/>
    </row>
    <row r="34" spans="1:7" ht="15" customHeight="1">
      <c r="A34" s="3" t="s">
        <v>710</v>
      </c>
      <c r="B34" s="1" t="s">
        <v>711</v>
      </c>
      <c r="C34" s="22" t="s">
        <v>39</v>
      </c>
      <c r="D34" s="22"/>
      <c r="E34" s="22"/>
      <c r="F34" s="22"/>
      <c r="G34" s="1"/>
    </row>
    <row r="35" spans="1:7" ht="51" customHeight="1">
      <c r="A35" s="35" t="s">
        <v>712</v>
      </c>
      <c r="B35" s="22" t="s">
        <v>713</v>
      </c>
      <c r="C35" s="23" t="s">
        <v>40</v>
      </c>
      <c r="D35" s="23"/>
      <c r="E35" s="23"/>
      <c r="F35" s="23"/>
      <c r="G35" s="22"/>
    </row>
    <row r="36" spans="1:7" ht="38.25" customHeight="1">
      <c r="A36" s="35"/>
      <c r="B36" s="22"/>
      <c r="C36" s="24" t="s">
        <v>41</v>
      </c>
      <c r="D36" s="24"/>
      <c r="E36" s="24"/>
      <c r="F36" s="24"/>
      <c r="G36" s="22"/>
    </row>
    <row r="37" spans="1:7" ht="25.5" customHeight="1">
      <c r="A37" s="35"/>
      <c r="B37" s="22"/>
      <c r="C37" s="24" t="s">
        <v>42</v>
      </c>
      <c r="D37" s="24"/>
      <c r="E37" s="24"/>
      <c r="F37" s="24"/>
      <c r="G37" s="22"/>
    </row>
    <row r="38" spans="1:7" ht="25.5" customHeight="1">
      <c r="A38" s="35"/>
      <c r="B38" s="22"/>
      <c r="C38" s="24" t="s">
        <v>43</v>
      </c>
      <c r="D38" s="24"/>
      <c r="E38" s="24"/>
      <c r="F38" s="24"/>
      <c r="G38" s="22"/>
    </row>
    <row r="39" spans="1:7" ht="63.75" customHeight="1">
      <c r="A39" s="35"/>
      <c r="B39" s="22"/>
      <c r="C39" s="24" t="s">
        <v>44</v>
      </c>
      <c r="D39" s="24"/>
      <c r="E39" s="24"/>
      <c r="F39" s="24"/>
      <c r="G39" s="22"/>
    </row>
    <row r="40" spans="1:7" ht="38.25" customHeight="1">
      <c r="A40" s="35"/>
      <c r="B40" s="22"/>
      <c r="C40" s="24" t="s">
        <v>45</v>
      </c>
      <c r="D40" s="24"/>
      <c r="E40" s="24"/>
      <c r="F40" s="24"/>
      <c r="G40" s="22"/>
    </row>
    <row r="41" spans="1:7" ht="38.25" customHeight="1">
      <c r="A41" s="35"/>
      <c r="B41" s="22"/>
      <c r="C41" s="24" t="s">
        <v>46</v>
      </c>
      <c r="D41" s="24"/>
      <c r="E41" s="24"/>
      <c r="F41" s="24"/>
      <c r="G41" s="22"/>
    </row>
    <row r="42" spans="1:7" ht="38.25" customHeight="1">
      <c r="A42" s="35"/>
      <c r="B42" s="22"/>
      <c r="C42" s="24" t="s">
        <v>47</v>
      </c>
      <c r="D42" s="24"/>
      <c r="E42" s="24"/>
      <c r="F42" s="24"/>
      <c r="G42" s="22"/>
    </row>
    <row r="43" spans="1:7" ht="25.5" customHeight="1">
      <c r="A43" s="35"/>
      <c r="B43" s="22"/>
      <c r="C43" s="24" t="s">
        <v>48</v>
      </c>
      <c r="D43" s="24"/>
      <c r="E43" s="24"/>
      <c r="F43" s="24"/>
      <c r="G43" s="22"/>
    </row>
    <row r="44" spans="1:7" ht="38.25" customHeight="1">
      <c r="A44" s="35"/>
      <c r="B44" s="22"/>
      <c r="C44" s="24" t="s">
        <v>49</v>
      </c>
      <c r="D44" s="24"/>
      <c r="E44" s="24"/>
      <c r="F44" s="24"/>
      <c r="G44" s="22"/>
    </row>
    <row r="45" spans="1:7" ht="38.25" customHeight="1">
      <c r="A45" s="35"/>
      <c r="B45" s="22"/>
      <c r="C45" s="24" t="s">
        <v>50</v>
      </c>
      <c r="D45" s="24"/>
      <c r="E45" s="24"/>
      <c r="F45" s="24"/>
      <c r="G45" s="22"/>
    </row>
    <row r="46" spans="1:7" ht="76.5" customHeight="1">
      <c r="A46" s="35"/>
      <c r="B46" s="22"/>
      <c r="C46" s="24" t="s">
        <v>51</v>
      </c>
      <c r="D46" s="24"/>
      <c r="E46" s="24"/>
      <c r="F46" s="24"/>
      <c r="G46" s="22"/>
    </row>
    <row r="47" spans="1:7" ht="25.5" customHeight="1">
      <c r="A47" s="35"/>
      <c r="B47" s="22"/>
      <c r="C47" s="24" t="s">
        <v>52</v>
      </c>
      <c r="D47" s="24"/>
      <c r="E47" s="24"/>
      <c r="F47" s="24"/>
      <c r="G47" s="22"/>
    </row>
    <row r="48" spans="1:7" ht="38.25" customHeight="1">
      <c r="A48" s="35"/>
      <c r="B48" s="22"/>
      <c r="C48" s="24" t="s">
        <v>53</v>
      </c>
      <c r="D48" s="24"/>
      <c r="E48" s="24"/>
      <c r="F48" s="24"/>
      <c r="G48" s="22"/>
    </row>
    <row r="49" spans="1:7" ht="25.5" customHeight="1">
      <c r="A49" s="35"/>
      <c r="B49" s="22"/>
      <c r="C49" s="24" t="s">
        <v>54</v>
      </c>
      <c r="D49" s="24"/>
      <c r="E49" s="24"/>
      <c r="F49" s="24"/>
      <c r="G49" s="22"/>
    </row>
    <row r="50" spans="1:7" ht="15" customHeight="1">
      <c r="A50" s="3" t="s">
        <v>714</v>
      </c>
      <c r="B50" s="1" t="s">
        <v>715</v>
      </c>
      <c r="C50" s="22" t="s">
        <v>716</v>
      </c>
      <c r="D50" s="22"/>
      <c r="E50" s="22"/>
      <c r="F50" s="22"/>
      <c r="G50" s="1"/>
    </row>
    <row r="51" spans="1:7" ht="30" customHeight="1">
      <c r="A51" s="3" t="s">
        <v>717</v>
      </c>
      <c r="B51" s="1" t="s">
        <v>718</v>
      </c>
      <c r="C51" s="22" t="s">
        <v>719</v>
      </c>
      <c r="D51" s="22"/>
      <c r="E51" s="22"/>
      <c r="F51" s="22"/>
      <c r="G51" s="1"/>
    </row>
    <row r="52" spans="1:7" ht="30">
      <c r="A52" s="3" t="s">
        <v>720</v>
      </c>
      <c r="B52" s="1" t="s">
        <v>721</v>
      </c>
      <c r="C52" s="22" t="s">
        <v>55</v>
      </c>
      <c r="D52" s="22"/>
      <c r="E52" s="22"/>
      <c r="F52" s="22"/>
      <c r="G52" s="1"/>
    </row>
    <row r="53" spans="1:7" ht="38.25" customHeight="1">
      <c r="A53" s="35" t="s">
        <v>722</v>
      </c>
      <c r="B53" s="22" t="s">
        <v>723</v>
      </c>
      <c r="C53" s="23" t="s">
        <v>56</v>
      </c>
      <c r="D53" s="23"/>
      <c r="E53" s="23"/>
      <c r="F53" s="23"/>
      <c r="G53" s="22"/>
    </row>
    <row r="54" spans="1:7" ht="63.75" customHeight="1">
      <c r="A54" s="35"/>
      <c r="B54" s="22"/>
      <c r="C54" s="23" t="s">
        <v>57</v>
      </c>
      <c r="D54" s="23"/>
      <c r="E54" s="23"/>
      <c r="F54" s="23"/>
      <c r="G54" s="22"/>
    </row>
    <row r="55" spans="1:7" ht="75" customHeight="1">
      <c r="A55" s="3" t="s">
        <v>724</v>
      </c>
      <c r="B55" s="1" t="s">
        <v>725</v>
      </c>
      <c r="C55" s="22" t="s">
        <v>726</v>
      </c>
      <c r="D55" s="22"/>
      <c r="E55" s="22"/>
      <c r="F55" s="22"/>
      <c r="G55" s="1"/>
    </row>
    <row r="56" spans="1:7" ht="45" customHeight="1">
      <c r="A56" s="3" t="s">
        <v>727</v>
      </c>
      <c r="B56" s="1" t="s">
        <v>728</v>
      </c>
      <c r="C56" s="22" t="s">
        <v>78</v>
      </c>
      <c r="D56" s="22"/>
      <c r="E56" s="22"/>
      <c r="F56" s="22"/>
      <c r="G56" s="1"/>
    </row>
    <row r="57" spans="1:7" ht="30">
      <c r="A57" s="3" t="s">
        <v>729</v>
      </c>
      <c r="B57" s="1" t="s">
        <v>730</v>
      </c>
      <c r="C57" s="22" t="s">
        <v>731</v>
      </c>
      <c r="D57" s="22"/>
      <c r="E57" s="22"/>
      <c r="F57" s="22"/>
      <c r="G57" s="1"/>
    </row>
    <row r="58" spans="1:7" ht="30">
      <c r="A58" s="3" t="s">
        <v>732</v>
      </c>
      <c r="B58" s="1" t="s">
        <v>733</v>
      </c>
      <c r="C58" s="22" t="s">
        <v>734</v>
      </c>
      <c r="D58" s="22"/>
      <c r="E58" s="22"/>
      <c r="F58" s="22"/>
      <c r="G58" s="1"/>
    </row>
    <row r="59" spans="1:7" ht="15" customHeight="1">
      <c r="A59" s="3" t="s">
        <v>735</v>
      </c>
      <c r="B59" s="1" t="s">
        <v>736</v>
      </c>
      <c r="C59" s="22" t="s">
        <v>58</v>
      </c>
      <c r="D59" s="22"/>
      <c r="E59" s="22"/>
      <c r="F59" s="22"/>
      <c r="G59" s="1"/>
    </row>
    <row r="60" spans="1:7">
      <c r="A60" s="35" t="s">
        <v>737</v>
      </c>
      <c r="B60" s="22" t="s">
        <v>738</v>
      </c>
      <c r="C60" s="9"/>
      <c r="D60" s="9"/>
      <c r="E60" s="9"/>
      <c r="F60" s="9"/>
      <c r="G60" s="22"/>
    </row>
    <row r="61" spans="1:7">
      <c r="A61" s="35"/>
      <c r="B61" s="22"/>
      <c r="C61" s="6"/>
      <c r="D61" s="6"/>
      <c r="E61" s="6"/>
      <c r="F61" s="6"/>
      <c r="G61" s="22"/>
    </row>
    <row r="62" spans="1:7" ht="22.5">
      <c r="A62" s="35"/>
      <c r="B62" s="22"/>
      <c r="C62" s="10" t="s">
        <v>59</v>
      </c>
      <c r="D62" s="12" t="s">
        <v>60</v>
      </c>
      <c r="E62" s="12">
        <v>12.74</v>
      </c>
      <c r="F62" s="13" t="s">
        <v>61</v>
      </c>
      <c r="G62" s="22"/>
    </row>
    <row r="63" spans="1:7" ht="22.5">
      <c r="A63" s="35"/>
      <c r="B63" s="22"/>
      <c r="C63" s="10" t="s">
        <v>62</v>
      </c>
      <c r="D63" s="12" t="s">
        <v>63</v>
      </c>
      <c r="E63" s="12" t="s">
        <v>64</v>
      </c>
      <c r="F63" s="13" t="s">
        <v>65</v>
      </c>
      <c r="G63" s="22"/>
    </row>
    <row r="64" spans="1:7" ht="38.25" customHeight="1">
      <c r="A64" s="3" t="s">
        <v>739</v>
      </c>
      <c r="B64" s="1" t="s">
        <v>740</v>
      </c>
      <c r="C64" s="23" t="s">
        <v>78</v>
      </c>
      <c r="D64" s="23"/>
      <c r="E64" s="23"/>
      <c r="F64" s="23"/>
      <c r="G64" s="1"/>
    </row>
    <row r="65" spans="1:7" ht="15" customHeight="1">
      <c r="A65" s="3" t="s">
        <v>741</v>
      </c>
      <c r="B65" s="1" t="s">
        <v>742</v>
      </c>
      <c r="C65" s="22" t="s">
        <v>743</v>
      </c>
      <c r="D65" s="22"/>
      <c r="E65" s="22"/>
      <c r="F65" s="22"/>
      <c r="G65" s="1"/>
    </row>
    <row r="66" spans="1:7" ht="60">
      <c r="A66" s="3" t="s">
        <v>744</v>
      </c>
      <c r="B66" s="1"/>
      <c r="C66" s="22"/>
      <c r="D66" s="22"/>
      <c r="E66" s="22"/>
      <c r="F66" s="22"/>
      <c r="G66" s="1"/>
    </row>
    <row r="67" spans="1:7">
      <c r="A67" s="32" t="s">
        <v>663</v>
      </c>
      <c r="B67" s="1" t="s">
        <v>664</v>
      </c>
      <c r="C67" s="22"/>
      <c r="D67" s="22"/>
      <c r="E67" s="22"/>
      <c r="F67" s="22"/>
      <c r="G67" s="1"/>
    </row>
    <row r="68" spans="1:7" ht="30">
      <c r="A68" s="3" t="s">
        <v>745</v>
      </c>
      <c r="B68" s="1" t="s">
        <v>746</v>
      </c>
      <c r="C68" s="22" t="s">
        <v>747</v>
      </c>
      <c r="D68" s="22"/>
      <c r="E68" s="22"/>
      <c r="F68" s="22"/>
      <c r="G68" s="1"/>
    </row>
    <row r="69" spans="1:7" ht="15" customHeight="1">
      <c r="A69" s="3" t="s">
        <v>67</v>
      </c>
      <c r="B69" s="1" t="s">
        <v>748</v>
      </c>
      <c r="C69" s="22" t="s">
        <v>73</v>
      </c>
      <c r="D69" s="22"/>
      <c r="E69" s="22"/>
      <c r="F69" s="22"/>
      <c r="G69" s="1"/>
    </row>
    <row r="70" spans="1:7" ht="15" customHeight="1">
      <c r="A70" s="3" t="s">
        <v>68</v>
      </c>
      <c r="B70" s="1" t="s">
        <v>749</v>
      </c>
      <c r="C70" s="34">
        <v>0.1062</v>
      </c>
      <c r="D70" s="34"/>
      <c r="E70" s="34"/>
      <c r="F70" s="34"/>
      <c r="G70" s="1"/>
    </row>
    <row r="71" spans="1:7" ht="15" customHeight="1">
      <c r="A71" s="3" t="s">
        <v>69</v>
      </c>
      <c r="B71" s="1" t="s">
        <v>750</v>
      </c>
      <c r="C71" s="34">
        <v>0.1118</v>
      </c>
      <c r="D71" s="34"/>
      <c r="E71" s="34"/>
      <c r="F71" s="34"/>
      <c r="G71" s="1"/>
    </row>
    <row r="72" spans="1:7" ht="15" customHeight="1">
      <c r="A72" s="3" t="s">
        <v>70</v>
      </c>
      <c r="B72" s="1" t="s">
        <v>751</v>
      </c>
      <c r="C72" s="34">
        <v>6.7699999999999996E-2</v>
      </c>
      <c r="D72" s="34"/>
      <c r="E72" s="34"/>
      <c r="F72" s="34"/>
      <c r="G72" s="1"/>
    </row>
    <row r="73" spans="1:7" ht="45">
      <c r="A73" s="3" t="s">
        <v>752</v>
      </c>
      <c r="B73" s="1"/>
      <c r="C73" s="22"/>
      <c r="D73" s="22"/>
      <c r="E73" s="22"/>
      <c r="F73" s="22"/>
      <c r="G73" s="1"/>
    </row>
    <row r="74" spans="1:7">
      <c r="A74" s="32" t="s">
        <v>663</v>
      </c>
      <c r="B74" s="1" t="s">
        <v>664</v>
      </c>
      <c r="C74" s="22"/>
      <c r="D74" s="22"/>
      <c r="E74" s="22"/>
      <c r="F74" s="22"/>
      <c r="G74" s="1"/>
    </row>
    <row r="75" spans="1:7" ht="30">
      <c r="A75" s="3" t="s">
        <v>745</v>
      </c>
      <c r="B75" s="1" t="s">
        <v>746</v>
      </c>
      <c r="C75" s="22" t="s">
        <v>747</v>
      </c>
      <c r="D75" s="22"/>
      <c r="E75" s="22"/>
      <c r="F75" s="22"/>
      <c r="G75" s="1"/>
    </row>
    <row r="76" spans="1:7" ht="15" customHeight="1">
      <c r="A76" s="3" t="s">
        <v>67</v>
      </c>
      <c r="B76" s="1" t="s">
        <v>748</v>
      </c>
      <c r="C76" s="22" t="s">
        <v>75</v>
      </c>
      <c r="D76" s="22"/>
      <c r="E76" s="22"/>
      <c r="F76" s="22"/>
      <c r="G76" s="1"/>
    </row>
    <row r="77" spans="1:7" ht="15" customHeight="1">
      <c r="A77" s="3" t="s">
        <v>68</v>
      </c>
      <c r="B77" s="1" t="s">
        <v>749</v>
      </c>
      <c r="C77" s="34">
        <v>5.9700000000000003E-2</v>
      </c>
      <c r="D77" s="34"/>
      <c r="E77" s="34"/>
      <c r="F77" s="34"/>
      <c r="G77" s="1"/>
    </row>
    <row r="78" spans="1:7" ht="15" customHeight="1">
      <c r="A78" s="3" t="s">
        <v>69</v>
      </c>
      <c r="B78" s="1" t="s">
        <v>750</v>
      </c>
      <c r="C78" s="34">
        <v>4.4499999999999998E-2</v>
      </c>
      <c r="D78" s="34"/>
      <c r="E78" s="34"/>
      <c r="F78" s="34"/>
      <c r="G78" s="1"/>
    </row>
    <row r="79" spans="1:7" ht="15" customHeight="1">
      <c r="A79" s="3" t="s">
        <v>70</v>
      </c>
      <c r="B79" s="1" t="s">
        <v>751</v>
      </c>
      <c r="C79" s="34">
        <v>4.7100000000000003E-2</v>
      </c>
      <c r="D79" s="34"/>
      <c r="E79" s="34"/>
      <c r="F79" s="34"/>
      <c r="G79" s="1"/>
    </row>
    <row r="80" spans="1:7" ht="45">
      <c r="A80" s="3" t="s">
        <v>753</v>
      </c>
      <c r="B80" s="1"/>
      <c r="C80" s="22"/>
      <c r="D80" s="22"/>
      <c r="E80" s="22"/>
      <c r="F80" s="22"/>
      <c r="G80" s="1"/>
    </row>
    <row r="81" spans="1:7">
      <c r="A81" s="32" t="s">
        <v>663</v>
      </c>
      <c r="B81" s="1" t="s">
        <v>664</v>
      </c>
      <c r="C81" s="22"/>
      <c r="D81" s="22"/>
      <c r="E81" s="22"/>
      <c r="F81" s="22"/>
      <c r="G81" s="1"/>
    </row>
    <row r="82" spans="1:7" ht="30">
      <c r="A82" s="3" t="s">
        <v>745</v>
      </c>
      <c r="B82" s="1" t="s">
        <v>746</v>
      </c>
      <c r="C82" s="22" t="s">
        <v>747</v>
      </c>
      <c r="D82" s="22"/>
      <c r="E82" s="22"/>
      <c r="F82" s="22"/>
      <c r="G82" s="1"/>
    </row>
    <row r="83" spans="1:7" ht="15" customHeight="1">
      <c r="A83" s="3" t="s">
        <v>67</v>
      </c>
      <c r="B83" s="1" t="s">
        <v>748</v>
      </c>
      <c r="C83" s="22" t="s">
        <v>77</v>
      </c>
      <c r="D83" s="22"/>
      <c r="E83" s="22"/>
      <c r="F83" s="22"/>
      <c r="G83" s="1"/>
    </row>
    <row r="84" spans="1:7" ht="15" customHeight="1">
      <c r="A84" s="3" t="s">
        <v>68</v>
      </c>
      <c r="B84" s="1" t="s">
        <v>749</v>
      </c>
      <c r="C84" s="34">
        <v>0.13689999999999999</v>
      </c>
      <c r="D84" s="34"/>
      <c r="E84" s="34"/>
      <c r="F84" s="34"/>
      <c r="G84" s="1"/>
    </row>
    <row r="85" spans="1:7" ht="15" customHeight="1">
      <c r="A85" s="3" t="s">
        <v>69</v>
      </c>
      <c r="B85" s="1" t="s">
        <v>750</v>
      </c>
      <c r="C85" s="34">
        <v>0.1545</v>
      </c>
      <c r="D85" s="34"/>
      <c r="E85" s="34"/>
      <c r="F85" s="34"/>
      <c r="G85" s="1"/>
    </row>
    <row r="86" spans="1:7" ht="15" customHeight="1">
      <c r="A86" s="3" t="s">
        <v>70</v>
      </c>
      <c r="B86" s="1" t="s">
        <v>751</v>
      </c>
      <c r="C86" s="34">
        <v>7.6700000000000004E-2</v>
      </c>
      <c r="D86" s="34"/>
      <c r="E86" s="34"/>
      <c r="F86" s="34"/>
      <c r="G86" s="1"/>
    </row>
    <row r="87" spans="1:7" ht="30">
      <c r="A87" s="3" t="s">
        <v>754</v>
      </c>
      <c r="B87" s="1"/>
      <c r="C87" s="22"/>
      <c r="D87" s="22"/>
      <c r="E87" s="22"/>
      <c r="F87" s="22"/>
      <c r="G87" s="1"/>
    </row>
    <row r="88" spans="1:7">
      <c r="A88" s="32" t="s">
        <v>663</v>
      </c>
      <c r="B88" s="1" t="s">
        <v>664</v>
      </c>
      <c r="C88" s="22"/>
      <c r="D88" s="22"/>
      <c r="E88" s="22"/>
      <c r="F88" s="22"/>
      <c r="G88" s="1"/>
    </row>
    <row r="89" spans="1:7" ht="30">
      <c r="A89" s="3" t="s">
        <v>10</v>
      </c>
      <c r="B89" s="1" t="s">
        <v>755</v>
      </c>
      <c r="C89" s="34">
        <v>6.0000000000000001E-3</v>
      </c>
      <c r="D89" s="34"/>
      <c r="E89" s="34"/>
      <c r="F89" s="34"/>
      <c r="G89" s="1"/>
    </row>
    <row r="90" spans="1:7" ht="30">
      <c r="A90" s="3" t="s">
        <v>11</v>
      </c>
      <c r="B90" s="1" t="s">
        <v>756</v>
      </c>
      <c r="C90" s="34">
        <v>5.0000000000000001E-4</v>
      </c>
      <c r="D90" s="34"/>
      <c r="E90" s="34"/>
      <c r="F90" s="34"/>
      <c r="G90" s="1"/>
    </row>
    <row r="91" spans="1:7" ht="15" customHeight="1">
      <c r="A91" s="3" t="s">
        <v>12</v>
      </c>
      <c r="B91" s="1" t="s">
        <v>757</v>
      </c>
      <c r="C91" s="34">
        <v>6.4999999999999997E-3</v>
      </c>
      <c r="D91" s="34"/>
      <c r="E91" s="34"/>
      <c r="F91" s="34"/>
      <c r="G91" s="1"/>
    </row>
    <row r="92" spans="1:7" ht="30">
      <c r="A92" s="3" t="s">
        <v>17</v>
      </c>
      <c r="B92" s="1" t="s">
        <v>758</v>
      </c>
      <c r="C92" s="22">
        <v>66</v>
      </c>
      <c r="D92" s="22"/>
      <c r="E92" s="22"/>
      <c r="F92" s="22"/>
      <c r="G92" s="1"/>
    </row>
    <row r="93" spans="1:7" ht="30">
      <c r="A93" s="3" t="s">
        <v>18</v>
      </c>
      <c r="B93" s="1" t="s">
        <v>759</v>
      </c>
      <c r="C93" s="22">
        <v>208</v>
      </c>
      <c r="D93" s="22"/>
      <c r="E93" s="22"/>
      <c r="F93" s="22"/>
      <c r="G93" s="1"/>
    </row>
    <row r="94" spans="1:7" ht="30">
      <c r="A94" s="3" t="s">
        <v>19</v>
      </c>
      <c r="B94" s="1" t="s">
        <v>760</v>
      </c>
      <c r="C94" s="22">
        <v>362</v>
      </c>
      <c r="D94" s="22"/>
      <c r="E94" s="22"/>
      <c r="F94" s="22"/>
      <c r="G94" s="1"/>
    </row>
    <row r="95" spans="1:7" ht="30">
      <c r="A95" s="3" t="s">
        <v>20</v>
      </c>
      <c r="B95" s="1" t="s">
        <v>761</v>
      </c>
      <c r="C95" s="22">
        <v>810</v>
      </c>
      <c r="D95" s="22"/>
      <c r="E95" s="22"/>
      <c r="F95" s="22"/>
      <c r="G95" s="1"/>
    </row>
    <row r="96" spans="1:7" ht="15" customHeight="1">
      <c r="A96" s="3" t="s">
        <v>762</v>
      </c>
      <c r="B96" s="1" t="s">
        <v>763</v>
      </c>
      <c r="C96" s="34">
        <v>6.7900000000000002E-2</v>
      </c>
      <c r="D96" s="34"/>
      <c r="E96" s="34"/>
      <c r="F96" s="34"/>
      <c r="G96" s="1"/>
    </row>
    <row r="97" spans="1:7" ht="15" customHeight="1">
      <c r="A97" s="3" t="s">
        <v>764</v>
      </c>
      <c r="B97" s="1" t="s">
        <v>765</v>
      </c>
      <c r="C97" s="34">
        <v>0.1144</v>
      </c>
      <c r="D97" s="34"/>
      <c r="E97" s="34"/>
      <c r="F97" s="34"/>
      <c r="G97" s="1"/>
    </row>
    <row r="98" spans="1:7" ht="15" customHeight="1">
      <c r="A98" s="3" t="s">
        <v>766</v>
      </c>
      <c r="B98" s="1" t="s">
        <v>767</v>
      </c>
      <c r="C98" s="34">
        <v>5.3800000000000001E-2</v>
      </c>
      <c r="D98" s="34"/>
      <c r="E98" s="34"/>
      <c r="F98" s="34"/>
      <c r="G98" s="1"/>
    </row>
    <row r="99" spans="1:7" ht="15" customHeight="1">
      <c r="A99" s="3" t="s">
        <v>768</v>
      </c>
      <c r="B99" s="1" t="s">
        <v>769</v>
      </c>
      <c r="C99" s="34">
        <v>-0.30919999999999997</v>
      </c>
      <c r="D99" s="34"/>
      <c r="E99" s="34"/>
      <c r="F99" s="34"/>
      <c r="G99" s="1"/>
    </row>
    <row r="100" spans="1:7" ht="15" customHeight="1">
      <c r="A100" s="3" t="s">
        <v>770</v>
      </c>
      <c r="B100" s="1" t="s">
        <v>771</v>
      </c>
      <c r="C100" s="34">
        <v>0.21160000000000001</v>
      </c>
      <c r="D100" s="34"/>
      <c r="E100" s="34"/>
      <c r="F100" s="34"/>
      <c r="G100" s="1"/>
    </row>
    <row r="101" spans="1:7" ht="15" customHeight="1">
      <c r="A101" s="3" t="s">
        <v>772</v>
      </c>
      <c r="B101" s="1" t="s">
        <v>773</v>
      </c>
      <c r="C101" s="34">
        <v>0.13619999999999999</v>
      </c>
      <c r="D101" s="34"/>
      <c r="E101" s="34"/>
      <c r="F101" s="34"/>
      <c r="G101" s="1"/>
    </row>
    <row r="102" spans="1:7" ht="15" customHeight="1">
      <c r="A102" s="3" t="s">
        <v>774</v>
      </c>
      <c r="B102" s="1" t="s">
        <v>775</v>
      </c>
      <c r="C102" s="34">
        <v>4.0500000000000001E-2</v>
      </c>
      <c r="D102" s="34"/>
      <c r="E102" s="34"/>
      <c r="F102" s="34"/>
      <c r="G102" s="1"/>
    </row>
    <row r="103" spans="1:7" ht="15" customHeight="1">
      <c r="A103" s="3" t="s">
        <v>776</v>
      </c>
      <c r="B103" s="1" t="s">
        <v>777</v>
      </c>
      <c r="C103" s="34">
        <v>0.1305</v>
      </c>
      <c r="D103" s="34"/>
      <c r="E103" s="34"/>
      <c r="F103" s="34"/>
      <c r="G103" s="1"/>
    </row>
    <row r="104" spans="1:7" ht="15" customHeight="1">
      <c r="A104" s="3" t="s">
        <v>778</v>
      </c>
      <c r="B104" s="1" t="s">
        <v>779</v>
      </c>
      <c r="C104" s="34">
        <v>0.1948</v>
      </c>
      <c r="D104" s="34"/>
      <c r="E104" s="34"/>
      <c r="F104" s="34"/>
      <c r="G104" s="1"/>
    </row>
    <row r="105" spans="1:7" ht="15" customHeight="1">
      <c r="A105" s="3" t="s">
        <v>780</v>
      </c>
      <c r="B105" s="1" t="s">
        <v>781</v>
      </c>
      <c r="C105" s="34">
        <v>8.8099999999999998E-2</v>
      </c>
      <c r="D105" s="34"/>
      <c r="E105" s="34"/>
      <c r="F105" s="34"/>
      <c r="G105" s="1"/>
    </row>
    <row r="106" spans="1:7" ht="15" customHeight="1">
      <c r="A106" s="3" t="s">
        <v>782</v>
      </c>
      <c r="B106" s="1" t="s">
        <v>783</v>
      </c>
      <c r="C106" s="22" t="s">
        <v>59</v>
      </c>
      <c r="D106" s="22"/>
      <c r="E106" s="22"/>
      <c r="F106" s="22"/>
      <c r="G106" s="1"/>
    </row>
    <row r="107" spans="1:7" ht="30">
      <c r="A107" s="3" t="s">
        <v>784</v>
      </c>
      <c r="B107" s="1" t="s">
        <v>785</v>
      </c>
      <c r="C107" s="33">
        <v>40086</v>
      </c>
      <c r="D107" s="33"/>
      <c r="E107" s="33"/>
      <c r="F107" s="33"/>
      <c r="G107" s="1"/>
    </row>
    <row r="108" spans="1:7" ht="15" customHeight="1">
      <c r="A108" s="3" t="s">
        <v>786</v>
      </c>
      <c r="B108" s="1" t="s">
        <v>787</v>
      </c>
      <c r="C108" s="34">
        <v>0.12740000000000001</v>
      </c>
      <c r="D108" s="34"/>
      <c r="E108" s="34"/>
      <c r="F108" s="34"/>
      <c r="G108" s="1"/>
    </row>
    <row r="109" spans="1:7" ht="15" customHeight="1">
      <c r="A109" s="3" t="s">
        <v>788</v>
      </c>
      <c r="B109" s="1" t="s">
        <v>789</v>
      </c>
      <c r="C109" s="22" t="s">
        <v>62</v>
      </c>
      <c r="D109" s="22"/>
      <c r="E109" s="22"/>
      <c r="F109" s="22"/>
      <c r="G109" s="1"/>
    </row>
    <row r="110" spans="1:7" ht="30">
      <c r="A110" s="3" t="s">
        <v>790</v>
      </c>
      <c r="B110" s="1" t="s">
        <v>791</v>
      </c>
      <c r="C110" s="33">
        <v>39813</v>
      </c>
      <c r="D110" s="33"/>
      <c r="E110" s="33"/>
      <c r="F110" s="33"/>
      <c r="G110" s="1"/>
    </row>
    <row r="111" spans="1:7" ht="15" customHeight="1">
      <c r="A111" s="3" t="s">
        <v>792</v>
      </c>
      <c r="B111" s="1" t="s">
        <v>793</v>
      </c>
      <c r="C111" s="34">
        <v>-0.1787</v>
      </c>
      <c r="D111" s="34"/>
      <c r="E111" s="34"/>
      <c r="F111" s="34"/>
      <c r="G111" s="1"/>
    </row>
    <row r="112" spans="1:7" ht="15" customHeight="1">
      <c r="A112" s="3" t="s">
        <v>67</v>
      </c>
      <c r="B112" s="1" t="s">
        <v>748</v>
      </c>
      <c r="C112" s="22" t="s">
        <v>71</v>
      </c>
      <c r="D112" s="22"/>
      <c r="E112" s="22"/>
      <c r="F112" s="22"/>
      <c r="G112" s="1"/>
    </row>
    <row r="113" spans="1:7" ht="15" customHeight="1">
      <c r="A113" s="3" t="s">
        <v>68</v>
      </c>
      <c r="B113" s="1" t="s">
        <v>749</v>
      </c>
      <c r="C113" s="34">
        <v>8.8099999999999998E-2</v>
      </c>
      <c r="D113" s="34"/>
      <c r="E113" s="34"/>
      <c r="F113" s="34"/>
      <c r="G113" s="1"/>
    </row>
    <row r="114" spans="1:7" ht="15" customHeight="1">
      <c r="A114" s="3" t="s">
        <v>69</v>
      </c>
      <c r="B114" s="1" t="s">
        <v>750</v>
      </c>
      <c r="C114" s="34">
        <v>0.1169</v>
      </c>
      <c r="D114" s="34"/>
      <c r="E114" s="34"/>
      <c r="F114" s="34"/>
      <c r="G114" s="1"/>
    </row>
    <row r="115" spans="1:7" ht="15" customHeight="1">
      <c r="A115" s="3" t="s">
        <v>70</v>
      </c>
      <c r="B115" s="1" t="s">
        <v>751</v>
      </c>
      <c r="C115" s="34">
        <v>6.1899999999999997E-2</v>
      </c>
      <c r="D115" s="34"/>
      <c r="E115" s="34"/>
      <c r="F115" s="34"/>
      <c r="G115" s="1"/>
    </row>
    <row r="116" spans="1:7" ht="30">
      <c r="A116" s="3" t="s">
        <v>794</v>
      </c>
      <c r="B116" s="1"/>
      <c r="C116" s="22"/>
      <c r="D116" s="22"/>
      <c r="E116" s="22"/>
      <c r="F116" s="22"/>
      <c r="G116" s="1"/>
    </row>
    <row r="117" spans="1:7">
      <c r="A117" s="32" t="s">
        <v>663</v>
      </c>
      <c r="B117" s="1" t="s">
        <v>664</v>
      </c>
      <c r="C117" s="22"/>
      <c r="D117" s="22"/>
      <c r="E117" s="22"/>
      <c r="F117" s="22"/>
      <c r="G117" s="1"/>
    </row>
    <row r="118" spans="1:7" ht="15" customHeight="1">
      <c r="A118" s="3" t="s">
        <v>682</v>
      </c>
      <c r="B118" s="1" t="s">
        <v>683</v>
      </c>
      <c r="C118" s="22" t="s">
        <v>80</v>
      </c>
      <c r="D118" s="22"/>
      <c r="E118" s="22"/>
      <c r="F118" s="22"/>
      <c r="G118" s="1"/>
    </row>
    <row r="119" spans="1:7" ht="15" customHeight="1">
      <c r="A119" s="3" t="s">
        <v>684</v>
      </c>
      <c r="B119" s="1" t="s">
        <v>685</v>
      </c>
      <c r="C119" s="22" t="s">
        <v>2</v>
      </c>
      <c r="D119" s="22"/>
      <c r="E119" s="22"/>
      <c r="F119" s="22"/>
      <c r="G119" s="1"/>
    </row>
    <row r="120" spans="1:7" ht="15.75">
      <c r="A120" s="3" t="s">
        <v>686</v>
      </c>
      <c r="B120" s="1" t="s">
        <v>687</v>
      </c>
      <c r="C120" s="23" t="s">
        <v>81</v>
      </c>
      <c r="D120" s="23"/>
      <c r="E120" s="23"/>
      <c r="F120" s="23"/>
      <c r="G120" s="1"/>
    </row>
    <row r="121" spans="1:7" ht="15" customHeight="1">
      <c r="A121" s="3" t="s">
        <v>688</v>
      </c>
      <c r="B121" s="1" t="s">
        <v>689</v>
      </c>
      <c r="C121" s="22" t="s">
        <v>4</v>
      </c>
      <c r="D121" s="22"/>
      <c r="E121" s="22"/>
      <c r="F121" s="22"/>
      <c r="G121" s="1"/>
    </row>
    <row r="122" spans="1:7" ht="38.25" customHeight="1">
      <c r="A122" s="3" t="s">
        <v>690</v>
      </c>
      <c r="B122" s="1" t="s">
        <v>691</v>
      </c>
      <c r="C122" s="23" t="s">
        <v>5</v>
      </c>
      <c r="D122" s="23"/>
      <c r="E122" s="23"/>
      <c r="F122" s="23"/>
      <c r="G122" s="1"/>
    </row>
    <row r="123" spans="1:7" ht="30" customHeight="1">
      <c r="A123" s="3" t="s">
        <v>692</v>
      </c>
      <c r="B123" s="1" t="s">
        <v>693</v>
      </c>
      <c r="C123" s="22" t="s">
        <v>6</v>
      </c>
      <c r="D123" s="22"/>
      <c r="E123" s="22"/>
      <c r="F123" s="22"/>
      <c r="G123" s="1"/>
    </row>
    <row r="124" spans="1:7" ht="15" customHeight="1">
      <c r="A124" s="3" t="s">
        <v>694</v>
      </c>
      <c r="B124" s="1" t="s">
        <v>695</v>
      </c>
      <c r="C124" s="22" t="s">
        <v>22</v>
      </c>
      <c r="D124" s="22"/>
      <c r="E124" s="22"/>
      <c r="F124" s="22"/>
      <c r="G124" s="1"/>
    </row>
    <row r="125" spans="1:7" ht="51" customHeight="1">
      <c r="A125" s="3" t="s">
        <v>696</v>
      </c>
      <c r="B125" s="1" t="s">
        <v>697</v>
      </c>
      <c r="C125" s="23" t="s">
        <v>88</v>
      </c>
      <c r="D125" s="23"/>
      <c r="E125" s="23"/>
      <c r="F125" s="23"/>
      <c r="G125" s="1"/>
    </row>
    <row r="126" spans="1:7" ht="15" customHeight="1">
      <c r="A126" s="3" t="s">
        <v>698</v>
      </c>
      <c r="B126" s="1" t="s">
        <v>699</v>
      </c>
      <c r="C126" s="34">
        <v>2.056</v>
      </c>
      <c r="D126" s="34"/>
      <c r="E126" s="34"/>
      <c r="F126" s="34"/>
      <c r="G126" s="1"/>
    </row>
    <row r="127" spans="1:7" ht="30">
      <c r="A127" s="3" t="s">
        <v>795</v>
      </c>
      <c r="B127" s="1" t="s">
        <v>796</v>
      </c>
      <c r="C127" s="22" t="s">
        <v>86</v>
      </c>
      <c r="D127" s="22"/>
      <c r="E127" s="22"/>
      <c r="F127" s="22"/>
      <c r="G127" s="1"/>
    </row>
    <row r="128" spans="1:7" ht="15" customHeight="1">
      <c r="A128" s="3" t="s">
        <v>700</v>
      </c>
      <c r="B128" s="1" t="s">
        <v>701</v>
      </c>
      <c r="C128" s="22" t="s">
        <v>13</v>
      </c>
      <c r="D128" s="22"/>
      <c r="E128" s="22"/>
      <c r="F128" s="22"/>
      <c r="G128" s="1"/>
    </row>
    <row r="129" spans="1:7" ht="30.75">
      <c r="A129" s="3" t="s">
        <v>702</v>
      </c>
      <c r="B129" s="1" t="s">
        <v>703</v>
      </c>
      <c r="C129" s="23" t="s">
        <v>14</v>
      </c>
      <c r="D129" s="23"/>
      <c r="E129" s="23"/>
      <c r="F129" s="23"/>
      <c r="G129" s="1"/>
    </row>
    <row r="130" spans="1:7" ht="75" customHeight="1">
      <c r="A130" s="3" t="s">
        <v>704</v>
      </c>
      <c r="B130" s="1" t="s">
        <v>705</v>
      </c>
      <c r="C130" s="22" t="s">
        <v>15</v>
      </c>
      <c r="D130" s="22"/>
      <c r="E130" s="22"/>
      <c r="F130" s="22"/>
      <c r="G130" s="1"/>
    </row>
    <row r="131" spans="1:7" ht="15" customHeight="1">
      <c r="A131" s="3" t="s">
        <v>706</v>
      </c>
      <c r="B131" s="1" t="s">
        <v>707</v>
      </c>
      <c r="C131" s="22" t="s">
        <v>24</v>
      </c>
      <c r="D131" s="22"/>
      <c r="E131" s="22"/>
      <c r="F131" s="22"/>
      <c r="G131" s="1"/>
    </row>
    <row r="132" spans="1:7" ht="165.75" customHeight="1">
      <c r="A132" s="35" t="s">
        <v>708</v>
      </c>
      <c r="B132" s="22" t="s">
        <v>709</v>
      </c>
      <c r="C132" s="23" t="s">
        <v>89</v>
      </c>
      <c r="D132" s="23"/>
      <c r="E132" s="23"/>
      <c r="F132" s="23"/>
      <c r="G132" s="22"/>
    </row>
    <row r="133" spans="1:7" ht="76.5" customHeight="1">
      <c r="A133" s="35"/>
      <c r="B133" s="22"/>
      <c r="C133" s="23" t="s">
        <v>90</v>
      </c>
      <c r="D133" s="23"/>
      <c r="E133" s="23"/>
      <c r="F133" s="23"/>
      <c r="G133" s="22"/>
    </row>
    <row r="134" spans="1:7" ht="25.5" customHeight="1">
      <c r="A134" s="35"/>
      <c r="B134" s="22"/>
      <c r="C134" s="23" t="s">
        <v>27</v>
      </c>
      <c r="D134" s="23"/>
      <c r="E134" s="23"/>
      <c r="F134" s="23"/>
      <c r="G134" s="22"/>
    </row>
    <row r="135" spans="1:7">
      <c r="A135" s="35"/>
      <c r="B135" s="22"/>
      <c r="C135" s="9"/>
      <c r="D135" s="9"/>
      <c r="E135" s="9"/>
      <c r="G135" s="22"/>
    </row>
    <row r="136" spans="1:7">
      <c r="A136" s="35"/>
      <c r="B136" s="22"/>
      <c r="C136" s="6"/>
      <c r="D136" s="6"/>
      <c r="E136" s="6"/>
      <c r="G136" s="22"/>
    </row>
    <row r="137" spans="1:7">
      <c r="A137" s="35"/>
      <c r="B137" s="22"/>
      <c r="C137" s="7" t="s">
        <v>91</v>
      </c>
      <c r="D137" s="7" t="s">
        <v>92</v>
      </c>
      <c r="E137" s="7" t="s">
        <v>30</v>
      </c>
      <c r="G137" s="22"/>
    </row>
    <row r="138" spans="1:7">
      <c r="A138" s="35"/>
      <c r="B138" s="22"/>
      <c r="C138" s="7" t="s">
        <v>93</v>
      </c>
      <c r="D138" s="7" t="s">
        <v>94</v>
      </c>
      <c r="E138" s="7" t="s">
        <v>33</v>
      </c>
      <c r="G138" s="22"/>
    </row>
    <row r="139" spans="1:7">
      <c r="A139" s="35"/>
      <c r="B139" s="22"/>
      <c r="C139" s="7" t="s">
        <v>95</v>
      </c>
      <c r="D139" s="7" t="s">
        <v>96</v>
      </c>
      <c r="E139" s="7" t="s">
        <v>97</v>
      </c>
      <c r="G139" s="22"/>
    </row>
    <row r="140" spans="1:7">
      <c r="A140" s="35"/>
      <c r="B140" s="22"/>
      <c r="C140" s="7" t="s">
        <v>98</v>
      </c>
      <c r="D140" s="7" t="s">
        <v>99</v>
      </c>
      <c r="E140" s="8"/>
      <c r="G140" s="22"/>
    </row>
    <row r="141" spans="1:7" ht="15" customHeight="1">
      <c r="A141" s="3" t="s">
        <v>710</v>
      </c>
      <c r="B141" s="1" t="s">
        <v>711</v>
      </c>
      <c r="C141" s="22" t="s">
        <v>39</v>
      </c>
      <c r="D141" s="22"/>
      <c r="E141" s="22"/>
      <c r="F141" s="22"/>
      <c r="G141" s="1"/>
    </row>
    <row r="142" spans="1:7" ht="51" customHeight="1">
      <c r="A142" s="35" t="s">
        <v>712</v>
      </c>
      <c r="B142" s="22" t="s">
        <v>713</v>
      </c>
      <c r="C142" s="23" t="s">
        <v>100</v>
      </c>
      <c r="D142" s="23"/>
      <c r="E142" s="23"/>
      <c r="F142" s="23"/>
      <c r="G142" s="22"/>
    </row>
    <row r="143" spans="1:7" ht="38.25" customHeight="1">
      <c r="A143" s="35"/>
      <c r="B143" s="22"/>
      <c r="C143" s="24" t="s">
        <v>41</v>
      </c>
      <c r="D143" s="24"/>
      <c r="E143" s="24"/>
      <c r="F143" s="24"/>
      <c r="G143" s="22"/>
    </row>
    <row r="144" spans="1:7" ht="51" customHeight="1">
      <c r="A144" s="35"/>
      <c r="B144" s="22"/>
      <c r="C144" s="24" t="s">
        <v>101</v>
      </c>
      <c r="D144" s="24"/>
      <c r="E144" s="24"/>
      <c r="F144" s="24"/>
      <c r="G144" s="22"/>
    </row>
    <row r="145" spans="1:7" ht="38.25" customHeight="1">
      <c r="A145" s="35"/>
      <c r="B145" s="22"/>
      <c r="C145" s="24" t="s">
        <v>102</v>
      </c>
      <c r="D145" s="24"/>
      <c r="E145" s="24"/>
      <c r="F145" s="24"/>
      <c r="G145" s="22"/>
    </row>
    <row r="146" spans="1:7" ht="25.5" customHeight="1">
      <c r="A146" s="35"/>
      <c r="B146" s="22"/>
      <c r="C146" s="24" t="s">
        <v>43</v>
      </c>
      <c r="D146" s="24"/>
      <c r="E146" s="24"/>
      <c r="F146" s="24"/>
      <c r="G146" s="22"/>
    </row>
    <row r="147" spans="1:7" ht="25.5" customHeight="1">
      <c r="A147" s="35"/>
      <c r="B147" s="22"/>
      <c r="C147" s="24" t="s">
        <v>103</v>
      </c>
      <c r="D147" s="24"/>
      <c r="E147" s="24"/>
      <c r="F147" s="24"/>
      <c r="G147" s="22"/>
    </row>
    <row r="148" spans="1:7" ht="38.25" customHeight="1">
      <c r="A148" s="35"/>
      <c r="B148" s="22"/>
      <c r="C148" s="24" t="s">
        <v>45</v>
      </c>
      <c r="D148" s="24"/>
      <c r="E148" s="24"/>
      <c r="F148" s="24"/>
      <c r="G148" s="22"/>
    </row>
    <row r="149" spans="1:7" ht="38.25" customHeight="1">
      <c r="A149" s="35"/>
      <c r="B149" s="22"/>
      <c r="C149" s="24" t="s">
        <v>46</v>
      </c>
      <c r="D149" s="24"/>
      <c r="E149" s="24"/>
      <c r="F149" s="24"/>
      <c r="G149" s="22"/>
    </row>
    <row r="150" spans="1:7" ht="25.5" customHeight="1">
      <c r="A150" s="35"/>
      <c r="B150" s="22"/>
      <c r="C150" s="24" t="s">
        <v>48</v>
      </c>
      <c r="D150" s="24"/>
      <c r="E150" s="24"/>
      <c r="F150" s="24"/>
      <c r="G150" s="22"/>
    </row>
    <row r="151" spans="1:7" ht="38.25" customHeight="1">
      <c r="A151" s="35"/>
      <c r="B151" s="22"/>
      <c r="C151" s="24" t="s">
        <v>104</v>
      </c>
      <c r="D151" s="24"/>
      <c r="E151" s="24"/>
      <c r="F151" s="24"/>
      <c r="G151" s="22"/>
    </row>
    <row r="152" spans="1:7" ht="38.25" customHeight="1">
      <c r="A152" s="35"/>
      <c r="B152" s="22"/>
      <c r="C152" s="24" t="s">
        <v>49</v>
      </c>
      <c r="D152" s="24"/>
      <c r="E152" s="24"/>
      <c r="F152" s="24"/>
      <c r="G152" s="22"/>
    </row>
    <row r="153" spans="1:7" ht="38.25" customHeight="1">
      <c r="A153" s="35"/>
      <c r="B153" s="22"/>
      <c r="C153" s="24" t="s">
        <v>50</v>
      </c>
      <c r="D153" s="24"/>
      <c r="E153" s="24"/>
      <c r="F153" s="24"/>
      <c r="G153" s="22"/>
    </row>
    <row r="154" spans="1:7" ht="76.5" customHeight="1">
      <c r="A154" s="35"/>
      <c r="B154" s="22"/>
      <c r="C154" s="24" t="s">
        <v>51</v>
      </c>
      <c r="D154" s="24"/>
      <c r="E154" s="24"/>
      <c r="F154" s="24"/>
      <c r="G154" s="22"/>
    </row>
    <row r="155" spans="1:7" ht="63.75" customHeight="1">
      <c r="A155" s="35"/>
      <c r="B155" s="22"/>
      <c r="C155" s="24" t="s">
        <v>105</v>
      </c>
      <c r="D155" s="24"/>
      <c r="E155" s="24"/>
      <c r="F155" s="24"/>
      <c r="G155" s="22"/>
    </row>
    <row r="156" spans="1:7" ht="25.5" customHeight="1">
      <c r="A156" s="35"/>
      <c r="B156" s="22"/>
      <c r="C156" s="24" t="s">
        <v>52</v>
      </c>
      <c r="D156" s="24"/>
      <c r="E156" s="24"/>
      <c r="F156" s="24"/>
      <c r="G156" s="22"/>
    </row>
    <row r="157" spans="1:7" ht="38.25" customHeight="1">
      <c r="A157" s="35"/>
      <c r="B157" s="22"/>
      <c r="C157" s="24" t="s">
        <v>53</v>
      </c>
      <c r="D157" s="24"/>
      <c r="E157" s="24"/>
      <c r="F157" s="24"/>
      <c r="G157" s="22"/>
    </row>
    <row r="158" spans="1:7" ht="15" customHeight="1">
      <c r="A158" s="3" t="s">
        <v>714</v>
      </c>
      <c r="B158" s="1" t="s">
        <v>715</v>
      </c>
      <c r="C158" s="22" t="s">
        <v>716</v>
      </c>
      <c r="D158" s="22"/>
      <c r="E158" s="22"/>
      <c r="F158" s="22"/>
      <c r="G158" s="1"/>
    </row>
    <row r="159" spans="1:7" ht="30" customHeight="1">
      <c r="A159" s="3" t="s">
        <v>717</v>
      </c>
      <c r="B159" s="1" t="s">
        <v>718</v>
      </c>
      <c r="C159" s="22" t="s">
        <v>719</v>
      </c>
      <c r="D159" s="22"/>
      <c r="E159" s="22"/>
      <c r="F159" s="22"/>
      <c r="G159" s="1"/>
    </row>
    <row r="160" spans="1:7" ht="30">
      <c r="A160" s="3" t="s">
        <v>720</v>
      </c>
      <c r="B160" s="1" t="s">
        <v>721</v>
      </c>
      <c r="C160" s="22" t="s">
        <v>55</v>
      </c>
      <c r="D160" s="22"/>
      <c r="E160" s="22"/>
      <c r="F160" s="22"/>
      <c r="G160" s="1"/>
    </row>
    <row r="161" spans="1:7" ht="38.25" customHeight="1">
      <c r="A161" s="35" t="s">
        <v>722</v>
      </c>
      <c r="B161" s="22" t="s">
        <v>723</v>
      </c>
      <c r="C161" s="23" t="s">
        <v>56</v>
      </c>
      <c r="D161" s="23"/>
      <c r="E161" s="23"/>
      <c r="F161" s="23"/>
      <c r="G161" s="22"/>
    </row>
    <row r="162" spans="1:7" ht="63.75" customHeight="1">
      <c r="A162" s="35"/>
      <c r="B162" s="22"/>
      <c r="C162" s="23" t="s">
        <v>106</v>
      </c>
      <c r="D162" s="23"/>
      <c r="E162" s="23"/>
      <c r="F162" s="23"/>
      <c r="G162" s="22"/>
    </row>
    <row r="163" spans="1:7" ht="51" customHeight="1">
      <c r="A163" s="35"/>
      <c r="B163" s="22"/>
      <c r="C163" s="23" t="s">
        <v>107</v>
      </c>
      <c r="D163" s="23"/>
      <c r="E163" s="23"/>
      <c r="F163" s="23"/>
      <c r="G163" s="22"/>
    </row>
    <row r="164" spans="1:7" ht="75" customHeight="1">
      <c r="A164" s="3" t="s">
        <v>724</v>
      </c>
      <c r="B164" s="1" t="s">
        <v>725</v>
      </c>
      <c r="C164" s="22" t="s">
        <v>726</v>
      </c>
      <c r="D164" s="22"/>
      <c r="E164" s="22"/>
      <c r="F164" s="22"/>
      <c r="G164" s="1"/>
    </row>
    <row r="165" spans="1:7" ht="30">
      <c r="A165" s="3" t="s">
        <v>729</v>
      </c>
      <c r="B165" s="1" t="s">
        <v>730</v>
      </c>
      <c r="C165" s="22" t="s">
        <v>731</v>
      </c>
      <c r="D165" s="22"/>
      <c r="E165" s="22"/>
      <c r="F165" s="22"/>
      <c r="G165" s="1"/>
    </row>
    <row r="166" spans="1:7" ht="30">
      <c r="A166" s="3" t="s">
        <v>732</v>
      </c>
      <c r="B166" s="1" t="s">
        <v>733</v>
      </c>
      <c r="C166" s="22" t="s">
        <v>734</v>
      </c>
      <c r="D166" s="22"/>
      <c r="E166" s="22"/>
      <c r="F166" s="22"/>
      <c r="G166" s="1"/>
    </row>
    <row r="167" spans="1:7" ht="15" customHeight="1">
      <c r="A167" s="3" t="s">
        <v>735</v>
      </c>
      <c r="B167" s="1" t="s">
        <v>736</v>
      </c>
      <c r="C167" s="22" t="s">
        <v>58</v>
      </c>
      <c r="D167" s="22"/>
      <c r="E167" s="22"/>
      <c r="F167" s="22"/>
      <c r="G167" s="1"/>
    </row>
    <row r="168" spans="1:7">
      <c r="A168" s="35" t="s">
        <v>737</v>
      </c>
      <c r="B168" s="22" t="s">
        <v>738</v>
      </c>
      <c r="C168" s="9"/>
      <c r="D168" s="9"/>
      <c r="E168" s="9"/>
      <c r="F168" s="9"/>
      <c r="G168" s="22"/>
    </row>
    <row r="169" spans="1:7">
      <c r="A169" s="35"/>
      <c r="B169" s="22"/>
      <c r="C169" s="6"/>
      <c r="D169" s="6"/>
      <c r="E169" s="6"/>
      <c r="F169" s="6"/>
      <c r="G169" s="22"/>
    </row>
    <row r="170" spans="1:7" ht="22.5">
      <c r="A170" s="35"/>
      <c r="B170" s="22"/>
      <c r="C170" s="10" t="s">
        <v>59</v>
      </c>
      <c r="D170" s="12" t="s">
        <v>60</v>
      </c>
      <c r="E170" s="12">
        <v>9.32</v>
      </c>
      <c r="F170" s="13" t="s">
        <v>61</v>
      </c>
      <c r="G170" s="22"/>
    </row>
    <row r="171" spans="1:7" ht="22.5">
      <c r="A171" s="35"/>
      <c r="B171" s="22"/>
      <c r="C171" s="10" t="s">
        <v>62</v>
      </c>
      <c r="D171" s="12" t="s">
        <v>63</v>
      </c>
      <c r="E171" s="12" t="s">
        <v>108</v>
      </c>
      <c r="F171" s="13" t="s">
        <v>65</v>
      </c>
      <c r="G171" s="22"/>
    </row>
    <row r="172" spans="1:7" ht="15" customHeight="1">
      <c r="A172" s="3" t="s">
        <v>741</v>
      </c>
      <c r="B172" s="1" t="s">
        <v>742</v>
      </c>
      <c r="C172" s="22" t="s">
        <v>743</v>
      </c>
      <c r="D172" s="22"/>
      <c r="E172" s="22"/>
      <c r="F172" s="22"/>
      <c r="G172" s="1"/>
    </row>
    <row r="173" spans="1:7" ht="60">
      <c r="A173" s="3" t="s">
        <v>797</v>
      </c>
      <c r="B173" s="1"/>
      <c r="C173" s="22"/>
      <c r="D173" s="22"/>
      <c r="E173" s="22"/>
      <c r="F173" s="22"/>
      <c r="G173" s="1"/>
    </row>
    <row r="174" spans="1:7">
      <c r="A174" s="32" t="s">
        <v>663</v>
      </c>
      <c r="B174" s="1" t="s">
        <v>664</v>
      </c>
      <c r="C174" s="22"/>
      <c r="D174" s="22"/>
      <c r="E174" s="22"/>
      <c r="F174" s="22"/>
      <c r="G174" s="1"/>
    </row>
    <row r="175" spans="1:7" ht="30">
      <c r="A175" s="3" t="s">
        <v>745</v>
      </c>
      <c r="B175" s="1" t="s">
        <v>746</v>
      </c>
      <c r="C175" s="22" t="s">
        <v>747</v>
      </c>
      <c r="D175" s="22"/>
      <c r="E175" s="22"/>
      <c r="F175" s="22"/>
      <c r="G175" s="1"/>
    </row>
    <row r="176" spans="1:7" ht="15" customHeight="1">
      <c r="A176" s="3" t="s">
        <v>67</v>
      </c>
      <c r="B176" s="1" t="s">
        <v>748</v>
      </c>
      <c r="C176" s="22" t="s">
        <v>75</v>
      </c>
      <c r="D176" s="22"/>
      <c r="E176" s="22"/>
      <c r="F176" s="22"/>
      <c r="G176" s="1"/>
    </row>
    <row r="177" spans="1:7" ht="15" customHeight="1">
      <c r="A177" s="3" t="s">
        <v>68</v>
      </c>
      <c r="B177" s="1" t="s">
        <v>749</v>
      </c>
      <c r="C177" s="34">
        <v>5.9700000000000003E-2</v>
      </c>
      <c r="D177" s="34"/>
      <c r="E177" s="34"/>
      <c r="F177" s="34"/>
      <c r="G177" s="1"/>
    </row>
    <row r="178" spans="1:7" ht="15" customHeight="1">
      <c r="A178" s="3" t="s">
        <v>69</v>
      </c>
      <c r="B178" s="1" t="s">
        <v>750</v>
      </c>
      <c r="C178" s="34">
        <v>4.4499999999999998E-2</v>
      </c>
      <c r="D178" s="34"/>
      <c r="E178" s="34"/>
      <c r="F178" s="34"/>
      <c r="G178" s="1"/>
    </row>
    <row r="179" spans="1:7" ht="15" customHeight="1">
      <c r="A179" s="3" t="s">
        <v>70</v>
      </c>
      <c r="B179" s="1" t="s">
        <v>751</v>
      </c>
      <c r="C179" s="34">
        <v>4.7100000000000003E-2</v>
      </c>
      <c r="D179" s="34"/>
      <c r="E179" s="34"/>
      <c r="F179" s="34"/>
      <c r="G179" s="1"/>
    </row>
    <row r="180" spans="1:7" ht="45">
      <c r="A180" s="3" t="s">
        <v>798</v>
      </c>
      <c r="B180" s="1"/>
      <c r="C180" s="22"/>
      <c r="D180" s="22"/>
      <c r="E180" s="22"/>
      <c r="F180" s="22"/>
      <c r="G180" s="1"/>
    </row>
    <row r="181" spans="1:7">
      <c r="A181" s="32" t="s">
        <v>663</v>
      </c>
      <c r="B181" s="1" t="s">
        <v>664</v>
      </c>
      <c r="C181" s="22"/>
      <c r="D181" s="22"/>
      <c r="E181" s="22"/>
      <c r="F181" s="22"/>
      <c r="G181" s="1"/>
    </row>
    <row r="182" spans="1:7" ht="30">
      <c r="A182" s="3" t="s">
        <v>10</v>
      </c>
      <c r="B182" s="1" t="s">
        <v>755</v>
      </c>
      <c r="C182" s="34">
        <v>4.4000000000000003E-3</v>
      </c>
      <c r="D182" s="34"/>
      <c r="E182" s="34"/>
      <c r="F182" s="34"/>
      <c r="G182" s="1"/>
    </row>
    <row r="183" spans="1:7" ht="30">
      <c r="A183" s="3" t="s">
        <v>11</v>
      </c>
      <c r="B183" s="1" t="s">
        <v>756</v>
      </c>
      <c r="C183" s="34">
        <v>1E-4</v>
      </c>
      <c r="D183" s="34"/>
      <c r="E183" s="34"/>
      <c r="F183" s="34"/>
      <c r="G183" s="1"/>
    </row>
    <row r="184" spans="1:7" ht="15" customHeight="1">
      <c r="A184" s="3" t="s">
        <v>12</v>
      </c>
      <c r="B184" s="1" t="s">
        <v>757</v>
      </c>
      <c r="C184" s="34">
        <v>4.4999999999999997E-3</v>
      </c>
      <c r="D184" s="34"/>
      <c r="E184" s="34"/>
      <c r="F184" s="34"/>
      <c r="G184" s="1"/>
    </row>
    <row r="185" spans="1:7" ht="30">
      <c r="A185" s="3" t="s">
        <v>17</v>
      </c>
      <c r="B185" s="1" t="s">
        <v>758</v>
      </c>
      <c r="C185" s="22">
        <v>46</v>
      </c>
      <c r="D185" s="22"/>
      <c r="E185" s="22"/>
      <c r="F185" s="22"/>
      <c r="G185" s="1"/>
    </row>
    <row r="186" spans="1:7" ht="30">
      <c r="A186" s="3" t="s">
        <v>18</v>
      </c>
      <c r="B186" s="1" t="s">
        <v>759</v>
      </c>
      <c r="C186" s="22">
        <v>144</v>
      </c>
      <c r="D186" s="22"/>
      <c r="E186" s="22"/>
      <c r="F186" s="22"/>
      <c r="G186" s="1"/>
    </row>
    <row r="187" spans="1:7" ht="30">
      <c r="A187" s="3" t="s">
        <v>19</v>
      </c>
      <c r="B187" s="1" t="s">
        <v>760</v>
      </c>
      <c r="C187" s="22">
        <v>252</v>
      </c>
      <c r="D187" s="22"/>
      <c r="E187" s="22"/>
      <c r="F187" s="22"/>
      <c r="G187" s="1"/>
    </row>
    <row r="188" spans="1:7" ht="30">
      <c r="A188" s="3" t="s">
        <v>20</v>
      </c>
      <c r="B188" s="1" t="s">
        <v>761</v>
      </c>
      <c r="C188" s="22">
        <v>567</v>
      </c>
      <c r="D188" s="22"/>
      <c r="E188" s="22"/>
      <c r="F188" s="22"/>
      <c r="G188" s="1"/>
    </row>
    <row r="189" spans="1:7" ht="15" customHeight="1">
      <c r="A189" s="3" t="s">
        <v>762</v>
      </c>
      <c r="B189" s="1" t="s">
        <v>763</v>
      </c>
      <c r="C189" s="34">
        <v>2.5000000000000001E-2</v>
      </c>
      <c r="D189" s="34"/>
      <c r="E189" s="34"/>
      <c r="F189" s="34"/>
      <c r="G189" s="1"/>
    </row>
    <row r="190" spans="1:7" ht="15" customHeight="1">
      <c r="A190" s="3" t="s">
        <v>764</v>
      </c>
      <c r="B190" s="1" t="s">
        <v>765</v>
      </c>
      <c r="C190" s="34">
        <v>4.65E-2</v>
      </c>
      <c r="D190" s="34"/>
      <c r="E190" s="34"/>
      <c r="F190" s="34"/>
      <c r="G190" s="1"/>
    </row>
    <row r="191" spans="1:7" ht="15" customHeight="1">
      <c r="A191" s="3" t="s">
        <v>766</v>
      </c>
      <c r="B191" s="1" t="s">
        <v>767</v>
      </c>
      <c r="C191" s="34">
        <v>3.4099999999999998E-2</v>
      </c>
      <c r="D191" s="34"/>
      <c r="E191" s="34"/>
      <c r="F191" s="34"/>
      <c r="G191" s="1"/>
    </row>
    <row r="192" spans="1:7" ht="15" customHeight="1">
      <c r="A192" s="3" t="s">
        <v>768</v>
      </c>
      <c r="B192" s="1" t="s">
        <v>769</v>
      </c>
      <c r="C192" s="34">
        <v>-0.1706</v>
      </c>
      <c r="D192" s="34"/>
      <c r="E192" s="34"/>
      <c r="F192" s="34"/>
      <c r="G192" s="1"/>
    </row>
    <row r="193" spans="1:7" ht="15" customHeight="1">
      <c r="A193" s="3" t="s">
        <v>770</v>
      </c>
      <c r="B193" s="1" t="s">
        <v>771</v>
      </c>
      <c r="C193" s="34">
        <v>0.20910000000000001</v>
      </c>
      <c r="D193" s="34"/>
      <c r="E193" s="34"/>
      <c r="F193" s="34"/>
      <c r="G193" s="1"/>
    </row>
    <row r="194" spans="1:7" ht="15" customHeight="1">
      <c r="A194" s="3" t="s">
        <v>772</v>
      </c>
      <c r="B194" s="1" t="s">
        <v>773</v>
      </c>
      <c r="C194" s="34">
        <v>0.11650000000000001</v>
      </c>
      <c r="D194" s="34"/>
      <c r="E194" s="34"/>
      <c r="F194" s="34"/>
      <c r="G194" s="1"/>
    </row>
    <row r="195" spans="1:7" ht="15" customHeight="1">
      <c r="A195" s="3" t="s">
        <v>774</v>
      </c>
      <c r="B195" s="1" t="s">
        <v>775</v>
      </c>
      <c r="C195" s="34">
        <v>7.0699999999999999E-2</v>
      </c>
      <c r="D195" s="34"/>
      <c r="E195" s="34"/>
      <c r="F195" s="34"/>
      <c r="G195" s="1"/>
    </row>
    <row r="196" spans="1:7" ht="15" customHeight="1">
      <c r="A196" s="3" t="s">
        <v>776</v>
      </c>
      <c r="B196" s="1" t="s">
        <v>777</v>
      </c>
      <c r="C196" s="34">
        <v>7.5399999999999995E-2</v>
      </c>
      <c r="D196" s="34"/>
      <c r="E196" s="34"/>
      <c r="F196" s="34"/>
      <c r="G196" s="1"/>
    </row>
    <row r="197" spans="1:7" ht="15" customHeight="1">
      <c r="A197" s="3" t="s">
        <v>778</v>
      </c>
      <c r="B197" s="1" t="s">
        <v>779</v>
      </c>
      <c r="C197" s="34">
        <v>-8.6E-3</v>
      </c>
      <c r="D197" s="34"/>
      <c r="E197" s="34"/>
      <c r="F197" s="34"/>
      <c r="G197" s="1"/>
    </row>
    <row r="198" spans="1:7" ht="15" customHeight="1">
      <c r="A198" s="3" t="s">
        <v>780</v>
      </c>
      <c r="B198" s="1" t="s">
        <v>781</v>
      </c>
      <c r="C198" s="34">
        <v>5.2400000000000002E-2</v>
      </c>
      <c r="D198" s="34"/>
      <c r="E198" s="34"/>
      <c r="F198" s="34"/>
      <c r="G198" s="1"/>
    </row>
    <row r="199" spans="1:7" ht="15" customHeight="1">
      <c r="A199" s="3" t="s">
        <v>782</v>
      </c>
      <c r="B199" s="1" t="s">
        <v>783</v>
      </c>
      <c r="C199" s="22" t="s">
        <v>59</v>
      </c>
      <c r="D199" s="22"/>
      <c r="E199" s="22"/>
      <c r="F199" s="22"/>
      <c r="G199" s="1"/>
    </row>
    <row r="200" spans="1:7" ht="30">
      <c r="A200" s="3" t="s">
        <v>784</v>
      </c>
      <c r="B200" s="1" t="s">
        <v>785</v>
      </c>
      <c r="C200" s="33">
        <v>40086</v>
      </c>
      <c r="D200" s="33"/>
      <c r="E200" s="33"/>
      <c r="F200" s="33"/>
      <c r="G200" s="1"/>
    </row>
    <row r="201" spans="1:7" ht="15" customHeight="1">
      <c r="A201" s="3" t="s">
        <v>786</v>
      </c>
      <c r="B201" s="1" t="s">
        <v>787</v>
      </c>
      <c r="C201" s="34">
        <v>9.3200000000000005E-2</v>
      </c>
      <c r="D201" s="34"/>
      <c r="E201" s="34"/>
      <c r="F201" s="34"/>
      <c r="G201" s="1"/>
    </row>
    <row r="202" spans="1:7" ht="15" customHeight="1">
      <c r="A202" s="3" t="s">
        <v>788</v>
      </c>
      <c r="B202" s="1" t="s">
        <v>789</v>
      </c>
      <c r="C202" s="22" t="s">
        <v>62</v>
      </c>
      <c r="D202" s="22"/>
      <c r="E202" s="22"/>
      <c r="F202" s="22"/>
      <c r="G202" s="1"/>
    </row>
    <row r="203" spans="1:7" ht="30">
      <c r="A203" s="3" t="s">
        <v>790</v>
      </c>
      <c r="B203" s="1" t="s">
        <v>791</v>
      </c>
      <c r="C203" s="33">
        <v>39813</v>
      </c>
      <c r="D203" s="33"/>
      <c r="E203" s="33"/>
      <c r="F203" s="33"/>
      <c r="G203" s="1"/>
    </row>
    <row r="204" spans="1:7" ht="15" customHeight="1">
      <c r="A204" s="3" t="s">
        <v>792</v>
      </c>
      <c r="B204" s="1" t="s">
        <v>793</v>
      </c>
      <c r="C204" s="34">
        <v>-8.2400000000000001E-2</v>
      </c>
      <c r="D204" s="34"/>
      <c r="E204" s="34"/>
      <c r="F204" s="34"/>
      <c r="G204" s="1"/>
    </row>
    <row r="205" spans="1:7" ht="15" customHeight="1">
      <c r="A205" s="3" t="s">
        <v>67</v>
      </c>
      <c r="B205" s="1" t="s">
        <v>748</v>
      </c>
      <c r="C205" s="22" t="s">
        <v>110</v>
      </c>
      <c r="D205" s="22"/>
      <c r="E205" s="22"/>
      <c r="F205" s="22"/>
      <c r="G205" s="1"/>
    </row>
    <row r="206" spans="1:7" ht="15" customHeight="1">
      <c r="A206" s="3" t="s">
        <v>68</v>
      </c>
      <c r="B206" s="1" t="s">
        <v>749</v>
      </c>
      <c r="C206" s="34">
        <v>5.2400000000000002E-2</v>
      </c>
      <c r="D206" s="34"/>
      <c r="E206" s="34"/>
      <c r="F206" s="34"/>
      <c r="G206" s="1"/>
    </row>
    <row r="207" spans="1:7" ht="15" customHeight="1">
      <c r="A207" s="3" t="s">
        <v>69</v>
      </c>
      <c r="B207" s="1" t="s">
        <v>750</v>
      </c>
      <c r="C207" s="34">
        <v>6.0499999999999998E-2</v>
      </c>
      <c r="D207" s="34"/>
      <c r="E207" s="34"/>
      <c r="F207" s="34"/>
      <c r="G207" s="1"/>
    </row>
    <row r="208" spans="1:7" ht="15" customHeight="1">
      <c r="A208" s="3" t="s">
        <v>70</v>
      </c>
      <c r="B208" s="1" t="s">
        <v>751</v>
      </c>
      <c r="C208" s="34">
        <v>4.0800000000000003E-2</v>
      </c>
      <c r="D208" s="34"/>
      <c r="E208" s="34"/>
      <c r="F208" s="34"/>
      <c r="G208" s="1"/>
    </row>
    <row r="209" spans="1:7" ht="45">
      <c r="A209" s="3" t="s">
        <v>799</v>
      </c>
      <c r="B209" s="1"/>
      <c r="C209" s="22"/>
      <c r="D209" s="22"/>
      <c r="E209" s="22"/>
      <c r="F209" s="22"/>
      <c r="G209" s="1"/>
    </row>
    <row r="210" spans="1:7">
      <c r="A210" s="32" t="s">
        <v>663</v>
      </c>
      <c r="B210" s="1" t="s">
        <v>664</v>
      </c>
      <c r="C210" s="22"/>
      <c r="D210" s="22"/>
      <c r="E210" s="22"/>
      <c r="F210" s="22"/>
      <c r="G210" s="1"/>
    </row>
    <row r="211" spans="1:7" ht="30">
      <c r="A211" s="3" t="s">
        <v>10</v>
      </c>
      <c r="B211" s="1" t="s">
        <v>755</v>
      </c>
      <c r="C211" s="34">
        <v>4.4000000000000003E-3</v>
      </c>
      <c r="D211" s="34"/>
      <c r="E211" s="34"/>
      <c r="F211" s="34"/>
      <c r="G211" s="1"/>
    </row>
    <row r="212" spans="1:7" ht="30">
      <c r="A212" s="3" t="s">
        <v>84</v>
      </c>
      <c r="B212" s="1" t="s">
        <v>800</v>
      </c>
      <c r="C212" s="34">
        <v>2.5000000000000001E-3</v>
      </c>
      <c r="D212" s="34"/>
      <c r="E212" s="34"/>
      <c r="F212" s="34"/>
      <c r="G212" s="1"/>
    </row>
    <row r="213" spans="1:7" ht="30">
      <c r="A213" s="3" t="s">
        <v>11</v>
      </c>
      <c r="B213" s="1" t="s">
        <v>756</v>
      </c>
      <c r="C213" s="34">
        <v>1E-4</v>
      </c>
      <c r="D213" s="34"/>
      <c r="E213" s="34"/>
      <c r="F213" s="34"/>
      <c r="G213" s="14" t="s">
        <v>85</v>
      </c>
    </row>
    <row r="214" spans="1:7" ht="15" customHeight="1">
      <c r="A214" s="3" t="s">
        <v>12</v>
      </c>
      <c r="B214" s="1" t="s">
        <v>757</v>
      </c>
      <c r="C214" s="34">
        <v>7.0000000000000001E-3</v>
      </c>
      <c r="D214" s="34"/>
      <c r="E214" s="34"/>
      <c r="F214" s="34"/>
      <c r="G214" s="1"/>
    </row>
    <row r="215" spans="1:7" ht="30">
      <c r="A215" s="3" t="s">
        <v>17</v>
      </c>
      <c r="B215" s="1" t="s">
        <v>758</v>
      </c>
      <c r="C215" s="22">
        <v>72</v>
      </c>
      <c r="D215" s="22"/>
      <c r="E215" s="22"/>
      <c r="F215" s="22"/>
      <c r="G215" s="1"/>
    </row>
    <row r="216" spans="1:7" ht="30">
      <c r="A216" s="3" t="s">
        <v>18</v>
      </c>
      <c r="B216" s="1" t="s">
        <v>759</v>
      </c>
      <c r="C216" s="22">
        <v>224</v>
      </c>
      <c r="D216" s="22"/>
      <c r="E216" s="22"/>
      <c r="F216" s="22"/>
      <c r="G216" s="1"/>
    </row>
    <row r="217" spans="1:7" ht="15" customHeight="1">
      <c r="A217" s="3" t="s">
        <v>67</v>
      </c>
      <c r="B217" s="1" t="s">
        <v>748</v>
      </c>
      <c r="C217" s="22" t="s">
        <v>111</v>
      </c>
      <c r="D217" s="22"/>
      <c r="E217" s="22"/>
      <c r="F217" s="22"/>
      <c r="G217" s="1"/>
    </row>
    <row r="218" spans="1:7" ht="15" customHeight="1">
      <c r="A218" s="3" t="s">
        <v>68</v>
      </c>
      <c r="B218" s="1" t="s">
        <v>749</v>
      </c>
      <c r="C218" s="34">
        <v>4.9700000000000001E-2</v>
      </c>
      <c r="D218" s="34"/>
      <c r="E218" s="34"/>
      <c r="F218" s="34"/>
      <c r="G218" s="1"/>
    </row>
    <row r="219" spans="1:7" ht="15" customHeight="1">
      <c r="A219" s="3" t="s">
        <v>69</v>
      </c>
      <c r="B219" s="1" t="s">
        <v>750</v>
      </c>
      <c r="C219" s="34">
        <v>5.79E-2</v>
      </c>
      <c r="D219" s="34"/>
      <c r="E219" s="34"/>
      <c r="F219" s="34"/>
      <c r="G219" s="1"/>
    </row>
    <row r="220" spans="1:7" ht="15" customHeight="1">
      <c r="A220" s="3" t="s">
        <v>70</v>
      </c>
      <c r="B220" s="1" t="s">
        <v>751</v>
      </c>
      <c r="C220" s="34">
        <v>3.78E-2</v>
      </c>
      <c r="D220" s="34"/>
      <c r="E220" s="34"/>
      <c r="F220" s="34"/>
      <c r="G220" s="1"/>
    </row>
    <row r="221" spans="1:7" ht="30">
      <c r="A221" s="3" t="s">
        <v>801</v>
      </c>
      <c r="B221" s="1"/>
      <c r="C221" s="22"/>
      <c r="D221" s="22"/>
      <c r="E221" s="22"/>
      <c r="F221" s="22"/>
      <c r="G221" s="1"/>
    </row>
    <row r="222" spans="1:7">
      <c r="A222" s="32" t="s">
        <v>663</v>
      </c>
      <c r="B222" s="1" t="s">
        <v>664</v>
      </c>
      <c r="C222" s="22"/>
      <c r="D222" s="22"/>
      <c r="E222" s="22"/>
      <c r="F222" s="22"/>
      <c r="G222" s="1"/>
    </row>
    <row r="223" spans="1:7" ht="15" customHeight="1">
      <c r="A223" s="3" t="s">
        <v>682</v>
      </c>
      <c r="B223" s="1" t="s">
        <v>683</v>
      </c>
      <c r="C223" s="22" t="s">
        <v>113</v>
      </c>
      <c r="D223" s="22"/>
      <c r="E223" s="22"/>
      <c r="F223" s="22"/>
      <c r="G223" s="1"/>
    </row>
    <row r="224" spans="1:7" ht="15" customHeight="1">
      <c r="A224" s="3" t="s">
        <v>684</v>
      </c>
      <c r="B224" s="1" t="s">
        <v>685</v>
      </c>
      <c r="C224" s="22" t="s">
        <v>2</v>
      </c>
      <c r="D224" s="22"/>
      <c r="E224" s="22"/>
      <c r="F224" s="22"/>
      <c r="G224" s="1"/>
    </row>
    <row r="225" spans="1:7" ht="15.75">
      <c r="A225" s="3" t="s">
        <v>686</v>
      </c>
      <c r="B225" s="1" t="s">
        <v>687</v>
      </c>
      <c r="C225" s="25" t="s">
        <v>81</v>
      </c>
      <c r="D225" s="25"/>
      <c r="E225" s="25"/>
      <c r="F225" s="25"/>
      <c r="G225" s="1"/>
    </row>
    <row r="226" spans="1:7" ht="15" customHeight="1">
      <c r="A226" s="3" t="s">
        <v>688</v>
      </c>
      <c r="B226" s="1" t="s">
        <v>689</v>
      </c>
      <c r="C226" s="22" t="s">
        <v>4</v>
      </c>
      <c r="D226" s="22"/>
      <c r="E226" s="22"/>
      <c r="F226" s="22"/>
      <c r="G226" s="1"/>
    </row>
    <row r="227" spans="1:7" ht="38.25" customHeight="1">
      <c r="A227" s="3" t="s">
        <v>690</v>
      </c>
      <c r="B227" s="1" t="s">
        <v>691</v>
      </c>
      <c r="C227" s="23" t="s">
        <v>5</v>
      </c>
      <c r="D227" s="23"/>
      <c r="E227" s="23"/>
      <c r="F227" s="23"/>
      <c r="G227" s="1"/>
    </row>
    <row r="228" spans="1:7" ht="30" customHeight="1">
      <c r="A228" s="3" t="s">
        <v>692</v>
      </c>
      <c r="B228" s="1" t="s">
        <v>693</v>
      </c>
      <c r="C228" s="22" t="s">
        <v>6</v>
      </c>
      <c r="D228" s="22"/>
      <c r="E228" s="22"/>
      <c r="F228" s="22"/>
      <c r="G228" s="1"/>
    </row>
    <row r="229" spans="1:7" ht="15" customHeight="1">
      <c r="A229" s="3" t="s">
        <v>694</v>
      </c>
      <c r="B229" s="1" t="s">
        <v>695</v>
      </c>
      <c r="C229" s="22" t="s">
        <v>22</v>
      </c>
      <c r="D229" s="22"/>
      <c r="E229" s="22"/>
      <c r="F229" s="22"/>
      <c r="G229" s="1"/>
    </row>
    <row r="230" spans="1:7" ht="51" customHeight="1">
      <c r="A230" s="3" t="s">
        <v>696</v>
      </c>
      <c r="B230" s="1" t="s">
        <v>697</v>
      </c>
      <c r="C230" s="23" t="s">
        <v>117</v>
      </c>
      <c r="D230" s="23"/>
      <c r="E230" s="23"/>
      <c r="F230" s="23"/>
      <c r="G230" s="1"/>
    </row>
    <row r="231" spans="1:7" ht="15" customHeight="1">
      <c r="A231" s="3" t="s">
        <v>698</v>
      </c>
      <c r="B231" s="1" t="s">
        <v>699</v>
      </c>
      <c r="C231" s="34">
        <v>1.9570000000000001</v>
      </c>
      <c r="D231" s="34"/>
      <c r="E231" s="34"/>
      <c r="F231" s="34"/>
      <c r="G231" s="1"/>
    </row>
    <row r="232" spans="1:7" ht="15" customHeight="1">
      <c r="A232" s="3" t="s">
        <v>700</v>
      </c>
      <c r="B232" s="1" t="s">
        <v>701</v>
      </c>
      <c r="C232" s="22" t="s">
        <v>13</v>
      </c>
      <c r="D232" s="22"/>
      <c r="E232" s="22"/>
      <c r="F232" s="22"/>
      <c r="G232" s="1"/>
    </row>
    <row r="233" spans="1:7" ht="30.75">
      <c r="A233" s="3" t="s">
        <v>702</v>
      </c>
      <c r="B233" s="1" t="s">
        <v>703</v>
      </c>
      <c r="C233" s="23" t="s">
        <v>14</v>
      </c>
      <c r="D233" s="23"/>
      <c r="E233" s="23"/>
      <c r="F233" s="23"/>
      <c r="G233" s="1"/>
    </row>
    <row r="234" spans="1:7" ht="75" customHeight="1">
      <c r="A234" s="3" t="s">
        <v>704</v>
      </c>
      <c r="B234" s="1" t="s">
        <v>705</v>
      </c>
      <c r="C234" s="22" t="s">
        <v>115</v>
      </c>
      <c r="D234" s="22"/>
      <c r="E234" s="22"/>
      <c r="F234" s="22"/>
      <c r="G234" s="1"/>
    </row>
    <row r="235" spans="1:7" ht="15" customHeight="1">
      <c r="A235" s="3" t="s">
        <v>706</v>
      </c>
      <c r="B235" s="1" t="s">
        <v>707</v>
      </c>
      <c r="C235" s="22" t="s">
        <v>24</v>
      </c>
      <c r="D235" s="22"/>
      <c r="E235" s="22"/>
      <c r="F235" s="22"/>
      <c r="G235" s="1"/>
    </row>
    <row r="236" spans="1:7" ht="89.25" customHeight="1">
      <c r="A236" s="3" t="s">
        <v>708</v>
      </c>
      <c r="B236" s="1" t="s">
        <v>709</v>
      </c>
      <c r="C236" s="23" t="s">
        <v>118</v>
      </c>
      <c r="D236" s="23"/>
      <c r="E236" s="23"/>
      <c r="F236" s="23"/>
      <c r="G236" s="1"/>
    </row>
    <row r="237" spans="1:7" ht="15" customHeight="1">
      <c r="A237" s="3" t="s">
        <v>710</v>
      </c>
      <c r="B237" s="1" t="s">
        <v>711</v>
      </c>
      <c r="C237" s="22" t="s">
        <v>39</v>
      </c>
      <c r="D237" s="22"/>
      <c r="E237" s="22"/>
      <c r="F237" s="22"/>
      <c r="G237" s="1"/>
    </row>
    <row r="238" spans="1:7" ht="51" customHeight="1">
      <c r="A238" s="35" t="s">
        <v>712</v>
      </c>
      <c r="B238" s="22" t="s">
        <v>713</v>
      </c>
      <c r="C238" s="23" t="s">
        <v>119</v>
      </c>
      <c r="D238" s="23"/>
      <c r="E238" s="23"/>
      <c r="F238" s="23"/>
      <c r="G238" s="22"/>
    </row>
    <row r="239" spans="1:7" ht="38.25" customHeight="1">
      <c r="A239" s="35"/>
      <c r="B239" s="22"/>
      <c r="C239" s="24" t="s">
        <v>41</v>
      </c>
      <c r="D239" s="24"/>
      <c r="E239" s="24"/>
      <c r="F239" s="24"/>
      <c r="G239" s="22"/>
    </row>
    <row r="240" spans="1:7" ht="38.25" customHeight="1">
      <c r="A240" s="35"/>
      <c r="B240" s="22"/>
      <c r="C240" s="24" t="s">
        <v>45</v>
      </c>
      <c r="D240" s="24"/>
      <c r="E240" s="24"/>
      <c r="F240" s="24"/>
      <c r="G240" s="22"/>
    </row>
    <row r="241" spans="1:7" ht="25.5" customHeight="1">
      <c r="A241" s="35"/>
      <c r="B241" s="22"/>
      <c r="C241" s="26" t="s">
        <v>120</v>
      </c>
      <c r="D241" s="26"/>
      <c r="E241" s="26"/>
      <c r="F241" s="26"/>
      <c r="G241" s="22"/>
    </row>
    <row r="242" spans="1:7" ht="38.25" customHeight="1">
      <c r="A242" s="35"/>
      <c r="B242" s="22"/>
      <c r="C242" s="24" t="s">
        <v>49</v>
      </c>
      <c r="D242" s="24"/>
      <c r="E242" s="24"/>
      <c r="F242" s="24"/>
      <c r="G242" s="22"/>
    </row>
    <row r="243" spans="1:7" ht="38.25" customHeight="1">
      <c r="A243" s="35"/>
      <c r="B243" s="22"/>
      <c r="C243" s="24" t="s">
        <v>50</v>
      </c>
      <c r="D243" s="24"/>
      <c r="E243" s="24"/>
      <c r="F243" s="24"/>
      <c r="G243" s="22"/>
    </row>
    <row r="244" spans="1:7" ht="76.5" customHeight="1">
      <c r="A244" s="35"/>
      <c r="B244" s="22"/>
      <c r="C244" s="24" t="s">
        <v>121</v>
      </c>
      <c r="D244" s="24"/>
      <c r="E244" s="24"/>
      <c r="F244" s="24"/>
      <c r="G244" s="22"/>
    </row>
    <row r="245" spans="1:7" ht="63.75" customHeight="1">
      <c r="A245" s="35"/>
      <c r="B245" s="22"/>
      <c r="C245" s="24" t="s">
        <v>105</v>
      </c>
      <c r="D245" s="24"/>
      <c r="E245" s="24"/>
      <c r="F245" s="24"/>
      <c r="G245" s="22"/>
    </row>
    <row r="246" spans="1:7" ht="25.5" customHeight="1">
      <c r="A246" s="35"/>
      <c r="B246" s="22"/>
      <c r="C246" s="24" t="s">
        <v>52</v>
      </c>
      <c r="D246" s="24"/>
      <c r="E246" s="24"/>
      <c r="F246" s="24"/>
      <c r="G246" s="22"/>
    </row>
    <row r="247" spans="1:7" ht="38.25" customHeight="1">
      <c r="A247" s="35"/>
      <c r="B247" s="22"/>
      <c r="C247" s="24" t="s">
        <v>53</v>
      </c>
      <c r="D247" s="24"/>
      <c r="E247" s="24"/>
      <c r="F247" s="24"/>
      <c r="G247" s="22"/>
    </row>
    <row r="248" spans="1:7" ht="15" customHeight="1">
      <c r="A248" s="3" t="s">
        <v>714</v>
      </c>
      <c r="B248" s="1" t="s">
        <v>715</v>
      </c>
      <c r="C248" s="22" t="s">
        <v>716</v>
      </c>
      <c r="D248" s="22"/>
      <c r="E248" s="22"/>
      <c r="F248" s="22"/>
      <c r="G248" s="1"/>
    </row>
    <row r="249" spans="1:7" ht="30" customHeight="1">
      <c r="A249" s="3" t="s">
        <v>717</v>
      </c>
      <c r="B249" s="1" t="s">
        <v>718</v>
      </c>
      <c r="C249" s="22" t="s">
        <v>719</v>
      </c>
      <c r="D249" s="22"/>
      <c r="E249" s="22"/>
      <c r="F249" s="22"/>
      <c r="G249" s="1"/>
    </row>
    <row r="250" spans="1:7" ht="30">
      <c r="A250" s="3" t="s">
        <v>720</v>
      </c>
      <c r="B250" s="1" t="s">
        <v>721</v>
      </c>
      <c r="C250" s="22" t="s">
        <v>55</v>
      </c>
      <c r="D250" s="22"/>
      <c r="E250" s="22"/>
      <c r="F250" s="22"/>
      <c r="G250" s="1"/>
    </row>
    <row r="251" spans="1:7" ht="38.25" customHeight="1">
      <c r="A251" s="35" t="s">
        <v>722</v>
      </c>
      <c r="B251" s="22" t="s">
        <v>723</v>
      </c>
      <c r="C251" s="23" t="s">
        <v>56</v>
      </c>
      <c r="D251" s="23"/>
      <c r="E251" s="23"/>
      <c r="F251" s="23"/>
      <c r="G251" s="22"/>
    </row>
    <row r="252" spans="1:7" ht="63.75" customHeight="1">
      <c r="A252" s="35"/>
      <c r="B252" s="22"/>
      <c r="C252" s="23" t="s">
        <v>57</v>
      </c>
      <c r="D252" s="23"/>
      <c r="E252" s="23"/>
      <c r="F252" s="23"/>
      <c r="G252" s="22"/>
    </row>
    <row r="253" spans="1:7">
      <c r="A253" s="35"/>
      <c r="B253" s="22"/>
      <c r="C253" s="23" t="s">
        <v>122</v>
      </c>
      <c r="D253" s="23"/>
      <c r="E253" s="23"/>
      <c r="F253" s="23"/>
      <c r="G253" s="22"/>
    </row>
    <row r="254" spans="1:7" ht="75" customHeight="1">
      <c r="A254" s="3" t="s">
        <v>724</v>
      </c>
      <c r="B254" s="1" t="s">
        <v>725</v>
      </c>
      <c r="C254" s="22" t="s">
        <v>726</v>
      </c>
      <c r="D254" s="22"/>
      <c r="E254" s="22"/>
      <c r="F254" s="22"/>
      <c r="G254" s="1"/>
    </row>
    <row r="255" spans="1:7" ht="30">
      <c r="A255" s="3" t="s">
        <v>729</v>
      </c>
      <c r="B255" s="1" t="s">
        <v>730</v>
      </c>
      <c r="C255" s="22" t="s">
        <v>731</v>
      </c>
      <c r="D255" s="22"/>
      <c r="E255" s="22"/>
      <c r="F255" s="22"/>
      <c r="G255" s="1"/>
    </row>
    <row r="256" spans="1:7" ht="30">
      <c r="A256" s="3" t="s">
        <v>732</v>
      </c>
      <c r="B256" s="1" t="s">
        <v>733</v>
      </c>
      <c r="C256" s="22" t="s">
        <v>734</v>
      </c>
      <c r="D256" s="22"/>
      <c r="E256" s="22"/>
      <c r="F256" s="22"/>
      <c r="G256" s="1"/>
    </row>
    <row r="257" spans="1:7" ht="15" customHeight="1">
      <c r="A257" s="3" t="s">
        <v>735</v>
      </c>
      <c r="B257" s="1" t="s">
        <v>736</v>
      </c>
      <c r="C257" s="22" t="s">
        <v>58</v>
      </c>
      <c r="D257" s="22"/>
      <c r="E257" s="22"/>
      <c r="F257" s="22"/>
      <c r="G257" s="1"/>
    </row>
    <row r="258" spans="1:7">
      <c r="A258" s="35" t="s">
        <v>737</v>
      </c>
      <c r="B258" s="22" t="s">
        <v>738</v>
      </c>
      <c r="C258" s="9"/>
      <c r="D258" s="9"/>
      <c r="E258" s="9"/>
      <c r="F258" s="9"/>
      <c r="G258" s="22"/>
    </row>
    <row r="259" spans="1:7">
      <c r="A259" s="35"/>
      <c r="B259" s="22"/>
      <c r="C259" s="6"/>
      <c r="D259" s="6"/>
      <c r="E259" s="6"/>
      <c r="F259" s="6"/>
      <c r="G259" s="22"/>
    </row>
    <row r="260" spans="1:7" ht="22.5">
      <c r="A260" s="35"/>
      <c r="B260" s="22"/>
      <c r="C260" s="10" t="s">
        <v>59</v>
      </c>
      <c r="D260" s="12" t="s">
        <v>123</v>
      </c>
      <c r="E260" s="12">
        <v>1.99</v>
      </c>
      <c r="F260" s="13" t="s">
        <v>61</v>
      </c>
      <c r="G260" s="22"/>
    </row>
    <row r="261" spans="1:7" ht="22.5">
      <c r="A261" s="35"/>
      <c r="B261" s="22"/>
      <c r="C261" s="10" t="s">
        <v>62</v>
      </c>
      <c r="D261" s="12" t="s">
        <v>124</v>
      </c>
      <c r="E261" s="12" t="s">
        <v>125</v>
      </c>
      <c r="F261" s="13" t="s">
        <v>65</v>
      </c>
      <c r="G261" s="22"/>
    </row>
    <row r="262" spans="1:7" ht="15" customHeight="1">
      <c r="A262" s="3" t="s">
        <v>741</v>
      </c>
      <c r="B262" s="1" t="s">
        <v>742</v>
      </c>
      <c r="C262" s="22" t="s">
        <v>743</v>
      </c>
      <c r="D262" s="22"/>
      <c r="E262" s="22"/>
      <c r="F262" s="22"/>
      <c r="G262" s="1"/>
    </row>
    <row r="263" spans="1:7" ht="45">
      <c r="A263" s="3" t="s">
        <v>802</v>
      </c>
      <c r="B263" s="1"/>
      <c r="C263" s="22"/>
      <c r="D263" s="22"/>
      <c r="E263" s="22"/>
      <c r="F263" s="22"/>
      <c r="G263" s="1"/>
    </row>
    <row r="264" spans="1:7">
      <c r="A264" s="32" t="s">
        <v>663</v>
      </c>
      <c r="B264" s="1" t="s">
        <v>664</v>
      </c>
      <c r="C264" s="22"/>
      <c r="D264" s="22"/>
      <c r="E264" s="22"/>
      <c r="F264" s="22"/>
      <c r="G264" s="1"/>
    </row>
    <row r="265" spans="1:7" ht="30">
      <c r="A265" s="3" t="s">
        <v>745</v>
      </c>
      <c r="B265" s="1" t="s">
        <v>746</v>
      </c>
      <c r="C265" s="22" t="s">
        <v>747</v>
      </c>
      <c r="D265" s="22"/>
      <c r="E265" s="22"/>
      <c r="F265" s="22"/>
      <c r="G265" s="1"/>
    </row>
    <row r="266" spans="1:7" ht="15" customHeight="1">
      <c r="A266" s="3" t="s">
        <v>67</v>
      </c>
      <c r="B266" s="1" t="s">
        <v>748</v>
      </c>
      <c r="C266" s="22" t="s">
        <v>75</v>
      </c>
      <c r="D266" s="22"/>
      <c r="E266" s="22"/>
      <c r="F266" s="22"/>
      <c r="G266" s="1"/>
    </row>
    <row r="267" spans="1:7" ht="15" customHeight="1">
      <c r="A267" s="3" t="s">
        <v>68</v>
      </c>
      <c r="B267" s="1" t="s">
        <v>749</v>
      </c>
      <c r="C267" s="34">
        <v>5.9700000000000003E-2</v>
      </c>
      <c r="D267" s="34"/>
      <c r="E267" s="34"/>
      <c r="F267" s="34"/>
      <c r="G267" s="1"/>
    </row>
    <row r="268" spans="1:7" ht="30">
      <c r="A268" s="3" t="s">
        <v>127</v>
      </c>
      <c r="B268" s="1" t="s">
        <v>803</v>
      </c>
      <c r="C268" s="34">
        <v>2.3199999999999998E-2</v>
      </c>
      <c r="D268" s="34"/>
      <c r="E268" s="34"/>
      <c r="F268" s="34"/>
      <c r="G268" s="1"/>
    </row>
    <row r="269" spans="1:7" ht="30">
      <c r="A269" s="3" t="s">
        <v>804</v>
      </c>
      <c r="B269" s="1"/>
      <c r="C269" s="22"/>
      <c r="D269" s="22"/>
      <c r="E269" s="22"/>
      <c r="F269" s="22"/>
      <c r="G269" s="1"/>
    </row>
    <row r="270" spans="1:7">
      <c r="A270" s="32" t="s">
        <v>663</v>
      </c>
      <c r="B270" s="1" t="s">
        <v>664</v>
      </c>
      <c r="C270" s="22"/>
      <c r="D270" s="22"/>
      <c r="E270" s="22"/>
      <c r="F270" s="22"/>
      <c r="G270" s="1"/>
    </row>
    <row r="271" spans="1:7" ht="30">
      <c r="A271" s="3" t="s">
        <v>10</v>
      </c>
      <c r="B271" s="1" t="s">
        <v>755</v>
      </c>
      <c r="C271" s="34">
        <v>2.5000000000000001E-3</v>
      </c>
      <c r="D271" s="34"/>
      <c r="E271" s="34"/>
      <c r="F271" s="34"/>
      <c r="G271" s="1"/>
    </row>
    <row r="272" spans="1:7" ht="30">
      <c r="A272" s="3" t="s">
        <v>11</v>
      </c>
      <c r="B272" s="1" t="s">
        <v>756</v>
      </c>
      <c r="C272" s="34">
        <v>1E-4</v>
      </c>
      <c r="D272" s="34"/>
      <c r="E272" s="34"/>
      <c r="F272" s="34"/>
      <c r="G272" s="1"/>
    </row>
    <row r="273" spans="1:7" ht="30">
      <c r="A273" s="3" t="s">
        <v>114</v>
      </c>
      <c r="B273" s="1" t="s">
        <v>805</v>
      </c>
      <c r="C273" s="34">
        <v>2.0000000000000001E-4</v>
      </c>
      <c r="D273" s="34"/>
      <c r="E273" s="34"/>
      <c r="F273" s="34"/>
      <c r="G273" s="1"/>
    </row>
    <row r="274" spans="1:7" ht="15" customHeight="1">
      <c r="A274" s="3" t="s">
        <v>12</v>
      </c>
      <c r="B274" s="1" t="s">
        <v>757</v>
      </c>
      <c r="C274" s="34">
        <v>2.8E-3</v>
      </c>
      <c r="D274" s="34"/>
      <c r="E274" s="34"/>
      <c r="F274" s="34"/>
      <c r="G274" s="1"/>
    </row>
    <row r="275" spans="1:7" ht="30">
      <c r="A275" s="3" t="s">
        <v>17</v>
      </c>
      <c r="B275" s="1" t="s">
        <v>758</v>
      </c>
      <c r="C275" s="22">
        <v>29</v>
      </c>
      <c r="D275" s="22"/>
      <c r="E275" s="22"/>
      <c r="F275" s="22"/>
      <c r="G275" s="1"/>
    </row>
    <row r="276" spans="1:7" ht="30">
      <c r="A276" s="3" t="s">
        <v>18</v>
      </c>
      <c r="B276" s="1" t="s">
        <v>759</v>
      </c>
      <c r="C276" s="22">
        <v>90</v>
      </c>
      <c r="D276" s="22"/>
      <c r="E276" s="22"/>
      <c r="F276" s="22"/>
      <c r="G276" s="1"/>
    </row>
    <row r="277" spans="1:7" ht="30">
      <c r="A277" s="3" t="s">
        <v>19</v>
      </c>
      <c r="B277" s="1" t="s">
        <v>760</v>
      </c>
      <c r="C277" s="22">
        <v>157</v>
      </c>
      <c r="D277" s="22"/>
      <c r="E277" s="22"/>
      <c r="F277" s="22"/>
      <c r="G277" s="1"/>
    </row>
    <row r="278" spans="1:7" ht="30">
      <c r="A278" s="3" t="s">
        <v>20</v>
      </c>
      <c r="B278" s="1" t="s">
        <v>761</v>
      </c>
      <c r="C278" s="22">
        <v>356</v>
      </c>
      <c r="D278" s="22"/>
      <c r="E278" s="22"/>
      <c r="F278" s="22"/>
      <c r="G278" s="1"/>
    </row>
    <row r="279" spans="1:7" ht="15" customHeight="1">
      <c r="A279" s="3" t="s">
        <v>778</v>
      </c>
      <c r="B279" s="1" t="s">
        <v>779</v>
      </c>
      <c r="C279" s="34">
        <v>-2.5600000000000001E-2</v>
      </c>
      <c r="D279" s="34"/>
      <c r="E279" s="34"/>
      <c r="F279" s="34"/>
      <c r="G279" s="1"/>
    </row>
    <row r="280" spans="1:7" ht="15" customHeight="1">
      <c r="A280" s="3" t="s">
        <v>780</v>
      </c>
      <c r="B280" s="1" t="s">
        <v>781</v>
      </c>
      <c r="C280" s="34">
        <v>5.7500000000000002E-2</v>
      </c>
      <c r="D280" s="34"/>
      <c r="E280" s="34"/>
      <c r="F280" s="34"/>
      <c r="G280" s="1"/>
    </row>
    <row r="281" spans="1:7" ht="15" customHeight="1">
      <c r="A281" s="3" t="s">
        <v>782</v>
      </c>
      <c r="B281" s="1" t="s">
        <v>783</v>
      </c>
      <c r="C281" s="22" t="s">
        <v>59</v>
      </c>
      <c r="D281" s="22"/>
      <c r="E281" s="22"/>
      <c r="F281" s="22"/>
      <c r="G281" s="1"/>
    </row>
    <row r="282" spans="1:7" ht="30">
      <c r="A282" s="3" t="s">
        <v>784</v>
      </c>
      <c r="B282" s="1" t="s">
        <v>785</v>
      </c>
      <c r="C282" s="33">
        <v>41820</v>
      </c>
      <c r="D282" s="33"/>
      <c r="E282" s="33"/>
      <c r="F282" s="33"/>
      <c r="G282" s="1"/>
    </row>
    <row r="283" spans="1:7" ht="15" customHeight="1">
      <c r="A283" s="3" t="s">
        <v>786</v>
      </c>
      <c r="B283" s="1" t="s">
        <v>787</v>
      </c>
      <c r="C283" s="34">
        <v>1.9900000000000001E-2</v>
      </c>
      <c r="D283" s="34"/>
      <c r="E283" s="34"/>
      <c r="F283" s="34"/>
      <c r="G283" s="1"/>
    </row>
    <row r="284" spans="1:7" ht="15" customHeight="1">
      <c r="A284" s="3" t="s">
        <v>788</v>
      </c>
      <c r="B284" s="1" t="s">
        <v>789</v>
      </c>
      <c r="C284" s="22" t="s">
        <v>62</v>
      </c>
      <c r="D284" s="22"/>
      <c r="E284" s="22"/>
      <c r="F284" s="22"/>
      <c r="G284" s="1"/>
    </row>
    <row r="285" spans="1:7" ht="30">
      <c r="A285" s="3" t="s">
        <v>790</v>
      </c>
      <c r="B285" s="1" t="s">
        <v>791</v>
      </c>
      <c r="C285" s="33">
        <v>41455</v>
      </c>
      <c r="D285" s="33"/>
      <c r="E285" s="33"/>
      <c r="F285" s="33"/>
      <c r="G285" s="1"/>
    </row>
    <row r="286" spans="1:7" ht="15" customHeight="1">
      <c r="A286" s="3" t="s">
        <v>792</v>
      </c>
      <c r="B286" s="1" t="s">
        <v>793</v>
      </c>
      <c r="C286" s="34">
        <v>-2.46E-2</v>
      </c>
      <c r="D286" s="34"/>
      <c r="E286" s="34"/>
      <c r="F286" s="34"/>
      <c r="G286" s="1"/>
    </row>
    <row r="287" spans="1:7" ht="15" customHeight="1">
      <c r="A287" s="3" t="s">
        <v>67</v>
      </c>
      <c r="B287" s="1" t="s">
        <v>748</v>
      </c>
      <c r="C287" s="22" t="s">
        <v>129</v>
      </c>
      <c r="D287" s="22"/>
      <c r="E287" s="22"/>
      <c r="F287" s="22"/>
      <c r="G287" s="1"/>
    </row>
    <row r="288" spans="1:7" ht="15" customHeight="1">
      <c r="A288" s="3" t="s">
        <v>68</v>
      </c>
      <c r="B288" s="1" t="s">
        <v>749</v>
      </c>
      <c r="C288" s="34">
        <v>5.7500000000000002E-2</v>
      </c>
      <c r="D288" s="34"/>
      <c r="E288" s="34"/>
      <c r="F288" s="34"/>
      <c r="G288" s="1"/>
    </row>
    <row r="289" spans="1:7" ht="30">
      <c r="A289" s="3" t="s">
        <v>127</v>
      </c>
      <c r="B289" s="1" t="s">
        <v>803</v>
      </c>
      <c r="C289" s="34">
        <v>1.95E-2</v>
      </c>
      <c r="D289" s="34"/>
      <c r="E289" s="34"/>
      <c r="F289" s="34"/>
      <c r="G289" s="1"/>
    </row>
    <row r="290" spans="1:7" ht="15" customHeight="1">
      <c r="A290" s="3" t="s">
        <v>128</v>
      </c>
      <c r="B290" s="1" t="s">
        <v>806</v>
      </c>
      <c r="C290" s="33">
        <v>41044</v>
      </c>
      <c r="D290" s="33"/>
      <c r="E290" s="33"/>
      <c r="F290" s="33"/>
      <c r="G290" s="1"/>
    </row>
    <row r="291" spans="1:7" ht="30">
      <c r="A291" s="3" t="s">
        <v>807</v>
      </c>
      <c r="B291" s="1"/>
      <c r="C291" s="22"/>
      <c r="D291" s="22"/>
      <c r="E291" s="22"/>
      <c r="F291" s="22"/>
      <c r="G291" s="1"/>
    </row>
    <row r="292" spans="1:7">
      <c r="A292" s="32" t="s">
        <v>663</v>
      </c>
      <c r="B292" s="1" t="s">
        <v>664</v>
      </c>
      <c r="C292" s="22"/>
      <c r="D292" s="22"/>
      <c r="E292" s="22"/>
      <c r="F292" s="22"/>
      <c r="G292" s="1"/>
    </row>
    <row r="293" spans="1:7" ht="15" customHeight="1">
      <c r="A293" s="3" t="s">
        <v>682</v>
      </c>
      <c r="B293" s="1" t="s">
        <v>683</v>
      </c>
      <c r="C293" s="22" t="s">
        <v>131</v>
      </c>
      <c r="D293" s="22"/>
      <c r="E293" s="22"/>
      <c r="F293" s="22"/>
      <c r="G293" s="1"/>
    </row>
    <row r="294" spans="1:7" ht="15" customHeight="1">
      <c r="A294" s="3" t="s">
        <v>684</v>
      </c>
      <c r="B294" s="1" t="s">
        <v>685</v>
      </c>
      <c r="C294" s="22" t="s">
        <v>2</v>
      </c>
      <c r="D294" s="22"/>
      <c r="E294" s="22"/>
      <c r="F294" s="22"/>
      <c r="G294" s="1"/>
    </row>
    <row r="295" spans="1:7" ht="25.5" customHeight="1">
      <c r="A295" s="3" t="s">
        <v>686</v>
      </c>
      <c r="B295" s="1" t="s">
        <v>687</v>
      </c>
      <c r="C295" s="23" t="s">
        <v>132</v>
      </c>
      <c r="D295" s="23"/>
      <c r="E295" s="23"/>
      <c r="F295" s="23"/>
      <c r="G295" s="1"/>
    </row>
    <row r="296" spans="1:7" ht="15" customHeight="1">
      <c r="A296" s="3" t="s">
        <v>688</v>
      </c>
      <c r="B296" s="1" t="s">
        <v>689</v>
      </c>
      <c r="C296" s="22" t="s">
        <v>4</v>
      </c>
      <c r="D296" s="22"/>
      <c r="E296" s="22"/>
      <c r="F296" s="22"/>
      <c r="G296" s="1"/>
    </row>
    <row r="297" spans="1:7" ht="38.25" customHeight="1">
      <c r="A297" s="3" t="s">
        <v>690</v>
      </c>
      <c r="B297" s="1" t="s">
        <v>691</v>
      </c>
      <c r="C297" s="23" t="s">
        <v>133</v>
      </c>
      <c r="D297" s="23"/>
      <c r="E297" s="23"/>
      <c r="F297" s="23"/>
      <c r="G297" s="1"/>
    </row>
    <row r="298" spans="1:7" ht="30" customHeight="1">
      <c r="A298" s="3" t="s">
        <v>692</v>
      </c>
      <c r="B298" s="1" t="s">
        <v>693</v>
      </c>
      <c r="C298" s="22" t="s">
        <v>6</v>
      </c>
      <c r="D298" s="22"/>
      <c r="E298" s="22"/>
      <c r="F298" s="22"/>
      <c r="G298" s="1"/>
    </row>
    <row r="299" spans="1:7" ht="15" customHeight="1">
      <c r="A299" s="3" t="s">
        <v>694</v>
      </c>
      <c r="B299" s="1" t="s">
        <v>695</v>
      </c>
      <c r="C299" s="22" t="s">
        <v>22</v>
      </c>
      <c r="D299" s="22"/>
      <c r="E299" s="22"/>
      <c r="F299" s="22"/>
      <c r="G299" s="1"/>
    </row>
    <row r="300" spans="1:7" ht="76.5" customHeight="1">
      <c r="A300" s="3" t="s">
        <v>696</v>
      </c>
      <c r="B300" s="1" t="s">
        <v>697</v>
      </c>
      <c r="C300" s="23" t="s">
        <v>136</v>
      </c>
      <c r="D300" s="23"/>
      <c r="E300" s="23"/>
      <c r="F300" s="23"/>
      <c r="G300" s="1"/>
    </row>
    <row r="301" spans="1:7" ht="15" customHeight="1">
      <c r="A301" s="3" t="s">
        <v>698</v>
      </c>
      <c r="B301" s="1" t="s">
        <v>699</v>
      </c>
      <c r="C301" s="34">
        <v>0.09</v>
      </c>
      <c r="D301" s="34"/>
      <c r="E301" s="34"/>
      <c r="F301" s="34"/>
      <c r="G301" s="1"/>
    </row>
    <row r="302" spans="1:7" ht="15" customHeight="1">
      <c r="A302" s="3" t="s">
        <v>700</v>
      </c>
      <c r="B302" s="1" t="s">
        <v>701</v>
      </c>
      <c r="C302" s="22" t="s">
        <v>13</v>
      </c>
      <c r="D302" s="22"/>
      <c r="E302" s="22"/>
      <c r="F302" s="22"/>
      <c r="G302" s="1"/>
    </row>
    <row r="303" spans="1:7" ht="30.75">
      <c r="A303" s="3" t="s">
        <v>702</v>
      </c>
      <c r="B303" s="1" t="s">
        <v>703</v>
      </c>
      <c r="C303" s="23" t="s">
        <v>14</v>
      </c>
      <c r="D303" s="23"/>
      <c r="E303" s="23"/>
      <c r="F303" s="23"/>
      <c r="G303" s="1"/>
    </row>
    <row r="304" spans="1:7" ht="75" customHeight="1">
      <c r="A304" s="3" t="s">
        <v>704</v>
      </c>
      <c r="B304" s="1" t="s">
        <v>705</v>
      </c>
      <c r="C304" s="22" t="s">
        <v>115</v>
      </c>
      <c r="D304" s="22"/>
      <c r="E304" s="22"/>
      <c r="F304" s="22"/>
      <c r="G304" s="1"/>
    </row>
    <row r="305" spans="1:7" ht="15" customHeight="1">
      <c r="A305" s="3" t="s">
        <v>706</v>
      </c>
      <c r="B305" s="1" t="s">
        <v>707</v>
      </c>
      <c r="C305" s="22" t="s">
        <v>24</v>
      </c>
      <c r="D305" s="22"/>
      <c r="E305" s="22"/>
      <c r="F305" s="22"/>
      <c r="G305" s="1"/>
    </row>
    <row r="306" spans="1:7" ht="114.75" customHeight="1">
      <c r="A306" s="35" t="s">
        <v>708</v>
      </c>
      <c r="B306" s="22" t="s">
        <v>709</v>
      </c>
      <c r="C306" s="23" t="s">
        <v>137</v>
      </c>
      <c r="D306" s="23"/>
      <c r="E306" s="23"/>
      <c r="F306" s="23"/>
      <c r="G306" s="22"/>
    </row>
    <row r="307" spans="1:7" ht="63.75" customHeight="1">
      <c r="A307" s="35"/>
      <c r="B307" s="22"/>
      <c r="C307" s="23" t="s">
        <v>138</v>
      </c>
      <c r="D307" s="23"/>
      <c r="E307" s="23"/>
      <c r="F307" s="23"/>
      <c r="G307" s="22"/>
    </row>
    <row r="308" spans="1:7" ht="38.25" customHeight="1">
      <c r="A308" s="35"/>
      <c r="B308" s="22"/>
      <c r="C308" s="23" t="s">
        <v>139</v>
      </c>
      <c r="D308" s="23"/>
      <c r="E308" s="23"/>
      <c r="F308" s="23"/>
      <c r="G308" s="22"/>
    </row>
    <row r="309" spans="1:7" ht="51" customHeight="1">
      <c r="A309" s="35"/>
      <c r="B309" s="22"/>
      <c r="C309" s="23" t="s">
        <v>140</v>
      </c>
      <c r="D309" s="23"/>
      <c r="E309" s="23"/>
      <c r="F309" s="23"/>
      <c r="G309" s="22"/>
    </row>
    <row r="310" spans="1:7" ht="51" customHeight="1">
      <c r="A310" s="35"/>
      <c r="B310" s="22"/>
      <c r="C310" s="23" t="s">
        <v>141</v>
      </c>
      <c r="D310" s="23"/>
      <c r="E310" s="23"/>
      <c r="F310" s="23"/>
      <c r="G310" s="22"/>
    </row>
    <row r="311" spans="1:7" ht="15" customHeight="1">
      <c r="A311" s="3" t="s">
        <v>710</v>
      </c>
      <c r="B311" s="1" t="s">
        <v>711</v>
      </c>
      <c r="C311" s="22" t="s">
        <v>39</v>
      </c>
      <c r="D311" s="22"/>
      <c r="E311" s="22"/>
      <c r="F311" s="22"/>
      <c r="G311" s="1"/>
    </row>
    <row r="312" spans="1:7" ht="102" customHeight="1">
      <c r="A312" s="35" t="s">
        <v>712</v>
      </c>
      <c r="B312" s="22" t="s">
        <v>713</v>
      </c>
      <c r="C312" s="23" t="s">
        <v>142</v>
      </c>
      <c r="D312" s="23"/>
      <c r="E312" s="23"/>
      <c r="F312" s="23"/>
      <c r="G312" s="22"/>
    </row>
    <row r="313" spans="1:7" ht="25.5" customHeight="1">
      <c r="A313" s="35"/>
      <c r="B313" s="22"/>
      <c r="C313" s="24" t="s">
        <v>42</v>
      </c>
      <c r="D313" s="24"/>
      <c r="E313" s="24"/>
      <c r="F313" s="24"/>
      <c r="G313" s="22"/>
    </row>
    <row r="314" spans="1:7" ht="25.5" customHeight="1">
      <c r="A314" s="35"/>
      <c r="B314" s="22"/>
      <c r="C314" s="24" t="s">
        <v>143</v>
      </c>
      <c r="D314" s="24"/>
      <c r="E314" s="24"/>
      <c r="F314" s="24"/>
      <c r="G314" s="22"/>
    </row>
    <row r="315" spans="1:7" ht="25.5" customHeight="1">
      <c r="A315" s="35"/>
      <c r="B315" s="22"/>
      <c r="C315" s="24" t="s">
        <v>144</v>
      </c>
      <c r="D315" s="24"/>
      <c r="E315" s="24"/>
      <c r="F315" s="24"/>
      <c r="G315" s="22"/>
    </row>
    <row r="316" spans="1:7">
      <c r="A316" s="35"/>
      <c r="B316" s="22"/>
      <c r="C316" s="23" t="s">
        <v>145</v>
      </c>
      <c r="D316" s="23"/>
      <c r="E316" s="23"/>
      <c r="F316" s="23"/>
      <c r="G316" s="22"/>
    </row>
    <row r="317" spans="1:7" ht="25.5" customHeight="1">
      <c r="A317" s="35"/>
      <c r="B317" s="22"/>
      <c r="C317" s="24" t="s">
        <v>103</v>
      </c>
      <c r="D317" s="24"/>
      <c r="E317" s="24"/>
      <c r="F317" s="24"/>
      <c r="G317" s="22"/>
    </row>
    <row r="318" spans="1:7" ht="63.75" customHeight="1">
      <c r="A318" s="35"/>
      <c r="B318" s="22"/>
      <c r="C318" s="24" t="s">
        <v>44</v>
      </c>
      <c r="D318" s="24"/>
      <c r="E318" s="24"/>
      <c r="F318" s="24"/>
      <c r="G318" s="22"/>
    </row>
    <row r="319" spans="1:7" ht="38.25" customHeight="1">
      <c r="A319" s="35"/>
      <c r="B319" s="22"/>
      <c r="C319" s="24" t="s">
        <v>146</v>
      </c>
      <c r="D319" s="24"/>
      <c r="E319" s="24"/>
      <c r="F319" s="24"/>
      <c r="G319" s="22"/>
    </row>
    <row r="320" spans="1:7" ht="38.25" customHeight="1">
      <c r="A320" s="35"/>
      <c r="B320" s="22"/>
      <c r="C320" s="24" t="s">
        <v>45</v>
      </c>
      <c r="D320" s="24"/>
      <c r="E320" s="24"/>
      <c r="F320" s="24"/>
      <c r="G320" s="22"/>
    </row>
    <row r="321" spans="1:7" ht="25.5" customHeight="1">
      <c r="A321" s="35"/>
      <c r="B321" s="22"/>
      <c r="C321" s="26" t="s">
        <v>120</v>
      </c>
      <c r="D321" s="26"/>
      <c r="E321" s="26"/>
      <c r="F321" s="26"/>
      <c r="G321" s="22"/>
    </row>
    <row r="322" spans="1:7" ht="25.5" customHeight="1">
      <c r="A322" s="35"/>
      <c r="B322" s="22"/>
      <c r="C322" s="24" t="s">
        <v>144</v>
      </c>
      <c r="D322" s="24"/>
      <c r="E322" s="24"/>
      <c r="F322" s="24"/>
      <c r="G322" s="22"/>
    </row>
    <row r="323" spans="1:7" ht="38.25" customHeight="1">
      <c r="A323" s="35"/>
      <c r="B323" s="22"/>
      <c r="C323" s="24" t="s">
        <v>49</v>
      </c>
      <c r="D323" s="24"/>
      <c r="E323" s="24"/>
      <c r="F323" s="24"/>
      <c r="G323" s="22"/>
    </row>
    <row r="324" spans="1:7" ht="38.25" customHeight="1">
      <c r="A324" s="35"/>
      <c r="B324" s="22"/>
      <c r="C324" s="24" t="s">
        <v>50</v>
      </c>
      <c r="D324" s="24"/>
      <c r="E324" s="24"/>
      <c r="F324" s="24"/>
      <c r="G324" s="22"/>
    </row>
    <row r="325" spans="1:7" ht="76.5" customHeight="1">
      <c r="A325" s="35"/>
      <c r="B325" s="22"/>
      <c r="C325" s="24" t="s">
        <v>121</v>
      </c>
      <c r="D325" s="24"/>
      <c r="E325" s="24"/>
      <c r="F325" s="24"/>
      <c r="G325" s="22"/>
    </row>
    <row r="326" spans="1:7" ht="63.75" customHeight="1">
      <c r="A326" s="35"/>
      <c r="B326" s="22"/>
      <c r="C326" s="24" t="s">
        <v>105</v>
      </c>
      <c r="D326" s="24"/>
      <c r="E326" s="24"/>
      <c r="F326" s="24"/>
      <c r="G326" s="22"/>
    </row>
    <row r="327" spans="1:7" ht="25.5" customHeight="1">
      <c r="A327" s="35"/>
      <c r="B327" s="22"/>
      <c r="C327" s="24" t="s">
        <v>52</v>
      </c>
      <c r="D327" s="24"/>
      <c r="E327" s="24"/>
      <c r="F327" s="24"/>
      <c r="G327" s="22"/>
    </row>
    <row r="328" spans="1:7" ht="38.25" customHeight="1">
      <c r="A328" s="35"/>
      <c r="B328" s="22"/>
      <c r="C328" s="24" t="s">
        <v>53</v>
      </c>
      <c r="D328" s="24"/>
      <c r="E328" s="24"/>
      <c r="F328" s="24"/>
      <c r="G328" s="22"/>
    </row>
    <row r="329" spans="1:7" ht="15" customHeight="1">
      <c r="A329" s="3" t="s">
        <v>714</v>
      </c>
      <c r="B329" s="1" t="s">
        <v>715</v>
      </c>
      <c r="C329" s="22" t="s">
        <v>808</v>
      </c>
      <c r="D329" s="22"/>
      <c r="E329" s="22"/>
      <c r="F329" s="22"/>
      <c r="G329" s="1"/>
    </row>
    <row r="330" spans="1:7" ht="30" customHeight="1">
      <c r="A330" s="3" t="s">
        <v>717</v>
      </c>
      <c r="B330" s="1" t="s">
        <v>718</v>
      </c>
      <c r="C330" s="22" t="s">
        <v>719</v>
      </c>
      <c r="D330" s="22"/>
      <c r="E330" s="22"/>
      <c r="F330" s="22"/>
      <c r="G330" s="1"/>
    </row>
    <row r="331" spans="1:7" ht="30">
      <c r="A331" s="3" t="s">
        <v>720</v>
      </c>
      <c r="B331" s="1" t="s">
        <v>721</v>
      </c>
      <c r="C331" s="22" t="s">
        <v>55</v>
      </c>
      <c r="D331" s="22"/>
      <c r="E331" s="22"/>
      <c r="F331" s="22"/>
      <c r="G331" s="1"/>
    </row>
    <row r="332" spans="1:7" ht="38.25" customHeight="1">
      <c r="A332" s="35" t="s">
        <v>722</v>
      </c>
      <c r="B332" s="22" t="s">
        <v>723</v>
      </c>
      <c r="C332" s="23" t="s">
        <v>56</v>
      </c>
      <c r="D332" s="23"/>
      <c r="E332" s="23"/>
      <c r="F332" s="23"/>
      <c r="G332" s="22"/>
    </row>
    <row r="333" spans="1:7" ht="63.75" customHeight="1">
      <c r="A333" s="35"/>
      <c r="B333" s="22"/>
      <c r="C333" s="23" t="s">
        <v>57</v>
      </c>
      <c r="D333" s="23"/>
      <c r="E333" s="23"/>
      <c r="F333" s="23"/>
      <c r="G333" s="22"/>
    </row>
    <row r="334" spans="1:7">
      <c r="A334" s="35"/>
      <c r="B334" s="22"/>
      <c r="C334" s="23" t="s">
        <v>147</v>
      </c>
      <c r="D334" s="23"/>
      <c r="E334" s="23"/>
      <c r="F334" s="23"/>
      <c r="G334" s="22"/>
    </row>
    <row r="335" spans="1:7" ht="75" customHeight="1">
      <c r="A335" s="3" t="s">
        <v>724</v>
      </c>
      <c r="B335" s="1" t="s">
        <v>725</v>
      </c>
      <c r="C335" s="22" t="s">
        <v>726</v>
      </c>
      <c r="D335" s="22"/>
      <c r="E335" s="22"/>
      <c r="F335" s="22"/>
      <c r="G335" s="1"/>
    </row>
    <row r="336" spans="1:7" ht="105" customHeight="1">
      <c r="A336" s="3" t="s">
        <v>727</v>
      </c>
      <c r="B336" s="1" t="s">
        <v>728</v>
      </c>
      <c r="C336" s="22" t="s">
        <v>162</v>
      </c>
      <c r="D336" s="22"/>
      <c r="E336" s="22"/>
      <c r="F336" s="22"/>
      <c r="G336" s="1"/>
    </row>
    <row r="337" spans="1:7" ht="30">
      <c r="A337" s="3" t="s">
        <v>729</v>
      </c>
      <c r="B337" s="1" t="s">
        <v>730</v>
      </c>
      <c r="C337" s="22" t="s">
        <v>731</v>
      </c>
      <c r="D337" s="22"/>
      <c r="E337" s="22"/>
      <c r="F337" s="22"/>
      <c r="G337" s="1"/>
    </row>
    <row r="338" spans="1:7" ht="30">
      <c r="A338" s="3" t="s">
        <v>732</v>
      </c>
      <c r="B338" s="1" t="s">
        <v>733</v>
      </c>
      <c r="C338" s="22" t="s">
        <v>734</v>
      </c>
      <c r="D338" s="22"/>
      <c r="E338" s="22"/>
      <c r="F338" s="22"/>
      <c r="G338" s="1"/>
    </row>
    <row r="339" spans="1:7" ht="15" customHeight="1">
      <c r="A339" s="3" t="s">
        <v>735</v>
      </c>
      <c r="B339" s="1" t="s">
        <v>736</v>
      </c>
      <c r="C339" s="22" t="s">
        <v>148</v>
      </c>
      <c r="D339" s="22"/>
      <c r="E339" s="22"/>
      <c r="F339" s="22"/>
      <c r="G339" s="1"/>
    </row>
    <row r="340" spans="1:7">
      <c r="A340" s="35" t="s">
        <v>737</v>
      </c>
      <c r="B340" s="22" t="s">
        <v>738</v>
      </c>
      <c r="C340" s="9"/>
      <c r="D340" s="9"/>
      <c r="E340" s="9"/>
      <c r="F340" s="9"/>
      <c r="G340" s="22"/>
    </row>
    <row r="341" spans="1:7">
      <c r="A341" s="35"/>
      <c r="B341" s="22"/>
      <c r="C341" s="6"/>
      <c r="D341" s="6"/>
      <c r="E341" s="6"/>
      <c r="F341" s="6"/>
      <c r="G341" s="22"/>
    </row>
    <row r="342" spans="1:7" ht="22.5">
      <c r="A342" s="35"/>
      <c r="B342" s="22"/>
      <c r="C342" s="10" t="s">
        <v>59</v>
      </c>
      <c r="D342" s="12" t="s">
        <v>149</v>
      </c>
      <c r="E342" s="12">
        <v>6.79</v>
      </c>
      <c r="F342" s="13" t="s">
        <v>61</v>
      </c>
      <c r="G342" s="22"/>
    </row>
    <row r="343" spans="1:7" ht="22.5">
      <c r="A343" s="35"/>
      <c r="B343" s="22"/>
      <c r="C343" s="10" t="s">
        <v>62</v>
      </c>
      <c r="D343" s="12" t="s">
        <v>150</v>
      </c>
      <c r="E343" s="12" t="s">
        <v>151</v>
      </c>
      <c r="F343" s="13" t="s">
        <v>65</v>
      </c>
      <c r="G343" s="22"/>
    </row>
    <row r="344" spans="1:7" ht="89.25" customHeight="1">
      <c r="A344" s="3" t="s">
        <v>739</v>
      </c>
      <c r="B344" s="1" t="s">
        <v>740</v>
      </c>
      <c r="C344" s="23" t="s">
        <v>162</v>
      </c>
      <c r="D344" s="23"/>
      <c r="E344" s="23"/>
      <c r="F344" s="23"/>
      <c r="G344" s="1"/>
    </row>
    <row r="345" spans="1:7" ht="15" customHeight="1">
      <c r="A345" s="3" t="s">
        <v>741</v>
      </c>
      <c r="B345" s="1" t="s">
        <v>742</v>
      </c>
      <c r="C345" s="22" t="s">
        <v>743</v>
      </c>
      <c r="D345" s="22"/>
      <c r="E345" s="22"/>
      <c r="F345" s="22"/>
      <c r="G345" s="1"/>
    </row>
    <row r="346" spans="1:7" ht="45">
      <c r="A346" s="3" t="s">
        <v>809</v>
      </c>
      <c r="B346" s="1"/>
      <c r="C346" s="22"/>
      <c r="D346" s="22"/>
      <c r="E346" s="22"/>
      <c r="F346" s="22"/>
      <c r="G346" s="1"/>
    </row>
    <row r="347" spans="1:7">
      <c r="A347" s="32" t="s">
        <v>663</v>
      </c>
      <c r="B347" s="1" t="s">
        <v>664</v>
      </c>
      <c r="C347" s="22"/>
      <c r="D347" s="22"/>
      <c r="E347" s="22"/>
      <c r="F347" s="22"/>
      <c r="G347" s="1"/>
    </row>
    <row r="348" spans="1:7" ht="30">
      <c r="A348" s="3" t="s">
        <v>745</v>
      </c>
      <c r="B348" s="1" t="s">
        <v>746</v>
      </c>
      <c r="C348" s="22" t="s">
        <v>747</v>
      </c>
      <c r="D348" s="22"/>
      <c r="E348" s="22"/>
      <c r="F348" s="22"/>
      <c r="G348" s="1"/>
    </row>
    <row r="349" spans="1:7" ht="15" customHeight="1">
      <c r="A349" s="3" t="s">
        <v>67</v>
      </c>
      <c r="B349" s="1" t="s">
        <v>748</v>
      </c>
      <c r="C349" s="22" t="s">
        <v>155</v>
      </c>
      <c r="D349" s="22"/>
      <c r="E349" s="22"/>
      <c r="F349" s="22"/>
      <c r="G349" s="1"/>
    </row>
    <row r="350" spans="1:7" ht="15" customHeight="1">
      <c r="A350" s="3" t="s">
        <v>68</v>
      </c>
      <c r="B350" s="1" t="s">
        <v>749</v>
      </c>
      <c r="C350" s="34">
        <v>-4.9000000000000002E-2</v>
      </c>
      <c r="D350" s="34"/>
      <c r="E350" s="34"/>
      <c r="F350" s="34"/>
      <c r="G350" s="1"/>
    </row>
    <row r="351" spans="1:7" ht="15" customHeight="1">
      <c r="A351" s="3" t="s">
        <v>69</v>
      </c>
      <c r="B351" s="1" t="s">
        <v>750</v>
      </c>
      <c r="C351" s="34">
        <v>5.33E-2</v>
      </c>
      <c r="D351" s="34"/>
      <c r="E351" s="34"/>
      <c r="F351" s="34"/>
      <c r="G351" s="1"/>
    </row>
    <row r="352" spans="1:7" ht="30">
      <c r="A352" s="3" t="s">
        <v>127</v>
      </c>
      <c r="B352" s="1" t="s">
        <v>803</v>
      </c>
      <c r="C352" s="34">
        <v>5.4300000000000001E-2</v>
      </c>
      <c r="D352" s="34"/>
      <c r="E352" s="34"/>
      <c r="F352" s="34"/>
      <c r="G352" s="1"/>
    </row>
    <row r="353" spans="1:7" ht="45">
      <c r="A353" s="3" t="s">
        <v>810</v>
      </c>
      <c r="B353" s="1"/>
      <c r="C353" s="22"/>
      <c r="D353" s="22"/>
      <c r="E353" s="22"/>
      <c r="F353" s="22"/>
      <c r="G353" s="1"/>
    </row>
    <row r="354" spans="1:7">
      <c r="A354" s="32" t="s">
        <v>663</v>
      </c>
      <c r="B354" s="1" t="s">
        <v>664</v>
      </c>
      <c r="C354" s="22"/>
      <c r="D354" s="22"/>
      <c r="E354" s="22"/>
      <c r="F354" s="22"/>
      <c r="G354" s="1"/>
    </row>
    <row r="355" spans="1:7" ht="30">
      <c r="A355" s="3" t="s">
        <v>745</v>
      </c>
      <c r="B355" s="1" t="s">
        <v>746</v>
      </c>
      <c r="C355" s="22" t="s">
        <v>747</v>
      </c>
      <c r="D355" s="22"/>
      <c r="E355" s="22"/>
      <c r="F355" s="22"/>
      <c r="G355" s="1"/>
    </row>
    <row r="356" spans="1:7" ht="15" customHeight="1">
      <c r="A356" s="3" t="s">
        <v>67</v>
      </c>
      <c r="B356" s="1" t="s">
        <v>748</v>
      </c>
      <c r="C356" s="22" t="s">
        <v>75</v>
      </c>
      <c r="D356" s="22"/>
      <c r="E356" s="22"/>
      <c r="F356" s="22"/>
      <c r="G356" s="1"/>
    </row>
    <row r="357" spans="1:7" ht="15" customHeight="1">
      <c r="A357" s="3" t="s">
        <v>68</v>
      </c>
      <c r="B357" s="1" t="s">
        <v>749</v>
      </c>
      <c r="C357" s="34">
        <v>5.9700000000000003E-2</v>
      </c>
      <c r="D357" s="34"/>
      <c r="E357" s="34"/>
      <c r="F357" s="34"/>
      <c r="G357" s="1"/>
    </row>
    <row r="358" spans="1:7" ht="15" customHeight="1">
      <c r="A358" s="3" t="s">
        <v>69</v>
      </c>
      <c r="B358" s="1" t="s">
        <v>750</v>
      </c>
      <c r="C358" s="34">
        <v>4.4499999999999998E-2</v>
      </c>
      <c r="D358" s="34"/>
      <c r="E358" s="34"/>
      <c r="F358" s="34"/>
      <c r="G358" s="1"/>
    </row>
    <row r="359" spans="1:7" ht="30">
      <c r="A359" s="3" t="s">
        <v>127</v>
      </c>
      <c r="B359" s="1" t="s">
        <v>803</v>
      </c>
      <c r="C359" s="34">
        <v>4.41E-2</v>
      </c>
      <c r="D359" s="34"/>
      <c r="E359" s="34"/>
      <c r="F359" s="34"/>
      <c r="G359" s="1"/>
    </row>
    <row r="360" spans="1:7" ht="45">
      <c r="A360" s="3" t="s">
        <v>811</v>
      </c>
      <c r="B360" s="1"/>
      <c r="C360" s="22"/>
      <c r="D360" s="22"/>
      <c r="E360" s="22"/>
      <c r="F360" s="22"/>
      <c r="G360" s="1"/>
    </row>
    <row r="361" spans="1:7">
      <c r="A361" s="32" t="s">
        <v>663</v>
      </c>
      <c r="B361" s="1" t="s">
        <v>664</v>
      </c>
      <c r="C361" s="22"/>
      <c r="D361" s="22"/>
      <c r="E361" s="22"/>
      <c r="F361" s="22"/>
      <c r="G361" s="1"/>
    </row>
    <row r="362" spans="1:7" ht="30">
      <c r="A362" s="3" t="s">
        <v>745</v>
      </c>
      <c r="B362" s="1" t="s">
        <v>746</v>
      </c>
      <c r="C362" s="22" t="s">
        <v>747</v>
      </c>
      <c r="D362" s="22"/>
      <c r="E362" s="22"/>
      <c r="F362" s="22"/>
      <c r="G362" s="1"/>
    </row>
    <row r="363" spans="1:7" ht="15" customHeight="1">
      <c r="A363" s="3" t="s">
        <v>67</v>
      </c>
      <c r="B363" s="1" t="s">
        <v>748</v>
      </c>
      <c r="C363" s="22" t="s">
        <v>77</v>
      </c>
      <c r="D363" s="22"/>
      <c r="E363" s="22"/>
      <c r="F363" s="22"/>
      <c r="G363" s="1"/>
    </row>
    <row r="364" spans="1:7" ht="15" customHeight="1">
      <c r="A364" s="3" t="s">
        <v>68</v>
      </c>
      <c r="B364" s="1" t="s">
        <v>749</v>
      </c>
      <c r="C364" s="34">
        <v>0.13689999999999999</v>
      </c>
      <c r="D364" s="34"/>
      <c r="E364" s="34"/>
      <c r="F364" s="34"/>
      <c r="G364" s="1"/>
    </row>
    <row r="365" spans="1:7" ht="15" customHeight="1">
      <c r="A365" s="3" t="s">
        <v>69</v>
      </c>
      <c r="B365" s="1" t="s">
        <v>750</v>
      </c>
      <c r="C365" s="34">
        <v>0.1545</v>
      </c>
      <c r="D365" s="34"/>
      <c r="E365" s="34"/>
      <c r="F365" s="34"/>
      <c r="G365" s="1"/>
    </row>
    <row r="366" spans="1:7" ht="30">
      <c r="A366" s="3" t="s">
        <v>127</v>
      </c>
      <c r="B366" s="1" t="s">
        <v>803</v>
      </c>
      <c r="C366" s="34">
        <v>0.15210000000000001</v>
      </c>
      <c r="D366" s="34"/>
      <c r="E366" s="34"/>
      <c r="F366" s="34"/>
      <c r="G366" s="1"/>
    </row>
    <row r="367" spans="1:7" ht="45">
      <c r="A367" s="3" t="s">
        <v>812</v>
      </c>
      <c r="B367" s="1"/>
      <c r="C367" s="22"/>
      <c r="D367" s="22"/>
      <c r="E367" s="22"/>
      <c r="F367" s="22"/>
      <c r="G367" s="1"/>
    </row>
    <row r="368" spans="1:7">
      <c r="A368" s="32" t="s">
        <v>663</v>
      </c>
      <c r="B368" s="1" t="s">
        <v>664</v>
      </c>
      <c r="C368" s="22"/>
      <c r="D368" s="22"/>
      <c r="E368" s="22"/>
      <c r="F368" s="22"/>
      <c r="G368" s="1"/>
    </row>
    <row r="369" spans="1:7" ht="30">
      <c r="A369" s="3" t="s">
        <v>745</v>
      </c>
      <c r="B369" s="1" t="s">
        <v>746</v>
      </c>
      <c r="C369" s="22" t="s">
        <v>747</v>
      </c>
      <c r="D369" s="22"/>
      <c r="E369" s="22"/>
      <c r="F369" s="22"/>
      <c r="G369" s="1"/>
    </row>
    <row r="370" spans="1:7" ht="15" customHeight="1">
      <c r="A370" s="3" t="s">
        <v>67</v>
      </c>
      <c r="B370" s="1" t="s">
        <v>748</v>
      </c>
      <c r="C370" s="22" t="s">
        <v>157</v>
      </c>
      <c r="D370" s="22"/>
      <c r="E370" s="22"/>
      <c r="F370" s="22"/>
      <c r="G370" s="1"/>
    </row>
    <row r="371" spans="1:7" ht="15" customHeight="1">
      <c r="A371" s="3" t="s">
        <v>68</v>
      </c>
      <c r="B371" s="1" t="s">
        <v>749</v>
      </c>
      <c r="C371" s="34">
        <v>9.7699999999999995E-2</v>
      </c>
      <c r="D371" s="34"/>
      <c r="E371" s="34"/>
      <c r="F371" s="34"/>
      <c r="G371" s="1"/>
    </row>
    <row r="372" spans="1:7" ht="15" customHeight="1">
      <c r="A372" s="3" t="s">
        <v>69</v>
      </c>
      <c r="B372" s="1" t="s">
        <v>750</v>
      </c>
      <c r="C372" s="34">
        <v>0.16539999999999999</v>
      </c>
      <c r="D372" s="34"/>
      <c r="E372" s="34"/>
      <c r="F372" s="34"/>
      <c r="G372" s="1"/>
    </row>
    <row r="373" spans="1:7" ht="30">
      <c r="A373" s="3" t="s">
        <v>127</v>
      </c>
      <c r="B373" s="1" t="s">
        <v>803</v>
      </c>
      <c r="C373" s="34">
        <v>0.1623</v>
      </c>
      <c r="D373" s="34"/>
      <c r="E373" s="34"/>
      <c r="F373" s="34"/>
      <c r="G373" s="1"/>
    </row>
    <row r="374" spans="1:7" ht="45">
      <c r="A374" s="3" t="s">
        <v>813</v>
      </c>
      <c r="B374" s="1"/>
      <c r="C374" s="22"/>
      <c r="D374" s="22"/>
      <c r="E374" s="22"/>
      <c r="F374" s="22"/>
      <c r="G374" s="1"/>
    </row>
    <row r="375" spans="1:7">
      <c r="A375" s="32" t="s">
        <v>663</v>
      </c>
      <c r="B375" s="1" t="s">
        <v>664</v>
      </c>
      <c r="C375" s="22"/>
      <c r="D375" s="22"/>
      <c r="E375" s="22"/>
      <c r="F375" s="22"/>
      <c r="G375" s="1"/>
    </row>
    <row r="376" spans="1:7" ht="30">
      <c r="A376" s="3" t="s">
        <v>745</v>
      </c>
      <c r="B376" s="1" t="s">
        <v>746</v>
      </c>
      <c r="C376" s="22" t="s">
        <v>747</v>
      </c>
      <c r="D376" s="22"/>
      <c r="E376" s="22"/>
      <c r="F376" s="22"/>
      <c r="G376" s="1"/>
    </row>
    <row r="377" spans="1:7" ht="15" customHeight="1">
      <c r="A377" s="3" t="s">
        <v>67</v>
      </c>
      <c r="B377" s="1" t="s">
        <v>748</v>
      </c>
      <c r="C377" s="22" t="s">
        <v>159</v>
      </c>
      <c r="D377" s="22"/>
      <c r="E377" s="22"/>
      <c r="F377" s="22"/>
      <c r="G377" s="1"/>
    </row>
    <row r="378" spans="1:7" ht="15" customHeight="1">
      <c r="A378" s="3" t="s">
        <v>68</v>
      </c>
      <c r="B378" s="1" t="s">
        <v>749</v>
      </c>
      <c r="C378" s="34">
        <v>5.7599999999999998E-2</v>
      </c>
      <c r="D378" s="34"/>
      <c r="E378" s="34"/>
      <c r="F378" s="34"/>
      <c r="G378" s="1"/>
    </row>
    <row r="379" spans="1:7" ht="15" customHeight="1">
      <c r="A379" s="3" t="s">
        <v>69</v>
      </c>
      <c r="B379" s="1" t="s">
        <v>750</v>
      </c>
      <c r="C379" s="34">
        <v>0.17269999999999999</v>
      </c>
      <c r="D379" s="34"/>
      <c r="E379" s="34"/>
      <c r="F379" s="34"/>
      <c r="G379" s="1"/>
    </row>
    <row r="380" spans="1:7" ht="30">
      <c r="A380" s="3" t="s">
        <v>127</v>
      </c>
      <c r="B380" s="1" t="s">
        <v>803</v>
      </c>
      <c r="C380" s="34">
        <v>0.1694</v>
      </c>
      <c r="D380" s="34"/>
      <c r="E380" s="34"/>
      <c r="F380" s="34"/>
      <c r="G380" s="1"/>
    </row>
    <row r="381" spans="1:7" ht="60">
      <c r="A381" s="3" t="s">
        <v>814</v>
      </c>
      <c r="B381" s="1"/>
      <c r="C381" s="22"/>
      <c r="D381" s="22"/>
      <c r="E381" s="22"/>
      <c r="F381" s="22"/>
      <c r="G381" s="1"/>
    </row>
    <row r="382" spans="1:7">
      <c r="A382" s="32" t="s">
        <v>663</v>
      </c>
      <c r="B382" s="1" t="s">
        <v>664</v>
      </c>
      <c r="C382" s="22"/>
      <c r="D382" s="22"/>
      <c r="E382" s="22"/>
      <c r="F382" s="22"/>
      <c r="G382" s="1"/>
    </row>
    <row r="383" spans="1:7" ht="30">
      <c r="A383" s="3" t="s">
        <v>745</v>
      </c>
      <c r="B383" s="1" t="s">
        <v>746</v>
      </c>
      <c r="C383" s="22" t="s">
        <v>747</v>
      </c>
      <c r="D383" s="22"/>
      <c r="E383" s="22"/>
      <c r="F383" s="22"/>
      <c r="G383" s="1"/>
    </row>
    <row r="384" spans="1:7" ht="15" customHeight="1">
      <c r="A384" s="3" t="s">
        <v>67</v>
      </c>
      <c r="B384" s="1" t="s">
        <v>748</v>
      </c>
      <c r="C384" s="22" t="s">
        <v>161</v>
      </c>
      <c r="D384" s="22"/>
      <c r="E384" s="22"/>
      <c r="F384" s="22"/>
      <c r="G384" s="1"/>
    </row>
    <row r="385" spans="1:7" ht="15" customHeight="1">
      <c r="A385" s="3" t="s">
        <v>68</v>
      </c>
      <c r="B385" s="1" t="s">
        <v>749</v>
      </c>
      <c r="C385" s="34">
        <v>8.0600000000000005E-2</v>
      </c>
      <c r="D385" s="34"/>
      <c r="E385" s="34"/>
      <c r="F385" s="34"/>
      <c r="G385" s="1"/>
    </row>
    <row r="386" spans="1:7" ht="15" customHeight="1">
      <c r="A386" s="3" t="s">
        <v>69</v>
      </c>
      <c r="B386" s="1" t="s">
        <v>750</v>
      </c>
      <c r="C386" s="34">
        <v>9.5500000000000002E-2</v>
      </c>
      <c r="D386" s="34"/>
      <c r="E386" s="34"/>
      <c r="F386" s="34"/>
      <c r="G386" s="1"/>
    </row>
    <row r="387" spans="1:7" ht="30">
      <c r="A387" s="3" t="s">
        <v>127</v>
      </c>
      <c r="B387" s="1" t="s">
        <v>803</v>
      </c>
      <c r="C387" s="34">
        <v>9.4399999999999998E-2</v>
      </c>
      <c r="D387" s="34"/>
      <c r="E387" s="34"/>
      <c r="F387" s="34"/>
      <c r="G387" s="1"/>
    </row>
    <row r="388" spans="1:7" ht="30">
      <c r="A388" s="3" t="s">
        <v>815</v>
      </c>
      <c r="B388" s="1"/>
      <c r="C388" s="22"/>
      <c r="D388" s="22"/>
      <c r="E388" s="22"/>
      <c r="F388" s="22"/>
      <c r="G388" s="1"/>
    </row>
    <row r="389" spans="1:7">
      <c r="A389" s="32" t="s">
        <v>663</v>
      </c>
      <c r="B389" s="1" t="s">
        <v>664</v>
      </c>
      <c r="C389" s="22"/>
      <c r="D389" s="22"/>
      <c r="E389" s="22"/>
      <c r="F389" s="22"/>
      <c r="G389" s="1"/>
    </row>
    <row r="390" spans="1:7" ht="30">
      <c r="A390" s="3" t="s">
        <v>10</v>
      </c>
      <c r="B390" s="1" t="s">
        <v>755</v>
      </c>
      <c r="C390" s="34">
        <v>5.0000000000000001E-4</v>
      </c>
      <c r="D390" s="34"/>
      <c r="E390" s="34"/>
      <c r="F390" s="34"/>
      <c r="G390" s="1"/>
    </row>
    <row r="391" spans="1:7" ht="30">
      <c r="A391" s="3" t="s">
        <v>84</v>
      </c>
      <c r="B391" s="1" t="s">
        <v>800</v>
      </c>
      <c r="C391" s="34">
        <v>2.5000000000000001E-3</v>
      </c>
      <c r="D391" s="34"/>
      <c r="E391" s="34"/>
      <c r="F391" s="34"/>
      <c r="G391" s="1"/>
    </row>
    <row r="392" spans="1:7" ht="30">
      <c r="A392" s="3" t="s">
        <v>11</v>
      </c>
      <c r="B392" s="1" t="s">
        <v>756</v>
      </c>
      <c r="C392" s="36" t="s">
        <v>134</v>
      </c>
      <c r="D392" s="36"/>
      <c r="E392" s="36"/>
      <c r="F392" s="36"/>
      <c r="G392" s="1"/>
    </row>
    <row r="393" spans="1:7" ht="30">
      <c r="A393" s="3" t="s">
        <v>114</v>
      </c>
      <c r="B393" s="1" t="s">
        <v>805</v>
      </c>
      <c r="C393" s="34">
        <v>2.5999999999999999E-3</v>
      </c>
      <c r="D393" s="34"/>
      <c r="E393" s="34"/>
      <c r="F393" s="34"/>
      <c r="G393" s="1"/>
    </row>
    <row r="394" spans="1:7" ht="15" customHeight="1">
      <c r="A394" s="3" t="s">
        <v>12</v>
      </c>
      <c r="B394" s="1" t="s">
        <v>757</v>
      </c>
      <c r="C394" s="34">
        <v>5.5999999999999999E-3</v>
      </c>
      <c r="D394" s="34"/>
      <c r="E394" s="34"/>
      <c r="F394" s="34"/>
      <c r="G394" s="1"/>
    </row>
    <row r="395" spans="1:7" ht="30">
      <c r="A395" s="3" t="s">
        <v>17</v>
      </c>
      <c r="B395" s="1" t="s">
        <v>758</v>
      </c>
      <c r="C395" s="22">
        <v>57</v>
      </c>
      <c r="D395" s="22"/>
      <c r="E395" s="22"/>
      <c r="F395" s="22"/>
      <c r="G395" s="1"/>
    </row>
    <row r="396" spans="1:7" ht="30">
      <c r="A396" s="3" t="s">
        <v>18</v>
      </c>
      <c r="B396" s="1" t="s">
        <v>759</v>
      </c>
      <c r="C396" s="22">
        <v>179</v>
      </c>
      <c r="D396" s="22"/>
      <c r="E396" s="22"/>
      <c r="F396" s="22"/>
      <c r="G396" s="1"/>
    </row>
    <row r="397" spans="1:7" ht="30">
      <c r="A397" s="3" t="s">
        <v>19</v>
      </c>
      <c r="B397" s="1" t="s">
        <v>760</v>
      </c>
      <c r="C397" s="22">
        <v>313</v>
      </c>
      <c r="D397" s="22"/>
      <c r="E397" s="22"/>
      <c r="F397" s="22"/>
      <c r="G397" s="1"/>
    </row>
    <row r="398" spans="1:7" ht="30">
      <c r="A398" s="3" t="s">
        <v>20</v>
      </c>
      <c r="B398" s="1" t="s">
        <v>761</v>
      </c>
      <c r="C398" s="22">
        <v>701</v>
      </c>
      <c r="D398" s="22"/>
      <c r="E398" s="22"/>
      <c r="F398" s="22"/>
      <c r="G398" s="1"/>
    </row>
    <row r="399" spans="1:7" ht="15" customHeight="1">
      <c r="A399" s="3" t="s">
        <v>772</v>
      </c>
      <c r="B399" s="1" t="s">
        <v>773</v>
      </c>
      <c r="C399" s="34">
        <v>0.10199999999999999</v>
      </c>
      <c r="D399" s="34"/>
      <c r="E399" s="34"/>
      <c r="F399" s="34"/>
      <c r="G399" s="1"/>
    </row>
    <row r="400" spans="1:7" ht="15" customHeight="1">
      <c r="A400" s="3" t="s">
        <v>774</v>
      </c>
      <c r="B400" s="1" t="s">
        <v>775</v>
      </c>
      <c r="C400" s="34">
        <v>3.61E-2</v>
      </c>
      <c r="D400" s="34"/>
      <c r="E400" s="34"/>
      <c r="F400" s="34"/>
      <c r="G400" s="1"/>
    </row>
    <row r="401" spans="1:7" ht="15" customHeight="1">
      <c r="A401" s="3" t="s">
        <v>776</v>
      </c>
      <c r="B401" s="1" t="s">
        <v>777</v>
      </c>
      <c r="C401" s="34">
        <v>9.7100000000000006E-2</v>
      </c>
      <c r="D401" s="34"/>
      <c r="E401" s="34"/>
      <c r="F401" s="34"/>
      <c r="G401" s="1"/>
    </row>
    <row r="402" spans="1:7" ht="15" customHeight="1">
      <c r="A402" s="3" t="s">
        <v>778</v>
      </c>
      <c r="B402" s="1" t="s">
        <v>779</v>
      </c>
      <c r="C402" s="34">
        <v>0.1295</v>
      </c>
      <c r="D402" s="34"/>
      <c r="E402" s="34"/>
      <c r="F402" s="34"/>
      <c r="G402" s="1"/>
    </row>
    <row r="403" spans="1:7" ht="15" customHeight="1">
      <c r="A403" s="3" t="s">
        <v>780</v>
      </c>
      <c r="B403" s="1" t="s">
        <v>781</v>
      </c>
      <c r="C403" s="34">
        <v>7.4099999999999999E-2</v>
      </c>
      <c r="D403" s="34"/>
      <c r="E403" s="34"/>
      <c r="F403" s="34"/>
      <c r="G403" s="1"/>
    </row>
    <row r="404" spans="1:7" ht="15" customHeight="1">
      <c r="A404" s="3" t="s">
        <v>782</v>
      </c>
      <c r="B404" s="1" t="s">
        <v>783</v>
      </c>
      <c r="C404" s="22" t="s">
        <v>59</v>
      </c>
      <c r="D404" s="22"/>
      <c r="E404" s="22"/>
      <c r="F404" s="22"/>
      <c r="G404" s="1"/>
    </row>
    <row r="405" spans="1:7" ht="30">
      <c r="A405" s="3" t="s">
        <v>784</v>
      </c>
      <c r="B405" s="1" t="s">
        <v>785</v>
      </c>
      <c r="C405" s="33">
        <v>40451</v>
      </c>
      <c r="D405" s="33"/>
      <c r="E405" s="33"/>
      <c r="F405" s="33"/>
      <c r="G405" s="1"/>
    </row>
    <row r="406" spans="1:7" ht="15" customHeight="1">
      <c r="A406" s="3" t="s">
        <v>786</v>
      </c>
      <c r="B406" s="1" t="s">
        <v>787</v>
      </c>
      <c r="C406" s="34">
        <v>6.7900000000000002E-2</v>
      </c>
      <c r="D406" s="34"/>
      <c r="E406" s="34"/>
      <c r="F406" s="34"/>
      <c r="G406" s="1"/>
    </row>
    <row r="407" spans="1:7" ht="15" customHeight="1">
      <c r="A407" s="3" t="s">
        <v>788</v>
      </c>
      <c r="B407" s="1" t="s">
        <v>789</v>
      </c>
      <c r="C407" s="22" t="s">
        <v>62</v>
      </c>
      <c r="D407" s="22"/>
      <c r="E407" s="22"/>
      <c r="F407" s="22"/>
      <c r="G407" s="1"/>
    </row>
    <row r="408" spans="1:7" ht="30">
      <c r="A408" s="3" t="s">
        <v>790</v>
      </c>
      <c r="B408" s="1" t="s">
        <v>791</v>
      </c>
      <c r="C408" s="33">
        <v>40816</v>
      </c>
      <c r="D408" s="33"/>
      <c r="E408" s="33"/>
      <c r="F408" s="33"/>
      <c r="G408" s="1"/>
    </row>
    <row r="409" spans="1:7" ht="15" customHeight="1">
      <c r="A409" s="3" t="s">
        <v>792</v>
      </c>
      <c r="B409" s="1" t="s">
        <v>793</v>
      </c>
      <c r="C409" s="34">
        <v>-6.3399999999999998E-2</v>
      </c>
      <c r="D409" s="34"/>
      <c r="E409" s="34"/>
      <c r="F409" s="34"/>
      <c r="G409" s="1"/>
    </row>
    <row r="410" spans="1:7" ht="15" customHeight="1">
      <c r="A410" s="3" t="s">
        <v>67</v>
      </c>
      <c r="B410" s="1" t="s">
        <v>748</v>
      </c>
      <c r="C410" s="22" t="s">
        <v>153</v>
      </c>
      <c r="D410" s="22"/>
      <c r="E410" s="22"/>
      <c r="F410" s="22"/>
      <c r="G410" s="1"/>
    </row>
    <row r="411" spans="1:7" ht="15" customHeight="1">
      <c r="A411" s="3" t="s">
        <v>68</v>
      </c>
      <c r="B411" s="1" t="s">
        <v>749</v>
      </c>
      <c r="C411" s="34">
        <v>7.4099999999999999E-2</v>
      </c>
      <c r="D411" s="34"/>
      <c r="E411" s="34"/>
      <c r="F411" s="34"/>
      <c r="G411" s="1"/>
    </row>
    <row r="412" spans="1:7" ht="15" customHeight="1">
      <c r="A412" s="3" t="s">
        <v>69</v>
      </c>
      <c r="B412" s="1" t="s">
        <v>750</v>
      </c>
      <c r="C412" s="34">
        <v>8.7300000000000003E-2</v>
      </c>
      <c r="D412" s="34"/>
      <c r="E412" s="34"/>
      <c r="F412" s="34"/>
      <c r="G412" s="1"/>
    </row>
    <row r="413" spans="1:7" ht="30">
      <c r="A413" s="3" t="s">
        <v>127</v>
      </c>
      <c r="B413" s="1" t="s">
        <v>803</v>
      </c>
      <c r="C413" s="34">
        <v>8.7300000000000003E-2</v>
      </c>
      <c r="D413" s="34"/>
      <c r="E413" s="34"/>
      <c r="F413" s="34"/>
      <c r="G413" s="1"/>
    </row>
    <row r="414" spans="1:7" ht="15" customHeight="1">
      <c r="A414" s="3" t="s">
        <v>128</v>
      </c>
      <c r="B414" s="1" t="s">
        <v>806</v>
      </c>
      <c r="C414" s="33">
        <v>40177</v>
      </c>
      <c r="D414" s="33"/>
      <c r="E414" s="33"/>
      <c r="F414" s="33"/>
      <c r="G414" s="1"/>
    </row>
    <row r="415" spans="1:7" ht="45">
      <c r="A415" s="3" t="s">
        <v>816</v>
      </c>
      <c r="B415" s="1"/>
      <c r="C415" s="22"/>
      <c r="D415" s="22"/>
      <c r="E415" s="22"/>
      <c r="F415" s="22"/>
      <c r="G415" s="1"/>
    </row>
    <row r="416" spans="1:7">
      <c r="A416" s="32" t="s">
        <v>663</v>
      </c>
      <c r="B416" s="1" t="s">
        <v>664</v>
      </c>
      <c r="C416" s="22"/>
      <c r="D416" s="22"/>
      <c r="E416" s="22"/>
      <c r="F416" s="22"/>
      <c r="G416" s="1"/>
    </row>
    <row r="417" spans="1:7" ht="15" customHeight="1">
      <c r="A417" s="3" t="s">
        <v>682</v>
      </c>
      <c r="B417" s="1" t="s">
        <v>683</v>
      </c>
      <c r="C417" s="22" t="s">
        <v>164</v>
      </c>
      <c r="D417" s="22"/>
      <c r="E417" s="22"/>
      <c r="F417" s="22"/>
      <c r="G417" s="1"/>
    </row>
    <row r="418" spans="1:7" ht="15" customHeight="1">
      <c r="A418" s="3" t="s">
        <v>684</v>
      </c>
      <c r="B418" s="1" t="s">
        <v>685</v>
      </c>
      <c r="C418" s="22" t="s">
        <v>2</v>
      </c>
      <c r="D418" s="22"/>
      <c r="E418" s="22"/>
      <c r="F418" s="22"/>
      <c r="G418" s="1"/>
    </row>
    <row r="419" spans="1:7" ht="25.5" customHeight="1">
      <c r="A419" s="3" t="s">
        <v>686</v>
      </c>
      <c r="B419" s="1" t="s">
        <v>687</v>
      </c>
      <c r="C419" s="23" t="s">
        <v>165</v>
      </c>
      <c r="D419" s="23"/>
      <c r="E419" s="23"/>
      <c r="F419" s="23"/>
      <c r="G419" s="1"/>
    </row>
    <row r="420" spans="1:7" ht="15" customHeight="1">
      <c r="A420" s="3" t="s">
        <v>688</v>
      </c>
      <c r="B420" s="1" t="s">
        <v>689</v>
      </c>
      <c r="C420" s="22" t="s">
        <v>4</v>
      </c>
      <c r="D420" s="22"/>
      <c r="E420" s="22"/>
      <c r="F420" s="22"/>
      <c r="G420" s="1"/>
    </row>
    <row r="421" spans="1:7" ht="38.25" customHeight="1">
      <c r="A421" s="3" t="s">
        <v>690</v>
      </c>
      <c r="B421" s="1" t="s">
        <v>691</v>
      </c>
      <c r="C421" s="23" t="s">
        <v>5</v>
      </c>
      <c r="D421" s="23"/>
      <c r="E421" s="23"/>
      <c r="F421" s="23"/>
      <c r="G421" s="1"/>
    </row>
    <row r="422" spans="1:7" ht="30" customHeight="1">
      <c r="A422" s="3" t="s">
        <v>692</v>
      </c>
      <c r="B422" s="1" t="s">
        <v>693</v>
      </c>
      <c r="C422" s="22" t="s">
        <v>6</v>
      </c>
      <c r="D422" s="22"/>
      <c r="E422" s="22"/>
      <c r="F422" s="22"/>
      <c r="G422" s="1"/>
    </row>
    <row r="423" spans="1:7" ht="15" customHeight="1">
      <c r="A423" s="3" t="s">
        <v>694</v>
      </c>
      <c r="B423" s="1" t="s">
        <v>695</v>
      </c>
      <c r="C423" s="22" t="s">
        <v>22</v>
      </c>
      <c r="D423" s="22"/>
      <c r="E423" s="22"/>
      <c r="F423" s="22"/>
      <c r="G423" s="1"/>
    </row>
    <row r="424" spans="1:7" ht="76.5" customHeight="1">
      <c r="A424" s="3" t="s">
        <v>696</v>
      </c>
      <c r="B424" s="1" t="s">
        <v>697</v>
      </c>
      <c r="C424" s="23" t="s">
        <v>170</v>
      </c>
      <c r="D424" s="23"/>
      <c r="E424" s="23"/>
      <c r="F424" s="23"/>
      <c r="G424" s="1"/>
    </row>
    <row r="425" spans="1:7" ht="15" customHeight="1">
      <c r="A425" s="3" t="s">
        <v>698</v>
      </c>
      <c r="B425" s="1" t="s">
        <v>699</v>
      </c>
      <c r="C425" s="34">
        <v>8.1000000000000003E-2</v>
      </c>
      <c r="D425" s="34"/>
      <c r="E425" s="34"/>
      <c r="F425" s="34"/>
      <c r="G425" s="1"/>
    </row>
    <row r="426" spans="1:7" ht="15" customHeight="1">
      <c r="A426" s="3" t="s">
        <v>700</v>
      </c>
      <c r="B426" s="1" t="s">
        <v>701</v>
      </c>
      <c r="C426" s="22" t="s">
        <v>13</v>
      </c>
      <c r="D426" s="22"/>
      <c r="E426" s="22"/>
      <c r="F426" s="22"/>
      <c r="G426" s="1"/>
    </row>
    <row r="427" spans="1:7" ht="30.75">
      <c r="A427" s="3" t="s">
        <v>702</v>
      </c>
      <c r="B427" s="1" t="s">
        <v>703</v>
      </c>
      <c r="C427" s="23" t="s">
        <v>14</v>
      </c>
      <c r="D427" s="23"/>
      <c r="E427" s="23"/>
      <c r="F427" s="23"/>
      <c r="G427" s="1"/>
    </row>
    <row r="428" spans="1:7" ht="75" customHeight="1">
      <c r="A428" s="3" t="s">
        <v>704</v>
      </c>
      <c r="B428" s="1" t="s">
        <v>705</v>
      </c>
      <c r="C428" s="22" t="s">
        <v>15</v>
      </c>
      <c r="D428" s="22"/>
      <c r="E428" s="22"/>
      <c r="F428" s="22"/>
      <c r="G428" s="1"/>
    </row>
    <row r="429" spans="1:7" ht="15" customHeight="1">
      <c r="A429" s="3" t="s">
        <v>706</v>
      </c>
      <c r="B429" s="1" t="s">
        <v>707</v>
      </c>
      <c r="C429" s="22" t="s">
        <v>24</v>
      </c>
      <c r="D429" s="22"/>
      <c r="E429" s="22"/>
      <c r="F429" s="22"/>
      <c r="G429" s="1"/>
    </row>
    <row r="430" spans="1:7" ht="114.75" customHeight="1">
      <c r="A430" s="35" t="s">
        <v>708</v>
      </c>
      <c r="B430" s="22" t="s">
        <v>709</v>
      </c>
      <c r="C430" s="23" t="s">
        <v>171</v>
      </c>
      <c r="D430" s="23"/>
      <c r="E430" s="23"/>
      <c r="F430" s="23"/>
      <c r="G430" s="22"/>
    </row>
    <row r="431" spans="1:7" ht="102" customHeight="1">
      <c r="A431" s="35"/>
      <c r="B431" s="22"/>
      <c r="C431" s="23" t="s">
        <v>172</v>
      </c>
      <c r="D431" s="23"/>
      <c r="E431" s="23"/>
      <c r="F431" s="23"/>
      <c r="G431" s="22"/>
    </row>
    <row r="432" spans="1:7" ht="51" customHeight="1">
      <c r="A432" s="35"/>
      <c r="B432" s="22"/>
      <c r="C432" s="23" t="s">
        <v>140</v>
      </c>
      <c r="D432" s="23"/>
      <c r="E432" s="23"/>
      <c r="F432" s="23"/>
      <c r="G432" s="22"/>
    </row>
    <row r="433" spans="1:7" ht="89.25" customHeight="1">
      <c r="A433" s="35"/>
      <c r="B433" s="22"/>
      <c r="C433" s="23" t="s">
        <v>173</v>
      </c>
      <c r="D433" s="23"/>
      <c r="E433" s="23"/>
      <c r="F433" s="23"/>
      <c r="G433" s="22"/>
    </row>
    <row r="434" spans="1:7" ht="15" customHeight="1">
      <c r="A434" s="3" t="s">
        <v>710</v>
      </c>
      <c r="B434" s="1" t="s">
        <v>711</v>
      </c>
      <c r="C434" s="22" t="s">
        <v>39</v>
      </c>
      <c r="D434" s="22"/>
      <c r="E434" s="22"/>
      <c r="F434" s="22"/>
      <c r="G434" s="1"/>
    </row>
    <row r="435" spans="1:7" ht="102" customHeight="1">
      <c r="A435" s="35" t="s">
        <v>712</v>
      </c>
      <c r="B435" s="22" t="s">
        <v>713</v>
      </c>
      <c r="C435" s="23" t="s">
        <v>142</v>
      </c>
      <c r="D435" s="23"/>
      <c r="E435" s="23"/>
      <c r="F435" s="23"/>
      <c r="G435" s="22"/>
    </row>
    <row r="436" spans="1:7" ht="25.5" customHeight="1">
      <c r="A436" s="35"/>
      <c r="B436" s="22"/>
      <c r="C436" s="24" t="s">
        <v>42</v>
      </c>
      <c r="D436" s="24"/>
      <c r="E436" s="24"/>
      <c r="F436" s="24"/>
      <c r="G436" s="22"/>
    </row>
    <row r="437" spans="1:7" ht="25.5" customHeight="1">
      <c r="A437" s="35"/>
      <c r="B437" s="22"/>
      <c r="C437" s="24" t="s">
        <v>143</v>
      </c>
      <c r="D437" s="24"/>
      <c r="E437" s="24"/>
      <c r="F437" s="24"/>
      <c r="G437" s="22"/>
    </row>
    <row r="438" spans="1:7" ht="25.5" customHeight="1">
      <c r="A438" s="35"/>
      <c r="B438" s="22"/>
      <c r="C438" s="24" t="s">
        <v>144</v>
      </c>
      <c r="D438" s="24"/>
      <c r="E438" s="24"/>
      <c r="F438" s="24"/>
      <c r="G438" s="22"/>
    </row>
    <row r="439" spans="1:7">
      <c r="A439" s="35"/>
      <c r="B439" s="22"/>
      <c r="C439" s="23" t="s">
        <v>145</v>
      </c>
      <c r="D439" s="23"/>
      <c r="E439" s="23"/>
      <c r="F439" s="23"/>
      <c r="G439" s="22"/>
    </row>
    <row r="440" spans="1:7" ht="51" customHeight="1">
      <c r="A440" s="35"/>
      <c r="B440" s="22"/>
      <c r="C440" s="24" t="s">
        <v>174</v>
      </c>
      <c r="D440" s="24"/>
      <c r="E440" s="24"/>
      <c r="F440" s="24"/>
      <c r="G440" s="22"/>
    </row>
    <row r="441" spans="1:7" ht="25.5" customHeight="1">
      <c r="A441" s="35"/>
      <c r="B441" s="22"/>
      <c r="C441" s="24" t="s">
        <v>103</v>
      </c>
      <c r="D441" s="24"/>
      <c r="E441" s="24"/>
      <c r="F441" s="24"/>
      <c r="G441" s="22"/>
    </row>
    <row r="442" spans="1:7" ht="63.75" customHeight="1">
      <c r="A442" s="35"/>
      <c r="B442" s="22"/>
      <c r="C442" s="24" t="s">
        <v>175</v>
      </c>
      <c r="D442" s="24"/>
      <c r="E442" s="24"/>
      <c r="F442" s="24"/>
      <c r="G442" s="22"/>
    </row>
    <row r="443" spans="1:7" ht="38.25" customHeight="1">
      <c r="A443" s="35"/>
      <c r="B443" s="22"/>
      <c r="C443" s="24" t="s">
        <v>146</v>
      </c>
      <c r="D443" s="24"/>
      <c r="E443" s="24"/>
      <c r="F443" s="24"/>
      <c r="G443" s="22"/>
    </row>
    <row r="444" spans="1:7" ht="38.25" customHeight="1">
      <c r="A444" s="35"/>
      <c r="B444" s="22"/>
      <c r="C444" s="24" t="s">
        <v>45</v>
      </c>
      <c r="D444" s="24"/>
      <c r="E444" s="24"/>
      <c r="F444" s="24"/>
      <c r="G444" s="22"/>
    </row>
    <row r="445" spans="1:7" ht="25.5" customHeight="1">
      <c r="A445" s="35"/>
      <c r="B445" s="22"/>
      <c r="C445" s="24" t="s">
        <v>120</v>
      </c>
      <c r="D445" s="24"/>
      <c r="E445" s="24"/>
      <c r="F445" s="24"/>
      <c r="G445" s="22"/>
    </row>
    <row r="446" spans="1:7" ht="25.5" customHeight="1">
      <c r="A446" s="35"/>
      <c r="B446" s="22"/>
      <c r="C446" s="24" t="s">
        <v>144</v>
      </c>
      <c r="D446" s="24"/>
      <c r="E446" s="24"/>
      <c r="F446" s="24"/>
      <c r="G446" s="22"/>
    </row>
    <row r="447" spans="1:7" ht="38.25" customHeight="1">
      <c r="A447" s="35"/>
      <c r="B447" s="22"/>
      <c r="C447" s="24" t="s">
        <v>49</v>
      </c>
      <c r="D447" s="24"/>
      <c r="E447" s="24"/>
      <c r="F447" s="24"/>
      <c r="G447" s="22"/>
    </row>
    <row r="448" spans="1:7" ht="38.25" customHeight="1">
      <c r="A448" s="35"/>
      <c r="B448" s="22"/>
      <c r="C448" s="24" t="s">
        <v>50</v>
      </c>
      <c r="D448" s="24"/>
      <c r="E448" s="24"/>
      <c r="F448" s="24"/>
      <c r="G448" s="22"/>
    </row>
    <row r="449" spans="1:7" ht="76.5" customHeight="1">
      <c r="A449" s="35"/>
      <c r="B449" s="22"/>
      <c r="C449" s="24" t="s">
        <v>121</v>
      </c>
      <c r="D449" s="24"/>
      <c r="E449" s="24"/>
      <c r="F449" s="24"/>
      <c r="G449" s="22"/>
    </row>
    <row r="450" spans="1:7" ht="63.75" customHeight="1">
      <c r="A450" s="35"/>
      <c r="B450" s="22"/>
      <c r="C450" s="24" t="s">
        <v>105</v>
      </c>
      <c r="D450" s="24"/>
      <c r="E450" s="24"/>
      <c r="F450" s="24"/>
      <c r="G450" s="22"/>
    </row>
    <row r="451" spans="1:7" ht="25.5" customHeight="1">
      <c r="A451" s="35"/>
      <c r="B451" s="22"/>
      <c r="C451" s="24" t="s">
        <v>52</v>
      </c>
      <c r="D451" s="24"/>
      <c r="E451" s="24"/>
      <c r="F451" s="24"/>
      <c r="G451" s="22"/>
    </row>
    <row r="452" spans="1:7" ht="38.25" customHeight="1">
      <c r="A452" s="35"/>
      <c r="B452" s="22"/>
      <c r="C452" s="24" t="s">
        <v>53</v>
      </c>
      <c r="D452" s="24"/>
      <c r="E452" s="24"/>
      <c r="F452" s="24"/>
      <c r="G452" s="22"/>
    </row>
    <row r="453" spans="1:7" ht="38.25" customHeight="1">
      <c r="A453" s="35"/>
      <c r="B453" s="22"/>
      <c r="C453" s="24" t="s">
        <v>176</v>
      </c>
      <c r="D453" s="24"/>
      <c r="E453" s="24"/>
      <c r="F453" s="24"/>
      <c r="G453" s="22"/>
    </row>
    <row r="454" spans="1:7" ht="15" customHeight="1">
      <c r="A454" s="3" t="s">
        <v>714</v>
      </c>
      <c r="B454" s="1" t="s">
        <v>715</v>
      </c>
      <c r="C454" s="22" t="s">
        <v>817</v>
      </c>
      <c r="D454" s="22"/>
      <c r="E454" s="22"/>
      <c r="F454" s="22"/>
      <c r="G454" s="1"/>
    </row>
    <row r="455" spans="1:7" ht="30" customHeight="1">
      <c r="A455" s="3" t="s">
        <v>717</v>
      </c>
      <c r="B455" s="1" t="s">
        <v>718</v>
      </c>
      <c r="C455" s="22" t="s">
        <v>719</v>
      </c>
      <c r="D455" s="22"/>
      <c r="E455" s="22"/>
      <c r="F455" s="22"/>
      <c r="G455" s="1"/>
    </row>
    <row r="456" spans="1:7" ht="30">
      <c r="A456" s="3" t="s">
        <v>720</v>
      </c>
      <c r="B456" s="1" t="s">
        <v>721</v>
      </c>
      <c r="C456" s="22" t="s">
        <v>55</v>
      </c>
      <c r="D456" s="22"/>
      <c r="E456" s="22"/>
      <c r="F456" s="22"/>
      <c r="G456" s="1"/>
    </row>
    <row r="457" spans="1:7" ht="38.25" customHeight="1">
      <c r="A457" s="35" t="s">
        <v>722</v>
      </c>
      <c r="B457" s="22" t="s">
        <v>723</v>
      </c>
      <c r="C457" s="23" t="s">
        <v>56</v>
      </c>
      <c r="D457" s="23"/>
      <c r="E457" s="23"/>
      <c r="F457" s="23"/>
      <c r="G457" s="22"/>
    </row>
    <row r="458" spans="1:7" ht="63.75" customHeight="1">
      <c r="A458" s="35"/>
      <c r="B458" s="22"/>
      <c r="C458" s="23" t="s">
        <v>57</v>
      </c>
      <c r="D458" s="23"/>
      <c r="E458" s="23"/>
      <c r="F458" s="23"/>
      <c r="G458" s="22"/>
    </row>
    <row r="459" spans="1:7">
      <c r="A459" s="35"/>
      <c r="B459" s="22"/>
      <c r="C459" s="23" t="s">
        <v>177</v>
      </c>
      <c r="D459" s="23"/>
      <c r="E459" s="23"/>
      <c r="F459" s="23"/>
      <c r="G459" s="22"/>
    </row>
    <row r="460" spans="1:7" ht="75" customHeight="1">
      <c r="A460" s="3" t="s">
        <v>724</v>
      </c>
      <c r="B460" s="1" t="s">
        <v>725</v>
      </c>
      <c r="C460" s="22" t="s">
        <v>726</v>
      </c>
      <c r="D460" s="22"/>
      <c r="E460" s="22"/>
      <c r="F460" s="22"/>
      <c r="G460" s="1"/>
    </row>
    <row r="461" spans="1:7" ht="105" customHeight="1">
      <c r="A461" s="3" t="s">
        <v>727</v>
      </c>
      <c r="B461" s="1" t="s">
        <v>728</v>
      </c>
      <c r="C461" s="22" t="s">
        <v>185</v>
      </c>
      <c r="D461" s="22"/>
      <c r="E461" s="22"/>
      <c r="F461" s="22"/>
      <c r="G461" s="1"/>
    </row>
    <row r="462" spans="1:7" ht="30">
      <c r="A462" s="3" t="s">
        <v>729</v>
      </c>
      <c r="B462" s="1" t="s">
        <v>730</v>
      </c>
      <c r="C462" s="22" t="s">
        <v>731</v>
      </c>
      <c r="D462" s="22"/>
      <c r="E462" s="22"/>
      <c r="F462" s="22"/>
      <c r="G462" s="1"/>
    </row>
    <row r="463" spans="1:7" ht="30">
      <c r="A463" s="3" t="s">
        <v>732</v>
      </c>
      <c r="B463" s="1" t="s">
        <v>733</v>
      </c>
      <c r="C463" s="22" t="s">
        <v>734</v>
      </c>
      <c r="D463" s="22"/>
      <c r="E463" s="22"/>
      <c r="F463" s="22"/>
      <c r="G463" s="1"/>
    </row>
    <row r="464" spans="1:7" ht="15" customHeight="1">
      <c r="A464" s="3" t="s">
        <v>735</v>
      </c>
      <c r="B464" s="1" t="s">
        <v>736</v>
      </c>
      <c r="C464" s="22" t="s">
        <v>148</v>
      </c>
      <c r="D464" s="22"/>
      <c r="E464" s="22"/>
      <c r="F464" s="22"/>
      <c r="G464" s="1"/>
    </row>
    <row r="465" spans="1:7">
      <c r="A465" s="35" t="s">
        <v>737</v>
      </c>
      <c r="B465" s="22" t="s">
        <v>738</v>
      </c>
      <c r="C465" s="9"/>
      <c r="D465" s="9"/>
      <c r="E465" s="9"/>
      <c r="F465" s="9"/>
      <c r="G465" s="22"/>
    </row>
    <row r="466" spans="1:7">
      <c r="A466" s="35"/>
      <c r="B466" s="22"/>
      <c r="C466" s="6"/>
      <c r="D466" s="6"/>
      <c r="E466" s="6"/>
      <c r="F466" s="6"/>
      <c r="G466" s="22"/>
    </row>
    <row r="467" spans="1:7" ht="22.5">
      <c r="A467" s="35"/>
      <c r="B467" s="22"/>
      <c r="C467" s="10" t="s">
        <v>59</v>
      </c>
      <c r="D467" s="12" t="s">
        <v>178</v>
      </c>
      <c r="E467" s="12">
        <v>2.93</v>
      </c>
      <c r="F467" s="13" t="s">
        <v>61</v>
      </c>
      <c r="G467" s="22"/>
    </row>
    <row r="468" spans="1:7" ht="22.5">
      <c r="A468" s="35"/>
      <c r="B468" s="22"/>
      <c r="C468" s="10" t="s">
        <v>62</v>
      </c>
      <c r="D468" s="12" t="s">
        <v>179</v>
      </c>
      <c r="E468" s="12" t="s">
        <v>180</v>
      </c>
      <c r="F468" s="13" t="s">
        <v>65</v>
      </c>
      <c r="G468" s="22"/>
    </row>
    <row r="469" spans="1:7" ht="89.25" customHeight="1">
      <c r="A469" s="3" t="s">
        <v>739</v>
      </c>
      <c r="B469" s="1" t="s">
        <v>740</v>
      </c>
      <c r="C469" s="23" t="s">
        <v>185</v>
      </c>
      <c r="D469" s="23"/>
      <c r="E469" s="23"/>
      <c r="F469" s="23"/>
      <c r="G469" s="1"/>
    </row>
    <row r="470" spans="1:7" ht="15" customHeight="1">
      <c r="A470" s="3" t="s">
        <v>741</v>
      </c>
      <c r="B470" s="1" t="s">
        <v>742</v>
      </c>
      <c r="C470" s="22" t="s">
        <v>743</v>
      </c>
      <c r="D470" s="22"/>
      <c r="E470" s="22"/>
      <c r="F470" s="22"/>
      <c r="G470" s="1"/>
    </row>
    <row r="471" spans="1:7" ht="60">
      <c r="A471" s="3" t="s">
        <v>818</v>
      </c>
      <c r="B471" s="1"/>
      <c r="C471" s="22"/>
      <c r="D471" s="22"/>
      <c r="E471" s="22"/>
      <c r="F471" s="22"/>
      <c r="G471" s="1"/>
    </row>
    <row r="472" spans="1:7">
      <c r="A472" s="32" t="s">
        <v>663</v>
      </c>
      <c r="B472" s="1" t="s">
        <v>664</v>
      </c>
      <c r="C472" s="22"/>
      <c r="D472" s="22"/>
      <c r="E472" s="22"/>
      <c r="F472" s="22"/>
      <c r="G472" s="1"/>
    </row>
    <row r="473" spans="1:7" ht="30">
      <c r="A473" s="3" t="s">
        <v>745</v>
      </c>
      <c r="B473" s="1" t="s">
        <v>746</v>
      </c>
      <c r="C473" s="22" t="s">
        <v>747</v>
      </c>
      <c r="D473" s="22"/>
      <c r="E473" s="22"/>
      <c r="F473" s="22"/>
      <c r="G473" s="1"/>
    </row>
    <row r="474" spans="1:7" ht="15" customHeight="1">
      <c r="A474" s="3" t="s">
        <v>67</v>
      </c>
      <c r="B474" s="1" t="s">
        <v>748</v>
      </c>
      <c r="C474" s="22" t="s">
        <v>155</v>
      </c>
      <c r="D474" s="22"/>
      <c r="E474" s="22"/>
      <c r="F474" s="22"/>
      <c r="G474" s="1"/>
    </row>
    <row r="475" spans="1:7" ht="15" customHeight="1">
      <c r="A475" s="3" t="s">
        <v>68</v>
      </c>
      <c r="B475" s="1" t="s">
        <v>749</v>
      </c>
      <c r="C475" s="34">
        <v>-4.9000000000000002E-2</v>
      </c>
      <c r="D475" s="34"/>
      <c r="E475" s="34"/>
      <c r="F475" s="34"/>
      <c r="G475" s="1"/>
    </row>
    <row r="476" spans="1:7" ht="30">
      <c r="A476" s="3" t="s">
        <v>127</v>
      </c>
      <c r="B476" s="1" t="s">
        <v>803</v>
      </c>
      <c r="C476" s="34">
        <v>-2.35E-2</v>
      </c>
      <c r="D476" s="34"/>
      <c r="E476" s="34"/>
      <c r="F476" s="34"/>
      <c r="G476" s="1"/>
    </row>
    <row r="477" spans="1:7" ht="60">
      <c r="A477" s="3" t="s">
        <v>819</v>
      </c>
      <c r="B477" s="1"/>
      <c r="C477" s="22"/>
      <c r="D477" s="22"/>
      <c r="E477" s="22"/>
      <c r="F477" s="22"/>
      <c r="G477" s="1"/>
    </row>
    <row r="478" spans="1:7">
      <c r="A478" s="32" t="s">
        <v>663</v>
      </c>
      <c r="B478" s="1" t="s">
        <v>664</v>
      </c>
      <c r="C478" s="22"/>
      <c r="D478" s="22"/>
      <c r="E478" s="22"/>
      <c r="F478" s="22"/>
      <c r="G478" s="1"/>
    </row>
    <row r="479" spans="1:7" ht="30">
      <c r="A479" s="3" t="s">
        <v>745</v>
      </c>
      <c r="B479" s="1" t="s">
        <v>746</v>
      </c>
      <c r="C479" s="22" t="s">
        <v>747</v>
      </c>
      <c r="D479" s="22"/>
      <c r="E479" s="22"/>
      <c r="F479" s="22"/>
      <c r="G479" s="1"/>
    </row>
    <row r="480" spans="1:7" ht="15" customHeight="1">
      <c r="A480" s="3" t="s">
        <v>67</v>
      </c>
      <c r="B480" s="1" t="s">
        <v>748</v>
      </c>
      <c r="C480" s="22" t="s">
        <v>75</v>
      </c>
      <c r="D480" s="22"/>
      <c r="E480" s="22"/>
      <c r="F480" s="22"/>
      <c r="G480" s="1"/>
    </row>
    <row r="481" spans="1:7" ht="15" customHeight="1">
      <c r="A481" s="3" t="s">
        <v>68</v>
      </c>
      <c r="B481" s="1" t="s">
        <v>749</v>
      </c>
      <c r="C481" s="34">
        <v>5.9700000000000003E-2</v>
      </c>
      <c r="D481" s="34"/>
      <c r="E481" s="34"/>
      <c r="F481" s="34"/>
      <c r="G481" s="1"/>
    </row>
    <row r="482" spans="1:7" ht="30">
      <c r="A482" s="3" t="s">
        <v>127</v>
      </c>
      <c r="B482" s="1" t="s">
        <v>803</v>
      </c>
      <c r="C482" s="34">
        <v>4.2500000000000003E-2</v>
      </c>
      <c r="D482" s="34"/>
      <c r="E482" s="34"/>
      <c r="F482" s="34"/>
      <c r="G482" s="1"/>
    </row>
    <row r="483" spans="1:7" ht="60">
      <c r="A483" s="3" t="s">
        <v>820</v>
      </c>
      <c r="B483" s="1"/>
      <c r="C483" s="22"/>
      <c r="D483" s="22"/>
      <c r="E483" s="22"/>
      <c r="F483" s="22"/>
      <c r="G483" s="1"/>
    </row>
    <row r="484" spans="1:7">
      <c r="A484" s="32" t="s">
        <v>663</v>
      </c>
      <c r="B484" s="1" t="s">
        <v>664</v>
      </c>
      <c r="C484" s="22"/>
      <c r="D484" s="22"/>
      <c r="E484" s="22"/>
      <c r="F484" s="22"/>
      <c r="G484" s="1"/>
    </row>
    <row r="485" spans="1:7" ht="30">
      <c r="A485" s="3" t="s">
        <v>745</v>
      </c>
      <c r="B485" s="1" t="s">
        <v>746</v>
      </c>
      <c r="C485" s="22" t="s">
        <v>747</v>
      </c>
      <c r="D485" s="22"/>
      <c r="E485" s="22"/>
      <c r="F485" s="22"/>
      <c r="G485" s="1"/>
    </row>
    <row r="486" spans="1:7" ht="15" customHeight="1">
      <c r="A486" s="3" t="s">
        <v>67</v>
      </c>
      <c r="B486" s="1" t="s">
        <v>748</v>
      </c>
      <c r="C486" s="22" t="s">
        <v>77</v>
      </c>
      <c r="D486" s="22"/>
      <c r="E486" s="22"/>
      <c r="F486" s="22"/>
      <c r="G486" s="1"/>
    </row>
    <row r="487" spans="1:7" ht="15" customHeight="1">
      <c r="A487" s="3" t="s">
        <v>68</v>
      </c>
      <c r="B487" s="1" t="s">
        <v>749</v>
      </c>
      <c r="C487" s="34">
        <v>0.13689999999999999</v>
      </c>
      <c r="D487" s="34"/>
      <c r="E487" s="34"/>
      <c r="F487" s="34"/>
      <c r="G487" s="1"/>
    </row>
    <row r="488" spans="1:7" ht="30">
      <c r="A488" s="3" t="s">
        <v>127</v>
      </c>
      <c r="B488" s="1" t="s">
        <v>803</v>
      </c>
      <c r="C488" s="34">
        <v>0.17019999999999999</v>
      </c>
      <c r="D488" s="34"/>
      <c r="E488" s="34"/>
      <c r="F488" s="34"/>
      <c r="G488" s="1"/>
    </row>
    <row r="489" spans="1:7" ht="60">
      <c r="A489" s="3" t="s">
        <v>821</v>
      </c>
      <c r="B489" s="1"/>
      <c r="C489" s="22"/>
      <c r="D489" s="22"/>
      <c r="E489" s="22"/>
      <c r="F489" s="22"/>
      <c r="G489" s="1"/>
    </row>
    <row r="490" spans="1:7">
      <c r="A490" s="32" t="s">
        <v>663</v>
      </c>
      <c r="B490" s="1" t="s">
        <v>664</v>
      </c>
      <c r="C490" s="22"/>
      <c r="D490" s="22"/>
      <c r="E490" s="22"/>
      <c r="F490" s="22"/>
      <c r="G490" s="1"/>
    </row>
    <row r="491" spans="1:7" ht="30">
      <c r="A491" s="3" t="s">
        <v>745</v>
      </c>
      <c r="B491" s="1" t="s">
        <v>746</v>
      </c>
      <c r="C491" s="22" t="s">
        <v>747</v>
      </c>
      <c r="D491" s="22"/>
      <c r="E491" s="22"/>
      <c r="F491" s="22"/>
      <c r="G491" s="1"/>
    </row>
    <row r="492" spans="1:7" ht="15" customHeight="1">
      <c r="A492" s="3" t="s">
        <v>67</v>
      </c>
      <c r="B492" s="1" t="s">
        <v>748</v>
      </c>
      <c r="C492" s="22" t="s">
        <v>157</v>
      </c>
      <c r="D492" s="22"/>
      <c r="E492" s="22"/>
      <c r="F492" s="22"/>
      <c r="G492" s="1"/>
    </row>
    <row r="493" spans="1:7" ht="15" customHeight="1">
      <c r="A493" s="3" t="s">
        <v>68</v>
      </c>
      <c r="B493" s="1" t="s">
        <v>749</v>
      </c>
      <c r="C493" s="34">
        <v>9.7699999999999995E-2</v>
      </c>
      <c r="D493" s="34"/>
      <c r="E493" s="34"/>
      <c r="F493" s="34"/>
      <c r="G493" s="1"/>
    </row>
    <row r="494" spans="1:7" ht="30">
      <c r="A494" s="3" t="s">
        <v>127</v>
      </c>
      <c r="B494" s="1" t="s">
        <v>803</v>
      </c>
      <c r="C494" s="34">
        <v>0.1244</v>
      </c>
      <c r="D494" s="34"/>
      <c r="E494" s="34"/>
      <c r="F494" s="34"/>
      <c r="G494" s="1"/>
    </row>
    <row r="495" spans="1:7" ht="60">
      <c r="A495" s="3" t="s">
        <v>822</v>
      </c>
      <c r="B495" s="1"/>
      <c r="C495" s="22"/>
      <c r="D495" s="22"/>
      <c r="E495" s="22"/>
      <c r="F495" s="22"/>
      <c r="G495" s="1"/>
    </row>
    <row r="496" spans="1:7">
      <c r="A496" s="32" t="s">
        <v>663</v>
      </c>
      <c r="B496" s="1" t="s">
        <v>664</v>
      </c>
      <c r="C496" s="22"/>
      <c r="D496" s="22"/>
      <c r="E496" s="22"/>
      <c r="F496" s="22"/>
      <c r="G496" s="1"/>
    </row>
    <row r="497" spans="1:7" ht="30">
      <c r="A497" s="3" t="s">
        <v>745</v>
      </c>
      <c r="B497" s="1" t="s">
        <v>746</v>
      </c>
      <c r="C497" s="22" t="s">
        <v>747</v>
      </c>
      <c r="D497" s="22"/>
      <c r="E497" s="22"/>
      <c r="F497" s="22"/>
      <c r="G497" s="1"/>
    </row>
    <row r="498" spans="1:7" ht="15" customHeight="1">
      <c r="A498" s="3" t="s">
        <v>67</v>
      </c>
      <c r="B498" s="1" t="s">
        <v>748</v>
      </c>
      <c r="C498" s="22" t="s">
        <v>159</v>
      </c>
      <c r="D498" s="22"/>
      <c r="E498" s="22"/>
      <c r="F498" s="22"/>
      <c r="G498" s="1"/>
    </row>
    <row r="499" spans="1:7" ht="15" customHeight="1">
      <c r="A499" s="3" t="s">
        <v>68</v>
      </c>
      <c r="B499" s="1" t="s">
        <v>749</v>
      </c>
      <c r="C499" s="34">
        <v>5.7599999999999998E-2</v>
      </c>
      <c r="D499" s="34"/>
      <c r="E499" s="34"/>
      <c r="F499" s="34"/>
      <c r="G499" s="1"/>
    </row>
    <row r="500" spans="1:7" ht="30">
      <c r="A500" s="3" t="s">
        <v>127</v>
      </c>
      <c r="B500" s="1" t="s">
        <v>803</v>
      </c>
      <c r="C500" s="34">
        <v>0.10299999999999999</v>
      </c>
      <c r="D500" s="34"/>
      <c r="E500" s="34"/>
      <c r="F500" s="34"/>
      <c r="G500" s="1"/>
    </row>
    <row r="501" spans="1:7" ht="75">
      <c r="A501" s="3" t="s">
        <v>823</v>
      </c>
      <c r="B501" s="1"/>
      <c r="C501" s="22"/>
      <c r="D501" s="22"/>
      <c r="E501" s="22"/>
      <c r="F501" s="22"/>
      <c r="G501" s="1"/>
    </row>
    <row r="502" spans="1:7">
      <c r="A502" s="32" t="s">
        <v>663</v>
      </c>
      <c r="B502" s="1" t="s">
        <v>664</v>
      </c>
      <c r="C502" s="22"/>
      <c r="D502" s="22"/>
      <c r="E502" s="22"/>
      <c r="F502" s="22"/>
      <c r="G502" s="1"/>
    </row>
    <row r="503" spans="1:7" ht="30">
      <c r="A503" s="3" t="s">
        <v>745</v>
      </c>
      <c r="B503" s="1" t="s">
        <v>746</v>
      </c>
      <c r="C503" s="22" t="s">
        <v>747</v>
      </c>
      <c r="D503" s="22"/>
      <c r="E503" s="22"/>
      <c r="F503" s="22"/>
      <c r="G503" s="1"/>
    </row>
    <row r="504" spans="1:7" ht="15" customHeight="1">
      <c r="A504" s="3" t="s">
        <v>67</v>
      </c>
      <c r="B504" s="1" t="s">
        <v>748</v>
      </c>
      <c r="C504" s="22" t="s">
        <v>184</v>
      </c>
      <c r="D504" s="22"/>
      <c r="E504" s="22"/>
      <c r="F504" s="22"/>
      <c r="G504" s="1"/>
    </row>
    <row r="505" spans="1:7" ht="15" customHeight="1">
      <c r="A505" s="3" t="s">
        <v>68</v>
      </c>
      <c r="B505" s="1" t="s">
        <v>749</v>
      </c>
      <c r="C505" s="34">
        <v>8.0600000000000005E-2</v>
      </c>
      <c r="D505" s="34"/>
      <c r="E505" s="34"/>
      <c r="F505" s="34"/>
      <c r="G505" s="1"/>
    </row>
    <row r="506" spans="1:7" ht="30">
      <c r="A506" s="3" t="s">
        <v>127</v>
      </c>
      <c r="B506" s="1" t="s">
        <v>803</v>
      </c>
      <c r="C506" s="34">
        <v>8.7599999999999997E-2</v>
      </c>
      <c r="D506" s="34"/>
      <c r="E506" s="34"/>
      <c r="F506" s="34"/>
      <c r="G506" s="1"/>
    </row>
    <row r="507" spans="1:7" ht="45">
      <c r="A507" s="3" t="s">
        <v>824</v>
      </c>
      <c r="B507" s="1"/>
      <c r="C507" s="22"/>
      <c r="D507" s="22"/>
      <c r="E507" s="22"/>
      <c r="F507" s="22"/>
      <c r="G507" s="1"/>
    </row>
    <row r="508" spans="1:7">
      <c r="A508" s="32" t="s">
        <v>663</v>
      </c>
      <c r="B508" s="1" t="s">
        <v>664</v>
      </c>
      <c r="C508" s="22"/>
      <c r="D508" s="22"/>
      <c r="E508" s="22"/>
      <c r="F508" s="22"/>
      <c r="G508" s="1"/>
    </row>
    <row r="509" spans="1:7" ht="30">
      <c r="A509" s="3" t="s">
        <v>10</v>
      </c>
      <c r="B509" s="1" t="s">
        <v>755</v>
      </c>
      <c r="C509" s="34">
        <v>5.0000000000000001E-4</v>
      </c>
      <c r="D509" s="34"/>
      <c r="E509" s="34"/>
      <c r="F509" s="34"/>
      <c r="G509" s="1"/>
    </row>
    <row r="510" spans="1:7" ht="30">
      <c r="A510" s="3" t="s">
        <v>84</v>
      </c>
      <c r="B510" s="1" t="s">
        <v>800</v>
      </c>
      <c r="C510" s="34">
        <v>2.5000000000000001E-3</v>
      </c>
      <c r="D510" s="34"/>
      <c r="E510" s="34"/>
      <c r="F510" s="34"/>
      <c r="G510" s="1"/>
    </row>
    <row r="511" spans="1:7" ht="30">
      <c r="A511" s="3" t="s">
        <v>11</v>
      </c>
      <c r="B511" s="1" t="s">
        <v>756</v>
      </c>
      <c r="C511" s="34">
        <v>2.0000000000000001E-4</v>
      </c>
      <c r="D511" s="34"/>
      <c r="E511" s="34"/>
      <c r="F511" s="34"/>
      <c r="G511" s="1"/>
    </row>
    <row r="512" spans="1:7" ht="30">
      <c r="A512" s="3" t="s">
        <v>114</v>
      </c>
      <c r="B512" s="1" t="s">
        <v>805</v>
      </c>
      <c r="C512" s="34">
        <v>3.3999999999999998E-3</v>
      </c>
      <c r="D512" s="34"/>
      <c r="E512" s="34"/>
      <c r="F512" s="34"/>
      <c r="G512" s="1"/>
    </row>
    <row r="513" spans="1:7" ht="15" customHeight="1">
      <c r="A513" s="3" t="s">
        <v>12</v>
      </c>
      <c r="B513" s="1" t="s">
        <v>757</v>
      </c>
      <c r="C513" s="34">
        <v>6.6E-3</v>
      </c>
      <c r="D513" s="34"/>
      <c r="E513" s="34"/>
      <c r="F513" s="34"/>
      <c r="G513" s="1"/>
    </row>
    <row r="514" spans="1:7" ht="30">
      <c r="A514" s="3" t="s">
        <v>166</v>
      </c>
      <c r="B514" s="1" t="s">
        <v>825</v>
      </c>
      <c r="C514" s="34">
        <v>-1E-4</v>
      </c>
      <c r="D514" s="34"/>
      <c r="E514" s="34"/>
      <c r="F514" s="34"/>
      <c r="G514" s="14" t="s">
        <v>338</v>
      </c>
    </row>
    <row r="515" spans="1:7" ht="30">
      <c r="A515" s="3" t="s">
        <v>167</v>
      </c>
      <c r="B515" s="1" t="s">
        <v>826</v>
      </c>
      <c r="C515" s="34">
        <v>6.4999999999999997E-3</v>
      </c>
      <c r="D515" s="34"/>
      <c r="E515" s="34"/>
      <c r="F515" s="34"/>
      <c r="G515" s="1"/>
    </row>
    <row r="516" spans="1:7" ht="30">
      <c r="A516" s="3" t="s">
        <v>827</v>
      </c>
      <c r="B516" s="1" t="s">
        <v>828</v>
      </c>
      <c r="C516" s="33">
        <v>42490</v>
      </c>
      <c r="D516" s="33"/>
      <c r="E516" s="33"/>
      <c r="F516" s="33"/>
      <c r="G516" s="1"/>
    </row>
    <row r="517" spans="1:7" ht="30">
      <c r="A517" s="3" t="s">
        <v>17</v>
      </c>
      <c r="B517" s="1" t="s">
        <v>758</v>
      </c>
      <c r="C517" s="22">
        <v>66</v>
      </c>
      <c r="D517" s="22"/>
      <c r="E517" s="22"/>
      <c r="F517" s="22"/>
      <c r="G517" s="1"/>
    </row>
    <row r="518" spans="1:7" ht="30">
      <c r="A518" s="3" t="s">
        <v>18</v>
      </c>
      <c r="B518" s="1" t="s">
        <v>759</v>
      </c>
      <c r="C518" s="22">
        <v>210</v>
      </c>
      <c r="D518" s="22"/>
      <c r="E518" s="22"/>
      <c r="F518" s="22"/>
      <c r="G518" s="1"/>
    </row>
    <row r="519" spans="1:7" ht="30">
      <c r="A519" s="3" t="s">
        <v>19</v>
      </c>
      <c r="B519" s="1" t="s">
        <v>760</v>
      </c>
      <c r="C519" s="22">
        <v>366</v>
      </c>
      <c r="D519" s="22"/>
      <c r="E519" s="22"/>
      <c r="F519" s="22"/>
      <c r="G519" s="1"/>
    </row>
    <row r="520" spans="1:7" ht="30">
      <c r="A520" s="3" t="s">
        <v>20</v>
      </c>
      <c r="B520" s="1" t="s">
        <v>761</v>
      </c>
      <c r="C520" s="22">
        <v>821</v>
      </c>
      <c r="D520" s="22"/>
      <c r="E520" s="22"/>
      <c r="F520" s="22"/>
      <c r="G520" s="1"/>
    </row>
    <row r="521" spans="1:7" ht="15" customHeight="1">
      <c r="A521" s="3" t="s">
        <v>780</v>
      </c>
      <c r="B521" s="1" t="s">
        <v>781</v>
      </c>
      <c r="C521" s="34">
        <v>6.8900000000000003E-2</v>
      </c>
      <c r="D521" s="34"/>
      <c r="E521" s="34"/>
      <c r="F521" s="34"/>
      <c r="G521" s="1"/>
    </row>
    <row r="522" spans="1:7" ht="15" customHeight="1">
      <c r="A522" s="3" t="s">
        <v>782</v>
      </c>
      <c r="B522" s="1" t="s">
        <v>783</v>
      </c>
      <c r="C522" s="22" t="s">
        <v>59</v>
      </c>
      <c r="D522" s="22"/>
      <c r="E522" s="22"/>
      <c r="F522" s="22"/>
      <c r="G522" s="1"/>
    </row>
    <row r="523" spans="1:7" ht="30">
      <c r="A523" s="3" t="s">
        <v>784</v>
      </c>
      <c r="B523" s="1" t="s">
        <v>785</v>
      </c>
      <c r="C523" s="33">
        <v>42004</v>
      </c>
      <c r="D523" s="33"/>
      <c r="E523" s="33"/>
      <c r="F523" s="33"/>
      <c r="G523" s="1"/>
    </row>
    <row r="524" spans="1:7" ht="15" customHeight="1">
      <c r="A524" s="3" t="s">
        <v>786</v>
      </c>
      <c r="B524" s="1" t="s">
        <v>787</v>
      </c>
      <c r="C524" s="34">
        <v>2.93E-2</v>
      </c>
      <c r="D524" s="34"/>
      <c r="E524" s="34"/>
      <c r="F524" s="34"/>
      <c r="G524" s="1"/>
    </row>
    <row r="525" spans="1:7" ht="15" customHeight="1">
      <c r="A525" s="3" t="s">
        <v>788</v>
      </c>
      <c r="B525" s="1" t="s">
        <v>789</v>
      </c>
      <c r="C525" s="22" t="s">
        <v>62</v>
      </c>
      <c r="D525" s="22"/>
      <c r="E525" s="22"/>
      <c r="F525" s="22"/>
      <c r="G525" s="1"/>
    </row>
    <row r="526" spans="1:7" ht="30">
      <c r="A526" s="3" t="s">
        <v>790</v>
      </c>
      <c r="B526" s="1" t="s">
        <v>791</v>
      </c>
      <c r="C526" s="33">
        <v>41912</v>
      </c>
      <c r="D526" s="33"/>
      <c r="E526" s="33"/>
      <c r="F526" s="33"/>
      <c r="G526" s="1"/>
    </row>
    <row r="527" spans="1:7" ht="15" customHeight="1">
      <c r="A527" s="3" t="s">
        <v>792</v>
      </c>
      <c r="B527" s="1" t="s">
        <v>793</v>
      </c>
      <c r="C527" s="34">
        <v>-5.4999999999999997E-3</v>
      </c>
      <c r="D527" s="34"/>
      <c r="E527" s="34"/>
      <c r="F527" s="34"/>
      <c r="G527" s="1"/>
    </row>
    <row r="528" spans="1:7" ht="15" customHeight="1">
      <c r="A528" s="3" t="s">
        <v>67</v>
      </c>
      <c r="B528" s="1" t="s">
        <v>748</v>
      </c>
      <c r="C528" s="22" t="s">
        <v>182</v>
      </c>
      <c r="D528" s="22"/>
      <c r="E528" s="22"/>
      <c r="F528" s="22"/>
      <c r="G528" s="1"/>
    </row>
    <row r="529" spans="1:7" ht="15" customHeight="1">
      <c r="A529" s="3" t="s">
        <v>68</v>
      </c>
      <c r="B529" s="1" t="s">
        <v>749</v>
      </c>
      <c r="C529" s="34">
        <v>6.8900000000000003E-2</v>
      </c>
      <c r="D529" s="34"/>
      <c r="E529" s="34"/>
      <c r="F529" s="34"/>
      <c r="G529" s="1"/>
    </row>
    <row r="530" spans="1:7" ht="30">
      <c r="A530" s="3" t="s">
        <v>127</v>
      </c>
      <c r="B530" s="1" t="s">
        <v>803</v>
      </c>
      <c r="C530" s="34">
        <v>7.51E-2</v>
      </c>
      <c r="D530" s="34"/>
      <c r="E530" s="34"/>
      <c r="F530" s="34"/>
      <c r="G530" s="1"/>
    </row>
    <row r="531" spans="1:7" ht="15" customHeight="1">
      <c r="A531" s="3" t="s">
        <v>128</v>
      </c>
      <c r="B531" s="1" t="s">
        <v>806</v>
      </c>
      <c r="C531" s="33">
        <v>41578</v>
      </c>
      <c r="D531" s="33"/>
      <c r="E531" s="33"/>
      <c r="F531" s="33"/>
      <c r="G531" s="1"/>
    </row>
    <row r="532" spans="1:7" ht="30">
      <c r="A532" s="3" t="s">
        <v>829</v>
      </c>
      <c r="B532" s="1"/>
      <c r="C532" s="22"/>
      <c r="D532" s="22"/>
      <c r="E532" s="22"/>
      <c r="F532" s="22"/>
      <c r="G532" s="1"/>
    </row>
    <row r="533" spans="1:7">
      <c r="A533" s="32" t="s">
        <v>663</v>
      </c>
      <c r="B533" s="1" t="s">
        <v>664</v>
      </c>
      <c r="C533" s="22"/>
      <c r="D533" s="22"/>
      <c r="E533" s="22"/>
      <c r="F533" s="22"/>
      <c r="G533" s="1"/>
    </row>
    <row r="534" spans="1:7" ht="15" customHeight="1">
      <c r="A534" s="3" t="s">
        <v>682</v>
      </c>
      <c r="B534" s="1" t="s">
        <v>683</v>
      </c>
      <c r="C534" s="22" t="s">
        <v>187</v>
      </c>
      <c r="D534" s="22"/>
      <c r="E534" s="22"/>
      <c r="F534" s="22"/>
      <c r="G534" s="1"/>
    </row>
    <row r="535" spans="1:7" ht="15" customHeight="1">
      <c r="A535" s="3" t="s">
        <v>684</v>
      </c>
      <c r="B535" s="1" t="s">
        <v>685</v>
      </c>
      <c r="C535" s="22" t="s">
        <v>2</v>
      </c>
      <c r="D535" s="22"/>
      <c r="E535" s="22"/>
      <c r="F535" s="22"/>
      <c r="G535" s="1"/>
    </row>
    <row r="536" spans="1:7" ht="15.75">
      <c r="A536" s="3" t="s">
        <v>686</v>
      </c>
      <c r="B536" s="1" t="s">
        <v>687</v>
      </c>
      <c r="C536" s="23" t="s">
        <v>188</v>
      </c>
      <c r="D536" s="23"/>
      <c r="E536" s="23"/>
      <c r="F536" s="23"/>
      <c r="G536" s="1"/>
    </row>
    <row r="537" spans="1:7" ht="15" customHeight="1">
      <c r="A537" s="3" t="s">
        <v>688</v>
      </c>
      <c r="B537" s="1" t="s">
        <v>689</v>
      </c>
      <c r="C537" s="22" t="s">
        <v>4</v>
      </c>
      <c r="D537" s="22"/>
      <c r="E537" s="22"/>
      <c r="F537" s="22"/>
      <c r="G537" s="1"/>
    </row>
    <row r="538" spans="1:7" ht="38.25" customHeight="1">
      <c r="A538" s="3" t="s">
        <v>690</v>
      </c>
      <c r="B538" s="1" t="s">
        <v>691</v>
      </c>
      <c r="C538" s="23" t="s">
        <v>5</v>
      </c>
      <c r="D538" s="23"/>
      <c r="E538" s="23"/>
      <c r="F538" s="23"/>
      <c r="G538" s="1"/>
    </row>
    <row r="539" spans="1:7" ht="30" customHeight="1">
      <c r="A539" s="3" t="s">
        <v>692</v>
      </c>
      <c r="B539" s="1" t="s">
        <v>693</v>
      </c>
      <c r="C539" s="22" t="s">
        <v>6</v>
      </c>
      <c r="D539" s="22"/>
      <c r="E539" s="22"/>
      <c r="F539" s="22"/>
      <c r="G539" s="1"/>
    </row>
    <row r="540" spans="1:7" ht="15" customHeight="1">
      <c r="A540" s="3" t="s">
        <v>694</v>
      </c>
      <c r="B540" s="1" t="s">
        <v>695</v>
      </c>
      <c r="C540" s="22" t="s">
        <v>22</v>
      </c>
      <c r="D540" s="22"/>
      <c r="E540" s="22"/>
      <c r="F540" s="22"/>
      <c r="G540" s="1"/>
    </row>
    <row r="541" spans="1:7" ht="76.5" customHeight="1">
      <c r="A541" s="3" t="s">
        <v>696</v>
      </c>
      <c r="B541" s="1" t="s">
        <v>697</v>
      </c>
      <c r="C541" s="23" t="s">
        <v>190</v>
      </c>
      <c r="D541" s="23"/>
      <c r="E541" s="23"/>
      <c r="F541" s="23"/>
      <c r="G541" s="1"/>
    </row>
    <row r="542" spans="1:7" ht="15" customHeight="1">
      <c r="A542" s="3" t="s">
        <v>698</v>
      </c>
      <c r="B542" s="1" t="s">
        <v>699</v>
      </c>
      <c r="C542" s="34">
        <v>7.0999999999999994E-2</v>
      </c>
      <c r="D542" s="34"/>
      <c r="E542" s="34"/>
      <c r="F542" s="34"/>
      <c r="G542" s="1"/>
    </row>
    <row r="543" spans="1:7" ht="15" customHeight="1">
      <c r="A543" s="3" t="s">
        <v>700</v>
      </c>
      <c r="B543" s="1" t="s">
        <v>701</v>
      </c>
      <c r="C543" s="22" t="s">
        <v>13</v>
      </c>
      <c r="D543" s="22"/>
      <c r="E543" s="22"/>
      <c r="F543" s="22"/>
      <c r="G543" s="1"/>
    </row>
    <row r="544" spans="1:7" ht="30.75">
      <c r="A544" s="3" t="s">
        <v>702</v>
      </c>
      <c r="B544" s="1" t="s">
        <v>703</v>
      </c>
      <c r="C544" s="23" t="s">
        <v>14</v>
      </c>
      <c r="D544" s="23"/>
      <c r="E544" s="23"/>
      <c r="F544" s="23"/>
      <c r="G544" s="1"/>
    </row>
    <row r="545" spans="1:7" ht="75" customHeight="1">
      <c r="A545" s="3" t="s">
        <v>704</v>
      </c>
      <c r="B545" s="1" t="s">
        <v>705</v>
      </c>
      <c r="C545" s="22" t="s">
        <v>15</v>
      </c>
      <c r="D545" s="22"/>
      <c r="E545" s="22"/>
      <c r="F545" s="22"/>
      <c r="G545" s="1"/>
    </row>
    <row r="546" spans="1:7" ht="15" customHeight="1">
      <c r="A546" s="3" t="s">
        <v>706</v>
      </c>
      <c r="B546" s="1" t="s">
        <v>707</v>
      </c>
      <c r="C546" s="22" t="s">
        <v>24</v>
      </c>
      <c r="D546" s="22"/>
      <c r="E546" s="22"/>
      <c r="F546" s="22"/>
      <c r="G546" s="1"/>
    </row>
    <row r="547" spans="1:7" ht="114.75" customHeight="1">
      <c r="A547" s="35" t="s">
        <v>708</v>
      </c>
      <c r="B547" s="22" t="s">
        <v>709</v>
      </c>
      <c r="C547" s="23" t="s">
        <v>191</v>
      </c>
      <c r="D547" s="23"/>
      <c r="E547" s="23"/>
      <c r="F547" s="23"/>
      <c r="G547" s="22"/>
    </row>
    <row r="548" spans="1:7" ht="102" customHeight="1">
      <c r="A548" s="35"/>
      <c r="B548" s="22"/>
      <c r="C548" s="23" t="s">
        <v>192</v>
      </c>
      <c r="D548" s="23"/>
      <c r="E548" s="23"/>
      <c r="F548" s="23"/>
      <c r="G548" s="22"/>
    </row>
    <row r="549" spans="1:7" ht="51" customHeight="1">
      <c r="A549" s="35"/>
      <c r="B549" s="22"/>
      <c r="C549" s="23" t="s">
        <v>140</v>
      </c>
      <c r="D549" s="23"/>
      <c r="E549" s="23"/>
      <c r="F549" s="23"/>
      <c r="G549" s="22"/>
    </row>
    <row r="550" spans="1:7" ht="51" customHeight="1">
      <c r="A550" s="35"/>
      <c r="B550" s="22"/>
      <c r="C550" s="23" t="s">
        <v>141</v>
      </c>
      <c r="D550" s="23"/>
      <c r="E550" s="23"/>
      <c r="F550" s="23"/>
      <c r="G550" s="22"/>
    </row>
    <row r="551" spans="1:7" ht="15" customHeight="1">
      <c r="A551" s="3" t="s">
        <v>710</v>
      </c>
      <c r="B551" s="1" t="s">
        <v>711</v>
      </c>
      <c r="C551" s="22" t="s">
        <v>39</v>
      </c>
      <c r="D551" s="22"/>
      <c r="E551" s="22"/>
      <c r="F551" s="22"/>
      <c r="G551" s="1"/>
    </row>
    <row r="552" spans="1:7" ht="102" customHeight="1">
      <c r="A552" s="35" t="s">
        <v>712</v>
      </c>
      <c r="B552" s="22" t="s">
        <v>713</v>
      </c>
      <c r="C552" s="23" t="s">
        <v>142</v>
      </c>
      <c r="D552" s="23"/>
      <c r="E552" s="23"/>
      <c r="F552" s="23"/>
      <c r="G552" s="22"/>
    </row>
    <row r="553" spans="1:7" ht="25.5" customHeight="1">
      <c r="A553" s="35"/>
      <c r="B553" s="22"/>
      <c r="C553" s="24" t="s">
        <v>42</v>
      </c>
      <c r="D553" s="24"/>
      <c r="E553" s="24"/>
      <c r="F553" s="24"/>
      <c r="G553" s="22"/>
    </row>
    <row r="554" spans="1:7" ht="25.5" customHeight="1">
      <c r="A554" s="35"/>
      <c r="B554" s="22"/>
      <c r="C554" s="24" t="s">
        <v>143</v>
      </c>
      <c r="D554" s="24"/>
      <c r="E554" s="24"/>
      <c r="F554" s="24"/>
      <c r="G554" s="22"/>
    </row>
    <row r="555" spans="1:7" ht="25.5" customHeight="1">
      <c r="A555" s="35"/>
      <c r="B555" s="22"/>
      <c r="C555" s="24" t="s">
        <v>144</v>
      </c>
      <c r="D555" s="24"/>
      <c r="E555" s="24"/>
      <c r="F555" s="24"/>
      <c r="G555" s="22"/>
    </row>
    <row r="556" spans="1:7">
      <c r="A556" s="35"/>
      <c r="B556" s="22"/>
      <c r="C556" s="23" t="s">
        <v>145</v>
      </c>
      <c r="D556" s="23"/>
      <c r="E556" s="23"/>
      <c r="F556" s="23"/>
      <c r="G556" s="22"/>
    </row>
    <row r="557" spans="1:7" ht="25.5" customHeight="1">
      <c r="A557" s="35"/>
      <c r="B557" s="22"/>
      <c r="C557" s="24" t="s">
        <v>43</v>
      </c>
      <c r="D557" s="24"/>
      <c r="E557" s="24"/>
      <c r="F557" s="24"/>
      <c r="G557" s="22"/>
    </row>
    <row r="558" spans="1:7" ht="25.5" customHeight="1">
      <c r="A558" s="35"/>
      <c r="B558" s="22"/>
      <c r="C558" s="24" t="s">
        <v>103</v>
      </c>
      <c r="D558" s="24"/>
      <c r="E558" s="24"/>
      <c r="F558" s="24"/>
      <c r="G558" s="22"/>
    </row>
    <row r="559" spans="1:7" ht="63.75" customHeight="1">
      <c r="A559" s="35"/>
      <c r="B559" s="22"/>
      <c r="C559" s="24" t="s">
        <v>44</v>
      </c>
      <c r="D559" s="24"/>
      <c r="E559" s="24"/>
      <c r="F559" s="24"/>
      <c r="G559" s="22"/>
    </row>
    <row r="560" spans="1:7" ht="38.25" customHeight="1">
      <c r="A560" s="35"/>
      <c r="B560" s="22"/>
      <c r="C560" s="24" t="s">
        <v>146</v>
      </c>
      <c r="D560" s="24"/>
      <c r="E560" s="24"/>
      <c r="F560" s="24"/>
      <c r="G560" s="22"/>
    </row>
    <row r="561" spans="1:7" ht="38.25" customHeight="1">
      <c r="A561" s="35"/>
      <c r="B561" s="22"/>
      <c r="C561" s="24" t="s">
        <v>45</v>
      </c>
      <c r="D561" s="24"/>
      <c r="E561" s="24"/>
      <c r="F561" s="24"/>
      <c r="G561" s="22"/>
    </row>
    <row r="562" spans="1:7" ht="38.25" customHeight="1">
      <c r="A562" s="35"/>
      <c r="B562" s="22"/>
      <c r="C562" s="24" t="s">
        <v>46</v>
      </c>
      <c r="D562" s="24"/>
      <c r="E562" s="24"/>
      <c r="F562" s="24"/>
      <c r="G562" s="22"/>
    </row>
    <row r="563" spans="1:7" ht="25.5" customHeight="1">
      <c r="A563" s="35"/>
      <c r="B563" s="22"/>
      <c r="C563" s="26" t="s">
        <v>120</v>
      </c>
      <c r="D563" s="26"/>
      <c r="E563" s="26"/>
      <c r="F563" s="26"/>
      <c r="G563" s="22"/>
    </row>
    <row r="564" spans="1:7" ht="25.5" customHeight="1">
      <c r="A564" s="35"/>
      <c r="B564" s="22"/>
      <c r="C564" s="24" t="s">
        <v>144</v>
      </c>
      <c r="D564" s="24"/>
      <c r="E564" s="24"/>
      <c r="F564" s="24"/>
      <c r="G564" s="22"/>
    </row>
    <row r="565" spans="1:7" ht="38.25" customHeight="1">
      <c r="A565" s="35"/>
      <c r="B565" s="22"/>
      <c r="C565" s="24" t="s">
        <v>49</v>
      </c>
      <c r="D565" s="24"/>
      <c r="E565" s="24"/>
      <c r="F565" s="24"/>
      <c r="G565" s="22"/>
    </row>
    <row r="566" spans="1:7" ht="38.25" customHeight="1">
      <c r="A566" s="35"/>
      <c r="B566" s="22"/>
      <c r="C566" s="24" t="s">
        <v>50</v>
      </c>
      <c r="D566" s="24"/>
      <c r="E566" s="24"/>
      <c r="F566" s="24"/>
      <c r="G566" s="22"/>
    </row>
    <row r="567" spans="1:7" ht="76.5" customHeight="1">
      <c r="A567" s="35"/>
      <c r="B567" s="22"/>
      <c r="C567" s="24" t="s">
        <v>121</v>
      </c>
      <c r="D567" s="24"/>
      <c r="E567" s="24"/>
      <c r="F567" s="24"/>
      <c r="G567" s="22"/>
    </row>
    <row r="568" spans="1:7" ht="63.75" customHeight="1">
      <c r="A568" s="35"/>
      <c r="B568" s="22"/>
      <c r="C568" s="24" t="s">
        <v>105</v>
      </c>
      <c r="D568" s="24"/>
      <c r="E568" s="24"/>
      <c r="F568" s="24"/>
      <c r="G568" s="22"/>
    </row>
    <row r="569" spans="1:7" ht="25.5" customHeight="1">
      <c r="A569" s="35"/>
      <c r="B569" s="22"/>
      <c r="C569" s="24" t="s">
        <v>52</v>
      </c>
      <c r="D569" s="24"/>
      <c r="E569" s="24"/>
      <c r="F569" s="24"/>
      <c r="G569" s="22"/>
    </row>
    <row r="570" spans="1:7" ht="38.25" customHeight="1">
      <c r="A570" s="35"/>
      <c r="B570" s="22"/>
      <c r="C570" s="24" t="s">
        <v>53</v>
      </c>
      <c r="D570" s="24"/>
      <c r="E570" s="24"/>
      <c r="F570" s="24"/>
      <c r="G570" s="22"/>
    </row>
    <row r="571" spans="1:7" ht="15" customHeight="1">
      <c r="A571" s="3" t="s">
        <v>714</v>
      </c>
      <c r="B571" s="1" t="s">
        <v>715</v>
      </c>
      <c r="C571" s="22" t="s">
        <v>817</v>
      </c>
      <c r="D571" s="22"/>
      <c r="E571" s="22"/>
      <c r="F571" s="22"/>
      <c r="G571" s="1"/>
    </row>
    <row r="572" spans="1:7" ht="30" customHeight="1">
      <c r="A572" s="3" t="s">
        <v>717</v>
      </c>
      <c r="B572" s="1" t="s">
        <v>718</v>
      </c>
      <c r="C572" s="22" t="s">
        <v>719</v>
      </c>
      <c r="D572" s="22"/>
      <c r="E572" s="22"/>
      <c r="F572" s="22"/>
      <c r="G572" s="1"/>
    </row>
    <row r="573" spans="1:7" ht="30">
      <c r="A573" s="3" t="s">
        <v>720</v>
      </c>
      <c r="B573" s="1" t="s">
        <v>721</v>
      </c>
      <c r="C573" s="22" t="s">
        <v>55</v>
      </c>
      <c r="D573" s="22"/>
      <c r="E573" s="22"/>
      <c r="F573" s="22"/>
      <c r="G573" s="1"/>
    </row>
    <row r="574" spans="1:7" ht="38.25" customHeight="1">
      <c r="A574" s="35" t="s">
        <v>722</v>
      </c>
      <c r="B574" s="22" t="s">
        <v>723</v>
      </c>
      <c r="C574" s="23" t="s">
        <v>56</v>
      </c>
      <c r="D574" s="23"/>
      <c r="E574" s="23"/>
      <c r="F574" s="23"/>
      <c r="G574" s="22"/>
    </row>
    <row r="575" spans="1:7" ht="63.75" customHeight="1">
      <c r="A575" s="35"/>
      <c r="B575" s="22"/>
      <c r="C575" s="23" t="s">
        <v>57</v>
      </c>
      <c r="D575" s="23"/>
      <c r="E575" s="23"/>
      <c r="F575" s="23"/>
      <c r="G575" s="22"/>
    </row>
    <row r="576" spans="1:7">
      <c r="A576" s="35"/>
      <c r="B576" s="22"/>
      <c r="C576" s="23" t="s">
        <v>147</v>
      </c>
      <c r="D576" s="23"/>
      <c r="E576" s="23"/>
      <c r="F576" s="23"/>
      <c r="G576" s="22"/>
    </row>
    <row r="577" spans="1:7" ht="75" customHeight="1">
      <c r="A577" s="3" t="s">
        <v>724</v>
      </c>
      <c r="B577" s="1" t="s">
        <v>725</v>
      </c>
      <c r="C577" s="22" t="s">
        <v>726</v>
      </c>
      <c r="D577" s="22"/>
      <c r="E577" s="22"/>
      <c r="F577" s="22"/>
      <c r="G577" s="1"/>
    </row>
    <row r="578" spans="1:7" ht="120" customHeight="1">
      <c r="A578" s="3" t="s">
        <v>727</v>
      </c>
      <c r="B578" s="1" t="s">
        <v>728</v>
      </c>
      <c r="C578" s="22" t="s">
        <v>198</v>
      </c>
      <c r="D578" s="22"/>
      <c r="E578" s="22"/>
      <c r="F578" s="22"/>
      <c r="G578" s="1"/>
    </row>
    <row r="579" spans="1:7" ht="30">
      <c r="A579" s="3" t="s">
        <v>729</v>
      </c>
      <c r="B579" s="1" t="s">
        <v>730</v>
      </c>
      <c r="C579" s="22" t="s">
        <v>731</v>
      </c>
      <c r="D579" s="22"/>
      <c r="E579" s="22"/>
      <c r="F579" s="22"/>
      <c r="G579" s="1"/>
    </row>
    <row r="580" spans="1:7" ht="30">
      <c r="A580" s="3" t="s">
        <v>732</v>
      </c>
      <c r="B580" s="1" t="s">
        <v>733</v>
      </c>
      <c r="C580" s="22" t="s">
        <v>734</v>
      </c>
      <c r="D580" s="22"/>
      <c r="E580" s="22"/>
      <c r="F580" s="22"/>
      <c r="G580" s="1"/>
    </row>
    <row r="581" spans="1:7" ht="15" customHeight="1">
      <c r="A581" s="3" t="s">
        <v>735</v>
      </c>
      <c r="B581" s="1" t="s">
        <v>736</v>
      </c>
      <c r="C581" s="22" t="s">
        <v>148</v>
      </c>
      <c r="D581" s="22"/>
      <c r="E581" s="22"/>
      <c r="F581" s="22"/>
      <c r="G581" s="1"/>
    </row>
    <row r="582" spans="1:7">
      <c r="A582" s="35" t="s">
        <v>737</v>
      </c>
      <c r="B582" s="22" t="s">
        <v>738</v>
      </c>
      <c r="C582" s="9"/>
      <c r="D582" s="9"/>
      <c r="E582" s="9"/>
      <c r="F582" s="9"/>
      <c r="G582" s="22"/>
    </row>
    <row r="583" spans="1:7">
      <c r="A583" s="35"/>
      <c r="B583" s="22"/>
      <c r="C583" s="6"/>
      <c r="D583" s="6"/>
      <c r="E583" s="6"/>
      <c r="F583" s="6"/>
      <c r="G583" s="22"/>
    </row>
    <row r="584" spans="1:7" ht="22.5">
      <c r="A584" s="35"/>
      <c r="B584" s="22"/>
      <c r="C584" s="10" t="s">
        <v>59</v>
      </c>
      <c r="D584" s="12" t="s">
        <v>149</v>
      </c>
      <c r="E584" s="12">
        <v>8.57</v>
      </c>
      <c r="F584" s="13" t="s">
        <v>61</v>
      </c>
      <c r="G584" s="22"/>
    </row>
    <row r="585" spans="1:7" ht="22.5">
      <c r="A585" s="35"/>
      <c r="B585" s="22"/>
      <c r="C585" s="10" t="s">
        <v>62</v>
      </c>
      <c r="D585" s="12" t="s">
        <v>150</v>
      </c>
      <c r="E585" s="12" t="s">
        <v>193</v>
      </c>
      <c r="F585" s="13" t="s">
        <v>65</v>
      </c>
      <c r="G585" s="22"/>
    </row>
    <row r="586" spans="1:7" ht="89.25" customHeight="1">
      <c r="A586" s="3" t="s">
        <v>739</v>
      </c>
      <c r="B586" s="1" t="s">
        <v>740</v>
      </c>
      <c r="C586" s="23" t="s">
        <v>198</v>
      </c>
      <c r="D586" s="23"/>
      <c r="E586" s="23"/>
      <c r="F586" s="23"/>
      <c r="G586" s="1"/>
    </row>
    <row r="587" spans="1:7" ht="15" customHeight="1">
      <c r="A587" s="3" t="s">
        <v>741</v>
      </c>
      <c r="B587" s="1" t="s">
        <v>742</v>
      </c>
      <c r="C587" s="22" t="s">
        <v>743</v>
      </c>
      <c r="D587" s="22"/>
      <c r="E587" s="22"/>
      <c r="F587" s="22"/>
      <c r="G587" s="1"/>
    </row>
    <row r="588" spans="1:7" ht="45">
      <c r="A588" s="3" t="s">
        <v>830</v>
      </c>
      <c r="B588" s="1"/>
      <c r="C588" s="22"/>
      <c r="D588" s="22"/>
      <c r="E588" s="22"/>
      <c r="F588" s="22"/>
      <c r="G588" s="1"/>
    </row>
    <row r="589" spans="1:7">
      <c r="A589" s="32" t="s">
        <v>663</v>
      </c>
      <c r="B589" s="1" t="s">
        <v>664</v>
      </c>
      <c r="C589" s="22"/>
      <c r="D589" s="22"/>
      <c r="E589" s="22"/>
      <c r="F589" s="22"/>
      <c r="G589" s="1"/>
    </row>
    <row r="590" spans="1:7" ht="30">
      <c r="A590" s="3" t="s">
        <v>745</v>
      </c>
      <c r="B590" s="1" t="s">
        <v>746</v>
      </c>
      <c r="C590" s="22" t="s">
        <v>747</v>
      </c>
      <c r="D590" s="22"/>
      <c r="E590" s="22"/>
      <c r="F590" s="22"/>
      <c r="G590" s="1"/>
    </row>
    <row r="591" spans="1:7" ht="15" customHeight="1">
      <c r="A591" s="3" t="s">
        <v>67</v>
      </c>
      <c r="B591" s="1" t="s">
        <v>748</v>
      </c>
      <c r="C591" s="22" t="s">
        <v>155</v>
      </c>
      <c r="D591" s="22"/>
      <c r="E591" s="22"/>
      <c r="F591" s="22"/>
      <c r="G591" s="1"/>
    </row>
    <row r="592" spans="1:7" ht="15" customHeight="1">
      <c r="A592" s="3" t="s">
        <v>68</v>
      </c>
      <c r="B592" s="1" t="s">
        <v>749</v>
      </c>
      <c r="C592" s="34">
        <v>-4.9000000000000002E-2</v>
      </c>
      <c r="D592" s="34"/>
      <c r="E592" s="34"/>
      <c r="F592" s="34"/>
      <c r="G592" s="1"/>
    </row>
    <row r="593" spans="1:7" ht="15" customHeight="1">
      <c r="A593" s="3" t="s">
        <v>69</v>
      </c>
      <c r="B593" s="1" t="s">
        <v>750</v>
      </c>
      <c r="C593" s="34">
        <v>5.33E-2</v>
      </c>
      <c r="D593" s="34"/>
      <c r="E593" s="34"/>
      <c r="F593" s="34"/>
      <c r="G593" s="1"/>
    </row>
    <row r="594" spans="1:7" ht="30">
      <c r="A594" s="3" t="s">
        <v>127</v>
      </c>
      <c r="B594" s="1" t="s">
        <v>803</v>
      </c>
      <c r="C594" s="34">
        <v>5.4300000000000001E-2</v>
      </c>
      <c r="D594" s="34"/>
      <c r="E594" s="34"/>
      <c r="F594" s="34"/>
      <c r="G594" s="1"/>
    </row>
    <row r="595" spans="1:7" ht="45">
      <c r="A595" s="3" t="s">
        <v>831</v>
      </c>
      <c r="B595" s="1"/>
      <c r="C595" s="22"/>
      <c r="D595" s="22"/>
      <c r="E595" s="22"/>
      <c r="F595" s="22"/>
      <c r="G595" s="1"/>
    </row>
    <row r="596" spans="1:7">
      <c r="A596" s="32" t="s">
        <v>663</v>
      </c>
      <c r="B596" s="1" t="s">
        <v>664</v>
      </c>
      <c r="C596" s="22"/>
      <c r="D596" s="22"/>
      <c r="E596" s="22"/>
      <c r="F596" s="22"/>
      <c r="G596" s="1"/>
    </row>
    <row r="597" spans="1:7" ht="30">
      <c r="A597" s="3" t="s">
        <v>745</v>
      </c>
      <c r="B597" s="1" t="s">
        <v>746</v>
      </c>
      <c r="C597" s="22" t="s">
        <v>747</v>
      </c>
      <c r="D597" s="22"/>
      <c r="E597" s="22"/>
      <c r="F597" s="22"/>
      <c r="G597" s="1"/>
    </row>
    <row r="598" spans="1:7" ht="15" customHeight="1">
      <c r="A598" s="3" t="s">
        <v>67</v>
      </c>
      <c r="B598" s="1" t="s">
        <v>748</v>
      </c>
      <c r="C598" s="22" t="s">
        <v>75</v>
      </c>
      <c r="D598" s="22"/>
      <c r="E598" s="22"/>
      <c r="F598" s="22"/>
      <c r="G598" s="1"/>
    </row>
    <row r="599" spans="1:7" ht="15" customHeight="1">
      <c r="A599" s="3" t="s">
        <v>68</v>
      </c>
      <c r="B599" s="1" t="s">
        <v>749</v>
      </c>
      <c r="C599" s="34">
        <v>5.9700000000000003E-2</v>
      </c>
      <c r="D599" s="34"/>
      <c r="E599" s="34"/>
      <c r="F599" s="34"/>
      <c r="G599" s="1"/>
    </row>
    <row r="600" spans="1:7" ht="15" customHeight="1">
      <c r="A600" s="3" t="s">
        <v>69</v>
      </c>
      <c r="B600" s="1" t="s">
        <v>750</v>
      </c>
      <c r="C600" s="34">
        <v>4.4499999999999998E-2</v>
      </c>
      <c r="D600" s="34"/>
      <c r="E600" s="34"/>
      <c r="F600" s="34"/>
      <c r="G600" s="1"/>
    </row>
    <row r="601" spans="1:7" ht="30">
      <c r="A601" s="3" t="s">
        <v>127</v>
      </c>
      <c r="B601" s="1" t="s">
        <v>803</v>
      </c>
      <c r="C601" s="34">
        <v>4.41E-2</v>
      </c>
      <c r="D601" s="34"/>
      <c r="E601" s="34"/>
      <c r="F601" s="34"/>
      <c r="G601" s="1"/>
    </row>
    <row r="602" spans="1:7" ht="45">
      <c r="A602" s="3" t="s">
        <v>832</v>
      </c>
      <c r="B602" s="1"/>
      <c r="C602" s="22"/>
      <c r="D602" s="22"/>
      <c r="E602" s="22"/>
      <c r="F602" s="22"/>
      <c r="G602" s="1"/>
    </row>
    <row r="603" spans="1:7">
      <c r="A603" s="32" t="s">
        <v>663</v>
      </c>
      <c r="B603" s="1" t="s">
        <v>664</v>
      </c>
      <c r="C603" s="22"/>
      <c r="D603" s="22"/>
      <c r="E603" s="22"/>
      <c r="F603" s="22"/>
      <c r="G603" s="1"/>
    </row>
    <row r="604" spans="1:7" ht="30">
      <c r="A604" s="3" t="s">
        <v>745</v>
      </c>
      <c r="B604" s="1" t="s">
        <v>746</v>
      </c>
      <c r="C604" s="22" t="s">
        <v>747</v>
      </c>
      <c r="D604" s="22"/>
      <c r="E604" s="22"/>
      <c r="F604" s="22"/>
      <c r="G604" s="1"/>
    </row>
    <row r="605" spans="1:7" ht="15" customHeight="1">
      <c r="A605" s="3" t="s">
        <v>67</v>
      </c>
      <c r="B605" s="1" t="s">
        <v>748</v>
      </c>
      <c r="C605" s="22" t="s">
        <v>77</v>
      </c>
      <c r="D605" s="22"/>
      <c r="E605" s="22"/>
      <c r="F605" s="22"/>
      <c r="G605" s="1"/>
    </row>
    <row r="606" spans="1:7" ht="15" customHeight="1">
      <c r="A606" s="3" t="s">
        <v>68</v>
      </c>
      <c r="B606" s="1" t="s">
        <v>749</v>
      </c>
      <c r="C606" s="34">
        <v>0.13689999999999999</v>
      </c>
      <c r="D606" s="34"/>
      <c r="E606" s="34"/>
      <c r="F606" s="34"/>
      <c r="G606" s="1"/>
    </row>
    <row r="607" spans="1:7" ht="15" customHeight="1">
      <c r="A607" s="3" t="s">
        <v>69</v>
      </c>
      <c r="B607" s="1" t="s">
        <v>750</v>
      </c>
      <c r="C607" s="34">
        <v>0.1545</v>
      </c>
      <c r="D607" s="34"/>
      <c r="E607" s="34"/>
      <c r="F607" s="34"/>
      <c r="G607" s="1"/>
    </row>
    <row r="608" spans="1:7" ht="30">
      <c r="A608" s="3" t="s">
        <v>127</v>
      </c>
      <c r="B608" s="1" t="s">
        <v>803</v>
      </c>
      <c r="C608" s="34">
        <v>0.15210000000000001</v>
      </c>
      <c r="D608" s="34"/>
      <c r="E608" s="34"/>
      <c r="F608" s="34"/>
      <c r="G608" s="1"/>
    </row>
    <row r="609" spans="1:7" ht="45">
      <c r="A609" s="3" t="s">
        <v>833</v>
      </c>
      <c r="B609" s="1"/>
      <c r="C609" s="22"/>
      <c r="D609" s="22"/>
      <c r="E609" s="22"/>
      <c r="F609" s="22"/>
      <c r="G609" s="1"/>
    </row>
    <row r="610" spans="1:7">
      <c r="A610" s="32" t="s">
        <v>663</v>
      </c>
      <c r="B610" s="1" t="s">
        <v>664</v>
      </c>
      <c r="C610" s="22"/>
      <c r="D610" s="22"/>
      <c r="E610" s="22"/>
      <c r="F610" s="22"/>
      <c r="G610" s="1"/>
    </row>
    <row r="611" spans="1:7" ht="30">
      <c r="A611" s="3" t="s">
        <v>745</v>
      </c>
      <c r="B611" s="1" t="s">
        <v>746</v>
      </c>
      <c r="C611" s="22" t="s">
        <v>747</v>
      </c>
      <c r="D611" s="22"/>
      <c r="E611" s="22"/>
      <c r="F611" s="22"/>
      <c r="G611" s="1"/>
    </row>
    <row r="612" spans="1:7" ht="15" customHeight="1">
      <c r="A612" s="3" t="s">
        <v>67</v>
      </c>
      <c r="B612" s="1" t="s">
        <v>748</v>
      </c>
      <c r="C612" s="22" t="s">
        <v>157</v>
      </c>
      <c r="D612" s="22"/>
      <c r="E612" s="22"/>
      <c r="F612" s="22"/>
      <c r="G612" s="1"/>
    </row>
    <row r="613" spans="1:7" ht="15" customHeight="1">
      <c r="A613" s="3" t="s">
        <v>68</v>
      </c>
      <c r="B613" s="1" t="s">
        <v>749</v>
      </c>
      <c r="C613" s="34">
        <v>9.7699999999999995E-2</v>
      </c>
      <c r="D613" s="34"/>
      <c r="E613" s="34"/>
      <c r="F613" s="34"/>
      <c r="G613" s="1"/>
    </row>
    <row r="614" spans="1:7" ht="15" customHeight="1">
      <c r="A614" s="3" t="s">
        <v>69</v>
      </c>
      <c r="B614" s="1" t="s">
        <v>750</v>
      </c>
      <c r="C614" s="34">
        <v>0.16539999999999999</v>
      </c>
      <c r="D614" s="34"/>
      <c r="E614" s="34"/>
      <c r="F614" s="34"/>
      <c r="G614" s="1"/>
    </row>
    <row r="615" spans="1:7" ht="30">
      <c r="A615" s="3" t="s">
        <v>127</v>
      </c>
      <c r="B615" s="1" t="s">
        <v>803</v>
      </c>
      <c r="C615" s="34">
        <v>0.1623</v>
      </c>
      <c r="D615" s="34"/>
      <c r="E615" s="34"/>
      <c r="F615" s="34"/>
      <c r="G615" s="1"/>
    </row>
    <row r="616" spans="1:7" ht="45">
      <c r="A616" s="3" t="s">
        <v>834</v>
      </c>
      <c r="B616" s="1"/>
      <c r="C616" s="22"/>
      <c r="D616" s="22"/>
      <c r="E616" s="22"/>
      <c r="F616" s="22"/>
      <c r="G616" s="1"/>
    </row>
    <row r="617" spans="1:7">
      <c r="A617" s="32" t="s">
        <v>663</v>
      </c>
      <c r="B617" s="1" t="s">
        <v>664</v>
      </c>
      <c r="C617" s="22"/>
      <c r="D617" s="22"/>
      <c r="E617" s="22"/>
      <c r="F617" s="22"/>
      <c r="G617" s="1"/>
    </row>
    <row r="618" spans="1:7" ht="30">
      <c r="A618" s="3" t="s">
        <v>745</v>
      </c>
      <c r="B618" s="1" t="s">
        <v>746</v>
      </c>
      <c r="C618" s="22" t="s">
        <v>747</v>
      </c>
      <c r="D618" s="22"/>
      <c r="E618" s="22"/>
      <c r="F618" s="22"/>
      <c r="G618" s="1"/>
    </row>
    <row r="619" spans="1:7" ht="15" customHeight="1">
      <c r="A619" s="3" t="s">
        <v>67</v>
      </c>
      <c r="B619" s="1" t="s">
        <v>748</v>
      </c>
      <c r="C619" s="22" t="s">
        <v>159</v>
      </c>
      <c r="D619" s="22"/>
      <c r="E619" s="22"/>
      <c r="F619" s="22"/>
      <c r="G619" s="1"/>
    </row>
    <row r="620" spans="1:7" ht="15" customHeight="1">
      <c r="A620" s="3" t="s">
        <v>68</v>
      </c>
      <c r="B620" s="1" t="s">
        <v>749</v>
      </c>
      <c r="C620" s="34">
        <v>5.7599999999999998E-2</v>
      </c>
      <c r="D620" s="34"/>
      <c r="E620" s="34"/>
      <c r="F620" s="34"/>
      <c r="G620" s="1"/>
    </row>
    <row r="621" spans="1:7" ht="15" customHeight="1">
      <c r="A621" s="3" t="s">
        <v>69</v>
      </c>
      <c r="B621" s="1" t="s">
        <v>750</v>
      </c>
      <c r="C621" s="34">
        <v>0.17269999999999999</v>
      </c>
      <c r="D621" s="34"/>
      <c r="E621" s="34"/>
      <c r="F621" s="34"/>
      <c r="G621" s="1"/>
    </row>
    <row r="622" spans="1:7" ht="30">
      <c r="A622" s="3" t="s">
        <v>127</v>
      </c>
      <c r="B622" s="1" t="s">
        <v>803</v>
      </c>
      <c r="C622" s="34">
        <v>0.1694</v>
      </c>
      <c r="D622" s="34"/>
      <c r="E622" s="34"/>
      <c r="F622" s="34"/>
      <c r="G622" s="1"/>
    </row>
    <row r="623" spans="1:7" ht="60">
      <c r="A623" s="3" t="s">
        <v>835</v>
      </c>
      <c r="B623" s="1"/>
      <c r="C623" s="22"/>
      <c r="D623" s="22"/>
      <c r="E623" s="22"/>
      <c r="F623" s="22"/>
      <c r="G623" s="1"/>
    </row>
    <row r="624" spans="1:7">
      <c r="A624" s="32" t="s">
        <v>663</v>
      </c>
      <c r="B624" s="1" t="s">
        <v>664</v>
      </c>
      <c r="C624" s="22"/>
      <c r="D624" s="22"/>
      <c r="E624" s="22"/>
      <c r="F624" s="22"/>
      <c r="G624" s="1"/>
    </row>
    <row r="625" spans="1:7" ht="30">
      <c r="A625" s="3" t="s">
        <v>745</v>
      </c>
      <c r="B625" s="1" t="s">
        <v>746</v>
      </c>
      <c r="C625" s="22" t="s">
        <v>747</v>
      </c>
      <c r="D625" s="22"/>
      <c r="E625" s="22"/>
      <c r="F625" s="22"/>
      <c r="G625" s="1"/>
    </row>
    <row r="626" spans="1:7" ht="15" customHeight="1">
      <c r="A626" s="3" t="s">
        <v>67</v>
      </c>
      <c r="B626" s="1" t="s">
        <v>748</v>
      </c>
      <c r="C626" s="22" t="s">
        <v>197</v>
      </c>
      <c r="D626" s="22"/>
      <c r="E626" s="22"/>
      <c r="F626" s="22"/>
      <c r="G626" s="1"/>
    </row>
    <row r="627" spans="1:7" ht="15" customHeight="1">
      <c r="A627" s="3" t="s">
        <v>68</v>
      </c>
      <c r="B627" s="1" t="s">
        <v>749</v>
      </c>
      <c r="C627" s="34">
        <v>8.5099999999999995E-2</v>
      </c>
      <c r="D627" s="34"/>
      <c r="E627" s="34"/>
      <c r="F627" s="34"/>
      <c r="G627" s="1"/>
    </row>
    <row r="628" spans="1:7" ht="15" customHeight="1">
      <c r="A628" s="3" t="s">
        <v>69</v>
      </c>
      <c r="B628" s="1" t="s">
        <v>750</v>
      </c>
      <c r="C628" s="34">
        <v>0.10920000000000001</v>
      </c>
      <c r="D628" s="34"/>
      <c r="E628" s="34"/>
      <c r="F628" s="34"/>
      <c r="G628" s="1"/>
    </row>
    <row r="629" spans="1:7" ht="30">
      <c r="A629" s="3" t="s">
        <v>127</v>
      </c>
      <c r="B629" s="1" t="s">
        <v>803</v>
      </c>
      <c r="C629" s="34">
        <v>0.10780000000000001</v>
      </c>
      <c r="D629" s="34"/>
      <c r="E629" s="34"/>
      <c r="F629" s="34"/>
      <c r="G629" s="1"/>
    </row>
    <row r="630" spans="1:7" ht="30">
      <c r="A630" s="3" t="s">
        <v>836</v>
      </c>
      <c r="B630" s="1"/>
      <c r="C630" s="22"/>
      <c r="D630" s="22"/>
      <c r="E630" s="22"/>
      <c r="F630" s="22"/>
      <c r="G630" s="1"/>
    </row>
    <row r="631" spans="1:7">
      <c r="A631" s="32" t="s">
        <v>663</v>
      </c>
      <c r="B631" s="1" t="s">
        <v>664</v>
      </c>
      <c r="C631" s="22"/>
      <c r="D631" s="22"/>
      <c r="E631" s="22"/>
      <c r="F631" s="22"/>
      <c r="G631" s="1"/>
    </row>
    <row r="632" spans="1:7" ht="30">
      <c r="A632" s="3" t="s">
        <v>10</v>
      </c>
      <c r="B632" s="1" t="s">
        <v>755</v>
      </c>
      <c r="C632" s="34">
        <v>5.0000000000000001E-4</v>
      </c>
      <c r="D632" s="34"/>
      <c r="E632" s="34"/>
      <c r="F632" s="34"/>
      <c r="G632" s="1"/>
    </row>
    <row r="633" spans="1:7" ht="30">
      <c r="A633" s="3" t="s">
        <v>84</v>
      </c>
      <c r="B633" s="1" t="s">
        <v>800</v>
      </c>
      <c r="C633" s="34">
        <v>2.5000000000000001E-3</v>
      </c>
      <c r="D633" s="34"/>
      <c r="E633" s="34"/>
      <c r="F633" s="34"/>
      <c r="G633" s="1"/>
    </row>
    <row r="634" spans="1:7" ht="30">
      <c r="A634" s="3" t="s">
        <v>11</v>
      </c>
      <c r="B634" s="1" t="s">
        <v>756</v>
      </c>
      <c r="C634" s="36" t="s">
        <v>134</v>
      </c>
      <c r="D634" s="36"/>
      <c r="E634" s="36"/>
      <c r="F634" s="36"/>
      <c r="G634" s="1"/>
    </row>
    <row r="635" spans="1:7" ht="30">
      <c r="A635" s="3" t="s">
        <v>114</v>
      </c>
      <c r="B635" s="1" t="s">
        <v>805</v>
      </c>
      <c r="C635" s="34">
        <v>2.5999999999999999E-3</v>
      </c>
      <c r="D635" s="34"/>
      <c r="E635" s="34"/>
      <c r="F635" s="34"/>
      <c r="G635" s="1"/>
    </row>
    <row r="636" spans="1:7" ht="15" customHeight="1">
      <c r="A636" s="3" t="s">
        <v>12</v>
      </c>
      <c r="B636" s="1" t="s">
        <v>757</v>
      </c>
      <c r="C636" s="34">
        <v>5.5999999999999999E-3</v>
      </c>
      <c r="D636" s="34"/>
      <c r="E636" s="34"/>
      <c r="F636" s="34"/>
      <c r="G636" s="1"/>
    </row>
    <row r="637" spans="1:7" ht="30">
      <c r="A637" s="3" t="s">
        <v>17</v>
      </c>
      <c r="B637" s="1" t="s">
        <v>758</v>
      </c>
      <c r="C637" s="22">
        <v>57</v>
      </c>
      <c r="D637" s="22"/>
      <c r="E637" s="22"/>
      <c r="F637" s="22"/>
      <c r="G637" s="1"/>
    </row>
    <row r="638" spans="1:7" ht="30">
      <c r="A638" s="3" t="s">
        <v>18</v>
      </c>
      <c r="B638" s="1" t="s">
        <v>759</v>
      </c>
      <c r="C638" s="22">
        <v>179</v>
      </c>
      <c r="D638" s="22"/>
      <c r="E638" s="22"/>
      <c r="F638" s="22"/>
      <c r="G638" s="1"/>
    </row>
    <row r="639" spans="1:7" ht="30">
      <c r="A639" s="3" t="s">
        <v>19</v>
      </c>
      <c r="B639" s="1" t="s">
        <v>760</v>
      </c>
      <c r="C639" s="22">
        <v>313</v>
      </c>
      <c r="D639" s="22"/>
      <c r="E639" s="22"/>
      <c r="F639" s="22"/>
      <c r="G639" s="1"/>
    </row>
    <row r="640" spans="1:7" ht="30">
      <c r="A640" s="3" t="s">
        <v>20</v>
      </c>
      <c r="B640" s="1" t="s">
        <v>761</v>
      </c>
      <c r="C640" s="22">
        <v>701</v>
      </c>
      <c r="D640" s="22"/>
      <c r="E640" s="22"/>
      <c r="F640" s="22"/>
      <c r="G640" s="1"/>
    </row>
    <row r="641" spans="1:7" ht="15" customHeight="1">
      <c r="A641" s="3" t="s">
        <v>772</v>
      </c>
      <c r="B641" s="1" t="s">
        <v>773</v>
      </c>
      <c r="C641" s="34">
        <v>0.11700000000000001</v>
      </c>
      <c r="D641" s="34"/>
      <c r="E641" s="34"/>
      <c r="F641" s="34"/>
      <c r="G641" s="1"/>
    </row>
    <row r="642" spans="1:7" ht="15" customHeight="1">
      <c r="A642" s="3" t="s">
        <v>774</v>
      </c>
      <c r="B642" s="1" t="s">
        <v>775</v>
      </c>
      <c r="C642" s="34">
        <v>2.2599999999999999E-2</v>
      </c>
      <c r="D642" s="34"/>
      <c r="E642" s="34"/>
      <c r="F642" s="34"/>
      <c r="G642" s="1"/>
    </row>
    <row r="643" spans="1:7" ht="15" customHeight="1">
      <c r="A643" s="3" t="s">
        <v>776</v>
      </c>
      <c r="B643" s="1" t="s">
        <v>777</v>
      </c>
      <c r="C643" s="34">
        <v>0.1163</v>
      </c>
      <c r="D643" s="34"/>
      <c r="E643" s="34"/>
      <c r="F643" s="34"/>
      <c r="G643" s="1"/>
    </row>
    <row r="644" spans="1:7" ht="15" customHeight="1">
      <c r="A644" s="3" t="s">
        <v>778</v>
      </c>
      <c r="B644" s="1" t="s">
        <v>779</v>
      </c>
      <c r="C644" s="34">
        <v>0.17949999999999999</v>
      </c>
      <c r="D644" s="34"/>
      <c r="E644" s="34"/>
      <c r="F644" s="34"/>
      <c r="G644" s="1"/>
    </row>
    <row r="645" spans="1:7" ht="15" customHeight="1">
      <c r="A645" s="3" t="s">
        <v>780</v>
      </c>
      <c r="B645" s="1" t="s">
        <v>781</v>
      </c>
      <c r="C645" s="34">
        <v>7.8299999999999995E-2</v>
      </c>
      <c r="D645" s="34"/>
      <c r="E645" s="34"/>
      <c r="F645" s="34"/>
      <c r="G645" s="1"/>
    </row>
    <row r="646" spans="1:7" ht="15" customHeight="1">
      <c r="A646" s="3" t="s">
        <v>782</v>
      </c>
      <c r="B646" s="1" t="s">
        <v>783</v>
      </c>
      <c r="C646" s="22" t="s">
        <v>59</v>
      </c>
      <c r="D646" s="22"/>
      <c r="E646" s="22"/>
      <c r="F646" s="22"/>
      <c r="G646" s="1"/>
    </row>
    <row r="647" spans="1:7" ht="30">
      <c r="A647" s="3" t="s">
        <v>784</v>
      </c>
      <c r="B647" s="1" t="s">
        <v>785</v>
      </c>
      <c r="C647" s="33">
        <v>40451</v>
      </c>
      <c r="D647" s="33"/>
      <c r="E647" s="33"/>
      <c r="F647" s="33"/>
      <c r="G647" s="1"/>
    </row>
    <row r="648" spans="1:7" ht="15" customHeight="1">
      <c r="A648" s="3" t="s">
        <v>786</v>
      </c>
      <c r="B648" s="1" t="s">
        <v>787</v>
      </c>
      <c r="C648" s="34">
        <v>8.5699999999999998E-2</v>
      </c>
      <c r="D648" s="34"/>
      <c r="E648" s="34"/>
      <c r="F648" s="34"/>
      <c r="G648" s="1"/>
    </row>
    <row r="649" spans="1:7" ht="15" customHeight="1">
      <c r="A649" s="3" t="s">
        <v>788</v>
      </c>
      <c r="B649" s="1" t="s">
        <v>789</v>
      </c>
      <c r="C649" s="22" t="s">
        <v>62</v>
      </c>
      <c r="D649" s="22"/>
      <c r="E649" s="22"/>
      <c r="F649" s="22"/>
      <c r="G649" s="1"/>
    </row>
    <row r="650" spans="1:7" ht="30">
      <c r="A650" s="3" t="s">
        <v>790</v>
      </c>
      <c r="B650" s="1" t="s">
        <v>791</v>
      </c>
      <c r="C650" s="33">
        <v>40816</v>
      </c>
      <c r="D650" s="33"/>
      <c r="E650" s="33"/>
      <c r="F650" s="33"/>
      <c r="G650" s="1"/>
    </row>
    <row r="651" spans="1:7" ht="15" customHeight="1">
      <c r="A651" s="3" t="s">
        <v>792</v>
      </c>
      <c r="B651" s="1" t="s">
        <v>793</v>
      </c>
      <c r="C651" s="34">
        <v>-9.3100000000000002E-2</v>
      </c>
      <c r="D651" s="34"/>
      <c r="E651" s="34"/>
      <c r="F651" s="34"/>
      <c r="G651" s="1"/>
    </row>
    <row r="652" spans="1:7" ht="15" customHeight="1">
      <c r="A652" s="3" t="s">
        <v>67</v>
      </c>
      <c r="B652" s="1" t="s">
        <v>748</v>
      </c>
      <c r="C652" s="22" t="s">
        <v>195</v>
      </c>
      <c r="D652" s="22"/>
      <c r="E652" s="22"/>
      <c r="F652" s="22"/>
      <c r="G652" s="1"/>
    </row>
    <row r="653" spans="1:7" ht="15" customHeight="1">
      <c r="A653" s="3" t="s">
        <v>68</v>
      </c>
      <c r="B653" s="1" t="s">
        <v>749</v>
      </c>
      <c r="C653" s="34">
        <v>7.8299999999999995E-2</v>
      </c>
      <c r="D653" s="34"/>
      <c r="E653" s="34"/>
      <c r="F653" s="34"/>
      <c r="G653" s="1"/>
    </row>
    <row r="654" spans="1:7" ht="15" customHeight="1">
      <c r="A654" s="3" t="s">
        <v>69</v>
      </c>
      <c r="B654" s="1" t="s">
        <v>750</v>
      </c>
      <c r="C654" s="34">
        <v>0.10150000000000001</v>
      </c>
      <c r="D654" s="34"/>
      <c r="E654" s="34"/>
      <c r="F654" s="34"/>
      <c r="G654" s="1"/>
    </row>
    <row r="655" spans="1:7" ht="30">
      <c r="A655" s="3" t="s">
        <v>127</v>
      </c>
      <c r="B655" s="1" t="s">
        <v>803</v>
      </c>
      <c r="C655" s="34">
        <v>0.10150000000000001</v>
      </c>
      <c r="D655" s="34"/>
      <c r="E655" s="34"/>
      <c r="F655" s="34"/>
      <c r="G655" s="1"/>
    </row>
    <row r="656" spans="1:7" ht="15" customHeight="1">
      <c r="A656" s="3" t="s">
        <v>128</v>
      </c>
      <c r="B656" s="1" t="s">
        <v>806</v>
      </c>
      <c r="C656" s="33">
        <v>40177</v>
      </c>
      <c r="D656" s="33"/>
      <c r="E656" s="33"/>
      <c r="F656" s="33"/>
      <c r="G656" s="1"/>
    </row>
    <row r="657" spans="1:7" ht="45">
      <c r="A657" s="3" t="s">
        <v>837</v>
      </c>
      <c r="B657" s="1"/>
      <c r="C657" s="22"/>
      <c r="D657" s="22"/>
      <c r="E657" s="22"/>
      <c r="F657" s="22"/>
      <c r="G657" s="1"/>
    </row>
    <row r="658" spans="1:7">
      <c r="A658" s="32" t="s">
        <v>663</v>
      </c>
      <c r="B658" s="1" t="s">
        <v>664</v>
      </c>
      <c r="C658" s="22"/>
      <c r="D658" s="22"/>
      <c r="E658" s="22"/>
      <c r="F658" s="22"/>
      <c r="G658" s="1"/>
    </row>
    <row r="659" spans="1:7" ht="15" customHeight="1">
      <c r="A659" s="3" t="s">
        <v>682</v>
      </c>
      <c r="B659" s="1" t="s">
        <v>683</v>
      </c>
      <c r="C659" s="22" t="s">
        <v>200</v>
      </c>
      <c r="D659" s="22"/>
      <c r="E659" s="22"/>
      <c r="F659" s="22"/>
      <c r="G659" s="1"/>
    </row>
    <row r="660" spans="1:7" ht="15" customHeight="1">
      <c r="A660" s="3" t="s">
        <v>684</v>
      </c>
      <c r="B660" s="1" t="s">
        <v>685</v>
      </c>
      <c r="C660" s="22" t="s">
        <v>2</v>
      </c>
      <c r="D660" s="22"/>
      <c r="E660" s="22"/>
      <c r="F660" s="22"/>
      <c r="G660" s="1"/>
    </row>
    <row r="661" spans="1:7" ht="15.75">
      <c r="A661" s="3" t="s">
        <v>686</v>
      </c>
      <c r="B661" s="1" t="s">
        <v>687</v>
      </c>
      <c r="C661" s="23" t="s">
        <v>201</v>
      </c>
      <c r="D661" s="23"/>
      <c r="E661" s="23"/>
      <c r="F661" s="23"/>
      <c r="G661" s="1"/>
    </row>
    <row r="662" spans="1:7" ht="15" customHeight="1">
      <c r="A662" s="3" t="s">
        <v>688</v>
      </c>
      <c r="B662" s="1" t="s">
        <v>689</v>
      </c>
      <c r="C662" s="22" t="s">
        <v>4</v>
      </c>
      <c r="D662" s="22"/>
      <c r="E662" s="22"/>
      <c r="F662" s="22"/>
      <c r="G662" s="1"/>
    </row>
    <row r="663" spans="1:7" ht="38.25" customHeight="1">
      <c r="A663" s="3" t="s">
        <v>690</v>
      </c>
      <c r="B663" s="1" t="s">
        <v>691</v>
      </c>
      <c r="C663" s="23" t="s">
        <v>5</v>
      </c>
      <c r="D663" s="23"/>
      <c r="E663" s="23"/>
      <c r="F663" s="23"/>
      <c r="G663" s="1"/>
    </row>
    <row r="664" spans="1:7" ht="30" customHeight="1">
      <c r="A664" s="3" t="s">
        <v>692</v>
      </c>
      <c r="B664" s="1" t="s">
        <v>693</v>
      </c>
      <c r="C664" s="22" t="s">
        <v>6</v>
      </c>
      <c r="D664" s="22"/>
      <c r="E664" s="22"/>
      <c r="F664" s="22"/>
      <c r="G664" s="1"/>
    </row>
    <row r="665" spans="1:7" ht="15" customHeight="1">
      <c r="A665" s="3" t="s">
        <v>694</v>
      </c>
      <c r="B665" s="1" t="s">
        <v>695</v>
      </c>
      <c r="C665" s="22" t="s">
        <v>22</v>
      </c>
      <c r="D665" s="22"/>
      <c r="E665" s="22"/>
      <c r="F665" s="22"/>
      <c r="G665" s="1"/>
    </row>
    <row r="666" spans="1:7" ht="76.5" customHeight="1">
      <c r="A666" s="3" t="s">
        <v>696</v>
      </c>
      <c r="B666" s="1" t="s">
        <v>697</v>
      </c>
      <c r="C666" s="23" t="s">
        <v>203</v>
      </c>
      <c r="D666" s="23"/>
      <c r="E666" s="23"/>
      <c r="F666" s="23"/>
      <c r="G666" s="1"/>
    </row>
    <row r="667" spans="1:7" ht="15" customHeight="1">
      <c r="A667" s="3" t="s">
        <v>698</v>
      </c>
      <c r="B667" s="1" t="s">
        <v>699</v>
      </c>
      <c r="C667" s="34">
        <v>0.08</v>
      </c>
      <c r="D667" s="34"/>
      <c r="E667" s="34"/>
      <c r="F667" s="34"/>
      <c r="G667" s="1"/>
    </row>
    <row r="668" spans="1:7" ht="15" customHeight="1">
      <c r="A668" s="3" t="s">
        <v>700</v>
      </c>
      <c r="B668" s="1" t="s">
        <v>701</v>
      </c>
      <c r="C668" s="22" t="s">
        <v>13</v>
      </c>
      <c r="D668" s="22"/>
      <c r="E668" s="22"/>
      <c r="F668" s="22"/>
      <c r="G668" s="1"/>
    </row>
    <row r="669" spans="1:7" ht="30.75">
      <c r="A669" s="3" t="s">
        <v>702</v>
      </c>
      <c r="B669" s="1" t="s">
        <v>703</v>
      </c>
      <c r="C669" s="23" t="s">
        <v>14</v>
      </c>
      <c r="D669" s="23"/>
      <c r="E669" s="23"/>
      <c r="F669" s="23"/>
      <c r="G669" s="1"/>
    </row>
    <row r="670" spans="1:7" ht="75" customHeight="1">
      <c r="A670" s="3" t="s">
        <v>704</v>
      </c>
      <c r="B670" s="1" t="s">
        <v>705</v>
      </c>
      <c r="C670" s="22" t="s">
        <v>15</v>
      </c>
      <c r="D670" s="22"/>
      <c r="E670" s="22"/>
      <c r="F670" s="22"/>
      <c r="G670" s="1"/>
    </row>
    <row r="671" spans="1:7" ht="15" customHeight="1">
      <c r="A671" s="3" t="s">
        <v>706</v>
      </c>
      <c r="B671" s="1" t="s">
        <v>707</v>
      </c>
      <c r="C671" s="22" t="s">
        <v>24</v>
      </c>
      <c r="D671" s="22"/>
      <c r="E671" s="22"/>
      <c r="F671" s="22"/>
      <c r="G671" s="1"/>
    </row>
    <row r="672" spans="1:7" ht="114.75" customHeight="1">
      <c r="A672" s="35" t="s">
        <v>708</v>
      </c>
      <c r="B672" s="22" t="s">
        <v>709</v>
      </c>
      <c r="C672" s="23" t="s">
        <v>204</v>
      </c>
      <c r="D672" s="23"/>
      <c r="E672" s="23"/>
      <c r="F672" s="23"/>
      <c r="G672" s="22"/>
    </row>
    <row r="673" spans="1:7" ht="102" customHeight="1">
      <c r="A673" s="35"/>
      <c r="B673" s="22"/>
      <c r="C673" s="23" t="s">
        <v>172</v>
      </c>
      <c r="D673" s="23"/>
      <c r="E673" s="23"/>
      <c r="F673" s="23"/>
      <c r="G673" s="22"/>
    </row>
    <row r="674" spans="1:7" ht="51" customHeight="1">
      <c r="A674" s="35"/>
      <c r="B674" s="22"/>
      <c r="C674" s="23" t="s">
        <v>140</v>
      </c>
      <c r="D674" s="23"/>
      <c r="E674" s="23"/>
      <c r="F674" s="23"/>
      <c r="G674" s="22"/>
    </row>
    <row r="675" spans="1:7" ht="89.25" customHeight="1">
      <c r="A675" s="35"/>
      <c r="B675" s="22"/>
      <c r="C675" s="27" t="s">
        <v>205</v>
      </c>
      <c r="D675" s="27"/>
      <c r="E675" s="27"/>
      <c r="F675" s="27"/>
      <c r="G675" s="22"/>
    </row>
    <row r="676" spans="1:7" ht="15" customHeight="1">
      <c r="A676" s="3" t="s">
        <v>710</v>
      </c>
      <c r="B676" s="1" t="s">
        <v>711</v>
      </c>
      <c r="C676" s="22" t="s">
        <v>39</v>
      </c>
      <c r="D676" s="22"/>
      <c r="E676" s="22"/>
      <c r="F676" s="22"/>
      <c r="G676" s="1"/>
    </row>
    <row r="677" spans="1:7" ht="102" customHeight="1">
      <c r="A677" s="35" t="s">
        <v>712</v>
      </c>
      <c r="B677" s="22" t="s">
        <v>713</v>
      </c>
      <c r="C677" s="23" t="s">
        <v>142</v>
      </c>
      <c r="D677" s="23"/>
      <c r="E677" s="23"/>
      <c r="F677" s="23"/>
      <c r="G677" s="22"/>
    </row>
    <row r="678" spans="1:7" ht="25.5" customHeight="1">
      <c r="A678" s="35"/>
      <c r="B678" s="22"/>
      <c r="C678" s="24" t="s">
        <v>42</v>
      </c>
      <c r="D678" s="24"/>
      <c r="E678" s="24"/>
      <c r="F678" s="24"/>
      <c r="G678" s="22"/>
    </row>
    <row r="679" spans="1:7" ht="25.5" customHeight="1">
      <c r="A679" s="35"/>
      <c r="B679" s="22"/>
      <c r="C679" s="24" t="s">
        <v>143</v>
      </c>
      <c r="D679" s="24"/>
      <c r="E679" s="24"/>
      <c r="F679" s="24"/>
      <c r="G679" s="22"/>
    </row>
    <row r="680" spans="1:7" ht="25.5" customHeight="1">
      <c r="A680" s="35"/>
      <c r="B680" s="22"/>
      <c r="C680" s="24" t="s">
        <v>144</v>
      </c>
      <c r="D680" s="24"/>
      <c r="E680" s="24"/>
      <c r="F680" s="24"/>
      <c r="G680" s="22"/>
    </row>
    <row r="681" spans="1:7">
      <c r="A681" s="35"/>
      <c r="B681" s="22"/>
      <c r="C681" s="23" t="s">
        <v>145</v>
      </c>
      <c r="D681" s="23"/>
      <c r="E681" s="23"/>
      <c r="F681" s="23"/>
      <c r="G681" s="22"/>
    </row>
    <row r="682" spans="1:7" ht="51" customHeight="1">
      <c r="A682" s="35"/>
      <c r="B682" s="22"/>
      <c r="C682" s="24" t="s">
        <v>174</v>
      </c>
      <c r="D682" s="24"/>
      <c r="E682" s="24"/>
      <c r="F682" s="24"/>
      <c r="G682" s="22"/>
    </row>
    <row r="683" spans="1:7" ht="25.5" customHeight="1">
      <c r="A683" s="35"/>
      <c r="B683" s="22"/>
      <c r="C683" s="24" t="s">
        <v>43</v>
      </c>
      <c r="D683" s="24"/>
      <c r="E683" s="24"/>
      <c r="F683" s="24"/>
      <c r="G683" s="22"/>
    </row>
    <row r="684" spans="1:7" ht="25.5" customHeight="1">
      <c r="A684" s="35"/>
      <c r="B684" s="22"/>
      <c r="C684" s="24" t="s">
        <v>103</v>
      </c>
      <c r="D684" s="24"/>
      <c r="E684" s="24"/>
      <c r="F684" s="24"/>
      <c r="G684" s="22"/>
    </row>
    <row r="685" spans="1:7" ht="63.75" customHeight="1">
      <c r="A685" s="35"/>
      <c r="B685" s="22"/>
      <c r="C685" s="24" t="s">
        <v>175</v>
      </c>
      <c r="D685" s="24"/>
      <c r="E685" s="24"/>
      <c r="F685" s="24"/>
      <c r="G685" s="22"/>
    </row>
    <row r="686" spans="1:7" ht="38.25" customHeight="1">
      <c r="A686" s="35"/>
      <c r="B686" s="22"/>
      <c r="C686" s="24" t="s">
        <v>146</v>
      </c>
      <c r="D686" s="24"/>
      <c r="E686" s="24"/>
      <c r="F686" s="24"/>
      <c r="G686" s="22"/>
    </row>
    <row r="687" spans="1:7" ht="38.25" customHeight="1">
      <c r="A687" s="35"/>
      <c r="B687" s="22"/>
      <c r="C687" s="24" t="s">
        <v>45</v>
      </c>
      <c r="D687" s="24"/>
      <c r="E687" s="24"/>
      <c r="F687" s="24"/>
      <c r="G687" s="22"/>
    </row>
    <row r="688" spans="1:7" ht="38.25" customHeight="1">
      <c r="A688" s="35"/>
      <c r="B688" s="22"/>
      <c r="C688" s="24" t="s">
        <v>46</v>
      </c>
      <c r="D688" s="24"/>
      <c r="E688" s="24"/>
      <c r="F688" s="24"/>
      <c r="G688" s="22"/>
    </row>
    <row r="689" spans="1:7" ht="25.5" customHeight="1">
      <c r="A689" s="35"/>
      <c r="B689" s="22"/>
      <c r="C689" s="24" t="s">
        <v>120</v>
      </c>
      <c r="D689" s="24"/>
      <c r="E689" s="24"/>
      <c r="F689" s="24"/>
      <c r="G689" s="22"/>
    </row>
    <row r="690" spans="1:7" ht="25.5" customHeight="1">
      <c r="A690" s="35"/>
      <c r="B690" s="22"/>
      <c r="C690" s="24" t="s">
        <v>144</v>
      </c>
      <c r="D690" s="24"/>
      <c r="E690" s="24"/>
      <c r="F690" s="24"/>
      <c r="G690" s="22"/>
    </row>
    <row r="691" spans="1:7" ht="38.25" customHeight="1">
      <c r="A691" s="35"/>
      <c r="B691" s="22"/>
      <c r="C691" s="24" t="s">
        <v>49</v>
      </c>
      <c r="D691" s="24"/>
      <c r="E691" s="24"/>
      <c r="F691" s="24"/>
      <c r="G691" s="22"/>
    </row>
    <row r="692" spans="1:7" ht="38.25" customHeight="1">
      <c r="A692" s="35"/>
      <c r="B692" s="22"/>
      <c r="C692" s="24" t="s">
        <v>50</v>
      </c>
      <c r="D692" s="24"/>
      <c r="E692" s="24"/>
      <c r="F692" s="24"/>
      <c r="G692" s="22"/>
    </row>
    <row r="693" spans="1:7" ht="76.5" customHeight="1">
      <c r="A693" s="35"/>
      <c r="B693" s="22"/>
      <c r="C693" s="24" t="s">
        <v>121</v>
      </c>
      <c r="D693" s="24"/>
      <c r="E693" s="24"/>
      <c r="F693" s="24"/>
      <c r="G693" s="22"/>
    </row>
    <row r="694" spans="1:7" ht="63.75" customHeight="1">
      <c r="A694" s="35"/>
      <c r="B694" s="22"/>
      <c r="C694" s="24" t="s">
        <v>105</v>
      </c>
      <c r="D694" s="24"/>
      <c r="E694" s="24"/>
      <c r="F694" s="24"/>
      <c r="G694" s="22"/>
    </row>
    <row r="695" spans="1:7" ht="25.5" customHeight="1">
      <c r="A695" s="35"/>
      <c r="B695" s="22"/>
      <c r="C695" s="24" t="s">
        <v>52</v>
      </c>
      <c r="D695" s="24"/>
      <c r="E695" s="24"/>
      <c r="F695" s="24"/>
      <c r="G695" s="22"/>
    </row>
    <row r="696" spans="1:7" ht="38.25" customHeight="1">
      <c r="A696" s="35"/>
      <c r="B696" s="22"/>
      <c r="C696" s="28" t="s">
        <v>53</v>
      </c>
      <c r="D696" s="28"/>
      <c r="E696" s="28"/>
      <c r="F696" s="28"/>
      <c r="G696" s="22"/>
    </row>
    <row r="697" spans="1:7" ht="38.25" customHeight="1">
      <c r="A697" s="35"/>
      <c r="B697" s="22"/>
      <c r="C697" s="24" t="s">
        <v>176</v>
      </c>
      <c r="D697" s="24"/>
      <c r="E697" s="24"/>
      <c r="F697" s="24"/>
      <c r="G697" s="22"/>
    </row>
    <row r="698" spans="1:7" ht="15" customHeight="1">
      <c r="A698" s="3" t="s">
        <v>714</v>
      </c>
      <c r="B698" s="1" t="s">
        <v>715</v>
      </c>
      <c r="C698" s="22" t="s">
        <v>817</v>
      </c>
      <c r="D698" s="22"/>
      <c r="E698" s="22"/>
      <c r="F698" s="22"/>
      <c r="G698" s="1"/>
    </row>
    <row r="699" spans="1:7" ht="30" customHeight="1">
      <c r="A699" s="3" t="s">
        <v>717</v>
      </c>
      <c r="B699" s="1" t="s">
        <v>718</v>
      </c>
      <c r="C699" s="22" t="s">
        <v>719</v>
      </c>
      <c r="D699" s="22"/>
      <c r="E699" s="22"/>
      <c r="F699" s="22"/>
      <c r="G699" s="1"/>
    </row>
    <row r="700" spans="1:7" ht="30">
      <c r="A700" s="3" t="s">
        <v>720</v>
      </c>
      <c r="B700" s="1" t="s">
        <v>721</v>
      </c>
      <c r="C700" s="22" t="s">
        <v>55</v>
      </c>
      <c r="D700" s="22"/>
      <c r="E700" s="22"/>
      <c r="F700" s="22"/>
      <c r="G700" s="1"/>
    </row>
    <row r="701" spans="1:7" ht="38.25" customHeight="1">
      <c r="A701" s="35" t="s">
        <v>722</v>
      </c>
      <c r="B701" s="22" t="s">
        <v>723</v>
      </c>
      <c r="C701" s="23" t="s">
        <v>56</v>
      </c>
      <c r="D701" s="23"/>
      <c r="E701" s="23"/>
      <c r="F701" s="23"/>
      <c r="G701" s="22"/>
    </row>
    <row r="702" spans="1:7" ht="63.75" customHeight="1">
      <c r="A702" s="35"/>
      <c r="B702" s="22"/>
      <c r="C702" s="23" t="s">
        <v>57</v>
      </c>
      <c r="D702" s="23"/>
      <c r="E702" s="23"/>
      <c r="F702" s="23"/>
      <c r="G702" s="22"/>
    </row>
    <row r="703" spans="1:7">
      <c r="A703" s="35"/>
      <c r="B703" s="22"/>
      <c r="C703" s="23" t="s">
        <v>177</v>
      </c>
      <c r="D703" s="23"/>
      <c r="E703" s="23"/>
      <c r="F703" s="23"/>
      <c r="G703" s="22"/>
    </row>
    <row r="704" spans="1:7" ht="75" customHeight="1">
      <c r="A704" s="3" t="s">
        <v>724</v>
      </c>
      <c r="B704" s="1" t="s">
        <v>725</v>
      </c>
      <c r="C704" s="22" t="s">
        <v>726</v>
      </c>
      <c r="D704" s="22"/>
      <c r="E704" s="22"/>
      <c r="F704" s="22"/>
      <c r="G704" s="1"/>
    </row>
    <row r="705" spans="1:7" ht="120" customHeight="1">
      <c r="A705" s="3" t="s">
        <v>727</v>
      </c>
      <c r="B705" s="1" t="s">
        <v>728</v>
      </c>
      <c r="C705" s="22" t="s">
        <v>211</v>
      </c>
      <c r="D705" s="22"/>
      <c r="E705" s="22"/>
      <c r="F705" s="22"/>
      <c r="G705" s="1"/>
    </row>
    <row r="706" spans="1:7" ht="30">
      <c r="A706" s="3" t="s">
        <v>729</v>
      </c>
      <c r="B706" s="1" t="s">
        <v>730</v>
      </c>
      <c r="C706" s="22" t="s">
        <v>731</v>
      </c>
      <c r="D706" s="22"/>
      <c r="E706" s="22"/>
      <c r="F706" s="22"/>
      <c r="G706" s="1"/>
    </row>
    <row r="707" spans="1:7" ht="30">
      <c r="A707" s="3" t="s">
        <v>732</v>
      </c>
      <c r="B707" s="1" t="s">
        <v>733</v>
      </c>
      <c r="C707" s="22" t="s">
        <v>734</v>
      </c>
      <c r="D707" s="22"/>
      <c r="E707" s="22"/>
      <c r="F707" s="22"/>
      <c r="G707" s="1"/>
    </row>
    <row r="708" spans="1:7" ht="15" customHeight="1">
      <c r="A708" s="3" t="s">
        <v>735</v>
      </c>
      <c r="B708" s="1" t="s">
        <v>736</v>
      </c>
      <c r="C708" s="22" t="s">
        <v>148</v>
      </c>
      <c r="D708" s="22"/>
      <c r="E708" s="22"/>
      <c r="F708" s="22"/>
      <c r="G708" s="1"/>
    </row>
    <row r="709" spans="1:7">
      <c r="A709" s="35" t="s">
        <v>737</v>
      </c>
      <c r="B709" s="22" t="s">
        <v>738</v>
      </c>
      <c r="C709" s="9"/>
      <c r="D709" s="9"/>
      <c r="E709" s="9"/>
      <c r="F709" s="9"/>
      <c r="G709" s="22"/>
    </row>
    <row r="710" spans="1:7">
      <c r="A710" s="35"/>
      <c r="B710" s="22"/>
      <c r="C710" s="6"/>
      <c r="D710" s="6"/>
      <c r="E710" s="6"/>
      <c r="F710" s="6"/>
      <c r="G710" s="22"/>
    </row>
    <row r="711" spans="1:7" ht="22.5">
      <c r="A711" s="35"/>
      <c r="B711" s="22"/>
      <c r="C711" s="10" t="s">
        <v>59</v>
      </c>
      <c r="D711" s="12" t="s">
        <v>123</v>
      </c>
      <c r="E711" s="12">
        <v>3.27</v>
      </c>
      <c r="F711" s="13" t="s">
        <v>61</v>
      </c>
      <c r="G711" s="22"/>
    </row>
    <row r="712" spans="1:7" ht="22.5">
      <c r="A712" s="35"/>
      <c r="B712" s="22"/>
      <c r="C712" s="10" t="s">
        <v>62</v>
      </c>
      <c r="D712" s="12" t="s">
        <v>179</v>
      </c>
      <c r="E712" s="12" t="s">
        <v>206</v>
      </c>
      <c r="F712" s="13" t="s">
        <v>65</v>
      </c>
      <c r="G712" s="22"/>
    </row>
    <row r="713" spans="1:7" ht="102" customHeight="1">
      <c r="A713" s="3" t="s">
        <v>739</v>
      </c>
      <c r="B713" s="1" t="s">
        <v>740</v>
      </c>
      <c r="C713" s="23" t="s">
        <v>211</v>
      </c>
      <c r="D713" s="23"/>
      <c r="E713" s="23"/>
      <c r="F713" s="23"/>
      <c r="G713" s="1"/>
    </row>
    <row r="714" spans="1:7" ht="15" customHeight="1">
      <c r="A714" s="3" t="s">
        <v>741</v>
      </c>
      <c r="B714" s="1" t="s">
        <v>742</v>
      </c>
      <c r="C714" s="22" t="s">
        <v>743</v>
      </c>
      <c r="D714" s="22"/>
      <c r="E714" s="22"/>
      <c r="F714" s="22"/>
      <c r="G714" s="1"/>
    </row>
    <row r="715" spans="1:7" ht="60">
      <c r="A715" s="3" t="s">
        <v>838</v>
      </c>
      <c r="B715" s="1"/>
      <c r="C715" s="22"/>
      <c r="D715" s="22"/>
      <c r="E715" s="22"/>
      <c r="F715" s="22"/>
      <c r="G715" s="1"/>
    </row>
    <row r="716" spans="1:7">
      <c r="A716" s="32" t="s">
        <v>663</v>
      </c>
      <c r="B716" s="1" t="s">
        <v>664</v>
      </c>
      <c r="C716" s="22"/>
      <c r="D716" s="22"/>
      <c r="E716" s="22"/>
      <c r="F716" s="22"/>
      <c r="G716" s="1"/>
    </row>
    <row r="717" spans="1:7" ht="30">
      <c r="A717" s="3" t="s">
        <v>745</v>
      </c>
      <c r="B717" s="1" t="s">
        <v>746</v>
      </c>
      <c r="C717" s="22" t="s">
        <v>747</v>
      </c>
      <c r="D717" s="22"/>
      <c r="E717" s="22"/>
      <c r="F717" s="22"/>
      <c r="G717" s="1"/>
    </row>
    <row r="718" spans="1:7" ht="15" customHeight="1">
      <c r="A718" s="3" t="s">
        <v>67</v>
      </c>
      <c r="B718" s="1" t="s">
        <v>748</v>
      </c>
      <c r="C718" s="22" t="s">
        <v>155</v>
      </c>
      <c r="D718" s="22"/>
      <c r="E718" s="22"/>
      <c r="F718" s="22"/>
      <c r="G718" s="1"/>
    </row>
    <row r="719" spans="1:7" ht="15" customHeight="1">
      <c r="A719" s="3" t="s">
        <v>68</v>
      </c>
      <c r="B719" s="1" t="s">
        <v>749</v>
      </c>
      <c r="C719" s="34">
        <v>-4.9000000000000002E-2</v>
      </c>
      <c r="D719" s="34"/>
      <c r="E719" s="34"/>
      <c r="F719" s="34"/>
      <c r="G719" s="1"/>
    </row>
    <row r="720" spans="1:7" ht="30">
      <c r="A720" s="3" t="s">
        <v>127</v>
      </c>
      <c r="B720" s="1" t="s">
        <v>803</v>
      </c>
      <c r="C720" s="34">
        <v>-2.35E-2</v>
      </c>
      <c r="D720" s="34"/>
      <c r="E720" s="34"/>
      <c r="F720" s="34"/>
      <c r="G720" s="1"/>
    </row>
    <row r="721" spans="1:7" ht="60">
      <c r="A721" s="3" t="s">
        <v>839</v>
      </c>
      <c r="B721" s="1"/>
      <c r="C721" s="22"/>
      <c r="D721" s="22"/>
      <c r="E721" s="22"/>
      <c r="F721" s="22"/>
      <c r="G721" s="1"/>
    </row>
    <row r="722" spans="1:7">
      <c r="A722" s="32" t="s">
        <v>663</v>
      </c>
      <c r="B722" s="1" t="s">
        <v>664</v>
      </c>
      <c r="C722" s="22"/>
      <c r="D722" s="22"/>
      <c r="E722" s="22"/>
      <c r="F722" s="22"/>
      <c r="G722" s="1"/>
    </row>
    <row r="723" spans="1:7" ht="30">
      <c r="A723" s="3" t="s">
        <v>745</v>
      </c>
      <c r="B723" s="1" t="s">
        <v>746</v>
      </c>
      <c r="C723" s="22" t="s">
        <v>747</v>
      </c>
      <c r="D723" s="22"/>
      <c r="E723" s="22"/>
      <c r="F723" s="22"/>
      <c r="G723" s="1"/>
    </row>
    <row r="724" spans="1:7" ht="15" customHeight="1">
      <c r="A724" s="3" t="s">
        <v>67</v>
      </c>
      <c r="B724" s="1" t="s">
        <v>748</v>
      </c>
      <c r="C724" s="22" t="s">
        <v>75</v>
      </c>
      <c r="D724" s="22"/>
      <c r="E724" s="22"/>
      <c r="F724" s="22"/>
      <c r="G724" s="1"/>
    </row>
    <row r="725" spans="1:7" ht="15" customHeight="1">
      <c r="A725" s="3" t="s">
        <v>68</v>
      </c>
      <c r="B725" s="1" t="s">
        <v>749</v>
      </c>
      <c r="C725" s="34">
        <v>5.9700000000000003E-2</v>
      </c>
      <c r="D725" s="34"/>
      <c r="E725" s="34"/>
      <c r="F725" s="34"/>
      <c r="G725" s="1"/>
    </row>
    <row r="726" spans="1:7" ht="30">
      <c r="A726" s="3" t="s">
        <v>127</v>
      </c>
      <c r="B726" s="1" t="s">
        <v>803</v>
      </c>
      <c r="C726" s="34">
        <v>4.2500000000000003E-2</v>
      </c>
      <c r="D726" s="34"/>
      <c r="E726" s="34"/>
      <c r="F726" s="34"/>
      <c r="G726" s="1"/>
    </row>
    <row r="727" spans="1:7" ht="45">
      <c r="A727" s="3" t="s">
        <v>840</v>
      </c>
      <c r="B727" s="1"/>
      <c r="C727" s="22"/>
      <c r="D727" s="22"/>
      <c r="E727" s="22"/>
      <c r="F727" s="22"/>
      <c r="G727" s="1"/>
    </row>
    <row r="728" spans="1:7">
      <c r="A728" s="32" t="s">
        <v>663</v>
      </c>
      <c r="B728" s="1" t="s">
        <v>664</v>
      </c>
      <c r="C728" s="22"/>
      <c r="D728" s="22"/>
      <c r="E728" s="22"/>
      <c r="F728" s="22"/>
      <c r="G728" s="1"/>
    </row>
    <row r="729" spans="1:7" ht="30">
      <c r="A729" s="3" t="s">
        <v>745</v>
      </c>
      <c r="B729" s="1" t="s">
        <v>746</v>
      </c>
      <c r="C729" s="22" t="s">
        <v>747</v>
      </c>
      <c r="D729" s="22"/>
      <c r="E729" s="22"/>
      <c r="F729" s="22"/>
      <c r="G729" s="1"/>
    </row>
    <row r="730" spans="1:7" ht="15" customHeight="1">
      <c r="A730" s="3" t="s">
        <v>67</v>
      </c>
      <c r="B730" s="1" t="s">
        <v>748</v>
      </c>
      <c r="C730" s="22" t="s">
        <v>77</v>
      </c>
      <c r="D730" s="22"/>
      <c r="E730" s="22"/>
      <c r="F730" s="22"/>
      <c r="G730" s="1"/>
    </row>
    <row r="731" spans="1:7" ht="15" customHeight="1">
      <c r="A731" s="3" t="s">
        <v>68</v>
      </c>
      <c r="B731" s="1" t="s">
        <v>749</v>
      </c>
      <c r="C731" s="34">
        <v>0.13689999999999999</v>
      </c>
      <c r="D731" s="34"/>
      <c r="E731" s="34"/>
      <c r="F731" s="34"/>
      <c r="G731" s="1"/>
    </row>
    <row r="732" spans="1:7" ht="30">
      <c r="A732" s="3" t="s">
        <v>127</v>
      </c>
      <c r="B732" s="1" t="s">
        <v>803</v>
      </c>
      <c r="C732" s="34">
        <v>0.17019999999999999</v>
      </c>
      <c r="D732" s="34"/>
      <c r="E732" s="34"/>
      <c r="F732" s="34"/>
      <c r="G732" s="1"/>
    </row>
    <row r="733" spans="1:7" ht="60">
      <c r="A733" s="3" t="s">
        <v>841</v>
      </c>
      <c r="B733" s="1"/>
      <c r="C733" s="22"/>
      <c r="D733" s="22"/>
      <c r="E733" s="22"/>
      <c r="F733" s="22"/>
      <c r="G733" s="1"/>
    </row>
    <row r="734" spans="1:7">
      <c r="A734" s="32" t="s">
        <v>663</v>
      </c>
      <c r="B734" s="1" t="s">
        <v>664</v>
      </c>
      <c r="C734" s="22"/>
      <c r="D734" s="22"/>
      <c r="E734" s="22"/>
      <c r="F734" s="22"/>
      <c r="G734" s="1"/>
    </row>
    <row r="735" spans="1:7" ht="30">
      <c r="A735" s="3" t="s">
        <v>745</v>
      </c>
      <c r="B735" s="1" t="s">
        <v>746</v>
      </c>
      <c r="C735" s="22" t="s">
        <v>747</v>
      </c>
      <c r="D735" s="22"/>
      <c r="E735" s="22"/>
      <c r="F735" s="22"/>
      <c r="G735" s="1"/>
    </row>
    <row r="736" spans="1:7" ht="15" customHeight="1">
      <c r="A736" s="3" t="s">
        <v>67</v>
      </c>
      <c r="B736" s="1" t="s">
        <v>748</v>
      </c>
      <c r="C736" s="22" t="s">
        <v>157</v>
      </c>
      <c r="D736" s="22"/>
      <c r="E736" s="22"/>
      <c r="F736" s="22"/>
      <c r="G736" s="1"/>
    </row>
    <row r="737" spans="1:7" ht="15" customHeight="1">
      <c r="A737" s="3" t="s">
        <v>68</v>
      </c>
      <c r="B737" s="1" t="s">
        <v>749</v>
      </c>
      <c r="C737" s="34">
        <v>9.7699999999999995E-2</v>
      </c>
      <c r="D737" s="34"/>
      <c r="E737" s="34"/>
      <c r="F737" s="34"/>
      <c r="G737" s="1"/>
    </row>
    <row r="738" spans="1:7" ht="30">
      <c r="A738" s="3" t="s">
        <v>127</v>
      </c>
      <c r="B738" s="1" t="s">
        <v>803</v>
      </c>
      <c r="C738" s="34">
        <v>0.1244</v>
      </c>
      <c r="D738" s="34"/>
      <c r="E738" s="34"/>
      <c r="F738" s="34"/>
      <c r="G738" s="1"/>
    </row>
    <row r="739" spans="1:7" ht="60">
      <c r="A739" s="3" t="s">
        <v>842</v>
      </c>
      <c r="B739" s="1"/>
      <c r="C739" s="22"/>
      <c r="D739" s="22"/>
      <c r="E739" s="22"/>
      <c r="F739" s="22"/>
      <c r="G739" s="1"/>
    </row>
    <row r="740" spans="1:7">
      <c r="A740" s="32" t="s">
        <v>663</v>
      </c>
      <c r="B740" s="1" t="s">
        <v>664</v>
      </c>
      <c r="C740" s="22"/>
      <c r="D740" s="22"/>
      <c r="E740" s="22"/>
      <c r="F740" s="22"/>
      <c r="G740" s="1"/>
    </row>
    <row r="741" spans="1:7" ht="30">
      <c r="A741" s="3" t="s">
        <v>745</v>
      </c>
      <c r="B741" s="1" t="s">
        <v>746</v>
      </c>
      <c r="C741" s="22" t="s">
        <v>747</v>
      </c>
      <c r="D741" s="22"/>
      <c r="E741" s="22"/>
      <c r="F741" s="22"/>
      <c r="G741" s="1"/>
    </row>
    <row r="742" spans="1:7" ht="15" customHeight="1">
      <c r="A742" s="3" t="s">
        <v>67</v>
      </c>
      <c r="B742" s="1" t="s">
        <v>748</v>
      </c>
      <c r="C742" s="22" t="s">
        <v>159</v>
      </c>
      <c r="D742" s="22"/>
      <c r="E742" s="22"/>
      <c r="F742" s="22"/>
      <c r="G742" s="1"/>
    </row>
    <row r="743" spans="1:7" ht="15" customHeight="1">
      <c r="A743" s="3" t="s">
        <v>68</v>
      </c>
      <c r="B743" s="1" t="s">
        <v>749</v>
      </c>
      <c r="C743" s="34">
        <v>5.7599999999999998E-2</v>
      </c>
      <c r="D743" s="34"/>
      <c r="E743" s="34"/>
      <c r="F743" s="34"/>
      <c r="G743" s="1"/>
    </row>
    <row r="744" spans="1:7" ht="30">
      <c r="A744" s="3" t="s">
        <v>127</v>
      </c>
      <c r="B744" s="1" t="s">
        <v>803</v>
      </c>
      <c r="C744" s="34">
        <v>0.10299999999999999</v>
      </c>
      <c r="D744" s="34"/>
      <c r="E744" s="34"/>
      <c r="F744" s="34"/>
      <c r="G744" s="1"/>
    </row>
    <row r="745" spans="1:7" ht="60">
      <c r="A745" s="3" t="s">
        <v>843</v>
      </c>
      <c r="B745" s="1"/>
      <c r="C745" s="22"/>
      <c r="D745" s="22"/>
      <c r="E745" s="22"/>
      <c r="F745" s="22"/>
      <c r="G745" s="1"/>
    </row>
    <row r="746" spans="1:7">
      <c r="A746" s="32" t="s">
        <v>663</v>
      </c>
      <c r="B746" s="1" t="s">
        <v>664</v>
      </c>
      <c r="C746" s="22"/>
      <c r="D746" s="22"/>
      <c r="E746" s="22"/>
      <c r="F746" s="22"/>
      <c r="G746" s="1"/>
    </row>
    <row r="747" spans="1:7" ht="30">
      <c r="A747" s="3" t="s">
        <v>745</v>
      </c>
      <c r="B747" s="1" t="s">
        <v>746</v>
      </c>
      <c r="C747" s="22" t="s">
        <v>747</v>
      </c>
      <c r="D747" s="22"/>
      <c r="E747" s="22"/>
      <c r="F747" s="22"/>
      <c r="G747" s="1"/>
    </row>
    <row r="748" spans="1:7" ht="15" customHeight="1">
      <c r="A748" s="3" t="s">
        <v>67</v>
      </c>
      <c r="B748" s="1" t="s">
        <v>748</v>
      </c>
      <c r="C748" s="22" t="s">
        <v>210</v>
      </c>
      <c r="D748" s="22"/>
      <c r="E748" s="22"/>
      <c r="F748" s="22"/>
      <c r="G748" s="1"/>
    </row>
    <row r="749" spans="1:7" ht="15" customHeight="1">
      <c r="A749" s="3" t="s">
        <v>68</v>
      </c>
      <c r="B749" s="1" t="s">
        <v>749</v>
      </c>
      <c r="C749" s="34">
        <v>8.5099999999999995E-2</v>
      </c>
      <c r="D749" s="34"/>
      <c r="E749" s="34"/>
      <c r="F749" s="34"/>
      <c r="G749" s="1"/>
    </row>
    <row r="750" spans="1:7" ht="30">
      <c r="A750" s="3" t="s">
        <v>127</v>
      </c>
      <c r="B750" s="1" t="s">
        <v>803</v>
      </c>
      <c r="C750" s="34">
        <v>9.9599999999999994E-2</v>
      </c>
      <c r="D750" s="34"/>
      <c r="E750" s="34"/>
      <c r="F750" s="34"/>
      <c r="G750" s="1"/>
    </row>
    <row r="751" spans="1:7" ht="45">
      <c r="A751" s="3" t="s">
        <v>844</v>
      </c>
      <c r="B751" s="1"/>
      <c r="C751" s="22"/>
      <c r="D751" s="22"/>
      <c r="E751" s="22"/>
      <c r="F751" s="22"/>
      <c r="G751" s="1"/>
    </row>
    <row r="752" spans="1:7">
      <c r="A752" s="32" t="s">
        <v>663</v>
      </c>
      <c r="B752" s="1" t="s">
        <v>664</v>
      </c>
      <c r="C752" s="22"/>
      <c r="D752" s="22"/>
      <c r="E752" s="22"/>
      <c r="F752" s="22"/>
      <c r="G752" s="1"/>
    </row>
    <row r="753" spans="1:7" ht="30">
      <c r="A753" s="3" t="s">
        <v>10</v>
      </c>
      <c r="B753" s="1" t="s">
        <v>755</v>
      </c>
      <c r="C753" s="34">
        <v>5.0000000000000001E-4</v>
      </c>
      <c r="D753" s="34"/>
      <c r="E753" s="34"/>
      <c r="F753" s="34"/>
      <c r="G753" s="1"/>
    </row>
    <row r="754" spans="1:7" ht="30">
      <c r="A754" s="3" t="s">
        <v>84</v>
      </c>
      <c r="B754" s="1" t="s">
        <v>800</v>
      </c>
      <c r="C754" s="34">
        <v>2.5000000000000001E-3</v>
      </c>
      <c r="D754" s="34"/>
      <c r="E754" s="34"/>
      <c r="F754" s="34"/>
      <c r="G754" s="1"/>
    </row>
    <row r="755" spans="1:7" ht="30">
      <c r="A755" s="3" t="s">
        <v>11</v>
      </c>
      <c r="B755" s="1" t="s">
        <v>756</v>
      </c>
      <c r="C755" s="34">
        <v>1E-4</v>
      </c>
      <c r="D755" s="34"/>
      <c r="E755" s="34"/>
      <c r="F755" s="34"/>
      <c r="G755" s="1"/>
    </row>
    <row r="756" spans="1:7" ht="30">
      <c r="A756" s="3" t="s">
        <v>114</v>
      </c>
      <c r="B756" s="1" t="s">
        <v>805</v>
      </c>
      <c r="C756" s="34">
        <v>3.5999999999999999E-3</v>
      </c>
      <c r="D756" s="34"/>
      <c r="E756" s="34"/>
      <c r="F756" s="34"/>
      <c r="G756" s="1"/>
    </row>
    <row r="757" spans="1:7" ht="15" customHeight="1">
      <c r="A757" s="3" t="s">
        <v>12</v>
      </c>
      <c r="B757" s="1" t="s">
        <v>757</v>
      </c>
      <c r="C757" s="34">
        <v>6.7000000000000002E-3</v>
      </c>
      <c r="D757" s="34"/>
      <c r="E757" s="34"/>
      <c r="F757" s="34"/>
      <c r="G757" s="1"/>
    </row>
    <row r="758" spans="1:7" ht="30">
      <c r="A758" s="3" t="s">
        <v>166</v>
      </c>
      <c r="B758" s="1" t="s">
        <v>825</v>
      </c>
      <c r="C758" s="36" t="s">
        <v>134</v>
      </c>
      <c r="D758" s="36"/>
      <c r="E758" s="36"/>
      <c r="F758" s="36"/>
      <c r="G758" s="14" t="s">
        <v>338</v>
      </c>
    </row>
    <row r="759" spans="1:7" ht="30">
      <c r="A759" s="3" t="s">
        <v>167</v>
      </c>
      <c r="B759" s="1" t="s">
        <v>826</v>
      </c>
      <c r="C759" s="34">
        <v>6.7000000000000002E-3</v>
      </c>
      <c r="D759" s="34"/>
      <c r="E759" s="34"/>
      <c r="F759" s="34"/>
      <c r="G759" s="1"/>
    </row>
    <row r="760" spans="1:7" ht="30">
      <c r="A760" s="3" t="s">
        <v>827</v>
      </c>
      <c r="B760" s="1" t="s">
        <v>828</v>
      </c>
      <c r="C760" s="33">
        <v>42490</v>
      </c>
      <c r="D760" s="33"/>
      <c r="E760" s="33"/>
      <c r="F760" s="33"/>
      <c r="G760" s="1"/>
    </row>
    <row r="761" spans="1:7" ht="30">
      <c r="A761" s="3" t="s">
        <v>17</v>
      </c>
      <c r="B761" s="1" t="s">
        <v>758</v>
      </c>
      <c r="C761" s="22">
        <v>68</v>
      </c>
      <c r="D761" s="22"/>
      <c r="E761" s="22"/>
      <c r="F761" s="22"/>
      <c r="G761" s="1"/>
    </row>
    <row r="762" spans="1:7" ht="30">
      <c r="A762" s="3" t="s">
        <v>18</v>
      </c>
      <c r="B762" s="1" t="s">
        <v>759</v>
      </c>
      <c r="C762" s="22">
        <v>214</v>
      </c>
      <c r="D762" s="22"/>
      <c r="E762" s="22"/>
      <c r="F762" s="22"/>
      <c r="G762" s="1"/>
    </row>
    <row r="763" spans="1:7" ht="30">
      <c r="A763" s="3" t="s">
        <v>19</v>
      </c>
      <c r="B763" s="1" t="s">
        <v>760</v>
      </c>
      <c r="C763" s="22">
        <v>373</v>
      </c>
      <c r="D763" s="22"/>
      <c r="E763" s="22"/>
      <c r="F763" s="22"/>
      <c r="G763" s="1"/>
    </row>
    <row r="764" spans="1:7" ht="30">
      <c r="A764" s="3" t="s">
        <v>20</v>
      </c>
      <c r="B764" s="1" t="s">
        <v>761</v>
      </c>
      <c r="C764" s="22">
        <v>835</v>
      </c>
      <c r="D764" s="22"/>
      <c r="E764" s="22"/>
      <c r="F764" s="22"/>
      <c r="G764" s="1"/>
    </row>
    <row r="765" spans="1:7" ht="15" customHeight="1">
      <c r="A765" s="3" t="s">
        <v>780</v>
      </c>
      <c r="B765" s="1" t="s">
        <v>781</v>
      </c>
      <c r="C765" s="34">
        <v>7.0599999999999996E-2</v>
      </c>
      <c r="D765" s="34"/>
      <c r="E765" s="34"/>
      <c r="F765" s="34"/>
      <c r="G765" s="1"/>
    </row>
    <row r="766" spans="1:7" ht="15" customHeight="1">
      <c r="A766" s="3" t="s">
        <v>782</v>
      </c>
      <c r="B766" s="1" t="s">
        <v>783</v>
      </c>
      <c r="C766" s="22" t="s">
        <v>59</v>
      </c>
      <c r="D766" s="22"/>
      <c r="E766" s="22"/>
      <c r="F766" s="22"/>
      <c r="G766" s="1"/>
    </row>
    <row r="767" spans="1:7" ht="30">
      <c r="A767" s="3" t="s">
        <v>784</v>
      </c>
      <c r="B767" s="1" t="s">
        <v>785</v>
      </c>
      <c r="C767" s="33">
        <v>41820</v>
      </c>
      <c r="D767" s="33"/>
      <c r="E767" s="33"/>
      <c r="F767" s="33"/>
      <c r="G767" s="1"/>
    </row>
    <row r="768" spans="1:7" ht="15" customHeight="1">
      <c r="A768" s="3" t="s">
        <v>786</v>
      </c>
      <c r="B768" s="1" t="s">
        <v>787</v>
      </c>
      <c r="C768" s="34">
        <v>3.27E-2</v>
      </c>
      <c r="D768" s="34"/>
      <c r="E768" s="34"/>
      <c r="F768" s="34"/>
      <c r="G768" s="1"/>
    </row>
    <row r="769" spans="1:7" ht="15" customHeight="1">
      <c r="A769" s="3" t="s">
        <v>788</v>
      </c>
      <c r="B769" s="1" t="s">
        <v>789</v>
      </c>
      <c r="C769" s="22" t="s">
        <v>62</v>
      </c>
      <c r="D769" s="22"/>
      <c r="E769" s="22"/>
      <c r="F769" s="22"/>
      <c r="G769" s="1"/>
    </row>
    <row r="770" spans="1:7" ht="30">
      <c r="A770" s="3" t="s">
        <v>790</v>
      </c>
      <c r="B770" s="1" t="s">
        <v>791</v>
      </c>
      <c r="C770" s="33">
        <v>41912</v>
      </c>
      <c r="D770" s="33"/>
      <c r="E770" s="33"/>
      <c r="F770" s="33"/>
      <c r="G770" s="1"/>
    </row>
    <row r="771" spans="1:7" ht="15" customHeight="1">
      <c r="A771" s="3" t="s">
        <v>792</v>
      </c>
      <c r="B771" s="1" t="s">
        <v>793</v>
      </c>
      <c r="C771" s="34">
        <v>-7.0000000000000001E-3</v>
      </c>
      <c r="D771" s="34"/>
      <c r="E771" s="34"/>
      <c r="F771" s="34"/>
      <c r="G771" s="1"/>
    </row>
    <row r="772" spans="1:7" ht="15" customHeight="1">
      <c r="A772" s="3" t="s">
        <v>67</v>
      </c>
      <c r="B772" s="1" t="s">
        <v>748</v>
      </c>
      <c r="C772" s="22" t="s">
        <v>208</v>
      </c>
      <c r="D772" s="22"/>
      <c r="E772" s="22"/>
      <c r="F772" s="22"/>
      <c r="G772" s="1"/>
    </row>
    <row r="773" spans="1:7" ht="15" customHeight="1">
      <c r="A773" s="3" t="s">
        <v>68</v>
      </c>
      <c r="B773" s="1" t="s">
        <v>749</v>
      </c>
      <c r="C773" s="34">
        <v>7.0599999999999996E-2</v>
      </c>
      <c r="D773" s="34"/>
      <c r="E773" s="34"/>
      <c r="F773" s="34"/>
      <c r="G773" s="1"/>
    </row>
    <row r="774" spans="1:7" ht="30">
      <c r="A774" s="3" t="s">
        <v>127</v>
      </c>
      <c r="B774" s="1" t="s">
        <v>803</v>
      </c>
      <c r="C774" s="34">
        <v>8.4699999999999998E-2</v>
      </c>
      <c r="D774" s="34"/>
      <c r="E774" s="34"/>
      <c r="F774" s="34"/>
      <c r="G774" s="1"/>
    </row>
    <row r="775" spans="1:7" ht="15" customHeight="1">
      <c r="A775" s="3" t="s">
        <v>128</v>
      </c>
      <c r="B775" s="1" t="s">
        <v>806</v>
      </c>
      <c r="C775" s="33">
        <v>41578</v>
      </c>
      <c r="D775" s="33"/>
      <c r="E775" s="33"/>
      <c r="F775" s="33"/>
      <c r="G775" s="1"/>
    </row>
    <row r="776" spans="1:7" ht="30">
      <c r="A776" s="3" t="s">
        <v>845</v>
      </c>
      <c r="B776" s="1"/>
      <c r="C776" s="22"/>
      <c r="D776" s="22"/>
      <c r="E776" s="22"/>
      <c r="F776" s="22"/>
      <c r="G776" s="1"/>
    </row>
    <row r="777" spans="1:7">
      <c r="A777" s="32" t="s">
        <v>663</v>
      </c>
      <c r="B777" s="1" t="s">
        <v>664</v>
      </c>
      <c r="C777" s="22"/>
      <c r="D777" s="22"/>
      <c r="E777" s="22"/>
      <c r="F777" s="22"/>
      <c r="G777" s="1"/>
    </row>
    <row r="778" spans="1:7" ht="15" customHeight="1">
      <c r="A778" s="3" t="s">
        <v>682</v>
      </c>
      <c r="B778" s="1" t="s">
        <v>683</v>
      </c>
      <c r="C778" s="22" t="s">
        <v>213</v>
      </c>
      <c r="D778" s="22"/>
      <c r="E778" s="22"/>
      <c r="F778" s="22"/>
      <c r="G778" s="1"/>
    </row>
    <row r="779" spans="1:7" ht="15" customHeight="1">
      <c r="A779" s="3" t="s">
        <v>684</v>
      </c>
      <c r="B779" s="1" t="s">
        <v>685</v>
      </c>
      <c r="C779" s="22" t="s">
        <v>214</v>
      </c>
      <c r="D779" s="22"/>
      <c r="E779" s="22"/>
      <c r="F779" s="22"/>
      <c r="G779" s="1"/>
    </row>
    <row r="780" spans="1:7" ht="25.5" customHeight="1">
      <c r="A780" s="3" t="s">
        <v>686</v>
      </c>
      <c r="B780" s="1" t="s">
        <v>687</v>
      </c>
      <c r="C780" s="23" t="s">
        <v>215</v>
      </c>
      <c r="D780" s="23"/>
      <c r="E780" s="23"/>
      <c r="F780" s="23"/>
      <c r="G780" s="1"/>
    </row>
    <row r="781" spans="1:7" ht="15" customHeight="1">
      <c r="A781" s="3" t="s">
        <v>688</v>
      </c>
      <c r="B781" s="1" t="s">
        <v>689</v>
      </c>
      <c r="C781" s="22" t="s">
        <v>4</v>
      </c>
      <c r="D781" s="22"/>
      <c r="E781" s="22"/>
      <c r="F781" s="22"/>
      <c r="G781" s="1"/>
    </row>
    <row r="782" spans="1:7" ht="38.25" customHeight="1">
      <c r="A782" s="3" t="s">
        <v>690</v>
      </c>
      <c r="B782" s="1" t="s">
        <v>691</v>
      </c>
      <c r="C782" s="23" t="s">
        <v>133</v>
      </c>
      <c r="D782" s="23"/>
      <c r="E782" s="23"/>
      <c r="F782" s="23"/>
      <c r="G782" s="1"/>
    </row>
    <row r="783" spans="1:7" ht="30" customHeight="1">
      <c r="A783" s="3" t="s">
        <v>692</v>
      </c>
      <c r="B783" s="1" t="s">
        <v>693</v>
      </c>
      <c r="C783" s="22" t="s">
        <v>6</v>
      </c>
      <c r="D783" s="22"/>
      <c r="E783" s="22"/>
      <c r="F783" s="22"/>
      <c r="G783" s="1"/>
    </row>
    <row r="784" spans="1:7" ht="15" customHeight="1">
      <c r="A784" s="3" t="s">
        <v>694</v>
      </c>
      <c r="B784" s="1" t="s">
        <v>695</v>
      </c>
      <c r="C784" s="22" t="s">
        <v>22</v>
      </c>
      <c r="D784" s="22"/>
      <c r="E784" s="22"/>
      <c r="F784" s="22"/>
      <c r="G784" s="1"/>
    </row>
    <row r="785" spans="1:7" ht="76.5" customHeight="1">
      <c r="A785" s="3" t="s">
        <v>696</v>
      </c>
      <c r="B785" s="1" t="s">
        <v>697</v>
      </c>
      <c r="C785" s="23" t="s">
        <v>217</v>
      </c>
      <c r="D785" s="23"/>
      <c r="E785" s="23"/>
      <c r="F785" s="23"/>
      <c r="G785" s="1"/>
    </row>
    <row r="786" spans="1:7" ht="15" customHeight="1">
      <c r="A786" s="3" t="s">
        <v>698</v>
      </c>
      <c r="B786" s="1" t="s">
        <v>699</v>
      </c>
      <c r="C786" s="34">
        <v>0.187</v>
      </c>
      <c r="D786" s="34"/>
      <c r="E786" s="34"/>
      <c r="F786" s="34"/>
      <c r="G786" s="1"/>
    </row>
    <row r="787" spans="1:7" ht="15" customHeight="1">
      <c r="A787" s="3" t="s">
        <v>700</v>
      </c>
      <c r="B787" s="1" t="s">
        <v>701</v>
      </c>
      <c r="C787" s="22" t="s">
        <v>13</v>
      </c>
      <c r="D787" s="22"/>
      <c r="E787" s="22"/>
      <c r="F787" s="22"/>
      <c r="G787" s="1"/>
    </row>
    <row r="788" spans="1:7" ht="30.75">
      <c r="A788" s="3" t="s">
        <v>702</v>
      </c>
      <c r="B788" s="1" t="s">
        <v>703</v>
      </c>
      <c r="C788" s="23" t="s">
        <v>14</v>
      </c>
      <c r="D788" s="23"/>
      <c r="E788" s="23"/>
      <c r="F788" s="23"/>
      <c r="G788" s="1"/>
    </row>
    <row r="789" spans="1:7" ht="75" customHeight="1">
      <c r="A789" s="3" t="s">
        <v>704</v>
      </c>
      <c r="B789" s="1" t="s">
        <v>705</v>
      </c>
      <c r="C789" s="22" t="s">
        <v>115</v>
      </c>
      <c r="D789" s="22"/>
      <c r="E789" s="22"/>
      <c r="F789" s="22"/>
      <c r="G789" s="1"/>
    </row>
    <row r="790" spans="1:7" ht="15" customHeight="1">
      <c r="A790" s="3" t="s">
        <v>706</v>
      </c>
      <c r="B790" s="1" t="s">
        <v>707</v>
      </c>
      <c r="C790" s="22" t="s">
        <v>24</v>
      </c>
      <c r="D790" s="22"/>
      <c r="E790" s="22"/>
      <c r="F790" s="22"/>
      <c r="G790" s="1"/>
    </row>
    <row r="791" spans="1:7" ht="114.75" customHeight="1">
      <c r="A791" s="35" t="s">
        <v>708</v>
      </c>
      <c r="B791" s="22" t="s">
        <v>709</v>
      </c>
      <c r="C791" s="23" t="s">
        <v>218</v>
      </c>
      <c r="D791" s="23"/>
      <c r="E791" s="23"/>
      <c r="F791" s="23"/>
      <c r="G791" s="22"/>
    </row>
    <row r="792" spans="1:7" ht="63.75" customHeight="1">
      <c r="A792" s="35"/>
      <c r="B792" s="22"/>
      <c r="C792" s="23" t="s">
        <v>138</v>
      </c>
      <c r="D792" s="23"/>
      <c r="E792" s="23"/>
      <c r="F792" s="23"/>
      <c r="G792" s="22"/>
    </row>
    <row r="793" spans="1:7" ht="38.25" customHeight="1">
      <c r="A793" s="35"/>
      <c r="B793" s="22"/>
      <c r="C793" s="23" t="s">
        <v>219</v>
      </c>
      <c r="D793" s="23"/>
      <c r="E793" s="23"/>
      <c r="F793" s="23"/>
      <c r="G793" s="22"/>
    </row>
    <row r="794" spans="1:7" ht="51" customHeight="1">
      <c r="A794" s="35"/>
      <c r="B794" s="22"/>
      <c r="C794" s="23" t="s">
        <v>140</v>
      </c>
      <c r="D794" s="23"/>
      <c r="E794" s="23"/>
      <c r="F794" s="23"/>
      <c r="G794" s="22"/>
    </row>
    <row r="795" spans="1:7" ht="51" customHeight="1">
      <c r="A795" s="35"/>
      <c r="B795" s="22"/>
      <c r="C795" s="23" t="s">
        <v>141</v>
      </c>
      <c r="D795" s="23"/>
      <c r="E795" s="23"/>
      <c r="F795" s="23"/>
      <c r="G795" s="22"/>
    </row>
    <row r="796" spans="1:7" ht="15" customHeight="1">
      <c r="A796" s="3" t="s">
        <v>710</v>
      </c>
      <c r="B796" s="1" t="s">
        <v>711</v>
      </c>
      <c r="C796" s="22" t="s">
        <v>39</v>
      </c>
      <c r="D796" s="22"/>
      <c r="E796" s="22"/>
      <c r="F796" s="22"/>
      <c r="G796" s="1"/>
    </row>
    <row r="797" spans="1:7" ht="102" customHeight="1">
      <c r="A797" s="35" t="s">
        <v>712</v>
      </c>
      <c r="B797" s="22" t="s">
        <v>713</v>
      </c>
      <c r="C797" s="23" t="s">
        <v>142</v>
      </c>
      <c r="D797" s="23"/>
      <c r="E797" s="23"/>
      <c r="F797" s="23"/>
      <c r="G797" s="22"/>
    </row>
    <row r="798" spans="1:7" ht="25.5" customHeight="1">
      <c r="A798" s="35"/>
      <c r="B798" s="22"/>
      <c r="C798" s="24" t="s">
        <v>42</v>
      </c>
      <c r="D798" s="24"/>
      <c r="E798" s="24"/>
      <c r="F798" s="24"/>
      <c r="G798" s="22"/>
    </row>
    <row r="799" spans="1:7" ht="25.5" customHeight="1">
      <c r="A799" s="35"/>
      <c r="B799" s="22"/>
      <c r="C799" s="24" t="s">
        <v>143</v>
      </c>
      <c r="D799" s="24"/>
      <c r="E799" s="24"/>
      <c r="F799" s="24"/>
      <c r="G799" s="22"/>
    </row>
    <row r="800" spans="1:7" ht="25.5" customHeight="1">
      <c r="A800" s="35"/>
      <c r="B800" s="22"/>
      <c r="C800" s="24" t="s">
        <v>144</v>
      </c>
      <c r="D800" s="24"/>
      <c r="E800" s="24"/>
      <c r="F800" s="24"/>
      <c r="G800" s="22"/>
    </row>
    <row r="801" spans="1:7">
      <c r="A801" s="35"/>
      <c r="B801" s="22"/>
      <c r="C801" s="23" t="s">
        <v>145</v>
      </c>
      <c r="D801" s="23"/>
      <c r="E801" s="23"/>
      <c r="F801" s="23"/>
      <c r="G801" s="22"/>
    </row>
    <row r="802" spans="1:7" ht="25.5" customHeight="1">
      <c r="A802" s="35"/>
      <c r="B802" s="22"/>
      <c r="C802" s="24" t="s">
        <v>103</v>
      </c>
      <c r="D802" s="24"/>
      <c r="E802" s="24"/>
      <c r="F802" s="24"/>
      <c r="G802" s="22"/>
    </row>
    <row r="803" spans="1:7" ht="63.75" customHeight="1">
      <c r="A803" s="35"/>
      <c r="B803" s="22"/>
      <c r="C803" s="24" t="s">
        <v>44</v>
      </c>
      <c r="D803" s="24"/>
      <c r="E803" s="24"/>
      <c r="F803" s="24"/>
      <c r="G803" s="22"/>
    </row>
    <row r="804" spans="1:7" ht="38.25" customHeight="1">
      <c r="A804" s="35"/>
      <c r="B804" s="22"/>
      <c r="C804" s="24" t="s">
        <v>146</v>
      </c>
      <c r="D804" s="24"/>
      <c r="E804" s="24"/>
      <c r="F804" s="24"/>
      <c r="G804" s="22"/>
    </row>
    <row r="805" spans="1:7" ht="38.25" customHeight="1">
      <c r="A805" s="35"/>
      <c r="B805" s="22"/>
      <c r="C805" s="24" t="s">
        <v>45</v>
      </c>
      <c r="D805" s="24"/>
      <c r="E805" s="24"/>
      <c r="F805" s="24"/>
      <c r="G805" s="22"/>
    </row>
    <row r="806" spans="1:7" ht="25.5" customHeight="1">
      <c r="A806" s="35"/>
      <c r="B806" s="22"/>
      <c r="C806" s="24" t="s">
        <v>120</v>
      </c>
      <c r="D806" s="24"/>
      <c r="E806" s="24"/>
      <c r="F806" s="24"/>
      <c r="G806" s="22"/>
    </row>
    <row r="807" spans="1:7" ht="25.5" customHeight="1">
      <c r="A807" s="35"/>
      <c r="B807" s="22"/>
      <c r="C807" s="24" t="s">
        <v>144</v>
      </c>
      <c r="D807" s="24"/>
      <c r="E807" s="24"/>
      <c r="F807" s="24"/>
      <c r="G807" s="22"/>
    </row>
    <row r="808" spans="1:7" ht="38.25" customHeight="1">
      <c r="A808" s="35"/>
      <c r="B808" s="22"/>
      <c r="C808" s="24" t="s">
        <v>49</v>
      </c>
      <c r="D808" s="24"/>
      <c r="E808" s="24"/>
      <c r="F808" s="24"/>
      <c r="G808" s="22"/>
    </row>
    <row r="809" spans="1:7" ht="38.25" customHeight="1">
      <c r="A809" s="35"/>
      <c r="B809" s="22"/>
      <c r="C809" s="24" t="s">
        <v>50</v>
      </c>
      <c r="D809" s="24"/>
      <c r="E809" s="24"/>
      <c r="F809" s="24"/>
      <c r="G809" s="22"/>
    </row>
    <row r="810" spans="1:7" ht="76.5" customHeight="1">
      <c r="A810" s="35"/>
      <c r="B810" s="22"/>
      <c r="C810" s="24" t="s">
        <v>121</v>
      </c>
      <c r="D810" s="24"/>
      <c r="E810" s="24"/>
      <c r="F810" s="24"/>
      <c r="G810" s="22"/>
    </row>
    <row r="811" spans="1:7" ht="63.75" customHeight="1">
      <c r="A811" s="35"/>
      <c r="B811" s="22"/>
      <c r="C811" s="24" t="s">
        <v>105</v>
      </c>
      <c r="D811" s="24"/>
      <c r="E811" s="24"/>
      <c r="F811" s="24"/>
      <c r="G811" s="22"/>
    </row>
    <row r="812" spans="1:7" ht="25.5" customHeight="1">
      <c r="A812" s="35"/>
      <c r="B812" s="22"/>
      <c r="C812" s="24" t="s">
        <v>52</v>
      </c>
      <c r="D812" s="24"/>
      <c r="E812" s="24"/>
      <c r="F812" s="24"/>
      <c r="G812" s="22"/>
    </row>
    <row r="813" spans="1:7" ht="38.25" customHeight="1">
      <c r="A813" s="35"/>
      <c r="B813" s="22"/>
      <c r="C813" s="24" t="s">
        <v>53</v>
      </c>
      <c r="D813" s="24"/>
      <c r="E813" s="24"/>
      <c r="F813" s="24"/>
      <c r="G813" s="22"/>
    </row>
    <row r="814" spans="1:7" ht="15" customHeight="1">
      <c r="A814" s="3" t="s">
        <v>714</v>
      </c>
      <c r="B814" s="1" t="s">
        <v>715</v>
      </c>
      <c r="C814" s="22" t="s">
        <v>808</v>
      </c>
      <c r="D814" s="22"/>
      <c r="E814" s="22"/>
      <c r="F814" s="22"/>
      <c r="G814" s="1"/>
    </row>
    <row r="815" spans="1:7" ht="30" customHeight="1">
      <c r="A815" s="3" t="s">
        <v>717</v>
      </c>
      <c r="B815" s="1" t="s">
        <v>718</v>
      </c>
      <c r="C815" s="22" t="s">
        <v>719</v>
      </c>
      <c r="D815" s="22"/>
      <c r="E815" s="22"/>
      <c r="F815" s="22"/>
      <c r="G815" s="1"/>
    </row>
    <row r="816" spans="1:7" ht="30">
      <c r="A816" s="3" t="s">
        <v>720</v>
      </c>
      <c r="B816" s="1" t="s">
        <v>721</v>
      </c>
      <c r="C816" s="22" t="s">
        <v>55</v>
      </c>
      <c r="D816" s="22"/>
      <c r="E816" s="22"/>
      <c r="F816" s="22"/>
      <c r="G816" s="1"/>
    </row>
    <row r="817" spans="1:7" ht="38.25" customHeight="1">
      <c r="A817" s="35" t="s">
        <v>722</v>
      </c>
      <c r="B817" s="22" t="s">
        <v>723</v>
      </c>
      <c r="C817" s="23" t="s">
        <v>56</v>
      </c>
      <c r="D817" s="23"/>
      <c r="E817" s="23"/>
      <c r="F817" s="23"/>
      <c r="G817" s="22"/>
    </row>
    <row r="818" spans="1:7" ht="63.75" customHeight="1">
      <c r="A818" s="35"/>
      <c r="B818" s="22"/>
      <c r="C818" s="23" t="s">
        <v>57</v>
      </c>
      <c r="D818" s="23"/>
      <c r="E818" s="23"/>
      <c r="F818" s="23"/>
      <c r="G818" s="22"/>
    </row>
    <row r="819" spans="1:7">
      <c r="A819" s="35"/>
      <c r="B819" s="22"/>
      <c r="C819" s="23" t="s">
        <v>122</v>
      </c>
      <c r="D819" s="23"/>
      <c r="E819" s="23"/>
      <c r="F819" s="23"/>
      <c r="G819" s="22"/>
    </row>
    <row r="820" spans="1:7" ht="75" customHeight="1">
      <c r="A820" s="3" t="s">
        <v>724</v>
      </c>
      <c r="B820" s="1" t="s">
        <v>725</v>
      </c>
      <c r="C820" s="22" t="s">
        <v>726</v>
      </c>
      <c r="D820" s="22"/>
      <c r="E820" s="22"/>
      <c r="F820" s="22"/>
      <c r="G820" s="1"/>
    </row>
    <row r="821" spans="1:7" ht="105" customHeight="1">
      <c r="A821" s="3" t="s">
        <v>727</v>
      </c>
      <c r="B821" s="1" t="s">
        <v>728</v>
      </c>
      <c r="C821" s="22" t="s">
        <v>226</v>
      </c>
      <c r="D821" s="22"/>
      <c r="E821" s="22"/>
      <c r="F821" s="22"/>
      <c r="G821" s="1"/>
    </row>
    <row r="822" spans="1:7" ht="30">
      <c r="A822" s="3" t="s">
        <v>729</v>
      </c>
      <c r="B822" s="1" t="s">
        <v>730</v>
      </c>
      <c r="C822" s="22" t="s">
        <v>731</v>
      </c>
      <c r="D822" s="22"/>
      <c r="E822" s="22"/>
      <c r="F822" s="22"/>
      <c r="G822" s="1"/>
    </row>
    <row r="823" spans="1:7" ht="30">
      <c r="A823" s="3" t="s">
        <v>732</v>
      </c>
      <c r="B823" s="1" t="s">
        <v>733</v>
      </c>
      <c r="C823" s="22" t="s">
        <v>734</v>
      </c>
      <c r="D823" s="22"/>
      <c r="E823" s="22"/>
      <c r="F823" s="22"/>
      <c r="G823" s="1"/>
    </row>
    <row r="824" spans="1:7" ht="15" customHeight="1">
      <c r="A824" s="3" t="s">
        <v>735</v>
      </c>
      <c r="B824" s="1" t="s">
        <v>736</v>
      </c>
      <c r="C824" s="22" t="s">
        <v>148</v>
      </c>
      <c r="D824" s="22"/>
      <c r="E824" s="22"/>
      <c r="F824" s="22"/>
      <c r="G824" s="1"/>
    </row>
    <row r="825" spans="1:7">
      <c r="A825" s="35" t="s">
        <v>737</v>
      </c>
      <c r="B825" s="22" t="s">
        <v>738</v>
      </c>
      <c r="C825" s="9"/>
      <c r="D825" s="9"/>
      <c r="E825" s="9"/>
      <c r="F825" s="9"/>
      <c r="G825" s="22"/>
    </row>
    <row r="826" spans="1:7">
      <c r="A826" s="35"/>
      <c r="B826" s="22"/>
      <c r="C826" s="6"/>
      <c r="D826" s="6"/>
      <c r="E826" s="6"/>
      <c r="F826" s="6"/>
      <c r="G826" s="22"/>
    </row>
    <row r="827" spans="1:7" ht="22.5">
      <c r="A827" s="35"/>
      <c r="B827" s="22"/>
      <c r="C827" s="10" t="s">
        <v>59</v>
      </c>
      <c r="D827" s="12" t="s">
        <v>220</v>
      </c>
      <c r="E827" s="12">
        <v>3.23</v>
      </c>
      <c r="F827" s="13" t="s">
        <v>61</v>
      </c>
      <c r="G827" s="22"/>
    </row>
    <row r="828" spans="1:7" ht="22.5">
      <c r="A828" s="35"/>
      <c r="B828" s="22"/>
      <c r="C828" s="10" t="s">
        <v>62</v>
      </c>
      <c r="D828" s="12" t="s">
        <v>124</v>
      </c>
      <c r="E828" s="12" t="s">
        <v>221</v>
      </c>
      <c r="F828" s="13" t="s">
        <v>65</v>
      </c>
      <c r="G828" s="22"/>
    </row>
    <row r="829" spans="1:7" ht="89.25" customHeight="1">
      <c r="A829" s="3" t="s">
        <v>739</v>
      </c>
      <c r="B829" s="1" t="s">
        <v>740</v>
      </c>
      <c r="C829" s="23" t="s">
        <v>226</v>
      </c>
      <c r="D829" s="23"/>
      <c r="E829" s="23"/>
      <c r="F829" s="23"/>
      <c r="G829" s="1"/>
    </row>
    <row r="830" spans="1:7" ht="15" customHeight="1">
      <c r="A830" s="3" t="s">
        <v>741</v>
      </c>
      <c r="B830" s="1" t="s">
        <v>742</v>
      </c>
      <c r="C830" s="22" t="s">
        <v>743</v>
      </c>
      <c r="D830" s="22"/>
      <c r="E830" s="22"/>
      <c r="F830" s="22"/>
      <c r="G830" s="1"/>
    </row>
    <row r="831" spans="1:7" ht="45">
      <c r="A831" s="3" t="s">
        <v>846</v>
      </c>
      <c r="B831" s="1"/>
      <c r="C831" s="22"/>
      <c r="D831" s="22"/>
      <c r="E831" s="22"/>
      <c r="F831" s="22"/>
      <c r="G831" s="1"/>
    </row>
    <row r="832" spans="1:7">
      <c r="A832" s="32" t="s">
        <v>663</v>
      </c>
      <c r="B832" s="1" t="s">
        <v>664</v>
      </c>
      <c r="C832" s="22"/>
      <c r="D832" s="22"/>
      <c r="E832" s="22"/>
      <c r="F832" s="22"/>
      <c r="G832" s="1"/>
    </row>
    <row r="833" spans="1:7" ht="30">
      <c r="A833" s="3" t="s">
        <v>745</v>
      </c>
      <c r="B833" s="1" t="s">
        <v>746</v>
      </c>
      <c r="C833" s="22" t="s">
        <v>747</v>
      </c>
      <c r="D833" s="22"/>
      <c r="E833" s="22"/>
      <c r="F833" s="22"/>
      <c r="G833" s="1"/>
    </row>
    <row r="834" spans="1:7" ht="15" customHeight="1">
      <c r="A834" s="3" t="s">
        <v>67</v>
      </c>
      <c r="B834" s="1" t="s">
        <v>748</v>
      </c>
      <c r="C834" s="22" t="s">
        <v>155</v>
      </c>
      <c r="D834" s="22"/>
      <c r="E834" s="22"/>
      <c r="F834" s="22"/>
      <c r="G834" s="1"/>
    </row>
    <row r="835" spans="1:7" ht="15" customHeight="1">
      <c r="A835" s="3" t="s">
        <v>68</v>
      </c>
      <c r="B835" s="1" t="s">
        <v>749</v>
      </c>
      <c r="C835" s="34">
        <v>-4.9000000000000002E-2</v>
      </c>
      <c r="D835" s="34"/>
      <c r="E835" s="34"/>
      <c r="F835" s="34"/>
      <c r="G835" s="1"/>
    </row>
    <row r="836" spans="1:7" ht="30">
      <c r="A836" s="3" t="s">
        <v>127</v>
      </c>
      <c r="B836" s="1" t="s">
        <v>803</v>
      </c>
      <c r="C836" s="34">
        <v>0.1231</v>
      </c>
      <c r="D836" s="34"/>
      <c r="E836" s="34"/>
      <c r="F836" s="34"/>
      <c r="G836" s="1"/>
    </row>
    <row r="837" spans="1:7" ht="45">
      <c r="A837" s="3" t="s">
        <v>847</v>
      </c>
      <c r="B837" s="1"/>
      <c r="C837" s="22"/>
      <c r="D837" s="22"/>
      <c r="E837" s="22"/>
      <c r="F837" s="22"/>
      <c r="G837" s="1"/>
    </row>
    <row r="838" spans="1:7">
      <c r="A838" s="32" t="s">
        <v>663</v>
      </c>
      <c r="B838" s="1" t="s">
        <v>664</v>
      </c>
      <c r="C838" s="22"/>
      <c r="D838" s="22"/>
      <c r="E838" s="22"/>
      <c r="F838" s="22"/>
      <c r="G838" s="1"/>
    </row>
    <row r="839" spans="1:7" ht="30">
      <c r="A839" s="3" t="s">
        <v>745</v>
      </c>
      <c r="B839" s="1" t="s">
        <v>746</v>
      </c>
      <c r="C839" s="22" t="s">
        <v>747</v>
      </c>
      <c r="D839" s="22"/>
      <c r="E839" s="22"/>
      <c r="F839" s="22"/>
      <c r="G839" s="1"/>
    </row>
    <row r="840" spans="1:7" ht="15" customHeight="1">
      <c r="A840" s="3" t="s">
        <v>67</v>
      </c>
      <c r="B840" s="1" t="s">
        <v>748</v>
      </c>
      <c r="C840" s="22" t="s">
        <v>75</v>
      </c>
      <c r="D840" s="22"/>
      <c r="E840" s="22"/>
      <c r="F840" s="22"/>
      <c r="G840" s="1"/>
    </row>
    <row r="841" spans="1:7" ht="15" customHeight="1">
      <c r="A841" s="3" t="s">
        <v>68</v>
      </c>
      <c r="B841" s="1" t="s">
        <v>749</v>
      </c>
      <c r="C841" s="34">
        <v>5.9700000000000003E-2</v>
      </c>
      <c r="D841" s="34"/>
      <c r="E841" s="34"/>
      <c r="F841" s="34"/>
      <c r="G841" s="1"/>
    </row>
    <row r="842" spans="1:7" ht="30">
      <c r="A842" s="3" t="s">
        <v>127</v>
      </c>
      <c r="B842" s="1" t="s">
        <v>803</v>
      </c>
      <c r="C842" s="34">
        <v>2.3199999999999998E-2</v>
      </c>
      <c r="D842" s="34"/>
      <c r="E842" s="34"/>
      <c r="F842" s="34"/>
      <c r="G842" s="1"/>
    </row>
    <row r="843" spans="1:7" ht="45">
      <c r="A843" s="3" t="s">
        <v>848</v>
      </c>
      <c r="B843" s="1"/>
      <c r="C843" s="22"/>
      <c r="D843" s="22"/>
      <c r="E843" s="22"/>
      <c r="F843" s="22"/>
      <c r="G843" s="1"/>
    </row>
    <row r="844" spans="1:7">
      <c r="A844" s="32" t="s">
        <v>663</v>
      </c>
      <c r="B844" s="1" t="s">
        <v>664</v>
      </c>
      <c r="C844" s="22"/>
      <c r="D844" s="22"/>
      <c r="E844" s="22"/>
      <c r="F844" s="22"/>
      <c r="G844" s="1"/>
    </row>
    <row r="845" spans="1:7" ht="30">
      <c r="A845" s="3" t="s">
        <v>745</v>
      </c>
      <c r="B845" s="1" t="s">
        <v>746</v>
      </c>
      <c r="C845" s="22" t="s">
        <v>747</v>
      </c>
      <c r="D845" s="22"/>
      <c r="E845" s="22"/>
      <c r="F845" s="22"/>
      <c r="G845" s="1"/>
    </row>
    <row r="846" spans="1:7" ht="15" customHeight="1">
      <c r="A846" s="3" t="s">
        <v>67</v>
      </c>
      <c r="B846" s="1" t="s">
        <v>748</v>
      </c>
      <c r="C846" s="22" t="s">
        <v>77</v>
      </c>
      <c r="D846" s="22"/>
      <c r="E846" s="22"/>
      <c r="F846" s="22"/>
      <c r="G846" s="1"/>
    </row>
    <row r="847" spans="1:7" ht="15" customHeight="1">
      <c r="A847" s="3" t="s">
        <v>68</v>
      </c>
      <c r="B847" s="1" t="s">
        <v>749</v>
      </c>
      <c r="C847" s="34">
        <v>0.13689999999999999</v>
      </c>
      <c r="D847" s="34"/>
      <c r="E847" s="34"/>
      <c r="F847" s="34"/>
      <c r="G847" s="1"/>
    </row>
    <row r="848" spans="1:7" ht="30">
      <c r="A848" s="3" t="s">
        <v>127</v>
      </c>
      <c r="B848" s="1" t="s">
        <v>803</v>
      </c>
      <c r="C848" s="34">
        <v>0.20630000000000001</v>
      </c>
      <c r="D848" s="34"/>
      <c r="E848" s="34"/>
      <c r="F848" s="34"/>
      <c r="G848" s="1"/>
    </row>
    <row r="849" spans="1:7" ht="45">
      <c r="A849" s="3" t="s">
        <v>849</v>
      </c>
      <c r="B849" s="1"/>
      <c r="C849" s="22"/>
      <c r="D849" s="22"/>
      <c r="E849" s="22"/>
      <c r="F849" s="22"/>
      <c r="G849" s="1"/>
    </row>
    <row r="850" spans="1:7">
      <c r="A850" s="32" t="s">
        <v>663</v>
      </c>
      <c r="B850" s="1" t="s">
        <v>664</v>
      </c>
      <c r="C850" s="22"/>
      <c r="D850" s="22"/>
      <c r="E850" s="22"/>
      <c r="F850" s="22"/>
      <c r="G850" s="1"/>
    </row>
    <row r="851" spans="1:7" ht="30">
      <c r="A851" s="3" t="s">
        <v>745</v>
      </c>
      <c r="B851" s="1" t="s">
        <v>746</v>
      </c>
      <c r="C851" s="22" t="s">
        <v>747</v>
      </c>
      <c r="D851" s="22"/>
      <c r="E851" s="22"/>
      <c r="F851" s="22"/>
      <c r="G851" s="1"/>
    </row>
    <row r="852" spans="1:7" ht="15" customHeight="1">
      <c r="A852" s="3" t="s">
        <v>67</v>
      </c>
      <c r="B852" s="1" t="s">
        <v>748</v>
      </c>
      <c r="C852" s="22" t="s">
        <v>157</v>
      </c>
      <c r="D852" s="22"/>
      <c r="E852" s="22"/>
      <c r="F852" s="22"/>
      <c r="G852" s="1"/>
    </row>
    <row r="853" spans="1:7" ht="15" customHeight="1">
      <c r="A853" s="3" t="s">
        <v>68</v>
      </c>
      <c r="B853" s="1" t="s">
        <v>749</v>
      </c>
      <c r="C853" s="34">
        <v>9.7699999999999995E-2</v>
      </c>
      <c r="D853" s="34"/>
      <c r="E853" s="34"/>
      <c r="F853" s="34"/>
      <c r="G853" s="1"/>
    </row>
    <row r="854" spans="1:7" ht="30">
      <c r="A854" s="3" t="s">
        <v>127</v>
      </c>
      <c r="B854" s="1" t="s">
        <v>803</v>
      </c>
      <c r="C854" s="34">
        <v>0.19359999999999999</v>
      </c>
      <c r="D854" s="34"/>
      <c r="E854" s="34"/>
      <c r="F854" s="34"/>
      <c r="G854" s="1"/>
    </row>
    <row r="855" spans="1:7" ht="45">
      <c r="A855" s="3" t="s">
        <v>850</v>
      </c>
      <c r="B855" s="1"/>
      <c r="C855" s="22"/>
      <c r="D855" s="22"/>
      <c r="E855" s="22"/>
      <c r="F855" s="22"/>
      <c r="G855" s="1"/>
    </row>
    <row r="856" spans="1:7">
      <c r="A856" s="32" t="s">
        <v>663</v>
      </c>
      <c r="B856" s="1" t="s">
        <v>664</v>
      </c>
      <c r="C856" s="22"/>
      <c r="D856" s="22"/>
      <c r="E856" s="22"/>
      <c r="F856" s="22"/>
      <c r="G856" s="1"/>
    </row>
    <row r="857" spans="1:7" ht="30">
      <c r="A857" s="3" t="s">
        <v>745</v>
      </c>
      <c r="B857" s="1" t="s">
        <v>746</v>
      </c>
      <c r="C857" s="22" t="s">
        <v>747</v>
      </c>
      <c r="D857" s="22"/>
      <c r="E857" s="22"/>
      <c r="F857" s="22"/>
      <c r="G857" s="1"/>
    </row>
    <row r="858" spans="1:7" ht="15" customHeight="1">
      <c r="A858" s="3" t="s">
        <v>67</v>
      </c>
      <c r="B858" s="1" t="s">
        <v>748</v>
      </c>
      <c r="C858" s="22" t="s">
        <v>159</v>
      </c>
      <c r="D858" s="22"/>
      <c r="E858" s="22"/>
      <c r="F858" s="22"/>
      <c r="G858" s="1"/>
    </row>
    <row r="859" spans="1:7" ht="15" customHeight="1">
      <c r="A859" s="3" t="s">
        <v>68</v>
      </c>
      <c r="B859" s="1" t="s">
        <v>749</v>
      </c>
      <c r="C859" s="34">
        <v>5.7599999999999998E-2</v>
      </c>
      <c r="D859" s="34"/>
      <c r="E859" s="34"/>
      <c r="F859" s="34"/>
      <c r="G859" s="1"/>
    </row>
    <row r="860" spans="1:7" ht="30">
      <c r="A860" s="3" t="s">
        <v>127</v>
      </c>
      <c r="B860" s="1" t="s">
        <v>803</v>
      </c>
      <c r="C860" s="34">
        <v>0.20599999999999999</v>
      </c>
      <c r="D860" s="34"/>
      <c r="E860" s="34"/>
      <c r="F860" s="34"/>
      <c r="G860" s="1"/>
    </row>
    <row r="861" spans="1:7" ht="60">
      <c r="A861" s="3" t="s">
        <v>851</v>
      </c>
      <c r="B861" s="1"/>
      <c r="C861" s="22"/>
      <c r="D861" s="22"/>
      <c r="E861" s="22"/>
      <c r="F861" s="22"/>
      <c r="G861" s="1"/>
    </row>
    <row r="862" spans="1:7">
      <c r="A862" s="32" t="s">
        <v>663</v>
      </c>
      <c r="B862" s="1" t="s">
        <v>664</v>
      </c>
      <c r="C862" s="22"/>
      <c r="D862" s="22"/>
      <c r="E862" s="22"/>
      <c r="F862" s="22"/>
      <c r="G862" s="1"/>
    </row>
    <row r="863" spans="1:7" ht="30">
      <c r="A863" s="3" t="s">
        <v>745</v>
      </c>
      <c r="B863" s="1" t="s">
        <v>746</v>
      </c>
      <c r="C863" s="22" t="s">
        <v>747</v>
      </c>
      <c r="D863" s="22"/>
      <c r="E863" s="22"/>
      <c r="F863" s="22"/>
      <c r="G863" s="1"/>
    </row>
    <row r="864" spans="1:7" ht="15" customHeight="1">
      <c r="A864" s="3" t="s">
        <v>67</v>
      </c>
      <c r="B864" s="1" t="s">
        <v>748</v>
      </c>
      <c r="C864" s="22" t="s">
        <v>225</v>
      </c>
      <c r="D864" s="22"/>
      <c r="E864" s="22"/>
      <c r="F864" s="22"/>
      <c r="G864" s="1"/>
    </row>
    <row r="865" spans="1:7" ht="15" customHeight="1">
      <c r="A865" s="3" t="s">
        <v>68</v>
      </c>
      <c r="B865" s="1" t="s">
        <v>749</v>
      </c>
      <c r="C865" s="34">
        <v>7.5999999999999998E-2</v>
      </c>
      <c r="D865" s="34"/>
      <c r="E865" s="34"/>
      <c r="F865" s="34"/>
      <c r="G865" s="1"/>
    </row>
    <row r="866" spans="1:7" ht="30">
      <c r="A866" s="3" t="s">
        <v>127</v>
      </c>
      <c r="B866" s="1" t="s">
        <v>803</v>
      </c>
      <c r="C866" s="34">
        <v>8.1799999999999998E-2</v>
      </c>
      <c r="D866" s="34"/>
      <c r="E866" s="34"/>
      <c r="F866" s="34"/>
      <c r="G866" s="1"/>
    </row>
    <row r="867" spans="1:7" ht="30">
      <c r="A867" s="3" t="s">
        <v>852</v>
      </c>
      <c r="B867" s="1"/>
      <c r="C867" s="22"/>
      <c r="D867" s="22"/>
      <c r="E867" s="22"/>
      <c r="F867" s="22"/>
      <c r="G867" s="1"/>
    </row>
    <row r="868" spans="1:7">
      <c r="A868" s="32" t="s">
        <v>663</v>
      </c>
      <c r="B868" s="1" t="s">
        <v>664</v>
      </c>
      <c r="C868" s="22"/>
      <c r="D868" s="22"/>
      <c r="E868" s="22"/>
      <c r="F868" s="22"/>
      <c r="G868" s="1"/>
    </row>
    <row r="869" spans="1:7" ht="30">
      <c r="A869" s="3" t="s">
        <v>10</v>
      </c>
      <c r="B869" s="1" t="s">
        <v>755</v>
      </c>
      <c r="C869" s="34">
        <v>5.0000000000000001E-4</v>
      </c>
      <c r="D869" s="34"/>
      <c r="E869" s="34"/>
      <c r="F869" s="34"/>
      <c r="G869" s="1"/>
    </row>
    <row r="870" spans="1:7" ht="30">
      <c r="A870" s="3" t="s">
        <v>84</v>
      </c>
      <c r="B870" s="1" t="s">
        <v>800</v>
      </c>
      <c r="C870" s="34">
        <v>2.5000000000000001E-3</v>
      </c>
      <c r="D870" s="34"/>
      <c r="E870" s="34"/>
      <c r="F870" s="34"/>
      <c r="G870" s="1"/>
    </row>
    <row r="871" spans="1:7" ht="30">
      <c r="A871" s="3" t="s">
        <v>11</v>
      </c>
      <c r="B871" s="1" t="s">
        <v>756</v>
      </c>
      <c r="C871" s="34">
        <v>1E-4</v>
      </c>
      <c r="D871" s="34"/>
      <c r="E871" s="34"/>
      <c r="F871" s="34"/>
      <c r="G871" s="1"/>
    </row>
    <row r="872" spans="1:7" ht="30">
      <c r="A872" s="3" t="s">
        <v>114</v>
      </c>
      <c r="B872" s="1" t="s">
        <v>805</v>
      </c>
      <c r="C872" s="34">
        <v>2.5999999999999999E-3</v>
      </c>
      <c r="D872" s="34"/>
      <c r="E872" s="34"/>
      <c r="F872" s="34"/>
      <c r="G872" s="1"/>
    </row>
    <row r="873" spans="1:7" ht="15" customHeight="1">
      <c r="A873" s="3" t="s">
        <v>12</v>
      </c>
      <c r="B873" s="1" t="s">
        <v>757</v>
      </c>
      <c r="C873" s="34">
        <v>5.7000000000000002E-3</v>
      </c>
      <c r="D873" s="34"/>
      <c r="E873" s="34"/>
      <c r="F873" s="34"/>
      <c r="G873" s="1"/>
    </row>
    <row r="874" spans="1:7" ht="30">
      <c r="A874" s="3" t="s">
        <v>17</v>
      </c>
      <c r="B874" s="1" t="s">
        <v>758</v>
      </c>
      <c r="C874" s="22">
        <v>58</v>
      </c>
      <c r="D874" s="22"/>
      <c r="E874" s="22"/>
      <c r="F874" s="22"/>
      <c r="G874" s="1"/>
    </row>
    <row r="875" spans="1:7" ht="30">
      <c r="A875" s="3" t="s">
        <v>18</v>
      </c>
      <c r="B875" s="1" t="s">
        <v>759</v>
      </c>
      <c r="C875" s="22">
        <v>183</v>
      </c>
      <c r="D875" s="22"/>
      <c r="E875" s="22"/>
      <c r="F875" s="22"/>
      <c r="G875" s="1"/>
    </row>
    <row r="876" spans="1:7" ht="30">
      <c r="A876" s="3" t="s">
        <v>19</v>
      </c>
      <c r="B876" s="1" t="s">
        <v>760</v>
      </c>
      <c r="C876" s="22">
        <v>318</v>
      </c>
      <c r="D876" s="22"/>
      <c r="E876" s="22"/>
      <c r="F876" s="22"/>
      <c r="G876" s="1"/>
    </row>
    <row r="877" spans="1:7" ht="30">
      <c r="A877" s="3" t="s">
        <v>20</v>
      </c>
      <c r="B877" s="1" t="s">
        <v>761</v>
      </c>
      <c r="C877" s="22">
        <v>714</v>
      </c>
      <c r="D877" s="22"/>
      <c r="E877" s="22"/>
      <c r="F877" s="22"/>
      <c r="G877" s="1"/>
    </row>
    <row r="878" spans="1:7" ht="15" customHeight="1">
      <c r="A878" s="3" t="s">
        <v>778</v>
      </c>
      <c r="B878" s="1" t="s">
        <v>779</v>
      </c>
      <c r="C878" s="34">
        <v>8.14E-2</v>
      </c>
      <c r="D878" s="34"/>
      <c r="E878" s="34"/>
      <c r="F878" s="34"/>
      <c r="G878" s="1"/>
    </row>
    <row r="879" spans="1:7" ht="15" customHeight="1">
      <c r="A879" s="3" t="s">
        <v>780</v>
      </c>
      <c r="B879" s="1" t="s">
        <v>781</v>
      </c>
      <c r="C879" s="34">
        <v>6.8900000000000003E-2</v>
      </c>
      <c r="D879" s="34"/>
      <c r="E879" s="34"/>
      <c r="F879" s="34"/>
      <c r="G879" s="1"/>
    </row>
    <row r="880" spans="1:7" ht="15" customHeight="1">
      <c r="A880" s="3" t="s">
        <v>782</v>
      </c>
      <c r="B880" s="1" t="s">
        <v>783</v>
      </c>
      <c r="C880" s="22" t="s">
        <v>59</v>
      </c>
      <c r="D880" s="22"/>
      <c r="E880" s="22"/>
      <c r="F880" s="22"/>
      <c r="G880" s="1"/>
    </row>
    <row r="881" spans="1:7" ht="30">
      <c r="A881" s="3" t="s">
        <v>784</v>
      </c>
      <c r="B881" s="1" t="s">
        <v>785</v>
      </c>
      <c r="C881" s="33">
        <v>41364</v>
      </c>
      <c r="D881" s="33"/>
      <c r="E881" s="33"/>
      <c r="F881" s="33"/>
      <c r="G881" s="1"/>
    </row>
    <row r="882" spans="1:7" ht="15" customHeight="1">
      <c r="A882" s="3" t="s">
        <v>786</v>
      </c>
      <c r="B882" s="1" t="s">
        <v>787</v>
      </c>
      <c r="C882" s="34">
        <v>3.2300000000000002E-2</v>
      </c>
      <c r="D882" s="34"/>
      <c r="E882" s="34"/>
      <c r="F882" s="34"/>
      <c r="G882" s="1"/>
    </row>
    <row r="883" spans="1:7" ht="15" customHeight="1">
      <c r="A883" s="3" t="s">
        <v>788</v>
      </c>
      <c r="B883" s="1" t="s">
        <v>789</v>
      </c>
      <c r="C883" s="22" t="s">
        <v>62</v>
      </c>
      <c r="D883" s="22"/>
      <c r="E883" s="22"/>
      <c r="F883" s="22"/>
      <c r="G883" s="1"/>
    </row>
    <row r="884" spans="1:7" ht="30">
      <c r="A884" s="3" t="s">
        <v>790</v>
      </c>
      <c r="B884" s="1" t="s">
        <v>791</v>
      </c>
      <c r="C884" s="33">
        <v>41455</v>
      </c>
      <c r="D884" s="33"/>
      <c r="E884" s="33"/>
      <c r="F884" s="33"/>
      <c r="G884" s="1"/>
    </row>
    <row r="885" spans="1:7" ht="15" customHeight="1">
      <c r="A885" s="3" t="s">
        <v>792</v>
      </c>
      <c r="B885" s="1" t="s">
        <v>793</v>
      </c>
      <c r="C885" s="34">
        <v>-8.3000000000000001E-3</v>
      </c>
      <c r="D885" s="34"/>
      <c r="E885" s="34"/>
      <c r="F885" s="34"/>
      <c r="G885" s="1"/>
    </row>
    <row r="886" spans="1:7" ht="15" customHeight="1">
      <c r="A886" s="3" t="s">
        <v>67</v>
      </c>
      <c r="B886" s="1" t="s">
        <v>748</v>
      </c>
      <c r="C886" s="22" t="s">
        <v>223</v>
      </c>
      <c r="D886" s="22"/>
      <c r="E886" s="22"/>
      <c r="F886" s="22"/>
      <c r="G886" s="1"/>
    </row>
    <row r="887" spans="1:7" ht="15" customHeight="1">
      <c r="A887" s="3" t="s">
        <v>68</v>
      </c>
      <c r="B887" s="1" t="s">
        <v>749</v>
      </c>
      <c r="C887" s="34">
        <v>6.8900000000000003E-2</v>
      </c>
      <c r="D887" s="34"/>
      <c r="E887" s="34"/>
      <c r="F887" s="34"/>
      <c r="G887" s="1"/>
    </row>
    <row r="888" spans="1:7" ht="30">
      <c r="A888" s="3" t="s">
        <v>127</v>
      </c>
      <c r="B888" s="1" t="s">
        <v>803</v>
      </c>
      <c r="C888" s="34">
        <v>7.8E-2</v>
      </c>
      <c r="D888" s="34"/>
      <c r="E888" s="34"/>
      <c r="F888" s="34"/>
      <c r="G888" s="1"/>
    </row>
    <row r="889" spans="1:7" ht="15" customHeight="1">
      <c r="A889" s="3" t="s">
        <v>128</v>
      </c>
      <c r="B889" s="1" t="s">
        <v>806</v>
      </c>
      <c r="C889" s="33">
        <v>41044</v>
      </c>
      <c r="D889" s="33"/>
      <c r="E889" s="33"/>
      <c r="F889" s="33"/>
      <c r="G889" s="1"/>
    </row>
    <row r="890" spans="1:7" ht="30">
      <c r="A890" s="3" t="s">
        <v>853</v>
      </c>
      <c r="B890" s="1"/>
      <c r="C890" s="22"/>
      <c r="D890" s="22"/>
      <c r="E890" s="22"/>
      <c r="F890" s="22"/>
      <c r="G890" s="1"/>
    </row>
    <row r="891" spans="1:7">
      <c r="A891" s="32" t="s">
        <v>663</v>
      </c>
      <c r="B891" s="1" t="s">
        <v>664</v>
      </c>
      <c r="C891" s="22"/>
      <c r="D891" s="22"/>
      <c r="E891" s="22"/>
      <c r="F891" s="22"/>
      <c r="G891" s="1"/>
    </row>
    <row r="892" spans="1:7" ht="15" customHeight="1">
      <c r="A892" s="3" t="s">
        <v>682</v>
      </c>
      <c r="B892" s="1" t="s">
        <v>683</v>
      </c>
      <c r="C892" s="22" t="s">
        <v>228</v>
      </c>
      <c r="D892" s="22"/>
      <c r="E892" s="22"/>
      <c r="F892" s="22"/>
      <c r="G892" s="1"/>
    </row>
    <row r="893" spans="1:7" ht="15" customHeight="1">
      <c r="A893" s="3" t="s">
        <v>684</v>
      </c>
      <c r="B893" s="1" t="s">
        <v>685</v>
      </c>
      <c r="C893" s="22" t="s">
        <v>2</v>
      </c>
      <c r="D893" s="22"/>
      <c r="E893" s="22"/>
      <c r="F893" s="22"/>
      <c r="G893" s="1"/>
    </row>
    <row r="894" spans="1:7" ht="15.75">
      <c r="A894" s="3" t="s">
        <v>686</v>
      </c>
      <c r="B894" s="1" t="s">
        <v>687</v>
      </c>
      <c r="C894" s="23" t="s">
        <v>229</v>
      </c>
      <c r="D894" s="23"/>
      <c r="E894" s="23"/>
      <c r="F894" s="23"/>
      <c r="G894" s="1"/>
    </row>
    <row r="895" spans="1:7" ht="15" customHeight="1">
      <c r="A895" s="3" t="s">
        <v>688</v>
      </c>
      <c r="B895" s="1" t="s">
        <v>689</v>
      </c>
      <c r="C895" s="22" t="s">
        <v>4</v>
      </c>
      <c r="D895" s="22"/>
      <c r="E895" s="22"/>
      <c r="F895" s="22"/>
      <c r="G895" s="1"/>
    </row>
    <row r="896" spans="1:7" ht="38.25" customHeight="1">
      <c r="A896" s="3" t="s">
        <v>690</v>
      </c>
      <c r="B896" s="1" t="s">
        <v>691</v>
      </c>
      <c r="C896" s="23" t="s">
        <v>5</v>
      </c>
      <c r="D896" s="23"/>
      <c r="E896" s="23"/>
      <c r="F896" s="23"/>
      <c r="G896" s="1"/>
    </row>
    <row r="897" spans="1:7" ht="30" customHeight="1">
      <c r="A897" s="3" t="s">
        <v>692</v>
      </c>
      <c r="B897" s="1" t="s">
        <v>693</v>
      </c>
      <c r="C897" s="22" t="s">
        <v>6</v>
      </c>
      <c r="D897" s="22"/>
      <c r="E897" s="22"/>
      <c r="F897" s="22"/>
      <c r="G897" s="1"/>
    </row>
    <row r="898" spans="1:7" ht="15" customHeight="1">
      <c r="A898" s="3" t="s">
        <v>694</v>
      </c>
      <c r="B898" s="1" t="s">
        <v>695</v>
      </c>
      <c r="C898" s="22" t="s">
        <v>22</v>
      </c>
      <c r="D898" s="22"/>
      <c r="E898" s="22"/>
      <c r="F898" s="22"/>
      <c r="G898" s="1"/>
    </row>
    <row r="899" spans="1:7" ht="51" customHeight="1">
      <c r="A899" s="3" t="s">
        <v>696</v>
      </c>
      <c r="B899" s="1" t="s">
        <v>697</v>
      </c>
      <c r="C899" s="23" t="s">
        <v>232</v>
      </c>
      <c r="D899" s="23"/>
      <c r="E899" s="23"/>
      <c r="F899" s="23"/>
      <c r="G899" s="1"/>
    </row>
    <row r="900" spans="1:7" ht="15" customHeight="1">
      <c r="A900" s="3" t="s">
        <v>698</v>
      </c>
      <c r="B900" s="1" t="s">
        <v>699</v>
      </c>
      <c r="C900" s="34">
        <v>0.621</v>
      </c>
      <c r="D900" s="34"/>
      <c r="E900" s="34"/>
      <c r="F900" s="34"/>
      <c r="G900" s="1"/>
    </row>
    <row r="901" spans="1:7" ht="15" customHeight="1">
      <c r="A901" s="3" t="s">
        <v>700</v>
      </c>
      <c r="B901" s="1" t="s">
        <v>701</v>
      </c>
      <c r="C901" s="22" t="s">
        <v>13</v>
      </c>
      <c r="D901" s="22"/>
      <c r="E901" s="22"/>
      <c r="F901" s="22"/>
      <c r="G901" s="1"/>
    </row>
    <row r="902" spans="1:7" ht="30.75">
      <c r="A902" s="3" t="s">
        <v>702</v>
      </c>
      <c r="B902" s="1" t="s">
        <v>703</v>
      </c>
      <c r="C902" s="23" t="s">
        <v>14</v>
      </c>
      <c r="D902" s="23"/>
      <c r="E902" s="23"/>
      <c r="F902" s="23"/>
      <c r="G902" s="1"/>
    </row>
    <row r="903" spans="1:7" ht="75" customHeight="1">
      <c r="A903" s="3" t="s">
        <v>704</v>
      </c>
      <c r="B903" s="1" t="s">
        <v>705</v>
      </c>
      <c r="C903" s="22" t="s">
        <v>15</v>
      </c>
      <c r="D903" s="22"/>
      <c r="E903" s="22"/>
      <c r="F903" s="22"/>
      <c r="G903" s="1"/>
    </row>
    <row r="904" spans="1:7" ht="15" customHeight="1">
      <c r="A904" s="3" t="s">
        <v>706</v>
      </c>
      <c r="B904" s="1" t="s">
        <v>707</v>
      </c>
      <c r="C904" s="22" t="s">
        <v>24</v>
      </c>
      <c r="D904" s="22"/>
      <c r="E904" s="22"/>
      <c r="F904" s="22"/>
      <c r="G904" s="1"/>
    </row>
    <row r="905" spans="1:7" ht="63.75" customHeight="1">
      <c r="A905" s="3" t="s">
        <v>708</v>
      </c>
      <c r="B905" s="1" t="s">
        <v>709</v>
      </c>
      <c r="C905" s="23" t="s">
        <v>233</v>
      </c>
      <c r="D905" s="23"/>
      <c r="E905" s="23"/>
      <c r="F905" s="23"/>
      <c r="G905" s="1"/>
    </row>
    <row r="906" spans="1:7" ht="15" customHeight="1">
      <c r="A906" s="3" t="s">
        <v>710</v>
      </c>
      <c r="B906" s="1" t="s">
        <v>711</v>
      </c>
      <c r="C906" s="22" t="s">
        <v>39</v>
      </c>
      <c r="D906" s="22"/>
      <c r="E906" s="22"/>
      <c r="F906" s="22"/>
      <c r="G906" s="1"/>
    </row>
    <row r="907" spans="1:7" ht="51" customHeight="1">
      <c r="A907" s="35" t="s">
        <v>712</v>
      </c>
      <c r="B907" s="22" t="s">
        <v>713</v>
      </c>
      <c r="C907" s="23" t="s">
        <v>119</v>
      </c>
      <c r="D907" s="23"/>
      <c r="E907" s="23"/>
      <c r="F907" s="23"/>
      <c r="G907" s="22"/>
    </row>
    <row r="908" spans="1:7" ht="25.5" customHeight="1">
      <c r="A908" s="35"/>
      <c r="B908" s="22"/>
      <c r="C908" s="24" t="s">
        <v>43</v>
      </c>
      <c r="D908" s="24"/>
      <c r="E908" s="24"/>
      <c r="F908" s="24"/>
      <c r="G908" s="22"/>
    </row>
    <row r="909" spans="1:7" ht="38.25" customHeight="1">
      <c r="A909" s="35"/>
      <c r="B909" s="22"/>
      <c r="C909" s="24" t="s">
        <v>234</v>
      </c>
      <c r="D909" s="24"/>
      <c r="E909" s="24"/>
      <c r="F909" s="24"/>
      <c r="G909" s="22"/>
    </row>
    <row r="910" spans="1:7" ht="63.75" customHeight="1">
      <c r="A910" s="35"/>
      <c r="B910" s="22"/>
      <c r="C910" s="24" t="s">
        <v>44</v>
      </c>
      <c r="D910" s="24"/>
      <c r="E910" s="24"/>
      <c r="F910" s="24"/>
      <c r="G910" s="22"/>
    </row>
    <row r="911" spans="1:7" ht="38.25" customHeight="1">
      <c r="A911" s="35"/>
      <c r="B911" s="22"/>
      <c r="C911" s="24" t="s">
        <v>46</v>
      </c>
      <c r="D911" s="24"/>
      <c r="E911" s="24"/>
      <c r="F911" s="24"/>
      <c r="G911" s="22"/>
    </row>
    <row r="912" spans="1:7" ht="63.75" customHeight="1">
      <c r="A912" s="35"/>
      <c r="B912" s="22"/>
      <c r="C912" s="24" t="s">
        <v>105</v>
      </c>
      <c r="D912" s="24"/>
      <c r="E912" s="24"/>
      <c r="F912" s="24"/>
      <c r="G912" s="22"/>
    </row>
    <row r="913" spans="1:7" ht="15" customHeight="1">
      <c r="A913" s="3" t="s">
        <v>714</v>
      </c>
      <c r="B913" s="1" t="s">
        <v>715</v>
      </c>
      <c r="C913" s="22" t="s">
        <v>716</v>
      </c>
      <c r="D913" s="22"/>
      <c r="E913" s="22"/>
      <c r="F913" s="22"/>
      <c r="G913" s="1"/>
    </row>
    <row r="914" spans="1:7" ht="30" customHeight="1">
      <c r="A914" s="3" t="s">
        <v>717</v>
      </c>
      <c r="B914" s="1" t="s">
        <v>718</v>
      </c>
      <c r="C914" s="22" t="s">
        <v>854</v>
      </c>
      <c r="D914" s="22"/>
      <c r="E914" s="22"/>
      <c r="F914" s="22"/>
      <c r="G914" s="1"/>
    </row>
    <row r="915" spans="1:7" ht="30">
      <c r="A915" s="3" t="s">
        <v>720</v>
      </c>
      <c r="B915" s="1" t="s">
        <v>721</v>
      </c>
      <c r="C915" s="22" t="s">
        <v>55</v>
      </c>
      <c r="D915" s="22"/>
      <c r="E915" s="22"/>
      <c r="F915" s="22"/>
      <c r="G915" s="1"/>
    </row>
    <row r="916" spans="1:7" ht="38.25" customHeight="1">
      <c r="A916" s="35" t="s">
        <v>722</v>
      </c>
      <c r="B916" s="22" t="s">
        <v>723</v>
      </c>
      <c r="C916" s="23" t="s">
        <v>56</v>
      </c>
      <c r="D916" s="23"/>
      <c r="E916" s="23"/>
      <c r="F916" s="23"/>
      <c r="G916" s="22"/>
    </row>
    <row r="917" spans="1:7" ht="63.75" customHeight="1">
      <c r="A917" s="35"/>
      <c r="B917" s="22"/>
      <c r="C917" s="23" t="s">
        <v>57</v>
      </c>
      <c r="D917" s="23"/>
      <c r="E917" s="23"/>
      <c r="F917" s="23"/>
      <c r="G917" s="22"/>
    </row>
    <row r="918" spans="1:7" ht="51" customHeight="1">
      <c r="A918" s="35"/>
      <c r="B918" s="22"/>
      <c r="C918" s="23" t="s">
        <v>235</v>
      </c>
      <c r="D918" s="23"/>
      <c r="E918" s="23"/>
      <c r="F918" s="23"/>
      <c r="G918" s="22"/>
    </row>
    <row r="919" spans="1:7" ht="75" customHeight="1">
      <c r="A919" s="3" t="s">
        <v>724</v>
      </c>
      <c r="B919" s="1" t="s">
        <v>725</v>
      </c>
      <c r="C919" s="22" t="s">
        <v>726</v>
      </c>
      <c r="D919" s="22"/>
      <c r="E919" s="22"/>
      <c r="F919" s="22"/>
      <c r="G919" s="1"/>
    </row>
    <row r="920" spans="1:7" ht="30">
      <c r="A920" s="3" t="s">
        <v>729</v>
      </c>
      <c r="B920" s="1" t="s">
        <v>730</v>
      </c>
      <c r="C920" s="22" t="s">
        <v>731</v>
      </c>
      <c r="D920" s="22"/>
      <c r="E920" s="22"/>
      <c r="F920" s="22"/>
      <c r="G920" s="1"/>
    </row>
    <row r="921" spans="1:7" ht="30">
      <c r="A921" s="3" t="s">
        <v>732</v>
      </c>
      <c r="B921" s="1" t="s">
        <v>733</v>
      </c>
      <c r="C921" s="22" t="s">
        <v>734</v>
      </c>
      <c r="D921" s="22"/>
      <c r="E921" s="22"/>
      <c r="F921" s="22"/>
      <c r="G921" s="1"/>
    </row>
    <row r="922" spans="1:7" ht="15" customHeight="1">
      <c r="A922" s="3" t="s">
        <v>735</v>
      </c>
      <c r="B922" s="1" t="s">
        <v>736</v>
      </c>
      <c r="C922" s="22" t="s">
        <v>58</v>
      </c>
      <c r="D922" s="22"/>
      <c r="E922" s="22"/>
      <c r="F922" s="22"/>
      <c r="G922" s="1"/>
    </row>
    <row r="923" spans="1:7">
      <c r="A923" s="35" t="s">
        <v>737</v>
      </c>
      <c r="B923" s="22" t="s">
        <v>738</v>
      </c>
      <c r="C923" s="9"/>
      <c r="D923" s="9"/>
      <c r="E923" s="9"/>
      <c r="F923" s="9"/>
      <c r="G923" s="22"/>
    </row>
    <row r="924" spans="1:7">
      <c r="A924" s="35"/>
      <c r="B924" s="22"/>
      <c r="C924" s="6"/>
      <c r="D924" s="6"/>
      <c r="E924" s="6"/>
      <c r="F924" s="6"/>
      <c r="G924" s="22"/>
    </row>
    <row r="925" spans="1:7" ht="22.5">
      <c r="A925" s="35"/>
      <c r="B925" s="22"/>
      <c r="C925" s="10" t="s">
        <v>59</v>
      </c>
      <c r="D925" s="12" t="s">
        <v>236</v>
      </c>
      <c r="E925" s="12">
        <v>21.14</v>
      </c>
      <c r="F925" s="13" t="s">
        <v>61</v>
      </c>
      <c r="G925" s="22"/>
    </row>
    <row r="926" spans="1:7" ht="22.5">
      <c r="A926" s="35"/>
      <c r="B926" s="22"/>
      <c r="C926" s="10" t="s">
        <v>62</v>
      </c>
      <c r="D926" s="12" t="s">
        <v>237</v>
      </c>
      <c r="E926" s="12" t="s">
        <v>238</v>
      </c>
      <c r="F926" s="13" t="s">
        <v>65</v>
      </c>
      <c r="G926" s="22"/>
    </row>
    <row r="927" spans="1:7" ht="15" customHeight="1">
      <c r="A927" s="3" t="s">
        <v>741</v>
      </c>
      <c r="B927" s="1" t="s">
        <v>742</v>
      </c>
      <c r="C927" s="22" t="s">
        <v>743</v>
      </c>
      <c r="D927" s="22"/>
      <c r="E927" s="22"/>
      <c r="F927" s="22"/>
      <c r="G927" s="1"/>
    </row>
    <row r="928" spans="1:7" ht="45">
      <c r="A928" s="3" t="s">
        <v>855</v>
      </c>
      <c r="B928" s="1"/>
      <c r="C928" s="22"/>
      <c r="D928" s="22"/>
      <c r="E928" s="22"/>
      <c r="F928" s="22"/>
      <c r="G928" s="1"/>
    </row>
    <row r="929" spans="1:7">
      <c r="A929" s="32" t="s">
        <v>663</v>
      </c>
      <c r="B929" s="1" t="s">
        <v>664</v>
      </c>
      <c r="C929" s="22"/>
      <c r="D929" s="22"/>
      <c r="E929" s="22"/>
      <c r="F929" s="22"/>
      <c r="G929" s="1"/>
    </row>
    <row r="930" spans="1:7" ht="30">
      <c r="A930" s="3" t="s">
        <v>745</v>
      </c>
      <c r="B930" s="1" t="s">
        <v>746</v>
      </c>
      <c r="C930" s="22" t="s">
        <v>747</v>
      </c>
      <c r="D930" s="22"/>
      <c r="E930" s="22"/>
      <c r="F930" s="22"/>
      <c r="G930" s="1"/>
    </row>
    <row r="931" spans="1:7" ht="15" customHeight="1">
      <c r="A931" s="3" t="s">
        <v>67</v>
      </c>
      <c r="B931" s="1" t="s">
        <v>748</v>
      </c>
      <c r="C931" s="22" t="s">
        <v>243</v>
      </c>
      <c r="D931" s="22"/>
      <c r="E931" s="22"/>
      <c r="F931" s="22"/>
      <c r="G931" s="1"/>
    </row>
    <row r="932" spans="1:7" ht="15" customHeight="1">
      <c r="A932" s="3" t="s">
        <v>68</v>
      </c>
      <c r="B932" s="1" t="s">
        <v>749</v>
      </c>
      <c r="C932" s="34">
        <v>-3.8699999999999998E-2</v>
      </c>
      <c r="D932" s="34"/>
      <c r="E932" s="34"/>
      <c r="F932" s="34"/>
      <c r="G932" s="1"/>
    </row>
    <row r="933" spans="1:7" ht="15" customHeight="1">
      <c r="A933" s="3" t="s">
        <v>69</v>
      </c>
      <c r="B933" s="1" t="s">
        <v>750</v>
      </c>
      <c r="C933" s="34">
        <v>4.4299999999999999E-2</v>
      </c>
      <c r="D933" s="34"/>
      <c r="E933" s="34"/>
      <c r="F933" s="34"/>
      <c r="G933" s="1"/>
    </row>
    <row r="934" spans="1:7" ht="15" customHeight="1">
      <c r="A934" s="3" t="s">
        <v>70</v>
      </c>
      <c r="B934" s="1" t="s">
        <v>751</v>
      </c>
      <c r="C934" s="34">
        <v>5.1299999999999998E-2</v>
      </c>
      <c r="D934" s="34"/>
      <c r="E934" s="34"/>
      <c r="F934" s="34"/>
      <c r="G934" s="1"/>
    </row>
    <row r="935" spans="1:7" ht="45">
      <c r="A935" s="3" t="s">
        <v>856</v>
      </c>
      <c r="B935" s="1"/>
      <c r="C935" s="22"/>
      <c r="D935" s="22"/>
      <c r="E935" s="22"/>
      <c r="F935" s="22"/>
      <c r="G935" s="1"/>
    </row>
    <row r="936" spans="1:7">
      <c r="A936" s="32" t="s">
        <v>663</v>
      </c>
      <c r="B936" s="1" t="s">
        <v>664</v>
      </c>
      <c r="C936" s="22"/>
      <c r="D936" s="22"/>
      <c r="E936" s="22"/>
      <c r="F936" s="22"/>
      <c r="G936" s="1"/>
    </row>
    <row r="937" spans="1:7" ht="30">
      <c r="A937" s="3" t="s">
        <v>10</v>
      </c>
      <c r="B937" s="1" t="s">
        <v>755</v>
      </c>
      <c r="C937" s="34">
        <v>8.3000000000000001E-3</v>
      </c>
      <c r="D937" s="34"/>
      <c r="E937" s="34"/>
      <c r="F937" s="34"/>
      <c r="G937" s="1"/>
    </row>
    <row r="938" spans="1:7" ht="30">
      <c r="A938" s="3" t="s">
        <v>11</v>
      </c>
      <c r="B938" s="1" t="s">
        <v>756</v>
      </c>
      <c r="C938" s="34">
        <v>2.9999999999999997E-4</v>
      </c>
      <c r="D938" s="34"/>
      <c r="E938" s="34"/>
      <c r="F938" s="34"/>
      <c r="G938" s="1"/>
    </row>
    <row r="939" spans="1:7" ht="15" customHeight="1">
      <c r="A939" s="3" t="s">
        <v>12</v>
      </c>
      <c r="B939" s="1" t="s">
        <v>757</v>
      </c>
      <c r="C939" s="34">
        <v>8.6E-3</v>
      </c>
      <c r="D939" s="34"/>
      <c r="E939" s="34"/>
      <c r="F939" s="34"/>
      <c r="G939" s="1"/>
    </row>
    <row r="940" spans="1:7" ht="30">
      <c r="A940" s="3" t="s">
        <v>17</v>
      </c>
      <c r="B940" s="1" t="s">
        <v>758</v>
      </c>
      <c r="C940" s="22">
        <v>88</v>
      </c>
      <c r="D940" s="22"/>
      <c r="E940" s="22"/>
      <c r="F940" s="22"/>
      <c r="G940" s="1"/>
    </row>
    <row r="941" spans="1:7" ht="30">
      <c r="A941" s="3" t="s">
        <v>18</v>
      </c>
      <c r="B941" s="1" t="s">
        <v>759</v>
      </c>
      <c r="C941" s="22">
        <v>274</v>
      </c>
      <c r="D941" s="22"/>
      <c r="E941" s="22"/>
      <c r="F941" s="22"/>
      <c r="G941" s="1"/>
    </row>
    <row r="942" spans="1:7" ht="30">
      <c r="A942" s="3" t="s">
        <v>19</v>
      </c>
      <c r="B942" s="1" t="s">
        <v>760</v>
      </c>
      <c r="C942" s="22">
        <v>477</v>
      </c>
      <c r="D942" s="22"/>
      <c r="E942" s="22"/>
      <c r="F942" s="22"/>
      <c r="G942" s="1"/>
    </row>
    <row r="943" spans="1:7" ht="30">
      <c r="A943" s="3" t="s">
        <v>20</v>
      </c>
      <c r="B943" s="1" t="s">
        <v>761</v>
      </c>
      <c r="C943" s="37">
        <v>1061</v>
      </c>
      <c r="D943" s="37"/>
      <c r="E943" s="37"/>
      <c r="F943" s="37"/>
      <c r="G943" s="1"/>
    </row>
    <row r="944" spans="1:7" ht="15" customHeight="1">
      <c r="A944" s="3" t="s">
        <v>762</v>
      </c>
      <c r="B944" s="1" t="s">
        <v>763</v>
      </c>
      <c r="C944" s="34">
        <v>0.2379</v>
      </c>
      <c r="D944" s="34"/>
      <c r="E944" s="34"/>
      <c r="F944" s="34"/>
      <c r="G944" s="1"/>
    </row>
    <row r="945" spans="1:7" ht="15" customHeight="1">
      <c r="A945" s="3" t="s">
        <v>764</v>
      </c>
      <c r="B945" s="1" t="s">
        <v>765</v>
      </c>
      <c r="C945" s="34">
        <v>0.27960000000000002</v>
      </c>
      <c r="D945" s="34"/>
      <c r="E945" s="34"/>
      <c r="F945" s="34"/>
      <c r="G945" s="1"/>
    </row>
    <row r="946" spans="1:7" ht="15" customHeight="1">
      <c r="A946" s="3" t="s">
        <v>766</v>
      </c>
      <c r="B946" s="1" t="s">
        <v>767</v>
      </c>
      <c r="C946" s="34">
        <v>0.16089999999999999</v>
      </c>
      <c r="D946" s="34"/>
      <c r="E946" s="34"/>
      <c r="F946" s="34"/>
      <c r="G946" s="1"/>
    </row>
    <row r="947" spans="1:7" ht="15" customHeight="1">
      <c r="A947" s="3" t="s">
        <v>768</v>
      </c>
      <c r="B947" s="1" t="s">
        <v>769</v>
      </c>
      <c r="C947" s="34">
        <v>-0.4622</v>
      </c>
      <c r="D947" s="34"/>
      <c r="E947" s="34"/>
      <c r="F947" s="34"/>
      <c r="G947" s="1"/>
    </row>
    <row r="948" spans="1:7" ht="15" customHeight="1">
      <c r="A948" s="3" t="s">
        <v>770</v>
      </c>
      <c r="B948" s="1" t="s">
        <v>771</v>
      </c>
      <c r="C948" s="34">
        <v>0.27300000000000002</v>
      </c>
      <c r="D948" s="34"/>
      <c r="E948" s="34"/>
      <c r="F948" s="34"/>
      <c r="G948" s="1"/>
    </row>
    <row r="949" spans="1:7" ht="15" customHeight="1">
      <c r="A949" s="3" t="s">
        <v>772</v>
      </c>
      <c r="B949" s="1" t="s">
        <v>773</v>
      </c>
      <c r="C949" s="34">
        <v>0.1318</v>
      </c>
      <c r="D949" s="34"/>
      <c r="E949" s="34"/>
      <c r="F949" s="34"/>
      <c r="G949" s="1"/>
    </row>
    <row r="950" spans="1:7" ht="15" customHeight="1">
      <c r="A950" s="3" t="s">
        <v>774</v>
      </c>
      <c r="B950" s="1" t="s">
        <v>775</v>
      </c>
      <c r="C950" s="34">
        <v>-0.11169999999999999</v>
      </c>
      <c r="D950" s="34"/>
      <c r="E950" s="34"/>
      <c r="F950" s="34"/>
      <c r="G950" s="1"/>
    </row>
    <row r="951" spans="1:7" ht="15" customHeight="1">
      <c r="A951" s="3" t="s">
        <v>776</v>
      </c>
      <c r="B951" s="1" t="s">
        <v>777</v>
      </c>
      <c r="C951" s="34">
        <v>0.18440000000000001</v>
      </c>
      <c r="D951" s="34"/>
      <c r="E951" s="34"/>
      <c r="F951" s="34"/>
      <c r="G951" s="1"/>
    </row>
    <row r="952" spans="1:7" ht="15" customHeight="1">
      <c r="A952" s="3" t="s">
        <v>778</v>
      </c>
      <c r="B952" s="1" t="s">
        <v>779</v>
      </c>
      <c r="C952" s="34">
        <v>0.184</v>
      </c>
      <c r="D952" s="34"/>
      <c r="E952" s="34"/>
      <c r="F952" s="34"/>
      <c r="G952" s="1"/>
    </row>
    <row r="953" spans="1:7" ht="15" customHeight="1">
      <c r="A953" s="3" t="s">
        <v>780</v>
      </c>
      <c r="B953" s="1" t="s">
        <v>781</v>
      </c>
      <c r="C953" s="34">
        <v>-3.2099999999999997E-2</v>
      </c>
      <c r="D953" s="34"/>
      <c r="E953" s="34"/>
      <c r="F953" s="34"/>
      <c r="G953" s="1"/>
    </row>
    <row r="954" spans="1:7" ht="15" customHeight="1">
      <c r="A954" s="3" t="s">
        <v>782</v>
      </c>
      <c r="B954" s="1" t="s">
        <v>783</v>
      </c>
      <c r="C954" s="22" t="s">
        <v>59</v>
      </c>
      <c r="D954" s="22"/>
      <c r="E954" s="22"/>
      <c r="F954" s="22"/>
      <c r="G954" s="1"/>
    </row>
    <row r="955" spans="1:7" ht="30">
      <c r="A955" s="3" t="s">
        <v>784</v>
      </c>
      <c r="B955" s="1" t="s">
        <v>785</v>
      </c>
      <c r="C955" s="33">
        <v>39994</v>
      </c>
      <c r="D955" s="33"/>
      <c r="E955" s="33"/>
      <c r="F955" s="33"/>
      <c r="G955" s="1"/>
    </row>
    <row r="956" spans="1:7" ht="15" customHeight="1">
      <c r="A956" s="3" t="s">
        <v>786</v>
      </c>
      <c r="B956" s="1" t="s">
        <v>787</v>
      </c>
      <c r="C956" s="34">
        <v>0.2114</v>
      </c>
      <c r="D956" s="34"/>
      <c r="E956" s="34"/>
      <c r="F956" s="34"/>
      <c r="G956" s="1"/>
    </row>
    <row r="957" spans="1:7" ht="15" customHeight="1">
      <c r="A957" s="3" t="s">
        <v>788</v>
      </c>
      <c r="B957" s="1" t="s">
        <v>789</v>
      </c>
      <c r="C957" s="22" t="s">
        <v>62</v>
      </c>
      <c r="D957" s="22"/>
      <c r="E957" s="22"/>
      <c r="F957" s="22"/>
      <c r="G957" s="1"/>
    </row>
    <row r="958" spans="1:7" ht="30">
      <c r="A958" s="3" t="s">
        <v>790</v>
      </c>
      <c r="B958" s="1" t="s">
        <v>791</v>
      </c>
      <c r="C958" s="33">
        <v>39721</v>
      </c>
      <c r="D958" s="33"/>
      <c r="E958" s="33"/>
      <c r="F958" s="33"/>
      <c r="G958" s="1"/>
    </row>
    <row r="959" spans="1:7" ht="15" customHeight="1">
      <c r="A959" s="3" t="s">
        <v>792</v>
      </c>
      <c r="B959" s="1" t="s">
        <v>793</v>
      </c>
      <c r="C959" s="34">
        <v>-0.24010000000000001</v>
      </c>
      <c r="D959" s="34"/>
      <c r="E959" s="34"/>
      <c r="F959" s="34"/>
      <c r="G959" s="1"/>
    </row>
    <row r="960" spans="1:7" ht="15" customHeight="1">
      <c r="A960" s="3" t="s">
        <v>67</v>
      </c>
      <c r="B960" s="1" t="s">
        <v>748</v>
      </c>
      <c r="C960" s="22" t="s">
        <v>240</v>
      </c>
      <c r="D960" s="22"/>
      <c r="E960" s="22"/>
      <c r="F960" s="22"/>
      <c r="G960" s="1"/>
    </row>
    <row r="961" spans="1:7" ht="15" customHeight="1">
      <c r="A961" s="3" t="s">
        <v>68</v>
      </c>
      <c r="B961" s="1" t="s">
        <v>749</v>
      </c>
      <c r="C961" s="34">
        <v>-3.2099999999999997E-2</v>
      </c>
      <c r="D961" s="34"/>
      <c r="E961" s="34"/>
      <c r="F961" s="34"/>
      <c r="G961" s="1"/>
    </row>
    <row r="962" spans="1:7" ht="15" customHeight="1">
      <c r="A962" s="3" t="s">
        <v>69</v>
      </c>
      <c r="B962" s="1" t="s">
        <v>750</v>
      </c>
      <c r="C962" s="34">
        <v>6.4100000000000004E-2</v>
      </c>
      <c r="D962" s="34"/>
      <c r="E962" s="34"/>
      <c r="F962" s="34"/>
      <c r="G962" s="1"/>
    </row>
    <row r="963" spans="1:7" ht="15" customHeight="1">
      <c r="A963" s="3" t="s">
        <v>70</v>
      </c>
      <c r="B963" s="1" t="s">
        <v>751</v>
      </c>
      <c r="C963" s="34">
        <v>5.5599999999999997E-2</v>
      </c>
      <c r="D963" s="34"/>
      <c r="E963" s="34"/>
      <c r="F963" s="34"/>
      <c r="G963" s="1"/>
    </row>
    <row r="964" spans="1:7" ht="45">
      <c r="A964" s="3" t="s">
        <v>857</v>
      </c>
      <c r="B964" s="1"/>
      <c r="C964" s="22"/>
      <c r="D964" s="22"/>
      <c r="E964" s="22"/>
      <c r="F964" s="22"/>
      <c r="G964" s="1"/>
    </row>
    <row r="965" spans="1:7">
      <c r="A965" s="32" t="s">
        <v>663</v>
      </c>
      <c r="B965" s="1" t="s">
        <v>664</v>
      </c>
      <c r="C965" s="22"/>
      <c r="D965" s="22"/>
      <c r="E965" s="22"/>
      <c r="F965" s="22"/>
      <c r="G965" s="1"/>
    </row>
    <row r="966" spans="1:7" ht="30">
      <c r="A966" s="3" t="s">
        <v>10</v>
      </c>
      <c r="B966" s="1" t="s">
        <v>755</v>
      </c>
      <c r="C966" s="34">
        <v>8.3000000000000001E-3</v>
      </c>
      <c r="D966" s="34"/>
      <c r="E966" s="34"/>
      <c r="F966" s="34"/>
      <c r="G966" s="1"/>
    </row>
    <row r="967" spans="1:7" ht="30">
      <c r="A967" s="3" t="s">
        <v>84</v>
      </c>
      <c r="B967" s="1" t="s">
        <v>800</v>
      </c>
      <c r="C967" s="34">
        <v>2.5000000000000001E-3</v>
      </c>
      <c r="D967" s="34"/>
      <c r="E967" s="34"/>
      <c r="F967" s="34"/>
      <c r="G967" s="1"/>
    </row>
    <row r="968" spans="1:7" ht="30">
      <c r="A968" s="3" t="s">
        <v>11</v>
      </c>
      <c r="B968" s="1" t="s">
        <v>756</v>
      </c>
      <c r="C968" s="34">
        <v>2.9999999999999997E-4</v>
      </c>
      <c r="D968" s="34"/>
      <c r="E968" s="34"/>
      <c r="F968" s="34"/>
      <c r="G968" s="1"/>
    </row>
    <row r="969" spans="1:7" ht="15" customHeight="1">
      <c r="A969" s="3" t="s">
        <v>12</v>
      </c>
      <c r="B969" s="1" t="s">
        <v>757</v>
      </c>
      <c r="C969" s="34">
        <v>1.11E-2</v>
      </c>
      <c r="D969" s="34"/>
      <c r="E969" s="34"/>
      <c r="F969" s="34"/>
      <c r="G969" s="1"/>
    </row>
    <row r="970" spans="1:7" ht="30">
      <c r="A970" s="3" t="s">
        <v>17</v>
      </c>
      <c r="B970" s="1" t="s">
        <v>758</v>
      </c>
      <c r="C970" s="22">
        <v>113</v>
      </c>
      <c r="D970" s="22"/>
      <c r="E970" s="22"/>
      <c r="F970" s="22"/>
      <c r="G970" s="1"/>
    </row>
    <row r="971" spans="1:7" ht="30">
      <c r="A971" s="3" t="s">
        <v>18</v>
      </c>
      <c r="B971" s="1" t="s">
        <v>759</v>
      </c>
      <c r="C971" s="22">
        <v>353</v>
      </c>
      <c r="D971" s="22"/>
      <c r="E971" s="22"/>
      <c r="F971" s="22"/>
      <c r="G971" s="1"/>
    </row>
    <row r="972" spans="1:7" ht="30">
      <c r="A972" s="3" t="s">
        <v>19</v>
      </c>
      <c r="B972" s="1" t="s">
        <v>760</v>
      </c>
      <c r="C972" s="22">
        <v>612</v>
      </c>
      <c r="D972" s="22"/>
      <c r="E972" s="22"/>
      <c r="F972" s="22"/>
      <c r="G972" s="1"/>
    </row>
    <row r="973" spans="1:7" ht="30">
      <c r="A973" s="3" t="s">
        <v>20</v>
      </c>
      <c r="B973" s="1" t="s">
        <v>761</v>
      </c>
      <c r="C973" s="37">
        <v>1352</v>
      </c>
      <c r="D973" s="37"/>
      <c r="E973" s="37"/>
      <c r="F973" s="37"/>
      <c r="G973" s="1"/>
    </row>
    <row r="974" spans="1:7" ht="15" customHeight="1">
      <c r="A974" s="3" t="s">
        <v>67</v>
      </c>
      <c r="B974" s="1" t="s">
        <v>748</v>
      </c>
      <c r="C974" s="22" t="s">
        <v>241</v>
      </c>
      <c r="D974" s="22"/>
      <c r="E974" s="22"/>
      <c r="F974" s="22"/>
      <c r="G974" s="1"/>
    </row>
    <row r="975" spans="1:7" ht="15" customHeight="1">
      <c r="A975" s="3" t="s">
        <v>68</v>
      </c>
      <c r="B975" s="1" t="s">
        <v>749</v>
      </c>
      <c r="C975" s="34">
        <v>-3.4099999999999998E-2</v>
      </c>
      <c r="D975" s="34"/>
      <c r="E975" s="34"/>
      <c r="F975" s="34"/>
      <c r="G975" s="1"/>
    </row>
    <row r="976" spans="1:7" ht="15" customHeight="1">
      <c r="A976" s="3" t="s">
        <v>69</v>
      </c>
      <c r="B976" s="1" t="s">
        <v>750</v>
      </c>
      <c r="C976" s="34">
        <v>6.1600000000000002E-2</v>
      </c>
      <c r="D976" s="34"/>
      <c r="E976" s="34"/>
      <c r="F976" s="34"/>
      <c r="G976" s="1"/>
    </row>
    <row r="977" spans="1:7" ht="15" customHeight="1">
      <c r="A977" s="3" t="s">
        <v>70</v>
      </c>
      <c r="B977" s="1" t="s">
        <v>751</v>
      </c>
      <c r="C977" s="34">
        <v>5.2999999999999999E-2</v>
      </c>
      <c r="D977" s="34"/>
      <c r="E977" s="34"/>
      <c r="F977" s="34"/>
      <c r="G977" s="1"/>
    </row>
    <row r="978" spans="1:7" ht="30">
      <c r="A978" s="3" t="s">
        <v>858</v>
      </c>
      <c r="B978" s="1"/>
      <c r="C978" s="22"/>
      <c r="D978" s="22"/>
      <c r="E978" s="22"/>
      <c r="F978" s="22"/>
      <c r="G978" s="1"/>
    </row>
    <row r="979" spans="1:7">
      <c r="A979" s="32" t="s">
        <v>663</v>
      </c>
      <c r="B979" s="1" t="s">
        <v>664</v>
      </c>
      <c r="C979" s="22"/>
      <c r="D979" s="22"/>
      <c r="E979" s="22"/>
      <c r="F979" s="22"/>
      <c r="G979" s="1"/>
    </row>
    <row r="980" spans="1:7" ht="15" customHeight="1">
      <c r="A980" s="3" t="s">
        <v>682</v>
      </c>
      <c r="B980" s="1" t="s">
        <v>683</v>
      </c>
      <c r="C980" s="22" t="s">
        <v>245</v>
      </c>
      <c r="D980" s="22"/>
      <c r="E980" s="22"/>
      <c r="F980" s="22"/>
      <c r="G980" s="1"/>
    </row>
    <row r="981" spans="1:7" ht="15" customHeight="1">
      <c r="A981" s="3" t="s">
        <v>684</v>
      </c>
      <c r="B981" s="1" t="s">
        <v>685</v>
      </c>
      <c r="C981" s="22" t="s">
        <v>2</v>
      </c>
      <c r="D981" s="22"/>
      <c r="E981" s="22"/>
      <c r="F981" s="22"/>
      <c r="G981" s="1"/>
    </row>
    <row r="982" spans="1:7" ht="15.75">
      <c r="A982" s="3" t="s">
        <v>686</v>
      </c>
      <c r="B982" s="1" t="s">
        <v>687</v>
      </c>
      <c r="C982" s="23" t="s">
        <v>246</v>
      </c>
      <c r="D982" s="23"/>
      <c r="E982" s="23"/>
      <c r="F982" s="23"/>
      <c r="G982" s="1"/>
    </row>
    <row r="983" spans="1:7" ht="15" customHeight="1">
      <c r="A983" s="3" t="s">
        <v>688</v>
      </c>
      <c r="B983" s="1" t="s">
        <v>689</v>
      </c>
      <c r="C983" s="22" t="s">
        <v>4</v>
      </c>
      <c r="D983" s="22"/>
      <c r="E983" s="22"/>
      <c r="F983" s="22"/>
      <c r="G983" s="1"/>
    </row>
    <row r="984" spans="1:7" ht="38.25" customHeight="1">
      <c r="A984" s="3" t="s">
        <v>690</v>
      </c>
      <c r="B984" s="1" t="s">
        <v>691</v>
      </c>
      <c r="C984" s="23" t="s">
        <v>5</v>
      </c>
      <c r="D984" s="23"/>
      <c r="E984" s="23"/>
      <c r="F984" s="23"/>
      <c r="G984" s="1"/>
    </row>
    <row r="985" spans="1:7" ht="30" customHeight="1">
      <c r="A985" s="3" t="s">
        <v>692</v>
      </c>
      <c r="B985" s="1" t="s">
        <v>693</v>
      </c>
      <c r="C985" s="22" t="s">
        <v>6</v>
      </c>
      <c r="D985" s="22"/>
      <c r="E985" s="22"/>
      <c r="F985" s="22"/>
      <c r="G985" s="1"/>
    </row>
    <row r="986" spans="1:7" ht="15" customHeight="1">
      <c r="A986" s="3" t="s">
        <v>694</v>
      </c>
      <c r="B986" s="1" t="s">
        <v>695</v>
      </c>
      <c r="C986" s="22" t="s">
        <v>22</v>
      </c>
      <c r="D986" s="22"/>
      <c r="E986" s="22"/>
      <c r="F986" s="22"/>
      <c r="G986" s="1"/>
    </row>
    <row r="987" spans="1:7" ht="51" customHeight="1">
      <c r="A987" s="3" t="s">
        <v>696</v>
      </c>
      <c r="B987" s="1" t="s">
        <v>697</v>
      </c>
      <c r="C987" s="23" t="s">
        <v>249</v>
      </c>
      <c r="D987" s="23"/>
      <c r="E987" s="23"/>
      <c r="F987" s="23"/>
      <c r="G987" s="1"/>
    </row>
    <row r="988" spans="1:7" ht="15" customHeight="1">
      <c r="A988" s="3" t="s">
        <v>698</v>
      </c>
      <c r="B988" s="1" t="s">
        <v>699</v>
      </c>
      <c r="C988" s="34">
        <v>0.11600000000000001</v>
      </c>
      <c r="D988" s="34"/>
      <c r="E988" s="34"/>
      <c r="F988" s="34"/>
      <c r="G988" s="1"/>
    </row>
    <row r="989" spans="1:7" ht="15" customHeight="1">
      <c r="A989" s="3" t="s">
        <v>700</v>
      </c>
      <c r="B989" s="1" t="s">
        <v>701</v>
      </c>
      <c r="C989" s="22" t="s">
        <v>13</v>
      </c>
      <c r="D989" s="22"/>
      <c r="E989" s="22"/>
      <c r="F989" s="22"/>
      <c r="G989" s="1"/>
    </row>
    <row r="990" spans="1:7" ht="30.75">
      <c r="A990" s="3" t="s">
        <v>702</v>
      </c>
      <c r="B990" s="1" t="s">
        <v>703</v>
      </c>
      <c r="C990" s="23" t="s">
        <v>14</v>
      </c>
      <c r="D990" s="23"/>
      <c r="E990" s="23"/>
      <c r="F990" s="23"/>
      <c r="G990" s="1"/>
    </row>
    <row r="991" spans="1:7" ht="75" customHeight="1">
      <c r="A991" s="3" t="s">
        <v>704</v>
      </c>
      <c r="B991" s="1" t="s">
        <v>705</v>
      </c>
      <c r="C991" s="22" t="s">
        <v>15</v>
      </c>
      <c r="D991" s="22"/>
      <c r="E991" s="22"/>
      <c r="F991" s="22"/>
      <c r="G991" s="1"/>
    </row>
    <row r="992" spans="1:7" ht="15" customHeight="1">
      <c r="A992" s="3" t="s">
        <v>706</v>
      </c>
      <c r="B992" s="1" t="s">
        <v>707</v>
      </c>
      <c r="C992" s="22" t="s">
        <v>24</v>
      </c>
      <c r="D992" s="22"/>
      <c r="E992" s="22"/>
      <c r="F992" s="22"/>
      <c r="G992" s="1"/>
    </row>
    <row r="993" spans="1:7" ht="89.25" customHeight="1">
      <c r="A993" s="3" t="s">
        <v>708</v>
      </c>
      <c r="B993" s="1" t="s">
        <v>709</v>
      </c>
      <c r="C993" s="23" t="s">
        <v>250</v>
      </c>
      <c r="D993" s="23"/>
      <c r="E993" s="23"/>
      <c r="F993" s="23"/>
      <c r="G993" s="1"/>
    </row>
    <row r="994" spans="1:7" ht="15" customHeight="1">
      <c r="A994" s="3" t="s">
        <v>710</v>
      </c>
      <c r="B994" s="1" t="s">
        <v>711</v>
      </c>
      <c r="C994" s="22" t="s">
        <v>39</v>
      </c>
      <c r="D994" s="22"/>
      <c r="E994" s="22"/>
      <c r="F994" s="22"/>
      <c r="G994" s="1"/>
    </row>
    <row r="995" spans="1:7" ht="51" customHeight="1">
      <c r="A995" s="35" t="s">
        <v>712</v>
      </c>
      <c r="B995" s="22" t="s">
        <v>713</v>
      </c>
      <c r="C995" s="23" t="s">
        <v>119</v>
      </c>
      <c r="D995" s="23"/>
      <c r="E995" s="23"/>
      <c r="F995" s="23"/>
      <c r="G995" s="22"/>
    </row>
    <row r="996" spans="1:7" ht="25.5" customHeight="1">
      <c r="A996" s="35"/>
      <c r="B996" s="22"/>
      <c r="C996" s="24" t="s">
        <v>43</v>
      </c>
      <c r="D996" s="24"/>
      <c r="E996" s="24"/>
      <c r="F996" s="24"/>
      <c r="G996" s="22"/>
    </row>
    <row r="997" spans="1:7" ht="63.75" customHeight="1">
      <c r="A997" s="35"/>
      <c r="B997" s="22"/>
      <c r="C997" s="24" t="s">
        <v>44</v>
      </c>
      <c r="D997" s="24"/>
      <c r="E997" s="24"/>
      <c r="F997" s="24"/>
      <c r="G997" s="22"/>
    </row>
    <row r="998" spans="1:7" ht="38.25" customHeight="1">
      <c r="A998" s="35"/>
      <c r="B998" s="22"/>
      <c r="C998" s="24" t="s">
        <v>46</v>
      </c>
      <c r="D998" s="24"/>
      <c r="E998" s="24"/>
      <c r="F998" s="24"/>
      <c r="G998" s="22"/>
    </row>
    <row r="999" spans="1:7" ht="38.25" customHeight="1">
      <c r="A999" s="35"/>
      <c r="B999" s="22"/>
      <c r="C999" s="24" t="s">
        <v>251</v>
      </c>
      <c r="D999" s="24"/>
      <c r="E999" s="24"/>
      <c r="F999" s="24"/>
      <c r="G999" s="22"/>
    </row>
    <row r="1000" spans="1:7" ht="76.5" customHeight="1">
      <c r="A1000" s="35"/>
      <c r="B1000" s="22"/>
      <c r="C1000" s="24" t="s">
        <v>51</v>
      </c>
      <c r="D1000" s="24"/>
      <c r="E1000" s="24"/>
      <c r="F1000" s="24"/>
      <c r="G1000" s="22"/>
    </row>
    <row r="1001" spans="1:7" ht="63.75" customHeight="1">
      <c r="A1001" s="35"/>
      <c r="B1001" s="22"/>
      <c r="C1001" s="24" t="s">
        <v>105</v>
      </c>
      <c r="D1001" s="24"/>
      <c r="E1001" s="24"/>
      <c r="F1001" s="24"/>
      <c r="G1001" s="22"/>
    </row>
    <row r="1002" spans="1:7" ht="25.5" customHeight="1">
      <c r="A1002" s="35"/>
      <c r="B1002" s="22"/>
      <c r="C1002" s="24" t="s">
        <v>54</v>
      </c>
      <c r="D1002" s="24"/>
      <c r="E1002" s="24"/>
      <c r="F1002" s="24"/>
      <c r="G1002" s="22"/>
    </row>
    <row r="1003" spans="1:7" ht="15" customHeight="1">
      <c r="A1003" s="3" t="s">
        <v>714</v>
      </c>
      <c r="B1003" s="1" t="s">
        <v>715</v>
      </c>
      <c r="C1003" s="22" t="s">
        <v>716</v>
      </c>
      <c r="D1003" s="22"/>
      <c r="E1003" s="22"/>
      <c r="F1003" s="22"/>
      <c r="G1003" s="1"/>
    </row>
    <row r="1004" spans="1:7" ht="30" customHeight="1">
      <c r="A1004" s="3" t="s">
        <v>717</v>
      </c>
      <c r="B1004" s="1" t="s">
        <v>718</v>
      </c>
      <c r="C1004" s="22" t="s">
        <v>854</v>
      </c>
      <c r="D1004" s="22"/>
      <c r="E1004" s="22"/>
      <c r="F1004" s="22"/>
      <c r="G1004" s="1"/>
    </row>
    <row r="1005" spans="1:7" ht="30">
      <c r="A1005" s="3" t="s">
        <v>720</v>
      </c>
      <c r="B1005" s="1" t="s">
        <v>721</v>
      </c>
      <c r="C1005" s="22" t="s">
        <v>55</v>
      </c>
      <c r="D1005" s="22"/>
      <c r="E1005" s="22"/>
      <c r="F1005" s="22"/>
      <c r="G1005" s="1"/>
    </row>
    <row r="1006" spans="1:7" ht="38.25" customHeight="1">
      <c r="A1006" s="35" t="s">
        <v>722</v>
      </c>
      <c r="B1006" s="22" t="s">
        <v>723</v>
      </c>
      <c r="C1006" s="23" t="s">
        <v>56</v>
      </c>
      <c r="D1006" s="23"/>
      <c r="E1006" s="23"/>
      <c r="F1006" s="23"/>
      <c r="G1006" s="22"/>
    </row>
    <row r="1007" spans="1:7" ht="63.75" customHeight="1">
      <c r="A1007" s="35"/>
      <c r="B1007" s="22"/>
      <c r="C1007" s="23" t="s">
        <v>57</v>
      </c>
      <c r="D1007" s="23"/>
      <c r="E1007" s="23"/>
      <c r="F1007" s="23"/>
      <c r="G1007" s="22"/>
    </row>
    <row r="1008" spans="1:7">
      <c r="A1008" s="35"/>
      <c r="B1008" s="22"/>
      <c r="C1008" s="23" t="s">
        <v>252</v>
      </c>
      <c r="D1008" s="23"/>
      <c r="E1008" s="23"/>
      <c r="F1008" s="23"/>
      <c r="G1008" s="22"/>
    </row>
    <row r="1009" spans="1:7" ht="75" customHeight="1">
      <c r="A1009" s="3" t="s">
        <v>724</v>
      </c>
      <c r="B1009" s="1" t="s">
        <v>725</v>
      </c>
      <c r="C1009" s="22" t="s">
        <v>859</v>
      </c>
      <c r="D1009" s="22"/>
      <c r="E1009" s="22"/>
      <c r="F1009" s="22"/>
      <c r="G1009" s="1"/>
    </row>
    <row r="1010" spans="1:7" ht="30">
      <c r="A1010" s="3" t="s">
        <v>729</v>
      </c>
      <c r="B1010" s="1" t="s">
        <v>730</v>
      </c>
      <c r="C1010" s="22" t="s">
        <v>731</v>
      </c>
      <c r="D1010" s="22"/>
      <c r="E1010" s="22"/>
      <c r="F1010" s="22"/>
      <c r="G1010" s="1"/>
    </row>
    <row r="1011" spans="1:7" ht="30">
      <c r="A1011" s="3" t="s">
        <v>732</v>
      </c>
      <c r="B1011" s="1" t="s">
        <v>733</v>
      </c>
      <c r="C1011" s="22" t="s">
        <v>734</v>
      </c>
      <c r="D1011" s="22"/>
      <c r="E1011" s="22"/>
      <c r="F1011" s="22"/>
      <c r="G1011" s="1"/>
    </row>
    <row r="1012" spans="1:7" ht="15" customHeight="1">
      <c r="A1012" s="3" t="s">
        <v>735</v>
      </c>
      <c r="B1012" s="1" t="s">
        <v>736</v>
      </c>
      <c r="C1012" s="22" t="s">
        <v>58</v>
      </c>
      <c r="D1012" s="22"/>
      <c r="E1012" s="22"/>
      <c r="F1012" s="22"/>
      <c r="G1012" s="1"/>
    </row>
    <row r="1013" spans="1:7">
      <c r="A1013" s="35" t="s">
        <v>737</v>
      </c>
      <c r="B1013" s="22" t="s">
        <v>738</v>
      </c>
      <c r="C1013" s="9"/>
      <c r="D1013" s="9"/>
      <c r="E1013" s="9"/>
      <c r="F1013" s="9"/>
      <c r="G1013" s="22"/>
    </row>
    <row r="1014" spans="1:7">
      <c r="A1014" s="35"/>
      <c r="B1014" s="22"/>
      <c r="C1014" s="6"/>
      <c r="D1014" s="6"/>
      <c r="E1014" s="6"/>
      <c r="F1014" s="6"/>
      <c r="G1014" s="22"/>
    </row>
    <row r="1015" spans="1:7" ht="22.5">
      <c r="A1015" s="35"/>
      <c r="B1015" s="22"/>
      <c r="C1015" s="10" t="s">
        <v>59</v>
      </c>
      <c r="D1015" s="12" t="s">
        <v>60</v>
      </c>
      <c r="E1015" s="12">
        <v>13.88</v>
      </c>
      <c r="F1015" s="13" t="s">
        <v>61</v>
      </c>
      <c r="G1015" s="22"/>
    </row>
    <row r="1016" spans="1:7" ht="22.5">
      <c r="A1016" s="35"/>
      <c r="B1016" s="22"/>
      <c r="C1016" s="10" t="s">
        <v>62</v>
      </c>
      <c r="D1016" s="12" t="s">
        <v>63</v>
      </c>
      <c r="E1016" s="12" t="s">
        <v>253</v>
      </c>
      <c r="F1016" s="13" t="s">
        <v>65</v>
      </c>
      <c r="G1016" s="22"/>
    </row>
    <row r="1017" spans="1:7" ht="15" customHeight="1">
      <c r="A1017" s="3" t="s">
        <v>741</v>
      </c>
      <c r="B1017" s="1" t="s">
        <v>742</v>
      </c>
      <c r="C1017" s="22" t="s">
        <v>743</v>
      </c>
      <c r="D1017" s="22"/>
      <c r="E1017" s="22"/>
      <c r="F1017" s="22"/>
      <c r="G1017" s="1"/>
    </row>
    <row r="1018" spans="1:7" ht="45">
      <c r="A1018" s="3" t="s">
        <v>860</v>
      </c>
      <c r="B1018" s="1"/>
      <c r="C1018" s="22"/>
      <c r="D1018" s="22"/>
      <c r="E1018" s="22"/>
      <c r="F1018" s="22"/>
      <c r="G1018" s="1"/>
    </row>
    <row r="1019" spans="1:7">
      <c r="A1019" s="32" t="s">
        <v>663</v>
      </c>
      <c r="B1019" s="1" t="s">
        <v>664</v>
      </c>
      <c r="C1019" s="22"/>
      <c r="D1019" s="22"/>
      <c r="E1019" s="22"/>
      <c r="F1019" s="22"/>
      <c r="G1019" s="1"/>
    </row>
    <row r="1020" spans="1:7" ht="30">
      <c r="A1020" s="3" t="s">
        <v>745</v>
      </c>
      <c r="B1020" s="1" t="s">
        <v>746</v>
      </c>
      <c r="C1020" s="22" t="s">
        <v>747</v>
      </c>
      <c r="D1020" s="22"/>
      <c r="E1020" s="22"/>
      <c r="F1020" s="22"/>
      <c r="G1020" s="1"/>
    </row>
    <row r="1021" spans="1:7" ht="15" customHeight="1">
      <c r="A1021" s="3" t="s">
        <v>67</v>
      </c>
      <c r="B1021" s="1" t="s">
        <v>748</v>
      </c>
      <c r="C1021" s="22" t="s">
        <v>258</v>
      </c>
      <c r="D1021" s="22"/>
      <c r="E1021" s="22"/>
      <c r="F1021" s="22"/>
      <c r="G1021" s="1"/>
    </row>
    <row r="1022" spans="1:7" ht="15" customHeight="1">
      <c r="A1022" s="3" t="s">
        <v>68</v>
      </c>
      <c r="B1022" s="1" t="s">
        <v>749</v>
      </c>
      <c r="C1022" s="34">
        <v>0.13450000000000001</v>
      </c>
      <c r="D1022" s="34"/>
      <c r="E1022" s="34"/>
      <c r="F1022" s="34"/>
      <c r="G1022" s="1"/>
    </row>
    <row r="1023" spans="1:7" ht="15" customHeight="1">
      <c r="A1023" s="3" t="s">
        <v>69</v>
      </c>
      <c r="B1023" s="1" t="s">
        <v>750</v>
      </c>
      <c r="C1023" s="34">
        <v>0.1542</v>
      </c>
      <c r="D1023" s="34"/>
      <c r="E1023" s="34"/>
      <c r="F1023" s="34"/>
      <c r="G1023" s="1"/>
    </row>
    <row r="1024" spans="1:7" ht="15" customHeight="1">
      <c r="A1024" s="3" t="s">
        <v>70</v>
      </c>
      <c r="B1024" s="1" t="s">
        <v>751</v>
      </c>
      <c r="C1024" s="34">
        <v>7.2999999999999995E-2</v>
      </c>
      <c r="D1024" s="34"/>
      <c r="E1024" s="34"/>
      <c r="F1024" s="34"/>
      <c r="G1024" s="1"/>
    </row>
    <row r="1025" spans="1:7" ht="30">
      <c r="A1025" s="3" t="s">
        <v>861</v>
      </c>
      <c r="B1025" s="1"/>
      <c r="C1025" s="22"/>
      <c r="D1025" s="22"/>
      <c r="E1025" s="22"/>
      <c r="F1025" s="22"/>
      <c r="G1025" s="1"/>
    </row>
    <row r="1026" spans="1:7">
      <c r="A1026" s="32" t="s">
        <v>663</v>
      </c>
      <c r="B1026" s="1" t="s">
        <v>664</v>
      </c>
      <c r="C1026" s="22"/>
      <c r="D1026" s="22"/>
      <c r="E1026" s="22"/>
      <c r="F1026" s="22"/>
      <c r="G1026" s="1"/>
    </row>
    <row r="1027" spans="1:7" ht="30">
      <c r="A1027" s="3" t="s">
        <v>10</v>
      </c>
      <c r="B1027" s="1" t="s">
        <v>755</v>
      </c>
      <c r="C1027" s="34">
        <v>4.7999999999999996E-3</v>
      </c>
      <c r="D1027" s="34"/>
      <c r="E1027" s="34"/>
      <c r="F1027" s="34"/>
      <c r="G1027" s="1"/>
    </row>
    <row r="1028" spans="1:7" ht="30">
      <c r="A1028" s="3" t="s">
        <v>11</v>
      </c>
      <c r="B1028" s="1" t="s">
        <v>756</v>
      </c>
      <c r="C1028" s="36" t="s">
        <v>134</v>
      </c>
      <c r="D1028" s="36"/>
      <c r="E1028" s="36"/>
      <c r="F1028" s="36"/>
      <c r="G1028" s="1"/>
    </row>
    <row r="1029" spans="1:7" ht="15" customHeight="1">
      <c r="A1029" s="3" t="s">
        <v>12</v>
      </c>
      <c r="B1029" s="1" t="s">
        <v>757</v>
      </c>
      <c r="C1029" s="34">
        <v>4.7999999999999996E-3</v>
      </c>
      <c r="D1029" s="34"/>
      <c r="E1029" s="34"/>
      <c r="F1029" s="34"/>
      <c r="G1029" s="1"/>
    </row>
    <row r="1030" spans="1:7" ht="30">
      <c r="A1030" s="3" t="s">
        <v>17</v>
      </c>
      <c r="B1030" s="1" t="s">
        <v>758</v>
      </c>
      <c r="C1030" s="22">
        <v>49</v>
      </c>
      <c r="D1030" s="22"/>
      <c r="E1030" s="22"/>
      <c r="F1030" s="22"/>
      <c r="G1030" s="1"/>
    </row>
    <row r="1031" spans="1:7" ht="30">
      <c r="A1031" s="3" t="s">
        <v>18</v>
      </c>
      <c r="B1031" s="1" t="s">
        <v>759</v>
      </c>
      <c r="C1031" s="22">
        <v>154</v>
      </c>
      <c r="D1031" s="22"/>
      <c r="E1031" s="22"/>
      <c r="F1031" s="22"/>
      <c r="G1031" s="1"/>
    </row>
    <row r="1032" spans="1:7" ht="30">
      <c r="A1032" s="3" t="s">
        <v>19</v>
      </c>
      <c r="B1032" s="1" t="s">
        <v>760</v>
      </c>
      <c r="C1032" s="22">
        <v>269</v>
      </c>
      <c r="D1032" s="22"/>
      <c r="E1032" s="22"/>
      <c r="F1032" s="22"/>
      <c r="G1032" s="1"/>
    </row>
    <row r="1033" spans="1:7" ht="30">
      <c r="A1033" s="3" t="s">
        <v>20</v>
      </c>
      <c r="B1033" s="1" t="s">
        <v>761</v>
      </c>
      <c r="C1033" s="22">
        <v>604</v>
      </c>
      <c r="D1033" s="22"/>
      <c r="E1033" s="22"/>
      <c r="F1033" s="22"/>
      <c r="G1033" s="1"/>
    </row>
    <row r="1034" spans="1:7" ht="15" customHeight="1">
      <c r="A1034" s="3" t="s">
        <v>762</v>
      </c>
      <c r="B1034" s="1" t="s">
        <v>763</v>
      </c>
      <c r="C1034" s="34">
        <v>0.1027</v>
      </c>
      <c r="D1034" s="34"/>
      <c r="E1034" s="34"/>
      <c r="F1034" s="34"/>
      <c r="G1034" s="1"/>
    </row>
    <row r="1035" spans="1:7" ht="15" customHeight="1">
      <c r="A1035" s="3" t="s">
        <v>764</v>
      </c>
      <c r="B1035" s="1" t="s">
        <v>765</v>
      </c>
      <c r="C1035" s="34">
        <v>0.18160000000000001</v>
      </c>
      <c r="D1035" s="34"/>
      <c r="E1035" s="34"/>
      <c r="F1035" s="34"/>
      <c r="G1035" s="1"/>
    </row>
    <row r="1036" spans="1:7" ht="15" customHeight="1">
      <c r="A1036" s="3" t="s">
        <v>766</v>
      </c>
      <c r="B1036" s="1" t="s">
        <v>767</v>
      </c>
      <c r="C1036" s="34">
        <v>5.2400000000000002E-2</v>
      </c>
      <c r="D1036" s="34"/>
      <c r="E1036" s="34"/>
      <c r="F1036" s="34"/>
      <c r="G1036" s="1"/>
    </row>
    <row r="1037" spans="1:7" ht="15" customHeight="1">
      <c r="A1037" s="3" t="s">
        <v>768</v>
      </c>
      <c r="B1037" s="1" t="s">
        <v>769</v>
      </c>
      <c r="C1037" s="34">
        <v>-0.33939999999999998</v>
      </c>
      <c r="D1037" s="34"/>
      <c r="E1037" s="34"/>
      <c r="F1037" s="34"/>
      <c r="G1037" s="1"/>
    </row>
    <row r="1038" spans="1:7" ht="15" customHeight="1">
      <c r="A1038" s="3" t="s">
        <v>770</v>
      </c>
      <c r="B1038" s="1" t="s">
        <v>771</v>
      </c>
      <c r="C1038" s="34">
        <v>0.2</v>
      </c>
      <c r="D1038" s="34"/>
      <c r="E1038" s="34"/>
      <c r="F1038" s="34"/>
      <c r="G1038" s="1"/>
    </row>
    <row r="1039" spans="1:7" ht="15" customHeight="1">
      <c r="A1039" s="3" t="s">
        <v>772</v>
      </c>
      <c r="B1039" s="1" t="s">
        <v>773</v>
      </c>
      <c r="C1039" s="34">
        <v>0.1618</v>
      </c>
      <c r="D1039" s="34"/>
      <c r="E1039" s="34"/>
      <c r="F1039" s="34"/>
      <c r="G1039" s="1"/>
    </row>
    <row r="1040" spans="1:7" ht="15" customHeight="1">
      <c r="A1040" s="3" t="s">
        <v>774</v>
      </c>
      <c r="B1040" s="1" t="s">
        <v>775</v>
      </c>
      <c r="C1040" s="34">
        <v>5.4399999999999997E-2</v>
      </c>
      <c r="D1040" s="34"/>
      <c r="E1040" s="34"/>
      <c r="F1040" s="34"/>
      <c r="G1040" s="1"/>
    </row>
    <row r="1041" spans="1:7" ht="15" customHeight="1">
      <c r="A1041" s="3" t="s">
        <v>776</v>
      </c>
      <c r="B1041" s="1" t="s">
        <v>777</v>
      </c>
      <c r="C1041" s="34">
        <v>0.13009999999999999</v>
      </c>
      <c r="D1041" s="34"/>
      <c r="E1041" s="34"/>
      <c r="F1041" s="34"/>
      <c r="G1041" s="1"/>
    </row>
    <row r="1042" spans="1:7" ht="15" customHeight="1">
      <c r="A1042" s="3" t="s">
        <v>778</v>
      </c>
      <c r="B1042" s="1" t="s">
        <v>779</v>
      </c>
      <c r="C1042" s="34">
        <v>0.27300000000000002</v>
      </c>
      <c r="D1042" s="34"/>
      <c r="E1042" s="34"/>
      <c r="F1042" s="34"/>
      <c r="G1042" s="1"/>
    </row>
    <row r="1043" spans="1:7" ht="15" customHeight="1">
      <c r="A1043" s="3" t="s">
        <v>780</v>
      </c>
      <c r="B1043" s="1" t="s">
        <v>781</v>
      </c>
      <c r="C1043" s="34">
        <v>0.128</v>
      </c>
      <c r="D1043" s="34"/>
      <c r="E1043" s="34"/>
      <c r="F1043" s="34"/>
      <c r="G1043" s="1"/>
    </row>
    <row r="1044" spans="1:7" ht="15" customHeight="1">
      <c r="A1044" s="3" t="s">
        <v>782</v>
      </c>
      <c r="B1044" s="1" t="s">
        <v>783</v>
      </c>
      <c r="C1044" s="22" t="s">
        <v>59</v>
      </c>
      <c r="D1044" s="22"/>
      <c r="E1044" s="22"/>
      <c r="F1044" s="22"/>
      <c r="G1044" s="1"/>
    </row>
    <row r="1045" spans="1:7" ht="30">
      <c r="A1045" s="3" t="s">
        <v>784</v>
      </c>
      <c r="B1045" s="1" t="s">
        <v>785</v>
      </c>
      <c r="C1045" s="33">
        <v>40086</v>
      </c>
      <c r="D1045" s="33"/>
      <c r="E1045" s="33"/>
      <c r="F1045" s="33"/>
      <c r="G1045" s="1"/>
    </row>
    <row r="1046" spans="1:7" ht="15" customHeight="1">
      <c r="A1046" s="3" t="s">
        <v>786</v>
      </c>
      <c r="B1046" s="1" t="s">
        <v>787</v>
      </c>
      <c r="C1046" s="34">
        <v>0.13880000000000001</v>
      </c>
      <c r="D1046" s="34"/>
      <c r="E1046" s="34"/>
      <c r="F1046" s="34"/>
      <c r="G1046" s="1"/>
    </row>
    <row r="1047" spans="1:7" ht="15" customHeight="1">
      <c r="A1047" s="3" t="s">
        <v>788</v>
      </c>
      <c r="B1047" s="1" t="s">
        <v>789</v>
      </c>
      <c r="C1047" s="22" t="s">
        <v>62</v>
      </c>
      <c r="D1047" s="22"/>
      <c r="E1047" s="22"/>
      <c r="F1047" s="22"/>
      <c r="G1047" s="1"/>
    </row>
    <row r="1048" spans="1:7" ht="30">
      <c r="A1048" s="3" t="s">
        <v>790</v>
      </c>
      <c r="B1048" s="1" t="s">
        <v>791</v>
      </c>
      <c r="C1048" s="33">
        <v>39813</v>
      </c>
      <c r="D1048" s="33"/>
      <c r="E1048" s="33"/>
      <c r="F1048" s="33"/>
      <c r="G1048" s="1"/>
    </row>
    <row r="1049" spans="1:7" ht="15" customHeight="1">
      <c r="A1049" s="3" t="s">
        <v>792</v>
      </c>
      <c r="B1049" s="1" t="s">
        <v>793</v>
      </c>
      <c r="C1049" s="34">
        <v>-0.19889999999999999</v>
      </c>
      <c r="D1049" s="34"/>
      <c r="E1049" s="34"/>
      <c r="F1049" s="34"/>
      <c r="G1049" s="1"/>
    </row>
    <row r="1050" spans="1:7" ht="15" customHeight="1">
      <c r="A1050" s="3" t="s">
        <v>67</v>
      </c>
      <c r="B1050" s="1" t="s">
        <v>748</v>
      </c>
      <c r="C1050" s="22" t="s">
        <v>255</v>
      </c>
      <c r="D1050" s="22"/>
      <c r="E1050" s="22"/>
      <c r="F1050" s="22"/>
      <c r="G1050" s="1"/>
    </row>
    <row r="1051" spans="1:7" ht="15" customHeight="1">
      <c r="A1051" s="3" t="s">
        <v>68</v>
      </c>
      <c r="B1051" s="1" t="s">
        <v>749</v>
      </c>
      <c r="C1051" s="34">
        <v>0.128</v>
      </c>
      <c r="D1051" s="34"/>
      <c r="E1051" s="34"/>
      <c r="F1051" s="34"/>
      <c r="G1051" s="1"/>
    </row>
    <row r="1052" spans="1:7" ht="15" customHeight="1">
      <c r="A1052" s="3" t="s">
        <v>69</v>
      </c>
      <c r="B1052" s="1" t="s">
        <v>750</v>
      </c>
      <c r="C1052" s="34">
        <v>0.14729999999999999</v>
      </c>
      <c r="D1052" s="34"/>
      <c r="E1052" s="34"/>
      <c r="F1052" s="34"/>
      <c r="G1052" s="1"/>
    </row>
    <row r="1053" spans="1:7" ht="15" customHeight="1">
      <c r="A1053" s="3" t="s">
        <v>70</v>
      </c>
      <c r="B1053" s="1" t="s">
        <v>751</v>
      </c>
      <c r="C1053" s="34">
        <v>8.0100000000000005E-2</v>
      </c>
      <c r="D1053" s="34"/>
      <c r="E1053" s="34"/>
      <c r="F1053" s="34"/>
      <c r="G1053" s="1"/>
    </row>
    <row r="1054" spans="1:7" ht="30">
      <c r="A1054" s="3" t="s">
        <v>862</v>
      </c>
      <c r="B1054" s="1"/>
      <c r="C1054" s="22"/>
      <c r="D1054" s="22"/>
      <c r="E1054" s="22"/>
      <c r="F1054" s="22"/>
      <c r="G1054" s="1"/>
    </row>
    <row r="1055" spans="1:7">
      <c r="A1055" s="32" t="s">
        <v>663</v>
      </c>
      <c r="B1055" s="1" t="s">
        <v>664</v>
      </c>
      <c r="C1055" s="22"/>
      <c r="D1055" s="22"/>
      <c r="E1055" s="22"/>
      <c r="F1055" s="22"/>
      <c r="G1055" s="1"/>
    </row>
    <row r="1056" spans="1:7" ht="30">
      <c r="A1056" s="3" t="s">
        <v>10</v>
      </c>
      <c r="B1056" s="1" t="s">
        <v>755</v>
      </c>
      <c r="C1056" s="34">
        <v>4.7999999999999996E-3</v>
      </c>
      <c r="D1056" s="34"/>
      <c r="E1056" s="34"/>
      <c r="F1056" s="34"/>
      <c r="G1056" s="1"/>
    </row>
    <row r="1057" spans="1:7" ht="30">
      <c r="A1057" s="3" t="s">
        <v>84</v>
      </c>
      <c r="B1057" s="1" t="s">
        <v>800</v>
      </c>
      <c r="C1057" s="34">
        <v>2.5000000000000001E-3</v>
      </c>
      <c r="D1057" s="34"/>
      <c r="E1057" s="34"/>
      <c r="F1057" s="34"/>
      <c r="G1057" s="1"/>
    </row>
    <row r="1058" spans="1:7" ht="30">
      <c r="A1058" s="3" t="s">
        <v>11</v>
      </c>
      <c r="B1058" s="1" t="s">
        <v>756</v>
      </c>
      <c r="C1058" s="36" t="s">
        <v>134</v>
      </c>
      <c r="D1058" s="36"/>
      <c r="E1058" s="36"/>
      <c r="F1058" s="36"/>
      <c r="G1058" s="1"/>
    </row>
    <row r="1059" spans="1:7" ht="15" customHeight="1">
      <c r="A1059" s="3" t="s">
        <v>12</v>
      </c>
      <c r="B1059" s="1" t="s">
        <v>757</v>
      </c>
      <c r="C1059" s="34">
        <v>7.3000000000000001E-3</v>
      </c>
      <c r="D1059" s="34"/>
      <c r="E1059" s="34"/>
      <c r="F1059" s="34"/>
      <c r="G1059" s="1"/>
    </row>
    <row r="1060" spans="1:7" ht="30">
      <c r="A1060" s="3" t="s">
        <v>17</v>
      </c>
      <c r="B1060" s="1" t="s">
        <v>758</v>
      </c>
      <c r="C1060" s="22">
        <v>75</v>
      </c>
      <c r="D1060" s="22"/>
      <c r="E1060" s="22"/>
      <c r="F1060" s="22"/>
      <c r="G1060" s="1"/>
    </row>
    <row r="1061" spans="1:7" ht="30">
      <c r="A1061" s="3" t="s">
        <v>18</v>
      </c>
      <c r="B1061" s="1" t="s">
        <v>759</v>
      </c>
      <c r="C1061" s="22">
        <v>233</v>
      </c>
      <c r="D1061" s="22"/>
      <c r="E1061" s="22"/>
      <c r="F1061" s="22"/>
      <c r="G1061" s="1"/>
    </row>
    <row r="1062" spans="1:7" ht="30">
      <c r="A1062" s="3" t="s">
        <v>19</v>
      </c>
      <c r="B1062" s="1" t="s">
        <v>760</v>
      </c>
      <c r="C1062" s="22">
        <v>406</v>
      </c>
      <c r="D1062" s="22"/>
      <c r="E1062" s="22"/>
      <c r="F1062" s="22"/>
      <c r="G1062" s="1"/>
    </row>
    <row r="1063" spans="1:7" ht="30">
      <c r="A1063" s="3" t="s">
        <v>20</v>
      </c>
      <c r="B1063" s="1" t="s">
        <v>761</v>
      </c>
      <c r="C1063" s="22">
        <v>906</v>
      </c>
      <c r="D1063" s="22"/>
      <c r="E1063" s="22"/>
      <c r="F1063" s="22"/>
      <c r="G1063" s="1"/>
    </row>
    <row r="1064" spans="1:7" ht="15" customHeight="1">
      <c r="A1064" s="3" t="s">
        <v>67</v>
      </c>
      <c r="B1064" s="1" t="s">
        <v>748</v>
      </c>
      <c r="C1064" s="22" t="s">
        <v>256</v>
      </c>
      <c r="D1064" s="22"/>
      <c r="E1064" s="22"/>
      <c r="F1064" s="22"/>
      <c r="G1064" s="1"/>
    </row>
    <row r="1065" spans="1:7" ht="15" customHeight="1">
      <c r="A1065" s="3" t="s">
        <v>68</v>
      </c>
      <c r="B1065" s="1" t="s">
        <v>749</v>
      </c>
      <c r="C1065" s="34">
        <v>0.1246</v>
      </c>
      <c r="D1065" s="34"/>
      <c r="E1065" s="34"/>
      <c r="F1065" s="34"/>
      <c r="G1065" s="1"/>
    </row>
    <row r="1066" spans="1:7" ht="15" customHeight="1">
      <c r="A1066" s="3" t="s">
        <v>69</v>
      </c>
      <c r="B1066" s="1" t="s">
        <v>750</v>
      </c>
      <c r="C1066" s="34">
        <v>0.14430000000000001</v>
      </c>
      <c r="D1066" s="34"/>
      <c r="E1066" s="34"/>
      <c r="F1066" s="34"/>
      <c r="G1066" s="1"/>
    </row>
    <row r="1067" spans="1:7" ht="15" customHeight="1">
      <c r="A1067" s="3" t="s">
        <v>70</v>
      </c>
      <c r="B1067" s="1" t="s">
        <v>751</v>
      </c>
      <c r="C1067" s="34">
        <v>7.7399999999999997E-2</v>
      </c>
      <c r="D1067" s="34"/>
      <c r="E1067" s="34"/>
      <c r="F1067" s="34"/>
      <c r="G1067" s="1"/>
    </row>
    <row r="1068" spans="1:7" ht="45">
      <c r="A1068" s="3" t="s">
        <v>863</v>
      </c>
      <c r="B1068" s="1"/>
      <c r="C1068" s="22"/>
      <c r="D1068" s="22"/>
      <c r="E1068" s="22"/>
      <c r="F1068" s="22"/>
      <c r="G1068" s="1"/>
    </row>
    <row r="1069" spans="1:7">
      <c r="A1069" s="32" t="s">
        <v>663</v>
      </c>
      <c r="B1069" s="1" t="s">
        <v>664</v>
      </c>
      <c r="C1069" s="22"/>
      <c r="D1069" s="22"/>
      <c r="E1069" s="22"/>
      <c r="F1069" s="22"/>
      <c r="G1069" s="1"/>
    </row>
    <row r="1070" spans="1:7" ht="15" customHeight="1">
      <c r="A1070" s="3" t="s">
        <v>682</v>
      </c>
      <c r="B1070" s="1" t="s">
        <v>683</v>
      </c>
      <c r="C1070" s="22" t="s">
        <v>260</v>
      </c>
      <c r="D1070" s="22"/>
      <c r="E1070" s="22"/>
      <c r="F1070" s="22"/>
      <c r="G1070" s="1"/>
    </row>
    <row r="1071" spans="1:7" ht="15" customHeight="1">
      <c r="A1071" s="3" t="s">
        <v>684</v>
      </c>
      <c r="B1071" s="1" t="s">
        <v>685</v>
      </c>
      <c r="C1071" s="22" t="s">
        <v>2</v>
      </c>
      <c r="D1071" s="22"/>
      <c r="E1071" s="22"/>
      <c r="F1071" s="22"/>
      <c r="G1071" s="1"/>
    </row>
    <row r="1072" spans="1:7" ht="15.75">
      <c r="A1072" s="3" t="s">
        <v>686</v>
      </c>
      <c r="B1072" s="1" t="s">
        <v>687</v>
      </c>
      <c r="C1072" s="23" t="s">
        <v>261</v>
      </c>
      <c r="D1072" s="23"/>
      <c r="E1072" s="23"/>
      <c r="F1072" s="23"/>
      <c r="G1072" s="1"/>
    </row>
    <row r="1073" spans="1:7" ht="15" customHeight="1">
      <c r="A1073" s="3" t="s">
        <v>688</v>
      </c>
      <c r="B1073" s="1" t="s">
        <v>689</v>
      </c>
      <c r="C1073" s="22" t="s">
        <v>4</v>
      </c>
      <c r="D1073" s="22"/>
      <c r="E1073" s="22"/>
      <c r="F1073" s="22"/>
      <c r="G1073" s="1"/>
    </row>
    <row r="1074" spans="1:7" ht="38.25" customHeight="1">
      <c r="A1074" s="3" t="s">
        <v>690</v>
      </c>
      <c r="B1074" s="1" t="s">
        <v>691</v>
      </c>
      <c r="C1074" s="23" t="s">
        <v>5</v>
      </c>
      <c r="D1074" s="23"/>
      <c r="E1074" s="23"/>
      <c r="F1074" s="23"/>
      <c r="G1074" s="1"/>
    </row>
    <row r="1075" spans="1:7" ht="30" customHeight="1">
      <c r="A1075" s="3" t="s">
        <v>692</v>
      </c>
      <c r="B1075" s="1" t="s">
        <v>693</v>
      </c>
      <c r="C1075" s="22" t="s">
        <v>6</v>
      </c>
      <c r="D1075" s="22"/>
      <c r="E1075" s="22"/>
      <c r="F1075" s="22"/>
      <c r="G1075" s="1"/>
    </row>
    <row r="1076" spans="1:7" ht="15" customHeight="1">
      <c r="A1076" s="3" t="s">
        <v>694</v>
      </c>
      <c r="B1076" s="1" t="s">
        <v>695</v>
      </c>
      <c r="C1076" s="22" t="s">
        <v>22</v>
      </c>
      <c r="D1076" s="22"/>
      <c r="E1076" s="22"/>
      <c r="F1076" s="22"/>
      <c r="G1076" s="1"/>
    </row>
    <row r="1077" spans="1:7" ht="51" customHeight="1">
      <c r="A1077" s="3" t="s">
        <v>696</v>
      </c>
      <c r="B1077" s="1" t="s">
        <v>697</v>
      </c>
      <c r="C1077" s="23" t="s">
        <v>265</v>
      </c>
      <c r="D1077" s="23"/>
      <c r="E1077" s="23"/>
      <c r="F1077" s="23"/>
      <c r="G1077" s="1"/>
    </row>
    <row r="1078" spans="1:7" ht="15" customHeight="1">
      <c r="A1078" s="3" t="s">
        <v>698</v>
      </c>
      <c r="B1078" s="1" t="s">
        <v>699</v>
      </c>
      <c r="C1078" s="34">
        <v>0.191</v>
      </c>
      <c r="D1078" s="34"/>
      <c r="E1078" s="34"/>
      <c r="F1078" s="34"/>
      <c r="G1078" s="1"/>
    </row>
    <row r="1079" spans="1:7" ht="15" customHeight="1">
      <c r="A1079" s="3" t="s">
        <v>700</v>
      </c>
      <c r="B1079" s="1" t="s">
        <v>701</v>
      </c>
      <c r="C1079" s="22" t="s">
        <v>13</v>
      </c>
      <c r="D1079" s="22"/>
      <c r="E1079" s="22"/>
      <c r="F1079" s="22"/>
      <c r="G1079" s="1"/>
    </row>
    <row r="1080" spans="1:7" ht="30.75">
      <c r="A1080" s="3" t="s">
        <v>702</v>
      </c>
      <c r="B1080" s="1" t="s">
        <v>703</v>
      </c>
      <c r="C1080" s="23" t="s">
        <v>263</v>
      </c>
      <c r="D1080" s="23"/>
      <c r="E1080" s="23"/>
      <c r="F1080" s="23"/>
      <c r="G1080" s="1"/>
    </row>
    <row r="1081" spans="1:7" ht="75" customHeight="1">
      <c r="A1081" s="3" t="s">
        <v>704</v>
      </c>
      <c r="B1081" s="1" t="s">
        <v>705</v>
      </c>
      <c r="C1081" s="22" t="s">
        <v>15</v>
      </c>
      <c r="D1081" s="22"/>
      <c r="E1081" s="22"/>
      <c r="F1081" s="22"/>
      <c r="G1081" s="1"/>
    </row>
    <row r="1082" spans="1:7" ht="15" customHeight="1">
      <c r="A1082" s="3" t="s">
        <v>706</v>
      </c>
      <c r="B1082" s="1" t="s">
        <v>707</v>
      </c>
      <c r="C1082" s="22" t="s">
        <v>24</v>
      </c>
      <c r="D1082" s="22"/>
      <c r="E1082" s="22"/>
      <c r="F1082" s="22"/>
      <c r="G1082" s="1"/>
    </row>
    <row r="1083" spans="1:7" ht="127.5" customHeight="1">
      <c r="A1083" s="3" t="s">
        <v>708</v>
      </c>
      <c r="B1083" s="1" t="s">
        <v>709</v>
      </c>
      <c r="C1083" s="23" t="s">
        <v>266</v>
      </c>
      <c r="D1083" s="23"/>
      <c r="E1083" s="23"/>
      <c r="F1083" s="23"/>
      <c r="G1083" s="1"/>
    </row>
    <row r="1084" spans="1:7" ht="15" customHeight="1">
      <c r="A1084" s="3" t="s">
        <v>710</v>
      </c>
      <c r="B1084" s="1" t="s">
        <v>711</v>
      </c>
      <c r="C1084" s="22" t="s">
        <v>39</v>
      </c>
      <c r="D1084" s="22"/>
      <c r="E1084" s="22"/>
      <c r="F1084" s="22"/>
      <c r="G1084" s="1"/>
    </row>
    <row r="1085" spans="1:7" ht="51" customHeight="1">
      <c r="A1085" s="35" t="s">
        <v>712</v>
      </c>
      <c r="B1085" s="22" t="s">
        <v>713</v>
      </c>
      <c r="C1085" s="23" t="s">
        <v>119</v>
      </c>
      <c r="D1085" s="23"/>
      <c r="E1085" s="23"/>
      <c r="F1085" s="23"/>
      <c r="G1085" s="22"/>
    </row>
    <row r="1086" spans="1:7" ht="38.25" customHeight="1">
      <c r="A1086" s="35"/>
      <c r="B1086" s="22"/>
      <c r="C1086" s="24" t="s">
        <v>45</v>
      </c>
      <c r="D1086" s="24"/>
      <c r="E1086" s="24"/>
      <c r="F1086" s="24"/>
      <c r="G1086" s="22"/>
    </row>
    <row r="1087" spans="1:7" ht="38.25" customHeight="1">
      <c r="A1087" s="35"/>
      <c r="B1087" s="22"/>
      <c r="C1087" s="24" t="s">
        <v>49</v>
      </c>
      <c r="D1087" s="24"/>
      <c r="E1087" s="24"/>
      <c r="F1087" s="24"/>
      <c r="G1087" s="22"/>
    </row>
    <row r="1088" spans="1:7" ht="38.25" customHeight="1">
      <c r="A1088" s="35"/>
      <c r="B1088" s="22"/>
      <c r="C1088" s="24" t="s">
        <v>50</v>
      </c>
      <c r="D1088" s="24"/>
      <c r="E1088" s="24"/>
      <c r="F1088" s="24"/>
      <c r="G1088" s="22"/>
    </row>
    <row r="1089" spans="1:7" ht="76.5" customHeight="1">
      <c r="A1089" s="35"/>
      <c r="B1089" s="22"/>
      <c r="C1089" s="24" t="s">
        <v>51</v>
      </c>
      <c r="D1089" s="24"/>
      <c r="E1089" s="24"/>
      <c r="F1089" s="24"/>
      <c r="G1089" s="22"/>
    </row>
    <row r="1090" spans="1:7" ht="63.75" customHeight="1">
      <c r="A1090" s="35"/>
      <c r="B1090" s="22"/>
      <c r="C1090" s="24" t="s">
        <v>105</v>
      </c>
      <c r="D1090" s="24"/>
      <c r="E1090" s="24"/>
      <c r="F1090" s="24"/>
      <c r="G1090" s="22"/>
    </row>
    <row r="1091" spans="1:7" ht="25.5" customHeight="1">
      <c r="A1091" s="35"/>
      <c r="B1091" s="22"/>
      <c r="C1091" s="24" t="s">
        <v>52</v>
      </c>
      <c r="D1091" s="24"/>
      <c r="E1091" s="24"/>
      <c r="F1091" s="24"/>
      <c r="G1091" s="22"/>
    </row>
    <row r="1092" spans="1:7" ht="38.25" customHeight="1">
      <c r="A1092" s="35"/>
      <c r="B1092" s="22"/>
      <c r="C1092" s="24" t="s">
        <v>53</v>
      </c>
      <c r="D1092" s="24"/>
      <c r="E1092" s="24"/>
      <c r="F1092" s="24"/>
      <c r="G1092" s="22"/>
    </row>
    <row r="1093" spans="1:7" ht="15" customHeight="1">
      <c r="A1093" s="3" t="s">
        <v>714</v>
      </c>
      <c r="B1093" s="1" t="s">
        <v>715</v>
      </c>
      <c r="C1093" s="22" t="s">
        <v>864</v>
      </c>
      <c r="D1093" s="22"/>
      <c r="E1093" s="22"/>
      <c r="F1093" s="22"/>
      <c r="G1093" s="1"/>
    </row>
    <row r="1094" spans="1:7" ht="30" customHeight="1">
      <c r="A1094" s="3" t="s">
        <v>717</v>
      </c>
      <c r="B1094" s="1" t="s">
        <v>718</v>
      </c>
      <c r="C1094" s="22" t="s">
        <v>719</v>
      </c>
      <c r="D1094" s="22"/>
      <c r="E1094" s="22"/>
      <c r="F1094" s="22"/>
      <c r="G1094" s="1"/>
    </row>
    <row r="1095" spans="1:7" ht="30">
      <c r="A1095" s="3" t="s">
        <v>720</v>
      </c>
      <c r="B1095" s="1" t="s">
        <v>721</v>
      </c>
      <c r="C1095" s="22" t="s">
        <v>55</v>
      </c>
      <c r="D1095" s="22"/>
      <c r="E1095" s="22"/>
      <c r="F1095" s="22"/>
      <c r="G1095" s="1"/>
    </row>
    <row r="1096" spans="1:7" ht="38.25" customHeight="1">
      <c r="A1096" s="35" t="s">
        <v>722</v>
      </c>
      <c r="B1096" s="22" t="s">
        <v>723</v>
      </c>
      <c r="C1096" s="23" t="s">
        <v>56</v>
      </c>
      <c r="D1096" s="23"/>
      <c r="E1096" s="23"/>
      <c r="F1096" s="23"/>
      <c r="G1096" s="22"/>
    </row>
    <row r="1097" spans="1:7" ht="63.75" customHeight="1">
      <c r="A1097" s="35"/>
      <c r="B1097" s="22"/>
      <c r="C1097" s="23" t="s">
        <v>57</v>
      </c>
      <c r="D1097" s="23"/>
      <c r="E1097" s="23"/>
      <c r="F1097" s="23"/>
      <c r="G1097" s="22"/>
    </row>
    <row r="1098" spans="1:7">
      <c r="A1098" s="35"/>
      <c r="B1098" s="22"/>
      <c r="C1098" s="23" t="s">
        <v>267</v>
      </c>
      <c r="D1098" s="23"/>
      <c r="E1098" s="23"/>
      <c r="F1098" s="23"/>
      <c r="G1098" s="22"/>
    </row>
    <row r="1099" spans="1:7" ht="75" customHeight="1">
      <c r="A1099" s="3" t="s">
        <v>724</v>
      </c>
      <c r="B1099" s="1" t="s">
        <v>725</v>
      </c>
      <c r="C1099" s="22" t="s">
        <v>726</v>
      </c>
      <c r="D1099" s="22"/>
      <c r="E1099" s="22"/>
      <c r="F1099" s="22"/>
      <c r="G1099" s="1"/>
    </row>
    <row r="1100" spans="1:7" ht="30">
      <c r="A1100" s="3" t="s">
        <v>729</v>
      </c>
      <c r="B1100" s="1" t="s">
        <v>730</v>
      </c>
      <c r="C1100" s="22" t="s">
        <v>731</v>
      </c>
      <c r="D1100" s="22"/>
      <c r="E1100" s="22"/>
      <c r="F1100" s="22"/>
      <c r="G1100" s="1"/>
    </row>
    <row r="1101" spans="1:7" ht="30">
      <c r="A1101" s="3" t="s">
        <v>732</v>
      </c>
      <c r="B1101" s="1" t="s">
        <v>733</v>
      </c>
      <c r="C1101" s="22" t="s">
        <v>734</v>
      </c>
      <c r="D1101" s="22"/>
      <c r="E1101" s="22"/>
      <c r="F1101" s="22"/>
      <c r="G1101" s="1"/>
    </row>
    <row r="1102" spans="1:7" ht="15" customHeight="1">
      <c r="A1102" s="3" t="s">
        <v>735</v>
      </c>
      <c r="B1102" s="1" t="s">
        <v>736</v>
      </c>
      <c r="C1102" s="22" t="s">
        <v>58</v>
      </c>
      <c r="D1102" s="22"/>
      <c r="E1102" s="22"/>
      <c r="F1102" s="22"/>
      <c r="G1102" s="1"/>
    </row>
    <row r="1103" spans="1:7">
      <c r="A1103" s="35" t="s">
        <v>737</v>
      </c>
      <c r="B1103" s="22" t="s">
        <v>738</v>
      </c>
      <c r="C1103" s="9"/>
      <c r="D1103" s="9"/>
      <c r="E1103" s="9"/>
      <c r="F1103" s="9"/>
      <c r="G1103" s="22"/>
    </row>
    <row r="1104" spans="1:7">
      <c r="A1104" s="35"/>
      <c r="B1104" s="22"/>
      <c r="C1104" s="6"/>
      <c r="D1104" s="6"/>
      <c r="E1104" s="6"/>
      <c r="F1104" s="6"/>
      <c r="G1104" s="22"/>
    </row>
    <row r="1105" spans="1:7" ht="22.5">
      <c r="A1105" s="35"/>
      <c r="B1105" s="22"/>
      <c r="C1105" s="10" t="s">
        <v>59</v>
      </c>
      <c r="D1105" s="12" t="s">
        <v>268</v>
      </c>
      <c r="E1105" s="12">
        <v>3.42</v>
      </c>
      <c r="F1105" s="13" t="s">
        <v>61</v>
      </c>
      <c r="G1105" s="22"/>
    </row>
    <row r="1106" spans="1:7" ht="22.5">
      <c r="A1106" s="35"/>
      <c r="B1106" s="22"/>
      <c r="C1106" s="10" t="s">
        <v>62</v>
      </c>
      <c r="D1106" s="12" t="s">
        <v>124</v>
      </c>
      <c r="E1106" s="12" t="s">
        <v>269</v>
      </c>
      <c r="F1106" s="13" t="s">
        <v>65</v>
      </c>
      <c r="G1106" s="22"/>
    </row>
    <row r="1107" spans="1:7" ht="15" customHeight="1">
      <c r="A1107" s="3" t="s">
        <v>741</v>
      </c>
      <c r="B1107" s="1" t="s">
        <v>742</v>
      </c>
      <c r="C1107" s="22" t="s">
        <v>743</v>
      </c>
      <c r="D1107" s="22"/>
      <c r="E1107" s="22"/>
      <c r="F1107" s="22"/>
      <c r="G1107" s="1"/>
    </row>
    <row r="1108" spans="1:7" ht="60">
      <c r="A1108" s="3" t="s">
        <v>865</v>
      </c>
      <c r="B1108" s="1"/>
      <c r="C1108" s="22"/>
      <c r="D1108" s="22"/>
      <c r="E1108" s="22"/>
      <c r="F1108" s="22"/>
      <c r="G1108" s="1"/>
    </row>
    <row r="1109" spans="1:7">
      <c r="A1109" s="32" t="s">
        <v>663</v>
      </c>
      <c r="B1109" s="1" t="s">
        <v>664</v>
      </c>
      <c r="C1109" s="22"/>
      <c r="D1109" s="22"/>
      <c r="E1109" s="22"/>
      <c r="F1109" s="22"/>
      <c r="G1109" s="1"/>
    </row>
    <row r="1110" spans="1:7" ht="30">
      <c r="A1110" s="3" t="s">
        <v>745</v>
      </c>
      <c r="B1110" s="1" t="s">
        <v>746</v>
      </c>
      <c r="C1110" s="22" t="s">
        <v>747</v>
      </c>
      <c r="D1110" s="22"/>
      <c r="E1110" s="22"/>
      <c r="F1110" s="22"/>
      <c r="G1110" s="1"/>
    </row>
    <row r="1111" spans="1:7" ht="15" customHeight="1">
      <c r="A1111" s="3" t="s">
        <v>67</v>
      </c>
      <c r="B1111" s="1" t="s">
        <v>748</v>
      </c>
      <c r="C1111" s="22" t="s">
        <v>274</v>
      </c>
      <c r="D1111" s="22"/>
      <c r="E1111" s="22"/>
      <c r="F1111" s="22"/>
      <c r="G1111" s="1"/>
    </row>
    <row r="1112" spans="1:7" ht="15" customHeight="1">
      <c r="A1112" s="3" t="s">
        <v>68</v>
      </c>
      <c r="B1112" s="1" t="s">
        <v>749</v>
      </c>
      <c r="C1112" s="34">
        <v>6.1499999999999999E-2</v>
      </c>
      <c r="D1112" s="34"/>
      <c r="E1112" s="34"/>
      <c r="F1112" s="34"/>
      <c r="G1112" s="1"/>
    </row>
    <row r="1113" spans="1:7" ht="15" customHeight="1">
      <c r="A1113" s="3" t="s">
        <v>69</v>
      </c>
      <c r="B1113" s="1" t="s">
        <v>750</v>
      </c>
      <c r="C1113" s="34">
        <v>3.78E-2</v>
      </c>
      <c r="D1113" s="34"/>
      <c r="E1113" s="34"/>
      <c r="F1113" s="34"/>
      <c r="G1113" s="1"/>
    </row>
    <row r="1114" spans="1:7" ht="15" customHeight="1">
      <c r="A1114" s="3" t="s">
        <v>70</v>
      </c>
      <c r="B1114" s="1" t="s">
        <v>751</v>
      </c>
      <c r="C1114" s="34">
        <v>4.7800000000000002E-2</v>
      </c>
      <c r="D1114" s="34"/>
      <c r="E1114" s="34"/>
      <c r="F1114" s="34"/>
      <c r="G1114" s="1"/>
    </row>
    <row r="1115" spans="1:7" ht="45">
      <c r="A1115" s="3" t="s">
        <v>866</v>
      </c>
      <c r="B1115" s="1"/>
      <c r="C1115" s="22"/>
      <c r="D1115" s="22"/>
      <c r="E1115" s="22"/>
      <c r="F1115" s="22"/>
      <c r="G1115" s="1"/>
    </row>
    <row r="1116" spans="1:7">
      <c r="A1116" s="32" t="s">
        <v>663</v>
      </c>
      <c r="B1116" s="1" t="s">
        <v>664</v>
      </c>
      <c r="C1116" s="22"/>
      <c r="D1116" s="22"/>
      <c r="E1116" s="22"/>
      <c r="F1116" s="22"/>
      <c r="G1116" s="1"/>
    </row>
    <row r="1117" spans="1:7" ht="30">
      <c r="A1117" s="3" t="s">
        <v>10</v>
      </c>
      <c r="B1117" s="1" t="s">
        <v>755</v>
      </c>
      <c r="C1117" s="34">
        <v>5.0000000000000001E-3</v>
      </c>
      <c r="D1117" s="34"/>
      <c r="E1117" s="34"/>
      <c r="F1117" s="34"/>
      <c r="G1117" s="1"/>
    </row>
    <row r="1118" spans="1:7" ht="30">
      <c r="A1118" s="3" t="s">
        <v>11</v>
      </c>
      <c r="B1118" s="1" t="s">
        <v>756</v>
      </c>
      <c r="C1118" s="34">
        <v>1E-4</v>
      </c>
      <c r="D1118" s="34"/>
      <c r="E1118" s="34"/>
      <c r="F1118" s="34"/>
      <c r="G1118" s="1"/>
    </row>
    <row r="1119" spans="1:7" ht="15" customHeight="1">
      <c r="A1119" s="3" t="s">
        <v>12</v>
      </c>
      <c r="B1119" s="1" t="s">
        <v>757</v>
      </c>
      <c r="C1119" s="34">
        <v>5.1000000000000004E-3</v>
      </c>
      <c r="D1119" s="34"/>
      <c r="E1119" s="34"/>
      <c r="F1119" s="34"/>
      <c r="G1119" s="1"/>
    </row>
    <row r="1120" spans="1:7" ht="30">
      <c r="A1120" s="3" t="s">
        <v>17</v>
      </c>
      <c r="B1120" s="1" t="s">
        <v>758</v>
      </c>
      <c r="C1120" s="22">
        <v>52</v>
      </c>
      <c r="D1120" s="22"/>
      <c r="E1120" s="22"/>
      <c r="F1120" s="22"/>
      <c r="G1120" s="1"/>
    </row>
    <row r="1121" spans="1:7" ht="30">
      <c r="A1121" s="3" t="s">
        <v>18</v>
      </c>
      <c r="B1121" s="1" t="s">
        <v>759</v>
      </c>
      <c r="C1121" s="22">
        <v>164</v>
      </c>
      <c r="D1121" s="22"/>
      <c r="E1121" s="22"/>
      <c r="F1121" s="22"/>
      <c r="G1121" s="1"/>
    </row>
    <row r="1122" spans="1:7" ht="30">
      <c r="A1122" s="3" t="s">
        <v>19</v>
      </c>
      <c r="B1122" s="1" t="s">
        <v>760</v>
      </c>
      <c r="C1122" s="22">
        <v>285</v>
      </c>
      <c r="D1122" s="22"/>
      <c r="E1122" s="22"/>
      <c r="F1122" s="22"/>
      <c r="G1122" s="1"/>
    </row>
    <row r="1123" spans="1:7" ht="30">
      <c r="A1123" s="3" t="s">
        <v>20</v>
      </c>
      <c r="B1123" s="1" t="s">
        <v>761</v>
      </c>
      <c r="C1123" s="22">
        <v>640</v>
      </c>
      <c r="D1123" s="22"/>
      <c r="E1123" s="22"/>
      <c r="F1123" s="22"/>
      <c r="G1123" s="1"/>
    </row>
    <row r="1124" spans="1:7" ht="15" customHeight="1">
      <c r="A1124" s="3" t="s">
        <v>762</v>
      </c>
      <c r="B1124" s="1" t="s">
        <v>763</v>
      </c>
      <c r="C1124" s="34">
        <v>2.2700000000000001E-2</v>
      </c>
      <c r="D1124" s="34"/>
      <c r="E1124" s="34"/>
      <c r="F1124" s="34"/>
      <c r="G1124" s="1"/>
    </row>
    <row r="1125" spans="1:7" ht="15" customHeight="1">
      <c r="A1125" s="3" t="s">
        <v>764</v>
      </c>
      <c r="B1125" s="1" t="s">
        <v>765</v>
      </c>
      <c r="C1125" s="34">
        <v>4.4499999999999998E-2</v>
      </c>
      <c r="D1125" s="34"/>
      <c r="E1125" s="34"/>
      <c r="F1125" s="34"/>
      <c r="G1125" s="1"/>
    </row>
    <row r="1126" spans="1:7" ht="15" customHeight="1">
      <c r="A1126" s="3" t="s">
        <v>766</v>
      </c>
      <c r="B1126" s="1" t="s">
        <v>767</v>
      </c>
      <c r="C1126" s="34">
        <v>6.5799999999999997E-2</v>
      </c>
      <c r="D1126" s="34"/>
      <c r="E1126" s="34"/>
      <c r="F1126" s="34"/>
      <c r="G1126" s="1"/>
    </row>
    <row r="1127" spans="1:7" ht="15" customHeight="1">
      <c r="A1127" s="3" t="s">
        <v>768</v>
      </c>
      <c r="B1127" s="1" t="s">
        <v>769</v>
      </c>
      <c r="C1127" s="34">
        <v>4.6800000000000001E-2</v>
      </c>
      <c r="D1127" s="34"/>
      <c r="E1127" s="34"/>
      <c r="F1127" s="34"/>
      <c r="G1127" s="1"/>
    </row>
    <row r="1128" spans="1:7" ht="15" customHeight="1">
      <c r="A1128" s="3" t="s">
        <v>770</v>
      </c>
      <c r="B1128" s="1" t="s">
        <v>771</v>
      </c>
      <c r="C1128" s="34">
        <v>6.4699999999999994E-2</v>
      </c>
      <c r="D1128" s="34"/>
      <c r="E1128" s="34"/>
      <c r="F1128" s="34"/>
      <c r="G1128" s="1"/>
    </row>
    <row r="1129" spans="1:7" ht="15" customHeight="1">
      <c r="A1129" s="3" t="s">
        <v>772</v>
      </c>
      <c r="B1129" s="1" t="s">
        <v>773</v>
      </c>
      <c r="C1129" s="34">
        <v>5.8500000000000003E-2</v>
      </c>
      <c r="D1129" s="34"/>
      <c r="E1129" s="34"/>
      <c r="F1129" s="34"/>
      <c r="G1129" s="1"/>
    </row>
    <row r="1130" spans="1:7" ht="15" customHeight="1">
      <c r="A1130" s="3" t="s">
        <v>774</v>
      </c>
      <c r="B1130" s="1" t="s">
        <v>775</v>
      </c>
      <c r="C1130" s="34">
        <v>6.2300000000000001E-2</v>
      </c>
      <c r="D1130" s="34"/>
      <c r="E1130" s="34"/>
      <c r="F1130" s="34"/>
      <c r="G1130" s="1"/>
    </row>
    <row r="1131" spans="1:7" ht="15" customHeight="1">
      <c r="A1131" s="3" t="s">
        <v>776</v>
      </c>
      <c r="B1131" s="1" t="s">
        <v>777</v>
      </c>
      <c r="C1131" s="34">
        <v>3.9100000000000003E-2</v>
      </c>
      <c r="D1131" s="34"/>
      <c r="E1131" s="34"/>
      <c r="F1131" s="34"/>
      <c r="G1131" s="1"/>
    </row>
    <row r="1132" spans="1:7" ht="15" customHeight="1">
      <c r="A1132" s="3" t="s">
        <v>778</v>
      </c>
      <c r="B1132" s="1" t="s">
        <v>779</v>
      </c>
      <c r="C1132" s="34">
        <v>-1.03E-2</v>
      </c>
      <c r="D1132" s="34"/>
      <c r="E1132" s="34"/>
      <c r="F1132" s="34"/>
      <c r="G1132" s="1"/>
    </row>
    <row r="1133" spans="1:7" ht="15" customHeight="1">
      <c r="A1133" s="3" t="s">
        <v>780</v>
      </c>
      <c r="B1133" s="1" t="s">
        <v>781</v>
      </c>
      <c r="C1133" s="34">
        <v>5.0799999999999998E-2</v>
      </c>
      <c r="D1133" s="34"/>
      <c r="E1133" s="34"/>
      <c r="F1133" s="34"/>
      <c r="G1133" s="1"/>
    </row>
    <row r="1134" spans="1:7" ht="15" customHeight="1">
      <c r="A1134" s="3" t="s">
        <v>782</v>
      </c>
      <c r="B1134" s="1" t="s">
        <v>783</v>
      </c>
      <c r="C1134" s="22" t="s">
        <v>59</v>
      </c>
      <c r="D1134" s="22"/>
      <c r="E1134" s="22"/>
      <c r="F1134" s="22"/>
      <c r="G1134" s="1"/>
    </row>
    <row r="1135" spans="1:7" ht="30">
      <c r="A1135" s="3" t="s">
        <v>784</v>
      </c>
      <c r="B1135" s="1" t="s">
        <v>785</v>
      </c>
      <c r="C1135" s="33">
        <v>38990</v>
      </c>
      <c r="D1135" s="33"/>
      <c r="E1135" s="33"/>
      <c r="F1135" s="33"/>
      <c r="G1135" s="1"/>
    </row>
    <row r="1136" spans="1:7" ht="15" customHeight="1">
      <c r="A1136" s="3" t="s">
        <v>786</v>
      </c>
      <c r="B1136" s="1" t="s">
        <v>787</v>
      </c>
      <c r="C1136" s="34">
        <v>3.4200000000000001E-2</v>
      </c>
      <c r="D1136" s="34"/>
      <c r="E1136" s="34"/>
      <c r="F1136" s="34"/>
      <c r="G1136" s="1"/>
    </row>
    <row r="1137" spans="1:7" ht="15" customHeight="1">
      <c r="A1137" s="3" t="s">
        <v>788</v>
      </c>
      <c r="B1137" s="1" t="s">
        <v>789</v>
      </c>
      <c r="C1137" s="22" t="s">
        <v>62</v>
      </c>
      <c r="D1137" s="22"/>
      <c r="E1137" s="22"/>
      <c r="F1137" s="22"/>
      <c r="G1137" s="1"/>
    </row>
    <row r="1138" spans="1:7" ht="30">
      <c r="A1138" s="3" t="s">
        <v>790</v>
      </c>
      <c r="B1138" s="1" t="s">
        <v>791</v>
      </c>
      <c r="C1138" s="33">
        <v>41455</v>
      </c>
      <c r="D1138" s="33"/>
      <c r="E1138" s="33"/>
      <c r="F1138" s="33"/>
      <c r="G1138" s="1"/>
    </row>
    <row r="1139" spans="1:7" ht="15" customHeight="1">
      <c r="A1139" s="3" t="s">
        <v>792</v>
      </c>
      <c r="B1139" s="1" t="s">
        <v>793</v>
      </c>
      <c r="C1139" s="34">
        <v>-1.9199999999999998E-2</v>
      </c>
      <c r="D1139" s="34"/>
      <c r="E1139" s="34"/>
      <c r="F1139" s="34"/>
      <c r="G1139" s="1"/>
    </row>
    <row r="1140" spans="1:7" ht="15" customHeight="1">
      <c r="A1140" s="3" t="s">
        <v>67</v>
      </c>
      <c r="B1140" s="1" t="s">
        <v>748</v>
      </c>
      <c r="C1140" s="22" t="s">
        <v>271</v>
      </c>
      <c r="D1140" s="22"/>
      <c r="E1140" s="22"/>
      <c r="F1140" s="22"/>
      <c r="G1140" s="1"/>
    </row>
    <row r="1141" spans="1:7" ht="15" customHeight="1">
      <c r="A1141" s="3" t="s">
        <v>68</v>
      </c>
      <c r="B1141" s="1" t="s">
        <v>749</v>
      </c>
      <c r="C1141" s="34">
        <v>5.0799999999999998E-2</v>
      </c>
      <c r="D1141" s="34"/>
      <c r="E1141" s="34"/>
      <c r="F1141" s="34"/>
      <c r="G1141" s="1"/>
    </row>
    <row r="1142" spans="1:7" ht="15" customHeight="1">
      <c r="A1142" s="3" t="s">
        <v>69</v>
      </c>
      <c r="B1142" s="1" t="s">
        <v>750</v>
      </c>
      <c r="C1142" s="34">
        <v>3.9699999999999999E-2</v>
      </c>
      <c r="D1142" s="34"/>
      <c r="E1142" s="34"/>
      <c r="F1142" s="34"/>
      <c r="G1142" s="1"/>
    </row>
    <row r="1143" spans="1:7" ht="15" customHeight="1">
      <c r="A1143" s="3" t="s">
        <v>70</v>
      </c>
      <c r="B1143" s="1" t="s">
        <v>751</v>
      </c>
      <c r="C1143" s="34">
        <v>4.4200000000000003E-2</v>
      </c>
      <c r="D1143" s="34"/>
      <c r="E1143" s="34"/>
      <c r="F1143" s="34"/>
      <c r="G1143" s="1"/>
    </row>
    <row r="1144" spans="1:7" ht="45">
      <c r="A1144" s="3" t="s">
        <v>867</v>
      </c>
      <c r="B1144" s="1"/>
      <c r="C1144" s="22"/>
      <c r="D1144" s="22"/>
      <c r="E1144" s="22"/>
      <c r="F1144" s="22"/>
      <c r="G1144" s="1"/>
    </row>
    <row r="1145" spans="1:7">
      <c r="A1145" s="32" t="s">
        <v>663</v>
      </c>
      <c r="B1145" s="1" t="s">
        <v>664</v>
      </c>
      <c r="C1145" s="22"/>
      <c r="D1145" s="22"/>
      <c r="E1145" s="22"/>
      <c r="F1145" s="22"/>
      <c r="G1145" s="1"/>
    </row>
    <row r="1146" spans="1:7" ht="30">
      <c r="A1146" s="3" t="s">
        <v>10</v>
      </c>
      <c r="B1146" s="1" t="s">
        <v>755</v>
      </c>
      <c r="C1146" s="34">
        <v>5.0000000000000001E-3</v>
      </c>
      <c r="D1146" s="34"/>
      <c r="E1146" s="34"/>
      <c r="F1146" s="34"/>
      <c r="G1146" s="1"/>
    </row>
    <row r="1147" spans="1:7" ht="30">
      <c r="A1147" s="3" t="s">
        <v>84</v>
      </c>
      <c r="B1147" s="1" t="s">
        <v>800</v>
      </c>
      <c r="C1147" s="34">
        <v>2.5000000000000001E-3</v>
      </c>
      <c r="D1147" s="34"/>
      <c r="E1147" s="34"/>
      <c r="F1147" s="34"/>
      <c r="G1147" s="1"/>
    </row>
    <row r="1148" spans="1:7" ht="30">
      <c r="A1148" s="3" t="s">
        <v>11</v>
      </c>
      <c r="B1148" s="1" t="s">
        <v>756</v>
      </c>
      <c r="C1148" s="34">
        <v>1E-4</v>
      </c>
      <c r="D1148" s="34"/>
      <c r="E1148" s="34"/>
      <c r="F1148" s="34"/>
      <c r="G1148" s="1"/>
    </row>
    <row r="1149" spans="1:7" ht="15" customHeight="1">
      <c r="A1149" s="3" t="s">
        <v>12</v>
      </c>
      <c r="B1149" s="1" t="s">
        <v>757</v>
      </c>
      <c r="C1149" s="34">
        <v>7.6E-3</v>
      </c>
      <c r="D1149" s="34"/>
      <c r="E1149" s="34"/>
      <c r="F1149" s="34"/>
      <c r="G1149" s="1"/>
    </row>
    <row r="1150" spans="1:7" ht="30">
      <c r="A1150" s="3" t="s">
        <v>17</v>
      </c>
      <c r="B1150" s="1" t="s">
        <v>758</v>
      </c>
      <c r="C1150" s="22">
        <v>78</v>
      </c>
      <c r="D1150" s="22"/>
      <c r="E1150" s="22"/>
      <c r="F1150" s="22"/>
      <c r="G1150" s="1"/>
    </row>
    <row r="1151" spans="1:7" ht="30">
      <c r="A1151" s="3" t="s">
        <v>18</v>
      </c>
      <c r="B1151" s="1" t="s">
        <v>759</v>
      </c>
      <c r="C1151" s="22">
        <v>243</v>
      </c>
      <c r="D1151" s="22"/>
      <c r="E1151" s="22"/>
      <c r="F1151" s="22"/>
      <c r="G1151" s="1"/>
    </row>
    <row r="1152" spans="1:7" ht="30">
      <c r="A1152" s="3" t="s">
        <v>19</v>
      </c>
      <c r="B1152" s="1" t="s">
        <v>760</v>
      </c>
      <c r="C1152" s="22">
        <v>422</v>
      </c>
      <c r="D1152" s="22"/>
      <c r="E1152" s="22"/>
      <c r="F1152" s="22"/>
      <c r="G1152" s="1"/>
    </row>
    <row r="1153" spans="1:7" ht="30">
      <c r="A1153" s="3" t="s">
        <v>20</v>
      </c>
      <c r="B1153" s="1" t="s">
        <v>761</v>
      </c>
      <c r="C1153" s="22">
        <v>942</v>
      </c>
      <c r="D1153" s="22"/>
      <c r="E1153" s="22"/>
      <c r="F1153" s="22"/>
      <c r="G1153" s="1"/>
    </row>
    <row r="1154" spans="1:7" ht="15" customHeight="1">
      <c r="A1154" s="3" t="s">
        <v>67</v>
      </c>
      <c r="B1154" s="1" t="s">
        <v>748</v>
      </c>
      <c r="C1154" s="22" t="s">
        <v>272</v>
      </c>
      <c r="D1154" s="22"/>
      <c r="E1154" s="22"/>
      <c r="F1154" s="22"/>
      <c r="G1154" s="1"/>
    </row>
    <row r="1155" spans="1:7" ht="15" customHeight="1">
      <c r="A1155" s="3" t="s">
        <v>68</v>
      </c>
      <c r="B1155" s="1" t="s">
        <v>749</v>
      </c>
      <c r="C1155" s="34">
        <v>4.7500000000000001E-2</v>
      </c>
      <c r="D1155" s="34"/>
      <c r="E1155" s="34"/>
      <c r="F1155" s="34"/>
      <c r="G1155" s="1"/>
    </row>
    <row r="1156" spans="1:7" ht="15" customHeight="1">
      <c r="A1156" s="3" t="s">
        <v>69</v>
      </c>
      <c r="B1156" s="1" t="s">
        <v>750</v>
      </c>
      <c r="C1156" s="34">
        <v>3.7100000000000001E-2</v>
      </c>
      <c r="D1156" s="34"/>
      <c r="E1156" s="34"/>
      <c r="F1156" s="34"/>
      <c r="G1156" s="1"/>
    </row>
    <row r="1157" spans="1:7" ht="15" customHeight="1">
      <c r="A1157" s="3" t="s">
        <v>70</v>
      </c>
      <c r="B1157" s="1" t="s">
        <v>751</v>
      </c>
      <c r="C1157" s="34">
        <v>4.1500000000000002E-2</v>
      </c>
      <c r="D1157" s="34"/>
      <c r="E1157" s="34"/>
      <c r="F1157" s="34"/>
      <c r="G1157" s="1"/>
    </row>
    <row r="1158" spans="1:7" ht="30">
      <c r="A1158" s="3" t="s">
        <v>868</v>
      </c>
      <c r="B1158" s="1"/>
      <c r="C1158" s="22"/>
      <c r="D1158" s="22"/>
      <c r="E1158" s="22"/>
      <c r="F1158" s="22"/>
      <c r="G1158" s="1"/>
    </row>
    <row r="1159" spans="1:7">
      <c r="A1159" s="32" t="s">
        <v>663</v>
      </c>
      <c r="B1159" s="1" t="s">
        <v>664</v>
      </c>
      <c r="C1159" s="22"/>
      <c r="D1159" s="22"/>
      <c r="E1159" s="22"/>
      <c r="F1159" s="22"/>
      <c r="G1159" s="1"/>
    </row>
    <row r="1160" spans="1:7" ht="15" customHeight="1">
      <c r="A1160" s="3" t="s">
        <v>682</v>
      </c>
      <c r="B1160" s="1" t="s">
        <v>683</v>
      </c>
      <c r="C1160" s="22" t="s">
        <v>276</v>
      </c>
      <c r="D1160" s="22"/>
      <c r="E1160" s="22"/>
      <c r="F1160" s="22"/>
      <c r="G1160" s="1"/>
    </row>
    <row r="1161" spans="1:7" ht="15" customHeight="1">
      <c r="A1161" s="3" t="s">
        <v>684</v>
      </c>
      <c r="B1161" s="1" t="s">
        <v>685</v>
      </c>
      <c r="C1161" s="22" t="s">
        <v>2</v>
      </c>
      <c r="D1161" s="22"/>
      <c r="E1161" s="22"/>
      <c r="F1161" s="22"/>
      <c r="G1161" s="1"/>
    </row>
    <row r="1162" spans="1:7" ht="15.75">
      <c r="A1162" s="3" t="s">
        <v>686</v>
      </c>
      <c r="B1162" s="1" t="s">
        <v>687</v>
      </c>
      <c r="C1162" s="23" t="s">
        <v>277</v>
      </c>
      <c r="D1162" s="23"/>
      <c r="E1162" s="23"/>
      <c r="F1162" s="23"/>
      <c r="G1162" s="1"/>
    </row>
    <row r="1163" spans="1:7" ht="15" customHeight="1">
      <c r="A1163" s="3" t="s">
        <v>688</v>
      </c>
      <c r="B1163" s="1" t="s">
        <v>689</v>
      </c>
      <c r="C1163" s="22" t="s">
        <v>4</v>
      </c>
      <c r="D1163" s="22"/>
      <c r="E1163" s="22"/>
      <c r="F1163" s="22"/>
      <c r="G1163" s="1"/>
    </row>
    <row r="1164" spans="1:7" ht="38.25" customHeight="1">
      <c r="A1164" s="3" t="s">
        <v>690</v>
      </c>
      <c r="B1164" s="1" t="s">
        <v>691</v>
      </c>
      <c r="C1164" s="23" t="s">
        <v>5</v>
      </c>
      <c r="D1164" s="23"/>
      <c r="E1164" s="23"/>
      <c r="F1164" s="23"/>
      <c r="G1164" s="1"/>
    </row>
    <row r="1165" spans="1:7" ht="30" customHeight="1">
      <c r="A1165" s="3" t="s">
        <v>692</v>
      </c>
      <c r="B1165" s="1" t="s">
        <v>693</v>
      </c>
      <c r="C1165" s="22" t="s">
        <v>6</v>
      </c>
      <c r="D1165" s="22"/>
      <c r="E1165" s="22"/>
      <c r="F1165" s="22"/>
      <c r="G1165" s="1"/>
    </row>
    <row r="1166" spans="1:7" ht="15" customHeight="1">
      <c r="A1166" s="3" t="s">
        <v>694</v>
      </c>
      <c r="B1166" s="1" t="s">
        <v>695</v>
      </c>
      <c r="C1166" s="22" t="s">
        <v>22</v>
      </c>
      <c r="D1166" s="22"/>
      <c r="E1166" s="22"/>
      <c r="F1166" s="22"/>
      <c r="G1166" s="1"/>
    </row>
    <row r="1167" spans="1:7" ht="51" customHeight="1">
      <c r="A1167" s="3" t="s">
        <v>696</v>
      </c>
      <c r="B1167" s="1" t="s">
        <v>697</v>
      </c>
      <c r="C1167" s="23" t="s">
        <v>280</v>
      </c>
      <c r="D1167" s="23"/>
      <c r="E1167" s="23"/>
      <c r="F1167" s="23"/>
      <c r="G1167" s="1"/>
    </row>
    <row r="1168" spans="1:7" ht="15" customHeight="1">
      <c r="A1168" s="3" t="s">
        <v>698</v>
      </c>
      <c r="B1168" s="1" t="s">
        <v>699</v>
      </c>
      <c r="C1168" s="34">
        <v>0.16600000000000001</v>
      </c>
      <c r="D1168" s="34"/>
      <c r="E1168" s="34"/>
      <c r="F1168" s="34"/>
      <c r="G1168" s="1"/>
    </row>
    <row r="1169" spans="1:7" ht="15" customHeight="1">
      <c r="A1169" s="3" t="s">
        <v>700</v>
      </c>
      <c r="B1169" s="1" t="s">
        <v>701</v>
      </c>
      <c r="C1169" s="22" t="s">
        <v>13</v>
      </c>
      <c r="D1169" s="22"/>
      <c r="E1169" s="22"/>
      <c r="F1169" s="22"/>
      <c r="G1169" s="1"/>
    </row>
    <row r="1170" spans="1:7" ht="30.75">
      <c r="A1170" s="3" t="s">
        <v>702</v>
      </c>
      <c r="B1170" s="1" t="s">
        <v>703</v>
      </c>
      <c r="C1170" s="23" t="s">
        <v>14</v>
      </c>
      <c r="D1170" s="23"/>
      <c r="E1170" s="23"/>
      <c r="F1170" s="23"/>
      <c r="G1170" s="1"/>
    </row>
    <row r="1171" spans="1:7" ht="75" customHeight="1">
      <c r="A1171" s="3" t="s">
        <v>704</v>
      </c>
      <c r="B1171" s="1" t="s">
        <v>705</v>
      </c>
      <c r="C1171" s="22" t="s">
        <v>15</v>
      </c>
      <c r="D1171" s="22"/>
      <c r="E1171" s="22"/>
      <c r="F1171" s="22"/>
      <c r="G1171" s="1"/>
    </row>
    <row r="1172" spans="1:7" ht="15" customHeight="1">
      <c r="A1172" s="3" t="s">
        <v>706</v>
      </c>
      <c r="B1172" s="1" t="s">
        <v>707</v>
      </c>
      <c r="C1172" s="22" t="s">
        <v>24</v>
      </c>
      <c r="D1172" s="22"/>
      <c r="E1172" s="22"/>
      <c r="F1172" s="22"/>
      <c r="G1172" s="1"/>
    </row>
    <row r="1173" spans="1:7" ht="114.75" customHeight="1">
      <c r="A1173" s="35" t="s">
        <v>708</v>
      </c>
      <c r="B1173" s="22" t="s">
        <v>709</v>
      </c>
      <c r="C1173" s="23" t="s">
        <v>281</v>
      </c>
      <c r="D1173" s="23"/>
      <c r="E1173" s="23"/>
      <c r="F1173" s="23"/>
      <c r="G1173" s="22"/>
    </row>
    <row r="1174" spans="1:7" ht="25.5" customHeight="1">
      <c r="A1174" s="35"/>
      <c r="B1174" s="22"/>
      <c r="C1174" s="23" t="s">
        <v>27</v>
      </c>
      <c r="D1174" s="23"/>
      <c r="E1174" s="23"/>
      <c r="F1174" s="23"/>
      <c r="G1174" s="22"/>
    </row>
    <row r="1175" spans="1:7">
      <c r="A1175" s="35"/>
      <c r="B1175" s="22"/>
      <c r="C1175" s="9"/>
      <c r="D1175" s="9"/>
      <c r="E1175" s="9"/>
      <c r="G1175" s="22"/>
    </row>
    <row r="1176" spans="1:7">
      <c r="A1176" s="35"/>
      <c r="B1176" s="22"/>
      <c r="C1176" s="6"/>
      <c r="D1176" s="6"/>
      <c r="E1176" s="6"/>
      <c r="G1176" s="22"/>
    </row>
    <row r="1177" spans="1:7">
      <c r="A1177" s="35"/>
      <c r="B1177" s="22"/>
      <c r="C1177" s="7" t="s">
        <v>282</v>
      </c>
      <c r="D1177" s="7" t="s">
        <v>283</v>
      </c>
      <c r="E1177" s="7" t="s">
        <v>30</v>
      </c>
      <c r="G1177" s="22"/>
    </row>
    <row r="1178" spans="1:7">
      <c r="A1178" s="35"/>
      <c r="B1178" s="22"/>
      <c r="C1178" s="7" t="s">
        <v>284</v>
      </c>
      <c r="D1178" s="7" t="s">
        <v>285</v>
      </c>
      <c r="E1178" s="7" t="s">
        <v>33</v>
      </c>
      <c r="G1178" s="22"/>
    </row>
    <row r="1179" spans="1:7">
      <c r="A1179" s="35"/>
      <c r="B1179" s="22"/>
      <c r="C1179" s="7" t="s">
        <v>286</v>
      </c>
      <c r="D1179" s="7" t="s">
        <v>287</v>
      </c>
      <c r="E1179" s="7" t="s">
        <v>288</v>
      </c>
      <c r="G1179" s="22"/>
    </row>
    <row r="1180" spans="1:7">
      <c r="A1180" s="35"/>
      <c r="B1180" s="22"/>
      <c r="C1180" s="7" t="s">
        <v>289</v>
      </c>
      <c r="D1180" s="7" t="s">
        <v>290</v>
      </c>
      <c r="E1180" s="8"/>
      <c r="G1180" s="22"/>
    </row>
    <row r="1181" spans="1:7" ht="15" customHeight="1">
      <c r="A1181" s="3" t="s">
        <v>710</v>
      </c>
      <c r="B1181" s="1" t="s">
        <v>711</v>
      </c>
      <c r="C1181" s="22" t="s">
        <v>39</v>
      </c>
      <c r="D1181" s="22"/>
      <c r="E1181" s="22"/>
      <c r="F1181" s="22"/>
      <c r="G1181" s="1"/>
    </row>
    <row r="1182" spans="1:7" ht="51" customHeight="1">
      <c r="A1182" s="35" t="s">
        <v>712</v>
      </c>
      <c r="B1182" s="22" t="s">
        <v>713</v>
      </c>
      <c r="C1182" s="23" t="s">
        <v>119</v>
      </c>
      <c r="D1182" s="23"/>
      <c r="E1182" s="23"/>
      <c r="F1182" s="23"/>
      <c r="G1182" s="22"/>
    </row>
    <row r="1183" spans="1:7" ht="25.5" customHeight="1">
      <c r="A1183" s="35"/>
      <c r="B1183" s="22"/>
      <c r="C1183" s="24" t="s">
        <v>291</v>
      </c>
      <c r="D1183" s="24"/>
      <c r="E1183" s="24"/>
      <c r="F1183" s="24"/>
      <c r="G1183" s="22"/>
    </row>
    <row r="1184" spans="1:7" ht="38.25" customHeight="1">
      <c r="A1184" s="35"/>
      <c r="B1184" s="22"/>
      <c r="C1184" s="24" t="s">
        <v>45</v>
      </c>
      <c r="D1184" s="24"/>
      <c r="E1184" s="24"/>
      <c r="F1184" s="24"/>
      <c r="G1184" s="22"/>
    </row>
    <row r="1185" spans="1:7" ht="38.25" customHeight="1">
      <c r="A1185" s="35"/>
      <c r="B1185" s="22"/>
      <c r="C1185" s="24" t="s">
        <v>46</v>
      </c>
      <c r="D1185" s="24"/>
      <c r="E1185" s="24"/>
      <c r="F1185" s="24"/>
      <c r="G1185" s="22"/>
    </row>
    <row r="1186" spans="1:7" ht="25.5" customHeight="1">
      <c r="A1186" s="35"/>
      <c r="B1186" s="22"/>
      <c r="C1186" s="24" t="s">
        <v>48</v>
      </c>
      <c r="D1186" s="24"/>
      <c r="E1186" s="24"/>
      <c r="F1186" s="24"/>
      <c r="G1186" s="22"/>
    </row>
    <row r="1187" spans="1:7" ht="38.25" customHeight="1">
      <c r="A1187" s="35"/>
      <c r="B1187" s="22"/>
      <c r="C1187" s="24" t="s">
        <v>49</v>
      </c>
      <c r="D1187" s="24"/>
      <c r="E1187" s="24"/>
      <c r="F1187" s="24"/>
      <c r="G1187" s="22"/>
    </row>
    <row r="1188" spans="1:7" ht="38.25" customHeight="1">
      <c r="A1188" s="35"/>
      <c r="B1188" s="22"/>
      <c r="C1188" s="24" t="s">
        <v>50</v>
      </c>
      <c r="D1188" s="24"/>
      <c r="E1188" s="24"/>
      <c r="F1188" s="24"/>
      <c r="G1188" s="22"/>
    </row>
    <row r="1189" spans="1:7" ht="38.25" customHeight="1">
      <c r="A1189" s="35"/>
      <c r="B1189" s="22"/>
      <c r="C1189" s="24" t="s">
        <v>251</v>
      </c>
      <c r="D1189" s="24"/>
      <c r="E1189" s="24"/>
      <c r="F1189" s="24"/>
      <c r="G1189" s="22"/>
    </row>
    <row r="1190" spans="1:7" ht="76.5" customHeight="1">
      <c r="A1190" s="35"/>
      <c r="B1190" s="22"/>
      <c r="C1190" s="24" t="s">
        <v>51</v>
      </c>
      <c r="D1190" s="24"/>
      <c r="E1190" s="24"/>
      <c r="F1190" s="24"/>
      <c r="G1190" s="22"/>
    </row>
    <row r="1191" spans="1:7" ht="63.75" customHeight="1">
      <c r="A1191" s="35"/>
      <c r="B1191" s="22"/>
      <c r="C1191" s="24" t="s">
        <v>105</v>
      </c>
      <c r="D1191" s="24"/>
      <c r="E1191" s="24"/>
      <c r="F1191" s="24"/>
      <c r="G1191" s="22"/>
    </row>
    <row r="1192" spans="1:7" ht="25.5" customHeight="1">
      <c r="A1192" s="35"/>
      <c r="B1192" s="22"/>
      <c r="C1192" s="24" t="s">
        <v>52</v>
      </c>
      <c r="D1192" s="24"/>
      <c r="E1192" s="24"/>
      <c r="F1192" s="24"/>
      <c r="G1192" s="22"/>
    </row>
    <row r="1193" spans="1:7" ht="38.25" customHeight="1">
      <c r="A1193" s="35"/>
      <c r="B1193" s="22"/>
      <c r="C1193" s="24" t="s">
        <v>53</v>
      </c>
      <c r="D1193" s="24"/>
      <c r="E1193" s="24"/>
      <c r="F1193" s="24"/>
      <c r="G1193" s="22"/>
    </row>
    <row r="1194" spans="1:7" ht="15" customHeight="1">
      <c r="A1194" s="3" t="s">
        <v>714</v>
      </c>
      <c r="B1194" s="1" t="s">
        <v>715</v>
      </c>
      <c r="C1194" s="22" t="s">
        <v>716</v>
      </c>
      <c r="D1194" s="22"/>
      <c r="E1194" s="22"/>
      <c r="F1194" s="22"/>
      <c r="G1194" s="1"/>
    </row>
    <row r="1195" spans="1:7" ht="30" customHeight="1">
      <c r="A1195" s="3" t="s">
        <v>717</v>
      </c>
      <c r="B1195" s="1" t="s">
        <v>718</v>
      </c>
      <c r="C1195" s="22" t="s">
        <v>719</v>
      </c>
      <c r="D1195" s="22"/>
      <c r="E1195" s="22"/>
      <c r="F1195" s="22"/>
      <c r="G1195" s="1"/>
    </row>
    <row r="1196" spans="1:7" ht="30">
      <c r="A1196" s="3" t="s">
        <v>720</v>
      </c>
      <c r="B1196" s="1" t="s">
        <v>721</v>
      </c>
      <c r="C1196" s="22" t="s">
        <v>55</v>
      </c>
      <c r="D1196" s="22"/>
      <c r="E1196" s="22"/>
      <c r="F1196" s="22"/>
      <c r="G1196" s="1"/>
    </row>
    <row r="1197" spans="1:7" ht="38.25" customHeight="1">
      <c r="A1197" s="35" t="s">
        <v>722</v>
      </c>
      <c r="B1197" s="22" t="s">
        <v>723</v>
      </c>
      <c r="C1197" s="23" t="s">
        <v>56</v>
      </c>
      <c r="D1197" s="23"/>
      <c r="E1197" s="23"/>
      <c r="F1197" s="23"/>
      <c r="G1197" s="22"/>
    </row>
    <row r="1198" spans="1:7" ht="63.75" customHeight="1">
      <c r="A1198" s="35"/>
      <c r="B1198" s="22"/>
      <c r="C1198" s="23" t="s">
        <v>57</v>
      </c>
      <c r="D1198" s="23"/>
      <c r="E1198" s="23"/>
      <c r="F1198" s="23"/>
      <c r="G1198" s="22"/>
    </row>
    <row r="1199" spans="1:7">
      <c r="A1199" s="35"/>
      <c r="B1199" s="22"/>
      <c r="C1199" s="23" t="s">
        <v>252</v>
      </c>
      <c r="D1199" s="23"/>
      <c r="E1199" s="23"/>
      <c r="F1199" s="23"/>
      <c r="G1199" s="22"/>
    </row>
    <row r="1200" spans="1:7" ht="75" customHeight="1">
      <c r="A1200" s="3" t="s">
        <v>724</v>
      </c>
      <c r="B1200" s="1" t="s">
        <v>725</v>
      </c>
      <c r="C1200" s="22" t="s">
        <v>859</v>
      </c>
      <c r="D1200" s="22"/>
      <c r="E1200" s="22"/>
      <c r="F1200" s="22"/>
      <c r="G1200" s="1"/>
    </row>
    <row r="1201" spans="1:7" ht="30">
      <c r="A1201" s="3" t="s">
        <v>729</v>
      </c>
      <c r="B1201" s="1" t="s">
        <v>730</v>
      </c>
      <c r="C1201" s="22" t="s">
        <v>731</v>
      </c>
      <c r="D1201" s="22"/>
      <c r="E1201" s="22"/>
      <c r="F1201" s="22"/>
      <c r="G1201" s="1"/>
    </row>
    <row r="1202" spans="1:7" ht="30">
      <c r="A1202" s="3" t="s">
        <v>732</v>
      </c>
      <c r="B1202" s="1" t="s">
        <v>733</v>
      </c>
      <c r="C1202" s="22" t="s">
        <v>734</v>
      </c>
      <c r="D1202" s="22"/>
      <c r="E1202" s="22"/>
      <c r="F1202" s="22"/>
      <c r="G1202" s="1"/>
    </row>
    <row r="1203" spans="1:7" ht="15" customHeight="1">
      <c r="A1203" s="3" t="s">
        <v>735</v>
      </c>
      <c r="B1203" s="1" t="s">
        <v>736</v>
      </c>
      <c r="C1203" s="22" t="s">
        <v>58</v>
      </c>
      <c r="D1203" s="22"/>
      <c r="E1203" s="22"/>
      <c r="F1203" s="22"/>
      <c r="G1203" s="1"/>
    </row>
    <row r="1204" spans="1:7">
      <c r="A1204" s="35" t="s">
        <v>737</v>
      </c>
      <c r="B1204" s="22" t="s">
        <v>738</v>
      </c>
      <c r="C1204" s="9"/>
      <c r="D1204" s="9"/>
      <c r="E1204" s="9"/>
      <c r="F1204" s="9"/>
      <c r="G1204" s="22"/>
    </row>
    <row r="1205" spans="1:7">
      <c r="A1205" s="35"/>
      <c r="B1205" s="22"/>
      <c r="C1205" s="6"/>
      <c r="D1205" s="6"/>
      <c r="E1205" s="6"/>
      <c r="F1205" s="6"/>
      <c r="G1205" s="22"/>
    </row>
    <row r="1206" spans="1:7" ht="23.25">
      <c r="A1206" s="35"/>
      <c r="B1206" s="22"/>
      <c r="C1206" s="13" t="s">
        <v>59</v>
      </c>
      <c r="D1206" s="12" t="s">
        <v>236</v>
      </c>
      <c r="E1206" s="12">
        <v>7.98</v>
      </c>
      <c r="F1206" s="13" t="s">
        <v>61</v>
      </c>
      <c r="G1206" s="22"/>
    </row>
    <row r="1207" spans="1:7" ht="23.25">
      <c r="A1207" s="35"/>
      <c r="B1207" s="22"/>
      <c r="C1207" s="13" t="s">
        <v>62</v>
      </c>
      <c r="D1207" s="12" t="s">
        <v>292</v>
      </c>
      <c r="E1207" s="12" t="s">
        <v>293</v>
      </c>
      <c r="F1207" s="13" t="s">
        <v>65</v>
      </c>
      <c r="G1207" s="22"/>
    </row>
    <row r="1208" spans="1:7" ht="15" customHeight="1">
      <c r="A1208" s="3" t="s">
        <v>741</v>
      </c>
      <c r="B1208" s="1" t="s">
        <v>742</v>
      </c>
      <c r="C1208" s="22" t="s">
        <v>743</v>
      </c>
      <c r="D1208" s="22"/>
      <c r="E1208" s="22"/>
      <c r="F1208" s="22"/>
      <c r="G1208" s="1"/>
    </row>
    <row r="1209" spans="1:7" ht="45">
      <c r="A1209" s="3" t="s">
        <v>869</v>
      </c>
      <c r="B1209" s="1"/>
      <c r="C1209" s="22"/>
      <c r="D1209" s="22"/>
      <c r="E1209" s="22"/>
      <c r="F1209" s="22"/>
      <c r="G1209" s="1"/>
    </row>
    <row r="1210" spans="1:7">
      <c r="A1210" s="32" t="s">
        <v>663</v>
      </c>
      <c r="B1210" s="1" t="s">
        <v>664</v>
      </c>
      <c r="C1210" s="22"/>
      <c r="D1210" s="22"/>
      <c r="E1210" s="22"/>
      <c r="F1210" s="22"/>
      <c r="G1210" s="1"/>
    </row>
    <row r="1211" spans="1:7" ht="30">
      <c r="A1211" s="3" t="s">
        <v>745</v>
      </c>
      <c r="B1211" s="1" t="s">
        <v>746</v>
      </c>
      <c r="C1211" s="22" t="s">
        <v>747</v>
      </c>
      <c r="D1211" s="22"/>
      <c r="E1211" s="22"/>
      <c r="F1211" s="22"/>
      <c r="G1211" s="1"/>
    </row>
    <row r="1212" spans="1:7" ht="15" customHeight="1">
      <c r="A1212" s="3" t="s">
        <v>67</v>
      </c>
      <c r="B1212" s="1" t="s">
        <v>748</v>
      </c>
      <c r="C1212" s="22" t="s">
        <v>75</v>
      </c>
      <c r="D1212" s="22"/>
      <c r="E1212" s="22"/>
      <c r="F1212" s="22"/>
      <c r="G1212" s="1"/>
    </row>
    <row r="1213" spans="1:7" ht="15" customHeight="1">
      <c r="A1213" s="3" t="s">
        <v>68</v>
      </c>
      <c r="B1213" s="1" t="s">
        <v>749</v>
      </c>
      <c r="C1213" s="34">
        <v>5.9700000000000003E-2</v>
      </c>
      <c r="D1213" s="34"/>
      <c r="E1213" s="34"/>
      <c r="F1213" s="34"/>
      <c r="G1213" s="1"/>
    </row>
    <row r="1214" spans="1:7" ht="15" customHeight="1">
      <c r="A1214" s="3" t="s">
        <v>69</v>
      </c>
      <c r="B1214" s="1" t="s">
        <v>750</v>
      </c>
      <c r="C1214" s="34">
        <v>4.4499999999999998E-2</v>
      </c>
      <c r="D1214" s="34"/>
      <c r="E1214" s="34"/>
      <c r="F1214" s="34"/>
      <c r="G1214" s="1"/>
    </row>
    <row r="1215" spans="1:7" ht="15" customHeight="1">
      <c r="A1215" s="3" t="s">
        <v>70</v>
      </c>
      <c r="B1215" s="1" t="s">
        <v>751</v>
      </c>
      <c r="C1215" s="34">
        <v>4.7100000000000003E-2</v>
      </c>
      <c r="D1215" s="34"/>
      <c r="E1215" s="34"/>
      <c r="F1215" s="34"/>
      <c r="G1215" s="1"/>
    </row>
    <row r="1216" spans="1:7" ht="30">
      <c r="A1216" s="3" t="s">
        <v>870</v>
      </c>
      <c r="B1216" s="1"/>
      <c r="C1216" s="22"/>
      <c r="D1216" s="22"/>
      <c r="E1216" s="22"/>
      <c r="F1216" s="22"/>
      <c r="G1216" s="1"/>
    </row>
    <row r="1217" spans="1:7">
      <c r="A1217" s="32" t="s">
        <v>663</v>
      </c>
      <c r="B1217" s="1" t="s">
        <v>664</v>
      </c>
      <c r="C1217" s="22"/>
      <c r="D1217" s="22"/>
      <c r="E1217" s="22"/>
      <c r="F1217" s="22"/>
      <c r="G1217" s="1"/>
    </row>
    <row r="1218" spans="1:7" ht="30">
      <c r="A1218" s="3" t="s">
        <v>10</v>
      </c>
      <c r="B1218" s="1" t="s">
        <v>755</v>
      </c>
      <c r="C1218" s="34">
        <v>5.0000000000000001E-3</v>
      </c>
      <c r="D1218" s="34"/>
      <c r="E1218" s="34"/>
      <c r="F1218" s="34"/>
      <c r="G1218" s="1"/>
    </row>
    <row r="1219" spans="1:7" ht="30">
      <c r="A1219" s="3" t="s">
        <v>11</v>
      </c>
      <c r="B1219" s="1" t="s">
        <v>756</v>
      </c>
      <c r="C1219" s="34">
        <v>1E-4</v>
      </c>
      <c r="D1219" s="34"/>
      <c r="E1219" s="34"/>
      <c r="F1219" s="34"/>
      <c r="G1219" s="1"/>
    </row>
    <row r="1220" spans="1:7" ht="15" customHeight="1">
      <c r="A1220" s="3" t="s">
        <v>12</v>
      </c>
      <c r="B1220" s="1" t="s">
        <v>757</v>
      </c>
      <c r="C1220" s="34">
        <v>5.1000000000000004E-3</v>
      </c>
      <c r="D1220" s="34"/>
      <c r="E1220" s="34"/>
      <c r="F1220" s="34"/>
      <c r="G1220" s="1"/>
    </row>
    <row r="1221" spans="1:7" ht="30">
      <c r="A1221" s="3" t="s">
        <v>17</v>
      </c>
      <c r="B1221" s="1" t="s">
        <v>758</v>
      </c>
      <c r="C1221" s="22">
        <v>52</v>
      </c>
      <c r="D1221" s="22"/>
      <c r="E1221" s="22"/>
      <c r="F1221" s="22"/>
      <c r="G1221" s="1"/>
    </row>
    <row r="1222" spans="1:7" ht="30">
      <c r="A1222" s="3" t="s">
        <v>18</v>
      </c>
      <c r="B1222" s="1" t="s">
        <v>759</v>
      </c>
      <c r="C1222" s="22">
        <v>164</v>
      </c>
      <c r="D1222" s="22"/>
      <c r="E1222" s="22"/>
      <c r="F1222" s="22"/>
      <c r="G1222" s="1"/>
    </row>
    <row r="1223" spans="1:7" ht="30">
      <c r="A1223" s="3" t="s">
        <v>19</v>
      </c>
      <c r="B1223" s="1" t="s">
        <v>760</v>
      </c>
      <c r="C1223" s="22">
        <v>285</v>
      </c>
      <c r="D1223" s="22"/>
      <c r="E1223" s="22"/>
      <c r="F1223" s="22"/>
      <c r="G1223" s="1"/>
    </row>
    <row r="1224" spans="1:7" ht="30">
      <c r="A1224" s="3" t="s">
        <v>20</v>
      </c>
      <c r="B1224" s="1" t="s">
        <v>761</v>
      </c>
      <c r="C1224" s="22">
        <v>640</v>
      </c>
      <c r="D1224" s="22"/>
      <c r="E1224" s="22"/>
      <c r="F1224" s="22"/>
      <c r="G1224" s="1"/>
    </row>
    <row r="1225" spans="1:7" ht="15" customHeight="1">
      <c r="A1225" s="3" t="s">
        <v>762</v>
      </c>
      <c r="B1225" s="1" t="s">
        <v>763</v>
      </c>
      <c r="C1225" s="34">
        <v>2.4E-2</v>
      </c>
      <c r="D1225" s="34"/>
      <c r="E1225" s="34"/>
      <c r="F1225" s="34"/>
      <c r="G1225" s="1"/>
    </row>
    <row r="1226" spans="1:7" ht="15" customHeight="1">
      <c r="A1226" s="3" t="s">
        <v>764</v>
      </c>
      <c r="B1226" s="1" t="s">
        <v>765</v>
      </c>
      <c r="C1226" s="34">
        <v>4.9000000000000002E-2</v>
      </c>
      <c r="D1226" s="34"/>
      <c r="E1226" s="34"/>
      <c r="F1226" s="34"/>
      <c r="G1226" s="1"/>
    </row>
    <row r="1227" spans="1:7" ht="15" customHeight="1">
      <c r="A1227" s="3" t="s">
        <v>766</v>
      </c>
      <c r="B1227" s="1" t="s">
        <v>767</v>
      </c>
      <c r="C1227" s="34">
        <v>5.8999999999999997E-2</v>
      </c>
      <c r="D1227" s="34"/>
      <c r="E1227" s="34"/>
      <c r="F1227" s="34"/>
      <c r="G1227" s="1"/>
    </row>
    <row r="1228" spans="1:7" ht="15" customHeight="1">
      <c r="A1228" s="3" t="s">
        <v>768</v>
      </c>
      <c r="B1228" s="1" t="s">
        <v>769</v>
      </c>
      <c r="C1228" s="34">
        <v>-3.4700000000000002E-2</v>
      </c>
      <c r="D1228" s="34"/>
      <c r="E1228" s="34"/>
      <c r="F1228" s="34"/>
      <c r="G1228" s="1"/>
    </row>
    <row r="1229" spans="1:7" ht="15" customHeight="1">
      <c r="A1229" s="3" t="s">
        <v>770</v>
      </c>
      <c r="B1229" s="1" t="s">
        <v>771</v>
      </c>
      <c r="C1229" s="34">
        <v>0.1837</v>
      </c>
      <c r="D1229" s="34"/>
      <c r="E1229" s="34"/>
      <c r="F1229" s="34"/>
      <c r="G1229" s="1"/>
    </row>
    <row r="1230" spans="1:7" ht="15" customHeight="1">
      <c r="A1230" s="3" t="s">
        <v>772</v>
      </c>
      <c r="B1230" s="1" t="s">
        <v>773</v>
      </c>
      <c r="C1230" s="34">
        <v>8.6499999999999994E-2</v>
      </c>
      <c r="D1230" s="34"/>
      <c r="E1230" s="34"/>
      <c r="F1230" s="34"/>
      <c r="G1230" s="1"/>
    </row>
    <row r="1231" spans="1:7" ht="15" customHeight="1">
      <c r="A1231" s="3" t="s">
        <v>774</v>
      </c>
      <c r="B1231" s="1" t="s">
        <v>775</v>
      </c>
      <c r="C1231" s="34">
        <v>6.25E-2</v>
      </c>
      <c r="D1231" s="34"/>
      <c r="E1231" s="34"/>
      <c r="F1231" s="34"/>
      <c r="G1231" s="1"/>
    </row>
    <row r="1232" spans="1:7" ht="15" customHeight="1">
      <c r="A1232" s="3" t="s">
        <v>776</v>
      </c>
      <c r="B1232" s="1" t="s">
        <v>777</v>
      </c>
      <c r="C1232" s="34">
        <v>9.5699999999999993E-2</v>
      </c>
      <c r="D1232" s="34"/>
      <c r="E1232" s="34"/>
      <c r="F1232" s="34"/>
      <c r="G1232" s="1"/>
    </row>
    <row r="1233" spans="1:7" ht="15" customHeight="1">
      <c r="A1233" s="3" t="s">
        <v>778</v>
      </c>
      <c r="B1233" s="1" t="s">
        <v>779</v>
      </c>
      <c r="C1233" s="34">
        <v>4.0000000000000001E-3</v>
      </c>
      <c r="D1233" s="34"/>
      <c r="E1233" s="34"/>
      <c r="F1233" s="34"/>
      <c r="G1233" s="1"/>
    </row>
    <row r="1234" spans="1:7" ht="15" customHeight="1">
      <c r="A1234" s="3" t="s">
        <v>780</v>
      </c>
      <c r="B1234" s="1" t="s">
        <v>781</v>
      </c>
      <c r="C1234" s="34">
        <v>5.5500000000000001E-2</v>
      </c>
      <c r="D1234" s="34"/>
      <c r="E1234" s="34"/>
      <c r="F1234" s="34"/>
      <c r="G1234" s="1"/>
    </row>
    <row r="1235" spans="1:7" ht="15" customHeight="1">
      <c r="A1235" s="3" t="s">
        <v>782</v>
      </c>
      <c r="B1235" s="1" t="s">
        <v>783</v>
      </c>
      <c r="C1235" s="22" t="s">
        <v>59</v>
      </c>
      <c r="D1235" s="22"/>
      <c r="E1235" s="22"/>
      <c r="F1235" s="22"/>
      <c r="G1235" s="1"/>
    </row>
    <row r="1236" spans="1:7" ht="30">
      <c r="A1236" s="3" t="s">
        <v>784</v>
      </c>
      <c r="B1236" s="1" t="s">
        <v>785</v>
      </c>
      <c r="C1236" s="33">
        <v>39994</v>
      </c>
      <c r="D1236" s="33"/>
      <c r="E1236" s="33"/>
      <c r="F1236" s="33"/>
      <c r="G1236" s="1"/>
    </row>
    <row r="1237" spans="1:7" ht="15" customHeight="1">
      <c r="A1237" s="3" t="s">
        <v>786</v>
      </c>
      <c r="B1237" s="1" t="s">
        <v>787</v>
      </c>
      <c r="C1237" s="34">
        <v>7.9799999999999996E-2</v>
      </c>
      <c r="D1237" s="34"/>
      <c r="E1237" s="34"/>
      <c r="F1237" s="34"/>
      <c r="G1237" s="1"/>
    </row>
    <row r="1238" spans="1:7" ht="15" customHeight="1">
      <c r="A1238" s="3" t="s">
        <v>788</v>
      </c>
      <c r="B1238" s="1" t="s">
        <v>789</v>
      </c>
      <c r="C1238" s="22" t="s">
        <v>62</v>
      </c>
      <c r="D1238" s="22"/>
      <c r="E1238" s="22"/>
      <c r="F1238" s="22"/>
      <c r="G1238" s="1"/>
    </row>
    <row r="1239" spans="1:7" ht="30">
      <c r="A1239" s="3" t="s">
        <v>790</v>
      </c>
      <c r="B1239" s="1" t="s">
        <v>791</v>
      </c>
      <c r="C1239" s="33">
        <v>39721</v>
      </c>
      <c r="D1239" s="33"/>
      <c r="E1239" s="33"/>
      <c r="F1239" s="33"/>
      <c r="G1239" s="1"/>
    </row>
    <row r="1240" spans="1:7" ht="15" customHeight="1">
      <c r="A1240" s="3" t="s">
        <v>792</v>
      </c>
      <c r="B1240" s="1" t="s">
        <v>793</v>
      </c>
      <c r="C1240" s="34">
        <v>-4.2099999999999999E-2</v>
      </c>
      <c r="D1240" s="34"/>
      <c r="E1240" s="34"/>
      <c r="F1240" s="34"/>
      <c r="G1240" s="1"/>
    </row>
    <row r="1241" spans="1:7" ht="15" customHeight="1">
      <c r="A1241" s="3" t="s">
        <v>67</v>
      </c>
      <c r="B1241" s="1" t="s">
        <v>748</v>
      </c>
      <c r="C1241" s="22" t="s">
        <v>295</v>
      </c>
      <c r="D1241" s="22"/>
      <c r="E1241" s="22"/>
      <c r="F1241" s="22"/>
      <c r="G1241" s="1"/>
    </row>
    <row r="1242" spans="1:7" ht="15" customHeight="1">
      <c r="A1242" s="3" t="s">
        <v>68</v>
      </c>
      <c r="B1242" s="1" t="s">
        <v>749</v>
      </c>
      <c r="C1242" s="34">
        <v>5.5500000000000001E-2</v>
      </c>
      <c r="D1242" s="34"/>
      <c r="E1242" s="34"/>
      <c r="F1242" s="34"/>
      <c r="G1242" s="1"/>
    </row>
    <row r="1243" spans="1:7" ht="15" customHeight="1">
      <c r="A1243" s="3" t="s">
        <v>69</v>
      </c>
      <c r="B1243" s="1" t="s">
        <v>750</v>
      </c>
      <c r="C1243" s="34">
        <v>6.0400000000000002E-2</v>
      </c>
      <c r="D1243" s="34"/>
      <c r="E1243" s="34"/>
      <c r="F1243" s="34"/>
      <c r="G1243" s="1"/>
    </row>
    <row r="1244" spans="1:7" ht="15" customHeight="1">
      <c r="A1244" s="3" t="s">
        <v>70</v>
      </c>
      <c r="B1244" s="1" t="s">
        <v>751</v>
      </c>
      <c r="C1244" s="34">
        <v>5.7099999999999998E-2</v>
      </c>
      <c r="D1244" s="34"/>
      <c r="E1244" s="34"/>
      <c r="F1244" s="34"/>
      <c r="G1244" s="1"/>
    </row>
    <row r="1245" spans="1:7" ht="30">
      <c r="A1245" s="3" t="s">
        <v>871</v>
      </c>
      <c r="B1245" s="1"/>
      <c r="C1245" s="22"/>
      <c r="D1245" s="22"/>
      <c r="E1245" s="22"/>
      <c r="F1245" s="22"/>
      <c r="G1245" s="1"/>
    </row>
    <row r="1246" spans="1:7">
      <c r="A1246" s="32" t="s">
        <v>663</v>
      </c>
      <c r="B1246" s="1" t="s">
        <v>664</v>
      </c>
      <c r="C1246" s="22"/>
      <c r="D1246" s="22"/>
      <c r="E1246" s="22"/>
      <c r="F1246" s="22"/>
      <c r="G1246" s="1"/>
    </row>
    <row r="1247" spans="1:7" ht="30">
      <c r="A1247" s="3" t="s">
        <v>10</v>
      </c>
      <c r="B1247" s="1" t="s">
        <v>755</v>
      </c>
      <c r="C1247" s="34">
        <v>5.0000000000000001E-3</v>
      </c>
      <c r="D1247" s="34"/>
      <c r="E1247" s="34"/>
      <c r="F1247" s="34"/>
      <c r="G1247" s="1"/>
    </row>
    <row r="1248" spans="1:7" ht="30">
      <c r="A1248" s="3" t="s">
        <v>84</v>
      </c>
      <c r="B1248" s="1" t="s">
        <v>800</v>
      </c>
      <c r="C1248" s="34">
        <v>2.5000000000000001E-3</v>
      </c>
      <c r="D1248" s="34"/>
      <c r="E1248" s="34"/>
      <c r="F1248" s="34"/>
      <c r="G1248" s="1"/>
    </row>
    <row r="1249" spans="1:7" ht="30">
      <c r="A1249" s="3" t="s">
        <v>11</v>
      </c>
      <c r="B1249" s="1" t="s">
        <v>756</v>
      </c>
      <c r="C1249" s="34">
        <v>1E-4</v>
      </c>
      <c r="D1249" s="34"/>
      <c r="E1249" s="34"/>
      <c r="F1249" s="34"/>
      <c r="G1249" s="1"/>
    </row>
    <row r="1250" spans="1:7" ht="15" customHeight="1">
      <c r="A1250" s="3" t="s">
        <v>12</v>
      </c>
      <c r="B1250" s="1" t="s">
        <v>757</v>
      </c>
      <c r="C1250" s="34">
        <v>7.6E-3</v>
      </c>
      <c r="D1250" s="34"/>
      <c r="E1250" s="34"/>
      <c r="F1250" s="34"/>
      <c r="G1250" s="1"/>
    </row>
    <row r="1251" spans="1:7" ht="30">
      <c r="A1251" s="3" t="s">
        <v>17</v>
      </c>
      <c r="B1251" s="1" t="s">
        <v>758</v>
      </c>
      <c r="C1251" s="22">
        <v>78</v>
      </c>
      <c r="D1251" s="22"/>
      <c r="E1251" s="22"/>
      <c r="F1251" s="22"/>
      <c r="G1251" s="1"/>
    </row>
    <row r="1252" spans="1:7" ht="30">
      <c r="A1252" s="3" t="s">
        <v>18</v>
      </c>
      <c r="B1252" s="1" t="s">
        <v>759</v>
      </c>
      <c r="C1252" s="22">
        <v>243</v>
      </c>
      <c r="D1252" s="22"/>
      <c r="E1252" s="22"/>
      <c r="F1252" s="22"/>
      <c r="G1252" s="1"/>
    </row>
    <row r="1253" spans="1:7" ht="30">
      <c r="A1253" s="3" t="s">
        <v>19</v>
      </c>
      <c r="B1253" s="1" t="s">
        <v>760</v>
      </c>
      <c r="C1253" s="22">
        <v>422</v>
      </c>
      <c r="D1253" s="22"/>
      <c r="E1253" s="22"/>
      <c r="F1253" s="22"/>
      <c r="G1253" s="1"/>
    </row>
    <row r="1254" spans="1:7" ht="30">
      <c r="A1254" s="3" t="s">
        <v>20</v>
      </c>
      <c r="B1254" s="1" t="s">
        <v>761</v>
      </c>
      <c r="C1254" s="22">
        <v>942</v>
      </c>
      <c r="D1254" s="22"/>
      <c r="E1254" s="22"/>
      <c r="F1254" s="22"/>
      <c r="G1254" s="1"/>
    </row>
    <row r="1255" spans="1:7" ht="15" customHeight="1">
      <c r="A1255" s="3" t="s">
        <v>67</v>
      </c>
      <c r="B1255" s="1" t="s">
        <v>748</v>
      </c>
      <c r="C1255" s="22" t="s">
        <v>296</v>
      </c>
      <c r="D1255" s="22"/>
      <c r="E1255" s="22"/>
      <c r="F1255" s="22"/>
      <c r="G1255" s="1"/>
    </row>
    <row r="1256" spans="1:7" ht="15" customHeight="1">
      <c r="A1256" s="3" t="s">
        <v>68</v>
      </c>
      <c r="B1256" s="1" t="s">
        <v>749</v>
      </c>
      <c r="C1256" s="34">
        <v>5.2600000000000001E-2</v>
      </c>
      <c r="D1256" s="34"/>
      <c r="E1256" s="34"/>
      <c r="F1256" s="34"/>
      <c r="G1256" s="1"/>
    </row>
    <row r="1257" spans="1:7" ht="15" customHeight="1">
      <c r="A1257" s="3" t="s">
        <v>69</v>
      </c>
      <c r="B1257" s="1" t="s">
        <v>750</v>
      </c>
      <c r="C1257" s="34">
        <v>5.74E-2</v>
      </c>
      <c r="D1257" s="34"/>
      <c r="E1257" s="34"/>
      <c r="F1257" s="34"/>
      <c r="G1257" s="1"/>
    </row>
    <row r="1258" spans="1:7" ht="15" customHeight="1">
      <c r="A1258" s="3" t="s">
        <v>70</v>
      </c>
      <c r="B1258" s="1" t="s">
        <v>751</v>
      </c>
      <c r="C1258" s="34">
        <v>5.4300000000000001E-2</v>
      </c>
      <c r="D1258" s="34"/>
      <c r="E1258" s="34"/>
      <c r="F1258" s="34"/>
      <c r="G1258" s="1"/>
    </row>
    <row r="1259" spans="1:7" ht="45">
      <c r="A1259" s="3" t="s">
        <v>872</v>
      </c>
      <c r="B1259" s="1"/>
      <c r="C1259" s="22"/>
      <c r="D1259" s="22"/>
      <c r="E1259" s="22"/>
      <c r="F1259" s="22"/>
      <c r="G1259" s="1"/>
    </row>
    <row r="1260" spans="1:7">
      <c r="A1260" s="32" t="s">
        <v>663</v>
      </c>
      <c r="B1260" s="1" t="s">
        <v>664</v>
      </c>
      <c r="C1260" s="22"/>
      <c r="D1260" s="22"/>
      <c r="E1260" s="22"/>
      <c r="F1260" s="22"/>
      <c r="G1260" s="1"/>
    </row>
    <row r="1261" spans="1:7" ht="15" customHeight="1">
      <c r="A1261" s="3" t="s">
        <v>682</v>
      </c>
      <c r="B1261" s="1" t="s">
        <v>683</v>
      </c>
      <c r="C1261" s="22" t="s">
        <v>298</v>
      </c>
      <c r="D1261" s="22"/>
      <c r="E1261" s="22"/>
      <c r="F1261" s="22"/>
      <c r="G1261" s="1"/>
    </row>
    <row r="1262" spans="1:7" ht="15" customHeight="1">
      <c r="A1262" s="3" t="s">
        <v>684</v>
      </c>
      <c r="B1262" s="1" t="s">
        <v>685</v>
      </c>
      <c r="C1262" s="22" t="s">
        <v>2</v>
      </c>
      <c r="D1262" s="22"/>
      <c r="E1262" s="22"/>
      <c r="F1262" s="22"/>
      <c r="G1262" s="1"/>
    </row>
    <row r="1263" spans="1:7" ht="15.75">
      <c r="A1263" s="3" t="s">
        <v>686</v>
      </c>
      <c r="B1263" s="1" t="s">
        <v>687</v>
      </c>
      <c r="C1263" s="23" t="s">
        <v>299</v>
      </c>
      <c r="D1263" s="23"/>
      <c r="E1263" s="23"/>
      <c r="F1263" s="23"/>
      <c r="G1263" s="1"/>
    </row>
    <row r="1264" spans="1:7" ht="15" customHeight="1">
      <c r="A1264" s="3" t="s">
        <v>688</v>
      </c>
      <c r="B1264" s="1" t="s">
        <v>689</v>
      </c>
      <c r="C1264" s="22" t="s">
        <v>4</v>
      </c>
      <c r="D1264" s="22"/>
      <c r="E1264" s="22"/>
      <c r="F1264" s="22"/>
      <c r="G1264" s="1"/>
    </row>
    <row r="1265" spans="1:7" ht="38.25" customHeight="1">
      <c r="A1265" s="3" t="s">
        <v>690</v>
      </c>
      <c r="B1265" s="1" t="s">
        <v>691</v>
      </c>
      <c r="C1265" s="23" t="s">
        <v>5</v>
      </c>
      <c r="D1265" s="23"/>
      <c r="E1265" s="23"/>
      <c r="F1265" s="23"/>
      <c r="G1265" s="1"/>
    </row>
    <row r="1266" spans="1:7" ht="30" customHeight="1">
      <c r="A1266" s="3" t="s">
        <v>692</v>
      </c>
      <c r="B1266" s="1" t="s">
        <v>693</v>
      </c>
      <c r="C1266" s="22" t="s">
        <v>6</v>
      </c>
      <c r="D1266" s="22"/>
      <c r="E1266" s="22"/>
      <c r="F1266" s="22"/>
      <c r="G1266" s="1"/>
    </row>
    <row r="1267" spans="1:7" ht="15" customHeight="1">
      <c r="A1267" s="3" t="s">
        <v>694</v>
      </c>
      <c r="B1267" s="1" t="s">
        <v>695</v>
      </c>
      <c r="C1267" s="22" t="s">
        <v>22</v>
      </c>
      <c r="D1267" s="22"/>
      <c r="E1267" s="22"/>
      <c r="F1267" s="22"/>
      <c r="G1267" s="1"/>
    </row>
    <row r="1268" spans="1:7" ht="51" customHeight="1">
      <c r="A1268" s="3" t="s">
        <v>696</v>
      </c>
      <c r="B1268" s="1" t="s">
        <v>697</v>
      </c>
      <c r="C1268" s="23" t="s">
        <v>301</v>
      </c>
      <c r="D1268" s="23"/>
      <c r="E1268" s="23"/>
      <c r="F1268" s="23"/>
      <c r="G1268" s="1"/>
    </row>
    <row r="1269" spans="1:7" ht="15" customHeight="1">
      <c r="A1269" s="3" t="s">
        <v>698</v>
      </c>
      <c r="B1269" s="1" t="s">
        <v>699</v>
      </c>
      <c r="C1269" s="34">
        <v>1.069</v>
      </c>
      <c r="D1269" s="34"/>
      <c r="E1269" s="34"/>
      <c r="F1269" s="34"/>
      <c r="G1269" s="1"/>
    </row>
    <row r="1270" spans="1:7" ht="15" customHeight="1">
      <c r="A1270" s="3" t="s">
        <v>700</v>
      </c>
      <c r="B1270" s="1" t="s">
        <v>701</v>
      </c>
      <c r="C1270" s="22" t="s">
        <v>13</v>
      </c>
      <c r="D1270" s="22"/>
      <c r="E1270" s="22"/>
      <c r="F1270" s="22"/>
      <c r="G1270" s="1"/>
    </row>
    <row r="1271" spans="1:7" ht="30.75">
      <c r="A1271" s="3" t="s">
        <v>702</v>
      </c>
      <c r="B1271" s="1" t="s">
        <v>703</v>
      </c>
      <c r="C1271" s="23" t="s">
        <v>14</v>
      </c>
      <c r="D1271" s="23"/>
      <c r="E1271" s="23"/>
      <c r="F1271" s="23"/>
      <c r="G1271" s="1"/>
    </row>
    <row r="1272" spans="1:7" ht="75" customHeight="1">
      <c r="A1272" s="3" t="s">
        <v>704</v>
      </c>
      <c r="B1272" s="1" t="s">
        <v>705</v>
      </c>
      <c r="C1272" s="22" t="s">
        <v>15</v>
      </c>
      <c r="D1272" s="22"/>
      <c r="E1272" s="22"/>
      <c r="F1272" s="22"/>
      <c r="G1272" s="1"/>
    </row>
    <row r="1273" spans="1:7" ht="15" customHeight="1">
      <c r="A1273" s="3" t="s">
        <v>706</v>
      </c>
      <c r="B1273" s="1" t="s">
        <v>707</v>
      </c>
      <c r="C1273" s="22" t="s">
        <v>24</v>
      </c>
      <c r="D1273" s="22"/>
      <c r="E1273" s="22"/>
      <c r="F1273" s="22"/>
      <c r="G1273" s="1"/>
    </row>
    <row r="1274" spans="1:7" ht="38.25" customHeight="1">
      <c r="A1274" s="35" t="s">
        <v>708</v>
      </c>
      <c r="B1274" s="22" t="s">
        <v>709</v>
      </c>
      <c r="C1274" s="23" t="s">
        <v>302</v>
      </c>
      <c r="D1274" s="23"/>
      <c r="E1274" s="23"/>
      <c r="F1274" s="23"/>
      <c r="G1274" s="22"/>
    </row>
    <row r="1275" spans="1:7">
      <c r="A1275" s="35"/>
      <c r="B1275" s="22"/>
      <c r="C1275" s="6"/>
      <c r="D1275" s="6"/>
      <c r="G1275" s="22"/>
    </row>
    <row r="1276" spans="1:7" ht="38.25">
      <c r="A1276" s="35"/>
      <c r="B1276" s="22"/>
      <c r="C1276" s="17" t="s">
        <v>303</v>
      </c>
      <c r="D1276" s="18" t="s">
        <v>304</v>
      </c>
      <c r="G1276" s="22"/>
    </row>
    <row r="1277" spans="1:7">
      <c r="A1277" s="35"/>
      <c r="B1277" s="22"/>
      <c r="C1277" s="6"/>
      <c r="D1277" s="6"/>
      <c r="G1277" s="22"/>
    </row>
    <row r="1278" spans="1:7" ht="38.25">
      <c r="A1278" s="35"/>
      <c r="B1278" s="22"/>
      <c r="C1278" s="17" t="s">
        <v>303</v>
      </c>
      <c r="D1278" s="18" t="s">
        <v>305</v>
      </c>
      <c r="G1278" s="22"/>
    </row>
    <row r="1279" spans="1:7" ht="63.75" customHeight="1">
      <c r="A1279" s="35"/>
      <c r="B1279" s="22"/>
      <c r="C1279" s="23" t="s">
        <v>306</v>
      </c>
      <c r="D1279" s="23"/>
      <c r="E1279" s="23"/>
      <c r="F1279" s="23"/>
      <c r="G1279" s="22"/>
    </row>
    <row r="1280" spans="1:7" ht="15" customHeight="1">
      <c r="A1280" s="3" t="s">
        <v>710</v>
      </c>
      <c r="B1280" s="1" t="s">
        <v>711</v>
      </c>
      <c r="C1280" s="22" t="s">
        <v>39</v>
      </c>
      <c r="D1280" s="22"/>
      <c r="E1280" s="22"/>
      <c r="F1280" s="22"/>
      <c r="G1280" s="1"/>
    </row>
    <row r="1281" spans="1:7" ht="51" customHeight="1">
      <c r="A1281" s="35" t="s">
        <v>712</v>
      </c>
      <c r="B1281" s="22" t="s">
        <v>713</v>
      </c>
      <c r="C1281" s="23" t="s">
        <v>40</v>
      </c>
      <c r="D1281" s="23"/>
      <c r="E1281" s="23"/>
      <c r="F1281" s="23"/>
      <c r="G1281" s="22"/>
    </row>
    <row r="1282" spans="1:7" ht="38.25" customHeight="1">
      <c r="A1282" s="35"/>
      <c r="B1282" s="22"/>
      <c r="C1282" s="24" t="s">
        <v>41</v>
      </c>
      <c r="D1282" s="24"/>
      <c r="E1282" s="24"/>
      <c r="F1282" s="24"/>
      <c r="G1282" s="22"/>
    </row>
    <row r="1283" spans="1:7" ht="25.5" customHeight="1">
      <c r="A1283" s="35"/>
      <c r="B1283" s="22"/>
      <c r="C1283" s="24" t="s">
        <v>43</v>
      </c>
      <c r="D1283" s="24"/>
      <c r="E1283" s="24"/>
      <c r="F1283" s="24"/>
      <c r="G1283" s="22"/>
    </row>
    <row r="1284" spans="1:7" ht="38.25" customHeight="1">
      <c r="A1284" s="35"/>
      <c r="B1284" s="22"/>
      <c r="C1284" s="24" t="s">
        <v>234</v>
      </c>
      <c r="D1284" s="24"/>
      <c r="E1284" s="24"/>
      <c r="F1284" s="24"/>
      <c r="G1284" s="22"/>
    </row>
    <row r="1285" spans="1:7" ht="63.75" customHeight="1">
      <c r="A1285" s="35"/>
      <c r="B1285" s="22"/>
      <c r="C1285" s="24" t="s">
        <v>44</v>
      </c>
      <c r="D1285" s="24"/>
      <c r="E1285" s="24"/>
      <c r="F1285" s="24"/>
      <c r="G1285" s="22"/>
    </row>
    <row r="1286" spans="1:7" ht="38.25" customHeight="1">
      <c r="A1286" s="35"/>
      <c r="B1286" s="22"/>
      <c r="C1286" s="24" t="s">
        <v>46</v>
      </c>
      <c r="D1286" s="24"/>
      <c r="E1286" s="24"/>
      <c r="F1286" s="24"/>
      <c r="G1286" s="22"/>
    </row>
    <row r="1287" spans="1:7" ht="15" customHeight="1">
      <c r="A1287" s="3" t="s">
        <v>714</v>
      </c>
      <c r="B1287" s="1" t="s">
        <v>715</v>
      </c>
      <c r="C1287" s="22" t="s">
        <v>864</v>
      </c>
      <c r="D1287" s="22"/>
      <c r="E1287" s="22"/>
      <c r="F1287" s="22"/>
      <c r="G1287" s="1"/>
    </row>
    <row r="1288" spans="1:7" ht="30" customHeight="1">
      <c r="A1288" s="3" t="s">
        <v>717</v>
      </c>
      <c r="B1288" s="1" t="s">
        <v>718</v>
      </c>
      <c r="C1288" s="22" t="s">
        <v>719</v>
      </c>
      <c r="D1288" s="22"/>
      <c r="E1288" s="22"/>
      <c r="F1288" s="22"/>
      <c r="G1288" s="1"/>
    </row>
    <row r="1289" spans="1:7" ht="30">
      <c r="A1289" s="3" t="s">
        <v>720</v>
      </c>
      <c r="B1289" s="1" t="s">
        <v>721</v>
      </c>
      <c r="C1289" s="22" t="s">
        <v>55</v>
      </c>
      <c r="D1289" s="22"/>
      <c r="E1289" s="22"/>
      <c r="F1289" s="22"/>
      <c r="G1289" s="1"/>
    </row>
    <row r="1290" spans="1:7" ht="38.25" customHeight="1">
      <c r="A1290" s="35" t="s">
        <v>722</v>
      </c>
      <c r="B1290" s="22" t="s">
        <v>723</v>
      </c>
      <c r="C1290" s="23" t="s">
        <v>56</v>
      </c>
      <c r="D1290" s="23"/>
      <c r="E1290" s="23"/>
      <c r="F1290" s="23"/>
      <c r="G1290" s="22"/>
    </row>
    <row r="1291" spans="1:7" ht="63.75" customHeight="1">
      <c r="A1291" s="35"/>
      <c r="B1291" s="22"/>
      <c r="C1291" s="23" t="s">
        <v>106</v>
      </c>
      <c r="D1291" s="23"/>
      <c r="E1291" s="23"/>
      <c r="F1291" s="23"/>
      <c r="G1291" s="22"/>
    </row>
    <row r="1292" spans="1:7" ht="51" customHeight="1">
      <c r="A1292" s="35"/>
      <c r="B1292" s="22"/>
      <c r="C1292" s="23" t="s">
        <v>307</v>
      </c>
      <c r="D1292" s="23"/>
      <c r="E1292" s="23"/>
      <c r="F1292" s="23"/>
      <c r="G1292" s="22"/>
    </row>
    <row r="1293" spans="1:7" ht="75" customHeight="1">
      <c r="A1293" s="3" t="s">
        <v>724</v>
      </c>
      <c r="B1293" s="1" t="s">
        <v>725</v>
      </c>
      <c r="C1293" s="22" t="s">
        <v>859</v>
      </c>
      <c r="D1293" s="22"/>
      <c r="E1293" s="22"/>
      <c r="F1293" s="22"/>
      <c r="G1293" s="1"/>
    </row>
    <row r="1294" spans="1:7" ht="30">
      <c r="A1294" s="3" t="s">
        <v>729</v>
      </c>
      <c r="B1294" s="1" t="s">
        <v>730</v>
      </c>
      <c r="C1294" s="22" t="s">
        <v>731</v>
      </c>
      <c r="D1294" s="22"/>
      <c r="E1294" s="22"/>
      <c r="F1294" s="22"/>
      <c r="G1294" s="1"/>
    </row>
    <row r="1295" spans="1:7" ht="30">
      <c r="A1295" s="3" t="s">
        <v>732</v>
      </c>
      <c r="B1295" s="1" t="s">
        <v>733</v>
      </c>
      <c r="C1295" s="22" t="s">
        <v>734</v>
      </c>
      <c r="D1295" s="22"/>
      <c r="E1295" s="22"/>
      <c r="F1295" s="22"/>
      <c r="G1295" s="1"/>
    </row>
    <row r="1296" spans="1:7" ht="15" customHeight="1">
      <c r="A1296" s="3" t="s">
        <v>735</v>
      </c>
      <c r="B1296" s="1" t="s">
        <v>736</v>
      </c>
      <c r="C1296" s="22" t="s">
        <v>58</v>
      </c>
      <c r="D1296" s="22"/>
      <c r="E1296" s="22"/>
      <c r="F1296" s="22"/>
      <c r="G1296" s="1"/>
    </row>
    <row r="1297" spans="1:7">
      <c r="A1297" s="35" t="s">
        <v>737</v>
      </c>
      <c r="B1297" s="22" t="s">
        <v>738</v>
      </c>
      <c r="C1297" s="9"/>
      <c r="D1297" s="9"/>
      <c r="E1297" s="9"/>
      <c r="F1297" s="9"/>
      <c r="G1297" s="22"/>
    </row>
    <row r="1298" spans="1:7">
      <c r="A1298" s="35"/>
      <c r="B1298" s="22"/>
      <c r="C1298" s="6"/>
      <c r="D1298" s="6"/>
      <c r="E1298" s="6"/>
      <c r="F1298" s="6"/>
      <c r="G1298" s="22"/>
    </row>
    <row r="1299" spans="1:7" ht="22.5">
      <c r="A1299" s="35"/>
      <c r="B1299" s="22"/>
      <c r="C1299" s="10" t="s">
        <v>59</v>
      </c>
      <c r="D1299" s="12" t="s">
        <v>236</v>
      </c>
      <c r="E1299" s="12">
        <v>29.44</v>
      </c>
      <c r="F1299" s="13" t="s">
        <v>61</v>
      </c>
      <c r="G1299" s="22"/>
    </row>
    <row r="1300" spans="1:7" ht="22.5">
      <c r="A1300" s="35"/>
      <c r="B1300" s="22"/>
      <c r="C1300" s="10" t="s">
        <v>62</v>
      </c>
      <c r="D1300" s="12" t="s">
        <v>292</v>
      </c>
      <c r="E1300" s="12" t="s">
        <v>308</v>
      </c>
      <c r="F1300" s="13" t="s">
        <v>65</v>
      </c>
      <c r="G1300" s="22"/>
    </row>
    <row r="1301" spans="1:7" ht="15" customHeight="1">
      <c r="A1301" s="3" t="s">
        <v>741</v>
      </c>
      <c r="B1301" s="1" t="s">
        <v>742</v>
      </c>
      <c r="C1301" s="22" t="s">
        <v>743</v>
      </c>
      <c r="D1301" s="22"/>
      <c r="E1301" s="22"/>
      <c r="F1301" s="22"/>
      <c r="G1301" s="1"/>
    </row>
    <row r="1302" spans="1:7" ht="60">
      <c r="A1302" s="3" t="s">
        <v>873</v>
      </c>
      <c r="B1302" s="1"/>
      <c r="C1302" s="22"/>
      <c r="D1302" s="22"/>
      <c r="E1302" s="22"/>
      <c r="F1302" s="22"/>
      <c r="G1302" s="1"/>
    </row>
    <row r="1303" spans="1:7">
      <c r="A1303" s="32" t="s">
        <v>663</v>
      </c>
      <c r="B1303" s="1" t="s">
        <v>664</v>
      </c>
      <c r="C1303" s="22"/>
      <c r="D1303" s="22"/>
      <c r="E1303" s="22"/>
      <c r="F1303" s="22"/>
      <c r="G1303" s="1"/>
    </row>
    <row r="1304" spans="1:7" ht="30">
      <c r="A1304" s="3" t="s">
        <v>745</v>
      </c>
      <c r="B1304" s="1" t="s">
        <v>746</v>
      </c>
      <c r="C1304" s="22" t="s">
        <v>747</v>
      </c>
      <c r="D1304" s="22"/>
      <c r="E1304" s="22"/>
      <c r="F1304" s="22"/>
      <c r="G1304" s="1"/>
    </row>
    <row r="1305" spans="1:7" ht="15" customHeight="1">
      <c r="A1305" s="3" t="s">
        <v>67</v>
      </c>
      <c r="B1305" s="1" t="s">
        <v>748</v>
      </c>
      <c r="C1305" s="22" t="s">
        <v>313</v>
      </c>
      <c r="D1305" s="22"/>
      <c r="E1305" s="22"/>
      <c r="F1305" s="22"/>
      <c r="G1305" s="1"/>
    </row>
    <row r="1306" spans="1:7" ht="15" customHeight="1">
      <c r="A1306" s="3" t="s">
        <v>68</v>
      </c>
      <c r="B1306" s="1" t="s">
        <v>749</v>
      </c>
      <c r="C1306" s="34">
        <v>-2.1899999999999999E-2</v>
      </c>
      <c r="D1306" s="34"/>
      <c r="E1306" s="34"/>
      <c r="F1306" s="34"/>
      <c r="G1306" s="1"/>
    </row>
    <row r="1307" spans="1:7" ht="15" customHeight="1">
      <c r="A1307" s="3" t="s">
        <v>69</v>
      </c>
      <c r="B1307" s="1" t="s">
        <v>750</v>
      </c>
      <c r="C1307" s="34">
        <v>1.78E-2</v>
      </c>
      <c r="D1307" s="34"/>
      <c r="E1307" s="34"/>
      <c r="F1307" s="34"/>
      <c r="G1307" s="1"/>
    </row>
    <row r="1308" spans="1:7" ht="15" customHeight="1">
      <c r="A1308" s="3" t="s">
        <v>70</v>
      </c>
      <c r="B1308" s="1" t="s">
        <v>751</v>
      </c>
      <c r="C1308" s="34">
        <v>8.43E-2</v>
      </c>
      <c r="D1308" s="34"/>
      <c r="E1308" s="34"/>
      <c r="F1308" s="34"/>
      <c r="G1308" s="1"/>
    </row>
    <row r="1309" spans="1:7" ht="45">
      <c r="A1309" s="3" t="s">
        <v>874</v>
      </c>
      <c r="B1309" s="1"/>
      <c r="C1309" s="22"/>
      <c r="D1309" s="22"/>
      <c r="E1309" s="22"/>
      <c r="F1309" s="22"/>
      <c r="G1309" s="1"/>
    </row>
    <row r="1310" spans="1:7">
      <c r="A1310" s="32" t="s">
        <v>663</v>
      </c>
      <c r="B1310" s="1" t="s">
        <v>664</v>
      </c>
      <c r="C1310" s="22"/>
      <c r="D1310" s="22"/>
      <c r="E1310" s="22"/>
      <c r="F1310" s="22"/>
      <c r="G1310" s="1"/>
    </row>
    <row r="1311" spans="1:7" ht="30">
      <c r="A1311" s="3" t="s">
        <v>10</v>
      </c>
      <c r="B1311" s="1" t="s">
        <v>755</v>
      </c>
      <c r="C1311" s="34">
        <v>1.2500000000000001E-2</v>
      </c>
      <c r="D1311" s="34"/>
      <c r="E1311" s="34"/>
      <c r="F1311" s="34"/>
      <c r="G1311" s="1"/>
    </row>
    <row r="1312" spans="1:7" ht="30">
      <c r="A1312" s="3" t="s">
        <v>11</v>
      </c>
      <c r="B1312" s="1" t="s">
        <v>756</v>
      </c>
      <c r="C1312" s="34">
        <v>1.2999999999999999E-3</v>
      </c>
      <c r="D1312" s="34"/>
      <c r="E1312" s="34"/>
      <c r="F1312" s="34"/>
      <c r="G1312" s="1"/>
    </row>
    <row r="1313" spans="1:7" ht="15" customHeight="1">
      <c r="A1313" s="3" t="s">
        <v>12</v>
      </c>
      <c r="B1313" s="1" t="s">
        <v>757</v>
      </c>
      <c r="C1313" s="34">
        <v>1.38E-2</v>
      </c>
      <c r="D1313" s="34"/>
      <c r="E1313" s="34"/>
      <c r="F1313" s="34"/>
      <c r="G1313" s="1"/>
    </row>
    <row r="1314" spans="1:7" ht="30">
      <c r="A1314" s="3" t="s">
        <v>17</v>
      </c>
      <c r="B1314" s="1" t="s">
        <v>758</v>
      </c>
      <c r="C1314" s="22">
        <v>140</v>
      </c>
      <c r="D1314" s="22"/>
      <c r="E1314" s="22"/>
      <c r="F1314" s="22"/>
      <c r="G1314" s="1"/>
    </row>
    <row r="1315" spans="1:7" ht="30">
      <c r="A1315" s="3" t="s">
        <v>18</v>
      </c>
      <c r="B1315" s="1" t="s">
        <v>759</v>
      </c>
      <c r="C1315" s="22">
        <v>437</v>
      </c>
      <c r="D1315" s="22"/>
      <c r="E1315" s="22"/>
      <c r="F1315" s="22"/>
      <c r="G1315" s="1"/>
    </row>
    <row r="1316" spans="1:7" ht="30">
      <c r="A1316" s="3" t="s">
        <v>19</v>
      </c>
      <c r="B1316" s="1" t="s">
        <v>760</v>
      </c>
      <c r="C1316" s="22">
        <v>755</v>
      </c>
      <c r="D1316" s="22"/>
      <c r="E1316" s="22"/>
      <c r="F1316" s="22"/>
      <c r="G1316" s="1"/>
    </row>
    <row r="1317" spans="1:7" ht="30">
      <c r="A1317" s="3" t="s">
        <v>20</v>
      </c>
      <c r="B1317" s="1" t="s">
        <v>761</v>
      </c>
      <c r="C1317" s="37">
        <v>1657</v>
      </c>
      <c r="D1317" s="37"/>
      <c r="E1317" s="37"/>
      <c r="F1317" s="37"/>
      <c r="G1317" s="1"/>
    </row>
    <row r="1318" spans="1:7" ht="15" customHeight="1">
      <c r="A1318" s="3" t="s">
        <v>762</v>
      </c>
      <c r="B1318" s="1" t="s">
        <v>763</v>
      </c>
      <c r="C1318" s="34">
        <v>0.34289999999999998</v>
      </c>
      <c r="D1318" s="34"/>
      <c r="E1318" s="34"/>
      <c r="F1318" s="34"/>
      <c r="G1318" s="1"/>
    </row>
    <row r="1319" spans="1:7" ht="15" customHeight="1">
      <c r="A1319" s="3" t="s">
        <v>764</v>
      </c>
      <c r="B1319" s="1" t="s">
        <v>765</v>
      </c>
      <c r="C1319" s="34">
        <v>0.38319999999999999</v>
      </c>
      <c r="D1319" s="34"/>
      <c r="E1319" s="34"/>
      <c r="F1319" s="34"/>
      <c r="G1319" s="1"/>
    </row>
    <row r="1320" spans="1:7" ht="15" customHeight="1">
      <c r="A1320" s="3" t="s">
        <v>766</v>
      </c>
      <c r="B1320" s="1" t="s">
        <v>767</v>
      </c>
      <c r="C1320" s="34">
        <v>0.42109999999999997</v>
      </c>
      <c r="D1320" s="34"/>
      <c r="E1320" s="34"/>
      <c r="F1320" s="34"/>
      <c r="G1320" s="1"/>
    </row>
    <row r="1321" spans="1:7" ht="15" customHeight="1">
      <c r="A1321" s="3" t="s">
        <v>768</v>
      </c>
      <c r="B1321" s="1" t="s">
        <v>769</v>
      </c>
      <c r="C1321" s="34">
        <v>-0.54859999999999998</v>
      </c>
      <c r="D1321" s="34"/>
      <c r="E1321" s="34"/>
      <c r="F1321" s="34"/>
      <c r="G1321" s="1"/>
    </row>
    <row r="1322" spans="1:7" ht="15" customHeight="1">
      <c r="A1322" s="3" t="s">
        <v>770</v>
      </c>
      <c r="B1322" s="1" t="s">
        <v>771</v>
      </c>
      <c r="C1322" s="34">
        <v>0.6865</v>
      </c>
      <c r="D1322" s="34"/>
      <c r="E1322" s="34"/>
      <c r="F1322" s="34"/>
      <c r="G1322" s="1"/>
    </row>
    <row r="1323" spans="1:7" ht="15" customHeight="1">
      <c r="A1323" s="3" t="s">
        <v>772</v>
      </c>
      <c r="B1323" s="1" t="s">
        <v>773</v>
      </c>
      <c r="C1323" s="34">
        <v>0.1867</v>
      </c>
      <c r="D1323" s="34"/>
      <c r="E1323" s="34"/>
      <c r="F1323" s="34"/>
      <c r="G1323" s="1"/>
    </row>
    <row r="1324" spans="1:7" ht="15" customHeight="1">
      <c r="A1324" s="3" t="s">
        <v>774</v>
      </c>
      <c r="B1324" s="1" t="s">
        <v>775</v>
      </c>
      <c r="C1324" s="34">
        <v>-0.1784</v>
      </c>
      <c r="D1324" s="34"/>
      <c r="E1324" s="34"/>
      <c r="F1324" s="34"/>
      <c r="G1324" s="1"/>
    </row>
    <row r="1325" spans="1:7" ht="15" customHeight="1">
      <c r="A1325" s="3" t="s">
        <v>776</v>
      </c>
      <c r="B1325" s="1" t="s">
        <v>777</v>
      </c>
      <c r="C1325" s="34">
        <v>0.20799999999999999</v>
      </c>
      <c r="D1325" s="34"/>
      <c r="E1325" s="34"/>
      <c r="F1325" s="34"/>
      <c r="G1325" s="1"/>
    </row>
    <row r="1326" spans="1:7" ht="15" customHeight="1">
      <c r="A1326" s="3" t="s">
        <v>778</v>
      </c>
      <c r="B1326" s="1" t="s">
        <v>779</v>
      </c>
      <c r="C1326" s="34">
        <v>-5.0299999999999997E-2</v>
      </c>
      <c r="D1326" s="34"/>
      <c r="E1326" s="34"/>
      <c r="F1326" s="34"/>
      <c r="G1326" s="1"/>
    </row>
    <row r="1327" spans="1:7" ht="15" customHeight="1">
      <c r="A1327" s="3" t="s">
        <v>780</v>
      </c>
      <c r="B1327" s="1" t="s">
        <v>781</v>
      </c>
      <c r="C1327" s="34">
        <v>-3.7499999999999999E-2</v>
      </c>
      <c r="D1327" s="34"/>
      <c r="E1327" s="34"/>
      <c r="F1327" s="34"/>
      <c r="G1327" s="1"/>
    </row>
    <row r="1328" spans="1:7" ht="15" customHeight="1">
      <c r="A1328" s="3" t="s">
        <v>782</v>
      </c>
      <c r="B1328" s="1" t="s">
        <v>783</v>
      </c>
      <c r="C1328" s="22" t="s">
        <v>59</v>
      </c>
      <c r="D1328" s="22"/>
      <c r="E1328" s="22"/>
      <c r="F1328" s="22"/>
      <c r="G1328" s="1"/>
    </row>
    <row r="1329" spans="1:7" ht="30">
      <c r="A1329" s="3" t="s">
        <v>784</v>
      </c>
      <c r="B1329" s="1" t="s">
        <v>785</v>
      </c>
      <c r="C1329" s="33">
        <v>39994</v>
      </c>
      <c r="D1329" s="33"/>
      <c r="E1329" s="33"/>
      <c r="F1329" s="33"/>
      <c r="G1329" s="1"/>
    </row>
    <row r="1330" spans="1:7" ht="15" customHeight="1">
      <c r="A1330" s="3" t="s">
        <v>786</v>
      </c>
      <c r="B1330" s="1" t="s">
        <v>787</v>
      </c>
      <c r="C1330" s="34">
        <v>0.2944</v>
      </c>
      <c r="D1330" s="34"/>
      <c r="E1330" s="34"/>
      <c r="F1330" s="34"/>
      <c r="G1330" s="1"/>
    </row>
    <row r="1331" spans="1:7" ht="15" customHeight="1">
      <c r="A1331" s="3" t="s">
        <v>788</v>
      </c>
      <c r="B1331" s="1" t="s">
        <v>789</v>
      </c>
      <c r="C1331" s="22" t="s">
        <v>62</v>
      </c>
      <c r="D1331" s="22"/>
      <c r="E1331" s="22"/>
      <c r="F1331" s="22"/>
      <c r="G1331" s="1"/>
    </row>
    <row r="1332" spans="1:7" ht="30">
      <c r="A1332" s="3" t="s">
        <v>790</v>
      </c>
      <c r="B1332" s="1" t="s">
        <v>791</v>
      </c>
      <c r="C1332" s="33">
        <v>39721</v>
      </c>
      <c r="D1332" s="33"/>
      <c r="E1332" s="33"/>
      <c r="F1332" s="33"/>
      <c r="G1332" s="1"/>
    </row>
    <row r="1333" spans="1:7" ht="15" customHeight="1">
      <c r="A1333" s="3" t="s">
        <v>792</v>
      </c>
      <c r="B1333" s="1" t="s">
        <v>793</v>
      </c>
      <c r="C1333" s="34">
        <v>-0.29339999999999999</v>
      </c>
      <c r="D1333" s="34"/>
      <c r="E1333" s="34"/>
      <c r="F1333" s="34"/>
      <c r="G1333" s="1"/>
    </row>
    <row r="1334" spans="1:7" ht="15" customHeight="1">
      <c r="A1334" s="3" t="s">
        <v>67</v>
      </c>
      <c r="B1334" s="1" t="s">
        <v>748</v>
      </c>
      <c r="C1334" s="22" t="s">
        <v>310</v>
      </c>
      <c r="D1334" s="22"/>
      <c r="E1334" s="22"/>
      <c r="F1334" s="22"/>
      <c r="G1334" s="1"/>
    </row>
    <row r="1335" spans="1:7" ht="15" customHeight="1">
      <c r="A1335" s="3" t="s">
        <v>68</v>
      </c>
      <c r="B1335" s="1" t="s">
        <v>749</v>
      </c>
      <c r="C1335" s="34">
        <v>-3.7499999999999999E-2</v>
      </c>
      <c r="D1335" s="34"/>
      <c r="E1335" s="34"/>
      <c r="F1335" s="34"/>
      <c r="G1335" s="1"/>
    </row>
    <row r="1336" spans="1:7" ht="15" customHeight="1">
      <c r="A1336" s="3" t="s">
        <v>69</v>
      </c>
      <c r="B1336" s="1" t="s">
        <v>750</v>
      </c>
      <c r="C1336" s="34">
        <v>1.49E-2</v>
      </c>
      <c r="D1336" s="34"/>
      <c r="E1336" s="34"/>
      <c r="F1336" s="34"/>
      <c r="G1336" s="1"/>
    </row>
    <row r="1337" spans="1:7" ht="15" customHeight="1">
      <c r="A1337" s="3" t="s">
        <v>70</v>
      </c>
      <c r="B1337" s="1" t="s">
        <v>751</v>
      </c>
      <c r="C1337" s="34">
        <v>8.0199999999999994E-2</v>
      </c>
      <c r="D1337" s="34"/>
      <c r="E1337" s="34"/>
      <c r="F1337" s="34"/>
      <c r="G1337" s="1"/>
    </row>
    <row r="1338" spans="1:7" ht="45">
      <c r="A1338" s="3" t="s">
        <v>875</v>
      </c>
      <c r="B1338" s="1"/>
      <c r="C1338" s="22"/>
      <c r="D1338" s="22"/>
      <c r="E1338" s="22"/>
      <c r="F1338" s="22"/>
      <c r="G1338" s="1"/>
    </row>
    <row r="1339" spans="1:7">
      <c r="A1339" s="32" t="s">
        <v>663</v>
      </c>
      <c r="B1339" s="1" t="s">
        <v>664</v>
      </c>
      <c r="C1339" s="22"/>
      <c r="D1339" s="22"/>
      <c r="E1339" s="22"/>
      <c r="F1339" s="22"/>
      <c r="G1339" s="1"/>
    </row>
    <row r="1340" spans="1:7" ht="30">
      <c r="A1340" s="3" t="s">
        <v>10</v>
      </c>
      <c r="B1340" s="1" t="s">
        <v>755</v>
      </c>
      <c r="C1340" s="34">
        <v>1.2500000000000001E-2</v>
      </c>
      <c r="D1340" s="34"/>
      <c r="E1340" s="34"/>
      <c r="F1340" s="34"/>
      <c r="G1340" s="1"/>
    </row>
    <row r="1341" spans="1:7" ht="30">
      <c r="A1341" s="3" t="s">
        <v>84</v>
      </c>
      <c r="B1341" s="1" t="s">
        <v>800</v>
      </c>
      <c r="C1341" s="34">
        <v>2.5000000000000001E-3</v>
      </c>
      <c r="D1341" s="34"/>
      <c r="E1341" s="34"/>
      <c r="F1341" s="34"/>
      <c r="G1341" s="1"/>
    </row>
    <row r="1342" spans="1:7" ht="30">
      <c r="A1342" s="3" t="s">
        <v>11</v>
      </c>
      <c r="B1342" s="1" t="s">
        <v>756</v>
      </c>
      <c r="C1342" s="34">
        <v>1.2999999999999999E-3</v>
      </c>
      <c r="D1342" s="34"/>
      <c r="E1342" s="34"/>
      <c r="F1342" s="34"/>
      <c r="G1342" s="14" t="s">
        <v>85</v>
      </c>
    </row>
    <row r="1343" spans="1:7" ht="15" customHeight="1">
      <c r="A1343" s="3" t="s">
        <v>12</v>
      </c>
      <c r="B1343" s="1" t="s">
        <v>757</v>
      </c>
      <c r="C1343" s="34">
        <v>1.6299999999999999E-2</v>
      </c>
      <c r="D1343" s="34"/>
      <c r="E1343" s="34"/>
      <c r="F1343" s="34"/>
      <c r="G1343" s="1"/>
    </row>
    <row r="1344" spans="1:7" ht="30">
      <c r="A1344" s="3" t="s">
        <v>17</v>
      </c>
      <c r="B1344" s="1" t="s">
        <v>758</v>
      </c>
      <c r="C1344" s="22">
        <v>166</v>
      </c>
      <c r="D1344" s="22"/>
      <c r="E1344" s="22"/>
      <c r="F1344" s="22"/>
      <c r="G1344" s="1"/>
    </row>
    <row r="1345" spans="1:7" ht="30">
      <c r="A1345" s="3" t="s">
        <v>18</v>
      </c>
      <c r="B1345" s="1" t="s">
        <v>759</v>
      </c>
      <c r="C1345" s="22">
        <v>514</v>
      </c>
      <c r="D1345" s="22"/>
      <c r="E1345" s="22"/>
      <c r="F1345" s="22"/>
      <c r="G1345" s="1"/>
    </row>
    <row r="1346" spans="1:7" ht="15" customHeight="1">
      <c r="A1346" s="3" t="s">
        <v>67</v>
      </c>
      <c r="B1346" s="1" t="s">
        <v>748</v>
      </c>
      <c r="C1346" s="22" t="s">
        <v>311</v>
      </c>
      <c r="D1346" s="22"/>
      <c r="E1346" s="22"/>
      <c r="F1346" s="22"/>
      <c r="G1346" s="1"/>
    </row>
    <row r="1347" spans="1:7" ht="15" customHeight="1">
      <c r="A1347" s="3" t="s">
        <v>68</v>
      </c>
      <c r="B1347" s="1" t="s">
        <v>749</v>
      </c>
      <c r="C1347" s="34">
        <v>-3.9300000000000002E-2</v>
      </c>
      <c r="D1347" s="34"/>
      <c r="E1347" s="34"/>
      <c r="F1347" s="34"/>
      <c r="G1347" s="1"/>
    </row>
    <row r="1348" spans="1:7" ht="15" customHeight="1">
      <c r="A1348" s="3" t="s">
        <v>69</v>
      </c>
      <c r="B1348" s="1" t="s">
        <v>750</v>
      </c>
      <c r="C1348" s="34">
        <v>1.23E-2</v>
      </c>
      <c r="D1348" s="34"/>
      <c r="E1348" s="34"/>
      <c r="F1348" s="34"/>
      <c r="G1348" s="1"/>
    </row>
    <row r="1349" spans="1:7" ht="15" customHeight="1">
      <c r="A1349" s="3" t="s">
        <v>70</v>
      </c>
      <c r="B1349" s="1" t="s">
        <v>751</v>
      </c>
      <c r="C1349" s="34">
        <v>7.6399999999999996E-2</v>
      </c>
      <c r="D1349" s="34"/>
      <c r="E1349" s="34"/>
      <c r="F1349" s="34"/>
      <c r="G1349" s="1"/>
    </row>
    <row r="1350" spans="1:7" ht="30">
      <c r="A1350" s="3" t="s">
        <v>876</v>
      </c>
      <c r="B1350" s="1"/>
      <c r="C1350" s="22"/>
      <c r="D1350" s="22"/>
      <c r="E1350" s="22"/>
      <c r="F1350" s="22"/>
      <c r="G1350" s="1"/>
    </row>
    <row r="1351" spans="1:7">
      <c r="A1351" s="32" t="s">
        <v>663</v>
      </c>
      <c r="B1351" s="1" t="s">
        <v>664</v>
      </c>
      <c r="C1351" s="22"/>
      <c r="D1351" s="22"/>
      <c r="E1351" s="22"/>
      <c r="F1351" s="22"/>
      <c r="G1351" s="1"/>
    </row>
    <row r="1352" spans="1:7" ht="15" customHeight="1">
      <c r="A1352" s="3" t="s">
        <v>682</v>
      </c>
      <c r="B1352" s="1" t="s">
        <v>683</v>
      </c>
      <c r="C1352" s="22" t="s">
        <v>315</v>
      </c>
      <c r="D1352" s="22"/>
      <c r="E1352" s="22"/>
      <c r="F1352" s="22"/>
      <c r="G1352" s="1"/>
    </row>
    <row r="1353" spans="1:7" ht="15" customHeight="1">
      <c r="A1353" s="3" t="s">
        <v>684</v>
      </c>
      <c r="B1353" s="1" t="s">
        <v>685</v>
      </c>
      <c r="C1353" s="22" t="s">
        <v>2</v>
      </c>
      <c r="D1353" s="22"/>
      <c r="E1353" s="22"/>
      <c r="F1353" s="22"/>
      <c r="G1353" s="1"/>
    </row>
    <row r="1354" spans="1:7" ht="15.75">
      <c r="A1354" s="3" t="s">
        <v>686</v>
      </c>
      <c r="B1354" s="1" t="s">
        <v>687</v>
      </c>
      <c r="C1354" s="23" t="s">
        <v>299</v>
      </c>
      <c r="D1354" s="23"/>
      <c r="E1354" s="23"/>
      <c r="F1354" s="23"/>
      <c r="G1354" s="1"/>
    </row>
    <row r="1355" spans="1:7" ht="15" customHeight="1">
      <c r="A1355" s="3" t="s">
        <v>688</v>
      </c>
      <c r="B1355" s="1" t="s">
        <v>689</v>
      </c>
      <c r="C1355" s="22" t="s">
        <v>4</v>
      </c>
      <c r="D1355" s="22"/>
      <c r="E1355" s="22"/>
      <c r="F1355" s="22"/>
      <c r="G1355" s="1"/>
    </row>
    <row r="1356" spans="1:7" ht="38.25" customHeight="1">
      <c r="A1356" s="3" t="s">
        <v>690</v>
      </c>
      <c r="B1356" s="1" t="s">
        <v>691</v>
      </c>
      <c r="C1356" s="23" t="s">
        <v>5</v>
      </c>
      <c r="D1356" s="23"/>
      <c r="E1356" s="23"/>
      <c r="F1356" s="23"/>
      <c r="G1356" s="1"/>
    </row>
    <row r="1357" spans="1:7" ht="30" customHeight="1">
      <c r="A1357" s="3" t="s">
        <v>692</v>
      </c>
      <c r="B1357" s="1" t="s">
        <v>693</v>
      </c>
      <c r="C1357" s="22" t="s">
        <v>6</v>
      </c>
      <c r="D1357" s="22"/>
      <c r="E1357" s="22"/>
      <c r="F1357" s="22"/>
      <c r="G1357" s="1"/>
    </row>
    <row r="1358" spans="1:7" ht="15" customHeight="1">
      <c r="A1358" s="3" t="s">
        <v>694</v>
      </c>
      <c r="B1358" s="1" t="s">
        <v>695</v>
      </c>
      <c r="C1358" s="22" t="s">
        <v>22</v>
      </c>
      <c r="D1358" s="22"/>
      <c r="E1358" s="22"/>
      <c r="F1358" s="22"/>
      <c r="G1358" s="1"/>
    </row>
    <row r="1359" spans="1:7" ht="51" customHeight="1">
      <c r="A1359" s="3" t="s">
        <v>696</v>
      </c>
      <c r="B1359" s="1" t="s">
        <v>697</v>
      </c>
      <c r="C1359" s="23" t="s">
        <v>318</v>
      </c>
      <c r="D1359" s="23"/>
      <c r="E1359" s="23"/>
      <c r="F1359" s="23"/>
      <c r="G1359" s="1"/>
    </row>
    <row r="1360" spans="1:7" ht="15" customHeight="1">
      <c r="A1360" s="3" t="s">
        <v>698</v>
      </c>
      <c r="B1360" s="1" t="s">
        <v>699</v>
      </c>
      <c r="C1360" s="34">
        <v>0.67200000000000004</v>
      </c>
      <c r="D1360" s="34"/>
      <c r="E1360" s="34"/>
      <c r="F1360" s="34"/>
      <c r="G1360" s="1"/>
    </row>
    <row r="1361" spans="1:7" ht="15" customHeight="1">
      <c r="A1361" s="3" t="s">
        <v>700</v>
      </c>
      <c r="B1361" s="1" t="s">
        <v>701</v>
      </c>
      <c r="C1361" s="22" t="s">
        <v>13</v>
      </c>
      <c r="D1361" s="22"/>
      <c r="E1361" s="22"/>
      <c r="F1361" s="22"/>
      <c r="G1361" s="1"/>
    </row>
    <row r="1362" spans="1:7" ht="30.75">
      <c r="A1362" s="3" t="s">
        <v>702</v>
      </c>
      <c r="B1362" s="1" t="s">
        <v>703</v>
      </c>
      <c r="C1362" s="23" t="s">
        <v>14</v>
      </c>
      <c r="D1362" s="23"/>
      <c r="E1362" s="23"/>
      <c r="F1362" s="23"/>
      <c r="G1362" s="1"/>
    </row>
    <row r="1363" spans="1:7" ht="75" customHeight="1">
      <c r="A1363" s="3" t="s">
        <v>704</v>
      </c>
      <c r="B1363" s="1" t="s">
        <v>705</v>
      </c>
      <c r="C1363" s="22" t="s">
        <v>15</v>
      </c>
      <c r="D1363" s="22"/>
      <c r="E1363" s="22"/>
      <c r="F1363" s="22"/>
      <c r="G1363" s="1"/>
    </row>
    <row r="1364" spans="1:7" ht="15" customHeight="1">
      <c r="A1364" s="3" t="s">
        <v>706</v>
      </c>
      <c r="B1364" s="1" t="s">
        <v>707</v>
      </c>
      <c r="C1364" s="22" t="s">
        <v>24</v>
      </c>
      <c r="D1364" s="22"/>
      <c r="E1364" s="22"/>
      <c r="F1364" s="22"/>
      <c r="G1364" s="1"/>
    </row>
    <row r="1365" spans="1:7" ht="76.5" customHeight="1">
      <c r="A1365" s="3" t="s">
        <v>708</v>
      </c>
      <c r="B1365" s="1" t="s">
        <v>709</v>
      </c>
      <c r="C1365" s="23" t="s">
        <v>319</v>
      </c>
      <c r="D1365" s="23"/>
      <c r="E1365" s="23"/>
      <c r="F1365" s="23"/>
      <c r="G1365" s="1"/>
    </row>
    <row r="1366" spans="1:7" ht="15" customHeight="1">
      <c r="A1366" s="3" t="s">
        <v>710</v>
      </c>
      <c r="B1366" s="1" t="s">
        <v>711</v>
      </c>
      <c r="C1366" s="22" t="s">
        <v>39</v>
      </c>
      <c r="D1366" s="22"/>
      <c r="E1366" s="22"/>
      <c r="F1366" s="22"/>
      <c r="G1366" s="1"/>
    </row>
    <row r="1367" spans="1:7" ht="51" customHeight="1">
      <c r="A1367" s="35" t="s">
        <v>712</v>
      </c>
      <c r="B1367" s="22" t="s">
        <v>713</v>
      </c>
      <c r="C1367" s="23" t="s">
        <v>40</v>
      </c>
      <c r="D1367" s="23"/>
      <c r="E1367" s="23"/>
      <c r="F1367" s="23"/>
      <c r="G1367" s="22"/>
    </row>
    <row r="1368" spans="1:7" ht="63.75" customHeight="1">
      <c r="A1368" s="35"/>
      <c r="B1368" s="22"/>
      <c r="C1368" s="24" t="s">
        <v>44</v>
      </c>
      <c r="D1368" s="24"/>
      <c r="E1368" s="24"/>
      <c r="F1368" s="24"/>
      <c r="G1368" s="22"/>
    </row>
    <row r="1369" spans="1:7" ht="38.25" customHeight="1">
      <c r="A1369" s="35"/>
      <c r="B1369" s="22"/>
      <c r="C1369" s="24" t="s">
        <v>47</v>
      </c>
      <c r="D1369" s="24"/>
      <c r="E1369" s="24"/>
      <c r="F1369" s="24"/>
      <c r="G1369" s="22"/>
    </row>
    <row r="1370" spans="1:7" ht="15" customHeight="1">
      <c r="A1370" s="3" t="s">
        <v>714</v>
      </c>
      <c r="B1370" s="1" t="s">
        <v>715</v>
      </c>
      <c r="C1370" s="22" t="s">
        <v>716</v>
      </c>
      <c r="D1370" s="22"/>
      <c r="E1370" s="22"/>
      <c r="F1370" s="22"/>
      <c r="G1370" s="1"/>
    </row>
    <row r="1371" spans="1:7" ht="30" customHeight="1">
      <c r="A1371" s="3" t="s">
        <v>717</v>
      </c>
      <c r="B1371" s="1" t="s">
        <v>718</v>
      </c>
      <c r="C1371" s="22" t="s">
        <v>719</v>
      </c>
      <c r="D1371" s="22"/>
      <c r="E1371" s="22"/>
      <c r="F1371" s="22"/>
      <c r="G1371" s="1"/>
    </row>
    <row r="1372" spans="1:7" ht="30">
      <c r="A1372" s="3" t="s">
        <v>720</v>
      </c>
      <c r="B1372" s="1" t="s">
        <v>721</v>
      </c>
      <c r="C1372" s="22" t="s">
        <v>55</v>
      </c>
      <c r="D1372" s="22"/>
      <c r="E1372" s="22"/>
      <c r="F1372" s="22"/>
      <c r="G1372" s="1"/>
    </row>
    <row r="1373" spans="1:7" ht="38.25" customHeight="1">
      <c r="A1373" s="35" t="s">
        <v>722</v>
      </c>
      <c r="B1373" s="22" t="s">
        <v>723</v>
      </c>
      <c r="C1373" s="23" t="s">
        <v>320</v>
      </c>
      <c r="D1373" s="23"/>
      <c r="E1373" s="23"/>
      <c r="F1373" s="23"/>
      <c r="G1373" s="22"/>
    </row>
    <row r="1374" spans="1:7" ht="63.75" customHeight="1">
      <c r="A1374" s="35"/>
      <c r="B1374" s="22"/>
      <c r="C1374" s="23" t="s">
        <v>57</v>
      </c>
      <c r="D1374" s="23"/>
      <c r="E1374" s="23"/>
      <c r="F1374" s="23"/>
      <c r="G1374" s="22"/>
    </row>
    <row r="1375" spans="1:7" ht="51" customHeight="1">
      <c r="A1375" s="35"/>
      <c r="B1375" s="22"/>
      <c r="C1375" s="23" t="s">
        <v>235</v>
      </c>
      <c r="D1375" s="23"/>
      <c r="E1375" s="23"/>
      <c r="F1375" s="23"/>
      <c r="G1375" s="22"/>
    </row>
    <row r="1376" spans="1:7" ht="75" customHeight="1">
      <c r="A1376" s="3" t="s">
        <v>724</v>
      </c>
      <c r="B1376" s="1" t="s">
        <v>725</v>
      </c>
      <c r="C1376" s="22" t="s">
        <v>877</v>
      </c>
      <c r="D1376" s="22"/>
      <c r="E1376" s="22"/>
      <c r="F1376" s="22"/>
      <c r="G1376" s="1"/>
    </row>
    <row r="1377" spans="1:7" ht="30">
      <c r="A1377" s="3" t="s">
        <v>729</v>
      </c>
      <c r="B1377" s="1" t="s">
        <v>730</v>
      </c>
      <c r="C1377" s="22" t="s">
        <v>731</v>
      </c>
      <c r="D1377" s="22"/>
      <c r="E1377" s="22"/>
      <c r="F1377" s="22"/>
      <c r="G1377" s="1"/>
    </row>
    <row r="1378" spans="1:7" ht="30">
      <c r="A1378" s="3" t="s">
        <v>732</v>
      </c>
      <c r="B1378" s="1" t="s">
        <v>733</v>
      </c>
      <c r="C1378" s="22" t="s">
        <v>734</v>
      </c>
      <c r="D1378" s="22"/>
      <c r="E1378" s="22"/>
      <c r="F1378" s="22"/>
      <c r="G1378" s="1"/>
    </row>
    <row r="1379" spans="1:7" ht="15" customHeight="1">
      <c r="A1379" s="3" t="s">
        <v>735</v>
      </c>
      <c r="B1379" s="1" t="s">
        <v>736</v>
      </c>
      <c r="C1379" s="22" t="s">
        <v>58</v>
      </c>
      <c r="D1379" s="22"/>
      <c r="E1379" s="22"/>
      <c r="F1379" s="22"/>
      <c r="G1379" s="1"/>
    </row>
    <row r="1380" spans="1:7">
      <c r="A1380" s="35" t="s">
        <v>737</v>
      </c>
      <c r="B1380" s="22" t="s">
        <v>738</v>
      </c>
      <c r="C1380" s="9"/>
      <c r="D1380" s="9"/>
      <c r="E1380" s="9"/>
      <c r="F1380" s="9"/>
      <c r="G1380" s="22"/>
    </row>
    <row r="1381" spans="1:7">
      <c r="A1381" s="35"/>
      <c r="B1381" s="22"/>
      <c r="C1381" s="6"/>
      <c r="D1381" s="6"/>
      <c r="E1381" s="6"/>
      <c r="F1381" s="6"/>
      <c r="G1381" s="22"/>
    </row>
    <row r="1382" spans="1:7" ht="22.5">
      <c r="A1382" s="35"/>
      <c r="B1382" s="22"/>
      <c r="C1382" s="10" t="s">
        <v>59</v>
      </c>
      <c r="D1382" s="12" t="s">
        <v>321</v>
      </c>
      <c r="E1382" s="12">
        <v>17.54</v>
      </c>
      <c r="F1382" s="13" t="s">
        <v>61</v>
      </c>
      <c r="G1382" s="22"/>
    </row>
    <row r="1383" spans="1:7" ht="22.5">
      <c r="A1383" s="35"/>
      <c r="B1383" s="22"/>
      <c r="C1383" s="10" t="s">
        <v>62</v>
      </c>
      <c r="D1383" s="12" t="s">
        <v>63</v>
      </c>
      <c r="E1383" s="12" t="s">
        <v>322</v>
      </c>
      <c r="F1383" s="13" t="s">
        <v>65</v>
      </c>
      <c r="G1383" s="22"/>
    </row>
    <row r="1384" spans="1:7" ht="15" customHeight="1">
      <c r="A1384" s="3" t="s">
        <v>741</v>
      </c>
      <c r="B1384" s="1" t="s">
        <v>742</v>
      </c>
      <c r="C1384" s="22" t="s">
        <v>743</v>
      </c>
      <c r="D1384" s="22"/>
      <c r="E1384" s="22"/>
      <c r="F1384" s="22"/>
      <c r="G1384" s="1"/>
    </row>
    <row r="1385" spans="1:7" ht="45">
      <c r="A1385" s="3" t="s">
        <v>878</v>
      </c>
      <c r="B1385" s="1"/>
      <c r="C1385" s="22"/>
      <c r="D1385" s="22"/>
      <c r="E1385" s="22"/>
      <c r="F1385" s="22"/>
      <c r="G1385" s="1"/>
    </row>
    <row r="1386" spans="1:7">
      <c r="A1386" s="32" t="s">
        <v>663</v>
      </c>
      <c r="B1386" s="1" t="s">
        <v>664</v>
      </c>
      <c r="C1386" s="22"/>
      <c r="D1386" s="22"/>
      <c r="E1386" s="22"/>
      <c r="F1386" s="22"/>
      <c r="G1386" s="1"/>
    </row>
    <row r="1387" spans="1:7" ht="30">
      <c r="A1387" s="3" t="s">
        <v>745</v>
      </c>
      <c r="B1387" s="1" t="s">
        <v>746</v>
      </c>
      <c r="C1387" s="22" t="s">
        <v>747</v>
      </c>
      <c r="D1387" s="22"/>
      <c r="E1387" s="22"/>
      <c r="F1387" s="22"/>
      <c r="G1387" s="1"/>
    </row>
    <row r="1388" spans="1:7" ht="15" customHeight="1">
      <c r="A1388" s="3" t="s">
        <v>67</v>
      </c>
      <c r="B1388" s="1" t="s">
        <v>748</v>
      </c>
      <c r="C1388" s="22" t="s">
        <v>327</v>
      </c>
      <c r="D1388" s="22"/>
      <c r="E1388" s="22"/>
      <c r="F1388" s="22"/>
      <c r="G1388" s="1"/>
    </row>
    <row r="1389" spans="1:7" ht="15" customHeight="1">
      <c r="A1389" s="3" t="s">
        <v>68</v>
      </c>
      <c r="B1389" s="1" t="s">
        <v>749</v>
      </c>
      <c r="C1389" s="34">
        <v>0.1305</v>
      </c>
      <c r="D1389" s="34"/>
      <c r="E1389" s="34"/>
      <c r="F1389" s="34"/>
      <c r="G1389" s="1"/>
    </row>
    <row r="1390" spans="1:7" ht="15" customHeight="1">
      <c r="A1390" s="3" t="s">
        <v>69</v>
      </c>
      <c r="B1390" s="1" t="s">
        <v>750</v>
      </c>
      <c r="C1390" s="34">
        <v>0.15809999999999999</v>
      </c>
      <c r="D1390" s="34"/>
      <c r="E1390" s="34"/>
      <c r="F1390" s="34"/>
      <c r="G1390" s="1"/>
    </row>
    <row r="1391" spans="1:7" ht="15" customHeight="1">
      <c r="A1391" s="3" t="s">
        <v>70</v>
      </c>
      <c r="B1391" s="1" t="s">
        <v>751</v>
      </c>
      <c r="C1391" s="34">
        <v>8.4900000000000003E-2</v>
      </c>
      <c r="D1391" s="34"/>
      <c r="E1391" s="34"/>
      <c r="F1391" s="34"/>
      <c r="G1391" s="1"/>
    </row>
    <row r="1392" spans="1:7" ht="30">
      <c r="A1392" s="3" t="s">
        <v>879</v>
      </c>
      <c r="B1392" s="1"/>
      <c r="C1392" s="22"/>
      <c r="D1392" s="22"/>
      <c r="E1392" s="22"/>
      <c r="F1392" s="22"/>
      <c r="G1392" s="1"/>
    </row>
    <row r="1393" spans="1:7">
      <c r="A1393" s="32" t="s">
        <v>663</v>
      </c>
      <c r="B1393" s="1" t="s">
        <v>664</v>
      </c>
      <c r="C1393" s="22"/>
      <c r="D1393" s="22"/>
      <c r="E1393" s="22"/>
      <c r="F1393" s="22"/>
      <c r="G1393" s="1"/>
    </row>
    <row r="1394" spans="1:7" ht="30">
      <c r="A1394" s="3" t="s">
        <v>10</v>
      </c>
      <c r="B1394" s="1" t="s">
        <v>755</v>
      </c>
      <c r="C1394" s="34">
        <v>6.7999999999999996E-3</v>
      </c>
      <c r="D1394" s="34"/>
      <c r="E1394" s="34"/>
      <c r="F1394" s="34"/>
      <c r="G1394" s="1"/>
    </row>
    <row r="1395" spans="1:7" ht="30">
      <c r="A1395" s="3" t="s">
        <v>11</v>
      </c>
      <c r="B1395" s="1" t="s">
        <v>756</v>
      </c>
      <c r="C1395" s="34">
        <v>1E-4</v>
      </c>
      <c r="D1395" s="34"/>
      <c r="E1395" s="34"/>
      <c r="F1395" s="34"/>
      <c r="G1395" s="1"/>
    </row>
    <row r="1396" spans="1:7" ht="15" customHeight="1">
      <c r="A1396" s="3" t="s">
        <v>12</v>
      </c>
      <c r="B1396" s="1" t="s">
        <v>757</v>
      </c>
      <c r="C1396" s="34">
        <v>6.8999999999999999E-3</v>
      </c>
      <c r="D1396" s="34"/>
      <c r="E1396" s="34"/>
      <c r="F1396" s="34"/>
      <c r="G1396" s="1"/>
    </row>
    <row r="1397" spans="1:7" ht="30">
      <c r="A1397" s="3" t="s">
        <v>17</v>
      </c>
      <c r="B1397" s="1" t="s">
        <v>758</v>
      </c>
      <c r="C1397" s="22">
        <v>70</v>
      </c>
      <c r="D1397" s="22"/>
      <c r="E1397" s="22"/>
      <c r="F1397" s="22"/>
      <c r="G1397" s="1"/>
    </row>
    <row r="1398" spans="1:7" ht="30">
      <c r="A1398" s="3" t="s">
        <v>18</v>
      </c>
      <c r="B1398" s="1" t="s">
        <v>759</v>
      </c>
      <c r="C1398" s="22">
        <v>221</v>
      </c>
      <c r="D1398" s="22"/>
      <c r="E1398" s="22"/>
      <c r="F1398" s="22"/>
      <c r="G1398" s="1"/>
    </row>
    <row r="1399" spans="1:7" ht="30">
      <c r="A1399" s="3" t="s">
        <v>19</v>
      </c>
      <c r="B1399" s="1" t="s">
        <v>760</v>
      </c>
      <c r="C1399" s="22">
        <v>384</v>
      </c>
      <c r="D1399" s="22"/>
      <c r="E1399" s="22"/>
      <c r="F1399" s="22"/>
      <c r="G1399" s="1"/>
    </row>
    <row r="1400" spans="1:7" ht="30">
      <c r="A1400" s="3" t="s">
        <v>20</v>
      </c>
      <c r="B1400" s="1" t="s">
        <v>761</v>
      </c>
      <c r="C1400" s="22">
        <v>859</v>
      </c>
      <c r="D1400" s="22"/>
      <c r="E1400" s="22"/>
      <c r="F1400" s="22"/>
      <c r="G1400" s="1"/>
    </row>
    <row r="1401" spans="1:7" ht="15" customHeight="1">
      <c r="A1401" s="3" t="s">
        <v>762</v>
      </c>
      <c r="B1401" s="1" t="s">
        <v>763</v>
      </c>
      <c r="C1401" s="34">
        <v>0.12089999999999999</v>
      </c>
      <c r="D1401" s="34"/>
      <c r="E1401" s="34"/>
      <c r="F1401" s="34"/>
      <c r="G1401" s="1"/>
    </row>
    <row r="1402" spans="1:7" ht="15" customHeight="1">
      <c r="A1402" s="3" t="s">
        <v>764</v>
      </c>
      <c r="B1402" s="1" t="s">
        <v>765</v>
      </c>
      <c r="C1402" s="34">
        <v>9.9199999999999997E-2</v>
      </c>
      <c r="D1402" s="34"/>
      <c r="E1402" s="34"/>
      <c r="F1402" s="34"/>
      <c r="G1402" s="1"/>
    </row>
    <row r="1403" spans="1:7" ht="15" customHeight="1">
      <c r="A1403" s="3" t="s">
        <v>766</v>
      </c>
      <c r="B1403" s="1" t="s">
        <v>767</v>
      </c>
      <c r="C1403" s="34">
        <v>0.23200000000000001</v>
      </c>
      <c r="D1403" s="34"/>
      <c r="E1403" s="34"/>
      <c r="F1403" s="34"/>
      <c r="G1403" s="1"/>
    </row>
    <row r="1404" spans="1:7" ht="15" customHeight="1">
      <c r="A1404" s="3" t="s">
        <v>768</v>
      </c>
      <c r="B1404" s="1" t="s">
        <v>769</v>
      </c>
      <c r="C1404" s="34">
        <v>-0.43159999999999998</v>
      </c>
      <c r="D1404" s="34"/>
      <c r="E1404" s="34"/>
      <c r="F1404" s="34"/>
      <c r="G1404" s="1"/>
    </row>
    <row r="1405" spans="1:7" ht="15" customHeight="1">
      <c r="A1405" s="3" t="s">
        <v>770</v>
      </c>
      <c r="B1405" s="1" t="s">
        <v>771</v>
      </c>
      <c r="C1405" s="34">
        <v>0.27010000000000001</v>
      </c>
      <c r="D1405" s="34"/>
      <c r="E1405" s="34"/>
      <c r="F1405" s="34"/>
      <c r="G1405" s="1"/>
    </row>
    <row r="1406" spans="1:7" ht="15" customHeight="1">
      <c r="A1406" s="3" t="s">
        <v>772</v>
      </c>
      <c r="B1406" s="1" t="s">
        <v>773</v>
      </c>
      <c r="C1406" s="34">
        <v>0.18379999999999999</v>
      </c>
      <c r="D1406" s="34"/>
      <c r="E1406" s="34"/>
      <c r="F1406" s="34"/>
      <c r="G1406" s="1"/>
    </row>
    <row r="1407" spans="1:7" ht="15" customHeight="1">
      <c r="A1407" s="3" t="s">
        <v>774</v>
      </c>
      <c r="B1407" s="1" t="s">
        <v>775</v>
      </c>
      <c r="C1407" s="34">
        <v>-4.2299999999999997E-2</v>
      </c>
      <c r="D1407" s="34"/>
      <c r="E1407" s="34"/>
      <c r="F1407" s="34"/>
      <c r="G1407" s="1"/>
    </row>
    <row r="1408" spans="1:7" ht="15" customHeight="1">
      <c r="A1408" s="3" t="s">
        <v>776</v>
      </c>
      <c r="B1408" s="1" t="s">
        <v>777</v>
      </c>
      <c r="C1408" s="34">
        <v>0.16850000000000001</v>
      </c>
      <c r="D1408" s="34"/>
      <c r="E1408" s="34"/>
      <c r="F1408" s="34"/>
      <c r="G1408" s="1"/>
    </row>
    <row r="1409" spans="1:7" ht="15" customHeight="1">
      <c r="A1409" s="3" t="s">
        <v>778</v>
      </c>
      <c r="B1409" s="1" t="s">
        <v>779</v>
      </c>
      <c r="C1409" s="34">
        <v>0.33910000000000001</v>
      </c>
      <c r="D1409" s="34"/>
      <c r="E1409" s="34"/>
      <c r="F1409" s="34"/>
      <c r="G1409" s="1"/>
    </row>
    <row r="1410" spans="1:7" ht="15" customHeight="1">
      <c r="A1410" s="3" t="s">
        <v>780</v>
      </c>
      <c r="B1410" s="1" t="s">
        <v>781</v>
      </c>
      <c r="C1410" s="34">
        <v>0.11119999999999999</v>
      </c>
      <c r="D1410" s="34"/>
      <c r="E1410" s="34"/>
      <c r="F1410" s="34"/>
      <c r="G1410" s="1"/>
    </row>
    <row r="1411" spans="1:7" ht="15" customHeight="1">
      <c r="A1411" s="3" t="s">
        <v>782</v>
      </c>
      <c r="B1411" s="1" t="s">
        <v>783</v>
      </c>
      <c r="C1411" s="22" t="s">
        <v>59</v>
      </c>
      <c r="D1411" s="22"/>
      <c r="E1411" s="22"/>
      <c r="F1411" s="22"/>
      <c r="G1411" s="1"/>
    </row>
    <row r="1412" spans="1:7" ht="30">
      <c r="A1412" s="3" t="s">
        <v>784</v>
      </c>
      <c r="B1412" s="1" t="s">
        <v>785</v>
      </c>
      <c r="C1412" s="33">
        <v>40999</v>
      </c>
      <c r="D1412" s="33"/>
      <c r="E1412" s="33"/>
      <c r="F1412" s="33"/>
      <c r="G1412" s="1"/>
    </row>
    <row r="1413" spans="1:7" ht="15" customHeight="1">
      <c r="A1413" s="3" t="s">
        <v>786</v>
      </c>
      <c r="B1413" s="1" t="s">
        <v>787</v>
      </c>
      <c r="C1413" s="34">
        <v>0.1754</v>
      </c>
      <c r="D1413" s="34"/>
      <c r="E1413" s="34"/>
      <c r="F1413" s="34"/>
      <c r="G1413" s="1"/>
    </row>
    <row r="1414" spans="1:7" ht="15" customHeight="1">
      <c r="A1414" s="3" t="s">
        <v>788</v>
      </c>
      <c r="B1414" s="1" t="s">
        <v>789</v>
      </c>
      <c r="C1414" s="22" t="s">
        <v>62</v>
      </c>
      <c r="D1414" s="22"/>
      <c r="E1414" s="22"/>
      <c r="F1414" s="22"/>
      <c r="G1414" s="1"/>
    </row>
    <row r="1415" spans="1:7" ht="30">
      <c r="A1415" s="3" t="s">
        <v>790</v>
      </c>
      <c r="B1415" s="1" t="s">
        <v>791</v>
      </c>
      <c r="C1415" s="33">
        <v>39813</v>
      </c>
      <c r="D1415" s="33"/>
      <c r="E1415" s="33"/>
      <c r="F1415" s="33"/>
      <c r="G1415" s="1"/>
    </row>
    <row r="1416" spans="1:7" ht="15" customHeight="1">
      <c r="A1416" s="3" t="s">
        <v>792</v>
      </c>
      <c r="B1416" s="1" t="s">
        <v>793</v>
      </c>
      <c r="C1416" s="34">
        <v>-0.25990000000000002</v>
      </c>
      <c r="D1416" s="34"/>
      <c r="E1416" s="34"/>
      <c r="F1416" s="34"/>
      <c r="G1416" s="1"/>
    </row>
    <row r="1417" spans="1:7" ht="15" customHeight="1">
      <c r="A1417" s="3" t="s">
        <v>67</v>
      </c>
      <c r="B1417" s="1" t="s">
        <v>748</v>
      </c>
      <c r="C1417" s="22" t="s">
        <v>324</v>
      </c>
      <c r="D1417" s="22"/>
      <c r="E1417" s="22"/>
      <c r="F1417" s="22"/>
      <c r="G1417" s="1"/>
    </row>
    <row r="1418" spans="1:7" ht="15" customHeight="1">
      <c r="A1418" s="3" t="s">
        <v>68</v>
      </c>
      <c r="B1418" s="1" t="s">
        <v>749</v>
      </c>
      <c r="C1418" s="34">
        <v>0.11119999999999999</v>
      </c>
      <c r="D1418" s="34"/>
      <c r="E1418" s="34"/>
      <c r="F1418" s="34"/>
      <c r="G1418" s="1"/>
    </row>
    <row r="1419" spans="1:7" ht="15" customHeight="1">
      <c r="A1419" s="3" t="s">
        <v>69</v>
      </c>
      <c r="B1419" s="1" t="s">
        <v>750</v>
      </c>
      <c r="C1419" s="34">
        <v>0.1454</v>
      </c>
      <c r="D1419" s="34"/>
      <c r="E1419" s="34"/>
      <c r="F1419" s="34"/>
      <c r="G1419" s="1"/>
    </row>
    <row r="1420" spans="1:7" ht="15" customHeight="1">
      <c r="A1420" s="3" t="s">
        <v>70</v>
      </c>
      <c r="B1420" s="1" t="s">
        <v>751</v>
      </c>
      <c r="C1420" s="34">
        <v>8.0100000000000005E-2</v>
      </c>
      <c r="D1420" s="34"/>
      <c r="E1420" s="34"/>
      <c r="F1420" s="34"/>
      <c r="G1420" s="1"/>
    </row>
    <row r="1421" spans="1:7" ht="30">
      <c r="A1421" s="3" t="s">
        <v>880</v>
      </c>
      <c r="B1421" s="1"/>
      <c r="C1421" s="22"/>
      <c r="D1421" s="22"/>
      <c r="E1421" s="22"/>
      <c r="F1421" s="22"/>
      <c r="G1421" s="1"/>
    </row>
    <row r="1422" spans="1:7">
      <c r="A1422" s="32" t="s">
        <v>663</v>
      </c>
      <c r="B1422" s="1" t="s">
        <v>664</v>
      </c>
      <c r="C1422" s="22"/>
      <c r="D1422" s="22"/>
      <c r="E1422" s="22"/>
      <c r="F1422" s="22"/>
      <c r="G1422" s="1"/>
    </row>
    <row r="1423" spans="1:7" ht="30">
      <c r="A1423" s="3" t="s">
        <v>10</v>
      </c>
      <c r="B1423" s="1" t="s">
        <v>755</v>
      </c>
      <c r="C1423" s="34">
        <v>6.7999999999999996E-3</v>
      </c>
      <c r="D1423" s="34"/>
      <c r="E1423" s="34"/>
      <c r="F1423" s="34"/>
      <c r="G1423" s="1"/>
    </row>
    <row r="1424" spans="1:7" ht="30">
      <c r="A1424" s="3" t="s">
        <v>84</v>
      </c>
      <c r="B1424" s="1" t="s">
        <v>800</v>
      </c>
      <c r="C1424" s="34">
        <v>2.5000000000000001E-3</v>
      </c>
      <c r="D1424" s="34"/>
      <c r="E1424" s="34"/>
      <c r="F1424" s="34"/>
      <c r="G1424" s="1"/>
    </row>
    <row r="1425" spans="1:7" ht="30">
      <c r="A1425" s="3" t="s">
        <v>11</v>
      </c>
      <c r="B1425" s="1" t="s">
        <v>756</v>
      </c>
      <c r="C1425" s="34">
        <v>1E-4</v>
      </c>
      <c r="D1425" s="34"/>
      <c r="E1425" s="34"/>
      <c r="F1425" s="34"/>
      <c r="G1425" s="1"/>
    </row>
    <row r="1426" spans="1:7" ht="15" customHeight="1">
      <c r="A1426" s="3" t="s">
        <v>12</v>
      </c>
      <c r="B1426" s="1" t="s">
        <v>757</v>
      </c>
      <c r="C1426" s="34">
        <v>9.4000000000000004E-3</v>
      </c>
      <c r="D1426" s="34"/>
      <c r="E1426" s="34"/>
      <c r="F1426" s="34"/>
      <c r="G1426" s="1"/>
    </row>
    <row r="1427" spans="1:7" ht="30">
      <c r="A1427" s="3" t="s">
        <v>17</v>
      </c>
      <c r="B1427" s="1" t="s">
        <v>758</v>
      </c>
      <c r="C1427" s="22">
        <v>96</v>
      </c>
      <c r="D1427" s="22"/>
      <c r="E1427" s="22"/>
      <c r="F1427" s="22"/>
      <c r="G1427" s="1"/>
    </row>
    <row r="1428" spans="1:7" ht="30">
      <c r="A1428" s="3" t="s">
        <v>18</v>
      </c>
      <c r="B1428" s="1" t="s">
        <v>759</v>
      </c>
      <c r="C1428" s="22">
        <v>300</v>
      </c>
      <c r="D1428" s="22"/>
      <c r="E1428" s="22"/>
      <c r="F1428" s="22"/>
      <c r="G1428" s="1"/>
    </row>
    <row r="1429" spans="1:7" ht="30">
      <c r="A1429" s="3" t="s">
        <v>19</v>
      </c>
      <c r="B1429" s="1" t="s">
        <v>760</v>
      </c>
      <c r="C1429" s="22">
        <v>520</v>
      </c>
      <c r="D1429" s="22"/>
      <c r="E1429" s="22"/>
      <c r="F1429" s="22"/>
      <c r="G1429" s="1"/>
    </row>
    <row r="1430" spans="1:7" ht="30">
      <c r="A1430" s="3" t="s">
        <v>20</v>
      </c>
      <c r="B1430" s="1" t="s">
        <v>761</v>
      </c>
      <c r="C1430" s="37">
        <v>1155</v>
      </c>
      <c r="D1430" s="37"/>
      <c r="E1430" s="37"/>
      <c r="F1430" s="37"/>
      <c r="G1430" s="1"/>
    </row>
    <row r="1431" spans="1:7" ht="15" customHeight="1">
      <c r="A1431" s="3" t="s">
        <v>67</v>
      </c>
      <c r="B1431" s="1" t="s">
        <v>748</v>
      </c>
      <c r="C1431" s="22" t="s">
        <v>325</v>
      </c>
      <c r="D1431" s="22"/>
      <c r="E1431" s="22"/>
      <c r="F1431" s="22"/>
      <c r="G1431" s="1"/>
    </row>
    <row r="1432" spans="1:7" ht="15" customHeight="1">
      <c r="A1432" s="3" t="s">
        <v>68</v>
      </c>
      <c r="B1432" s="1" t="s">
        <v>749</v>
      </c>
      <c r="C1432" s="34">
        <v>0.1085</v>
      </c>
      <c r="D1432" s="34"/>
      <c r="E1432" s="34"/>
      <c r="F1432" s="34"/>
      <c r="G1432" s="1"/>
    </row>
    <row r="1433" spans="1:7" ht="15" customHeight="1">
      <c r="A1433" s="3" t="s">
        <v>69</v>
      </c>
      <c r="B1433" s="1" t="s">
        <v>750</v>
      </c>
      <c r="C1433" s="34">
        <v>0.14249999999999999</v>
      </c>
      <c r="D1433" s="34"/>
      <c r="E1433" s="34"/>
      <c r="F1433" s="34"/>
      <c r="G1433" s="1"/>
    </row>
    <row r="1434" spans="1:7" ht="15" customHeight="1">
      <c r="A1434" s="3" t="s">
        <v>70</v>
      </c>
      <c r="B1434" s="1" t="s">
        <v>751</v>
      </c>
      <c r="C1434" s="34">
        <v>7.7399999999999997E-2</v>
      </c>
      <c r="D1434" s="34"/>
      <c r="E1434" s="34"/>
      <c r="F1434" s="34"/>
      <c r="G1434" s="1"/>
    </row>
    <row r="1435" spans="1:7" ht="30">
      <c r="A1435" s="3" t="s">
        <v>881</v>
      </c>
      <c r="B1435" s="1"/>
      <c r="C1435" s="22"/>
      <c r="D1435" s="22"/>
      <c r="E1435" s="22"/>
      <c r="F1435" s="22"/>
      <c r="G1435" s="1"/>
    </row>
    <row r="1436" spans="1:7">
      <c r="A1436" s="32" t="s">
        <v>663</v>
      </c>
      <c r="B1436" s="1" t="s">
        <v>664</v>
      </c>
      <c r="C1436" s="22"/>
      <c r="D1436" s="22"/>
      <c r="E1436" s="22"/>
      <c r="F1436" s="22"/>
      <c r="G1436" s="1"/>
    </row>
    <row r="1437" spans="1:7" ht="15" customHeight="1">
      <c r="A1437" s="3" t="s">
        <v>682</v>
      </c>
      <c r="B1437" s="1" t="s">
        <v>683</v>
      </c>
      <c r="C1437" s="22" t="s">
        <v>329</v>
      </c>
      <c r="D1437" s="22"/>
      <c r="E1437" s="22"/>
      <c r="F1437" s="22"/>
      <c r="G1437" s="1"/>
    </row>
    <row r="1438" spans="1:7" ht="15" customHeight="1">
      <c r="A1438" s="3" t="s">
        <v>684</v>
      </c>
      <c r="B1438" s="1" t="s">
        <v>685</v>
      </c>
      <c r="C1438" s="22" t="s">
        <v>2</v>
      </c>
      <c r="D1438" s="22"/>
      <c r="E1438" s="22"/>
      <c r="F1438" s="22"/>
      <c r="G1438" s="1"/>
    </row>
    <row r="1439" spans="1:7" ht="15.75">
      <c r="A1439" s="3" t="s">
        <v>686</v>
      </c>
      <c r="B1439" s="1" t="s">
        <v>687</v>
      </c>
      <c r="C1439" s="23" t="s">
        <v>299</v>
      </c>
      <c r="D1439" s="23"/>
      <c r="E1439" s="23"/>
      <c r="F1439" s="23"/>
      <c r="G1439" s="1"/>
    </row>
    <row r="1440" spans="1:7" ht="15" customHeight="1">
      <c r="A1440" s="3" t="s">
        <v>688</v>
      </c>
      <c r="B1440" s="1" t="s">
        <v>689</v>
      </c>
      <c r="C1440" s="22" t="s">
        <v>4</v>
      </c>
      <c r="D1440" s="22"/>
      <c r="E1440" s="22"/>
      <c r="F1440" s="22"/>
      <c r="G1440" s="1"/>
    </row>
    <row r="1441" spans="1:7" ht="38.25" customHeight="1">
      <c r="A1441" s="3" t="s">
        <v>690</v>
      </c>
      <c r="B1441" s="1" t="s">
        <v>691</v>
      </c>
      <c r="C1441" s="23" t="s">
        <v>5</v>
      </c>
      <c r="D1441" s="23"/>
      <c r="E1441" s="23"/>
      <c r="F1441" s="23"/>
      <c r="G1441" s="1"/>
    </row>
    <row r="1442" spans="1:7" ht="30" customHeight="1">
      <c r="A1442" s="3" t="s">
        <v>692</v>
      </c>
      <c r="B1442" s="1" t="s">
        <v>693</v>
      </c>
      <c r="C1442" s="22" t="s">
        <v>6</v>
      </c>
      <c r="D1442" s="22"/>
      <c r="E1442" s="22"/>
      <c r="F1442" s="22"/>
      <c r="G1442" s="1"/>
    </row>
    <row r="1443" spans="1:7" ht="15" customHeight="1">
      <c r="A1443" s="3" t="s">
        <v>694</v>
      </c>
      <c r="B1443" s="1" t="s">
        <v>695</v>
      </c>
      <c r="C1443" s="22" t="s">
        <v>22</v>
      </c>
      <c r="D1443" s="22"/>
      <c r="E1443" s="22"/>
      <c r="F1443" s="22"/>
      <c r="G1443" s="1"/>
    </row>
    <row r="1444" spans="1:7" ht="51" customHeight="1">
      <c r="A1444" s="3" t="s">
        <v>696</v>
      </c>
      <c r="B1444" s="1" t="s">
        <v>697</v>
      </c>
      <c r="C1444" s="23" t="s">
        <v>344</v>
      </c>
      <c r="D1444" s="23"/>
      <c r="E1444" s="23"/>
      <c r="F1444" s="23"/>
      <c r="G1444" s="1"/>
    </row>
    <row r="1445" spans="1:7" ht="15" customHeight="1">
      <c r="A1445" s="3" t="s">
        <v>698</v>
      </c>
      <c r="B1445" s="1" t="s">
        <v>699</v>
      </c>
      <c r="C1445" s="34">
        <v>0.38900000000000001</v>
      </c>
      <c r="D1445" s="34"/>
      <c r="E1445" s="34"/>
      <c r="F1445" s="34"/>
      <c r="G1445" s="1"/>
    </row>
    <row r="1446" spans="1:7" ht="15" customHeight="1">
      <c r="A1446" s="3" t="s">
        <v>700</v>
      </c>
      <c r="B1446" s="1" t="s">
        <v>701</v>
      </c>
      <c r="C1446" s="22" t="s">
        <v>13</v>
      </c>
      <c r="D1446" s="22"/>
      <c r="E1446" s="22"/>
      <c r="F1446" s="22"/>
      <c r="G1446" s="1"/>
    </row>
    <row r="1447" spans="1:7" ht="30.75">
      <c r="A1447" s="3" t="s">
        <v>702</v>
      </c>
      <c r="B1447" s="1" t="s">
        <v>703</v>
      </c>
      <c r="C1447" s="23" t="s">
        <v>14</v>
      </c>
      <c r="D1447" s="23"/>
      <c r="E1447" s="23"/>
      <c r="F1447" s="23"/>
      <c r="G1447" s="1"/>
    </row>
    <row r="1448" spans="1:7" ht="75" customHeight="1">
      <c r="A1448" s="3" t="s">
        <v>704</v>
      </c>
      <c r="B1448" s="1" t="s">
        <v>705</v>
      </c>
      <c r="C1448" s="22" t="s">
        <v>15</v>
      </c>
      <c r="D1448" s="22"/>
      <c r="E1448" s="22"/>
      <c r="F1448" s="22"/>
      <c r="G1448" s="1"/>
    </row>
    <row r="1449" spans="1:7" ht="15" customHeight="1">
      <c r="A1449" s="3" t="s">
        <v>706</v>
      </c>
      <c r="B1449" s="1" t="s">
        <v>707</v>
      </c>
      <c r="C1449" s="22" t="s">
        <v>24</v>
      </c>
      <c r="D1449" s="22"/>
      <c r="E1449" s="22"/>
      <c r="F1449" s="22"/>
      <c r="G1449" s="1"/>
    </row>
    <row r="1450" spans="1:7" ht="76.5" customHeight="1">
      <c r="A1450" s="35" t="s">
        <v>708</v>
      </c>
      <c r="B1450" s="22" t="s">
        <v>709</v>
      </c>
      <c r="C1450" s="23" t="s">
        <v>345</v>
      </c>
      <c r="D1450" s="23"/>
      <c r="E1450" s="23"/>
      <c r="F1450" s="23"/>
      <c r="G1450" s="22"/>
    </row>
    <row r="1451" spans="1:7" ht="51" customHeight="1">
      <c r="A1451" s="35"/>
      <c r="B1451" s="22"/>
      <c r="C1451" s="29" t="s">
        <v>346</v>
      </c>
      <c r="D1451" s="29"/>
      <c r="E1451" s="29"/>
      <c r="F1451" s="29"/>
      <c r="G1451" s="22"/>
    </row>
    <row r="1452" spans="1:7" ht="15" customHeight="1">
      <c r="A1452" s="3" t="s">
        <v>710</v>
      </c>
      <c r="B1452" s="1" t="s">
        <v>711</v>
      </c>
      <c r="C1452" s="22" t="s">
        <v>39</v>
      </c>
      <c r="D1452" s="22"/>
      <c r="E1452" s="22"/>
      <c r="F1452" s="22"/>
      <c r="G1452" s="1"/>
    </row>
    <row r="1453" spans="1:7" ht="51" customHeight="1">
      <c r="A1453" s="35" t="s">
        <v>712</v>
      </c>
      <c r="B1453" s="22" t="s">
        <v>713</v>
      </c>
      <c r="C1453" s="23" t="s">
        <v>40</v>
      </c>
      <c r="D1453" s="23"/>
      <c r="E1453" s="23"/>
      <c r="F1453" s="23"/>
      <c r="G1453" s="22"/>
    </row>
    <row r="1454" spans="1:7" ht="63.75" customHeight="1">
      <c r="A1454" s="35"/>
      <c r="B1454" s="22"/>
      <c r="C1454" s="24" t="s">
        <v>44</v>
      </c>
      <c r="D1454" s="24"/>
      <c r="E1454" s="24"/>
      <c r="F1454" s="24"/>
      <c r="G1454" s="22"/>
    </row>
    <row r="1455" spans="1:7" ht="38.25" customHeight="1">
      <c r="A1455" s="35"/>
      <c r="B1455" s="22"/>
      <c r="C1455" s="24" t="s">
        <v>47</v>
      </c>
      <c r="D1455" s="24"/>
      <c r="E1455" s="24"/>
      <c r="F1455" s="24"/>
      <c r="G1455" s="22"/>
    </row>
    <row r="1456" spans="1:7" ht="15" customHeight="1">
      <c r="A1456" s="3" t="s">
        <v>714</v>
      </c>
      <c r="B1456" s="1" t="s">
        <v>715</v>
      </c>
      <c r="C1456" s="22" t="s">
        <v>864</v>
      </c>
      <c r="D1456" s="22"/>
      <c r="E1456" s="22"/>
      <c r="F1456" s="22"/>
      <c r="G1456" s="1"/>
    </row>
    <row r="1457" spans="1:7" ht="30" customHeight="1">
      <c r="A1457" s="3" t="s">
        <v>717</v>
      </c>
      <c r="B1457" s="1" t="s">
        <v>718</v>
      </c>
      <c r="C1457" s="22" t="s">
        <v>719</v>
      </c>
      <c r="D1457" s="22"/>
      <c r="E1457" s="22"/>
      <c r="F1457" s="22"/>
      <c r="G1457" s="1"/>
    </row>
    <row r="1458" spans="1:7" ht="30">
      <c r="A1458" s="3" t="s">
        <v>720</v>
      </c>
      <c r="B1458" s="1" t="s">
        <v>721</v>
      </c>
      <c r="C1458" s="22" t="s">
        <v>55</v>
      </c>
      <c r="D1458" s="22"/>
      <c r="E1458" s="22"/>
      <c r="F1458" s="22"/>
      <c r="G1458" s="1"/>
    </row>
    <row r="1459" spans="1:7" ht="38.25" customHeight="1">
      <c r="A1459" s="35" t="s">
        <v>722</v>
      </c>
      <c r="B1459" s="22" t="s">
        <v>723</v>
      </c>
      <c r="C1459" s="23" t="s">
        <v>56</v>
      </c>
      <c r="D1459" s="23"/>
      <c r="E1459" s="23"/>
      <c r="F1459" s="23"/>
      <c r="G1459" s="22"/>
    </row>
    <row r="1460" spans="1:7" ht="63.75" customHeight="1">
      <c r="A1460" s="35"/>
      <c r="B1460" s="22"/>
      <c r="C1460" s="23" t="s">
        <v>347</v>
      </c>
      <c r="D1460" s="23"/>
      <c r="E1460" s="23"/>
      <c r="F1460" s="23"/>
      <c r="G1460" s="22"/>
    </row>
    <row r="1461" spans="1:7" ht="51" customHeight="1">
      <c r="A1461" s="35"/>
      <c r="B1461" s="22"/>
      <c r="C1461" s="23" t="s">
        <v>348</v>
      </c>
      <c r="D1461" s="23"/>
      <c r="E1461" s="23"/>
      <c r="F1461" s="23"/>
      <c r="G1461" s="22"/>
    </row>
    <row r="1462" spans="1:7" ht="75" customHeight="1">
      <c r="A1462" s="3" t="s">
        <v>724</v>
      </c>
      <c r="B1462" s="1" t="s">
        <v>725</v>
      </c>
      <c r="C1462" s="22" t="s">
        <v>726</v>
      </c>
      <c r="D1462" s="22"/>
      <c r="E1462" s="22"/>
      <c r="F1462" s="22"/>
      <c r="G1462" s="1"/>
    </row>
    <row r="1463" spans="1:7" ht="30">
      <c r="A1463" s="3" t="s">
        <v>729</v>
      </c>
      <c r="B1463" s="1" t="s">
        <v>730</v>
      </c>
      <c r="C1463" s="22" t="s">
        <v>731</v>
      </c>
      <c r="D1463" s="22"/>
      <c r="E1463" s="22"/>
      <c r="F1463" s="22"/>
      <c r="G1463" s="1"/>
    </row>
    <row r="1464" spans="1:7" ht="30">
      <c r="A1464" s="3" t="s">
        <v>732</v>
      </c>
      <c r="B1464" s="1" t="s">
        <v>733</v>
      </c>
      <c r="C1464" s="22" t="s">
        <v>734</v>
      </c>
      <c r="D1464" s="22"/>
      <c r="E1464" s="22"/>
      <c r="F1464" s="22"/>
      <c r="G1464" s="1"/>
    </row>
    <row r="1465" spans="1:7" ht="15" customHeight="1">
      <c r="A1465" s="3" t="s">
        <v>735</v>
      </c>
      <c r="B1465" s="1" t="s">
        <v>736</v>
      </c>
      <c r="C1465" s="22" t="s">
        <v>58</v>
      </c>
      <c r="D1465" s="22"/>
      <c r="E1465" s="22"/>
      <c r="F1465" s="22"/>
      <c r="G1465" s="1"/>
    </row>
    <row r="1466" spans="1:7">
      <c r="A1466" s="35" t="s">
        <v>737</v>
      </c>
      <c r="B1466" s="22" t="s">
        <v>738</v>
      </c>
      <c r="C1466" s="9"/>
      <c r="D1466" s="9"/>
      <c r="E1466" s="9"/>
      <c r="F1466" s="9"/>
      <c r="G1466" s="22"/>
    </row>
    <row r="1467" spans="1:7">
      <c r="A1467" s="35"/>
      <c r="B1467" s="22"/>
      <c r="C1467" s="6"/>
      <c r="D1467" s="6"/>
      <c r="E1467" s="6"/>
      <c r="F1467" s="6"/>
      <c r="G1467" s="22"/>
    </row>
    <row r="1468" spans="1:7" ht="23.25">
      <c r="A1468" s="35"/>
      <c r="B1468" s="22"/>
      <c r="C1468" s="13" t="s">
        <v>59</v>
      </c>
      <c r="D1468" s="12" t="s">
        <v>236</v>
      </c>
      <c r="E1468" s="12">
        <v>19.899999999999999</v>
      </c>
      <c r="F1468" s="13" t="s">
        <v>61</v>
      </c>
      <c r="G1468" s="22"/>
    </row>
    <row r="1469" spans="1:7" ht="23.25">
      <c r="A1469" s="35"/>
      <c r="B1469" s="22"/>
      <c r="C1469" s="13" t="s">
        <v>62</v>
      </c>
      <c r="D1469" s="12" t="s">
        <v>63</v>
      </c>
      <c r="E1469" s="12" t="s">
        <v>349</v>
      </c>
      <c r="F1469" s="13" t="s">
        <v>65</v>
      </c>
      <c r="G1469" s="22"/>
    </row>
    <row r="1470" spans="1:7" ht="15" customHeight="1">
      <c r="A1470" s="3" t="s">
        <v>741</v>
      </c>
      <c r="B1470" s="1" t="s">
        <v>742</v>
      </c>
      <c r="C1470" s="22" t="s">
        <v>743</v>
      </c>
      <c r="D1470" s="22"/>
      <c r="E1470" s="22"/>
      <c r="F1470" s="22"/>
      <c r="G1470" s="1"/>
    </row>
    <row r="1471" spans="1:7" ht="45">
      <c r="A1471" s="3" t="s">
        <v>882</v>
      </c>
      <c r="B1471" s="1"/>
      <c r="C1471" s="22"/>
      <c r="D1471" s="22"/>
      <c r="E1471" s="22"/>
      <c r="F1471" s="22"/>
      <c r="G1471" s="1"/>
    </row>
    <row r="1472" spans="1:7">
      <c r="A1472" s="32" t="s">
        <v>663</v>
      </c>
      <c r="B1472" s="1" t="s">
        <v>664</v>
      </c>
      <c r="C1472" s="22"/>
      <c r="D1472" s="22"/>
      <c r="E1472" s="22"/>
      <c r="F1472" s="22"/>
      <c r="G1472" s="1"/>
    </row>
    <row r="1473" spans="1:7" ht="30">
      <c r="A1473" s="3" t="s">
        <v>745</v>
      </c>
      <c r="B1473" s="1" t="s">
        <v>746</v>
      </c>
      <c r="C1473" s="22" t="s">
        <v>747</v>
      </c>
      <c r="D1473" s="22"/>
      <c r="E1473" s="22"/>
      <c r="F1473" s="22"/>
      <c r="G1473" s="1"/>
    </row>
    <row r="1474" spans="1:7" ht="15" customHeight="1">
      <c r="A1474" s="3" t="s">
        <v>67</v>
      </c>
      <c r="B1474" s="1" t="s">
        <v>748</v>
      </c>
      <c r="C1474" s="22" t="s">
        <v>327</v>
      </c>
      <c r="D1474" s="22"/>
      <c r="E1474" s="22"/>
      <c r="F1474" s="22"/>
      <c r="G1474" s="1"/>
    </row>
    <row r="1475" spans="1:7" ht="15" customHeight="1">
      <c r="A1475" s="3" t="s">
        <v>68</v>
      </c>
      <c r="B1475" s="1" t="s">
        <v>749</v>
      </c>
      <c r="C1475" s="34">
        <v>0.1305</v>
      </c>
      <c r="D1475" s="34"/>
      <c r="E1475" s="34"/>
      <c r="F1475" s="34"/>
      <c r="G1475" s="1"/>
    </row>
    <row r="1476" spans="1:7" ht="15" customHeight="1">
      <c r="A1476" s="3" t="s">
        <v>69</v>
      </c>
      <c r="B1476" s="1" t="s">
        <v>750</v>
      </c>
      <c r="C1476" s="34">
        <v>0.15809999999999999</v>
      </c>
      <c r="D1476" s="34"/>
      <c r="E1476" s="34"/>
      <c r="F1476" s="34"/>
      <c r="G1476" s="1"/>
    </row>
    <row r="1477" spans="1:7" ht="15" customHeight="1">
      <c r="A1477" s="3" t="s">
        <v>70</v>
      </c>
      <c r="B1477" s="1" t="s">
        <v>751</v>
      </c>
      <c r="C1477" s="34">
        <v>8.4900000000000003E-2</v>
      </c>
      <c r="D1477" s="34"/>
      <c r="E1477" s="34"/>
      <c r="F1477" s="34"/>
      <c r="G1477" s="1"/>
    </row>
    <row r="1478" spans="1:7" ht="30">
      <c r="A1478" s="3" t="s">
        <v>883</v>
      </c>
      <c r="B1478" s="1"/>
      <c r="C1478" s="22"/>
      <c r="D1478" s="22"/>
      <c r="E1478" s="22"/>
      <c r="F1478" s="22"/>
      <c r="G1478" s="1"/>
    </row>
    <row r="1479" spans="1:7">
      <c r="A1479" s="32" t="s">
        <v>663</v>
      </c>
      <c r="B1479" s="1" t="s">
        <v>664</v>
      </c>
      <c r="C1479" s="22"/>
      <c r="D1479" s="22"/>
      <c r="E1479" s="22"/>
      <c r="F1479" s="22"/>
      <c r="G1479" s="1"/>
    </row>
    <row r="1480" spans="1:7" ht="30">
      <c r="A1480" s="3" t="s">
        <v>10</v>
      </c>
      <c r="B1480" s="1" t="s">
        <v>755</v>
      </c>
      <c r="C1480" s="34">
        <v>7.6E-3</v>
      </c>
      <c r="D1480" s="34"/>
      <c r="E1480" s="34"/>
      <c r="F1480" s="34"/>
      <c r="G1480" s="1"/>
    </row>
    <row r="1481" spans="1:7" ht="30">
      <c r="A1481" s="3" t="s">
        <v>11</v>
      </c>
      <c r="B1481" s="1" t="s">
        <v>756</v>
      </c>
      <c r="C1481" s="34">
        <v>2.0000000000000001E-4</v>
      </c>
      <c r="D1481" s="34"/>
      <c r="E1481" s="34"/>
      <c r="F1481" s="34"/>
      <c r="G1481" s="1"/>
    </row>
    <row r="1482" spans="1:7" ht="15" customHeight="1">
      <c r="A1482" s="3" t="s">
        <v>12</v>
      </c>
      <c r="B1482" s="1" t="s">
        <v>757</v>
      </c>
      <c r="C1482" s="34">
        <v>7.7999999999999996E-3</v>
      </c>
      <c r="D1482" s="34"/>
      <c r="E1482" s="34"/>
      <c r="F1482" s="34"/>
      <c r="G1482" s="1"/>
    </row>
    <row r="1483" spans="1:7" ht="30">
      <c r="A1483" s="3" t="s">
        <v>166</v>
      </c>
      <c r="B1483" s="1" t="s">
        <v>825</v>
      </c>
      <c r="C1483" s="34">
        <v>-2.0000000000000001E-4</v>
      </c>
      <c r="D1483" s="34"/>
      <c r="E1483" s="34"/>
      <c r="F1483" s="34"/>
      <c r="G1483" s="14" t="s">
        <v>884</v>
      </c>
    </row>
    <row r="1484" spans="1:7" ht="30">
      <c r="A1484" s="3" t="s">
        <v>167</v>
      </c>
      <c r="B1484" s="1" t="s">
        <v>826</v>
      </c>
      <c r="C1484" s="34">
        <v>7.6E-3</v>
      </c>
      <c r="D1484" s="34"/>
      <c r="E1484" s="34"/>
      <c r="F1484" s="34"/>
      <c r="G1484" s="1"/>
    </row>
    <row r="1485" spans="1:7" ht="30">
      <c r="A1485" s="3" t="s">
        <v>827</v>
      </c>
      <c r="B1485" s="1" t="s">
        <v>828</v>
      </c>
      <c r="C1485" s="22" t="s">
        <v>885</v>
      </c>
      <c r="D1485" s="22"/>
      <c r="E1485" s="22"/>
      <c r="F1485" s="22"/>
      <c r="G1485" s="1"/>
    </row>
    <row r="1486" spans="1:7" ht="30">
      <c r="A1486" s="3" t="s">
        <v>17</v>
      </c>
      <c r="B1486" s="1" t="s">
        <v>758</v>
      </c>
      <c r="C1486" s="22">
        <v>78</v>
      </c>
      <c r="D1486" s="22"/>
      <c r="E1486" s="22"/>
      <c r="F1486" s="22"/>
      <c r="G1486" s="1"/>
    </row>
    <row r="1487" spans="1:7" ht="30">
      <c r="A1487" s="3" t="s">
        <v>18</v>
      </c>
      <c r="B1487" s="1" t="s">
        <v>759</v>
      </c>
      <c r="C1487" s="22">
        <v>246</v>
      </c>
      <c r="D1487" s="22"/>
      <c r="E1487" s="22"/>
      <c r="F1487" s="22"/>
      <c r="G1487" s="1"/>
    </row>
    <row r="1488" spans="1:7" ht="30">
      <c r="A1488" s="3" t="s">
        <v>19</v>
      </c>
      <c r="B1488" s="1" t="s">
        <v>760</v>
      </c>
      <c r="C1488" s="22">
        <v>431</v>
      </c>
      <c r="D1488" s="22"/>
      <c r="E1488" s="22"/>
      <c r="F1488" s="22"/>
      <c r="G1488" s="1"/>
    </row>
    <row r="1489" spans="1:7" ht="30">
      <c r="A1489" s="3" t="s">
        <v>20</v>
      </c>
      <c r="B1489" s="1" t="s">
        <v>761</v>
      </c>
      <c r="C1489" s="22">
        <v>964</v>
      </c>
      <c r="D1489" s="22"/>
      <c r="E1489" s="22"/>
      <c r="F1489" s="22"/>
      <c r="G1489" s="1"/>
    </row>
    <row r="1490" spans="1:7" ht="15" customHeight="1">
      <c r="A1490" s="3" t="s">
        <v>762</v>
      </c>
      <c r="B1490" s="1" t="s">
        <v>763</v>
      </c>
      <c r="C1490" s="34">
        <v>7.5499999999999998E-2</v>
      </c>
      <c r="D1490" s="34"/>
      <c r="E1490" s="34"/>
      <c r="F1490" s="34"/>
      <c r="G1490" s="1"/>
    </row>
    <row r="1491" spans="1:7" ht="15" customHeight="1">
      <c r="A1491" s="3" t="s">
        <v>764</v>
      </c>
      <c r="B1491" s="1" t="s">
        <v>765</v>
      </c>
      <c r="C1491" s="34">
        <v>6.2100000000000002E-2</v>
      </c>
      <c r="D1491" s="34"/>
      <c r="E1491" s="34"/>
      <c r="F1491" s="34"/>
      <c r="G1491" s="1"/>
    </row>
    <row r="1492" spans="1:7" ht="15" customHeight="1">
      <c r="A1492" s="3" t="s">
        <v>766</v>
      </c>
      <c r="B1492" s="1" t="s">
        <v>767</v>
      </c>
      <c r="C1492" s="34">
        <v>8.5199999999999998E-2</v>
      </c>
      <c r="D1492" s="34"/>
      <c r="E1492" s="34"/>
      <c r="F1492" s="34"/>
      <c r="G1492" s="1"/>
    </row>
    <row r="1493" spans="1:7" ht="15" customHeight="1">
      <c r="A1493" s="3" t="s">
        <v>768</v>
      </c>
      <c r="B1493" s="1" t="s">
        <v>769</v>
      </c>
      <c r="C1493" s="34">
        <v>-0.40600000000000003</v>
      </c>
      <c r="D1493" s="34"/>
      <c r="E1493" s="34"/>
      <c r="F1493" s="34"/>
      <c r="G1493" s="1"/>
    </row>
    <row r="1494" spans="1:7" ht="15" customHeight="1">
      <c r="A1494" s="3" t="s">
        <v>770</v>
      </c>
      <c r="B1494" s="1" t="s">
        <v>771</v>
      </c>
      <c r="C1494" s="34">
        <v>0.52710000000000001</v>
      </c>
      <c r="D1494" s="34"/>
      <c r="E1494" s="34"/>
      <c r="F1494" s="34"/>
      <c r="G1494" s="1"/>
    </row>
    <row r="1495" spans="1:7" ht="15" customHeight="1">
      <c r="A1495" s="3" t="s">
        <v>772</v>
      </c>
      <c r="B1495" s="1" t="s">
        <v>773</v>
      </c>
      <c r="C1495" s="34">
        <v>0.1961</v>
      </c>
      <c r="D1495" s="34"/>
      <c r="E1495" s="34"/>
      <c r="F1495" s="34"/>
      <c r="G1495" s="1"/>
    </row>
    <row r="1496" spans="1:7" ht="15" customHeight="1">
      <c r="A1496" s="3" t="s">
        <v>774</v>
      </c>
      <c r="B1496" s="1" t="s">
        <v>775</v>
      </c>
      <c r="C1496" s="34">
        <v>-3.3E-3</v>
      </c>
      <c r="D1496" s="34"/>
      <c r="E1496" s="34"/>
      <c r="F1496" s="34"/>
      <c r="G1496" s="1"/>
    </row>
    <row r="1497" spans="1:7" ht="15" customHeight="1">
      <c r="A1497" s="3" t="s">
        <v>776</v>
      </c>
      <c r="B1497" s="1" t="s">
        <v>777</v>
      </c>
      <c r="C1497" s="34">
        <v>0.1638</v>
      </c>
      <c r="D1497" s="34"/>
      <c r="E1497" s="34"/>
      <c r="F1497" s="34"/>
      <c r="G1497" s="1"/>
    </row>
    <row r="1498" spans="1:7" ht="15" customHeight="1">
      <c r="A1498" s="3" t="s">
        <v>778</v>
      </c>
      <c r="B1498" s="1" t="s">
        <v>779</v>
      </c>
      <c r="C1498" s="34">
        <v>0.3614</v>
      </c>
      <c r="D1498" s="34"/>
      <c r="E1498" s="34"/>
      <c r="F1498" s="34"/>
      <c r="G1498" s="1"/>
    </row>
    <row r="1499" spans="1:7" ht="15" customHeight="1">
      <c r="A1499" s="3" t="s">
        <v>780</v>
      </c>
      <c r="B1499" s="1" t="s">
        <v>781</v>
      </c>
      <c r="C1499" s="34">
        <v>8.6099999999999996E-2</v>
      </c>
      <c r="D1499" s="34"/>
      <c r="E1499" s="34"/>
      <c r="F1499" s="34"/>
      <c r="G1499" s="1"/>
    </row>
    <row r="1500" spans="1:7" ht="15" customHeight="1">
      <c r="A1500" s="3" t="s">
        <v>782</v>
      </c>
      <c r="B1500" s="1" t="s">
        <v>783</v>
      </c>
      <c r="C1500" s="22" t="s">
        <v>59</v>
      </c>
      <c r="D1500" s="22"/>
      <c r="E1500" s="22"/>
      <c r="F1500" s="22"/>
      <c r="G1500" s="1"/>
    </row>
    <row r="1501" spans="1:7" ht="30">
      <c r="A1501" s="3" t="s">
        <v>784</v>
      </c>
      <c r="B1501" s="1" t="s">
        <v>785</v>
      </c>
      <c r="C1501" s="33">
        <v>39994</v>
      </c>
      <c r="D1501" s="33"/>
      <c r="E1501" s="33"/>
      <c r="F1501" s="33"/>
      <c r="G1501" s="1"/>
    </row>
    <row r="1502" spans="1:7" ht="15" customHeight="1">
      <c r="A1502" s="3" t="s">
        <v>786</v>
      </c>
      <c r="B1502" s="1" t="s">
        <v>787</v>
      </c>
      <c r="C1502" s="34">
        <v>0.19900000000000001</v>
      </c>
      <c r="D1502" s="34"/>
      <c r="E1502" s="34"/>
      <c r="F1502" s="34"/>
      <c r="G1502" s="1"/>
    </row>
    <row r="1503" spans="1:7" ht="15" customHeight="1">
      <c r="A1503" s="3" t="s">
        <v>788</v>
      </c>
      <c r="B1503" s="1" t="s">
        <v>789</v>
      </c>
      <c r="C1503" s="22" t="s">
        <v>62</v>
      </c>
      <c r="D1503" s="22"/>
      <c r="E1503" s="22"/>
      <c r="F1503" s="22"/>
      <c r="G1503" s="1"/>
    </row>
    <row r="1504" spans="1:7" ht="30">
      <c r="A1504" s="3" t="s">
        <v>790</v>
      </c>
      <c r="B1504" s="1" t="s">
        <v>791</v>
      </c>
      <c r="C1504" s="33">
        <v>39813</v>
      </c>
      <c r="D1504" s="33"/>
      <c r="E1504" s="33"/>
      <c r="F1504" s="33"/>
      <c r="G1504" s="1"/>
    </row>
    <row r="1505" spans="1:7" ht="15" customHeight="1">
      <c r="A1505" s="3" t="s">
        <v>792</v>
      </c>
      <c r="B1505" s="1" t="s">
        <v>793</v>
      </c>
      <c r="C1505" s="34">
        <v>-0.22689999999999999</v>
      </c>
      <c r="D1505" s="34"/>
      <c r="E1505" s="34"/>
      <c r="F1505" s="34"/>
      <c r="G1505" s="1"/>
    </row>
    <row r="1506" spans="1:7" ht="15" customHeight="1">
      <c r="A1506" s="3" t="s">
        <v>67</v>
      </c>
      <c r="B1506" s="1" t="s">
        <v>748</v>
      </c>
      <c r="C1506" s="22" t="s">
        <v>351</v>
      </c>
      <c r="D1506" s="22"/>
      <c r="E1506" s="22"/>
      <c r="F1506" s="22"/>
      <c r="G1506" s="1"/>
    </row>
    <row r="1507" spans="1:7" ht="15" customHeight="1">
      <c r="A1507" s="3" t="s">
        <v>68</v>
      </c>
      <c r="B1507" s="1" t="s">
        <v>749</v>
      </c>
      <c r="C1507" s="34">
        <v>8.6099999999999996E-2</v>
      </c>
      <c r="D1507" s="34"/>
      <c r="E1507" s="34"/>
      <c r="F1507" s="34"/>
      <c r="G1507" s="1"/>
    </row>
    <row r="1508" spans="1:7" ht="15" customHeight="1">
      <c r="A1508" s="3" t="s">
        <v>69</v>
      </c>
      <c r="B1508" s="1" t="s">
        <v>750</v>
      </c>
      <c r="C1508" s="34">
        <v>0.1545</v>
      </c>
      <c r="D1508" s="34"/>
      <c r="E1508" s="34"/>
      <c r="F1508" s="34"/>
      <c r="G1508" s="1"/>
    </row>
    <row r="1509" spans="1:7" ht="15" customHeight="1">
      <c r="A1509" s="3" t="s">
        <v>70</v>
      </c>
      <c r="B1509" s="1" t="s">
        <v>751</v>
      </c>
      <c r="C1509" s="34">
        <v>8.72E-2</v>
      </c>
      <c r="D1509" s="34"/>
      <c r="E1509" s="34"/>
      <c r="F1509" s="34"/>
      <c r="G1509" s="1"/>
    </row>
    <row r="1510" spans="1:7" ht="30">
      <c r="A1510" s="3" t="s">
        <v>886</v>
      </c>
      <c r="B1510" s="1"/>
      <c r="C1510" s="22"/>
      <c r="D1510" s="22"/>
      <c r="E1510" s="22"/>
      <c r="F1510" s="22"/>
      <c r="G1510" s="1"/>
    </row>
    <row r="1511" spans="1:7">
      <c r="A1511" s="32" t="s">
        <v>663</v>
      </c>
      <c r="B1511" s="1" t="s">
        <v>664</v>
      </c>
      <c r="C1511" s="22"/>
      <c r="D1511" s="22"/>
      <c r="E1511" s="22"/>
      <c r="F1511" s="22"/>
      <c r="G1511" s="1"/>
    </row>
    <row r="1512" spans="1:7" ht="30">
      <c r="A1512" s="3" t="s">
        <v>10</v>
      </c>
      <c r="B1512" s="1" t="s">
        <v>755</v>
      </c>
      <c r="C1512" s="34">
        <v>7.6E-3</v>
      </c>
      <c r="D1512" s="34"/>
      <c r="E1512" s="34"/>
      <c r="F1512" s="34"/>
      <c r="G1512" s="1"/>
    </row>
    <row r="1513" spans="1:7" ht="30">
      <c r="A1513" s="3" t="s">
        <v>84</v>
      </c>
      <c r="B1513" s="1" t="s">
        <v>800</v>
      </c>
      <c r="C1513" s="34">
        <v>2.5000000000000001E-3</v>
      </c>
      <c r="D1513" s="34"/>
      <c r="E1513" s="34"/>
      <c r="F1513" s="34"/>
      <c r="G1513" s="1"/>
    </row>
    <row r="1514" spans="1:7" ht="30">
      <c r="A1514" s="3" t="s">
        <v>11</v>
      </c>
      <c r="B1514" s="1" t="s">
        <v>756</v>
      </c>
      <c r="C1514" s="34">
        <v>2.0000000000000001E-4</v>
      </c>
      <c r="D1514" s="34"/>
      <c r="E1514" s="34"/>
      <c r="F1514" s="34"/>
      <c r="G1514" s="14" t="s">
        <v>85</v>
      </c>
    </row>
    <row r="1515" spans="1:7" ht="15" customHeight="1">
      <c r="A1515" s="3" t="s">
        <v>12</v>
      </c>
      <c r="B1515" s="1" t="s">
        <v>757</v>
      </c>
      <c r="C1515" s="34">
        <v>1.03E-2</v>
      </c>
      <c r="D1515" s="34"/>
      <c r="E1515" s="34"/>
      <c r="F1515" s="34"/>
      <c r="G1515" s="1"/>
    </row>
    <row r="1516" spans="1:7" ht="30">
      <c r="A1516" s="3" t="s">
        <v>166</v>
      </c>
      <c r="B1516" s="1" t="s">
        <v>825</v>
      </c>
      <c r="C1516" s="34">
        <v>-2.0000000000000001E-4</v>
      </c>
      <c r="D1516" s="34"/>
      <c r="E1516" s="34"/>
      <c r="F1516" s="34"/>
      <c r="G1516" s="14" t="s">
        <v>884</v>
      </c>
    </row>
    <row r="1517" spans="1:7" ht="30">
      <c r="A1517" s="3" t="s">
        <v>167</v>
      </c>
      <c r="B1517" s="1" t="s">
        <v>826</v>
      </c>
      <c r="C1517" s="34">
        <v>1.01E-2</v>
      </c>
      <c r="D1517" s="34"/>
      <c r="E1517" s="34"/>
      <c r="F1517" s="34"/>
      <c r="G1517" s="1"/>
    </row>
    <row r="1518" spans="1:7" ht="30">
      <c r="A1518" s="3" t="s">
        <v>17</v>
      </c>
      <c r="B1518" s="1" t="s">
        <v>758</v>
      </c>
      <c r="C1518" s="22">
        <v>103</v>
      </c>
      <c r="D1518" s="22"/>
      <c r="E1518" s="22"/>
      <c r="F1518" s="22"/>
      <c r="G1518" s="1"/>
    </row>
    <row r="1519" spans="1:7" ht="30">
      <c r="A1519" s="3" t="s">
        <v>18</v>
      </c>
      <c r="B1519" s="1" t="s">
        <v>759</v>
      </c>
      <c r="C1519" s="22">
        <v>325</v>
      </c>
      <c r="D1519" s="22"/>
      <c r="E1519" s="22"/>
      <c r="F1519" s="22"/>
      <c r="G1519" s="1"/>
    </row>
    <row r="1520" spans="1:7" ht="15" customHeight="1">
      <c r="A1520" s="3" t="s">
        <v>67</v>
      </c>
      <c r="B1520" s="1" t="s">
        <v>748</v>
      </c>
      <c r="C1520" s="22" t="s">
        <v>352</v>
      </c>
      <c r="D1520" s="22"/>
      <c r="E1520" s="22"/>
      <c r="F1520" s="22"/>
      <c r="G1520" s="1"/>
    </row>
    <row r="1521" spans="1:7" ht="15" customHeight="1">
      <c r="A1521" s="3" t="s">
        <v>68</v>
      </c>
      <c r="B1521" s="1" t="s">
        <v>749</v>
      </c>
      <c r="C1521" s="34">
        <v>8.3400000000000002E-2</v>
      </c>
      <c r="D1521" s="34"/>
      <c r="E1521" s="34"/>
      <c r="F1521" s="34"/>
      <c r="G1521" s="1"/>
    </row>
    <row r="1522" spans="1:7" ht="15" customHeight="1">
      <c r="A1522" s="3" t="s">
        <v>69</v>
      </c>
      <c r="B1522" s="1" t="s">
        <v>750</v>
      </c>
      <c r="C1522" s="34">
        <v>0.1517</v>
      </c>
      <c r="D1522" s="34"/>
      <c r="E1522" s="34"/>
      <c r="F1522" s="34"/>
      <c r="G1522" s="1"/>
    </row>
    <row r="1523" spans="1:7" ht="15" customHeight="1">
      <c r="A1523" s="3" t="s">
        <v>70</v>
      </c>
      <c r="B1523" s="1" t="s">
        <v>751</v>
      </c>
      <c r="C1523" s="34">
        <v>8.3699999999999997E-2</v>
      </c>
      <c r="D1523" s="34"/>
      <c r="E1523" s="34"/>
      <c r="F1523" s="34"/>
      <c r="G1523" s="1"/>
    </row>
    <row r="1524" spans="1:7" ht="30">
      <c r="A1524" s="3" t="s">
        <v>887</v>
      </c>
      <c r="B1524" s="1"/>
      <c r="C1524" s="22"/>
      <c r="D1524" s="22"/>
      <c r="E1524" s="22"/>
      <c r="F1524" s="22"/>
      <c r="G1524" s="1"/>
    </row>
    <row r="1525" spans="1:7">
      <c r="A1525" s="32" t="s">
        <v>663</v>
      </c>
      <c r="B1525" s="1" t="s">
        <v>664</v>
      </c>
      <c r="C1525" s="22"/>
      <c r="D1525" s="22"/>
      <c r="E1525" s="22"/>
      <c r="F1525" s="22"/>
      <c r="G1525" s="1"/>
    </row>
    <row r="1526" spans="1:7" ht="15" customHeight="1">
      <c r="A1526" s="3" t="s">
        <v>682</v>
      </c>
      <c r="B1526" s="1" t="s">
        <v>683</v>
      </c>
      <c r="C1526" s="22" t="s">
        <v>354</v>
      </c>
      <c r="D1526" s="22"/>
      <c r="E1526" s="22"/>
      <c r="F1526" s="22"/>
      <c r="G1526" s="1"/>
    </row>
    <row r="1527" spans="1:7" ht="15" customHeight="1">
      <c r="A1527" s="3" t="s">
        <v>684</v>
      </c>
      <c r="B1527" s="1" t="s">
        <v>685</v>
      </c>
      <c r="C1527" s="22" t="s">
        <v>2</v>
      </c>
      <c r="D1527" s="22"/>
      <c r="E1527" s="22"/>
      <c r="F1527" s="22"/>
      <c r="G1527" s="1"/>
    </row>
    <row r="1528" spans="1:7" ht="15.75">
      <c r="A1528" s="3" t="s">
        <v>686</v>
      </c>
      <c r="B1528" s="1" t="s">
        <v>687</v>
      </c>
      <c r="C1528" s="23" t="s">
        <v>299</v>
      </c>
      <c r="D1528" s="23"/>
      <c r="E1528" s="23"/>
      <c r="F1528" s="23"/>
      <c r="G1528" s="1"/>
    </row>
    <row r="1529" spans="1:7" ht="15" customHeight="1">
      <c r="A1529" s="3" t="s">
        <v>688</v>
      </c>
      <c r="B1529" s="1" t="s">
        <v>689</v>
      </c>
      <c r="C1529" s="22" t="s">
        <v>4</v>
      </c>
      <c r="D1529" s="22"/>
      <c r="E1529" s="22"/>
      <c r="F1529" s="22"/>
      <c r="G1529" s="1"/>
    </row>
    <row r="1530" spans="1:7" ht="38.25" customHeight="1">
      <c r="A1530" s="3" t="s">
        <v>690</v>
      </c>
      <c r="B1530" s="1" t="s">
        <v>691</v>
      </c>
      <c r="C1530" s="23" t="s">
        <v>5</v>
      </c>
      <c r="D1530" s="23"/>
      <c r="E1530" s="23"/>
      <c r="F1530" s="23"/>
      <c r="G1530" s="1"/>
    </row>
    <row r="1531" spans="1:7" ht="30" customHeight="1">
      <c r="A1531" s="3" t="s">
        <v>692</v>
      </c>
      <c r="B1531" s="1" t="s">
        <v>693</v>
      </c>
      <c r="C1531" s="22" t="s">
        <v>6</v>
      </c>
      <c r="D1531" s="22"/>
      <c r="E1531" s="22"/>
      <c r="F1531" s="22"/>
      <c r="G1531" s="1"/>
    </row>
    <row r="1532" spans="1:7" ht="15" customHeight="1">
      <c r="A1532" s="3" t="s">
        <v>694</v>
      </c>
      <c r="B1532" s="1" t="s">
        <v>695</v>
      </c>
      <c r="C1532" s="22" t="s">
        <v>22</v>
      </c>
      <c r="D1532" s="22"/>
      <c r="E1532" s="22"/>
      <c r="F1532" s="22"/>
      <c r="G1532" s="1"/>
    </row>
    <row r="1533" spans="1:7" ht="51" customHeight="1">
      <c r="A1533" s="3" t="s">
        <v>696</v>
      </c>
      <c r="B1533" s="1" t="s">
        <v>697</v>
      </c>
      <c r="C1533" s="23" t="s">
        <v>357</v>
      </c>
      <c r="D1533" s="23"/>
      <c r="E1533" s="23"/>
      <c r="F1533" s="23"/>
      <c r="G1533" s="1"/>
    </row>
    <row r="1534" spans="1:7" ht="15" customHeight="1">
      <c r="A1534" s="3" t="s">
        <v>698</v>
      </c>
      <c r="B1534" s="1" t="s">
        <v>699</v>
      </c>
      <c r="C1534" s="34">
        <v>2.8000000000000001E-2</v>
      </c>
      <c r="D1534" s="34"/>
      <c r="E1534" s="34"/>
      <c r="F1534" s="34"/>
      <c r="G1534" s="1"/>
    </row>
    <row r="1535" spans="1:7" ht="15" customHeight="1">
      <c r="A1535" s="3" t="s">
        <v>700</v>
      </c>
      <c r="B1535" s="1" t="s">
        <v>701</v>
      </c>
      <c r="C1535" s="22" t="s">
        <v>13</v>
      </c>
      <c r="D1535" s="22"/>
      <c r="E1535" s="22"/>
      <c r="F1535" s="22"/>
      <c r="G1535" s="1"/>
    </row>
    <row r="1536" spans="1:7" ht="30.75">
      <c r="A1536" s="3" t="s">
        <v>702</v>
      </c>
      <c r="B1536" s="1" t="s">
        <v>703</v>
      </c>
      <c r="C1536" s="23" t="s">
        <v>14</v>
      </c>
      <c r="D1536" s="23"/>
      <c r="E1536" s="23"/>
      <c r="F1536" s="23"/>
      <c r="G1536" s="1"/>
    </row>
    <row r="1537" spans="1:7" ht="75" customHeight="1">
      <c r="A1537" s="3" t="s">
        <v>704</v>
      </c>
      <c r="B1537" s="1" t="s">
        <v>705</v>
      </c>
      <c r="C1537" s="22" t="s">
        <v>15</v>
      </c>
      <c r="D1537" s="22"/>
      <c r="E1537" s="22"/>
      <c r="F1537" s="22"/>
      <c r="G1537" s="1"/>
    </row>
    <row r="1538" spans="1:7" ht="15" customHeight="1">
      <c r="A1538" s="3" t="s">
        <v>706</v>
      </c>
      <c r="B1538" s="1" t="s">
        <v>707</v>
      </c>
      <c r="C1538" s="22" t="s">
        <v>24</v>
      </c>
      <c r="D1538" s="22"/>
      <c r="E1538" s="22"/>
      <c r="F1538" s="22"/>
      <c r="G1538" s="1"/>
    </row>
    <row r="1539" spans="1:7" ht="114.75" customHeight="1">
      <c r="A1539" s="35" t="s">
        <v>708</v>
      </c>
      <c r="B1539" s="22" t="s">
        <v>709</v>
      </c>
      <c r="C1539" s="23" t="s">
        <v>358</v>
      </c>
      <c r="D1539" s="23"/>
      <c r="E1539" s="23"/>
      <c r="F1539" s="23"/>
      <c r="G1539" s="22"/>
    </row>
    <row r="1540" spans="1:7">
      <c r="A1540" s="35"/>
      <c r="B1540" s="22"/>
      <c r="C1540" s="6"/>
      <c r="D1540" s="6"/>
      <c r="G1540" s="22"/>
    </row>
    <row r="1541" spans="1:7" ht="114.75">
      <c r="A1541" s="35"/>
      <c r="B1541" s="22"/>
      <c r="C1541" s="19" t="s">
        <v>359</v>
      </c>
      <c r="D1541" s="18" t="s">
        <v>360</v>
      </c>
      <c r="G1541" s="22"/>
    </row>
    <row r="1542" spans="1:7" ht="15" customHeight="1">
      <c r="A1542" s="3" t="s">
        <v>710</v>
      </c>
      <c r="B1542" s="1" t="s">
        <v>711</v>
      </c>
      <c r="C1542" s="22" t="s">
        <v>39</v>
      </c>
      <c r="D1542" s="22"/>
      <c r="E1542" s="22"/>
      <c r="F1542" s="22"/>
      <c r="G1542" s="1"/>
    </row>
    <row r="1543" spans="1:7" ht="51" customHeight="1">
      <c r="A1543" s="35" t="s">
        <v>712</v>
      </c>
      <c r="B1543" s="22" t="s">
        <v>713</v>
      </c>
      <c r="C1543" s="23" t="s">
        <v>40</v>
      </c>
      <c r="D1543" s="23"/>
      <c r="E1543" s="23"/>
      <c r="F1543" s="23"/>
      <c r="G1543" s="22"/>
    </row>
    <row r="1544" spans="1:7" ht="25.5" customHeight="1">
      <c r="A1544" s="35"/>
      <c r="B1544" s="22"/>
      <c r="C1544" s="24" t="s">
        <v>103</v>
      </c>
      <c r="D1544" s="24"/>
      <c r="E1544" s="24"/>
      <c r="F1544" s="24"/>
      <c r="G1544" s="22"/>
    </row>
    <row r="1545" spans="1:7" ht="63.75" customHeight="1">
      <c r="A1545" s="35"/>
      <c r="B1545" s="22"/>
      <c r="C1545" s="24" t="s">
        <v>44</v>
      </c>
      <c r="D1545" s="24"/>
      <c r="E1545" s="24"/>
      <c r="F1545" s="24"/>
      <c r="G1545" s="22"/>
    </row>
    <row r="1546" spans="1:7" ht="38.25" customHeight="1">
      <c r="A1546" s="35"/>
      <c r="B1546" s="22"/>
      <c r="C1546" s="24" t="s">
        <v>146</v>
      </c>
      <c r="D1546" s="24"/>
      <c r="E1546" s="24"/>
      <c r="F1546" s="24"/>
      <c r="G1546" s="22"/>
    </row>
    <row r="1547" spans="1:7" ht="25.5" customHeight="1">
      <c r="A1547" s="35"/>
      <c r="B1547" s="22"/>
      <c r="C1547" s="26" t="s">
        <v>120</v>
      </c>
      <c r="D1547" s="26"/>
      <c r="E1547" s="26"/>
      <c r="F1547" s="26"/>
      <c r="G1547" s="22"/>
    </row>
    <row r="1548" spans="1:7" ht="63.75" customHeight="1">
      <c r="A1548" s="35"/>
      <c r="B1548" s="22"/>
      <c r="C1548" s="24" t="s">
        <v>105</v>
      </c>
      <c r="D1548" s="24"/>
      <c r="E1548" s="24"/>
      <c r="F1548" s="24"/>
      <c r="G1548" s="22"/>
    </row>
    <row r="1549" spans="1:7" ht="15" customHeight="1">
      <c r="A1549" s="3" t="s">
        <v>714</v>
      </c>
      <c r="B1549" s="1" t="s">
        <v>715</v>
      </c>
      <c r="C1549" s="22" t="s">
        <v>716</v>
      </c>
      <c r="D1549" s="22"/>
      <c r="E1549" s="22"/>
      <c r="F1549" s="22"/>
      <c r="G1549" s="1"/>
    </row>
    <row r="1550" spans="1:7" ht="30" customHeight="1">
      <c r="A1550" s="3" t="s">
        <v>717</v>
      </c>
      <c r="B1550" s="1" t="s">
        <v>718</v>
      </c>
      <c r="C1550" s="22" t="s">
        <v>854</v>
      </c>
      <c r="D1550" s="22"/>
      <c r="E1550" s="22"/>
      <c r="F1550" s="22"/>
      <c r="G1550" s="1"/>
    </row>
    <row r="1551" spans="1:7" ht="30">
      <c r="A1551" s="3" t="s">
        <v>720</v>
      </c>
      <c r="B1551" s="1" t="s">
        <v>721</v>
      </c>
      <c r="C1551" s="22" t="s">
        <v>55</v>
      </c>
      <c r="D1551" s="22"/>
      <c r="E1551" s="22"/>
      <c r="F1551" s="22"/>
      <c r="G1551" s="1"/>
    </row>
    <row r="1552" spans="1:7" ht="38.25" customHeight="1">
      <c r="A1552" s="35" t="s">
        <v>722</v>
      </c>
      <c r="B1552" s="22" t="s">
        <v>723</v>
      </c>
      <c r="C1552" s="23" t="s">
        <v>56</v>
      </c>
      <c r="D1552" s="23"/>
      <c r="E1552" s="23"/>
      <c r="F1552" s="23"/>
      <c r="G1552" s="22"/>
    </row>
    <row r="1553" spans="1:7" ht="63.75" customHeight="1">
      <c r="A1553" s="35"/>
      <c r="B1553" s="22"/>
      <c r="C1553" s="23" t="s">
        <v>106</v>
      </c>
      <c r="D1553" s="23"/>
      <c r="E1553" s="23"/>
      <c r="F1553" s="23"/>
      <c r="G1553" s="22"/>
    </row>
    <row r="1554" spans="1:7" ht="51" customHeight="1">
      <c r="A1554" s="35"/>
      <c r="B1554" s="22"/>
      <c r="C1554" s="23" t="s">
        <v>361</v>
      </c>
      <c r="D1554" s="23"/>
      <c r="E1554" s="23"/>
      <c r="F1554" s="23"/>
      <c r="G1554" s="22"/>
    </row>
    <row r="1555" spans="1:7" ht="75" customHeight="1">
      <c r="A1555" s="3" t="s">
        <v>724</v>
      </c>
      <c r="B1555" s="1" t="s">
        <v>725</v>
      </c>
      <c r="C1555" s="22" t="s">
        <v>726</v>
      </c>
      <c r="D1555" s="22"/>
      <c r="E1555" s="22"/>
      <c r="F1555" s="22"/>
      <c r="G1555" s="1"/>
    </row>
    <row r="1556" spans="1:7" ht="30">
      <c r="A1556" s="3" t="s">
        <v>729</v>
      </c>
      <c r="B1556" s="1" t="s">
        <v>730</v>
      </c>
      <c r="C1556" s="22" t="s">
        <v>731</v>
      </c>
      <c r="D1556" s="22"/>
      <c r="E1556" s="22"/>
      <c r="F1556" s="22"/>
      <c r="G1556" s="1"/>
    </row>
    <row r="1557" spans="1:7" ht="30">
      <c r="A1557" s="3" t="s">
        <v>732</v>
      </c>
      <c r="B1557" s="1" t="s">
        <v>733</v>
      </c>
      <c r="C1557" s="22" t="s">
        <v>734</v>
      </c>
      <c r="D1557" s="22"/>
      <c r="E1557" s="22"/>
      <c r="F1557" s="22"/>
      <c r="G1557" s="1"/>
    </row>
    <row r="1558" spans="1:7" ht="15" customHeight="1">
      <c r="A1558" s="3" t="s">
        <v>735</v>
      </c>
      <c r="B1558" s="1" t="s">
        <v>736</v>
      </c>
      <c r="C1558" s="22" t="s">
        <v>58</v>
      </c>
      <c r="D1558" s="22"/>
      <c r="E1558" s="22"/>
      <c r="F1558" s="22"/>
      <c r="G1558" s="1"/>
    </row>
    <row r="1559" spans="1:7">
      <c r="A1559" s="35" t="s">
        <v>737</v>
      </c>
      <c r="B1559" s="22" t="s">
        <v>738</v>
      </c>
      <c r="C1559" s="9"/>
      <c r="D1559" s="9"/>
      <c r="E1559" s="9"/>
      <c r="F1559" s="9"/>
      <c r="G1559" s="22"/>
    </row>
    <row r="1560" spans="1:7">
      <c r="A1560" s="35"/>
      <c r="B1560" s="22"/>
      <c r="C1560" s="6"/>
      <c r="D1560" s="6"/>
      <c r="E1560" s="6"/>
      <c r="F1560" s="6"/>
      <c r="G1560" s="22"/>
    </row>
    <row r="1561" spans="1:7" ht="22.5">
      <c r="A1561" s="35"/>
      <c r="B1561" s="22"/>
      <c r="C1561" s="10" t="s">
        <v>59</v>
      </c>
      <c r="D1561" s="12" t="s">
        <v>236</v>
      </c>
      <c r="E1561" s="12">
        <v>15.69</v>
      </c>
      <c r="F1561" s="13" t="s">
        <v>61</v>
      </c>
      <c r="G1561" s="22"/>
    </row>
    <row r="1562" spans="1:7" ht="22.5">
      <c r="A1562" s="35"/>
      <c r="B1562" s="22"/>
      <c r="C1562" s="10" t="s">
        <v>62</v>
      </c>
      <c r="D1562" s="12" t="s">
        <v>63</v>
      </c>
      <c r="E1562" s="12" t="s">
        <v>362</v>
      </c>
      <c r="F1562" s="13" t="s">
        <v>65</v>
      </c>
      <c r="G1562" s="22"/>
    </row>
    <row r="1563" spans="1:7" ht="15" customHeight="1">
      <c r="A1563" s="3" t="s">
        <v>741</v>
      </c>
      <c r="B1563" s="1" t="s">
        <v>742</v>
      </c>
      <c r="C1563" s="22" t="s">
        <v>743</v>
      </c>
      <c r="D1563" s="22"/>
      <c r="E1563" s="22"/>
      <c r="F1563" s="22"/>
      <c r="G1563" s="1"/>
    </row>
    <row r="1564" spans="1:7" ht="45">
      <c r="A1564" s="3" t="s">
        <v>888</v>
      </c>
      <c r="B1564" s="1"/>
      <c r="C1564" s="22"/>
      <c r="D1564" s="22"/>
      <c r="E1564" s="22"/>
      <c r="F1564" s="22"/>
      <c r="G1564" s="1"/>
    </row>
    <row r="1565" spans="1:7">
      <c r="A1565" s="32" t="s">
        <v>663</v>
      </c>
      <c r="B1565" s="1" t="s">
        <v>664</v>
      </c>
      <c r="C1565" s="22"/>
      <c r="D1565" s="22"/>
      <c r="E1565" s="22"/>
      <c r="F1565" s="22"/>
      <c r="G1565" s="1"/>
    </row>
    <row r="1566" spans="1:7" ht="30">
      <c r="A1566" s="3" t="s">
        <v>745</v>
      </c>
      <c r="B1566" s="1" t="s">
        <v>746</v>
      </c>
      <c r="C1566" s="22" t="s">
        <v>747</v>
      </c>
      <c r="D1566" s="22"/>
      <c r="E1566" s="22"/>
      <c r="F1566" s="22"/>
      <c r="G1566" s="1"/>
    </row>
    <row r="1567" spans="1:7" ht="15" customHeight="1">
      <c r="A1567" s="3" t="s">
        <v>67</v>
      </c>
      <c r="B1567" s="1" t="s">
        <v>748</v>
      </c>
      <c r="C1567" s="22" t="s">
        <v>77</v>
      </c>
      <c r="D1567" s="22"/>
      <c r="E1567" s="22"/>
      <c r="F1567" s="22"/>
      <c r="G1567" s="1"/>
    </row>
    <row r="1568" spans="1:7" ht="15" customHeight="1">
      <c r="A1568" s="3" t="s">
        <v>68</v>
      </c>
      <c r="B1568" s="1" t="s">
        <v>749</v>
      </c>
      <c r="C1568" s="34">
        <v>0.13689999999999999</v>
      </c>
      <c r="D1568" s="34"/>
      <c r="E1568" s="34"/>
      <c r="F1568" s="34"/>
      <c r="G1568" s="1"/>
    </row>
    <row r="1569" spans="1:7" ht="15" customHeight="1">
      <c r="A1569" s="3" t="s">
        <v>69</v>
      </c>
      <c r="B1569" s="1" t="s">
        <v>750</v>
      </c>
      <c r="C1569" s="34">
        <v>0.1545</v>
      </c>
      <c r="D1569" s="34"/>
      <c r="E1569" s="34"/>
      <c r="F1569" s="34"/>
      <c r="G1569" s="1"/>
    </row>
    <row r="1570" spans="1:7" ht="15" customHeight="1">
      <c r="A1570" s="3" t="s">
        <v>70</v>
      </c>
      <c r="B1570" s="1" t="s">
        <v>751</v>
      </c>
      <c r="C1570" s="34">
        <v>7.6700000000000004E-2</v>
      </c>
      <c r="D1570" s="34"/>
      <c r="E1570" s="34"/>
      <c r="F1570" s="34"/>
      <c r="G1570" s="1"/>
    </row>
    <row r="1571" spans="1:7" ht="45">
      <c r="A1571" s="3" t="s">
        <v>889</v>
      </c>
      <c r="B1571" s="1"/>
      <c r="C1571" s="22"/>
      <c r="D1571" s="22"/>
      <c r="E1571" s="22"/>
      <c r="F1571" s="22"/>
      <c r="G1571" s="1"/>
    </row>
    <row r="1572" spans="1:7">
      <c r="A1572" s="32" t="s">
        <v>663</v>
      </c>
      <c r="B1572" s="1" t="s">
        <v>664</v>
      </c>
      <c r="C1572" s="22"/>
      <c r="D1572" s="22"/>
      <c r="E1572" s="22"/>
      <c r="F1572" s="22"/>
      <c r="G1572" s="1"/>
    </row>
    <row r="1573" spans="1:7" ht="30">
      <c r="A1573" s="3" t="s">
        <v>10</v>
      </c>
      <c r="B1573" s="1" t="s">
        <v>755</v>
      </c>
      <c r="C1573" s="34">
        <v>2.5000000000000001E-3</v>
      </c>
      <c r="D1573" s="34"/>
      <c r="E1573" s="34"/>
      <c r="F1573" s="34"/>
      <c r="G1573" s="1"/>
    </row>
    <row r="1574" spans="1:7" ht="30">
      <c r="A1574" s="3" t="s">
        <v>11</v>
      </c>
      <c r="B1574" s="1" t="s">
        <v>756</v>
      </c>
      <c r="C1574" s="36" t="s">
        <v>134</v>
      </c>
      <c r="D1574" s="36"/>
      <c r="E1574" s="36"/>
      <c r="F1574" s="36"/>
      <c r="G1574" s="1"/>
    </row>
    <row r="1575" spans="1:7" ht="15" customHeight="1">
      <c r="A1575" s="3" t="s">
        <v>12</v>
      </c>
      <c r="B1575" s="1" t="s">
        <v>757</v>
      </c>
      <c r="C1575" s="34">
        <v>2.5000000000000001E-3</v>
      </c>
      <c r="D1575" s="34"/>
      <c r="E1575" s="34"/>
      <c r="F1575" s="34"/>
      <c r="G1575" s="1"/>
    </row>
    <row r="1576" spans="1:7" ht="30">
      <c r="A1576" s="3" t="s">
        <v>17</v>
      </c>
      <c r="B1576" s="1" t="s">
        <v>758</v>
      </c>
      <c r="C1576" s="22">
        <v>26</v>
      </c>
      <c r="D1576" s="22"/>
      <c r="E1576" s="22"/>
      <c r="F1576" s="22"/>
      <c r="G1576" s="1"/>
    </row>
    <row r="1577" spans="1:7" ht="30">
      <c r="A1577" s="3" t="s">
        <v>18</v>
      </c>
      <c r="B1577" s="1" t="s">
        <v>759</v>
      </c>
      <c r="C1577" s="22">
        <v>80</v>
      </c>
      <c r="D1577" s="22"/>
      <c r="E1577" s="22"/>
      <c r="F1577" s="22"/>
      <c r="G1577" s="1"/>
    </row>
    <row r="1578" spans="1:7" ht="30">
      <c r="A1578" s="3" t="s">
        <v>19</v>
      </c>
      <c r="B1578" s="1" t="s">
        <v>760</v>
      </c>
      <c r="C1578" s="22">
        <v>141</v>
      </c>
      <c r="D1578" s="22"/>
      <c r="E1578" s="22"/>
      <c r="F1578" s="22"/>
      <c r="G1578" s="1"/>
    </row>
    <row r="1579" spans="1:7" ht="30">
      <c r="A1579" s="3" t="s">
        <v>20</v>
      </c>
      <c r="B1579" s="1" t="s">
        <v>761</v>
      </c>
      <c r="C1579" s="22">
        <v>318</v>
      </c>
      <c r="D1579" s="22"/>
      <c r="E1579" s="22"/>
      <c r="F1579" s="22"/>
      <c r="G1579" s="1"/>
    </row>
    <row r="1580" spans="1:7" ht="15" customHeight="1">
      <c r="A1580" s="3" t="s">
        <v>762</v>
      </c>
      <c r="B1580" s="1" t="s">
        <v>763</v>
      </c>
      <c r="C1580" s="34">
        <v>4.4699999999999997E-2</v>
      </c>
      <c r="D1580" s="34"/>
      <c r="E1580" s="34"/>
      <c r="F1580" s="34"/>
      <c r="G1580" s="1"/>
    </row>
    <row r="1581" spans="1:7" ht="15" customHeight="1">
      <c r="A1581" s="3" t="s">
        <v>764</v>
      </c>
      <c r="B1581" s="1" t="s">
        <v>765</v>
      </c>
      <c r="C1581" s="34">
        <v>0.15570000000000001</v>
      </c>
      <c r="D1581" s="34"/>
      <c r="E1581" s="34"/>
      <c r="F1581" s="34"/>
      <c r="G1581" s="1"/>
    </row>
    <row r="1582" spans="1:7" ht="15" customHeight="1">
      <c r="A1582" s="3" t="s">
        <v>766</v>
      </c>
      <c r="B1582" s="1" t="s">
        <v>767</v>
      </c>
      <c r="C1582" s="34">
        <v>5.1499999999999997E-2</v>
      </c>
      <c r="D1582" s="34"/>
      <c r="E1582" s="34"/>
      <c r="F1582" s="34"/>
      <c r="G1582" s="1"/>
    </row>
    <row r="1583" spans="1:7" ht="15" customHeight="1">
      <c r="A1583" s="3" t="s">
        <v>768</v>
      </c>
      <c r="B1583" s="1" t="s">
        <v>769</v>
      </c>
      <c r="C1583" s="34">
        <v>-0.371</v>
      </c>
      <c r="D1583" s="34"/>
      <c r="E1583" s="34"/>
      <c r="F1583" s="34"/>
      <c r="G1583" s="1"/>
    </row>
    <row r="1584" spans="1:7" ht="15" customHeight="1">
      <c r="A1584" s="3" t="s">
        <v>770</v>
      </c>
      <c r="B1584" s="1" t="s">
        <v>771</v>
      </c>
      <c r="C1584" s="34">
        <v>0.2631</v>
      </c>
      <c r="D1584" s="34"/>
      <c r="E1584" s="34"/>
      <c r="F1584" s="34"/>
      <c r="G1584" s="1"/>
    </row>
    <row r="1585" spans="1:7" ht="15" customHeight="1">
      <c r="A1585" s="3" t="s">
        <v>772</v>
      </c>
      <c r="B1585" s="1" t="s">
        <v>773</v>
      </c>
      <c r="C1585" s="34">
        <v>0.1467</v>
      </c>
      <c r="D1585" s="34"/>
      <c r="E1585" s="34"/>
      <c r="F1585" s="34"/>
      <c r="G1585" s="1"/>
    </row>
    <row r="1586" spans="1:7" ht="15" customHeight="1">
      <c r="A1586" s="3" t="s">
        <v>774</v>
      </c>
      <c r="B1586" s="1" t="s">
        <v>775</v>
      </c>
      <c r="C1586" s="34">
        <v>1.7299999999999999E-2</v>
      </c>
      <c r="D1586" s="34"/>
      <c r="E1586" s="34"/>
      <c r="F1586" s="34"/>
      <c r="G1586" s="1"/>
    </row>
    <row r="1587" spans="1:7" ht="15" customHeight="1">
      <c r="A1587" s="3" t="s">
        <v>776</v>
      </c>
      <c r="B1587" s="1" t="s">
        <v>777</v>
      </c>
      <c r="C1587" s="34">
        <v>0.155</v>
      </c>
      <c r="D1587" s="34"/>
      <c r="E1587" s="34"/>
      <c r="F1587" s="34"/>
      <c r="G1587" s="1"/>
    </row>
    <row r="1588" spans="1:7" ht="15" customHeight="1">
      <c r="A1588" s="3" t="s">
        <v>778</v>
      </c>
      <c r="B1588" s="1" t="s">
        <v>779</v>
      </c>
      <c r="C1588" s="34">
        <v>0.32040000000000002</v>
      </c>
      <c r="D1588" s="34"/>
      <c r="E1588" s="34"/>
      <c r="F1588" s="34"/>
      <c r="G1588" s="1"/>
    </row>
    <row r="1589" spans="1:7" ht="15" customHeight="1">
      <c r="A1589" s="3" t="s">
        <v>780</v>
      </c>
      <c r="B1589" s="1" t="s">
        <v>781</v>
      </c>
      <c r="C1589" s="34">
        <v>0.13289999999999999</v>
      </c>
      <c r="D1589" s="34"/>
      <c r="E1589" s="34"/>
      <c r="F1589" s="34"/>
      <c r="G1589" s="1"/>
    </row>
    <row r="1590" spans="1:7" ht="15" customHeight="1">
      <c r="A1590" s="3" t="s">
        <v>782</v>
      </c>
      <c r="B1590" s="1" t="s">
        <v>783</v>
      </c>
      <c r="C1590" s="22" t="s">
        <v>59</v>
      </c>
      <c r="D1590" s="22"/>
      <c r="E1590" s="22"/>
      <c r="F1590" s="22"/>
      <c r="G1590" s="1"/>
    </row>
    <row r="1591" spans="1:7" ht="30">
      <c r="A1591" s="3" t="s">
        <v>784</v>
      </c>
      <c r="B1591" s="1" t="s">
        <v>785</v>
      </c>
      <c r="C1591" s="33">
        <v>39994</v>
      </c>
      <c r="D1591" s="33"/>
      <c r="E1591" s="33"/>
      <c r="F1591" s="33"/>
      <c r="G1591" s="1"/>
    </row>
    <row r="1592" spans="1:7" ht="15" customHeight="1">
      <c r="A1592" s="3" t="s">
        <v>786</v>
      </c>
      <c r="B1592" s="1" t="s">
        <v>787</v>
      </c>
      <c r="C1592" s="34">
        <v>0.15690000000000001</v>
      </c>
      <c r="D1592" s="34"/>
      <c r="E1592" s="34"/>
      <c r="F1592" s="34"/>
      <c r="G1592" s="1"/>
    </row>
    <row r="1593" spans="1:7" ht="15" customHeight="1">
      <c r="A1593" s="3" t="s">
        <v>788</v>
      </c>
      <c r="B1593" s="1" t="s">
        <v>789</v>
      </c>
      <c r="C1593" s="22" t="s">
        <v>62</v>
      </c>
      <c r="D1593" s="22"/>
      <c r="E1593" s="22"/>
      <c r="F1593" s="22"/>
      <c r="G1593" s="1"/>
    </row>
    <row r="1594" spans="1:7" ht="30">
      <c r="A1594" s="3" t="s">
        <v>790</v>
      </c>
      <c r="B1594" s="1" t="s">
        <v>791</v>
      </c>
      <c r="C1594" s="33">
        <v>39813</v>
      </c>
      <c r="D1594" s="33"/>
      <c r="E1594" s="33"/>
      <c r="F1594" s="33"/>
      <c r="G1594" s="1"/>
    </row>
    <row r="1595" spans="1:7" ht="15" customHeight="1">
      <c r="A1595" s="3" t="s">
        <v>792</v>
      </c>
      <c r="B1595" s="1" t="s">
        <v>793</v>
      </c>
      <c r="C1595" s="34">
        <v>-0.22009999999999999</v>
      </c>
      <c r="D1595" s="34"/>
      <c r="E1595" s="34"/>
      <c r="F1595" s="34"/>
      <c r="G1595" s="1"/>
    </row>
    <row r="1596" spans="1:7" ht="15" customHeight="1">
      <c r="A1596" s="3" t="s">
        <v>67</v>
      </c>
      <c r="B1596" s="1" t="s">
        <v>748</v>
      </c>
      <c r="C1596" s="22" t="s">
        <v>364</v>
      </c>
      <c r="D1596" s="22"/>
      <c r="E1596" s="22"/>
      <c r="F1596" s="22"/>
      <c r="G1596" s="1"/>
    </row>
    <row r="1597" spans="1:7" ht="15" customHeight="1">
      <c r="A1597" s="3" t="s">
        <v>68</v>
      </c>
      <c r="B1597" s="1" t="s">
        <v>749</v>
      </c>
      <c r="C1597" s="34">
        <v>0.13289999999999999</v>
      </c>
      <c r="D1597" s="34"/>
      <c r="E1597" s="34"/>
      <c r="F1597" s="34"/>
      <c r="G1597" s="1"/>
    </row>
    <row r="1598" spans="1:7" ht="15" customHeight="1">
      <c r="A1598" s="3" t="s">
        <v>69</v>
      </c>
      <c r="B1598" s="1" t="s">
        <v>750</v>
      </c>
      <c r="C1598" s="34">
        <v>0.15049999999999999</v>
      </c>
      <c r="D1598" s="34"/>
      <c r="E1598" s="34"/>
      <c r="F1598" s="34"/>
      <c r="G1598" s="1"/>
    </row>
    <row r="1599" spans="1:7" ht="15" customHeight="1">
      <c r="A1599" s="3" t="s">
        <v>70</v>
      </c>
      <c r="B1599" s="1" t="s">
        <v>751</v>
      </c>
      <c r="C1599" s="34">
        <v>7.3499999999999996E-2</v>
      </c>
      <c r="D1599" s="34"/>
      <c r="E1599" s="34"/>
      <c r="F1599" s="34"/>
      <c r="G1599" s="1"/>
    </row>
    <row r="1600" spans="1:7" ht="45">
      <c r="A1600" s="3" t="s">
        <v>890</v>
      </c>
      <c r="B1600" s="1"/>
      <c r="C1600" s="22"/>
      <c r="D1600" s="22"/>
      <c r="E1600" s="22"/>
      <c r="F1600" s="22"/>
      <c r="G1600" s="1"/>
    </row>
    <row r="1601" spans="1:7">
      <c r="A1601" s="32" t="s">
        <v>663</v>
      </c>
      <c r="B1601" s="1" t="s">
        <v>664</v>
      </c>
      <c r="C1601" s="22"/>
      <c r="D1601" s="22"/>
      <c r="E1601" s="22"/>
      <c r="F1601" s="22"/>
      <c r="G1601" s="1"/>
    </row>
    <row r="1602" spans="1:7" ht="30">
      <c r="A1602" s="3" t="s">
        <v>10</v>
      </c>
      <c r="B1602" s="1" t="s">
        <v>755</v>
      </c>
      <c r="C1602" s="34">
        <v>2.5000000000000001E-3</v>
      </c>
      <c r="D1602" s="34"/>
      <c r="E1602" s="34"/>
      <c r="F1602" s="34"/>
      <c r="G1602" s="1"/>
    </row>
    <row r="1603" spans="1:7" ht="30">
      <c r="A1603" s="3" t="s">
        <v>84</v>
      </c>
      <c r="B1603" s="1" t="s">
        <v>800</v>
      </c>
      <c r="C1603" s="34">
        <v>2.5000000000000001E-3</v>
      </c>
      <c r="D1603" s="34"/>
      <c r="E1603" s="34"/>
      <c r="F1603" s="34"/>
      <c r="G1603" s="1"/>
    </row>
    <row r="1604" spans="1:7" ht="30">
      <c r="A1604" s="3" t="s">
        <v>11</v>
      </c>
      <c r="B1604" s="1" t="s">
        <v>756</v>
      </c>
      <c r="C1604" s="36" t="s">
        <v>134</v>
      </c>
      <c r="D1604" s="36"/>
      <c r="E1604" s="36"/>
      <c r="F1604" s="36"/>
      <c r="G1604" s="1"/>
    </row>
    <row r="1605" spans="1:7" ht="15" customHeight="1">
      <c r="A1605" s="3" t="s">
        <v>12</v>
      </c>
      <c r="B1605" s="1" t="s">
        <v>757</v>
      </c>
      <c r="C1605" s="34">
        <v>5.0000000000000001E-3</v>
      </c>
      <c r="D1605" s="34"/>
      <c r="E1605" s="34"/>
      <c r="F1605" s="34"/>
      <c r="G1605" s="1"/>
    </row>
    <row r="1606" spans="1:7" ht="30">
      <c r="A1606" s="3" t="s">
        <v>17</v>
      </c>
      <c r="B1606" s="1" t="s">
        <v>758</v>
      </c>
      <c r="C1606" s="22">
        <v>51</v>
      </c>
      <c r="D1606" s="22"/>
      <c r="E1606" s="22"/>
      <c r="F1606" s="22"/>
      <c r="G1606" s="1"/>
    </row>
    <row r="1607" spans="1:7" ht="30">
      <c r="A1607" s="3" t="s">
        <v>18</v>
      </c>
      <c r="B1607" s="1" t="s">
        <v>759</v>
      </c>
      <c r="C1607" s="22">
        <v>160</v>
      </c>
      <c r="D1607" s="22"/>
      <c r="E1607" s="22"/>
      <c r="F1607" s="22"/>
      <c r="G1607" s="1"/>
    </row>
    <row r="1608" spans="1:7" ht="15" customHeight="1">
      <c r="A1608" s="3" t="s">
        <v>67</v>
      </c>
      <c r="B1608" s="1" t="s">
        <v>748</v>
      </c>
      <c r="C1608" s="22" t="s">
        <v>365</v>
      </c>
      <c r="D1608" s="22"/>
      <c r="E1608" s="22"/>
      <c r="F1608" s="22"/>
      <c r="G1608" s="1"/>
    </row>
    <row r="1609" spans="1:7" ht="15" customHeight="1">
      <c r="A1609" s="3" t="s">
        <v>68</v>
      </c>
      <c r="B1609" s="1" t="s">
        <v>749</v>
      </c>
      <c r="C1609" s="34">
        <v>0.13009999999999999</v>
      </c>
      <c r="D1609" s="34"/>
      <c r="E1609" s="34"/>
      <c r="F1609" s="34"/>
      <c r="G1609" s="1"/>
    </row>
    <row r="1610" spans="1:7" ht="15" customHeight="1">
      <c r="A1610" s="3" t="s">
        <v>69</v>
      </c>
      <c r="B1610" s="1" t="s">
        <v>750</v>
      </c>
      <c r="C1610" s="34">
        <v>0.1477</v>
      </c>
      <c r="D1610" s="34"/>
      <c r="E1610" s="34"/>
      <c r="F1610" s="34"/>
      <c r="G1610" s="1"/>
    </row>
    <row r="1611" spans="1:7" ht="15" customHeight="1">
      <c r="A1611" s="3" t="s">
        <v>70</v>
      </c>
      <c r="B1611" s="1" t="s">
        <v>751</v>
      </c>
      <c r="C1611" s="34">
        <v>7.0800000000000002E-2</v>
      </c>
      <c r="D1611" s="34"/>
      <c r="E1611" s="34"/>
      <c r="F1611" s="34"/>
      <c r="G1611" s="1"/>
    </row>
    <row r="1612" spans="1:7" ht="45">
      <c r="A1612" s="3" t="s">
        <v>891</v>
      </c>
      <c r="B1612" s="1"/>
      <c r="C1612" s="22"/>
      <c r="D1612" s="22"/>
      <c r="E1612" s="22"/>
      <c r="F1612" s="22"/>
      <c r="G1612" s="1"/>
    </row>
    <row r="1613" spans="1:7">
      <c r="A1613" s="32" t="s">
        <v>663</v>
      </c>
      <c r="B1613" s="1" t="s">
        <v>664</v>
      </c>
      <c r="C1613" s="22"/>
      <c r="D1613" s="22"/>
      <c r="E1613" s="22"/>
      <c r="F1613" s="22"/>
      <c r="G1613" s="1"/>
    </row>
    <row r="1614" spans="1:7" ht="15" customHeight="1">
      <c r="A1614" s="3" t="s">
        <v>682</v>
      </c>
      <c r="B1614" s="1" t="s">
        <v>683</v>
      </c>
      <c r="C1614" s="22" t="s">
        <v>367</v>
      </c>
      <c r="D1614" s="22"/>
      <c r="E1614" s="22"/>
      <c r="F1614" s="22"/>
      <c r="G1614" s="1"/>
    </row>
    <row r="1615" spans="1:7" ht="15" customHeight="1">
      <c r="A1615" s="3" t="s">
        <v>684</v>
      </c>
      <c r="B1615" s="1" t="s">
        <v>685</v>
      </c>
      <c r="C1615" s="22" t="s">
        <v>2</v>
      </c>
      <c r="D1615" s="22"/>
      <c r="E1615" s="22"/>
      <c r="F1615" s="22"/>
      <c r="G1615" s="1"/>
    </row>
    <row r="1616" spans="1:7" ht="15.75">
      <c r="A1616" s="3" t="s">
        <v>686</v>
      </c>
      <c r="B1616" s="1" t="s">
        <v>687</v>
      </c>
      <c r="C1616" s="23" t="s">
        <v>368</v>
      </c>
      <c r="D1616" s="23"/>
      <c r="E1616" s="23"/>
      <c r="F1616" s="23"/>
      <c r="G1616" s="1"/>
    </row>
    <row r="1617" spans="1:7" ht="15" customHeight="1">
      <c r="A1617" s="3" t="s">
        <v>688</v>
      </c>
      <c r="B1617" s="1" t="s">
        <v>689</v>
      </c>
      <c r="C1617" s="22" t="s">
        <v>4</v>
      </c>
      <c r="D1617" s="22"/>
      <c r="E1617" s="22"/>
      <c r="F1617" s="22"/>
      <c r="G1617" s="1"/>
    </row>
    <row r="1618" spans="1:7" ht="38.25" customHeight="1">
      <c r="A1618" s="3" t="s">
        <v>690</v>
      </c>
      <c r="B1618" s="1" t="s">
        <v>691</v>
      </c>
      <c r="C1618" s="23" t="s">
        <v>5</v>
      </c>
      <c r="D1618" s="23"/>
      <c r="E1618" s="23"/>
      <c r="F1618" s="23"/>
      <c r="G1618" s="1"/>
    </row>
    <row r="1619" spans="1:7" ht="30" customHeight="1">
      <c r="A1619" s="3" t="s">
        <v>692</v>
      </c>
      <c r="B1619" s="1" t="s">
        <v>693</v>
      </c>
      <c r="C1619" s="22" t="s">
        <v>6</v>
      </c>
      <c r="D1619" s="22"/>
      <c r="E1619" s="22"/>
      <c r="F1619" s="22"/>
      <c r="G1619" s="1"/>
    </row>
    <row r="1620" spans="1:7" ht="15" customHeight="1">
      <c r="A1620" s="3" t="s">
        <v>694</v>
      </c>
      <c r="B1620" s="1" t="s">
        <v>695</v>
      </c>
      <c r="C1620" s="22" t="s">
        <v>22</v>
      </c>
      <c r="D1620" s="22"/>
      <c r="E1620" s="22"/>
      <c r="F1620" s="22"/>
      <c r="G1620" s="1"/>
    </row>
    <row r="1621" spans="1:7" ht="51" customHeight="1">
      <c r="A1621" s="3" t="s">
        <v>696</v>
      </c>
      <c r="B1621" s="1" t="s">
        <v>697</v>
      </c>
      <c r="C1621" s="23" t="s">
        <v>372</v>
      </c>
      <c r="D1621" s="23"/>
      <c r="E1621" s="23"/>
      <c r="F1621" s="23"/>
      <c r="G1621" s="1"/>
    </row>
    <row r="1622" spans="1:7" ht="15" customHeight="1">
      <c r="A1622" s="3" t="s">
        <v>698</v>
      </c>
      <c r="B1622" s="1" t="s">
        <v>699</v>
      </c>
      <c r="C1622" s="34">
        <v>0.246</v>
      </c>
      <c r="D1622" s="34"/>
      <c r="E1622" s="34"/>
      <c r="F1622" s="34"/>
      <c r="G1622" s="1"/>
    </row>
    <row r="1623" spans="1:7" ht="15" customHeight="1">
      <c r="A1623" s="3" t="s">
        <v>700</v>
      </c>
      <c r="B1623" s="1" t="s">
        <v>701</v>
      </c>
      <c r="C1623" s="22" t="s">
        <v>370</v>
      </c>
      <c r="D1623" s="22"/>
      <c r="E1623" s="22"/>
      <c r="F1623" s="22"/>
      <c r="G1623" s="1"/>
    </row>
    <row r="1624" spans="1:7" ht="30.75">
      <c r="A1624" s="3" t="s">
        <v>702</v>
      </c>
      <c r="B1624" s="1" t="s">
        <v>703</v>
      </c>
      <c r="C1624" s="23" t="s">
        <v>14</v>
      </c>
      <c r="D1624" s="23"/>
      <c r="E1624" s="23"/>
      <c r="F1624" s="23"/>
      <c r="G1624" s="1"/>
    </row>
    <row r="1625" spans="1:7" ht="75" customHeight="1">
      <c r="A1625" s="3" t="s">
        <v>704</v>
      </c>
      <c r="B1625" s="1" t="s">
        <v>705</v>
      </c>
      <c r="C1625" s="22" t="s">
        <v>115</v>
      </c>
      <c r="D1625" s="22"/>
      <c r="E1625" s="22"/>
      <c r="F1625" s="22"/>
      <c r="G1625" s="1"/>
    </row>
    <row r="1626" spans="1:7" ht="15" customHeight="1">
      <c r="A1626" s="3" t="s">
        <v>706</v>
      </c>
      <c r="B1626" s="1" t="s">
        <v>707</v>
      </c>
      <c r="C1626" s="22" t="s">
        <v>24</v>
      </c>
      <c r="D1626" s="22"/>
      <c r="E1626" s="22"/>
      <c r="F1626" s="22"/>
      <c r="G1626" s="1"/>
    </row>
    <row r="1627" spans="1:7" ht="102" customHeight="1">
      <c r="A1627" s="35" t="s">
        <v>708</v>
      </c>
      <c r="B1627" s="22" t="s">
        <v>709</v>
      </c>
      <c r="C1627" s="23" t="s">
        <v>373</v>
      </c>
      <c r="D1627" s="23"/>
      <c r="E1627" s="23"/>
      <c r="F1627" s="23"/>
      <c r="G1627" s="22"/>
    </row>
    <row r="1628" spans="1:7" ht="76.5" customHeight="1">
      <c r="A1628" s="35"/>
      <c r="B1628" s="22"/>
      <c r="C1628" s="23" t="s">
        <v>374</v>
      </c>
      <c r="D1628" s="23"/>
      <c r="E1628" s="23"/>
      <c r="F1628" s="23"/>
      <c r="G1628" s="22"/>
    </row>
    <row r="1629" spans="1:7">
      <c r="A1629" s="35"/>
      <c r="B1629" s="22"/>
      <c r="C1629" s="6"/>
      <c r="D1629" s="6"/>
      <c r="G1629" s="22"/>
    </row>
    <row r="1630" spans="1:7" ht="114.75">
      <c r="A1630" s="35"/>
      <c r="B1630" s="22"/>
      <c r="C1630" s="19" t="s">
        <v>359</v>
      </c>
      <c r="D1630" s="18" t="s">
        <v>360</v>
      </c>
      <c r="G1630" s="22"/>
    </row>
    <row r="1631" spans="1:7" ht="15" customHeight="1">
      <c r="A1631" s="3" t="s">
        <v>710</v>
      </c>
      <c r="B1631" s="1" t="s">
        <v>711</v>
      </c>
      <c r="C1631" s="22" t="s">
        <v>39</v>
      </c>
      <c r="D1631" s="22"/>
      <c r="E1631" s="22"/>
      <c r="F1631" s="22"/>
      <c r="G1631" s="1"/>
    </row>
    <row r="1632" spans="1:7" ht="51" customHeight="1">
      <c r="A1632" s="35" t="s">
        <v>712</v>
      </c>
      <c r="B1632" s="22" t="s">
        <v>713</v>
      </c>
      <c r="C1632" s="23" t="s">
        <v>40</v>
      </c>
      <c r="D1632" s="23"/>
      <c r="E1632" s="23"/>
      <c r="F1632" s="23"/>
      <c r="G1632" s="22"/>
    </row>
    <row r="1633" spans="1:7" ht="51" customHeight="1">
      <c r="A1633" s="35"/>
      <c r="B1633" s="22"/>
      <c r="C1633" s="24" t="s">
        <v>174</v>
      </c>
      <c r="D1633" s="24"/>
      <c r="E1633" s="24"/>
      <c r="F1633" s="24"/>
      <c r="G1633" s="22"/>
    </row>
    <row r="1634" spans="1:7" ht="25.5" customHeight="1">
      <c r="A1634" s="35"/>
      <c r="B1634" s="22"/>
      <c r="C1634" s="24" t="s">
        <v>103</v>
      </c>
      <c r="D1634" s="24"/>
      <c r="E1634" s="24"/>
      <c r="F1634" s="24"/>
      <c r="G1634" s="22"/>
    </row>
    <row r="1635" spans="1:7" ht="63.75" customHeight="1">
      <c r="A1635" s="35"/>
      <c r="B1635" s="22"/>
      <c r="C1635" s="24" t="s">
        <v>175</v>
      </c>
      <c r="D1635" s="24"/>
      <c r="E1635" s="24"/>
      <c r="F1635" s="24"/>
      <c r="G1635" s="22"/>
    </row>
    <row r="1636" spans="1:7" ht="38.25" customHeight="1">
      <c r="A1636" s="35"/>
      <c r="B1636" s="22"/>
      <c r="C1636" s="24" t="s">
        <v>146</v>
      </c>
      <c r="D1636" s="24"/>
      <c r="E1636" s="24"/>
      <c r="F1636" s="24"/>
      <c r="G1636" s="22"/>
    </row>
    <row r="1637" spans="1:7" ht="25.5" customHeight="1">
      <c r="A1637" s="35"/>
      <c r="B1637" s="22"/>
      <c r="C1637" s="24" t="s">
        <v>120</v>
      </c>
      <c r="D1637" s="24"/>
      <c r="E1637" s="24"/>
      <c r="F1637" s="24"/>
      <c r="G1637" s="22"/>
    </row>
    <row r="1638" spans="1:7" ht="63.75" customHeight="1">
      <c r="A1638" s="35"/>
      <c r="B1638" s="22"/>
      <c r="C1638" s="24" t="s">
        <v>105</v>
      </c>
      <c r="D1638" s="24"/>
      <c r="E1638" s="24"/>
      <c r="F1638" s="24"/>
      <c r="G1638" s="22"/>
    </row>
    <row r="1639" spans="1:7" ht="38.25" customHeight="1">
      <c r="A1639" s="35"/>
      <c r="B1639" s="22"/>
      <c r="C1639" s="24" t="s">
        <v>375</v>
      </c>
      <c r="D1639" s="24"/>
      <c r="E1639" s="24"/>
      <c r="F1639" s="24"/>
      <c r="G1639" s="22"/>
    </row>
    <row r="1640" spans="1:7" ht="15" customHeight="1">
      <c r="A1640" s="3" t="s">
        <v>714</v>
      </c>
      <c r="B1640" s="1" t="s">
        <v>715</v>
      </c>
      <c r="C1640" s="22" t="s">
        <v>716</v>
      </c>
      <c r="D1640" s="22"/>
      <c r="E1640" s="22"/>
      <c r="F1640" s="22"/>
      <c r="G1640" s="1"/>
    </row>
    <row r="1641" spans="1:7" ht="30" customHeight="1">
      <c r="A1641" s="3" t="s">
        <v>717</v>
      </c>
      <c r="B1641" s="1" t="s">
        <v>718</v>
      </c>
      <c r="C1641" s="22" t="s">
        <v>719</v>
      </c>
      <c r="D1641" s="22"/>
      <c r="E1641" s="22"/>
      <c r="F1641" s="22"/>
      <c r="G1641" s="1"/>
    </row>
    <row r="1642" spans="1:7" ht="30">
      <c r="A1642" s="3" t="s">
        <v>720</v>
      </c>
      <c r="B1642" s="1" t="s">
        <v>721</v>
      </c>
      <c r="C1642" s="22" t="s">
        <v>55</v>
      </c>
      <c r="D1642" s="22"/>
      <c r="E1642" s="22"/>
      <c r="F1642" s="22"/>
      <c r="G1642" s="1"/>
    </row>
    <row r="1643" spans="1:7" ht="38.25" customHeight="1">
      <c r="A1643" s="35" t="s">
        <v>722</v>
      </c>
      <c r="B1643" s="22" t="s">
        <v>723</v>
      </c>
      <c r="C1643" s="23" t="s">
        <v>56</v>
      </c>
      <c r="D1643" s="23"/>
      <c r="E1643" s="23"/>
      <c r="F1643" s="23"/>
      <c r="G1643" s="22"/>
    </row>
    <row r="1644" spans="1:7" ht="63.75" customHeight="1">
      <c r="A1644" s="35"/>
      <c r="B1644" s="22"/>
      <c r="C1644" s="23" t="s">
        <v>57</v>
      </c>
      <c r="D1644" s="23"/>
      <c r="E1644" s="23"/>
      <c r="F1644" s="23"/>
      <c r="G1644" s="22"/>
    </row>
    <row r="1645" spans="1:7">
      <c r="A1645" s="35"/>
      <c r="B1645" s="22"/>
      <c r="C1645" s="22"/>
      <c r="D1645" s="22"/>
      <c r="E1645" s="22"/>
      <c r="F1645" s="22"/>
      <c r="G1645" s="22"/>
    </row>
    <row r="1646" spans="1:7">
      <c r="A1646" s="35"/>
      <c r="B1646" s="22"/>
      <c r="C1646" s="23" t="s">
        <v>177</v>
      </c>
      <c r="D1646" s="23"/>
      <c r="E1646" s="23"/>
      <c r="F1646" s="23"/>
      <c r="G1646" s="22"/>
    </row>
    <row r="1647" spans="1:7" ht="75" customHeight="1">
      <c r="A1647" s="3" t="s">
        <v>724</v>
      </c>
      <c r="B1647" s="1" t="s">
        <v>725</v>
      </c>
      <c r="C1647" s="22" t="s">
        <v>726</v>
      </c>
      <c r="D1647" s="22"/>
      <c r="E1647" s="22"/>
      <c r="F1647" s="22"/>
      <c r="G1647" s="1"/>
    </row>
    <row r="1648" spans="1:7" ht="30">
      <c r="A1648" s="3" t="s">
        <v>729</v>
      </c>
      <c r="B1648" s="1" t="s">
        <v>730</v>
      </c>
      <c r="C1648" s="22" t="s">
        <v>731</v>
      </c>
      <c r="D1648" s="22"/>
      <c r="E1648" s="22"/>
      <c r="F1648" s="22"/>
      <c r="G1648" s="1"/>
    </row>
    <row r="1649" spans="1:7" ht="30">
      <c r="A1649" s="3" t="s">
        <v>732</v>
      </c>
      <c r="B1649" s="1" t="s">
        <v>733</v>
      </c>
      <c r="C1649" s="22" t="s">
        <v>734</v>
      </c>
      <c r="D1649" s="22"/>
      <c r="E1649" s="22"/>
      <c r="F1649" s="22"/>
      <c r="G1649" s="1"/>
    </row>
    <row r="1650" spans="1:7" ht="15" customHeight="1">
      <c r="A1650" s="3" t="s">
        <v>735</v>
      </c>
      <c r="B1650" s="1" t="s">
        <v>736</v>
      </c>
      <c r="C1650" s="22" t="s">
        <v>58</v>
      </c>
      <c r="D1650" s="22"/>
      <c r="E1650" s="22"/>
      <c r="F1650" s="22"/>
      <c r="G1650" s="1"/>
    </row>
    <row r="1651" spans="1:7">
      <c r="A1651" s="35" t="s">
        <v>737</v>
      </c>
      <c r="B1651" s="22" t="s">
        <v>738</v>
      </c>
      <c r="C1651" s="9"/>
      <c r="D1651" s="9"/>
      <c r="E1651" s="9"/>
      <c r="F1651" s="9"/>
      <c r="G1651" s="22"/>
    </row>
    <row r="1652" spans="1:7">
      <c r="A1652" s="35"/>
      <c r="B1652" s="22"/>
      <c r="C1652" s="6"/>
      <c r="D1652" s="6"/>
      <c r="E1652" s="6"/>
      <c r="F1652" s="6"/>
      <c r="G1652" s="22"/>
    </row>
    <row r="1653" spans="1:7" ht="22.5">
      <c r="A1653" s="35"/>
      <c r="B1653" s="22"/>
      <c r="C1653" s="10" t="s">
        <v>59</v>
      </c>
      <c r="D1653" s="12" t="s">
        <v>178</v>
      </c>
      <c r="E1653" s="12">
        <v>4.8600000000000003</v>
      </c>
      <c r="F1653" s="13" t="s">
        <v>376</v>
      </c>
      <c r="G1653" s="22"/>
    </row>
    <row r="1654" spans="1:7" ht="22.5">
      <c r="A1654" s="35"/>
      <c r="B1654" s="22"/>
      <c r="C1654" s="10" t="s">
        <v>62</v>
      </c>
      <c r="D1654" s="12" t="s">
        <v>377</v>
      </c>
      <c r="E1654" s="12">
        <v>1.05</v>
      </c>
      <c r="F1654" s="13" t="s">
        <v>376</v>
      </c>
      <c r="G1654" s="22"/>
    </row>
    <row r="1655" spans="1:7" ht="15" customHeight="1">
      <c r="A1655" s="3" t="s">
        <v>741</v>
      </c>
      <c r="B1655" s="1" t="s">
        <v>742</v>
      </c>
      <c r="C1655" s="22" t="s">
        <v>743</v>
      </c>
      <c r="D1655" s="22"/>
      <c r="E1655" s="22"/>
      <c r="F1655" s="22"/>
      <c r="G1655" s="1"/>
    </row>
    <row r="1656" spans="1:7" ht="60">
      <c r="A1656" s="3" t="s">
        <v>892</v>
      </c>
      <c r="B1656" s="1"/>
      <c r="C1656" s="22"/>
      <c r="D1656" s="22"/>
      <c r="E1656" s="22"/>
      <c r="F1656" s="22"/>
      <c r="G1656" s="1"/>
    </row>
    <row r="1657" spans="1:7">
      <c r="A1657" s="32" t="s">
        <v>663</v>
      </c>
      <c r="B1657" s="1" t="s">
        <v>664</v>
      </c>
      <c r="C1657" s="22"/>
      <c r="D1657" s="22"/>
      <c r="E1657" s="22"/>
      <c r="F1657" s="22"/>
      <c r="G1657" s="1"/>
    </row>
    <row r="1658" spans="1:7" ht="30">
      <c r="A1658" s="3" t="s">
        <v>745</v>
      </c>
      <c r="B1658" s="1" t="s">
        <v>746</v>
      </c>
      <c r="C1658" s="22" t="s">
        <v>747</v>
      </c>
      <c r="D1658" s="22"/>
      <c r="E1658" s="22"/>
      <c r="F1658" s="22"/>
      <c r="G1658" s="1"/>
    </row>
    <row r="1659" spans="1:7" ht="15" customHeight="1">
      <c r="A1659" s="3" t="s">
        <v>67</v>
      </c>
      <c r="B1659" s="1" t="s">
        <v>748</v>
      </c>
      <c r="C1659" s="22" t="s">
        <v>77</v>
      </c>
      <c r="D1659" s="22"/>
      <c r="E1659" s="22"/>
      <c r="F1659" s="22"/>
      <c r="G1659" s="1"/>
    </row>
    <row r="1660" spans="1:7" ht="15" customHeight="1">
      <c r="A1660" s="3" t="s">
        <v>68</v>
      </c>
      <c r="B1660" s="1" t="s">
        <v>749</v>
      </c>
      <c r="C1660" s="34">
        <v>0.13689999999999999</v>
      </c>
      <c r="D1660" s="34"/>
      <c r="E1660" s="34"/>
      <c r="F1660" s="34"/>
      <c r="G1660" s="1"/>
    </row>
    <row r="1661" spans="1:7" ht="30">
      <c r="A1661" s="3" t="s">
        <v>127</v>
      </c>
      <c r="B1661" s="1" t="s">
        <v>803</v>
      </c>
      <c r="C1661" s="34">
        <v>0.17019999999999999</v>
      </c>
      <c r="D1661" s="34"/>
      <c r="E1661" s="34"/>
      <c r="F1661" s="34"/>
      <c r="G1661" s="1"/>
    </row>
    <row r="1662" spans="1:7" ht="45">
      <c r="A1662" s="3" t="s">
        <v>893</v>
      </c>
      <c r="B1662" s="1"/>
      <c r="C1662" s="22"/>
      <c r="D1662" s="22"/>
      <c r="E1662" s="22"/>
      <c r="F1662" s="22"/>
      <c r="G1662" s="1"/>
    </row>
    <row r="1663" spans="1:7">
      <c r="A1663" s="32" t="s">
        <v>663</v>
      </c>
      <c r="B1663" s="1" t="s">
        <v>664</v>
      </c>
      <c r="C1663" s="22"/>
      <c r="D1663" s="22"/>
      <c r="E1663" s="22"/>
      <c r="F1663" s="22"/>
      <c r="G1663" s="1"/>
    </row>
    <row r="1664" spans="1:7" ht="30">
      <c r="A1664" s="3" t="s">
        <v>10</v>
      </c>
      <c r="B1664" s="1" t="s">
        <v>755</v>
      </c>
      <c r="C1664" s="34">
        <v>4.4999999999999997E-3</v>
      </c>
      <c r="D1664" s="34"/>
      <c r="E1664" s="34"/>
      <c r="F1664" s="34"/>
      <c r="G1664" s="1"/>
    </row>
    <row r="1665" spans="1:7" ht="30">
      <c r="A1665" s="3" t="s">
        <v>11</v>
      </c>
      <c r="B1665" s="1" t="s">
        <v>756</v>
      </c>
      <c r="C1665" s="34">
        <v>5.0000000000000001E-4</v>
      </c>
      <c r="D1665" s="34"/>
      <c r="E1665" s="34"/>
      <c r="F1665" s="34"/>
      <c r="G1665" s="1"/>
    </row>
    <row r="1666" spans="1:7" ht="30">
      <c r="A1666" s="3" t="s">
        <v>114</v>
      </c>
      <c r="B1666" s="1" t="s">
        <v>805</v>
      </c>
      <c r="C1666" s="34">
        <v>1E-4</v>
      </c>
      <c r="D1666" s="34"/>
      <c r="E1666" s="34"/>
      <c r="F1666" s="34"/>
      <c r="G1666" s="1"/>
    </row>
    <row r="1667" spans="1:7" ht="15" customHeight="1">
      <c r="A1667" s="3" t="s">
        <v>12</v>
      </c>
      <c r="B1667" s="1" t="s">
        <v>757</v>
      </c>
      <c r="C1667" s="34">
        <v>5.1000000000000004E-3</v>
      </c>
      <c r="D1667" s="34"/>
      <c r="E1667" s="34"/>
      <c r="F1667" s="34"/>
      <c r="G1667" s="1"/>
    </row>
    <row r="1668" spans="1:7" ht="30">
      <c r="A1668" s="3" t="s">
        <v>166</v>
      </c>
      <c r="B1668" s="1" t="s">
        <v>825</v>
      </c>
      <c r="C1668" s="34">
        <v>-1E-4</v>
      </c>
      <c r="D1668" s="34"/>
      <c r="E1668" s="34"/>
      <c r="F1668" s="34"/>
      <c r="G1668" s="14" t="s">
        <v>894</v>
      </c>
    </row>
    <row r="1669" spans="1:7" ht="30">
      <c r="A1669" s="3" t="s">
        <v>167</v>
      </c>
      <c r="B1669" s="1" t="s">
        <v>826</v>
      </c>
      <c r="C1669" s="34">
        <v>5.0000000000000001E-3</v>
      </c>
      <c r="D1669" s="34"/>
      <c r="E1669" s="34"/>
      <c r="F1669" s="34"/>
      <c r="G1669" s="1"/>
    </row>
    <row r="1670" spans="1:7" ht="30">
      <c r="A1670" s="3" t="s">
        <v>827</v>
      </c>
      <c r="B1670" s="1" t="s">
        <v>828</v>
      </c>
      <c r="C1670" s="33">
        <v>42490</v>
      </c>
      <c r="D1670" s="33"/>
      <c r="E1670" s="33"/>
      <c r="F1670" s="33"/>
      <c r="G1670" s="1"/>
    </row>
    <row r="1671" spans="1:7" ht="30">
      <c r="A1671" s="3" t="s">
        <v>17</v>
      </c>
      <c r="B1671" s="1" t="s">
        <v>758</v>
      </c>
      <c r="C1671" s="22">
        <v>51</v>
      </c>
      <c r="D1671" s="22"/>
      <c r="E1671" s="22"/>
      <c r="F1671" s="22"/>
      <c r="G1671" s="1"/>
    </row>
    <row r="1672" spans="1:7" ht="30">
      <c r="A1672" s="3" t="s">
        <v>18</v>
      </c>
      <c r="B1672" s="1" t="s">
        <v>759</v>
      </c>
      <c r="C1672" s="22">
        <v>162</v>
      </c>
      <c r="D1672" s="22"/>
      <c r="E1672" s="22"/>
      <c r="F1672" s="22"/>
      <c r="G1672" s="1"/>
    </row>
    <row r="1673" spans="1:7" ht="30">
      <c r="A1673" s="3" t="s">
        <v>19</v>
      </c>
      <c r="B1673" s="1" t="s">
        <v>760</v>
      </c>
      <c r="C1673" s="22">
        <v>284</v>
      </c>
      <c r="D1673" s="22"/>
      <c r="E1673" s="22"/>
      <c r="F1673" s="22"/>
      <c r="G1673" s="1"/>
    </row>
    <row r="1674" spans="1:7" ht="30">
      <c r="A1674" s="3" t="s">
        <v>20</v>
      </c>
      <c r="B1674" s="1" t="s">
        <v>761</v>
      </c>
      <c r="C1674" s="22">
        <v>639</v>
      </c>
      <c r="D1674" s="22"/>
      <c r="E1674" s="22"/>
      <c r="F1674" s="22"/>
      <c r="G1674" s="1"/>
    </row>
    <row r="1675" spans="1:7" ht="15" customHeight="1">
      <c r="A1675" s="3" t="s">
        <v>780</v>
      </c>
      <c r="B1675" s="1" t="s">
        <v>781</v>
      </c>
      <c r="C1675" s="34">
        <v>0.1177</v>
      </c>
      <c r="D1675" s="34"/>
      <c r="E1675" s="34"/>
      <c r="F1675" s="34"/>
      <c r="G1675" s="1"/>
    </row>
    <row r="1676" spans="1:7" ht="15" customHeight="1">
      <c r="A1676" s="3" t="s">
        <v>782</v>
      </c>
      <c r="B1676" s="1" t="s">
        <v>783</v>
      </c>
      <c r="C1676" s="22" t="s">
        <v>59</v>
      </c>
      <c r="D1676" s="22"/>
      <c r="E1676" s="22"/>
      <c r="F1676" s="22"/>
      <c r="G1676" s="1"/>
    </row>
    <row r="1677" spans="1:7" ht="30">
      <c r="A1677" s="3" t="s">
        <v>784</v>
      </c>
      <c r="B1677" s="1" t="s">
        <v>785</v>
      </c>
      <c r="C1677" s="33">
        <v>42004</v>
      </c>
      <c r="D1677" s="33"/>
      <c r="E1677" s="33"/>
      <c r="F1677" s="33"/>
      <c r="G1677" s="1"/>
    </row>
    <row r="1678" spans="1:7" ht="15" customHeight="1">
      <c r="A1678" s="3" t="s">
        <v>786</v>
      </c>
      <c r="B1678" s="1" t="s">
        <v>787</v>
      </c>
      <c r="C1678" s="34">
        <v>4.8599999999999997E-2</v>
      </c>
      <c r="D1678" s="34"/>
      <c r="E1678" s="34"/>
      <c r="F1678" s="34"/>
      <c r="G1678" s="1"/>
    </row>
    <row r="1679" spans="1:7" ht="15" customHeight="1">
      <c r="A1679" s="3" t="s">
        <v>788</v>
      </c>
      <c r="B1679" s="1" t="s">
        <v>789</v>
      </c>
      <c r="C1679" s="22" t="s">
        <v>62</v>
      </c>
      <c r="D1679" s="22"/>
      <c r="E1679" s="22"/>
      <c r="F1679" s="22"/>
      <c r="G1679" s="1"/>
    </row>
    <row r="1680" spans="1:7" ht="30">
      <c r="A1680" s="3" t="s">
        <v>790</v>
      </c>
      <c r="B1680" s="1" t="s">
        <v>791</v>
      </c>
      <c r="C1680" s="33">
        <v>41729</v>
      </c>
      <c r="D1680" s="33"/>
      <c r="E1680" s="33"/>
      <c r="F1680" s="33"/>
      <c r="G1680" s="1"/>
    </row>
    <row r="1681" spans="1:7" ht="15" customHeight="1">
      <c r="A1681" s="3" t="s">
        <v>792</v>
      </c>
      <c r="B1681" s="1" t="s">
        <v>793</v>
      </c>
      <c r="C1681" s="34">
        <v>1.0500000000000001E-2</v>
      </c>
      <c r="D1681" s="34"/>
      <c r="E1681" s="34"/>
      <c r="F1681" s="34"/>
      <c r="G1681" s="1"/>
    </row>
    <row r="1682" spans="1:7" ht="15" customHeight="1">
      <c r="A1682" s="3" t="s">
        <v>67</v>
      </c>
      <c r="B1682" s="1" t="s">
        <v>748</v>
      </c>
      <c r="C1682" s="22" t="s">
        <v>379</v>
      </c>
      <c r="D1682" s="22"/>
      <c r="E1682" s="22"/>
      <c r="F1682" s="22"/>
      <c r="G1682" s="1"/>
    </row>
    <row r="1683" spans="1:7" ht="15" customHeight="1">
      <c r="A1683" s="3" t="s">
        <v>68</v>
      </c>
      <c r="B1683" s="1" t="s">
        <v>749</v>
      </c>
      <c r="C1683" s="34">
        <v>0.1177</v>
      </c>
      <c r="D1683" s="34"/>
      <c r="E1683" s="34"/>
      <c r="F1683" s="34"/>
      <c r="G1683" s="1"/>
    </row>
    <row r="1684" spans="1:7" ht="30">
      <c r="A1684" s="3" t="s">
        <v>127</v>
      </c>
      <c r="B1684" s="1" t="s">
        <v>803</v>
      </c>
      <c r="C1684" s="34">
        <v>0.14549999999999999</v>
      </c>
      <c r="D1684" s="34"/>
      <c r="E1684" s="34"/>
      <c r="F1684" s="34"/>
      <c r="G1684" s="1"/>
    </row>
    <row r="1685" spans="1:7" ht="15" customHeight="1">
      <c r="A1685" s="3" t="s">
        <v>128</v>
      </c>
      <c r="B1685" s="1" t="s">
        <v>806</v>
      </c>
      <c r="C1685" s="33">
        <v>41578</v>
      </c>
      <c r="D1685" s="33"/>
      <c r="E1685" s="33"/>
      <c r="F1685" s="33"/>
      <c r="G1685" s="1"/>
    </row>
    <row r="1686" spans="1:7" ht="30">
      <c r="A1686" s="3" t="s">
        <v>895</v>
      </c>
      <c r="B1686" s="1"/>
      <c r="C1686" s="22"/>
      <c r="D1686" s="22"/>
      <c r="E1686" s="22"/>
      <c r="F1686" s="22"/>
      <c r="G1686" s="1"/>
    </row>
    <row r="1687" spans="1:7">
      <c r="A1687" s="32" t="s">
        <v>663</v>
      </c>
      <c r="B1687" s="1" t="s">
        <v>664</v>
      </c>
      <c r="C1687" s="22"/>
      <c r="D1687" s="22"/>
      <c r="E1687" s="22"/>
      <c r="F1687" s="22"/>
      <c r="G1687" s="1"/>
    </row>
    <row r="1688" spans="1:7" ht="15" customHeight="1">
      <c r="A1688" s="3" t="s">
        <v>682</v>
      </c>
      <c r="B1688" s="1" t="s">
        <v>683</v>
      </c>
      <c r="C1688" s="22" t="s">
        <v>381</v>
      </c>
      <c r="D1688" s="22"/>
      <c r="E1688" s="22"/>
      <c r="F1688" s="22"/>
      <c r="G1688" s="1"/>
    </row>
    <row r="1689" spans="1:7" ht="15" customHeight="1">
      <c r="A1689" s="3" t="s">
        <v>684</v>
      </c>
      <c r="B1689" s="1" t="s">
        <v>685</v>
      </c>
      <c r="C1689" s="22" t="s">
        <v>2</v>
      </c>
      <c r="D1689" s="22"/>
      <c r="E1689" s="22"/>
      <c r="F1689" s="22"/>
      <c r="G1689" s="1"/>
    </row>
    <row r="1690" spans="1:7" ht="15.75">
      <c r="A1690" s="3" t="s">
        <v>686</v>
      </c>
      <c r="B1690" s="1" t="s">
        <v>687</v>
      </c>
      <c r="C1690" s="23" t="s">
        <v>299</v>
      </c>
      <c r="D1690" s="23"/>
      <c r="E1690" s="23"/>
      <c r="F1690" s="23"/>
      <c r="G1690" s="1"/>
    </row>
    <row r="1691" spans="1:7" ht="15" customHeight="1">
      <c r="A1691" s="3" t="s">
        <v>688</v>
      </c>
      <c r="B1691" s="1" t="s">
        <v>689</v>
      </c>
      <c r="C1691" s="22" t="s">
        <v>4</v>
      </c>
      <c r="D1691" s="22"/>
      <c r="E1691" s="22"/>
      <c r="F1691" s="22"/>
      <c r="G1691" s="1"/>
    </row>
    <row r="1692" spans="1:7" ht="38.25" customHeight="1">
      <c r="A1692" s="3" t="s">
        <v>690</v>
      </c>
      <c r="B1692" s="1" t="s">
        <v>691</v>
      </c>
      <c r="C1692" s="23" t="s">
        <v>5</v>
      </c>
      <c r="D1692" s="23"/>
      <c r="E1692" s="23"/>
      <c r="F1692" s="23"/>
      <c r="G1692" s="1"/>
    </row>
    <row r="1693" spans="1:7" ht="30" customHeight="1">
      <c r="A1693" s="3" t="s">
        <v>692</v>
      </c>
      <c r="B1693" s="1" t="s">
        <v>693</v>
      </c>
      <c r="C1693" s="22" t="s">
        <v>6</v>
      </c>
      <c r="D1693" s="22"/>
      <c r="E1693" s="22"/>
      <c r="F1693" s="22"/>
      <c r="G1693" s="1"/>
    </row>
    <row r="1694" spans="1:7" ht="15" customHeight="1">
      <c r="A1694" s="3" t="s">
        <v>694</v>
      </c>
      <c r="B1694" s="1" t="s">
        <v>695</v>
      </c>
      <c r="C1694" s="22" t="s">
        <v>22</v>
      </c>
      <c r="D1694" s="22"/>
      <c r="E1694" s="22"/>
      <c r="F1694" s="22"/>
      <c r="G1694" s="1"/>
    </row>
    <row r="1695" spans="1:7" ht="51" customHeight="1">
      <c r="A1695" s="3" t="s">
        <v>696</v>
      </c>
      <c r="B1695" s="1" t="s">
        <v>697</v>
      </c>
      <c r="C1695" s="23" t="s">
        <v>384</v>
      </c>
      <c r="D1695" s="23"/>
      <c r="E1695" s="23"/>
      <c r="F1695" s="23"/>
      <c r="G1695" s="1"/>
    </row>
    <row r="1696" spans="1:7" ht="15" customHeight="1">
      <c r="A1696" s="3" t="s">
        <v>698</v>
      </c>
      <c r="B1696" s="1" t="s">
        <v>699</v>
      </c>
      <c r="C1696" s="34">
        <v>1.0429999999999999</v>
      </c>
      <c r="D1696" s="34"/>
      <c r="E1696" s="34"/>
      <c r="F1696" s="34"/>
      <c r="G1696" s="1"/>
    </row>
    <row r="1697" spans="1:7" ht="15" customHeight="1">
      <c r="A1697" s="3" t="s">
        <v>700</v>
      </c>
      <c r="B1697" s="1" t="s">
        <v>701</v>
      </c>
      <c r="C1697" s="22" t="s">
        <v>13</v>
      </c>
      <c r="D1697" s="22"/>
      <c r="E1697" s="22"/>
      <c r="F1697" s="22"/>
      <c r="G1697" s="1"/>
    </row>
    <row r="1698" spans="1:7" ht="30.75">
      <c r="A1698" s="3" t="s">
        <v>702</v>
      </c>
      <c r="B1698" s="1" t="s">
        <v>703</v>
      </c>
      <c r="C1698" s="23" t="s">
        <v>14</v>
      </c>
      <c r="D1698" s="23"/>
      <c r="E1698" s="23"/>
      <c r="F1698" s="23"/>
      <c r="G1698" s="1"/>
    </row>
    <row r="1699" spans="1:7" ht="75" customHeight="1">
      <c r="A1699" s="3" t="s">
        <v>704</v>
      </c>
      <c r="B1699" s="1" t="s">
        <v>705</v>
      </c>
      <c r="C1699" s="22" t="s">
        <v>15</v>
      </c>
      <c r="D1699" s="22"/>
      <c r="E1699" s="22"/>
      <c r="F1699" s="22"/>
      <c r="G1699" s="1"/>
    </row>
    <row r="1700" spans="1:7" ht="15" customHeight="1">
      <c r="A1700" s="3" t="s">
        <v>706</v>
      </c>
      <c r="B1700" s="1" t="s">
        <v>707</v>
      </c>
      <c r="C1700" s="22" t="s">
        <v>24</v>
      </c>
      <c r="D1700" s="22"/>
      <c r="E1700" s="22"/>
      <c r="F1700" s="22"/>
      <c r="G1700" s="1"/>
    </row>
    <row r="1701" spans="1:7" ht="76.5" customHeight="1">
      <c r="A1701" s="3" t="s">
        <v>708</v>
      </c>
      <c r="B1701" s="1" t="s">
        <v>709</v>
      </c>
      <c r="C1701" s="23" t="s">
        <v>385</v>
      </c>
      <c r="D1701" s="23"/>
      <c r="E1701" s="23"/>
      <c r="F1701" s="23"/>
      <c r="G1701" s="1"/>
    </row>
    <row r="1702" spans="1:7" ht="15" customHeight="1">
      <c r="A1702" s="3" t="s">
        <v>710</v>
      </c>
      <c r="B1702" s="1" t="s">
        <v>711</v>
      </c>
      <c r="C1702" s="22" t="s">
        <v>39</v>
      </c>
      <c r="D1702" s="22"/>
      <c r="E1702" s="22"/>
      <c r="F1702" s="22"/>
      <c r="G1702" s="1"/>
    </row>
    <row r="1703" spans="1:7" ht="51" customHeight="1">
      <c r="A1703" s="35" t="s">
        <v>712</v>
      </c>
      <c r="B1703" s="22" t="s">
        <v>713</v>
      </c>
      <c r="C1703" s="23" t="s">
        <v>40</v>
      </c>
      <c r="D1703" s="23"/>
      <c r="E1703" s="23"/>
      <c r="F1703" s="23"/>
      <c r="G1703" s="22"/>
    </row>
    <row r="1704" spans="1:7" ht="38.25" customHeight="1">
      <c r="A1704" s="35"/>
      <c r="B1704" s="22"/>
      <c r="C1704" s="24" t="s">
        <v>41</v>
      </c>
      <c r="D1704" s="24"/>
      <c r="E1704" s="24"/>
      <c r="F1704" s="24"/>
      <c r="G1704" s="22"/>
    </row>
    <row r="1705" spans="1:7" ht="63.75" customHeight="1">
      <c r="A1705" s="35"/>
      <c r="B1705" s="22"/>
      <c r="C1705" s="24" t="s">
        <v>44</v>
      </c>
      <c r="D1705" s="24"/>
      <c r="E1705" s="24"/>
      <c r="F1705" s="24"/>
      <c r="G1705" s="22"/>
    </row>
    <row r="1706" spans="1:7" ht="25.5" customHeight="1">
      <c r="A1706" s="35"/>
      <c r="B1706" s="22"/>
      <c r="C1706" s="24" t="s">
        <v>54</v>
      </c>
      <c r="D1706" s="24"/>
      <c r="E1706" s="24"/>
      <c r="F1706" s="24"/>
      <c r="G1706" s="22"/>
    </row>
    <row r="1707" spans="1:7" ht="15" customHeight="1">
      <c r="A1707" s="3" t="s">
        <v>714</v>
      </c>
      <c r="B1707" s="1" t="s">
        <v>715</v>
      </c>
      <c r="C1707" s="22" t="s">
        <v>716</v>
      </c>
      <c r="D1707" s="22"/>
      <c r="E1707" s="22"/>
      <c r="F1707" s="22"/>
      <c r="G1707" s="1"/>
    </row>
    <row r="1708" spans="1:7" ht="30" customHeight="1">
      <c r="A1708" s="3" t="s">
        <v>717</v>
      </c>
      <c r="B1708" s="1" t="s">
        <v>718</v>
      </c>
      <c r="C1708" s="22" t="s">
        <v>854</v>
      </c>
      <c r="D1708" s="22"/>
      <c r="E1708" s="22"/>
      <c r="F1708" s="22"/>
      <c r="G1708" s="1"/>
    </row>
    <row r="1709" spans="1:7" ht="30">
      <c r="A1709" s="3" t="s">
        <v>720</v>
      </c>
      <c r="B1709" s="1" t="s">
        <v>721</v>
      </c>
      <c r="C1709" s="22" t="s">
        <v>55</v>
      </c>
      <c r="D1709" s="22"/>
      <c r="E1709" s="22"/>
      <c r="F1709" s="22"/>
      <c r="G1709" s="1"/>
    </row>
    <row r="1710" spans="1:7" ht="38.25" customHeight="1">
      <c r="A1710" s="35" t="s">
        <v>722</v>
      </c>
      <c r="B1710" s="22" t="s">
        <v>723</v>
      </c>
      <c r="C1710" s="23" t="s">
        <v>56</v>
      </c>
      <c r="D1710" s="23"/>
      <c r="E1710" s="23"/>
      <c r="F1710" s="23"/>
      <c r="G1710" s="22"/>
    </row>
    <row r="1711" spans="1:7" ht="63.75" customHeight="1">
      <c r="A1711" s="35"/>
      <c r="B1711" s="22"/>
      <c r="C1711" s="23" t="s">
        <v>106</v>
      </c>
      <c r="D1711" s="23"/>
      <c r="E1711" s="23"/>
      <c r="F1711" s="23"/>
      <c r="G1711" s="22"/>
    </row>
    <row r="1712" spans="1:7" ht="51" customHeight="1">
      <c r="A1712" s="35"/>
      <c r="B1712" s="22"/>
      <c r="C1712" s="23" t="s">
        <v>386</v>
      </c>
      <c r="D1712" s="23"/>
      <c r="E1712" s="23"/>
      <c r="F1712" s="23"/>
      <c r="G1712" s="22"/>
    </row>
    <row r="1713" spans="1:7" ht="75" customHeight="1">
      <c r="A1713" s="3" t="s">
        <v>724</v>
      </c>
      <c r="B1713" s="1" t="s">
        <v>725</v>
      </c>
      <c r="C1713" s="22" t="s">
        <v>859</v>
      </c>
      <c r="D1713" s="22"/>
      <c r="E1713" s="22"/>
      <c r="F1713" s="22"/>
      <c r="G1713" s="1"/>
    </row>
    <row r="1714" spans="1:7" ht="30">
      <c r="A1714" s="3" t="s">
        <v>729</v>
      </c>
      <c r="B1714" s="1" t="s">
        <v>730</v>
      </c>
      <c r="C1714" s="22" t="s">
        <v>896</v>
      </c>
      <c r="D1714" s="22"/>
      <c r="E1714" s="22"/>
      <c r="F1714" s="22"/>
      <c r="G1714" s="1"/>
    </row>
    <row r="1715" spans="1:7" ht="30">
      <c r="A1715" s="3" t="s">
        <v>732</v>
      </c>
      <c r="B1715" s="1" t="s">
        <v>733</v>
      </c>
      <c r="C1715" s="22" t="s">
        <v>897</v>
      </c>
      <c r="D1715" s="22"/>
      <c r="E1715" s="22"/>
      <c r="F1715" s="22"/>
      <c r="G1715" s="1"/>
    </row>
    <row r="1716" spans="1:7" ht="15" customHeight="1">
      <c r="A1716" s="3" t="s">
        <v>735</v>
      </c>
      <c r="B1716" s="1" t="s">
        <v>736</v>
      </c>
      <c r="C1716" s="22" t="s">
        <v>58</v>
      </c>
      <c r="D1716" s="22"/>
      <c r="E1716" s="22"/>
      <c r="F1716" s="22"/>
      <c r="G1716" s="1"/>
    </row>
    <row r="1717" spans="1:7">
      <c r="A1717" s="35" t="s">
        <v>737</v>
      </c>
      <c r="B1717" s="22" t="s">
        <v>738</v>
      </c>
      <c r="C1717" s="9"/>
      <c r="D1717" s="9"/>
      <c r="E1717" s="9"/>
      <c r="F1717" s="9"/>
      <c r="G1717" s="22"/>
    </row>
    <row r="1718" spans="1:7">
      <c r="A1718" s="35"/>
      <c r="B1718" s="22"/>
      <c r="C1718" s="6"/>
      <c r="D1718" s="6"/>
      <c r="E1718" s="6"/>
      <c r="F1718" s="6"/>
      <c r="G1718" s="22"/>
    </row>
    <row r="1719" spans="1:7" ht="22.5">
      <c r="A1719" s="35"/>
      <c r="B1719" s="22"/>
      <c r="C1719" s="10" t="s">
        <v>59</v>
      </c>
      <c r="D1719" s="12" t="s">
        <v>60</v>
      </c>
      <c r="E1719" s="12">
        <v>15.93</v>
      </c>
      <c r="F1719" s="13" t="s">
        <v>61</v>
      </c>
      <c r="G1719" s="22"/>
    </row>
    <row r="1720" spans="1:7" ht="22.5">
      <c r="A1720" s="35"/>
      <c r="B1720" s="22"/>
      <c r="C1720" s="10" t="s">
        <v>62</v>
      </c>
      <c r="D1720" s="12" t="s">
        <v>63</v>
      </c>
      <c r="E1720" s="12" t="s">
        <v>387</v>
      </c>
      <c r="F1720" s="13" t="s">
        <v>65</v>
      </c>
      <c r="G1720" s="22"/>
    </row>
    <row r="1721" spans="1:7" ht="15" customHeight="1">
      <c r="A1721" s="3" t="s">
        <v>741</v>
      </c>
      <c r="B1721" s="1" t="s">
        <v>742</v>
      </c>
      <c r="C1721" s="22" t="s">
        <v>743</v>
      </c>
      <c r="D1721" s="22"/>
      <c r="E1721" s="22"/>
      <c r="F1721" s="22"/>
      <c r="G1721" s="1"/>
    </row>
    <row r="1722" spans="1:7" ht="45">
      <c r="A1722" s="3" t="s">
        <v>898</v>
      </c>
      <c r="B1722" s="1"/>
      <c r="C1722" s="22"/>
      <c r="D1722" s="22"/>
      <c r="E1722" s="22"/>
      <c r="F1722" s="22"/>
      <c r="G1722" s="1"/>
    </row>
    <row r="1723" spans="1:7">
      <c r="A1723" s="32" t="s">
        <v>663</v>
      </c>
      <c r="B1723" s="1" t="s">
        <v>664</v>
      </c>
      <c r="C1723" s="22"/>
      <c r="D1723" s="22"/>
      <c r="E1723" s="22"/>
      <c r="F1723" s="22"/>
      <c r="G1723" s="1"/>
    </row>
    <row r="1724" spans="1:7" ht="30">
      <c r="A1724" s="3" t="s">
        <v>745</v>
      </c>
      <c r="B1724" s="1" t="s">
        <v>746</v>
      </c>
      <c r="C1724" s="22" t="s">
        <v>747</v>
      </c>
      <c r="D1724" s="22"/>
      <c r="E1724" s="22"/>
      <c r="F1724" s="22"/>
      <c r="G1724" s="1"/>
    </row>
    <row r="1725" spans="1:7" ht="15" customHeight="1">
      <c r="A1725" s="3" t="s">
        <v>67</v>
      </c>
      <c r="B1725" s="1" t="s">
        <v>748</v>
      </c>
      <c r="C1725" s="22" t="s">
        <v>258</v>
      </c>
      <c r="D1725" s="22"/>
      <c r="E1725" s="22"/>
      <c r="F1725" s="22"/>
      <c r="G1725" s="1"/>
    </row>
    <row r="1726" spans="1:7" ht="15" customHeight="1">
      <c r="A1726" s="3" t="s">
        <v>68</v>
      </c>
      <c r="B1726" s="1" t="s">
        <v>749</v>
      </c>
      <c r="C1726" s="34">
        <v>0.13450000000000001</v>
      </c>
      <c r="D1726" s="34"/>
      <c r="E1726" s="34"/>
      <c r="F1726" s="34"/>
      <c r="G1726" s="1"/>
    </row>
    <row r="1727" spans="1:7" ht="15" customHeight="1">
      <c r="A1727" s="3" t="s">
        <v>69</v>
      </c>
      <c r="B1727" s="1" t="s">
        <v>750</v>
      </c>
      <c r="C1727" s="34">
        <v>0.1542</v>
      </c>
      <c r="D1727" s="34"/>
      <c r="E1727" s="34"/>
      <c r="F1727" s="34"/>
      <c r="G1727" s="1"/>
    </row>
    <row r="1728" spans="1:7" ht="15" customHeight="1">
      <c r="A1728" s="3" t="s">
        <v>70</v>
      </c>
      <c r="B1728" s="1" t="s">
        <v>751</v>
      </c>
      <c r="C1728" s="34">
        <v>7.2999999999999995E-2</v>
      </c>
      <c r="D1728" s="34"/>
      <c r="E1728" s="34"/>
      <c r="F1728" s="34"/>
      <c r="G1728" s="1"/>
    </row>
    <row r="1729" spans="1:7" ht="30">
      <c r="A1729" s="3" t="s">
        <v>899</v>
      </c>
      <c r="B1729" s="1"/>
      <c r="C1729" s="22"/>
      <c r="D1729" s="22"/>
      <c r="E1729" s="22"/>
      <c r="F1729" s="22"/>
      <c r="G1729" s="1"/>
    </row>
    <row r="1730" spans="1:7">
      <c r="A1730" s="32" t="s">
        <v>663</v>
      </c>
      <c r="B1730" s="1" t="s">
        <v>664</v>
      </c>
      <c r="C1730" s="22"/>
      <c r="D1730" s="22"/>
      <c r="E1730" s="22"/>
      <c r="F1730" s="22"/>
      <c r="G1730" s="1"/>
    </row>
    <row r="1731" spans="1:7" ht="30">
      <c r="A1731" s="3" t="s">
        <v>10</v>
      </c>
      <c r="B1731" s="1" t="s">
        <v>755</v>
      </c>
      <c r="C1731" s="34">
        <v>6.0000000000000001E-3</v>
      </c>
      <c r="D1731" s="34"/>
      <c r="E1731" s="34"/>
      <c r="F1731" s="34"/>
      <c r="G1731" s="1"/>
    </row>
    <row r="1732" spans="1:7" ht="30">
      <c r="A1732" s="3" t="s">
        <v>11</v>
      </c>
      <c r="B1732" s="1" t="s">
        <v>756</v>
      </c>
      <c r="C1732" s="34">
        <v>1E-4</v>
      </c>
      <c r="D1732" s="34"/>
      <c r="E1732" s="34"/>
      <c r="F1732" s="34"/>
      <c r="G1732" s="1"/>
    </row>
    <row r="1733" spans="1:7" ht="15" customHeight="1">
      <c r="A1733" s="3" t="s">
        <v>12</v>
      </c>
      <c r="B1733" s="1" t="s">
        <v>757</v>
      </c>
      <c r="C1733" s="34">
        <v>6.1000000000000004E-3</v>
      </c>
      <c r="D1733" s="34"/>
      <c r="E1733" s="34"/>
      <c r="F1733" s="34"/>
      <c r="G1733" s="1"/>
    </row>
    <row r="1734" spans="1:7" ht="30">
      <c r="A1734" s="3" t="s">
        <v>17</v>
      </c>
      <c r="B1734" s="1" t="s">
        <v>758</v>
      </c>
      <c r="C1734" s="22">
        <v>62</v>
      </c>
      <c r="D1734" s="22"/>
      <c r="E1734" s="22"/>
      <c r="F1734" s="22"/>
      <c r="G1734" s="1"/>
    </row>
    <row r="1735" spans="1:7" ht="30">
      <c r="A1735" s="3" t="s">
        <v>18</v>
      </c>
      <c r="B1735" s="1" t="s">
        <v>759</v>
      </c>
      <c r="C1735" s="22">
        <v>195</v>
      </c>
      <c r="D1735" s="22"/>
      <c r="E1735" s="22"/>
      <c r="F1735" s="22"/>
      <c r="G1735" s="1"/>
    </row>
    <row r="1736" spans="1:7" ht="30">
      <c r="A1736" s="3" t="s">
        <v>19</v>
      </c>
      <c r="B1736" s="1" t="s">
        <v>760</v>
      </c>
      <c r="C1736" s="22">
        <v>340</v>
      </c>
      <c r="D1736" s="22"/>
      <c r="E1736" s="22"/>
      <c r="F1736" s="22"/>
      <c r="G1736" s="1"/>
    </row>
    <row r="1737" spans="1:7" ht="30">
      <c r="A1737" s="3" t="s">
        <v>20</v>
      </c>
      <c r="B1737" s="1" t="s">
        <v>761</v>
      </c>
      <c r="C1737" s="22">
        <v>762</v>
      </c>
      <c r="D1737" s="22"/>
      <c r="E1737" s="22"/>
      <c r="F1737" s="22"/>
      <c r="G1737" s="1"/>
    </row>
    <row r="1738" spans="1:7" ht="15" customHeight="1">
      <c r="A1738" s="3" t="s">
        <v>762</v>
      </c>
      <c r="B1738" s="1" t="s">
        <v>763</v>
      </c>
      <c r="C1738" s="34">
        <v>6.8000000000000005E-2</v>
      </c>
      <c r="D1738" s="34"/>
      <c r="E1738" s="34"/>
      <c r="F1738" s="34"/>
      <c r="G1738" s="1"/>
    </row>
    <row r="1739" spans="1:7" ht="15" customHeight="1">
      <c r="A1739" s="3" t="s">
        <v>764</v>
      </c>
      <c r="B1739" s="1" t="s">
        <v>765</v>
      </c>
      <c r="C1739" s="34">
        <v>0.19950000000000001</v>
      </c>
      <c r="D1739" s="34"/>
      <c r="E1739" s="34"/>
      <c r="F1739" s="34"/>
      <c r="G1739" s="1"/>
    </row>
    <row r="1740" spans="1:7" ht="15" customHeight="1">
      <c r="A1740" s="3" t="s">
        <v>766</v>
      </c>
      <c r="B1740" s="1" t="s">
        <v>767</v>
      </c>
      <c r="C1740" s="34">
        <v>-1E-3</v>
      </c>
      <c r="D1740" s="34"/>
      <c r="E1740" s="34"/>
      <c r="F1740" s="34"/>
      <c r="G1740" s="1"/>
    </row>
    <row r="1741" spans="1:7" ht="15" customHeight="1">
      <c r="A1741" s="3" t="s">
        <v>768</v>
      </c>
      <c r="B1741" s="1" t="s">
        <v>769</v>
      </c>
      <c r="C1741" s="34">
        <v>-0.35160000000000002</v>
      </c>
      <c r="D1741" s="34"/>
      <c r="E1741" s="34"/>
      <c r="F1741" s="34"/>
      <c r="G1741" s="1"/>
    </row>
    <row r="1742" spans="1:7" ht="15" customHeight="1">
      <c r="A1742" s="3" t="s">
        <v>770</v>
      </c>
      <c r="B1742" s="1" t="s">
        <v>771</v>
      </c>
      <c r="C1742" s="34">
        <v>0.16300000000000001</v>
      </c>
      <c r="D1742" s="34"/>
      <c r="E1742" s="34"/>
      <c r="F1742" s="34"/>
      <c r="G1742" s="1"/>
    </row>
    <row r="1743" spans="1:7" ht="15" customHeight="1">
      <c r="A1743" s="3" t="s">
        <v>772</v>
      </c>
      <c r="B1743" s="1" t="s">
        <v>773</v>
      </c>
      <c r="C1743" s="34">
        <v>0.14080000000000001</v>
      </c>
      <c r="D1743" s="34"/>
      <c r="E1743" s="34"/>
      <c r="F1743" s="34"/>
      <c r="G1743" s="1"/>
    </row>
    <row r="1744" spans="1:7" ht="15" customHeight="1">
      <c r="A1744" s="3" t="s">
        <v>774</v>
      </c>
      <c r="B1744" s="1" t="s">
        <v>775</v>
      </c>
      <c r="C1744" s="34">
        <v>1.17E-2</v>
      </c>
      <c r="D1744" s="34"/>
      <c r="E1744" s="34"/>
      <c r="F1744" s="34"/>
      <c r="G1744" s="1"/>
    </row>
    <row r="1745" spans="1:7" ht="15" customHeight="1">
      <c r="A1745" s="3" t="s">
        <v>776</v>
      </c>
      <c r="B1745" s="1" t="s">
        <v>777</v>
      </c>
      <c r="C1745" s="34">
        <v>0.18579999999999999</v>
      </c>
      <c r="D1745" s="34"/>
      <c r="E1745" s="34"/>
      <c r="F1745" s="34"/>
      <c r="G1745" s="1"/>
    </row>
    <row r="1746" spans="1:7" ht="15" customHeight="1">
      <c r="A1746" s="3" t="s">
        <v>778</v>
      </c>
      <c r="B1746" s="1" t="s">
        <v>779</v>
      </c>
      <c r="C1746" s="34">
        <v>0.30830000000000002</v>
      </c>
      <c r="D1746" s="34"/>
      <c r="E1746" s="34"/>
      <c r="F1746" s="34"/>
      <c r="G1746" s="1"/>
    </row>
    <row r="1747" spans="1:7" ht="15" customHeight="1">
      <c r="A1747" s="3" t="s">
        <v>780</v>
      </c>
      <c r="B1747" s="1" t="s">
        <v>781</v>
      </c>
      <c r="C1747" s="34">
        <v>0.11169999999999999</v>
      </c>
      <c r="D1747" s="34"/>
      <c r="E1747" s="34"/>
      <c r="F1747" s="34"/>
      <c r="G1747" s="1"/>
    </row>
    <row r="1748" spans="1:7" ht="15" customHeight="1">
      <c r="A1748" s="3" t="s">
        <v>782</v>
      </c>
      <c r="B1748" s="1" t="s">
        <v>783</v>
      </c>
      <c r="C1748" s="22" t="s">
        <v>59</v>
      </c>
      <c r="D1748" s="22"/>
      <c r="E1748" s="22"/>
      <c r="F1748" s="22"/>
      <c r="G1748" s="1"/>
    </row>
    <row r="1749" spans="1:7" ht="30">
      <c r="A1749" s="3" t="s">
        <v>784</v>
      </c>
      <c r="B1749" s="1" t="s">
        <v>785</v>
      </c>
      <c r="C1749" s="33">
        <v>40086</v>
      </c>
      <c r="D1749" s="33"/>
      <c r="E1749" s="33"/>
      <c r="F1749" s="33"/>
      <c r="G1749" s="1"/>
    </row>
    <row r="1750" spans="1:7" ht="15" customHeight="1">
      <c r="A1750" s="3" t="s">
        <v>786</v>
      </c>
      <c r="B1750" s="1" t="s">
        <v>787</v>
      </c>
      <c r="C1750" s="34">
        <v>0.1593</v>
      </c>
      <c r="D1750" s="34"/>
      <c r="E1750" s="34"/>
      <c r="F1750" s="34"/>
      <c r="G1750" s="1"/>
    </row>
    <row r="1751" spans="1:7" ht="15" customHeight="1">
      <c r="A1751" s="3" t="s">
        <v>788</v>
      </c>
      <c r="B1751" s="1" t="s">
        <v>789</v>
      </c>
      <c r="C1751" s="22" t="s">
        <v>62</v>
      </c>
      <c r="D1751" s="22"/>
      <c r="E1751" s="22"/>
      <c r="F1751" s="22"/>
      <c r="G1751" s="1"/>
    </row>
    <row r="1752" spans="1:7" ht="30">
      <c r="A1752" s="3" t="s">
        <v>790</v>
      </c>
      <c r="B1752" s="1" t="s">
        <v>791</v>
      </c>
      <c r="C1752" s="33">
        <v>39813</v>
      </c>
      <c r="D1752" s="33"/>
      <c r="E1752" s="33"/>
      <c r="F1752" s="33"/>
      <c r="G1752" s="1"/>
    </row>
    <row r="1753" spans="1:7" ht="15" customHeight="1">
      <c r="A1753" s="3" t="s">
        <v>792</v>
      </c>
      <c r="B1753" s="1" t="s">
        <v>793</v>
      </c>
      <c r="C1753" s="34">
        <v>-0.2155</v>
      </c>
      <c r="D1753" s="34"/>
      <c r="E1753" s="34"/>
      <c r="F1753" s="34"/>
      <c r="G1753" s="1"/>
    </row>
    <row r="1754" spans="1:7" ht="15" customHeight="1">
      <c r="A1754" s="3" t="s">
        <v>67</v>
      </c>
      <c r="B1754" s="1" t="s">
        <v>748</v>
      </c>
      <c r="C1754" s="22" t="s">
        <v>389</v>
      </c>
      <c r="D1754" s="22"/>
      <c r="E1754" s="22"/>
      <c r="F1754" s="22"/>
      <c r="G1754" s="1"/>
    </row>
    <row r="1755" spans="1:7" ht="15" customHeight="1">
      <c r="A1755" s="3" t="s">
        <v>68</v>
      </c>
      <c r="B1755" s="1" t="s">
        <v>749</v>
      </c>
      <c r="C1755" s="34">
        <v>0.11169999999999999</v>
      </c>
      <c r="D1755" s="34"/>
      <c r="E1755" s="34"/>
      <c r="F1755" s="34"/>
      <c r="G1755" s="1"/>
    </row>
    <row r="1756" spans="1:7" ht="15" customHeight="1">
      <c r="A1756" s="3" t="s">
        <v>69</v>
      </c>
      <c r="B1756" s="1" t="s">
        <v>750</v>
      </c>
      <c r="C1756" s="34">
        <v>0.14760000000000001</v>
      </c>
      <c r="D1756" s="34"/>
      <c r="E1756" s="34"/>
      <c r="F1756" s="34"/>
      <c r="G1756" s="1"/>
    </row>
    <row r="1757" spans="1:7" ht="15" customHeight="1">
      <c r="A1757" s="3" t="s">
        <v>70</v>
      </c>
      <c r="B1757" s="1" t="s">
        <v>751</v>
      </c>
      <c r="C1757" s="34">
        <v>6.7500000000000004E-2</v>
      </c>
      <c r="D1757" s="34"/>
      <c r="E1757" s="34"/>
      <c r="F1757" s="34"/>
      <c r="G1757" s="1"/>
    </row>
    <row r="1758" spans="1:7" ht="30">
      <c r="A1758" s="3" t="s">
        <v>900</v>
      </c>
      <c r="B1758" s="1"/>
      <c r="C1758" s="22"/>
      <c r="D1758" s="22"/>
      <c r="E1758" s="22"/>
      <c r="F1758" s="22"/>
      <c r="G1758" s="1"/>
    </row>
    <row r="1759" spans="1:7">
      <c r="A1759" s="32" t="s">
        <v>663</v>
      </c>
      <c r="B1759" s="1" t="s">
        <v>664</v>
      </c>
      <c r="C1759" s="22"/>
      <c r="D1759" s="22"/>
      <c r="E1759" s="22"/>
      <c r="F1759" s="22"/>
      <c r="G1759" s="1"/>
    </row>
    <row r="1760" spans="1:7" ht="30">
      <c r="A1760" s="3" t="s">
        <v>10</v>
      </c>
      <c r="B1760" s="1" t="s">
        <v>755</v>
      </c>
      <c r="C1760" s="34">
        <v>6.0000000000000001E-3</v>
      </c>
      <c r="D1760" s="34"/>
      <c r="E1760" s="34"/>
      <c r="F1760" s="34"/>
      <c r="G1760" s="1"/>
    </row>
    <row r="1761" spans="1:7" ht="30">
      <c r="A1761" s="3" t="s">
        <v>84</v>
      </c>
      <c r="B1761" s="1" t="s">
        <v>800</v>
      </c>
      <c r="C1761" s="34">
        <v>2.5000000000000001E-3</v>
      </c>
      <c r="D1761" s="34"/>
      <c r="E1761" s="34"/>
      <c r="F1761" s="34"/>
      <c r="G1761" s="1"/>
    </row>
    <row r="1762" spans="1:7" ht="30">
      <c r="A1762" s="3" t="s">
        <v>11</v>
      </c>
      <c r="B1762" s="1" t="s">
        <v>756</v>
      </c>
      <c r="C1762" s="34">
        <v>1E-4</v>
      </c>
      <c r="D1762" s="34"/>
      <c r="E1762" s="34"/>
      <c r="F1762" s="34"/>
      <c r="G1762" s="14" t="s">
        <v>85</v>
      </c>
    </row>
    <row r="1763" spans="1:7" ht="15" customHeight="1">
      <c r="A1763" s="3" t="s">
        <v>12</v>
      </c>
      <c r="B1763" s="1" t="s">
        <v>757</v>
      </c>
      <c r="C1763" s="34">
        <v>8.6E-3</v>
      </c>
      <c r="D1763" s="34"/>
      <c r="E1763" s="34"/>
      <c r="F1763" s="34"/>
      <c r="G1763" s="1"/>
    </row>
    <row r="1764" spans="1:7" ht="30">
      <c r="A1764" s="3" t="s">
        <v>17</v>
      </c>
      <c r="B1764" s="1" t="s">
        <v>758</v>
      </c>
      <c r="C1764" s="22">
        <v>88</v>
      </c>
      <c r="D1764" s="22"/>
      <c r="E1764" s="22"/>
      <c r="F1764" s="22"/>
      <c r="G1764" s="1"/>
    </row>
    <row r="1765" spans="1:7" ht="30">
      <c r="A1765" s="3" t="s">
        <v>18</v>
      </c>
      <c r="B1765" s="1" t="s">
        <v>759</v>
      </c>
      <c r="C1765" s="22">
        <v>274</v>
      </c>
      <c r="D1765" s="22"/>
      <c r="E1765" s="22"/>
      <c r="F1765" s="22"/>
      <c r="G1765" s="1"/>
    </row>
    <row r="1766" spans="1:7" ht="15" customHeight="1">
      <c r="A1766" s="3" t="s">
        <v>67</v>
      </c>
      <c r="B1766" s="1" t="s">
        <v>748</v>
      </c>
      <c r="C1766" s="22" t="s">
        <v>390</v>
      </c>
      <c r="D1766" s="22"/>
      <c r="E1766" s="22"/>
      <c r="F1766" s="22"/>
      <c r="G1766" s="1"/>
    </row>
    <row r="1767" spans="1:7" ht="15" customHeight="1">
      <c r="A1767" s="3" t="s">
        <v>68</v>
      </c>
      <c r="B1767" s="1" t="s">
        <v>749</v>
      </c>
      <c r="C1767" s="34">
        <v>0.1089</v>
      </c>
      <c r="D1767" s="34"/>
      <c r="E1767" s="34"/>
      <c r="F1767" s="34"/>
      <c r="G1767" s="1"/>
    </row>
    <row r="1768" spans="1:7" ht="15" customHeight="1">
      <c r="A1768" s="3" t="s">
        <v>69</v>
      </c>
      <c r="B1768" s="1" t="s">
        <v>750</v>
      </c>
      <c r="C1768" s="34">
        <v>0.14480000000000001</v>
      </c>
      <c r="D1768" s="34"/>
      <c r="E1768" s="34"/>
      <c r="F1768" s="34"/>
      <c r="G1768" s="1"/>
    </row>
    <row r="1769" spans="1:7" ht="15" customHeight="1">
      <c r="A1769" s="3" t="s">
        <v>70</v>
      </c>
      <c r="B1769" s="1" t="s">
        <v>751</v>
      </c>
      <c r="C1769" s="34">
        <v>6.4199999999999993E-2</v>
      </c>
      <c r="D1769" s="34"/>
      <c r="E1769" s="34"/>
      <c r="F1769" s="34"/>
      <c r="G1769" s="1"/>
    </row>
    <row r="1770" spans="1:7" ht="45">
      <c r="A1770" s="3" t="s">
        <v>901</v>
      </c>
      <c r="B1770" s="1"/>
      <c r="C1770" s="22"/>
      <c r="D1770" s="22"/>
      <c r="E1770" s="22"/>
      <c r="F1770" s="22"/>
      <c r="G1770" s="1"/>
    </row>
    <row r="1771" spans="1:7">
      <c r="A1771" s="32" t="s">
        <v>663</v>
      </c>
      <c r="B1771" s="1" t="s">
        <v>664</v>
      </c>
      <c r="C1771" s="22"/>
      <c r="D1771" s="22"/>
      <c r="E1771" s="22"/>
      <c r="F1771" s="22"/>
      <c r="G1771" s="1"/>
    </row>
    <row r="1772" spans="1:7" ht="15" customHeight="1">
      <c r="A1772" s="3" t="s">
        <v>682</v>
      </c>
      <c r="B1772" s="1" t="s">
        <v>683</v>
      </c>
      <c r="C1772" s="22" t="s">
        <v>392</v>
      </c>
      <c r="D1772" s="22"/>
      <c r="E1772" s="22"/>
      <c r="F1772" s="22"/>
      <c r="G1772" s="1"/>
    </row>
    <row r="1773" spans="1:7" ht="15" customHeight="1">
      <c r="A1773" s="3" t="s">
        <v>684</v>
      </c>
      <c r="B1773" s="1" t="s">
        <v>685</v>
      </c>
      <c r="C1773" s="22" t="s">
        <v>2</v>
      </c>
      <c r="D1773" s="22"/>
      <c r="E1773" s="22"/>
      <c r="F1773" s="22"/>
      <c r="G1773" s="1"/>
    </row>
    <row r="1774" spans="1:7" ht="15.75">
      <c r="A1774" s="3" t="s">
        <v>686</v>
      </c>
      <c r="B1774" s="1" t="s">
        <v>687</v>
      </c>
      <c r="C1774" s="23" t="s">
        <v>299</v>
      </c>
      <c r="D1774" s="23"/>
      <c r="E1774" s="23"/>
      <c r="F1774" s="23"/>
      <c r="G1774" s="1"/>
    </row>
    <row r="1775" spans="1:7" ht="15" customHeight="1">
      <c r="A1775" s="3" t="s">
        <v>688</v>
      </c>
      <c r="B1775" s="1" t="s">
        <v>689</v>
      </c>
      <c r="C1775" s="22" t="s">
        <v>4</v>
      </c>
      <c r="D1775" s="22"/>
      <c r="E1775" s="22"/>
      <c r="F1775" s="22"/>
      <c r="G1775" s="1"/>
    </row>
    <row r="1776" spans="1:7" ht="38.25" customHeight="1">
      <c r="A1776" s="3" t="s">
        <v>690</v>
      </c>
      <c r="B1776" s="1" t="s">
        <v>691</v>
      </c>
      <c r="C1776" s="23" t="s">
        <v>5</v>
      </c>
      <c r="D1776" s="23"/>
      <c r="E1776" s="23"/>
      <c r="F1776" s="23"/>
      <c r="G1776" s="1"/>
    </row>
    <row r="1777" spans="1:7" ht="30" customHeight="1">
      <c r="A1777" s="3" t="s">
        <v>692</v>
      </c>
      <c r="B1777" s="1" t="s">
        <v>693</v>
      </c>
      <c r="C1777" s="22" t="s">
        <v>6</v>
      </c>
      <c r="D1777" s="22"/>
      <c r="E1777" s="22"/>
      <c r="F1777" s="22"/>
      <c r="G1777" s="1"/>
    </row>
    <row r="1778" spans="1:7" ht="15" customHeight="1">
      <c r="A1778" s="3" t="s">
        <v>694</v>
      </c>
      <c r="B1778" s="1" t="s">
        <v>695</v>
      </c>
      <c r="C1778" s="22" t="s">
        <v>22</v>
      </c>
      <c r="D1778" s="22"/>
      <c r="E1778" s="22"/>
      <c r="F1778" s="22"/>
      <c r="G1778" s="1"/>
    </row>
    <row r="1779" spans="1:7" ht="51" customHeight="1">
      <c r="A1779" s="3" t="s">
        <v>696</v>
      </c>
      <c r="B1779" s="1" t="s">
        <v>697</v>
      </c>
      <c r="C1779" s="23" t="s">
        <v>395</v>
      </c>
      <c r="D1779" s="23"/>
      <c r="E1779" s="23"/>
      <c r="F1779" s="23"/>
      <c r="G1779" s="1"/>
    </row>
    <row r="1780" spans="1:7" ht="15" customHeight="1">
      <c r="A1780" s="3" t="s">
        <v>698</v>
      </c>
      <c r="B1780" s="1" t="s">
        <v>699</v>
      </c>
      <c r="C1780" s="34">
        <v>0.216</v>
      </c>
      <c r="D1780" s="34"/>
      <c r="E1780" s="34"/>
      <c r="F1780" s="34"/>
      <c r="G1780" s="1"/>
    </row>
    <row r="1781" spans="1:7" ht="15" customHeight="1">
      <c r="A1781" s="3" t="s">
        <v>700</v>
      </c>
      <c r="B1781" s="1" t="s">
        <v>701</v>
      </c>
      <c r="C1781" s="22" t="s">
        <v>13</v>
      </c>
      <c r="D1781" s="22"/>
      <c r="E1781" s="22"/>
      <c r="F1781" s="22"/>
      <c r="G1781" s="1"/>
    </row>
    <row r="1782" spans="1:7" ht="30.75">
      <c r="A1782" s="3" t="s">
        <v>702</v>
      </c>
      <c r="B1782" s="1" t="s">
        <v>703</v>
      </c>
      <c r="C1782" s="23" t="s">
        <v>14</v>
      </c>
      <c r="D1782" s="23"/>
      <c r="E1782" s="23"/>
      <c r="F1782" s="23"/>
      <c r="G1782" s="1"/>
    </row>
    <row r="1783" spans="1:7" ht="75" customHeight="1">
      <c r="A1783" s="3" t="s">
        <v>704</v>
      </c>
      <c r="B1783" s="1" t="s">
        <v>705</v>
      </c>
      <c r="C1783" s="22" t="s">
        <v>15</v>
      </c>
      <c r="D1783" s="22"/>
      <c r="E1783" s="22"/>
      <c r="F1783" s="22"/>
      <c r="G1783" s="1"/>
    </row>
    <row r="1784" spans="1:7" ht="15" customHeight="1">
      <c r="A1784" s="3" t="s">
        <v>706</v>
      </c>
      <c r="B1784" s="1" t="s">
        <v>707</v>
      </c>
      <c r="C1784" s="22" t="s">
        <v>24</v>
      </c>
      <c r="D1784" s="22"/>
      <c r="E1784" s="22"/>
      <c r="F1784" s="22"/>
      <c r="G1784" s="1"/>
    </row>
    <row r="1785" spans="1:7" ht="63.75" customHeight="1">
      <c r="A1785" s="35" t="s">
        <v>708</v>
      </c>
      <c r="B1785" s="22" t="s">
        <v>709</v>
      </c>
      <c r="C1785" s="23" t="s">
        <v>396</v>
      </c>
      <c r="D1785" s="23"/>
      <c r="E1785" s="23"/>
      <c r="F1785" s="23"/>
      <c r="G1785" s="22"/>
    </row>
    <row r="1786" spans="1:7" ht="63.75" customHeight="1">
      <c r="A1786" s="35"/>
      <c r="B1786" s="22"/>
      <c r="C1786" s="23" t="s">
        <v>397</v>
      </c>
      <c r="D1786" s="23"/>
      <c r="E1786" s="23"/>
      <c r="F1786" s="23"/>
      <c r="G1786" s="22"/>
    </row>
    <row r="1787" spans="1:7" ht="15" customHeight="1">
      <c r="A1787" s="3" t="s">
        <v>710</v>
      </c>
      <c r="B1787" s="1" t="s">
        <v>711</v>
      </c>
      <c r="C1787" s="22" t="s">
        <v>39</v>
      </c>
      <c r="D1787" s="22"/>
      <c r="E1787" s="22"/>
      <c r="F1787" s="22"/>
      <c r="G1787" s="1"/>
    </row>
    <row r="1788" spans="1:7" ht="51" customHeight="1">
      <c r="A1788" s="35" t="s">
        <v>712</v>
      </c>
      <c r="B1788" s="22" t="s">
        <v>713</v>
      </c>
      <c r="C1788" s="23" t="s">
        <v>40</v>
      </c>
      <c r="D1788" s="23"/>
      <c r="E1788" s="23"/>
      <c r="F1788" s="23"/>
      <c r="G1788" s="22"/>
    </row>
    <row r="1789" spans="1:7" ht="25.5" customHeight="1">
      <c r="A1789" s="35"/>
      <c r="B1789" s="22"/>
      <c r="C1789" s="24" t="s">
        <v>43</v>
      </c>
      <c r="D1789" s="24"/>
      <c r="E1789" s="24"/>
      <c r="F1789" s="24"/>
      <c r="G1789" s="22"/>
    </row>
    <row r="1790" spans="1:7" ht="63.75" customHeight="1">
      <c r="A1790" s="35"/>
      <c r="B1790" s="22"/>
      <c r="C1790" s="24" t="s">
        <v>44</v>
      </c>
      <c r="D1790" s="24"/>
      <c r="E1790" s="24"/>
      <c r="F1790" s="24"/>
      <c r="G1790" s="22"/>
    </row>
    <row r="1791" spans="1:7" ht="38.25" customHeight="1">
      <c r="A1791" s="35"/>
      <c r="B1791" s="22"/>
      <c r="C1791" s="24" t="s">
        <v>46</v>
      </c>
      <c r="D1791" s="24"/>
      <c r="E1791" s="24"/>
      <c r="F1791" s="24"/>
      <c r="G1791" s="22"/>
    </row>
    <row r="1792" spans="1:7" ht="38.25" customHeight="1">
      <c r="A1792" s="35"/>
      <c r="B1792" s="22"/>
      <c r="C1792" s="24" t="s">
        <v>47</v>
      </c>
      <c r="D1792" s="24"/>
      <c r="E1792" s="24"/>
      <c r="F1792" s="24"/>
      <c r="G1792" s="22"/>
    </row>
    <row r="1793" spans="1:7" ht="63.75" customHeight="1">
      <c r="A1793" s="35"/>
      <c r="B1793" s="22"/>
      <c r="C1793" s="24" t="s">
        <v>105</v>
      </c>
      <c r="D1793" s="24"/>
      <c r="E1793" s="24"/>
      <c r="F1793" s="24"/>
      <c r="G1793" s="22"/>
    </row>
    <row r="1794" spans="1:7" ht="25.5" customHeight="1">
      <c r="A1794" s="35"/>
      <c r="B1794" s="22"/>
      <c r="C1794" s="24" t="s">
        <v>54</v>
      </c>
      <c r="D1794" s="24"/>
      <c r="E1794" s="24"/>
      <c r="F1794" s="24"/>
      <c r="G1794" s="22"/>
    </row>
    <row r="1795" spans="1:7" ht="15" customHeight="1">
      <c r="A1795" s="3" t="s">
        <v>714</v>
      </c>
      <c r="B1795" s="1" t="s">
        <v>715</v>
      </c>
      <c r="C1795" s="22" t="s">
        <v>716</v>
      </c>
      <c r="D1795" s="22"/>
      <c r="E1795" s="22"/>
      <c r="F1795" s="22"/>
      <c r="G1795" s="1"/>
    </row>
    <row r="1796" spans="1:7" ht="30" customHeight="1">
      <c r="A1796" s="3" t="s">
        <v>717</v>
      </c>
      <c r="B1796" s="1" t="s">
        <v>718</v>
      </c>
      <c r="C1796" s="22" t="s">
        <v>719</v>
      </c>
      <c r="D1796" s="22"/>
      <c r="E1796" s="22"/>
      <c r="F1796" s="22"/>
      <c r="G1796" s="1"/>
    </row>
    <row r="1797" spans="1:7" ht="30">
      <c r="A1797" s="3" t="s">
        <v>720</v>
      </c>
      <c r="B1797" s="1" t="s">
        <v>721</v>
      </c>
      <c r="C1797" s="22" t="s">
        <v>55</v>
      </c>
      <c r="D1797" s="22"/>
      <c r="E1797" s="22"/>
      <c r="F1797" s="22"/>
      <c r="G1797" s="1"/>
    </row>
    <row r="1798" spans="1:7" ht="38.25" customHeight="1">
      <c r="A1798" s="35" t="s">
        <v>722</v>
      </c>
      <c r="B1798" s="22" t="s">
        <v>723</v>
      </c>
      <c r="C1798" s="23" t="s">
        <v>56</v>
      </c>
      <c r="D1798" s="23"/>
      <c r="E1798" s="23"/>
      <c r="F1798" s="23"/>
      <c r="G1798" s="22"/>
    </row>
    <row r="1799" spans="1:7" ht="63.75" customHeight="1">
      <c r="A1799" s="35"/>
      <c r="B1799" s="22"/>
      <c r="C1799" s="23" t="s">
        <v>57</v>
      </c>
      <c r="D1799" s="23"/>
      <c r="E1799" s="23"/>
      <c r="F1799" s="23"/>
      <c r="G1799" s="22"/>
    </row>
    <row r="1800" spans="1:7" ht="51" customHeight="1">
      <c r="A1800" s="35"/>
      <c r="B1800" s="22"/>
      <c r="C1800" s="23" t="s">
        <v>398</v>
      </c>
      <c r="D1800" s="23"/>
      <c r="E1800" s="23"/>
      <c r="F1800" s="23"/>
      <c r="G1800" s="22"/>
    </row>
    <row r="1801" spans="1:7" ht="75" customHeight="1">
      <c r="A1801" s="3" t="s">
        <v>724</v>
      </c>
      <c r="B1801" s="1" t="s">
        <v>725</v>
      </c>
      <c r="C1801" s="22" t="s">
        <v>859</v>
      </c>
      <c r="D1801" s="22"/>
      <c r="E1801" s="22"/>
      <c r="F1801" s="22"/>
      <c r="G1801" s="1"/>
    </row>
    <row r="1802" spans="1:7" ht="30">
      <c r="A1802" s="3" t="s">
        <v>729</v>
      </c>
      <c r="B1802" s="1" t="s">
        <v>730</v>
      </c>
      <c r="C1802" s="22" t="s">
        <v>731</v>
      </c>
      <c r="D1802" s="22"/>
      <c r="E1802" s="22"/>
      <c r="F1802" s="22"/>
      <c r="G1802" s="1"/>
    </row>
    <row r="1803" spans="1:7" ht="30">
      <c r="A1803" s="3" t="s">
        <v>732</v>
      </c>
      <c r="B1803" s="1" t="s">
        <v>733</v>
      </c>
      <c r="C1803" s="22" t="s">
        <v>734</v>
      </c>
      <c r="D1803" s="22"/>
      <c r="E1803" s="22"/>
      <c r="F1803" s="22"/>
      <c r="G1803" s="1"/>
    </row>
    <row r="1804" spans="1:7" ht="15" customHeight="1">
      <c r="A1804" s="3" t="s">
        <v>735</v>
      </c>
      <c r="B1804" s="1" t="s">
        <v>736</v>
      </c>
      <c r="C1804" s="22" t="s">
        <v>58</v>
      </c>
      <c r="D1804" s="22"/>
      <c r="E1804" s="22"/>
      <c r="F1804" s="22"/>
      <c r="G1804" s="1"/>
    </row>
    <row r="1805" spans="1:7">
      <c r="A1805" s="35" t="s">
        <v>737</v>
      </c>
      <c r="B1805" s="22" t="s">
        <v>738</v>
      </c>
      <c r="C1805" s="9"/>
      <c r="D1805" s="9"/>
      <c r="E1805" s="9"/>
      <c r="F1805" s="9"/>
      <c r="G1805" s="22"/>
    </row>
    <row r="1806" spans="1:7">
      <c r="A1806" s="35"/>
      <c r="B1806" s="22"/>
      <c r="C1806" s="6"/>
      <c r="D1806" s="6"/>
      <c r="E1806" s="6"/>
      <c r="F1806" s="6"/>
      <c r="G1806" s="22"/>
    </row>
    <row r="1807" spans="1:7" ht="22.5">
      <c r="A1807" s="35"/>
      <c r="B1807" s="22"/>
      <c r="C1807" s="10" t="s">
        <v>59</v>
      </c>
      <c r="D1807" s="12" t="s">
        <v>236</v>
      </c>
      <c r="E1807" s="12">
        <v>18.190000000000001</v>
      </c>
      <c r="F1807" s="13" t="s">
        <v>61</v>
      </c>
      <c r="G1807" s="22"/>
    </row>
    <row r="1808" spans="1:7" ht="22.5">
      <c r="A1808" s="35"/>
      <c r="B1808" s="22"/>
      <c r="C1808" s="10" t="s">
        <v>62</v>
      </c>
      <c r="D1808" s="12" t="s">
        <v>63</v>
      </c>
      <c r="E1808" s="12" t="s">
        <v>399</v>
      </c>
      <c r="F1808" s="13" t="s">
        <v>65</v>
      </c>
      <c r="G1808" s="22"/>
    </row>
    <row r="1809" spans="1:7" ht="15" customHeight="1">
      <c r="A1809" s="3" t="s">
        <v>741</v>
      </c>
      <c r="B1809" s="1" t="s">
        <v>742</v>
      </c>
      <c r="C1809" s="22" t="s">
        <v>743</v>
      </c>
      <c r="D1809" s="22"/>
      <c r="E1809" s="22"/>
      <c r="F1809" s="22"/>
      <c r="G1809" s="1"/>
    </row>
    <row r="1810" spans="1:7" ht="60">
      <c r="A1810" s="3" t="s">
        <v>902</v>
      </c>
      <c r="B1810" s="1"/>
      <c r="C1810" s="22"/>
      <c r="D1810" s="22"/>
      <c r="E1810" s="22"/>
      <c r="F1810" s="22"/>
      <c r="G1810" s="1"/>
    </row>
    <row r="1811" spans="1:7">
      <c r="A1811" s="32" t="s">
        <v>663</v>
      </c>
      <c r="B1811" s="1" t="s">
        <v>664</v>
      </c>
      <c r="C1811" s="22"/>
      <c r="D1811" s="22"/>
      <c r="E1811" s="22"/>
      <c r="F1811" s="22"/>
      <c r="G1811" s="1"/>
    </row>
    <row r="1812" spans="1:7" ht="30">
      <c r="A1812" s="3" t="s">
        <v>745</v>
      </c>
      <c r="B1812" s="1" t="s">
        <v>746</v>
      </c>
      <c r="C1812" s="22" t="s">
        <v>747</v>
      </c>
      <c r="D1812" s="22"/>
      <c r="E1812" s="22"/>
      <c r="F1812" s="22"/>
      <c r="G1812" s="1"/>
    </row>
    <row r="1813" spans="1:7" ht="15" customHeight="1">
      <c r="A1813" s="3" t="s">
        <v>67</v>
      </c>
      <c r="B1813" s="1" t="s">
        <v>748</v>
      </c>
      <c r="C1813" s="22" t="s">
        <v>404</v>
      </c>
      <c r="D1813" s="22"/>
      <c r="E1813" s="22"/>
      <c r="F1813" s="22"/>
      <c r="G1813" s="1"/>
    </row>
    <row r="1814" spans="1:7" ht="15" customHeight="1">
      <c r="A1814" s="3" t="s">
        <v>68</v>
      </c>
      <c r="B1814" s="1" t="s">
        <v>749</v>
      </c>
      <c r="C1814" s="34">
        <v>0.13220000000000001</v>
      </c>
      <c r="D1814" s="34"/>
      <c r="E1814" s="34"/>
      <c r="F1814" s="34"/>
      <c r="G1814" s="1"/>
    </row>
    <row r="1815" spans="1:7" ht="15" customHeight="1">
      <c r="A1815" s="3" t="s">
        <v>69</v>
      </c>
      <c r="B1815" s="1" t="s">
        <v>750</v>
      </c>
      <c r="C1815" s="34">
        <v>0.1719</v>
      </c>
      <c r="D1815" s="34"/>
      <c r="E1815" s="34"/>
      <c r="F1815" s="34"/>
      <c r="G1815" s="1"/>
    </row>
    <row r="1816" spans="1:7" ht="15" customHeight="1">
      <c r="A1816" s="3" t="s">
        <v>70</v>
      </c>
      <c r="B1816" s="1" t="s">
        <v>751</v>
      </c>
      <c r="C1816" s="34">
        <v>9.5600000000000004E-2</v>
      </c>
      <c r="D1816" s="34"/>
      <c r="E1816" s="34"/>
      <c r="F1816" s="34"/>
      <c r="G1816" s="1"/>
    </row>
    <row r="1817" spans="1:7" ht="45">
      <c r="A1817" s="3" t="s">
        <v>903</v>
      </c>
      <c r="B1817" s="1"/>
      <c r="C1817" s="22"/>
      <c r="D1817" s="22"/>
      <c r="E1817" s="22"/>
      <c r="F1817" s="22"/>
      <c r="G1817" s="1"/>
    </row>
    <row r="1818" spans="1:7">
      <c r="A1818" s="32" t="s">
        <v>663</v>
      </c>
      <c r="B1818" s="1" t="s">
        <v>664</v>
      </c>
      <c r="C1818" s="22"/>
      <c r="D1818" s="22"/>
      <c r="E1818" s="22"/>
      <c r="F1818" s="22"/>
      <c r="G1818" s="1"/>
    </row>
    <row r="1819" spans="1:7" ht="30">
      <c r="A1819" s="3" t="s">
        <v>10</v>
      </c>
      <c r="B1819" s="1" t="s">
        <v>755</v>
      </c>
      <c r="C1819" s="34">
        <v>5.3E-3</v>
      </c>
      <c r="D1819" s="34"/>
      <c r="E1819" s="34"/>
      <c r="F1819" s="34"/>
      <c r="G1819" s="1"/>
    </row>
    <row r="1820" spans="1:7" ht="30">
      <c r="A1820" s="3" t="s">
        <v>11</v>
      </c>
      <c r="B1820" s="1" t="s">
        <v>756</v>
      </c>
      <c r="C1820" s="36" t="s">
        <v>134</v>
      </c>
      <c r="D1820" s="36"/>
      <c r="E1820" s="36"/>
      <c r="F1820" s="36"/>
      <c r="G1820" s="1"/>
    </row>
    <row r="1821" spans="1:7" ht="15" customHeight="1">
      <c r="A1821" s="3" t="s">
        <v>12</v>
      </c>
      <c r="B1821" s="1" t="s">
        <v>757</v>
      </c>
      <c r="C1821" s="34">
        <v>5.3E-3</v>
      </c>
      <c r="D1821" s="34"/>
      <c r="E1821" s="34"/>
      <c r="F1821" s="34"/>
      <c r="G1821" s="1"/>
    </row>
    <row r="1822" spans="1:7" ht="30">
      <c r="A1822" s="3" t="s">
        <v>17</v>
      </c>
      <c r="B1822" s="1" t="s">
        <v>758</v>
      </c>
      <c r="C1822" s="22">
        <v>54</v>
      </c>
      <c r="D1822" s="22"/>
      <c r="E1822" s="22"/>
      <c r="F1822" s="22"/>
      <c r="G1822" s="1"/>
    </row>
    <row r="1823" spans="1:7" ht="30">
      <c r="A1823" s="3" t="s">
        <v>18</v>
      </c>
      <c r="B1823" s="1" t="s">
        <v>759</v>
      </c>
      <c r="C1823" s="22">
        <v>170</v>
      </c>
      <c r="D1823" s="22"/>
      <c r="E1823" s="22"/>
      <c r="F1823" s="22"/>
      <c r="G1823" s="1"/>
    </row>
    <row r="1824" spans="1:7" ht="30">
      <c r="A1824" s="3" t="s">
        <v>19</v>
      </c>
      <c r="B1824" s="1" t="s">
        <v>760</v>
      </c>
      <c r="C1824" s="22">
        <v>296</v>
      </c>
      <c r="D1824" s="22"/>
      <c r="E1824" s="22"/>
      <c r="F1824" s="22"/>
      <c r="G1824" s="1"/>
    </row>
    <row r="1825" spans="1:7" ht="30">
      <c r="A1825" s="3" t="s">
        <v>20</v>
      </c>
      <c r="B1825" s="1" t="s">
        <v>761</v>
      </c>
      <c r="C1825" s="22">
        <v>665</v>
      </c>
      <c r="D1825" s="22"/>
      <c r="E1825" s="22"/>
      <c r="F1825" s="22"/>
      <c r="G1825" s="1"/>
    </row>
    <row r="1826" spans="1:7" ht="15" customHeight="1">
      <c r="A1826" s="3" t="s">
        <v>762</v>
      </c>
      <c r="B1826" s="1" t="s">
        <v>763</v>
      </c>
      <c r="C1826" s="34">
        <v>9.2100000000000001E-2</v>
      </c>
      <c r="D1826" s="34"/>
      <c r="E1826" s="34"/>
      <c r="F1826" s="34"/>
      <c r="G1826" s="1"/>
    </row>
    <row r="1827" spans="1:7" ht="15" customHeight="1">
      <c r="A1827" s="3" t="s">
        <v>764</v>
      </c>
      <c r="B1827" s="1" t="s">
        <v>765</v>
      </c>
      <c r="C1827" s="34">
        <v>0.14230000000000001</v>
      </c>
      <c r="D1827" s="34"/>
      <c r="E1827" s="34"/>
      <c r="F1827" s="34"/>
      <c r="G1827" s="1"/>
    </row>
    <row r="1828" spans="1:7" ht="15" customHeight="1">
      <c r="A1828" s="3" t="s">
        <v>766</v>
      </c>
      <c r="B1828" s="1" t="s">
        <v>767</v>
      </c>
      <c r="C1828" s="34">
        <v>9.4500000000000001E-2</v>
      </c>
      <c r="D1828" s="34"/>
      <c r="E1828" s="34"/>
      <c r="F1828" s="34"/>
      <c r="G1828" s="1"/>
    </row>
    <row r="1829" spans="1:7" ht="15" customHeight="1">
      <c r="A1829" s="3" t="s">
        <v>768</v>
      </c>
      <c r="B1829" s="1" t="s">
        <v>769</v>
      </c>
      <c r="C1829" s="34">
        <v>-0.3392</v>
      </c>
      <c r="D1829" s="34"/>
      <c r="E1829" s="34"/>
      <c r="F1829" s="34"/>
      <c r="G1829" s="1"/>
    </row>
    <row r="1830" spans="1:7" ht="15" customHeight="1">
      <c r="A1830" s="3" t="s">
        <v>770</v>
      </c>
      <c r="B1830" s="1" t="s">
        <v>771</v>
      </c>
      <c r="C1830" s="34">
        <v>0.33760000000000001</v>
      </c>
      <c r="D1830" s="34"/>
      <c r="E1830" s="34"/>
      <c r="F1830" s="34"/>
      <c r="G1830" s="1"/>
    </row>
    <row r="1831" spans="1:7" ht="15" customHeight="1">
      <c r="A1831" s="3" t="s">
        <v>772</v>
      </c>
      <c r="B1831" s="1" t="s">
        <v>773</v>
      </c>
      <c r="C1831" s="34">
        <v>0.24099999999999999</v>
      </c>
      <c r="D1831" s="34"/>
      <c r="E1831" s="34"/>
      <c r="F1831" s="34"/>
      <c r="G1831" s="1"/>
    </row>
    <row r="1832" spans="1:7" ht="15" customHeight="1">
      <c r="A1832" s="3" t="s">
        <v>774</v>
      </c>
      <c r="B1832" s="1" t="s">
        <v>775</v>
      </c>
      <c r="C1832" s="34">
        <v>8.2900000000000001E-2</v>
      </c>
      <c r="D1832" s="34"/>
      <c r="E1832" s="34"/>
      <c r="F1832" s="34"/>
      <c r="G1832" s="1"/>
    </row>
    <row r="1833" spans="1:7" ht="15" customHeight="1">
      <c r="A1833" s="3" t="s">
        <v>776</v>
      </c>
      <c r="B1833" s="1" t="s">
        <v>777</v>
      </c>
      <c r="C1833" s="34">
        <v>0.19439999999999999</v>
      </c>
      <c r="D1833" s="34"/>
      <c r="E1833" s="34"/>
      <c r="F1833" s="34"/>
      <c r="G1833" s="1"/>
    </row>
    <row r="1834" spans="1:7" ht="15" customHeight="1">
      <c r="A1834" s="3" t="s">
        <v>778</v>
      </c>
      <c r="B1834" s="1" t="s">
        <v>779</v>
      </c>
      <c r="C1834" s="34">
        <v>0.33929999999999999</v>
      </c>
      <c r="D1834" s="34"/>
      <c r="E1834" s="34"/>
      <c r="F1834" s="34"/>
      <c r="G1834" s="1"/>
    </row>
    <row r="1835" spans="1:7" ht="15" customHeight="1">
      <c r="A1835" s="3" t="s">
        <v>780</v>
      </c>
      <c r="B1835" s="1" t="s">
        <v>781</v>
      </c>
      <c r="C1835" s="34">
        <v>0.12989999999999999</v>
      </c>
      <c r="D1835" s="34"/>
      <c r="E1835" s="34"/>
      <c r="F1835" s="34"/>
      <c r="G1835" s="1"/>
    </row>
    <row r="1836" spans="1:7" ht="15" customHeight="1">
      <c r="A1836" s="3" t="s">
        <v>782</v>
      </c>
      <c r="B1836" s="1" t="s">
        <v>783</v>
      </c>
      <c r="C1836" s="22" t="s">
        <v>59</v>
      </c>
      <c r="D1836" s="22"/>
      <c r="E1836" s="22"/>
      <c r="F1836" s="22"/>
      <c r="G1836" s="1"/>
    </row>
    <row r="1837" spans="1:7" ht="30">
      <c r="A1837" s="3" t="s">
        <v>784</v>
      </c>
      <c r="B1837" s="1" t="s">
        <v>785</v>
      </c>
      <c r="C1837" s="33">
        <v>39994</v>
      </c>
      <c r="D1837" s="33"/>
      <c r="E1837" s="33"/>
      <c r="F1837" s="33"/>
      <c r="G1837" s="1"/>
    </row>
    <row r="1838" spans="1:7" ht="15" customHeight="1">
      <c r="A1838" s="3" t="s">
        <v>786</v>
      </c>
      <c r="B1838" s="1" t="s">
        <v>787</v>
      </c>
      <c r="C1838" s="34">
        <v>0.18190000000000001</v>
      </c>
      <c r="D1838" s="34"/>
      <c r="E1838" s="34"/>
      <c r="F1838" s="34"/>
      <c r="G1838" s="1"/>
    </row>
    <row r="1839" spans="1:7" ht="15" customHeight="1">
      <c r="A1839" s="3" t="s">
        <v>788</v>
      </c>
      <c r="B1839" s="1" t="s">
        <v>789</v>
      </c>
      <c r="C1839" s="22" t="s">
        <v>62</v>
      </c>
      <c r="D1839" s="22"/>
      <c r="E1839" s="22"/>
      <c r="F1839" s="22"/>
      <c r="G1839" s="1"/>
    </row>
    <row r="1840" spans="1:7" ht="30">
      <c r="A1840" s="3" t="s">
        <v>790</v>
      </c>
      <c r="B1840" s="1" t="s">
        <v>791</v>
      </c>
      <c r="C1840" s="33">
        <v>39813</v>
      </c>
      <c r="D1840" s="33"/>
      <c r="E1840" s="33"/>
      <c r="F1840" s="33"/>
      <c r="G1840" s="1"/>
    </row>
    <row r="1841" spans="1:7" ht="15" customHeight="1">
      <c r="A1841" s="3" t="s">
        <v>792</v>
      </c>
      <c r="B1841" s="1" t="s">
        <v>793</v>
      </c>
      <c r="C1841" s="34">
        <v>-0.2392</v>
      </c>
      <c r="D1841" s="34"/>
      <c r="E1841" s="34"/>
      <c r="F1841" s="34"/>
      <c r="G1841" s="1"/>
    </row>
    <row r="1842" spans="1:7" ht="15" customHeight="1">
      <c r="A1842" s="3" t="s">
        <v>67</v>
      </c>
      <c r="B1842" s="1" t="s">
        <v>748</v>
      </c>
      <c r="C1842" s="22" t="s">
        <v>401</v>
      </c>
      <c r="D1842" s="22"/>
      <c r="E1842" s="22"/>
      <c r="F1842" s="22"/>
      <c r="G1842" s="1"/>
    </row>
    <row r="1843" spans="1:7" ht="15" customHeight="1">
      <c r="A1843" s="3" t="s">
        <v>68</v>
      </c>
      <c r="B1843" s="1" t="s">
        <v>749</v>
      </c>
      <c r="C1843" s="34">
        <v>0.12989999999999999</v>
      </c>
      <c r="D1843" s="34"/>
      <c r="E1843" s="34"/>
      <c r="F1843" s="34"/>
      <c r="G1843" s="1"/>
    </row>
    <row r="1844" spans="1:7" ht="15" customHeight="1">
      <c r="A1844" s="3" t="s">
        <v>69</v>
      </c>
      <c r="B1844" s="1" t="s">
        <v>750</v>
      </c>
      <c r="C1844" s="34">
        <v>0.19420000000000001</v>
      </c>
      <c r="D1844" s="34"/>
      <c r="E1844" s="34"/>
      <c r="F1844" s="34"/>
      <c r="G1844" s="1"/>
    </row>
    <row r="1845" spans="1:7" ht="15" customHeight="1">
      <c r="A1845" s="3" t="s">
        <v>70</v>
      </c>
      <c r="B1845" s="1" t="s">
        <v>751</v>
      </c>
      <c r="C1845" s="34">
        <v>0.1135</v>
      </c>
      <c r="D1845" s="34"/>
      <c r="E1845" s="34"/>
      <c r="F1845" s="34"/>
      <c r="G1845" s="1"/>
    </row>
    <row r="1846" spans="1:7" ht="45">
      <c r="A1846" s="3" t="s">
        <v>904</v>
      </c>
      <c r="B1846" s="1"/>
      <c r="C1846" s="22"/>
      <c r="D1846" s="22"/>
      <c r="E1846" s="22"/>
      <c r="F1846" s="22"/>
      <c r="G1846" s="1"/>
    </row>
    <row r="1847" spans="1:7">
      <c r="A1847" s="32" t="s">
        <v>663</v>
      </c>
      <c r="B1847" s="1" t="s">
        <v>664</v>
      </c>
      <c r="C1847" s="22"/>
      <c r="D1847" s="22"/>
      <c r="E1847" s="22"/>
      <c r="F1847" s="22"/>
      <c r="G1847" s="1"/>
    </row>
    <row r="1848" spans="1:7" ht="30">
      <c r="A1848" s="3" t="s">
        <v>10</v>
      </c>
      <c r="B1848" s="1" t="s">
        <v>755</v>
      </c>
      <c r="C1848" s="34">
        <v>5.3E-3</v>
      </c>
      <c r="D1848" s="34"/>
      <c r="E1848" s="34"/>
      <c r="F1848" s="34"/>
      <c r="G1848" s="1"/>
    </row>
    <row r="1849" spans="1:7" ht="30">
      <c r="A1849" s="3" t="s">
        <v>84</v>
      </c>
      <c r="B1849" s="1" t="s">
        <v>800</v>
      </c>
      <c r="C1849" s="34">
        <v>2.5000000000000001E-3</v>
      </c>
      <c r="D1849" s="34"/>
      <c r="E1849" s="34"/>
      <c r="F1849" s="34"/>
      <c r="G1849" s="1"/>
    </row>
    <row r="1850" spans="1:7" ht="30">
      <c r="A1850" s="3" t="s">
        <v>11</v>
      </c>
      <c r="B1850" s="1" t="s">
        <v>756</v>
      </c>
      <c r="C1850" s="36" t="s">
        <v>134</v>
      </c>
      <c r="D1850" s="36"/>
      <c r="E1850" s="36"/>
      <c r="F1850" s="36"/>
      <c r="G1850" s="1"/>
    </row>
    <row r="1851" spans="1:7" ht="15" customHeight="1">
      <c r="A1851" s="3" t="s">
        <v>12</v>
      </c>
      <c r="B1851" s="1" t="s">
        <v>757</v>
      </c>
      <c r="C1851" s="34">
        <v>7.7999999999999996E-3</v>
      </c>
      <c r="D1851" s="34"/>
      <c r="E1851" s="34"/>
      <c r="F1851" s="34"/>
      <c r="G1851" s="1"/>
    </row>
    <row r="1852" spans="1:7" ht="30">
      <c r="A1852" s="3" t="s">
        <v>17</v>
      </c>
      <c r="B1852" s="1" t="s">
        <v>758</v>
      </c>
      <c r="C1852" s="22">
        <v>80</v>
      </c>
      <c r="D1852" s="22"/>
      <c r="E1852" s="22"/>
      <c r="F1852" s="22"/>
      <c r="G1852" s="1"/>
    </row>
    <row r="1853" spans="1:7" ht="30">
      <c r="A1853" s="3" t="s">
        <v>18</v>
      </c>
      <c r="B1853" s="1" t="s">
        <v>759</v>
      </c>
      <c r="C1853" s="22">
        <v>249</v>
      </c>
      <c r="D1853" s="22"/>
      <c r="E1853" s="22"/>
      <c r="F1853" s="22"/>
      <c r="G1853" s="1"/>
    </row>
    <row r="1854" spans="1:7" ht="30">
      <c r="A1854" s="3" t="s">
        <v>19</v>
      </c>
      <c r="B1854" s="1" t="s">
        <v>760</v>
      </c>
      <c r="C1854" s="22">
        <v>433</v>
      </c>
      <c r="D1854" s="22"/>
      <c r="E1854" s="22"/>
      <c r="F1854" s="22"/>
      <c r="G1854" s="1"/>
    </row>
    <row r="1855" spans="1:7" ht="30">
      <c r="A1855" s="3" t="s">
        <v>20</v>
      </c>
      <c r="B1855" s="1" t="s">
        <v>761</v>
      </c>
      <c r="C1855" s="22">
        <v>966</v>
      </c>
      <c r="D1855" s="22"/>
      <c r="E1855" s="22"/>
      <c r="F1855" s="22"/>
      <c r="G1855" s="1"/>
    </row>
    <row r="1856" spans="1:7" ht="15" customHeight="1">
      <c r="A1856" s="3" t="s">
        <v>67</v>
      </c>
      <c r="B1856" s="1" t="s">
        <v>748</v>
      </c>
      <c r="C1856" s="22" t="s">
        <v>402</v>
      </c>
      <c r="D1856" s="22"/>
      <c r="E1856" s="22"/>
      <c r="F1856" s="22"/>
      <c r="G1856" s="1"/>
    </row>
    <row r="1857" spans="1:7" ht="15" customHeight="1">
      <c r="A1857" s="3" t="s">
        <v>68</v>
      </c>
      <c r="B1857" s="1" t="s">
        <v>749</v>
      </c>
      <c r="C1857" s="34">
        <v>0.127</v>
      </c>
      <c r="D1857" s="34"/>
      <c r="E1857" s="34"/>
      <c r="F1857" s="34"/>
      <c r="G1857" s="1"/>
    </row>
    <row r="1858" spans="1:7" ht="15" customHeight="1">
      <c r="A1858" s="3" t="s">
        <v>69</v>
      </c>
      <c r="B1858" s="1" t="s">
        <v>750</v>
      </c>
      <c r="C1858" s="34">
        <v>0.1913</v>
      </c>
      <c r="D1858" s="34"/>
      <c r="E1858" s="34"/>
      <c r="F1858" s="34"/>
      <c r="G1858" s="1"/>
    </row>
    <row r="1859" spans="1:7" ht="15" customHeight="1">
      <c r="A1859" s="3" t="s">
        <v>70</v>
      </c>
      <c r="B1859" s="1" t="s">
        <v>751</v>
      </c>
      <c r="C1859" s="34">
        <v>0.1106</v>
      </c>
      <c r="D1859" s="34"/>
      <c r="E1859" s="34"/>
      <c r="F1859" s="34"/>
      <c r="G1859" s="1"/>
    </row>
    <row r="1860" spans="1:7" ht="30">
      <c r="A1860" s="3" t="s">
        <v>905</v>
      </c>
      <c r="B1860" s="1"/>
      <c r="C1860" s="22"/>
      <c r="D1860" s="22"/>
      <c r="E1860" s="22"/>
      <c r="F1860" s="22"/>
      <c r="G1860" s="1"/>
    </row>
    <row r="1861" spans="1:7">
      <c r="A1861" s="32" t="s">
        <v>663</v>
      </c>
      <c r="B1861" s="1" t="s">
        <v>664</v>
      </c>
      <c r="C1861" s="22"/>
      <c r="D1861" s="22"/>
      <c r="E1861" s="22"/>
      <c r="F1861" s="22"/>
      <c r="G1861" s="1"/>
    </row>
    <row r="1862" spans="1:7" ht="15" customHeight="1">
      <c r="A1862" s="3" t="s">
        <v>682</v>
      </c>
      <c r="B1862" s="1" t="s">
        <v>683</v>
      </c>
      <c r="C1862" s="22" t="s">
        <v>406</v>
      </c>
      <c r="D1862" s="22"/>
      <c r="E1862" s="22"/>
      <c r="F1862" s="22"/>
      <c r="G1862" s="1"/>
    </row>
    <row r="1863" spans="1:7" ht="15" customHeight="1">
      <c r="A1863" s="3" t="s">
        <v>684</v>
      </c>
      <c r="B1863" s="1" t="s">
        <v>685</v>
      </c>
      <c r="C1863" s="22" t="s">
        <v>2</v>
      </c>
      <c r="D1863" s="22"/>
      <c r="E1863" s="22"/>
      <c r="F1863" s="22"/>
      <c r="G1863" s="1"/>
    </row>
    <row r="1864" spans="1:7" ht="25.5" customHeight="1">
      <c r="A1864" s="3" t="s">
        <v>686</v>
      </c>
      <c r="B1864" s="1" t="s">
        <v>687</v>
      </c>
      <c r="C1864" s="23" t="s">
        <v>407</v>
      </c>
      <c r="D1864" s="23"/>
      <c r="E1864" s="23"/>
      <c r="F1864" s="23"/>
      <c r="G1864" s="1"/>
    </row>
    <row r="1865" spans="1:7" ht="15" customHeight="1">
      <c r="A1865" s="3" t="s">
        <v>688</v>
      </c>
      <c r="B1865" s="1" t="s">
        <v>689</v>
      </c>
      <c r="C1865" s="22" t="s">
        <v>4</v>
      </c>
      <c r="D1865" s="22"/>
      <c r="E1865" s="22"/>
      <c r="F1865" s="22"/>
      <c r="G1865" s="1"/>
    </row>
    <row r="1866" spans="1:7" ht="38.25" customHeight="1">
      <c r="A1866" s="3" t="s">
        <v>690</v>
      </c>
      <c r="B1866" s="1" t="s">
        <v>691</v>
      </c>
      <c r="C1866" s="23" t="s">
        <v>5</v>
      </c>
      <c r="D1866" s="23"/>
      <c r="E1866" s="23"/>
      <c r="F1866" s="23"/>
      <c r="G1866" s="1"/>
    </row>
    <row r="1867" spans="1:7" ht="30" customHeight="1">
      <c r="A1867" s="3" t="s">
        <v>692</v>
      </c>
      <c r="B1867" s="1" t="s">
        <v>693</v>
      </c>
      <c r="C1867" s="22" t="s">
        <v>6</v>
      </c>
      <c r="D1867" s="22"/>
      <c r="E1867" s="22"/>
      <c r="F1867" s="22"/>
      <c r="G1867" s="1"/>
    </row>
    <row r="1868" spans="1:7" ht="15" customHeight="1">
      <c r="A1868" s="3" t="s">
        <v>700</v>
      </c>
      <c r="B1868" s="1" t="s">
        <v>701</v>
      </c>
      <c r="C1868" s="22" t="s">
        <v>13</v>
      </c>
      <c r="D1868" s="22"/>
      <c r="E1868" s="22"/>
      <c r="F1868" s="22"/>
      <c r="G1868" s="1"/>
    </row>
    <row r="1869" spans="1:7" ht="30.75">
      <c r="A1869" s="3" t="s">
        <v>702</v>
      </c>
      <c r="B1869" s="1" t="s">
        <v>703</v>
      </c>
      <c r="C1869" s="23" t="s">
        <v>14</v>
      </c>
      <c r="D1869" s="23"/>
      <c r="E1869" s="23"/>
      <c r="F1869" s="23"/>
      <c r="G1869" s="1"/>
    </row>
    <row r="1870" spans="1:7" ht="75" customHeight="1">
      <c r="A1870" s="3" t="s">
        <v>704</v>
      </c>
      <c r="B1870" s="1" t="s">
        <v>705</v>
      </c>
      <c r="C1870" s="22" t="s">
        <v>15</v>
      </c>
      <c r="D1870" s="22"/>
      <c r="E1870" s="22"/>
      <c r="F1870" s="22"/>
      <c r="G1870" s="1"/>
    </row>
    <row r="1871" spans="1:7" ht="15" customHeight="1">
      <c r="A1871" s="3" t="s">
        <v>706</v>
      </c>
      <c r="B1871" s="1" t="s">
        <v>707</v>
      </c>
      <c r="C1871" s="22" t="s">
        <v>24</v>
      </c>
      <c r="D1871" s="22"/>
      <c r="E1871" s="22"/>
      <c r="F1871" s="22"/>
      <c r="G1871" s="1"/>
    </row>
    <row r="1872" spans="1:7" ht="76.5" customHeight="1">
      <c r="A1872" s="3" t="s">
        <v>708</v>
      </c>
      <c r="B1872" s="1" t="s">
        <v>709</v>
      </c>
      <c r="C1872" s="23" t="s">
        <v>410</v>
      </c>
      <c r="D1872" s="23"/>
      <c r="E1872" s="23"/>
      <c r="F1872" s="23"/>
      <c r="G1872" s="1"/>
    </row>
    <row r="1873" spans="1:7" ht="15" customHeight="1">
      <c r="A1873" s="3" t="s">
        <v>710</v>
      </c>
      <c r="B1873" s="1" t="s">
        <v>711</v>
      </c>
      <c r="C1873" s="22" t="s">
        <v>39</v>
      </c>
      <c r="D1873" s="22"/>
      <c r="E1873" s="22"/>
      <c r="F1873" s="22"/>
      <c r="G1873" s="1"/>
    </row>
    <row r="1874" spans="1:7" ht="51" customHeight="1">
      <c r="A1874" s="35" t="s">
        <v>712</v>
      </c>
      <c r="B1874" s="22" t="s">
        <v>713</v>
      </c>
      <c r="C1874" s="23" t="s">
        <v>411</v>
      </c>
      <c r="D1874" s="23"/>
      <c r="E1874" s="23"/>
      <c r="F1874" s="23"/>
      <c r="G1874" s="22"/>
    </row>
    <row r="1875" spans="1:7" ht="38.25" customHeight="1">
      <c r="A1875" s="35"/>
      <c r="B1875" s="22"/>
      <c r="C1875" s="24" t="s">
        <v>45</v>
      </c>
      <c r="D1875" s="24"/>
      <c r="E1875" s="24"/>
      <c r="F1875" s="24"/>
      <c r="G1875" s="22"/>
    </row>
    <row r="1876" spans="1:7" ht="38.25" customHeight="1">
      <c r="A1876" s="35"/>
      <c r="B1876" s="22"/>
      <c r="C1876" s="24" t="s">
        <v>46</v>
      </c>
      <c r="D1876" s="24"/>
      <c r="E1876" s="24"/>
      <c r="F1876" s="24"/>
      <c r="G1876" s="22"/>
    </row>
    <row r="1877" spans="1:7" ht="25.5" customHeight="1">
      <c r="A1877" s="35"/>
      <c r="B1877" s="22"/>
      <c r="C1877" s="24" t="s">
        <v>144</v>
      </c>
      <c r="D1877" s="24"/>
      <c r="E1877" s="24"/>
      <c r="F1877" s="24"/>
      <c r="G1877" s="22"/>
    </row>
    <row r="1878" spans="1:7" ht="25.5" customHeight="1">
      <c r="A1878" s="35"/>
      <c r="B1878" s="22"/>
      <c r="C1878" s="24" t="s">
        <v>52</v>
      </c>
      <c r="D1878" s="24"/>
      <c r="E1878" s="24"/>
      <c r="F1878" s="24"/>
      <c r="G1878" s="22"/>
    </row>
    <row r="1879" spans="1:7" ht="38.25" customHeight="1">
      <c r="A1879" s="35"/>
      <c r="B1879" s="22"/>
      <c r="C1879" s="24" t="s">
        <v>53</v>
      </c>
      <c r="D1879" s="24"/>
      <c r="E1879" s="24"/>
      <c r="F1879" s="24"/>
      <c r="G1879" s="22"/>
    </row>
    <row r="1880" spans="1:7" ht="30" customHeight="1">
      <c r="A1880" s="3" t="s">
        <v>906</v>
      </c>
      <c r="B1880" s="1" t="s">
        <v>907</v>
      </c>
      <c r="C1880" s="22" t="s">
        <v>908</v>
      </c>
      <c r="D1880" s="22"/>
      <c r="E1880" s="22"/>
      <c r="F1880" s="22"/>
      <c r="G1880" s="1"/>
    </row>
    <row r="1881" spans="1:7" ht="30" customHeight="1">
      <c r="A1881" s="3" t="s">
        <v>717</v>
      </c>
      <c r="B1881" s="1" t="s">
        <v>718</v>
      </c>
      <c r="C1881" s="22" t="s">
        <v>719</v>
      </c>
      <c r="D1881" s="22"/>
      <c r="E1881" s="22"/>
      <c r="F1881" s="22"/>
      <c r="G1881" s="1"/>
    </row>
    <row r="1882" spans="1:7" ht="30">
      <c r="A1882" s="3" t="s">
        <v>720</v>
      </c>
      <c r="B1882" s="1" t="s">
        <v>721</v>
      </c>
      <c r="C1882" s="22" t="s">
        <v>55</v>
      </c>
      <c r="D1882" s="22"/>
      <c r="E1882" s="22"/>
      <c r="F1882" s="22"/>
      <c r="G1882" s="1"/>
    </row>
    <row r="1883" spans="1:7" ht="38.25" customHeight="1">
      <c r="A1883" s="35" t="s">
        <v>722</v>
      </c>
      <c r="B1883" s="22" t="s">
        <v>723</v>
      </c>
      <c r="C1883" s="23" t="s">
        <v>56</v>
      </c>
      <c r="D1883" s="23"/>
      <c r="E1883" s="23"/>
      <c r="F1883" s="23"/>
      <c r="G1883" s="22"/>
    </row>
    <row r="1884" spans="1:7" ht="63.75" customHeight="1">
      <c r="A1884" s="35"/>
      <c r="B1884" s="22"/>
      <c r="C1884" s="23" t="s">
        <v>57</v>
      </c>
      <c r="D1884" s="23"/>
      <c r="E1884" s="23"/>
      <c r="F1884" s="23"/>
      <c r="G1884" s="22"/>
    </row>
    <row r="1885" spans="1:7" ht="51" customHeight="1">
      <c r="A1885" s="35"/>
      <c r="B1885" s="22"/>
      <c r="C1885" s="23" t="s">
        <v>412</v>
      </c>
      <c r="D1885" s="23"/>
      <c r="E1885" s="23"/>
      <c r="F1885" s="23"/>
      <c r="G1885" s="22"/>
    </row>
    <row r="1886" spans="1:7" ht="75" customHeight="1">
      <c r="A1886" s="3" t="s">
        <v>724</v>
      </c>
      <c r="B1886" s="1" t="s">
        <v>725</v>
      </c>
      <c r="C1886" s="22" t="s">
        <v>726</v>
      </c>
      <c r="D1886" s="22"/>
      <c r="E1886" s="22"/>
      <c r="F1886" s="22"/>
      <c r="G1886" s="1"/>
    </row>
    <row r="1887" spans="1:7" ht="30">
      <c r="A1887" s="3" t="s">
        <v>729</v>
      </c>
      <c r="B1887" s="1" t="s">
        <v>730</v>
      </c>
      <c r="C1887" s="22" t="s">
        <v>731</v>
      </c>
      <c r="D1887" s="22"/>
      <c r="E1887" s="22"/>
      <c r="F1887" s="22"/>
      <c r="G1887" s="1"/>
    </row>
    <row r="1888" spans="1:7" ht="30">
      <c r="A1888" s="3" t="s">
        <v>732</v>
      </c>
      <c r="B1888" s="1" t="s">
        <v>733</v>
      </c>
      <c r="C1888" s="22" t="s">
        <v>734</v>
      </c>
      <c r="D1888" s="22"/>
      <c r="E1888" s="22"/>
      <c r="F1888" s="22"/>
      <c r="G1888" s="1"/>
    </row>
    <row r="1889" spans="1:7" ht="15" customHeight="1">
      <c r="A1889" s="3" t="s">
        <v>735</v>
      </c>
      <c r="B1889" s="1" t="s">
        <v>736</v>
      </c>
      <c r="C1889" s="22" t="s">
        <v>58</v>
      </c>
      <c r="D1889" s="22"/>
      <c r="E1889" s="22"/>
      <c r="F1889" s="22"/>
      <c r="G1889" s="1"/>
    </row>
    <row r="1890" spans="1:7">
      <c r="A1890" s="35" t="s">
        <v>737</v>
      </c>
      <c r="B1890" s="22" t="s">
        <v>738</v>
      </c>
      <c r="C1890" s="9"/>
      <c r="D1890" s="9"/>
      <c r="E1890" s="9"/>
      <c r="F1890" s="9"/>
      <c r="G1890" s="22"/>
    </row>
    <row r="1891" spans="1:7">
      <c r="A1891" s="35"/>
      <c r="B1891" s="22"/>
      <c r="C1891" s="6"/>
      <c r="D1891" s="6"/>
      <c r="E1891" s="6"/>
      <c r="F1891" s="6"/>
      <c r="G1891" s="22"/>
    </row>
    <row r="1892" spans="1:7" ht="22.5">
      <c r="A1892" s="35"/>
      <c r="B1892" s="22"/>
      <c r="C1892" s="10" t="s">
        <v>59</v>
      </c>
      <c r="D1892" s="12" t="s">
        <v>413</v>
      </c>
      <c r="E1892" s="12">
        <v>1.24</v>
      </c>
      <c r="F1892" s="13" t="s">
        <v>376</v>
      </c>
      <c r="G1892" s="22"/>
    </row>
    <row r="1893" spans="1:7" ht="22.5">
      <c r="A1893" s="35"/>
      <c r="B1893" s="22"/>
      <c r="C1893" s="10" t="s">
        <v>62</v>
      </c>
      <c r="D1893" s="12" t="s">
        <v>178</v>
      </c>
      <c r="E1893" s="12">
        <v>0</v>
      </c>
      <c r="F1893" s="13" t="s">
        <v>376</v>
      </c>
      <c r="G1893" s="22"/>
    </row>
    <row r="1894" spans="1:7" ht="15" customHeight="1">
      <c r="A1894" s="3" t="s">
        <v>741</v>
      </c>
      <c r="B1894" s="1" t="s">
        <v>742</v>
      </c>
      <c r="C1894" s="22" t="s">
        <v>743</v>
      </c>
      <c r="D1894" s="22"/>
      <c r="E1894" s="22"/>
      <c r="F1894" s="22"/>
      <c r="G1894" s="1"/>
    </row>
    <row r="1895" spans="1:7" ht="60">
      <c r="A1895" s="3" t="s">
        <v>909</v>
      </c>
      <c r="B1895" s="1"/>
      <c r="C1895" s="22"/>
      <c r="D1895" s="22"/>
      <c r="E1895" s="22"/>
      <c r="F1895" s="22"/>
      <c r="G1895" s="1"/>
    </row>
    <row r="1896" spans="1:7">
      <c r="A1896" s="32" t="s">
        <v>663</v>
      </c>
      <c r="B1896" s="1" t="s">
        <v>664</v>
      </c>
      <c r="C1896" s="22"/>
      <c r="D1896" s="22"/>
      <c r="E1896" s="22"/>
      <c r="F1896" s="22"/>
      <c r="G1896" s="1"/>
    </row>
    <row r="1897" spans="1:7" ht="30">
      <c r="A1897" s="3" t="s">
        <v>745</v>
      </c>
      <c r="B1897" s="1" t="s">
        <v>746</v>
      </c>
      <c r="C1897" s="22" t="s">
        <v>747</v>
      </c>
      <c r="D1897" s="22"/>
      <c r="E1897" s="22"/>
      <c r="F1897" s="22"/>
      <c r="G1897" s="1"/>
    </row>
    <row r="1898" spans="1:7" ht="15" customHeight="1">
      <c r="A1898" s="3" t="s">
        <v>67</v>
      </c>
      <c r="B1898" s="1" t="s">
        <v>748</v>
      </c>
      <c r="C1898" s="22" t="s">
        <v>418</v>
      </c>
      <c r="D1898" s="22"/>
      <c r="E1898" s="22"/>
      <c r="F1898" s="22"/>
      <c r="G1898" s="1"/>
    </row>
    <row r="1899" spans="1:7" ht="15" customHeight="1">
      <c r="A1899" s="3" t="s">
        <v>68</v>
      </c>
      <c r="B1899" s="1" t="s">
        <v>749</v>
      </c>
      <c r="C1899" s="34">
        <v>5.0000000000000001E-4</v>
      </c>
      <c r="D1899" s="34"/>
      <c r="E1899" s="34"/>
      <c r="F1899" s="34"/>
      <c r="G1899" s="1"/>
    </row>
    <row r="1900" spans="1:7" ht="15" customHeight="1">
      <c r="A1900" s="3" t="s">
        <v>69</v>
      </c>
      <c r="B1900" s="1" t="s">
        <v>750</v>
      </c>
      <c r="C1900" s="34">
        <v>1.1000000000000001E-3</v>
      </c>
      <c r="D1900" s="34"/>
      <c r="E1900" s="34"/>
      <c r="F1900" s="34"/>
      <c r="G1900" s="1"/>
    </row>
    <row r="1901" spans="1:7" ht="15" customHeight="1">
      <c r="A1901" s="3" t="s">
        <v>70</v>
      </c>
      <c r="B1901" s="1" t="s">
        <v>751</v>
      </c>
      <c r="C1901" s="34">
        <v>1.5900000000000001E-2</v>
      </c>
      <c r="D1901" s="34"/>
      <c r="E1901" s="34"/>
      <c r="F1901" s="34"/>
      <c r="G1901" s="1"/>
    </row>
    <row r="1902" spans="1:7" ht="30">
      <c r="A1902" s="3" t="s">
        <v>910</v>
      </c>
      <c r="B1902" s="1"/>
      <c r="C1902" s="22"/>
      <c r="D1902" s="22"/>
      <c r="E1902" s="22"/>
      <c r="F1902" s="22"/>
      <c r="G1902" s="1"/>
    </row>
    <row r="1903" spans="1:7">
      <c r="A1903" s="32" t="s">
        <v>663</v>
      </c>
      <c r="B1903" s="1" t="s">
        <v>664</v>
      </c>
      <c r="C1903" s="22"/>
      <c r="D1903" s="22"/>
      <c r="E1903" s="22"/>
      <c r="F1903" s="22"/>
      <c r="G1903" s="1"/>
    </row>
    <row r="1904" spans="1:7" ht="30">
      <c r="A1904" s="3" t="s">
        <v>10</v>
      </c>
      <c r="B1904" s="1" t="s">
        <v>755</v>
      </c>
      <c r="C1904" s="34">
        <v>4.4999999999999997E-3</v>
      </c>
      <c r="D1904" s="34"/>
      <c r="E1904" s="34"/>
      <c r="F1904" s="34"/>
      <c r="G1904" s="1"/>
    </row>
    <row r="1905" spans="1:7" ht="30">
      <c r="A1905" s="3" t="s">
        <v>11</v>
      </c>
      <c r="B1905" s="1" t="s">
        <v>756</v>
      </c>
      <c r="C1905" s="34">
        <v>1E-4</v>
      </c>
      <c r="D1905" s="34"/>
      <c r="E1905" s="34"/>
      <c r="F1905" s="34"/>
      <c r="G1905" s="1"/>
    </row>
    <row r="1906" spans="1:7" ht="30">
      <c r="A1906" s="3" t="s">
        <v>114</v>
      </c>
      <c r="B1906" s="1" t="s">
        <v>805</v>
      </c>
      <c r="C1906" s="34">
        <v>1E-4</v>
      </c>
      <c r="D1906" s="34"/>
      <c r="E1906" s="34"/>
      <c r="F1906" s="34"/>
      <c r="G1906" s="1"/>
    </row>
    <row r="1907" spans="1:7" ht="15" customHeight="1">
      <c r="A1907" s="3" t="s">
        <v>12</v>
      </c>
      <c r="B1907" s="1" t="s">
        <v>757</v>
      </c>
      <c r="C1907" s="34">
        <v>4.7000000000000002E-3</v>
      </c>
      <c r="D1907" s="34"/>
      <c r="E1907" s="34"/>
      <c r="F1907" s="34"/>
      <c r="G1907" s="1"/>
    </row>
    <row r="1908" spans="1:7" ht="30">
      <c r="A1908" s="3" t="s">
        <v>17</v>
      </c>
      <c r="B1908" s="1" t="s">
        <v>758</v>
      </c>
      <c r="C1908" s="22">
        <v>48</v>
      </c>
      <c r="D1908" s="22"/>
      <c r="E1908" s="22"/>
      <c r="F1908" s="22"/>
      <c r="G1908" s="1"/>
    </row>
    <row r="1909" spans="1:7" ht="30">
      <c r="A1909" s="3" t="s">
        <v>18</v>
      </c>
      <c r="B1909" s="1" t="s">
        <v>759</v>
      </c>
      <c r="C1909" s="22">
        <v>151</v>
      </c>
      <c r="D1909" s="22"/>
      <c r="E1909" s="22"/>
      <c r="F1909" s="22"/>
      <c r="G1909" s="1"/>
    </row>
    <row r="1910" spans="1:7" ht="30">
      <c r="A1910" s="3" t="s">
        <v>19</v>
      </c>
      <c r="B1910" s="1" t="s">
        <v>760</v>
      </c>
      <c r="C1910" s="22">
        <v>263</v>
      </c>
      <c r="D1910" s="22"/>
      <c r="E1910" s="22"/>
      <c r="F1910" s="22"/>
      <c r="G1910" s="1"/>
    </row>
    <row r="1911" spans="1:7" ht="30">
      <c r="A1911" s="3" t="s">
        <v>20</v>
      </c>
      <c r="B1911" s="1" t="s">
        <v>761</v>
      </c>
      <c r="C1911" s="22">
        <v>591</v>
      </c>
      <c r="D1911" s="22"/>
      <c r="E1911" s="22"/>
      <c r="F1911" s="22"/>
      <c r="G1911" s="1"/>
    </row>
    <row r="1912" spans="1:7" ht="15" customHeight="1">
      <c r="A1912" s="3" t="s">
        <v>762</v>
      </c>
      <c r="B1912" s="1" t="s">
        <v>763</v>
      </c>
      <c r="C1912" s="34">
        <v>2.69E-2</v>
      </c>
      <c r="D1912" s="34"/>
      <c r="E1912" s="34"/>
      <c r="F1912" s="34"/>
      <c r="G1912" s="1"/>
    </row>
    <row r="1913" spans="1:7" ht="15" customHeight="1">
      <c r="A1913" s="3" t="s">
        <v>764</v>
      </c>
      <c r="B1913" s="1" t="s">
        <v>765</v>
      </c>
      <c r="C1913" s="34">
        <v>4.6699999999999998E-2</v>
      </c>
      <c r="D1913" s="34"/>
      <c r="E1913" s="34"/>
      <c r="F1913" s="34"/>
      <c r="G1913" s="1"/>
    </row>
    <row r="1914" spans="1:7" ht="15" customHeight="1">
      <c r="A1914" s="3" t="s">
        <v>766</v>
      </c>
      <c r="B1914" s="1" t="s">
        <v>767</v>
      </c>
      <c r="C1914" s="34">
        <v>4.9399999999999999E-2</v>
      </c>
      <c r="D1914" s="34"/>
      <c r="E1914" s="34"/>
      <c r="F1914" s="34"/>
      <c r="G1914" s="1"/>
    </row>
    <row r="1915" spans="1:7" ht="15" customHeight="1">
      <c r="A1915" s="3" t="s">
        <v>768</v>
      </c>
      <c r="B1915" s="1" t="s">
        <v>769</v>
      </c>
      <c r="C1915" s="34">
        <v>2.58E-2</v>
      </c>
      <c r="D1915" s="34"/>
      <c r="E1915" s="34"/>
      <c r="F1915" s="34"/>
      <c r="G1915" s="1"/>
    </row>
    <row r="1916" spans="1:7" ht="15" customHeight="1">
      <c r="A1916" s="3" t="s">
        <v>770</v>
      </c>
      <c r="B1916" s="1" t="s">
        <v>771</v>
      </c>
      <c r="C1916" s="34">
        <v>2.2000000000000001E-3</v>
      </c>
      <c r="D1916" s="34"/>
      <c r="E1916" s="34"/>
      <c r="F1916" s="34"/>
      <c r="G1916" s="1"/>
    </row>
    <row r="1917" spans="1:7" ht="15" customHeight="1">
      <c r="A1917" s="3" t="s">
        <v>772</v>
      </c>
      <c r="B1917" s="1" t="s">
        <v>773</v>
      </c>
      <c r="C1917" s="34">
        <v>0</v>
      </c>
      <c r="D1917" s="34"/>
      <c r="E1917" s="34"/>
      <c r="F1917" s="34"/>
      <c r="G1917" s="1"/>
    </row>
    <row r="1918" spans="1:7" ht="15" customHeight="1">
      <c r="A1918" s="3" t="s">
        <v>774</v>
      </c>
      <c r="B1918" s="1" t="s">
        <v>775</v>
      </c>
      <c r="C1918" s="34">
        <v>0</v>
      </c>
      <c r="D1918" s="34"/>
      <c r="E1918" s="34"/>
      <c r="F1918" s="34"/>
      <c r="G1918" s="1"/>
    </row>
    <row r="1919" spans="1:7" ht="15" customHeight="1">
      <c r="A1919" s="3" t="s">
        <v>776</v>
      </c>
      <c r="B1919" s="1" t="s">
        <v>777</v>
      </c>
      <c r="C1919" s="34">
        <v>0</v>
      </c>
      <c r="D1919" s="34"/>
      <c r="E1919" s="34"/>
      <c r="F1919" s="34"/>
      <c r="G1919" s="1"/>
    </row>
    <row r="1920" spans="1:7" ht="15" customHeight="1">
      <c r="A1920" s="3" t="s">
        <v>778</v>
      </c>
      <c r="B1920" s="1" t="s">
        <v>779</v>
      </c>
      <c r="C1920" s="34">
        <v>0</v>
      </c>
      <c r="D1920" s="34"/>
      <c r="E1920" s="34"/>
      <c r="F1920" s="34"/>
      <c r="G1920" s="1"/>
    </row>
    <row r="1921" spans="1:7" ht="15" customHeight="1">
      <c r="A1921" s="3" t="s">
        <v>780</v>
      </c>
      <c r="B1921" s="1" t="s">
        <v>781</v>
      </c>
      <c r="C1921" s="34">
        <v>0</v>
      </c>
      <c r="D1921" s="34"/>
      <c r="E1921" s="34"/>
      <c r="F1921" s="34"/>
      <c r="G1921" s="1"/>
    </row>
    <row r="1922" spans="1:7" ht="15" customHeight="1">
      <c r="A1922" s="3" t="s">
        <v>782</v>
      </c>
      <c r="B1922" s="1" t="s">
        <v>783</v>
      </c>
      <c r="C1922" s="22" t="s">
        <v>59</v>
      </c>
      <c r="D1922" s="22"/>
      <c r="E1922" s="22"/>
      <c r="F1922" s="22"/>
      <c r="G1922" s="1"/>
    </row>
    <row r="1923" spans="1:7" ht="30">
      <c r="A1923" s="3" t="s">
        <v>784</v>
      </c>
      <c r="B1923" s="1" t="s">
        <v>785</v>
      </c>
      <c r="C1923" s="33">
        <v>39355</v>
      </c>
      <c r="D1923" s="33"/>
      <c r="E1923" s="33"/>
      <c r="F1923" s="33"/>
      <c r="G1923" s="1"/>
    </row>
    <row r="1924" spans="1:7" ht="15" customHeight="1">
      <c r="A1924" s="3" t="s">
        <v>786</v>
      </c>
      <c r="B1924" s="1" t="s">
        <v>787</v>
      </c>
      <c r="C1924" s="34">
        <v>1.24E-2</v>
      </c>
      <c r="D1924" s="34"/>
      <c r="E1924" s="34"/>
      <c r="F1924" s="34"/>
      <c r="G1924" s="1"/>
    </row>
    <row r="1925" spans="1:7" ht="15" customHeight="1">
      <c r="A1925" s="3" t="s">
        <v>788</v>
      </c>
      <c r="B1925" s="1" t="s">
        <v>789</v>
      </c>
      <c r="C1925" s="22" t="s">
        <v>62</v>
      </c>
      <c r="D1925" s="22"/>
      <c r="E1925" s="22"/>
      <c r="F1925" s="22"/>
      <c r="G1925" s="1"/>
    </row>
    <row r="1926" spans="1:7" ht="30">
      <c r="A1926" s="3" t="s">
        <v>790</v>
      </c>
      <c r="B1926" s="1" t="s">
        <v>791</v>
      </c>
      <c r="C1926" s="33">
        <v>42004</v>
      </c>
      <c r="D1926" s="33"/>
      <c r="E1926" s="33"/>
      <c r="F1926" s="33"/>
      <c r="G1926" s="1"/>
    </row>
    <row r="1927" spans="1:7" ht="15" customHeight="1">
      <c r="A1927" s="3" t="s">
        <v>792</v>
      </c>
      <c r="B1927" s="1" t="s">
        <v>793</v>
      </c>
      <c r="C1927" s="34">
        <v>0</v>
      </c>
      <c r="D1927" s="34"/>
      <c r="E1927" s="34"/>
      <c r="F1927" s="34"/>
      <c r="G1927" s="1"/>
    </row>
    <row r="1928" spans="1:7" ht="15" customHeight="1">
      <c r="A1928" s="3" t="s">
        <v>67</v>
      </c>
      <c r="B1928" s="1" t="s">
        <v>748</v>
      </c>
      <c r="C1928" s="22" t="s">
        <v>415</v>
      </c>
      <c r="D1928" s="22"/>
      <c r="E1928" s="22"/>
      <c r="F1928" s="22"/>
      <c r="G1928" s="1"/>
    </row>
    <row r="1929" spans="1:7" ht="15" customHeight="1">
      <c r="A1929" s="3" t="s">
        <v>68</v>
      </c>
      <c r="B1929" s="1" t="s">
        <v>749</v>
      </c>
      <c r="C1929" s="36" t="s">
        <v>134</v>
      </c>
      <c r="D1929" s="36"/>
      <c r="E1929" s="36"/>
      <c r="F1929" s="36"/>
      <c r="G1929" s="1"/>
    </row>
    <row r="1930" spans="1:7" ht="15" customHeight="1">
      <c r="A1930" s="3" t="s">
        <v>69</v>
      </c>
      <c r="B1930" s="1" t="s">
        <v>750</v>
      </c>
      <c r="C1930" s="36" t="s">
        <v>134</v>
      </c>
      <c r="D1930" s="36"/>
      <c r="E1930" s="36"/>
      <c r="F1930" s="36"/>
      <c r="G1930" s="1"/>
    </row>
    <row r="1931" spans="1:7" ht="15" customHeight="1">
      <c r="A1931" s="3" t="s">
        <v>70</v>
      </c>
      <c r="B1931" s="1" t="s">
        <v>751</v>
      </c>
      <c r="C1931" s="34">
        <v>1.49E-2</v>
      </c>
      <c r="D1931" s="34"/>
      <c r="E1931" s="34"/>
      <c r="F1931" s="34"/>
      <c r="G1931" s="1"/>
    </row>
    <row r="1932" spans="1:7" ht="30">
      <c r="A1932" s="3" t="s">
        <v>911</v>
      </c>
      <c r="B1932" s="1"/>
      <c r="C1932" s="22"/>
      <c r="D1932" s="22"/>
      <c r="E1932" s="22"/>
      <c r="F1932" s="22"/>
      <c r="G1932" s="1"/>
    </row>
    <row r="1933" spans="1:7">
      <c r="A1933" s="32" t="s">
        <v>663</v>
      </c>
      <c r="B1933" s="1" t="s">
        <v>664</v>
      </c>
      <c r="C1933" s="22"/>
      <c r="D1933" s="22"/>
      <c r="E1933" s="22"/>
      <c r="F1933" s="22"/>
      <c r="G1933" s="1"/>
    </row>
    <row r="1934" spans="1:7" ht="30">
      <c r="A1934" s="3" t="s">
        <v>10</v>
      </c>
      <c r="B1934" s="1" t="s">
        <v>755</v>
      </c>
      <c r="C1934" s="34">
        <v>4.4999999999999997E-3</v>
      </c>
      <c r="D1934" s="34"/>
      <c r="E1934" s="34"/>
      <c r="F1934" s="34"/>
      <c r="G1934" s="1"/>
    </row>
    <row r="1935" spans="1:7" ht="30">
      <c r="A1935" s="3" t="s">
        <v>84</v>
      </c>
      <c r="B1935" s="1" t="s">
        <v>800</v>
      </c>
      <c r="C1935" s="34">
        <v>2.5000000000000001E-3</v>
      </c>
      <c r="D1935" s="34"/>
      <c r="E1935" s="34"/>
      <c r="F1935" s="34"/>
      <c r="G1935" s="1"/>
    </row>
    <row r="1936" spans="1:7" ht="30">
      <c r="A1936" s="3" t="s">
        <v>11</v>
      </c>
      <c r="B1936" s="1" t="s">
        <v>756</v>
      </c>
      <c r="C1936" s="34">
        <v>1E-4</v>
      </c>
      <c r="D1936" s="34"/>
      <c r="E1936" s="34"/>
      <c r="F1936" s="34"/>
      <c r="G1936" s="1"/>
    </row>
    <row r="1937" spans="1:7" ht="30">
      <c r="A1937" s="3" t="s">
        <v>114</v>
      </c>
      <c r="B1937" s="1" t="s">
        <v>805</v>
      </c>
      <c r="C1937" s="34">
        <v>1E-4</v>
      </c>
      <c r="D1937" s="34"/>
      <c r="E1937" s="34"/>
      <c r="F1937" s="34"/>
      <c r="G1937" s="1"/>
    </row>
    <row r="1938" spans="1:7" ht="15" customHeight="1">
      <c r="A1938" s="3" t="s">
        <v>12</v>
      </c>
      <c r="B1938" s="1" t="s">
        <v>757</v>
      </c>
      <c r="C1938" s="34">
        <v>7.1999999999999998E-3</v>
      </c>
      <c r="D1938" s="34"/>
      <c r="E1938" s="34"/>
      <c r="F1938" s="34"/>
      <c r="G1938" s="1"/>
    </row>
    <row r="1939" spans="1:7" ht="30">
      <c r="A1939" s="3" t="s">
        <v>17</v>
      </c>
      <c r="B1939" s="1" t="s">
        <v>758</v>
      </c>
      <c r="C1939" s="22">
        <v>74</v>
      </c>
      <c r="D1939" s="22"/>
      <c r="E1939" s="22"/>
      <c r="F1939" s="22"/>
      <c r="G1939" s="1"/>
    </row>
    <row r="1940" spans="1:7" ht="30">
      <c r="A1940" s="3" t="s">
        <v>18</v>
      </c>
      <c r="B1940" s="1" t="s">
        <v>759</v>
      </c>
      <c r="C1940" s="22">
        <v>230</v>
      </c>
      <c r="D1940" s="22"/>
      <c r="E1940" s="22"/>
      <c r="F1940" s="22"/>
      <c r="G1940" s="1"/>
    </row>
    <row r="1941" spans="1:7" ht="30">
      <c r="A1941" s="3" t="s">
        <v>19</v>
      </c>
      <c r="B1941" s="1" t="s">
        <v>760</v>
      </c>
      <c r="C1941" s="22">
        <v>401</v>
      </c>
      <c r="D1941" s="22"/>
      <c r="E1941" s="22"/>
      <c r="F1941" s="22"/>
      <c r="G1941" s="1"/>
    </row>
    <row r="1942" spans="1:7" ht="30">
      <c r="A1942" s="3" t="s">
        <v>20</v>
      </c>
      <c r="B1942" s="1" t="s">
        <v>761</v>
      </c>
      <c r="C1942" s="22">
        <v>894</v>
      </c>
      <c r="D1942" s="22"/>
      <c r="E1942" s="22"/>
      <c r="F1942" s="22"/>
      <c r="G1942" s="1"/>
    </row>
    <row r="1943" spans="1:7" ht="15" customHeight="1">
      <c r="A1943" s="3" t="s">
        <v>67</v>
      </c>
      <c r="B1943" s="1" t="s">
        <v>748</v>
      </c>
      <c r="C1943" s="22" t="s">
        <v>416</v>
      </c>
      <c r="D1943" s="22"/>
      <c r="E1943" s="22"/>
      <c r="F1943" s="22"/>
      <c r="G1943" s="1"/>
    </row>
    <row r="1944" spans="1:7" ht="15" customHeight="1">
      <c r="A1944" s="3" t="s">
        <v>68</v>
      </c>
      <c r="B1944" s="1" t="s">
        <v>749</v>
      </c>
      <c r="C1944" s="36" t="s">
        <v>134</v>
      </c>
      <c r="D1944" s="36"/>
      <c r="E1944" s="36"/>
      <c r="F1944" s="36"/>
      <c r="G1944" s="1"/>
    </row>
    <row r="1945" spans="1:7" ht="15" customHeight="1">
      <c r="A1945" s="3" t="s">
        <v>69</v>
      </c>
      <c r="B1945" s="1" t="s">
        <v>750</v>
      </c>
      <c r="C1945" s="36" t="s">
        <v>134</v>
      </c>
      <c r="D1945" s="36"/>
      <c r="E1945" s="36"/>
      <c r="F1945" s="36"/>
      <c r="G1945" s="1"/>
    </row>
    <row r="1946" spans="1:7" ht="15" customHeight="1">
      <c r="A1946" s="3" t="s">
        <v>70</v>
      </c>
      <c r="B1946" s="1" t="s">
        <v>751</v>
      </c>
      <c r="C1946" s="34">
        <v>1.37E-2</v>
      </c>
      <c r="D1946" s="34"/>
      <c r="E1946" s="34"/>
      <c r="F1946" s="34"/>
      <c r="G1946" s="1"/>
    </row>
    <row r="1947" spans="1:7" ht="45">
      <c r="A1947" s="3" t="s">
        <v>912</v>
      </c>
      <c r="B1947" s="1"/>
      <c r="C1947" s="22"/>
      <c r="D1947" s="22"/>
      <c r="E1947" s="22"/>
      <c r="F1947" s="22"/>
      <c r="G1947" s="1"/>
    </row>
    <row r="1948" spans="1:7">
      <c r="A1948" s="32" t="s">
        <v>663</v>
      </c>
      <c r="B1948" s="1" t="s">
        <v>664</v>
      </c>
      <c r="C1948" s="22"/>
      <c r="D1948" s="22"/>
      <c r="E1948" s="22"/>
      <c r="F1948" s="22"/>
      <c r="G1948" s="1"/>
    </row>
    <row r="1949" spans="1:7" ht="15" customHeight="1">
      <c r="A1949" s="3" t="s">
        <v>682</v>
      </c>
      <c r="B1949" s="1" t="s">
        <v>683</v>
      </c>
      <c r="C1949" s="22" t="s">
        <v>420</v>
      </c>
      <c r="D1949" s="22"/>
      <c r="E1949" s="22"/>
      <c r="F1949" s="22"/>
      <c r="G1949" s="1"/>
    </row>
    <row r="1950" spans="1:7" ht="15" customHeight="1">
      <c r="A1950" s="3" t="s">
        <v>684</v>
      </c>
      <c r="B1950" s="1" t="s">
        <v>685</v>
      </c>
      <c r="C1950" s="22" t="s">
        <v>2</v>
      </c>
      <c r="D1950" s="22"/>
      <c r="E1950" s="22"/>
      <c r="F1950" s="22"/>
      <c r="G1950" s="1"/>
    </row>
    <row r="1951" spans="1:7" ht="15.75">
      <c r="A1951" s="3" t="s">
        <v>686</v>
      </c>
      <c r="B1951" s="1" t="s">
        <v>687</v>
      </c>
      <c r="C1951" s="23" t="s">
        <v>421</v>
      </c>
      <c r="D1951" s="23"/>
      <c r="E1951" s="23"/>
      <c r="F1951" s="23"/>
      <c r="G1951" s="1"/>
    </row>
    <row r="1952" spans="1:7" ht="15" customHeight="1">
      <c r="A1952" s="3" t="s">
        <v>688</v>
      </c>
      <c r="B1952" s="1" t="s">
        <v>689</v>
      </c>
      <c r="C1952" s="22" t="s">
        <v>4</v>
      </c>
      <c r="D1952" s="22"/>
      <c r="E1952" s="22"/>
      <c r="F1952" s="22"/>
      <c r="G1952" s="1"/>
    </row>
    <row r="1953" spans="1:7" ht="38.25" customHeight="1">
      <c r="A1953" s="3" t="s">
        <v>690</v>
      </c>
      <c r="B1953" s="1" t="s">
        <v>691</v>
      </c>
      <c r="C1953" s="23" t="s">
        <v>5</v>
      </c>
      <c r="D1953" s="23"/>
      <c r="E1953" s="23"/>
      <c r="F1953" s="23"/>
      <c r="G1953" s="1"/>
    </row>
    <row r="1954" spans="1:7" ht="30" customHeight="1">
      <c r="A1954" s="3" t="s">
        <v>692</v>
      </c>
      <c r="B1954" s="1" t="s">
        <v>693</v>
      </c>
      <c r="C1954" s="22" t="s">
        <v>6</v>
      </c>
      <c r="D1954" s="22"/>
      <c r="E1954" s="22"/>
      <c r="F1954" s="22"/>
      <c r="G1954" s="1"/>
    </row>
    <row r="1955" spans="1:7" ht="15" customHeight="1">
      <c r="A1955" s="3" t="s">
        <v>694</v>
      </c>
      <c r="B1955" s="1" t="s">
        <v>695</v>
      </c>
      <c r="C1955" s="22" t="s">
        <v>22</v>
      </c>
      <c r="D1955" s="22"/>
      <c r="E1955" s="22"/>
      <c r="F1955" s="22"/>
      <c r="G1955" s="1"/>
    </row>
    <row r="1956" spans="1:7" ht="51" customHeight="1">
      <c r="A1956" s="3" t="s">
        <v>696</v>
      </c>
      <c r="B1956" s="1" t="s">
        <v>697</v>
      </c>
      <c r="C1956" s="23" t="s">
        <v>424</v>
      </c>
      <c r="D1956" s="23"/>
      <c r="E1956" s="23"/>
      <c r="F1956" s="23"/>
      <c r="G1956" s="1"/>
    </row>
    <row r="1957" spans="1:7" ht="15" customHeight="1">
      <c r="A1957" s="3" t="s">
        <v>698</v>
      </c>
      <c r="B1957" s="1" t="s">
        <v>699</v>
      </c>
      <c r="C1957" s="34">
        <v>8.5999999999999993E-2</v>
      </c>
      <c r="D1957" s="34"/>
      <c r="E1957" s="34"/>
      <c r="F1957" s="34"/>
      <c r="G1957" s="1"/>
    </row>
    <row r="1958" spans="1:7" ht="15" customHeight="1">
      <c r="A1958" s="3" t="s">
        <v>700</v>
      </c>
      <c r="B1958" s="1" t="s">
        <v>701</v>
      </c>
      <c r="C1958" s="22" t="s">
        <v>13</v>
      </c>
      <c r="D1958" s="22"/>
      <c r="E1958" s="22"/>
      <c r="F1958" s="22"/>
      <c r="G1958" s="1"/>
    </row>
    <row r="1959" spans="1:7" ht="30.75">
      <c r="A1959" s="3" t="s">
        <v>702</v>
      </c>
      <c r="B1959" s="1" t="s">
        <v>703</v>
      </c>
      <c r="C1959" s="23" t="s">
        <v>14</v>
      </c>
      <c r="D1959" s="23"/>
      <c r="E1959" s="23"/>
      <c r="F1959" s="23"/>
      <c r="G1959" s="1"/>
    </row>
    <row r="1960" spans="1:7" ht="75" customHeight="1">
      <c r="A1960" s="3" t="s">
        <v>704</v>
      </c>
      <c r="B1960" s="1" t="s">
        <v>705</v>
      </c>
      <c r="C1960" s="22" t="s">
        <v>115</v>
      </c>
      <c r="D1960" s="22"/>
      <c r="E1960" s="22"/>
      <c r="F1960" s="22"/>
      <c r="G1960" s="1"/>
    </row>
    <row r="1961" spans="1:7" ht="15" customHeight="1">
      <c r="A1961" s="3" t="s">
        <v>706</v>
      </c>
      <c r="B1961" s="1" t="s">
        <v>707</v>
      </c>
      <c r="C1961" s="22" t="s">
        <v>24</v>
      </c>
      <c r="D1961" s="22"/>
      <c r="E1961" s="22"/>
      <c r="F1961" s="22"/>
      <c r="G1961" s="1"/>
    </row>
    <row r="1962" spans="1:7" ht="25.5" customHeight="1">
      <c r="A1962" s="35" t="s">
        <v>708</v>
      </c>
      <c r="B1962" s="22" t="s">
        <v>709</v>
      </c>
      <c r="C1962" s="23" t="s">
        <v>425</v>
      </c>
      <c r="D1962" s="23"/>
      <c r="E1962" s="23"/>
      <c r="F1962" s="23"/>
      <c r="G1962" s="22"/>
    </row>
    <row r="1963" spans="1:7" ht="63.75" customHeight="1">
      <c r="A1963" s="35"/>
      <c r="B1963" s="22"/>
      <c r="C1963" s="23" t="s">
        <v>426</v>
      </c>
      <c r="D1963" s="23"/>
      <c r="E1963" s="23"/>
      <c r="F1963" s="23"/>
      <c r="G1963" s="22"/>
    </row>
    <row r="1964" spans="1:7" ht="15" customHeight="1">
      <c r="A1964" s="3" t="s">
        <v>710</v>
      </c>
      <c r="B1964" s="1" t="s">
        <v>711</v>
      </c>
      <c r="C1964" s="22" t="s">
        <v>39</v>
      </c>
      <c r="D1964" s="22"/>
      <c r="E1964" s="22"/>
      <c r="F1964" s="22"/>
      <c r="G1964" s="1"/>
    </row>
    <row r="1965" spans="1:7" ht="51" customHeight="1">
      <c r="A1965" s="35" t="s">
        <v>712</v>
      </c>
      <c r="B1965" s="22" t="s">
        <v>713</v>
      </c>
      <c r="C1965" s="23" t="s">
        <v>40</v>
      </c>
      <c r="D1965" s="23"/>
      <c r="E1965" s="23"/>
      <c r="F1965" s="23"/>
      <c r="G1965" s="22"/>
    </row>
    <row r="1966" spans="1:7" ht="63.75" customHeight="1">
      <c r="A1966" s="35"/>
      <c r="B1966" s="22"/>
      <c r="C1966" s="24" t="s">
        <v>175</v>
      </c>
      <c r="D1966" s="24"/>
      <c r="E1966" s="24"/>
      <c r="F1966" s="24"/>
      <c r="G1966" s="22"/>
    </row>
    <row r="1967" spans="1:7" ht="38.25" customHeight="1">
      <c r="A1967" s="35"/>
      <c r="B1967" s="22"/>
      <c r="C1967" s="24" t="s">
        <v>47</v>
      </c>
      <c r="D1967" s="24"/>
      <c r="E1967" s="24"/>
      <c r="F1967" s="24"/>
      <c r="G1967" s="22"/>
    </row>
    <row r="1968" spans="1:7" ht="25.5" customHeight="1">
      <c r="A1968" s="35"/>
      <c r="B1968" s="22"/>
      <c r="C1968" s="24" t="s">
        <v>54</v>
      </c>
      <c r="D1968" s="24"/>
      <c r="E1968" s="24"/>
      <c r="F1968" s="24"/>
      <c r="G1968" s="22"/>
    </row>
    <row r="1969" spans="1:7" ht="15" customHeight="1">
      <c r="A1969" s="3" t="s">
        <v>714</v>
      </c>
      <c r="B1969" s="1" t="s">
        <v>715</v>
      </c>
      <c r="C1969" s="22" t="s">
        <v>716</v>
      </c>
      <c r="D1969" s="22"/>
      <c r="E1969" s="22"/>
      <c r="F1969" s="22"/>
      <c r="G1969" s="1"/>
    </row>
    <row r="1970" spans="1:7" ht="30" customHeight="1">
      <c r="A1970" s="3" t="s">
        <v>717</v>
      </c>
      <c r="B1970" s="1" t="s">
        <v>718</v>
      </c>
      <c r="C1970" s="22" t="s">
        <v>719</v>
      </c>
      <c r="D1970" s="22"/>
      <c r="E1970" s="22"/>
      <c r="F1970" s="22"/>
      <c r="G1970" s="1"/>
    </row>
    <row r="1971" spans="1:7" ht="30">
      <c r="A1971" s="3" t="s">
        <v>720</v>
      </c>
      <c r="B1971" s="1" t="s">
        <v>721</v>
      </c>
      <c r="C1971" s="22" t="s">
        <v>55</v>
      </c>
      <c r="D1971" s="22"/>
      <c r="E1971" s="22"/>
      <c r="F1971" s="22"/>
      <c r="G1971" s="1"/>
    </row>
    <row r="1972" spans="1:7" ht="38.25" customHeight="1">
      <c r="A1972" s="35" t="s">
        <v>722</v>
      </c>
      <c r="B1972" s="22" t="s">
        <v>723</v>
      </c>
      <c r="C1972" s="23" t="s">
        <v>56</v>
      </c>
      <c r="D1972" s="23"/>
      <c r="E1972" s="23"/>
      <c r="F1972" s="23"/>
      <c r="G1972" s="22"/>
    </row>
    <row r="1973" spans="1:7" ht="63.75" customHeight="1">
      <c r="A1973" s="35"/>
      <c r="B1973" s="22"/>
      <c r="C1973" s="23" t="s">
        <v>57</v>
      </c>
      <c r="D1973" s="23"/>
      <c r="E1973" s="23"/>
      <c r="F1973" s="23"/>
      <c r="G1973" s="22"/>
    </row>
    <row r="1974" spans="1:7">
      <c r="A1974" s="35"/>
      <c r="B1974" s="22"/>
      <c r="C1974" s="23" t="s">
        <v>252</v>
      </c>
      <c r="D1974" s="23"/>
      <c r="E1974" s="23"/>
      <c r="F1974" s="23"/>
      <c r="G1974" s="22"/>
    </row>
    <row r="1975" spans="1:7" ht="75" customHeight="1">
      <c r="A1975" s="3" t="s">
        <v>724</v>
      </c>
      <c r="B1975" s="1" t="s">
        <v>725</v>
      </c>
      <c r="C1975" s="22" t="s">
        <v>726</v>
      </c>
      <c r="D1975" s="22"/>
      <c r="E1975" s="22"/>
      <c r="F1975" s="22"/>
      <c r="G1975" s="1"/>
    </row>
    <row r="1976" spans="1:7" ht="30">
      <c r="A1976" s="3" t="s">
        <v>729</v>
      </c>
      <c r="B1976" s="1" t="s">
        <v>730</v>
      </c>
      <c r="C1976" s="22" t="s">
        <v>731</v>
      </c>
      <c r="D1976" s="22"/>
      <c r="E1976" s="22"/>
      <c r="F1976" s="22"/>
      <c r="G1976" s="1"/>
    </row>
    <row r="1977" spans="1:7" ht="30">
      <c r="A1977" s="3" t="s">
        <v>732</v>
      </c>
      <c r="B1977" s="1" t="s">
        <v>733</v>
      </c>
      <c r="C1977" s="22" t="s">
        <v>734</v>
      </c>
      <c r="D1977" s="22"/>
      <c r="E1977" s="22"/>
      <c r="F1977" s="22"/>
      <c r="G1977" s="1"/>
    </row>
    <row r="1978" spans="1:7" ht="15" customHeight="1">
      <c r="A1978" s="3" t="s">
        <v>735</v>
      </c>
      <c r="B1978" s="1" t="s">
        <v>736</v>
      </c>
      <c r="C1978" s="22" t="s">
        <v>58</v>
      </c>
      <c r="D1978" s="22"/>
      <c r="E1978" s="22"/>
      <c r="F1978" s="22"/>
      <c r="G1978" s="1"/>
    </row>
    <row r="1979" spans="1:7">
      <c r="A1979" s="35" t="s">
        <v>737</v>
      </c>
      <c r="B1979" s="22" t="s">
        <v>738</v>
      </c>
      <c r="C1979" s="9"/>
      <c r="D1979" s="9"/>
      <c r="E1979" s="9"/>
      <c r="F1979" s="9"/>
      <c r="G1979" s="22"/>
    </row>
    <row r="1980" spans="1:7">
      <c r="A1980" s="35"/>
      <c r="B1980" s="22"/>
      <c r="C1980" s="6"/>
      <c r="D1980" s="6"/>
      <c r="E1980" s="6"/>
      <c r="F1980" s="6"/>
      <c r="G1980" s="22"/>
    </row>
    <row r="1981" spans="1:7" ht="23.25">
      <c r="A1981" s="35"/>
      <c r="B1981" s="22"/>
      <c r="C1981" s="13" t="s">
        <v>59</v>
      </c>
      <c r="D1981" s="12" t="s">
        <v>236</v>
      </c>
      <c r="E1981" s="12">
        <v>16.329999999999998</v>
      </c>
      <c r="F1981" s="13" t="s">
        <v>61</v>
      </c>
      <c r="G1981" s="22"/>
    </row>
    <row r="1982" spans="1:7" ht="23.25">
      <c r="A1982" s="35"/>
      <c r="B1982" s="22"/>
      <c r="C1982" s="13" t="s">
        <v>62</v>
      </c>
      <c r="D1982" s="12" t="s">
        <v>63</v>
      </c>
      <c r="E1982" s="12" t="s">
        <v>427</v>
      </c>
      <c r="F1982" s="13" t="s">
        <v>65</v>
      </c>
      <c r="G1982" s="22"/>
    </row>
    <row r="1983" spans="1:7" ht="15" customHeight="1">
      <c r="A1983" s="3" t="s">
        <v>741</v>
      </c>
      <c r="B1983" s="1" t="s">
        <v>742</v>
      </c>
      <c r="C1983" s="22" t="s">
        <v>743</v>
      </c>
      <c r="D1983" s="22"/>
      <c r="E1983" s="22"/>
      <c r="F1983" s="22"/>
      <c r="G1983" s="1"/>
    </row>
    <row r="1984" spans="1:7" ht="60">
      <c r="A1984" s="3" t="s">
        <v>913</v>
      </c>
      <c r="B1984" s="1"/>
      <c r="C1984" s="22"/>
      <c r="D1984" s="22"/>
      <c r="E1984" s="22"/>
      <c r="F1984" s="22"/>
      <c r="G1984" s="1"/>
    </row>
    <row r="1985" spans="1:7">
      <c r="A1985" s="32" t="s">
        <v>663</v>
      </c>
      <c r="B1985" s="1" t="s">
        <v>664</v>
      </c>
      <c r="C1985" s="22"/>
      <c r="D1985" s="22"/>
      <c r="E1985" s="22"/>
      <c r="F1985" s="22"/>
      <c r="G1985" s="1"/>
    </row>
    <row r="1986" spans="1:7" ht="30">
      <c r="A1986" s="3" t="s">
        <v>745</v>
      </c>
      <c r="B1986" s="1" t="s">
        <v>746</v>
      </c>
      <c r="C1986" s="22" t="s">
        <v>747</v>
      </c>
      <c r="D1986" s="22"/>
      <c r="E1986" s="22"/>
      <c r="F1986" s="22"/>
      <c r="G1986" s="1"/>
    </row>
    <row r="1987" spans="1:7" ht="15" customHeight="1">
      <c r="A1987" s="3" t="s">
        <v>67</v>
      </c>
      <c r="B1987" s="1" t="s">
        <v>748</v>
      </c>
      <c r="C1987" s="22" t="s">
        <v>432</v>
      </c>
      <c r="D1987" s="22"/>
      <c r="E1987" s="22"/>
      <c r="F1987" s="22"/>
      <c r="G1987" s="1"/>
    </row>
    <row r="1988" spans="1:7" ht="15" customHeight="1">
      <c r="A1988" s="3" t="s">
        <v>68</v>
      </c>
      <c r="B1988" s="1" t="s">
        <v>749</v>
      </c>
      <c r="C1988" s="34">
        <v>0.12559999999999999</v>
      </c>
      <c r="D1988" s="34"/>
      <c r="E1988" s="34"/>
      <c r="F1988" s="34"/>
      <c r="G1988" s="1"/>
    </row>
    <row r="1989" spans="1:7" ht="15" customHeight="1">
      <c r="A1989" s="3" t="s">
        <v>69</v>
      </c>
      <c r="B1989" s="1" t="s">
        <v>750</v>
      </c>
      <c r="C1989" s="34">
        <v>0.15629999999999999</v>
      </c>
      <c r="D1989" s="34"/>
      <c r="E1989" s="34"/>
      <c r="F1989" s="34"/>
      <c r="G1989" s="1"/>
    </row>
    <row r="1990" spans="1:7" ht="15" customHeight="1">
      <c r="A1990" s="3" t="s">
        <v>70</v>
      </c>
      <c r="B1990" s="1" t="s">
        <v>751</v>
      </c>
      <c r="C1990" s="34">
        <v>7.9399999999999998E-2</v>
      </c>
      <c r="D1990" s="34"/>
      <c r="E1990" s="34"/>
      <c r="F1990" s="34"/>
      <c r="G1990" s="1"/>
    </row>
    <row r="1991" spans="1:7" ht="60">
      <c r="A1991" s="3" t="s">
        <v>914</v>
      </c>
      <c r="B1991" s="1"/>
      <c r="C1991" s="22"/>
      <c r="D1991" s="22"/>
      <c r="E1991" s="22"/>
      <c r="F1991" s="22"/>
      <c r="G1991" s="1"/>
    </row>
    <row r="1992" spans="1:7">
      <c r="A1992" s="32" t="s">
        <v>663</v>
      </c>
      <c r="B1992" s="1" t="s">
        <v>664</v>
      </c>
      <c r="C1992" s="22"/>
      <c r="D1992" s="22"/>
      <c r="E1992" s="22"/>
      <c r="F1992" s="22"/>
      <c r="G1992" s="1"/>
    </row>
    <row r="1993" spans="1:7" ht="30">
      <c r="A1993" s="3" t="s">
        <v>10</v>
      </c>
      <c r="B1993" s="1" t="s">
        <v>755</v>
      </c>
      <c r="C1993" s="34">
        <v>6.3E-3</v>
      </c>
      <c r="D1993" s="34"/>
      <c r="E1993" s="34"/>
      <c r="F1993" s="34"/>
      <c r="G1993" s="1"/>
    </row>
    <row r="1994" spans="1:7" ht="30">
      <c r="A1994" s="3" t="s">
        <v>11</v>
      </c>
      <c r="B1994" s="1" t="s">
        <v>756</v>
      </c>
      <c r="C1994" s="34">
        <v>2.9999999999999997E-4</v>
      </c>
      <c r="D1994" s="34"/>
      <c r="E1994" s="34"/>
      <c r="F1994" s="34"/>
      <c r="G1994" s="1"/>
    </row>
    <row r="1995" spans="1:7" ht="15" customHeight="1">
      <c r="A1995" s="3" t="s">
        <v>12</v>
      </c>
      <c r="B1995" s="1" t="s">
        <v>757</v>
      </c>
      <c r="C1995" s="34">
        <v>6.6E-3</v>
      </c>
      <c r="D1995" s="34"/>
      <c r="E1995" s="34"/>
      <c r="F1995" s="34"/>
      <c r="G1995" s="1"/>
    </row>
    <row r="1996" spans="1:7" ht="30">
      <c r="A1996" s="3" t="s">
        <v>17</v>
      </c>
      <c r="B1996" s="1" t="s">
        <v>758</v>
      </c>
      <c r="C1996" s="22">
        <v>67</v>
      </c>
      <c r="D1996" s="22"/>
      <c r="E1996" s="22"/>
      <c r="F1996" s="22"/>
      <c r="G1996" s="1"/>
    </row>
    <row r="1997" spans="1:7" ht="30">
      <c r="A1997" s="3" t="s">
        <v>18</v>
      </c>
      <c r="B1997" s="1" t="s">
        <v>759</v>
      </c>
      <c r="C1997" s="22">
        <v>211</v>
      </c>
      <c r="D1997" s="22"/>
      <c r="E1997" s="22"/>
      <c r="F1997" s="22"/>
      <c r="G1997" s="1"/>
    </row>
    <row r="1998" spans="1:7" ht="30">
      <c r="A1998" s="3" t="s">
        <v>19</v>
      </c>
      <c r="B1998" s="1" t="s">
        <v>760</v>
      </c>
      <c r="C1998" s="22">
        <v>368</v>
      </c>
      <c r="D1998" s="22"/>
      <c r="E1998" s="22"/>
      <c r="F1998" s="22"/>
      <c r="G1998" s="1"/>
    </row>
    <row r="1999" spans="1:7" ht="30">
      <c r="A1999" s="3" t="s">
        <v>20</v>
      </c>
      <c r="B1999" s="1" t="s">
        <v>761</v>
      </c>
      <c r="C1999" s="22">
        <v>822</v>
      </c>
      <c r="D1999" s="22"/>
      <c r="E1999" s="22"/>
      <c r="F1999" s="22"/>
      <c r="G1999" s="1"/>
    </row>
    <row r="2000" spans="1:7" ht="15" customHeight="1">
      <c r="A2000" s="3" t="s">
        <v>762</v>
      </c>
      <c r="B2000" s="1" t="s">
        <v>763</v>
      </c>
      <c r="C2000" s="34">
        <v>8.5699999999999998E-2</v>
      </c>
      <c r="D2000" s="34"/>
      <c r="E2000" s="34"/>
      <c r="F2000" s="34"/>
      <c r="G2000" s="1"/>
    </row>
    <row r="2001" spans="1:7" ht="15" customHeight="1">
      <c r="A2001" s="3" t="s">
        <v>764</v>
      </c>
      <c r="B2001" s="1" t="s">
        <v>765</v>
      </c>
      <c r="C2001" s="34">
        <v>0.1203</v>
      </c>
      <c r="D2001" s="34"/>
      <c r="E2001" s="34"/>
      <c r="F2001" s="34"/>
      <c r="G2001" s="1"/>
    </row>
    <row r="2002" spans="1:7" ht="15" customHeight="1">
      <c r="A2002" s="3" t="s">
        <v>766</v>
      </c>
      <c r="B2002" s="1" t="s">
        <v>767</v>
      </c>
      <c r="C2002" s="34">
        <v>8.7300000000000003E-2</v>
      </c>
      <c r="D2002" s="34"/>
      <c r="E2002" s="34"/>
      <c r="F2002" s="34"/>
      <c r="G2002" s="1"/>
    </row>
    <row r="2003" spans="1:7" ht="15" customHeight="1">
      <c r="A2003" s="3" t="s">
        <v>768</v>
      </c>
      <c r="B2003" s="1" t="s">
        <v>769</v>
      </c>
      <c r="C2003" s="34">
        <v>-0.3337</v>
      </c>
      <c r="D2003" s="34"/>
      <c r="E2003" s="34"/>
      <c r="F2003" s="34"/>
      <c r="G2003" s="1"/>
    </row>
    <row r="2004" spans="1:7" ht="15" customHeight="1">
      <c r="A2004" s="3" t="s">
        <v>770</v>
      </c>
      <c r="B2004" s="1" t="s">
        <v>771</v>
      </c>
      <c r="C2004" s="34">
        <v>0.29820000000000002</v>
      </c>
      <c r="D2004" s="34"/>
      <c r="E2004" s="34"/>
      <c r="F2004" s="34"/>
      <c r="G2004" s="1"/>
    </row>
    <row r="2005" spans="1:7" ht="15" customHeight="1">
      <c r="A2005" s="3" t="s">
        <v>772</v>
      </c>
      <c r="B2005" s="1" t="s">
        <v>773</v>
      </c>
      <c r="C2005" s="34">
        <v>0.154</v>
      </c>
      <c r="D2005" s="34"/>
      <c r="E2005" s="34"/>
      <c r="F2005" s="34"/>
      <c r="G2005" s="1"/>
    </row>
    <row r="2006" spans="1:7" ht="15" customHeight="1">
      <c r="A2006" s="3" t="s">
        <v>774</v>
      </c>
      <c r="B2006" s="1" t="s">
        <v>775</v>
      </c>
      <c r="C2006" s="34">
        <v>1.2999999999999999E-3</v>
      </c>
      <c r="D2006" s="34"/>
      <c r="E2006" s="34"/>
      <c r="F2006" s="34"/>
      <c r="G2006" s="1"/>
    </row>
    <row r="2007" spans="1:7" ht="15" customHeight="1">
      <c r="A2007" s="3" t="s">
        <v>776</v>
      </c>
      <c r="B2007" s="1" t="s">
        <v>777</v>
      </c>
      <c r="C2007" s="34">
        <v>0.13830000000000001</v>
      </c>
      <c r="D2007" s="34"/>
      <c r="E2007" s="34"/>
      <c r="F2007" s="34"/>
      <c r="G2007" s="1"/>
    </row>
    <row r="2008" spans="1:7" ht="15" customHeight="1">
      <c r="A2008" s="3" t="s">
        <v>778</v>
      </c>
      <c r="B2008" s="1" t="s">
        <v>779</v>
      </c>
      <c r="C2008" s="34">
        <v>0.32650000000000001</v>
      </c>
      <c r="D2008" s="34"/>
      <c r="E2008" s="34"/>
      <c r="F2008" s="34"/>
      <c r="G2008" s="1"/>
    </row>
    <row r="2009" spans="1:7" ht="15" customHeight="1">
      <c r="A2009" s="3" t="s">
        <v>780</v>
      </c>
      <c r="B2009" s="1" t="s">
        <v>781</v>
      </c>
      <c r="C2009" s="34">
        <v>0.1245</v>
      </c>
      <c r="D2009" s="34"/>
      <c r="E2009" s="34"/>
      <c r="F2009" s="34"/>
      <c r="G2009" s="1"/>
    </row>
    <row r="2010" spans="1:7" ht="15" customHeight="1">
      <c r="A2010" s="3" t="s">
        <v>782</v>
      </c>
      <c r="B2010" s="1" t="s">
        <v>783</v>
      </c>
      <c r="C2010" s="22" t="s">
        <v>59</v>
      </c>
      <c r="D2010" s="22"/>
      <c r="E2010" s="22"/>
      <c r="F2010" s="22"/>
      <c r="G2010" s="1"/>
    </row>
    <row r="2011" spans="1:7" ht="30">
      <c r="A2011" s="3" t="s">
        <v>784</v>
      </c>
      <c r="B2011" s="1" t="s">
        <v>785</v>
      </c>
      <c r="C2011" s="33">
        <v>39994</v>
      </c>
      <c r="D2011" s="33"/>
      <c r="E2011" s="33"/>
      <c r="F2011" s="33"/>
      <c r="G2011" s="1"/>
    </row>
    <row r="2012" spans="1:7" ht="15" customHeight="1">
      <c r="A2012" s="3" t="s">
        <v>786</v>
      </c>
      <c r="B2012" s="1" t="s">
        <v>787</v>
      </c>
      <c r="C2012" s="34">
        <v>0.1633</v>
      </c>
      <c r="D2012" s="34"/>
      <c r="E2012" s="34"/>
      <c r="F2012" s="34"/>
      <c r="G2012" s="1"/>
    </row>
    <row r="2013" spans="1:7" ht="15" customHeight="1">
      <c r="A2013" s="3" t="s">
        <v>788</v>
      </c>
      <c r="B2013" s="1" t="s">
        <v>789</v>
      </c>
      <c r="C2013" s="22" t="s">
        <v>62</v>
      </c>
      <c r="D2013" s="22"/>
      <c r="E2013" s="22"/>
      <c r="F2013" s="22"/>
      <c r="G2013" s="1"/>
    </row>
    <row r="2014" spans="1:7" ht="30">
      <c r="A2014" s="3" t="s">
        <v>790</v>
      </c>
      <c r="B2014" s="1" t="s">
        <v>791</v>
      </c>
      <c r="C2014" s="33">
        <v>39813</v>
      </c>
      <c r="D2014" s="33"/>
      <c r="E2014" s="33"/>
      <c r="F2014" s="33"/>
      <c r="G2014" s="1"/>
    </row>
    <row r="2015" spans="1:7" ht="15" customHeight="1">
      <c r="A2015" s="3" t="s">
        <v>792</v>
      </c>
      <c r="B2015" s="1" t="s">
        <v>793</v>
      </c>
      <c r="C2015" s="34">
        <v>-0.22700000000000001</v>
      </c>
      <c r="D2015" s="34"/>
      <c r="E2015" s="34"/>
      <c r="F2015" s="34"/>
      <c r="G2015" s="1"/>
    </row>
    <row r="2016" spans="1:7" ht="15" customHeight="1">
      <c r="A2016" s="3" t="s">
        <v>67</v>
      </c>
      <c r="B2016" s="1" t="s">
        <v>748</v>
      </c>
      <c r="C2016" s="22" t="s">
        <v>429</v>
      </c>
      <c r="D2016" s="22"/>
      <c r="E2016" s="22"/>
      <c r="F2016" s="22"/>
      <c r="G2016" s="1"/>
    </row>
    <row r="2017" spans="1:7" ht="15" customHeight="1">
      <c r="A2017" s="3" t="s">
        <v>68</v>
      </c>
      <c r="B2017" s="1" t="s">
        <v>749</v>
      </c>
      <c r="C2017" s="34">
        <v>0.1245</v>
      </c>
      <c r="D2017" s="34"/>
      <c r="E2017" s="34"/>
      <c r="F2017" s="34"/>
      <c r="G2017" s="1"/>
    </row>
    <row r="2018" spans="1:7" ht="15" customHeight="1">
      <c r="A2018" s="3" t="s">
        <v>69</v>
      </c>
      <c r="B2018" s="1" t="s">
        <v>750</v>
      </c>
      <c r="C2018" s="34">
        <v>0.14430000000000001</v>
      </c>
      <c r="D2018" s="34"/>
      <c r="E2018" s="34"/>
      <c r="F2018" s="34"/>
      <c r="G2018" s="1"/>
    </row>
    <row r="2019" spans="1:7" ht="15" customHeight="1">
      <c r="A2019" s="3" t="s">
        <v>70</v>
      </c>
      <c r="B2019" s="1" t="s">
        <v>751</v>
      </c>
      <c r="C2019" s="34">
        <v>8.4199999999999997E-2</v>
      </c>
      <c r="D2019" s="34"/>
      <c r="E2019" s="34"/>
      <c r="F2019" s="34"/>
      <c r="G2019" s="1"/>
    </row>
    <row r="2020" spans="1:7" ht="60">
      <c r="A2020" s="3" t="s">
        <v>915</v>
      </c>
      <c r="B2020" s="1"/>
      <c r="C2020" s="22"/>
      <c r="D2020" s="22"/>
      <c r="E2020" s="22"/>
      <c r="F2020" s="22"/>
      <c r="G2020" s="1"/>
    </row>
    <row r="2021" spans="1:7">
      <c r="A2021" s="32" t="s">
        <v>663</v>
      </c>
      <c r="B2021" s="1" t="s">
        <v>664</v>
      </c>
      <c r="C2021" s="22"/>
      <c r="D2021" s="22"/>
      <c r="E2021" s="22"/>
      <c r="F2021" s="22"/>
      <c r="G2021" s="1"/>
    </row>
    <row r="2022" spans="1:7" ht="30">
      <c r="A2022" s="3" t="s">
        <v>10</v>
      </c>
      <c r="B2022" s="1" t="s">
        <v>755</v>
      </c>
      <c r="C2022" s="34">
        <v>6.3E-3</v>
      </c>
      <c r="D2022" s="34"/>
      <c r="E2022" s="34"/>
      <c r="F2022" s="34"/>
      <c r="G2022" s="1"/>
    </row>
    <row r="2023" spans="1:7" ht="30">
      <c r="A2023" s="3" t="s">
        <v>84</v>
      </c>
      <c r="B2023" s="1" t="s">
        <v>800</v>
      </c>
      <c r="C2023" s="34">
        <v>2.5000000000000001E-3</v>
      </c>
      <c r="D2023" s="34"/>
      <c r="E2023" s="34"/>
      <c r="F2023" s="34"/>
      <c r="G2023" s="1"/>
    </row>
    <row r="2024" spans="1:7" ht="30">
      <c r="A2024" s="3" t="s">
        <v>11</v>
      </c>
      <c r="B2024" s="1" t="s">
        <v>756</v>
      </c>
      <c r="C2024" s="34">
        <v>2.9999999999999997E-4</v>
      </c>
      <c r="D2024" s="34"/>
      <c r="E2024" s="34"/>
      <c r="F2024" s="34"/>
      <c r="G2024" s="1"/>
    </row>
    <row r="2025" spans="1:7" ht="15" customHeight="1">
      <c r="A2025" s="3" t="s">
        <v>12</v>
      </c>
      <c r="B2025" s="1" t="s">
        <v>757</v>
      </c>
      <c r="C2025" s="34">
        <v>9.1000000000000004E-3</v>
      </c>
      <c r="D2025" s="34"/>
      <c r="E2025" s="34"/>
      <c r="F2025" s="34"/>
      <c r="G2025" s="1"/>
    </row>
    <row r="2026" spans="1:7" ht="30">
      <c r="A2026" s="3" t="s">
        <v>17</v>
      </c>
      <c r="B2026" s="1" t="s">
        <v>758</v>
      </c>
      <c r="C2026" s="22">
        <v>93</v>
      </c>
      <c r="D2026" s="22"/>
      <c r="E2026" s="22"/>
      <c r="F2026" s="22"/>
      <c r="G2026" s="1"/>
    </row>
    <row r="2027" spans="1:7" ht="30">
      <c r="A2027" s="3" t="s">
        <v>18</v>
      </c>
      <c r="B2027" s="1" t="s">
        <v>759</v>
      </c>
      <c r="C2027" s="22">
        <v>290</v>
      </c>
      <c r="D2027" s="22"/>
      <c r="E2027" s="22"/>
      <c r="F2027" s="22"/>
      <c r="G2027" s="1"/>
    </row>
    <row r="2028" spans="1:7" ht="30">
      <c r="A2028" s="3" t="s">
        <v>19</v>
      </c>
      <c r="B2028" s="1" t="s">
        <v>760</v>
      </c>
      <c r="C2028" s="22">
        <v>504</v>
      </c>
      <c r="D2028" s="22"/>
      <c r="E2028" s="22"/>
      <c r="F2028" s="22"/>
      <c r="G2028" s="1"/>
    </row>
    <row r="2029" spans="1:7" ht="30">
      <c r="A2029" s="3" t="s">
        <v>20</v>
      </c>
      <c r="B2029" s="1" t="s">
        <v>761</v>
      </c>
      <c r="C2029" s="37">
        <v>1120</v>
      </c>
      <c r="D2029" s="37"/>
      <c r="E2029" s="37"/>
      <c r="F2029" s="37"/>
      <c r="G2029" s="1"/>
    </row>
    <row r="2030" spans="1:7" ht="15" customHeight="1">
      <c r="A2030" s="3" t="s">
        <v>67</v>
      </c>
      <c r="B2030" s="1" t="s">
        <v>748</v>
      </c>
      <c r="C2030" s="22" t="s">
        <v>430</v>
      </c>
      <c r="D2030" s="22"/>
      <c r="E2030" s="22"/>
      <c r="F2030" s="22"/>
      <c r="G2030" s="1"/>
    </row>
    <row r="2031" spans="1:7" ht="15" customHeight="1">
      <c r="A2031" s="3" t="s">
        <v>68</v>
      </c>
      <c r="B2031" s="1" t="s">
        <v>749</v>
      </c>
      <c r="C2031" s="34">
        <v>0.12189999999999999</v>
      </c>
      <c r="D2031" s="34"/>
      <c r="E2031" s="34"/>
      <c r="F2031" s="34"/>
      <c r="G2031" s="1"/>
    </row>
    <row r="2032" spans="1:7" ht="15" customHeight="1">
      <c r="A2032" s="3" t="s">
        <v>69</v>
      </c>
      <c r="B2032" s="1" t="s">
        <v>750</v>
      </c>
      <c r="C2032" s="34">
        <v>0.1414</v>
      </c>
      <c r="D2032" s="34"/>
      <c r="E2032" s="34"/>
      <c r="F2032" s="34"/>
      <c r="G2032" s="1"/>
    </row>
    <row r="2033" spans="1:7" ht="15" customHeight="1">
      <c r="A2033" s="3" t="s">
        <v>70</v>
      </c>
      <c r="B2033" s="1" t="s">
        <v>751</v>
      </c>
      <c r="C2033" s="34">
        <v>8.1500000000000003E-2</v>
      </c>
      <c r="D2033" s="34"/>
      <c r="E2033" s="34"/>
      <c r="F2033" s="34"/>
      <c r="G2033" s="1"/>
    </row>
    <row r="2034" spans="1:7" ht="45">
      <c r="A2034" s="3" t="s">
        <v>916</v>
      </c>
      <c r="B2034" s="1"/>
      <c r="C2034" s="22"/>
      <c r="D2034" s="22"/>
      <c r="E2034" s="22"/>
      <c r="F2034" s="22"/>
      <c r="G2034" s="1"/>
    </row>
    <row r="2035" spans="1:7">
      <c r="A2035" s="32" t="s">
        <v>663</v>
      </c>
      <c r="B2035" s="1" t="s">
        <v>664</v>
      </c>
      <c r="C2035" s="22"/>
      <c r="D2035" s="22"/>
      <c r="E2035" s="22"/>
      <c r="F2035" s="22"/>
      <c r="G2035" s="1"/>
    </row>
    <row r="2036" spans="1:7" ht="15" customHeight="1">
      <c r="A2036" s="3" t="s">
        <v>682</v>
      </c>
      <c r="B2036" s="1" t="s">
        <v>683</v>
      </c>
      <c r="C2036" s="22" t="s">
        <v>434</v>
      </c>
      <c r="D2036" s="22"/>
      <c r="E2036" s="22"/>
      <c r="F2036" s="22"/>
      <c r="G2036" s="1"/>
    </row>
    <row r="2037" spans="1:7" ht="15" customHeight="1">
      <c r="A2037" s="3" t="s">
        <v>684</v>
      </c>
      <c r="B2037" s="1" t="s">
        <v>685</v>
      </c>
      <c r="C2037" s="22" t="s">
        <v>2</v>
      </c>
      <c r="D2037" s="22"/>
      <c r="E2037" s="22"/>
      <c r="F2037" s="22"/>
      <c r="G2037" s="1"/>
    </row>
    <row r="2038" spans="1:7">
      <c r="A2038" s="3" t="s">
        <v>686</v>
      </c>
      <c r="B2038" s="1" t="s">
        <v>687</v>
      </c>
      <c r="C2038" s="23" t="s">
        <v>435</v>
      </c>
      <c r="D2038" s="23"/>
      <c r="E2038" s="23"/>
      <c r="F2038" s="23"/>
      <c r="G2038" s="1"/>
    </row>
    <row r="2039" spans="1:7" ht="15.75">
      <c r="A2039" s="3" t="s">
        <v>917</v>
      </c>
      <c r="B2039" s="1" t="s">
        <v>918</v>
      </c>
      <c r="C2039" s="23" t="s">
        <v>436</v>
      </c>
      <c r="D2039" s="23"/>
      <c r="E2039" s="23"/>
      <c r="F2039" s="23"/>
      <c r="G2039" s="1"/>
    </row>
    <row r="2040" spans="1:7" ht="15" customHeight="1">
      <c r="A2040" s="3" t="s">
        <v>688</v>
      </c>
      <c r="B2040" s="1" t="s">
        <v>689</v>
      </c>
      <c r="C2040" s="22" t="s">
        <v>4</v>
      </c>
      <c r="D2040" s="22"/>
      <c r="E2040" s="22"/>
      <c r="F2040" s="22"/>
      <c r="G2040" s="1"/>
    </row>
    <row r="2041" spans="1:7" ht="38.25" customHeight="1">
      <c r="A2041" s="3" t="s">
        <v>690</v>
      </c>
      <c r="B2041" s="1" t="s">
        <v>691</v>
      </c>
      <c r="C2041" s="23" t="s">
        <v>133</v>
      </c>
      <c r="D2041" s="23"/>
      <c r="E2041" s="23"/>
      <c r="F2041" s="23"/>
      <c r="G2041" s="1"/>
    </row>
    <row r="2042" spans="1:7" ht="30" customHeight="1">
      <c r="A2042" s="3" t="s">
        <v>692</v>
      </c>
      <c r="B2042" s="1" t="s">
        <v>693</v>
      </c>
      <c r="C2042" s="22" t="s">
        <v>6</v>
      </c>
      <c r="D2042" s="22"/>
      <c r="E2042" s="22"/>
      <c r="F2042" s="22"/>
      <c r="G2042" s="1"/>
    </row>
    <row r="2043" spans="1:7" ht="15" customHeight="1">
      <c r="A2043" s="3" t="s">
        <v>694</v>
      </c>
      <c r="B2043" s="1" t="s">
        <v>695</v>
      </c>
      <c r="C2043" s="22" t="s">
        <v>22</v>
      </c>
      <c r="D2043" s="22"/>
      <c r="E2043" s="22"/>
      <c r="F2043" s="22"/>
      <c r="G2043" s="1"/>
    </row>
    <row r="2044" spans="1:7" ht="76.5" customHeight="1">
      <c r="A2044" s="3" t="s">
        <v>696</v>
      </c>
      <c r="B2044" s="1" t="s">
        <v>697</v>
      </c>
      <c r="C2044" s="23" t="s">
        <v>438</v>
      </c>
      <c r="D2044" s="23"/>
      <c r="E2044" s="23"/>
      <c r="F2044" s="23"/>
      <c r="G2044" s="1"/>
    </row>
    <row r="2045" spans="1:7" ht="15" customHeight="1">
      <c r="A2045" s="3" t="s">
        <v>698</v>
      </c>
      <c r="B2045" s="1" t="s">
        <v>699</v>
      </c>
      <c r="C2045" s="34">
        <v>0.39800000000000002</v>
      </c>
      <c r="D2045" s="34"/>
      <c r="E2045" s="34"/>
      <c r="F2045" s="34"/>
      <c r="G2045" s="1"/>
    </row>
    <row r="2046" spans="1:7" ht="15" customHeight="1">
      <c r="A2046" s="3" t="s">
        <v>700</v>
      </c>
      <c r="B2046" s="1" t="s">
        <v>701</v>
      </c>
      <c r="C2046" s="22" t="s">
        <v>13</v>
      </c>
      <c r="D2046" s="22"/>
      <c r="E2046" s="22"/>
      <c r="F2046" s="22"/>
      <c r="G2046" s="1"/>
    </row>
    <row r="2047" spans="1:7" ht="30.75">
      <c r="A2047" s="3" t="s">
        <v>702</v>
      </c>
      <c r="B2047" s="1" t="s">
        <v>703</v>
      </c>
      <c r="C2047" s="23" t="s">
        <v>14</v>
      </c>
      <c r="D2047" s="23"/>
      <c r="E2047" s="23"/>
      <c r="F2047" s="23"/>
      <c r="G2047" s="1"/>
    </row>
    <row r="2048" spans="1:7" ht="75" customHeight="1">
      <c r="A2048" s="3" t="s">
        <v>704</v>
      </c>
      <c r="B2048" s="1" t="s">
        <v>705</v>
      </c>
      <c r="C2048" s="22" t="s">
        <v>15</v>
      </c>
      <c r="D2048" s="22"/>
      <c r="E2048" s="22"/>
      <c r="F2048" s="22"/>
      <c r="G2048" s="1"/>
    </row>
    <row r="2049" spans="1:7" ht="15" customHeight="1">
      <c r="A2049" s="3" t="s">
        <v>706</v>
      </c>
      <c r="B2049" s="1" t="s">
        <v>707</v>
      </c>
      <c r="C2049" s="22" t="s">
        <v>24</v>
      </c>
      <c r="D2049" s="22"/>
      <c r="E2049" s="22"/>
      <c r="F2049" s="22"/>
      <c r="G2049" s="1"/>
    </row>
    <row r="2050" spans="1:7" ht="89.25" customHeight="1">
      <c r="A2050" s="35" t="s">
        <v>708</v>
      </c>
      <c r="B2050" s="22" t="s">
        <v>709</v>
      </c>
      <c r="C2050" s="23" t="s">
        <v>439</v>
      </c>
      <c r="D2050" s="23"/>
      <c r="E2050" s="23"/>
      <c r="F2050" s="23"/>
      <c r="G2050" s="22"/>
    </row>
    <row r="2051" spans="1:7" ht="89.25" customHeight="1">
      <c r="A2051" s="35"/>
      <c r="B2051" s="22"/>
      <c r="C2051" s="23" t="s">
        <v>440</v>
      </c>
      <c r="D2051" s="23"/>
      <c r="E2051" s="23"/>
      <c r="F2051" s="23"/>
      <c r="G2051" s="22"/>
    </row>
    <row r="2052" spans="1:7" ht="63.75" customHeight="1">
      <c r="A2052" s="35"/>
      <c r="B2052" s="22"/>
      <c r="C2052" s="23" t="s">
        <v>441</v>
      </c>
      <c r="D2052" s="23"/>
      <c r="E2052" s="23"/>
      <c r="F2052" s="23"/>
      <c r="G2052" s="22"/>
    </row>
    <row r="2053" spans="1:7" ht="89.25" customHeight="1">
      <c r="A2053" s="35"/>
      <c r="B2053" s="22"/>
      <c r="C2053" s="23" t="s">
        <v>442</v>
      </c>
      <c r="D2053" s="23"/>
      <c r="E2053" s="23"/>
      <c r="F2053" s="23"/>
      <c r="G2053" s="22"/>
    </row>
    <row r="2054" spans="1:7">
      <c r="A2054" s="35"/>
      <c r="B2054" s="22"/>
      <c r="C2054" s="30"/>
      <c r="D2054" s="30"/>
      <c r="E2054" s="30"/>
      <c r="F2054" s="30"/>
      <c r="G2054" s="22"/>
    </row>
    <row r="2055" spans="1:7" ht="15" customHeight="1">
      <c r="A2055" s="3" t="s">
        <v>710</v>
      </c>
      <c r="B2055" s="1" t="s">
        <v>711</v>
      </c>
      <c r="C2055" s="22" t="s">
        <v>39</v>
      </c>
      <c r="D2055" s="22"/>
      <c r="E2055" s="22"/>
      <c r="F2055" s="22"/>
      <c r="G2055" s="1"/>
    </row>
    <row r="2056" spans="1:7" ht="102" customHeight="1">
      <c r="A2056" s="35" t="s">
        <v>712</v>
      </c>
      <c r="B2056" s="22" t="s">
        <v>713</v>
      </c>
      <c r="C2056" s="23" t="s">
        <v>443</v>
      </c>
      <c r="D2056" s="23"/>
      <c r="E2056" s="23"/>
      <c r="F2056" s="23"/>
      <c r="G2056" s="22"/>
    </row>
    <row r="2057" spans="1:7" ht="25.5" customHeight="1">
      <c r="A2057" s="35"/>
      <c r="B2057" s="22"/>
      <c r="C2057" s="24" t="s">
        <v>42</v>
      </c>
      <c r="D2057" s="24"/>
      <c r="E2057" s="24"/>
      <c r="F2057" s="24"/>
      <c r="G2057" s="22"/>
    </row>
    <row r="2058" spans="1:7" ht="25.5" customHeight="1">
      <c r="A2058" s="35"/>
      <c r="B2058" s="22"/>
      <c r="C2058" s="24" t="s">
        <v>143</v>
      </c>
      <c r="D2058" s="24"/>
      <c r="E2058" s="24"/>
      <c r="F2058" s="24"/>
      <c r="G2058" s="22"/>
    </row>
    <row r="2059" spans="1:7" ht="25.5" customHeight="1">
      <c r="A2059" s="35"/>
      <c r="B2059" s="22"/>
      <c r="C2059" s="24" t="s">
        <v>144</v>
      </c>
      <c r="D2059" s="24"/>
      <c r="E2059" s="24"/>
      <c r="F2059" s="24"/>
      <c r="G2059" s="22"/>
    </row>
    <row r="2060" spans="1:7" ht="25.5" customHeight="1">
      <c r="A2060" s="35"/>
      <c r="B2060" s="22"/>
      <c r="C2060" s="24" t="s">
        <v>444</v>
      </c>
      <c r="D2060" s="24"/>
      <c r="E2060" s="24"/>
      <c r="F2060" s="24"/>
      <c r="G2060" s="22"/>
    </row>
    <row r="2061" spans="1:7">
      <c r="A2061" s="35"/>
      <c r="B2061" s="22"/>
      <c r="C2061" s="23" t="s">
        <v>145</v>
      </c>
      <c r="D2061" s="23"/>
      <c r="E2061" s="23"/>
      <c r="F2061" s="23"/>
      <c r="G2061" s="22"/>
    </row>
    <row r="2062" spans="1:7" ht="38.25" customHeight="1">
      <c r="A2062" s="35"/>
      <c r="B2062" s="22"/>
      <c r="C2062" s="24" t="s">
        <v>102</v>
      </c>
      <c r="D2062" s="24"/>
      <c r="E2062" s="24"/>
      <c r="F2062" s="24"/>
      <c r="G2062" s="22"/>
    </row>
    <row r="2063" spans="1:7" ht="25.5" customHeight="1">
      <c r="A2063" s="35"/>
      <c r="B2063" s="22"/>
      <c r="C2063" s="24" t="s">
        <v>43</v>
      </c>
      <c r="D2063" s="24"/>
      <c r="E2063" s="24"/>
      <c r="F2063" s="24"/>
      <c r="G2063" s="22"/>
    </row>
    <row r="2064" spans="1:7" ht="25.5" customHeight="1">
      <c r="A2064" s="35"/>
      <c r="B2064" s="22"/>
      <c r="C2064" s="24" t="s">
        <v>103</v>
      </c>
      <c r="D2064" s="24"/>
      <c r="E2064" s="24"/>
      <c r="F2064" s="24"/>
      <c r="G2064" s="22"/>
    </row>
    <row r="2065" spans="1:7" ht="63.75" customHeight="1">
      <c r="A2065" s="35"/>
      <c r="B2065" s="22"/>
      <c r="C2065" s="24" t="s">
        <v>44</v>
      </c>
      <c r="D2065" s="24"/>
      <c r="E2065" s="24"/>
      <c r="F2065" s="24"/>
      <c r="G2065" s="22"/>
    </row>
    <row r="2066" spans="1:7" ht="38.25" customHeight="1">
      <c r="A2066" s="35"/>
      <c r="B2066" s="22"/>
      <c r="C2066" s="24" t="s">
        <v>45</v>
      </c>
      <c r="D2066" s="24"/>
      <c r="E2066" s="24"/>
      <c r="F2066" s="24"/>
      <c r="G2066" s="22"/>
    </row>
    <row r="2067" spans="1:7" ht="38.25" customHeight="1">
      <c r="A2067" s="35"/>
      <c r="B2067" s="22"/>
      <c r="C2067" s="24" t="s">
        <v>46</v>
      </c>
      <c r="D2067" s="24"/>
      <c r="E2067" s="24"/>
      <c r="F2067" s="24"/>
      <c r="G2067" s="22"/>
    </row>
    <row r="2068" spans="1:7" ht="38.25" customHeight="1">
      <c r="A2068" s="35"/>
      <c r="B2068" s="22"/>
      <c r="C2068" s="24" t="s">
        <v>47</v>
      </c>
      <c r="D2068" s="24"/>
      <c r="E2068" s="24"/>
      <c r="F2068" s="24"/>
      <c r="G2068" s="22"/>
    </row>
    <row r="2069" spans="1:7" ht="25.5" customHeight="1">
      <c r="A2069" s="35"/>
      <c r="B2069" s="22"/>
      <c r="C2069" s="24" t="s">
        <v>48</v>
      </c>
      <c r="D2069" s="24"/>
      <c r="E2069" s="24"/>
      <c r="F2069" s="24"/>
      <c r="G2069" s="22"/>
    </row>
    <row r="2070" spans="1:7" ht="25.5" customHeight="1">
      <c r="A2070" s="35"/>
      <c r="B2070" s="22"/>
      <c r="C2070" s="26" t="s">
        <v>120</v>
      </c>
      <c r="D2070" s="26"/>
      <c r="E2070" s="26"/>
      <c r="F2070" s="26"/>
      <c r="G2070" s="22"/>
    </row>
    <row r="2071" spans="1:7" ht="25.5" customHeight="1">
      <c r="A2071" s="35"/>
      <c r="B2071" s="22"/>
      <c r="C2071" s="24" t="s">
        <v>144</v>
      </c>
      <c r="D2071" s="24"/>
      <c r="E2071" s="24"/>
      <c r="F2071" s="24"/>
      <c r="G2071" s="22"/>
    </row>
    <row r="2072" spans="1:7" ht="38.25" customHeight="1">
      <c r="A2072" s="35"/>
      <c r="B2072" s="22"/>
      <c r="C2072" s="24" t="s">
        <v>49</v>
      </c>
      <c r="D2072" s="24"/>
      <c r="E2072" s="24"/>
      <c r="F2072" s="24"/>
      <c r="G2072" s="22"/>
    </row>
    <row r="2073" spans="1:7" ht="38.25" customHeight="1">
      <c r="A2073" s="35"/>
      <c r="B2073" s="22"/>
      <c r="C2073" s="24" t="s">
        <v>50</v>
      </c>
      <c r="D2073" s="24"/>
      <c r="E2073" s="24"/>
      <c r="F2073" s="24"/>
      <c r="G2073" s="22"/>
    </row>
    <row r="2074" spans="1:7" ht="76.5" customHeight="1">
      <c r="A2074" s="35"/>
      <c r="B2074" s="22"/>
      <c r="C2074" s="24" t="s">
        <v>121</v>
      </c>
      <c r="D2074" s="24"/>
      <c r="E2074" s="24"/>
      <c r="F2074" s="24"/>
      <c r="G2074" s="22"/>
    </row>
    <row r="2075" spans="1:7" ht="63.75" customHeight="1">
      <c r="A2075" s="35"/>
      <c r="B2075" s="22"/>
      <c r="C2075" s="24" t="s">
        <v>105</v>
      </c>
      <c r="D2075" s="24"/>
      <c r="E2075" s="24"/>
      <c r="F2075" s="24"/>
      <c r="G2075" s="22"/>
    </row>
    <row r="2076" spans="1:7" ht="25.5" customHeight="1">
      <c r="A2076" s="35"/>
      <c r="B2076" s="22"/>
      <c r="C2076" s="24" t="s">
        <v>52</v>
      </c>
      <c r="D2076" s="24"/>
      <c r="E2076" s="24"/>
      <c r="F2076" s="24"/>
      <c r="G2076" s="22"/>
    </row>
    <row r="2077" spans="1:7" ht="38.25" customHeight="1">
      <c r="A2077" s="35"/>
      <c r="B2077" s="22"/>
      <c r="C2077" s="24" t="s">
        <v>53</v>
      </c>
      <c r="D2077" s="24"/>
      <c r="E2077" s="24"/>
      <c r="F2077" s="24"/>
      <c r="G2077" s="22"/>
    </row>
    <row r="2078" spans="1:7" ht="25.5" customHeight="1">
      <c r="A2078" s="35"/>
      <c r="B2078" s="22"/>
      <c r="C2078" s="24" t="s">
        <v>54</v>
      </c>
      <c r="D2078" s="24"/>
      <c r="E2078" s="24"/>
      <c r="F2078" s="24"/>
      <c r="G2078" s="22"/>
    </row>
    <row r="2079" spans="1:7" ht="15" customHeight="1">
      <c r="A2079" s="3" t="s">
        <v>714</v>
      </c>
      <c r="B2079" s="1" t="s">
        <v>715</v>
      </c>
      <c r="C2079" s="22" t="s">
        <v>817</v>
      </c>
      <c r="D2079" s="22"/>
      <c r="E2079" s="22"/>
      <c r="F2079" s="22"/>
      <c r="G2079" s="1"/>
    </row>
    <row r="2080" spans="1:7" ht="30" customHeight="1">
      <c r="A2080" s="3" t="s">
        <v>717</v>
      </c>
      <c r="B2080" s="1" t="s">
        <v>718</v>
      </c>
      <c r="C2080" s="22" t="s">
        <v>919</v>
      </c>
      <c r="D2080" s="22"/>
      <c r="E2080" s="22"/>
      <c r="F2080" s="22"/>
      <c r="G2080" s="1"/>
    </row>
    <row r="2081" spans="1:7" ht="30">
      <c r="A2081" s="3" t="s">
        <v>720</v>
      </c>
      <c r="B2081" s="1" t="s">
        <v>721</v>
      </c>
      <c r="C2081" s="22" t="s">
        <v>55</v>
      </c>
      <c r="D2081" s="22"/>
      <c r="E2081" s="22"/>
      <c r="F2081" s="22"/>
      <c r="G2081" s="1"/>
    </row>
    <row r="2082" spans="1:7" ht="38.25" customHeight="1">
      <c r="A2082" s="35" t="s">
        <v>722</v>
      </c>
      <c r="B2082" s="22" t="s">
        <v>723</v>
      </c>
      <c r="C2082" s="23" t="s">
        <v>56</v>
      </c>
      <c r="D2082" s="23"/>
      <c r="E2082" s="23"/>
      <c r="F2082" s="23"/>
      <c r="G2082" s="22"/>
    </row>
    <row r="2083" spans="1:7" ht="63.75" customHeight="1">
      <c r="A2083" s="35"/>
      <c r="B2083" s="22"/>
      <c r="C2083" s="23" t="s">
        <v>57</v>
      </c>
      <c r="D2083" s="23"/>
      <c r="E2083" s="23"/>
      <c r="F2083" s="23"/>
      <c r="G2083" s="22"/>
    </row>
    <row r="2084" spans="1:7" ht="75" customHeight="1">
      <c r="A2084" s="3" t="s">
        <v>724</v>
      </c>
      <c r="B2084" s="1" t="s">
        <v>725</v>
      </c>
      <c r="C2084" s="22" t="s">
        <v>726</v>
      </c>
      <c r="D2084" s="22"/>
      <c r="E2084" s="22"/>
      <c r="F2084" s="22"/>
      <c r="G2084" s="1"/>
    </row>
    <row r="2085" spans="1:7" ht="30">
      <c r="A2085" s="3" t="s">
        <v>729</v>
      </c>
      <c r="B2085" s="1" t="s">
        <v>730</v>
      </c>
      <c r="C2085" s="22" t="s">
        <v>731</v>
      </c>
      <c r="D2085" s="22"/>
      <c r="E2085" s="22"/>
      <c r="F2085" s="22"/>
      <c r="G2085" s="1"/>
    </row>
    <row r="2086" spans="1:7" ht="30">
      <c r="A2086" s="3" t="s">
        <v>732</v>
      </c>
      <c r="B2086" s="1" t="s">
        <v>733</v>
      </c>
      <c r="C2086" s="22" t="s">
        <v>734</v>
      </c>
      <c r="D2086" s="22"/>
      <c r="E2086" s="22"/>
      <c r="F2086" s="22"/>
      <c r="G2086" s="1"/>
    </row>
    <row r="2087" spans="1:7" ht="15" customHeight="1">
      <c r="A2087" s="3" t="s">
        <v>735</v>
      </c>
      <c r="B2087" s="1" t="s">
        <v>736</v>
      </c>
      <c r="C2087" s="22" t="s">
        <v>58</v>
      </c>
      <c r="D2087" s="22"/>
      <c r="E2087" s="22"/>
      <c r="F2087" s="22"/>
      <c r="G2087" s="1"/>
    </row>
    <row r="2088" spans="1:7">
      <c r="A2088" s="35" t="s">
        <v>737</v>
      </c>
      <c r="B2088" s="22" t="s">
        <v>738</v>
      </c>
      <c r="C2088" s="9"/>
      <c r="D2088" s="9"/>
      <c r="E2088" s="9"/>
      <c r="F2088" s="9"/>
      <c r="G2088" s="22"/>
    </row>
    <row r="2089" spans="1:7">
      <c r="A2089" s="35"/>
      <c r="B2089" s="22"/>
      <c r="C2089" s="6"/>
      <c r="D2089" s="6"/>
      <c r="E2089" s="6"/>
      <c r="F2089" s="6"/>
      <c r="G2089" s="22"/>
    </row>
    <row r="2090" spans="1:7" ht="22.5">
      <c r="A2090" s="35"/>
      <c r="B2090" s="22"/>
      <c r="C2090" s="10" t="s">
        <v>59</v>
      </c>
      <c r="D2090" s="12" t="s">
        <v>236</v>
      </c>
      <c r="E2090" s="12">
        <v>10.25</v>
      </c>
      <c r="F2090" s="13" t="s">
        <v>61</v>
      </c>
      <c r="G2090" s="22"/>
    </row>
    <row r="2091" spans="1:7" ht="22.5">
      <c r="A2091" s="35"/>
      <c r="B2091" s="22"/>
      <c r="C2091" s="10" t="s">
        <v>62</v>
      </c>
      <c r="D2091" s="12" t="s">
        <v>63</v>
      </c>
      <c r="E2091" s="12" t="s">
        <v>445</v>
      </c>
      <c r="F2091" s="13" t="s">
        <v>65</v>
      </c>
      <c r="G2091" s="22"/>
    </row>
    <row r="2092" spans="1:7" ht="15" customHeight="1">
      <c r="A2092" s="3" t="s">
        <v>741</v>
      </c>
      <c r="B2092" s="1" t="s">
        <v>742</v>
      </c>
      <c r="C2092" s="22" t="s">
        <v>743</v>
      </c>
      <c r="D2092" s="22"/>
      <c r="E2092" s="22"/>
      <c r="F2092" s="22"/>
      <c r="G2092" s="1"/>
    </row>
    <row r="2093" spans="1:7" ht="60">
      <c r="A2093" s="3" t="s">
        <v>920</v>
      </c>
      <c r="B2093" s="1"/>
      <c r="C2093" s="22"/>
      <c r="D2093" s="22"/>
      <c r="E2093" s="22"/>
      <c r="F2093" s="22"/>
      <c r="G2093" s="1"/>
    </row>
    <row r="2094" spans="1:7">
      <c r="A2094" s="32" t="s">
        <v>663</v>
      </c>
      <c r="B2094" s="1" t="s">
        <v>664</v>
      </c>
      <c r="C2094" s="22"/>
      <c r="D2094" s="22"/>
      <c r="E2094" s="22"/>
      <c r="F2094" s="22"/>
      <c r="G2094" s="1"/>
    </row>
    <row r="2095" spans="1:7" ht="30">
      <c r="A2095" s="3" t="s">
        <v>745</v>
      </c>
      <c r="B2095" s="1" t="s">
        <v>746</v>
      </c>
      <c r="C2095" s="22" t="s">
        <v>747</v>
      </c>
      <c r="D2095" s="22"/>
      <c r="E2095" s="22"/>
      <c r="F2095" s="22"/>
      <c r="G2095" s="1"/>
    </row>
    <row r="2096" spans="1:7" ht="15" customHeight="1">
      <c r="A2096" s="3" t="s">
        <v>67</v>
      </c>
      <c r="B2096" s="1" t="s">
        <v>748</v>
      </c>
      <c r="C2096" s="22" t="s">
        <v>449</v>
      </c>
      <c r="D2096" s="22"/>
      <c r="E2096" s="22"/>
      <c r="F2096" s="22"/>
      <c r="G2096" s="1"/>
    </row>
    <row r="2097" spans="1:7" ht="15" customHeight="1">
      <c r="A2097" s="3" t="s">
        <v>68</v>
      </c>
      <c r="B2097" s="1" t="s">
        <v>749</v>
      </c>
      <c r="C2097" s="34">
        <v>4.8599999999999997E-2</v>
      </c>
      <c r="D2097" s="34"/>
      <c r="E2097" s="34"/>
      <c r="F2097" s="34"/>
      <c r="G2097" s="1"/>
    </row>
    <row r="2098" spans="1:7" ht="15" customHeight="1">
      <c r="A2098" s="3" t="s">
        <v>69</v>
      </c>
      <c r="B2098" s="1" t="s">
        <v>750</v>
      </c>
      <c r="C2098" s="34">
        <v>6.3299999999999995E-2</v>
      </c>
      <c r="D2098" s="34"/>
      <c r="E2098" s="34"/>
      <c r="F2098" s="34"/>
      <c r="G2098" s="1"/>
    </row>
    <row r="2099" spans="1:7" ht="15" customHeight="1">
      <c r="A2099" s="3" t="s">
        <v>70</v>
      </c>
      <c r="B2099" s="1" t="s">
        <v>751</v>
      </c>
      <c r="C2099" s="34">
        <v>4.6300000000000001E-2</v>
      </c>
      <c r="D2099" s="34"/>
      <c r="E2099" s="34"/>
      <c r="F2099" s="34"/>
      <c r="G2099" s="1"/>
    </row>
    <row r="2100" spans="1:7" ht="45">
      <c r="A2100" s="3" t="s">
        <v>921</v>
      </c>
      <c r="B2100" s="1"/>
      <c r="C2100" s="22"/>
      <c r="D2100" s="22"/>
      <c r="E2100" s="22"/>
      <c r="F2100" s="22"/>
      <c r="G2100" s="1"/>
    </row>
    <row r="2101" spans="1:7">
      <c r="A2101" s="32" t="s">
        <v>663</v>
      </c>
      <c r="B2101" s="1" t="s">
        <v>664</v>
      </c>
      <c r="C2101" s="22"/>
      <c r="D2101" s="22"/>
      <c r="E2101" s="22"/>
      <c r="F2101" s="22"/>
      <c r="G2101" s="1"/>
    </row>
    <row r="2102" spans="1:7" ht="30">
      <c r="A2102" s="3" t="s">
        <v>10</v>
      </c>
      <c r="B2102" s="1" t="s">
        <v>755</v>
      </c>
      <c r="C2102" s="34">
        <v>2.9999999999999997E-4</v>
      </c>
      <c r="D2102" s="34"/>
      <c r="E2102" s="34"/>
      <c r="F2102" s="34"/>
      <c r="G2102" s="1"/>
    </row>
    <row r="2103" spans="1:7" ht="30">
      <c r="A2103" s="3" t="s">
        <v>11</v>
      </c>
      <c r="B2103" s="1" t="s">
        <v>756</v>
      </c>
      <c r="C2103" s="34">
        <v>2.0000000000000001E-4</v>
      </c>
      <c r="D2103" s="34"/>
      <c r="E2103" s="34"/>
      <c r="F2103" s="34"/>
      <c r="G2103" s="1"/>
    </row>
    <row r="2104" spans="1:7" ht="30">
      <c r="A2104" s="3" t="s">
        <v>114</v>
      </c>
      <c r="B2104" s="1" t="s">
        <v>805</v>
      </c>
      <c r="C2104" s="34">
        <v>5.8999999999999999E-3</v>
      </c>
      <c r="D2104" s="34"/>
      <c r="E2104" s="34"/>
      <c r="F2104" s="34"/>
      <c r="G2104" s="1"/>
    </row>
    <row r="2105" spans="1:7" ht="15" customHeight="1">
      <c r="A2105" s="3" t="s">
        <v>12</v>
      </c>
      <c r="B2105" s="1" t="s">
        <v>757</v>
      </c>
      <c r="C2105" s="34">
        <v>6.4000000000000003E-3</v>
      </c>
      <c r="D2105" s="34"/>
      <c r="E2105" s="34"/>
      <c r="F2105" s="34"/>
      <c r="G2105" s="1"/>
    </row>
    <row r="2106" spans="1:7" ht="30">
      <c r="A2106" s="3" t="s">
        <v>17</v>
      </c>
      <c r="B2106" s="1" t="s">
        <v>758</v>
      </c>
      <c r="C2106" s="22">
        <v>65</v>
      </c>
      <c r="D2106" s="22"/>
      <c r="E2106" s="22"/>
      <c r="F2106" s="22"/>
      <c r="G2106" s="1"/>
    </row>
    <row r="2107" spans="1:7" ht="30">
      <c r="A2107" s="3" t="s">
        <v>18</v>
      </c>
      <c r="B2107" s="1" t="s">
        <v>759</v>
      </c>
      <c r="C2107" s="22">
        <v>205</v>
      </c>
      <c r="D2107" s="22"/>
      <c r="E2107" s="22"/>
      <c r="F2107" s="22"/>
      <c r="G2107" s="1"/>
    </row>
    <row r="2108" spans="1:7" ht="30">
      <c r="A2108" s="3" t="s">
        <v>19</v>
      </c>
      <c r="B2108" s="1" t="s">
        <v>760</v>
      </c>
      <c r="C2108" s="22">
        <v>357</v>
      </c>
      <c r="D2108" s="22"/>
      <c r="E2108" s="22"/>
      <c r="F2108" s="22"/>
      <c r="G2108" s="1"/>
    </row>
    <row r="2109" spans="1:7" ht="30">
      <c r="A2109" s="3" t="s">
        <v>20</v>
      </c>
      <c r="B2109" s="1" t="s">
        <v>761</v>
      </c>
      <c r="C2109" s="22">
        <v>798</v>
      </c>
      <c r="D2109" s="22"/>
      <c r="E2109" s="22"/>
      <c r="F2109" s="22"/>
      <c r="G2109" s="1"/>
    </row>
    <row r="2110" spans="1:7" ht="15" customHeight="1">
      <c r="A2110" s="3" t="s">
        <v>762</v>
      </c>
      <c r="B2110" s="1" t="s">
        <v>763</v>
      </c>
      <c r="C2110" s="34">
        <v>4.9599999999999998E-2</v>
      </c>
      <c r="D2110" s="34"/>
      <c r="E2110" s="34"/>
      <c r="F2110" s="34"/>
      <c r="G2110" s="1"/>
    </row>
    <row r="2111" spans="1:7" ht="15" customHeight="1">
      <c r="A2111" s="3" t="s">
        <v>764</v>
      </c>
      <c r="B2111" s="1" t="s">
        <v>765</v>
      </c>
      <c r="C2111" s="34">
        <v>0.1026</v>
      </c>
      <c r="D2111" s="34"/>
      <c r="E2111" s="34"/>
      <c r="F2111" s="34"/>
      <c r="G2111" s="1"/>
    </row>
    <row r="2112" spans="1:7" ht="15" customHeight="1">
      <c r="A2112" s="3" t="s">
        <v>766</v>
      </c>
      <c r="B2112" s="1" t="s">
        <v>767</v>
      </c>
      <c r="C2112" s="34">
        <v>2.12E-2</v>
      </c>
      <c r="D2112" s="34"/>
      <c r="E2112" s="34"/>
      <c r="F2112" s="34"/>
      <c r="G2112" s="1"/>
    </row>
    <row r="2113" spans="1:7" ht="15" customHeight="1">
      <c r="A2113" s="3" t="s">
        <v>768</v>
      </c>
      <c r="B2113" s="1" t="s">
        <v>769</v>
      </c>
      <c r="C2113" s="34">
        <v>-0.2389</v>
      </c>
      <c r="D2113" s="34"/>
      <c r="E2113" s="34"/>
      <c r="F2113" s="34"/>
      <c r="G2113" s="1"/>
    </row>
    <row r="2114" spans="1:7" ht="15" customHeight="1">
      <c r="A2114" s="3" t="s">
        <v>770</v>
      </c>
      <c r="B2114" s="1" t="s">
        <v>771</v>
      </c>
      <c r="C2114" s="34">
        <v>0.1895</v>
      </c>
      <c r="D2114" s="34"/>
      <c r="E2114" s="34"/>
      <c r="F2114" s="34"/>
      <c r="G2114" s="1"/>
    </row>
    <row r="2115" spans="1:7" ht="15" customHeight="1">
      <c r="A2115" s="3" t="s">
        <v>772</v>
      </c>
      <c r="B2115" s="1" t="s">
        <v>773</v>
      </c>
      <c r="C2115" s="34">
        <v>0.1124</v>
      </c>
      <c r="D2115" s="34"/>
      <c r="E2115" s="34"/>
      <c r="F2115" s="34"/>
      <c r="G2115" s="1"/>
    </row>
    <row r="2116" spans="1:7" ht="15" customHeight="1">
      <c r="A2116" s="3" t="s">
        <v>774</v>
      </c>
      <c r="B2116" s="1" t="s">
        <v>775</v>
      </c>
      <c r="C2116" s="34">
        <v>3.5200000000000002E-2</v>
      </c>
      <c r="D2116" s="34"/>
      <c r="E2116" s="34"/>
      <c r="F2116" s="34"/>
      <c r="G2116" s="1"/>
    </row>
    <row r="2117" spans="1:7" ht="15" customHeight="1">
      <c r="A2117" s="3" t="s">
        <v>776</v>
      </c>
      <c r="B2117" s="1" t="s">
        <v>777</v>
      </c>
      <c r="C2117" s="34">
        <v>9.6500000000000002E-2</v>
      </c>
      <c r="D2117" s="34"/>
      <c r="E2117" s="34"/>
      <c r="F2117" s="34"/>
      <c r="G2117" s="1"/>
    </row>
    <row r="2118" spans="1:7" ht="15" customHeight="1">
      <c r="A2118" s="3" t="s">
        <v>778</v>
      </c>
      <c r="B2118" s="1" t="s">
        <v>779</v>
      </c>
      <c r="C2118" s="34">
        <v>5.11E-2</v>
      </c>
      <c r="D2118" s="34"/>
      <c r="E2118" s="34"/>
      <c r="F2118" s="34"/>
      <c r="G2118" s="1"/>
    </row>
    <row r="2119" spans="1:7" ht="15" customHeight="1">
      <c r="A2119" s="3" t="s">
        <v>780</v>
      </c>
      <c r="B2119" s="1" t="s">
        <v>781</v>
      </c>
      <c r="C2119" s="34">
        <v>4.5699999999999998E-2</v>
      </c>
      <c r="D2119" s="34"/>
      <c r="E2119" s="34"/>
      <c r="F2119" s="34"/>
      <c r="G2119" s="1"/>
    </row>
    <row r="2120" spans="1:7" ht="15" customHeight="1">
      <c r="A2120" s="3" t="s">
        <v>782</v>
      </c>
      <c r="B2120" s="1" t="s">
        <v>783</v>
      </c>
      <c r="C2120" s="22" t="s">
        <v>59</v>
      </c>
      <c r="D2120" s="22"/>
      <c r="E2120" s="22"/>
      <c r="F2120" s="22"/>
      <c r="G2120" s="1"/>
    </row>
    <row r="2121" spans="1:7" ht="30">
      <c r="A2121" s="3" t="s">
        <v>784</v>
      </c>
      <c r="B2121" s="1" t="s">
        <v>785</v>
      </c>
      <c r="C2121" s="33">
        <v>39994</v>
      </c>
      <c r="D2121" s="33"/>
      <c r="E2121" s="33"/>
      <c r="F2121" s="33"/>
      <c r="G2121" s="1"/>
    </row>
    <row r="2122" spans="1:7" ht="15" customHeight="1">
      <c r="A2122" s="3" t="s">
        <v>786</v>
      </c>
      <c r="B2122" s="1" t="s">
        <v>787</v>
      </c>
      <c r="C2122" s="34">
        <v>0.10249999999999999</v>
      </c>
      <c r="D2122" s="34"/>
      <c r="E2122" s="34"/>
      <c r="F2122" s="34"/>
      <c r="G2122" s="1"/>
    </row>
    <row r="2123" spans="1:7" ht="15" customHeight="1">
      <c r="A2123" s="3" t="s">
        <v>788</v>
      </c>
      <c r="B2123" s="1" t="s">
        <v>789</v>
      </c>
      <c r="C2123" s="22" t="s">
        <v>62</v>
      </c>
      <c r="D2123" s="22"/>
      <c r="E2123" s="22"/>
      <c r="F2123" s="22"/>
      <c r="G2123" s="1"/>
    </row>
    <row r="2124" spans="1:7" ht="30">
      <c r="A2124" s="3" t="s">
        <v>790</v>
      </c>
      <c r="B2124" s="1" t="s">
        <v>791</v>
      </c>
      <c r="C2124" s="33">
        <v>39813</v>
      </c>
      <c r="D2124" s="33"/>
      <c r="E2124" s="33"/>
      <c r="F2124" s="33"/>
      <c r="G2124" s="1"/>
    </row>
    <row r="2125" spans="1:7" ht="15" customHeight="1">
      <c r="A2125" s="3" t="s">
        <v>792</v>
      </c>
      <c r="B2125" s="1" t="s">
        <v>793</v>
      </c>
      <c r="C2125" s="34">
        <v>-0.1255</v>
      </c>
      <c r="D2125" s="34"/>
      <c r="E2125" s="34"/>
      <c r="F2125" s="34"/>
      <c r="G2125" s="1"/>
    </row>
    <row r="2126" spans="1:7" ht="15" customHeight="1">
      <c r="A2126" s="3" t="s">
        <v>67</v>
      </c>
      <c r="B2126" s="1" t="s">
        <v>748</v>
      </c>
      <c r="C2126" s="22" t="s">
        <v>447</v>
      </c>
      <c r="D2126" s="22"/>
      <c r="E2126" s="22"/>
      <c r="F2126" s="22"/>
      <c r="G2126" s="1"/>
    </row>
    <row r="2127" spans="1:7" ht="15" customHeight="1">
      <c r="A2127" s="3" t="s">
        <v>68</v>
      </c>
      <c r="B2127" s="1" t="s">
        <v>749</v>
      </c>
      <c r="C2127" s="34">
        <v>4.5699999999999998E-2</v>
      </c>
      <c r="D2127" s="34"/>
      <c r="E2127" s="34"/>
      <c r="F2127" s="34"/>
      <c r="G2127" s="1"/>
    </row>
    <row r="2128" spans="1:7" ht="15" customHeight="1">
      <c r="A2128" s="3" t="s">
        <v>69</v>
      </c>
      <c r="B2128" s="1" t="s">
        <v>750</v>
      </c>
      <c r="C2128" s="34">
        <v>6.7699999999999996E-2</v>
      </c>
      <c r="D2128" s="34"/>
      <c r="E2128" s="34"/>
      <c r="F2128" s="34"/>
      <c r="G2128" s="1"/>
    </row>
    <row r="2129" spans="1:7" ht="15" customHeight="1">
      <c r="A2129" s="3" t="s">
        <v>70</v>
      </c>
      <c r="B2129" s="1" t="s">
        <v>751</v>
      </c>
      <c r="C2129" s="34">
        <v>4.0300000000000002E-2</v>
      </c>
      <c r="D2129" s="34"/>
      <c r="E2129" s="34"/>
      <c r="F2129" s="34"/>
      <c r="G2129" s="1"/>
    </row>
    <row r="2130" spans="1:7" ht="30">
      <c r="A2130" s="3" t="s">
        <v>922</v>
      </c>
      <c r="B2130" s="1"/>
      <c r="C2130" s="22"/>
      <c r="D2130" s="22"/>
      <c r="E2130" s="22"/>
      <c r="F2130" s="22"/>
      <c r="G2130" s="1"/>
    </row>
    <row r="2131" spans="1:7">
      <c r="A2131" s="32" t="s">
        <v>663</v>
      </c>
      <c r="B2131" s="1" t="s">
        <v>664</v>
      </c>
      <c r="C2131" s="22"/>
      <c r="D2131" s="22"/>
      <c r="E2131" s="22"/>
      <c r="F2131" s="22"/>
      <c r="G2131" s="1"/>
    </row>
    <row r="2132" spans="1:7" ht="15" customHeight="1">
      <c r="A2132" s="3" t="s">
        <v>682</v>
      </c>
      <c r="B2132" s="1" t="s">
        <v>683</v>
      </c>
      <c r="C2132" s="22" t="s">
        <v>451</v>
      </c>
      <c r="D2132" s="22"/>
      <c r="E2132" s="22"/>
      <c r="F2132" s="22"/>
      <c r="G2132" s="1"/>
    </row>
    <row r="2133" spans="1:7" ht="15" customHeight="1">
      <c r="A2133" s="3" t="s">
        <v>684</v>
      </c>
      <c r="B2133" s="1" t="s">
        <v>685</v>
      </c>
      <c r="C2133" s="22" t="s">
        <v>2</v>
      </c>
      <c r="D2133" s="22"/>
      <c r="E2133" s="22"/>
      <c r="F2133" s="22"/>
      <c r="G2133" s="1"/>
    </row>
    <row r="2134" spans="1:7" ht="15.75">
      <c r="A2134" s="3" t="s">
        <v>686</v>
      </c>
      <c r="B2134" s="1" t="s">
        <v>687</v>
      </c>
      <c r="C2134" s="23" t="s">
        <v>452</v>
      </c>
      <c r="D2134" s="23"/>
      <c r="E2134" s="23"/>
      <c r="F2134" s="23"/>
      <c r="G2134" s="1"/>
    </row>
    <row r="2135" spans="1:7" ht="15" customHeight="1">
      <c r="A2135" s="3" t="s">
        <v>688</v>
      </c>
      <c r="B2135" s="1" t="s">
        <v>689</v>
      </c>
      <c r="C2135" s="22" t="s">
        <v>4</v>
      </c>
      <c r="D2135" s="22"/>
      <c r="E2135" s="22"/>
      <c r="F2135" s="22"/>
      <c r="G2135" s="1"/>
    </row>
    <row r="2136" spans="1:7" ht="38.25" customHeight="1">
      <c r="A2136" s="3" t="s">
        <v>690</v>
      </c>
      <c r="B2136" s="1" t="s">
        <v>691</v>
      </c>
      <c r="C2136" s="23" t="s">
        <v>133</v>
      </c>
      <c r="D2136" s="23"/>
      <c r="E2136" s="23"/>
      <c r="F2136" s="23"/>
      <c r="G2136" s="1"/>
    </row>
    <row r="2137" spans="1:7" ht="30" customHeight="1">
      <c r="A2137" s="3" t="s">
        <v>692</v>
      </c>
      <c r="B2137" s="1" t="s">
        <v>693</v>
      </c>
      <c r="C2137" s="22" t="s">
        <v>6</v>
      </c>
      <c r="D2137" s="22"/>
      <c r="E2137" s="22"/>
      <c r="F2137" s="22"/>
      <c r="G2137" s="1"/>
    </row>
    <row r="2138" spans="1:7" ht="15" customHeight="1">
      <c r="A2138" s="3" t="s">
        <v>694</v>
      </c>
      <c r="B2138" s="1" t="s">
        <v>695</v>
      </c>
      <c r="C2138" s="22" t="s">
        <v>22</v>
      </c>
      <c r="D2138" s="22"/>
      <c r="E2138" s="22"/>
      <c r="F2138" s="22"/>
      <c r="G2138" s="1"/>
    </row>
    <row r="2139" spans="1:7" ht="76.5" customHeight="1">
      <c r="A2139" s="3" t="s">
        <v>696</v>
      </c>
      <c r="B2139" s="1" t="s">
        <v>697</v>
      </c>
      <c r="C2139" s="23" t="s">
        <v>454</v>
      </c>
      <c r="D2139" s="23"/>
      <c r="E2139" s="23"/>
      <c r="F2139" s="23"/>
      <c r="G2139" s="1"/>
    </row>
    <row r="2140" spans="1:7" ht="15" customHeight="1">
      <c r="A2140" s="3" t="s">
        <v>698</v>
      </c>
      <c r="B2140" s="1" t="s">
        <v>699</v>
      </c>
      <c r="C2140" s="34">
        <v>0.41299999999999998</v>
      </c>
      <c r="D2140" s="34"/>
      <c r="E2140" s="34"/>
      <c r="F2140" s="34"/>
      <c r="G2140" s="1"/>
    </row>
    <row r="2141" spans="1:7" ht="15" customHeight="1">
      <c r="A2141" s="3" t="s">
        <v>700</v>
      </c>
      <c r="B2141" s="1" t="s">
        <v>701</v>
      </c>
      <c r="C2141" s="22" t="s">
        <v>13</v>
      </c>
      <c r="D2141" s="22"/>
      <c r="E2141" s="22"/>
      <c r="F2141" s="22"/>
      <c r="G2141" s="1"/>
    </row>
    <row r="2142" spans="1:7" ht="30.75">
      <c r="A2142" s="3" t="s">
        <v>702</v>
      </c>
      <c r="B2142" s="1" t="s">
        <v>703</v>
      </c>
      <c r="C2142" s="23" t="s">
        <v>14</v>
      </c>
      <c r="D2142" s="23"/>
      <c r="E2142" s="23"/>
      <c r="F2142" s="23"/>
      <c r="G2142" s="1"/>
    </row>
    <row r="2143" spans="1:7" ht="75" customHeight="1">
      <c r="A2143" s="3" t="s">
        <v>704</v>
      </c>
      <c r="B2143" s="1" t="s">
        <v>705</v>
      </c>
      <c r="C2143" s="22" t="s">
        <v>15</v>
      </c>
      <c r="D2143" s="22"/>
      <c r="E2143" s="22"/>
      <c r="F2143" s="22"/>
      <c r="G2143" s="1"/>
    </row>
    <row r="2144" spans="1:7" ht="15" customHeight="1">
      <c r="A2144" s="3" t="s">
        <v>706</v>
      </c>
      <c r="B2144" s="1" t="s">
        <v>707</v>
      </c>
      <c r="C2144" s="22" t="s">
        <v>24</v>
      </c>
      <c r="D2144" s="22"/>
      <c r="E2144" s="22"/>
      <c r="F2144" s="22"/>
      <c r="G2144" s="1"/>
    </row>
    <row r="2145" spans="1:7" ht="102" customHeight="1">
      <c r="A2145" s="35" t="s">
        <v>708</v>
      </c>
      <c r="B2145" s="22" t="s">
        <v>709</v>
      </c>
      <c r="C2145" s="23" t="s">
        <v>455</v>
      </c>
      <c r="D2145" s="23"/>
      <c r="E2145" s="23"/>
      <c r="F2145" s="23"/>
      <c r="G2145" s="22"/>
    </row>
    <row r="2146" spans="1:7" ht="89.25" customHeight="1">
      <c r="A2146" s="35"/>
      <c r="B2146" s="22"/>
      <c r="C2146" s="23" t="s">
        <v>440</v>
      </c>
      <c r="D2146" s="23"/>
      <c r="E2146" s="23"/>
      <c r="F2146" s="23"/>
      <c r="G2146" s="22"/>
    </row>
    <row r="2147" spans="1:7" ht="63.75" customHeight="1">
      <c r="A2147" s="35"/>
      <c r="B2147" s="22"/>
      <c r="C2147" s="23" t="s">
        <v>441</v>
      </c>
      <c r="D2147" s="23"/>
      <c r="E2147" s="23"/>
      <c r="F2147" s="23"/>
      <c r="G2147" s="22"/>
    </row>
    <row r="2148" spans="1:7" ht="102" customHeight="1">
      <c r="A2148" s="35"/>
      <c r="B2148" s="22"/>
      <c r="C2148" s="23" t="s">
        <v>456</v>
      </c>
      <c r="D2148" s="23"/>
      <c r="E2148" s="23"/>
      <c r="F2148" s="23"/>
      <c r="G2148" s="22"/>
    </row>
    <row r="2149" spans="1:7" ht="63.75" customHeight="1">
      <c r="A2149" s="35"/>
      <c r="B2149" s="22"/>
      <c r="C2149" s="23" t="s">
        <v>457</v>
      </c>
      <c r="D2149" s="23"/>
      <c r="E2149" s="23"/>
      <c r="F2149" s="23"/>
      <c r="G2149" s="22"/>
    </row>
    <row r="2150" spans="1:7">
      <c r="A2150" s="35"/>
      <c r="B2150" s="22"/>
      <c r="C2150" s="31"/>
      <c r="D2150" s="31"/>
      <c r="E2150" s="31"/>
      <c r="F2150" s="31"/>
      <c r="G2150" s="22"/>
    </row>
    <row r="2151" spans="1:7" ht="15" customHeight="1">
      <c r="A2151" s="3" t="s">
        <v>710</v>
      </c>
      <c r="B2151" s="1" t="s">
        <v>711</v>
      </c>
      <c r="C2151" s="22" t="s">
        <v>39</v>
      </c>
      <c r="D2151" s="22"/>
      <c r="E2151" s="22"/>
      <c r="F2151" s="22"/>
      <c r="G2151" s="1"/>
    </row>
    <row r="2152" spans="1:7" ht="102" customHeight="1">
      <c r="A2152" s="35" t="s">
        <v>712</v>
      </c>
      <c r="B2152" s="22" t="s">
        <v>713</v>
      </c>
      <c r="C2152" s="23" t="s">
        <v>458</v>
      </c>
      <c r="D2152" s="23"/>
      <c r="E2152" s="23"/>
      <c r="F2152" s="23"/>
      <c r="G2152" s="22"/>
    </row>
    <row r="2153" spans="1:7" ht="25.5" customHeight="1">
      <c r="A2153" s="35"/>
      <c r="B2153" s="22"/>
      <c r="C2153" s="24" t="s">
        <v>42</v>
      </c>
      <c r="D2153" s="24"/>
      <c r="E2153" s="24"/>
      <c r="F2153" s="24"/>
      <c r="G2153" s="22"/>
    </row>
    <row r="2154" spans="1:7" ht="25.5" customHeight="1">
      <c r="A2154" s="35"/>
      <c r="B2154" s="22"/>
      <c r="C2154" s="24" t="s">
        <v>143</v>
      </c>
      <c r="D2154" s="24"/>
      <c r="E2154" s="24"/>
      <c r="F2154" s="24"/>
      <c r="G2154" s="22"/>
    </row>
    <row r="2155" spans="1:7" ht="25.5" customHeight="1">
      <c r="A2155" s="35"/>
      <c r="B2155" s="22"/>
      <c r="C2155" s="24" t="s">
        <v>144</v>
      </c>
      <c r="D2155" s="24"/>
      <c r="E2155" s="24"/>
      <c r="F2155" s="24"/>
      <c r="G2155" s="22"/>
    </row>
    <row r="2156" spans="1:7" ht="25.5" customHeight="1">
      <c r="A2156" s="35"/>
      <c r="B2156" s="22"/>
      <c r="C2156" s="24" t="s">
        <v>444</v>
      </c>
      <c r="D2156" s="24"/>
      <c r="E2156" s="24"/>
      <c r="F2156" s="24"/>
      <c r="G2156" s="22"/>
    </row>
    <row r="2157" spans="1:7">
      <c r="A2157" s="35"/>
      <c r="B2157" s="22"/>
      <c r="C2157" s="23" t="s">
        <v>145</v>
      </c>
      <c r="D2157" s="23"/>
      <c r="E2157" s="23"/>
      <c r="F2157" s="23"/>
      <c r="G2157" s="22"/>
    </row>
    <row r="2158" spans="1:7" ht="38.25" customHeight="1">
      <c r="A2158" s="35"/>
      <c r="B2158" s="22"/>
      <c r="C2158" s="24" t="s">
        <v>102</v>
      </c>
      <c r="D2158" s="24"/>
      <c r="E2158" s="24"/>
      <c r="F2158" s="24"/>
      <c r="G2158" s="22"/>
    </row>
    <row r="2159" spans="1:7" ht="25.5" customHeight="1">
      <c r="A2159" s="35"/>
      <c r="B2159" s="22"/>
      <c r="C2159" s="24" t="s">
        <v>43</v>
      </c>
      <c r="D2159" s="24"/>
      <c r="E2159" s="24"/>
      <c r="F2159" s="24"/>
      <c r="G2159" s="22"/>
    </row>
    <row r="2160" spans="1:7" ht="25.5" customHeight="1">
      <c r="A2160" s="35"/>
      <c r="B2160" s="22"/>
      <c r="C2160" s="24" t="s">
        <v>103</v>
      </c>
      <c r="D2160" s="24"/>
      <c r="E2160" s="24"/>
      <c r="F2160" s="24"/>
      <c r="G2160" s="22"/>
    </row>
    <row r="2161" spans="1:7" ht="38.25" customHeight="1">
      <c r="A2161" s="35"/>
      <c r="B2161" s="22"/>
      <c r="C2161" s="26" t="s">
        <v>459</v>
      </c>
      <c r="D2161" s="26"/>
      <c r="E2161" s="26"/>
      <c r="F2161" s="26"/>
      <c r="G2161" s="22"/>
    </row>
    <row r="2162" spans="1:7" ht="63.75" customHeight="1">
      <c r="A2162" s="35"/>
      <c r="B2162" s="22"/>
      <c r="C2162" s="24" t="s">
        <v>44</v>
      </c>
      <c r="D2162" s="24"/>
      <c r="E2162" s="24"/>
      <c r="F2162" s="24"/>
      <c r="G2162" s="22"/>
    </row>
    <row r="2163" spans="1:7" ht="38.25" customHeight="1">
      <c r="A2163" s="35"/>
      <c r="B2163" s="22"/>
      <c r="C2163" s="24" t="s">
        <v>45</v>
      </c>
      <c r="D2163" s="24"/>
      <c r="E2163" s="24"/>
      <c r="F2163" s="24"/>
      <c r="G2163" s="22"/>
    </row>
    <row r="2164" spans="1:7" ht="38.25" customHeight="1">
      <c r="A2164" s="35"/>
      <c r="B2164" s="22"/>
      <c r="C2164" s="24" t="s">
        <v>46</v>
      </c>
      <c r="D2164" s="24"/>
      <c r="E2164" s="24"/>
      <c r="F2164" s="24"/>
      <c r="G2164" s="22"/>
    </row>
    <row r="2165" spans="1:7" ht="38.25" customHeight="1">
      <c r="A2165" s="35"/>
      <c r="B2165" s="22"/>
      <c r="C2165" s="24" t="s">
        <v>47</v>
      </c>
      <c r="D2165" s="24"/>
      <c r="E2165" s="24"/>
      <c r="F2165" s="24"/>
      <c r="G2165" s="22"/>
    </row>
    <row r="2166" spans="1:7" ht="25.5" customHeight="1">
      <c r="A2166" s="35"/>
      <c r="B2166" s="22"/>
      <c r="C2166" s="24" t="s">
        <v>48</v>
      </c>
      <c r="D2166" s="24"/>
      <c r="E2166" s="24"/>
      <c r="F2166" s="24"/>
      <c r="G2166" s="22"/>
    </row>
    <row r="2167" spans="1:7" ht="25.5" customHeight="1">
      <c r="A2167" s="35"/>
      <c r="B2167" s="22"/>
      <c r="C2167" s="26" t="s">
        <v>120</v>
      </c>
      <c r="D2167" s="26"/>
      <c r="E2167" s="26"/>
      <c r="F2167" s="26"/>
      <c r="G2167" s="22"/>
    </row>
    <row r="2168" spans="1:7" ht="25.5" customHeight="1">
      <c r="A2168" s="35"/>
      <c r="B2168" s="22"/>
      <c r="C2168" s="24" t="s">
        <v>144</v>
      </c>
      <c r="D2168" s="24"/>
      <c r="E2168" s="24"/>
      <c r="F2168" s="24"/>
      <c r="G2168" s="22"/>
    </row>
    <row r="2169" spans="1:7" ht="38.25" customHeight="1">
      <c r="A2169" s="35"/>
      <c r="B2169" s="22"/>
      <c r="C2169" s="24" t="s">
        <v>49</v>
      </c>
      <c r="D2169" s="24"/>
      <c r="E2169" s="24"/>
      <c r="F2169" s="24"/>
      <c r="G2169" s="22"/>
    </row>
    <row r="2170" spans="1:7" ht="38.25" customHeight="1">
      <c r="A2170" s="35"/>
      <c r="B2170" s="22"/>
      <c r="C2170" s="24" t="s">
        <v>50</v>
      </c>
      <c r="D2170" s="24"/>
      <c r="E2170" s="24"/>
      <c r="F2170" s="24"/>
      <c r="G2170" s="22"/>
    </row>
    <row r="2171" spans="1:7" ht="76.5" customHeight="1">
      <c r="A2171" s="35"/>
      <c r="B2171" s="22"/>
      <c r="C2171" s="24" t="s">
        <v>121</v>
      </c>
      <c r="D2171" s="24"/>
      <c r="E2171" s="24"/>
      <c r="F2171" s="24"/>
      <c r="G2171" s="22"/>
    </row>
    <row r="2172" spans="1:7" ht="63.75" customHeight="1">
      <c r="A2172" s="35"/>
      <c r="B2172" s="22"/>
      <c r="C2172" s="24" t="s">
        <v>105</v>
      </c>
      <c r="D2172" s="24"/>
      <c r="E2172" s="24"/>
      <c r="F2172" s="24"/>
      <c r="G2172" s="22"/>
    </row>
    <row r="2173" spans="1:7" ht="25.5" customHeight="1">
      <c r="A2173" s="35"/>
      <c r="B2173" s="22"/>
      <c r="C2173" s="24" t="s">
        <v>52</v>
      </c>
      <c r="D2173" s="24"/>
      <c r="E2173" s="24"/>
      <c r="F2173" s="24"/>
      <c r="G2173" s="22"/>
    </row>
    <row r="2174" spans="1:7" ht="38.25" customHeight="1">
      <c r="A2174" s="35"/>
      <c r="B2174" s="22"/>
      <c r="C2174" s="24" t="s">
        <v>53</v>
      </c>
      <c r="D2174" s="24"/>
      <c r="E2174" s="24"/>
      <c r="F2174" s="24"/>
      <c r="G2174" s="22"/>
    </row>
    <row r="2175" spans="1:7" ht="25.5" customHeight="1">
      <c r="A2175" s="35"/>
      <c r="B2175" s="22"/>
      <c r="C2175" s="24" t="s">
        <v>54</v>
      </c>
      <c r="D2175" s="24"/>
      <c r="E2175" s="24"/>
      <c r="F2175" s="24"/>
      <c r="G2175" s="22"/>
    </row>
    <row r="2176" spans="1:7" ht="15" customHeight="1">
      <c r="A2176" s="3" t="s">
        <v>714</v>
      </c>
      <c r="B2176" s="1" t="s">
        <v>715</v>
      </c>
      <c r="C2176" s="22" t="s">
        <v>817</v>
      </c>
      <c r="D2176" s="22"/>
      <c r="E2176" s="22"/>
      <c r="F2176" s="22"/>
      <c r="G2176" s="1"/>
    </row>
    <row r="2177" spans="1:7" ht="30" customHeight="1">
      <c r="A2177" s="3" t="s">
        <v>717</v>
      </c>
      <c r="B2177" s="1" t="s">
        <v>718</v>
      </c>
      <c r="C2177" s="22" t="s">
        <v>719</v>
      </c>
      <c r="D2177" s="22"/>
      <c r="E2177" s="22"/>
      <c r="F2177" s="22"/>
      <c r="G2177" s="1"/>
    </row>
    <row r="2178" spans="1:7" ht="30">
      <c r="A2178" s="3" t="s">
        <v>720</v>
      </c>
      <c r="B2178" s="1" t="s">
        <v>721</v>
      </c>
      <c r="C2178" s="22" t="s">
        <v>55</v>
      </c>
      <c r="D2178" s="22"/>
      <c r="E2178" s="22"/>
      <c r="F2178" s="22"/>
      <c r="G2178" s="1"/>
    </row>
    <row r="2179" spans="1:7" ht="38.25" customHeight="1">
      <c r="A2179" s="35" t="s">
        <v>722</v>
      </c>
      <c r="B2179" s="22" t="s">
        <v>723</v>
      </c>
      <c r="C2179" s="23" t="s">
        <v>56</v>
      </c>
      <c r="D2179" s="23"/>
      <c r="E2179" s="23"/>
      <c r="F2179" s="23"/>
      <c r="G2179" s="22"/>
    </row>
    <row r="2180" spans="1:7" ht="63.75" customHeight="1">
      <c r="A2180" s="35"/>
      <c r="B2180" s="22"/>
      <c r="C2180" s="23" t="s">
        <v>57</v>
      </c>
      <c r="D2180" s="23"/>
      <c r="E2180" s="23"/>
      <c r="F2180" s="23"/>
      <c r="G2180" s="22"/>
    </row>
    <row r="2181" spans="1:7" ht="75" customHeight="1">
      <c r="A2181" s="3" t="s">
        <v>724</v>
      </c>
      <c r="B2181" s="1" t="s">
        <v>725</v>
      </c>
      <c r="C2181" s="22" t="s">
        <v>726</v>
      </c>
      <c r="D2181" s="22"/>
      <c r="E2181" s="22"/>
      <c r="F2181" s="22"/>
      <c r="G2181" s="1"/>
    </row>
    <row r="2182" spans="1:7" ht="30">
      <c r="A2182" s="3" t="s">
        <v>729</v>
      </c>
      <c r="B2182" s="1" t="s">
        <v>730</v>
      </c>
      <c r="C2182" s="22" t="s">
        <v>731</v>
      </c>
      <c r="D2182" s="22"/>
      <c r="E2182" s="22"/>
      <c r="F2182" s="22"/>
      <c r="G2182" s="1"/>
    </row>
    <row r="2183" spans="1:7" ht="30">
      <c r="A2183" s="3" t="s">
        <v>732</v>
      </c>
      <c r="B2183" s="1" t="s">
        <v>733</v>
      </c>
      <c r="C2183" s="22" t="s">
        <v>734</v>
      </c>
      <c r="D2183" s="22"/>
      <c r="E2183" s="22"/>
      <c r="F2183" s="22"/>
      <c r="G2183" s="1"/>
    </row>
    <row r="2184" spans="1:7" ht="15" customHeight="1">
      <c r="A2184" s="3" t="s">
        <v>735</v>
      </c>
      <c r="B2184" s="1" t="s">
        <v>736</v>
      </c>
      <c r="C2184" s="22" t="s">
        <v>58</v>
      </c>
      <c r="D2184" s="22"/>
      <c r="E2184" s="22"/>
      <c r="F2184" s="22"/>
      <c r="G2184" s="1"/>
    </row>
    <row r="2185" spans="1:7">
      <c r="A2185" s="35" t="s">
        <v>737</v>
      </c>
      <c r="B2185" s="22" t="s">
        <v>738</v>
      </c>
      <c r="C2185" s="9"/>
      <c r="D2185" s="9"/>
      <c r="E2185" s="9"/>
      <c r="F2185" s="9"/>
      <c r="G2185" s="22"/>
    </row>
    <row r="2186" spans="1:7">
      <c r="A2186" s="35"/>
      <c r="B2186" s="22"/>
      <c r="C2186" s="6"/>
      <c r="D2186" s="6"/>
      <c r="E2186" s="6"/>
      <c r="F2186" s="6"/>
      <c r="G2186" s="22"/>
    </row>
    <row r="2187" spans="1:7" ht="22.5">
      <c r="A2187" s="35"/>
      <c r="B2187" s="22"/>
      <c r="C2187" s="10" t="s">
        <v>59</v>
      </c>
      <c r="D2187" s="12" t="s">
        <v>236</v>
      </c>
      <c r="E2187" s="12">
        <v>14.48</v>
      </c>
      <c r="F2187" s="13" t="s">
        <v>61</v>
      </c>
      <c r="G2187" s="22"/>
    </row>
    <row r="2188" spans="1:7" ht="22.5">
      <c r="A2188" s="35"/>
      <c r="B2188" s="22"/>
      <c r="C2188" s="10" t="s">
        <v>62</v>
      </c>
      <c r="D2188" s="12" t="s">
        <v>63</v>
      </c>
      <c r="E2188" s="12" t="s">
        <v>460</v>
      </c>
      <c r="F2188" s="13" t="s">
        <v>65</v>
      </c>
      <c r="G2188" s="22"/>
    </row>
    <row r="2189" spans="1:7" ht="15" customHeight="1">
      <c r="A2189" s="3" t="s">
        <v>741</v>
      </c>
      <c r="B2189" s="1" t="s">
        <v>742</v>
      </c>
      <c r="C2189" s="22" t="s">
        <v>743</v>
      </c>
      <c r="D2189" s="22"/>
      <c r="E2189" s="22"/>
      <c r="F2189" s="22"/>
      <c r="G2189" s="1"/>
    </row>
    <row r="2190" spans="1:7" ht="45">
      <c r="A2190" s="3" t="s">
        <v>923</v>
      </c>
      <c r="B2190" s="1"/>
      <c r="C2190" s="22"/>
      <c r="D2190" s="22"/>
      <c r="E2190" s="22"/>
      <c r="F2190" s="22"/>
      <c r="G2190" s="1"/>
    </row>
    <row r="2191" spans="1:7">
      <c r="A2191" s="32" t="s">
        <v>663</v>
      </c>
      <c r="B2191" s="1" t="s">
        <v>664</v>
      </c>
      <c r="C2191" s="22"/>
      <c r="D2191" s="22"/>
      <c r="E2191" s="22"/>
      <c r="F2191" s="22"/>
      <c r="G2191" s="1"/>
    </row>
    <row r="2192" spans="1:7" ht="30">
      <c r="A2192" s="3" t="s">
        <v>745</v>
      </c>
      <c r="B2192" s="1" t="s">
        <v>746</v>
      </c>
      <c r="C2192" s="22" t="s">
        <v>747</v>
      </c>
      <c r="D2192" s="22"/>
      <c r="E2192" s="22"/>
      <c r="F2192" s="22"/>
      <c r="G2192" s="1"/>
    </row>
    <row r="2193" spans="1:7" ht="15" customHeight="1">
      <c r="A2193" s="3" t="s">
        <v>67</v>
      </c>
      <c r="B2193" s="1" t="s">
        <v>748</v>
      </c>
      <c r="C2193" s="22" t="s">
        <v>464</v>
      </c>
      <c r="D2193" s="22"/>
      <c r="E2193" s="22"/>
      <c r="F2193" s="22"/>
      <c r="G2193" s="1"/>
    </row>
    <row r="2194" spans="1:7" ht="15" customHeight="1">
      <c r="A2194" s="3" t="s">
        <v>68</v>
      </c>
      <c r="B2194" s="1" t="s">
        <v>749</v>
      </c>
      <c r="C2194" s="34">
        <v>5.0700000000000002E-2</v>
      </c>
      <c r="D2194" s="34"/>
      <c r="E2194" s="34"/>
      <c r="F2194" s="34"/>
      <c r="G2194" s="1"/>
    </row>
    <row r="2195" spans="1:7" ht="15" customHeight="1">
      <c r="A2195" s="3" t="s">
        <v>69</v>
      </c>
      <c r="B2195" s="1" t="s">
        <v>750</v>
      </c>
      <c r="C2195" s="34">
        <v>7.2800000000000004E-2</v>
      </c>
      <c r="D2195" s="34"/>
      <c r="E2195" s="34"/>
      <c r="F2195" s="34"/>
      <c r="G2195" s="1"/>
    </row>
    <row r="2196" spans="1:7" ht="15" customHeight="1">
      <c r="A2196" s="3" t="s">
        <v>70</v>
      </c>
      <c r="B2196" s="1" t="s">
        <v>751</v>
      </c>
      <c r="C2196" s="34">
        <v>5.0999999999999997E-2</v>
      </c>
      <c r="D2196" s="34"/>
      <c r="E2196" s="34"/>
      <c r="F2196" s="34"/>
      <c r="G2196" s="1"/>
    </row>
    <row r="2197" spans="1:7" ht="45">
      <c r="A2197" s="3" t="s">
        <v>924</v>
      </c>
      <c r="B2197" s="1"/>
      <c r="C2197" s="22"/>
      <c r="D2197" s="22"/>
      <c r="E2197" s="22"/>
      <c r="F2197" s="22"/>
      <c r="G2197" s="1"/>
    </row>
    <row r="2198" spans="1:7">
      <c r="A2198" s="32" t="s">
        <v>663</v>
      </c>
      <c r="B2198" s="1" t="s">
        <v>664</v>
      </c>
      <c r="C2198" s="22"/>
      <c r="D2198" s="22"/>
      <c r="E2198" s="22"/>
      <c r="F2198" s="22"/>
      <c r="G2198" s="1"/>
    </row>
    <row r="2199" spans="1:7" ht="30">
      <c r="A2199" s="3" t="s">
        <v>10</v>
      </c>
      <c r="B2199" s="1" t="s">
        <v>755</v>
      </c>
      <c r="C2199" s="34">
        <v>2.9999999999999997E-4</v>
      </c>
      <c r="D2199" s="34"/>
      <c r="E2199" s="34"/>
      <c r="F2199" s="34"/>
      <c r="G2199" s="1"/>
    </row>
    <row r="2200" spans="1:7" ht="30">
      <c r="A2200" s="3" t="s">
        <v>11</v>
      </c>
      <c r="B2200" s="1" t="s">
        <v>756</v>
      </c>
      <c r="C2200" s="34">
        <v>1E-4</v>
      </c>
      <c r="D2200" s="34"/>
      <c r="E2200" s="34"/>
      <c r="F2200" s="34"/>
      <c r="G2200" s="1"/>
    </row>
    <row r="2201" spans="1:7" ht="30">
      <c r="A2201" s="3" t="s">
        <v>114</v>
      </c>
      <c r="B2201" s="1" t="s">
        <v>805</v>
      </c>
      <c r="C2201" s="34">
        <v>6.4000000000000003E-3</v>
      </c>
      <c r="D2201" s="34"/>
      <c r="E2201" s="34"/>
      <c r="F2201" s="34"/>
      <c r="G2201" s="1"/>
    </row>
    <row r="2202" spans="1:7" ht="15" customHeight="1">
      <c r="A2202" s="3" t="s">
        <v>12</v>
      </c>
      <c r="B2202" s="1" t="s">
        <v>757</v>
      </c>
      <c r="C2202" s="34">
        <v>6.7999999999999996E-3</v>
      </c>
      <c r="D2202" s="34"/>
      <c r="E2202" s="34"/>
      <c r="F2202" s="34"/>
      <c r="G2202" s="1"/>
    </row>
    <row r="2203" spans="1:7" ht="30">
      <c r="A2203" s="3" t="s">
        <v>17</v>
      </c>
      <c r="B2203" s="1" t="s">
        <v>758</v>
      </c>
      <c r="C2203" s="22">
        <v>69</v>
      </c>
      <c r="D2203" s="22"/>
      <c r="E2203" s="22"/>
      <c r="F2203" s="22"/>
      <c r="G2203" s="1"/>
    </row>
    <row r="2204" spans="1:7" ht="30">
      <c r="A2204" s="3" t="s">
        <v>18</v>
      </c>
      <c r="B2204" s="1" t="s">
        <v>759</v>
      </c>
      <c r="C2204" s="22">
        <v>218</v>
      </c>
      <c r="D2204" s="22"/>
      <c r="E2204" s="22"/>
      <c r="F2204" s="22"/>
      <c r="G2204" s="1"/>
    </row>
    <row r="2205" spans="1:7" ht="30">
      <c r="A2205" s="3" t="s">
        <v>19</v>
      </c>
      <c r="B2205" s="1" t="s">
        <v>760</v>
      </c>
      <c r="C2205" s="22">
        <v>379</v>
      </c>
      <c r="D2205" s="22"/>
      <c r="E2205" s="22"/>
      <c r="F2205" s="22"/>
      <c r="G2205" s="1"/>
    </row>
    <row r="2206" spans="1:7" ht="30">
      <c r="A2206" s="3" t="s">
        <v>20</v>
      </c>
      <c r="B2206" s="1" t="s">
        <v>761</v>
      </c>
      <c r="C2206" s="22">
        <v>847</v>
      </c>
      <c r="D2206" s="22"/>
      <c r="E2206" s="22"/>
      <c r="F2206" s="22"/>
      <c r="G2206" s="1"/>
    </row>
    <row r="2207" spans="1:7" ht="15" customHeight="1">
      <c r="A2207" s="3" t="s">
        <v>762</v>
      </c>
      <c r="B2207" s="1" t="s">
        <v>763</v>
      </c>
      <c r="C2207" s="34">
        <v>5.7000000000000002E-2</v>
      </c>
      <c r="D2207" s="34"/>
      <c r="E2207" s="34"/>
      <c r="F2207" s="34"/>
      <c r="G2207" s="1"/>
    </row>
    <row r="2208" spans="1:7" ht="15" customHeight="1">
      <c r="A2208" s="3" t="s">
        <v>764</v>
      </c>
      <c r="B2208" s="1" t="s">
        <v>765</v>
      </c>
      <c r="C2208" s="34">
        <v>0.123</v>
      </c>
      <c r="D2208" s="34"/>
      <c r="E2208" s="34"/>
      <c r="F2208" s="34"/>
      <c r="G2208" s="1"/>
    </row>
    <row r="2209" spans="1:7" ht="15" customHeight="1">
      <c r="A2209" s="3" t="s">
        <v>766</v>
      </c>
      <c r="B2209" s="1" t="s">
        <v>767</v>
      </c>
      <c r="C2209" s="34">
        <v>3.7400000000000003E-2</v>
      </c>
      <c r="D2209" s="34"/>
      <c r="E2209" s="34"/>
      <c r="F2209" s="34"/>
      <c r="G2209" s="1"/>
    </row>
    <row r="2210" spans="1:7" ht="15" customHeight="1">
      <c r="A2210" s="3" t="s">
        <v>768</v>
      </c>
      <c r="B2210" s="1" t="s">
        <v>769</v>
      </c>
      <c r="C2210" s="34">
        <v>-0.30909999999999999</v>
      </c>
      <c r="D2210" s="34"/>
      <c r="E2210" s="34"/>
      <c r="F2210" s="34"/>
      <c r="G2210" s="1"/>
    </row>
    <row r="2211" spans="1:7" ht="15" customHeight="1">
      <c r="A2211" s="3" t="s">
        <v>770</v>
      </c>
      <c r="B2211" s="1" t="s">
        <v>771</v>
      </c>
      <c r="C2211" s="34">
        <v>0.25069999999999998</v>
      </c>
      <c r="D2211" s="34"/>
      <c r="E2211" s="34"/>
      <c r="F2211" s="34"/>
      <c r="G2211" s="1"/>
    </row>
    <row r="2212" spans="1:7" ht="15" customHeight="1">
      <c r="A2212" s="3" t="s">
        <v>772</v>
      </c>
      <c r="B2212" s="1" t="s">
        <v>773</v>
      </c>
      <c r="C2212" s="34">
        <v>0.13930000000000001</v>
      </c>
      <c r="D2212" s="34"/>
      <c r="E2212" s="34"/>
      <c r="F2212" s="34"/>
      <c r="G2212" s="1"/>
    </row>
    <row r="2213" spans="1:7" ht="15" customHeight="1">
      <c r="A2213" s="3" t="s">
        <v>774</v>
      </c>
      <c r="B2213" s="1" t="s">
        <v>775</v>
      </c>
      <c r="C2213" s="34">
        <v>1.44E-2</v>
      </c>
      <c r="D2213" s="34"/>
      <c r="E2213" s="34"/>
      <c r="F2213" s="34"/>
      <c r="G2213" s="1"/>
    </row>
    <row r="2214" spans="1:7" ht="15" customHeight="1">
      <c r="A2214" s="3" t="s">
        <v>776</v>
      </c>
      <c r="B2214" s="1" t="s">
        <v>777</v>
      </c>
      <c r="C2214" s="34">
        <v>0.1179</v>
      </c>
      <c r="D2214" s="34"/>
      <c r="E2214" s="34"/>
      <c r="F2214" s="34"/>
      <c r="G2214" s="1"/>
    </row>
    <row r="2215" spans="1:7" ht="15" customHeight="1">
      <c r="A2215" s="3" t="s">
        <v>778</v>
      </c>
      <c r="B2215" s="1" t="s">
        <v>779</v>
      </c>
      <c r="C2215" s="34">
        <v>0.1081</v>
      </c>
      <c r="D2215" s="34"/>
      <c r="E2215" s="34"/>
      <c r="F2215" s="34"/>
      <c r="G2215" s="1"/>
    </row>
    <row r="2216" spans="1:7" ht="15" customHeight="1">
      <c r="A2216" s="3" t="s">
        <v>780</v>
      </c>
      <c r="B2216" s="1" t="s">
        <v>781</v>
      </c>
      <c r="C2216" s="34">
        <v>4.8099999999999997E-2</v>
      </c>
      <c r="D2216" s="34"/>
      <c r="E2216" s="34"/>
      <c r="F2216" s="34"/>
      <c r="G2216" s="1"/>
    </row>
    <row r="2217" spans="1:7" ht="15" customHeight="1">
      <c r="A2217" s="3" t="s">
        <v>782</v>
      </c>
      <c r="B2217" s="1" t="s">
        <v>783</v>
      </c>
      <c r="C2217" s="22" t="s">
        <v>59</v>
      </c>
      <c r="D2217" s="22"/>
      <c r="E2217" s="22"/>
      <c r="F2217" s="22"/>
      <c r="G2217" s="1"/>
    </row>
    <row r="2218" spans="1:7" ht="30">
      <c r="A2218" s="3" t="s">
        <v>784</v>
      </c>
      <c r="B2218" s="1" t="s">
        <v>785</v>
      </c>
      <c r="C2218" s="33">
        <v>39994</v>
      </c>
      <c r="D2218" s="33"/>
      <c r="E2218" s="33"/>
      <c r="F2218" s="33"/>
      <c r="G2218" s="1"/>
    </row>
    <row r="2219" spans="1:7" ht="15" customHeight="1">
      <c r="A2219" s="3" t="s">
        <v>786</v>
      </c>
      <c r="B2219" s="1" t="s">
        <v>787</v>
      </c>
      <c r="C2219" s="34">
        <v>0.14480000000000001</v>
      </c>
      <c r="D2219" s="34"/>
      <c r="E2219" s="34"/>
      <c r="F2219" s="34"/>
      <c r="G2219" s="1"/>
    </row>
    <row r="2220" spans="1:7" ht="15" customHeight="1">
      <c r="A2220" s="3" t="s">
        <v>788</v>
      </c>
      <c r="B2220" s="1" t="s">
        <v>789</v>
      </c>
      <c r="C2220" s="22" t="s">
        <v>62</v>
      </c>
      <c r="D2220" s="22"/>
      <c r="E2220" s="22"/>
      <c r="F2220" s="22"/>
      <c r="G2220" s="1"/>
    </row>
    <row r="2221" spans="1:7" ht="30">
      <c r="A2221" s="3" t="s">
        <v>790</v>
      </c>
      <c r="B2221" s="1" t="s">
        <v>791</v>
      </c>
      <c r="C2221" s="33">
        <v>39813</v>
      </c>
      <c r="D2221" s="33"/>
      <c r="E2221" s="33"/>
      <c r="F2221" s="33"/>
      <c r="G2221" s="1"/>
    </row>
    <row r="2222" spans="1:7" ht="15" customHeight="1">
      <c r="A2222" s="3" t="s">
        <v>792</v>
      </c>
      <c r="B2222" s="1" t="s">
        <v>793</v>
      </c>
      <c r="C2222" s="34">
        <v>-0.1706</v>
      </c>
      <c r="D2222" s="34"/>
      <c r="E2222" s="34"/>
      <c r="F2222" s="34"/>
      <c r="G2222" s="1"/>
    </row>
    <row r="2223" spans="1:7" ht="15" customHeight="1">
      <c r="A2223" s="3" t="s">
        <v>67</v>
      </c>
      <c r="B2223" s="1" t="s">
        <v>748</v>
      </c>
      <c r="C2223" s="22" t="s">
        <v>462</v>
      </c>
      <c r="D2223" s="22"/>
      <c r="E2223" s="22"/>
      <c r="F2223" s="22"/>
      <c r="G2223" s="1"/>
    </row>
    <row r="2224" spans="1:7" ht="15" customHeight="1">
      <c r="A2224" s="3" t="s">
        <v>68</v>
      </c>
      <c r="B2224" s="1" t="s">
        <v>749</v>
      </c>
      <c r="C2224" s="34">
        <v>4.8099999999999997E-2</v>
      </c>
      <c r="D2224" s="34"/>
      <c r="E2224" s="34"/>
      <c r="F2224" s="34"/>
      <c r="G2224" s="1"/>
    </row>
    <row r="2225" spans="1:7" ht="15" customHeight="1">
      <c r="A2225" s="3" t="s">
        <v>69</v>
      </c>
      <c r="B2225" s="1" t="s">
        <v>750</v>
      </c>
      <c r="C2225" s="34">
        <v>8.4500000000000006E-2</v>
      </c>
      <c r="D2225" s="34"/>
      <c r="E2225" s="34"/>
      <c r="F2225" s="34"/>
      <c r="G2225" s="1"/>
    </row>
    <row r="2226" spans="1:7" ht="15" customHeight="1">
      <c r="A2226" s="3" t="s">
        <v>70</v>
      </c>
      <c r="B2226" s="1" t="s">
        <v>751</v>
      </c>
      <c r="C2226" s="34">
        <v>4.7899999999999998E-2</v>
      </c>
      <c r="D2226" s="34"/>
      <c r="E2226" s="34"/>
      <c r="F2226" s="34"/>
      <c r="G2226" s="1"/>
    </row>
    <row r="2227" spans="1:7" ht="30">
      <c r="A2227" s="3" t="s">
        <v>925</v>
      </c>
      <c r="B2227" s="1"/>
      <c r="C2227" s="22"/>
      <c r="D2227" s="22"/>
      <c r="E2227" s="22"/>
      <c r="F2227" s="22"/>
      <c r="G2227" s="1"/>
    </row>
    <row r="2228" spans="1:7">
      <c r="A2228" s="32" t="s">
        <v>663</v>
      </c>
      <c r="B2228" s="1" t="s">
        <v>664</v>
      </c>
      <c r="C2228" s="22"/>
      <c r="D2228" s="22"/>
      <c r="E2228" s="22"/>
      <c r="F2228" s="22"/>
      <c r="G2228" s="1"/>
    </row>
    <row r="2229" spans="1:7" ht="15" customHeight="1">
      <c r="A2229" s="3" t="s">
        <v>682</v>
      </c>
      <c r="B2229" s="1" t="s">
        <v>683</v>
      </c>
      <c r="C2229" s="22" t="s">
        <v>466</v>
      </c>
      <c r="D2229" s="22"/>
      <c r="E2229" s="22"/>
      <c r="F2229" s="22"/>
      <c r="G2229" s="1"/>
    </row>
    <row r="2230" spans="1:7" ht="15" customHeight="1">
      <c r="A2230" s="3" t="s">
        <v>684</v>
      </c>
      <c r="B2230" s="1" t="s">
        <v>685</v>
      </c>
      <c r="C2230" s="22" t="s">
        <v>2</v>
      </c>
      <c r="D2230" s="22"/>
      <c r="E2230" s="22"/>
      <c r="F2230" s="22"/>
      <c r="G2230" s="1"/>
    </row>
    <row r="2231" spans="1:7" ht="15.75">
      <c r="A2231" s="3" t="s">
        <v>686</v>
      </c>
      <c r="B2231" s="1" t="s">
        <v>687</v>
      </c>
      <c r="C2231" s="23" t="s">
        <v>452</v>
      </c>
      <c r="D2231" s="23"/>
      <c r="E2231" s="23"/>
      <c r="F2231" s="23"/>
      <c r="G2231" s="1"/>
    </row>
    <row r="2232" spans="1:7" ht="15" customHeight="1">
      <c r="A2232" s="3" t="s">
        <v>688</v>
      </c>
      <c r="B2232" s="1" t="s">
        <v>689</v>
      </c>
      <c r="C2232" s="22" t="s">
        <v>4</v>
      </c>
      <c r="D2232" s="22"/>
      <c r="E2232" s="22"/>
      <c r="F2232" s="22"/>
      <c r="G2232" s="1"/>
    </row>
    <row r="2233" spans="1:7" ht="38.25" customHeight="1">
      <c r="A2233" s="3" t="s">
        <v>690</v>
      </c>
      <c r="B2233" s="1" t="s">
        <v>691</v>
      </c>
      <c r="C2233" s="23" t="s">
        <v>133</v>
      </c>
      <c r="D2233" s="23"/>
      <c r="E2233" s="23"/>
      <c r="F2233" s="23"/>
      <c r="G2233" s="1"/>
    </row>
    <row r="2234" spans="1:7" ht="30" customHeight="1">
      <c r="A2234" s="3" t="s">
        <v>692</v>
      </c>
      <c r="B2234" s="1" t="s">
        <v>693</v>
      </c>
      <c r="C2234" s="22" t="s">
        <v>6</v>
      </c>
      <c r="D2234" s="22"/>
      <c r="E2234" s="22"/>
      <c r="F2234" s="22"/>
      <c r="G2234" s="1"/>
    </row>
    <row r="2235" spans="1:7" ht="15" customHeight="1">
      <c r="A2235" s="3" t="s">
        <v>694</v>
      </c>
      <c r="B2235" s="1" t="s">
        <v>695</v>
      </c>
      <c r="C2235" s="22" t="s">
        <v>22</v>
      </c>
      <c r="D2235" s="22"/>
      <c r="E2235" s="22"/>
      <c r="F2235" s="22"/>
      <c r="G2235" s="1"/>
    </row>
    <row r="2236" spans="1:7" ht="76.5" customHeight="1">
      <c r="A2236" s="3" t="s">
        <v>696</v>
      </c>
      <c r="B2236" s="1" t="s">
        <v>697</v>
      </c>
      <c r="C2236" s="23" t="s">
        <v>469</v>
      </c>
      <c r="D2236" s="23"/>
      <c r="E2236" s="23"/>
      <c r="F2236" s="23"/>
      <c r="G2236" s="1"/>
    </row>
    <row r="2237" spans="1:7" ht="15" customHeight="1">
      <c r="A2237" s="3" t="s">
        <v>698</v>
      </c>
      <c r="B2237" s="1" t="s">
        <v>699</v>
      </c>
      <c r="C2237" s="34">
        <v>0.31900000000000001</v>
      </c>
      <c r="D2237" s="34"/>
      <c r="E2237" s="34"/>
      <c r="F2237" s="34"/>
      <c r="G2237" s="1"/>
    </row>
    <row r="2238" spans="1:7" ht="15" customHeight="1">
      <c r="A2238" s="3" t="s">
        <v>700</v>
      </c>
      <c r="B2238" s="1" t="s">
        <v>701</v>
      </c>
      <c r="C2238" s="22" t="s">
        <v>13</v>
      </c>
      <c r="D2238" s="22"/>
      <c r="E2238" s="22"/>
      <c r="F2238" s="22"/>
      <c r="G2238" s="1"/>
    </row>
    <row r="2239" spans="1:7" ht="30.75">
      <c r="A2239" s="3" t="s">
        <v>702</v>
      </c>
      <c r="B2239" s="1" t="s">
        <v>703</v>
      </c>
      <c r="C2239" s="23" t="s">
        <v>14</v>
      </c>
      <c r="D2239" s="23"/>
      <c r="E2239" s="23"/>
      <c r="F2239" s="23"/>
      <c r="G2239" s="1"/>
    </row>
    <row r="2240" spans="1:7" ht="75" customHeight="1">
      <c r="A2240" s="3" t="s">
        <v>704</v>
      </c>
      <c r="B2240" s="1" t="s">
        <v>705</v>
      </c>
      <c r="C2240" s="22" t="s">
        <v>15</v>
      </c>
      <c r="D2240" s="22"/>
      <c r="E2240" s="22"/>
      <c r="F2240" s="22"/>
      <c r="G2240" s="1"/>
    </row>
    <row r="2241" spans="1:7" ht="15" customHeight="1">
      <c r="A2241" s="3" t="s">
        <v>706</v>
      </c>
      <c r="B2241" s="1" t="s">
        <v>707</v>
      </c>
      <c r="C2241" s="22" t="s">
        <v>24</v>
      </c>
      <c r="D2241" s="22"/>
      <c r="E2241" s="22"/>
      <c r="F2241" s="22"/>
      <c r="G2241" s="1"/>
    </row>
    <row r="2242" spans="1:7" ht="102" customHeight="1">
      <c r="A2242" s="35" t="s">
        <v>708</v>
      </c>
      <c r="B2242" s="22" t="s">
        <v>709</v>
      </c>
      <c r="C2242" s="23" t="s">
        <v>455</v>
      </c>
      <c r="D2242" s="23"/>
      <c r="E2242" s="23"/>
      <c r="F2242" s="23"/>
      <c r="G2242" s="22"/>
    </row>
    <row r="2243" spans="1:7" ht="89.25" customHeight="1">
      <c r="A2243" s="35"/>
      <c r="B2243" s="22"/>
      <c r="C2243" s="23" t="s">
        <v>440</v>
      </c>
      <c r="D2243" s="23"/>
      <c r="E2243" s="23"/>
      <c r="F2243" s="23"/>
      <c r="G2243" s="22"/>
    </row>
    <row r="2244" spans="1:7" ht="63.75" customHeight="1">
      <c r="A2244" s="35"/>
      <c r="B2244" s="22"/>
      <c r="C2244" s="23" t="s">
        <v>441</v>
      </c>
      <c r="D2244" s="23"/>
      <c r="E2244" s="23"/>
      <c r="F2244" s="23"/>
      <c r="G2244" s="22"/>
    </row>
    <row r="2245" spans="1:7" ht="102" customHeight="1">
      <c r="A2245" s="35"/>
      <c r="B2245" s="22"/>
      <c r="C2245" s="23" t="s">
        <v>470</v>
      </c>
      <c r="D2245" s="23"/>
      <c r="E2245" s="23"/>
      <c r="F2245" s="23"/>
      <c r="G2245" s="22"/>
    </row>
    <row r="2246" spans="1:7" ht="63.75" customHeight="1">
      <c r="A2246" s="35"/>
      <c r="B2246" s="22"/>
      <c r="C2246" s="23" t="s">
        <v>457</v>
      </c>
      <c r="D2246" s="23"/>
      <c r="E2246" s="23"/>
      <c r="F2246" s="23"/>
      <c r="G2246" s="22"/>
    </row>
    <row r="2247" spans="1:7">
      <c r="A2247" s="35"/>
      <c r="B2247" s="22"/>
      <c r="C2247" s="30"/>
      <c r="D2247" s="30"/>
      <c r="E2247" s="30"/>
      <c r="F2247" s="30"/>
      <c r="G2247" s="22"/>
    </row>
    <row r="2248" spans="1:7" ht="15" customHeight="1">
      <c r="A2248" s="3" t="s">
        <v>710</v>
      </c>
      <c r="B2248" s="1" t="s">
        <v>711</v>
      </c>
      <c r="C2248" s="22" t="s">
        <v>39</v>
      </c>
      <c r="D2248" s="22"/>
      <c r="E2248" s="22"/>
      <c r="F2248" s="22"/>
      <c r="G2248" s="1"/>
    </row>
    <row r="2249" spans="1:7" ht="102" customHeight="1">
      <c r="A2249" s="35" t="s">
        <v>712</v>
      </c>
      <c r="B2249" s="22" t="s">
        <v>713</v>
      </c>
      <c r="C2249" s="23" t="s">
        <v>458</v>
      </c>
      <c r="D2249" s="23"/>
      <c r="E2249" s="23"/>
      <c r="F2249" s="23"/>
      <c r="G2249" s="22"/>
    </row>
    <row r="2250" spans="1:7" ht="25.5" customHeight="1">
      <c r="A2250" s="35"/>
      <c r="B2250" s="22"/>
      <c r="C2250" s="24" t="s">
        <v>42</v>
      </c>
      <c r="D2250" s="24"/>
      <c r="E2250" s="24"/>
      <c r="F2250" s="24"/>
      <c r="G2250" s="22"/>
    </row>
    <row r="2251" spans="1:7" ht="25.5" customHeight="1">
      <c r="A2251" s="35"/>
      <c r="B2251" s="22"/>
      <c r="C2251" s="24" t="s">
        <v>143</v>
      </c>
      <c r="D2251" s="24"/>
      <c r="E2251" s="24"/>
      <c r="F2251" s="24"/>
      <c r="G2251" s="22"/>
    </row>
    <row r="2252" spans="1:7" ht="25.5" customHeight="1">
      <c r="A2252" s="35"/>
      <c r="B2252" s="22"/>
      <c r="C2252" s="24" t="s">
        <v>144</v>
      </c>
      <c r="D2252" s="24"/>
      <c r="E2252" s="24"/>
      <c r="F2252" s="24"/>
      <c r="G2252" s="22"/>
    </row>
    <row r="2253" spans="1:7" ht="25.5" customHeight="1">
      <c r="A2253" s="35"/>
      <c r="B2253" s="22"/>
      <c r="C2253" s="24" t="s">
        <v>444</v>
      </c>
      <c r="D2253" s="24"/>
      <c r="E2253" s="24"/>
      <c r="F2253" s="24"/>
      <c r="G2253" s="22"/>
    </row>
    <row r="2254" spans="1:7">
      <c r="A2254" s="35"/>
      <c r="B2254" s="22"/>
      <c r="C2254" s="23" t="s">
        <v>145</v>
      </c>
      <c r="D2254" s="23"/>
      <c r="E2254" s="23"/>
      <c r="F2254" s="23"/>
      <c r="G2254" s="22"/>
    </row>
    <row r="2255" spans="1:7" ht="38.25" customHeight="1">
      <c r="A2255" s="35"/>
      <c r="B2255" s="22"/>
      <c r="C2255" s="24" t="s">
        <v>102</v>
      </c>
      <c r="D2255" s="24"/>
      <c r="E2255" s="24"/>
      <c r="F2255" s="24"/>
      <c r="G2255" s="22"/>
    </row>
    <row r="2256" spans="1:7" ht="25.5" customHeight="1">
      <c r="A2256" s="35"/>
      <c r="B2256" s="22"/>
      <c r="C2256" s="24" t="s">
        <v>43</v>
      </c>
      <c r="D2256" s="24"/>
      <c r="E2256" s="24"/>
      <c r="F2256" s="24"/>
      <c r="G2256" s="22"/>
    </row>
    <row r="2257" spans="1:7" ht="25.5" customHeight="1">
      <c r="A2257" s="35"/>
      <c r="B2257" s="22"/>
      <c r="C2257" s="24" t="s">
        <v>103</v>
      </c>
      <c r="D2257" s="24"/>
      <c r="E2257" s="24"/>
      <c r="F2257" s="24"/>
      <c r="G2257" s="22"/>
    </row>
    <row r="2258" spans="1:7" ht="38.25" customHeight="1">
      <c r="A2258" s="35"/>
      <c r="B2258" s="22"/>
      <c r="C2258" s="24" t="s">
        <v>234</v>
      </c>
      <c r="D2258" s="24"/>
      <c r="E2258" s="24"/>
      <c r="F2258" s="24"/>
      <c r="G2258" s="22"/>
    </row>
    <row r="2259" spans="1:7" ht="63.75" customHeight="1">
      <c r="A2259" s="35"/>
      <c r="B2259" s="22"/>
      <c r="C2259" s="24" t="s">
        <v>44</v>
      </c>
      <c r="D2259" s="24"/>
      <c r="E2259" s="24"/>
      <c r="F2259" s="24"/>
      <c r="G2259" s="22"/>
    </row>
    <row r="2260" spans="1:7" ht="38.25" customHeight="1">
      <c r="A2260" s="35"/>
      <c r="B2260" s="22"/>
      <c r="C2260" s="24" t="s">
        <v>45</v>
      </c>
      <c r="D2260" s="24"/>
      <c r="E2260" s="24"/>
      <c r="F2260" s="24"/>
      <c r="G2260" s="22"/>
    </row>
    <row r="2261" spans="1:7" ht="38.25" customHeight="1">
      <c r="A2261" s="35"/>
      <c r="B2261" s="22"/>
      <c r="C2261" s="24" t="s">
        <v>46</v>
      </c>
      <c r="D2261" s="24"/>
      <c r="E2261" s="24"/>
      <c r="F2261" s="24"/>
      <c r="G2261" s="22"/>
    </row>
    <row r="2262" spans="1:7" ht="38.25" customHeight="1">
      <c r="A2262" s="35"/>
      <c r="B2262" s="22"/>
      <c r="C2262" s="24" t="s">
        <v>47</v>
      </c>
      <c r="D2262" s="24"/>
      <c r="E2262" s="24"/>
      <c r="F2262" s="24"/>
      <c r="G2262" s="22"/>
    </row>
    <row r="2263" spans="1:7" ht="25.5" customHeight="1">
      <c r="A2263" s="35"/>
      <c r="B2263" s="22"/>
      <c r="C2263" s="24" t="s">
        <v>48</v>
      </c>
      <c r="D2263" s="24"/>
      <c r="E2263" s="24"/>
      <c r="F2263" s="24"/>
      <c r="G2263" s="22"/>
    </row>
    <row r="2264" spans="1:7" ht="25.5" customHeight="1">
      <c r="A2264" s="35"/>
      <c r="B2264" s="22"/>
      <c r="C2264" s="24" t="s">
        <v>120</v>
      </c>
      <c r="D2264" s="24"/>
      <c r="E2264" s="24"/>
      <c r="F2264" s="24"/>
      <c r="G2264" s="22"/>
    </row>
    <row r="2265" spans="1:7" ht="25.5" customHeight="1">
      <c r="A2265" s="35"/>
      <c r="B2265" s="22"/>
      <c r="C2265" s="24" t="s">
        <v>144</v>
      </c>
      <c r="D2265" s="24"/>
      <c r="E2265" s="24"/>
      <c r="F2265" s="24"/>
      <c r="G2265" s="22"/>
    </row>
    <row r="2266" spans="1:7" ht="38.25" customHeight="1">
      <c r="A2266" s="35"/>
      <c r="B2266" s="22"/>
      <c r="C2266" s="24" t="s">
        <v>49</v>
      </c>
      <c r="D2266" s="24"/>
      <c r="E2266" s="24"/>
      <c r="F2266" s="24"/>
      <c r="G2266" s="22"/>
    </row>
    <row r="2267" spans="1:7" ht="76.5" customHeight="1">
      <c r="A2267" s="35"/>
      <c r="B2267" s="22"/>
      <c r="C2267" s="24" t="s">
        <v>51</v>
      </c>
      <c r="D2267" s="24"/>
      <c r="E2267" s="24"/>
      <c r="F2267" s="24"/>
      <c r="G2267" s="22"/>
    </row>
    <row r="2268" spans="1:7" ht="63.75" customHeight="1">
      <c r="A2268" s="35"/>
      <c r="B2268" s="22"/>
      <c r="C2268" s="24" t="s">
        <v>105</v>
      </c>
      <c r="D2268" s="24"/>
      <c r="E2268" s="24"/>
      <c r="F2268" s="24"/>
      <c r="G2268" s="22"/>
    </row>
    <row r="2269" spans="1:7" ht="25.5" customHeight="1">
      <c r="A2269" s="35"/>
      <c r="B2269" s="22"/>
      <c r="C2269" s="24" t="s">
        <v>52</v>
      </c>
      <c r="D2269" s="24"/>
      <c r="E2269" s="24"/>
      <c r="F2269" s="24"/>
      <c r="G2269" s="22"/>
    </row>
    <row r="2270" spans="1:7" ht="38.25" customHeight="1">
      <c r="A2270" s="35"/>
      <c r="B2270" s="22"/>
      <c r="C2270" s="24" t="s">
        <v>53</v>
      </c>
      <c r="D2270" s="24"/>
      <c r="E2270" s="24"/>
      <c r="F2270" s="24"/>
      <c r="G2270" s="22"/>
    </row>
    <row r="2271" spans="1:7" ht="25.5" customHeight="1">
      <c r="A2271" s="35"/>
      <c r="B2271" s="22"/>
      <c r="C2271" s="24" t="s">
        <v>471</v>
      </c>
      <c r="D2271" s="24"/>
      <c r="E2271" s="24"/>
      <c r="F2271" s="24"/>
      <c r="G2271" s="22"/>
    </row>
    <row r="2272" spans="1:7" ht="15" customHeight="1">
      <c r="A2272" s="3" t="s">
        <v>714</v>
      </c>
      <c r="B2272" s="1" t="s">
        <v>715</v>
      </c>
      <c r="C2272" s="22" t="s">
        <v>817</v>
      </c>
      <c r="D2272" s="22"/>
      <c r="E2272" s="22"/>
      <c r="F2272" s="22"/>
      <c r="G2272" s="1"/>
    </row>
    <row r="2273" spans="1:7" ht="30" customHeight="1">
      <c r="A2273" s="3" t="s">
        <v>717</v>
      </c>
      <c r="B2273" s="1" t="s">
        <v>718</v>
      </c>
      <c r="C2273" s="22" t="s">
        <v>719</v>
      </c>
      <c r="D2273" s="22"/>
      <c r="E2273" s="22"/>
      <c r="F2273" s="22"/>
      <c r="G2273" s="1"/>
    </row>
    <row r="2274" spans="1:7" ht="30">
      <c r="A2274" s="3" t="s">
        <v>720</v>
      </c>
      <c r="B2274" s="1" t="s">
        <v>721</v>
      </c>
      <c r="C2274" s="22" t="s">
        <v>55</v>
      </c>
      <c r="D2274" s="22"/>
      <c r="E2274" s="22"/>
      <c r="F2274" s="22"/>
      <c r="G2274" s="1"/>
    </row>
    <row r="2275" spans="1:7" ht="38.25" customHeight="1">
      <c r="A2275" s="35" t="s">
        <v>722</v>
      </c>
      <c r="B2275" s="22" t="s">
        <v>723</v>
      </c>
      <c r="C2275" s="23" t="s">
        <v>56</v>
      </c>
      <c r="D2275" s="23"/>
      <c r="E2275" s="23"/>
      <c r="F2275" s="23"/>
      <c r="G2275" s="22"/>
    </row>
    <row r="2276" spans="1:7" ht="63.75" customHeight="1">
      <c r="A2276" s="35"/>
      <c r="B2276" s="22"/>
      <c r="C2276" s="23" t="s">
        <v>57</v>
      </c>
      <c r="D2276" s="23"/>
      <c r="E2276" s="23"/>
      <c r="F2276" s="23"/>
      <c r="G2276" s="22"/>
    </row>
    <row r="2277" spans="1:7" ht="51" customHeight="1">
      <c r="A2277" s="35"/>
      <c r="B2277" s="22"/>
      <c r="C2277" s="23" t="s">
        <v>472</v>
      </c>
      <c r="D2277" s="23"/>
      <c r="E2277" s="23"/>
      <c r="F2277" s="23"/>
      <c r="G2277" s="22"/>
    </row>
    <row r="2278" spans="1:7" ht="75" customHeight="1">
      <c r="A2278" s="3" t="s">
        <v>724</v>
      </c>
      <c r="B2278" s="1" t="s">
        <v>725</v>
      </c>
      <c r="C2278" s="22" t="s">
        <v>726</v>
      </c>
      <c r="D2278" s="22"/>
      <c r="E2278" s="22"/>
      <c r="F2278" s="22"/>
      <c r="G2278" s="1"/>
    </row>
    <row r="2279" spans="1:7" ht="30">
      <c r="A2279" s="3" t="s">
        <v>729</v>
      </c>
      <c r="B2279" s="1" t="s">
        <v>730</v>
      </c>
      <c r="C2279" s="22" t="s">
        <v>731</v>
      </c>
      <c r="D2279" s="22"/>
      <c r="E2279" s="22"/>
      <c r="F2279" s="22"/>
      <c r="G2279" s="1"/>
    </row>
    <row r="2280" spans="1:7" ht="30">
      <c r="A2280" s="3" t="s">
        <v>732</v>
      </c>
      <c r="B2280" s="1" t="s">
        <v>733</v>
      </c>
      <c r="C2280" s="22" t="s">
        <v>734</v>
      </c>
      <c r="D2280" s="22"/>
      <c r="E2280" s="22"/>
      <c r="F2280" s="22"/>
      <c r="G2280" s="1"/>
    </row>
    <row r="2281" spans="1:7" ht="15" customHeight="1">
      <c r="A2281" s="3" t="s">
        <v>735</v>
      </c>
      <c r="B2281" s="1" t="s">
        <v>736</v>
      </c>
      <c r="C2281" s="22" t="s">
        <v>58</v>
      </c>
      <c r="D2281" s="22"/>
      <c r="E2281" s="22"/>
      <c r="F2281" s="22"/>
      <c r="G2281" s="1"/>
    </row>
    <row r="2282" spans="1:7">
      <c r="A2282" s="35" t="s">
        <v>737</v>
      </c>
      <c r="B2282" s="22" t="s">
        <v>738</v>
      </c>
      <c r="C2282" s="9"/>
      <c r="D2282" s="9"/>
      <c r="E2282" s="9"/>
      <c r="F2282" s="9"/>
      <c r="G2282" s="22"/>
    </row>
    <row r="2283" spans="1:7">
      <c r="A2283" s="35"/>
      <c r="B2283" s="22"/>
      <c r="C2283" s="6"/>
      <c r="D2283" s="6"/>
      <c r="E2283" s="6"/>
      <c r="F2283" s="6"/>
      <c r="G2283" s="22"/>
    </row>
    <row r="2284" spans="1:7" ht="22.5">
      <c r="A2284" s="35"/>
      <c r="B2284" s="22"/>
      <c r="C2284" s="10" t="s">
        <v>59</v>
      </c>
      <c r="D2284" s="12" t="s">
        <v>236</v>
      </c>
      <c r="E2284" s="12">
        <v>16.149999999999999</v>
      </c>
      <c r="F2284" s="13" t="s">
        <v>61</v>
      </c>
      <c r="G2284" s="22"/>
    </row>
    <row r="2285" spans="1:7" ht="22.5">
      <c r="A2285" s="35"/>
      <c r="B2285" s="22"/>
      <c r="C2285" s="10" t="s">
        <v>62</v>
      </c>
      <c r="D2285" s="12" t="s">
        <v>63</v>
      </c>
      <c r="E2285" s="12" t="s">
        <v>473</v>
      </c>
      <c r="F2285" s="13" t="s">
        <v>65</v>
      </c>
      <c r="G2285" s="22"/>
    </row>
    <row r="2286" spans="1:7" ht="15" customHeight="1">
      <c r="A2286" s="3" t="s">
        <v>741</v>
      </c>
      <c r="B2286" s="1" t="s">
        <v>742</v>
      </c>
      <c r="C2286" s="22" t="s">
        <v>743</v>
      </c>
      <c r="D2286" s="22"/>
      <c r="E2286" s="22"/>
      <c r="F2286" s="22"/>
      <c r="G2286" s="1"/>
    </row>
    <row r="2287" spans="1:7" ht="45">
      <c r="A2287" s="3" t="s">
        <v>926</v>
      </c>
      <c r="B2287" s="1"/>
      <c r="C2287" s="22"/>
      <c r="D2287" s="22"/>
      <c r="E2287" s="22"/>
      <c r="F2287" s="22"/>
      <c r="G2287" s="1"/>
    </row>
    <row r="2288" spans="1:7">
      <c r="A2288" s="32" t="s">
        <v>663</v>
      </c>
      <c r="B2288" s="1" t="s">
        <v>664</v>
      </c>
      <c r="C2288" s="22"/>
      <c r="D2288" s="22"/>
      <c r="E2288" s="22"/>
      <c r="F2288" s="22"/>
      <c r="G2288" s="1"/>
    </row>
    <row r="2289" spans="1:7" ht="30">
      <c r="A2289" s="3" t="s">
        <v>745</v>
      </c>
      <c r="B2289" s="1" t="s">
        <v>746</v>
      </c>
      <c r="C2289" s="22" t="s">
        <v>747</v>
      </c>
      <c r="D2289" s="22"/>
      <c r="E2289" s="22"/>
      <c r="F2289" s="22"/>
      <c r="G2289" s="1"/>
    </row>
    <row r="2290" spans="1:7" ht="15" customHeight="1">
      <c r="A2290" s="3" t="s">
        <v>67</v>
      </c>
      <c r="B2290" s="1" t="s">
        <v>748</v>
      </c>
      <c r="C2290" s="22" t="s">
        <v>478</v>
      </c>
      <c r="D2290" s="22"/>
      <c r="E2290" s="22"/>
      <c r="F2290" s="22"/>
      <c r="G2290" s="1"/>
    </row>
    <row r="2291" spans="1:7" ht="15" customHeight="1">
      <c r="A2291" s="3" t="s">
        <v>68</v>
      </c>
      <c r="B2291" s="1" t="s">
        <v>749</v>
      </c>
      <c r="C2291" s="34">
        <v>5.67E-2</v>
      </c>
      <c r="D2291" s="34"/>
      <c r="E2291" s="34"/>
      <c r="F2291" s="34"/>
      <c r="G2291" s="1"/>
    </row>
    <row r="2292" spans="1:7" ht="15" customHeight="1">
      <c r="A2292" s="3" t="s">
        <v>69</v>
      </c>
      <c r="B2292" s="1" t="s">
        <v>750</v>
      </c>
      <c r="C2292" s="34">
        <v>8.9499999999999996E-2</v>
      </c>
      <c r="D2292" s="34"/>
      <c r="E2292" s="34"/>
      <c r="F2292" s="34"/>
      <c r="G2292" s="1"/>
    </row>
    <row r="2293" spans="1:7" ht="15" customHeight="1">
      <c r="A2293" s="3" t="s">
        <v>70</v>
      </c>
      <c r="B2293" s="1" t="s">
        <v>751</v>
      </c>
      <c r="C2293" s="34">
        <v>5.7500000000000002E-2</v>
      </c>
      <c r="D2293" s="34"/>
      <c r="E2293" s="34"/>
      <c r="F2293" s="34"/>
      <c r="G2293" s="1"/>
    </row>
    <row r="2294" spans="1:7" ht="45">
      <c r="A2294" s="3" t="s">
        <v>927</v>
      </c>
      <c r="B2294" s="1"/>
      <c r="C2294" s="22"/>
      <c r="D2294" s="22"/>
      <c r="E2294" s="22"/>
      <c r="F2294" s="22"/>
      <c r="G2294" s="1"/>
    </row>
    <row r="2295" spans="1:7">
      <c r="A2295" s="32" t="s">
        <v>663</v>
      </c>
      <c r="B2295" s="1" t="s">
        <v>664</v>
      </c>
      <c r="C2295" s="22"/>
      <c r="D2295" s="22"/>
      <c r="E2295" s="22"/>
      <c r="F2295" s="22"/>
      <c r="G2295" s="1"/>
    </row>
    <row r="2296" spans="1:7" ht="30">
      <c r="A2296" s="3" t="s">
        <v>10</v>
      </c>
      <c r="B2296" s="1" t="s">
        <v>755</v>
      </c>
      <c r="C2296" s="34">
        <v>2.9999999999999997E-4</v>
      </c>
      <c r="D2296" s="34"/>
      <c r="E2296" s="34"/>
      <c r="F2296" s="34"/>
      <c r="G2296" s="1"/>
    </row>
    <row r="2297" spans="1:7" ht="30">
      <c r="A2297" s="3" t="s">
        <v>11</v>
      </c>
      <c r="B2297" s="1" t="s">
        <v>756</v>
      </c>
      <c r="C2297" s="36" t="s">
        <v>134</v>
      </c>
      <c r="D2297" s="36"/>
      <c r="E2297" s="36"/>
      <c r="F2297" s="36"/>
      <c r="G2297" s="1"/>
    </row>
    <row r="2298" spans="1:7" ht="30">
      <c r="A2298" s="3" t="s">
        <v>114</v>
      </c>
      <c r="B2298" s="1" t="s">
        <v>805</v>
      </c>
      <c r="C2298" s="34">
        <v>6.7999999999999996E-3</v>
      </c>
      <c r="D2298" s="34"/>
      <c r="E2298" s="34"/>
      <c r="F2298" s="34"/>
      <c r="G2298" s="1"/>
    </row>
    <row r="2299" spans="1:7" ht="15" customHeight="1">
      <c r="A2299" s="3" t="s">
        <v>12</v>
      </c>
      <c r="B2299" s="1" t="s">
        <v>757</v>
      </c>
      <c r="C2299" s="34">
        <v>7.1000000000000004E-3</v>
      </c>
      <c r="D2299" s="34"/>
      <c r="E2299" s="34"/>
      <c r="F2299" s="34"/>
      <c r="G2299" s="1"/>
    </row>
    <row r="2300" spans="1:7" ht="30">
      <c r="A2300" s="3" t="s">
        <v>17</v>
      </c>
      <c r="B2300" s="1" t="s">
        <v>758</v>
      </c>
      <c r="C2300" s="22">
        <v>73</v>
      </c>
      <c r="D2300" s="22"/>
      <c r="E2300" s="22"/>
      <c r="F2300" s="22"/>
      <c r="G2300" s="1"/>
    </row>
    <row r="2301" spans="1:7" ht="30">
      <c r="A2301" s="3" t="s">
        <v>18</v>
      </c>
      <c r="B2301" s="1" t="s">
        <v>759</v>
      </c>
      <c r="C2301" s="22">
        <v>227</v>
      </c>
      <c r="D2301" s="22"/>
      <c r="E2301" s="22"/>
      <c r="F2301" s="22"/>
      <c r="G2301" s="1"/>
    </row>
    <row r="2302" spans="1:7" ht="30">
      <c r="A2302" s="3" t="s">
        <v>19</v>
      </c>
      <c r="B2302" s="1" t="s">
        <v>760</v>
      </c>
      <c r="C2302" s="22">
        <v>395</v>
      </c>
      <c r="D2302" s="22"/>
      <c r="E2302" s="22"/>
      <c r="F2302" s="22"/>
      <c r="G2302" s="1"/>
    </row>
    <row r="2303" spans="1:7" ht="30">
      <c r="A2303" s="3" t="s">
        <v>20</v>
      </c>
      <c r="B2303" s="1" t="s">
        <v>761</v>
      </c>
      <c r="C2303" s="22">
        <v>883</v>
      </c>
      <c r="D2303" s="22"/>
      <c r="E2303" s="22"/>
      <c r="F2303" s="22"/>
      <c r="G2303" s="1"/>
    </row>
    <row r="2304" spans="1:7" ht="15" customHeight="1">
      <c r="A2304" s="3" t="s">
        <v>762</v>
      </c>
      <c r="B2304" s="1" t="s">
        <v>763</v>
      </c>
      <c r="C2304" s="34">
        <v>6.7699999999999996E-2</v>
      </c>
      <c r="D2304" s="34"/>
      <c r="E2304" s="34"/>
      <c r="F2304" s="34"/>
      <c r="G2304" s="1"/>
    </row>
    <row r="2305" spans="1:7" ht="15" customHeight="1">
      <c r="A2305" s="3" t="s">
        <v>764</v>
      </c>
      <c r="B2305" s="1" t="s">
        <v>765</v>
      </c>
      <c r="C2305" s="34">
        <v>0.15160000000000001</v>
      </c>
      <c r="D2305" s="34"/>
      <c r="E2305" s="34"/>
      <c r="F2305" s="34"/>
      <c r="G2305" s="1"/>
    </row>
    <row r="2306" spans="1:7" ht="15" customHeight="1">
      <c r="A2306" s="3" t="s">
        <v>766</v>
      </c>
      <c r="B2306" s="1" t="s">
        <v>767</v>
      </c>
      <c r="C2306" s="34">
        <v>4.87E-2</v>
      </c>
      <c r="D2306" s="34"/>
      <c r="E2306" s="34"/>
      <c r="F2306" s="34"/>
      <c r="G2306" s="1"/>
    </row>
    <row r="2307" spans="1:7" ht="15" customHeight="1">
      <c r="A2307" s="3" t="s">
        <v>768</v>
      </c>
      <c r="B2307" s="1" t="s">
        <v>769</v>
      </c>
      <c r="C2307" s="34">
        <v>-0.34160000000000001</v>
      </c>
      <c r="D2307" s="34"/>
      <c r="E2307" s="34"/>
      <c r="F2307" s="34"/>
      <c r="G2307" s="1"/>
    </row>
    <row r="2308" spans="1:7" ht="15" customHeight="1">
      <c r="A2308" s="3" t="s">
        <v>770</v>
      </c>
      <c r="B2308" s="1" t="s">
        <v>771</v>
      </c>
      <c r="C2308" s="34">
        <v>0.27489999999999998</v>
      </c>
      <c r="D2308" s="34"/>
      <c r="E2308" s="34"/>
      <c r="F2308" s="34"/>
      <c r="G2308" s="1"/>
    </row>
    <row r="2309" spans="1:7" ht="15" customHeight="1">
      <c r="A2309" s="3" t="s">
        <v>772</v>
      </c>
      <c r="B2309" s="1" t="s">
        <v>773</v>
      </c>
      <c r="C2309" s="34">
        <v>0.15049999999999999</v>
      </c>
      <c r="D2309" s="34"/>
      <c r="E2309" s="34"/>
      <c r="F2309" s="34"/>
      <c r="G2309" s="1"/>
    </row>
    <row r="2310" spans="1:7" ht="15" customHeight="1">
      <c r="A2310" s="3" t="s">
        <v>774</v>
      </c>
      <c r="B2310" s="1" t="s">
        <v>775</v>
      </c>
      <c r="C2310" s="34">
        <v>-1.0699999999999999E-2</v>
      </c>
      <c r="D2310" s="34"/>
      <c r="E2310" s="34"/>
      <c r="F2310" s="34"/>
      <c r="G2310" s="1"/>
    </row>
    <row r="2311" spans="1:7" ht="15" customHeight="1">
      <c r="A2311" s="3" t="s">
        <v>776</v>
      </c>
      <c r="B2311" s="1" t="s">
        <v>777</v>
      </c>
      <c r="C2311" s="34">
        <v>0.14760000000000001</v>
      </c>
      <c r="D2311" s="34"/>
      <c r="E2311" s="34"/>
      <c r="F2311" s="34"/>
      <c r="G2311" s="1"/>
    </row>
    <row r="2312" spans="1:7" ht="15" customHeight="1">
      <c r="A2312" s="3" t="s">
        <v>778</v>
      </c>
      <c r="B2312" s="1" t="s">
        <v>779</v>
      </c>
      <c r="C2312" s="34">
        <v>0.15970000000000001</v>
      </c>
      <c r="D2312" s="34"/>
      <c r="E2312" s="34"/>
      <c r="F2312" s="34"/>
      <c r="G2312" s="1"/>
    </row>
    <row r="2313" spans="1:7" ht="15" customHeight="1">
      <c r="A2313" s="3" t="s">
        <v>780</v>
      </c>
      <c r="B2313" s="1" t="s">
        <v>781</v>
      </c>
      <c r="C2313" s="34">
        <v>5.7500000000000002E-2</v>
      </c>
      <c r="D2313" s="34"/>
      <c r="E2313" s="34"/>
      <c r="F2313" s="34"/>
      <c r="G2313" s="1"/>
    </row>
    <row r="2314" spans="1:7" ht="15" customHeight="1">
      <c r="A2314" s="3" t="s">
        <v>782</v>
      </c>
      <c r="B2314" s="1" t="s">
        <v>783</v>
      </c>
      <c r="C2314" s="22" t="s">
        <v>59</v>
      </c>
      <c r="D2314" s="22"/>
      <c r="E2314" s="22"/>
      <c r="F2314" s="22"/>
      <c r="G2314" s="1"/>
    </row>
    <row r="2315" spans="1:7" ht="30">
      <c r="A2315" s="3" t="s">
        <v>784</v>
      </c>
      <c r="B2315" s="1" t="s">
        <v>785</v>
      </c>
      <c r="C2315" s="33">
        <v>39994</v>
      </c>
      <c r="D2315" s="33"/>
      <c r="E2315" s="33"/>
      <c r="F2315" s="33"/>
      <c r="G2315" s="1"/>
    </row>
    <row r="2316" spans="1:7" ht="15" customHeight="1">
      <c r="A2316" s="3" t="s">
        <v>786</v>
      </c>
      <c r="B2316" s="1" t="s">
        <v>787</v>
      </c>
      <c r="C2316" s="34">
        <v>0.1615</v>
      </c>
      <c r="D2316" s="34"/>
      <c r="E2316" s="34"/>
      <c r="F2316" s="34"/>
      <c r="G2316" s="1"/>
    </row>
    <row r="2317" spans="1:7" ht="15" customHeight="1">
      <c r="A2317" s="3" t="s">
        <v>788</v>
      </c>
      <c r="B2317" s="1" t="s">
        <v>789</v>
      </c>
      <c r="C2317" s="22" t="s">
        <v>62</v>
      </c>
      <c r="D2317" s="22"/>
      <c r="E2317" s="22"/>
      <c r="F2317" s="22"/>
      <c r="G2317" s="1"/>
    </row>
    <row r="2318" spans="1:7" ht="30">
      <c r="A2318" s="3" t="s">
        <v>790</v>
      </c>
      <c r="B2318" s="1" t="s">
        <v>791</v>
      </c>
      <c r="C2318" s="33">
        <v>39813</v>
      </c>
      <c r="D2318" s="33"/>
      <c r="E2318" s="33"/>
      <c r="F2318" s="33"/>
      <c r="G2318" s="1"/>
    </row>
    <row r="2319" spans="1:7" ht="15" customHeight="1">
      <c r="A2319" s="3" t="s">
        <v>792</v>
      </c>
      <c r="B2319" s="1" t="s">
        <v>793</v>
      </c>
      <c r="C2319" s="34">
        <v>-0.18820000000000001</v>
      </c>
      <c r="D2319" s="34"/>
      <c r="E2319" s="34"/>
      <c r="F2319" s="34"/>
      <c r="G2319" s="1"/>
    </row>
    <row r="2320" spans="1:7" ht="15" customHeight="1">
      <c r="A2320" s="3" t="s">
        <v>67</v>
      </c>
      <c r="B2320" s="1" t="s">
        <v>748</v>
      </c>
      <c r="C2320" s="22" t="s">
        <v>475</v>
      </c>
      <c r="D2320" s="22"/>
      <c r="E2320" s="22"/>
      <c r="F2320" s="22"/>
      <c r="G2320" s="1"/>
    </row>
    <row r="2321" spans="1:7" ht="15" customHeight="1">
      <c r="A2321" s="3" t="s">
        <v>68</v>
      </c>
      <c r="B2321" s="1" t="s">
        <v>749</v>
      </c>
      <c r="C2321" s="34">
        <v>5.7500000000000002E-2</v>
      </c>
      <c r="D2321" s="34"/>
      <c r="E2321" s="34"/>
      <c r="F2321" s="34"/>
      <c r="G2321" s="1"/>
    </row>
    <row r="2322" spans="1:7" ht="15" customHeight="1">
      <c r="A2322" s="3" t="s">
        <v>69</v>
      </c>
      <c r="B2322" s="1" t="s">
        <v>750</v>
      </c>
      <c r="C2322" s="34">
        <v>9.8799999999999999E-2</v>
      </c>
      <c r="D2322" s="34"/>
      <c r="E2322" s="34"/>
      <c r="F2322" s="34"/>
      <c r="G2322" s="1"/>
    </row>
    <row r="2323" spans="1:7" ht="15" customHeight="1">
      <c r="A2323" s="3" t="s">
        <v>70</v>
      </c>
      <c r="B2323" s="1" t="s">
        <v>751</v>
      </c>
      <c r="C2323" s="34">
        <v>5.6599999999999998E-2</v>
      </c>
      <c r="D2323" s="34"/>
      <c r="E2323" s="34"/>
      <c r="F2323" s="34"/>
      <c r="G2323" s="1"/>
    </row>
    <row r="2324" spans="1:7" ht="45">
      <c r="A2324" s="3" t="s">
        <v>928</v>
      </c>
      <c r="B2324" s="1"/>
      <c r="C2324" s="22"/>
      <c r="D2324" s="22"/>
      <c r="E2324" s="22"/>
      <c r="F2324" s="22"/>
      <c r="G2324" s="1"/>
    </row>
    <row r="2325" spans="1:7">
      <c r="A2325" s="32" t="s">
        <v>663</v>
      </c>
      <c r="B2325" s="1" t="s">
        <v>664</v>
      </c>
      <c r="C2325" s="22"/>
      <c r="D2325" s="22"/>
      <c r="E2325" s="22"/>
      <c r="F2325" s="22"/>
      <c r="G2325" s="1"/>
    </row>
    <row r="2326" spans="1:7" ht="30">
      <c r="A2326" s="3" t="s">
        <v>10</v>
      </c>
      <c r="B2326" s="1" t="s">
        <v>755</v>
      </c>
      <c r="C2326" s="34">
        <v>2.9999999999999997E-4</v>
      </c>
      <c r="D2326" s="34"/>
      <c r="E2326" s="34"/>
      <c r="F2326" s="34"/>
      <c r="G2326" s="1"/>
    </row>
    <row r="2327" spans="1:7" ht="30">
      <c r="A2327" s="3" t="s">
        <v>84</v>
      </c>
      <c r="B2327" s="1" t="s">
        <v>800</v>
      </c>
      <c r="C2327" s="34">
        <v>2.5000000000000001E-3</v>
      </c>
      <c r="D2327" s="34"/>
      <c r="E2327" s="34"/>
      <c r="F2327" s="34"/>
      <c r="G2327" s="1"/>
    </row>
    <row r="2328" spans="1:7" ht="30">
      <c r="A2328" s="3" t="s">
        <v>11</v>
      </c>
      <c r="B2328" s="1" t="s">
        <v>756</v>
      </c>
      <c r="C2328" s="36" t="s">
        <v>134</v>
      </c>
      <c r="D2328" s="36"/>
      <c r="E2328" s="36"/>
      <c r="F2328" s="36"/>
      <c r="G2328" s="14" t="s">
        <v>85</v>
      </c>
    </row>
    <row r="2329" spans="1:7" ht="30">
      <c r="A2329" s="3" t="s">
        <v>114</v>
      </c>
      <c r="B2329" s="1" t="s">
        <v>805</v>
      </c>
      <c r="C2329" s="34">
        <v>6.7999999999999996E-3</v>
      </c>
      <c r="D2329" s="34"/>
      <c r="E2329" s="34"/>
      <c r="F2329" s="34"/>
      <c r="G2329" s="1"/>
    </row>
    <row r="2330" spans="1:7" ht="15" customHeight="1">
      <c r="A2330" s="3" t="s">
        <v>12</v>
      </c>
      <c r="B2330" s="1" t="s">
        <v>757</v>
      </c>
      <c r="C2330" s="34">
        <v>9.5999999999999992E-3</v>
      </c>
      <c r="D2330" s="34"/>
      <c r="E2330" s="34"/>
      <c r="F2330" s="34"/>
      <c r="G2330" s="1"/>
    </row>
    <row r="2331" spans="1:7" ht="30">
      <c r="A2331" s="3" t="s">
        <v>17</v>
      </c>
      <c r="B2331" s="1" t="s">
        <v>758</v>
      </c>
      <c r="C2331" s="22">
        <v>98</v>
      </c>
      <c r="D2331" s="22"/>
      <c r="E2331" s="22"/>
      <c r="F2331" s="22"/>
      <c r="G2331" s="1"/>
    </row>
    <row r="2332" spans="1:7" ht="30">
      <c r="A2332" s="3" t="s">
        <v>18</v>
      </c>
      <c r="B2332" s="1" t="s">
        <v>759</v>
      </c>
      <c r="C2332" s="22">
        <v>306</v>
      </c>
      <c r="D2332" s="22"/>
      <c r="E2332" s="22"/>
      <c r="F2332" s="22"/>
      <c r="G2332" s="1"/>
    </row>
    <row r="2333" spans="1:7" ht="15" customHeight="1">
      <c r="A2333" s="3" t="s">
        <v>67</v>
      </c>
      <c r="B2333" s="1" t="s">
        <v>748</v>
      </c>
      <c r="C2333" s="22" t="s">
        <v>476</v>
      </c>
      <c r="D2333" s="22"/>
      <c r="E2333" s="22"/>
      <c r="F2333" s="22"/>
      <c r="G2333" s="1"/>
    </row>
    <row r="2334" spans="1:7" ht="15" customHeight="1">
      <c r="A2334" s="3" t="s">
        <v>68</v>
      </c>
      <c r="B2334" s="1" t="s">
        <v>749</v>
      </c>
      <c r="C2334" s="34">
        <v>5.4800000000000001E-2</v>
      </c>
      <c r="D2334" s="34"/>
      <c r="E2334" s="34"/>
      <c r="F2334" s="34"/>
      <c r="G2334" s="1"/>
    </row>
    <row r="2335" spans="1:7" ht="15" customHeight="1">
      <c r="A2335" s="3" t="s">
        <v>69</v>
      </c>
      <c r="B2335" s="1" t="s">
        <v>750</v>
      </c>
      <c r="C2335" s="34">
        <v>9.6100000000000005E-2</v>
      </c>
      <c r="D2335" s="34"/>
      <c r="E2335" s="34"/>
      <c r="F2335" s="34"/>
      <c r="G2335" s="1"/>
    </row>
    <row r="2336" spans="1:7" ht="15" customHeight="1">
      <c r="A2336" s="3" t="s">
        <v>70</v>
      </c>
      <c r="B2336" s="1" t="s">
        <v>751</v>
      </c>
      <c r="C2336" s="34">
        <v>5.4399999999999997E-2</v>
      </c>
      <c r="D2336" s="34"/>
      <c r="E2336" s="34"/>
      <c r="F2336" s="34"/>
      <c r="G2336" s="1"/>
    </row>
    <row r="2337" spans="1:7" ht="30">
      <c r="A2337" s="3" t="s">
        <v>929</v>
      </c>
      <c r="B2337" s="1"/>
      <c r="C2337" s="22"/>
      <c r="D2337" s="22"/>
      <c r="E2337" s="22"/>
      <c r="F2337" s="22"/>
      <c r="G2337" s="1"/>
    </row>
    <row r="2338" spans="1:7">
      <c r="A2338" s="32" t="s">
        <v>663</v>
      </c>
      <c r="B2338" s="1" t="s">
        <v>664</v>
      </c>
      <c r="C2338" s="22"/>
      <c r="D2338" s="22"/>
      <c r="E2338" s="22"/>
      <c r="F2338" s="22"/>
      <c r="G2338" s="1"/>
    </row>
    <row r="2339" spans="1:7" ht="15" customHeight="1">
      <c r="A2339" s="3" t="s">
        <v>682</v>
      </c>
      <c r="B2339" s="1" t="s">
        <v>683</v>
      </c>
      <c r="C2339" s="22" t="s">
        <v>480</v>
      </c>
      <c r="D2339" s="22"/>
      <c r="E2339" s="22"/>
      <c r="F2339" s="22"/>
      <c r="G2339" s="1"/>
    </row>
    <row r="2340" spans="1:7" ht="15" customHeight="1">
      <c r="A2340" s="3" t="s">
        <v>684</v>
      </c>
      <c r="B2340" s="1" t="s">
        <v>685</v>
      </c>
      <c r="C2340" s="22" t="s">
        <v>2</v>
      </c>
      <c r="D2340" s="22"/>
      <c r="E2340" s="22"/>
      <c r="F2340" s="22"/>
      <c r="G2340" s="1"/>
    </row>
    <row r="2341" spans="1:7" ht="15.75">
      <c r="A2341" s="3" t="s">
        <v>686</v>
      </c>
      <c r="B2341" s="1" t="s">
        <v>687</v>
      </c>
      <c r="C2341" s="23" t="s">
        <v>452</v>
      </c>
      <c r="D2341" s="23"/>
      <c r="E2341" s="23"/>
      <c r="F2341" s="23"/>
      <c r="G2341" s="1"/>
    </row>
    <row r="2342" spans="1:7" ht="15" customHeight="1">
      <c r="A2342" s="3" t="s">
        <v>688</v>
      </c>
      <c r="B2342" s="1" t="s">
        <v>689</v>
      </c>
      <c r="C2342" s="22" t="s">
        <v>4</v>
      </c>
      <c r="D2342" s="22"/>
      <c r="E2342" s="22"/>
      <c r="F2342" s="22"/>
      <c r="G2342" s="1"/>
    </row>
    <row r="2343" spans="1:7" ht="38.25" customHeight="1">
      <c r="A2343" s="3" t="s">
        <v>690</v>
      </c>
      <c r="B2343" s="1" t="s">
        <v>691</v>
      </c>
      <c r="C2343" s="23" t="s">
        <v>5</v>
      </c>
      <c r="D2343" s="23"/>
      <c r="E2343" s="23"/>
      <c r="F2343" s="23"/>
      <c r="G2343" s="1"/>
    </row>
    <row r="2344" spans="1:7" ht="30" customHeight="1">
      <c r="A2344" s="3" t="s">
        <v>692</v>
      </c>
      <c r="B2344" s="1" t="s">
        <v>693</v>
      </c>
      <c r="C2344" s="22" t="s">
        <v>6</v>
      </c>
      <c r="D2344" s="22"/>
      <c r="E2344" s="22"/>
      <c r="F2344" s="22"/>
      <c r="G2344" s="1"/>
    </row>
    <row r="2345" spans="1:7" ht="15" customHeight="1">
      <c r="A2345" s="3" t="s">
        <v>694</v>
      </c>
      <c r="B2345" s="1" t="s">
        <v>695</v>
      </c>
      <c r="C2345" s="22" t="s">
        <v>22</v>
      </c>
      <c r="D2345" s="22"/>
      <c r="E2345" s="22"/>
      <c r="F2345" s="22"/>
      <c r="G2345" s="1"/>
    </row>
    <row r="2346" spans="1:7" ht="76.5" customHeight="1">
      <c r="A2346" s="3" t="s">
        <v>696</v>
      </c>
      <c r="B2346" s="1" t="s">
        <v>697</v>
      </c>
      <c r="C2346" s="23" t="s">
        <v>483</v>
      </c>
      <c r="D2346" s="23"/>
      <c r="E2346" s="23"/>
      <c r="F2346" s="23"/>
      <c r="G2346" s="1"/>
    </row>
    <row r="2347" spans="1:7" ht="15" customHeight="1">
      <c r="A2347" s="3" t="s">
        <v>698</v>
      </c>
      <c r="B2347" s="1" t="s">
        <v>699</v>
      </c>
      <c r="C2347" s="34">
        <v>0.23899999999999999</v>
      </c>
      <c r="D2347" s="34"/>
      <c r="E2347" s="34"/>
      <c r="F2347" s="34"/>
      <c r="G2347" s="1"/>
    </row>
    <row r="2348" spans="1:7" ht="15" customHeight="1">
      <c r="A2348" s="3" t="s">
        <v>700</v>
      </c>
      <c r="B2348" s="1" t="s">
        <v>701</v>
      </c>
      <c r="C2348" s="22" t="s">
        <v>13</v>
      </c>
      <c r="D2348" s="22"/>
      <c r="E2348" s="22"/>
      <c r="F2348" s="22"/>
      <c r="G2348" s="1"/>
    </row>
    <row r="2349" spans="1:7" ht="30.75">
      <c r="A2349" s="3" t="s">
        <v>702</v>
      </c>
      <c r="B2349" s="1" t="s">
        <v>703</v>
      </c>
      <c r="C2349" s="23" t="s">
        <v>14</v>
      </c>
      <c r="D2349" s="23"/>
      <c r="E2349" s="23"/>
      <c r="F2349" s="23"/>
      <c r="G2349" s="1"/>
    </row>
    <row r="2350" spans="1:7" ht="75" customHeight="1">
      <c r="A2350" s="3" t="s">
        <v>704</v>
      </c>
      <c r="B2350" s="1" t="s">
        <v>705</v>
      </c>
      <c r="C2350" s="22" t="s">
        <v>115</v>
      </c>
      <c r="D2350" s="22"/>
      <c r="E2350" s="22"/>
      <c r="F2350" s="22"/>
      <c r="G2350" s="1"/>
    </row>
    <row r="2351" spans="1:7" ht="15" customHeight="1">
      <c r="A2351" s="3" t="s">
        <v>706</v>
      </c>
      <c r="B2351" s="1" t="s">
        <v>707</v>
      </c>
      <c r="C2351" s="22" t="s">
        <v>24</v>
      </c>
      <c r="D2351" s="22"/>
      <c r="E2351" s="22"/>
      <c r="F2351" s="22"/>
      <c r="G2351" s="1"/>
    </row>
    <row r="2352" spans="1:7" ht="102" customHeight="1">
      <c r="A2352" s="35" t="s">
        <v>708</v>
      </c>
      <c r="B2352" s="22" t="s">
        <v>709</v>
      </c>
      <c r="C2352" s="23" t="s">
        <v>455</v>
      </c>
      <c r="D2352" s="23"/>
      <c r="E2352" s="23"/>
      <c r="F2352" s="23"/>
      <c r="G2352" s="22"/>
    </row>
    <row r="2353" spans="1:7" ht="89.25" customHeight="1">
      <c r="A2353" s="35"/>
      <c r="B2353" s="22"/>
      <c r="C2353" s="23" t="s">
        <v>440</v>
      </c>
      <c r="D2353" s="23"/>
      <c r="E2353" s="23"/>
      <c r="F2353" s="23"/>
      <c r="G2353" s="22"/>
    </row>
    <row r="2354" spans="1:7" ht="63.75" customHeight="1">
      <c r="A2354" s="35"/>
      <c r="B2354" s="22"/>
      <c r="C2354" s="23" t="s">
        <v>441</v>
      </c>
      <c r="D2354" s="23"/>
      <c r="E2354" s="23"/>
      <c r="F2354" s="23"/>
      <c r="G2354" s="22"/>
    </row>
    <row r="2355" spans="1:7" ht="102" customHeight="1">
      <c r="A2355" s="35"/>
      <c r="B2355" s="22"/>
      <c r="C2355" s="23" t="s">
        <v>470</v>
      </c>
      <c r="D2355" s="23"/>
      <c r="E2355" s="23"/>
      <c r="F2355" s="23"/>
      <c r="G2355" s="22"/>
    </row>
    <row r="2356" spans="1:7" ht="63.75" customHeight="1">
      <c r="A2356" s="35"/>
      <c r="B2356" s="22"/>
      <c r="C2356" s="23" t="s">
        <v>484</v>
      </c>
      <c r="D2356" s="23"/>
      <c r="E2356" s="23"/>
      <c r="F2356" s="23"/>
      <c r="G2356" s="22"/>
    </row>
    <row r="2357" spans="1:7">
      <c r="A2357" s="35"/>
      <c r="B2357" s="22"/>
      <c r="C2357" s="31"/>
      <c r="D2357" s="31"/>
      <c r="E2357" s="31"/>
      <c r="F2357" s="31"/>
      <c r="G2357" s="22"/>
    </row>
    <row r="2358" spans="1:7" ht="15" customHeight="1">
      <c r="A2358" s="3" t="s">
        <v>710</v>
      </c>
      <c r="B2358" s="1" t="s">
        <v>711</v>
      </c>
      <c r="C2358" s="22" t="s">
        <v>39</v>
      </c>
      <c r="D2358" s="22"/>
      <c r="E2358" s="22"/>
      <c r="F2358" s="22"/>
      <c r="G2358" s="1"/>
    </row>
    <row r="2359" spans="1:7" ht="102" customHeight="1">
      <c r="A2359" s="35" t="s">
        <v>712</v>
      </c>
      <c r="B2359" s="22" t="s">
        <v>713</v>
      </c>
      <c r="C2359" s="23" t="s">
        <v>458</v>
      </c>
      <c r="D2359" s="23"/>
      <c r="E2359" s="23"/>
      <c r="F2359" s="23"/>
      <c r="G2359" s="22"/>
    </row>
    <row r="2360" spans="1:7" ht="25.5" customHeight="1">
      <c r="A2360" s="35"/>
      <c r="B2360" s="22"/>
      <c r="C2360" s="24" t="s">
        <v>42</v>
      </c>
      <c r="D2360" s="24"/>
      <c r="E2360" s="24"/>
      <c r="F2360" s="24"/>
      <c r="G2360" s="22"/>
    </row>
    <row r="2361" spans="1:7" ht="25.5" customHeight="1">
      <c r="A2361" s="35"/>
      <c r="B2361" s="22"/>
      <c r="C2361" s="24" t="s">
        <v>143</v>
      </c>
      <c r="D2361" s="24"/>
      <c r="E2361" s="24"/>
      <c r="F2361" s="24"/>
      <c r="G2361" s="22"/>
    </row>
    <row r="2362" spans="1:7" ht="25.5" customHeight="1">
      <c r="A2362" s="35"/>
      <c r="B2362" s="22"/>
      <c r="C2362" s="24" t="s">
        <v>144</v>
      </c>
      <c r="D2362" s="24"/>
      <c r="E2362" s="24"/>
      <c r="F2362" s="24"/>
      <c r="G2362" s="22"/>
    </row>
    <row r="2363" spans="1:7" ht="25.5" customHeight="1">
      <c r="A2363" s="35"/>
      <c r="B2363" s="22"/>
      <c r="C2363" s="24" t="s">
        <v>444</v>
      </c>
      <c r="D2363" s="24"/>
      <c r="E2363" s="24"/>
      <c r="F2363" s="24"/>
      <c r="G2363" s="22"/>
    </row>
    <row r="2364" spans="1:7">
      <c r="A2364" s="35"/>
      <c r="B2364" s="22"/>
      <c r="C2364" s="23" t="s">
        <v>145</v>
      </c>
      <c r="D2364" s="23"/>
      <c r="E2364" s="23"/>
      <c r="F2364" s="23"/>
      <c r="G2364" s="22"/>
    </row>
    <row r="2365" spans="1:7" ht="38.25" customHeight="1">
      <c r="A2365" s="35"/>
      <c r="B2365" s="22"/>
      <c r="C2365" s="24" t="s">
        <v>485</v>
      </c>
      <c r="D2365" s="24"/>
      <c r="E2365" s="24"/>
      <c r="F2365" s="24"/>
      <c r="G2365" s="22"/>
    </row>
    <row r="2366" spans="1:7" ht="25.5" customHeight="1">
      <c r="A2366" s="35"/>
      <c r="B2366" s="22"/>
      <c r="C2366" s="24" t="s">
        <v>43</v>
      </c>
      <c r="D2366" s="24"/>
      <c r="E2366" s="24"/>
      <c r="F2366" s="24"/>
      <c r="G2366" s="22"/>
    </row>
    <row r="2367" spans="1:7" ht="25.5" customHeight="1">
      <c r="A2367" s="35"/>
      <c r="B2367" s="22"/>
      <c r="C2367" s="24" t="s">
        <v>103</v>
      </c>
      <c r="D2367" s="24"/>
      <c r="E2367" s="24"/>
      <c r="F2367" s="24"/>
      <c r="G2367" s="22"/>
    </row>
    <row r="2368" spans="1:7" ht="38.25" customHeight="1">
      <c r="A2368" s="35"/>
      <c r="B2368" s="22"/>
      <c r="C2368" s="24" t="s">
        <v>234</v>
      </c>
      <c r="D2368" s="24"/>
      <c r="E2368" s="24"/>
      <c r="F2368" s="24"/>
      <c r="G2368" s="22"/>
    </row>
    <row r="2369" spans="1:7" ht="63.75" customHeight="1">
      <c r="A2369" s="35"/>
      <c r="B2369" s="22"/>
      <c r="C2369" s="24" t="s">
        <v>175</v>
      </c>
      <c r="D2369" s="24"/>
      <c r="E2369" s="24"/>
      <c r="F2369" s="24"/>
      <c r="G2369" s="22"/>
    </row>
    <row r="2370" spans="1:7" ht="38.25" customHeight="1">
      <c r="A2370" s="35"/>
      <c r="B2370" s="22"/>
      <c r="C2370" s="24" t="s">
        <v>45</v>
      </c>
      <c r="D2370" s="24"/>
      <c r="E2370" s="24"/>
      <c r="F2370" s="24"/>
      <c r="G2370" s="22"/>
    </row>
    <row r="2371" spans="1:7" ht="38.25" customHeight="1">
      <c r="A2371" s="35"/>
      <c r="B2371" s="22"/>
      <c r="C2371" s="24" t="s">
        <v>46</v>
      </c>
      <c r="D2371" s="24"/>
      <c r="E2371" s="24"/>
      <c r="F2371" s="24"/>
      <c r="G2371" s="22"/>
    </row>
    <row r="2372" spans="1:7" ht="38.25" customHeight="1">
      <c r="A2372" s="35"/>
      <c r="B2372" s="22"/>
      <c r="C2372" s="24" t="s">
        <v>47</v>
      </c>
      <c r="D2372" s="24"/>
      <c r="E2372" s="24"/>
      <c r="F2372" s="24"/>
      <c r="G2372" s="22"/>
    </row>
    <row r="2373" spans="1:7" ht="25.5" customHeight="1">
      <c r="A2373" s="35"/>
      <c r="B2373" s="22"/>
      <c r="C2373" s="24" t="s">
        <v>48</v>
      </c>
      <c r="D2373" s="24"/>
      <c r="E2373" s="24"/>
      <c r="F2373" s="24"/>
      <c r="G2373" s="22"/>
    </row>
    <row r="2374" spans="1:7" ht="25.5" customHeight="1">
      <c r="A2374" s="35"/>
      <c r="B2374" s="22"/>
      <c r="C2374" s="24" t="s">
        <v>120</v>
      </c>
      <c r="D2374" s="24"/>
      <c r="E2374" s="24"/>
      <c r="F2374" s="24"/>
      <c r="G2374" s="22"/>
    </row>
    <row r="2375" spans="1:7" ht="25.5" customHeight="1">
      <c r="A2375" s="35"/>
      <c r="B2375" s="22"/>
      <c r="C2375" s="24" t="s">
        <v>144</v>
      </c>
      <c r="D2375" s="24"/>
      <c r="E2375" s="24"/>
      <c r="F2375" s="24"/>
      <c r="G2375" s="22"/>
    </row>
    <row r="2376" spans="1:7" ht="38.25" customHeight="1">
      <c r="A2376" s="35"/>
      <c r="B2376" s="22"/>
      <c r="C2376" s="24" t="s">
        <v>49</v>
      </c>
      <c r="D2376" s="24"/>
      <c r="E2376" s="24"/>
      <c r="F2376" s="24"/>
      <c r="G2376" s="22"/>
    </row>
    <row r="2377" spans="1:7" ht="76.5" customHeight="1">
      <c r="A2377" s="35"/>
      <c r="B2377" s="22"/>
      <c r="C2377" s="24" t="s">
        <v>51</v>
      </c>
      <c r="D2377" s="24"/>
      <c r="E2377" s="24"/>
      <c r="F2377" s="24"/>
      <c r="G2377" s="22"/>
    </row>
    <row r="2378" spans="1:7" ht="63.75" customHeight="1">
      <c r="A2378" s="35"/>
      <c r="B2378" s="22"/>
      <c r="C2378" s="24" t="s">
        <v>105</v>
      </c>
      <c r="D2378" s="24"/>
      <c r="E2378" s="24"/>
      <c r="F2378" s="24"/>
      <c r="G2378" s="22"/>
    </row>
    <row r="2379" spans="1:7" ht="25.5" customHeight="1">
      <c r="A2379" s="35"/>
      <c r="B2379" s="22"/>
      <c r="C2379" s="24" t="s">
        <v>52</v>
      </c>
      <c r="D2379" s="24"/>
      <c r="E2379" s="24"/>
      <c r="F2379" s="24"/>
      <c r="G2379" s="22"/>
    </row>
    <row r="2380" spans="1:7" ht="38.25" customHeight="1">
      <c r="A2380" s="35"/>
      <c r="B2380" s="22"/>
      <c r="C2380" s="24" t="s">
        <v>53</v>
      </c>
      <c r="D2380" s="24"/>
      <c r="E2380" s="24"/>
      <c r="F2380" s="24"/>
      <c r="G2380" s="22"/>
    </row>
    <row r="2381" spans="1:7" ht="25.5" customHeight="1">
      <c r="A2381" s="35"/>
      <c r="B2381" s="22"/>
      <c r="C2381" s="24" t="s">
        <v>54</v>
      </c>
      <c r="D2381" s="24"/>
      <c r="E2381" s="24"/>
      <c r="F2381" s="24"/>
      <c r="G2381" s="22"/>
    </row>
    <row r="2382" spans="1:7" ht="15" customHeight="1">
      <c r="A2382" s="3" t="s">
        <v>714</v>
      </c>
      <c r="B2382" s="1" t="s">
        <v>715</v>
      </c>
      <c r="C2382" s="22" t="s">
        <v>817</v>
      </c>
      <c r="D2382" s="22"/>
      <c r="E2382" s="22"/>
      <c r="F2382" s="22"/>
      <c r="G2382" s="1"/>
    </row>
    <row r="2383" spans="1:7" ht="30" customHeight="1">
      <c r="A2383" s="3" t="s">
        <v>717</v>
      </c>
      <c r="B2383" s="1" t="s">
        <v>718</v>
      </c>
      <c r="C2383" s="22" t="s">
        <v>719</v>
      </c>
      <c r="D2383" s="22"/>
      <c r="E2383" s="22"/>
      <c r="F2383" s="22"/>
      <c r="G2383" s="1"/>
    </row>
    <row r="2384" spans="1:7" ht="30">
      <c r="A2384" s="3" t="s">
        <v>720</v>
      </c>
      <c r="B2384" s="1" t="s">
        <v>721</v>
      </c>
      <c r="C2384" s="22" t="s">
        <v>55</v>
      </c>
      <c r="D2384" s="22"/>
      <c r="E2384" s="22"/>
      <c r="F2384" s="22"/>
      <c r="G2384" s="1"/>
    </row>
    <row r="2385" spans="1:7" ht="38.25" customHeight="1">
      <c r="A2385" s="35" t="s">
        <v>722</v>
      </c>
      <c r="B2385" s="22" t="s">
        <v>723</v>
      </c>
      <c r="C2385" s="23" t="s">
        <v>56</v>
      </c>
      <c r="D2385" s="23"/>
      <c r="E2385" s="23"/>
      <c r="F2385" s="23"/>
      <c r="G2385" s="22"/>
    </row>
    <row r="2386" spans="1:7" ht="63.75" customHeight="1">
      <c r="A2386" s="35"/>
      <c r="B2386" s="22"/>
      <c r="C2386" s="23" t="s">
        <v>57</v>
      </c>
      <c r="D2386" s="23"/>
      <c r="E2386" s="23"/>
      <c r="F2386" s="23"/>
      <c r="G2386" s="22"/>
    </row>
    <row r="2387" spans="1:7" ht="51" customHeight="1">
      <c r="A2387" s="35"/>
      <c r="B2387" s="22"/>
      <c r="C2387" s="23" t="s">
        <v>472</v>
      </c>
      <c r="D2387" s="23"/>
      <c r="E2387" s="23"/>
      <c r="F2387" s="23"/>
      <c r="G2387" s="22"/>
    </row>
    <row r="2388" spans="1:7" ht="75" customHeight="1">
      <c r="A2388" s="3" t="s">
        <v>724</v>
      </c>
      <c r="B2388" s="1" t="s">
        <v>725</v>
      </c>
      <c r="C2388" s="22" t="s">
        <v>859</v>
      </c>
      <c r="D2388" s="22"/>
      <c r="E2388" s="22"/>
      <c r="F2388" s="22"/>
      <c r="G2388" s="1"/>
    </row>
    <row r="2389" spans="1:7" ht="30">
      <c r="A2389" s="3" t="s">
        <v>729</v>
      </c>
      <c r="B2389" s="1" t="s">
        <v>730</v>
      </c>
      <c r="C2389" s="22" t="s">
        <v>731</v>
      </c>
      <c r="D2389" s="22"/>
      <c r="E2389" s="22"/>
      <c r="F2389" s="22"/>
      <c r="G2389" s="1"/>
    </row>
    <row r="2390" spans="1:7" ht="30">
      <c r="A2390" s="3" t="s">
        <v>732</v>
      </c>
      <c r="B2390" s="1" t="s">
        <v>733</v>
      </c>
      <c r="C2390" s="22" t="s">
        <v>734</v>
      </c>
      <c r="D2390" s="22"/>
      <c r="E2390" s="22"/>
      <c r="F2390" s="22"/>
      <c r="G2390" s="1"/>
    </row>
    <row r="2391" spans="1:7" ht="15" customHeight="1">
      <c r="A2391" s="3" t="s">
        <v>735</v>
      </c>
      <c r="B2391" s="1" t="s">
        <v>736</v>
      </c>
      <c r="C2391" s="22" t="s">
        <v>58</v>
      </c>
      <c r="D2391" s="22"/>
      <c r="E2391" s="22"/>
      <c r="F2391" s="22"/>
      <c r="G2391" s="1"/>
    </row>
    <row r="2392" spans="1:7">
      <c r="A2392" s="35" t="s">
        <v>737</v>
      </c>
      <c r="B2392" s="22" t="s">
        <v>738</v>
      </c>
      <c r="C2392" s="9"/>
      <c r="D2392" s="9"/>
      <c r="E2392" s="9"/>
      <c r="F2392" s="9"/>
      <c r="G2392" s="22"/>
    </row>
    <row r="2393" spans="1:7">
      <c r="A2393" s="35"/>
      <c r="B2393" s="22"/>
      <c r="C2393" s="6"/>
      <c r="D2393" s="6"/>
      <c r="E2393" s="6"/>
      <c r="F2393" s="6"/>
      <c r="G2393" s="22"/>
    </row>
    <row r="2394" spans="1:7" ht="23.25">
      <c r="A2394" s="35"/>
      <c r="B2394" s="22"/>
      <c r="C2394" s="13" t="s">
        <v>59</v>
      </c>
      <c r="D2394" s="12" t="s">
        <v>236</v>
      </c>
      <c r="E2394" s="12">
        <v>16.66</v>
      </c>
      <c r="F2394" s="13" t="s">
        <v>61</v>
      </c>
      <c r="G2394" s="22"/>
    </row>
    <row r="2395" spans="1:7" ht="23.25">
      <c r="A2395" s="35"/>
      <c r="B2395" s="22"/>
      <c r="C2395" s="13" t="s">
        <v>62</v>
      </c>
      <c r="D2395" s="12" t="s">
        <v>63</v>
      </c>
      <c r="E2395" s="12" t="s">
        <v>486</v>
      </c>
      <c r="F2395" s="13" t="s">
        <v>65</v>
      </c>
      <c r="G2395" s="22"/>
    </row>
    <row r="2396" spans="1:7" ht="15" customHeight="1">
      <c r="A2396" s="3" t="s">
        <v>741</v>
      </c>
      <c r="B2396" s="1" t="s">
        <v>742</v>
      </c>
      <c r="C2396" s="22" t="s">
        <v>743</v>
      </c>
      <c r="D2396" s="22"/>
      <c r="E2396" s="22"/>
      <c r="F2396" s="22"/>
      <c r="G2396" s="1"/>
    </row>
    <row r="2397" spans="1:7" ht="45">
      <c r="A2397" s="3" t="s">
        <v>930</v>
      </c>
      <c r="B2397" s="1"/>
      <c r="C2397" s="22"/>
      <c r="D2397" s="22"/>
      <c r="E2397" s="22"/>
      <c r="F2397" s="22"/>
      <c r="G2397" s="1"/>
    </row>
    <row r="2398" spans="1:7">
      <c r="A2398" s="32" t="s">
        <v>663</v>
      </c>
      <c r="B2398" s="1" t="s">
        <v>664</v>
      </c>
      <c r="C2398" s="22"/>
      <c r="D2398" s="22"/>
      <c r="E2398" s="22"/>
      <c r="F2398" s="22"/>
      <c r="G2398" s="1"/>
    </row>
    <row r="2399" spans="1:7" ht="30">
      <c r="A2399" s="3" t="s">
        <v>745</v>
      </c>
      <c r="B2399" s="1" t="s">
        <v>746</v>
      </c>
      <c r="C2399" s="22" t="s">
        <v>747</v>
      </c>
      <c r="D2399" s="22"/>
      <c r="E2399" s="22"/>
      <c r="F2399" s="22"/>
      <c r="G2399" s="1"/>
    </row>
    <row r="2400" spans="1:7" ht="15" customHeight="1">
      <c r="A2400" s="3" t="s">
        <v>67</v>
      </c>
      <c r="B2400" s="1" t="s">
        <v>748</v>
      </c>
      <c r="C2400" s="22" t="s">
        <v>491</v>
      </c>
      <c r="D2400" s="22"/>
      <c r="E2400" s="22"/>
      <c r="F2400" s="22"/>
      <c r="G2400" s="1"/>
    </row>
    <row r="2401" spans="1:7" ht="15" customHeight="1">
      <c r="A2401" s="3" t="s">
        <v>68</v>
      </c>
      <c r="B2401" s="1" t="s">
        <v>749</v>
      </c>
      <c r="C2401" s="34">
        <v>5.6399999999999999E-2</v>
      </c>
      <c r="D2401" s="34"/>
      <c r="E2401" s="34"/>
      <c r="F2401" s="34"/>
      <c r="G2401" s="1"/>
    </row>
    <row r="2402" spans="1:7" ht="15" customHeight="1">
      <c r="A2402" s="3" t="s">
        <v>69</v>
      </c>
      <c r="B2402" s="1" t="s">
        <v>750</v>
      </c>
      <c r="C2402" s="34">
        <v>0.1007</v>
      </c>
      <c r="D2402" s="34"/>
      <c r="E2402" s="34"/>
      <c r="F2402" s="34"/>
      <c r="G2402" s="1"/>
    </row>
    <row r="2403" spans="1:7" ht="15" customHeight="1">
      <c r="A2403" s="3" t="s">
        <v>70</v>
      </c>
      <c r="B2403" s="1" t="s">
        <v>751</v>
      </c>
      <c r="C2403" s="34">
        <v>6.08E-2</v>
      </c>
      <c r="D2403" s="34"/>
      <c r="E2403" s="34"/>
      <c r="F2403" s="34"/>
      <c r="G2403" s="1"/>
    </row>
    <row r="2404" spans="1:7" ht="45">
      <c r="A2404" s="3" t="s">
        <v>931</v>
      </c>
      <c r="B2404" s="1"/>
      <c r="C2404" s="22"/>
      <c r="D2404" s="22"/>
      <c r="E2404" s="22"/>
      <c r="F2404" s="22"/>
      <c r="G2404" s="1"/>
    </row>
    <row r="2405" spans="1:7">
      <c r="A2405" s="32" t="s">
        <v>663</v>
      </c>
      <c r="B2405" s="1" t="s">
        <v>664</v>
      </c>
      <c r="C2405" s="22"/>
      <c r="D2405" s="22"/>
      <c r="E2405" s="22"/>
      <c r="F2405" s="22"/>
      <c r="G2405" s="1"/>
    </row>
    <row r="2406" spans="1:7" ht="30">
      <c r="A2406" s="3" t="s">
        <v>10</v>
      </c>
      <c r="B2406" s="1" t="s">
        <v>755</v>
      </c>
      <c r="C2406" s="34">
        <v>2.9999999999999997E-4</v>
      </c>
      <c r="D2406" s="34"/>
      <c r="E2406" s="34"/>
      <c r="F2406" s="34"/>
      <c r="G2406" s="1"/>
    </row>
    <row r="2407" spans="1:7" ht="30">
      <c r="A2407" s="3" t="s">
        <v>11</v>
      </c>
      <c r="B2407" s="1" t="s">
        <v>756</v>
      </c>
      <c r="C2407" s="34">
        <v>1E-4</v>
      </c>
      <c r="D2407" s="34"/>
      <c r="E2407" s="34"/>
      <c r="F2407" s="34"/>
      <c r="G2407" s="1"/>
    </row>
    <row r="2408" spans="1:7" ht="30">
      <c r="A2408" s="3" t="s">
        <v>114</v>
      </c>
      <c r="B2408" s="1" t="s">
        <v>805</v>
      </c>
      <c r="C2408" s="34">
        <v>7.1999999999999998E-3</v>
      </c>
      <c r="D2408" s="34"/>
      <c r="E2408" s="34"/>
      <c r="F2408" s="34"/>
      <c r="G2408" s="1"/>
    </row>
    <row r="2409" spans="1:7" ht="15" customHeight="1">
      <c r="A2409" s="3" t="s">
        <v>12</v>
      </c>
      <c r="B2409" s="1" t="s">
        <v>757</v>
      </c>
      <c r="C2409" s="34">
        <v>7.6E-3</v>
      </c>
      <c r="D2409" s="34"/>
      <c r="E2409" s="34"/>
      <c r="F2409" s="34"/>
      <c r="G2409" s="1"/>
    </row>
    <row r="2410" spans="1:7" ht="30">
      <c r="A2410" s="3" t="s">
        <v>17</v>
      </c>
      <c r="B2410" s="1" t="s">
        <v>758</v>
      </c>
      <c r="C2410" s="22">
        <v>78</v>
      </c>
      <c r="D2410" s="22"/>
      <c r="E2410" s="22"/>
      <c r="F2410" s="22"/>
      <c r="G2410" s="1"/>
    </row>
    <row r="2411" spans="1:7" ht="30">
      <c r="A2411" s="3" t="s">
        <v>18</v>
      </c>
      <c r="B2411" s="1" t="s">
        <v>759</v>
      </c>
      <c r="C2411" s="22">
        <v>243</v>
      </c>
      <c r="D2411" s="22"/>
      <c r="E2411" s="22"/>
      <c r="F2411" s="22"/>
      <c r="G2411" s="1"/>
    </row>
    <row r="2412" spans="1:7" ht="30">
      <c r="A2412" s="3" t="s">
        <v>19</v>
      </c>
      <c r="B2412" s="1" t="s">
        <v>760</v>
      </c>
      <c r="C2412" s="22">
        <v>422</v>
      </c>
      <c r="D2412" s="22"/>
      <c r="E2412" s="22"/>
      <c r="F2412" s="22"/>
      <c r="G2412" s="1"/>
    </row>
    <row r="2413" spans="1:7" ht="30">
      <c r="A2413" s="3" t="s">
        <v>20</v>
      </c>
      <c r="B2413" s="1" t="s">
        <v>761</v>
      </c>
      <c r="C2413" s="22">
        <v>942</v>
      </c>
      <c r="D2413" s="22"/>
      <c r="E2413" s="22"/>
      <c r="F2413" s="22"/>
      <c r="G2413" s="1"/>
    </row>
    <row r="2414" spans="1:7" ht="15" customHeight="1">
      <c r="A2414" s="3" t="s">
        <v>762</v>
      </c>
      <c r="B2414" s="1" t="s">
        <v>763</v>
      </c>
      <c r="C2414" s="34">
        <v>6.7599999999999993E-2</v>
      </c>
      <c r="D2414" s="34"/>
      <c r="E2414" s="34"/>
      <c r="F2414" s="34"/>
      <c r="G2414" s="1"/>
    </row>
    <row r="2415" spans="1:7" ht="15" customHeight="1">
      <c r="A2415" s="3" t="s">
        <v>764</v>
      </c>
      <c r="B2415" s="1" t="s">
        <v>765</v>
      </c>
      <c r="C2415" s="34">
        <v>0.14829999999999999</v>
      </c>
      <c r="D2415" s="34"/>
      <c r="E2415" s="34"/>
      <c r="F2415" s="34"/>
      <c r="G2415" s="1"/>
    </row>
    <row r="2416" spans="1:7" ht="15" customHeight="1">
      <c r="A2416" s="3" t="s">
        <v>766</v>
      </c>
      <c r="B2416" s="1" t="s">
        <v>767</v>
      </c>
      <c r="C2416" s="34">
        <v>5.9700000000000003E-2</v>
      </c>
      <c r="D2416" s="34"/>
      <c r="E2416" s="34"/>
      <c r="F2416" s="34"/>
      <c r="G2416" s="1"/>
    </row>
    <row r="2417" spans="1:7" ht="15" customHeight="1">
      <c r="A2417" s="3" t="s">
        <v>768</v>
      </c>
      <c r="B2417" s="1" t="s">
        <v>769</v>
      </c>
      <c r="C2417" s="34">
        <v>-0.36420000000000002</v>
      </c>
      <c r="D2417" s="34"/>
      <c r="E2417" s="34"/>
      <c r="F2417" s="34"/>
      <c r="G2417" s="1"/>
    </row>
    <row r="2418" spans="1:7" ht="15" customHeight="1">
      <c r="A2418" s="3" t="s">
        <v>770</v>
      </c>
      <c r="B2418" s="1" t="s">
        <v>771</v>
      </c>
      <c r="C2418" s="34">
        <v>0.28220000000000001</v>
      </c>
      <c r="D2418" s="34"/>
      <c r="E2418" s="34"/>
      <c r="F2418" s="34"/>
      <c r="G2418" s="1"/>
    </row>
    <row r="2419" spans="1:7" ht="15" customHeight="1">
      <c r="A2419" s="3" t="s">
        <v>772</v>
      </c>
      <c r="B2419" s="1" t="s">
        <v>773</v>
      </c>
      <c r="C2419" s="34">
        <v>0.154</v>
      </c>
      <c r="D2419" s="34"/>
      <c r="E2419" s="34"/>
      <c r="F2419" s="34"/>
      <c r="G2419" s="1"/>
    </row>
    <row r="2420" spans="1:7" ht="15" customHeight="1">
      <c r="A2420" s="3" t="s">
        <v>774</v>
      </c>
      <c r="B2420" s="1" t="s">
        <v>775</v>
      </c>
      <c r="C2420" s="34">
        <v>-2.2200000000000001E-2</v>
      </c>
      <c r="D2420" s="34"/>
      <c r="E2420" s="34"/>
      <c r="F2420" s="34"/>
      <c r="G2420" s="1"/>
    </row>
    <row r="2421" spans="1:7" ht="15" customHeight="1">
      <c r="A2421" s="3" t="s">
        <v>776</v>
      </c>
      <c r="B2421" s="1" t="s">
        <v>777</v>
      </c>
      <c r="C2421" s="34">
        <v>0.15579999999999999</v>
      </c>
      <c r="D2421" s="34"/>
      <c r="E2421" s="34"/>
      <c r="F2421" s="34"/>
      <c r="G2421" s="1"/>
    </row>
    <row r="2422" spans="1:7" ht="15" customHeight="1">
      <c r="A2422" s="3" t="s">
        <v>778</v>
      </c>
      <c r="B2422" s="1" t="s">
        <v>779</v>
      </c>
      <c r="C2422" s="34">
        <v>0.18959999999999999</v>
      </c>
      <c r="D2422" s="34"/>
      <c r="E2422" s="34"/>
      <c r="F2422" s="34"/>
      <c r="G2422" s="1"/>
    </row>
    <row r="2423" spans="1:7" ht="15" customHeight="1">
      <c r="A2423" s="3" t="s">
        <v>780</v>
      </c>
      <c r="B2423" s="1" t="s">
        <v>781</v>
      </c>
      <c r="C2423" s="34">
        <v>6.0600000000000001E-2</v>
      </c>
      <c r="D2423" s="34"/>
      <c r="E2423" s="34"/>
      <c r="F2423" s="34"/>
      <c r="G2423" s="1"/>
    </row>
    <row r="2424" spans="1:7" ht="15" customHeight="1">
      <c r="A2424" s="3" t="s">
        <v>782</v>
      </c>
      <c r="B2424" s="1" t="s">
        <v>783</v>
      </c>
      <c r="C2424" s="22" t="s">
        <v>59</v>
      </c>
      <c r="D2424" s="22"/>
      <c r="E2424" s="22"/>
      <c r="F2424" s="22"/>
      <c r="G2424" s="1"/>
    </row>
    <row r="2425" spans="1:7" ht="30">
      <c r="A2425" s="3" t="s">
        <v>784</v>
      </c>
      <c r="B2425" s="1" t="s">
        <v>785</v>
      </c>
      <c r="C2425" s="33">
        <v>39994</v>
      </c>
      <c r="D2425" s="33"/>
      <c r="E2425" s="33"/>
      <c r="F2425" s="33"/>
      <c r="G2425" s="1"/>
    </row>
    <row r="2426" spans="1:7" ht="15" customHeight="1">
      <c r="A2426" s="3" t="s">
        <v>786</v>
      </c>
      <c r="B2426" s="1" t="s">
        <v>787</v>
      </c>
      <c r="C2426" s="34">
        <v>0.1666</v>
      </c>
      <c r="D2426" s="34"/>
      <c r="E2426" s="34"/>
      <c r="F2426" s="34"/>
      <c r="G2426" s="1"/>
    </row>
    <row r="2427" spans="1:7" ht="15" customHeight="1">
      <c r="A2427" s="3" t="s">
        <v>788</v>
      </c>
      <c r="B2427" s="1" t="s">
        <v>789</v>
      </c>
      <c r="C2427" s="22" t="s">
        <v>62</v>
      </c>
      <c r="D2427" s="22"/>
      <c r="E2427" s="22"/>
      <c r="F2427" s="22"/>
      <c r="G2427" s="1"/>
    </row>
    <row r="2428" spans="1:7" ht="30">
      <c r="A2428" s="3" t="s">
        <v>790</v>
      </c>
      <c r="B2428" s="1" t="s">
        <v>791</v>
      </c>
      <c r="C2428" s="33">
        <v>39813</v>
      </c>
      <c r="D2428" s="33"/>
      <c r="E2428" s="33"/>
      <c r="F2428" s="33"/>
      <c r="G2428" s="1"/>
    </row>
    <row r="2429" spans="1:7" ht="15" customHeight="1">
      <c r="A2429" s="3" t="s">
        <v>792</v>
      </c>
      <c r="B2429" s="1" t="s">
        <v>793</v>
      </c>
      <c r="C2429" s="34">
        <v>-0.20200000000000001</v>
      </c>
      <c r="D2429" s="34"/>
      <c r="E2429" s="34"/>
      <c r="F2429" s="34"/>
      <c r="G2429" s="1"/>
    </row>
    <row r="2430" spans="1:7" ht="15" customHeight="1">
      <c r="A2430" s="3" t="s">
        <v>67</v>
      </c>
      <c r="B2430" s="1" t="s">
        <v>748</v>
      </c>
      <c r="C2430" s="22" t="s">
        <v>488</v>
      </c>
      <c r="D2430" s="22"/>
      <c r="E2430" s="22"/>
      <c r="F2430" s="22"/>
      <c r="G2430" s="1"/>
    </row>
    <row r="2431" spans="1:7" ht="15" customHeight="1">
      <c r="A2431" s="3" t="s">
        <v>68</v>
      </c>
      <c r="B2431" s="1" t="s">
        <v>749</v>
      </c>
      <c r="C2431" s="34">
        <v>6.0600000000000001E-2</v>
      </c>
      <c r="D2431" s="34"/>
      <c r="E2431" s="34"/>
      <c r="F2431" s="34"/>
      <c r="G2431" s="1"/>
    </row>
    <row r="2432" spans="1:7" ht="15" customHeight="1">
      <c r="A2432" s="3" t="s">
        <v>69</v>
      </c>
      <c r="B2432" s="1" t="s">
        <v>750</v>
      </c>
      <c r="C2432" s="34">
        <v>0.1047</v>
      </c>
      <c r="D2432" s="34"/>
      <c r="E2432" s="34"/>
      <c r="F2432" s="34"/>
      <c r="G2432" s="1"/>
    </row>
    <row r="2433" spans="1:7" ht="15" customHeight="1">
      <c r="A2433" s="3" t="s">
        <v>70</v>
      </c>
      <c r="B2433" s="1" t="s">
        <v>751</v>
      </c>
      <c r="C2433" s="34">
        <v>5.7099999999999998E-2</v>
      </c>
      <c r="D2433" s="34"/>
      <c r="E2433" s="34"/>
      <c r="F2433" s="34"/>
      <c r="G2433" s="1"/>
    </row>
    <row r="2434" spans="1:7" ht="45">
      <c r="A2434" s="3" t="s">
        <v>932</v>
      </c>
      <c r="B2434" s="1"/>
      <c r="C2434" s="22"/>
      <c r="D2434" s="22"/>
      <c r="E2434" s="22"/>
      <c r="F2434" s="22"/>
      <c r="G2434" s="1"/>
    </row>
    <row r="2435" spans="1:7">
      <c r="A2435" s="32" t="s">
        <v>663</v>
      </c>
      <c r="B2435" s="1" t="s">
        <v>664</v>
      </c>
      <c r="C2435" s="22"/>
      <c r="D2435" s="22"/>
      <c r="E2435" s="22"/>
      <c r="F2435" s="22"/>
      <c r="G2435" s="1"/>
    </row>
    <row r="2436" spans="1:7" ht="30">
      <c r="A2436" s="3" t="s">
        <v>10</v>
      </c>
      <c r="B2436" s="1" t="s">
        <v>755</v>
      </c>
      <c r="C2436" s="34">
        <v>2.9999999999999997E-4</v>
      </c>
      <c r="D2436" s="34"/>
      <c r="E2436" s="34"/>
      <c r="F2436" s="34"/>
      <c r="G2436" s="1"/>
    </row>
    <row r="2437" spans="1:7" ht="30">
      <c r="A2437" s="3" t="s">
        <v>84</v>
      </c>
      <c r="B2437" s="1" t="s">
        <v>800</v>
      </c>
      <c r="C2437" s="34">
        <v>2.5000000000000001E-3</v>
      </c>
      <c r="D2437" s="34"/>
      <c r="E2437" s="34"/>
      <c r="F2437" s="34"/>
      <c r="G2437" s="1"/>
    </row>
    <row r="2438" spans="1:7" ht="30">
      <c r="A2438" s="3" t="s">
        <v>11</v>
      </c>
      <c r="B2438" s="1" t="s">
        <v>756</v>
      </c>
      <c r="C2438" s="34">
        <v>1E-4</v>
      </c>
      <c r="D2438" s="34"/>
      <c r="E2438" s="34"/>
      <c r="F2438" s="34"/>
      <c r="G2438" s="14" t="s">
        <v>85</v>
      </c>
    </row>
    <row r="2439" spans="1:7" ht="30">
      <c r="A2439" s="3" t="s">
        <v>114</v>
      </c>
      <c r="B2439" s="1" t="s">
        <v>805</v>
      </c>
      <c r="C2439" s="34">
        <v>7.1999999999999998E-3</v>
      </c>
      <c r="D2439" s="34"/>
      <c r="E2439" s="34"/>
      <c r="F2439" s="34"/>
      <c r="G2439" s="1"/>
    </row>
    <row r="2440" spans="1:7" ht="15" customHeight="1">
      <c r="A2440" s="3" t="s">
        <v>12</v>
      </c>
      <c r="B2440" s="1" t="s">
        <v>757</v>
      </c>
      <c r="C2440" s="34">
        <v>1.01E-2</v>
      </c>
      <c r="D2440" s="34"/>
      <c r="E2440" s="34"/>
      <c r="F2440" s="34"/>
      <c r="G2440" s="1"/>
    </row>
    <row r="2441" spans="1:7" ht="30">
      <c r="A2441" s="3" t="s">
        <v>17</v>
      </c>
      <c r="B2441" s="1" t="s">
        <v>758</v>
      </c>
      <c r="C2441" s="22">
        <v>103</v>
      </c>
      <c r="D2441" s="22"/>
      <c r="E2441" s="22"/>
      <c r="F2441" s="22"/>
      <c r="G2441" s="1"/>
    </row>
    <row r="2442" spans="1:7" ht="30">
      <c r="A2442" s="3" t="s">
        <v>18</v>
      </c>
      <c r="B2442" s="1" t="s">
        <v>759</v>
      </c>
      <c r="C2442" s="22">
        <v>322</v>
      </c>
      <c r="D2442" s="22"/>
      <c r="E2442" s="22"/>
      <c r="F2442" s="22"/>
      <c r="G2442" s="1"/>
    </row>
    <row r="2443" spans="1:7" ht="15" customHeight="1">
      <c r="A2443" s="3" t="s">
        <v>67</v>
      </c>
      <c r="B2443" s="1" t="s">
        <v>748</v>
      </c>
      <c r="C2443" s="22" t="s">
        <v>489</v>
      </c>
      <c r="D2443" s="22"/>
      <c r="E2443" s="22"/>
      <c r="F2443" s="22"/>
      <c r="G2443" s="1"/>
    </row>
    <row r="2444" spans="1:7" ht="15" customHeight="1">
      <c r="A2444" s="3" t="s">
        <v>68</v>
      </c>
      <c r="B2444" s="1" t="s">
        <v>749</v>
      </c>
      <c r="C2444" s="34">
        <v>5.8000000000000003E-2</v>
      </c>
      <c r="D2444" s="34"/>
      <c r="E2444" s="34"/>
      <c r="F2444" s="34"/>
      <c r="G2444" s="1"/>
    </row>
    <row r="2445" spans="1:7" ht="15" customHeight="1">
      <c r="A2445" s="3" t="s">
        <v>69</v>
      </c>
      <c r="B2445" s="1" t="s">
        <v>750</v>
      </c>
      <c r="C2445" s="34">
        <v>0.10199999999999999</v>
      </c>
      <c r="D2445" s="34"/>
      <c r="E2445" s="34"/>
      <c r="F2445" s="34"/>
      <c r="G2445" s="1"/>
    </row>
    <row r="2446" spans="1:7" ht="15" customHeight="1">
      <c r="A2446" s="3" t="s">
        <v>70</v>
      </c>
      <c r="B2446" s="1" t="s">
        <v>751</v>
      </c>
      <c r="C2446" s="34">
        <v>5.4899999999999997E-2</v>
      </c>
      <c r="D2446" s="34"/>
      <c r="E2446" s="34"/>
      <c r="F2446" s="34"/>
      <c r="G2446" s="1"/>
    </row>
    <row r="2447" spans="1:7" ht="30">
      <c r="A2447" s="3" t="s">
        <v>933</v>
      </c>
      <c r="B2447" s="1"/>
      <c r="C2447" s="22"/>
      <c r="D2447" s="22"/>
      <c r="E2447" s="22"/>
      <c r="F2447" s="22"/>
      <c r="G2447" s="1"/>
    </row>
    <row r="2448" spans="1:7">
      <c r="A2448" s="32" t="s">
        <v>663</v>
      </c>
      <c r="B2448" s="1" t="s">
        <v>664</v>
      </c>
      <c r="C2448" s="22"/>
      <c r="D2448" s="22"/>
      <c r="E2448" s="22"/>
      <c r="F2448" s="22"/>
      <c r="G2448" s="1"/>
    </row>
    <row r="2449" spans="1:7" ht="15" customHeight="1">
      <c r="A2449" s="3" t="s">
        <v>682</v>
      </c>
      <c r="B2449" s="1" t="s">
        <v>683</v>
      </c>
      <c r="C2449" s="22" t="s">
        <v>493</v>
      </c>
      <c r="D2449" s="22"/>
      <c r="E2449" s="22"/>
      <c r="F2449" s="22"/>
      <c r="G2449" s="1"/>
    </row>
    <row r="2450" spans="1:7" ht="15" customHeight="1">
      <c r="A2450" s="3" t="s">
        <v>684</v>
      </c>
      <c r="B2450" s="1" t="s">
        <v>685</v>
      </c>
      <c r="C2450" s="22" t="s">
        <v>2</v>
      </c>
      <c r="D2450" s="22"/>
      <c r="E2450" s="22"/>
      <c r="F2450" s="22"/>
      <c r="G2450" s="1"/>
    </row>
    <row r="2451" spans="1:7" ht="15.75">
      <c r="A2451" s="3" t="s">
        <v>686</v>
      </c>
      <c r="B2451" s="1" t="s">
        <v>687</v>
      </c>
      <c r="C2451" s="23" t="s">
        <v>452</v>
      </c>
      <c r="D2451" s="23"/>
      <c r="E2451" s="23"/>
      <c r="F2451" s="23"/>
      <c r="G2451" s="1"/>
    </row>
    <row r="2452" spans="1:7" ht="15" customHeight="1">
      <c r="A2452" s="3" t="s">
        <v>688</v>
      </c>
      <c r="B2452" s="1" t="s">
        <v>689</v>
      </c>
      <c r="C2452" s="22" t="s">
        <v>4</v>
      </c>
      <c r="D2452" s="22"/>
      <c r="E2452" s="22"/>
      <c r="F2452" s="22"/>
      <c r="G2452" s="1"/>
    </row>
    <row r="2453" spans="1:7" ht="38.25" customHeight="1">
      <c r="A2453" s="3" t="s">
        <v>690</v>
      </c>
      <c r="B2453" s="1" t="s">
        <v>691</v>
      </c>
      <c r="C2453" s="23" t="s">
        <v>133</v>
      </c>
      <c r="D2453" s="23"/>
      <c r="E2453" s="23"/>
      <c r="F2453" s="23"/>
      <c r="G2453" s="1"/>
    </row>
    <row r="2454" spans="1:7" ht="30" customHeight="1">
      <c r="A2454" s="3" t="s">
        <v>692</v>
      </c>
      <c r="B2454" s="1" t="s">
        <v>693</v>
      </c>
      <c r="C2454" s="22" t="s">
        <v>6</v>
      </c>
      <c r="D2454" s="22"/>
      <c r="E2454" s="22"/>
      <c r="F2454" s="22"/>
      <c r="G2454" s="1"/>
    </row>
    <row r="2455" spans="1:7" ht="15" customHeight="1">
      <c r="A2455" s="3" t="s">
        <v>694</v>
      </c>
      <c r="B2455" s="1" t="s">
        <v>695</v>
      </c>
      <c r="C2455" s="22" t="s">
        <v>22</v>
      </c>
      <c r="D2455" s="22"/>
      <c r="E2455" s="22"/>
      <c r="F2455" s="22"/>
      <c r="G2455" s="1"/>
    </row>
    <row r="2456" spans="1:7" ht="76.5" customHeight="1">
      <c r="A2456" s="3" t="s">
        <v>696</v>
      </c>
      <c r="B2456" s="1" t="s">
        <v>697</v>
      </c>
      <c r="C2456" s="23" t="s">
        <v>496</v>
      </c>
      <c r="D2456" s="23"/>
      <c r="E2456" s="23"/>
      <c r="F2456" s="23"/>
      <c r="G2456" s="1"/>
    </row>
    <row r="2457" spans="1:7" ht="15" customHeight="1">
      <c r="A2457" s="3" t="s">
        <v>698</v>
      </c>
      <c r="B2457" s="1" t="s">
        <v>699</v>
      </c>
      <c r="C2457" s="34">
        <v>0.21099999999999999</v>
      </c>
      <c r="D2457" s="34"/>
      <c r="E2457" s="34"/>
      <c r="F2457" s="34"/>
      <c r="G2457" s="1"/>
    </row>
    <row r="2458" spans="1:7" ht="15" customHeight="1">
      <c r="A2458" s="3" t="s">
        <v>700</v>
      </c>
      <c r="B2458" s="1" t="s">
        <v>701</v>
      </c>
      <c r="C2458" s="22" t="s">
        <v>13</v>
      </c>
      <c r="D2458" s="22"/>
      <c r="E2458" s="22"/>
      <c r="F2458" s="22"/>
      <c r="G2458" s="1"/>
    </row>
    <row r="2459" spans="1:7" ht="30.75">
      <c r="A2459" s="3" t="s">
        <v>702</v>
      </c>
      <c r="B2459" s="1" t="s">
        <v>703</v>
      </c>
      <c r="C2459" s="23" t="s">
        <v>14</v>
      </c>
      <c r="D2459" s="23"/>
      <c r="E2459" s="23"/>
      <c r="F2459" s="23"/>
      <c r="G2459" s="1"/>
    </row>
    <row r="2460" spans="1:7" ht="75" customHeight="1">
      <c r="A2460" s="3" t="s">
        <v>704</v>
      </c>
      <c r="B2460" s="1" t="s">
        <v>705</v>
      </c>
      <c r="C2460" s="22" t="s">
        <v>15</v>
      </c>
      <c r="D2460" s="22"/>
      <c r="E2460" s="22"/>
      <c r="F2460" s="22"/>
      <c r="G2460" s="1"/>
    </row>
    <row r="2461" spans="1:7" ht="15" customHeight="1">
      <c r="A2461" s="3" t="s">
        <v>706</v>
      </c>
      <c r="B2461" s="1" t="s">
        <v>707</v>
      </c>
      <c r="C2461" s="22" t="s">
        <v>24</v>
      </c>
      <c r="D2461" s="22"/>
      <c r="E2461" s="22"/>
      <c r="F2461" s="22"/>
      <c r="G2461" s="1"/>
    </row>
    <row r="2462" spans="1:7" ht="102" customHeight="1">
      <c r="A2462" s="35" t="s">
        <v>708</v>
      </c>
      <c r="B2462" s="22" t="s">
        <v>709</v>
      </c>
      <c r="C2462" s="23" t="s">
        <v>455</v>
      </c>
      <c r="D2462" s="23"/>
      <c r="E2462" s="23"/>
      <c r="F2462" s="23"/>
      <c r="G2462" s="22"/>
    </row>
    <row r="2463" spans="1:7" ht="89.25" customHeight="1">
      <c r="A2463" s="35"/>
      <c r="B2463" s="22"/>
      <c r="C2463" s="23" t="s">
        <v>440</v>
      </c>
      <c r="D2463" s="23"/>
      <c r="E2463" s="23"/>
      <c r="F2463" s="23"/>
      <c r="G2463" s="22"/>
    </row>
    <row r="2464" spans="1:7" ht="63.75" customHeight="1">
      <c r="A2464" s="35"/>
      <c r="B2464" s="22"/>
      <c r="C2464" s="23" t="s">
        <v>441</v>
      </c>
      <c r="D2464" s="23"/>
      <c r="E2464" s="23"/>
      <c r="F2464" s="23"/>
      <c r="G2464" s="22"/>
    </row>
    <row r="2465" spans="1:7" ht="63.75" customHeight="1">
      <c r="A2465" s="35"/>
      <c r="B2465" s="22"/>
      <c r="C2465" s="23" t="s">
        <v>497</v>
      </c>
      <c r="D2465" s="23"/>
      <c r="E2465" s="23"/>
      <c r="F2465" s="23"/>
      <c r="G2465" s="22"/>
    </row>
    <row r="2466" spans="1:7" ht="63.75" customHeight="1">
      <c r="A2466" s="35"/>
      <c r="B2466" s="22"/>
      <c r="C2466" s="23" t="s">
        <v>457</v>
      </c>
      <c r="D2466" s="23"/>
      <c r="E2466" s="23"/>
      <c r="F2466" s="23"/>
      <c r="G2466" s="22"/>
    </row>
    <row r="2467" spans="1:7">
      <c r="A2467" s="35"/>
      <c r="B2467" s="22"/>
      <c r="C2467" s="30"/>
      <c r="D2467" s="30"/>
      <c r="E2467" s="30"/>
      <c r="F2467" s="30"/>
      <c r="G2467" s="22"/>
    </row>
    <row r="2468" spans="1:7" ht="15" customHeight="1">
      <c r="A2468" s="3" t="s">
        <v>710</v>
      </c>
      <c r="B2468" s="1" t="s">
        <v>711</v>
      </c>
      <c r="C2468" s="22" t="s">
        <v>39</v>
      </c>
      <c r="D2468" s="22"/>
      <c r="E2468" s="22"/>
      <c r="F2468" s="22"/>
      <c r="G2468" s="1"/>
    </row>
    <row r="2469" spans="1:7" ht="102" customHeight="1">
      <c r="A2469" s="35" t="s">
        <v>712</v>
      </c>
      <c r="B2469" s="22" t="s">
        <v>713</v>
      </c>
      <c r="C2469" s="23" t="s">
        <v>458</v>
      </c>
      <c r="D2469" s="23"/>
      <c r="E2469" s="23"/>
      <c r="F2469" s="23"/>
      <c r="G2469" s="22"/>
    </row>
    <row r="2470" spans="1:7" ht="25.5" customHeight="1">
      <c r="A2470" s="35"/>
      <c r="B2470" s="22"/>
      <c r="C2470" s="24" t="s">
        <v>42</v>
      </c>
      <c r="D2470" s="24"/>
      <c r="E2470" s="24"/>
      <c r="F2470" s="24"/>
      <c r="G2470" s="22"/>
    </row>
    <row r="2471" spans="1:7" ht="25.5" customHeight="1">
      <c r="A2471" s="35"/>
      <c r="B2471" s="22"/>
      <c r="C2471" s="24" t="s">
        <v>143</v>
      </c>
      <c r="D2471" s="24"/>
      <c r="E2471" s="24"/>
      <c r="F2471" s="24"/>
      <c r="G2471" s="22"/>
    </row>
    <row r="2472" spans="1:7" ht="25.5" customHeight="1">
      <c r="A2472" s="35"/>
      <c r="B2472" s="22"/>
      <c r="C2472" s="24" t="s">
        <v>144</v>
      </c>
      <c r="D2472" s="24"/>
      <c r="E2472" s="24"/>
      <c r="F2472" s="24"/>
      <c r="G2472" s="22"/>
    </row>
    <row r="2473" spans="1:7" ht="25.5" customHeight="1">
      <c r="A2473" s="35"/>
      <c r="B2473" s="22"/>
      <c r="C2473" s="24" t="s">
        <v>444</v>
      </c>
      <c r="D2473" s="24"/>
      <c r="E2473" s="24"/>
      <c r="F2473" s="24"/>
      <c r="G2473" s="22"/>
    </row>
    <row r="2474" spans="1:7">
      <c r="A2474" s="35"/>
      <c r="B2474" s="22"/>
      <c r="C2474" s="23" t="s">
        <v>145</v>
      </c>
      <c r="D2474" s="23"/>
      <c r="E2474" s="23"/>
      <c r="F2474" s="23"/>
      <c r="G2474" s="22"/>
    </row>
    <row r="2475" spans="1:7" ht="25.5" customHeight="1">
      <c r="A2475" s="35"/>
      <c r="B2475" s="22"/>
      <c r="C2475" s="24" t="s">
        <v>43</v>
      </c>
      <c r="D2475" s="24"/>
      <c r="E2475" s="24"/>
      <c r="F2475" s="24"/>
      <c r="G2475" s="22"/>
    </row>
    <row r="2476" spans="1:7" ht="25.5" customHeight="1">
      <c r="A2476" s="35"/>
      <c r="B2476" s="22"/>
      <c r="C2476" s="24" t="s">
        <v>103</v>
      </c>
      <c r="D2476" s="24"/>
      <c r="E2476" s="24"/>
      <c r="F2476" s="24"/>
      <c r="G2476" s="22"/>
    </row>
    <row r="2477" spans="1:7" ht="38.25" customHeight="1">
      <c r="A2477" s="35"/>
      <c r="B2477" s="22"/>
      <c r="C2477" s="24" t="s">
        <v>234</v>
      </c>
      <c r="D2477" s="24"/>
      <c r="E2477" s="24"/>
      <c r="F2477" s="24"/>
      <c r="G2477" s="22"/>
    </row>
    <row r="2478" spans="1:7" ht="63.75" customHeight="1">
      <c r="A2478" s="35"/>
      <c r="B2478" s="22"/>
      <c r="C2478" s="24" t="s">
        <v>44</v>
      </c>
      <c r="D2478" s="24"/>
      <c r="E2478" s="24"/>
      <c r="F2478" s="24"/>
      <c r="G2478" s="22"/>
    </row>
    <row r="2479" spans="1:7" ht="38.25" customHeight="1">
      <c r="A2479" s="35"/>
      <c r="B2479" s="22"/>
      <c r="C2479" s="24" t="s">
        <v>45</v>
      </c>
      <c r="D2479" s="24"/>
      <c r="E2479" s="24"/>
      <c r="F2479" s="24"/>
      <c r="G2479" s="22"/>
    </row>
    <row r="2480" spans="1:7" ht="38.25" customHeight="1">
      <c r="A2480" s="35"/>
      <c r="B2480" s="22"/>
      <c r="C2480" s="24" t="s">
        <v>46</v>
      </c>
      <c r="D2480" s="24"/>
      <c r="E2480" s="24"/>
      <c r="F2480" s="24"/>
      <c r="G2480" s="22"/>
    </row>
    <row r="2481" spans="1:7" ht="38.25" customHeight="1">
      <c r="A2481" s="35"/>
      <c r="B2481" s="22"/>
      <c r="C2481" s="24" t="s">
        <v>47</v>
      </c>
      <c r="D2481" s="24"/>
      <c r="E2481" s="24"/>
      <c r="F2481" s="24"/>
      <c r="G2481" s="22"/>
    </row>
    <row r="2482" spans="1:7" ht="25.5" customHeight="1">
      <c r="A2482" s="35"/>
      <c r="B2482" s="22"/>
      <c r="C2482" s="24" t="s">
        <v>120</v>
      </c>
      <c r="D2482" s="24"/>
      <c r="E2482" s="24"/>
      <c r="F2482" s="24"/>
      <c r="G2482" s="22"/>
    </row>
    <row r="2483" spans="1:7" ht="25.5" customHeight="1">
      <c r="A2483" s="35"/>
      <c r="B2483" s="22"/>
      <c r="C2483" s="24" t="s">
        <v>144</v>
      </c>
      <c r="D2483" s="24"/>
      <c r="E2483" s="24"/>
      <c r="F2483" s="24"/>
      <c r="G2483" s="22"/>
    </row>
    <row r="2484" spans="1:7" ht="38.25" customHeight="1">
      <c r="A2484" s="35"/>
      <c r="B2484" s="22"/>
      <c r="C2484" s="24" t="s">
        <v>49</v>
      </c>
      <c r="D2484" s="24"/>
      <c r="E2484" s="24"/>
      <c r="F2484" s="24"/>
      <c r="G2484" s="22"/>
    </row>
    <row r="2485" spans="1:7" ht="63.75" customHeight="1">
      <c r="A2485" s="35"/>
      <c r="B2485" s="22"/>
      <c r="C2485" s="24" t="s">
        <v>105</v>
      </c>
      <c r="D2485" s="24"/>
      <c r="E2485" s="24"/>
      <c r="F2485" s="24"/>
      <c r="G2485" s="22"/>
    </row>
    <row r="2486" spans="1:7" ht="25.5" customHeight="1">
      <c r="A2486" s="35"/>
      <c r="B2486" s="22"/>
      <c r="C2486" s="24" t="s">
        <v>471</v>
      </c>
      <c r="D2486" s="24"/>
      <c r="E2486" s="24"/>
      <c r="F2486" s="24"/>
      <c r="G2486" s="22"/>
    </row>
    <row r="2487" spans="1:7" ht="15" customHeight="1">
      <c r="A2487" s="3" t="s">
        <v>714</v>
      </c>
      <c r="B2487" s="1" t="s">
        <v>715</v>
      </c>
      <c r="C2487" s="22" t="s">
        <v>817</v>
      </c>
      <c r="D2487" s="22"/>
      <c r="E2487" s="22"/>
      <c r="F2487" s="22"/>
      <c r="G2487" s="1"/>
    </row>
    <row r="2488" spans="1:7" ht="30" customHeight="1">
      <c r="A2488" s="3" t="s">
        <v>717</v>
      </c>
      <c r="B2488" s="1" t="s">
        <v>718</v>
      </c>
      <c r="C2488" s="22" t="s">
        <v>719</v>
      </c>
      <c r="D2488" s="22"/>
      <c r="E2488" s="22"/>
      <c r="F2488" s="22"/>
      <c r="G2488" s="1"/>
    </row>
    <row r="2489" spans="1:7" ht="30">
      <c r="A2489" s="3" t="s">
        <v>720</v>
      </c>
      <c r="B2489" s="1" t="s">
        <v>721</v>
      </c>
      <c r="C2489" s="22" t="s">
        <v>55</v>
      </c>
      <c r="D2489" s="22"/>
      <c r="E2489" s="22"/>
      <c r="F2489" s="22"/>
      <c r="G2489" s="1"/>
    </row>
    <row r="2490" spans="1:7" ht="38.25" customHeight="1">
      <c r="A2490" s="35" t="s">
        <v>722</v>
      </c>
      <c r="B2490" s="22" t="s">
        <v>723</v>
      </c>
      <c r="C2490" s="23" t="s">
        <v>56</v>
      </c>
      <c r="D2490" s="23"/>
      <c r="E2490" s="23"/>
      <c r="F2490" s="23"/>
      <c r="G2490" s="22"/>
    </row>
    <row r="2491" spans="1:7" ht="63.75" customHeight="1">
      <c r="A2491" s="35"/>
      <c r="B2491" s="22"/>
      <c r="C2491" s="23" t="s">
        <v>57</v>
      </c>
      <c r="D2491" s="23"/>
      <c r="E2491" s="23"/>
      <c r="F2491" s="23"/>
      <c r="G2491" s="22"/>
    </row>
    <row r="2492" spans="1:7" ht="51" customHeight="1">
      <c r="A2492" s="35"/>
      <c r="B2492" s="22"/>
      <c r="C2492" s="23" t="s">
        <v>472</v>
      </c>
      <c r="D2492" s="23"/>
      <c r="E2492" s="23"/>
      <c r="F2492" s="23"/>
      <c r="G2492" s="22"/>
    </row>
    <row r="2493" spans="1:7" ht="75" customHeight="1">
      <c r="A2493" s="3" t="s">
        <v>724</v>
      </c>
      <c r="B2493" s="1" t="s">
        <v>725</v>
      </c>
      <c r="C2493" s="22" t="s">
        <v>726</v>
      </c>
      <c r="D2493" s="22"/>
      <c r="E2493" s="22"/>
      <c r="F2493" s="22"/>
      <c r="G2493" s="1"/>
    </row>
    <row r="2494" spans="1:7" ht="30">
      <c r="A2494" s="3" t="s">
        <v>729</v>
      </c>
      <c r="B2494" s="1" t="s">
        <v>730</v>
      </c>
      <c r="C2494" s="22" t="s">
        <v>731</v>
      </c>
      <c r="D2494" s="22"/>
      <c r="E2494" s="22"/>
      <c r="F2494" s="22"/>
      <c r="G2494" s="1"/>
    </row>
    <row r="2495" spans="1:7" ht="30">
      <c r="A2495" s="3" t="s">
        <v>732</v>
      </c>
      <c r="B2495" s="1" t="s">
        <v>733</v>
      </c>
      <c r="C2495" s="22" t="s">
        <v>734</v>
      </c>
      <c r="D2495" s="22"/>
      <c r="E2495" s="22"/>
      <c r="F2495" s="22"/>
      <c r="G2495" s="1"/>
    </row>
    <row r="2496" spans="1:7" ht="15" customHeight="1">
      <c r="A2496" s="3" t="s">
        <v>735</v>
      </c>
      <c r="B2496" s="1" t="s">
        <v>736</v>
      </c>
      <c r="C2496" s="22" t="s">
        <v>58</v>
      </c>
      <c r="D2496" s="22"/>
      <c r="E2496" s="22"/>
      <c r="F2496" s="22"/>
      <c r="G2496" s="1"/>
    </row>
    <row r="2497" spans="1:7">
      <c r="A2497" s="35" t="s">
        <v>737</v>
      </c>
      <c r="B2497" s="22" t="s">
        <v>738</v>
      </c>
      <c r="C2497" s="9"/>
      <c r="D2497" s="9"/>
      <c r="E2497" s="9"/>
      <c r="F2497" s="9"/>
      <c r="G2497" s="22"/>
    </row>
    <row r="2498" spans="1:7">
      <c r="A2498" s="35"/>
      <c r="B2498" s="22"/>
      <c r="C2498" s="6"/>
      <c r="D2498" s="6"/>
      <c r="E2498" s="6"/>
      <c r="F2498" s="6"/>
      <c r="G2498" s="22"/>
    </row>
    <row r="2499" spans="1:7" ht="22.5">
      <c r="A2499" s="35"/>
      <c r="B2499" s="22"/>
      <c r="C2499" s="10" t="s">
        <v>59</v>
      </c>
      <c r="D2499" s="12" t="s">
        <v>236</v>
      </c>
      <c r="E2499" s="12">
        <v>17.52</v>
      </c>
      <c r="F2499" s="13" t="s">
        <v>61</v>
      </c>
      <c r="G2499" s="22"/>
    </row>
    <row r="2500" spans="1:7" ht="22.5">
      <c r="A2500" s="35"/>
      <c r="B2500" s="22"/>
      <c r="C2500" s="10" t="s">
        <v>62</v>
      </c>
      <c r="D2500" s="12" t="s">
        <v>63</v>
      </c>
      <c r="E2500" s="12" t="s">
        <v>498</v>
      </c>
      <c r="F2500" s="13" t="s">
        <v>65</v>
      </c>
      <c r="G2500" s="22"/>
    </row>
    <row r="2501" spans="1:7" ht="15" customHeight="1">
      <c r="A2501" s="3" t="s">
        <v>741</v>
      </c>
      <c r="B2501" s="1" t="s">
        <v>742</v>
      </c>
      <c r="C2501" s="22" t="s">
        <v>743</v>
      </c>
      <c r="D2501" s="22"/>
      <c r="E2501" s="22"/>
      <c r="F2501" s="22"/>
      <c r="G2501" s="1"/>
    </row>
    <row r="2502" spans="1:7" ht="45">
      <c r="A2502" s="3" t="s">
        <v>934</v>
      </c>
      <c r="B2502" s="1"/>
      <c r="C2502" s="22"/>
      <c r="D2502" s="22"/>
      <c r="E2502" s="22"/>
      <c r="F2502" s="22"/>
      <c r="G2502" s="1"/>
    </row>
    <row r="2503" spans="1:7">
      <c r="A2503" s="32" t="s">
        <v>663</v>
      </c>
      <c r="B2503" s="1" t="s">
        <v>664</v>
      </c>
      <c r="C2503" s="22"/>
      <c r="D2503" s="22"/>
      <c r="E2503" s="22"/>
      <c r="F2503" s="22"/>
      <c r="G2503" s="1"/>
    </row>
    <row r="2504" spans="1:7" ht="30">
      <c r="A2504" s="3" t="s">
        <v>745</v>
      </c>
      <c r="B2504" s="1" t="s">
        <v>746</v>
      </c>
      <c r="C2504" s="22" t="s">
        <v>747</v>
      </c>
      <c r="D2504" s="22"/>
      <c r="E2504" s="22"/>
      <c r="F2504" s="22"/>
      <c r="G2504" s="1"/>
    </row>
    <row r="2505" spans="1:7" ht="15" customHeight="1">
      <c r="A2505" s="3" t="s">
        <v>67</v>
      </c>
      <c r="B2505" s="1" t="s">
        <v>748</v>
      </c>
      <c r="C2505" s="22" t="s">
        <v>503</v>
      </c>
      <c r="D2505" s="22"/>
      <c r="E2505" s="22"/>
      <c r="F2505" s="22"/>
      <c r="G2505" s="1"/>
    </row>
    <row r="2506" spans="1:7" ht="15" customHeight="1">
      <c r="A2506" s="3" t="s">
        <v>68</v>
      </c>
      <c r="B2506" s="1" t="s">
        <v>749</v>
      </c>
      <c r="C2506" s="34">
        <v>5.6899999999999999E-2</v>
      </c>
      <c r="D2506" s="34"/>
      <c r="E2506" s="34"/>
      <c r="F2506" s="34"/>
      <c r="G2506" s="1"/>
    </row>
    <row r="2507" spans="1:7" ht="15" customHeight="1">
      <c r="A2507" s="3" t="s">
        <v>69</v>
      </c>
      <c r="B2507" s="1" t="s">
        <v>750</v>
      </c>
      <c r="C2507" s="34">
        <v>0.1081</v>
      </c>
      <c r="D2507" s="34"/>
      <c r="E2507" s="34"/>
      <c r="F2507" s="34"/>
      <c r="G2507" s="1"/>
    </row>
    <row r="2508" spans="1:7" ht="15" customHeight="1">
      <c r="A2508" s="3" t="s">
        <v>70</v>
      </c>
      <c r="B2508" s="1" t="s">
        <v>751</v>
      </c>
      <c r="C2508" s="34">
        <v>6.25E-2</v>
      </c>
      <c r="D2508" s="34"/>
      <c r="E2508" s="34"/>
      <c r="F2508" s="34"/>
      <c r="G2508" s="1"/>
    </row>
    <row r="2509" spans="1:7" ht="45">
      <c r="A2509" s="3" t="s">
        <v>935</v>
      </c>
      <c r="B2509" s="1"/>
      <c r="C2509" s="22"/>
      <c r="D2509" s="22"/>
      <c r="E2509" s="22"/>
      <c r="F2509" s="22"/>
      <c r="G2509" s="1"/>
    </row>
    <row r="2510" spans="1:7">
      <c r="A2510" s="32" t="s">
        <v>663</v>
      </c>
      <c r="B2510" s="1" t="s">
        <v>664</v>
      </c>
      <c r="C2510" s="22"/>
      <c r="D2510" s="22"/>
      <c r="E2510" s="22"/>
      <c r="F2510" s="22"/>
      <c r="G2510" s="1"/>
    </row>
    <row r="2511" spans="1:7" ht="30">
      <c r="A2511" s="3" t="s">
        <v>10</v>
      </c>
      <c r="B2511" s="1" t="s">
        <v>755</v>
      </c>
      <c r="C2511" s="34">
        <v>2.9999999999999997E-4</v>
      </c>
      <c r="D2511" s="34"/>
      <c r="E2511" s="34"/>
      <c r="F2511" s="34"/>
      <c r="G2511" s="1"/>
    </row>
    <row r="2512" spans="1:7" ht="30">
      <c r="A2512" s="3" t="s">
        <v>11</v>
      </c>
      <c r="B2512" s="1" t="s">
        <v>756</v>
      </c>
      <c r="C2512" s="34">
        <v>2.0000000000000001E-4</v>
      </c>
      <c r="D2512" s="34"/>
      <c r="E2512" s="34"/>
      <c r="F2512" s="34"/>
      <c r="G2512" s="1"/>
    </row>
    <row r="2513" spans="1:7" ht="30">
      <c r="A2513" s="3" t="s">
        <v>114</v>
      </c>
      <c r="B2513" s="1" t="s">
        <v>805</v>
      </c>
      <c r="C2513" s="34">
        <v>7.4000000000000003E-3</v>
      </c>
      <c r="D2513" s="34"/>
      <c r="E2513" s="34"/>
      <c r="F2513" s="34"/>
      <c r="G2513" s="1"/>
    </row>
    <row r="2514" spans="1:7" ht="15" customHeight="1">
      <c r="A2514" s="3" t="s">
        <v>12</v>
      </c>
      <c r="B2514" s="1" t="s">
        <v>757</v>
      </c>
      <c r="C2514" s="34">
        <v>7.9000000000000008E-3</v>
      </c>
      <c r="D2514" s="34"/>
      <c r="E2514" s="34"/>
      <c r="F2514" s="34"/>
      <c r="G2514" s="1"/>
    </row>
    <row r="2515" spans="1:7" ht="30">
      <c r="A2515" s="3" t="s">
        <v>17</v>
      </c>
      <c r="B2515" s="1" t="s">
        <v>758</v>
      </c>
      <c r="C2515" s="22">
        <v>81</v>
      </c>
      <c r="D2515" s="22"/>
      <c r="E2515" s="22"/>
      <c r="F2515" s="22"/>
      <c r="G2515" s="1"/>
    </row>
    <row r="2516" spans="1:7" ht="30">
      <c r="A2516" s="3" t="s">
        <v>18</v>
      </c>
      <c r="B2516" s="1" t="s">
        <v>759</v>
      </c>
      <c r="C2516" s="22">
        <v>252</v>
      </c>
      <c r="D2516" s="22"/>
      <c r="E2516" s="22"/>
      <c r="F2516" s="22"/>
      <c r="G2516" s="1"/>
    </row>
    <row r="2517" spans="1:7" ht="30">
      <c r="A2517" s="3" t="s">
        <v>19</v>
      </c>
      <c r="B2517" s="1" t="s">
        <v>760</v>
      </c>
      <c r="C2517" s="22">
        <v>439</v>
      </c>
      <c r="D2517" s="22"/>
      <c r="E2517" s="22"/>
      <c r="F2517" s="22"/>
      <c r="G2517" s="1"/>
    </row>
    <row r="2518" spans="1:7" ht="30">
      <c r="A2518" s="3" t="s">
        <v>20</v>
      </c>
      <c r="B2518" s="1" t="s">
        <v>761</v>
      </c>
      <c r="C2518" s="22">
        <v>978</v>
      </c>
      <c r="D2518" s="22"/>
      <c r="E2518" s="22"/>
      <c r="F2518" s="22"/>
      <c r="G2518" s="1"/>
    </row>
    <row r="2519" spans="1:7" ht="15" customHeight="1">
      <c r="A2519" s="3" t="s">
        <v>762</v>
      </c>
      <c r="B2519" s="1" t="s">
        <v>763</v>
      </c>
      <c r="C2519" s="34">
        <v>7.2700000000000001E-2</v>
      </c>
      <c r="D2519" s="34"/>
      <c r="E2519" s="34"/>
      <c r="F2519" s="34"/>
      <c r="G2519" s="1"/>
    </row>
    <row r="2520" spans="1:7" ht="15" customHeight="1">
      <c r="A2520" s="3" t="s">
        <v>764</v>
      </c>
      <c r="B2520" s="1" t="s">
        <v>765</v>
      </c>
      <c r="C2520" s="34">
        <v>0.15129999999999999</v>
      </c>
      <c r="D2520" s="34"/>
      <c r="E2520" s="34"/>
      <c r="F2520" s="34"/>
      <c r="G2520" s="1"/>
    </row>
    <row r="2521" spans="1:7" ht="15" customHeight="1">
      <c r="A2521" s="3" t="s">
        <v>766</v>
      </c>
      <c r="B2521" s="1" t="s">
        <v>767</v>
      </c>
      <c r="C2521" s="34">
        <v>6.54E-2</v>
      </c>
      <c r="D2521" s="34"/>
      <c r="E2521" s="34"/>
      <c r="F2521" s="34"/>
      <c r="G2521" s="1"/>
    </row>
    <row r="2522" spans="1:7" ht="15" customHeight="1">
      <c r="A2522" s="3" t="s">
        <v>768</v>
      </c>
      <c r="B2522" s="1" t="s">
        <v>769</v>
      </c>
      <c r="C2522" s="34">
        <v>-0.38159999999999999</v>
      </c>
      <c r="D2522" s="34"/>
      <c r="E2522" s="34"/>
      <c r="F2522" s="34"/>
      <c r="G2522" s="1"/>
    </row>
    <row r="2523" spans="1:7" ht="15" customHeight="1">
      <c r="A2523" s="3" t="s">
        <v>770</v>
      </c>
      <c r="B2523" s="1" t="s">
        <v>771</v>
      </c>
      <c r="C2523" s="34">
        <v>0.29549999999999998</v>
      </c>
      <c r="D2523" s="34"/>
      <c r="E2523" s="34"/>
      <c r="F2523" s="34"/>
      <c r="G2523" s="1"/>
    </row>
    <row r="2524" spans="1:7" ht="15" customHeight="1">
      <c r="A2524" s="3" t="s">
        <v>772</v>
      </c>
      <c r="B2524" s="1" t="s">
        <v>773</v>
      </c>
      <c r="C2524" s="34">
        <v>0.15809999999999999</v>
      </c>
      <c r="D2524" s="34"/>
      <c r="E2524" s="34"/>
      <c r="F2524" s="34"/>
      <c r="G2524" s="1"/>
    </row>
    <row r="2525" spans="1:7" ht="15" customHeight="1">
      <c r="A2525" s="3" t="s">
        <v>774</v>
      </c>
      <c r="B2525" s="1" t="s">
        <v>775</v>
      </c>
      <c r="C2525" s="34">
        <v>-3.1800000000000002E-2</v>
      </c>
      <c r="D2525" s="34"/>
      <c r="E2525" s="34"/>
      <c r="F2525" s="34"/>
      <c r="G2525" s="1"/>
    </row>
    <row r="2526" spans="1:7" ht="15" customHeight="1">
      <c r="A2526" s="3" t="s">
        <v>776</v>
      </c>
      <c r="B2526" s="1" t="s">
        <v>777</v>
      </c>
      <c r="C2526" s="34">
        <v>0.1671</v>
      </c>
      <c r="D2526" s="34"/>
      <c r="E2526" s="34"/>
      <c r="F2526" s="34"/>
      <c r="G2526" s="1"/>
    </row>
    <row r="2527" spans="1:7" ht="15" customHeight="1">
      <c r="A2527" s="3" t="s">
        <v>778</v>
      </c>
      <c r="B2527" s="1" t="s">
        <v>779</v>
      </c>
      <c r="C2527" s="34">
        <v>0.22420000000000001</v>
      </c>
      <c r="D2527" s="34"/>
      <c r="E2527" s="34"/>
      <c r="F2527" s="34"/>
      <c r="G2527" s="1"/>
    </row>
    <row r="2528" spans="1:7" ht="15" customHeight="1">
      <c r="A2528" s="3" t="s">
        <v>780</v>
      </c>
      <c r="B2528" s="1" t="s">
        <v>781</v>
      </c>
      <c r="C2528" s="34">
        <v>6.2100000000000002E-2</v>
      </c>
      <c r="D2528" s="34"/>
      <c r="E2528" s="34"/>
      <c r="F2528" s="34"/>
      <c r="G2528" s="1"/>
    </row>
    <row r="2529" spans="1:7" ht="15" customHeight="1">
      <c r="A2529" s="3" t="s">
        <v>782</v>
      </c>
      <c r="B2529" s="1" t="s">
        <v>783</v>
      </c>
      <c r="C2529" s="22" t="s">
        <v>59</v>
      </c>
      <c r="D2529" s="22"/>
      <c r="E2529" s="22"/>
      <c r="F2529" s="22"/>
      <c r="G2529" s="1"/>
    </row>
    <row r="2530" spans="1:7" ht="30">
      <c r="A2530" s="3" t="s">
        <v>784</v>
      </c>
      <c r="B2530" s="1" t="s">
        <v>785</v>
      </c>
      <c r="C2530" s="33">
        <v>39994</v>
      </c>
      <c r="D2530" s="33"/>
      <c r="E2530" s="33"/>
      <c r="F2530" s="33"/>
      <c r="G2530" s="1"/>
    </row>
    <row r="2531" spans="1:7" ht="15" customHeight="1">
      <c r="A2531" s="3" t="s">
        <v>786</v>
      </c>
      <c r="B2531" s="1" t="s">
        <v>787</v>
      </c>
      <c r="C2531" s="34">
        <v>0.17519999999999999</v>
      </c>
      <c r="D2531" s="34"/>
      <c r="E2531" s="34"/>
      <c r="F2531" s="34"/>
      <c r="G2531" s="1"/>
    </row>
    <row r="2532" spans="1:7" ht="15" customHeight="1">
      <c r="A2532" s="3" t="s">
        <v>788</v>
      </c>
      <c r="B2532" s="1" t="s">
        <v>789</v>
      </c>
      <c r="C2532" s="22" t="s">
        <v>62</v>
      </c>
      <c r="D2532" s="22"/>
      <c r="E2532" s="22"/>
      <c r="F2532" s="22"/>
      <c r="G2532" s="1"/>
    </row>
    <row r="2533" spans="1:7" ht="30">
      <c r="A2533" s="3" t="s">
        <v>790</v>
      </c>
      <c r="B2533" s="1" t="s">
        <v>791</v>
      </c>
      <c r="C2533" s="33">
        <v>39813</v>
      </c>
      <c r="D2533" s="33"/>
      <c r="E2533" s="33"/>
      <c r="F2533" s="33"/>
      <c r="G2533" s="1"/>
    </row>
    <row r="2534" spans="1:7" ht="15" customHeight="1">
      <c r="A2534" s="3" t="s">
        <v>792</v>
      </c>
      <c r="B2534" s="1" t="s">
        <v>793</v>
      </c>
      <c r="C2534" s="34">
        <v>-0.21310000000000001</v>
      </c>
      <c r="D2534" s="34"/>
      <c r="E2534" s="34"/>
      <c r="F2534" s="34"/>
      <c r="G2534" s="1"/>
    </row>
    <row r="2535" spans="1:7" ht="15" customHeight="1">
      <c r="A2535" s="3" t="s">
        <v>67</v>
      </c>
      <c r="B2535" s="1" t="s">
        <v>748</v>
      </c>
      <c r="C2535" s="22" t="s">
        <v>500</v>
      </c>
      <c r="D2535" s="22"/>
      <c r="E2535" s="22"/>
      <c r="F2535" s="22"/>
      <c r="G2535" s="1"/>
    </row>
    <row r="2536" spans="1:7" ht="15" customHeight="1">
      <c r="A2536" s="3" t="s">
        <v>68</v>
      </c>
      <c r="B2536" s="1" t="s">
        <v>749</v>
      </c>
      <c r="C2536" s="34">
        <v>6.2100000000000002E-2</v>
      </c>
      <c r="D2536" s="34"/>
      <c r="E2536" s="34"/>
      <c r="F2536" s="34"/>
      <c r="G2536" s="1"/>
    </row>
    <row r="2537" spans="1:7" ht="15" customHeight="1">
      <c r="A2537" s="3" t="s">
        <v>69</v>
      </c>
      <c r="B2537" s="1" t="s">
        <v>750</v>
      </c>
      <c r="C2537" s="34">
        <v>0.11210000000000001</v>
      </c>
      <c r="D2537" s="34"/>
      <c r="E2537" s="34"/>
      <c r="F2537" s="34"/>
      <c r="G2537" s="1"/>
    </row>
    <row r="2538" spans="1:7" ht="15" customHeight="1">
      <c r="A2538" s="3" t="s">
        <v>70</v>
      </c>
      <c r="B2538" s="1" t="s">
        <v>751</v>
      </c>
      <c r="C2538" s="34">
        <v>6.0100000000000001E-2</v>
      </c>
      <c r="D2538" s="34"/>
      <c r="E2538" s="34"/>
      <c r="F2538" s="34"/>
      <c r="G2538" s="1"/>
    </row>
    <row r="2539" spans="1:7" ht="45">
      <c r="A2539" s="3" t="s">
        <v>936</v>
      </c>
      <c r="B2539" s="1"/>
      <c r="C2539" s="22"/>
      <c r="D2539" s="22"/>
      <c r="E2539" s="22"/>
      <c r="F2539" s="22"/>
      <c r="G2539" s="1"/>
    </row>
    <row r="2540" spans="1:7">
      <c r="A2540" s="32" t="s">
        <v>663</v>
      </c>
      <c r="B2540" s="1" t="s">
        <v>664</v>
      </c>
      <c r="C2540" s="22"/>
      <c r="D2540" s="22"/>
      <c r="E2540" s="22"/>
      <c r="F2540" s="22"/>
      <c r="G2540" s="1"/>
    </row>
    <row r="2541" spans="1:7" ht="30">
      <c r="A2541" s="3" t="s">
        <v>10</v>
      </c>
      <c r="B2541" s="1" t="s">
        <v>755</v>
      </c>
      <c r="C2541" s="34">
        <v>2.9999999999999997E-4</v>
      </c>
      <c r="D2541" s="34"/>
      <c r="E2541" s="34"/>
      <c r="F2541" s="34"/>
      <c r="G2541" s="1"/>
    </row>
    <row r="2542" spans="1:7" ht="30">
      <c r="A2542" s="3" t="s">
        <v>84</v>
      </c>
      <c r="B2542" s="1" t="s">
        <v>800</v>
      </c>
      <c r="C2542" s="34">
        <v>2.5000000000000001E-3</v>
      </c>
      <c r="D2542" s="34"/>
      <c r="E2542" s="34"/>
      <c r="F2542" s="34"/>
      <c r="G2542" s="1"/>
    </row>
    <row r="2543" spans="1:7" ht="30">
      <c r="A2543" s="3" t="s">
        <v>11</v>
      </c>
      <c r="B2543" s="1" t="s">
        <v>756</v>
      </c>
      <c r="C2543" s="34">
        <v>2.0000000000000001E-4</v>
      </c>
      <c r="D2543" s="34"/>
      <c r="E2543" s="34"/>
      <c r="F2543" s="34"/>
      <c r="G2543" s="14" t="s">
        <v>85</v>
      </c>
    </row>
    <row r="2544" spans="1:7" ht="30">
      <c r="A2544" s="3" t="s">
        <v>114</v>
      </c>
      <c r="B2544" s="1" t="s">
        <v>805</v>
      </c>
      <c r="C2544" s="34">
        <v>7.4000000000000003E-3</v>
      </c>
      <c r="D2544" s="34"/>
      <c r="E2544" s="34"/>
      <c r="F2544" s="34"/>
      <c r="G2544" s="1"/>
    </row>
    <row r="2545" spans="1:7" ht="15" customHeight="1">
      <c r="A2545" s="3" t="s">
        <v>12</v>
      </c>
      <c r="B2545" s="1" t="s">
        <v>757</v>
      </c>
      <c r="C2545" s="34">
        <v>1.04E-2</v>
      </c>
      <c r="D2545" s="34"/>
      <c r="E2545" s="34"/>
      <c r="F2545" s="34"/>
      <c r="G2545" s="1"/>
    </row>
    <row r="2546" spans="1:7" ht="30">
      <c r="A2546" s="3" t="s">
        <v>17</v>
      </c>
      <c r="B2546" s="1" t="s">
        <v>758</v>
      </c>
      <c r="C2546" s="22">
        <v>106</v>
      </c>
      <c r="D2546" s="22"/>
      <c r="E2546" s="22"/>
      <c r="F2546" s="22"/>
      <c r="G2546" s="1"/>
    </row>
    <row r="2547" spans="1:7" ht="30">
      <c r="A2547" s="3" t="s">
        <v>18</v>
      </c>
      <c r="B2547" s="1" t="s">
        <v>759</v>
      </c>
      <c r="C2547" s="22">
        <v>331</v>
      </c>
      <c r="D2547" s="22"/>
      <c r="E2547" s="22"/>
      <c r="F2547" s="22"/>
      <c r="G2547" s="1"/>
    </row>
    <row r="2548" spans="1:7" ht="15" customHeight="1">
      <c r="A2548" s="3" t="s">
        <v>67</v>
      </c>
      <c r="B2548" s="1" t="s">
        <v>748</v>
      </c>
      <c r="C2548" s="22" t="s">
        <v>501</v>
      </c>
      <c r="D2548" s="22"/>
      <c r="E2548" s="22"/>
      <c r="F2548" s="22"/>
      <c r="G2548" s="1"/>
    </row>
    <row r="2549" spans="1:7" ht="15" customHeight="1">
      <c r="A2549" s="3" t="s">
        <v>68</v>
      </c>
      <c r="B2549" s="1" t="s">
        <v>749</v>
      </c>
      <c r="C2549" s="34">
        <v>5.9400000000000001E-2</v>
      </c>
      <c r="D2549" s="34"/>
      <c r="E2549" s="34"/>
      <c r="F2549" s="34"/>
      <c r="G2549" s="1"/>
    </row>
    <row r="2550" spans="1:7" ht="15" customHeight="1">
      <c r="A2550" s="3" t="s">
        <v>69</v>
      </c>
      <c r="B2550" s="1" t="s">
        <v>750</v>
      </c>
      <c r="C2550" s="34">
        <v>0.1094</v>
      </c>
      <c r="D2550" s="34"/>
      <c r="E2550" s="34"/>
      <c r="F2550" s="34"/>
      <c r="G2550" s="1"/>
    </row>
    <row r="2551" spans="1:7" ht="15" customHeight="1">
      <c r="A2551" s="3" t="s">
        <v>70</v>
      </c>
      <c r="B2551" s="1" t="s">
        <v>751</v>
      </c>
      <c r="C2551" s="34">
        <v>5.7799999999999997E-2</v>
      </c>
      <c r="D2551" s="34"/>
      <c r="E2551" s="34"/>
      <c r="F2551" s="34"/>
      <c r="G2551" s="1"/>
    </row>
    <row r="2552" spans="1:7" ht="30">
      <c r="A2552" s="3" t="s">
        <v>937</v>
      </c>
      <c r="B2552" s="1"/>
      <c r="C2552" s="22"/>
      <c r="D2552" s="22"/>
      <c r="E2552" s="22"/>
      <c r="F2552" s="22"/>
      <c r="G2552" s="1"/>
    </row>
    <row r="2553" spans="1:7">
      <c r="A2553" s="32" t="s">
        <v>663</v>
      </c>
      <c r="B2553" s="1" t="s">
        <v>664</v>
      </c>
      <c r="C2553" s="22"/>
      <c r="D2553" s="22"/>
      <c r="E2553" s="22"/>
      <c r="F2553" s="22"/>
      <c r="G2553" s="1"/>
    </row>
    <row r="2554" spans="1:7" ht="15" customHeight="1">
      <c r="A2554" s="3" t="s">
        <v>682</v>
      </c>
      <c r="B2554" s="1" t="s">
        <v>683</v>
      </c>
      <c r="C2554" s="22" t="s">
        <v>505</v>
      </c>
      <c r="D2554" s="22"/>
      <c r="E2554" s="22"/>
      <c r="F2554" s="22"/>
      <c r="G2554" s="1"/>
    </row>
    <row r="2555" spans="1:7" ht="15" customHeight="1">
      <c r="A2555" s="3" t="s">
        <v>684</v>
      </c>
      <c r="B2555" s="1" t="s">
        <v>685</v>
      </c>
      <c r="C2555" s="22" t="s">
        <v>2</v>
      </c>
      <c r="D2555" s="22"/>
      <c r="E2555" s="22"/>
      <c r="F2555" s="22"/>
      <c r="G2555" s="1"/>
    </row>
    <row r="2556" spans="1:7" ht="15.75">
      <c r="A2556" s="3" t="s">
        <v>686</v>
      </c>
      <c r="B2556" s="1" t="s">
        <v>687</v>
      </c>
      <c r="C2556" s="23" t="s">
        <v>452</v>
      </c>
      <c r="D2556" s="23"/>
      <c r="E2556" s="23"/>
      <c r="F2556" s="23"/>
      <c r="G2556" s="1"/>
    </row>
    <row r="2557" spans="1:7" ht="15" customHeight="1">
      <c r="A2557" s="3" t="s">
        <v>688</v>
      </c>
      <c r="B2557" s="1" t="s">
        <v>689</v>
      </c>
      <c r="C2557" s="22" t="s">
        <v>4</v>
      </c>
      <c r="D2557" s="22"/>
      <c r="E2557" s="22"/>
      <c r="F2557" s="22"/>
      <c r="G2557" s="1"/>
    </row>
    <row r="2558" spans="1:7" ht="38.25" customHeight="1">
      <c r="A2558" s="3" t="s">
        <v>690</v>
      </c>
      <c r="B2558" s="1" t="s">
        <v>691</v>
      </c>
      <c r="C2558" s="23" t="s">
        <v>133</v>
      </c>
      <c r="D2558" s="23"/>
      <c r="E2558" s="23"/>
      <c r="F2558" s="23"/>
      <c r="G2558" s="1"/>
    </row>
    <row r="2559" spans="1:7" ht="30" customHeight="1">
      <c r="A2559" s="3" t="s">
        <v>692</v>
      </c>
      <c r="B2559" s="1" t="s">
        <v>693</v>
      </c>
      <c r="C2559" s="22" t="s">
        <v>6</v>
      </c>
      <c r="D2559" s="22"/>
      <c r="E2559" s="22"/>
      <c r="F2559" s="22"/>
      <c r="G2559" s="1"/>
    </row>
    <row r="2560" spans="1:7" ht="15" customHeight="1">
      <c r="A2560" s="3" t="s">
        <v>694</v>
      </c>
      <c r="B2560" s="1" t="s">
        <v>695</v>
      </c>
      <c r="C2560" s="22" t="s">
        <v>22</v>
      </c>
      <c r="D2560" s="22"/>
      <c r="E2560" s="22"/>
      <c r="F2560" s="22"/>
      <c r="G2560" s="1"/>
    </row>
    <row r="2561" spans="1:7" ht="76.5" customHeight="1">
      <c r="A2561" s="3" t="s">
        <v>696</v>
      </c>
      <c r="B2561" s="1" t="s">
        <v>697</v>
      </c>
      <c r="C2561" s="23" t="s">
        <v>508</v>
      </c>
      <c r="D2561" s="23"/>
      <c r="E2561" s="23"/>
      <c r="F2561" s="23"/>
      <c r="G2561" s="1"/>
    </row>
    <row r="2562" spans="1:7" ht="15" customHeight="1">
      <c r="A2562" s="3" t="s">
        <v>698</v>
      </c>
      <c r="B2562" s="1" t="s">
        <v>699</v>
      </c>
      <c r="C2562" s="34">
        <v>0.28499999999999998</v>
      </c>
      <c r="D2562" s="34"/>
      <c r="E2562" s="34"/>
      <c r="F2562" s="34"/>
      <c r="G2562" s="1"/>
    </row>
    <row r="2563" spans="1:7" ht="15" customHeight="1">
      <c r="A2563" s="3" t="s">
        <v>700</v>
      </c>
      <c r="B2563" s="1" t="s">
        <v>701</v>
      </c>
      <c r="C2563" s="22" t="s">
        <v>13</v>
      </c>
      <c r="D2563" s="22"/>
      <c r="E2563" s="22"/>
      <c r="F2563" s="22"/>
      <c r="G2563" s="1"/>
    </row>
    <row r="2564" spans="1:7" ht="30.75">
      <c r="A2564" s="3" t="s">
        <v>702</v>
      </c>
      <c r="B2564" s="1" t="s">
        <v>703</v>
      </c>
      <c r="C2564" s="23" t="s">
        <v>14</v>
      </c>
      <c r="D2564" s="23"/>
      <c r="E2564" s="23"/>
      <c r="F2564" s="23"/>
      <c r="G2564" s="1"/>
    </row>
    <row r="2565" spans="1:7" ht="75" customHeight="1">
      <c r="A2565" s="3" t="s">
        <v>704</v>
      </c>
      <c r="B2565" s="1" t="s">
        <v>705</v>
      </c>
      <c r="C2565" s="22" t="s">
        <v>15</v>
      </c>
      <c r="D2565" s="22"/>
      <c r="E2565" s="22"/>
      <c r="F2565" s="22"/>
      <c r="G2565" s="1"/>
    </row>
    <row r="2566" spans="1:7" ht="15" customHeight="1">
      <c r="A2566" s="3" t="s">
        <v>706</v>
      </c>
      <c r="B2566" s="1" t="s">
        <v>707</v>
      </c>
      <c r="C2566" s="22" t="s">
        <v>24</v>
      </c>
      <c r="D2566" s="22"/>
      <c r="E2566" s="22"/>
      <c r="F2566" s="22"/>
      <c r="G2566" s="1"/>
    </row>
    <row r="2567" spans="1:7" ht="102" customHeight="1">
      <c r="A2567" s="35" t="s">
        <v>708</v>
      </c>
      <c r="B2567" s="22" t="s">
        <v>709</v>
      </c>
      <c r="C2567" s="23" t="s">
        <v>455</v>
      </c>
      <c r="D2567" s="23"/>
      <c r="E2567" s="23"/>
      <c r="F2567" s="23"/>
      <c r="G2567" s="22"/>
    </row>
    <row r="2568" spans="1:7" ht="89.25" customHeight="1">
      <c r="A2568" s="35"/>
      <c r="B2568" s="22"/>
      <c r="C2568" s="23" t="s">
        <v>440</v>
      </c>
      <c r="D2568" s="23"/>
      <c r="E2568" s="23"/>
      <c r="F2568" s="23"/>
      <c r="G2568" s="22"/>
    </row>
    <row r="2569" spans="1:7" ht="63.75" customHeight="1">
      <c r="A2569" s="35"/>
      <c r="B2569" s="22"/>
      <c r="C2569" s="23" t="s">
        <v>441</v>
      </c>
      <c r="D2569" s="23"/>
      <c r="E2569" s="23"/>
      <c r="F2569" s="23"/>
      <c r="G2569" s="22"/>
    </row>
    <row r="2570" spans="1:7" ht="63.75" customHeight="1">
      <c r="A2570" s="35"/>
      <c r="B2570" s="22"/>
      <c r="C2570" s="23" t="s">
        <v>497</v>
      </c>
      <c r="D2570" s="23"/>
      <c r="E2570" s="23"/>
      <c r="F2570" s="23"/>
      <c r="G2570" s="22"/>
    </row>
    <row r="2571" spans="1:7" ht="63.75" customHeight="1">
      <c r="A2571" s="35"/>
      <c r="B2571" s="22"/>
      <c r="C2571" s="23" t="s">
        <v>457</v>
      </c>
      <c r="D2571" s="23"/>
      <c r="E2571" s="23"/>
      <c r="F2571" s="23"/>
      <c r="G2571" s="22"/>
    </row>
    <row r="2572" spans="1:7">
      <c r="A2572" s="35"/>
      <c r="B2572" s="22"/>
      <c r="C2572" s="31"/>
      <c r="D2572" s="31"/>
      <c r="E2572" s="31"/>
      <c r="F2572" s="31"/>
      <c r="G2572" s="22"/>
    </row>
    <row r="2573" spans="1:7" ht="15" customHeight="1">
      <c r="A2573" s="3" t="s">
        <v>710</v>
      </c>
      <c r="B2573" s="1" t="s">
        <v>711</v>
      </c>
      <c r="C2573" s="22" t="s">
        <v>39</v>
      </c>
      <c r="D2573" s="22"/>
      <c r="E2573" s="22"/>
      <c r="F2573" s="22"/>
      <c r="G2573" s="1"/>
    </row>
    <row r="2574" spans="1:7" ht="102" customHeight="1">
      <c r="A2574" s="35" t="s">
        <v>712</v>
      </c>
      <c r="B2574" s="22" t="s">
        <v>713</v>
      </c>
      <c r="C2574" s="23" t="s">
        <v>509</v>
      </c>
      <c r="D2574" s="23"/>
      <c r="E2574" s="23"/>
      <c r="F2574" s="23"/>
      <c r="G2574" s="22"/>
    </row>
    <row r="2575" spans="1:7" ht="25.5" customHeight="1">
      <c r="A2575" s="35"/>
      <c r="B2575" s="22"/>
      <c r="C2575" s="24" t="s">
        <v>42</v>
      </c>
      <c r="D2575" s="24"/>
      <c r="E2575" s="24"/>
      <c r="F2575" s="24"/>
      <c r="G2575" s="22"/>
    </row>
    <row r="2576" spans="1:7" ht="25.5" customHeight="1">
      <c r="A2576" s="35"/>
      <c r="B2576" s="22"/>
      <c r="C2576" s="24" t="s">
        <v>143</v>
      </c>
      <c r="D2576" s="24"/>
      <c r="E2576" s="24"/>
      <c r="F2576" s="24"/>
      <c r="G2576" s="22"/>
    </row>
    <row r="2577" spans="1:7" ht="25.5" customHeight="1">
      <c r="A2577" s="35"/>
      <c r="B2577" s="22"/>
      <c r="C2577" s="24" t="s">
        <v>144</v>
      </c>
      <c r="D2577" s="24"/>
      <c r="E2577" s="24"/>
      <c r="F2577" s="24"/>
      <c r="G2577" s="22"/>
    </row>
    <row r="2578" spans="1:7" ht="25.5" customHeight="1">
      <c r="A2578" s="35"/>
      <c r="B2578" s="22"/>
      <c r="C2578" s="24" t="s">
        <v>444</v>
      </c>
      <c r="D2578" s="24"/>
      <c r="E2578" s="24"/>
      <c r="F2578" s="24"/>
      <c r="G2578" s="22"/>
    </row>
    <row r="2579" spans="1:7">
      <c r="A2579" s="35"/>
      <c r="B2579" s="22"/>
      <c r="C2579" s="23" t="s">
        <v>145</v>
      </c>
      <c r="D2579" s="23"/>
      <c r="E2579" s="23"/>
      <c r="F2579" s="23"/>
      <c r="G2579" s="22"/>
    </row>
    <row r="2580" spans="1:7" ht="25.5" customHeight="1">
      <c r="A2580" s="35"/>
      <c r="B2580" s="22"/>
      <c r="C2580" s="24" t="s">
        <v>43</v>
      </c>
      <c r="D2580" s="24"/>
      <c r="E2580" s="24"/>
      <c r="F2580" s="24"/>
      <c r="G2580" s="22"/>
    </row>
    <row r="2581" spans="1:7" ht="25.5" customHeight="1">
      <c r="A2581" s="35"/>
      <c r="B2581" s="22"/>
      <c r="C2581" s="24" t="s">
        <v>103</v>
      </c>
      <c r="D2581" s="24"/>
      <c r="E2581" s="24"/>
      <c r="F2581" s="24"/>
      <c r="G2581" s="22"/>
    </row>
    <row r="2582" spans="1:7" ht="38.25" customHeight="1">
      <c r="A2582" s="35"/>
      <c r="B2582" s="22"/>
      <c r="C2582" s="24" t="s">
        <v>234</v>
      </c>
      <c r="D2582" s="24"/>
      <c r="E2582" s="24"/>
      <c r="F2582" s="24"/>
      <c r="G2582" s="22"/>
    </row>
    <row r="2583" spans="1:7" ht="63.75" customHeight="1">
      <c r="A2583" s="35"/>
      <c r="B2583" s="22"/>
      <c r="C2583" s="24" t="s">
        <v>44</v>
      </c>
      <c r="D2583" s="24"/>
      <c r="E2583" s="24"/>
      <c r="F2583" s="24"/>
      <c r="G2583" s="22"/>
    </row>
    <row r="2584" spans="1:7" ht="38.25" customHeight="1">
      <c r="A2584" s="35"/>
      <c r="B2584" s="22"/>
      <c r="C2584" s="24" t="s">
        <v>45</v>
      </c>
      <c r="D2584" s="24"/>
      <c r="E2584" s="24"/>
      <c r="F2584" s="24"/>
      <c r="G2584" s="22"/>
    </row>
    <row r="2585" spans="1:7" ht="38.25" customHeight="1">
      <c r="A2585" s="35"/>
      <c r="B2585" s="22"/>
      <c r="C2585" s="24" t="s">
        <v>46</v>
      </c>
      <c r="D2585" s="24"/>
      <c r="E2585" s="24"/>
      <c r="F2585" s="24"/>
      <c r="G2585" s="22"/>
    </row>
    <row r="2586" spans="1:7" ht="38.25" customHeight="1">
      <c r="A2586" s="35"/>
      <c r="B2586" s="22"/>
      <c r="C2586" s="24" t="s">
        <v>47</v>
      </c>
      <c r="D2586" s="24"/>
      <c r="E2586" s="24"/>
      <c r="F2586" s="24"/>
      <c r="G2586" s="22"/>
    </row>
    <row r="2587" spans="1:7" ht="25.5" customHeight="1">
      <c r="A2587" s="35"/>
      <c r="B2587" s="22"/>
      <c r="C2587" s="26" t="s">
        <v>120</v>
      </c>
      <c r="D2587" s="26"/>
      <c r="E2587" s="26"/>
      <c r="F2587" s="26"/>
      <c r="G2587" s="22"/>
    </row>
    <row r="2588" spans="1:7" ht="25.5" customHeight="1">
      <c r="A2588" s="35"/>
      <c r="B2588" s="22"/>
      <c r="C2588" s="24" t="s">
        <v>144</v>
      </c>
      <c r="D2588" s="24"/>
      <c r="E2588" s="24"/>
      <c r="F2588" s="24"/>
      <c r="G2588" s="22"/>
    </row>
    <row r="2589" spans="1:7" ht="38.25" customHeight="1">
      <c r="A2589" s="35"/>
      <c r="B2589" s="22"/>
      <c r="C2589" s="24" t="s">
        <v>49</v>
      </c>
      <c r="D2589" s="24"/>
      <c r="E2589" s="24"/>
      <c r="F2589" s="24"/>
      <c r="G2589" s="22"/>
    </row>
    <row r="2590" spans="1:7" ht="63.75" customHeight="1">
      <c r="A2590" s="35"/>
      <c r="B2590" s="22"/>
      <c r="C2590" s="24" t="s">
        <v>105</v>
      </c>
      <c r="D2590" s="24"/>
      <c r="E2590" s="24"/>
      <c r="F2590" s="24"/>
      <c r="G2590" s="22"/>
    </row>
    <row r="2591" spans="1:7" ht="25.5" customHeight="1">
      <c r="A2591" s="35"/>
      <c r="B2591" s="22"/>
      <c r="C2591" s="24" t="s">
        <v>471</v>
      </c>
      <c r="D2591" s="24"/>
      <c r="E2591" s="24"/>
      <c r="F2591" s="24"/>
      <c r="G2591" s="22"/>
    </row>
    <row r="2592" spans="1:7" ht="15" customHeight="1">
      <c r="A2592" s="3" t="s">
        <v>714</v>
      </c>
      <c r="B2592" s="1" t="s">
        <v>715</v>
      </c>
      <c r="C2592" s="22" t="s">
        <v>817</v>
      </c>
      <c r="D2592" s="22"/>
      <c r="E2592" s="22"/>
      <c r="F2592" s="22"/>
      <c r="G2592" s="1"/>
    </row>
    <row r="2593" spans="1:7" ht="30" customHeight="1">
      <c r="A2593" s="3" t="s">
        <v>717</v>
      </c>
      <c r="B2593" s="1" t="s">
        <v>718</v>
      </c>
      <c r="C2593" s="22" t="s">
        <v>719</v>
      </c>
      <c r="D2593" s="22"/>
      <c r="E2593" s="22"/>
      <c r="F2593" s="22"/>
      <c r="G2593" s="1"/>
    </row>
    <row r="2594" spans="1:7" ht="30">
      <c r="A2594" s="3" t="s">
        <v>720</v>
      </c>
      <c r="B2594" s="1" t="s">
        <v>721</v>
      </c>
      <c r="C2594" s="22" t="s">
        <v>55</v>
      </c>
      <c r="D2594" s="22"/>
      <c r="E2594" s="22"/>
      <c r="F2594" s="22"/>
      <c r="G2594" s="1"/>
    </row>
    <row r="2595" spans="1:7" ht="38.25" customHeight="1">
      <c r="A2595" s="35" t="s">
        <v>722</v>
      </c>
      <c r="B2595" s="22" t="s">
        <v>723</v>
      </c>
      <c r="C2595" s="23" t="s">
        <v>56</v>
      </c>
      <c r="D2595" s="23"/>
      <c r="E2595" s="23"/>
      <c r="F2595" s="23"/>
      <c r="G2595" s="22"/>
    </row>
    <row r="2596" spans="1:7" ht="63.75" customHeight="1">
      <c r="A2596" s="35"/>
      <c r="B2596" s="22"/>
      <c r="C2596" s="23" t="s">
        <v>57</v>
      </c>
      <c r="D2596" s="23"/>
      <c r="E2596" s="23"/>
      <c r="F2596" s="23"/>
      <c r="G2596" s="22"/>
    </row>
    <row r="2597" spans="1:7" ht="51" customHeight="1">
      <c r="A2597" s="35"/>
      <c r="B2597" s="22"/>
      <c r="C2597" s="23" t="s">
        <v>472</v>
      </c>
      <c r="D2597" s="23"/>
      <c r="E2597" s="23"/>
      <c r="F2597" s="23"/>
      <c r="G2597" s="22"/>
    </row>
    <row r="2598" spans="1:7" ht="75" customHeight="1">
      <c r="A2598" s="3" t="s">
        <v>724</v>
      </c>
      <c r="B2598" s="1" t="s">
        <v>725</v>
      </c>
      <c r="C2598" s="22" t="s">
        <v>726</v>
      </c>
      <c r="D2598" s="22"/>
      <c r="E2598" s="22"/>
      <c r="F2598" s="22"/>
      <c r="G2598" s="1"/>
    </row>
    <row r="2599" spans="1:7" ht="30">
      <c r="A2599" s="3" t="s">
        <v>729</v>
      </c>
      <c r="B2599" s="1" t="s">
        <v>730</v>
      </c>
      <c r="C2599" s="22" t="s">
        <v>731</v>
      </c>
      <c r="D2599" s="22"/>
      <c r="E2599" s="22"/>
      <c r="F2599" s="22"/>
      <c r="G2599" s="1"/>
    </row>
    <row r="2600" spans="1:7" ht="30">
      <c r="A2600" s="3" t="s">
        <v>732</v>
      </c>
      <c r="B2600" s="1" t="s">
        <v>733</v>
      </c>
      <c r="C2600" s="22" t="s">
        <v>734</v>
      </c>
      <c r="D2600" s="22"/>
      <c r="E2600" s="22"/>
      <c r="F2600" s="22"/>
      <c r="G2600" s="1"/>
    </row>
    <row r="2601" spans="1:7" ht="15" customHeight="1">
      <c r="A2601" s="3" t="s">
        <v>735</v>
      </c>
      <c r="B2601" s="1" t="s">
        <v>736</v>
      </c>
      <c r="C2601" s="22" t="s">
        <v>58</v>
      </c>
      <c r="D2601" s="22"/>
      <c r="E2601" s="22"/>
      <c r="F2601" s="22"/>
      <c r="G2601" s="1"/>
    </row>
    <row r="2602" spans="1:7">
      <c r="A2602" s="35" t="s">
        <v>737</v>
      </c>
      <c r="B2602" s="22" t="s">
        <v>738</v>
      </c>
      <c r="C2602" s="9"/>
      <c r="D2602" s="9"/>
      <c r="E2602" s="9"/>
      <c r="F2602" s="9"/>
      <c r="G2602" s="22"/>
    </row>
    <row r="2603" spans="1:7">
      <c r="A2603" s="35"/>
      <c r="B2603" s="22"/>
      <c r="C2603" s="6"/>
      <c r="D2603" s="6"/>
      <c r="E2603" s="6"/>
      <c r="F2603" s="6"/>
      <c r="G2603" s="22"/>
    </row>
    <row r="2604" spans="1:7" ht="22.5">
      <c r="A2604" s="35"/>
      <c r="B2604" s="22"/>
      <c r="C2604" s="10" t="s">
        <v>59</v>
      </c>
      <c r="D2604" s="12" t="s">
        <v>236</v>
      </c>
      <c r="E2604" s="12">
        <v>17.920000000000002</v>
      </c>
      <c r="F2604" s="13" t="s">
        <v>61</v>
      </c>
      <c r="G2604" s="22"/>
    </row>
    <row r="2605" spans="1:7" ht="22.5">
      <c r="A2605" s="35"/>
      <c r="B2605" s="22"/>
      <c r="C2605" s="10" t="s">
        <v>62</v>
      </c>
      <c r="D2605" s="12" t="s">
        <v>63</v>
      </c>
      <c r="E2605" s="12" t="s">
        <v>510</v>
      </c>
      <c r="F2605" s="13" t="s">
        <v>65</v>
      </c>
      <c r="G2605" s="22"/>
    </row>
    <row r="2606" spans="1:7" ht="15" customHeight="1">
      <c r="A2606" s="3" t="s">
        <v>741</v>
      </c>
      <c r="B2606" s="1" t="s">
        <v>742</v>
      </c>
      <c r="C2606" s="22" t="s">
        <v>743</v>
      </c>
      <c r="D2606" s="22"/>
      <c r="E2606" s="22"/>
      <c r="F2606" s="22"/>
      <c r="G2606" s="1"/>
    </row>
    <row r="2607" spans="1:7" ht="45">
      <c r="A2607" s="3" t="s">
        <v>938</v>
      </c>
      <c r="B2607" s="1"/>
      <c r="C2607" s="22"/>
      <c r="D2607" s="22"/>
      <c r="E2607" s="22"/>
      <c r="F2607" s="22"/>
      <c r="G2607" s="1"/>
    </row>
    <row r="2608" spans="1:7">
      <c r="A2608" s="32" t="s">
        <v>663</v>
      </c>
      <c r="B2608" s="1" t="s">
        <v>664</v>
      </c>
      <c r="C2608" s="22"/>
      <c r="D2608" s="22"/>
      <c r="E2608" s="22"/>
      <c r="F2608" s="22"/>
      <c r="G2608" s="1"/>
    </row>
    <row r="2609" spans="1:7" ht="30">
      <c r="A2609" s="3" t="s">
        <v>745</v>
      </c>
      <c r="B2609" s="1" t="s">
        <v>746</v>
      </c>
      <c r="C2609" s="22" t="s">
        <v>747</v>
      </c>
      <c r="D2609" s="22"/>
      <c r="E2609" s="22"/>
      <c r="F2609" s="22"/>
      <c r="G2609" s="1"/>
    </row>
    <row r="2610" spans="1:7" ht="15" customHeight="1">
      <c r="A2610" s="3" t="s">
        <v>67</v>
      </c>
      <c r="B2610" s="1" t="s">
        <v>748</v>
      </c>
      <c r="C2610" s="22" t="s">
        <v>515</v>
      </c>
      <c r="D2610" s="22"/>
      <c r="E2610" s="22"/>
      <c r="F2610" s="22"/>
      <c r="G2610" s="1"/>
    </row>
    <row r="2611" spans="1:7" ht="15" customHeight="1">
      <c r="A2611" s="3" t="s">
        <v>68</v>
      </c>
      <c r="B2611" s="1" t="s">
        <v>749</v>
      </c>
      <c r="C2611" s="34">
        <v>5.6899999999999999E-2</v>
      </c>
      <c r="D2611" s="34"/>
      <c r="E2611" s="34"/>
      <c r="F2611" s="34"/>
      <c r="G2611" s="1"/>
    </row>
    <row r="2612" spans="1:7" ht="15" customHeight="1">
      <c r="A2612" s="3" t="s">
        <v>69</v>
      </c>
      <c r="B2612" s="1" t="s">
        <v>750</v>
      </c>
      <c r="C2612" s="34">
        <v>0.11219999999999999</v>
      </c>
      <c r="D2612" s="34"/>
      <c r="E2612" s="34"/>
      <c r="F2612" s="34"/>
      <c r="G2612" s="1"/>
    </row>
    <row r="2613" spans="1:7" ht="45">
      <c r="A2613" s="3" t="s">
        <v>939</v>
      </c>
      <c r="B2613" s="1"/>
      <c r="C2613" s="22"/>
      <c r="D2613" s="22"/>
      <c r="E2613" s="22"/>
      <c r="F2613" s="22"/>
      <c r="G2613" s="1"/>
    </row>
    <row r="2614" spans="1:7">
      <c r="A2614" s="32" t="s">
        <v>663</v>
      </c>
      <c r="B2614" s="1" t="s">
        <v>664</v>
      </c>
      <c r="C2614" s="22"/>
      <c r="D2614" s="22"/>
      <c r="E2614" s="22"/>
      <c r="F2614" s="22"/>
      <c r="G2614" s="1"/>
    </row>
    <row r="2615" spans="1:7" ht="30">
      <c r="A2615" s="3" t="s">
        <v>10</v>
      </c>
      <c r="B2615" s="1" t="s">
        <v>755</v>
      </c>
      <c r="C2615" s="34">
        <v>2.9999999999999997E-4</v>
      </c>
      <c r="D2615" s="34"/>
      <c r="E2615" s="34"/>
      <c r="F2615" s="34"/>
      <c r="G2615" s="1"/>
    </row>
    <row r="2616" spans="1:7" ht="30">
      <c r="A2616" s="3" t="s">
        <v>11</v>
      </c>
      <c r="B2616" s="1" t="s">
        <v>756</v>
      </c>
      <c r="C2616" s="34">
        <v>2.9999999999999997E-4</v>
      </c>
      <c r="D2616" s="34"/>
      <c r="E2616" s="34"/>
      <c r="F2616" s="34"/>
      <c r="G2616" s="1"/>
    </row>
    <row r="2617" spans="1:7" ht="30">
      <c r="A2617" s="3" t="s">
        <v>114</v>
      </c>
      <c r="B2617" s="1" t="s">
        <v>805</v>
      </c>
      <c r="C2617" s="34">
        <v>7.6E-3</v>
      </c>
      <c r="D2617" s="34"/>
      <c r="E2617" s="34"/>
      <c r="F2617" s="34"/>
      <c r="G2617" s="1"/>
    </row>
    <row r="2618" spans="1:7" ht="15" customHeight="1">
      <c r="A2618" s="3" t="s">
        <v>12</v>
      </c>
      <c r="B2618" s="1" t="s">
        <v>757</v>
      </c>
      <c r="C2618" s="34">
        <v>8.2000000000000007E-3</v>
      </c>
      <c r="D2618" s="34"/>
      <c r="E2618" s="34"/>
      <c r="F2618" s="34"/>
      <c r="G2618" s="1"/>
    </row>
    <row r="2619" spans="1:7" ht="30">
      <c r="A2619" s="3" t="s">
        <v>17</v>
      </c>
      <c r="B2619" s="1" t="s">
        <v>758</v>
      </c>
      <c r="C2619" s="22">
        <v>84</v>
      </c>
      <c r="D2619" s="22"/>
      <c r="E2619" s="22"/>
      <c r="F2619" s="22"/>
      <c r="G2619" s="1"/>
    </row>
    <row r="2620" spans="1:7" ht="30">
      <c r="A2620" s="3" t="s">
        <v>18</v>
      </c>
      <c r="B2620" s="1" t="s">
        <v>759</v>
      </c>
      <c r="C2620" s="22">
        <v>262</v>
      </c>
      <c r="D2620" s="22"/>
      <c r="E2620" s="22"/>
      <c r="F2620" s="22"/>
      <c r="G2620" s="1"/>
    </row>
    <row r="2621" spans="1:7" ht="30">
      <c r="A2621" s="3" t="s">
        <v>19</v>
      </c>
      <c r="B2621" s="1" t="s">
        <v>760</v>
      </c>
      <c r="C2621" s="22">
        <v>455</v>
      </c>
      <c r="D2621" s="22"/>
      <c r="E2621" s="22"/>
      <c r="F2621" s="22"/>
      <c r="G2621" s="1"/>
    </row>
    <row r="2622" spans="1:7" ht="30">
      <c r="A2622" s="3" t="s">
        <v>20</v>
      </c>
      <c r="B2622" s="1" t="s">
        <v>761</v>
      </c>
      <c r="C2622" s="37">
        <v>1014</v>
      </c>
      <c r="D2622" s="37"/>
      <c r="E2622" s="37"/>
      <c r="F2622" s="37"/>
      <c r="G2622" s="1"/>
    </row>
    <row r="2623" spans="1:7" ht="15" customHeight="1">
      <c r="A2623" s="3" t="s">
        <v>762</v>
      </c>
      <c r="B2623" s="1" t="s">
        <v>763</v>
      </c>
      <c r="C2623" s="34">
        <v>7.5600000000000001E-2</v>
      </c>
      <c r="D2623" s="34"/>
      <c r="E2623" s="34"/>
      <c r="F2623" s="34"/>
      <c r="G2623" s="1"/>
    </row>
    <row r="2624" spans="1:7" ht="15" customHeight="1">
      <c r="A2624" s="3" t="s">
        <v>764</v>
      </c>
      <c r="B2624" s="1" t="s">
        <v>765</v>
      </c>
      <c r="C2624" s="34">
        <v>0.15490000000000001</v>
      </c>
      <c r="D2624" s="34"/>
      <c r="E2624" s="34"/>
      <c r="F2624" s="34"/>
      <c r="G2624" s="1"/>
    </row>
    <row r="2625" spans="1:7" ht="15" customHeight="1">
      <c r="A2625" s="3" t="s">
        <v>766</v>
      </c>
      <c r="B2625" s="1" t="s">
        <v>767</v>
      </c>
      <c r="C2625" s="34">
        <v>6.6199999999999995E-2</v>
      </c>
      <c r="D2625" s="34"/>
      <c r="E2625" s="34"/>
      <c r="F2625" s="34"/>
      <c r="G2625" s="1"/>
    </row>
    <row r="2626" spans="1:7" ht="15" customHeight="1">
      <c r="A2626" s="3" t="s">
        <v>768</v>
      </c>
      <c r="B2626" s="1" t="s">
        <v>769</v>
      </c>
      <c r="C2626" s="34">
        <v>-0.39050000000000001</v>
      </c>
      <c r="D2626" s="34"/>
      <c r="E2626" s="34"/>
      <c r="F2626" s="34"/>
      <c r="G2626" s="1"/>
    </row>
    <row r="2627" spans="1:7" ht="15" customHeight="1">
      <c r="A2627" s="3" t="s">
        <v>770</v>
      </c>
      <c r="B2627" s="1" t="s">
        <v>771</v>
      </c>
      <c r="C2627" s="34">
        <v>0.3004</v>
      </c>
      <c r="D2627" s="34"/>
      <c r="E2627" s="34"/>
      <c r="F2627" s="34"/>
      <c r="G2627" s="1"/>
    </row>
    <row r="2628" spans="1:7" ht="15" customHeight="1">
      <c r="A2628" s="3" t="s">
        <v>772</v>
      </c>
      <c r="B2628" s="1" t="s">
        <v>773</v>
      </c>
      <c r="C2628" s="34">
        <v>0.16209999999999999</v>
      </c>
      <c r="D2628" s="34"/>
      <c r="E2628" s="34"/>
      <c r="F2628" s="34"/>
      <c r="G2628" s="1"/>
    </row>
    <row r="2629" spans="1:7" ht="15" customHeight="1">
      <c r="A2629" s="3" t="s">
        <v>774</v>
      </c>
      <c r="B2629" s="1" t="s">
        <v>775</v>
      </c>
      <c r="C2629" s="34">
        <v>-3.9399999999999998E-2</v>
      </c>
      <c r="D2629" s="34"/>
      <c r="E2629" s="34"/>
      <c r="F2629" s="34"/>
      <c r="G2629" s="1"/>
    </row>
    <row r="2630" spans="1:7" ht="15" customHeight="1">
      <c r="A2630" s="3" t="s">
        <v>776</v>
      </c>
      <c r="B2630" s="1" t="s">
        <v>777</v>
      </c>
      <c r="C2630" s="34">
        <v>0.17069999999999999</v>
      </c>
      <c r="D2630" s="34"/>
      <c r="E2630" s="34"/>
      <c r="F2630" s="34"/>
      <c r="G2630" s="1"/>
    </row>
    <row r="2631" spans="1:7" ht="15" customHeight="1">
      <c r="A2631" s="3" t="s">
        <v>778</v>
      </c>
      <c r="B2631" s="1" t="s">
        <v>779</v>
      </c>
      <c r="C2631" s="34">
        <v>0.23719999999999999</v>
      </c>
      <c r="D2631" s="34"/>
      <c r="E2631" s="34"/>
      <c r="F2631" s="34"/>
      <c r="G2631" s="1"/>
    </row>
    <row r="2632" spans="1:7" ht="15" customHeight="1">
      <c r="A2632" s="3" t="s">
        <v>780</v>
      </c>
      <c r="B2632" s="1" t="s">
        <v>781</v>
      </c>
      <c r="C2632" s="34">
        <v>6.2100000000000002E-2</v>
      </c>
      <c r="D2632" s="34"/>
      <c r="E2632" s="34"/>
      <c r="F2632" s="34"/>
      <c r="G2632" s="1"/>
    </row>
    <row r="2633" spans="1:7" ht="15" customHeight="1">
      <c r="A2633" s="3" t="s">
        <v>782</v>
      </c>
      <c r="B2633" s="1" t="s">
        <v>783</v>
      </c>
      <c r="C2633" s="22" t="s">
        <v>59</v>
      </c>
      <c r="D2633" s="22"/>
      <c r="E2633" s="22"/>
      <c r="F2633" s="22"/>
      <c r="G2633" s="1"/>
    </row>
    <row r="2634" spans="1:7" ht="30">
      <c r="A2634" s="3" t="s">
        <v>784</v>
      </c>
      <c r="B2634" s="1" t="s">
        <v>785</v>
      </c>
      <c r="C2634" s="33">
        <v>39994</v>
      </c>
      <c r="D2634" s="33"/>
      <c r="E2634" s="33"/>
      <c r="F2634" s="33"/>
      <c r="G2634" s="1"/>
    </row>
    <row r="2635" spans="1:7" ht="15" customHeight="1">
      <c r="A2635" s="3" t="s">
        <v>786</v>
      </c>
      <c r="B2635" s="1" t="s">
        <v>787</v>
      </c>
      <c r="C2635" s="34">
        <v>0.1792</v>
      </c>
      <c r="D2635" s="34"/>
      <c r="E2635" s="34"/>
      <c r="F2635" s="34"/>
      <c r="G2635" s="1"/>
    </row>
    <row r="2636" spans="1:7" ht="15" customHeight="1">
      <c r="A2636" s="3" t="s">
        <v>788</v>
      </c>
      <c r="B2636" s="1" t="s">
        <v>789</v>
      </c>
      <c r="C2636" s="22" t="s">
        <v>62</v>
      </c>
      <c r="D2636" s="22"/>
      <c r="E2636" s="22"/>
      <c r="F2636" s="22"/>
      <c r="G2636" s="1"/>
    </row>
    <row r="2637" spans="1:7" ht="30">
      <c r="A2637" s="3" t="s">
        <v>790</v>
      </c>
      <c r="B2637" s="1" t="s">
        <v>791</v>
      </c>
      <c r="C2637" s="33">
        <v>39813</v>
      </c>
      <c r="D2637" s="33"/>
      <c r="E2637" s="33"/>
      <c r="F2637" s="33"/>
      <c r="G2637" s="1"/>
    </row>
    <row r="2638" spans="1:7" ht="15" customHeight="1">
      <c r="A2638" s="3" t="s">
        <v>792</v>
      </c>
      <c r="B2638" s="1" t="s">
        <v>793</v>
      </c>
      <c r="C2638" s="34">
        <v>-0.2208</v>
      </c>
      <c r="D2638" s="34"/>
      <c r="E2638" s="34"/>
      <c r="F2638" s="34"/>
      <c r="G2638" s="1"/>
    </row>
    <row r="2639" spans="1:7" ht="15" customHeight="1">
      <c r="A2639" s="3" t="s">
        <v>67</v>
      </c>
      <c r="B2639" s="1" t="s">
        <v>748</v>
      </c>
      <c r="C2639" s="22" t="s">
        <v>512</v>
      </c>
      <c r="D2639" s="22"/>
      <c r="E2639" s="22"/>
      <c r="F2639" s="22"/>
      <c r="G2639" s="1"/>
    </row>
    <row r="2640" spans="1:7" ht="15" customHeight="1">
      <c r="A2640" s="3" t="s">
        <v>68</v>
      </c>
      <c r="B2640" s="1" t="s">
        <v>749</v>
      </c>
      <c r="C2640" s="34">
        <v>6.2100000000000002E-2</v>
      </c>
      <c r="D2640" s="34"/>
      <c r="E2640" s="34"/>
      <c r="F2640" s="34"/>
      <c r="G2640" s="1"/>
    </row>
    <row r="2641" spans="1:7" ht="15" customHeight="1">
      <c r="A2641" s="3" t="s">
        <v>69</v>
      </c>
      <c r="B2641" s="1" t="s">
        <v>750</v>
      </c>
      <c r="C2641" s="34">
        <v>0.1142</v>
      </c>
      <c r="D2641" s="34"/>
      <c r="E2641" s="34"/>
      <c r="F2641" s="34"/>
      <c r="G2641" s="1"/>
    </row>
    <row r="2642" spans="1:7" ht="15" customHeight="1">
      <c r="A2642" s="3" t="s">
        <v>70</v>
      </c>
      <c r="B2642" s="1" t="s">
        <v>751</v>
      </c>
      <c r="C2642" s="34">
        <v>6.0699999999999997E-2</v>
      </c>
      <c r="D2642" s="34"/>
      <c r="E2642" s="34"/>
      <c r="F2642" s="34"/>
      <c r="G2642" s="1"/>
    </row>
    <row r="2643" spans="1:7" ht="45">
      <c r="A2643" s="3" t="s">
        <v>940</v>
      </c>
      <c r="B2643" s="1"/>
      <c r="C2643" s="22"/>
      <c r="D2643" s="22"/>
      <c r="E2643" s="22"/>
      <c r="F2643" s="22"/>
      <c r="G2643" s="1"/>
    </row>
    <row r="2644" spans="1:7">
      <c r="A2644" s="32" t="s">
        <v>663</v>
      </c>
      <c r="B2644" s="1" t="s">
        <v>664</v>
      </c>
      <c r="C2644" s="22"/>
      <c r="D2644" s="22"/>
      <c r="E2644" s="22"/>
      <c r="F2644" s="22"/>
      <c r="G2644" s="1"/>
    </row>
    <row r="2645" spans="1:7" ht="30">
      <c r="A2645" s="3" t="s">
        <v>10</v>
      </c>
      <c r="B2645" s="1" t="s">
        <v>755</v>
      </c>
      <c r="C2645" s="34">
        <v>2.9999999999999997E-4</v>
      </c>
      <c r="D2645" s="34"/>
      <c r="E2645" s="34"/>
      <c r="F2645" s="34"/>
      <c r="G2645" s="1"/>
    </row>
    <row r="2646" spans="1:7" ht="30">
      <c r="A2646" s="3" t="s">
        <v>84</v>
      </c>
      <c r="B2646" s="1" t="s">
        <v>800</v>
      </c>
      <c r="C2646" s="34">
        <v>2.5000000000000001E-3</v>
      </c>
      <c r="D2646" s="34"/>
      <c r="E2646" s="34"/>
      <c r="F2646" s="34"/>
      <c r="G2646" s="1"/>
    </row>
    <row r="2647" spans="1:7" ht="30">
      <c r="A2647" s="3" t="s">
        <v>11</v>
      </c>
      <c r="B2647" s="1" t="s">
        <v>756</v>
      </c>
      <c r="C2647" s="34">
        <v>2.9999999999999997E-4</v>
      </c>
      <c r="D2647" s="34"/>
      <c r="E2647" s="34"/>
      <c r="F2647" s="34"/>
      <c r="G2647" s="14" t="s">
        <v>85</v>
      </c>
    </row>
    <row r="2648" spans="1:7" ht="30">
      <c r="A2648" s="3" t="s">
        <v>114</v>
      </c>
      <c r="B2648" s="1" t="s">
        <v>805</v>
      </c>
      <c r="C2648" s="34">
        <v>7.6E-3</v>
      </c>
      <c r="D2648" s="34"/>
      <c r="E2648" s="34"/>
      <c r="F2648" s="34"/>
      <c r="G2648" s="1"/>
    </row>
    <row r="2649" spans="1:7" ht="15" customHeight="1">
      <c r="A2649" s="3" t="s">
        <v>12</v>
      </c>
      <c r="B2649" s="1" t="s">
        <v>757</v>
      </c>
      <c r="C2649" s="34">
        <v>1.0699999999999999E-2</v>
      </c>
      <c r="D2649" s="34"/>
      <c r="E2649" s="34"/>
      <c r="F2649" s="34"/>
      <c r="G2649" s="1"/>
    </row>
    <row r="2650" spans="1:7" ht="30">
      <c r="A2650" s="3" t="s">
        <v>17</v>
      </c>
      <c r="B2650" s="1" t="s">
        <v>758</v>
      </c>
      <c r="C2650" s="22">
        <v>109</v>
      </c>
      <c r="D2650" s="22"/>
      <c r="E2650" s="22"/>
      <c r="F2650" s="22"/>
      <c r="G2650" s="1"/>
    </row>
    <row r="2651" spans="1:7" ht="30">
      <c r="A2651" s="3" t="s">
        <v>18</v>
      </c>
      <c r="B2651" s="1" t="s">
        <v>759</v>
      </c>
      <c r="C2651" s="22">
        <v>340</v>
      </c>
      <c r="D2651" s="22"/>
      <c r="E2651" s="22"/>
      <c r="F2651" s="22"/>
      <c r="G2651" s="1"/>
    </row>
    <row r="2652" spans="1:7" ht="15" customHeight="1">
      <c r="A2652" s="3" t="s">
        <v>67</v>
      </c>
      <c r="B2652" s="1" t="s">
        <v>748</v>
      </c>
      <c r="C2652" s="22" t="s">
        <v>513</v>
      </c>
      <c r="D2652" s="22"/>
      <c r="E2652" s="22"/>
      <c r="F2652" s="22"/>
      <c r="G2652" s="1"/>
    </row>
    <row r="2653" spans="1:7" ht="15" customHeight="1">
      <c r="A2653" s="3" t="s">
        <v>68</v>
      </c>
      <c r="B2653" s="1" t="s">
        <v>749</v>
      </c>
      <c r="C2653" s="34">
        <v>5.9400000000000001E-2</v>
      </c>
      <c r="D2653" s="34"/>
      <c r="E2653" s="34"/>
      <c r="F2653" s="34"/>
      <c r="G2653" s="1"/>
    </row>
    <row r="2654" spans="1:7" ht="15" customHeight="1">
      <c r="A2654" s="3" t="s">
        <v>69</v>
      </c>
      <c r="B2654" s="1" t="s">
        <v>750</v>
      </c>
      <c r="C2654" s="34">
        <v>0.1116</v>
      </c>
      <c r="D2654" s="34"/>
      <c r="E2654" s="34"/>
      <c r="F2654" s="34"/>
      <c r="G2654" s="1"/>
    </row>
    <row r="2655" spans="1:7" ht="15" customHeight="1">
      <c r="A2655" s="3" t="s">
        <v>70</v>
      </c>
      <c r="B2655" s="1" t="s">
        <v>751</v>
      </c>
      <c r="C2655" s="34">
        <v>5.8299999999999998E-2</v>
      </c>
      <c r="D2655" s="34"/>
      <c r="E2655" s="34"/>
      <c r="F2655" s="34"/>
      <c r="G2655" s="1"/>
    </row>
    <row r="2656" spans="1:7" ht="30">
      <c r="A2656" s="3" t="s">
        <v>941</v>
      </c>
      <c r="B2656" s="1"/>
      <c r="C2656" s="22"/>
      <c r="D2656" s="22"/>
      <c r="E2656" s="22"/>
      <c r="F2656" s="22"/>
      <c r="G2656" s="1"/>
    </row>
    <row r="2657" spans="1:7">
      <c r="A2657" s="32" t="s">
        <v>663</v>
      </c>
      <c r="B2657" s="1" t="s">
        <v>664</v>
      </c>
      <c r="C2657" s="22"/>
      <c r="D2657" s="22"/>
      <c r="E2657" s="22"/>
      <c r="F2657" s="22"/>
      <c r="G2657" s="1"/>
    </row>
    <row r="2658" spans="1:7" ht="15" customHeight="1">
      <c r="A2658" s="3" t="s">
        <v>682</v>
      </c>
      <c r="B2658" s="1" t="s">
        <v>683</v>
      </c>
      <c r="C2658" s="22" t="s">
        <v>517</v>
      </c>
      <c r="D2658" s="22"/>
      <c r="E2658" s="22"/>
      <c r="F2658" s="22"/>
      <c r="G2658" s="1"/>
    </row>
    <row r="2659" spans="1:7" ht="15" customHeight="1">
      <c r="A2659" s="3" t="s">
        <v>684</v>
      </c>
      <c r="B2659" s="1" t="s">
        <v>685</v>
      </c>
      <c r="C2659" s="22" t="s">
        <v>2</v>
      </c>
      <c r="D2659" s="22"/>
      <c r="E2659" s="22"/>
      <c r="F2659" s="22"/>
      <c r="G2659" s="1"/>
    </row>
    <row r="2660" spans="1:7" ht="15.75">
      <c r="A2660" s="3" t="s">
        <v>686</v>
      </c>
      <c r="B2660" s="1" t="s">
        <v>687</v>
      </c>
      <c r="C2660" s="23" t="s">
        <v>452</v>
      </c>
      <c r="D2660" s="23"/>
      <c r="E2660" s="23"/>
      <c r="F2660" s="23"/>
      <c r="G2660" s="1"/>
    </row>
    <row r="2661" spans="1:7" ht="15" customHeight="1">
      <c r="A2661" s="3" t="s">
        <v>688</v>
      </c>
      <c r="B2661" s="1" t="s">
        <v>689</v>
      </c>
      <c r="C2661" s="22" t="s">
        <v>4</v>
      </c>
      <c r="D2661" s="22"/>
      <c r="E2661" s="22"/>
      <c r="F2661" s="22"/>
      <c r="G2661" s="1"/>
    </row>
    <row r="2662" spans="1:7" ht="38.25" customHeight="1">
      <c r="A2662" s="3" t="s">
        <v>690</v>
      </c>
      <c r="B2662" s="1" t="s">
        <v>691</v>
      </c>
      <c r="C2662" s="23" t="s">
        <v>133</v>
      </c>
      <c r="D2662" s="23"/>
      <c r="E2662" s="23"/>
      <c r="F2662" s="23"/>
      <c r="G2662" s="1"/>
    </row>
    <row r="2663" spans="1:7" ht="30" customHeight="1">
      <c r="A2663" s="3" t="s">
        <v>692</v>
      </c>
      <c r="B2663" s="1" t="s">
        <v>693</v>
      </c>
      <c r="C2663" s="22" t="s">
        <v>6</v>
      </c>
      <c r="D2663" s="22"/>
      <c r="E2663" s="22"/>
      <c r="F2663" s="22"/>
      <c r="G2663" s="1"/>
    </row>
    <row r="2664" spans="1:7" ht="15" customHeight="1">
      <c r="A2664" s="3" t="s">
        <v>694</v>
      </c>
      <c r="B2664" s="1" t="s">
        <v>695</v>
      </c>
      <c r="C2664" s="22" t="s">
        <v>22</v>
      </c>
      <c r="D2664" s="22"/>
      <c r="E2664" s="22"/>
      <c r="F2664" s="22"/>
      <c r="G2664" s="1"/>
    </row>
    <row r="2665" spans="1:7" ht="76.5" customHeight="1">
      <c r="A2665" s="3" t="s">
        <v>696</v>
      </c>
      <c r="B2665" s="1" t="s">
        <v>697</v>
      </c>
      <c r="C2665" s="23" t="s">
        <v>520</v>
      </c>
      <c r="D2665" s="23"/>
      <c r="E2665" s="23"/>
      <c r="F2665" s="23"/>
      <c r="G2665" s="1"/>
    </row>
    <row r="2666" spans="1:7" ht="15" customHeight="1">
      <c r="A2666" s="3" t="s">
        <v>698</v>
      </c>
      <c r="B2666" s="1" t="s">
        <v>699</v>
      </c>
      <c r="C2666" s="34">
        <v>0.432</v>
      </c>
      <c r="D2666" s="34"/>
      <c r="E2666" s="34"/>
      <c r="F2666" s="34"/>
      <c r="G2666" s="1"/>
    </row>
    <row r="2667" spans="1:7" ht="15" customHeight="1">
      <c r="A2667" s="3" t="s">
        <v>700</v>
      </c>
      <c r="B2667" s="1" t="s">
        <v>701</v>
      </c>
      <c r="C2667" s="22" t="s">
        <v>13</v>
      </c>
      <c r="D2667" s="22"/>
      <c r="E2667" s="22"/>
      <c r="F2667" s="22"/>
      <c r="G2667" s="1"/>
    </row>
    <row r="2668" spans="1:7" ht="30.75">
      <c r="A2668" s="3" t="s">
        <v>702</v>
      </c>
      <c r="B2668" s="1" t="s">
        <v>703</v>
      </c>
      <c r="C2668" s="23" t="s">
        <v>14</v>
      </c>
      <c r="D2668" s="23"/>
      <c r="E2668" s="23"/>
      <c r="F2668" s="23"/>
      <c r="G2668" s="1"/>
    </row>
    <row r="2669" spans="1:7" ht="75" customHeight="1">
      <c r="A2669" s="3" t="s">
        <v>704</v>
      </c>
      <c r="B2669" s="1" t="s">
        <v>705</v>
      </c>
      <c r="C2669" s="22" t="s">
        <v>15</v>
      </c>
      <c r="D2669" s="22"/>
      <c r="E2669" s="22"/>
      <c r="F2669" s="22"/>
      <c r="G2669" s="1"/>
    </row>
    <row r="2670" spans="1:7" ht="15" customHeight="1">
      <c r="A2670" s="3" t="s">
        <v>706</v>
      </c>
      <c r="B2670" s="1" t="s">
        <v>707</v>
      </c>
      <c r="C2670" s="22" t="s">
        <v>24</v>
      </c>
      <c r="D2670" s="22"/>
      <c r="E2670" s="22"/>
      <c r="F2670" s="22"/>
      <c r="G2670" s="1"/>
    </row>
    <row r="2671" spans="1:7" ht="102" customHeight="1">
      <c r="A2671" s="35" t="s">
        <v>708</v>
      </c>
      <c r="B2671" s="22" t="s">
        <v>709</v>
      </c>
      <c r="C2671" s="23" t="s">
        <v>455</v>
      </c>
      <c r="D2671" s="23"/>
      <c r="E2671" s="23"/>
      <c r="F2671" s="23"/>
      <c r="G2671" s="22"/>
    </row>
    <row r="2672" spans="1:7" ht="89.25" customHeight="1">
      <c r="A2672" s="35"/>
      <c r="B2672" s="22"/>
      <c r="C2672" s="23" t="s">
        <v>440</v>
      </c>
      <c r="D2672" s="23"/>
      <c r="E2672" s="23"/>
      <c r="F2672" s="23"/>
      <c r="G2672" s="22"/>
    </row>
    <row r="2673" spans="1:7" ht="63.75" customHeight="1">
      <c r="A2673" s="35"/>
      <c r="B2673" s="22"/>
      <c r="C2673" s="23" t="s">
        <v>441</v>
      </c>
      <c r="D2673" s="23"/>
      <c r="E2673" s="23"/>
      <c r="F2673" s="23"/>
      <c r="G2673" s="22"/>
    </row>
    <row r="2674" spans="1:7" ht="63.75" customHeight="1">
      <c r="A2674" s="35"/>
      <c r="B2674" s="22"/>
      <c r="C2674" s="23" t="s">
        <v>497</v>
      </c>
      <c r="D2674" s="23"/>
      <c r="E2674" s="23"/>
      <c r="F2674" s="23"/>
      <c r="G2674" s="22"/>
    </row>
    <row r="2675" spans="1:7" ht="63.75" customHeight="1">
      <c r="A2675" s="35"/>
      <c r="B2675" s="22"/>
      <c r="C2675" s="23" t="s">
        <v>457</v>
      </c>
      <c r="D2675" s="23"/>
      <c r="E2675" s="23"/>
      <c r="F2675" s="23"/>
      <c r="G2675" s="22"/>
    </row>
    <row r="2676" spans="1:7">
      <c r="A2676" s="35"/>
      <c r="B2676" s="22"/>
      <c r="C2676" s="30"/>
      <c r="D2676" s="30"/>
      <c r="E2676" s="30"/>
      <c r="F2676" s="30"/>
      <c r="G2676" s="22"/>
    </row>
    <row r="2677" spans="1:7" ht="15" customHeight="1">
      <c r="A2677" s="3" t="s">
        <v>710</v>
      </c>
      <c r="B2677" s="1" t="s">
        <v>711</v>
      </c>
      <c r="C2677" s="22" t="s">
        <v>39</v>
      </c>
      <c r="D2677" s="22"/>
      <c r="E2677" s="22"/>
      <c r="F2677" s="22"/>
      <c r="G2677" s="1"/>
    </row>
    <row r="2678" spans="1:7" ht="102" customHeight="1">
      <c r="A2678" s="35" t="s">
        <v>712</v>
      </c>
      <c r="B2678" s="22" t="s">
        <v>713</v>
      </c>
      <c r="C2678" s="23" t="s">
        <v>458</v>
      </c>
      <c r="D2678" s="23"/>
      <c r="E2678" s="23"/>
      <c r="F2678" s="23"/>
      <c r="G2678" s="22"/>
    </row>
    <row r="2679" spans="1:7" ht="25.5" customHeight="1">
      <c r="A2679" s="35"/>
      <c r="B2679" s="22"/>
      <c r="C2679" s="28" t="s">
        <v>42</v>
      </c>
      <c r="D2679" s="28"/>
      <c r="E2679" s="28"/>
      <c r="F2679" s="28"/>
      <c r="G2679" s="22"/>
    </row>
    <row r="2680" spans="1:7" ht="25.5" customHeight="1">
      <c r="A2680" s="35"/>
      <c r="B2680" s="22"/>
      <c r="C2680" s="28" t="s">
        <v>143</v>
      </c>
      <c r="D2680" s="28"/>
      <c r="E2680" s="28"/>
      <c r="F2680" s="28"/>
      <c r="G2680" s="22"/>
    </row>
    <row r="2681" spans="1:7" ht="25.5" customHeight="1">
      <c r="A2681" s="35"/>
      <c r="B2681" s="22"/>
      <c r="C2681" s="28" t="s">
        <v>144</v>
      </c>
      <c r="D2681" s="28"/>
      <c r="E2681" s="28"/>
      <c r="F2681" s="28"/>
      <c r="G2681" s="22"/>
    </row>
    <row r="2682" spans="1:7" ht="25.5" customHeight="1">
      <c r="A2682" s="35"/>
      <c r="B2682" s="22"/>
      <c r="C2682" s="24" t="s">
        <v>444</v>
      </c>
      <c r="D2682" s="24"/>
      <c r="E2682" s="24"/>
      <c r="F2682" s="24"/>
      <c r="G2682" s="22"/>
    </row>
    <row r="2683" spans="1:7">
      <c r="A2683" s="35"/>
      <c r="B2683" s="22"/>
      <c r="C2683" s="27" t="s">
        <v>145</v>
      </c>
      <c r="D2683" s="27"/>
      <c r="E2683" s="27"/>
      <c r="F2683" s="27"/>
      <c r="G2683" s="22"/>
    </row>
    <row r="2684" spans="1:7" ht="25.5" customHeight="1">
      <c r="A2684" s="35"/>
      <c r="B2684" s="22"/>
      <c r="C2684" s="28" t="s">
        <v>521</v>
      </c>
      <c r="D2684" s="28"/>
      <c r="E2684" s="28"/>
      <c r="F2684" s="28"/>
      <c r="G2684" s="22"/>
    </row>
    <row r="2685" spans="1:7" ht="25.5" customHeight="1">
      <c r="A2685" s="35"/>
      <c r="B2685" s="22"/>
      <c r="C2685" s="24" t="s">
        <v>103</v>
      </c>
      <c r="D2685" s="24"/>
      <c r="E2685" s="24"/>
      <c r="F2685" s="24"/>
      <c r="G2685" s="22"/>
    </row>
    <row r="2686" spans="1:7" ht="38.25" customHeight="1">
      <c r="A2686" s="35"/>
      <c r="B2686" s="22"/>
      <c r="C2686" s="28" t="s">
        <v>234</v>
      </c>
      <c r="D2686" s="28"/>
      <c r="E2686" s="28"/>
      <c r="F2686" s="28"/>
      <c r="G2686" s="22"/>
    </row>
    <row r="2687" spans="1:7" ht="63.75" customHeight="1">
      <c r="A2687" s="35"/>
      <c r="B2687" s="22"/>
      <c r="C2687" s="24" t="s">
        <v>44</v>
      </c>
      <c r="D2687" s="24"/>
      <c r="E2687" s="24"/>
      <c r="F2687" s="24"/>
      <c r="G2687" s="22"/>
    </row>
    <row r="2688" spans="1:7" ht="38.25" customHeight="1">
      <c r="A2688" s="35"/>
      <c r="B2688" s="22"/>
      <c r="C2688" s="28" t="s">
        <v>45</v>
      </c>
      <c r="D2688" s="28"/>
      <c r="E2688" s="28"/>
      <c r="F2688" s="28"/>
      <c r="G2688" s="22"/>
    </row>
    <row r="2689" spans="1:7" ht="38.25" customHeight="1">
      <c r="A2689" s="35"/>
      <c r="B2689" s="22"/>
      <c r="C2689" s="28" t="s">
        <v>46</v>
      </c>
      <c r="D2689" s="28"/>
      <c r="E2689" s="28"/>
      <c r="F2689" s="28"/>
      <c r="G2689" s="22"/>
    </row>
    <row r="2690" spans="1:7" ht="38.25" customHeight="1">
      <c r="A2690" s="35"/>
      <c r="B2690" s="22"/>
      <c r="C2690" s="28" t="s">
        <v>47</v>
      </c>
      <c r="D2690" s="28"/>
      <c r="E2690" s="28"/>
      <c r="F2690" s="28"/>
      <c r="G2690" s="22"/>
    </row>
    <row r="2691" spans="1:7" ht="25.5" customHeight="1">
      <c r="A2691" s="35"/>
      <c r="B2691" s="22"/>
      <c r="C2691" s="26" t="s">
        <v>120</v>
      </c>
      <c r="D2691" s="26"/>
      <c r="E2691" s="26"/>
      <c r="F2691" s="26"/>
      <c r="G2691" s="22"/>
    </row>
    <row r="2692" spans="1:7" ht="25.5" customHeight="1">
      <c r="A2692" s="35"/>
      <c r="B2692" s="22"/>
      <c r="C2692" s="28" t="s">
        <v>144</v>
      </c>
      <c r="D2692" s="28"/>
      <c r="E2692" s="28"/>
      <c r="F2692" s="28"/>
      <c r="G2692" s="22"/>
    </row>
    <row r="2693" spans="1:7" ht="38.25" customHeight="1">
      <c r="A2693" s="35"/>
      <c r="B2693" s="22"/>
      <c r="C2693" s="28" t="s">
        <v>49</v>
      </c>
      <c r="D2693" s="28"/>
      <c r="E2693" s="28"/>
      <c r="F2693" s="28"/>
      <c r="G2693" s="22"/>
    </row>
    <row r="2694" spans="1:7" ht="63.75" customHeight="1">
      <c r="A2694" s="35"/>
      <c r="B2694" s="22"/>
      <c r="C2694" s="28" t="s">
        <v>105</v>
      </c>
      <c r="D2694" s="28"/>
      <c r="E2694" s="28"/>
      <c r="F2694" s="28"/>
      <c r="G2694" s="22"/>
    </row>
    <row r="2695" spans="1:7" ht="25.5" customHeight="1">
      <c r="A2695" s="35"/>
      <c r="B2695" s="22"/>
      <c r="C2695" s="28" t="s">
        <v>54</v>
      </c>
      <c r="D2695" s="28"/>
      <c r="E2695" s="28"/>
      <c r="F2695" s="28"/>
      <c r="G2695" s="22"/>
    </row>
    <row r="2696" spans="1:7" ht="15" customHeight="1">
      <c r="A2696" s="3" t="s">
        <v>714</v>
      </c>
      <c r="B2696" s="1" t="s">
        <v>715</v>
      </c>
      <c r="C2696" s="22" t="s">
        <v>817</v>
      </c>
      <c r="D2696" s="22"/>
      <c r="E2696" s="22"/>
      <c r="F2696" s="22"/>
      <c r="G2696" s="1"/>
    </row>
    <row r="2697" spans="1:7" ht="30" customHeight="1">
      <c r="A2697" s="3" t="s">
        <v>717</v>
      </c>
      <c r="B2697" s="1" t="s">
        <v>718</v>
      </c>
      <c r="C2697" s="22" t="s">
        <v>719</v>
      </c>
      <c r="D2697" s="22"/>
      <c r="E2697" s="22"/>
      <c r="F2697" s="22"/>
      <c r="G2697" s="1"/>
    </row>
    <row r="2698" spans="1:7" ht="30">
      <c r="A2698" s="3" t="s">
        <v>720</v>
      </c>
      <c r="B2698" s="1" t="s">
        <v>721</v>
      </c>
      <c r="C2698" s="22" t="s">
        <v>55</v>
      </c>
      <c r="D2698" s="22"/>
      <c r="E2698" s="22"/>
      <c r="F2698" s="22"/>
      <c r="G2698" s="1"/>
    </row>
    <row r="2699" spans="1:7" ht="38.25" customHeight="1">
      <c r="A2699" s="35" t="s">
        <v>722</v>
      </c>
      <c r="B2699" s="22" t="s">
        <v>723</v>
      </c>
      <c r="C2699" s="23" t="s">
        <v>56</v>
      </c>
      <c r="D2699" s="23"/>
      <c r="E2699" s="23"/>
      <c r="F2699" s="23"/>
      <c r="G2699" s="22"/>
    </row>
    <row r="2700" spans="1:7" ht="63.75" customHeight="1">
      <c r="A2700" s="35"/>
      <c r="B2700" s="22"/>
      <c r="C2700" s="23" t="s">
        <v>57</v>
      </c>
      <c r="D2700" s="23"/>
      <c r="E2700" s="23"/>
      <c r="F2700" s="23"/>
      <c r="G2700" s="22"/>
    </row>
    <row r="2701" spans="1:7">
      <c r="A2701" s="35"/>
      <c r="B2701" s="22"/>
      <c r="C2701" s="23" t="s">
        <v>522</v>
      </c>
      <c r="D2701" s="23"/>
      <c r="E2701" s="23"/>
      <c r="F2701" s="23"/>
      <c r="G2701" s="22"/>
    </row>
    <row r="2702" spans="1:7" ht="75" customHeight="1">
      <c r="A2702" s="3" t="s">
        <v>724</v>
      </c>
      <c r="B2702" s="1" t="s">
        <v>725</v>
      </c>
      <c r="C2702" s="22" t="s">
        <v>726</v>
      </c>
      <c r="D2702" s="22"/>
      <c r="E2702" s="22"/>
      <c r="F2702" s="22"/>
      <c r="G2702" s="1"/>
    </row>
    <row r="2703" spans="1:7" ht="30">
      <c r="A2703" s="3" t="s">
        <v>729</v>
      </c>
      <c r="B2703" s="1" t="s">
        <v>730</v>
      </c>
      <c r="C2703" s="22" t="s">
        <v>731</v>
      </c>
      <c r="D2703" s="22"/>
      <c r="E2703" s="22"/>
      <c r="F2703" s="22"/>
      <c r="G2703" s="1"/>
    </row>
    <row r="2704" spans="1:7" ht="30">
      <c r="A2704" s="3" t="s">
        <v>732</v>
      </c>
      <c r="B2704" s="1" t="s">
        <v>733</v>
      </c>
      <c r="C2704" s="22" t="s">
        <v>734</v>
      </c>
      <c r="D2704" s="22"/>
      <c r="E2704" s="22"/>
      <c r="F2704" s="22"/>
      <c r="G2704" s="1"/>
    </row>
    <row r="2705" spans="1:7" ht="15" customHeight="1">
      <c r="A2705" s="3" t="s">
        <v>735</v>
      </c>
      <c r="B2705" s="1" t="s">
        <v>736</v>
      </c>
      <c r="C2705" s="22" t="s">
        <v>58</v>
      </c>
      <c r="D2705" s="22"/>
      <c r="E2705" s="22"/>
      <c r="F2705" s="22"/>
      <c r="G2705" s="1"/>
    </row>
    <row r="2706" spans="1:7">
      <c r="A2706" s="35" t="s">
        <v>737</v>
      </c>
      <c r="B2706" s="22" t="s">
        <v>738</v>
      </c>
      <c r="C2706" s="9"/>
      <c r="D2706" s="9"/>
      <c r="E2706" s="9"/>
      <c r="F2706" s="9"/>
      <c r="G2706" s="22"/>
    </row>
    <row r="2707" spans="1:7">
      <c r="A2707" s="35"/>
      <c r="B2707" s="22"/>
      <c r="C2707" s="6"/>
      <c r="D2707" s="6"/>
      <c r="E2707" s="6"/>
      <c r="F2707" s="6"/>
      <c r="G2707" s="22"/>
    </row>
    <row r="2708" spans="1:7" ht="22.5">
      <c r="A2708" s="35"/>
      <c r="B2708" s="22"/>
      <c r="C2708" s="10" t="s">
        <v>59</v>
      </c>
      <c r="D2708" s="12" t="s">
        <v>123</v>
      </c>
      <c r="E2708" s="12">
        <v>4.1100000000000003</v>
      </c>
      <c r="F2708" s="13" t="s">
        <v>61</v>
      </c>
      <c r="G2708" s="22"/>
    </row>
    <row r="2709" spans="1:7" ht="22.5">
      <c r="A2709" s="35"/>
      <c r="B2709" s="22"/>
      <c r="C2709" s="10" t="s">
        <v>62</v>
      </c>
      <c r="D2709" s="12" t="s">
        <v>179</v>
      </c>
      <c r="E2709" s="12" t="s">
        <v>523</v>
      </c>
      <c r="F2709" s="13" t="s">
        <v>65</v>
      </c>
      <c r="G2709" s="22"/>
    </row>
    <row r="2710" spans="1:7" ht="15" customHeight="1">
      <c r="A2710" s="3" t="s">
        <v>741</v>
      </c>
      <c r="B2710" s="1" t="s">
        <v>742</v>
      </c>
      <c r="C2710" s="22" t="s">
        <v>942</v>
      </c>
      <c r="D2710" s="22"/>
      <c r="E2710" s="22"/>
      <c r="F2710" s="22"/>
      <c r="G2710" s="1"/>
    </row>
    <row r="2711" spans="1:7" ht="45">
      <c r="A2711" s="3" t="s">
        <v>943</v>
      </c>
      <c r="B2711" s="1"/>
      <c r="C2711" s="22"/>
      <c r="D2711" s="22"/>
      <c r="E2711" s="22"/>
      <c r="F2711" s="22"/>
      <c r="G2711" s="1"/>
    </row>
    <row r="2712" spans="1:7">
      <c r="A2712" s="32" t="s">
        <v>663</v>
      </c>
      <c r="B2712" s="1" t="s">
        <v>664</v>
      </c>
      <c r="C2712" s="22"/>
      <c r="D2712" s="22"/>
      <c r="E2712" s="22"/>
      <c r="F2712" s="22"/>
      <c r="G2712" s="1"/>
    </row>
    <row r="2713" spans="1:7" ht="30">
      <c r="A2713" s="3" t="s">
        <v>745</v>
      </c>
      <c r="B2713" s="1" t="s">
        <v>746</v>
      </c>
      <c r="C2713" s="22" t="s">
        <v>747</v>
      </c>
      <c r="D2713" s="22"/>
      <c r="E2713" s="22"/>
      <c r="F2713" s="22"/>
      <c r="G2713" s="1"/>
    </row>
    <row r="2714" spans="1:7" ht="15" customHeight="1">
      <c r="A2714" s="3" t="s">
        <v>67</v>
      </c>
      <c r="B2714" s="1" t="s">
        <v>748</v>
      </c>
      <c r="C2714" s="22" t="s">
        <v>527</v>
      </c>
      <c r="D2714" s="22"/>
      <c r="E2714" s="22"/>
      <c r="F2714" s="22"/>
      <c r="G2714" s="1"/>
    </row>
    <row r="2715" spans="1:7" ht="15" customHeight="1">
      <c r="A2715" s="3" t="s">
        <v>68</v>
      </c>
      <c r="B2715" s="1" t="s">
        <v>749</v>
      </c>
      <c r="C2715" s="34">
        <v>5.6399999999999999E-2</v>
      </c>
      <c r="D2715" s="34"/>
      <c r="E2715" s="34"/>
      <c r="F2715" s="34"/>
      <c r="G2715" s="1"/>
    </row>
    <row r="2716" spans="1:7" ht="30">
      <c r="A2716" s="3" t="s">
        <v>127</v>
      </c>
      <c r="B2716" s="1" t="s">
        <v>803</v>
      </c>
      <c r="C2716" s="34">
        <v>0.1206</v>
      </c>
      <c r="D2716" s="34"/>
      <c r="E2716" s="34"/>
      <c r="F2716" s="34"/>
      <c r="G2716" s="1"/>
    </row>
    <row r="2717" spans="1:7" ht="45">
      <c r="A2717" s="3" t="s">
        <v>944</v>
      </c>
      <c r="B2717" s="1"/>
      <c r="C2717" s="22"/>
      <c r="D2717" s="22"/>
      <c r="E2717" s="22"/>
      <c r="F2717" s="22"/>
      <c r="G2717" s="1"/>
    </row>
    <row r="2718" spans="1:7">
      <c r="A2718" s="32" t="s">
        <v>663</v>
      </c>
      <c r="B2718" s="1" t="s">
        <v>664</v>
      </c>
      <c r="C2718" s="22"/>
      <c r="D2718" s="22"/>
      <c r="E2718" s="22"/>
      <c r="F2718" s="22"/>
      <c r="G2718" s="1"/>
    </row>
    <row r="2719" spans="1:7" ht="30">
      <c r="A2719" s="3" t="s">
        <v>10</v>
      </c>
      <c r="B2719" s="1" t="s">
        <v>755</v>
      </c>
      <c r="C2719" s="34">
        <v>2.9999999999999997E-4</v>
      </c>
      <c r="D2719" s="34"/>
      <c r="E2719" s="34"/>
      <c r="F2719" s="34"/>
      <c r="G2719" s="1"/>
    </row>
    <row r="2720" spans="1:7" ht="30">
      <c r="A2720" s="3" t="s">
        <v>11</v>
      </c>
      <c r="B2720" s="1" t="s">
        <v>756</v>
      </c>
      <c r="C2720" s="34">
        <v>4.8999999999999998E-3</v>
      </c>
      <c r="D2720" s="34"/>
      <c r="E2720" s="34"/>
      <c r="F2720" s="34"/>
      <c r="G2720" s="1"/>
    </row>
    <row r="2721" spans="1:7" ht="30">
      <c r="A2721" s="3" t="s">
        <v>114</v>
      </c>
      <c r="B2721" s="1" t="s">
        <v>805</v>
      </c>
      <c r="C2721" s="34">
        <v>7.7999999999999996E-3</v>
      </c>
      <c r="D2721" s="34"/>
      <c r="E2721" s="34"/>
      <c r="F2721" s="34"/>
      <c r="G2721" s="1"/>
    </row>
    <row r="2722" spans="1:7" ht="15" customHeight="1">
      <c r="A2722" s="3" t="s">
        <v>12</v>
      </c>
      <c r="B2722" s="1" t="s">
        <v>757</v>
      </c>
      <c r="C2722" s="34">
        <v>1.2999999999999999E-2</v>
      </c>
      <c r="D2722" s="34"/>
      <c r="E2722" s="34"/>
      <c r="F2722" s="34"/>
      <c r="G2722" s="1"/>
    </row>
    <row r="2723" spans="1:7" ht="30">
      <c r="A2723" s="3" t="s">
        <v>166</v>
      </c>
      <c r="B2723" s="1" t="s">
        <v>825</v>
      </c>
      <c r="C2723" s="34">
        <v>-3.8999999999999998E-3</v>
      </c>
      <c r="D2723" s="34"/>
      <c r="E2723" s="34"/>
      <c r="F2723" s="34"/>
      <c r="G2723" s="14" t="s">
        <v>945</v>
      </c>
    </row>
    <row r="2724" spans="1:7" ht="30">
      <c r="A2724" s="3" t="s">
        <v>167</v>
      </c>
      <c r="B2724" s="1" t="s">
        <v>826</v>
      </c>
      <c r="C2724" s="34">
        <v>9.1000000000000004E-3</v>
      </c>
      <c r="D2724" s="34"/>
      <c r="E2724" s="34"/>
      <c r="F2724" s="34"/>
      <c r="G2724" s="1"/>
    </row>
    <row r="2725" spans="1:7" ht="30">
      <c r="A2725" s="3" t="s">
        <v>827</v>
      </c>
      <c r="B2725" s="1" t="s">
        <v>828</v>
      </c>
      <c r="C2725" s="33">
        <v>42490</v>
      </c>
      <c r="D2725" s="33"/>
      <c r="E2725" s="33"/>
      <c r="F2725" s="33"/>
      <c r="G2725" s="1"/>
    </row>
    <row r="2726" spans="1:7" ht="30">
      <c r="A2726" s="3" t="s">
        <v>17</v>
      </c>
      <c r="B2726" s="1" t="s">
        <v>758</v>
      </c>
      <c r="C2726" s="22">
        <v>93</v>
      </c>
      <c r="D2726" s="22"/>
      <c r="E2726" s="22"/>
      <c r="F2726" s="22"/>
      <c r="G2726" s="1"/>
    </row>
    <row r="2727" spans="1:7" ht="30">
      <c r="A2727" s="3" t="s">
        <v>18</v>
      </c>
      <c r="B2727" s="1" t="s">
        <v>759</v>
      </c>
      <c r="C2727" s="22">
        <v>360</v>
      </c>
      <c r="D2727" s="22"/>
      <c r="E2727" s="22"/>
      <c r="F2727" s="22"/>
      <c r="G2727" s="1"/>
    </row>
    <row r="2728" spans="1:7" ht="30">
      <c r="A2728" s="3" t="s">
        <v>19</v>
      </c>
      <c r="B2728" s="1" t="s">
        <v>760</v>
      </c>
      <c r="C2728" s="22">
        <v>662</v>
      </c>
      <c r="D2728" s="22"/>
      <c r="E2728" s="22"/>
      <c r="F2728" s="22"/>
      <c r="G2728" s="1"/>
    </row>
    <row r="2729" spans="1:7" ht="30">
      <c r="A2729" s="3" t="s">
        <v>20</v>
      </c>
      <c r="B2729" s="1" t="s">
        <v>761</v>
      </c>
      <c r="C2729" s="37">
        <v>1522</v>
      </c>
      <c r="D2729" s="37"/>
      <c r="E2729" s="37"/>
      <c r="F2729" s="37"/>
      <c r="G2729" s="1"/>
    </row>
    <row r="2730" spans="1:7" ht="15" customHeight="1">
      <c r="A2730" s="3" t="s">
        <v>780</v>
      </c>
      <c r="B2730" s="1" t="s">
        <v>781</v>
      </c>
      <c r="C2730" s="34">
        <v>5.5800000000000002E-2</v>
      </c>
      <c r="D2730" s="34"/>
      <c r="E2730" s="34"/>
      <c r="F2730" s="34"/>
      <c r="G2730" s="1"/>
    </row>
    <row r="2731" spans="1:7" ht="15" customHeight="1">
      <c r="A2731" s="3" t="s">
        <v>782</v>
      </c>
      <c r="B2731" s="1" t="s">
        <v>783</v>
      </c>
      <c r="C2731" s="22" t="s">
        <v>59</v>
      </c>
      <c r="D2731" s="22"/>
      <c r="E2731" s="22"/>
      <c r="F2731" s="22"/>
      <c r="G2731" s="1"/>
    </row>
    <row r="2732" spans="1:7" ht="30">
      <c r="A2732" s="3" t="s">
        <v>784</v>
      </c>
      <c r="B2732" s="1" t="s">
        <v>785</v>
      </c>
      <c r="C2732" s="33">
        <v>41820</v>
      </c>
      <c r="D2732" s="33"/>
      <c r="E2732" s="33"/>
      <c r="F2732" s="33"/>
      <c r="G2732" s="1"/>
    </row>
    <row r="2733" spans="1:7" ht="15" customHeight="1">
      <c r="A2733" s="3" t="s">
        <v>786</v>
      </c>
      <c r="B2733" s="1" t="s">
        <v>787</v>
      </c>
      <c r="C2733" s="34">
        <v>4.1099999999999998E-2</v>
      </c>
      <c r="D2733" s="34"/>
      <c r="E2733" s="34"/>
      <c r="F2733" s="34"/>
      <c r="G2733" s="1"/>
    </row>
    <row r="2734" spans="1:7" ht="15" customHeight="1">
      <c r="A2734" s="3" t="s">
        <v>788</v>
      </c>
      <c r="B2734" s="1" t="s">
        <v>789</v>
      </c>
      <c r="C2734" s="22" t="s">
        <v>62</v>
      </c>
      <c r="D2734" s="22"/>
      <c r="E2734" s="22"/>
      <c r="F2734" s="22"/>
      <c r="G2734" s="1"/>
    </row>
    <row r="2735" spans="1:7" ht="30">
      <c r="A2735" s="3" t="s">
        <v>790</v>
      </c>
      <c r="B2735" s="1" t="s">
        <v>791</v>
      </c>
      <c r="C2735" s="33">
        <v>41912</v>
      </c>
      <c r="D2735" s="33"/>
      <c r="E2735" s="33"/>
      <c r="F2735" s="33"/>
      <c r="G2735" s="1"/>
    </row>
    <row r="2736" spans="1:7" ht="15" customHeight="1">
      <c r="A2736" s="3" t="s">
        <v>792</v>
      </c>
      <c r="B2736" s="1" t="s">
        <v>793</v>
      </c>
      <c r="C2736" s="34">
        <v>-1.7600000000000001E-2</v>
      </c>
      <c r="D2736" s="34"/>
      <c r="E2736" s="34"/>
      <c r="F2736" s="34"/>
      <c r="G2736" s="1"/>
    </row>
    <row r="2737" spans="1:7" ht="15" customHeight="1">
      <c r="A2737" s="3" t="s">
        <v>67</v>
      </c>
      <c r="B2737" s="1" t="s">
        <v>748</v>
      </c>
      <c r="C2737" s="22" t="s">
        <v>525</v>
      </c>
      <c r="D2737" s="22"/>
      <c r="E2737" s="22"/>
      <c r="F2737" s="22"/>
      <c r="G2737" s="1"/>
    </row>
    <row r="2738" spans="1:7" ht="15" customHeight="1">
      <c r="A2738" s="3" t="s">
        <v>68</v>
      </c>
      <c r="B2738" s="1" t="s">
        <v>749</v>
      </c>
      <c r="C2738" s="34">
        <v>5.5800000000000002E-2</v>
      </c>
      <c r="D2738" s="34"/>
      <c r="E2738" s="34"/>
      <c r="F2738" s="34"/>
      <c r="G2738" s="1"/>
    </row>
    <row r="2739" spans="1:7" ht="30">
      <c r="A2739" s="3" t="s">
        <v>127</v>
      </c>
      <c r="B2739" s="1" t="s">
        <v>803</v>
      </c>
      <c r="C2739" s="34">
        <v>0.128</v>
      </c>
      <c r="D2739" s="34"/>
      <c r="E2739" s="34"/>
      <c r="F2739" s="34"/>
      <c r="G2739" s="1"/>
    </row>
    <row r="2740" spans="1:7" ht="15" customHeight="1">
      <c r="A2740" s="3" t="s">
        <v>128</v>
      </c>
      <c r="B2740" s="1" t="s">
        <v>806</v>
      </c>
      <c r="C2740" s="33">
        <v>41395</v>
      </c>
      <c r="D2740" s="33"/>
      <c r="E2740" s="33"/>
      <c r="F2740" s="33"/>
      <c r="G2740" s="1"/>
    </row>
    <row r="2741" spans="1:7" ht="30">
      <c r="A2741" s="3" t="s">
        <v>946</v>
      </c>
      <c r="B2741" s="1"/>
      <c r="C2741" s="22"/>
      <c r="D2741" s="22"/>
      <c r="E2741" s="22"/>
      <c r="F2741" s="22"/>
      <c r="G2741" s="1"/>
    </row>
    <row r="2742" spans="1:7">
      <c r="A2742" s="32" t="s">
        <v>663</v>
      </c>
      <c r="B2742" s="1" t="s">
        <v>664</v>
      </c>
      <c r="C2742" s="22"/>
      <c r="D2742" s="22"/>
      <c r="E2742" s="22"/>
      <c r="F2742" s="22"/>
      <c r="G2742" s="1"/>
    </row>
    <row r="2743" spans="1:7" ht="15" customHeight="1">
      <c r="A2743" s="3" t="s">
        <v>682</v>
      </c>
      <c r="B2743" s="1" t="s">
        <v>683</v>
      </c>
      <c r="C2743" s="22" t="s">
        <v>529</v>
      </c>
      <c r="D2743" s="22"/>
      <c r="E2743" s="22"/>
      <c r="F2743" s="22"/>
      <c r="G2743" s="1"/>
    </row>
    <row r="2744" spans="1:7" ht="15" customHeight="1">
      <c r="A2744" s="3" t="s">
        <v>684</v>
      </c>
      <c r="B2744" s="1" t="s">
        <v>685</v>
      </c>
      <c r="C2744" s="22" t="s">
        <v>2</v>
      </c>
      <c r="D2744" s="22"/>
      <c r="E2744" s="22"/>
      <c r="F2744" s="22"/>
      <c r="G2744" s="1"/>
    </row>
    <row r="2745" spans="1:7" ht="15.75">
      <c r="A2745" s="3" t="s">
        <v>686</v>
      </c>
      <c r="B2745" s="1" t="s">
        <v>687</v>
      </c>
      <c r="C2745" s="23" t="s">
        <v>530</v>
      </c>
      <c r="D2745" s="23"/>
      <c r="E2745" s="23"/>
      <c r="F2745" s="23"/>
      <c r="G2745" s="1"/>
    </row>
    <row r="2746" spans="1:7" ht="15" customHeight="1">
      <c r="A2746" s="3" t="s">
        <v>688</v>
      </c>
      <c r="B2746" s="1" t="s">
        <v>689</v>
      </c>
      <c r="C2746" s="22" t="s">
        <v>4</v>
      </c>
      <c r="D2746" s="22"/>
      <c r="E2746" s="22"/>
      <c r="F2746" s="22"/>
      <c r="G2746" s="1"/>
    </row>
    <row r="2747" spans="1:7" ht="38.25" customHeight="1">
      <c r="A2747" s="3" t="s">
        <v>690</v>
      </c>
      <c r="B2747" s="1" t="s">
        <v>691</v>
      </c>
      <c r="C2747" s="23" t="s">
        <v>5</v>
      </c>
      <c r="D2747" s="23"/>
      <c r="E2747" s="23"/>
      <c r="F2747" s="23"/>
      <c r="G2747" s="1"/>
    </row>
    <row r="2748" spans="1:7" ht="30" customHeight="1">
      <c r="A2748" s="3" t="s">
        <v>692</v>
      </c>
      <c r="B2748" s="1" t="s">
        <v>693</v>
      </c>
      <c r="C2748" s="22" t="s">
        <v>6</v>
      </c>
      <c r="D2748" s="22"/>
      <c r="E2748" s="22"/>
      <c r="F2748" s="22"/>
      <c r="G2748" s="1"/>
    </row>
    <row r="2749" spans="1:7" ht="15" customHeight="1">
      <c r="A2749" s="3" t="s">
        <v>694</v>
      </c>
      <c r="B2749" s="1" t="s">
        <v>695</v>
      </c>
      <c r="C2749" s="22" t="s">
        <v>22</v>
      </c>
      <c r="D2749" s="22"/>
      <c r="E2749" s="22"/>
      <c r="F2749" s="22"/>
      <c r="G2749" s="1"/>
    </row>
    <row r="2750" spans="1:7" ht="51" customHeight="1">
      <c r="A2750" s="3" t="s">
        <v>696</v>
      </c>
      <c r="B2750" s="1" t="s">
        <v>697</v>
      </c>
      <c r="C2750" s="23" t="s">
        <v>533</v>
      </c>
      <c r="D2750" s="23"/>
      <c r="E2750" s="23"/>
      <c r="F2750" s="23"/>
      <c r="G2750" s="1"/>
    </row>
    <row r="2751" spans="1:7" ht="15" customHeight="1">
      <c r="A2751" s="3" t="s">
        <v>698</v>
      </c>
      <c r="B2751" s="1" t="s">
        <v>699</v>
      </c>
      <c r="C2751" s="34">
        <v>0.157</v>
      </c>
      <c r="D2751" s="34"/>
      <c r="E2751" s="34"/>
      <c r="F2751" s="34"/>
      <c r="G2751" s="1"/>
    </row>
    <row r="2752" spans="1:7" ht="15" customHeight="1">
      <c r="A2752" s="3" t="s">
        <v>700</v>
      </c>
      <c r="B2752" s="1" t="s">
        <v>701</v>
      </c>
      <c r="C2752" s="22" t="s">
        <v>13</v>
      </c>
      <c r="D2752" s="22"/>
      <c r="E2752" s="22"/>
      <c r="F2752" s="22"/>
      <c r="G2752" s="1"/>
    </row>
    <row r="2753" spans="1:7" ht="30.75">
      <c r="A2753" s="3" t="s">
        <v>702</v>
      </c>
      <c r="B2753" s="1" t="s">
        <v>703</v>
      </c>
      <c r="C2753" s="23" t="s">
        <v>14</v>
      </c>
      <c r="D2753" s="23"/>
      <c r="E2753" s="23"/>
      <c r="F2753" s="23"/>
      <c r="G2753" s="1"/>
    </row>
    <row r="2754" spans="1:7" ht="75" customHeight="1">
      <c r="A2754" s="3" t="s">
        <v>704</v>
      </c>
      <c r="B2754" s="1" t="s">
        <v>705</v>
      </c>
      <c r="C2754" s="22" t="s">
        <v>15</v>
      </c>
      <c r="D2754" s="22"/>
      <c r="E2754" s="22"/>
      <c r="F2754" s="22"/>
      <c r="G2754" s="1"/>
    </row>
    <row r="2755" spans="1:7" ht="15" customHeight="1">
      <c r="A2755" s="3" t="s">
        <v>706</v>
      </c>
      <c r="B2755" s="1" t="s">
        <v>707</v>
      </c>
      <c r="C2755" s="22" t="s">
        <v>24</v>
      </c>
      <c r="D2755" s="22"/>
      <c r="E2755" s="22"/>
      <c r="F2755" s="22"/>
      <c r="G2755" s="1"/>
    </row>
    <row r="2756" spans="1:7" ht="89.25" customHeight="1">
      <c r="A2756" s="35" t="s">
        <v>708</v>
      </c>
      <c r="B2756" s="22" t="s">
        <v>709</v>
      </c>
      <c r="C2756" s="23" t="s">
        <v>534</v>
      </c>
      <c r="D2756" s="23"/>
      <c r="E2756" s="23"/>
      <c r="F2756" s="23"/>
      <c r="G2756" s="22"/>
    </row>
    <row r="2757" spans="1:7" ht="38.25" customHeight="1">
      <c r="A2757" s="35"/>
      <c r="B2757" s="22"/>
      <c r="C2757" s="23" t="s">
        <v>535</v>
      </c>
      <c r="D2757" s="23"/>
      <c r="E2757" s="23"/>
      <c r="F2757" s="23"/>
      <c r="G2757" s="22"/>
    </row>
    <row r="2758" spans="1:7" ht="25.5" customHeight="1">
      <c r="A2758" s="35"/>
      <c r="B2758" s="22"/>
      <c r="C2758" s="23" t="s">
        <v>536</v>
      </c>
      <c r="D2758" s="23"/>
      <c r="E2758" s="23"/>
      <c r="F2758" s="23"/>
      <c r="G2758" s="22"/>
    </row>
    <row r="2759" spans="1:7" ht="38.25" customHeight="1">
      <c r="A2759" s="35"/>
      <c r="B2759" s="22"/>
      <c r="C2759" s="23" t="s">
        <v>537</v>
      </c>
      <c r="D2759" s="23"/>
      <c r="E2759" s="23"/>
      <c r="F2759" s="23"/>
      <c r="G2759" s="22"/>
    </row>
    <row r="2760" spans="1:7" ht="30" customHeight="1">
      <c r="A2760" s="3" t="s">
        <v>947</v>
      </c>
      <c r="B2760" s="1" t="s">
        <v>948</v>
      </c>
      <c r="C2760" s="22" t="s">
        <v>536</v>
      </c>
      <c r="D2760" s="22"/>
      <c r="E2760" s="22"/>
      <c r="F2760" s="22"/>
      <c r="G2760" s="1"/>
    </row>
    <row r="2761" spans="1:7" ht="15" customHeight="1">
      <c r="A2761" s="3" t="s">
        <v>710</v>
      </c>
      <c r="B2761" s="1" t="s">
        <v>711</v>
      </c>
      <c r="C2761" s="22" t="s">
        <v>39</v>
      </c>
      <c r="D2761" s="22"/>
      <c r="E2761" s="22"/>
      <c r="F2761" s="22"/>
      <c r="G2761" s="1"/>
    </row>
    <row r="2762" spans="1:7" ht="51" customHeight="1">
      <c r="A2762" s="35" t="s">
        <v>712</v>
      </c>
      <c r="B2762" s="22" t="s">
        <v>713</v>
      </c>
      <c r="C2762" s="23" t="s">
        <v>40</v>
      </c>
      <c r="D2762" s="23"/>
      <c r="E2762" s="23"/>
      <c r="F2762" s="23"/>
      <c r="G2762" s="22"/>
    </row>
    <row r="2763" spans="1:7" ht="63.75" customHeight="1">
      <c r="A2763" s="35"/>
      <c r="B2763" s="22"/>
      <c r="C2763" s="24" t="s">
        <v>44</v>
      </c>
      <c r="D2763" s="24"/>
      <c r="E2763" s="24"/>
      <c r="F2763" s="24"/>
      <c r="G2763" s="22"/>
    </row>
    <row r="2764" spans="1:7" ht="51" customHeight="1">
      <c r="A2764" s="35"/>
      <c r="B2764" s="22"/>
      <c r="C2764" s="24" t="s">
        <v>538</v>
      </c>
      <c r="D2764" s="24"/>
      <c r="E2764" s="24"/>
      <c r="F2764" s="24"/>
      <c r="G2764" s="22"/>
    </row>
    <row r="2765" spans="1:7" ht="38.25" customHeight="1">
      <c r="A2765" s="35"/>
      <c r="B2765" s="22"/>
      <c r="C2765" s="24" t="s">
        <v>539</v>
      </c>
      <c r="D2765" s="24"/>
      <c r="E2765" s="24"/>
      <c r="F2765" s="24"/>
      <c r="G2765" s="22"/>
    </row>
    <row r="2766" spans="1:7" ht="38.25" customHeight="1">
      <c r="A2766" s="35"/>
      <c r="B2766" s="22"/>
      <c r="C2766" s="24" t="s">
        <v>251</v>
      </c>
      <c r="D2766" s="24"/>
      <c r="E2766" s="24"/>
      <c r="F2766" s="24"/>
      <c r="G2766" s="22"/>
    </row>
    <row r="2767" spans="1:7" ht="76.5" customHeight="1">
      <c r="A2767" s="35"/>
      <c r="B2767" s="22"/>
      <c r="C2767" s="24" t="s">
        <v>51</v>
      </c>
      <c r="D2767" s="24"/>
      <c r="E2767" s="24"/>
      <c r="F2767" s="24"/>
      <c r="G2767" s="22"/>
    </row>
    <row r="2768" spans="1:7" ht="15" customHeight="1">
      <c r="A2768" s="3" t="s">
        <v>714</v>
      </c>
      <c r="B2768" s="1" t="s">
        <v>715</v>
      </c>
      <c r="C2768" s="22" t="s">
        <v>716</v>
      </c>
      <c r="D2768" s="22"/>
      <c r="E2768" s="22"/>
      <c r="F2768" s="22"/>
      <c r="G2768" s="1"/>
    </row>
    <row r="2769" spans="1:7" ht="30" customHeight="1">
      <c r="A2769" s="3" t="s">
        <v>949</v>
      </c>
      <c r="B2769" s="1" t="s">
        <v>950</v>
      </c>
      <c r="C2769" s="22" t="s">
        <v>951</v>
      </c>
      <c r="D2769" s="22"/>
      <c r="E2769" s="22"/>
      <c r="F2769" s="22"/>
      <c r="G2769" s="1"/>
    </row>
    <row r="2770" spans="1:7" ht="30" customHeight="1">
      <c r="A2770" s="3" t="s">
        <v>717</v>
      </c>
      <c r="B2770" s="1" t="s">
        <v>718</v>
      </c>
      <c r="C2770" s="22" t="s">
        <v>719</v>
      </c>
      <c r="D2770" s="22"/>
      <c r="E2770" s="22"/>
      <c r="F2770" s="22"/>
      <c r="G2770" s="1"/>
    </row>
    <row r="2771" spans="1:7" ht="30">
      <c r="A2771" s="3" t="s">
        <v>720</v>
      </c>
      <c r="B2771" s="1" t="s">
        <v>721</v>
      </c>
      <c r="C2771" s="22" t="s">
        <v>55</v>
      </c>
      <c r="D2771" s="22"/>
      <c r="E2771" s="22"/>
      <c r="F2771" s="22"/>
      <c r="G2771" s="1"/>
    </row>
    <row r="2772" spans="1:7" ht="38.25" customHeight="1">
      <c r="A2772" s="35" t="s">
        <v>722</v>
      </c>
      <c r="B2772" s="22" t="s">
        <v>723</v>
      </c>
      <c r="C2772" s="23" t="s">
        <v>56</v>
      </c>
      <c r="D2772" s="23"/>
      <c r="E2772" s="23"/>
      <c r="F2772" s="23"/>
      <c r="G2772" s="22"/>
    </row>
    <row r="2773" spans="1:7" ht="63.75" customHeight="1">
      <c r="A2773" s="35"/>
      <c r="B2773" s="22"/>
      <c r="C2773" s="23" t="s">
        <v>57</v>
      </c>
      <c r="D2773" s="23"/>
      <c r="E2773" s="23"/>
      <c r="F2773" s="23"/>
      <c r="G2773" s="22"/>
    </row>
    <row r="2774" spans="1:7" ht="51" customHeight="1">
      <c r="A2774" s="35"/>
      <c r="B2774" s="22"/>
      <c r="C2774" s="23" t="s">
        <v>540</v>
      </c>
      <c r="D2774" s="23"/>
      <c r="E2774" s="23"/>
      <c r="F2774" s="23"/>
      <c r="G2774" s="22"/>
    </row>
    <row r="2775" spans="1:7" ht="75" customHeight="1">
      <c r="A2775" s="3" t="s">
        <v>724</v>
      </c>
      <c r="B2775" s="1" t="s">
        <v>725</v>
      </c>
      <c r="C2775" s="22" t="s">
        <v>726</v>
      </c>
      <c r="D2775" s="22"/>
      <c r="E2775" s="22"/>
      <c r="F2775" s="22"/>
      <c r="G2775" s="1"/>
    </row>
    <row r="2776" spans="1:7" ht="30">
      <c r="A2776" s="3" t="s">
        <v>729</v>
      </c>
      <c r="B2776" s="1" t="s">
        <v>730</v>
      </c>
      <c r="C2776" s="22" t="s">
        <v>731</v>
      </c>
      <c r="D2776" s="22"/>
      <c r="E2776" s="22"/>
      <c r="F2776" s="22"/>
      <c r="G2776" s="1"/>
    </row>
    <row r="2777" spans="1:7" ht="30">
      <c r="A2777" s="3" t="s">
        <v>732</v>
      </c>
      <c r="B2777" s="1" t="s">
        <v>733</v>
      </c>
      <c r="C2777" s="22" t="s">
        <v>734</v>
      </c>
      <c r="D2777" s="22"/>
      <c r="E2777" s="22"/>
      <c r="F2777" s="22"/>
      <c r="G2777" s="1"/>
    </row>
    <row r="2778" spans="1:7" ht="15" customHeight="1">
      <c r="A2778" s="3" t="s">
        <v>735</v>
      </c>
      <c r="B2778" s="1" t="s">
        <v>736</v>
      </c>
      <c r="C2778" s="22" t="s">
        <v>58</v>
      </c>
      <c r="D2778" s="22"/>
      <c r="E2778" s="22"/>
      <c r="F2778" s="22"/>
      <c r="G2778" s="1"/>
    </row>
    <row r="2779" spans="1:7">
      <c r="A2779" s="35" t="s">
        <v>737</v>
      </c>
      <c r="B2779" s="22" t="s">
        <v>738</v>
      </c>
      <c r="C2779" s="9"/>
      <c r="D2779" s="9"/>
      <c r="E2779" s="9"/>
      <c r="F2779" s="9"/>
      <c r="G2779" s="22"/>
    </row>
    <row r="2780" spans="1:7">
      <c r="A2780" s="35"/>
      <c r="B2780" s="22"/>
      <c r="C2780" s="6"/>
      <c r="D2780" s="6"/>
      <c r="E2780" s="6"/>
      <c r="F2780" s="6"/>
      <c r="G2780" s="22"/>
    </row>
    <row r="2781" spans="1:7" ht="22.5">
      <c r="A2781" s="35"/>
      <c r="B2781" s="22"/>
      <c r="C2781" s="10" t="s">
        <v>59</v>
      </c>
      <c r="D2781" s="12" t="s">
        <v>60</v>
      </c>
      <c r="E2781" s="12">
        <v>33.51</v>
      </c>
      <c r="F2781" s="13" t="s">
        <v>61</v>
      </c>
      <c r="G2781" s="22"/>
    </row>
    <row r="2782" spans="1:7" ht="22.5">
      <c r="A2782" s="35"/>
      <c r="B2782" s="22"/>
      <c r="C2782" s="10" t="s">
        <v>62</v>
      </c>
      <c r="D2782" s="12" t="s">
        <v>63</v>
      </c>
      <c r="E2782" s="12" t="s">
        <v>541</v>
      </c>
      <c r="F2782" s="13" t="s">
        <v>65</v>
      </c>
      <c r="G2782" s="22"/>
    </row>
    <row r="2783" spans="1:7" ht="15" customHeight="1">
      <c r="A2783" s="3" t="s">
        <v>741</v>
      </c>
      <c r="B2783" s="1" t="s">
        <v>742</v>
      </c>
      <c r="C2783" s="22" t="s">
        <v>743</v>
      </c>
      <c r="D2783" s="22"/>
      <c r="E2783" s="22"/>
      <c r="F2783" s="22"/>
      <c r="G2783" s="1"/>
    </row>
    <row r="2784" spans="1:7" ht="45">
      <c r="A2784" s="3" t="s">
        <v>952</v>
      </c>
      <c r="B2784" s="1"/>
      <c r="C2784" s="22"/>
      <c r="D2784" s="22"/>
      <c r="E2784" s="22"/>
      <c r="F2784" s="22"/>
      <c r="G2784" s="1"/>
    </row>
    <row r="2785" spans="1:7">
      <c r="A2785" s="32" t="s">
        <v>663</v>
      </c>
      <c r="B2785" s="1" t="s">
        <v>664</v>
      </c>
      <c r="C2785" s="22"/>
      <c r="D2785" s="22"/>
      <c r="E2785" s="22"/>
      <c r="F2785" s="22"/>
      <c r="G2785" s="1"/>
    </row>
    <row r="2786" spans="1:7" ht="30">
      <c r="A2786" s="3" t="s">
        <v>745</v>
      </c>
      <c r="B2786" s="1" t="s">
        <v>746</v>
      </c>
      <c r="C2786" s="22" t="s">
        <v>747</v>
      </c>
      <c r="D2786" s="22"/>
      <c r="E2786" s="22"/>
      <c r="F2786" s="22"/>
      <c r="G2786" s="1"/>
    </row>
    <row r="2787" spans="1:7" ht="15" customHeight="1">
      <c r="A2787" s="3" t="s">
        <v>67</v>
      </c>
      <c r="B2787" s="1" t="s">
        <v>748</v>
      </c>
      <c r="C2787" s="22" t="s">
        <v>546</v>
      </c>
      <c r="D2787" s="22"/>
      <c r="E2787" s="22"/>
      <c r="F2787" s="22"/>
      <c r="G2787" s="1"/>
    </row>
    <row r="2788" spans="1:7" ht="15" customHeight="1">
      <c r="A2788" s="3" t="s">
        <v>68</v>
      </c>
      <c r="B2788" s="1" t="s">
        <v>749</v>
      </c>
      <c r="C2788" s="34">
        <v>0.30380000000000001</v>
      </c>
      <c r="D2788" s="34"/>
      <c r="E2788" s="34"/>
      <c r="F2788" s="34"/>
      <c r="G2788" s="1"/>
    </row>
    <row r="2789" spans="1:7" ht="15" customHeight="1">
      <c r="A2789" s="3" t="s">
        <v>69</v>
      </c>
      <c r="B2789" s="1" t="s">
        <v>750</v>
      </c>
      <c r="C2789" s="34">
        <v>0.17050000000000001</v>
      </c>
      <c r="D2789" s="34"/>
      <c r="E2789" s="34"/>
      <c r="F2789" s="34"/>
      <c r="G2789" s="1"/>
    </row>
    <row r="2790" spans="1:7" ht="15" customHeight="1">
      <c r="A2790" s="3" t="s">
        <v>70</v>
      </c>
      <c r="B2790" s="1" t="s">
        <v>751</v>
      </c>
      <c r="C2790" s="34">
        <v>8.3099999999999993E-2</v>
      </c>
      <c r="D2790" s="34"/>
      <c r="E2790" s="34"/>
      <c r="F2790" s="34"/>
      <c r="G2790" s="1"/>
    </row>
    <row r="2791" spans="1:7" ht="30">
      <c r="A2791" s="3" t="s">
        <v>953</v>
      </c>
      <c r="B2791" s="1"/>
      <c r="C2791" s="22"/>
      <c r="D2791" s="22"/>
      <c r="E2791" s="22"/>
      <c r="F2791" s="22"/>
      <c r="G2791" s="1"/>
    </row>
    <row r="2792" spans="1:7">
      <c r="A2792" s="32" t="s">
        <v>663</v>
      </c>
      <c r="B2792" s="1" t="s">
        <v>664</v>
      </c>
      <c r="C2792" s="22"/>
      <c r="D2792" s="22"/>
      <c r="E2792" s="22"/>
      <c r="F2792" s="22"/>
      <c r="G2792" s="1"/>
    </row>
    <row r="2793" spans="1:7" ht="30">
      <c r="A2793" s="3" t="s">
        <v>10</v>
      </c>
      <c r="B2793" s="1" t="s">
        <v>755</v>
      </c>
      <c r="C2793" s="34">
        <v>8.8000000000000005E-3</v>
      </c>
      <c r="D2793" s="34"/>
      <c r="E2793" s="34"/>
      <c r="F2793" s="34"/>
      <c r="G2793" s="1"/>
    </row>
    <row r="2794" spans="1:7" ht="30">
      <c r="A2794" s="3" t="s">
        <v>11</v>
      </c>
      <c r="B2794" s="1" t="s">
        <v>756</v>
      </c>
      <c r="C2794" s="34">
        <v>1E-4</v>
      </c>
      <c r="D2794" s="34"/>
      <c r="E2794" s="34"/>
      <c r="F2794" s="34"/>
      <c r="G2794" s="1"/>
    </row>
    <row r="2795" spans="1:7" ht="15" customHeight="1">
      <c r="A2795" s="3" t="s">
        <v>12</v>
      </c>
      <c r="B2795" s="1" t="s">
        <v>757</v>
      </c>
      <c r="C2795" s="34">
        <v>8.8999999999999999E-3</v>
      </c>
      <c r="D2795" s="34"/>
      <c r="E2795" s="34"/>
      <c r="F2795" s="34"/>
      <c r="G2795" s="1"/>
    </row>
    <row r="2796" spans="1:7" ht="30">
      <c r="A2796" s="3" t="s">
        <v>17</v>
      </c>
      <c r="B2796" s="1" t="s">
        <v>758</v>
      </c>
      <c r="C2796" s="22">
        <v>91</v>
      </c>
      <c r="D2796" s="22"/>
      <c r="E2796" s="22"/>
      <c r="F2796" s="22"/>
      <c r="G2796" s="1"/>
    </row>
    <row r="2797" spans="1:7" ht="30">
      <c r="A2797" s="3" t="s">
        <v>18</v>
      </c>
      <c r="B2797" s="1" t="s">
        <v>759</v>
      </c>
      <c r="C2797" s="22">
        <v>284</v>
      </c>
      <c r="D2797" s="22"/>
      <c r="E2797" s="22"/>
      <c r="F2797" s="22"/>
      <c r="G2797" s="1"/>
    </row>
    <row r="2798" spans="1:7" ht="30">
      <c r="A2798" s="3" t="s">
        <v>19</v>
      </c>
      <c r="B2798" s="1" t="s">
        <v>760</v>
      </c>
      <c r="C2798" s="22">
        <v>493</v>
      </c>
      <c r="D2798" s="22"/>
      <c r="E2798" s="22"/>
      <c r="F2798" s="22"/>
      <c r="G2798" s="1"/>
    </row>
    <row r="2799" spans="1:7" ht="30">
      <c r="A2799" s="3" t="s">
        <v>20</v>
      </c>
      <c r="B2799" s="1" t="s">
        <v>761</v>
      </c>
      <c r="C2799" s="37">
        <v>1096</v>
      </c>
      <c r="D2799" s="37"/>
      <c r="E2799" s="37"/>
      <c r="F2799" s="37"/>
      <c r="G2799" s="1"/>
    </row>
    <row r="2800" spans="1:7" ht="15" customHeight="1">
      <c r="A2800" s="3" t="s">
        <v>762</v>
      </c>
      <c r="B2800" s="1" t="s">
        <v>763</v>
      </c>
      <c r="C2800" s="34">
        <v>0.1585</v>
      </c>
      <c r="D2800" s="34"/>
      <c r="E2800" s="34"/>
      <c r="F2800" s="34"/>
      <c r="G2800" s="1"/>
    </row>
    <row r="2801" spans="1:7" ht="15" customHeight="1">
      <c r="A2801" s="3" t="s">
        <v>764</v>
      </c>
      <c r="B2801" s="1" t="s">
        <v>765</v>
      </c>
      <c r="C2801" s="34">
        <v>0.36609999999999998</v>
      </c>
      <c r="D2801" s="34"/>
      <c r="E2801" s="34"/>
      <c r="F2801" s="34"/>
      <c r="G2801" s="1"/>
    </row>
    <row r="2802" spans="1:7" ht="15" customHeight="1">
      <c r="A2802" s="3" t="s">
        <v>766</v>
      </c>
      <c r="B2802" s="1" t="s">
        <v>767</v>
      </c>
      <c r="C2802" s="34">
        <v>-0.1769</v>
      </c>
      <c r="D2802" s="34"/>
      <c r="E2802" s="34"/>
      <c r="F2802" s="34"/>
      <c r="G2802" s="1"/>
    </row>
    <row r="2803" spans="1:7" ht="15" customHeight="1">
      <c r="A2803" s="3" t="s">
        <v>768</v>
      </c>
      <c r="B2803" s="1" t="s">
        <v>769</v>
      </c>
      <c r="C2803" s="34">
        <v>-0.3286</v>
      </c>
      <c r="D2803" s="34"/>
      <c r="E2803" s="34"/>
      <c r="F2803" s="34"/>
      <c r="G2803" s="1"/>
    </row>
    <row r="2804" spans="1:7" ht="15" customHeight="1">
      <c r="A2804" s="3" t="s">
        <v>770</v>
      </c>
      <c r="B2804" s="1" t="s">
        <v>771</v>
      </c>
      <c r="C2804" s="34">
        <v>0.28920000000000001</v>
      </c>
      <c r="D2804" s="34"/>
      <c r="E2804" s="34"/>
      <c r="F2804" s="34"/>
      <c r="G2804" s="1"/>
    </row>
    <row r="2805" spans="1:7" ht="15" customHeight="1">
      <c r="A2805" s="3" t="s">
        <v>772</v>
      </c>
      <c r="B2805" s="1" t="s">
        <v>773</v>
      </c>
      <c r="C2805" s="34">
        <v>0.25700000000000001</v>
      </c>
      <c r="D2805" s="34"/>
      <c r="E2805" s="34"/>
      <c r="F2805" s="34"/>
      <c r="G2805" s="1"/>
    </row>
    <row r="2806" spans="1:7" ht="15" customHeight="1">
      <c r="A2806" s="3" t="s">
        <v>774</v>
      </c>
      <c r="B2806" s="1" t="s">
        <v>775</v>
      </c>
      <c r="C2806" s="34">
        <v>8.9300000000000004E-2</v>
      </c>
      <c r="D2806" s="34"/>
      <c r="E2806" s="34"/>
      <c r="F2806" s="34"/>
      <c r="G2806" s="1"/>
    </row>
    <row r="2807" spans="1:7" ht="15" customHeight="1">
      <c r="A2807" s="3" t="s">
        <v>776</v>
      </c>
      <c r="B2807" s="1" t="s">
        <v>777</v>
      </c>
      <c r="C2807" s="34">
        <v>0.17169999999999999</v>
      </c>
      <c r="D2807" s="34"/>
      <c r="E2807" s="34"/>
      <c r="F2807" s="34"/>
      <c r="G2807" s="1"/>
    </row>
    <row r="2808" spans="1:7" ht="15" customHeight="1">
      <c r="A2808" s="3" t="s">
        <v>778</v>
      </c>
      <c r="B2808" s="1" t="s">
        <v>779</v>
      </c>
      <c r="C2808" s="34">
        <v>4.1000000000000002E-2</v>
      </c>
      <c r="D2808" s="34"/>
      <c r="E2808" s="34"/>
      <c r="F2808" s="34"/>
      <c r="G2808" s="1"/>
    </row>
    <row r="2809" spans="1:7" ht="15" customHeight="1">
      <c r="A2809" s="3" t="s">
        <v>780</v>
      </c>
      <c r="B2809" s="1" t="s">
        <v>781</v>
      </c>
      <c r="C2809" s="34">
        <v>0.32819999999999999</v>
      </c>
      <c r="D2809" s="34"/>
      <c r="E2809" s="34"/>
      <c r="F2809" s="34"/>
      <c r="G2809" s="1"/>
    </row>
    <row r="2810" spans="1:7" ht="15" customHeight="1">
      <c r="A2810" s="3" t="s">
        <v>782</v>
      </c>
      <c r="B2810" s="1" t="s">
        <v>783</v>
      </c>
      <c r="C2810" s="22" t="s">
        <v>59</v>
      </c>
      <c r="D2810" s="22"/>
      <c r="E2810" s="22"/>
      <c r="F2810" s="22"/>
      <c r="G2810" s="1"/>
    </row>
    <row r="2811" spans="1:7" ht="30">
      <c r="A2811" s="3" t="s">
        <v>784</v>
      </c>
      <c r="B2811" s="1" t="s">
        <v>785</v>
      </c>
      <c r="C2811" s="33">
        <v>40086</v>
      </c>
      <c r="D2811" s="33"/>
      <c r="E2811" s="33"/>
      <c r="F2811" s="33"/>
      <c r="G2811" s="1"/>
    </row>
    <row r="2812" spans="1:7" ht="15" customHeight="1">
      <c r="A2812" s="3" t="s">
        <v>786</v>
      </c>
      <c r="B2812" s="1" t="s">
        <v>787</v>
      </c>
      <c r="C2812" s="34">
        <v>0.33510000000000001</v>
      </c>
      <c r="D2812" s="34"/>
      <c r="E2812" s="34"/>
      <c r="F2812" s="34"/>
      <c r="G2812" s="1"/>
    </row>
    <row r="2813" spans="1:7" ht="15" customHeight="1">
      <c r="A2813" s="3" t="s">
        <v>788</v>
      </c>
      <c r="B2813" s="1" t="s">
        <v>789</v>
      </c>
      <c r="C2813" s="22" t="s">
        <v>62</v>
      </c>
      <c r="D2813" s="22"/>
      <c r="E2813" s="22"/>
      <c r="F2813" s="22"/>
      <c r="G2813" s="1"/>
    </row>
    <row r="2814" spans="1:7" ht="30">
      <c r="A2814" s="3" t="s">
        <v>790</v>
      </c>
      <c r="B2814" s="1" t="s">
        <v>791</v>
      </c>
      <c r="C2814" s="33">
        <v>39813</v>
      </c>
      <c r="D2814" s="33"/>
      <c r="E2814" s="33"/>
      <c r="F2814" s="33"/>
      <c r="G2814" s="1"/>
    </row>
    <row r="2815" spans="1:7" ht="15" customHeight="1">
      <c r="A2815" s="3" t="s">
        <v>792</v>
      </c>
      <c r="B2815" s="1" t="s">
        <v>793</v>
      </c>
      <c r="C2815" s="34">
        <v>-0.34160000000000001</v>
      </c>
      <c r="D2815" s="34"/>
      <c r="E2815" s="34"/>
      <c r="F2815" s="34"/>
      <c r="G2815" s="1"/>
    </row>
    <row r="2816" spans="1:7" ht="15" customHeight="1">
      <c r="A2816" s="3" t="s">
        <v>67</v>
      </c>
      <c r="B2816" s="1" t="s">
        <v>748</v>
      </c>
      <c r="C2816" s="22" t="s">
        <v>543</v>
      </c>
      <c r="D2816" s="22"/>
      <c r="E2816" s="22"/>
      <c r="F2816" s="22"/>
      <c r="G2816" s="1"/>
    </row>
    <row r="2817" spans="1:7" ht="15" customHeight="1">
      <c r="A2817" s="3" t="s">
        <v>68</v>
      </c>
      <c r="B2817" s="1" t="s">
        <v>749</v>
      </c>
      <c r="C2817" s="34">
        <v>0.32819999999999999</v>
      </c>
      <c r="D2817" s="34"/>
      <c r="E2817" s="34"/>
      <c r="F2817" s="34"/>
      <c r="G2817" s="1"/>
    </row>
    <row r="2818" spans="1:7" ht="15" customHeight="1">
      <c r="A2818" s="3" t="s">
        <v>69</v>
      </c>
      <c r="B2818" s="1" t="s">
        <v>750</v>
      </c>
      <c r="C2818" s="34">
        <v>0.17280000000000001</v>
      </c>
      <c r="D2818" s="34"/>
      <c r="E2818" s="34"/>
      <c r="F2818" s="34"/>
      <c r="G2818" s="1"/>
    </row>
    <row r="2819" spans="1:7" ht="15" customHeight="1">
      <c r="A2819" s="3" t="s">
        <v>70</v>
      </c>
      <c r="B2819" s="1" t="s">
        <v>751</v>
      </c>
      <c r="C2819" s="34">
        <v>9.6000000000000002E-2</v>
      </c>
      <c r="D2819" s="34"/>
      <c r="E2819" s="34"/>
      <c r="F2819" s="34"/>
      <c r="G2819" s="1"/>
    </row>
    <row r="2820" spans="1:7" ht="30">
      <c r="A2820" s="3" t="s">
        <v>954</v>
      </c>
      <c r="B2820" s="1"/>
      <c r="C2820" s="22"/>
      <c r="D2820" s="22"/>
      <c r="E2820" s="22"/>
      <c r="F2820" s="22"/>
      <c r="G2820" s="1"/>
    </row>
    <row r="2821" spans="1:7">
      <c r="A2821" s="32" t="s">
        <v>663</v>
      </c>
      <c r="B2821" s="1" t="s">
        <v>664</v>
      </c>
      <c r="C2821" s="22"/>
      <c r="D2821" s="22"/>
      <c r="E2821" s="22"/>
      <c r="F2821" s="22"/>
      <c r="G2821" s="1"/>
    </row>
    <row r="2822" spans="1:7" ht="30">
      <c r="A2822" s="3" t="s">
        <v>10</v>
      </c>
      <c r="B2822" s="1" t="s">
        <v>755</v>
      </c>
      <c r="C2822" s="34">
        <v>8.8000000000000005E-3</v>
      </c>
      <c r="D2822" s="34"/>
      <c r="E2822" s="34"/>
      <c r="F2822" s="34"/>
      <c r="G2822" s="1"/>
    </row>
    <row r="2823" spans="1:7" ht="30">
      <c r="A2823" s="3" t="s">
        <v>84</v>
      </c>
      <c r="B2823" s="1" t="s">
        <v>800</v>
      </c>
      <c r="C2823" s="34">
        <v>2.5000000000000001E-3</v>
      </c>
      <c r="D2823" s="34"/>
      <c r="E2823" s="34"/>
      <c r="F2823" s="34"/>
      <c r="G2823" s="1"/>
    </row>
    <row r="2824" spans="1:7" ht="30">
      <c r="A2824" s="3" t="s">
        <v>11</v>
      </c>
      <c r="B2824" s="1" t="s">
        <v>756</v>
      </c>
      <c r="C2824" s="34">
        <v>1E-4</v>
      </c>
      <c r="D2824" s="34"/>
      <c r="E2824" s="34"/>
      <c r="F2824" s="34"/>
      <c r="G2824" s="1"/>
    </row>
    <row r="2825" spans="1:7" ht="15" customHeight="1">
      <c r="A2825" s="3" t="s">
        <v>12</v>
      </c>
      <c r="B2825" s="1" t="s">
        <v>757</v>
      </c>
      <c r="C2825" s="34">
        <v>1.14E-2</v>
      </c>
      <c r="D2825" s="34"/>
      <c r="E2825" s="34"/>
      <c r="F2825" s="34"/>
      <c r="G2825" s="1"/>
    </row>
    <row r="2826" spans="1:7" ht="30">
      <c r="A2826" s="3" t="s">
        <v>17</v>
      </c>
      <c r="B2826" s="1" t="s">
        <v>758</v>
      </c>
      <c r="C2826" s="22">
        <v>116</v>
      </c>
      <c r="D2826" s="22"/>
      <c r="E2826" s="22"/>
      <c r="F2826" s="22"/>
      <c r="G2826" s="1"/>
    </row>
    <row r="2827" spans="1:7" ht="30">
      <c r="A2827" s="3" t="s">
        <v>18</v>
      </c>
      <c r="B2827" s="1" t="s">
        <v>759</v>
      </c>
      <c r="C2827" s="22">
        <v>362</v>
      </c>
      <c r="D2827" s="22"/>
      <c r="E2827" s="22"/>
      <c r="F2827" s="22"/>
      <c r="G2827" s="1"/>
    </row>
    <row r="2828" spans="1:7" ht="30">
      <c r="A2828" s="3" t="s">
        <v>19</v>
      </c>
      <c r="B2828" s="1" t="s">
        <v>760</v>
      </c>
      <c r="C2828" s="22">
        <v>628</v>
      </c>
      <c r="D2828" s="22"/>
      <c r="E2828" s="22"/>
      <c r="F2828" s="22"/>
      <c r="G2828" s="1"/>
    </row>
    <row r="2829" spans="1:7" ht="30">
      <c r="A2829" s="3" t="s">
        <v>20</v>
      </c>
      <c r="B2829" s="1" t="s">
        <v>761</v>
      </c>
      <c r="C2829" s="37">
        <v>1386</v>
      </c>
      <c r="D2829" s="37"/>
      <c r="E2829" s="37"/>
      <c r="F2829" s="37"/>
      <c r="G2829" s="1"/>
    </row>
    <row r="2830" spans="1:7" ht="15" customHeight="1">
      <c r="A2830" s="3" t="s">
        <v>67</v>
      </c>
      <c r="B2830" s="1" t="s">
        <v>748</v>
      </c>
      <c r="C2830" s="22" t="s">
        <v>544</v>
      </c>
      <c r="D2830" s="22"/>
      <c r="E2830" s="22"/>
      <c r="F2830" s="22"/>
      <c r="G2830" s="1"/>
    </row>
    <row r="2831" spans="1:7" ht="15" customHeight="1">
      <c r="A2831" s="3" t="s">
        <v>68</v>
      </c>
      <c r="B2831" s="1" t="s">
        <v>749</v>
      </c>
      <c r="C2831" s="34">
        <v>0.32440000000000002</v>
      </c>
      <c r="D2831" s="34"/>
      <c r="E2831" s="34"/>
      <c r="F2831" s="34"/>
      <c r="G2831" s="1"/>
    </row>
    <row r="2832" spans="1:7" ht="15" customHeight="1">
      <c r="A2832" s="3" t="s">
        <v>69</v>
      </c>
      <c r="B2832" s="1" t="s">
        <v>750</v>
      </c>
      <c r="C2832" s="34">
        <v>0.16969999999999999</v>
      </c>
      <c r="D2832" s="34"/>
      <c r="E2832" s="34"/>
      <c r="F2832" s="34"/>
      <c r="G2832" s="1"/>
    </row>
    <row r="2833" spans="1:7" ht="15" customHeight="1">
      <c r="A2833" s="3" t="s">
        <v>70</v>
      </c>
      <c r="B2833" s="1" t="s">
        <v>751</v>
      </c>
      <c r="C2833" s="34">
        <v>9.3299999999999994E-2</v>
      </c>
      <c r="D2833" s="34"/>
      <c r="E2833" s="34"/>
      <c r="F2833" s="34"/>
      <c r="G2833" s="1"/>
    </row>
    <row r="2834" spans="1:7" ht="45">
      <c r="A2834" s="3" t="s">
        <v>955</v>
      </c>
      <c r="B2834" s="1"/>
      <c r="C2834" s="22"/>
      <c r="D2834" s="22"/>
      <c r="E2834" s="22"/>
      <c r="F2834" s="22"/>
      <c r="G2834" s="1"/>
    </row>
    <row r="2835" spans="1:7">
      <c r="A2835" s="32" t="s">
        <v>663</v>
      </c>
      <c r="B2835" s="1" t="s">
        <v>664</v>
      </c>
      <c r="C2835" s="22"/>
      <c r="D2835" s="22"/>
      <c r="E2835" s="22"/>
      <c r="F2835" s="22"/>
      <c r="G2835" s="1"/>
    </row>
    <row r="2836" spans="1:7" ht="15" customHeight="1">
      <c r="A2836" s="3" t="s">
        <v>682</v>
      </c>
      <c r="B2836" s="1" t="s">
        <v>683</v>
      </c>
      <c r="C2836" s="22" t="s">
        <v>548</v>
      </c>
      <c r="D2836" s="22"/>
      <c r="E2836" s="22"/>
      <c r="F2836" s="22"/>
      <c r="G2836" s="1"/>
    </row>
    <row r="2837" spans="1:7" ht="15" customHeight="1">
      <c r="A2837" s="3" t="s">
        <v>684</v>
      </c>
      <c r="B2837" s="1" t="s">
        <v>685</v>
      </c>
      <c r="C2837" s="22" t="s">
        <v>2</v>
      </c>
      <c r="D2837" s="22"/>
      <c r="E2837" s="22"/>
      <c r="F2837" s="22"/>
      <c r="G2837" s="1"/>
    </row>
    <row r="2838" spans="1:7" ht="25.5" customHeight="1">
      <c r="A2838" s="3" t="s">
        <v>686</v>
      </c>
      <c r="B2838" s="1" t="s">
        <v>687</v>
      </c>
      <c r="C2838" s="23" t="s">
        <v>549</v>
      </c>
      <c r="D2838" s="23"/>
      <c r="E2838" s="23"/>
      <c r="F2838" s="23"/>
      <c r="G2838" s="1"/>
    </row>
    <row r="2839" spans="1:7" ht="15" customHeight="1">
      <c r="A2839" s="3" t="s">
        <v>688</v>
      </c>
      <c r="B2839" s="1" t="s">
        <v>689</v>
      </c>
      <c r="C2839" s="22" t="s">
        <v>4</v>
      </c>
      <c r="D2839" s="22"/>
      <c r="E2839" s="22"/>
      <c r="F2839" s="22"/>
      <c r="G2839" s="1"/>
    </row>
    <row r="2840" spans="1:7" ht="38.25" customHeight="1">
      <c r="A2840" s="3" t="s">
        <v>690</v>
      </c>
      <c r="B2840" s="1" t="s">
        <v>691</v>
      </c>
      <c r="C2840" s="23" t="s">
        <v>133</v>
      </c>
      <c r="D2840" s="23"/>
      <c r="E2840" s="23"/>
      <c r="F2840" s="23"/>
      <c r="G2840" s="1"/>
    </row>
    <row r="2841" spans="1:7" ht="30" customHeight="1">
      <c r="A2841" s="3" t="s">
        <v>692</v>
      </c>
      <c r="B2841" s="1" t="s">
        <v>693</v>
      </c>
      <c r="C2841" s="22" t="s">
        <v>6</v>
      </c>
      <c r="D2841" s="22"/>
      <c r="E2841" s="22"/>
      <c r="F2841" s="22"/>
      <c r="G2841" s="1"/>
    </row>
    <row r="2842" spans="1:7" ht="15" customHeight="1">
      <c r="A2842" s="3" t="s">
        <v>694</v>
      </c>
      <c r="B2842" s="1" t="s">
        <v>695</v>
      </c>
      <c r="C2842" s="22" t="s">
        <v>22</v>
      </c>
      <c r="D2842" s="22"/>
      <c r="E2842" s="22"/>
      <c r="F2842" s="22"/>
      <c r="G2842" s="1"/>
    </row>
    <row r="2843" spans="1:7" ht="76.5" customHeight="1">
      <c r="A2843" s="3" t="s">
        <v>696</v>
      </c>
      <c r="B2843" s="1" t="s">
        <v>697</v>
      </c>
      <c r="C2843" s="23" t="s">
        <v>552</v>
      </c>
      <c r="D2843" s="23"/>
      <c r="E2843" s="23"/>
      <c r="F2843" s="23"/>
      <c r="G2843" s="1"/>
    </row>
    <row r="2844" spans="1:7" ht="15" customHeight="1">
      <c r="A2844" s="3" t="s">
        <v>698</v>
      </c>
      <c r="B2844" s="1" t="s">
        <v>699</v>
      </c>
      <c r="C2844" s="34">
        <v>0.16400000000000001</v>
      </c>
      <c r="D2844" s="34"/>
      <c r="E2844" s="34"/>
      <c r="F2844" s="34"/>
      <c r="G2844" s="1"/>
    </row>
    <row r="2845" spans="1:7" ht="15" customHeight="1">
      <c r="A2845" s="3" t="s">
        <v>700</v>
      </c>
      <c r="B2845" s="1" t="s">
        <v>701</v>
      </c>
      <c r="C2845" s="22" t="s">
        <v>13</v>
      </c>
      <c r="D2845" s="22"/>
      <c r="E2845" s="22"/>
      <c r="F2845" s="22"/>
      <c r="G2845" s="1"/>
    </row>
    <row r="2846" spans="1:7" ht="30.75">
      <c r="A2846" s="3" t="s">
        <v>702</v>
      </c>
      <c r="B2846" s="1" t="s">
        <v>703</v>
      </c>
      <c r="C2846" s="23" t="s">
        <v>14</v>
      </c>
      <c r="D2846" s="23"/>
      <c r="E2846" s="23"/>
      <c r="F2846" s="23"/>
      <c r="G2846" s="1"/>
    </row>
    <row r="2847" spans="1:7" ht="75" customHeight="1">
      <c r="A2847" s="3" t="s">
        <v>704</v>
      </c>
      <c r="B2847" s="1" t="s">
        <v>705</v>
      </c>
      <c r="C2847" s="22" t="s">
        <v>15</v>
      </c>
      <c r="D2847" s="22"/>
      <c r="E2847" s="22"/>
      <c r="F2847" s="22"/>
      <c r="G2847" s="1"/>
    </row>
    <row r="2848" spans="1:7" ht="15" customHeight="1">
      <c r="A2848" s="3" t="s">
        <v>706</v>
      </c>
      <c r="B2848" s="1" t="s">
        <v>707</v>
      </c>
      <c r="C2848" s="22" t="s">
        <v>24</v>
      </c>
      <c r="D2848" s="22"/>
      <c r="E2848" s="22"/>
      <c r="F2848" s="22"/>
      <c r="G2848" s="1"/>
    </row>
    <row r="2849" spans="1:7" ht="76.5" customHeight="1">
      <c r="A2849" s="35" t="s">
        <v>708</v>
      </c>
      <c r="B2849" s="22" t="s">
        <v>709</v>
      </c>
      <c r="C2849" s="23" t="s">
        <v>553</v>
      </c>
      <c r="D2849" s="23"/>
      <c r="E2849" s="23"/>
      <c r="F2849" s="23"/>
      <c r="G2849" s="22"/>
    </row>
    <row r="2850" spans="1:7">
      <c r="A2850" s="35"/>
      <c r="B2850" s="22"/>
      <c r="C2850" s="23" t="s">
        <v>554</v>
      </c>
      <c r="D2850" s="23"/>
      <c r="E2850" s="23"/>
      <c r="F2850" s="23"/>
      <c r="G2850" s="22"/>
    </row>
    <row r="2851" spans="1:7">
      <c r="A2851" s="35"/>
      <c r="B2851" s="22"/>
      <c r="C2851" s="6"/>
      <c r="D2851" s="6"/>
      <c r="G2851" s="22"/>
    </row>
    <row r="2852" spans="1:7" ht="114.75">
      <c r="A2852" s="35"/>
      <c r="B2852" s="22"/>
      <c r="C2852" s="19" t="s">
        <v>303</v>
      </c>
      <c r="D2852" s="18" t="s">
        <v>555</v>
      </c>
      <c r="G2852" s="22"/>
    </row>
    <row r="2853" spans="1:7">
      <c r="A2853" s="35"/>
      <c r="B2853" s="22"/>
      <c r="C2853" s="6"/>
      <c r="D2853" s="6"/>
      <c r="G2853" s="22"/>
    </row>
    <row r="2854" spans="1:7" ht="89.25">
      <c r="A2854" s="35"/>
      <c r="B2854" s="22"/>
      <c r="C2854" s="19" t="s">
        <v>303</v>
      </c>
      <c r="D2854" s="18" t="s">
        <v>556</v>
      </c>
      <c r="G2854" s="22"/>
    </row>
    <row r="2855" spans="1:7">
      <c r="A2855" s="35"/>
      <c r="B2855" s="22"/>
      <c r="C2855" s="6"/>
      <c r="D2855" s="6"/>
      <c r="G2855" s="22"/>
    </row>
    <row r="2856" spans="1:7" ht="165.75">
      <c r="A2856" s="35"/>
      <c r="B2856" s="22"/>
      <c r="C2856" s="19" t="s">
        <v>303</v>
      </c>
      <c r="D2856" s="18" t="s">
        <v>557</v>
      </c>
      <c r="G2856" s="22"/>
    </row>
    <row r="2857" spans="1:7" ht="25.5" customHeight="1">
      <c r="A2857" s="35"/>
      <c r="B2857" s="22"/>
      <c r="C2857" s="23" t="s">
        <v>558</v>
      </c>
      <c r="D2857" s="23"/>
      <c r="E2857" s="23"/>
      <c r="F2857" s="23"/>
      <c r="G2857" s="22"/>
    </row>
    <row r="2858" spans="1:7" ht="15" customHeight="1">
      <c r="A2858" s="3" t="s">
        <v>710</v>
      </c>
      <c r="B2858" s="1" t="s">
        <v>711</v>
      </c>
      <c r="C2858" s="22" t="s">
        <v>39</v>
      </c>
      <c r="D2858" s="22"/>
      <c r="E2858" s="22"/>
      <c r="F2858" s="22"/>
      <c r="G2858" s="1"/>
    </row>
    <row r="2859" spans="1:7" ht="89.25" customHeight="1">
      <c r="A2859" s="35" t="s">
        <v>712</v>
      </c>
      <c r="B2859" s="22" t="s">
        <v>713</v>
      </c>
      <c r="C2859" s="23" t="s">
        <v>559</v>
      </c>
      <c r="D2859" s="23"/>
      <c r="E2859" s="23"/>
      <c r="F2859" s="23"/>
      <c r="G2859" s="22"/>
    </row>
    <row r="2860" spans="1:7">
      <c r="A2860" s="35"/>
      <c r="B2860" s="22"/>
      <c r="C2860" s="23" t="s">
        <v>560</v>
      </c>
      <c r="D2860" s="23"/>
      <c r="E2860" s="23"/>
      <c r="F2860" s="23"/>
      <c r="G2860" s="22"/>
    </row>
    <row r="2861" spans="1:7" ht="25.5" customHeight="1">
      <c r="A2861" s="35"/>
      <c r="B2861" s="22"/>
      <c r="C2861" s="24" t="s">
        <v>42</v>
      </c>
      <c r="D2861" s="24"/>
      <c r="E2861" s="24"/>
      <c r="F2861" s="24"/>
      <c r="G2861" s="22"/>
    </row>
    <row r="2862" spans="1:7" ht="25.5" customHeight="1">
      <c r="A2862" s="35"/>
      <c r="B2862" s="22"/>
      <c r="C2862" s="24" t="s">
        <v>143</v>
      </c>
      <c r="D2862" s="24"/>
      <c r="E2862" s="24"/>
      <c r="F2862" s="24"/>
      <c r="G2862" s="22"/>
    </row>
    <row r="2863" spans="1:7" ht="25.5" customHeight="1">
      <c r="A2863" s="35"/>
      <c r="B2863" s="22"/>
      <c r="C2863" s="24" t="s">
        <v>144</v>
      </c>
      <c r="D2863" s="24"/>
      <c r="E2863" s="24"/>
      <c r="F2863" s="24"/>
      <c r="G2863" s="22"/>
    </row>
    <row r="2864" spans="1:7">
      <c r="A2864" s="35"/>
      <c r="B2864" s="22"/>
      <c r="C2864" s="23" t="s">
        <v>561</v>
      </c>
      <c r="D2864" s="23"/>
      <c r="E2864" s="23"/>
      <c r="F2864" s="23"/>
      <c r="G2864" s="22"/>
    </row>
    <row r="2865" spans="1:7" ht="25.5" customHeight="1">
      <c r="A2865" s="35"/>
      <c r="B2865" s="22"/>
      <c r="C2865" s="24" t="s">
        <v>43</v>
      </c>
      <c r="D2865" s="24"/>
      <c r="E2865" s="24"/>
      <c r="F2865" s="24"/>
      <c r="G2865" s="22"/>
    </row>
    <row r="2866" spans="1:7" ht="63.75" customHeight="1">
      <c r="A2866" s="35"/>
      <c r="B2866" s="22"/>
      <c r="C2866" s="24" t="s">
        <v>44</v>
      </c>
      <c r="D2866" s="24"/>
      <c r="E2866" s="24"/>
      <c r="F2866" s="24"/>
      <c r="G2866" s="22"/>
    </row>
    <row r="2867" spans="1:7" ht="38.25" customHeight="1">
      <c r="A2867" s="35"/>
      <c r="B2867" s="22"/>
      <c r="C2867" s="24" t="s">
        <v>45</v>
      </c>
      <c r="D2867" s="24"/>
      <c r="E2867" s="24"/>
      <c r="F2867" s="24"/>
      <c r="G2867" s="22"/>
    </row>
    <row r="2868" spans="1:7" ht="38.25" customHeight="1">
      <c r="A2868" s="35"/>
      <c r="B2868" s="22"/>
      <c r="C2868" s="24" t="s">
        <v>562</v>
      </c>
      <c r="D2868" s="24"/>
      <c r="E2868" s="24"/>
      <c r="F2868" s="24"/>
      <c r="G2868" s="22"/>
    </row>
    <row r="2869" spans="1:7" ht="38.25" customHeight="1">
      <c r="A2869" s="35"/>
      <c r="B2869" s="22"/>
      <c r="C2869" s="24" t="s">
        <v>47</v>
      </c>
      <c r="D2869" s="24"/>
      <c r="E2869" s="24"/>
      <c r="F2869" s="24"/>
      <c r="G2869" s="22"/>
    </row>
    <row r="2870" spans="1:7" ht="25.5" customHeight="1">
      <c r="A2870" s="35"/>
      <c r="B2870" s="22"/>
      <c r="C2870" s="24" t="s">
        <v>144</v>
      </c>
      <c r="D2870" s="24"/>
      <c r="E2870" s="24"/>
      <c r="F2870" s="24"/>
      <c r="G2870" s="22"/>
    </row>
    <row r="2871" spans="1:7" ht="38.25" customHeight="1">
      <c r="A2871" s="35"/>
      <c r="B2871" s="22"/>
      <c r="C2871" s="24" t="s">
        <v>49</v>
      </c>
      <c r="D2871" s="24"/>
      <c r="E2871" s="24"/>
      <c r="F2871" s="24"/>
      <c r="G2871" s="22"/>
    </row>
    <row r="2872" spans="1:7" ht="38.25" customHeight="1">
      <c r="A2872" s="35"/>
      <c r="B2872" s="22"/>
      <c r="C2872" s="24" t="s">
        <v>50</v>
      </c>
      <c r="D2872" s="24"/>
      <c r="E2872" s="24"/>
      <c r="F2872" s="24"/>
      <c r="G2872" s="22"/>
    </row>
    <row r="2873" spans="1:7" ht="76.5" customHeight="1">
      <c r="A2873" s="35"/>
      <c r="B2873" s="22"/>
      <c r="C2873" s="24" t="s">
        <v>51</v>
      </c>
      <c r="D2873" s="24"/>
      <c r="E2873" s="24"/>
      <c r="F2873" s="24"/>
      <c r="G2873" s="22"/>
    </row>
    <row r="2874" spans="1:7" ht="63.75" customHeight="1">
      <c r="A2874" s="35"/>
      <c r="B2874" s="22"/>
      <c r="C2874" s="24" t="s">
        <v>105</v>
      </c>
      <c r="D2874" s="24"/>
      <c r="E2874" s="24"/>
      <c r="F2874" s="24"/>
      <c r="G2874" s="22"/>
    </row>
    <row r="2875" spans="1:7" ht="25.5" customHeight="1">
      <c r="A2875" s="35"/>
      <c r="B2875" s="22"/>
      <c r="C2875" s="24" t="s">
        <v>52</v>
      </c>
      <c r="D2875" s="24"/>
      <c r="E2875" s="24"/>
      <c r="F2875" s="24"/>
      <c r="G2875" s="22"/>
    </row>
    <row r="2876" spans="1:7" ht="38.25" customHeight="1">
      <c r="A2876" s="35"/>
      <c r="B2876" s="22"/>
      <c r="C2876" s="24" t="s">
        <v>53</v>
      </c>
      <c r="D2876" s="24"/>
      <c r="E2876" s="24"/>
      <c r="F2876" s="24"/>
      <c r="G2876" s="22"/>
    </row>
    <row r="2877" spans="1:7" ht="25.5" customHeight="1">
      <c r="A2877" s="35"/>
      <c r="B2877" s="22"/>
      <c r="C2877" s="24" t="s">
        <v>54</v>
      </c>
      <c r="D2877" s="24"/>
      <c r="E2877" s="24"/>
      <c r="F2877" s="24"/>
      <c r="G2877" s="22"/>
    </row>
    <row r="2878" spans="1:7" ht="15" customHeight="1">
      <c r="A2878" s="3" t="s">
        <v>714</v>
      </c>
      <c r="B2878" s="1" t="s">
        <v>715</v>
      </c>
      <c r="C2878" s="22" t="s">
        <v>808</v>
      </c>
      <c r="D2878" s="22"/>
      <c r="E2878" s="22"/>
      <c r="F2878" s="22"/>
      <c r="G2878" s="1"/>
    </row>
    <row r="2879" spans="1:7" ht="30" customHeight="1">
      <c r="A2879" s="3" t="s">
        <v>717</v>
      </c>
      <c r="B2879" s="1" t="s">
        <v>718</v>
      </c>
      <c r="C2879" s="22" t="s">
        <v>956</v>
      </c>
      <c r="D2879" s="22"/>
      <c r="E2879" s="22"/>
      <c r="F2879" s="22"/>
      <c r="G2879" s="1"/>
    </row>
    <row r="2880" spans="1:7" ht="30">
      <c r="A2880" s="3" t="s">
        <v>720</v>
      </c>
      <c r="B2880" s="1" t="s">
        <v>721</v>
      </c>
      <c r="C2880" s="22" t="s">
        <v>55</v>
      </c>
      <c r="D2880" s="22"/>
      <c r="E2880" s="22"/>
      <c r="F2880" s="22"/>
      <c r="G2880" s="1"/>
    </row>
    <row r="2881" spans="1:7" ht="38.25" customHeight="1">
      <c r="A2881" s="35" t="s">
        <v>722</v>
      </c>
      <c r="B2881" s="22" t="s">
        <v>723</v>
      </c>
      <c r="C2881" s="23" t="s">
        <v>56</v>
      </c>
      <c r="D2881" s="23"/>
      <c r="E2881" s="23"/>
      <c r="F2881" s="23"/>
      <c r="G2881" s="22"/>
    </row>
    <row r="2882" spans="1:7" ht="63.75" customHeight="1">
      <c r="A2882" s="35"/>
      <c r="B2882" s="22"/>
      <c r="C2882" s="23" t="s">
        <v>563</v>
      </c>
      <c r="D2882" s="23"/>
      <c r="E2882" s="23"/>
      <c r="F2882" s="23"/>
      <c r="G2882" s="22"/>
    </row>
    <row r="2883" spans="1:7">
      <c r="A2883" s="35"/>
      <c r="B2883" s="22"/>
      <c r="C2883" s="23" t="s">
        <v>252</v>
      </c>
      <c r="D2883" s="23"/>
      <c r="E2883" s="23"/>
      <c r="F2883" s="23"/>
      <c r="G2883" s="22"/>
    </row>
    <row r="2884" spans="1:7" ht="75" customHeight="1">
      <c r="A2884" s="3" t="s">
        <v>724</v>
      </c>
      <c r="B2884" s="1" t="s">
        <v>725</v>
      </c>
      <c r="C2884" s="22" t="s">
        <v>957</v>
      </c>
      <c r="D2884" s="22"/>
      <c r="E2884" s="22"/>
      <c r="F2884" s="22"/>
      <c r="G2884" s="1"/>
    </row>
    <row r="2885" spans="1:7" ht="90" customHeight="1">
      <c r="A2885" s="3" t="s">
        <v>727</v>
      </c>
      <c r="B2885" s="1" t="s">
        <v>728</v>
      </c>
      <c r="C2885" s="22" t="s">
        <v>958</v>
      </c>
      <c r="D2885" s="22"/>
      <c r="E2885" s="22"/>
      <c r="F2885" s="22"/>
      <c r="G2885" s="1"/>
    </row>
    <row r="2886" spans="1:7" ht="30">
      <c r="A2886" s="3" t="s">
        <v>729</v>
      </c>
      <c r="B2886" s="1" t="s">
        <v>730</v>
      </c>
      <c r="C2886" s="22" t="s">
        <v>731</v>
      </c>
      <c r="D2886" s="22"/>
      <c r="E2886" s="22"/>
      <c r="F2886" s="22"/>
      <c r="G2886" s="1"/>
    </row>
    <row r="2887" spans="1:7" ht="30">
      <c r="A2887" s="3" t="s">
        <v>732</v>
      </c>
      <c r="B2887" s="1" t="s">
        <v>733</v>
      </c>
      <c r="C2887" s="22" t="s">
        <v>734</v>
      </c>
      <c r="D2887" s="22"/>
      <c r="E2887" s="22"/>
      <c r="F2887" s="22"/>
      <c r="G2887" s="1"/>
    </row>
    <row r="2888" spans="1:7" ht="15" customHeight="1">
      <c r="A2888" s="3" t="s">
        <v>735</v>
      </c>
      <c r="B2888" s="1" t="s">
        <v>736</v>
      </c>
      <c r="C2888" s="22" t="s">
        <v>58</v>
      </c>
      <c r="D2888" s="22"/>
      <c r="E2888" s="22"/>
      <c r="F2888" s="22"/>
      <c r="G2888" s="1"/>
    </row>
    <row r="2889" spans="1:7">
      <c r="A2889" s="35" t="s">
        <v>737</v>
      </c>
      <c r="B2889" s="22" t="s">
        <v>738</v>
      </c>
      <c r="C2889" s="9"/>
      <c r="D2889" s="9"/>
      <c r="E2889" s="9"/>
      <c r="F2889" s="9"/>
      <c r="G2889" s="22"/>
    </row>
    <row r="2890" spans="1:7">
      <c r="A2890" s="35"/>
      <c r="B2890" s="22"/>
      <c r="C2890" s="6"/>
      <c r="D2890" s="6"/>
      <c r="E2890" s="6"/>
      <c r="F2890" s="6"/>
      <c r="G2890" s="22"/>
    </row>
    <row r="2891" spans="1:7" ht="22.5">
      <c r="A2891" s="35"/>
      <c r="B2891" s="22"/>
      <c r="C2891" s="10" t="s">
        <v>59</v>
      </c>
      <c r="D2891" s="12" t="s">
        <v>236</v>
      </c>
      <c r="E2891" s="12">
        <v>13.21</v>
      </c>
      <c r="F2891" s="13" t="s">
        <v>61</v>
      </c>
      <c r="G2891" s="22"/>
    </row>
    <row r="2892" spans="1:7" ht="22.5">
      <c r="A2892" s="35"/>
      <c r="B2892" s="22"/>
      <c r="C2892" s="10" t="s">
        <v>62</v>
      </c>
      <c r="D2892" s="12" t="s">
        <v>63</v>
      </c>
      <c r="E2892" s="12" t="s">
        <v>564</v>
      </c>
      <c r="F2892" s="13" t="s">
        <v>65</v>
      </c>
      <c r="G2892" s="22"/>
    </row>
    <row r="2893" spans="1:7" ht="76.5" customHeight="1">
      <c r="A2893" s="3" t="s">
        <v>739</v>
      </c>
      <c r="B2893" s="1" t="s">
        <v>740</v>
      </c>
      <c r="C2893" s="23" t="s">
        <v>570</v>
      </c>
      <c r="D2893" s="23"/>
      <c r="E2893" s="23"/>
      <c r="F2893" s="23"/>
      <c r="G2893" s="1"/>
    </row>
    <row r="2894" spans="1:7" ht="15" customHeight="1">
      <c r="A2894" s="3" t="s">
        <v>741</v>
      </c>
      <c r="B2894" s="1" t="s">
        <v>742</v>
      </c>
      <c r="C2894" s="22" t="s">
        <v>743</v>
      </c>
      <c r="D2894" s="22"/>
      <c r="E2894" s="22"/>
      <c r="F2894" s="22"/>
      <c r="G2894" s="1"/>
    </row>
    <row r="2895" spans="1:7" ht="60">
      <c r="A2895" s="3" t="s">
        <v>959</v>
      </c>
      <c r="B2895" s="1"/>
      <c r="C2895" s="22"/>
      <c r="D2895" s="22"/>
      <c r="E2895" s="22"/>
      <c r="F2895" s="22"/>
      <c r="G2895" s="1"/>
    </row>
    <row r="2896" spans="1:7">
      <c r="A2896" s="32" t="s">
        <v>663</v>
      </c>
      <c r="B2896" s="1" t="s">
        <v>664</v>
      </c>
      <c r="C2896" s="22"/>
      <c r="D2896" s="22"/>
      <c r="E2896" s="22"/>
      <c r="F2896" s="22"/>
      <c r="G2896" s="1"/>
    </row>
    <row r="2897" spans="1:7" ht="30">
      <c r="A2897" s="3" t="s">
        <v>745</v>
      </c>
      <c r="B2897" s="1" t="s">
        <v>746</v>
      </c>
      <c r="C2897" s="22" t="s">
        <v>747</v>
      </c>
      <c r="D2897" s="22"/>
      <c r="E2897" s="22"/>
      <c r="F2897" s="22"/>
      <c r="G2897" s="1"/>
    </row>
    <row r="2898" spans="1:7" ht="15" customHeight="1">
      <c r="A2898" s="3" t="s">
        <v>67</v>
      </c>
      <c r="B2898" s="1" t="s">
        <v>748</v>
      </c>
      <c r="C2898" s="22" t="s">
        <v>432</v>
      </c>
      <c r="D2898" s="22"/>
      <c r="E2898" s="22"/>
      <c r="F2898" s="22"/>
      <c r="G2898" s="1"/>
    </row>
    <row r="2899" spans="1:7" ht="15" customHeight="1">
      <c r="A2899" s="3" t="s">
        <v>68</v>
      </c>
      <c r="B2899" s="1" t="s">
        <v>749</v>
      </c>
      <c r="C2899" s="34">
        <v>0.12559999999999999</v>
      </c>
      <c r="D2899" s="34"/>
      <c r="E2899" s="34"/>
      <c r="F2899" s="34"/>
      <c r="G2899" s="1"/>
    </row>
    <row r="2900" spans="1:7" ht="15" customHeight="1">
      <c r="A2900" s="3" t="s">
        <v>69</v>
      </c>
      <c r="B2900" s="1" t="s">
        <v>750</v>
      </c>
      <c r="C2900" s="34">
        <v>0.15629999999999999</v>
      </c>
      <c r="D2900" s="34"/>
      <c r="E2900" s="34"/>
      <c r="F2900" s="34"/>
      <c r="G2900" s="1"/>
    </row>
    <row r="2901" spans="1:7" ht="15" customHeight="1">
      <c r="A2901" s="3" t="s">
        <v>70</v>
      </c>
      <c r="B2901" s="1" t="s">
        <v>751</v>
      </c>
      <c r="C2901" s="34">
        <v>7.9399999999999998E-2</v>
      </c>
      <c r="D2901" s="34"/>
      <c r="E2901" s="34"/>
      <c r="F2901" s="34"/>
      <c r="G2901" s="1"/>
    </row>
    <row r="2902" spans="1:7" ht="60">
      <c r="A2902" s="3" t="s">
        <v>960</v>
      </c>
      <c r="B2902" s="1"/>
      <c r="C2902" s="22"/>
      <c r="D2902" s="22"/>
      <c r="E2902" s="22"/>
      <c r="F2902" s="22"/>
      <c r="G2902" s="1"/>
    </row>
    <row r="2903" spans="1:7">
      <c r="A2903" s="32" t="s">
        <v>663</v>
      </c>
      <c r="B2903" s="1" t="s">
        <v>664</v>
      </c>
      <c r="C2903" s="22"/>
      <c r="D2903" s="22"/>
      <c r="E2903" s="22"/>
      <c r="F2903" s="22"/>
      <c r="G2903" s="1"/>
    </row>
    <row r="2904" spans="1:7" ht="30">
      <c r="A2904" s="3" t="s">
        <v>745</v>
      </c>
      <c r="B2904" s="1" t="s">
        <v>746</v>
      </c>
      <c r="C2904" s="22" t="s">
        <v>747</v>
      </c>
      <c r="D2904" s="22"/>
      <c r="E2904" s="22"/>
      <c r="F2904" s="22"/>
      <c r="G2904" s="1"/>
    </row>
    <row r="2905" spans="1:7" ht="15" customHeight="1">
      <c r="A2905" s="3" t="s">
        <v>67</v>
      </c>
      <c r="B2905" s="1" t="s">
        <v>748</v>
      </c>
      <c r="C2905" s="22" t="s">
        <v>155</v>
      </c>
      <c r="D2905" s="22"/>
      <c r="E2905" s="22"/>
      <c r="F2905" s="22"/>
      <c r="G2905" s="1"/>
    </row>
    <row r="2906" spans="1:7" ht="15" customHeight="1">
      <c r="A2906" s="3" t="s">
        <v>68</v>
      </c>
      <c r="B2906" s="1" t="s">
        <v>749</v>
      </c>
      <c r="C2906" s="34">
        <v>-4.9000000000000002E-2</v>
      </c>
      <c r="D2906" s="34"/>
      <c r="E2906" s="34"/>
      <c r="F2906" s="34"/>
      <c r="G2906" s="1"/>
    </row>
    <row r="2907" spans="1:7" ht="15" customHeight="1">
      <c r="A2907" s="3" t="s">
        <v>69</v>
      </c>
      <c r="B2907" s="1" t="s">
        <v>750</v>
      </c>
      <c r="C2907" s="34">
        <v>5.33E-2</v>
      </c>
      <c r="D2907" s="34"/>
      <c r="E2907" s="34"/>
      <c r="F2907" s="34"/>
      <c r="G2907" s="1"/>
    </row>
    <row r="2908" spans="1:7" ht="15" customHeight="1">
      <c r="A2908" s="3" t="s">
        <v>70</v>
      </c>
      <c r="B2908" s="1" t="s">
        <v>751</v>
      </c>
      <c r="C2908" s="34">
        <v>4.4299999999999999E-2</v>
      </c>
      <c r="D2908" s="34"/>
      <c r="E2908" s="34"/>
      <c r="F2908" s="34"/>
      <c r="G2908" s="1"/>
    </row>
    <row r="2909" spans="1:7" ht="60">
      <c r="A2909" s="3" t="s">
        <v>961</v>
      </c>
      <c r="B2909" s="1"/>
      <c r="C2909" s="22"/>
      <c r="D2909" s="22"/>
      <c r="E2909" s="22"/>
      <c r="F2909" s="22"/>
      <c r="G2909" s="1"/>
    </row>
    <row r="2910" spans="1:7">
      <c r="A2910" s="32" t="s">
        <v>663</v>
      </c>
      <c r="B2910" s="1" t="s">
        <v>664</v>
      </c>
      <c r="C2910" s="22"/>
      <c r="D2910" s="22"/>
      <c r="E2910" s="22"/>
      <c r="F2910" s="22"/>
      <c r="G2910" s="1"/>
    </row>
    <row r="2911" spans="1:7" ht="30">
      <c r="A2911" s="3" t="s">
        <v>745</v>
      </c>
      <c r="B2911" s="1" t="s">
        <v>746</v>
      </c>
      <c r="C2911" s="22" t="s">
        <v>747</v>
      </c>
      <c r="D2911" s="22"/>
      <c r="E2911" s="22"/>
      <c r="F2911" s="22"/>
      <c r="G2911" s="1"/>
    </row>
    <row r="2912" spans="1:7" ht="15" customHeight="1">
      <c r="A2912" s="3" t="s">
        <v>67</v>
      </c>
      <c r="B2912" s="1" t="s">
        <v>748</v>
      </c>
      <c r="C2912" s="22" t="s">
        <v>75</v>
      </c>
      <c r="D2912" s="22"/>
      <c r="E2912" s="22"/>
      <c r="F2912" s="22"/>
      <c r="G2912" s="1"/>
    </row>
    <row r="2913" spans="1:7" ht="15" customHeight="1">
      <c r="A2913" s="3" t="s">
        <v>68</v>
      </c>
      <c r="B2913" s="1" t="s">
        <v>749</v>
      </c>
      <c r="C2913" s="34">
        <v>5.9700000000000003E-2</v>
      </c>
      <c r="D2913" s="34"/>
      <c r="E2913" s="34"/>
      <c r="F2913" s="34"/>
      <c r="G2913" s="1"/>
    </row>
    <row r="2914" spans="1:7" ht="15" customHeight="1">
      <c r="A2914" s="3" t="s">
        <v>69</v>
      </c>
      <c r="B2914" s="1" t="s">
        <v>750</v>
      </c>
      <c r="C2914" s="34">
        <v>4.4499999999999998E-2</v>
      </c>
      <c r="D2914" s="34"/>
      <c r="E2914" s="34"/>
      <c r="F2914" s="34"/>
      <c r="G2914" s="1"/>
    </row>
    <row r="2915" spans="1:7" ht="15" customHeight="1">
      <c r="A2915" s="3" t="s">
        <v>70</v>
      </c>
      <c r="B2915" s="1" t="s">
        <v>751</v>
      </c>
      <c r="C2915" s="34">
        <v>4.7100000000000003E-2</v>
      </c>
      <c r="D2915" s="34"/>
      <c r="E2915" s="34"/>
      <c r="F2915" s="34"/>
      <c r="G2915" s="1"/>
    </row>
    <row r="2916" spans="1:7" ht="60">
      <c r="A2916" s="3" t="s">
        <v>962</v>
      </c>
      <c r="B2916" s="1"/>
      <c r="C2916" s="22"/>
      <c r="D2916" s="22"/>
      <c r="E2916" s="22"/>
      <c r="F2916" s="22"/>
      <c r="G2916" s="1"/>
    </row>
    <row r="2917" spans="1:7">
      <c r="A2917" s="32" t="s">
        <v>663</v>
      </c>
      <c r="B2917" s="1" t="s">
        <v>664</v>
      </c>
      <c r="C2917" s="22"/>
      <c r="D2917" s="22"/>
      <c r="E2917" s="22"/>
      <c r="F2917" s="22"/>
      <c r="G2917" s="1"/>
    </row>
    <row r="2918" spans="1:7" ht="30">
      <c r="A2918" s="3" t="s">
        <v>745</v>
      </c>
      <c r="B2918" s="1" t="s">
        <v>746</v>
      </c>
      <c r="C2918" s="22" t="s">
        <v>747</v>
      </c>
      <c r="D2918" s="22"/>
      <c r="E2918" s="22"/>
      <c r="F2918" s="22"/>
      <c r="G2918" s="1"/>
    </row>
    <row r="2919" spans="1:7" ht="15" customHeight="1">
      <c r="A2919" s="3" t="s">
        <v>67</v>
      </c>
      <c r="B2919" s="1" t="s">
        <v>748</v>
      </c>
      <c r="C2919" s="22" t="s">
        <v>569</v>
      </c>
      <c r="D2919" s="22"/>
      <c r="E2919" s="22"/>
      <c r="F2919" s="22"/>
      <c r="G2919" s="1"/>
    </row>
    <row r="2920" spans="1:7" ht="15" customHeight="1">
      <c r="A2920" s="3" t="s">
        <v>68</v>
      </c>
      <c r="B2920" s="1" t="s">
        <v>749</v>
      </c>
      <c r="C2920" s="34">
        <v>7.2400000000000006E-2</v>
      </c>
      <c r="D2920" s="34"/>
      <c r="E2920" s="34"/>
      <c r="F2920" s="34"/>
      <c r="G2920" s="1"/>
    </row>
    <row r="2921" spans="1:7" ht="15" customHeight="1">
      <c r="A2921" s="3" t="s">
        <v>69</v>
      </c>
      <c r="B2921" s="1" t="s">
        <v>750</v>
      </c>
      <c r="C2921" s="34">
        <v>9.8199999999999996E-2</v>
      </c>
      <c r="D2921" s="34"/>
      <c r="E2921" s="34"/>
      <c r="F2921" s="34"/>
      <c r="G2921" s="1"/>
    </row>
    <row r="2922" spans="1:7" ht="15" customHeight="1">
      <c r="A2922" s="3" t="s">
        <v>70</v>
      </c>
      <c r="B2922" s="1" t="s">
        <v>751</v>
      </c>
      <c r="C2922" s="34">
        <v>6.4799999999999996E-2</v>
      </c>
      <c r="D2922" s="34"/>
      <c r="E2922" s="34"/>
      <c r="F2922" s="34"/>
      <c r="G2922" s="1"/>
    </row>
    <row r="2923" spans="1:7" ht="45">
      <c r="A2923" s="3" t="s">
        <v>963</v>
      </c>
      <c r="B2923" s="1"/>
      <c r="C2923" s="22"/>
      <c r="D2923" s="22"/>
      <c r="E2923" s="22"/>
      <c r="F2923" s="22"/>
      <c r="G2923" s="1"/>
    </row>
    <row r="2924" spans="1:7">
      <c r="A2924" s="32" t="s">
        <v>663</v>
      </c>
      <c r="B2924" s="1" t="s">
        <v>664</v>
      </c>
      <c r="C2924" s="22"/>
      <c r="D2924" s="22"/>
      <c r="E2924" s="22"/>
      <c r="F2924" s="22"/>
      <c r="G2924" s="1"/>
    </row>
    <row r="2925" spans="1:7" ht="30">
      <c r="A2925" s="3" t="s">
        <v>10</v>
      </c>
      <c r="B2925" s="1" t="s">
        <v>755</v>
      </c>
      <c r="C2925" s="34">
        <v>2.3E-3</v>
      </c>
      <c r="D2925" s="34"/>
      <c r="E2925" s="34"/>
      <c r="F2925" s="34"/>
      <c r="G2925" s="1"/>
    </row>
    <row r="2926" spans="1:7" ht="30">
      <c r="A2926" s="3" t="s">
        <v>11</v>
      </c>
      <c r="B2926" s="1" t="s">
        <v>756</v>
      </c>
      <c r="C2926" s="36" t="s">
        <v>134</v>
      </c>
      <c r="D2926" s="36"/>
      <c r="E2926" s="36"/>
      <c r="F2926" s="36"/>
      <c r="G2926" s="1"/>
    </row>
    <row r="2927" spans="1:7" ht="30">
      <c r="A2927" s="3" t="s">
        <v>114</v>
      </c>
      <c r="B2927" s="1" t="s">
        <v>805</v>
      </c>
      <c r="C2927" s="34">
        <v>6.7000000000000002E-3</v>
      </c>
      <c r="D2927" s="34"/>
      <c r="E2927" s="34"/>
      <c r="F2927" s="34"/>
      <c r="G2927" s="1"/>
    </row>
    <row r="2928" spans="1:7" ht="15" customHeight="1">
      <c r="A2928" s="3" t="s">
        <v>12</v>
      </c>
      <c r="B2928" s="1" t="s">
        <v>757</v>
      </c>
      <c r="C2928" s="34">
        <v>8.9999999999999993E-3</v>
      </c>
      <c r="D2928" s="34"/>
      <c r="E2928" s="34"/>
      <c r="F2928" s="34"/>
      <c r="G2928" s="1"/>
    </row>
    <row r="2929" spans="1:7" ht="30">
      <c r="A2929" s="3" t="s">
        <v>17</v>
      </c>
      <c r="B2929" s="1" t="s">
        <v>758</v>
      </c>
      <c r="C2929" s="22">
        <v>92</v>
      </c>
      <c r="D2929" s="22"/>
      <c r="E2929" s="22"/>
      <c r="F2929" s="22"/>
      <c r="G2929" s="1"/>
    </row>
    <row r="2930" spans="1:7" ht="30">
      <c r="A2930" s="3" t="s">
        <v>18</v>
      </c>
      <c r="B2930" s="1" t="s">
        <v>759</v>
      </c>
      <c r="C2930" s="22">
        <v>287</v>
      </c>
      <c r="D2930" s="22"/>
      <c r="E2930" s="22"/>
      <c r="F2930" s="22"/>
      <c r="G2930" s="1"/>
    </row>
    <row r="2931" spans="1:7" ht="30">
      <c r="A2931" s="3" t="s">
        <v>19</v>
      </c>
      <c r="B2931" s="1" t="s">
        <v>760</v>
      </c>
      <c r="C2931" s="22">
        <v>498</v>
      </c>
      <c r="D2931" s="22"/>
      <c r="E2931" s="22"/>
      <c r="F2931" s="22"/>
      <c r="G2931" s="1"/>
    </row>
    <row r="2932" spans="1:7" ht="30">
      <c r="A2932" s="3" t="s">
        <v>20</v>
      </c>
      <c r="B2932" s="1" t="s">
        <v>761</v>
      </c>
      <c r="C2932" s="37">
        <v>1108</v>
      </c>
      <c r="D2932" s="37"/>
      <c r="E2932" s="37"/>
      <c r="F2932" s="37"/>
      <c r="G2932" s="1"/>
    </row>
    <row r="2933" spans="1:7" ht="15" customHeight="1">
      <c r="A2933" s="3" t="s">
        <v>762</v>
      </c>
      <c r="B2933" s="1" t="s">
        <v>763</v>
      </c>
      <c r="C2933" s="34">
        <v>6.0100000000000001E-2</v>
      </c>
      <c r="D2933" s="34"/>
      <c r="E2933" s="34"/>
      <c r="F2933" s="34"/>
      <c r="G2933" s="1"/>
    </row>
    <row r="2934" spans="1:7" ht="15" customHeight="1">
      <c r="A2934" s="3" t="s">
        <v>764</v>
      </c>
      <c r="B2934" s="1" t="s">
        <v>765</v>
      </c>
      <c r="C2934" s="34">
        <v>0.1061</v>
      </c>
      <c r="D2934" s="34"/>
      <c r="E2934" s="34"/>
      <c r="F2934" s="34"/>
      <c r="G2934" s="1"/>
    </row>
    <row r="2935" spans="1:7" ht="15" customHeight="1">
      <c r="A2935" s="3" t="s">
        <v>766</v>
      </c>
      <c r="B2935" s="1" t="s">
        <v>767</v>
      </c>
      <c r="C2935" s="34">
        <v>8.6699999999999999E-2</v>
      </c>
      <c r="D2935" s="34"/>
      <c r="E2935" s="34"/>
      <c r="F2935" s="34"/>
      <c r="G2935" s="1"/>
    </row>
    <row r="2936" spans="1:7" ht="15" customHeight="1">
      <c r="A2936" s="3" t="s">
        <v>768</v>
      </c>
      <c r="B2936" s="1" t="s">
        <v>769</v>
      </c>
      <c r="C2936" s="34">
        <v>-0.26179999999999998</v>
      </c>
      <c r="D2936" s="34"/>
      <c r="E2936" s="34"/>
      <c r="F2936" s="34"/>
      <c r="G2936" s="1"/>
    </row>
    <row r="2937" spans="1:7" ht="15" customHeight="1">
      <c r="A2937" s="3" t="s">
        <v>770</v>
      </c>
      <c r="B2937" s="1" t="s">
        <v>771</v>
      </c>
      <c r="C2937" s="34">
        <v>0.2384</v>
      </c>
      <c r="D2937" s="34"/>
      <c r="E2937" s="34"/>
      <c r="F2937" s="34"/>
      <c r="G2937" s="1"/>
    </row>
    <row r="2938" spans="1:7" ht="15" customHeight="1">
      <c r="A2938" s="3" t="s">
        <v>772</v>
      </c>
      <c r="B2938" s="1" t="s">
        <v>773</v>
      </c>
      <c r="C2938" s="34">
        <v>0.1361</v>
      </c>
      <c r="D2938" s="34"/>
      <c r="E2938" s="34"/>
      <c r="F2938" s="34"/>
      <c r="G2938" s="1"/>
    </row>
    <row r="2939" spans="1:7" ht="15" customHeight="1">
      <c r="A2939" s="3" t="s">
        <v>774</v>
      </c>
      <c r="B2939" s="1" t="s">
        <v>775</v>
      </c>
      <c r="C2939" s="34">
        <v>9.9000000000000008E-3</v>
      </c>
      <c r="D2939" s="34"/>
      <c r="E2939" s="34"/>
      <c r="F2939" s="34"/>
      <c r="G2939" s="1"/>
    </row>
    <row r="2940" spans="1:7" ht="15" customHeight="1">
      <c r="A2940" s="3" t="s">
        <v>776</v>
      </c>
      <c r="B2940" s="1" t="s">
        <v>777</v>
      </c>
      <c r="C2940" s="34">
        <v>0.1275</v>
      </c>
      <c r="D2940" s="34"/>
      <c r="E2940" s="34"/>
      <c r="F2940" s="34"/>
      <c r="G2940" s="1"/>
    </row>
    <row r="2941" spans="1:7" ht="15" customHeight="1">
      <c r="A2941" s="3" t="s">
        <v>778</v>
      </c>
      <c r="B2941" s="1" t="s">
        <v>779</v>
      </c>
      <c r="C2941" s="34">
        <v>0.17680000000000001</v>
      </c>
      <c r="D2941" s="34"/>
      <c r="E2941" s="34"/>
      <c r="F2941" s="34"/>
      <c r="G2941" s="1"/>
    </row>
    <row r="2942" spans="1:7" ht="15" customHeight="1">
      <c r="A2942" s="3" t="s">
        <v>780</v>
      </c>
      <c r="B2942" s="1" t="s">
        <v>781</v>
      </c>
      <c r="C2942" s="34">
        <v>6.8199999999999997E-2</v>
      </c>
      <c r="D2942" s="34"/>
      <c r="E2942" s="34"/>
      <c r="F2942" s="34"/>
      <c r="G2942" s="1"/>
    </row>
    <row r="2943" spans="1:7" ht="15" customHeight="1">
      <c r="A2943" s="3" t="s">
        <v>782</v>
      </c>
      <c r="B2943" s="1" t="s">
        <v>783</v>
      </c>
      <c r="C2943" s="22" t="s">
        <v>59</v>
      </c>
      <c r="D2943" s="22"/>
      <c r="E2943" s="22"/>
      <c r="F2943" s="22"/>
      <c r="G2943" s="1"/>
    </row>
    <row r="2944" spans="1:7" ht="30">
      <c r="A2944" s="3" t="s">
        <v>784</v>
      </c>
      <c r="B2944" s="1" t="s">
        <v>785</v>
      </c>
      <c r="C2944" s="33">
        <v>39994</v>
      </c>
      <c r="D2944" s="33"/>
      <c r="E2944" s="33"/>
      <c r="F2944" s="33"/>
      <c r="G2944" s="1"/>
    </row>
    <row r="2945" spans="1:7" ht="15" customHeight="1">
      <c r="A2945" s="3" t="s">
        <v>786</v>
      </c>
      <c r="B2945" s="1" t="s">
        <v>787</v>
      </c>
      <c r="C2945" s="34">
        <v>0.1321</v>
      </c>
      <c r="D2945" s="34"/>
      <c r="E2945" s="34"/>
      <c r="F2945" s="34"/>
      <c r="G2945" s="1"/>
    </row>
    <row r="2946" spans="1:7" ht="15" customHeight="1">
      <c r="A2946" s="3" t="s">
        <v>788</v>
      </c>
      <c r="B2946" s="1" t="s">
        <v>789</v>
      </c>
      <c r="C2946" s="22" t="s">
        <v>62</v>
      </c>
      <c r="D2946" s="22"/>
      <c r="E2946" s="22"/>
      <c r="F2946" s="22"/>
      <c r="G2946" s="1"/>
    </row>
    <row r="2947" spans="1:7" ht="30">
      <c r="A2947" s="3" t="s">
        <v>790</v>
      </c>
      <c r="B2947" s="1" t="s">
        <v>791</v>
      </c>
      <c r="C2947" s="33">
        <v>39813</v>
      </c>
      <c r="D2947" s="33"/>
      <c r="E2947" s="33"/>
      <c r="F2947" s="33"/>
      <c r="G2947" s="1"/>
    </row>
    <row r="2948" spans="1:7" ht="15" customHeight="1">
      <c r="A2948" s="3" t="s">
        <v>792</v>
      </c>
      <c r="B2948" s="1" t="s">
        <v>793</v>
      </c>
      <c r="C2948" s="34">
        <v>-0.14580000000000001</v>
      </c>
      <c r="D2948" s="34"/>
      <c r="E2948" s="34"/>
      <c r="F2948" s="34"/>
      <c r="G2948" s="1"/>
    </row>
    <row r="2949" spans="1:7" ht="15" customHeight="1">
      <c r="A2949" s="3" t="s">
        <v>67</v>
      </c>
      <c r="B2949" s="1" t="s">
        <v>748</v>
      </c>
      <c r="C2949" s="22" t="s">
        <v>566</v>
      </c>
      <c r="D2949" s="22"/>
      <c r="E2949" s="22"/>
      <c r="F2949" s="22"/>
      <c r="G2949" s="1"/>
    </row>
    <row r="2950" spans="1:7" ht="15" customHeight="1">
      <c r="A2950" s="3" t="s">
        <v>68</v>
      </c>
      <c r="B2950" s="1" t="s">
        <v>749</v>
      </c>
      <c r="C2950" s="34">
        <v>6.8199999999999997E-2</v>
      </c>
      <c r="D2950" s="34"/>
      <c r="E2950" s="34"/>
      <c r="F2950" s="34"/>
      <c r="G2950" s="1"/>
    </row>
    <row r="2951" spans="1:7" ht="15" customHeight="1">
      <c r="A2951" s="3" t="s">
        <v>69</v>
      </c>
      <c r="B2951" s="1" t="s">
        <v>750</v>
      </c>
      <c r="C2951" s="34">
        <v>0.1021</v>
      </c>
      <c r="D2951" s="34"/>
      <c r="E2951" s="34"/>
      <c r="F2951" s="34"/>
      <c r="G2951" s="1"/>
    </row>
    <row r="2952" spans="1:7" ht="15" customHeight="1">
      <c r="A2952" s="3" t="s">
        <v>70</v>
      </c>
      <c r="B2952" s="1" t="s">
        <v>751</v>
      </c>
      <c r="C2952" s="34">
        <v>6.59E-2</v>
      </c>
      <c r="D2952" s="34"/>
      <c r="E2952" s="34"/>
      <c r="F2952" s="34"/>
      <c r="G2952" s="1"/>
    </row>
    <row r="2953" spans="1:7" ht="45">
      <c r="A2953" s="3" t="s">
        <v>964</v>
      </c>
      <c r="B2953" s="1"/>
      <c r="C2953" s="22"/>
      <c r="D2953" s="22"/>
      <c r="E2953" s="22"/>
      <c r="F2953" s="22"/>
      <c r="G2953" s="1"/>
    </row>
    <row r="2954" spans="1:7">
      <c r="A2954" s="32" t="s">
        <v>663</v>
      </c>
      <c r="B2954" s="1" t="s">
        <v>664</v>
      </c>
      <c r="C2954" s="22"/>
      <c r="D2954" s="22"/>
      <c r="E2954" s="22"/>
      <c r="F2954" s="22"/>
      <c r="G2954" s="1"/>
    </row>
    <row r="2955" spans="1:7" ht="30">
      <c r="A2955" s="3" t="s">
        <v>10</v>
      </c>
      <c r="B2955" s="1" t="s">
        <v>755</v>
      </c>
      <c r="C2955" s="34">
        <v>2.3E-3</v>
      </c>
      <c r="D2955" s="34"/>
      <c r="E2955" s="34"/>
      <c r="F2955" s="34"/>
      <c r="G2955" s="1"/>
    </row>
    <row r="2956" spans="1:7" ht="30">
      <c r="A2956" s="3" t="s">
        <v>84</v>
      </c>
      <c r="B2956" s="1" t="s">
        <v>800</v>
      </c>
      <c r="C2956" s="34">
        <v>2.5000000000000001E-3</v>
      </c>
      <c r="D2956" s="34"/>
      <c r="E2956" s="34"/>
      <c r="F2956" s="34"/>
      <c r="G2956" s="1"/>
    </row>
    <row r="2957" spans="1:7" ht="30">
      <c r="A2957" s="3" t="s">
        <v>11</v>
      </c>
      <c r="B2957" s="1" t="s">
        <v>756</v>
      </c>
      <c r="C2957" s="36" t="s">
        <v>134</v>
      </c>
      <c r="D2957" s="36"/>
      <c r="E2957" s="36"/>
      <c r="F2957" s="36"/>
      <c r="G2957" s="1"/>
    </row>
    <row r="2958" spans="1:7" ht="30">
      <c r="A2958" s="3" t="s">
        <v>114</v>
      </c>
      <c r="B2958" s="1" t="s">
        <v>805</v>
      </c>
      <c r="C2958" s="34">
        <v>6.7000000000000002E-3</v>
      </c>
      <c r="D2958" s="34"/>
      <c r="E2958" s="34"/>
      <c r="F2958" s="34"/>
      <c r="G2958" s="1"/>
    </row>
    <row r="2959" spans="1:7" ht="15" customHeight="1">
      <c r="A2959" s="3" t="s">
        <v>12</v>
      </c>
      <c r="B2959" s="1" t="s">
        <v>757</v>
      </c>
      <c r="C2959" s="34">
        <v>1.15E-2</v>
      </c>
      <c r="D2959" s="34"/>
      <c r="E2959" s="34"/>
      <c r="F2959" s="34"/>
      <c r="G2959" s="1"/>
    </row>
    <row r="2960" spans="1:7" ht="30">
      <c r="A2960" s="3" t="s">
        <v>17</v>
      </c>
      <c r="B2960" s="1" t="s">
        <v>758</v>
      </c>
      <c r="C2960" s="22">
        <v>117</v>
      </c>
      <c r="D2960" s="22"/>
      <c r="E2960" s="22"/>
      <c r="F2960" s="22"/>
      <c r="G2960" s="1"/>
    </row>
    <row r="2961" spans="1:7" ht="30">
      <c r="A2961" s="3" t="s">
        <v>18</v>
      </c>
      <c r="B2961" s="1" t="s">
        <v>759</v>
      </c>
      <c r="C2961" s="22">
        <v>365</v>
      </c>
      <c r="D2961" s="22"/>
      <c r="E2961" s="22"/>
      <c r="F2961" s="22"/>
      <c r="G2961" s="1"/>
    </row>
    <row r="2962" spans="1:7" ht="30">
      <c r="A2962" s="3" t="s">
        <v>19</v>
      </c>
      <c r="B2962" s="1" t="s">
        <v>760</v>
      </c>
      <c r="C2962" s="22">
        <v>633</v>
      </c>
      <c r="D2962" s="22"/>
      <c r="E2962" s="22"/>
      <c r="F2962" s="22"/>
      <c r="G2962" s="1"/>
    </row>
    <row r="2963" spans="1:7" ht="30">
      <c r="A2963" s="3" t="s">
        <v>20</v>
      </c>
      <c r="B2963" s="1" t="s">
        <v>761</v>
      </c>
      <c r="C2963" s="37">
        <v>1398</v>
      </c>
      <c r="D2963" s="37"/>
      <c r="E2963" s="37"/>
      <c r="F2963" s="37"/>
      <c r="G2963" s="1"/>
    </row>
    <row r="2964" spans="1:7" ht="15" customHeight="1">
      <c r="A2964" s="3" t="s">
        <v>67</v>
      </c>
      <c r="B2964" s="1" t="s">
        <v>748</v>
      </c>
      <c r="C2964" s="22" t="s">
        <v>567</v>
      </c>
      <c r="D2964" s="22"/>
      <c r="E2964" s="22"/>
      <c r="F2964" s="22"/>
      <c r="G2964" s="1"/>
    </row>
    <row r="2965" spans="1:7" ht="15" customHeight="1">
      <c r="A2965" s="3" t="s">
        <v>68</v>
      </c>
      <c r="B2965" s="1" t="s">
        <v>749</v>
      </c>
      <c r="C2965" s="34">
        <v>6.59E-2</v>
      </c>
      <c r="D2965" s="34"/>
      <c r="E2965" s="34"/>
      <c r="F2965" s="34"/>
      <c r="G2965" s="1"/>
    </row>
    <row r="2966" spans="1:7" ht="15" customHeight="1">
      <c r="A2966" s="3" t="s">
        <v>69</v>
      </c>
      <c r="B2966" s="1" t="s">
        <v>750</v>
      </c>
      <c r="C2966" s="34">
        <v>9.9299999999999999E-2</v>
      </c>
      <c r="D2966" s="34"/>
      <c r="E2966" s="34"/>
      <c r="F2966" s="34"/>
      <c r="G2966" s="1"/>
    </row>
    <row r="2967" spans="1:7" ht="15" customHeight="1">
      <c r="A2967" s="3" t="s">
        <v>70</v>
      </c>
      <c r="B2967" s="1" t="s">
        <v>751</v>
      </c>
      <c r="C2967" s="34">
        <v>6.3299999999999995E-2</v>
      </c>
      <c r="D2967" s="34"/>
      <c r="E2967" s="34"/>
      <c r="F2967" s="34"/>
      <c r="G2967" s="1"/>
    </row>
    <row r="2968" spans="1:7" ht="60">
      <c r="A2968" s="3" t="s">
        <v>965</v>
      </c>
      <c r="B2968" s="1"/>
      <c r="C2968" s="22"/>
      <c r="D2968" s="22"/>
      <c r="E2968" s="22"/>
      <c r="F2968" s="22"/>
      <c r="G2968" s="1"/>
    </row>
    <row r="2969" spans="1:7">
      <c r="A2969" s="32" t="s">
        <v>663</v>
      </c>
      <c r="B2969" s="1" t="s">
        <v>664</v>
      </c>
      <c r="C2969" s="22"/>
      <c r="D2969" s="22"/>
      <c r="E2969" s="22"/>
      <c r="F2969" s="22"/>
      <c r="G2969" s="1"/>
    </row>
    <row r="2970" spans="1:7" ht="15" customHeight="1">
      <c r="A2970" s="3" t="s">
        <v>682</v>
      </c>
      <c r="B2970" s="1" t="s">
        <v>683</v>
      </c>
      <c r="C2970" s="22" t="s">
        <v>572</v>
      </c>
      <c r="D2970" s="22"/>
      <c r="E2970" s="22"/>
      <c r="F2970" s="22"/>
      <c r="G2970" s="1"/>
    </row>
    <row r="2971" spans="1:7" ht="15" customHeight="1">
      <c r="A2971" s="3" t="s">
        <v>684</v>
      </c>
      <c r="B2971" s="1" t="s">
        <v>685</v>
      </c>
      <c r="C2971" s="22" t="s">
        <v>2</v>
      </c>
      <c r="D2971" s="22"/>
      <c r="E2971" s="22"/>
      <c r="F2971" s="22"/>
      <c r="G2971" s="1"/>
    </row>
    <row r="2972" spans="1:7" ht="25.5" customHeight="1">
      <c r="A2972" s="3" t="s">
        <v>686</v>
      </c>
      <c r="B2972" s="1" t="s">
        <v>687</v>
      </c>
      <c r="C2972" s="23" t="s">
        <v>573</v>
      </c>
      <c r="D2972" s="23"/>
      <c r="E2972" s="23"/>
      <c r="F2972" s="23"/>
      <c r="G2972" s="1"/>
    </row>
    <row r="2973" spans="1:7" ht="15" customHeight="1">
      <c r="A2973" s="3" t="s">
        <v>688</v>
      </c>
      <c r="B2973" s="1" t="s">
        <v>689</v>
      </c>
      <c r="C2973" s="22" t="s">
        <v>4</v>
      </c>
      <c r="D2973" s="22"/>
      <c r="E2973" s="22"/>
      <c r="F2973" s="22"/>
      <c r="G2973" s="1"/>
    </row>
    <row r="2974" spans="1:7" ht="38.25" customHeight="1">
      <c r="A2974" s="3" t="s">
        <v>690</v>
      </c>
      <c r="B2974" s="1" t="s">
        <v>691</v>
      </c>
      <c r="C2974" s="23" t="s">
        <v>5</v>
      </c>
      <c r="D2974" s="23"/>
      <c r="E2974" s="23"/>
      <c r="F2974" s="23"/>
      <c r="G2974" s="1"/>
    </row>
    <row r="2975" spans="1:7" ht="30" customHeight="1">
      <c r="A2975" s="3" t="s">
        <v>692</v>
      </c>
      <c r="B2975" s="1" t="s">
        <v>693</v>
      </c>
      <c r="C2975" s="22" t="s">
        <v>6</v>
      </c>
      <c r="D2975" s="22"/>
      <c r="E2975" s="22"/>
      <c r="F2975" s="22"/>
      <c r="G2975" s="1"/>
    </row>
    <row r="2976" spans="1:7" ht="15" customHeight="1">
      <c r="A2976" s="3" t="s">
        <v>694</v>
      </c>
      <c r="B2976" s="1" t="s">
        <v>695</v>
      </c>
      <c r="C2976" s="22" t="s">
        <v>22</v>
      </c>
      <c r="D2976" s="22"/>
      <c r="E2976" s="22"/>
      <c r="F2976" s="22"/>
      <c r="G2976" s="1"/>
    </row>
    <row r="2977" spans="1:7" ht="76.5" customHeight="1">
      <c r="A2977" s="3" t="s">
        <v>696</v>
      </c>
      <c r="B2977" s="1" t="s">
        <v>697</v>
      </c>
      <c r="C2977" s="23" t="s">
        <v>576</v>
      </c>
      <c r="D2977" s="23"/>
      <c r="E2977" s="23"/>
      <c r="F2977" s="23"/>
      <c r="G2977" s="1"/>
    </row>
    <row r="2978" spans="1:7" ht="15" customHeight="1">
      <c r="A2978" s="3" t="s">
        <v>698</v>
      </c>
      <c r="B2978" s="1" t="s">
        <v>699</v>
      </c>
      <c r="C2978" s="34">
        <v>0.21199999999999999</v>
      </c>
      <c r="D2978" s="34"/>
      <c r="E2978" s="34"/>
      <c r="F2978" s="34"/>
      <c r="G2978" s="1"/>
    </row>
    <row r="2979" spans="1:7" ht="15" customHeight="1">
      <c r="A2979" s="3" t="s">
        <v>700</v>
      </c>
      <c r="B2979" s="1" t="s">
        <v>701</v>
      </c>
      <c r="C2979" s="22" t="s">
        <v>13</v>
      </c>
      <c r="D2979" s="22"/>
      <c r="E2979" s="22"/>
      <c r="F2979" s="22"/>
      <c r="G2979" s="1"/>
    </row>
    <row r="2980" spans="1:7" ht="30.75">
      <c r="A2980" s="3" t="s">
        <v>702</v>
      </c>
      <c r="B2980" s="1" t="s">
        <v>703</v>
      </c>
      <c r="C2980" s="23" t="s">
        <v>14</v>
      </c>
      <c r="D2980" s="23"/>
      <c r="E2980" s="23"/>
      <c r="F2980" s="23"/>
      <c r="G2980" s="1"/>
    </row>
    <row r="2981" spans="1:7" ht="75" customHeight="1">
      <c r="A2981" s="3" t="s">
        <v>704</v>
      </c>
      <c r="B2981" s="1" t="s">
        <v>705</v>
      </c>
      <c r="C2981" s="22" t="s">
        <v>15</v>
      </c>
      <c r="D2981" s="22"/>
      <c r="E2981" s="22"/>
      <c r="F2981" s="22"/>
      <c r="G2981" s="1"/>
    </row>
    <row r="2982" spans="1:7" ht="15" customHeight="1">
      <c r="A2982" s="3" t="s">
        <v>706</v>
      </c>
      <c r="B2982" s="1" t="s">
        <v>707</v>
      </c>
      <c r="C2982" s="22" t="s">
        <v>24</v>
      </c>
      <c r="D2982" s="22"/>
      <c r="E2982" s="22"/>
      <c r="F2982" s="22"/>
      <c r="G2982" s="1"/>
    </row>
    <row r="2983" spans="1:7" ht="76.5" customHeight="1">
      <c r="A2983" s="35" t="s">
        <v>708</v>
      </c>
      <c r="B2983" s="22" t="s">
        <v>709</v>
      </c>
      <c r="C2983" s="23" t="s">
        <v>553</v>
      </c>
      <c r="D2983" s="23"/>
      <c r="E2983" s="23"/>
      <c r="F2983" s="23"/>
      <c r="G2983" s="22"/>
    </row>
    <row r="2984" spans="1:7">
      <c r="A2984" s="35"/>
      <c r="B2984" s="22"/>
      <c r="C2984" s="23" t="s">
        <v>554</v>
      </c>
      <c r="D2984" s="23"/>
      <c r="E2984" s="23"/>
      <c r="F2984" s="23"/>
      <c r="G2984" s="22"/>
    </row>
    <row r="2985" spans="1:7">
      <c r="A2985" s="35"/>
      <c r="B2985" s="22"/>
      <c r="C2985" s="6"/>
      <c r="D2985" s="6"/>
      <c r="G2985" s="22"/>
    </row>
    <row r="2986" spans="1:7" ht="127.5">
      <c r="A2986" s="35"/>
      <c r="B2986" s="22"/>
      <c r="C2986" s="17" t="s">
        <v>303</v>
      </c>
      <c r="D2986" s="18" t="s">
        <v>577</v>
      </c>
      <c r="G2986" s="22"/>
    </row>
    <row r="2987" spans="1:7">
      <c r="A2987" s="35"/>
      <c r="B2987" s="22"/>
      <c r="C2987" s="6"/>
      <c r="D2987" s="6"/>
      <c r="G2987" s="22"/>
    </row>
    <row r="2988" spans="1:7" ht="63.75">
      <c r="A2988" s="35"/>
      <c r="B2988" s="22"/>
      <c r="C2988" s="17" t="s">
        <v>303</v>
      </c>
      <c r="D2988" s="18" t="s">
        <v>578</v>
      </c>
      <c r="G2988" s="22"/>
    </row>
    <row r="2989" spans="1:7">
      <c r="A2989" s="35"/>
      <c r="B2989" s="22"/>
      <c r="C2989" s="6"/>
      <c r="D2989" s="6"/>
      <c r="G2989" s="22"/>
    </row>
    <row r="2990" spans="1:7" ht="165.75">
      <c r="A2990" s="35"/>
      <c r="B2990" s="22"/>
      <c r="C2990" s="17" t="s">
        <v>303</v>
      </c>
      <c r="D2990" s="18" t="s">
        <v>557</v>
      </c>
      <c r="G2990" s="22"/>
    </row>
    <row r="2991" spans="1:7" ht="25.5" customHeight="1">
      <c r="A2991" s="35"/>
      <c r="B2991" s="22"/>
      <c r="C2991" s="23" t="s">
        <v>579</v>
      </c>
      <c r="D2991" s="23"/>
      <c r="E2991" s="23"/>
      <c r="F2991" s="23"/>
      <c r="G2991" s="22"/>
    </row>
    <row r="2992" spans="1:7" ht="15" customHeight="1">
      <c r="A2992" s="3" t="s">
        <v>710</v>
      </c>
      <c r="B2992" s="1" t="s">
        <v>711</v>
      </c>
      <c r="C2992" s="22" t="s">
        <v>39</v>
      </c>
      <c r="D2992" s="22"/>
      <c r="E2992" s="22"/>
      <c r="F2992" s="22"/>
      <c r="G2992" s="1"/>
    </row>
    <row r="2993" spans="1:7" ht="89.25" customHeight="1">
      <c r="A2993" s="35" t="s">
        <v>712</v>
      </c>
      <c r="B2993" s="22" t="s">
        <v>713</v>
      </c>
      <c r="C2993" s="23" t="s">
        <v>559</v>
      </c>
      <c r="D2993" s="23"/>
      <c r="E2993" s="23"/>
      <c r="F2993" s="23"/>
      <c r="G2993" s="22"/>
    </row>
    <row r="2994" spans="1:7">
      <c r="A2994" s="35"/>
      <c r="B2994" s="22"/>
      <c r="C2994" s="23" t="s">
        <v>560</v>
      </c>
      <c r="D2994" s="23"/>
      <c r="E2994" s="23"/>
      <c r="F2994" s="23"/>
      <c r="G2994" s="22"/>
    </row>
    <row r="2995" spans="1:7" ht="25.5" customHeight="1">
      <c r="A2995" s="35"/>
      <c r="B2995" s="22"/>
      <c r="C2995" s="24" t="s">
        <v>42</v>
      </c>
      <c r="D2995" s="24"/>
      <c r="E2995" s="24"/>
      <c r="F2995" s="24"/>
      <c r="G2995" s="22"/>
    </row>
    <row r="2996" spans="1:7" ht="25.5" customHeight="1">
      <c r="A2996" s="35"/>
      <c r="B2996" s="22"/>
      <c r="C2996" s="24" t="s">
        <v>143</v>
      </c>
      <c r="D2996" s="24"/>
      <c r="E2996" s="24"/>
      <c r="F2996" s="24"/>
      <c r="G2996" s="22"/>
    </row>
    <row r="2997" spans="1:7" ht="25.5" customHeight="1">
      <c r="A2997" s="35"/>
      <c r="B2997" s="22"/>
      <c r="C2997" s="24" t="s">
        <v>144</v>
      </c>
      <c r="D2997" s="24"/>
      <c r="E2997" s="24"/>
      <c r="F2997" s="24"/>
      <c r="G2997" s="22"/>
    </row>
    <row r="2998" spans="1:7">
      <c r="A2998" s="35"/>
      <c r="B2998" s="22"/>
      <c r="C2998" s="23" t="s">
        <v>561</v>
      </c>
      <c r="D2998" s="23"/>
      <c r="E2998" s="23"/>
      <c r="F2998" s="23"/>
      <c r="G2998" s="22"/>
    </row>
    <row r="2999" spans="1:7" ht="25.5" customHeight="1">
      <c r="A2999" s="35"/>
      <c r="B2999" s="22"/>
      <c r="C2999" s="24" t="s">
        <v>291</v>
      </c>
      <c r="D2999" s="24"/>
      <c r="E2999" s="24"/>
      <c r="F2999" s="24"/>
      <c r="G2999" s="22"/>
    </row>
    <row r="3000" spans="1:7" ht="63.75" customHeight="1">
      <c r="A3000" s="35"/>
      <c r="B3000" s="22"/>
      <c r="C3000" s="24" t="s">
        <v>44</v>
      </c>
      <c r="D3000" s="24"/>
      <c r="E3000" s="24"/>
      <c r="F3000" s="24"/>
      <c r="G3000" s="22"/>
    </row>
    <row r="3001" spans="1:7" ht="38.25" customHeight="1">
      <c r="A3001" s="35"/>
      <c r="B3001" s="22"/>
      <c r="C3001" s="24" t="s">
        <v>45</v>
      </c>
      <c r="D3001" s="24"/>
      <c r="E3001" s="24"/>
      <c r="F3001" s="24"/>
      <c r="G3001" s="22"/>
    </row>
    <row r="3002" spans="1:7" ht="38.25" customHeight="1">
      <c r="A3002" s="35"/>
      <c r="B3002" s="22"/>
      <c r="C3002" s="24" t="s">
        <v>46</v>
      </c>
      <c r="D3002" s="24"/>
      <c r="E3002" s="24"/>
      <c r="F3002" s="24"/>
      <c r="G3002" s="22"/>
    </row>
    <row r="3003" spans="1:7" ht="38.25" customHeight="1">
      <c r="A3003" s="35"/>
      <c r="B3003" s="22"/>
      <c r="C3003" s="24" t="s">
        <v>47</v>
      </c>
      <c r="D3003" s="24"/>
      <c r="E3003" s="24"/>
      <c r="F3003" s="24"/>
      <c r="G3003" s="22"/>
    </row>
    <row r="3004" spans="1:7" ht="25.5" customHeight="1">
      <c r="A3004" s="35"/>
      <c r="B3004" s="22"/>
      <c r="C3004" s="24" t="s">
        <v>48</v>
      </c>
      <c r="D3004" s="24"/>
      <c r="E3004" s="24"/>
      <c r="F3004" s="24"/>
      <c r="G3004" s="22"/>
    </row>
    <row r="3005" spans="1:7" ht="25.5" customHeight="1">
      <c r="A3005" s="35"/>
      <c r="B3005" s="22"/>
      <c r="C3005" s="24" t="s">
        <v>144</v>
      </c>
      <c r="D3005" s="24"/>
      <c r="E3005" s="24"/>
      <c r="F3005" s="24"/>
      <c r="G3005" s="22"/>
    </row>
    <row r="3006" spans="1:7" ht="38.25" customHeight="1">
      <c r="A3006" s="35"/>
      <c r="B3006" s="22"/>
      <c r="C3006" s="24" t="s">
        <v>49</v>
      </c>
      <c r="D3006" s="24"/>
      <c r="E3006" s="24"/>
      <c r="F3006" s="24"/>
      <c r="G3006" s="22"/>
    </row>
    <row r="3007" spans="1:7" ht="38.25" customHeight="1">
      <c r="A3007" s="35"/>
      <c r="B3007" s="22"/>
      <c r="C3007" s="24" t="s">
        <v>50</v>
      </c>
      <c r="D3007" s="24"/>
      <c r="E3007" s="24"/>
      <c r="F3007" s="24"/>
      <c r="G3007" s="22"/>
    </row>
    <row r="3008" spans="1:7" ht="76.5" customHeight="1">
      <c r="A3008" s="35"/>
      <c r="B3008" s="22"/>
      <c r="C3008" s="24" t="s">
        <v>121</v>
      </c>
      <c r="D3008" s="24"/>
      <c r="E3008" s="24"/>
      <c r="F3008" s="24"/>
      <c r="G3008" s="22"/>
    </row>
    <row r="3009" spans="1:7" ht="63.75" customHeight="1">
      <c r="A3009" s="35"/>
      <c r="B3009" s="22"/>
      <c r="C3009" s="24" t="s">
        <v>105</v>
      </c>
      <c r="D3009" s="24"/>
      <c r="E3009" s="24"/>
      <c r="F3009" s="24"/>
      <c r="G3009" s="22"/>
    </row>
    <row r="3010" spans="1:7" ht="25.5" customHeight="1">
      <c r="A3010" s="35"/>
      <c r="B3010" s="22"/>
      <c r="C3010" s="24" t="s">
        <v>52</v>
      </c>
      <c r="D3010" s="24"/>
      <c r="E3010" s="24"/>
      <c r="F3010" s="24"/>
      <c r="G3010" s="22"/>
    </row>
    <row r="3011" spans="1:7" ht="38.25" customHeight="1">
      <c r="A3011" s="35"/>
      <c r="B3011" s="22"/>
      <c r="C3011" s="24" t="s">
        <v>53</v>
      </c>
      <c r="D3011" s="24"/>
      <c r="E3011" s="24"/>
      <c r="F3011" s="24"/>
      <c r="G3011" s="22"/>
    </row>
    <row r="3012" spans="1:7" ht="25.5" customHeight="1">
      <c r="A3012" s="35"/>
      <c r="B3012" s="22"/>
      <c r="C3012" s="24" t="s">
        <v>54</v>
      </c>
      <c r="D3012" s="24"/>
      <c r="E3012" s="24"/>
      <c r="F3012" s="24"/>
      <c r="G3012" s="22"/>
    </row>
    <row r="3013" spans="1:7" ht="15" customHeight="1">
      <c r="A3013" s="3" t="s">
        <v>714</v>
      </c>
      <c r="B3013" s="1" t="s">
        <v>715</v>
      </c>
      <c r="C3013" s="22" t="s">
        <v>808</v>
      </c>
      <c r="D3013" s="22"/>
      <c r="E3013" s="22"/>
      <c r="F3013" s="22"/>
      <c r="G3013" s="1"/>
    </row>
    <row r="3014" spans="1:7" ht="30" customHeight="1">
      <c r="A3014" s="3" t="s">
        <v>717</v>
      </c>
      <c r="B3014" s="1" t="s">
        <v>718</v>
      </c>
      <c r="C3014" s="22" t="s">
        <v>956</v>
      </c>
      <c r="D3014" s="22"/>
      <c r="E3014" s="22"/>
      <c r="F3014" s="22"/>
      <c r="G3014" s="1"/>
    </row>
    <row r="3015" spans="1:7" ht="30">
      <c r="A3015" s="3" t="s">
        <v>720</v>
      </c>
      <c r="B3015" s="1" t="s">
        <v>721</v>
      </c>
      <c r="C3015" s="22" t="s">
        <v>55</v>
      </c>
      <c r="D3015" s="22"/>
      <c r="E3015" s="22"/>
      <c r="F3015" s="22"/>
      <c r="G3015" s="1"/>
    </row>
    <row r="3016" spans="1:7" ht="38.25" customHeight="1">
      <c r="A3016" s="35" t="s">
        <v>722</v>
      </c>
      <c r="B3016" s="22" t="s">
        <v>723</v>
      </c>
      <c r="C3016" s="23" t="s">
        <v>56</v>
      </c>
      <c r="D3016" s="23"/>
      <c r="E3016" s="23"/>
      <c r="F3016" s="23"/>
      <c r="G3016" s="22"/>
    </row>
    <row r="3017" spans="1:7" ht="63.75" customHeight="1">
      <c r="A3017" s="35"/>
      <c r="B3017" s="22"/>
      <c r="C3017" s="23" t="s">
        <v>57</v>
      </c>
      <c r="D3017" s="23"/>
      <c r="E3017" s="23"/>
      <c r="F3017" s="23"/>
      <c r="G3017" s="22"/>
    </row>
    <row r="3018" spans="1:7">
      <c r="A3018" s="35"/>
      <c r="B3018" s="22"/>
      <c r="C3018" s="23" t="s">
        <v>252</v>
      </c>
      <c r="D3018" s="23"/>
      <c r="E3018" s="23"/>
      <c r="F3018" s="23"/>
      <c r="G3018" s="22"/>
    </row>
    <row r="3019" spans="1:7" ht="75" customHeight="1">
      <c r="A3019" s="3" t="s">
        <v>724</v>
      </c>
      <c r="B3019" s="1" t="s">
        <v>725</v>
      </c>
      <c r="C3019" s="22" t="s">
        <v>726</v>
      </c>
      <c r="D3019" s="22"/>
      <c r="E3019" s="22"/>
      <c r="F3019" s="22"/>
      <c r="G3019" s="1"/>
    </row>
    <row r="3020" spans="1:7" ht="90" customHeight="1">
      <c r="A3020" s="3" t="s">
        <v>727</v>
      </c>
      <c r="B3020" s="1" t="s">
        <v>728</v>
      </c>
      <c r="C3020" s="22" t="s">
        <v>966</v>
      </c>
      <c r="D3020" s="22"/>
      <c r="E3020" s="22"/>
      <c r="F3020" s="22"/>
      <c r="G3020" s="1"/>
    </row>
    <row r="3021" spans="1:7" ht="30">
      <c r="A3021" s="3" t="s">
        <v>729</v>
      </c>
      <c r="B3021" s="1" t="s">
        <v>730</v>
      </c>
      <c r="C3021" s="22" t="s">
        <v>731</v>
      </c>
      <c r="D3021" s="22"/>
      <c r="E3021" s="22"/>
      <c r="F3021" s="22"/>
      <c r="G3021" s="1"/>
    </row>
    <row r="3022" spans="1:7" ht="30">
      <c r="A3022" s="3" t="s">
        <v>732</v>
      </c>
      <c r="B3022" s="1" t="s">
        <v>733</v>
      </c>
      <c r="C3022" s="22" t="s">
        <v>734</v>
      </c>
      <c r="D3022" s="22"/>
      <c r="E3022" s="22"/>
      <c r="F3022" s="22"/>
      <c r="G3022" s="1"/>
    </row>
    <row r="3023" spans="1:7" ht="15" customHeight="1">
      <c r="A3023" s="3" t="s">
        <v>735</v>
      </c>
      <c r="B3023" s="1" t="s">
        <v>736</v>
      </c>
      <c r="C3023" s="22" t="s">
        <v>58</v>
      </c>
      <c r="D3023" s="22"/>
      <c r="E3023" s="22"/>
      <c r="F3023" s="22"/>
      <c r="G3023" s="1"/>
    </row>
    <row r="3024" spans="1:7">
      <c r="A3024" s="35" t="s">
        <v>737</v>
      </c>
      <c r="B3024" s="22" t="s">
        <v>738</v>
      </c>
      <c r="C3024" s="9"/>
      <c r="D3024" s="9"/>
      <c r="E3024" s="9"/>
      <c r="F3024" s="9"/>
      <c r="G3024" s="22"/>
    </row>
    <row r="3025" spans="1:7">
      <c r="A3025" s="35"/>
      <c r="B3025" s="22"/>
      <c r="C3025" s="6"/>
      <c r="D3025" s="6"/>
      <c r="E3025" s="6"/>
      <c r="F3025" s="6"/>
      <c r="G3025" s="22"/>
    </row>
    <row r="3026" spans="1:7" ht="22.5">
      <c r="A3026" s="35"/>
      <c r="B3026" s="22"/>
      <c r="C3026" s="10" t="s">
        <v>59</v>
      </c>
      <c r="D3026" s="12" t="s">
        <v>236</v>
      </c>
      <c r="E3026" s="12">
        <v>11</v>
      </c>
      <c r="F3026" s="13" t="s">
        <v>61</v>
      </c>
      <c r="G3026" s="22"/>
    </row>
    <row r="3027" spans="1:7" ht="22.5">
      <c r="A3027" s="35"/>
      <c r="B3027" s="22"/>
      <c r="C3027" s="10" t="s">
        <v>62</v>
      </c>
      <c r="D3027" s="12" t="s">
        <v>63</v>
      </c>
      <c r="E3027" s="12" t="s">
        <v>580</v>
      </c>
      <c r="F3027" s="13" t="s">
        <v>65</v>
      </c>
      <c r="G3027" s="22"/>
    </row>
    <row r="3028" spans="1:7" ht="76.5" customHeight="1">
      <c r="A3028" s="3" t="s">
        <v>739</v>
      </c>
      <c r="B3028" s="1" t="s">
        <v>740</v>
      </c>
      <c r="C3028" s="23" t="s">
        <v>586</v>
      </c>
      <c r="D3028" s="23"/>
      <c r="E3028" s="23"/>
      <c r="F3028" s="23"/>
      <c r="G3028" s="1"/>
    </row>
    <row r="3029" spans="1:7" ht="15" customHeight="1">
      <c r="A3029" s="3" t="s">
        <v>741</v>
      </c>
      <c r="B3029" s="1" t="s">
        <v>742</v>
      </c>
      <c r="C3029" s="22" t="s">
        <v>743</v>
      </c>
      <c r="D3029" s="22"/>
      <c r="E3029" s="22"/>
      <c r="F3029" s="22"/>
      <c r="G3029" s="1"/>
    </row>
    <row r="3030" spans="1:7" ht="60">
      <c r="A3030" s="3" t="s">
        <v>967</v>
      </c>
      <c r="B3030" s="1"/>
      <c r="C3030" s="22"/>
      <c r="D3030" s="22"/>
      <c r="E3030" s="22"/>
      <c r="F3030" s="22"/>
      <c r="G3030" s="1"/>
    </row>
    <row r="3031" spans="1:7">
      <c r="A3031" s="32" t="s">
        <v>663</v>
      </c>
      <c r="B3031" s="1" t="s">
        <v>664</v>
      </c>
      <c r="C3031" s="22"/>
      <c r="D3031" s="22"/>
      <c r="E3031" s="22"/>
      <c r="F3031" s="22"/>
      <c r="G3031" s="1"/>
    </row>
    <row r="3032" spans="1:7" ht="30">
      <c r="A3032" s="3" t="s">
        <v>745</v>
      </c>
      <c r="B3032" s="1" t="s">
        <v>746</v>
      </c>
      <c r="C3032" s="22" t="s">
        <v>747</v>
      </c>
      <c r="D3032" s="22"/>
      <c r="E3032" s="22"/>
      <c r="F3032" s="22"/>
      <c r="G3032" s="1"/>
    </row>
    <row r="3033" spans="1:7" ht="15" customHeight="1">
      <c r="A3033" s="3" t="s">
        <v>67</v>
      </c>
      <c r="B3033" s="1" t="s">
        <v>748</v>
      </c>
      <c r="C3033" s="22" t="s">
        <v>432</v>
      </c>
      <c r="D3033" s="22"/>
      <c r="E3033" s="22"/>
      <c r="F3033" s="22"/>
      <c r="G3033" s="1"/>
    </row>
    <row r="3034" spans="1:7" ht="15" customHeight="1">
      <c r="A3034" s="3" t="s">
        <v>68</v>
      </c>
      <c r="B3034" s="1" t="s">
        <v>749</v>
      </c>
      <c r="C3034" s="34">
        <v>0.12559999999999999</v>
      </c>
      <c r="D3034" s="34"/>
      <c r="E3034" s="34"/>
      <c r="F3034" s="34"/>
      <c r="G3034" s="1"/>
    </row>
    <row r="3035" spans="1:7" ht="15" customHeight="1">
      <c r="A3035" s="3" t="s">
        <v>69</v>
      </c>
      <c r="B3035" s="1" t="s">
        <v>750</v>
      </c>
      <c r="C3035" s="34">
        <v>0.15629999999999999</v>
      </c>
      <c r="D3035" s="34"/>
      <c r="E3035" s="34"/>
      <c r="F3035" s="34"/>
      <c r="G3035" s="1"/>
    </row>
    <row r="3036" spans="1:7" ht="15" customHeight="1">
      <c r="A3036" s="3" t="s">
        <v>70</v>
      </c>
      <c r="B3036" s="1" t="s">
        <v>751</v>
      </c>
      <c r="C3036" s="34">
        <v>7.9399999999999998E-2</v>
      </c>
      <c r="D3036" s="34"/>
      <c r="E3036" s="34"/>
      <c r="F3036" s="34"/>
      <c r="G3036" s="1"/>
    </row>
    <row r="3037" spans="1:7" ht="75">
      <c r="A3037" s="3" t="s">
        <v>968</v>
      </c>
      <c r="B3037" s="1"/>
      <c r="C3037" s="22"/>
      <c r="D3037" s="22"/>
      <c r="E3037" s="22"/>
      <c r="F3037" s="22"/>
      <c r="G3037" s="1"/>
    </row>
    <row r="3038" spans="1:7">
      <c r="A3038" s="32" t="s">
        <v>663</v>
      </c>
      <c r="B3038" s="1" t="s">
        <v>664</v>
      </c>
      <c r="C3038" s="22"/>
      <c r="D3038" s="22"/>
      <c r="E3038" s="22"/>
      <c r="F3038" s="22"/>
      <c r="G3038" s="1"/>
    </row>
    <row r="3039" spans="1:7" ht="30">
      <c r="A3039" s="3" t="s">
        <v>745</v>
      </c>
      <c r="B3039" s="1" t="s">
        <v>746</v>
      </c>
      <c r="C3039" s="22" t="s">
        <v>747</v>
      </c>
      <c r="D3039" s="22"/>
      <c r="E3039" s="22"/>
      <c r="F3039" s="22"/>
      <c r="G3039" s="1"/>
    </row>
    <row r="3040" spans="1:7" ht="15" customHeight="1">
      <c r="A3040" s="3" t="s">
        <v>67</v>
      </c>
      <c r="B3040" s="1" t="s">
        <v>748</v>
      </c>
      <c r="C3040" s="22" t="s">
        <v>155</v>
      </c>
      <c r="D3040" s="22"/>
      <c r="E3040" s="22"/>
      <c r="F3040" s="22"/>
      <c r="G3040" s="1"/>
    </row>
    <row r="3041" spans="1:7" ht="15" customHeight="1">
      <c r="A3041" s="3" t="s">
        <v>68</v>
      </c>
      <c r="B3041" s="1" t="s">
        <v>749</v>
      </c>
      <c r="C3041" s="34">
        <v>-4.9000000000000002E-2</v>
      </c>
      <c r="D3041" s="34"/>
      <c r="E3041" s="34"/>
      <c r="F3041" s="34"/>
      <c r="G3041" s="1"/>
    </row>
    <row r="3042" spans="1:7" ht="15" customHeight="1">
      <c r="A3042" s="3" t="s">
        <v>69</v>
      </c>
      <c r="B3042" s="1" t="s">
        <v>750</v>
      </c>
      <c r="C3042" s="34">
        <v>5.33E-2</v>
      </c>
      <c r="D3042" s="34"/>
      <c r="E3042" s="34"/>
      <c r="F3042" s="34"/>
      <c r="G3042" s="1"/>
    </row>
    <row r="3043" spans="1:7" ht="15" customHeight="1">
      <c r="A3043" s="3" t="s">
        <v>70</v>
      </c>
      <c r="B3043" s="1" t="s">
        <v>751</v>
      </c>
      <c r="C3043" s="34">
        <v>4.4299999999999999E-2</v>
      </c>
      <c r="D3043" s="34"/>
      <c r="E3043" s="34"/>
      <c r="F3043" s="34"/>
      <c r="G3043" s="1"/>
    </row>
    <row r="3044" spans="1:7" ht="75">
      <c r="A3044" s="3" t="s">
        <v>969</v>
      </c>
      <c r="B3044" s="1"/>
      <c r="C3044" s="22"/>
      <c r="D3044" s="22"/>
      <c r="E3044" s="22"/>
      <c r="F3044" s="22"/>
      <c r="G3044" s="1"/>
    </row>
    <row r="3045" spans="1:7">
      <c r="A3045" s="32" t="s">
        <v>663</v>
      </c>
      <c r="B3045" s="1" t="s">
        <v>664</v>
      </c>
      <c r="C3045" s="22"/>
      <c r="D3045" s="22"/>
      <c r="E3045" s="22"/>
      <c r="F3045" s="22"/>
      <c r="G3045" s="1"/>
    </row>
    <row r="3046" spans="1:7" ht="30">
      <c r="A3046" s="3" t="s">
        <v>745</v>
      </c>
      <c r="B3046" s="1" t="s">
        <v>746</v>
      </c>
      <c r="C3046" s="22" t="s">
        <v>747</v>
      </c>
      <c r="D3046" s="22"/>
      <c r="E3046" s="22"/>
      <c r="F3046" s="22"/>
      <c r="G3046" s="1"/>
    </row>
    <row r="3047" spans="1:7" ht="15" customHeight="1">
      <c r="A3047" s="3" t="s">
        <v>67</v>
      </c>
      <c r="B3047" s="1" t="s">
        <v>748</v>
      </c>
      <c r="C3047" s="22" t="s">
        <v>75</v>
      </c>
      <c r="D3047" s="22"/>
      <c r="E3047" s="22"/>
      <c r="F3047" s="22"/>
      <c r="G3047" s="1"/>
    </row>
    <row r="3048" spans="1:7" ht="15" customHeight="1">
      <c r="A3048" s="3" t="s">
        <v>68</v>
      </c>
      <c r="B3048" s="1" t="s">
        <v>749</v>
      </c>
      <c r="C3048" s="34">
        <v>5.9700000000000003E-2</v>
      </c>
      <c r="D3048" s="34"/>
      <c r="E3048" s="34"/>
      <c r="F3048" s="34"/>
      <c r="G3048" s="1"/>
    </row>
    <row r="3049" spans="1:7" ht="15" customHeight="1">
      <c r="A3049" s="3" t="s">
        <v>69</v>
      </c>
      <c r="B3049" s="1" t="s">
        <v>750</v>
      </c>
      <c r="C3049" s="34">
        <v>4.4499999999999998E-2</v>
      </c>
      <c r="D3049" s="34"/>
      <c r="E3049" s="34"/>
      <c r="F3049" s="34"/>
      <c r="G3049" s="1"/>
    </row>
    <row r="3050" spans="1:7" ht="15" customHeight="1">
      <c r="A3050" s="3" t="s">
        <v>70</v>
      </c>
      <c r="B3050" s="1" t="s">
        <v>751</v>
      </c>
      <c r="C3050" s="34">
        <v>4.7100000000000003E-2</v>
      </c>
      <c r="D3050" s="34"/>
      <c r="E3050" s="34"/>
      <c r="F3050" s="34"/>
      <c r="G3050" s="1"/>
    </row>
    <row r="3051" spans="1:7" ht="75">
      <c r="A3051" s="3" t="s">
        <v>970</v>
      </c>
      <c r="B3051" s="1"/>
      <c r="C3051" s="22"/>
      <c r="D3051" s="22"/>
      <c r="E3051" s="22"/>
      <c r="F3051" s="22"/>
      <c r="G3051" s="1"/>
    </row>
    <row r="3052" spans="1:7">
      <c r="A3052" s="32" t="s">
        <v>663</v>
      </c>
      <c r="B3052" s="1" t="s">
        <v>664</v>
      </c>
      <c r="C3052" s="22"/>
      <c r="D3052" s="22"/>
      <c r="E3052" s="22"/>
      <c r="F3052" s="22"/>
      <c r="G3052" s="1"/>
    </row>
    <row r="3053" spans="1:7" ht="30">
      <c r="A3053" s="3" t="s">
        <v>745</v>
      </c>
      <c r="B3053" s="1" t="s">
        <v>746</v>
      </c>
      <c r="C3053" s="22" t="s">
        <v>747</v>
      </c>
      <c r="D3053" s="22"/>
      <c r="E3053" s="22"/>
      <c r="F3053" s="22"/>
      <c r="G3053" s="1"/>
    </row>
    <row r="3054" spans="1:7" ht="15" customHeight="1">
      <c r="A3054" s="3" t="s">
        <v>67</v>
      </c>
      <c r="B3054" s="1" t="s">
        <v>748</v>
      </c>
      <c r="C3054" s="22" t="s">
        <v>585</v>
      </c>
      <c r="D3054" s="22"/>
      <c r="E3054" s="22"/>
      <c r="F3054" s="22"/>
      <c r="G3054" s="1"/>
    </row>
    <row r="3055" spans="1:7" ht="15" customHeight="1">
      <c r="A3055" s="3" t="s">
        <v>68</v>
      </c>
      <c r="B3055" s="1" t="s">
        <v>749</v>
      </c>
      <c r="C3055" s="34">
        <v>6.8400000000000002E-2</v>
      </c>
      <c r="D3055" s="34"/>
      <c r="E3055" s="34"/>
      <c r="F3055" s="34"/>
      <c r="G3055" s="1"/>
    </row>
    <row r="3056" spans="1:7" ht="15" customHeight="1">
      <c r="A3056" s="3" t="s">
        <v>69</v>
      </c>
      <c r="B3056" s="1" t="s">
        <v>750</v>
      </c>
      <c r="C3056" s="34">
        <v>8.09E-2</v>
      </c>
      <c r="D3056" s="34"/>
      <c r="E3056" s="34"/>
      <c r="F3056" s="34"/>
      <c r="G3056" s="1"/>
    </row>
    <row r="3057" spans="1:7" ht="15" customHeight="1">
      <c r="A3057" s="3" t="s">
        <v>70</v>
      </c>
      <c r="B3057" s="1" t="s">
        <v>751</v>
      </c>
      <c r="C3057" s="34">
        <v>5.9900000000000002E-2</v>
      </c>
      <c r="D3057" s="34"/>
      <c r="E3057" s="34"/>
      <c r="F3057" s="34"/>
      <c r="G3057" s="1"/>
    </row>
    <row r="3058" spans="1:7" ht="60">
      <c r="A3058" s="3" t="s">
        <v>971</v>
      </c>
      <c r="B3058" s="1"/>
      <c r="C3058" s="22"/>
      <c r="D3058" s="22"/>
      <c r="E3058" s="22"/>
      <c r="F3058" s="22"/>
      <c r="G3058" s="1"/>
    </row>
    <row r="3059" spans="1:7">
      <c r="A3059" s="32" t="s">
        <v>663</v>
      </c>
      <c r="B3059" s="1" t="s">
        <v>664</v>
      </c>
      <c r="C3059" s="22"/>
      <c r="D3059" s="22"/>
      <c r="E3059" s="22"/>
      <c r="F3059" s="22"/>
      <c r="G3059" s="1"/>
    </row>
    <row r="3060" spans="1:7" ht="30">
      <c r="A3060" s="3" t="s">
        <v>10</v>
      </c>
      <c r="B3060" s="1" t="s">
        <v>755</v>
      </c>
      <c r="C3060" s="34">
        <v>2.3E-3</v>
      </c>
      <c r="D3060" s="34"/>
      <c r="E3060" s="34"/>
      <c r="F3060" s="34"/>
      <c r="G3060" s="1"/>
    </row>
    <row r="3061" spans="1:7" ht="30">
      <c r="A3061" s="3" t="s">
        <v>11</v>
      </c>
      <c r="B3061" s="1" t="s">
        <v>756</v>
      </c>
      <c r="C3061" s="36" t="s">
        <v>134</v>
      </c>
      <c r="D3061" s="36"/>
      <c r="E3061" s="36"/>
      <c r="F3061" s="36"/>
      <c r="G3061" s="1"/>
    </row>
    <row r="3062" spans="1:7" ht="30">
      <c r="A3062" s="3" t="s">
        <v>114</v>
      </c>
      <c r="B3062" s="1" t="s">
        <v>805</v>
      </c>
      <c r="C3062" s="34">
        <v>6.4000000000000003E-3</v>
      </c>
      <c r="D3062" s="34"/>
      <c r="E3062" s="34"/>
      <c r="F3062" s="34"/>
      <c r="G3062" s="1"/>
    </row>
    <row r="3063" spans="1:7" ht="15" customHeight="1">
      <c r="A3063" s="3" t="s">
        <v>12</v>
      </c>
      <c r="B3063" s="1" t="s">
        <v>757</v>
      </c>
      <c r="C3063" s="34">
        <v>8.6999999999999994E-3</v>
      </c>
      <c r="D3063" s="34"/>
      <c r="E3063" s="34"/>
      <c r="F3063" s="34"/>
      <c r="G3063" s="1"/>
    </row>
    <row r="3064" spans="1:7" ht="30">
      <c r="A3064" s="3" t="s">
        <v>17</v>
      </c>
      <c r="B3064" s="1" t="s">
        <v>758</v>
      </c>
      <c r="C3064" s="22">
        <v>89</v>
      </c>
      <c r="D3064" s="22"/>
      <c r="E3064" s="22"/>
      <c r="F3064" s="22"/>
      <c r="G3064" s="1"/>
    </row>
    <row r="3065" spans="1:7" ht="30">
      <c r="A3065" s="3" t="s">
        <v>18</v>
      </c>
      <c r="B3065" s="1" t="s">
        <v>759</v>
      </c>
      <c r="C3065" s="22">
        <v>278</v>
      </c>
      <c r="D3065" s="22"/>
      <c r="E3065" s="22"/>
      <c r="F3065" s="22"/>
      <c r="G3065" s="1"/>
    </row>
    <row r="3066" spans="1:7" ht="30">
      <c r="A3066" s="3" t="s">
        <v>19</v>
      </c>
      <c r="B3066" s="1" t="s">
        <v>760</v>
      </c>
      <c r="C3066" s="22">
        <v>482</v>
      </c>
      <c r="D3066" s="22"/>
      <c r="E3066" s="22"/>
      <c r="F3066" s="22"/>
      <c r="G3066" s="1"/>
    </row>
    <row r="3067" spans="1:7" ht="30">
      <c r="A3067" s="3" t="s">
        <v>20</v>
      </c>
      <c r="B3067" s="1" t="s">
        <v>761</v>
      </c>
      <c r="C3067" s="37">
        <v>1073</v>
      </c>
      <c r="D3067" s="37"/>
      <c r="E3067" s="37"/>
      <c r="F3067" s="37"/>
      <c r="G3067" s="1"/>
    </row>
    <row r="3068" spans="1:7" ht="15" customHeight="1">
      <c r="A3068" s="3" t="s">
        <v>762</v>
      </c>
      <c r="B3068" s="1" t="s">
        <v>763</v>
      </c>
      <c r="C3068" s="34">
        <v>4.5900000000000003E-2</v>
      </c>
      <c r="D3068" s="34"/>
      <c r="E3068" s="34"/>
      <c r="F3068" s="34"/>
      <c r="G3068" s="1"/>
    </row>
    <row r="3069" spans="1:7" ht="15" customHeight="1">
      <c r="A3069" s="3" t="s">
        <v>764</v>
      </c>
      <c r="B3069" s="1" t="s">
        <v>765</v>
      </c>
      <c r="C3069" s="34">
        <v>8.8300000000000003E-2</v>
      </c>
      <c r="D3069" s="34"/>
      <c r="E3069" s="34"/>
      <c r="F3069" s="34"/>
      <c r="G3069" s="1"/>
    </row>
    <row r="3070" spans="1:7" ht="15" customHeight="1">
      <c r="A3070" s="3" t="s">
        <v>766</v>
      </c>
      <c r="B3070" s="1" t="s">
        <v>767</v>
      </c>
      <c r="C3070" s="34">
        <v>7.5499999999999998E-2</v>
      </c>
      <c r="D3070" s="34"/>
      <c r="E3070" s="34"/>
      <c r="F3070" s="34"/>
      <c r="G3070" s="1"/>
    </row>
    <row r="3071" spans="1:7" ht="15" customHeight="1">
      <c r="A3071" s="3" t="s">
        <v>768</v>
      </c>
      <c r="B3071" s="1" t="s">
        <v>769</v>
      </c>
      <c r="C3071" s="34">
        <v>-0.19209999999999999</v>
      </c>
      <c r="D3071" s="34"/>
      <c r="E3071" s="34"/>
      <c r="F3071" s="34"/>
      <c r="G3071" s="1"/>
    </row>
    <row r="3072" spans="1:7" ht="15" customHeight="1">
      <c r="A3072" s="3" t="s">
        <v>770</v>
      </c>
      <c r="B3072" s="1" t="s">
        <v>771</v>
      </c>
      <c r="C3072" s="34">
        <v>0.21149999999999999</v>
      </c>
      <c r="D3072" s="34"/>
      <c r="E3072" s="34"/>
      <c r="F3072" s="34"/>
      <c r="G3072" s="1"/>
    </row>
    <row r="3073" spans="1:7" ht="15" customHeight="1">
      <c r="A3073" s="3" t="s">
        <v>772</v>
      </c>
      <c r="B3073" s="1" t="s">
        <v>773</v>
      </c>
      <c r="C3073" s="34">
        <v>0.11840000000000001</v>
      </c>
      <c r="D3073" s="34"/>
      <c r="E3073" s="34"/>
      <c r="F3073" s="34"/>
      <c r="G3073" s="1"/>
    </row>
    <row r="3074" spans="1:7" ht="15" customHeight="1">
      <c r="A3074" s="3" t="s">
        <v>774</v>
      </c>
      <c r="B3074" s="1" t="s">
        <v>775</v>
      </c>
      <c r="C3074" s="34">
        <v>2.29E-2</v>
      </c>
      <c r="D3074" s="34"/>
      <c r="E3074" s="34"/>
      <c r="F3074" s="34"/>
      <c r="G3074" s="1"/>
    </row>
    <row r="3075" spans="1:7" ht="15" customHeight="1">
      <c r="A3075" s="3" t="s">
        <v>776</v>
      </c>
      <c r="B3075" s="1" t="s">
        <v>777</v>
      </c>
      <c r="C3075" s="34">
        <v>0.1119</v>
      </c>
      <c r="D3075" s="34"/>
      <c r="E3075" s="34"/>
      <c r="F3075" s="34"/>
      <c r="G3075" s="1"/>
    </row>
    <row r="3076" spans="1:7" ht="15" customHeight="1">
      <c r="A3076" s="3" t="s">
        <v>778</v>
      </c>
      <c r="B3076" s="1" t="s">
        <v>779</v>
      </c>
      <c r="C3076" s="34">
        <v>0.1153</v>
      </c>
      <c r="D3076" s="34"/>
      <c r="E3076" s="34"/>
      <c r="F3076" s="34"/>
      <c r="G3076" s="1"/>
    </row>
    <row r="3077" spans="1:7" ht="15" customHeight="1">
      <c r="A3077" s="3" t="s">
        <v>780</v>
      </c>
      <c r="B3077" s="1" t="s">
        <v>781</v>
      </c>
      <c r="C3077" s="34">
        <v>6.2199999999999998E-2</v>
      </c>
      <c r="D3077" s="34"/>
      <c r="E3077" s="34"/>
      <c r="F3077" s="34"/>
      <c r="G3077" s="1"/>
    </row>
    <row r="3078" spans="1:7" ht="15" customHeight="1">
      <c r="A3078" s="3" t="s">
        <v>782</v>
      </c>
      <c r="B3078" s="1" t="s">
        <v>783</v>
      </c>
      <c r="C3078" s="22" t="s">
        <v>59</v>
      </c>
      <c r="D3078" s="22"/>
      <c r="E3078" s="22"/>
      <c r="F3078" s="22"/>
      <c r="G3078" s="1"/>
    </row>
    <row r="3079" spans="1:7" ht="30">
      <c r="A3079" s="3" t="s">
        <v>784</v>
      </c>
      <c r="B3079" s="1" t="s">
        <v>785</v>
      </c>
      <c r="C3079" s="33">
        <v>39994</v>
      </c>
      <c r="D3079" s="33"/>
      <c r="E3079" s="33"/>
      <c r="F3079" s="33"/>
      <c r="G3079" s="1"/>
    </row>
    <row r="3080" spans="1:7" ht="15" customHeight="1">
      <c r="A3080" s="3" t="s">
        <v>786</v>
      </c>
      <c r="B3080" s="1" t="s">
        <v>787</v>
      </c>
      <c r="C3080" s="34">
        <v>0.11</v>
      </c>
      <c r="D3080" s="34"/>
      <c r="E3080" s="34"/>
      <c r="F3080" s="34"/>
      <c r="G3080" s="1"/>
    </row>
    <row r="3081" spans="1:7" ht="15" customHeight="1">
      <c r="A3081" s="3" t="s">
        <v>788</v>
      </c>
      <c r="B3081" s="1" t="s">
        <v>789</v>
      </c>
      <c r="C3081" s="22" t="s">
        <v>62</v>
      </c>
      <c r="D3081" s="22"/>
      <c r="E3081" s="22"/>
      <c r="F3081" s="22"/>
      <c r="G3081" s="1"/>
    </row>
    <row r="3082" spans="1:7" ht="30">
      <c r="A3082" s="3" t="s">
        <v>790</v>
      </c>
      <c r="B3082" s="1" t="s">
        <v>791</v>
      </c>
      <c r="C3082" s="33">
        <v>39813</v>
      </c>
      <c r="D3082" s="33"/>
      <c r="E3082" s="33"/>
      <c r="F3082" s="33"/>
      <c r="G3082" s="1"/>
    </row>
    <row r="3083" spans="1:7" ht="15" customHeight="1">
      <c r="A3083" s="3" t="s">
        <v>792</v>
      </c>
      <c r="B3083" s="1" t="s">
        <v>793</v>
      </c>
      <c r="C3083" s="34">
        <v>-0.10390000000000001</v>
      </c>
      <c r="D3083" s="34"/>
      <c r="E3083" s="34"/>
      <c r="F3083" s="34"/>
      <c r="G3083" s="1"/>
    </row>
    <row r="3084" spans="1:7" ht="15" customHeight="1">
      <c r="A3084" s="3" t="s">
        <v>67</v>
      </c>
      <c r="B3084" s="1" t="s">
        <v>748</v>
      </c>
      <c r="C3084" s="22" t="s">
        <v>582</v>
      </c>
      <c r="D3084" s="22"/>
      <c r="E3084" s="22"/>
      <c r="F3084" s="22"/>
      <c r="G3084" s="1"/>
    </row>
    <row r="3085" spans="1:7" ht="15" customHeight="1">
      <c r="A3085" s="3" t="s">
        <v>68</v>
      </c>
      <c r="B3085" s="1" t="s">
        <v>749</v>
      </c>
      <c r="C3085" s="34">
        <v>6.2199999999999998E-2</v>
      </c>
      <c r="D3085" s="34"/>
      <c r="E3085" s="34"/>
      <c r="F3085" s="34"/>
      <c r="G3085" s="1"/>
    </row>
    <row r="3086" spans="1:7" ht="15" customHeight="1">
      <c r="A3086" s="3" t="s">
        <v>69</v>
      </c>
      <c r="B3086" s="1" t="s">
        <v>750</v>
      </c>
      <c r="C3086" s="34">
        <v>8.5500000000000007E-2</v>
      </c>
      <c r="D3086" s="34"/>
      <c r="E3086" s="34"/>
      <c r="F3086" s="34"/>
      <c r="G3086" s="1"/>
    </row>
    <row r="3087" spans="1:7" ht="15" customHeight="1">
      <c r="A3087" s="3" t="s">
        <v>70</v>
      </c>
      <c r="B3087" s="1" t="s">
        <v>751</v>
      </c>
      <c r="C3087" s="34">
        <v>6.0900000000000003E-2</v>
      </c>
      <c r="D3087" s="34"/>
      <c r="E3087" s="34"/>
      <c r="F3087" s="34"/>
      <c r="G3087" s="1"/>
    </row>
    <row r="3088" spans="1:7" ht="60">
      <c r="A3088" s="3" t="s">
        <v>972</v>
      </c>
      <c r="B3088" s="1"/>
      <c r="C3088" s="22"/>
      <c r="D3088" s="22"/>
      <c r="E3088" s="22"/>
      <c r="F3088" s="22"/>
      <c r="G3088" s="1"/>
    </row>
    <row r="3089" spans="1:7">
      <c r="A3089" s="32" t="s">
        <v>663</v>
      </c>
      <c r="B3089" s="1" t="s">
        <v>664</v>
      </c>
      <c r="C3089" s="22"/>
      <c r="D3089" s="22"/>
      <c r="E3089" s="22"/>
      <c r="F3089" s="22"/>
      <c r="G3089" s="1"/>
    </row>
    <row r="3090" spans="1:7" ht="30">
      <c r="A3090" s="3" t="s">
        <v>10</v>
      </c>
      <c r="B3090" s="1" t="s">
        <v>755</v>
      </c>
      <c r="C3090" s="34">
        <v>2.3E-3</v>
      </c>
      <c r="D3090" s="34"/>
      <c r="E3090" s="34"/>
      <c r="F3090" s="34"/>
      <c r="G3090" s="1"/>
    </row>
    <row r="3091" spans="1:7" ht="30">
      <c r="A3091" s="3" t="s">
        <v>84</v>
      </c>
      <c r="B3091" s="1" t="s">
        <v>800</v>
      </c>
      <c r="C3091" s="34">
        <v>2.5000000000000001E-3</v>
      </c>
      <c r="D3091" s="34"/>
      <c r="E3091" s="34"/>
      <c r="F3091" s="34"/>
      <c r="G3091" s="1"/>
    </row>
    <row r="3092" spans="1:7" ht="30">
      <c r="A3092" s="3" t="s">
        <v>11</v>
      </c>
      <c r="B3092" s="1" t="s">
        <v>756</v>
      </c>
      <c r="C3092" s="36" t="s">
        <v>134</v>
      </c>
      <c r="D3092" s="36"/>
      <c r="E3092" s="36"/>
      <c r="F3092" s="36"/>
      <c r="G3092" s="1"/>
    </row>
    <row r="3093" spans="1:7" ht="30">
      <c r="A3093" s="3" t="s">
        <v>114</v>
      </c>
      <c r="B3093" s="1" t="s">
        <v>805</v>
      </c>
      <c r="C3093" s="34">
        <v>6.4000000000000003E-3</v>
      </c>
      <c r="D3093" s="34"/>
      <c r="E3093" s="34"/>
      <c r="F3093" s="34"/>
      <c r="G3093" s="1"/>
    </row>
    <row r="3094" spans="1:7" ht="15" customHeight="1">
      <c r="A3094" s="3" t="s">
        <v>12</v>
      </c>
      <c r="B3094" s="1" t="s">
        <v>757</v>
      </c>
      <c r="C3094" s="34">
        <v>1.12E-2</v>
      </c>
      <c r="D3094" s="34"/>
      <c r="E3094" s="34"/>
      <c r="F3094" s="34"/>
      <c r="G3094" s="1"/>
    </row>
    <row r="3095" spans="1:7" ht="30">
      <c r="A3095" s="3" t="s">
        <v>17</v>
      </c>
      <c r="B3095" s="1" t="s">
        <v>758</v>
      </c>
      <c r="C3095" s="22">
        <v>114</v>
      </c>
      <c r="D3095" s="22"/>
      <c r="E3095" s="22"/>
      <c r="F3095" s="22"/>
      <c r="G3095" s="1"/>
    </row>
    <row r="3096" spans="1:7" ht="30">
      <c r="A3096" s="3" t="s">
        <v>18</v>
      </c>
      <c r="B3096" s="1" t="s">
        <v>759</v>
      </c>
      <c r="C3096" s="22">
        <v>356</v>
      </c>
      <c r="D3096" s="22"/>
      <c r="E3096" s="22"/>
      <c r="F3096" s="22"/>
      <c r="G3096" s="1"/>
    </row>
    <row r="3097" spans="1:7" ht="30">
      <c r="A3097" s="3" t="s">
        <v>19</v>
      </c>
      <c r="B3097" s="1" t="s">
        <v>760</v>
      </c>
      <c r="C3097" s="22">
        <v>617</v>
      </c>
      <c r="D3097" s="22"/>
      <c r="E3097" s="22"/>
      <c r="F3097" s="22"/>
      <c r="G3097" s="1"/>
    </row>
    <row r="3098" spans="1:7" ht="30">
      <c r="A3098" s="3" t="s">
        <v>20</v>
      </c>
      <c r="B3098" s="1" t="s">
        <v>761</v>
      </c>
      <c r="C3098" s="37">
        <v>1363</v>
      </c>
      <c r="D3098" s="37"/>
      <c r="E3098" s="37"/>
      <c r="F3098" s="37"/>
      <c r="G3098" s="1"/>
    </row>
    <row r="3099" spans="1:7" ht="15" customHeight="1">
      <c r="A3099" s="3" t="s">
        <v>67</v>
      </c>
      <c r="B3099" s="1" t="s">
        <v>748</v>
      </c>
      <c r="C3099" s="22" t="s">
        <v>583</v>
      </c>
      <c r="D3099" s="22"/>
      <c r="E3099" s="22"/>
      <c r="F3099" s="22"/>
      <c r="G3099" s="1"/>
    </row>
    <row r="3100" spans="1:7" ht="15" customHeight="1">
      <c r="A3100" s="3" t="s">
        <v>68</v>
      </c>
      <c r="B3100" s="1" t="s">
        <v>749</v>
      </c>
      <c r="C3100" s="34">
        <v>5.9200000000000003E-2</v>
      </c>
      <c r="D3100" s="34"/>
      <c r="E3100" s="34"/>
      <c r="F3100" s="34"/>
      <c r="G3100" s="1"/>
    </row>
    <row r="3101" spans="1:7" ht="15" customHeight="1">
      <c r="A3101" s="3" t="s">
        <v>69</v>
      </c>
      <c r="B3101" s="1" t="s">
        <v>750</v>
      </c>
      <c r="C3101" s="34">
        <v>8.2900000000000001E-2</v>
      </c>
      <c r="D3101" s="34"/>
      <c r="E3101" s="34"/>
      <c r="F3101" s="34"/>
      <c r="G3101" s="1"/>
    </row>
    <row r="3102" spans="1:7" ht="15" customHeight="1">
      <c r="A3102" s="3" t="s">
        <v>70</v>
      </c>
      <c r="B3102" s="1" t="s">
        <v>751</v>
      </c>
      <c r="C3102" s="34">
        <v>5.8200000000000002E-2</v>
      </c>
      <c r="D3102" s="34"/>
      <c r="E3102" s="34"/>
      <c r="F3102" s="34"/>
      <c r="G3102" s="1"/>
    </row>
    <row r="3103" spans="1:7" ht="45">
      <c r="A3103" s="3" t="s">
        <v>973</v>
      </c>
      <c r="B3103" s="1"/>
      <c r="C3103" s="22"/>
      <c r="D3103" s="22"/>
      <c r="E3103" s="22"/>
      <c r="F3103" s="22"/>
      <c r="G3103" s="1"/>
    </row>
    <row r="3104" spans="1:7">
      <c r="A3104" s="32" t="s">
        <v>663</v>
      </c>
      <c r="B3104" s="1" t="s">
        <v>664</v>
      </c>
      <c r="C3104" s="22"/>
      <c r="D3104" s="22"/>
      <c r="E3104" s="22"/>
      <c r="F3104" s="22"/>
      <c r="G3104" s="1"/>
    </row>
    <row r="3105" spans="1:7" ht="15" customHeight="1">
      <c r="A3105" s="3" t="s">
        <v>682</v>
      </c>
      <c r="B3105" s="1" t="s">
        <v>683</v>
      </c>
      <c r="C3105" s="22" t="s">
        <v>588</v>
      </c>
      <c r="D3105" s="22"/>
      <c r="E3105" s="22"/>
      <c r="F3105" s="22"/>
      <c r="G3105" s="1"/>
    </row>
    <row r="3106" spans="1:7" ht="15" customHeight="1">
      <c r="A3106" s="3" t="s">
        <v>684</v>
      </c>
      <c r="B3106" s="1" t="s">
        <v>685</v>
      </c>
      <c r="C3106" s="22" t="s">
        <v>2</v>
      </c>
      <c r="D3106" s="22"/>
      <c r="E3106" s="22"/>
      <c r="F3106" s="22"/>
      <c r="G3106" s="1"/>
    </row>
    <row r="3107" spans="1:7" ht="15.75">
      <c r="A3107" s="3" t="s">
        <v>686</v>
      </c>
      <c r="B3107" s="1" t="s">
        <v>687</v>
      </c>
      <c r="C3107" s="23" t="s">
        <v>589</v>
      </c>
      <c r="D3107" s="23"/>
      <c r="E3107" s="23"/>
      <c r="F3107" s="23"/>
      <c r="G3107" s="1"/>
    </row>
    <row r="3108" spans="1:7" ht="15" customHeight="1">
      <c r="A3108" s="3" t="s">
        <v>688</v>
      </c>
      <c r="B3108" s="1" t="s">
        <v>689</v>
      </c>
      <c r="C3108" s="22" t="s">
        <v>4</v>
      </c>
      <c r="D3108" s="22"/>
      <c r="E3108" s="22"/>
      <c r="F3108" s="22"/>
      <c r="G3108" s="1"/>
    </row>
    <row r="3109" spans="1:7" ht="38.25" customHeight="1">
      <c r="A3109" s="3" t="s">
        <v>690</v>
      </c>
      <c r="B3109" s="1" t="s">
        <v>691</v>
      </c>
      <c r="C3109" s="23" t="s">
        <v>133</v>
      </c>
      <c r="D3109" s="23"/>
      <c r="E3109" s="23"/>
      <c r="F3109" s="23"/>
      <c r="G3109" s="1"/>
    </row>
    <row r="3110" spans="1:7" ht="30" customHeight="1">
      <c r="A3110" s="3" t="s">
        <v>692</v>
      </c>
      <c r="B3110" s="1" t="s">
        <v>693</v>
      </c>
      <c r="C3110" s="22" t="s">
        <v>6</v>
      </c>
      <c r="D3110" s="22"/>
      <c r="E3110" s="22"/>
      <c r="F3110" s="22"/>
      <c r="G3110" s="1"/>
    </row>
    <row r="3111" spans="1:7" ht="15" customHeight="1">
      <c r="A3111" s="3" t="s">
        <v>694</v>
      </c>
      <c r="B3111" s="1" t="s">
        <v>695</v>
      </c>
      <c r="C3111" s="22" t="s">
        <v>22</v>
      </c>
      <c r="D3111" s="22"/>
      <c r="E3111" s="22"/>
      <c r="F3111" s="22"/>
      <c r="G3111" s="1"/>
    </row>
    <row r="3112" spans="1:7" ht="76.5" customHeight="1">
      <c r="A3112" s="3" t="s">
        <v>696</v>
      </c>
      <c r="B3112" s="1" t="s">
        <v>697</v>
      </c>
      <c r="C3112" s="23" t="s">
        <v>592</v>
      </c>
      <c r="D3112" s="23"/>
      <c r="E3112" s="23"/>
      <c r="F3112" s="23"/>
      <c r="G3112" s="1"/>
    </row>
    <row r="3113" spans="1:7" ht="15" customHeight="1">
      <c r="A3113" s="3" t="s">
        <v>698</v>
      </c>
      <c r="B3113" s="1" t="s">
        <v>699</v>
      </c>
      <c r="C3113" s="34">
        <v>0.19400000000000001</v>
      </c>
      <c r="D3113" s="34"/>
      <c r="E3113" s="34"/>
      <c r="F3113" s="34"/>
      <c r="G3113" s="1"/>
    </row>
    <row r="3114" spans="1:7" ht="15" customHeight="1">
      <c r="A3114" s="3" t="s">
        <v>700</v>
      </c>
      <c r="B3114" s="1" t="s">
        <v>701</v>
      </c>
      <c r="C3114" s="22" t="s">
        <v>13</v>
      </c>
      <c r="D3114" s="22"/>
      <c r="E3114" s="22"/>
      <c r="F3114" s="22"/>
      <c r="G3114" s="1"/>
    </row>
    <row r="3115" spans="1:7" ht="30.75">
      <c r="A3115" s="3" t="s">
        <v>702</v>
      </c>
      <c r="B3115" s="1" t="s">
        <v>703</v>
      </c>
      <c r="C3115" s="23" t="s">
        <v>14</v>
      </c>
      <c r="D3115" s="23"/>
      <c r="E3115" s="23"/>
      <c r="F3115" s="23"/>
      <c r="G3115" s="1"/>
    </row>
    <row r="3116" spans="1:7" ht="75" customHeight="1">
      <c r="A3116" s="3" t="s">
        <v>704</v>
      </c>
      <c r="B3116" s="1" t="s">
        <v>705</v>
      </c>
      <c r="C3116" s="22" t="s">
        <v>15</v>
      </c>
      <c r="D3116" s="22"/>
      <c r="E3116" s="22"/>
      <c r="F3116" s="22"/>
      <c r="G3116" s="1"/>
    </row>
    <row r="3117" spans="1:7" ht="15" customHeight="1">
      <c r="A3117" s="3" t="s">
        <v>706</v>
      </c>
      <c r="B3117" s="1" t="s">
        <v>707</v>
      </c>
      <c r="C3117" s="22" t="s">
        <v>24</v>
      </c>
      <c r="D3117" s="22"/>
      <c r="E3117" s="22"/>
      <c r="F3117" s="22"/>
      <c r="G3117" s="1"/>
    </row>
    <row r="3118" spans="1:7" ht="76.5" customHeight="1">
      <c r="A3118" s="35" t="s">
        <v>708</v>
      </c>
      <c r="B3118" s="22" t="s">
        <v>709</v>
      </c>
      <c r="C3118" s="23" t="s">
        <v>553</v>
      </c>
      <c r="D3118" s="23"/>
      <c r="E3118" s="23"/>
      <c r="F3118" s="23"/>
      <c r="G3118" s="22"/>
    </row>
    <row r="3119" spans="1:7">
      <c r="A3119" s="35"/>
      <c r="B3119" s="22"/>
      <c r="C3119" s="23" t="s">
        <v>554</v>
      </c>
      <c r="D3119" s="23"/>
      <c r="E3119" s="23"/>
      <c r="F3119" s="23"/>
      <c r="G3119" s="22"/>
    </row>
    <row r="3120" spans="1:7">
      <c r="A3120" s="35"/>
      <c r="B3120" s="22"/>
      <c r="C3120" s="6"/>
      <c r="D3120" s="6"/>
      <c r="G3120" s="22"/>
    </row>
    <row r="3121" spans="1:7" ht="89.25">
      <c r="A3121" s="35"/>
      <c r="B3121" s="22"/>
      <c r="C3121" s="20" t="s">
        <v>303</v>
      </c>
      <c r="D3121" s="18" t="s">
        <v>593</v>
      </c>
      <c r="G3121" s="22"/>
    </row>
    <row r="3122" spans="1:7">
      <c r="A3122" s="35"/>
      <c r="B3122" s="22"/>
      <c r="C3122" s="6"/>
      <c r="D3122" s="6"/>
      <c r="G3122" s="22"/>
    </row>
    <row r="3123" spans="1:7" ht="89.25">
      <c r="A3123" s="35"/>
      <c r="B3123" s="22"/>
      <c r="C3123" s="20" t="s">
        <v>303</v>
      </c>
      <c r="D3123" s="18" t="s">
        <v>594</v>
      </c>
      <c r="G3123" s="22"/>
    </row>
    <row r="3124" spans="1:7">
      <c r="A3124" s="35"/>
      <c r="B3124" s="22"/>
      <c r="C3124" s="6"/>
      <c r="D3124" s="6"/>
      <c r="G3124" s="22"/>
    </row>
    <row r="3125" spans="1:7" ht="165.75">
      <c r="A3125" s="35"/>
      <c r="B3125" s="22"/>
      <c r="C3125" s="20" t="s">
        <v>303</v>
      </c>
      <c r="D3125" s="18" t="s">
        <v>557</v>
      </c>
      <c r="G3125" s="22"/>
    </row>
    <row r="3126" spans="1:7" ht="25.5" customHeight="1">
      <c r="A3126" s="35"/>
      <c r="B3126" s="22"/>
      <c r="C3126" s="23" t="s">
        <v>558</v>
      </c>
      <c r="D3126" s="23"/>
      <c r="E3126" s="23"/>
      <c r="F3126" s="23"/>
      <c r="G3126" s="22"/>
    </row>
    <row r="3127" spans="1:7" ht="15" customHeight="1">
      <c r="A3127" s="3" t="s">
        <v>710</v>
      </c>
      <c r="B3127" s="1" t="s">
        <v>711</v>
      </c>
      <c r="C3127" s="22" t="s">
        <v>39</v>
      </c>
      <c r="D3127" s="22"/>
      <c r="E3127" s="22"/>
      <c r="F3127" s="22"/>
      <c r="G3127" s="1"/>
    </row>
    <row r="3128" spans="1:7" ht="89.25" customHeight="1">
      <c r="A3128" s="35" t="s">
        <v>712</v>
      </c>
      <c r="B3128" s="22" t="s">
        <v>713</v>
      </c>
      <c r="C3128" s="23" t="s">
        <v>595</v>
      </c>
      <c r="D3128" s="23"/>
      <c r="E3128" s="23"/>
      <c r="F3128" s="23"/>
      <c r="G3128" s="22"/>
    </row>
    <row r="3129" spans="1:7">
      <c r="A3129" s="35"/>
      <c r="B3129" s="22"/>
      <c r="C3129" s="23" t="s">
        <v>560</v>
      </c>
      <c r="D3129" s="23"/>
      <c r="E3129" s="23"/>
      <c r="F3129" s="23"/>
      <c r="G3129" s="22"/>
    </row>
    <row r="3130" spans="1:7" ht="25.5" customHeight="1">
      <c r="A3130" s="35"/>
      <c r="B3130" s="22"/>
      <c r="C3130" s="24" t="s">
        <v>42</v>
      </c>
      <c r="D3130" s="24"/>
      <c r="E3130" s="24"/>
      <c r="F3130" s="24"/>
      <c r="G3130" s="22"/>
    </row>
    <row r="3131" spans="1:7" ht="25.5" customHeight="1">
      <c r="A3131" s="35"/>
      <c r="B3131" s="22"/>
      <c r="C3131" s="24" t="s">
        <v>143</v>
      </c>
      <c r="D3131" s="24"/>
      <c r="E3131" s="24"/>
      <c r="F3131" s="24"/>
      <c r="G3131" s="22"/>
    </row>
    <row r="3132" spans="1:7" ht="25.5" customHeight="1">
      <c r="A3132" s="35"/>
      <c r="B3132" s="22"/>
      <c r="C3132" s="24" t="s">
        <v>144</v>
      </c>
      <c r="D3132" s="24"/>
      <c r="E3132" s="24"/>
      <c r="F3132" s="24"/>
      <c r="G3132" s="22"/>
    </row>
    <row r="3133" spans="1:7">
      <c r="A3133" s="35"/>
      <c r="B3133" s="22"/>
      <c r="C3133" s="23" t="s">
        <v>561</v>
      </c>
      <c r="D3133" s="23"/>
      <c r="E3133" s="23"/>
      <c r="F3133" s="23"/>
      <c r="G3133" s="22"/>
    </row>
    <row r="3134" spans="1:7" ht="25.5" customHeight="1">
      <c r="A3134" s="35"/>
      <c r="B3134" s="22"/>
      <c r="C3134" s="24" t="s">
        <v>291</v>
      </c>
      <c r="D3134" s="24"/>
      <c r="E3134" s="24"/>
      <c r="F3134" s="24"/>
      <c r="G3134" s="22"/>
    </row>
    <row r="3135" spans="1:7" ht="63.75" customHeight="1">
      <c r="A3135" s="35"/>
      <c r="B3135" s="22"/>
      <c r="C3135" s="24" t="s">
        <v>44</v>
      </c>
      <c r="D3135" s="24"/>
      <c r="E3135" s="24"/>
      <c r="F3135" s="24"/>
      <c r="G3135" s="22"/>
    </row>
    <row r="3136" spans="1:7" ht="38.25" customHeight="1">
      <c r="A3136" s="35"/>
      <c r="B3136" s="22"/>
      <c r="C3136" s="24" t="s">
        <v>45</v>
      </c>
      <c r="D3136" s="24"/>
      <c r="E3136" s="24"/>
      <c r="F3136" s="24"/>
      <c r="G3136" s="22"/>
    </row>
    <row r="3137" spans="1:7" ht="38.25" customHeight="1">
      <c r="A3137" s="35"/>
      <c r="B3137" s="22"/>
      <c r="C3137" s="24" t="s">
        <v>562</v>
      </c>
      <c r="D3137" s="24"/>
      <c r="E3137" s="24"/>
      <c r="F3137" s="24"/>
      <c r="G3137" s="22"/>
    </row>
    <row r="3138" spans="1:7" ht="38.25" customHeight="1">
      <c r="A3138" s="35"/>
      <c r="B3138" s="22"/>
      <c r="C3138" s="24" t="s">
        <v>47</v>
      </c>
      <c r="D3138" s="24"/>
      <c r="E3138" s="24"/>
      <c r="F3138" s="24"/>
      <c r="G3138" s="22"/>
    </row>
    <row r="3139" spans="1:7" ht="25.5" customHeight="1">
      <c r="A3139" s="35"/>
      <c r="B3139" s="22"/>
      <c r="C3139" s="24" t="s">
        <v>144</v>
      </c>
      <c r="D3139" s="24"/>
      <c r="E3139" s="24"/>
      <c r="F3139" s="24"/>
      <c r="G3139" s="22"/>
    </row>
    <row r="3140" spans="1:7" ht="38.25" customHeight="1">
      <c r="A3140" s="35"/>
      <c r="B3140" s="22"/>
      <c r="C3140" s="24" t="s">
        <v>49</v>
      </c>
      <c r="D3140" s="24"/>
      <c r="E3140" s="24"/>
      <c r="F3140" s="24"/>
      <c r="G3140" s="22"/>
    </row>
    <row r="3141" spans="1:7" ht="63.75" customHeight="1">
      <c r="A3141" s="35"/>
      <c r="B3141" s="22"/>
      <c r="C3141" s="24" t="s">
        <v>105</v>
      </c>
      <c r="D3141" s="24"/>
      <c r="E3141" s="24"/>
      <c r="F3141" s="24"/>
      <c r="G3141" s="22"/>
    </row>
    <row r="3142" spans="1:7" ht="25.5" customHeight="1">
      <c r="A3142" s="35"/>
      <c r="B3142" s="22"/>
      <c r="C3142" s="24" t="s">
        <v>52</v>
      </c>
      <c r="D3142" s="24"/>
      <c r="E3142" s="24"/>
      <c r="F3142" s="24"/>
      <c r="G3142" s="22"/>
    </row>
    <row r="3143" spans="1:7" ht="38.25" customHeight="1">
      <c r="A3143" s="35"/>
      <c r="B3143" s="22"/>
      <c r="C3143" s="24" t="s">
        <v>53</v>
      </c>
      <c r="D3143" s="24"/>
      <c r="E3143" s="24"/>
      <c r="F3143" s="24"/>
      <c r="G3143" s="22"/>
    </row>
    <row r="3144" spans="1:7" ht="25.5" customHeight="1">
      <c r="A3144" s="35"/>
      <c r="B3144" s="22"/>
      <c r="C3144" s="24" t="s">
        <v>54</v>
      </c>
      <c r="D3144" s="24"/>
      <c r="E3144" s="24"/>
      <c r="F3144" s="24"/>
      <c r="G3144" s="22"/>
    </row>
    <row r="3145" spans="1:7" ht="15" customHeight="1">
      <c r="A3145" s="3" t="s">
        <v>714</v>
      </c>
      <c r="B3145" s="1" t="s">
        <v>715</v>
      </c>
      <c r="C3145" s="22" t="s">
        <v>808</v>
      </c>
      <c r="D3145" s="22"/>
      <c r="E3145" s="22"/>
      <c r="F3145" s="22"/>
      <c r="G3145" s="1"/>
    </row>
    <row r="3146" spans="1:7" ht="30" customHeight="1">
      <c r="A3146" s="3" t="s">
        <v>717</v>
      </c>
      <c r="B3146" s="1" t="s">
        <v>718</v>
      </c>
      <c r="C3146" s="22" t="s">
        <v>974</v>
      </c>
      <c r="D3146" s="22"/>
      <c r="E3146" s="22"/>
      <c r="F3146" s="22"/>
      <c r="G3146" s="1"/>
    </row>
    <row r="3147" spans="1:7" ht="30">
      <c r="A3147" s="3" t="s">
        <v>720</v>
      </c>
      <c r="B3147" s="1" t="s">
        <v>721</v>
      </c>
      <c r="C3147" s="22" t="s">
        <v>55</v>
      </c>
      <c r="D3147" s="22"/>
      <c r="E3147" s="22"/>
      <c r="F3147" s="22"/>
      <c r="G3147" s="1"/>
    </row>
    <row r="3148" spans="1:7" ht="38.25" customHeight="1">
      <c r="A3148" s="35" t="s">
        <v>722</v>
      </c>
      <c r="B3148" s="22" t="s">
        <v>723</v>
      </c>
      <c r="C3148" s="23" t="s">
        <v>56</v>
      </c>
      <c r="D3148" s="23"/>
      <c r="E3148" s="23"/>
      <c r="F3148" s="23"/>
      <c r="G3148" s="22"/>
    </row>
    <row r="3149" spans="1:7" ht="63.75" customHeight="1">
      <c r="A3149" s="35"/>
      <c r="B3149" s="22"/>
      <c r="C3149" s="23" t="s">
        <v>596</v>
      </c>
      <c r="D3149" s="23"/>
      <c r="E3149" s="23"/>
      <c r="F3149" s="23"/>
      <c r="G3149" s="22"/>
    </row>
    <row r="3150" spans="1:7">
      <c r="A3150" s="35"/>
      <c r="B3150" s="22"/>
      <c r="C3150" s="23" t="s">
        <v>252</v>
      </c>
      <c r="D3150" s="23"/>
      <c r="E3150" s="23"/>
      <c r="F3150" s="23"/>
      <c r="G3150" s="22"/>
    </row>
    <row r="3151" spans="1:7" ht="75" customHeight="1">
      <c r="A3151" s="3" t="s">
        <v>724</v>
      </c>
      <c r="B3151" s="1" t="s">
        <v>725</v>
      </c>
      <c r="C3151" s="22" t="s">
        <v>957</v>
      </c>
      <c r="D3151" s="22"/>
      <c r="E3151" s="22"/>
      <c r="F3151" s="22"/>
      <c r="G3151" s="1"/>
    </row>
    <row r="3152" spans="1:7" ht="90" customHeight="1">
      <c r="A3152" s="3" t="s">
        <v>727</v>
      </c>
      <c r="B3152" s="1" t="s">
        <v>728</v>
      </c>
      <c r="C3152" s="22" t="s">
        <v>975</v>
      </c>
      <c r="D3152" s="22"/>
      <c r="E3152" s="22"/>
      <c r="F3152" s="22"/>
      <c r="G3152" s="1"/>
    </row>
    <row r="3153" spans="1:7" ht="30">
      <c r="A3153" s="3" t="s">
        <v>729</v>
      </c>
      <c r="B3153" s="1" t="s">
        <v>730</v>
      </c>
      <c r="C3153" s="22" t="s">
        <v>731</v>
      </c>
      <c r="D3153" s="22"/>
      <c r="E3153" s="22"/>
      <c r="F3153" s="22"/>
      <c r="G3153" s="1"/>
    </row>
    <row r="3154" spans="1:7" ht="30">
      <c r="A3154" s="3" t="s">
        <v>732</v>
      </c>
      <c r="B3154" s="1" t="s">
        <v>733</v>
      </c>
      <c r="C3154" s="22" t="s">
        <v>734</v>
      </c>
      <c r="D3154" s="22"/>
      <c r="E3154" s="22"/>
      <c r="F3154" s="22"/>
      <c r="G3154" s="1"/>
    </row>
    <row r="3155" spans="1:7" ht="15" customHeight="1">
      <c r="A3155" s="3" t="s">
        <v>735</v>
      </c>
      <c r="B3155" s="1" t="s">
        <v>736</v>
      </c>
      <c r="C3155" s="22" t="s">
        <v>58</v>
      </c>
      <c r="D3155" s="22"/>
      <c r="E3155" s="22"/>
      <c r="F3155" s="22"/>
      <c r="G3155" s="1"/>
    </row>
    <row r="3156" spans="1:7">
      <c r="A3156" s="35" t="s">
        <v>737</v>
      </c>
      <c r="B3156" s="22" t="s">
        <v>738</v>
      </c>
      <c r="C3156" s="9"/>
      <c r="D3156" s="9"/>
      <c r="E3156" s="9"/>
      <c r="F3156" s="9"/>
      <c r="G3156" s="22"/>
    </row>
    <row r="3157" spans="1:7">
      <c r="A3157" s="35"/>
      <c r="B3157" s="22"/>
      <c r="C3157" s="6"/>
      <c r="D3157" s="6"/>
      <c r="E3157" s="6"/>
      <c r="F3157" s="6"/>
      <c r="G3157" s="22"/>
    </row>
    <row r="3158" spans="1:7" ht="22.5">
      <c r="A3158" s="35"/>
      <c r="B3158" s="22"/>
      <c r="C3158" s="10" t="s">
        <v>59</v>
      </c>
      <c r="D3158" s="12" t="s">
        <v>236</v>
      </c>
      <c r="E3158" s="12">
        <v>14.61</v>
      </c>
      <c r="F3158" s="13" t="s">
        <v>61</v>
      </c>
      <c r="G3158" s="22"/>
    </row>
    <row r="3159" spans="1:7" ht="22.5">
      <c r="A3159" s="35"/>
      <c r="B3159" s="22"/>
      <c r="C3159" s="10" t="s">
        <v>62</v>
      </c>
      <c r="D3159" s="12" t="s">
        <v>63</v>
      </c>
      <c r="E3159" s="12" t="s">
        <v>597</v>
      </c>
      <c r="F3159" s="13" t="s">
        <v>65</v>
      </c>
      <c r="G3159" s="22"/>
    </row>
    <row r="3160" spans="1:7" ht="76.5" customHeight="1">
      <c r="A3160" s="3" t="s">
        <v>739</v>
      </c>
      <c r="B3160" s="1" t="s">
        <v>740</v>
      </c>
      <c r="C3160" s="23" t="s">
        <v>603</v>
      </c>
      <c r="D3160" s="23"/>
      <c r="E3160" s="23"/>
      <c r="F3160" s="23"/>
      <c r="G3160" s="1"/>
    </row>
    <row r="3161" spans="1:7" ht="15" customHeight="1">
      <c r="A3161" s="3" t="s">
        <v>741</v>
      </c>
      <c r="B3161" s="1" t="s">
        <v>742</v>
      </c>
      <c r="C3161" s="22" t="s">
        <v>743</v>
      </c>
      <c r="D3161" s="22"/>
      <c r="E3161" s="22"/>
      <c r="F3161" s="22"/>
      <c r="G3161" s="1"/>
    </row>
    <row r="3162" spans="1:7" ht="60">
      <c r="A3162" s="3" t="s">
        <v>976</v>
      </c>
      <c r="B3162" s="1"/>
      <c r="C3162" s="22"/>
      <c r="D3162" s="22"/>
      <c r="E3162" s="22"/>
      <c r="F3162" s="22"/>
      <c r="G3162" s="1"/>
    </row>
    <row r="3163" spans="1:7">
      <c r="A3163" s="32" t="s">
        <v>663</v>
      </c>
      <c r="B3163" s="1" t="s">
        <v>664</v>
      </c>
      <c r="C3163" s="22"/>
      <c r="D3163" s="22"/>
      <c r="E3163" s="22"/>
      <c r="F3163" s="22"/>
      <c r="G3163" s="1"/>
    </row>
    <row r="3164" spans="1:7" ht="30">
      <c r="A3164" s="3" t="s">
        <v>745</v>
      </c>
      <c r="B3164" s="1" t="s">
        <v>746</v>
      </c>
      <c r="C3164" s="22" t="s">
        <v>747</v>
      </c>
      <c r="D3164" s="22"/>
      <c r="E3164" s="22"/>
      <c r="F3164" s="22"/>
      <c r="G3164" s="1"/>
    </row>
    <row r="3165" spans="1:7" ht="15" customHeight="1">
      <c r="A3165" s="3" t="s">
        <v>67</v>
      </c>
      <c r="B3165" s="1" t="s">
        <v>748</v>
      </c>
      <c r="C3165" s="22" t="s">
        <v>432</v>
      </c>
      <c r="D3165" s="22"/>
      <c r="E3165" s="22"/>
      <c r="F3165" s="22"/>
      <c r="G3165" s="1"/>
    </row>
    <row r="3166" spans="1:7" ht="15" customHeight="1">
      <c r="A3166" s="3" t="s">
        <v>68</v>
      </c>
      <c r="B3166" s="1" t="s">
        <v>749</v>
      </c>
      <c r="C3166" s="34">
        <v>0.12559999999999999</v>
      </c>
      <c r="D3166" s="34"/>
      <c r="E3166" s="34"/>
      <c r="F3166" s="34"/>
      <c r="G3166" s="1"/>
    </row>
    <row r="3167" spans="1:7" ht="15" customHeight="1">
      <c r="A3167" s="3" t="s">
        <v>69</v>
      </c>
      <c r="B3167" s="1" t="s">
        <v>750</v>
      </c>
      <c r="C3167" s="34">
        <v>0.15629999999999999</v>
      </c>
      <c r="D3167" s="34"/>
      <c r="E3167" s="34"/>
      <c r="F3167" s="34"/>
      <c r="G3167" s="1"/>
    </row>
    <row r="3168" spans="1:7" ht="15" customHeight="1">
      <c r="A3168" s="3" t="s">
        <v>70</v>
      </c>
      <c r="B3168" s="1" t="s">
        <v>751</v>
      </c>
      <c r="C3168" s="34">
        <v>7.9399999999999998E-2</v>
      </c>
      <c r="D3168" s="34"/>
      <c r="E3168" s="34"/>
      <c r="F3168" s="34"/>
      <c r="G3168" s="1"/>
    </row>
    <row r="3169" spans="1:7" ht="60">
      <c r="A3169" s="3" t="s">
        <v>977</v>
      </c>
      <c r="B3169" s="1"/>
      <c r="C3169" s="22"/>
      <c r="D3169" s="22"/>
      <c r="E3169" s="22"/>
      <c r="F3169" s="22"/>
      <c r="G3169" s="1"/>
    </row>
    <row r="3170" spans="1:7">
      <c r="A3170" s="32" t="s">
        <v>663</v>
      </c>
      <c r="B3170" s="1" t="s">
        <v>664</v>
      </c>
      <c r="C3170" s="22"/>
      <c r="D3170" s="22"/>
      <c r="E3170" s="22"/>
      <c r="F3170" s="22"/>
      <c r="G3170" s="1"/>
    </row>
    <row r="3171" spans="1:7" ht="30">
      <c r="A3171" s="3" t="s">
        <v>745</v>
      </c>
      <c r="B3171" s="1" t="s">
        <v>746</v>
      </c>
      <c r="C3171" s="22" t="s">
        <v>747</v>
      </c>
      <c r="D3171" s="22"/>
      <c r="E3171" s="22"/>
      <c r="F3171" s="22"/>
      <c r="G3171" s="1"/>
    </row>
    <row r="3172" spans="1:7" ht="15" customHeight="1">
      <c r="A3172" s="3" t="s">
        <v>67</v>
      </c>
      <c r="B3172" s="1" t="s">
        <v>748</v>
      </c>
      <c r="C3172" s="22" t="s">
        <v>155</v>
      </c>
      <c r="D3172" s="22"/>
      <c r="E3172" s="22"/>
      <c r="F3172" s="22"/>
      <c r="G3172" s="1"/>
    </row>
    <row r="3173" spans="1:7" ht="15" customHeight="1">
      <c r="A3173" s="3" t="s">
        <v>68</v>
      </c>
      <c r="B3173" s="1" t="s">
        <v>749</v>
      </c>
      <c r="C3173" s="34">
        <v>-4.9000000000000002E-2</v>
      </c>
      <c r="D3173" s="34"/>
      <c r="E3173" s="34"/>
      <c r="F3173" s="34"/>
      <c r="G3173" s="1"/>
    </row>
    <row r="3174" spans="1:7" ht="15" customHeight="1">
      <c r="A3174" s="3" t="s">
        <v>69</v>
      </c>
      <c r="B3174" s="1" t="s">
        <v>750</v>
      </c>
      <c r="C3174" s="34">
        <v>5.33E-2</v>
      </c>
      <c r="D3174" s="34"/>
      <c r="E3174" s="34"/>
      <c r="F3174" s="34"/>
      <c r="G3174" s="1"/>
    </row>
    <row r="3175" spans="1:7" ht="15" customHeight="1">
      <c r="A3175" s="3" t="s">
        <v>70</v>
      </c>
      <c r="B3175" s="1" t="s">
        <v>751</v>
      </c>
      <c r="C3175" s="34">
        <v>4.4299999999999999E-2</v>
      </c>
      <c r="D3175" s="34"/>
      <c r="E3175" s="34"/>
      <c r="F3175" s="34"/>
      <c r="G3175" s="1"/>
    </row>
    <row r="3176" spans="1:7" ht="75">
      <c r="A3176" s="3" t="s">
        <v>978</v>
      </c>
      <c r="B3176" s="1"/>
      <c r="C3176" s="22"/>
      <c r="D3176" s="22"/>
      <c r="E3176" s="22"/>
      <c r="F3176" s="22"/>
      <c r="G3176" s="1"/>
    </row>
    <row r="3177" spans="1:7">
      <c r="A3177" s="32" t="s">
        <v>663</v>
      </c>
      <c r="B3177" s="1" t="s">
        <v>664</v>
      </c>
      <c r="C3177" s="22"/>
      <c r="D3177" s="22"/>
      <c r="E3177" s="22"/>
      <c r="F3177" s="22"/>
      <c r="G3177" s="1"/>
    </row>
    <row r="3178" spans="1:7" ht="30">
      <c r="A3178" s="3" t="s">
        <v>745</v>
      </c>
      <c r="B3178" s="1" t="s">
        <v>746</v>
      </c>
      <c r="C3178" s="22" t="s">
        <v>747</v>
      </c>
      <c r="D3178" s="22"/>
      <c r="E3178" s="22"/>
      <c r="F3178" s="22"/>
      <c r="G3178" s="1"/>
    </row>
    <row r="3179" spans="1:7" ht="15" customHeight="1">
      <c r="A3179" s="3" t="s">
        <v>67</v>
      </c>
      <c r="B3179" s="1" t="s">
        <v>748</v>
      </c>
      <c r="C3179" s="22" t="s">
        <v>75</v>
      </c>
      <c r="D3179" s="22"/>
      <c r="E3179" s="22"/>
      <c r="F3179" s="22"/>
      <c r="G3179" s="1"/>
    </row>
    <row r="3180" spans="1:7" ht="15" customHeight="1">
      <c r="A3180" s="3" t="s">
        <v>68</v>
      </c>
      <c r="B3180" s="1" t="s">
        <v>749</v>
      </c>
      <c r="C3180" s="34">
        <v>5.9700000000000003E-2</v>
      </c>
      <c r="D3180" s="34"/>
      <c r="E3180" s="34"/>
      <c r="F3180" s="34"/>
      <c r="G3180" s="1"/>
    </row>
    <row r="3181" spans="1:7" ht="15" customHeight="1">
      <c r="A3181" s="3" t="s">
        <v>69</v>
      </c>
      <c r="B3181" s="1" t="s">
        <v>750</v>
      </c>
      <c r="C3181" s="34">
        <v>4.4499999999999998E-2</v>
      </c>
      <c r="D3181" s="34"/>
      <c r="E3181" s="34"/>
      <c r="F3181" s="34"/>
      <c r="G3181" s="1"/>
    </row>
    <row r="3182" spans="1:7" ht="15" customHeight="1">
      <c r="A3182" s="3" t="s">
        <v>70</v>
      </c>
      <c r="B3182" s="1" t="s">
        <v>751</v>
      </c>
      <c r="C3182" s="34">
        <v>4.7100000000000003E-2</v>
      </c>
      <c r="D3182" s="34"/>
      <c r="E3182" s="34"/>
      <c r="F3182" s="34"/>
      <c r="G3182" s="1"/>
    </row>
    <row r="3183" spans="1:7" ht="75">
      <c r="A3183" s="3" t="s">
        <v>979</v>
      </c>
      <c r="B3183" s="1"/>
      <c r="C3183" s="22"/>
      <c r="D3183" s="22"/>
      <c r="E3183" s="22"/>
      <c r="F3183" s="22"/>
      <c r="G3183" s="1"/>
    </row>
    <row r="3184" spans="1:7">
      <c r="A3184" s="32" t="s">
        <v>663</v>
      </c>
      <c r="B3184" s="1" t="s">
        <v>664</v>
      </c>
      <c r="C3184" s="22"/>
      <c r="D3184" s="22"/>
      <c r="E3184" s="22"/>
      <c r="F3184" s="22"/>
      <c r="G3184" s="1"/>
    </row>
    <row r="3185" spans="1:7" ht="30">
      <c r="A3185" s="3" t="s">
        <v>745</v>
      </c>
      <c r="B3185" s="1" t="s">
        <v>746</v>
      </c>
      <c r="C3185" s="22" t="s">
        <v>747</v>
      </c>
      <c r="D3185" s="22"/>
      <c r="E3185" s="22"/>
      <c r="F3185" s="22"/>
      <c r="G3185" s="1"/>
    </row>
    <row r="3186" spans="1:7" ht="15" customHeight="1">
      <c r="A3186" s="3" t="s">
        <v>67</v>
      </c>
      <c r="B3186" s="1" t="s">
        <v>748</v>
      </c>
      <c r="C3186" s="22" t="s">
        <v>602</v>
      </c>
      <c r="D3186" s="22"/>
      <c r="E3186" s="22"/>
      <c r="F3186" s="22"/>
      <c r="G3186" s="1"/>
    </row>
    <row r="3187" spans="1:7" ht="15" customHeight="1">
      <c r="A3187" s="3" t="s">
        <v>68</v>
      </c>
      <c r="B3187" s="1" t="s">
        <v>749</v>
      </c>
      <c r="C3187" s="34">
        <v>7.6200000000000004E-2</v>
      </c>
      <c r="D3187" s="34"/>
      <c r="E3187" s="34"/>
      <c r="F3187" s="34"/>
      <c r="G3187" s="1"/>
    </row>
    <row r="3188" spans="1:7" ht="15" customHeight="1">
      <c r="A3188" s="3" t="s">
        <v>69</v>
      </c>
      <c r="B3188" s="1" t="s">
        <v>750</v>
      </c>
      <c r="C3188" s="34">
        <v>0.1147</v>
      </c>
      <c r="D3188" s="34"/>
      <c r="E3188" s="34"/>
      <c r="F3188" s="34"/>
      <c r="G3188" s="1"/>
    </row>
    <row r="3189" spans="1:7" ht="15" customHeight="1">
      <c r="A3189" s="3" t="s">
        <v>70</v>
      </c>
      <c r="B3189" s="1" t="s">
        <v>751</v>
      </c>
      <c r="C3189" s="34">
        <v>6.8599999999999994E-2</v>
      </c>
      <c r="D3189" s="34"/>
      <c r="E3189" s="34"/>
      <c r="F3189" s="34"/>
      <c r="G3189" s="1"/>
    </row>
    <row r="3190" spans="1:7" ht="60">
      <c r="A3190" s="3" t="s">
        <v>980</v>
      </c>
      <c r="B3190" s="1"/>
      <c r="C3190" s="22"/>
      <c r="D3190" s="22"/>
      <c r="E3190" s="22"/>
      <c r="F3190" s="22"/>
      <c r="G3190" s="1"/>
    </row>
    <row r="3191" spans="1:7">
      <c r="A3191" s="32" t="s">
        <v>663</v>
      </c>
      <c r="B3191" s="1" t="s">
        <v>664</v>
      </c>
      <c r="C3191" s="22"/>
      <c r="D3191" s="22"/>
      <c r="E3191" s="22"/>
      <c r="F3191" s="22"/>
      <c r="G3191" s="1"/>
    </row>
    <row r="3192" spans="1:7" ht="30">
      <c r="A3192" s="3" t="s">
        <v>10</v>
      </c>
      <c r="B3192" s="1" t="s">
        <v>755</v>
      </c>
      <c r="C3192" s="34">
        <v>2.3E-3</v>
      </c>
      <c r="D3192" s="34"/>
      <c r="E3192" s="34"/>
      <c r="F3192" s="34"/>
      <c r="G3192" s="1"/>
    </row>
    <row r="3193" spans="1:7" ht="30">
      <c r="A3193" s="3" t="s">
        <v>11</v>
      </c>
      <c r="B3193" s="1" t="s">
        <v>756</v>
      </c>
      <c r="C3193" s="36" t="s">
        <v>134</v>
      </c>
      <c r="D3193" s="36"/>
      <c r="E3193" s="36"/>
      <c r="F3193" s="36"/>
      <c r="G3193" s="1"/>
    </row>
    <row r="3194" spans="1:7" ht="30">
      <c r="A3194" s="3" t="s">
        <v>114</v>
      </c>
      <c r="B3194" s="1" t="s">
        <v>805</v>
      </c>
      <c r="C3194" s="34">
        <v>7.1999999999999998E-3</v>
      </c>
      <c r="D3194" s="34"/>
      <c r="E3194" s="34"/>
      <c r="F3194" s="34"/>
      <c r="G3194" s="1"/>
    </row>
    <row r="3195" spans="1:7" ht="15" customHeight="1">
      <c r="A3195" s="3" t="s">
        <v>12</v>
      </c>
      <c r="B3195" s="1" t="s">
        <v>757</v>
      </c>
      <c r="C3195" s="34">
        <v>9.4999999999999998E-3</v>
      </c>
      <c r="D3195" s="34"/>
      <c r="E3195" s="34"/>
      <c r="F3195" s="34"/>
      <c r="G3195" s="1"/>
    </row>
    <row r="3196" spans="1:7" ht="30">
      <c r="A3196" s="3" t="s">
        <v>17</v>
      </c>
      <c r="B3196" s="1" t="s">
        <v>758</v>
      </c>
      <c r="C3196" s="22">
        <v>97</v>
      </c>
      <c r="D3196" s="22"/>
      <c r="E3196" s="22"/>
      <c r="F3196" s="22"/>
      <c r="G3196" s="1"/>
    </row>
    <row r="3197" spans="1:7" ht="30">
      <c r="A3197" s="3" t="s">
        <v>18</v>
      </c>
      <c r="B3197" s="1" t="s">
        <v>759</v>
      </c>
      <c r="C3197" s="22">
        <v>303</v>
      </c>
      <c r="D3197" s="22"/>
      <c r="E3197" s="22"/>
      <c r="F3197" s="22"/>
      <c r="G3197" s="1"/>
    </row>
    <row r="3198" spans="1:7" ht="30">
      <c r="A3198" s="3" t="s">
        <v>19</v>
      </c>
      <c r="B3198" s="1" t="s">
        <v>760</v>
      </c>
      <c r="C3198" s="22">
        <v>525</v>
      </c>
      <c r="D3198" s="22"/>
      <c r="E3198" s="22"/>
      <c r="F3198" s="22"/>
      <c r="G3198" s="1"/>
    </row>
    <row r="3199" spans="1:7" ht="30">
      <c r="A3199" s="3" t="s">
        <v>20</v>
      </c>
      <c r="B3199" s="1" t="s">
        <v>761</v>
      </c>
      <c r="C3199" s="37">
        <v>1166</v>
      </c>
      <c r="D3199" s="37"/>
      <c r="E3199" s="37"/>
      <c r="F3199" s="37"/>
      <c r="G3199" s="1"/>
    </row>
    <row r="3200" spans="1:7" ht="15" customHeight="1">
      <c r="A3200" s="3" t="s">
        <v>762</v>
      </c>
      <c r="B3200" s="1" t="s">
        <v>763</v>
      </c>
      <c r="C3200" s="34">
        <v>7.0400000000000004E-2</v>
      </c>
      <c r="D3200" s="34"/>
      <c r="E3200" s="34"/>
      <c r="F3200" s="34"/>
      <c r="G3200" s="1"/>
    </row>
    <row r="3201" spans="1:7" ht="15" customHeight="1">
      <c r="A3201" s="3" t="s">
        <v>764</v>
      </c>
      <c r="B3201" s="1" t="s">
        <v>765</v>
      </c>
      <c r="C3201" s="34">
        <v>0.122</v>
      </c>
      <c r="D3201" s="34"/>
      <c r="E3201" s="34"/>
      <c r="F3201" s="34"/>
      <c r="G3201" s="1"/>
    </row>
    <row r="3202" spans="1:7" ht="15" customHeight="1">
      <c r="A3202" s="3" t="s">
        <v>766</v>
      </c>
      <c r="B3202" s="1" t="s">
        <v>767</v>
      </c>
      <c r="C3202" s="34">
        <v>9.2899999999999996E-2</v>
      </c>
      <c r="D3202" s="34"/>
      <c r="E3202" s="34"/>
      <c r="F3202" s="34"/>
      <c r="G3202" s="1"/>
    </row>
    <row r="3203" spans="1:7" ht="15" customHeight="1">
      <c r="A3203" s="3" t="s">
        <v>768</v>
      </c>
      <c r="B3203" s="1" t="s">
        <v>769</v>
      </c>
      <c r="C3203" s="34">
        <v>-0.33110000000000001</v>
      </c>
      <c r="D3203" s="34"/>
      <c r="E3203" s="34"/>
      <c r="F3203" s="34"/>
      <c r="G3203" s="1"/>
    </row>
    <row r="3204" spans="1:7" ht="15" customHeight="1">
      <c r="A3204" s="3" t="s">
        <v>770</v>
      </c>
      <c r="B3204" s="1" t="s">
        <v>771</v>
      </c>
      <c r="C3204" s="34">
        <v>0.25700000000000001</v>
      </c>
      <c r="D3204" s="34"/>
      <c r="E3204" s="34"/>
      <c r="F3204" s="34"/>
      <c r="G3204" s="1"/>
    </row>
    <row r="3205" spans="1:7" ht="15" customHeight="1">
      <c r="A3205" s="3" t="s">
        <v>772</v>
      </c>
      <c r="B3205" s="1" t="s">
        <v>773</v>
      </c>
      <c r="C3205" s="34">
        <v>0.1522</v>
      </c>
      <c r="D3205" s="34"/>
      <c r="E3205" s="34"/>
      <c r="F3205" s="34"/>
      <c r="G3205" s="1"/>
    </row>
    <row r="3206" spans="1:7" ht="15" customHeight="1">
      <c r="A3206" s="3" t="s">
        <v>774</v>
      </c>
      <c r="B3206" s="1" t="s">
        <v>775</v>
      </c>
      <c r="C3206" s="34">
        <v>-4.4999999999999997E-3</v>
      </c>
      <c r="D3206" s="34"/>
      <c r="E3206" s="34"/>
      <c r="F3206" s="34"/>
      <c r="G3206" s="1"/>
    </row>
    <row r="3207" spans="1:7" ht="15" customHeight="1">
      <c r="A3207" s="3" t="s">
        <v>776</v>
      </c>
      <c r="B3207" s="1" t="s">
        <v>777</v>
      </c>
      <c r="C3207" s="34">
        <v>0.14180000000000001</v>
      </c>
      <c r="D3207" s="34"/>
      <c r="E3207" s="34"/>
      <c r="F3207" s="34"/>
      <c r="G3207" s="1"/>
    </row>
    <row r="3208" spans="1:7" ht="15" customHeight="1">
      <c r="A3208" s="3" t="s">
        <v>778</v>
      </c>
      <c r="B3208" s="1" t="s">
        <v>779</v>
      </c>
      <c r="C3208" s="34">
        <v>0.23069999999999999</v>
      </c>
      <c r="D3208" s="34"/>
      <c r="E3208" s="34"/>
      <c r="F3208" s="34"/>
      <c r="G3208" s="1"/>
    </row>
    <row r="3209" spans="1:7" ht="15" customHeight="1">
      <c r="A3209" s="3" t="s">
        <v>780</v>
      </c>
      <c r="B3209" s="1" t="s">
        <v>781</v>
      </c>
      <c r="C3209" s="34">
        <v>7.4300000000000005E-2</v>
      </c>
      <c r="D3209" s="34"/>
      <c r="E3209" s="34"/>
      <c r="F3209" s="34"/>
      <c r="G3209" s="1"/>
    </row>
    <row r="3210" spans="1:7" ht="15" customHeight="1">
      <c r="A3210" s="3" t="s">
        <v>782</v>
      </c>
      <c r="B3210" s="1" t="s">
        <v>783</v>
      </c>
      <c r="C3210" s="22" t="s">
        <v>59</v>
      </c>
      <c r="D3210" s="22"/>
      <c r="E3210" s="22"/>
      <c r="F3210" s="22"/>
      <c r="G3210" s="1"/>
    </row>
    <row r="3211" spans="1:7" ht="30">
      <c r="A3211" s="3" t="s">
        <v>784</v>
      </c>
      <c r="B3211" s="1" t="s">
        <v>785</v>
      </c>
      <c r="C3211" s="33">
        <v>39994</v>
      </c>
      <c r="D3211" s="33"/>
      <c r="E3211" s="33"/>
      <c r="F3211" s="33"/>
      <c r="G3211" s="1"/>
    </row>
    <row r="3212" spans="1:7" ht="15" customHeight="1">
      <c r="A3212" s="3" t="s">
        <v>786</v>
      </c>
      <c r="B3212" s="1" t="s">
        <v>787</v>
      </c>
      <c r="C3212" s="34">
        <v>0.14610000000000001</v>
      </c>
      <c r="D3212" s="34"/>
      <c r="E3212" s="34"/>
      <c r="F3212" s="34"/>
      <c r="G3212" s="1"/>
    </row>
    <row r="3213" spans="1:7" ht="15" customHeight="1">
      <c r="A3213" s="3" t="s">
        <v>788</v>
      </c>
      <c r="B3213" s="1" t="s">
        <v>789</v>
      </c>
      <c r="C3213" s="22" t="s">
        <v>62</v>
      </c>
      <c r="D3213" s="22"/>
      <c r="E3213" s="22"/>
      <c r="F3213" s="22"/>
      <c r="G3213" s="1"/>
    </row>
    <row r="3214" spans="1:7" ht="30">
      <c r="A3214" s="3" t="s">
        <v>790</v>
      </c>
      <c r="B3214" s="1" t="s">
        <v>791</v>
      </c>
      <c r="C3214" s="33">
        <v>39813</v>
      </c>
      <c r="D3214" s="33"/>
      <c r="E3214" s="33"/>
      <c r="F3214" s="33"/>
      <c r="G3214" s="1"/>
    </row>
    <row r="3215" spans="1:7" ht="15" customHeight="1">
      <c r="A3215" s="3" t="s">
        <v>792</v>
      </c>
      <c r="B3215" s="1" t="s">
        <v>793</v>
      </c>
      <c r="C3215" s="34">
        <v>-0.19239999999999999</v>
      </c>
      <c r="D3215" s="34"/>
      <c r="E3215" s="34"/>
      <c r="F3215" s="34"/>
      <c r="G3215" s="1"/>
    </row>
    <row r="3216" spans="1:7" ht="15" customHeight="1">
      <c r="A3216" s="3" t="s">
        <v>67</v>
      </c>
      <c r="B3216" s="1" t="s">
        <v>748</v>
      </c>
      <c r="C3216" s="22" t="s">
        <v>599</v>
      </c>
      <c r="D3216" s="22"/>
      <c r="E3216" s="22"/>
      <c r="F3216" s="22"/>
      <c r="G3216" s="1"/>
    </row>
    <row r="3217" spans="1:7" ht="15" customHeight="1">
      <c r="A3217" s="3" t="s">
        <v>68</v>
      </c>
      <c r="B3217" s="1" t="s">
        <v>749</v>
      </c>
      <c r="C3217" s="34">
        <v>7.4300000000000005E-2</v>
      </c>
      <c r="D3217" s="34"/>
      <c r="E3217" s="34"/>
      <c r="F3217" s="34"/>
      <c r="G3217" s="1"/>
    </row>
    <row r="3218" spans="1:7" ht="15" customHeight="1">
      <c r="A3218" s="3" t="s">
        <v>69</v>
      </c>
      <c r="B3218" s="1" t="s">
        <v>750</v>
      </c>
      <c r="C3218" s="34">
        <v>0.11609999999999999</v>
      </c>
      <c r="D3218" s="34"/>
      <c r="E3218" s="34"/>
      <c r="F3218" s="34"/>
      <c r="G3218" s="1"/>
    </row>
    <row r="3219" spans="1:7" ht="15" customHeight="1">
      <c r="A3219" s="3" t="s">
        <v>70</v>
      </c>
      <c r="B3219" s="1" t="s">
        <v>751</v>
      </c>
      <c r="C3219" s="34">
        <v>6.6900000000000001E-2</v>
      </c>
      <c r="D3219" s="34"/>
      <c r="E3219" s="34"/>
      <c r="F3219" s="34"/>
      <c r="G3219" s="1"/>
    </row>
    <row r="3220" spans="1:7" ht="60">
      <c r="A3220" s="3" t="s">
        <v>981</v>
      </c>
      <c r="B3220" s="1"/>
      <c r="C3220" s="22"/>
      <c r="D3220" s="22"/>
      <c r="E3220" s="22"/>
      <c r="F3220" s="22"/>
      <c r="G3220" s="1"/>
    </row>
    <row r="3221" spans="1:7">
      <c r="A3221" s="32" t="s">
        <v>663</v>
      </c>
      <c r="B3221" s="1" t="s">
        <v>664</v>
      </c>
      <c r="C3221" s="22"/>
      <c r="D3221" s="22"/>
      <c r="E3221" s="22"/>
      <c r="F3221" s="22"/>
      <c r="G3221" s="1"/>
    </row>
    <row r="3222" spans="1:7" ht="30">
      <c r="A3222" s="3" t="s">
        <v>10</v>
      </c>
      <c r="B3222" s="1" t="s">
        <v>755</v>
      </c>
      <c r="C3222" s="34">
        <v>2.3E-3</v>
      </c>
      <c r="D3222" s="34"/>
      <c r="E3222" s="34"/>
      <c r="F3222" s="34"/>
      <c r="G3222" s="1"/>
    </row>
    <row r="3223" spans="1:7" ht="30">
      <c r="A3223" s="3" t="s">
        <v>84</v>
      </c>
      <c r="B3223" s="1" t="s">
        <v>800</v>
      </c>
      <c r="C3223" s="34">
        <v>2.5000000000000001E-3</v>
      </c>
      <c r="D3223" s="34"/>
      <c r="E3223" s="34"/>
      <c r="F3223" s="34"/>
      <c r="G3223" s="1"/>
    </row>
    <row r="3224" spans="1:7" ht="30">
      <c r="A3224" s="3" t="s">
        <v>11</v>
      </c>
      <c r="B3224" s="1" t="s">
        <v>756</v>
      </c>
      <c r="C3224" s="36" t="s">
        <v>134</v>
      </c>
      <c r="D3224" s="36"/>
      <c r="E3224" s="36"/>
      <c r="F3224" s="36"/>
      <c r="G3224" s="1"/>
    </row>
    <row r="3225" spans="1:7" ht="30">
      <c r="A3225" s="3" t="s">
        <v>114</v>
      </c>
      <c r="B3225" s="1" t="s">
        <v>805</v>
      </c>
      <c r="C3225" s="34">
        <v>7.1999999999999998E-3</v>
      </c>
      <c r="D3225" s="34"/>
      <c r="E3225" s="34"/>
      <c r="F3225" s="34"/>
      <c r="G3225" s="1"/>
    </row>
    <row r="3226" spans="1:7" ht="15" customHeight="1">
      <c r="A3226" s="3" t="s">
        <v>12</v>
      </c>
      <c r="B3226" s="1" t="s">
        <v>757</v>
      </c>
      <c r="C3226" s="34">
        <v>1.2E-2</v>
      </c>
      <c r="D3226" s="34"/>
      <c r="E3226" s="34"/>
      <c r="F3226" s="34"/>
      <c r="G3226" s="1"/>
    </row>
    <row r="3227" spans="1:7" ht="30">
      <c r="A3227" s="3" t="s">
        <v>17</v>
      </c>
      <c r="B3227" s="1" t="s">
        <v>758</v>
      </c>
      <c r="C3227" s="22">
        <v>122</v>
      </c>
      <c r="D3227" s="22"/>
      <c r="E3227" s="22"/>
      <c r="F3227" s="22"/>
      <c r="G3227" s="1"/>
    </row>
    <row r="3228" spans="1:7" ht="30">
      <c r="A3228" s="3" t="s">
        <v>18</v>
      </c>
      <c r="B3228" s="1" t="s">
        <v>759</v>
      </c>
      <c r="C3228" s="22">
        <v>381</v>
      </c>
      <c r="D3228" s="22"/>
      <c r="E3228" s="22"/>
      <c r="F3228" s="22"/>
      <c r="G3228" s="1"/>
    </row>
    <row r="3229" spans="1:7" ht="30">
      <c r="A3229" s="3" t="s">
        <v>19</v>
      </c>
      <c r="B3229" s="1" t="s">
        <v>760</v>
      </c>
      <c r="C3229" s="22">
        <v>660</v>
      </c>
      <c r="D3229" s="22"/>
      <c r="E3229" s="22"/>
      <c r="F3229" s="22"/>
      <c r="G3229" s="1"/>
    </row>
    <row r="3230" spans="1:7" ht="30">
      <c r="A3230" s="3" t="s">
        <v>20</v>
      </c>
      <c r="B3230" s="1" t="s">
        <v>761</v>
      </c>
      <c r="C3230" s="37">
        <v>1455</v>
      </c>
      <c r="D3230" s="37"/>
      <c r="E3230" s="37"/>
      <c r="F3230" s="37"/>
      <c r="G3230" s="1"/>
    </row>
    <row r="3231" spans="1:7" ht="15" customHeight="1">
      <c r="A3231" s="3" t="s">
        <v>67</v>
      </c>
      <c r="B3231" s="1" t="s">
        <v>748</v>
      </c>
      <c r="C3231" s="22" t="s">
        <v>600</v>
      </c>
      <c r="D3231" s="22"/>
      <c r="E3231" s="22"/>
      <c r="F3231" s="22"/>
      <c r="G3231" s="1"/>
    </row>
    <row r="3232" spans="1:7" ht="15" customHeight="1">
      <c r="A3232" s="3" t="s">
        <v>68</v>
      </c>
      <c r="B3232" s="1" t="s">
        <v>749</v>
      </c>
      <c r="C3232" s="34">
        <v>7.1400000000000005E-2</v>
      </c>
      <c r="D3232" s="34"/>
      <c r="E3232" s="34"/>
      <c r="F3232" s="34"/>
      <c r="G3232" s="1"/>
    </row>
    <row r="3233" spans="1:7" ht="15" customHeight="1">
      <c r="A3233" s="3" t="s">
        <v>69</v>
      </c>
      <c r="B3233" s="1" t="s">
        <v>750</v>
      </c>
      <c r="C3233" s="34">
        <v>0.1133</v>
      </c>
      <c r="D3233" s="34"/>
      <c r="E3233" s="34"/>
      <c r="F3233" s="34"/>
      <c r="G3233" s="1"/>
    </row>
    <row r="3234" spans="1:7" ht="15" customHeight="1">
      <c r="A3234" s="3" t="s">
        <v>70</v>
      </c>
      <c r="B3234" s="1" t="s">
        <v>751</v>
      </c>
      <c r="C3234" s="34">
        <v>6.4199999999999993E-2</v>
      </c>
      <c r="D3234" s="34"/>
      <c r="E3234" s="34"/>
      <c r="F3234" s="34"/>
      <c r="G3234" s="1"/>
    </row>
    <row r="3235" spans="1:7" ht="45">
      <c r="A3235" s="3" t="s">
        <v>982</v>
      </c>
      <c r="B3235" s="1"/>
      <c r="C3235" s="22"/>
      <c r="D3235" s="22"/>
      <c r="E3235" s="22"/>
      <c r="F3235" s="22"/>
      <c r="G3235" s="1"/>
    </row>
    <row r="3236" spans="1:7">
      <c r="A3236" s="32" t="s">
        <v>663</v>
      </c>
      <c r="B3236" s="1" t="s">
        <v>664</v>
      </c>
      <c r="C3236" s="22"/>
      <c r="D3236" s="22"/>
      <c r="E3236" s="22"/>
      <c r="F3236" s="22"/>
      <c r="G3236" s="1"/>
    </row>
    <row r="3237" spans="1:7" ht="15" customHeight="1">
      <c r="A3237" s="3" t="s">
        <v>682</v>
      </c>
      <c r="B3237" s="1" t="s">
        <v>683</v>
      </c>
      <c r="C3237" s="22" t="s">
        <v>605</v>
      </c>
      <c r="D3237" s="22"/>
      <c r="E3237" s="22"/>
      <c r="F3237" s="22"/>
      <c r="G3237" s="1"/>
    </row>
    <row r="3238" spans="1:7" ht="15" customHeight="1">
      <c r="A3238" s="3" t="s">
        <v>684</v>
      </c>
      <c r="B3238" s="1" t="s">
        <v>685</v>
      </c>
      <c r="C3238" s="22" t="s">
        <v>2</v>
      </c>
      <c r="D3238" s="22"/>
      <c r="E3238" s="22"/>
      <c r="F3238" s="22"/>
      <c r="G3238" s="1"/>
    </row>
    <row r="3239" spans="1:7" ht="25.5" customHeight="1">
      <c r="A3239" s="3" t="s">
        <v>686</v>
      </c>
      <c r="B3239" s="1" t="s">
        <v>687</v>
      </c>
      <c r="C3239" s="23" t="s">
        <v>606</v>
      </c>
      <c r="D3239" s="23"/>
      <c r="E3239" s="23"/>
      <c r="F3239" s="23"/>
      <c r="G3239" s="1"/>
    </row>
    <row r="3240" spans="1:7" ht="15" customHeight="1">
      <c r="A3240" s="3" t="s">
        <v>688</v>
      </c>
      <c r="B3240" s="1" t="s">
        <v>689</v>
      </c>
      <c r="C3240" s="22" t="s">
        <v>4</v>
      </c>
      <c r="D3240" s="22"/>
      <c r="E3240" s="22"/>
      <c r="F3240" s="22"/>
      <c r="G3240" s="1"/>
    </row>
    <row r="3241" spans="1:7" ht="38.25" customHeight="1">
      <c r="A3241" s="3" t="s">
        <v>690</v>
      </c>
      <c r="B3241" s="1" t="s">
        <v>691</v>
      </c>
      <c r="C3241" s="23" t="s">
        <v>133</v>
      </c>
      <c r="D3241" s="23"/>
      <c r="E3241" s="23"/>
      <c r="F3241" s="23"/>
      <c r="G3241" s="1"/>
    </row>
    <row r="3242" spans="1:7" ht="30" customHeight="1">
      <c r="A3242" s="3" t="s">
        <v>692</v>
      </c>
      <c r="B3242" s="1" t="s">
        <v>693</v>
      </c>
      <c r="C3242" s="22" t="s">
        <v>6</v>
      </c>
      <c r="D3242" s="22"/>
      <c r="E3242" s="22"/>
      <c r="F3242" s="22"/>
      <c r="G3242" s="1"/>
    </row>
    <row r="3243" spans="1:7" ht="15" customHeight="1">
      <c r="A3243" s="3" t="s">
        <v>694</v>
      </c>
      <c r="B3243" s="1" t="s">
        <v>695</v>
      </c>
      <c r="C3243" s="22" t="s">
        <v>22</v>
      </c>
      <c r="D3243" s="22"/>
      <c r="E3243" s="22"/>
      <c r="F3243" s="22"/>
      <c r="G3243" s="1"/>
    </row>
    <row r="3244" spans="1:7" ht="76.5" customHeight="1">
      <c r="A3244" s="3" t="s">
        <v>696</v>
      </c>
      <c r="B3244" s="1" t="s">
        <v>697</v>
      </c>
      <c r="C3244" s="23" t="s">
        <v>609</v>
      </c>
      <c r="D3244" s="23"/>
      <c r="E3244" s="23"/>
      <c r="F3244" s="23"/>
      <c r="G3244" s="1"/>
    </row>
    <row r="3245" spans="1:7" ht="15" customHeight="1">
      <c r="A3245" s="3" t="s">
        <v>698</v>
      </c>
      <c r="B3245" s="1" t="s">
        <v>699</v>
      </c>
      <c r="C3245" s="34">
        <v>0.188</v>
      </c>
      <c r="D3245" s="34"/>
      <c r="E3245" s="34"/>
      <c r="F3245" s="34"/>
      <c r="G3245" s="1"/>
    </row>
    <row r="3246" spans="1:7" ht="15" customHeight="1">
      <c r="A3246" s="3" t="s">
        <v>700</v>
      </c>
      <c r="B3246" s="1" t="s">
        <v>701</v>
      </c>
      <c r="C3246" s="22" t="s">
        <v>13</v>
      </c>
      <c r="D3246" s="22"/>
      <c r="E3246" s="22"/>
      <c r="F3246" s="22"/>
      <c r="G3246" s="1"/>
    </row>
    <row r="3247" spans="1:7" ht="30.75">
      <c r="A3247" s="3" t="s">
        <v>702</v>
      </c>
      <c r="B3247" s="1" t="s">
        <v>703</v>
      </c>
      <c r="C3247" s="23" t="s">
        <v>14</v>
      </c>
      <c r="D3247" s="23"/>
      <c r="E3247" s="23"/>
      <c r="F3247" s="23"/>
      <c r="G3247" s="1"/>
    </row>
    <row r="3248" spans="1:7" ht="75" customHeight="1">
      <c r="A3248" s="3" t="s">
        <v>704</v>
      </c>
      <c r="B3248" s="1" t="s">
        <v>705</v>
      </c>
      <c r="C3248" s="22" t="s">
        <v>15</v>
      </c>
      <c r="D3248" s="22"/>
      <c r="E3248" s="22"/>
      <c r="F3248" s="22"/>
      <c r="G3248" s="1"/>
    </row>
    <row r="3249" spans="1:7" ht="15" customHeight="1">
      <c r="A3249" s="3" t="s">
        <v>706</v>
      </c>
      <c r="B3249" s="1" t="s">
        <v>707</v>
      </c>
      <c r="C3249" s="22" t="s">
        <v>24</v>
      </c>
      <c r="D3249" s="22"/>
      <c r="E3249" s="22"/>
      <c r="F3249" s="22"/>
      <c r="G3249" s="1"/>
    </row>
    <row r="3250" spans="1:7" ht="76.5" customHeight="1">
      <c r="A3250" s="35" t="s">
        <v>708</v>
      </c>
      <c r="B3250" s="22" t="s">
        <v>709</v>
      </c>
      <c r="C3250" s="23" t="s">
        <v>553</v>
      </c>
      <c r="D3250" s="23"/>
      <c r="E3250" s="23"/>
      <c r="F3250" s="23"/>
      <c r="G3250" s="22"/>
    </row>
    <row r="3251" spans="1:7">
      <c r="A3251" s="35"/>
      <c r="B3251" s="22"/>
      <c r="C3251" s="23" t="s">
        <v>554</v>
      </c>
      <c r="D3251" s="23"/>
      <c r="E3251" s="23"/>
      <c r="F3251" s="23"/>
      <c r="G3251" s="22"/>
    </row>
    <row r="3252" spans="1:7">
      <c r="A3252" s="35"/>
      <c r="B3252" s="22"/>
      <c r="C3252" s="6"/>
      <c r="D3252" s="6"/>
      <c r="G3252" s="22"/>
    </row>
    <row r="3253" spans="1:7" ht="127.5">
      <c r="A3253" s="35"/>
      <c r="B3253" s="22"/>
      <c r="C3253" s="20" t="s">
        <v>303</v>
      </c>
      <c r="D3253" s="18" t="s">
        <v>610</v>
      </c>
      <c r="G3253" s="22"/>
    </row>
    <row r="3254" spans="1:7">
      <c r="A3254" s="35"/>
      <c r="B3254" s="22"/>
      <c r="C3254" s="6"/>
      <c r="D3254" s="6"/>
      <c r="G3254" s="22"/>
    </row>
    <row r="3255" spans="1:7" ht="63.75">
      <c r="A3255" s="35"/>
      <c r="B3255" s="22"/>
      <c r="C3255" s="20" t="s">
        <v>303</v>
      </c>
      <c r="D3255" s="18" t="s">
        <v>611</v>
      </c>
      <c r="G3255" s="22"/>
    </row>
    <row r="3256" spans="1:7">
      <c r="A3256" s="35"/>
      <c r="B3256" s="22"/>
      <c r="C3256" s="6"/>
      <c r="D3256" s="6"/>
      <c r="G3256" s="22"/>
    </row>
    <row r="3257" spans="1:7" ht="165.75">
      <c r="A3257" s="35"/>
      <c r="B3257" s="22"/>
      <c r="C3257" s="20" t="s">
        <v>303</v>
      </c>
      <c r="D3257" s="18" t="s">
        <v>557</v>
      </c>
      <c r="G3257" s="22"/>
    </row>
    <row r="3258" spans="1:7" ht="25.5" customHeight="1">
      <c r="A3258" s="35"/>
      <c r="B3258" s="22"/>
      <c r="C3258" s="23" t="s">
        <v>579</v>
      </c>
      <c r="D3258" s="23"/>
      <c r="E3258" s="23"/>
      <c r="F3258" s="23"/>
      <c r="G3258" s="22"/>
    </row>
    <row r="3259" spans="1:7" ht="15" customHeight="1">
      <c r="A3259" s="3" t="s">
        <v>710</v>
      </c>
      <c r="B3259" s="1" t="s">
        <v>711</v>
      </c>
      <c r="C3259" s="22" t="s">
        <v>39</v>
      </c>
      <c r="D3259" s="22"/>
      <c r="E3259" s="22"/>
      <c r="F3259" s="22"/>
      <c r="G3259" s="1"/>
    </row>
    <row r="3260" spans="1:7" ht="89.25" customHeight="1">
      <c r="A3260" s="35" t="s">
        <v>712</v>
      </c>
      <c r="B3260" s="22" t="s">
        <v>713</v>
      </c>
      <c r="C3260" s="23" t="s">
        <v>559</v>
      </c>
      <c r="D3260" s="23"/>
      <c r="E3260" s="23"/>
      <c r="F3260" s="23"/>
      <c r="G3260" s="22"/>
    </row>
    <row r="3261" spans="1:7">
      <c r="A3261" s="35"/>
      <c r="B3261" s="22"/>
      <c r="C3261" s="23" t="s">
        <v>560</v>
      </c>
      <c r="D3261" s="23"/>
      <c r="E3261" s="23"/>
      <c r="F3261" s="23"/>
      <c r="G3261" s="22"/>
    </row>
    <row r="3262" spans="1:7" ht="25.5" customHeight="1">
      <c r="A3262" s="35"/>
      <c r="B3262" s="22"/>
      <c r="C3262" s="24" t="s">
        <v>42</v>
      </c>
      <c r="D3262" s="24"/>
      <c r="E3262" s="24"/>
      <c r="F3262" s="24"/>
      <c r="G3262" s="22"/>
    </row>
    <row r="3263" spans="1:7" ht="25.5" customHeight="1">
      <c r="A3263" s="35"/>
      <c r="B3263" s="22"/>
      <c r="C3263" s="24" t="s">
        <v>143</v>
      </c>
      <c r="D3263" s="24"/>
      <c r="E3263" s="24"/>
      <c r="F3263" s="24"/>
      <c r="G3263" s="22"/>
    </row>
    <row r="3264" spans="1:7" ht="25.5" customHeight="1">
      <c r="A3264" s="35"/>
      <c r="B3264" s="22"/>
      <c r="C3264" s="24" t="s">
        <v>144</v>
      </c>
      <c r="D3264" s="24"/>
      <c r="E3264" s="24"/>
      <c r="F3264" s="24"/>
      <c r="G3264" s="22"/>
    </row>
    <row r="3265" spans="1:7">
      <c r="A3265" s="35"/>
      <c r="B3265" s="22"/>
      <c r="C3265" s="23" t="s">
        <v>561</v>
      </c>
      <c r="D3265" s="23"/>
      <c r="E3265" s="23"/>
      <c r="F3265" s="23"/>
      <c r="G3265" s="22"/>
    </row>
    <row r="3266" spans="1:7" ht="25.5" customHeight="1">
      <c r="A3266" s="35"/>
      <c r="B3266" s="22"/>
      <c r="C3266" s="24" t="s">
        <v>291</v>
      </c>
      <c r="D3266" s="24"/>
      <c r="E3266" s="24"/>
      <c r="F3266" s="24"/>
      <c r="G3266" s="22"/>
    </row>
    <row r="3267" spans="1:7" ht="63.75" customHeight="1">
      <c r="A3267" s="35"/>
      <c r="B3267" s="22"/>
      <c r="C3267" s="24" t="s">
        <v>44</v>
      </c>
      <c r="D3267" s="24"/>
      <c r="E3267" s="24"/>
      <c r="F3267" s="24"/>
      <c r="G3267" s="22"/>
    </row>
    <row r="3268" spans="1:7" ht="38.25" customHeight="1">
      <c r="A3268" s="35"/>
      <c r="B3268" s="22"/>
      <c r="C3268" s="24" t="s">
        <v>45</v>
      </c>
      <c r="D3268" s="24"/>
      <c r="E3268" s="24"/>
      <c r="F3268" s="24"/>
      <c r="G3268" s="22"/>
    </row>
    <row r="3269" spans="1:7" ht="38.25" customHeight="1">
      <c r="A3269" s="35"/>
      <c r="B3269" s="22"/>
      <c r="C3269" s="24" t="s">
        <v>46</v>
      </c>
      <c r="D3269" s="24"/>
      <c r="E3269" s="24"/>
      <c r="F3269" s="24"/>
      <c r="G3269" s="22"/>
    </row>
    <row r="3270" spans="1:7" ht="38.25" customHeight="1">
      <c r="A3270" s="35"/>
      <c r="B3270" s="22"/>
      <c r="C3270" s="24" t="s">
        <v>47</v>
      </c>
      <c r="D3270" s="24"/>
      <c r="E3270" s="24"/>
      <c r="F3270" s="24"/>
      <c r="G3270" s="22"/>
    </row>
    <row r="3271" spans="1:7" ht="25.5" customHeight="1">
      <c r="A3271" s="35"/>
      <c r="B3271" s="22"/>
      <c r="C3271" s="24" t="s">
        <v>48</v>
      </c>
      <c r="D3271" s="24"/>
      <c r="E3271" s="24"/>
      <c r="F3271" s="24"/>
      <c r="G3271" s="22"/>
    </row>
    <row r="3272" spans="1:7" ht="25.5" customHeight="1">
      <c r="A3272" s="35"/>
      <c r="B3272" s="22"/>
      <c r="C3272" s="24" t="s">
        <v>144</v>
      </c>
      <c r="D3272" s="24"/>
      <c r="E3272" s="24"/>
      <c r="F3272" s="24"/>
      <c r="G3272" s="22"/>
    </row>
    <row r="3273" spans="1:7" ht="38.25" customHeight="1">
      <c r="A3273" s="35"/>
      <c r="B3273" s="22"/>
      <c r="C3273" s="24" t="s">
        <v>49</v>
      </c>
      <c r="D3273" s="24"/>
      <c r="E3273" s="24"/>
      <c r="F3273" s="24"/>
      <c r="G3273" s="22"/>
    </row>
    <row r="3274" spans="1:7" ht="38.25" customHeight="1">
      <c r="A3274" s="35"/>
      <c r="B3274" s="22"/>
      <c r="C3274" s="24" t="s">
        <v>50</v>
      </c>
      <c r="D3274" s="24"/>
      <c r="E3274" s="24"/>
      <c r="F3274" s="24"/>
      <c r="G3274" s="22"/>
    </row>
    <row r="3275" spans="1:7" ht="76.5" customHeight="1">
      <c r="A3275" s="35"/>
      <c r="B3275" s="22"/>
      <c r="C3275" s="24" t="s">
        <v>121</v>
      </c>
      <c r="D3275" s="24"/>
      <c r="E3275" s="24"/>
      <c r="F3275" s="24"/>
      <c r="G3275" s="22"/>
    </row>
    <row r="3276" spans="1:7" ht="63.75" customHeight="1">
      <c r="A3276" s="35"/>
      <c r="B3276" s="22"/>
      <c r="C3276" s="24" t="s">
        <v>105</v>
      </c>
      <c r="D3276" s="24"/>
      <c r="E3276" s="24"/>
      <c r="F3276" s="24"/>
      <c r="G3276" s="22"/>
    </row>
    <row r="3277" spans="1:7" ht="25.5" customHeight="1">
      <c r="A3277" s="35"/>
      <c r="B3277" s="22"/>
      <c r="C3277" s="24" t="s">
        <v>52</v>
      </c>
      <c r="D3277" s="24"/>
      <c r="E3277" s="24"/>
      <c r="F3277" s="24"/>
      <c r="G3277" s="22"/>
    </row>
    <row r="3278" spans="1:7" ht="38.25" customHeight="1">
      <c r="A3278" s="35"/>
      <c r="B3278" s="22"/>
      <c r="C3278" s="24" t="s">
        <v>53</v>
      </c>
      <c r="D3278" s="24"/>
      <c r="E3278" s="24"/>
      <c r="F3278" s="24"/>
      <c r="G3278" s="22"/>
    </row>
    <row r="3279" spans="1:7" ht="25.5" customHeight="1">
      <c r="A3279" s="35"/>
      <c r="B3279" s="22"/>
      <c r="C3279" s="24" t="s">
        <v>54</v>
      </c>
      <c r="D3279" s="24"/>
      <c r="E3279" s="24"/>
      <c r="F3279" s="24"/>
      <c r="G3279" s="22"/>
    </row>
    <row r="3280" spans="1:7" ht="15" customHeight="1">
      <c r="A3280" s="3" t="s">
        <v>714</v>
      </c>
      <c r="B3280" s="1" t="s">
        <v>715</v>
      </c>
      <c r="C3280" s="22" t="s">
        <v>808</v>
      </c>
      <c r="D3280" s="22"/>
      <c r="E3280" s="22"/>
      <c r="F3280" s="22"/>
      <c r="G3280" s="1"/>
    </row>
    <row r="3281" spans="1:7" ht="30" customHeight="1">
      <c r="A3281" s="3" t="s">
        <v>717</v>
      </c>
      <c r="B3281" s="1" t="s">
        <v>718</v>
      </c>
      <c r="C3281" s="22" t="s">
        <v>956</v>
      </c>
      <c r="D3281" s="22"/>
      <c r="E3281" s="22"/>
      <c r="F3281" s="22"/>
      <c r="G3281" s="1"/>
    </row>
    <row r="3282" spans="1:7" ht="30">
      <c r="A3282" s="3" t="s">
        <v>720</v>
      </c>
      <c r="B3282" s="1" t="s">
        <v>721</v>
      </c>
      <c r="C3282" s="22" t="s">
        <v>55</v>
      </c>
      <c r="D3282" s="22"/>
      <c r="E3282" s="22"/>
      <c r="F3282" s="22"/>
      <c r="G3282" s="1"/>
    </row>
    <row r="3283" spans="1:7" ht="38.25" customHeight="1">
      <c r="A3283" s="35" t="s">
        <v>722</v>
      </c>
      <c r="B3283" s="22" t="s">
        <v>723</v>
      </c>
      <c r="C3283" s="23" t="s">
        <v>56</v>
      </c>
      <c r="D3283" s="23"/>
      <c r="E3283" s="23"/>
      <c r="F3283" s="23"/>
      <c r="G3283" s="22"/>
    </row>
    <row r="3284" spans="1:7" ht="63.75" customHeight="1">
      <c r="A3284" s="35"/>
      <c r="B3284" s="22"/>
      <c r="C3284" s="23" t="s">
        <v>57</v>
      </c>
      <c r="D3284" s="23"/>
      <c r="E3284" s="23"/>
      <c r="F3284" s="23"/>
      <c r="G3284" s="22"/>
    </row>
    <row r="3285" spans="1:7">
      <c r="A3285" s="35"/>
      <c r="B3285" s="22"/>
      <c r="C3285" s="23" t="s">
        <v>267</v>
      </c>
      <c r="D3285" s="23"/>
      <c r="E3285" s="23"/>
      <c r="F3285" s="23"/>
      <c r="G3285" s="22"/>
    </row>
    <row r="3286" spans="1:7" ht="75" customHeight="1">
      <c r="A3286" s="3" t="s">
        <v>724</v>
      </c>
      <c r="B3286" s="1" t="s">
        <v>725</v>
      </c>
      <c r="C3286" s="22" t="s">
        <v>726</v>
      </c>
      <c r="D3286" s="22"/>
      <c r="E3286" s="22"/>
      <c r="F3286" s="22"/>
      <c r="G3286" s="1"/>
    </row>
    <row r="3287" spans="1:7" ht="90" customHeight="1">
      <c r="A3287" s="3" t="s">
        <v>727</v>
      </c>
      <c r="B3287" s="1" t="s">
        <v>728</v>
      </c>
      <c r="C3287" s="22" t="s">
        <v>983</v>
      </c>
      <c r="D3287" s="22"/>
      <c r="E3287" s="22"/>
      <c r="F3287" s="22"/>
      <c r="G3287" s="1"/>
    </row>
    <row r="3288" spans="1:7" ht="30">
      <c r="A3288" s="3" t="s">
        <v>729</v>
      </c>
      <c r="B3288" s="1" t="s">
        <v>730</v>
      </c>
      <c r="C3288" s="22" t="s">
        <v>731</v>
      </c>
      <c r="D3288" s="22"/>
      <c r="E3288" s="22"/>
      <c r="F3288" s="22"/>
      <c r="G3288" s="1"/>
    </row>
    <row r="3289" spans="1:7" ht="30">
      <c r="A3289" s="3" t="s">
        <v>732</v>
      </c>
      <c r="B3289" s="1" t="s">
        <v>733</v>
      </c>
      <c r="C3289" s="22" t="s">
        <v>734</v>
      </c>
      <c r="D3289" s="22"/>
      <c r="E3289" s="22"/>
      <c r="F3289" s="22"/>
      <c r="G3289" s="1"/>
    </row>
    <row r="3290" spans="1:7" ht="15" customHeight="1">
      <c r="A3290" s="3" t="s">
        <v>735</v>
      </c>
      <c r="B3290" s="1" t="s">
        <v>736</v>
      </c>
      <c r="C3290" s="22" t="s">
        <v>58</v>
      </c>
      <c r="D3290" s="22"/>
      <c r="E3290" s="22"/>
      <c r="F3290" s="22"/>
      <c r="G3290" s="1"/>
    </row>
    <row r="3291" spans="1:7">
      <c r="A3291" s="35" t="s">
        <v>737</v>
      </c>
      <c r="B3291" s="22" t="s">
        <v>738</v>
      </c>
      <c r="C3291" s="9"/>
      <c r="D3291" s="9"/>
      <c r="E3291" s="9"/>
      <c r="F3291" s="9"/>
      <c r="G3291" s="22"/>
    </row>
    <row r="3292" spans="1:7">
      <c r="A3292" s="35"/>
      <c r="B3292" s="22"/>
      <c r="C3292" s="6"/>
      <c r="D3292" s="6"/>
      <c r="E3292" s="6"/>
      <c r="F3292" s="6"/>
      <c r="G3292" s="22"/>
    </row>
    <row r="3293" spans="1:7" ht="22.5">
      <c r="A3293" s="35"/>
      <c r="B3293" s="22"/>
      <c r="C3293" s="10" t="s">
        <v>59</v>
      </c>
      <c r="D3293" s="12" t="s">
        <v>236</v>
      </c>
      <c r="E3293" s="12">
        <v>10.44</v>
      </c>
      <c r="F3293" s="13" t="s">
        <v>61</v>
      </c>
      <c r="G3293" s="22"/>
    </row>
    <row r="3294" spans="1:7" ht="22.5">
      <c r="A3294" s="35"/>
      <c r="B3294" s="22"/>
      <c r="C3294" s="10" t="s">
        <v>62</v>
      </c>
      <c r="D3294" s="12" t="s">
        <v>63</v>
      </c>
      <c r="E3294" s="12" t="s">
        <v>612</v>
      </c>
      <c r="F3294" s="13" t="s">
        <v>65</v>
      </c>
      <c r="G3294" s="22"/>
    </row>
    <row r="3295" spans="1:7" ht="76.5" customHeight="1">
      <c r="A3295" s="3" t="s">
        <v>739</v>
      </c>
      <c r="B3295" s="1" t="s">
        <v>740</v>
      </c>
      <c r="C3295" s="23" t="s">
        <v>618</v>
      </c>
      <c r="D3295" s="23"/>
      <c r="E3295" s="23"/>
      <c r="F3295" s="23"/>
      <c r="G3295" s="1"/>
    </row>
    <row r="3296" spans="1:7" ht="15" customHeight="1">
      <c r="A3296" s="3" t="s">
        <v>741</v>
      </c>
      <c r="B3296" s="1" t="s">
        <v>742</v>
      </c>
      <c r="C3296" s="22" t="s">
        <v>743</v>
      </c>
      <c r="D3296" s="22"/>
      <c r="E3296" s="22"/>
      <c r="F3296" s="22"/>
      <c r="G3296" s="1"/>
    </row>
    <row r="3297" spans="1:7" ht="60">
      <c r="A3297" s="3" t="s">
        <v>984</v>
      </c>
      <c r="B3297" s="1"/>
      <c r="C3297" s="22"/>
      <c r="D3297" s="22"/>
      <c r="E3297" s="22"/>
      <c r="F3297" s="22"/>
      <c r="G3297" s="1"/>
    </row>
    <row r="3298" spans="1:7">
      <c r="A3298" s="32" t="s">
        <v>663</v>
      </c>
      <c r="B3298" s="1" t="s">
        <v>664</v>
      </c>
      <c r="C3298" s="22"/>
      <c r="D3298" s="22"/>
      <c r="E3298" s="22"/>
      <c r="F3298" s="22"/>
      <c r="G3298" s="1"/>
    </row>
    <row r="3299" spans="1:7" ht="30">
      <c r="A3299" s="3" t="s">
        <v>745</v>
      </c>
      <c r="B3299" s="1" t="s">
        <v>746</v>
      </c>
      <c r="C3299" s="22" t="s">
        <v>747</v>
      </c>
      <c r="D3299" s="22"/>
      <c r="E3299" s="22"/>
      <c r="F3299" s="22"/>
      <c r="G3299" s="1"/>
    </row>
    <row r="3300" spans="1:7" ht="15" customHeight="1">
      <c r="A3300" s="3" t="s">
        <v>67</v>
      </c>
      <c r="B3300" s="1" t="s">
        <v>748</v>
      </c>
      <c r="C3300" s="22" t="s">
        <v>432</v>
      </c>
      <c r="D3300" s="22"/>
      <c r="E3300" s="22"/>
      <c r="F3300" s="22"/>
      <c r="G3300" s="1"/>
    </row>
    <row r="3301" spans="1:7" ht="15" customHeight="1">
      <c r="A3301" s="3" t="s">
        <v>68</v>
      </c>
      <c r="B3301" s="1" t="s">
        <v>749</v>
      </c>
      <c r="C3301" s="34">
        <v>0.12559999999999999</v>
      </c>
      <c r="D3301" s="34"/>
      <c r="E3301" s="34"/>
      <c r="F3301" s="34"/>
      <c r="G3301" s="1"/>
    </row>
    <row r="3302" spans="1:7" ht="15" customHeight="1">
      <c r="A3302" s="3" t="s">
        <v>69</v>
      </c>
      <c r="B3302" s="1" t="s">
        <v>750</v>
      </c>
      <c r="C3302" s="34">
        <v>0.15629999999999999</v>
      </c>
      <c r="D3302" s="34"/>
      <c r="E3302" s="34"/>
      <c r="F3302" s="34"/>
      <c r="G3302" s="1"/>
    </row>
    <row r="3303" spans="1:7" ht="15" customHeight="1">
      <c r="A3303" s="3" t="s">
        <v>70</v>
      </c>
      <c r="B3303" s="1" t="s">
        <v>751</v>
      </c>
      <c r="C3303" s="34">
        <v>7.9399999999999998E-2</v>
      </c>
      <c r="D3303" s="34"/>
      <c r="E3303" s="34"/>
      <c r="F3303" s="34"/>
      <c r="G3303" s="1"/>
    </row>
    <row r="3304" spans="1:7" ht="60">
      <c r="A3304" s="3" t="s">
        <v>985</v>
      </c>
      <c r="B3304" s="1"/>
      <c r="C3304" s="22"/>
      <c r="D3304" s="22"/>
      <c r="E3304" s="22"/>
      <c r="F3304" s="22"/>
      <c r="G3304" s="1"/>
    </row>
    <row r="3305" spans="1:7">
      <c r="A3305" s="32" t="s">
        <v>663</v>
      </c>
      <c r="B3305" s="1" t="s">
        <v>664</v>
      </c>
      <c r="C3305" s="22"/>
      <c r="D3305" s="22"/>
      <c r="E3305" s="22"/>
      <c r="F3305" s="22"/>
      <c r="G3305" s="1"/>
    </row>
    <row r="3306" spans="1:7" ht="30">
      <c r="A3306" s="3" t="s">
        <v>745</v>
      </c>
      <c r="B3306" s="1" t="s">
        <v>746</v>
      </c>
      <c r="C3306" s="22" t="s">
        <v>747</v>
      </c>
      <c r="D3306" s="22"/>
      <c r="E3306" s="22"/>
      <c r="F3306" s="22"/>
      <c r="G3306" s="1"/>
    </row>
    <row r="3307" spans="1:7" ht="15" customHeight="1">
      <c r="A3307" s="3" t="s">
        <v>67</v>
      </c>
      <c r="B3307" s="1" t="s">
        <v>748</v>
      </c>
      <c r="C3307" s="22" t="s">
        <v>155</v>
      </c>
      <c r="D3307" s="22"/>
      <c r="E3307" s="22"/>
      <c r="F3307" s="22"/>
      <c r="G3307" s="1"/>
    </row>
    <row r="3308" spans="1:7" ht="15" customHeight="1">
      <c r="A3308" s="3" t="s">
        <v>68</v>
      </c>
      <c r="B3308" s="1" t="s">
        <v>749</v>
      </c>
      <c r="C3308" s="34">
        <v>-4.9000000000000002E-2</v>
      </c>
      <c r="D3308" s="34"/>
      <c r="E3308" s="34"/>
      <c r="F3308" s="34"/>
      <c r="G3308" s="1"/>
    </row>
    <row r="3309" spans="1:7" ht="15" customHeight="1">
      <c r="A3309" s="3" t="s">
        <v>69</v>
      </c>
      <c r="B3309" s="1" t="s">
        <v>750</v>
      </c>
      <c r="C3309" s="34">
        <v>5.33E-2</v>
      </c>
      <c r="D3309" s="34"/>
      <c r="E3309" s="34"/>
      <c r="F3309" s="34"/>
      <c r="G3309" s="1"/>
    </row>
    <row r="3310" spans="1:7" ht="15" customHeight="1">
      <c r="A3310" s="3" t="s">
        <v>70</v>
      </c>
      <c r="B3310" s="1" t="s">
        <v>751</v>
      </c>
      <c r="C3310" s="34">
        <v>4.4299999999999999E-2</v>
      </c>
      <c r="D3310" s="34"/>
      <c r="E3310" s="34"/>
      <c r="F3310" s="34"/>
      <c r="G3310" s="1"/>
    </row>
    <row r="3311" spans="1:7" ht="60">
      <c r="A3311" s="3" t="s">
        <v>986</v>
      </c>
      <c r="B3311" s="1"/>
      <c r="C3311" s="22"/>
      <c r="D3311" s="22"/>
      <c r="E3311" s="22"/>
      <c r="F3311" s="22"/>
      <c r="G3311" s="1"/>
    </row>
    <row r="3312" spans="1:7">
      <c r="A3312" s="32" t="s">
        <v>663</v>
      </c>
      <c r="B3312" s="1" t="s">
        <v>664</v>
      </c>
      <c r="C3312" s="22"/>
      <c r="D3312" s="22"/>
      <c r="E3312" s="22"/>
      <c r="F3312" s="22"/>
      <c r="G3312" s="1"/>
    </row>
    <row r="3313" spans="1:7" ht="30">
      <c r="A3313" s="3" t="s">
        <v>745</v>
      </c>
      <c r="B3313" s="1" t="s">
        <v>746</v>
      </c>
      <c r="C3313" s="22" t="s">
        <v>747</v>
      </c>
      <c r="D3313" s="22"/>
      <c r="E3313" s="22"/>
      <c r="F3313" s="22"/>
      <c r="G3313" s="1"/>
    </row>
    <row r="3314" spans="1:7" ht="15" customHeight="1">
      <c r="A3314" s="3" t="s">
        <v>67</v>
      </c>
      <c r="B3314" s="1" t="s">
        <v>748</v>
      </c>
      <c r="C3314" s="22" t="s">
        <v>75</v>
      </c>
      <c r="D3314" s="22"/>
      <c r="E3314" s="22"/>
      <c r="F3314" s="22"/>
      <c r="G3314" s="1"/>
    </row>
    <row r="3315" spans="1:7" ht="15" customHeight="1">
      <c r="A3315" s="3" t="s">
        <v>68</v>
      </c>
      <c r="B3315" s="1" t="s">
        <v>749</v>
      </c>
      <c r="C3315" s="34">
        <v>5.9700000000000003E-2</v>
      </c>
      <c r="D3315" s="34"/>
      <c r="E3315" s="34"/>
      <c r="F3315" s="34"/>
      <c r="G3315" s="1"/>
    </row>
    <row r="3316" spans="1:7" ht="15" customHeight="1">
      <c r="A3316" s="3" t="s">
        <v>69</v>
      </c>
      <c r="B3316" s="1" t="s">
        <v>750</v>
      </c>
      <c r="C3316" s="34">
        <v>4.4499999999999998E-2</v>
      </c>
      <c r="D3316" s="34"/>
      <c r="E3316" s="34"/>
      <c r="F3316" s="34"/>
      <c r="G3316" s="1"/>
    </row>
    <row r="3317" spans="1:7" ht="15" customHeight="1">
      <c r="A3317" s="3" t="s">
        <v>70</v>
      </c>
      <c r="B3317" s="1" t="s">
        <v>751</v>
      </c>
      <c r="C3317" s="34">
        <v>4.7100000000000003E-2</v>
      </c>
      <c r="D3317" s="34"/>
      <c r="E3317" s="34"/>
      <c r="F3317" s="34"/>
      <c r="G3317" s="1"/>
    </row>
    <row r="3318" spans="1:7" ht="75">
      <c r="A3318" s="3" t="s">
        <v>987</v>
      </c>
      <c r="B3318" s="1"/>
      <c r="C3318" s="22"/>
      <c r="D3318" s="22"/>
      <c r="E3318" s="22"/>
      <c r="F3318" s="22"/>
      <c r="G3318" s="1"/>
    </row>
    <row r="3319" spans="1:7">
      <c r="A3319" s="32" t="s">
        <v>663</v>
      </c>
      <c r="B3319" s="1" t="s">
        <v>664</v>
      </c>
      <c r="C3319" s="22"/>
      <c r="D3319" s="22"/>
      <c r="E3319" s="22"/>
      <c r="F3319" s="22"/>
      <c r="G3319" s="1"/>
    </row>
    <row r="3320" spans="1:7" ht="30">
      <c r="A3320" s="3" t="s">
        <v>745</v>
      </c>
      <c r="B3320" s="1" t="s">
        <v>746</v>
      </c>
      <c r="C3320" s="22" t="s">
        <v>747</v>
      </c>
      <c r="D3320" s="22"/>
      <c r="E3320" s="22"/>
      <c r="F3320" s="22"/>
      <c r="G3320" s="1"/>
    </row>
    <row r="3321" spans="1:7" ht="15" customHeight="1">
      <c r="A3321" s="3" t="s">
        <v>67</v>
      </c>
      <c r="B3321" s="1" t="s">
        <v>748</v>
      </c>
      <c r="C3321" s="22" t="s">
        <v>617</v>
      </c>
      <c r="D3321" s="22"/>
      <c r="E3321" s="22"/>
      <c r="F3321" s="22"/>
      <c r="G3321" s="1"/>
    </row>
    <row r="3322" spans="1:7" ht="15" customHeight="1">
      <c r="A3322" s="3" t="s">
        <v>68</v>
      </c>
      <c r="B3322" s="1" t="s">
        <v>749</v>
      </c>
      <c r="C3322" s="34">
        <v>6.7500000000000004E-2</v>
      </c>
      <c r="D3322" s="34"/>
      <c r="E3322" s="34"/>
      <c r="F3322" s="34"/>
      <c r="G3322" s="1"/>
    </row>
    <row r="3323" spans="1:7" ht="15" customHeight="1">
      <c r="A3323" s="3" t="s">
        <v>69</v>
      </c>
      <c r="B3323" s="1" t="s">
        <v>750</v>
      </c>
      <c r="C3323" s="34">
        <v>6.88E-2</v>
      </c>
      <c r="D3323" s="34"/>
      <c r="E3323" s="34"/>
      <c r="F3323" s="34"/>
      <c r="G3323" s="1"/>
    </row>
    <row r="3324" spans="1:7" ht="15" customHeight="1">
      <c r="A3324" s="3" t="s">
        <v>70</v>
      </c>
      <c r="B3324" s="1" t="s">
        <v>751</v>
      </c>
      <c r="C3324" s="34">
        <v>5.5899999999999998E-2</v>
      </c>
      <c r="D3324" s="34"/>
      <c r="E3324" s="34"/>
      <c r="F3324" s="34"/>
      <c r="G3324" s="1"/>
    </row>
    <row r="3325" spans="1:7" ht="45">
      <c r="A3325" s="3" t="s">
        <v>988</v>
      </c>
      <c r="B3325" s="1"/>
      <c r="C3325" s="22"/>
      <c r="D3325" s="22"/>
      <c r="E3325" s="22"/>
      <c r="F3325" s="22"/>
      <c r="G3325" s="1"/>
    </row>
    <row r="3326" spans="1:7">
      <c r="A3326" s="32" t="s">
        <v>663</v>
      </c>
      <c r="B3326" s="1" t="s">
        <v>664</v>
      </c>
      <c r="C3326" s="22"/>
      <c r="D3326" s="22"/>
      <c r="E3326" s="22"/>
      <c r="F3326" s="22"/>
      <c r="G3326" s="1"/>
    </row>
    <row r="3327" spans="1:7" ht="30">
      <c r="A3327" s="3" t="s">
        <v>10</v>
      </c>
      <c r="B3327" s="1" t="s">
        <v>755</v>
      </c>
      <c r="C3327" s="34">
        <v>2.3E-3</v>
      </c>
      <c r="D3327" s="34"/>
      <c r="E3327" s="34"/>
      <c r="F3327" s="34"/>
      <c r="G3327" s="1"/>
    </row>
    <row r="3328" spans="1:7" ht="30">
      <c r="A3328" s="3" t="s">
        <v>11</v>
      </c>
      <c r="B3328" s="1" t="s">
        <v>756</v>
      </c>
      <c r="C3328" s="36" t="s">
        <v>134</v>
      </c>
      <c r="D3328" s="36"/>
      <c r="E3328" s="36"/>
      <c r="F3328" s="36"/>
      <c r="G3328" s="1"/>
    </row>
    <row r="3329" spans="1:7" ht="30">
      <c r="A3329" s="3" t="s">
        <v>114</v>
      </c>
      <c r="B3329" s="1" t="s">
        <v>805</v>
      </c>
      <c r="C3329" s="34">
        <v>5.7000000000000002E-3</v>
      </c>
      <c r="D3329" s="34"/>
      <c r="E3329" s="34"/>
      <c r="F3329" s="34"/>
      <c r="G3329" s="1"/>
    </row>
    <row r="3330" spans="1:7" ht="15" customHeight="1">
      <c r="A3330" s="3" t="s">
        <v>12</v>
      </c>
      <c r="B3330" s="1" t="s">
        <v>757</v>
      </c>
      <c r="C3330" s="34">
        <v>8.0000000000000002E-3</v>
      </c>
      <c r="D3330" s="34"/>
      <c r="E3330" s="34"/>
      <c r="F3330" s="34"/>
      <c r="G3330" s="1"/>
    </row>
    <row r="3331" spans="1:7" ht="30">
      <c r="A3331" s="3" t="s">
        <v>17</v>
      </c>
      <c r="B3331" s="1" t="s">
        <v>758</v>
      </c>
      <c r="C3331" s="22">
        <v>82</v>
      </c>
      <c r="D3331" s="22"/>
      <c r="E3331" s="22"/>
      <c r="F3331" s="22"/>
      <c r="G3331" s="1"/>
    </row>
    <row r="3332" spans="1:7" ht="30">
      <c r="A3332" s="3" t="s">
        <v>18</v>
      </c>
      <c r="B3332" s="1" t="s">
        <v>759</v>
      </c>
      <c r="C3332" s="22">
        <v>255</v>
      </c>
      <c r="D3332" s="22"/>
      <c r="E3332" s="22"/>
      <c r="F3332" s="22"/>
      <c r="G3332" s="1"/>
    </row>
    <row r="3333" spans="1:7" ht="30">
      <c r="A3333" s="3" t="s">
        <v>19</v>
      </c>
      <c r="B3333" s="1" t="s">
        <v>760</v>
      </c>
      <c r="C3333" s="22">
        <v>444</v>
      </c>
      <c r="D3333" s="22"/>
      <c r="E3333" s="22"/>
      <c r="F3333" s="22"/>
      <c r="G3333" s="1"/>
    </row>
    <row r="3334" spans="1:7" ht="30">
      <c r="A3334" s="3" t="s">
        <v>20</v>
      </c>
      <c r="B3334" s="1" t="s">
        <v>761</v>
      </c>
      <c r="C3334" s="22">
        <v>990</v>
      </c>
      <c r="D3334" s="22"/>
      <c r="E3334" s="22"/>
      <c r="F3334" s="22"/>
      <c r="G3334" s="1"/>
    </row>
    <row r="3335" spans="1:7" ht="15" customHeight="1">
      <c r="A3335" s="3" t="s">
        <v>762</v>
      </c>
      <c r="B3335" s="1" t="s">
        <v>763</v>
      </c>
      <c r="C3335" s="34">
        <v>3.4099999999999998E-2</v>
      </c>
      <c r="D3335" s="34"/>
      <c r="E3335" s="34"/>
      <c r="F3335" s="34"/>
      <c r="G3335" s="1"/>
    </row>
    <row r="3336" spans="1:7" ht="15" customHeight="1">
      <c r="A3336" s="3" t="s">
        <v>764</v>
      </c>
      <c r="B3336" s="1" t="s">
        <v>765</v>
      </c>
      <c r="C3336" s="34">
        <v>6.8400000000000002E-2</v>
      </c>
      <c r="D3336" s="34"/>
      <c r="E3336" s="34"/>
      <c r="F3336" s="34"/>
      <c r="G3336" s="1"/>
    </row>
    <row r="3337" spans="1:7" ht="15" customHeight="1">
      <c r="A3337" s="3" t="s">
        <v>766</v>
      </c>
      <c r="B3337" s="1" t="s">
        <v>767</v>
      </c>
      <c r="C3337" s="34">
        <v>6.0900000000000003E-2</v>
      </c>
      <c r="D3337" s="34"/>
      <c r="E3337" s="34"/>
      <c r="F3337" s="34"/>
      <c r="G3337" s="1"/>
    </row>
    <row r="3338" spans="1:7" ht="15" customHeight="1">
      <c r="A3338" s="3" t="s">
        <v>768</v>
      </c>
      <c r="B3338" s="1" t="s">
        <v>769</v>
      </c>
      <c r="C3338" s="34">
        <v>-0.1376</v>
      </c>
      <c r="D3338" s="34"/>
      <c r="E3338" s="34"/>
      <c r="F3338" s="34"/>
      <c r="G3338" s="1"/>
    </row>
    <row r="3339" spans="1:7" ht="15" customHeight="1">
      <c r="A3339" s="3" t="s">
        <v>770</v>
      </c>
      <c r="B3339" s="1" t="s">
        <v>771</v>
      </c>
      <c r="C3339" s="34">
        <v>0.19950000000000001</v>
      </c>
      <c r="D3339" s="34"/>
      <c r="E3339" s="34"/>
      <c r="F3339" s="34"/>
      <c r="G3339" s="1"/>
    </row>
    <row r="3340" spans="1:7" ht="15" customHeight="1">
      <c r="A3340" s="3" t="s">
        <v>772</v>
      </c>
      <c r="B3340" s="1" t="s">
        <v>773</v>
      </c>
      <c r="C3340" s="34">
        <v>0.1051</v>
      </c>
      <c r="D3340" s="34"/>
      <c r="E3340" s="34"/>
      <c r="F3340" s="34"/>
      <c r="G3340" s="1"/>
    </row>
    <row r="3341" spans="1:7" ht="15" customHeight="1">
      <c r="A3341" s="3" t="s">
        <v>774</v>
      </c>
      <c r="B3341" s="1" t="s">
        <v>775</v>
      </c>
      <c r="C3341" s="34">
        <v>3.39E-2</v>
      </c>
      <c r="D3341" s="34"/>
      <c r="E3341" s="34"/>
      <c r="F3341" s="34"/>
      <c r="G3341" s="1"/>
    </row>
    <row r="3342" spans="1:7" ht="15" customHeight="1">
      <c r="A3342" s="3" t="s">
        <v>776</v>
      </c>
      <c r="B3342" s="1" t="s">
        <v>777</v>
      </c>
      <c r="C3342" s="34">
        <v>0.10639999999999999</v>
      </c>
      <c r="D3342" s="34"/>
      <c r="E3342" s="34"/>
      <c r="F3342" s="34"/>
      <c r="G3342" s="1"/>
    </row>
    <row r="3343" spans="1:7" ht="15" customHeight="1">
      <c r="A3343" s="3" t="s">
        <v>778</v>
      </c>
      <c r="B3343" s="1" t="s">
        <v>779</v>
      </c>
      <c r="C3343" s="34">
        <v>7.7499999999999999E-2</v>
      </c>
      <c r="D3343" s="34"/>
      <c r="E3343" s="34"/>
      <c r="F3343" s="34"/>
      <c r="G3343" s="1"/>
    </row>
    <row r="3344" spans="1:7" ht="15" customHeight="1">
      <c r="A3344" s="3" t="s">
        <v>780</v>
      </c>
      <c r="B3344" s="1" t="s">
        <v>781</v>
      </c>
      <c r="C3344" s="34">
        <v>6.0299999999999999E-2</v>
      </c>
      <c r="D3344" s="34"/>
      <c r="E3344" s="34"/>
      <c r="F3344" s="34"/>
      <c r="G3344" s="1"/>
    </row>
    <row r="3345" spans="1:7" ht="15" customHeight="1">
      <c r="A3345" s="3" t="s">
        <v>782</v>
      </c>
      <c r="B3345" s="1" t="s">
        <v>783</v>
      </c>
      <c r="C3345" s="22" t="s">
        <v>59</v>
      </c>
      <c r="D3345" s="22"/>
      <c r="E3345" s="22"/>
      <c r="F3345" s="22"/>
      <c r="G3345" s="1"/>
    </row>
    <row r="3346" spans="1:7" ht="30">
      <c r="A3346" s="3" t="s">
        <v>784</v>
      </c>
      <c r="B3346" s="1" t="s">
        <v>785</v>
      </c>
      <c r="C3346" s="33">
        <v>39994</v>
      </c>
      <c r="D3346" s="33"/>
      <c r="E3346" s="33"/>
      <c r="F3346" s="33"/>
      <c r="G3346" s="1"/>
    </row>
    <row r="3347" spans="1:7" ht="15" customHeight="1">
      <c r="A3347" s="3" t="s">
        <v>786</v>
      </c>
      <c r="B3347" s="1" t="s">
        <v>787</v>
      </c>
      <c r="C3347" s="34">
        <v>0.10440000000000001</v>
      </c>
      <c r="D3347" s="34"/>
      <c r="E3347" s="34"/>
      <c r="F3347" s="34"/>
      <c r="G3347" s="1"/>
    </row>
    <row r="3348" spans="1:7" ht="15" customHeight="1">
      <c r="A3348" s="3" t="s">
        <v>788</v>
      </c>
      <c r="B3348" s="1" t="s">
        <v>789</v>
      </c>
      <c r="C3348" s="22" t="s">
        <v>62</v>
      </c>
      <c r="D3348" s="22"/>
      <c r="E3348" s="22"/>
      <c r="F3348" s="22"/>
      <c r="G3348" s="1"/>
    </row>
    <row r="3349" spans="1:7" ht="30">
      <c r="A3349" s="3" t="s">
        <v>790</v>
      </c>
      <c r="B3349" s="1" t="s">
        <v>791</v>
      </c>
      <c r="C3349" s="33">
        <v>39813</v>
      </c>
      <c r="D3349" s="33"/>
      <c r="E3349" s="33"/>
      <c r="F3349" s="33"/>
      <c r="G3349" s="1"/>
    </row>
    <row r="3350" spans="1:7" ht="15" customHeight="1">
      <c r="A3350" s="3" t="s">
        <v>792</v>
      </c>
      <c r="B3350" s="1" t="s">
        <v>793</v>
      </c>
      <c r="C3350" s="34">
        <v>-6.9500000000000006E-2</v>
      </c>
      <c r="D3350" s="34"/>
      <c r="E3350" s="34"/>
      <c r="F3350" s="34"/>
      <c r="G3350" s="1"/>
    </row>
    <row r="3351" spans="1:7" ht="15" customHeight="1">
      <c r="A3351" s="3" t="s">
        <v>67</v>
      </c>
      <c r="B3351" s="1" t="s">
        <v>748</v>
      </c>
      <c r="C3351" s="22" t="s">
        <v>614</v>
      </c>
      <c r="D3351" s="22"/>
      <c r="E3351" s="22"/>
      <c r="F3351" s="22"/>
      <c r="G3351" s="1"/>
    </row>
    <row r="3352" spans="1:7" ht="15" customHeight="1">
      <c r="A3352" s="3" t="s">
        <v>68</v>
      </c>
      <c r="B3352" s="1" t="s">
        <v>749</v>
      </c>
      <c r="C3352" s="34">
        <v>6.0299999999999999E-2</v>
      </c>
      <c r="D3352" s="34"/>
      <c r="E3352" s="34"/>
      <c r="F3352" s="34"/>
      <c r="G3352" s="1"/>
    </row>
    <row r="3353" spans="1:7" ht="15" customHeight="1">
      <c r="A3353" s="3" t="s">
        <v>69</v>
      </c>
      <c r="B3353" s="1" t="s">
        <v>750</v>
      </c>
      <c r="C3353" s="34">
        <v>7.6300000000000007E-2</v>
      </c>
      <c r="D3353" s="34"/>
      <c r="E3353" s="34"/>
      <c r="F3353" s="34"/>
      <c r="G3353" s="1"/>
    </row>
    <row r="3354" spans="1:7" ht="15" customHeight="1">
      <c r="A3354" s="3" t="s">
        <v>70</v>
      </c>
      <c r="B3354" s="1" t="s">
        <v>751</v>
      </c>
      <c r="C3354" s="34">
        <v>5.7599999999999998E-2</v>
      </c>
      <c r="D3354" s="34"/>
      <c r="E3354" s="34"/>
      <c r="F3354" s="34"/>
      <c r="G3354" s="1"/>
    </row>
    <row r="3355" spans="1:7" ht="45">
      <c r="A3355" s="3" t="s">
        <v>989</v>
      </c>
      <c r="B3355" s="1"/>
      <c r="C3355" s="22"/>
      <c r="D3355" s="22"/>
      <c r="E3355" s="22"/>
      <c r="F3355" s="22"/>
      <c r="G3355" s="1"/>
    </row>
    <row r="3356" spans="1:7">
      <c r="A3356" s="32" t="s">
        <v>663</v>
      </c>
      <c r="B3356" s="1" t="s">
        <v>664</v>
      </c>
      <c r="C3356" s="22"/>
      <c r="D3356" s="22"/>
      <c r="E3356" s="22"/>
      <c r="F3356" s="22"/>
      <c r="G3356" s="1"/>
    </row>
    <row r="3357" spans="1:7" ht="30">
      <c r="A3357" s="3" t="s">
        <v>10</v>
      </c>
      <c r="B3357" s="1" t="s">
        <v>755</v>
      </c>
      <c r="C3357" s="34">
        <v>2.3E-3</v>
      </c>
      <c r="D3357" s="34"/>
      <c r="E3357" s="34"/>
      <c r="F3357" s="34"/>
      <c r="G3357" s="1"/>
    </row>
    <row r="3358" spans="1:7" ht="30">
      <c r="A3358" s="3" t="s">
        <v>84</v>
      </c>
      <c r="B3358" s="1" t="s">
        <v>800</v>
      </c>
      <c r="C3358" s="34">
        <v>2.5000000000000001E-3</v>
      </c>
      <c r="D3358" s="34"/>
      <c r="E3358" s="34"/>
      <c r="F3358" s="34"/>
      <c r="G3358" s="1"/>
    </row>
    <row r="3359" spans="1:7" ht="30">
      <c r="A3359" s="3" t="s">
        <v>11</v>
      </c>
      <c r="B3359" s="1" t="s">
        <v>756</v>
      </c>
      <c r="C3359" s="36" t="s">
        <v>134</v>
      </c>
      <c r="D3359" s="36"/>
      <c r="E3359" s="36"/>
      <c r="F3359" s="36"/>
      <c r="G3359" s="1"/>
    </row>
    <row r="3360" spans="1:7" ht="30">
      <c r="A3360" s="3" t="s">
        <v>114</v>
      </c>
      <c r="B3360" s="1" t="s">
        <v>805</v>
      </c>
      <c r="C3360" s="34">
        <v>5.7000000000000002E-3</v>
      </c>
      <c r="D3360" s="34"/>
      <c r="E3360" s="34"/>
      <c r="F3360" s="34"/>
      <c r="G3360" s="1"/>
    </row>
    <row r="3361" spans="1:7" ht="15" customHeight="1">
      <c r="A3361" s="3" t="s">
        <v>12</v>
      </c>
      <c r="B3361" s="1" t="s">
        <v>757</v>
      </c>
      <c r="C3361" s="34">
        <v>1.0500000000000001E-2</v>
      </c>
      <c r="D3361" s="34"/>
      <c r="E3361" s="34"/>
      <c r="F3361" s="34"/>
      <c r="G3361" s="1"/>
    </row>
    <row r="3362" spans="1:7" ht="30">
      <c r="A3362" s="3" t="s">
        <v>17</v>
      </c>
      <c r="B3362" s="1" t="s">
        <v>758</v>
      </c>
      <c r="C3362" s="22">
        <v>107</v>
      </c>
      <c r="D3362" s="22"/>
      <c r="E3362" s="22"/>
      <c r="F3362" s="22"/>
      <c r="G3362" s="1"/>
    </row>
    <row r="3363" spans="1:7" ht="30">
      <c r="A3363" s="3" t="s">
        <v>18</v>
      </c>
      <c r="B3363" s="1" t="s">
        <v>759</v>
      </c>
      <c r="C3363" s="22">
        <v>334</v>
      </c>
      <c r="D3363" s="22"/>
      <c r="E3363" s="22"/>
      <c r="F3363" s="22"/>
      <c r="G3363" s="1"/>
    </row>
    <row r="3364" spans="1:7" ht="30">
      <c r="A3364" s="3" t="s">
        <v>19</v>
      </c>
      <c r="B3364" s="1" t="s">
        <v>760</v>
      </c>
      <c r="C3364" s="22">
        <v>579</v>
      </c>
      <c r="D3364" s="22"/>
      <c r="E3364" s="22"/>
      <c r="F3364" s="22"/>
      <c r="G3364" s="1"/>
    </row>
    <row r="3365" spans="1:7" ht="30">
      <c r="A3365" s="3" t="s">
        <v>20</v>
      </c>
      <c r="B3365" s="1" t="s">
        <v>761</v>
      </c>
      <c r="C3365" s="37">
        <v>1283</v>
      </c>
      <c r="D3365" s="37"/>
      <c r="E3365" s="37"/>
      <c r="F3365" s="37"/>
      <c r="G3365" s="1"/>
    </row>
    <row r="3366" spans="1:7" ht="15" customHeight="1">
      <c r="A3366" s="3" t="s">
        <v>67</v>
      </c>
      <c r="B3366" s="1" t="s">
        <v>748</v>
      </c>
      <c r="C3366" s="22" t="s">
        <v>615</v>
      </c>
      <c r="D3366" s="22"/>
      <c r="E3366" s="22"/>
      <c r="F3366" s="22"/>
      <c r="G3366" s="1"/>
    </row>
    <row r="3367" spans="1:7" ht="15" customHeight="1">
      <c r="A3367" s="3" t="s">
        <v>68</v>
      </c>
      <c r="B3367" s="1" t="s">
        <v>749</v>
      </c>
      <c r="C3367" s="34">
        <v>5.8000000000000003E-2</v>
      </c>
      <c r="D3367" s="34"/>
      <c r="E3367" s="34"/>
      <c r="F3367" s="34"/>
      <c r="G3367" s="1"/>
    </row>
    <row r="3368" spans="1:7" ht="15" customHeight="1">
      <c r="A3368" s="3" t="s">
        <v>69</v>
      </c>
      <c r="B3368" s="1" t="s">
        <v>750</v>
      </c>
      <c r="C3368" s="34">
        <v>7.3599999999999999E-2</v>
      </c>
      <c r="D3368" s="34"/>
      <c r="E3368" s="34"/>
      <c r="F3368" s="34"/>
      <c r="G3368" s="1"/>
    </row>
    <row r="3369" spans="1:7" ht="15" customHeight="1">
      <c r="A3369" s="3" t="s">
        <v>70</v>
      </c>
      <c r="B3369" s="1" t="s">
        <v>751</v>
      </c>
      <c r="C3369" s="34">
        <v>5.4899999999999997E-2</v>
      </c>
      <c r="D3369" s="34"/>
      <c r="E3369" s="34"/>
      <c r="F3369" s="34"/>
      <c r="G3369" s="1"/>
    </row>
    <row r="3370" spans="1:7" ht="45">
      <c r="A3370" s="3" t="s">
        <v>990</v>
      </c>
      <c r="B3370" s="1"/>
      <c r="C3370" s="22"/>
      <c r="D3370" s="22"/>
      <c r="E3370" s="22"/>
      <c r="F3370" s="22"/>
      <c r="G3370" s="1"/>
    </row>
    <row r="3371" spans="1:7">
      <c r="A3371" s="32" t="s">
        <v>663</v>
      </c>
      <c r="B3371" s="1" t="s">
        <v>664</v>
      </c>
      <c r="C3371" s="22"/>
      <c r="D3371" s="22"/>
      <c r="E3371" s="22"/>
      <c r="F3371" s="22"/>
      <c r="G3371" s="1"/>
    </row>
    <row r="3372" spans="1:7" ht="15" customHeight="1">
      <c r="A3372" s="3" t="s">
        <v>682</v>
      </c>
      <c r="B3372" s="1" t="s">
        <v>683</v>
      </c>
      <c r="C3372" s="22" t="s">
        <v>620</v>
      </c>
      <c r="D3372" s="22"/>
      <c r="E3372" s="22"/>
      <c r="F3372" s="22"/>
      <c r="G3372" s="1"/>
    </row>
    <row r="3373" spans="1:7" ht="15" customHeight="1">
      <c r="A3373" s="3" t="s">
        <v>684</v>
      </c>
      <c r="B3373" s="1" t="s">
        <v>685</v>
      </c>
      <c r="C3373" s="22" t="s">
        <v>2</v>
      </c>
      <c r="D3373" s="22"/>
      <c r="E3373" s="22"/>
      <c r="F3373" s="22"/>
      <c r="G3373" s="1"/>
    </row>
    <row r="3374" spans="1:7" ht="15.75">
      <c r="A3374" s="3" t="s">
        <v>686</v>
      </c>
      <c r="B3374" s="1" t="s">
        <v>687</v>
      </c>
      <c r="C3374" s="23" t="s">
        <v>589</v>
      </c>
      <c r="D3374" s="23"/>
      <c r="E3374" s="23"/>
      <c r="F3374" s="23"/>
      <c r="G3374" s="1"/>
    </row>
    <row r="3375" spans="1:7" ht="15" customHeight="1">
      <c r="A3375" s="3" t="s">
        <v>688</v>
      </c>
      <c r="B3375" s="1" t="s">
        <v>689</v>
      </c>
      <c r="C3375" s="22" t="s">
        <v>4</v>
      </c>
      <c r="D3375" s="22"/>
      <c r="E3375" s="22"/>
      <c r="F3375" s="22"/>
      <c r="G3375" s="1"/>
    </row>
    <row r="3376" spans="1:7" ht="38.25" customHeight="1">
      <c r="A3376" s="3" t="s">
        <v>690</v>
      </c>
      <c r="B3376" s="1" t="s">
        <v>691</v>
      </c>
      <c r="C3376" s="23" t="s">
        <v>133</v>
      </c>
      <c r="D3376" s="23"/>
      <c r="E3376" s="23"/>
      <c r="F3376" s="23"/>
      <c r="G3376" s="1"/>
    </row>
    <row r="3377" spans="1:7" ht="30" customHeight="1">
      <c r="A3377" s="3" t="s">
        <v>692</v>
      </c>
      <c r="B3377" s="1" t="s">
        <v>693</v>
      </c>
      <c r="C3377" s="22" t="s">
        <v>6</v>
      </c>
      <c r="D3377" s="22"/>
      <c r="E3377" s="22"/>
      <c r="F3377" s="22"/>
      <c r="G3377" s="1"/>
    </row>
    <row r="3378" spans="1:7" ht="15" customHeight="1">
      <c r="A3378" s="3" t="s">
        <v>694</v>
      </c>
      <c r="B3378" s="1" t="s">
        <v>695</v>
      </c>
      <c r="C3378" s="22" t="s">
        <v>22</v>
      </c>
      <c r="D3378" s="22"/>
      <c r="E3378" s="22"/>
      <c r="F3378" s="22"/>
      <c r="G3378" s="1"/>
    </row>
    <row r="3379" spans="1:7" ht="76.5" customHeight="1">
      <c r="A3379" s="3" t="s">
        <v>696</v>
      </c>
      <c r="B3379" s="1" t="s">
        <v>697</v>
      </c>
      <c r="C3379" s="23" t="s">
        <v>623</v>
      </c>
      <c r="D3379" s="23"/>
      <c r="E3379" s="23"/>
      <c r="F3379" s="23"/>
      <c r="G3379" s="1"/>
    </row>
    <row r="3380" spans="1:7" ht="15" customHeight="1">
      <c r="A3380" s="3" t="s">
        <v>698</v>
      </c>
      <c r="B3380" s="1" t="s">
        <v>699</v>
      </c>
      <c r="C3380" s="34">
        <v>0.20399999999999999</v>
      </c>
      <c r="D3380" s="34"/>
      <c r="E3380" s="34"/>
      <c r="F3380" s="34"/>
      <c r="G3380" s="1"/>
    </row>
    <row r="3381" spans="1:7" ht="15" customHeight="1">
      <c r="A3381" s="3" t="s">
        <v>700</v>
      </c>
      <c r="B3381" s="1" t="s">
        <v>701</v>
      </c>
      <c r="C3381" s="22" t="s">
        <v>13</v>
      </c>
      <c r="D3381" s="22"/>
      <c r="E3381" s="22"/>
      <c r="F3381" s="22"/>
      <c r="G3381" s="1"/>
    </row>
    <row r="3382" spans="1:7" ht="30.75">
      <c r="A3382" s="3" t="s">
        <v>702</v>
      </c>
      <c r="B3382" s="1" t="s">
        <v>703</v>
      </c>
      <c r="C3382" s="23" t="s">
        <v>14</v>
      </c>
      <c r="D3382" s="23"/>
      <c r="E3382" s="23"/>
      <c r="F3382" s="23"/>
      <c r="G3382" s="1"/>
    </row>
    <row r="3383" spans="1:7" ht="75" customHeight="1">
      <c r="A3383" s="3" t="s">
        <v>704</v>
      </c>
      <c r="B3383" s="1" t="s">
        <v>705</v>
      </c>
      <c r="C3383" s="22" t="s">
        <v>15</v>
      </c>
      <c r="D3383" s="22"/>
      <c r="E3383" s="22"/>
      <c r="F3383" s="22"/>
      <c r="G3383" s="1"/>
    </row>
    <row r="3384" spans="1:7" ht="15" customHeight="1">
      <c r="A3384" s="3" t="s">
        <v>706</v>
      </c>
      <c r="B3384" s="1" t="s">
        <v>707</v>
      </c>
      <c r="C3384" s="22" t="s">
        <v>24</v>
      </c>
      <c r="D3384" s="22"/>
      <c r="E3384" s="22"/>
      <c r="F3384" s="22"/>
      <c r="G3384" s="1"/>
    </row>
    <row r="3385" spans="1:7" ht="76.5" customHeight="1">
      <c r="A3385" s="35" t="s">
        <v>708</v>
      </c>
      <c r="B3385" s="22" t="s">
        <v>709</v>
      </c>
      <c r="C3385" s="23" t="s">
        <v>553</v>
      </c>
      <c r="D3385" s="23"/>
      <c r="E3385" s="23"/>
      <c r="F3385" s="23"/>
      <c r="G3385" s="22"/>
    </row>
    <row r="3386" spans="1:7">
      <c r="A3386" s="35"/>
      <c r="B3386" s="22"/>
      <c r="C3386" s="23" t="s">
        <v>554</v>
      </c>
      <c r="D3386" s="23"/>
      <c r="E3386" s="23"/>
      <c r="F3386" s="23"/>
      <c r="G3386" s="22"/>
    </row>
    <row r="3387" spans="1:7">
      <c r="A3387" s="35"/>
      <c r="B3387" s="22"/>
      <c r="C3387" s="6"/>
      <c r="D3387" s="6"/>
      <c r="G3387" s="22"/>
    </row>
    <row r="3388" spans="1:7" ht="89.25">
      <c r="A3388" s="35"/>
      <c r="B3388" s="22"/>
      <c r="C3388" s="17" t="s">
        <v>303</v>
      </c>
      <c r="D3388" s="18" t="s">
        <v>624</v>
      </c>
      <c r="G3388" s="22"/>
    </row>
    <row r="3389" spans="1:7">
      <c r="A3389" s="35"/>
      <c r="B3389" s="22"/>
      <c r="C3389" s="6"/>
      <c r="D3389" s="6"/>
      <c r="G3389" s="22"/>
    </row>
    <row r="3390" spans="1:7" ht="165.75">
      <c r="A3390" s="35"/>
      <c r="B3390" s="22"/>
      <c r="C3390" s="17" t="s">
        <v>303</v>
      </c>
      <c r="D3390" s="18" t="s">
        <v>557</v>
      </c>
      <c r="G3390" s="22"/>
    </row>
    <row r="3391" spans="1:7" ht="25.5" customHeight="1">
      <c r="A3391" s="35"/>
      <c r="B3391" s="22"/>
      <c r="C3391" s="23" t="s">
        <v>558</v>
      </c>
      <c r="D3391" s="23"/>
      <c r="E3391" s="23"/>
      <c r="F3391" s="23"/>
      <c r="G3391" s="22"/>
    </row>
    <row r="3392" spans="1:7" ht="15" customHeight="1">
      <c r="A3392" s="3" t="s">
        <v>710</v>
      </c>
      <c r="B3392" s="1" t="s">
        <v>711</v>
      </c>
      <c r="C3392" s="22" t="s">
        <v>39</v>
      </c>
      <c r="D3392" s="22"/>
      <c r="E3392" s="22"/>
      <c r="F3392" s="22"/>
      <c r="G3392" s="1"/>
    </row>
    <row r="3393" spans="1:7" ht="89.25" customHeight="1">
      <c r="A3393" s="35" t="s">
        <v>712</v>
      </c>
      <c r="B3393" s="22" t="s">
        <v>713</v>
      </c>
      <c r="C3393" s="23" t="s">
        <v>559</v>
      </c>
      <c r="D3393" s="23"/>
      <c r="E3393" s="23"/>
      <c r="F3393" s="23"/>
      <c r="G3393" s="22"/>
    </row>
    <row r="3394" spans="1:7">
      <c r="A3394" s="35"/>
      <c r="B3394" s="22"/>
      <c r="C3394" s="23" t="s">
        <v>560</v>
      </c>
      <c r="D3394" s="23"/>
      <c r="E3394" s="23"/>
      <c r="F3394" s="23"/>
      <c r="G3394" s="22"/>
    </row>
    <row r="3395" spans="1:7" ht="25.5" customHeight="1">
      <c r="A3395" s="35"/>
      <c r="B3395" s="22"/>
      <c r="C3395" s="24" t="s">
        <v>42</v>
      </c>
      <c r="D3395" s="24"/>
      <c r="E3395" s="24"/>
      <c r="F3395" s="24"/>
      <c r="G3395" s="22"/>
    </row>
    <row r="3396" spans="1:7" ht="25.5" customHeight="1">
      <c r="A3396" s="35"/>
      <c r="B3396" s="22"/>
      <c r="C3396" s="24" t="s">
        <v>143</v>
      </c>
      <c r="D3396" s="24"/>
      <c r="E3396" s="24"/>
      <c r="F3396" s="24"/>
      <c r="G3396" s="22"/>
    </row>
    <row r="3397" spans="1:7" ht="25.5" customHeight="1">
      <c r="A3397" s="35"/>
      <c r="B3397" s="22"/>
      <c r="C3397" s="24" t="s">
        <v>144</v>
      </c>
      <c r="D3397" s="24"/>
      <c r="E3397" s="24"/>
      <c r="F3397" s="24"/>
      <c r="G3397" s="22"/>
    </row>
    <row r="3398" spans="1:7">
      <c r="A3398" s="35"/>
      <c r="B3398" s="22"/>
      <c r="C3398" s="23" t="s">
        <v>561</v>
      </c>
      <c r="D3398" s="23"/>
      <c r="E3398" s="23"/>
      <c r="F3398" s="23"/>
      <c r="G3398" s="22"/>
    </row>
    <row r="3399" spans="1:7" ht="25.5" customHeight="1">
      <c r="A3399" s="35"/>
      <c r="B3399" s="22"/>
      <c r="C3399" s="24" t="s">
        <v>291</v>
      </c>
      <c r="D3399" s="24"/>
      <c r="E3399" s="24"/>
      <c r="F3399" s="24"/>
      <c r="G3399" s="22"/>
    </row>
    <row r="3400" spans="1:7" ht="63.75" customHeight="1">
      <c r="A3400" s="35"/>
      <c r="B3400" s="22"/>
      <c r="C3400" s="24" t="s">
        <v>44</v>
      </c>
      <c r="D3400" s="24"/>
      <c r="E3400" s="24"/>
      <c r="F3400" s="24"/>
      <c r="G3400" s="22"/>
    </row>
    <row r="3401" spans="1:7" ht="38.25" customHeight="1">
      <c r="A3401" s="35"/>
      <c r="B3401" s="22"/>
      <c r="C3401" s="24" t="s">
        <v>46</v>
      </c>
      <c r="D3401" s="24"/>
      <c r="E3401" s="24"/>
      <c r="F3401" s="24"/>
      <c r="G3401" s="22"/>
    </row>
    <row r="3402" spans="1:7" ht="38.25" customHeight="1">
      <c r="A3402" s="35"/>
      <c r="B3402" s="22"/>
      <c r="C3402" s="24" t="s">
        <v>47</v>
      </c>
      <c r="D3402" s="24"/>
      <c r="E3402" s="24"/>
      <c r="F3402" s="24"/>
      <c r="G3402" s="22"/>
    </row>
    <row r="3403" spans="1:7" ht="25.5" customHeight="1">
      <c r="A3403" s="35"/>
      <c r="B3403" s="22"/>
      <c r="C3403" s="24" t="s">
        <v>144</v>
      </c>
      <c r="D3403" s="24"/>
      <c r="E3403" s="24"/>
      <c r="F3403" s="24"/>
      <c r="G3403" s="22"/>
    </row>
    <row r="3404" spans="1:7" ht="63.75" customHeight="1">
      <c r="A3404" s="35"/>
      <c r="B3404" s="22"/>
      <c r="C3404" s="24" t="s">
        <v>105</v>
      </c>
      <c r="D3404" s="24"/>
      <c r="E3404" s="24"/>
      <c r="F3404" s="24"/>
      <c r="G3404" s="22"/>
    </row>
    <row r="3405" spans="1:7" ht="25.5" customHeight="1">
      <c r="A3405" s="35"/>
      <c r="B3405" s="22"/>
      <c r="C3405" s="24" t="s">
        <v>54</v>
      </c>
      <c r="D3405" s="24"/>
      <c r="E3405" s="24"/>
      <c r="F3405" s="24"/>
      <c r="G3405" s="22"/>
    </row>
    <row r="3406" spans="1:7" ht="15" customHeight="1">
      <c r="A3406" s="3" t="s">
        <v>714</v>
      </c>
      <c r="B3406" s="1" t="s">
        <v>715</v>
      </c>
      <c r="C3406" s="22" t="s">
        <v>808</v>
      </c>
      <c r="D3406" s="22"/>
      <c r="E3406" s="22"/>
      <c r="F3406" s="22"/>
      <c r="G3406" s="1"/>
    </row>
    <row r="3407" spans="1:7" ht="30" customHeight="1">
      <c r="A3407" s="3" t="s">
        <v>717</v>
      </c>
      <c r="B3407" s="1" t="s">
        <v>718</v>
      </c>
      <c r="C3407" s="22" t="s">
        <v>956</v>
      </c>
      <c r="D3407" s="22"/>
      <c r="E3407" s="22"/>
      <c r="F3407" s="22"/>
      <c r="G3407" s="1"/>
    </row>
    <row r="3408" spans="1:7" ht="30">
      <c r="A3408" s="3" t="s">
        <v>720</v>
      </c>
      <c r="B3408" s="1" t="s">
        <v>721</v>
      </c>
      <c r="C3408" s="22" t="s">
        <v>55</v>
      </c>
      <c r="D3408" s="22"/>
      <c r="E3408" s="22"/>
      <c r="F3408" s="22"/>
      <c r="G3408" s="1"/>
    </row>
    <row r="3409" spans="1:7" ht="38.25" customHeight="1">
      <c r="A3409" s="35" t="s">
        <v>722</v>
      </c>
      <c r="B3409" s="22" t="s">
        <v>723</v>
      </c>
      <c r="C3409" s="23" t="s">
        <v>56</v>
      </c>
      <c r="D3409" s="23"/>
      <c r="E3409" s="23"/>
      <c r="F3409" s="23"/>
      <c r="G3409" s="22"/>
    </row>
    <row r="3410" spans="1:7" ht="63.75" customHeight="1">
      <c r="A3410" s="35"/>
      <c r="B3410" s="22"/>
      <c r="C3410" s="23" t="s">
        <v>563</v>
      </c>
      <c r="D3410" s="23"/>
      <c r="E3410" s="23"/>
      <c r="F3410" s="23"/>
      <c r="G3410" s="22"/>
    </row>
    <row r="3411" spans="1:7">
      <c r="A3411" s="35"/>
      <c r="B3411" s="22"/>
      <c r="C3411" s="23" t="s">
        <v>252</v>
      </c>
      <c r="D3411" s="23"/>
      <c r="E3411" s="23"/>
      <c r="F3411" s="23"/>
      <c r="G3411" s="22"/>
    </row>
    <row r="3412" spans="1:7" ht="75" customHeight="1">
      <c r="A3412" s="3" t="s">
        <v>724</v>
      </c>
      <c r="B3412" s="1" t="s">
        <v>725</v>
      </c>
      <c r="C3412" s="22" t="s">
        <v>957</v>
      </c>
      <c r="D3412" s="22"/>
      <c r="E3412" s="22"/>
      <c r="F3412" s="22"/>
      <c r="G3412" s="1"/>
    </row>
    <row r="3413" spans="1:7" ht="90" customHeight="1">
      <c r="A3413" s="3" t="s">
        <v>727</v>
      </c>
      <c r="B3413" s="1" t="s">
        <v>728</v>
      </c>
      <c r="C3413" s="22" t="s">
        <v>991</v>
      </c>
      <c r="D3413" s="22"/>
      <c r="E3413" s="22"/>
      <c r="F3413" s="22"/>
      <c r="G3413" s="1"/>
    </row>
    <row r="3414" spans="1:7" ht="30">
      <c r="A3414" s="3" t="s">
        <v>729</v>
      </c>
      <c r="B3414" s="1" t="s">
        <v>730</v>
      </c>
      <c r="C3414" s="22" t="s">
        <v>731</v>
      </c>
      <c r="D3414" s="22"/>
      <c r="E3414" s="22"/>
      <c r="F3414" s="22"/>
      <c r="G3414" s="1"/>
    </row>
    <row r="3415" spans="1:7" ht="30">
      <c r="A3415" s="3" t="s">
        <v>732</v>
      </c>
      <c r="B3415" s="1" t="s">
        <v>733</v>
      </c>
      <c r="C3415" s="22" t="s">
        <v>734</v>
      </c>
      <c r="D3415" s="22"/>
      <c r="E3415" s="22"/>
      <c r="F3415" s="22"/>
      <c r="G3415" s="1"/>
    </row>
    <row r="3416" spans="1:7" ht="15" customHeight="1">
      <c r="A3416" s="3" t="s">
        <v>735</v>
      </c>
      <c r="B3416" s="1" t="s">
        <v>736</v>
      </c>
      <c r="C3416" s="22" t="s">
        <v>58</v>
      </c>
      <c r="D3416" s="22"/>
      <c r="E3416" s="22"/>
      <c r="F3416" s="22"/>
      <c r="G3416" s="1"/>
    </row>
    <row r="3417" spans="1:7">
      <c r="A3417" s="35" t="s">
        <v>737</v>
      </c>
      <c r="B3417" s="22" t="s">
        <v>738</v>
      </c>
      <c r="C3417" s="9"/>
      <c r="D3417" s="9"/>
      <c r="E3417" s="9"/>
      <c r="F3417" s="9"/>
      <c r="G3417" s="22"/>
    </row>
    <row r="3418" spans="1:7">
      <c r="A3418" s="35"/>
      <c r="B3418" s="22"/>
      <c r="C3418" s="6"/>
      <c r="D3418" s="6"/>
      <c r="E3418" s="6"/>
      <c r="F3418" s="6"/>
      <c r="G3418" s="22"/>
    </row>
    <row r="3419" spans="1:7" ht="22.5">
      <c r="A3419" s="35"/>
      <c r="B3419" s="22"/>
      <c r="C3419" s="10" t="s">
        <v>59</v>
      </c>
      <c r="D3419" s="12" t="s">
        <v>60</v>
      </c>
      <c r="E3419" s="12">
        <v>15.95</v>
      </c>
      <c r="F3419" s="13" t="s">
        <v>61</v>
      </c>
      <c r="G3419" s="22"/>
    </row>
    <row r="3420" spans="1:7" ht="22.5">
      <c r="A3420" s="35"/>
      <c r="B3420" s="22"/>
      <c r="C3420" s="10" t="s">
        <v>62</v>
      </c>
      <c r="D3420" s="12" t="s">
        <v>63</v>
      </c>
      <c r="E3420" s="12" t="s">
        <v>625</v>
      </c>
      <c r="F3420" s="13" t="s">
        <v>65</v>
      </c>
      <c r="G3420" s="22"/>
    </row>
    <row r="3421" spans="1:7" ht="76.5" customHeight="1">
      <c r="A3421" s="3" t="s">
        <v>739</v>
      </c>
      <c r="B3421" s="1" t="s">
        <v>740</v>
      </c>
      <c r="C3421" s="23" t="s">
        <v>631</v>
      </c>
      <c r="D3421" s="23"/>
      <c r="E3421" s="23"/>
      <c r="F3421" s="23"/>
      <c r="G3421" s="1"/>
    </row>
    <row r="3422" spans="1:7" ht="15" customHeight="1">
      <c r="A3422" s="3" t="s">
        <v>741</v>
      </c>
      <c r="B3422" s="1" t="s">
        <v>742</v>
      </c>
      <c r="C3422" s="22" t="s">
        <v>743</v>
      </c>
      <c r="D3422" s="22"/>
      <c r="E3422" s="22"/>
      <c r="F3422" s="22"/>
      <c r="G3422" s="1"/>
    </row>
    <row r="3423" spans="1:7" ht="60">
      <c r="A3423" s="3" t="s">
        <v>992</v>
      </c>
      <c r="B3423" s="1"/>
      <c r="C3423" s="22"/>
      <c r="D3423" s="22"/>
      <c r="E3423" s="22"/>
      <c r="F3423" s="22"/>
      <c r="G3423" s="1"/>
    </row>
    <row r="3424" spans="1:7">
      <c r="A3424" s="32" t="s">
        <v>663</v>
      </c>
      <c r="B3424" s="1" t="s">
        <v>664</v>
      </c>
      <c r="C3424" s="22"/>
      <c r="D3424" s="22"/>
      <c r="E3424" s="22"/>
      <c r="F3424" s="22"/>
      <c r="G3424" s="1"/>
    </row>
    <row r="3425" spans="1:7" ht="30">
      <c r="A3425" s="3" t="s">
        <v>745</v>
      </c>
      <c r="B3425" s="1" t="s">
        <v>746</v>
      </c>
      <c r="C3425" s="22" t="s">
        <v>747</v>
      </c>
      <c r="D3425" s="22"/>
      <c r="E3425" s="22"/>
      <c r="F3425" s="22"/>
      <c r="G3425" s="1"/>
    </row>
    <row r="3426" spans="1:7" ht="15" customHeight="1">
      <c r="A3426" s="3" t="s">
        <v>67</v>
      </c>
      <c r="B3426" s="1" t="s">
        <v>748</v>
      </c>
      <c r="C3426" s="22" t="s">
        <v>432</v>
      </c>
      <c r="D3426" s="22"/>
      <c r="E3426" s="22"/>
      <c r="F3426" s="22"/>
      <c r="G3426" s="1"/>
    </row>
    <row r="3427" spans="1:7" ht="15" customHeight="1">
      <c r="A3427" s="3" t="s">
        <v>68</v>
      </c>
      <c r="B3427" s="1" t="s">
        <v>749</v>
      </c>
      <c r="C3427" s="34">
        <v>0.12559999999999999</v>
      </c>
      <c r="D3427" s="34"/>
      <c r="E3427" s="34"/>
      <c r="F3427" s="34"/>
      <c r="G3427" s="1"/>
    </row>
    <row r="3428" spans="1:7" ht="15" customHeight="1">
      <c r="A3428" s="3" t="s">
        <v>69</v>
      </c>
      <c r="B3428" s="1" t="s">
        <v>750</v>
      </c>
      <c r="C3428" s="34">
        <v>0.15629999999999999</v>
      </c>
      <c r="D3428" s="34"/>
      <c r="E3428" s="34"/>
      <c r="F3428" s="34"/>
      <c r="G3428" s="1"/>
    </row>
    <row r="3429" spans="1:7" ht="15" customHeight="1">
      <c r="A3429" s="3" t="s">
        <v>70</v>
      </c>
      <c r="B3429" s="1" t="s">
        <v>751</v>
      </c>
      <c r="C3429" s="34">
        <v>7.9399999999999998E-2</v>
      </c>
      <c r="D3429" s="34"/>
      <c r="E3429" s="34"/>
      <c r="F3429" s="34"/>
      <c r="G3429" s="1"/>
    </row>
    <row r="3430" spans="1:7" ht="60">
      <c r="A3430" s="3" t="s">
        <v>993</v>
      </c>
      <c r="B3430" s="1"/>
      <c r="C3430" s="22"/>
      <c r="D3430" s="22"/>
      <c r="E3430" s="22"/>
      <c r="F3430" s="22"/>
      <c r="G3430" s="1"/>
    </row>
    <row r="3431" spans="1:7">
      <c r="A3431" s="32" t="s">
        <v>663</v>
      </c>
      <c r="B3431" s="1" t="s">
        <v>664</v>
      </c>
      <c r="C3431" s="22"/>
      <c r="D3431" s="22"/>
      <c r="E3431" s="22"/>
      <c r="F3431" s="22"/>
      <c r="G3431" s="1"/>
    </row>
    <row r="3432" spans="1:7" ht="30">
      <c r="A3432" s="3" t="s">
        <v>745</v>
      </c>
      <c r="B3432" s="1" t="s">
        <v>746</v>
      </c>
      <c r="C3432" s="22" t="s">
        <v>747</v>
      </c>
      <c r="D3432" s="22"/>
      <c r="E3432" s="22"/>
      <c r="F3432" s="22"/>
      <c r="G3432" s="1"/>
    </row>
    <row r="3433" spans="1:7" ht="15" customHeight="1">
      <c r="A3433" s="3" t="s">
        <v>67</v>
      </c>
      <c r="B3433" s="1" t="s">
        <v>748</v>
      </c>
      <c r="C3433" s="22" t="s">
        <v>155</v>
      </c>
      <c r="D3433" s="22"/>
      <c r="E3433" s="22"/>
      <c r="F3433" s="22"/>
      <c r="G3433" s="1"/>
    </row>
    <row r="3434" spans="1:7" ht="15" customHeight="1">
      <c r="A3434" s="3" t="s">
        <v>68</v>
      </c>
      <c r="B3434" s="1" t="s">
        <v>749</v>
      </c>
      <c r="C3434" s="34">
        <v>-4.9000000000000002E-2</v>
      </c>
      <c r="D3434" s="34"/>
      <c r="E3434" s="34"/>
      <c r="F3434" s="34"/>
      <c r="G3434" s="1"/>
    </row>
    <row r="3435" spans="1:7" ht="15" customHeight="1">
      <c r="A3435" s="3" t="s">
        <v>69</v>
      </c>
      <c r="B3435" s="1" t="s">
        <v>750</v>
      </c>
      <c r="C3435" s="34">
        <v>5.33E-2</v>
      </c>
      <c r="D3435" s="34"/>
      <c r="E3435" s="34"/>
      <c r="F3435" s="34"/>
      <c r="G3435" s="1"/>
    </row>
    <row r="3436" spans="1:7" ht="15" customHeight="1">
      <c r="A3436" s="3" t="s">
        <v>70</v>
      </c>
      <c r="B3436" s="1" t="s">
        <v>751</v>
      </c>
      <c r="C3436" s="34">
        <v>4.4299999999999999E-2</v>
      </c>
      <c r="D3436" s="34"/>
      <c r="E3436" s="34"/>
      <c r="F3436" s="34"/>
      <c r="G3436" s="1"/>
    </row>
    <row r="3437" spans="1:7" ht="60">
      <c r="A3437" s="3" t="s">
        <v>994</v>
      </c>
      <c r="B3437" s="1"/>
      <c r="C3437" s="22"/>
      <c r="D3437" s="22"/>
      <c r="E3437" s="22"/>
      <c r="F3437" s="22"/>
      <c r="G3437" s="1"/>
    </row>
    <row r="3438" spans="1:7">
      <c r="A3438" s="32" t="s">
        <v>663</v>
      </c>
      <c r="B3438" s="1" t="s">
        <v>664</v>
      </c>
      <c r="C3438" s="22"/>
      <c r="D3438" s="22"/>
      <c r="E3438" s="22"/>
      <c r="F3438" s="22"/>
      <c r="G3438" s="1"/>
    </row>
    <row r="3439" spans="1:7" ht="30">
      <c r="A3439" s="3" t="s">
        <v>745</v>
      </c>
      <c r="B3439" s="1" t="s">
        <v>746</v>
      </c>
      <c r="C3439" s="22" t="s">
        <v>747</v>
      </c>
      <c r="D3439" s="22"/>
      <c r="E3439" s="22"/>
      <c r="F3439" s="22"/>
      <c r="G3439" s="1"/>
    </row>
    <row r="3440" spans="1:7" ht="15" customHeight="1">
      <c r="A3440" s="3" t="s">
        <v>67</v>
      </c>
      <c r="B3440" s="1" t="s">
        <v>748</v>
      </c>
      <c r="C3440" s="22" t="s">
        <v>75</v>
      </c>
      <c r="D3440" s="22"/>
      <c r="E3440" s="22"/>
      <c r="F3440" s="22"/>
      <c r="G3440" s="1"/>
    </row>
    <row r="3441" spans="1:7" ht="15" customHeight="1">
      <c r="A3441" s="3" t="s">
        <v>68</v>
      </c>
      <c r="B3441" s="1" t="s">
        <v>749</v>
      </c>
      <c r="C3441" s="34">
        <v>5.9700000000000003E-2</v>
      </c>
      <c r="D3441" s="34"/>
      <c r="E3441" s="34"/>
      <c r="F3441" s="34"/>
      <c r="G3441" s="1"/>
    </row>
    <row r="3442" spans="1:7" ht="15" customHeight="1">
      <c r="A3442" s="3" t="s">
        <v>69</v>
      </c>
      <c r="B3442" s="1" t="s">
        <v>750</v>
      </c>
      <c r="C3442" s="34">
        <v>4.4499999999999998E-2</v>
      </c>
      <c r="D3442" s="34"/>
      <c r="E3442" s="34"/>
      <c r="F3442" s="34"/>
      <c r="G3442" s="1"/>
    </row>
    <row r="3443" spans="1:7" ht="15" customHeight="1">
      <c r="A3443" s="3" t="s">
        <v>70</v>
      </c>
      <c r="B3443" s="1" t="s">
        <v>751</v>
      </c>
      <c r="C3443" s="34">
        <v>4.7100000000000003E-2</v>
      </c>
      <c r="D3443" s="34"/>
      <c r="E3443" s="34"/>
      <c r="F3443" s="34"/>
      <c r="G3443" s="1"/>
    </row>
    <row r="3444" spans="1:7" ht="60">
      <c r="A3444" s="3" t="s">
        <v>995</v>
      </c>
      <c r="B3444" s="1"/>
      <c r="C3444" s="22"/>
      <c r="D3444" s="22"/>
      <c r="E3444" s="22"/>
      <c r="F3444" s="22"/>
      <c r="G3444" s="1"/>
    </row>
    <row r="3445" spans="1:7">
      <c r="A3445" s="32" t="s">
        <v>663</v>
      </c>
      <c r="B3445" s="1" t="s">
        <v>664</v>
      </c>
      <c r="C3445" s="22"/>
      <c r="D3445" s="22"/>
      <c r="E3445" s="22"/>
      <c r="F3445" s="22"/>
      <c r="G3445" s="1"/>
    </row>
    <row r="3446" spans="1:7" ht="30">
      <c r="A3446" s="3" t="s">
        <v>745</v>
      </c>
      <c r="B3446" s="1" t="s">
        <v>746</v>
      </c>
      <c r="C3446" s="22" t="s">
        <v>747</v>
      </c>
      <c r="D3446" s="22"/>
      <c r="E3446" s="22"/>
      <c r="F3446" s="22"/>
      <c r="G3446" s="1"/>
    </row>
    <row r="3447" spans="1:7" ht="15" customHeight="1">
      <c r="A3447" s="3" t="s">
        <v>67</v>
      </c>
      <c r="B3447" s="1" t="s">
        <v>748</v>
      </c>
      <c r="C3447" s="22" t="s">
        <v>630</v>
      </c>
      <c r="D3447" s="22"/>
      <c r="E3447" s="22"/>
      <c r="F3447" s="22"/>
      <c r="G3447" s="1"/>
    </row>
    <row r="3448" spans="1:7" ht="15" customHeight="1">
      <c r="A3448" s="3" t="s">
        <v>68</v>
      </c>
      <c r="B3448" s="1" t="s">
        <v>749</v>
      </c>
      <c r="C3448" s="34">
        <v>7.6600000000000001E-2</v>
      </c>
      <c r="D3448" s="34"/>
      <c r="E3448" s="34"/>
      <c r="F3448" s="34"/>
      <c r="G3448" s="1"/>
    </row>
    <row r="3449" spans="1:7" ht="15" customHeight="1">
      <c r="A3449" s="3" t="s">
        <v>69</v>
      </c>
      <c r="B3449" s="1" t="s">
        <v>750</v>
      </c>
      <c r="C3449" s="34">
        <v>0.12529999999999999</v>
      </c>
      <c r="D3449" s="34"/>
      <c r="E3449" s="34"/>
      <c r="F3449" s="34"/>
      <c r="G3449" s="1"/>
    </row>
    <row r="3450" spans="1:7" ht="15" customHeight="1">
      <c r="A3450" s="3" t="s">
        <v>70</v>
      </c>
      <c r="B3450" s="1" t="s">
        <v>751</v>
      </c>
      <c r="C3450" s="34">
        <v>7.0300000000000001E-2</v>
      </c>
      <c r="D3450" s="34"/>
      <c r="E3450" s="34"/>
      <c r="F3450" s="34"/>
      <c r="G3450" s="1"/>
    </row>
    <row r="3451" spans="1:7" ht="45">
      <c r="A3451" s="3" t="s">
        <v>996</v>
      </c>
      <c r="B3451" s="1"/>
      <c r="C3451" s="22"/>
      <c r="D3451" s="22"/>
      <c r="E3451" s="22"/>
      <c r="F3451" s="22"/>
      <c r="G3451" s="1"/>
    </row>
    <row r="3452" spans="1:7">
      <c r="A3452" s="32" t="s">
        <v>663</v>
      </c>
      <c r="B3452" s="1" t="s">
        <v>664</v>
      </c>
      <c r="C3452" s="22"/>
      <c r="D3452" s="22"/>
      <c r="E3452" s="22"/>
      <c r="F3452" s="22"/>
      <c r="G3452" s="1"/>
    </row>
    <row r="3453" spans="1:7" ht="30">
      <c r="A3453" s="3" t="s">
        <v>10</v>
      </c>
      <c r="B3453" s="1" t="s">
        <v>755</v>
      </c>
      <c r="C3453" s="34">
        <v>2.3E-3</v>
      </c>
      <c r="D3453" s="34"/>
      <c r="E3453" s="34"/>
      <c r="F3453" s="34"/>
      <c r="G3453" s="1"/>
    </row>
    <row r="3454" spans="1:7" ht="30">
      <c r="A3454" s="3" t="s">
        <v>11</v>
      </c>
      <c r="B3454" s="1" t="s">
        <v>756</v>
      </c>
      <c r="C3454" s="36" t="s">
        <v>134</v>
      </c>
      <c r="D3454" s="36"/>
      <c r="E3454" s="36"/>
      <c r="F3454" s="36"/>
      <c r="G3454" s="1"/>
    </row>
    <row r="3455" spans="1:7" ht="30">
      <c r="A3455" s="3" t="s">
        <v>114</v>
      </c>
      <c r="B3455" s="1" t="s">
        <v>805</v>
      </c>
      <c r="C3455" s="34">
        <v>6.4999999999999997E-3</v>
      </c>
      <c r="D3455" s="34"/>
      <c r="E3455" s="34"/>
      <c r="F3455" s="34"/>
      <c r="G3455" s="1"/>
    </row>
    <row r="3456" spans="1:7" ht="15" customHeight="1">
      <c r="A3456" s="3" t="s">
        <v>12</v>
      </c>
      <c r="B3456" s="1" t="s">
        <v>757</v>
      </c>
      <c r="C3456" s="34">
        <v>8.8000000000000005E-3</v>
      </c>
      <c r="D3456" s="34"/>
      <c r="E3456" s="34"/>
      <c r="F3456" s="34"/>
      <c r="G3456" s="1"/>
    </row>
    <row r="3457" spans="1:7" ht="30">
      <c r="A3457" s="3" t="s">
        <v>17</v>
      </c>
      <c r="B3457" s="1" t="s">
        <v>758</v>
      </c>
      <c r="C3457" s="22">
        <v>90</v>
      </c>
      <c r="D3457" s="22"/>
      <c r="E3457" s="22"/>
      <c r="F3457" s="22"/>
      <c r="G3457" s="1"/>
    </row>
    <row r="3458" spans="1:7" ht="30">
      <c r="A3458" s="3" t="s">
        <v>18</v>
      </c>
      <c r="B3458" s="1" t="s">
        <v>759</v>
      </c>
      <c r="C3458" s="22">
        <v>281</v>
      </c>
      <c r="D3458" s="22"/>
      <c r="E3458" s="22"/>
      <c r="F3458" s="22"/>
      <c r="G3458" s="1"/>
    </row>
    <row r="3459" spans="1:7" ht="30">
      <c r="A3459" s="3" t="s">
        <v>19</v>
      </c>
      <c r="B3459" s="1" t="s">
        <v>760</v>
      </c>
      <c r="C3459" s="22">
        <v>488</v>
      </c>
      <c r="D3459" s="22"/>
      <c r="E3459" s="22"/>
      <c r="F3459" s="22"/>
      <c r="G3459" s="1"/>
    </row>
    <row r="3460" spans="1:7" ht="30">
      <c r="A3460" s="3" t="s">
        <v>20</v>
      </c>
      <c r="B3460" s="1" t="s">
        <v>761</v>
      </c>
      <c r="C3460" s="37">
        <v>1084</v>
      </c>
      <c r="D3460" s="37"/>
      <c r="E3460" s="37"/>
      <c r="F3460" s="37"/>
      <c r="G3460" s="1"/>
    </row>
    <row r="3461" spans="1:7" ht="15" customHeight="1">
      <c r="A3461" s="3" t="s">
        <v>762</v>
      </c>
      <c r="B3461" s="1" t="s">
        <v>763</v>
      </c>
      <c r="C3461" s="34">
        <v>7.7100000000000002E-2</v>
      </c>
      <c r="D3461" s="34"/>
      <c r="E3461" s="34"/>
      <c r="F3461" s="34"/>
      <c r="G3461" s="1"/>
    </row>
    <row r="3462" spans="1:7" ht="15" customHeight="1">
      <c r="A3462" s="3" t="s">
        <v>764</v>
      </c>
      <c r="B3462" s="1" t="s">
        <v>765</v>
      </c>
      <c r="C3462" s="34">
        <v>0.13059999999999999</v>
      </c>
      <c r="D3462" s="34"/>
      <c r="E3462" s="34"/>
      <c r="F3462" s="34"/>
      <c r="G3462" s="1"/>
    </row>
    <row r="3463" spans="1:7" ht="15" customHeight="1">
      <c r="A3463" s="3" t="s">
        <v>766</v>
      </c>
      <c r="B3463" s="1" t="s">
        <v>767</v>
      </c>
      <c r="C3463" s="34">
        <v>9.6100000000000005E-2</v>
      </c>
      <c r="D3463" s="34"/>
      <c r="E3463" s="34"/>
      <c r="F3463" s="34"/>
      <c r="G3463" s="1"/>
    </row>
    <row r="3464" spans="1:7" ht="15" customHeight="1">
      <c r="A3464" s="3" t="s">
        <v>768</v>
      </c>
      <c r="B3464" s="1" t="s">
        <v>769</v>
      </c>
      <c r="C3464" s="34">
        <v>-0.37419999999999998</v>
      </c>
      <c r="D3464" s="34"/>
      <c r="E3464" s="34"/>
      <c r="F3464" s="34"/>
      <c r="G3464" s="1"/>
    </row>
    <row r="3465" spans="1:7" ht="15" customHeight="1">
      <c r="A3465" s="3" t="s">
        <v>770</v>
      </c>
      <c r="B3465" s="1" t="s">
        <v>771</v>
      </c>
      <c r="C3465" s="34">
        <v>0.27450000000000002</v>
      </c>
      <c r="D3465" s="34"/>
      <c r="E3465" s="34"/>
      <c r="F3465" s="34"/>
      <c r="G3465" s="1"/>
    </row>
    <row r="3466" spans="1:7" ht="15" customHeight="1">
      <c r="A3466" s="3" t="s">
        <v>772</v>
      </c>
      <c r="B3466" s="1" t="s">
        <v>773</v>
      </c>
      <c r="C3466" s="34">
        <v>0.16400000000000001</v>
      </c>
      <c r="D3466" s="34"/>
      <c r="E3466" s="34"/>
      <c r="F3466" s="34"/>
      <c r="G3466" s="1"/>
    </row>
    <row r="3467" spans="1:7" ht="15" customHeight="1">
      <c r="A3467" s="3" t="s">
        <v>774</v>
      </c>
      <c r="B3467" s="1" t="s">
        <v>775</v>
      </c>
      <c r="C3467" s="34">
        <v>-1.9E-2</v>
      </c>
      <c r="D3467" s="34"/>
      <c r="E3467" s="34"/>
      <c r="F3467" s="34"/>
      <c r="G3467" s="1"/>
    </row>
    <row r="3468" spans="1:7" ht="15" customHeight="1">
      <c r="A3468" s="3" t="s">
        <v>776</v>
      </c>
      <c r="B3468" s="1" t="s">
        <v>777</v>
      </c>
      <c r="C3468" s="34">
        <v>0.1552</v>
      </c>
      <c r="D3468" s="34"/>
      <c r="E3468" s="34"/>
      <c r="F3468" s="34"/>
      <c r="G3468" s="1"/>
    </row>
    <row r="3469" spans="1:7" ht="15" customHeight="1">
      <c r="A3469" s="3" t="s">
        <v>778</v>
      </c>
      <c r="B3469" s="1" t="s">
        <v>779</v>
      </c>
      <c r="C3469" s="34">
        <v>0.27400000000000002</v>
      </c>
      <c r="D3469" s="34"/>
      <c r="E3469" s="34"/>
      <c r="F3469" s="34"/>
      <c r="G3469" s="1"/>
    </row>
    <row r="3470" spans="1:7" ht="15" customHeight="1">
      <c r="A3470" s="3" t="s">
        <v>780</v>
      </c>
      <c r="B3470" s="1" t="s">
        <v>781</v>
      </c>
      <c r="C3470" s="34">
        <v>8.6800000000000002E-2</v>
      </c>
      <c r="D3470" s="34"/>
      <c r="E3470" s="34"/>
      <c r="F3470" s="34"/>
      <c r="G3470" s="1"/>
    </row>
    <row r="3471" spans="1:7" ht="15" customHeight="1">
      <c r="A3471" s="3" t="s">
        <v>782</v>
      </c>
      <c r="B3471" s="1" t="s">
        <v>783</v>
      </c>
      <c r="C3471" s="22" t="s">
        <v>59</v>
      </c>
      <c r="D3471" s="22"/>
      <c r="E3471" s="22"/>
      <c r="F3471" s="22"/>
      <c r="G3471" s="1"/>
    </row>
    <row r="3472" spans="1:7" ht="30">
      <c r="A3472" s="3" t="s">
        <v>784</v>
      </c>
      <c r="B3472" s="1" t="s">
        <v>785</v>
      </c>
      <c r="C3472" s="33">
        <v>40086</v>
      </c>
      <c r="D3472" s="33"/>
      <c r="E3472" s="33"/>
      <c r="F3472" s="33"/>
      <c r="G3472" s="1"/>
    </row>
    <row r="3473" spans="1:7" ht="15" customHeight="1">
      <c r="A3473" s="3" t="s">
        <v>786</v>
      </c>
      <c r="B3473" s="1" t="s">
        <v>787</v>
      </c>
      <c r="C3473" s="34">
        <v>0.1595</v>
      </c>
      <c r="D3473" s="34"/>
      <c r="E3473" s="34"/>
      <c r="F3473" s="34"/>
      <c r="G3473" s="1"/>
    </row>
    <row r="3474" spans="1:7" ht="15" customHeight="1">
      <c r="A3474" s="3" t="s">
        <v>788</v>
      </c>
      <c r="B3474" s="1" t="s">
        <v>789</v>
      </c>
      <c r="C3474" s="22" t="s">
        <v>62</v>
      </c>
      <c r="D3474" s="22"/>
      <c r="E3474" s="22"/>
      <c r="F3474" s="22"/>
      <c r="G3474" s="1"/>
    </row>
    <row r="3475" spans="1:7" ht="30">
      <c r="A3475" s="3" t="s">
        <v>790</v>
      </c>
      <c r="B3475" s="1" t="s">
        <v>791</v>
      </c>
      <c r="C3475" s="33">
        <v>39813</v>
      </c>
      <c r="D3475" s="33"/>
      <c r="E3475" s="33"/>
      <c r="F3475" s="33"/>
      <c r="G3475" s="1"/>
    </row>
    <row r="3476" spans="1:7" ht="15" customHeight="1">
      <c r="A3476" s="3" t="s">
        <v>792</v>
      </c>
      <c r="B3476" s="1" t="s">
        <v>793</v>
      </c>
      <c r="C3476" s="34">
        <v>-0.2238</v>
      </c>
      <c r="D3476" s="34"/>
      <c r="E3476" s="34"/>
      <c r="F3476" s="34"/>
      <c r="G3476" s="1"/>
    </row>
    <row r="3477" spans="1:7" ht="15" customHeight="1">
      <c r="A3477" s="3" t="s">
        <v>67</v>
      </c>
      <c r="B3477" s="1" t="s">
        <v>748</v>
      </c>
      <c r="C3477" s="22" t="s">
        <v>627</v>
      </c>
      <c r="D3477" s="22"/>
      <c r="E3477" s="22"/>
      <c r="F3477" s="22"/>
      <c r="G3477" s="1"/>
    </row>
    <row r="3478" spans="1:7" ht="15" customHeight="1">
      <c r="A3478" s="3" t="s">
        <v>68</v>
      </c>
      <c r="B3478" s="1" t="s">
        <v>749</v>
      </c>
      <c r="C3478" s="34">
        <v>8.6800000000000002E-2</v>
      </c>
      <c r="D3478" s="34"/>
      <c r="E3478" s="34"/>
      <c r="F3478" s="34"/>
      <c r="G3478" s="1"/>
    </row>
    <row r="3479" spans="1:7" ht="15" customHeight="1">
      <c r="A3479" s="3" t="s">
        <v>69</v>
      </c>
      <c r="B3479" s="1" t="s">
        <v>750</v>
      </c>
      <c r="C3479" s="34">
        <v>0.128</v>
      </c>
      <c r="D3479" s="34"/>
      <c r="E3479" s="34"/>
      <c r="F3479" s="34"/>
      <c r="G3479" s="1"/>
    </row>
    <row r="3480" spans="1:7" ht="15" customHeight="1">
      <c r="A3480" s="3" t="s">
        <v>70</v>
      </c>
      <c r="B3480" s="1" t="s">
        <v>751</v>
      </c>
      <c r="C3480" s="34">
        <v>6.8699999999999997E-2</v>
      </c>
      <c r="D3480" s="34"/>
      <c r="E3480" s="34"/>
      <c r="F3480" s="34"/>
      <c r="G3480" s="1"/>
    </row>
    <row r="3481" spans="1:7" ht="45">
      <c r="A3481" s="3" t="s">
        <v>997</v>
      </c>
      <c r="B3481" s="1"/>
      <c r="C3481" s="22"/>
      <c r="D3481" s="22"/>
      <c r="E3481" s="22"/>
      <c r="F3481" s="22"/>
      <c r="G3481" s="1"/>
    </row>
    <row r="3482" spans="1:7">
      <c r="A3482" s="32" t="s">
        <v>663</v>
      </c>
      <c r="B3482" s="1" t="s">
        <v>664</v>
      </c>
      <c r="C3482" s="22"/>
      <c r="D3482" s="22"/>
      <c r="E3482" s="22"/>
      <c r="F3482" s="22"/>
      <c r="G3482" s="1"/>
    </row>
    <row r="3483" spans="1:7" ht="30">
      <c r="A3483" s="3" t="s">
        <v>10</v>
      </c>
      <c r="B3483" s="1" t="s">
        <v>755</v>
      </c>
      <c r="C3483" s="34">
        <v>2.3E-3</v>
      </c>
      <c r="D3483" s="34"/>
      <c r="E3483" s="34"/>
      <c r="F3483" s="34"/>
      <c r="G3483" s="1"/>
    </row>
    <row r="3484" spans="1:7" ht="30">
      <c r="A3484" s="3" t="s">
        <v>84</v>
      </c>
      <c r="B3484" s="1" t="s">
        <v>800</v>
      </c>
      <c r="C3484" s="34">
        <v>2.5000000000000001E-3</v>
      </c>
      <c r="D3484" s="34"/>
      <c r="E3484" s="34"/>
      <c r="F3484" s="34"/>
      <c r="G3484" s="1"/>
    </row>
    <row r="3485" spans="1:7" ht="30">
      <c r="A3485" s="3" t="s">
        <v>11</v>
      </c>
      <c r="B3485" s="1" t="s">
        <v>756</v>
      </c>
      <c r="C3485" s="36" t="s">
        <v>134</v>
      </c>
      <c r="D3485" s="36"/>
      <c r="E3485" s="36"/>
      <c r="F3485" s="36"/>
      <c r="G3485" s="1"/>
    </row>
    <row r="3486" spans="1:7" ht="30">
      <c r="A3486" s="3" t="s">
        <v>114</v>
      </c>
      <c r="B3486" s="1" t="s">
        <v>805</v>
      </c>
      <c r="C3486" s="34">
        <v>6.4999999999999997E-3</v>
      </c>
      <c r="D3486" s="34"/>
      <c r="E3486" s="34"/>
      <c r="F3486" s="34"/>
      <c r="G3486" s="1"/>
    </row>
    <row r="3487" spans="1:7" ht="15" customHeight="1">
      <c r="A3487" s="3" t="s">
        <v>12</v>
      </c>
      <c r="B3487" s="1" t="s">
        <v>757</v>
      </c>
      <c r="C3487" s="34">
        <v>1.1299999999999999E-2</v>
      </c>
      <c r="D3487" s="34"/>
      <c r="E3487" s="34"/>
      <c r="F3487" s="34"/>
      <c r="G3487" s="1"/>
    </row>
    <row r="3488" spans="1:7" ht="30">
      <c r="A3488" s="3" t="s">
        <v>17</v>
      </c>
      <c r="B3488" s="1" t="s">
        <v>758</v>
      </c>
      <c r="C3488" s="22">
        <v>115</v>
      </c>
      <c r="D3488" s="22"/>
      <c r="E3488" s="22"/>
      <c r="F3488" s="22"/>
      <c r="G3488" s="1"/>
    </row>
    <row r="3489" spans="1:7" ht="30">
      <c r="A3489" s="3" t="s">
        <v>18</v>
      </c>
      <c r="B3489" s="1" t="s">
        <v>759</v>
      </c>
      <c r="C3489" s="22">
        <v>359</v>
      </c>
      <c r="D3489" s="22"/>
      <c r="E3489" s="22"/>
      <c r="F3489" s="22"/>
      <c r="G3489" s="1"/>
    </row>
    <row r="3490" spans="1:7" ht="30">
      <c r="A3490" s="3" t="s">
        <v>19</v>
      </c>
      <c r="B3490" s="1" t="s">
        <v>760</v>
      </c>
      <c r="C3490" s="22">
        <v>622</v>
      </c>
      <c r="D3490" s="22"/>
      <c r="E3490" s="22"/>
      <c r="F3490" s="22"/>
      <c r="G3490" s="1"/>
    </row>
    <row r="3491" spans="1:7" ht="30">
      <c r="A3491" s="3" t="s">
        <v>20</v>
      </c>
      <c r="B3491" s="1" t="s">
        <v>761</v>
      </c>
      <c r="C3491" s="37">
        <v>1375</v>
      </c>
      <c r="D3491" s="37"/>
      <c r="E3491" s="37"/>
      <c r="F3491" s="37"/>
      <c r="G3491" s="1"/>
    </row>
    <row r="3492" spans="1:7" ht="15" customHeight="1">
      <c r="A3492" s="3" t="s">
        <v>67</v>
      </c>
      <c r="B3492" s="1" t="s">
        <v>748</v>
      </c>
      <c r="C3492" s="22" t="s">
        <v>628</v>
      </c>
      <c r="D3492" s="22"/>
      <c r="E3492" s="22"/>
      <c r="F3492" s="22"/>
      <c r="G3492" s="1"/>
    </row>
    <row r="3493" spans="1:7" ht="15" customHeight="1">
      <c r="A3493" s="3" t="s">
        <v>68</v>
      </c>
      <c r="B3493" s="1" t="s">
        <v>749</v>
      </c>
      <c r="C3493" s="34">
        <v>8.3500000000000005E-2</v>
      </c>
      <c r="D3493" s="34"/>
      <c r="E3493" s="34"/>
      <c r="F3493" s="34"/>
      <c r="G3493" s="1"/>
    </row>
    <row r="3494" spans="1:7" ht="15" customHeight="1">
      <c r="A3494" s="3" t="s">
        <v>69</v>
      </c>
      <c r="B3494" s="1" t="s">
        <v>750</v>
      </c>
      <c r="C3494" s="34">
        <v>0.12529999999999999</v>
      </c>
      <c r="D3494" s="34"/>
      <c r="E3494" s="34"/>
      <c r="F3494" s="34"/>
      <c r="G3494" s="1"/>
    </row>
    <row r="3495" spans="1:7" ht="15" customHeight="1">
      <c r="A3495" s="3" t="s">
        <v>70</v>
      </c>
      <c r="B3495" s="1" t="s">
        <v>751</v>
      </c>
      <c r="C3495" s="34">
        <v>6.6100000000000006E-2</v>
      </c>
      <c r="D3495" s="34"/>
      <c r="E3495" s="34"/>
      <c r="F3495" s="34"/>
      <c r="G3495" s="1"/>
    </row>
    <row r="3496" spans="1:7" ht="30">
      <c r="A3496" s="3" t="s">
        <v>998</v>
      </c>
      <c r="B3496" s="1"/>
      <c r="C3496" s="22"/>
      <c r="D3496" s="22"/>
      <c r="E3496" s="22"/>
      <c r="F3496" s="22"/>
      <c r="G3496" s="1"/>
    </row>
    <row r="3497" spans="1:7">
      <c r="A3497" s="32" t="s">
        <v>663</v>
      </c>
      <c r="B3497" s="1" t="s">
        <v>664</v>
      </c>
      <c r="C3497" s="22"/>
      <c r="D3497" s="22"/>
      <c r="E3497" s="22"/>
      <c r="F3497" s="22"/>
      <c r="G3497" s="1"/>
    </row>
    <row r="3498" spans="1:7" ht="15" customHeight="1">
      <c r="A3498" s="3" t="s">
        <v>682</v>
      </c>
      <c r="B3498" s="1" t="s">
        <v>683</v>
      </c>
      <c r="C3498" s="22" t="s">
        <v>633</v>
      </c>
      <c r="D3498" s="22"/>
      <c r="E3498" s="22"/>
      <c r="F3498" s="22"/>
      <c r="G3498" s="1"/>
    </row>
    <row r="3499" spans="1:7" ht="15" customHeight="1">
      <c r="A3499" s="3" t="s">
        <v>684</v>
      </c>
      <c r="B3499" s="1" t="s">
        <v>685</v>
      </c>
      <c r="C3499" s="22" t="s">
        <v>2</v>
      </c>
      <c r="D3499" s="22"/>
      <c r="E3499" s="22"/>
      <c r="F3499" s="22"/>
      <c r="G3499" s="1"/>
    </row>
    <row r="3500" spans="1:7" ht="25.5" customHeight="1">
      <c r="A3500" s="3" t="s">
        <v>686</v>
      </c>
      <c r="B3500" s="1" t="s">
        <v>687</v>
      </c>
      <c r="C3500" s="23" t="s">
        <v>634</v>
      </c>
      <c r="D3500" s="23"/>
      <c r="E3500" s="23"/>
      <c r="F3500" s="23"/>
      <c r="G3500" s="1"/>
    </row>
    <row r="3501" spans="1:7" ht="15" customHeight="1">
      <c r="A3501" s="3" t="s">
        <v>688</v>
      </c>
      <c r="B3501" s="1" t="s">
        <v>689</v>
      </c>
      <c r="C3501" s="22" t="s">
        <v>4</v>
      </c>
      <c r="D3501" s="22"/>
      <c r="E3501" s="22"/>
      <c r="F3501" s="22"/>
      <c r="G3501" s="1"/>
    </row>
    <row r="3502" spans="1:7" ht="38.25" customHeight="1">
      <c r="A3502" s="3" t="s">
        <v>690</v>
      </c>
      <c r="B3502" s="1" t="s">
        <v>691</v>
      </c>
      <c r="C3502" s="23" t="s">
        <v>5</v>
      </c>
      <c r="D3502" s="23"/>
      <c r="E3502" s="23"/>
      <c r="F3502" s="23"/>
      <c r="G3502" s="1"/>
    </row>
    <row r="3503" spans="1:7" ht="30" customHeight="1">
      <c r="A3503" s="3" t="s">
        <v>692</v>
      </c>
      <c r="B3503" s="1" t="s">
        <v>693</v>
      </c>
      <c r="C3503" s="22" t="s">
        <v>6</v>
      </c>
      <c r="D3503" s="22"/>
      <c r="E3503" s="22"/>
      <c r="F3503" s="22"/>
      <c r="G3503" s="1"/>
    </row>
    <row r="3504" spans="1:7" ht="15" customHeight="1">
      <c r="A3504" s="3" t="s">
        <v>694</v>
      </c>
      <c r="B3504" s="1" t="s">
        <v>695</v>
      </c>
      <c r="C3504" s="22" t="s">
        <v>22</v>
      </c>
      <c r="D3504" s="22"/>
      <c r="E3504" s="22"/>
      <c r="F3504" s="22"/>
      <c r="G3504" s="1"/>
    </row>
    <row r="3505" spans="1:7" ht="51" customHeight="1">
      <c r="A3505" s="3" t="s">
        <v>696</v>
      </c>
      <c r="B3505" s="1" t="s">
        <v>697</v>
      </c>
      <c r="C3505" s="23" t="s">
        <v>638</v>
      </c>
      <c r="D3505" s="23"/>
      <c r="E3505" s="23"/>
      <c r="F3505" s="23"/>
      <c r="G3505" s="1"/>
    </row>
    <row r="3506" spans="1:7" ht="15" customHeight="1">
      <c r="A3506" s="3" t="s">
        <v>698</v>
      </c>
      <c r="B3506" s="1" t="s">
        <v>699</v>
      </c>
      <c r="C3506" s="34">
        <v>0.54300000000000004</v>
      </c>
      <c r="D3506" s="34"/>
      <c r="E3506" s="34"/>
      <c r="F3506" s="34"/>
      <c r="G3506" s="1"/>
    </row>
    <row r="3507" spans="1:7" ht="15" customHeight="1">
      <c r="A3507" s="3" t="s">
        <v>700</v>
      </c>
      <c r="B3507" s="1" t="s">
        <v>701</v>
      </c>
      <c r="C3507" s="22" t="s">
        <v>13</v>
      </c>
      <c r="D3507" s="22"/>
      <c r="E3507" s="22"/>
      <c r="F3507" s="22"/>
      <c r="G3507" s="1"/>
    </row>
    <row r="3508" spans="1:7" ht="30.75">
      <c r="A3508" s="3" t="s">
        <v>702</v>
      </c>
      <c r="B3508" s="1" t="s">
        <v>703</v>
      </c>
      <c r="C3508" s="23" t="s">
        <v>14</v>
      </c>
      <c r="D3508" s="23"/>
      <c r="E3508" s="23"/>
      <c r="F3508" s="23"/>
      <c r="G3508" s="1"/>
    </row>
    <row r="3509" spans="1:7" ht="75" customHeight="1">
      <c r="A3509" s="3" t="s">
        <v>704</v>
      </c>
      <c r="B3509" s="1" t="s">
        <v>705</v>
      </c>
      <c r="C3509" s="22" t="s">
        <v>115</v>
      </c>
      <c r="D3509" s="22"/>
      <c r="E3509" s="22"/>
      <c r="F3509" s="22"/>
      <c r="G3509" s="1"/>
    </row>
    <row r="3510" spans="1:7" ht="15" customHeight="1">
      <c r="A3510" s="3" t="s">
        <v>706</v>
      </c>
      <c r="B3510" s="1" t="s">
        <v>707</v>
      </c>
      <c r="C3510" s="22" t="s">
        <v>24</v>
      </c>
      <c r="D3510" s="22"/>
      <c r="E3510" s="22"/>
      <c r="F3510" s="22"/>
      <c r="G3510" s="1"/>
    </row>
    <row r="3511" spans="1:7" ht="102" customHeight="1">
      <c r="A3511" s="3" t="s">
        <v>708</v>
      </c>
      <c r="B3511" s="1" t="s">
        <v>709</v>
      </c>
      <c r="C3511" s="23" t="s">
        <v>639</v>
      </c>
      <c r="D3511" s="23"/>
      <c r="E3511" s="23"/>
      <c r="F3511" s="23"/>
      <c r="G3511" s="1"/>
    </row>
    <row r="3512" spans="1:7" ht="15" customHeight="1">
      <c r="A3512" s="3" t="s">
        <v>710</v>
      </c>
      <c r="B3512" s="1" t="s">
        <v>711</v>
      </c>
      <c r="C3512" s="22" t="s">
        <v>39</v>
      </c>
      <c r="D3512" s="22"/>
      <c r="E3512" s="22"/>
      <c r="F3512" s="22"/>
      <c r="G3512" s="1"/>
    </row>
    <row r="3513" spans="1:7" ht="51" customHeight="1">
      <c r="A3513" s="35" t="s">
        <v>712</v>
      </c>
      <c r="B3513" s="22" t="s">
        <v>713</v>
      </c>
      <c r="C3513" s="23" t="s">
        <v>40</v>
      </c>
      <c r="D3513" s="23"/>
      <c r="E3513" s="23"/>
      <c r="F3513" s="23"/>
      <c r="G3513" s="22"/>
    </row>
    <row r="3514" spans="1:7" ht="25.5" customHeight="1">
      <c r="A3514" s="35"/>
      <c r="B3514" s="22"/>
      <c r="C3514" s="24" t="s">
        <v>291</v>
      </c>
      <c r="D3514" s="24"/>
      <c r="E3514" s="24"/>
      <c r="F3514" s="24"/>
      <c r="G3514" s="22"/>
    </row>
    <row r="3515" spans="1:7" ht="38.25" customHeight="1">
      <c r="A3515" s="35"/>
      <c r="B3515" s="22"/>
      <c r="C3515" s="24" t="s">
        <v>45</v>
      </c>
      <c r="D3515" s="24"/>
      <c r="E3515" s="24"/>
      <c r="F3515" s="24"/>
      <c r="G3515" s="22"/>
    </row>
    <row r="3516" spans="1:7" ht="38.25" customHeight="1">
      <c r="A3516" s="35"/>
      <c r="B3516" s="22"/>
      <c r="C3516" s="24" t="s">
        <v>46</v>
      </c>
      <c r="D3516" s="24"/>
      <c r="E3516" s="24"/>
      <c r="F3516" s="24"/>
      <c r="G3516" s="22"/>
    </row>
    <row r="3517" spans="1:7" ht="38.25" customHeight="1">
      <c r="A3517" s="35"/>
      <c r="B3517" s="22"/>
      <c r="C3517" s="24" t="s">
        <v>49</v>
      </c>
      <c r="D3517" s="24"/>
      <c r="E3517" s="24"/>
      <c r="F3517" s="24"/>
      <c r="G3517" s="22"/>
    </row>
    <row r="3518" spans="1:7" ht="38.25" customHeight="1">
      <c r="A3518" s="35"/>
      <c r="B3518" s="22"/>
      <c r="C3518" s="24" t="s">
        <v>50</v>
      </c>
      <c r="D3518" s="24"/>
      <c r="E3518" s="24"/>
      <c r="F3518" s="24"/>
      <c r="G3518" s="22"/>
    </row>
    <row r="3519" spans="1:7" ht="38.25" customHeight="1">
      <c r="A3519" s="35"/>
      <c r="B3519" s="22"/>
      <c r="C3519" s="24" t="s">
        <v>251</v>
      </c>
      <c r="D3519" s="24"/>
      <c r="E3519" s="24"/>
      <c r="F3519" s="24"/>
      <c r="G3519" s="22"/>
    </row>
    <row r="3520" spans="1:7" ht="76.5" customHeight="1">
      <c r="A3520" s="35"/>
      <c r="B3520" s="22"/>
      <c r="C3520" s="24" t="s">
        <v>51</v>
      </c>
      <c r="D3520" s="24"/>
      <c r="E3520" s="24"/>
      <c r="F3520" s="24"/>
      <c r="G3520" s="22"/>
    </row>
    <row r="3521" spans="1:7" ht="63.75" customHeight="1">
      <c r="A3521" s="35"/>
      <c r="B3521" s="22"/>
      <c r="C3521" s="24" t="s">
        <v>640</v>
      </c>
      <c r="D3521" s="24"/>
      <c r="E3521" s="24"/>
      <c r="F3521" s="24"/>
      <c r="G3521" s="22"/>
    </row>
    <row r="3522" spans="1:7" ht="25.5" customHeight="1">
      <c r="A3522" s="35"/>
      <c r="B3522" s="22"/>
      <c r="C3522" s="24" t="s">
        <v>52</v>
      </c>
      <c r="D3522" s="24"/>
      <c r="E3522" s="24"/>
      <c r="F3522" s="24"/>
      <c r="G3522" s="22"/>
    </row>
    <row r="3523" spans="1:7" ht="38.25" customHeight="1">
      <c r="A3523" s="35"/>
      <c r="B3523" s="22"/>
      <c r="C3523" s="24" t="s">
        <v>53</v>
      </c>
      <c r="D3523" s="24"/>
      <c r="E3523" s="24"/>
      <c r="F3523" s="24"/>
      <c r="G3523" s="22"/>
    </row>
    <row r="3524" spans="1:7" ht="15" customHeight="1">
      <c r="A3524" s="3" t="s">
        <v>714</v>
      </c>
      <c r="B3524" s="1" t="s">
        <v>715</v>
      </c>
      <c r="C3524" s="22" t="s">
        <v>716</v>
      </c>
      <c r="D3524" s="22"/>
      <c r="E3524" s="22"/>
      <c r="F3524" s="22"/>
      <c r="G3524" s="1"/>
    </row>
    <row r="3525" spans="1:7" ht="30" customHeight="1">
      <c r="A3525" s="3" t="s">
        <v>717</v>
      </c>
      <c r="B3525" s="1" t="s">
        <v>718</v>
      </c>
      <c r="C3525" s="22" t="s">
        <v>719</v>
      </c>
      <c r="D3525" s="22"/>
      <c r="E3525" s="22"/>
      <c r="F3525" s="22"/>
      <c r="G3525" s="1"/>
    </row>
    <row r="3526" spans="1:7" ht="30">
      <c r="A3526" s="3" t="s">
        <v>720</v>
      </c>
      <c r="B3526" s="1" t="s">
        <v>721</v>
      </c>
      <c r="C3526" s="22" t="s">
        <v>55</v>
      </c>
      <c r="D3526" s="22"/>
      <c r="E3526" s="22"/>
      <c r="F3526" s="22"/>
      <c r="G3526" s="1"/>
    </row>
    <row r="3527" spans="1:7" ht="38.25" customHeight="1">
      <c r="A3527" s="35" t="s">
        <v>722</v>
      </c>
      <c r="B3527" s="22" t="s">
        <v>723</v>
      </c>
      <c r="C3527" s="23" t="s">
        <v>56</v>
      </c>
      <c r="D3527" s="23"/>
      <c r="E3527" s="23"/>
      <c r="F3527" s="23"/>
      <c r="G3527" s="22"/>
    </row>
    <row r="3528" spans="1:7" ht="63.75" customHeight="1">
      <c r="A3528" s="35"/>
      <c r="B3528" s="22"/>
      <c r="C3528" s="23" t="s">
        <v>57</v>
      </c>
      <c r="D3528" s="23"/>
      <c r="E3528" s="23"/>
      <c r="F3528" s="23"/>
      <c r="G3528" s="22"/>
    </row>
    <row r="3529" spans="1:7">
      <c r="A3529" s="35"/>
      <c r="B3529" s="22"/>
      <c r="C3529" s="23" t="s">
        <v>267</v>
      </c>
      <c r="D3529" s="23"/>
      <c r="E3529" s="23"/>
      <c r="F3529" s="23"/>
      <c r="G3529" s="22"/>
    </row>
    <row r="3530" spans="1:7" ht="75" customHeight="1">
      <c r="A3530" s="3" t="s">
        <v>724</v>
      </c>
      <c r="B3530" s="1" t="s">
        <v>725</v>
      </c>
      <c r="C3530" s="22" t="s">
        <v>726</v>
      </c>
      <c r="D3530" s="22"/>
      <c r="E3530" s="22"/>
      <c r="F3530" s="22"/>
      <c r="G3530" s="1"/>
    </row>
    <row r="3531" spans="1:7" ht="30">
      <c r="A3531" s="3" t="s">
        <v>729</v>
      </c>
      <c r="B3531" s="1" t="s">
        <v>730</v>
      </c>
      <c r="C3531" s="22" t="s">
        <v>731</v>
      </c>
      <c r="D3531" s="22"/>
      <c r="E3531" s="22"/>
      <c r="F3531" s="22"/>
      <c r="G3531" s="1"/>
    </row>
    <row r="3532" spans="1:7" ht="30">
      <c r="A3532" s="3" t="s">
        <v>732</v>
      </c>
      <c r="B3532" s="1" t="s">
        <v>733</v>
      </c>
      <c r="C3532" s="22" t="s">
        <v>734</v>
      </c>
      <c r="D3532" s="22"/>
      <c r="E3532" s="22"/>
      <c r="F3532" s="22"/>
      <c r="G3532" s="1"/>
    </row>
    <row r="3533" spans="1:7" ht="15" customHeight="1">
      <c r="A3533" s="3" t="s">
        <v>735</v>
      </c>
      <c r="B3533" s="1" t="s">
        <v>736</v>
      </c>
      <c r="C3533" s="22" t="s">
        <v>58</v>
      </c>
      <c r="D3533" s="22"/>
      <c r="E3533" s="22"/>
      <c r="F3533" s="22"/>
      <c r="G3533" s="1"/>
    </row>
    <row r="3534" spans="1:7">
      <c r="A3534" s="35" t="s">
        <v>737</v>
      </c>
      <c r="B3534" s="22" t="s">
        <v>738</v>
      </c>
      <c r="C3534" s="9"/>
      <c r="D3534" s="9"/>
      <c r="E3534" s="9"/>
      <c r="F3534" s="9"/>
      <c r="G3534" s="22"/>
    </row>
    <row r="3535" spans="1:7">
      <c r="A3535" s="35"/>
      <c r="B3535" s="22"/>
      <c r="C3535" s="6"/>
      <c r="D3535" s="6"/>
      <c r="E3535" s="6"/>
      <c r="F3535" s="6"/>
      <c r="G3535" s="22"/>
    </row>
    <row r="3536" spans="1:7" ht="23.25">
      <c r="A3536" s="35"/>
      <c r="B3536" s="22"/>
      <c r="C3536" s="13" t="s">
        <v>59</v>
      </c>
      <c r="D3536" s="12" t="s">
        <v>236</v>
      </c>
      <c r="E3536" s="12">
        <v>3.23</v>
      </c>
      <c r="F3536" s="13" t="s">
        <v>61</v>
      </c>
      <c r="G3536" s="22"/>
    </row>
    <row r="3537" spans="1:7" ht="23.25">
      <c r="A3537" s="35"/>
      <c r="B3537" s="22"/>
      <c r="C3537" s="13" t="s">
        <v>62</v>
      </c>
      <c r="D3537" s="12" t="s">
        <v>63</v>
      </c>
      <c r="E3537" s="12" t="s">
        <v>641</v>
      </c>
      <c r="F3537" s="13" t="s">
        <v>65</v>
      </c>
      <c r="G3537" s="22"/>
    </row>
    <row r="3538" spans="1:7" ht="15" customHeight="1">
      <c r="A3538" s="3" t="s">
        <v>741</v>
      </c>
      <c r="B3538" s="1" t="s">
        <v>742</v>
      </c>
      <c r="C3538" s="22" t="s">
        <v>743</v>
      </c>
      <c r="D3538" s="22"/>
      <c r="E3538" s="22"/>
      <c r="F3538" s="22"/>
      <c r="G3538" s="1"/>
    </row>
    <row r="3539" spans="1:7" ht="45">
      <c r="A3539" s="3" t="s">
        <v>999</v>
      </c>
      <c r="B3539" s="1"/>
      <c r="C3539" s="22"/>
      <c r="D3539" s="22"/>
      <c r="E3539" s="22"/>
      <c r="F3539" s="22"/>
      <c r="G3539" s="1"/>
    </row>
    <row r="3540" spans="1:7">
      <c r="A3540" s="32" t="s">
        <v>663</v>
      </c>
      <c r="B3540" s="1" t="s">
        <v>664</v>
      </c>
      <c r="C3540" s="22"/>
      <c r="D3540" s="22"/>
      <c r="E3540" s="22"/>
      <c r="F3540" s="22"/>
      <c r="G3540" s="1"/>
    </row>
    <row r="3541" spans="1:7" ht="30">
      <c r="A3541" s="3" t="s">
        <v>745</v>
      </c>
      <c r="B3541" s="1" t="s">
        <v>746</v>
      </c>
      <c r="C3541" s="22" t="s">
        <v>747</v>
      </c>
      <c r="D3541" s="22"/>
      <c r="E3541" s="22"/>
      <c r="F3541" s="22"/>
      <c r="G3541" s="1"/>
    </row>
    <row r="3542" spans="1:7" ht="15" customHeight="1">
      <c r="A3542" s="3" t="s">
        <v>67</v>
      </c>
      <c r="B3542" s="1" t="s">
        <v>748</v>
      </c>
      <c r="C3542" s="22" t="s">
        <v>646</v>
      </c>
      <c r="D3542" s="22"/>
      <c r="E3542" s="22"/>
      <c r="F3542" s="22"/>
      <c r="G3542" s="1"/>
    </row>
    <row r="3543" spans="1:7" ht="15" customHeight="1">
      <c r="A3543" s="3" t="s">
        <v>68</v>
      </c>
      <c r="B3543" s="1" t="s">
        <v>749</v>
      </c>
      <c r="C3543" s="34">
        <v>1.12E-2</v>
      </c>
      <c r="D3543" s="34"/>
      <c r="E3543" s="34"/>
      <c r="F3543" s="34"/>
      <c r="G3543" s="1"/>
    </row>
    <row r="3544" spans="1:7" ht="15" customHeight="1">
      <c r="A3544" s="3" t="s">
        <v>69</v>
      </c>
      <c r="B3544" s="1" t="s">
        <v>750</v>
      </c>
      <c r="C3544" s="34">
        <v>2.4199999999999999E-2</v>
      </c>
      <c r="D3544" s="34"/>
      <c r="E3544" s="34"/>
      <c r="F3544" s="34"/>
      <c r="G3544" s="1"/>
    </row>
    <row r="3545" spans="1:7" ht="15" customHeight="1">
      <c r="A3545" s="3" t="s">
        <v>70</v>
      </c>
      <c r="B3545" s="1" t="s">
        <v>751</v>
      </c>
      <c r="C3545" s="34">
        <v>3.61E-2</v>
      </c>
      <c r="D3545" s="34"/>
      <c r="E3545" s="34"/>
      <c r="F3545" s="34"/>
      <c r="G3545" s="1"/>
    </row>
    <row r="3546" spans="1:7" ht="30">
      <c r="A3546" s="3" t="s">
        <v>1000</v>
      </c>
      <c r="B3546" s="1"/>
      <c r="C3546" s="22"/>
      <c r="D3546" s="22"/>
      <c r="E3546" s="22"/>
      <c r="F3546" s="22"/>
      <c r="G3546" s="1"/>
    </row>
    <row r="3547" spans="1:7">
      <c r="A3547" s="32" t="s">
        <v>663</v>
      </c>
      <c r="B3547" s="1" t="s">
        <v>664</v>
      </c>
      <c r="C3547" s="22"/>
      <c r="D3547" s="22"/>
      <c r="E3547" s="22"/>
      <c r="F3547" s="22"/>
      <c r="G3547" s="1"/>
    </row>
    <row r="3548" spans="1:7" ht="30">
      <c r="A3548" s="3" t="s">
        <v>10</v>
      </c>
      <c r="B3548" s="1" t="s">
        <v>755</v>
      </c>
      <c r="C3548" s="34">
        <v>4.8999999999999998E-3</v>
      </c>
      <c r="D3548" s="34"/>
      <c r="E3548" s="34"/>
      <c r="F3548" s="34"/>
      <c r="G3548" s="1"/>
    </row>
    <row r="3549" spans="1:7" ht="30">
      <c r="A3549" s="3" t="s">
        <v>11</v>
      </c>
      <c r="B3549" s="1" t="s">
        <v>756</v>
      </c>
      <c r="C3549" s="34">
        <v>1E-4</v>
      </c>
      <c r="D3549" s="34"/>
      <c r="E3549" s="34"/>
      <c r="F3549" s="34"/>
      <c r="G3549" s="1"/>
    </row>
    <row r="3550" spans="1:7" ht="15" customHeight="1">
      <c r="A3550" s="3" t="s">
        <v>12</v>
      </c>
      <c r="B3550" s="1" t="s">
        <v>757</v>
      </c>
      <c r="C3550" s="34">
        <v>5.0000000000000001E-3</v>
      </c>
      <c r="D3550" s="34"/>
      <c r="E3550" s="34"/>
      <c r="F3550" s="34"/>
      <c r="G3550" s="1"/>
    </row>
    <row r="3551" spans="1:7" ht="30">
      <c r="A3551" s="3" t="s">
        <v>166</v>
      </c>
      <c r="B3551" s="1" t="s">
        <v>825</v>
      </c>
      <c r="C3551" s="34">
        <v>-1E-4</v>
      </c>
      <c r="D3551" s="34"/>
      <c r="E3551" s="34"/>
      <c r="F3551" s="34"/>
      <c r="G3551" s="14" t="s">
        <v>1001</v>
      </c>
    </row>
    <row r="3552" spans="1:7" ht="30">
      <c r="A3552" s="3" t="s">
        <v>167</v>
      </c>
      <c r="B3552" s="1" t="s">
        <v>826</v>
      </c>
      <c r="C3552" s="34">
        <v>4.8999999999999998E-3</v>
      </c>
      <c r="D3552" s="34"/>
      <c r="E3552" s="34"/>
      <c r="F3552" s="34"/>
      <c r="G3552" s="1"/>
    </row>
    <row r="3553" spans="1:7" ht="30">
      <c r="A3553" s="3" t="s">
        <v>827</v>
      </c>
      <c r="B3553" s="1" t="s">
        <v>828</v>
      </c>
      <c r="C3553" s="33">
        <v>42490</v>
      </c>
      <c r="D3553" s="33"/>
      <c r="E3553" s="33"/>
      <c r="F3553" s="33"/>
      <c r="G3553" s="1"/>
    </row>
    <row r="3554" spans="1:7" ht="30">
      <c r="A3554" s="3" t="s">
        <v>17</v>
      </c>
      <c r="B3554" s="1" t="s">
        <v>758</v>
      </c>
      <c r="C3554" s="22">
        <v>50</v>
      </c>
      <c r="D3554" s="22"/>
      <c r="E3554" s="22"/>
      <c r="F3554" s="22"/>
      <c r="G3554" s="1"/>
    </row>
    <row r="3555" spans="1:7" ht="30">
      <c r="A3555" s="3" t="s">
        <v>18</v>
      </c>
      <c r="B3555" s="1" t="s">
        <v>759</v>
      </c>
      <c r="C3555" s="22">
        <v>159</v>
      </c>
      <c r="D3555" s="22"/>
      <c r="E3555" s="22"/>
      <c r="F3555" s="22"/>
      <c r="G3555" s="1"/>
    </row>
    <row r="3556" spans="1:7" ht="30">
      <c r="A3556" s="3" t="s">
        <v>19</v>
      </c>
      <c r="B3556" s="1" t="s">
        <v>760</v>
      </c>
      <c r="C3556" s="22">
        <v>278</v>
      </c>
      <c r="D3556" s="22"/>
      <c r="E3556" s="22"/>
      <c r="F3556" s="22"/>
      <c r="G3556" s="1"/>
    </row>
    <row r="3557" spans="1:7" ht="30">
      <c r="A3557" s="3" t="s">
        <v>20</v>
      </c>
      <c r="B3557" s="1" t="s">
        <v>761</v>
      </c>
      <c r="C3557" s="22">
        <v>627</v>
      </c>
      <c r="D3557" s="22"/>
      <c r="E3557" s="22"/>
      <c r="F3557" s="22"/>
      <c r="G3557" s="1"/>
    </row>
    <row r="3558" spans="1:7" ht="15" customHeight="1">
      <c r="A3558" s="3" t="s">
        <v>762</v>
      </c>
      <c r="B3558" s="1" t="s">
        <v>763</v>
      </c>
      <c r="C3558" s="34">
        <v>1.6400000000000001E-2</v>
      </c>
      <c r="D3558" s="34"/>
      <c r="E3558" s="34"/>
      <c r="F3558" s="34"/>
      <c r="G3558" s="1"/>
    </row>
    <row r="3559" spans="1:7" ht="15" customHeight="1">
      <c r="A3559" s="3" t="s">
        <v>764</v>
      </c>
      <c r="B3559" s="1" t="s">
        <v>765</v>
      </c>
      <c r="C3559" s="34">
        <v>4.5900000000000003E-2</v>
      </c>
      <c r="D3559" s="34"/>
      <c r="E3559" s="34"/>
      <c r="F3559" s="34"/>
      <c r="G3559" s="1"/>
    </row>
    <row r="3560" spans="1:7" ht="15" customHeight="1">
      <c r="A3560" s="3" t="s">
        <v>766</v>
      </c>
      <c r="B3560" s="1" t="s">
        <v>767</v>
      </c>
      <c r="C3560" s="34">
        <v>4.4999999999999998E-2</v>
      </c>
      <c r="D3560" s="34"/>
      <c r="E3560" s="34"/>
      <c r="F3560" s="34"/>
      <c r="G3560" s="1"/>
    </row>
    <row r="3561" spans="1:7" ht="15" customHeight="1">
      <c r="A3561" s="3" t="s">
        <v>768</v>
      </c>
      <c r="B3561" s="1" t="s">
        <v>769</v>
      </c>
      <c r="C3561" s="34">
        <v>-5.7000000000000002E-3</v>
      </c>
      <c r="D3561" s="34"/>
      <c r="E3561" s="34"/>
      <c r="F3561" s="34"/>
      <c r="G3561" s="1"/>
    </row>
    <row r="3562" spans="1:7" ht="15" customHeight="1">
      <c r="A3562" s="3" t="s">
        <v>770</v>
      </c>
      <c r="B3562" s="1" t="s">
        <v>771</v>
      </c>
      <c r="C3562" s="34">
        <v>9.9400000000000002E-2</v>
      </c>
      <c r="D3562" s="34"/>
      <c r="E3562" s="34"/>
      <c r="F3562" s="34"/>
      <c r="G3562" s="1"/>
    </row>
    <row r="3563" spans="1:7" ht="15" customHeight="1">
      <c r="A3563" s="3" t="s">
        <v>772</v>
      </c>
      <c r="B3563" s="1" t="s">
        <v>773</v>
      </c>
      <c r="C3563" s="34">
        <v>4.2000000000000003E-2</v>
      </c>
      <c r="D3563" s="34"/>
      <c r="E3563" s="34"/>
      <c r="F3563" s="34"/>
      <c r="G3563" s="1"/>
    </row>
    <row r="3564" spans="1:7" ht="15" customHeight="1">
      <c r="A3564" s="3" t="s">
        <v>774</v>
      </c>
      <c r="B3564" s="1" t="s">
        <v>775</v>
      </c>
      <c r="C3564" s="34">
        <v>1.37E-2</v>
      </c>
      <c r="D3564" s="34"/>
      <c r="E3564" s="34"/>
      <c r="F3564" s="34"/>
      <c r="G3564" s="1"/>
    </row>
    <row r="3565" spans="1:7" ht="15" customHeight="1">
      <c r="A3565" s="3" t="s">
        <v>776</v>
      </c>
      <c r="B3565" s="1" t="s">
        <v>777</v>
      </c>
      <c r="C3565" s="34">
        <v>0.05</v>
      </c>
      <c r="D3565" s="34"/>
      <c r="E3565" s="34"/>
      <c r="F3565" s="34"/>
      <c r="G3565" s="1"/>
    </row>
    <row r="3566" spans="1:7" ht="15" customHeight="1">
      <c r="A3566" s="3" t="s">
        <v>778</v>
      </c>
      <c r="B3566" s="1" t="s">
        <v>779</v>
      </c>
      <c r="C3566" s="34">
        <v>1.14E-2</v>
      </c>
      <c r="D3566" s="34"/>
      <c r="E3566" s="34"/>
      <c r="F3566" s="34"/>
      <c r="G3566" s="1"/>
    </row>
    <row r="3567" spans="1:7" ht="15" customHeight="1">
      <c r="A3567" s="3" t="s">
        <v>780</v>
      </c>
      <c r="B3567" s="1" t="s">
        <v>781</v>
      </c>
      <c r="C3567" s="34">
        <v>1.7299999999999999E-2</v>
      </c>
      <c r="D3567" s="34"/>
      <c r="E3567" s="34"/>
      <c r="F3567" s="34"/>
      <c r="G3567" s="1"/>
    </row>
    <row r="3568" spans="1:7" ht="15" customHeight="1">
      <c r="A3568" s="3" t="s">
        <v>782</v>
      </c>
      <c r="B3568" s="1" t="s">
        <v>783</v>
      </c>
      <c r="C3568" s="22" t="s">
        <v>59</v>
      </c>
      <c r="D3568" s="22"/>
      <c r="E3568" s="22"/>
      <c r="F3568" s="22"/>
      <c r="G3568" s="1"/>
    </row>
    <row r="3569" spans="1:7" ht="30">
      <c r="A3569" s="3" t="s">
        <v>784</v>
      </c>
      <c r="B3569" s="1" t="s">
        <v>785</v>
      </c>
      <c r="C3569" s="33">
        <v>39994</v>
      </c>
      <c r="D3569" s="33"/>
      <c r="E3569" s="33"/>
      <c r="F3569" s="33"/>
      <c r="G3569" s="1"/>
    </row>
    <row r="3570" spans="1:7" ht="15" customHeight="1">
      <c r="A3570" s="3" t="s">
        <v>786</v>
      </c>
      <c r="B3570" s="1" t="s">
        <v>787</v>
      </c>
      <c r="C3570" s="34">
        <v>3.2300000000000002E-2</v>
      </c>
      <c r="D3570" s="34"/>
      <c r="E3570" s="34"/>
      <c r="F3570" s="34"/>
      <c r="G3570" s="1"/>
    </row>
    <row r="3571" spans="1:7" ht="15" customHeight="1">
      <c r="A3571" s="3" t="s">
        <v>788</v>
      </c>
      <c r="B3571" s="1" t="s">
        <v>789</v>
      </c>
      <c r="C3571" s="22" t="s">
        <v>62</v>
      </c>
      <c r="D3571" s="22"/>
      <c r="E3571" s="22"/>
      <c r="F3571" s="22"/>
      <c r="G3571" s="1"/>
    </row>
    <row r="3572" spans="1:7" ht="30">
      <c r="A3572" s="3" t="s">
        <v>790</v>
      </c>
      <c r="B3572" s="1" t="s">
        <v>791</v>
      </c>
      <c r="C3572" s="33">
        <v>39813</v>
      </c>
      <c r="D3572" s="33"/>
      <c r="E3572" s="33"/>
      <c r="F3572" s="33"/>
      <c r="G3572" s="1"/>
    </row>
    <row r="3573" spans="1:7" ht="15" customHeight="1">
      <c r="A3573" s="3" t="s">
        <v>792</v>
      </c>
      <c r="B3573" s="1" t="s">
        <v>793</v>
      </c>
      <c r="C3573" s="34">
        <v>-2.0299999999999999E-2</v>
      </c>
      <c r="D3573" s="34"/>
      <c r="E3573" s="34"/>
      <c r="F3573" s="34"/>
      <c r="G3573" s="1"/>
    </row>
    <row r="3574" spans="1:7" ht="15" customHeight="1">
      <c r="A3574" s="3" t="s">
        <v>67</v>
      </c>
      <c r="B3574" s="1" t="s">
        <v>748</v>
      </c>
      <c r="C3574" s="22" t="s">
        <v>643</v>
      </c>
      <c r="D3574" s="22"/>
      <c r="E3574" s="22"/>
      <c r="F3574" s="22"/>
      <c r="G3574" s="1"/>
    </row>
    <row r="3575" spans="1:7" ht="15" customHeight="1">
      <c r="A3575" s="3" t="s">
        <v>68</v>
      </c>
      <c r="B3575" s="1" t="s">
        <v>749</v>
      </c>
      <c r="C3575" s="34">
        <v>1.7299999999999999E-2</v>
      </c>
      <c r="D3575" s="34"/>
      <c r="E3575" s="34"/>
      <c r="F3575" s="34"/>
      <c r="G3575" s="1"/>
    </row>
    <row r="3576" spans="1:7" ht="15" customHeight="1">
      <c r="A3576" s="3" t="s">
        <v>69</v>
      </c>
      <c r="B3576" s="1" t="s">
        <v>750</v>
      </c>
      <c r="C3576" s="34">
        <v>2.6700000000000002E-2</v>
      </c>
      <c r="D3576" s="34"/>
      <c r="E3576" s="34"/>
      <c r="F3576" s="34"/>
      <c r="G3576" s="1"/>
    </row>
    <row r="3577" spans="1:7" ht="15" customHeight="1">
      <c r="A3577" s="3" t="s">
        <v>70</v>
      </c>
      <c r="B3577" s="1" t="s">
        <v>751</v>
      </c>
      <c r="C3577" s="34">
        <v>3.32E-2</v>
      </c>
      <c r="D3577" s="34"/>
      <c r="E3577" s="34"/>
      <c r="F3577" s="34"/>
      <c r="G3577" s="1"/>
    </row>
    <row r="3578" spans="1:7" ht="30">
      <c r="A3578" s="3" t="s">
        <v>1002</v>
      </c>
      <c r="B3578" s="1"/>
      <c r="C3578" s="22"/>
      <c r="D3578" s="22"/>
      <c r="E3578" s="22"/>
      <c r="F3578" s="22"/>
      <c r="G3578" s="1"/>
    </row>
    <row r="3579" spans="1:7">
      <c r="A3579" s="32" t="s">
        <v>663</v>
      </c>
      <c r="B3579" s="1" t="s">
        <v>664</v>
      </c>
      <c r="C3579" s="22"/>
      <c r="D3579" s="22"/>
      <c r="E3579" s="22"/>
      <c r="F3579" s="22"/>
      <c r="G3579" s="1"/>
    </row>
    <row r="3580" spans="1:7" ht="30">
      <c r="A3580" s="3" t="s">
        <v>10</v>
      </c>
      <c r="B3580" s="1" t="s">
        <v>755</v>
      </c>
      <c r="C3580" s="34">
        <v>4.8999999999999998E-3</v>
      </c>
      <c r="D3580" s="34"/>
      <c r="E3580" s="34"/>
      <c r="F3580" s="34"/>
      <c r="G3580" s="1"/>
    </row>
    <row r="3581" spans="1:7" ht="30">
      <c r="A3581" s="3" t="s">
        <v>84</v>
      </c>
      <c r="B3581" s="1" t="s">
        <v>800</v>
      </c>
      <c r="C3581" s="34">
        <v>2.5000000000000001E-3</v>
      </c>
      <c r="D3581" s="34"/>
      <c r="E3581" s="34"/>
      <c r="F3581" s="34"/>
      <c r="G3581" s="1"/>
    </row>
    <row r="3582" spans="1:7" ht="30">
      <c r="A3582" s="3" t="s">
        <v>11</v>
      </c>
      <c r="B3582" s="1" t="s">
        <v>756</v>
      </c>
      <c r="C3582" s="34">
        <v>1E-4</v>
      </c>
      <c r="D3582" s="34"/>
      <c r="E3582" s="34"/>
      <c r="F3582" s="34"/>
      <c r="G3582" s="1"/>
    </row>
    <row r="3583" spans="1:7" ht="15" customHeight="1">
      <c r="A3583" s="3" t="s">
        <v>12</v>
      </c>
      <c r="B3583" s="1" t="s">
        <v>757</v>
      </c>
      <c r="C3583" s="34">
        <v>7.4999999999999997E-3</v>
      </c>
      <c r="D3583" s="34"/>
      <c r="E3583" s="34"/>
      <c r="F3583" s="34"/>
      <c r="G3583" s="1"/>
    </row>
    <row r="3584" spans="1:7" ht="30">
      <c r="A3584" s="3" t="s">
        <v>166</v>
      </c>
      <c r="B3584" s="1" t="s">
        <v>825</v>
      </c>
      <c r="C3584" s="34">
        <v>-1E-4</v>
      </c>
      <c r="D3584" s="34"/>
      <c r="E3584" s="34"/>
      <c r="F3584" s="34"/>
      <c r="G3584" s="14" t="s">
        <v>1001</v>
      </c>
    </row>
    <row r="3585" spans="1:7" ht="30">
      <c r="A3585" s="3" t="s">
        <v>167</v>
      </c>
      <c r="B3585" s="1" t="s">
        <v>826</v>
      </c>
      <c r="C3585" s="34">
        <v>7.4000000000000003E-3</v>
      </c>
      <c r="D3585" s="34"/>
      <c r="E3585" s="34"/>
      <c r="F3585" s="34"/>
      <c r="G3585" s="1"/>
    </row>
    <row r="3586" spans="1:7" ht="30">
      <c r="A3586" s="3" t="s">
        <v>827</v>
      </c>
      <c r="B3586" s="1" t="s">
        <v>828</v>
      </c>
      <c r="C3586" s="33">
        <v>42490</v>
      </c>
      <c r="D3586" s="33"/>
      <c r="E3586" s="33"/>
      <c r="F3586" s="33"/>
      <c r="G3586" s="1"/>
    </row>
    <row r="3587" spans="1:7" ht="30">
      <c r="A3587" s="3" t="s">
        <v>17</v>
      </c>
      <c r="B3587" s="1" t="s">
        <v>758</v>
      </c>
      <c r="C3587" s="22">
        <v>76</v>
      </c>
      <c r="D3587" s="22"/>
      <c r="E3587" s="22"/>
      <c r="F3587" s="22"/>
      <c r="G3587" s="1"/>
    </row>
    <row r="3588" spans="1:7" ht="30">
      <c r="A3588" s="3" t="s">
        <v>18</v>
      </c>
      <c r="B3588" s="1" t="s">
        <v>759</v>
      </c>
      <c r="C3588" s="22">
        <v>238</v>
      </c>
      <c r="D3588" s="22"/>
      <c r="E3588" s="22"/>
      <c r="F3588" s="22"/>
      <c r="G3588" s="1"/>
    </row>
    <row r="3589" spans="1:7" ht="30">
      <c r="A3589" s="3" t="s">
        <v>19</v>
      </c>
      <c r="B3589" s="1" t="s">
        <v>760</v>
      </c>
      <c r="C3589" s="22">
        <v>416</v>
      </c>
      <c r="D3589" s="22"/>
      <c r="E3589" s="22"/>
      <c r="F3589" s="22"/>
      <c r="G3589" s="1"/>
    </row>
    <row r="3590" spans="1:7" ht="30">
      <c r="A3590" s="3" t="s">
        <v>20</v>
      </c>
      <c r="B3590" s="1" t="s">
        <v>761</v>
      </c>
      <c r="C3590" s="22">
        <v>929</v>
      </c>
      <c r="D3590" s="22"/>
      <c r="E3590" s="22"/>
      <c r="F3590" s="22"/>
      <c r="G3590" s="1"/>
    </row>
    <row r="3591" spans="1:7" ht="15" customHeight="1">
      <c r="A3591" s="3" t="s">
        <v>67</v>
      </c>
      <c r="B3591" s="1" t="s">
        <v>748</v>
      </c>
      <c r="C3591" s="22" t="s">
        <v>644</v>
      </c>
      <c r="D3591" s="22"/>
      <c r="E3591" s="22"/>
      <c r="F3591" s="22"/>
      <c r="G3591" s="1"/>
    </row>
    <row r="3592" spans="1:7" ht="15" customHeight="1">
      <c r="A3592" s="3" t="s">
        <v>68</v>
      </c>
      <c r="B3592" s="1" t="s">
        <v>749</v>
      </c>
      <c r="C3592" s="34">
        <v>1.0200000000000001E-2</v>
      </c>
      <c r="D3592" s="34"/>
      <c r="E3592" s="34"/>
      <c r="F3592" s="34"/>
      <c r="G3592" s="1"/>
    </row>
    <row r="3593" spans="1:7" ht="15" customHeight="1">
      <c r="A3593" s="3" t="s">
        <v>69</v>
      </c>
      <c r="B3593" s="1" t="s">
        <v>750</v>
      </c>
      <c r="C3593" s="34">
        <v>2.4400000000000002E-2</v>
      </c>
      <c r="D3593" s="34"/>
      <c r="E3593" s="34"/>
      <c r="F3593" s="34"/>
      <c r="G3593" s="1"/>
    </row>
    <row r="3594" spans="1:7" ht="15" customHeight="1">
      <c r="A3594" s="3" t="s">
        <v>70</v>
      </c>
      <c r="B3594" s="1" t="s">
        <v>751</v>
      </c>
      <c r="C3594" s="34">
        <v>3.0700000000000002E-2</v>
      </c>
      <c r="D3594" s="34"/>
      <c r="E3594" s="34"/>
      <c r="F3594" s="34"/>
      <c r="G3594" s="1"/>
    </row>
    <row r="3595" spans="1:7" ht="30">
      <c r="A3595" s="3" t="s">
        <v>1003</v>
      </c>
      <c r="B3595" s="1"/>
      <c r="C3595" s="22"/>
      <c r="D3595" s="22"/>
      <c r="E3595" s="22"/>
      <c r="F3595" s="22"/>
      <c r="G3595" s="1"/>
    </row>
    <row r="3596" spans="1:7">
      <c r="A3596" s="32" t="s">
        <v>663</v>
      </c>
      <c r="B3596" s="1" t="s">
        <v>664</v>
      </c>
      <c r="C3596" s="22"/>
      <c r="D3596" s="22"/>
      <c r="E3596" s="22"/>
      <c r="F3596" s="22"/>
      <c r="G3596" s="1"/>
    </row>
    <row r="3597" spans="1:7" ht="15" customHeight="1">
      <c r="A3597" s="3" t="s">
        <v>682</v>
      </c>
      <c r="B3597" s="1" t="s">
        <v>683</v>
      </c>
      <c r="C3597" s="22" t="s">
        <v>648</v>
      </c>
      <c r="D3597" s="22"/>
      <c r="E3597" s="22"/>
      <c r="F3597" s="22"/>
      <c r="G3597" s="1"/>
    </row>
    <row r="3598" spans="1:7" ht="15" customHeight="1">
      <c r="A3598" s="3" t="s">
        <v>684</v>
      </c>
      <c r="B3598" s="1" t="s">
        <v>685</v>
      </c>
      <c r="C3598" s="22" t="s">
        <v>2</v>
      </c>
      <c r="D3598" s="22"/>
      <c r="E3598" s="22"/>
      <c r="F3598" s="22"/>
      <c r="G3598" s="1"/>
    </row>
    <row r="3599" spans="1:7" ht="15.75">
      <c r="A3599" s="3" t="s">
        <v>686</v>
      </c>
      <c r="B3599" s="1" t="s">
        <v>687</v>
      </c>
      <c r="C3599" s="23" t="s">
        <v>299</v>
      </c>
      <c r="D3599" s="23"/>
      <c r="E3599" s="23"/>
      <c r="F3599" s="23"/>
      <c r="G3599" s="1"/>
    </row>
    <row r="3600" spans="1:7" ht="15" customHeight="1">
      <c r="A3600" s="3" t="s">
        <v>688</v>
      </c>
      <c r="B3600" s="1" t="s">
        <v>689</v>
      </c>
      <c r="C3600" s="22" t="s">
        <v>4</v>
      </c>
      <c r="D3600" s="22"/>
      <c r="E3600" s="22"/>
      <c r="F3600" s="22"/>
      <c r="G3600" s="1"/>
    </row>
    <row r="3601" spans="1:7" ht="38.25" customHeight="1">
      <c r="A3601" s="3" t="s">
        <v>690</v>
      </c>
      <c r="B3601" s="1" t="s">
        <v>691</v>
      </c>
      <c r="C3601" s="23" t="s">
        <v>5</v>
      </c>
      <c r="D3601" s="23"/>
      <c r="E3601" s="23"/>
      <c r="F3601" s="23"/>
      <c r="G3601" s="1"/>
    </row>
    <row r="3602" spans="1:7" ht="30" customHeight="1">
      <c r="A3602" s="3" t="s">
        <v>692</v>
      </c>
      <c r="B3602" s="1" t="s">
        <v>693</v>
      </c>
      <c r="C3602" s="22" t="s">
        <v>6</v>
      </c>
      <c r="D3602" s="22"/>
      <c r="E3602" s="22"/>
      <c r="F3602" s="22"/>
      <c r="G3602" s="1"/>
    </row>
    <row r="3603" spans="1:7" ht="15" customHeight="1">
      <c r="A3603" s="3" t="s">
        <v>694</v>
      </c>
      <c r="B3603" s="1" t="s">
        <v>695</v>
      </c>
      <c r="C3603" s="22" t="s">
        <v>22</v>
      </c>
      <c r="D3603" s="22"/>
      <c r="E3603" s="22"/>
      <c r="F3603" s="22"/>
      <c r="G3603" s="1"/>
    </row>
    <row r="3604" spans="1:7" ht="51" customHeight="1">
      <c r="A3604" s="3" t="s">
        <v>696</v>
      </c>
      <c r="B3604" s="1" t="s">
        <v>697</v>
      </c>
      <c r="C3604" s="23" t="s">
        <v>651</v>
      </c>
      <c r="D3604" s="23"/>
      <c r="E3604" s="23"/>
      <c r="F3604" s="23"/>
      <c r="G3604" s="1"/>
    </row>
    <row r="3605" spans="1:7" ht="15" customHeight="1">
      <c r="A3605" s="3" t="s">
        <v>698</v>
      </c>
      <c r="B3605" s="1" t="s">
        <v>699</v>
      </c>
      <c r="C3605" s="34">
        <v>0.67</v>
      </c>
      <c r="D3605" s="34"/>
      <c r="E3605" s="34"/>
      <c r="F3605" s="34"/>
      <c r="G3605" s="1"/>
    </row>
    <row r="3606" spans="1:7" ht="15" customHeight="1">
      <c r="A3606" s="3" t="s">
        <v>700</v>
      </c>
      <c r="B3606" s="1" t="s">
        <v>701</v>
      </c>
      <c r="C3606" s="22" t="s">
        <v>13</v>
      </c>
      <c r="D3606" s="22"/>
      <c r="E3606" s="22"/>
      <c r="F3606" s="22"/>
      <c r="G3606" s="1"/>
    </row>
    <row r="3607" spans="1:7" ht="30.75">
      <c r="A3607" s="3" t="s">
        <v>702</v>
      </c>
      <c r="B3607" s="1" t="s">
        <v>703</v>
      </c>
      <c r="C3607" s="23" t="s">
        <v>14</v>
      </c>
      <c r="D3607" s="23"/>
      <c r="E3607" s="23"/>
      <c r="F3607" s="23"/>
      <c r="G3607" s="1"/>
    </row>
    <row r="3608" spans="1:7" ht="75" customHeight="1">
      <c r="A3608" s="3" t="s">
        <v>704</v>
      </c>
      <c r="B3608" s="1" t="s">
        <v>705</v>
      </c>
      <c r="C3608" s="22" t="s">
        <v>15</v>
      </c>
      <c r="D3608" s="22"/>
      <c r="E3608" s="22"/>
      <c r="F3608" s="22"/>
      <c r="G3608" s="1"/>
    </row>
    <row r="3609" spans="1:7" ht="15" customHeight="1">
      <c r="A3609" s="3" t="s">
        <v>706</v>
      </c>
      <c r="B3609" s="1" t="s">
        <v>707</v>
      </c>
      <c r="C3609" s="22" t="s">
        <v>24</v>
      </c>
      <c r="D3609" s="22"/>
      <c r="E3609" s="22"/>
      <c r="F3609" s="22"/>
      <c r="G3609" s="1"/>
    </row>
    <row r="3610" spans="1:7" ht="63.75" customHeight="1">
      <c r="A3610" s="35" t="s">
        <v>708</v>
      </c>
      <c r="B3610" s="22" t="s">
        <v>709</v>
      </c>
      <c r="C3610" s="23" t="s">
        <v>652</v>
      </c>
      <c r="D3610" s="23"/>
      <c r="E3610" s="23"/>
      <c r="F3610" s="23"/>
      <c r="G3610" s="22"/>
    </row>
    <row r="3611" spans="1:7" ht="63.75" customHeight="1">
      <c r="A3611" s="35"/>
      <c r="B3611" s="22"/>
      <c r="C3611" s="23" t="s">
        <v>397</v>
      </c>
      <c r="D3611" s="23"/>
      <c r="E3611" s="23"/>
      <c r="F3611" s="23"/>
      <c r="G3611" s="22"/>
    </row>
    <row r="3612" spans="1:7" ht="15" customHeight="1">
      <c r="A3612" s="3" t="s">
        <v>710</v>
      </c>
      <c r="B3612" s="1" t="s">
        <v>711</v>
      </c>
      <c r="C3612" s="22" t="s">
        <v>39</v>
      </c>
      <c r="D3612" s="22"/>
      <c r="E3612" s="22"/>
      <c r="F3612" s="22"/>
      <c r="G3612" s="1"/>
    </row>
    <row r="3613" spans="1:7" ht="51" customHeight="1">
      <c r="A3613" s="35" t="s">
        <v>712</v>
      </c>
      <c r="B3613" s="22" t="s">
        <v>713</v>
      </c>
      <c r="C3613" s="23" t="s">
        <v>40</v>
      </c>
      <c r="D3613" s="23"/>
      <c r="E3613" s="23"/>
      <c r="F3613" s="23"/>
      <c r="G3613" s="22"/>
    </row>
    <row r="3614" spans="1:7" ht="63.75" customHeight="1">
      <c r="A3614" s="35"/>
      <c r="B3614" s="22"/>
      <c r="C3614" s="24" t="s">
        <v>44</v>
      </c>
      <c r="D3614" s="24"/>
      <c r="E3614" s="24"/>
      <c r="F3614" s="24"/>
      <c r="G3614" s="22"/>
    </row>
    <row r="3615" spans="1:7" ht="38.25" customHeight="1">
      <c r="A3615" s="35"/>
      <c r="B3615" s="22"/>
      <c r="C3615" s="24" t="s">
        <v>47</v>
      </c>
      <c r="D3615" s="24"/>
      <c r="E3615" s="24"/>
      <c r="F3615" s="24"/>
      <c r="G3615" s="22"/>
    </row>
    <row r="3616" spans="1:7" ht="25.5" customHeight="1">
      <c r="A3616" s="35"/>
      <c r="B3616" s="22"/>
      <c r="C3616" s="24" t="s">
        <v>54</v>
      </c>
      <c r="D3616" s="24"/>
      <c r="E3616" s="24"/>
      <c r="F3616" s="24"/>
      <c r="G3616" s="22"/>
    </row>
    <row r="3617" spans="1:7" ht="15" customHeight="1">
      <c r="A3617" s="3" t="s">
        <v>714</v>
      </c>
      <c r="B3617" s="1" t="s">
        <v>715</v>
      </c>
      <c r="C3617" s="22" t="s">
        <v>716</v>
      </c>
      <c r="D3617" s="22"/>
      <c r="E3617" s="22"/>
      <c r="F3617" s="22"/>
      <c r="G3617" s="1"/>
    </row>
    <row r="3618" spans="1:7" ht="30" customHeight="1">
      <c r="A3618" s="3" t="s">
        <v>717</v>
      </c>
      <c r="B3618" s="1" t="s">
        <v>718</v>
      </c>
      <c r="C3618" s="22" t="s">
        <v>719</v>
      </c>
      <c r="D3618" s="22"/>
      <c r="E3618" s="22"/>
      <c r="F3618" s="22"/>
      <c r="G3618" s="1"/>
    </row>
    <row r="3619" spans="1:7" ht="30">
      <c r="A3619" s="3" t="s">
        <v>720</v>
      </c>
      <c r="B3619" s="1" t="s">
        <v>721</v>
      </c>
      <c r="C3619" s="22" t="s">
        <v>55</v>
      </c>
      <c r="D3619" s="22"/>
      <c r="E3619" s="22"/>
      <c r="F3619" s="22"/>
      <c r="G3619" s="1"/>
    </row>
    <row r="3620" spans="1:7" ht="38.25" customHeight="1">
      <c r="A3620" s="35" t="s">
        <v>722</v>
      </c>
      <c r="B3620" s="22" t="s">
        <v>723</v>
      </c>
      <c r="C3620" s="23" t="s">
        <v>56</v>
      </c>
      <c r="D3620" s="23"/>
      <c r="E3620" s="23"/>
      <c r="F3620" s="23"/>
      <c r="G3620" s="22"/>
    </row>
    <row r="3621" spans="1:7" ht="63.75" customHeight="1">
      <c r="A3621" s="35"/>
      <c r="B3621" s="22"/>
      <c r="C3621" s="23" t="s">
        <v>57</v>
      </c>
      <c r="D3621" s="23"/>
      <c r="E3621" s="23"/>
      <c r="F3621" s="23"/>
      <c r="G3621" s="22"/>
    </row>
    <row r="3622" spans="1:7" ht="51" customHeight="1">
      <c r="A3622" s="35"/>
      <c r="B3622" s="22"/>
      <c r="C3622" s="23" t="s">
        <v>653</v>
      </c>
      <c r="D3622" s="23"/>
      <c r="E3622" s="23"/>
      <c r="F3622" s="23"/>
      <c r="G3622" s="22"/>
    </row>
    <row r="3623" spans="1:7" ht="75" customHeight="1">
      <c r="A3623" s="3" t="s">
        <v>724</v>
      </c>
      <c r="B3623" s="1" t="s">
        <v>725</v>
      </c>
      <c r="C3623" s="22" t="s">
        <v>726</v>
      </c>
      <c r="D3623" s="22"/>
      <c r="E3623" s="22"/>
      <c r="F3623" s="22"/>
      <c r="G3623" s="1"/>
    </row>
    <row r="3624" spans="1:7" ht="30">
      <c r="A3624" s="3" t="s">
        <v>729</v>
      </c>
      <c r="B3624" s="1" t="s">
        <v>730</v>
      </c>
      <c r="C3624" s="22" t="s">
        <v>731</v>
      </c>
      <c r="D3624" s="22"/>
      <c r="E3624" s="22"/>
      <c r="F3624" s="22"/>
      <c r="G3624" s="1"/>
    </row>
    <row r="3625" spans="1:7" ht="30">
      <c r="A3625" s="3" t="s">
        <v>732</v>
      </c>
      <c r="B3625" s="1" t="s">
        <v>733</v>
      </c>
      <c r="C3625" s="22" t="s">
        <v>734</v>
      </c>
      <c r="D3625" s="22"/>
      <c r="E3625" s="22"/>
      <c r="F3625" s="22"/>
      <c r="G3625" s="1"/>
    </row>
    <row r="3626" spans="1:7" ht="15" customHeight="1">
      <c r="A3626" s="3" t="s">
        <v>735</v>
      </c>
      <c r="B3626" s="1" t="s">
        <v>736</v>
      </c>
      <c r="C3626" s="22" t="s">
        <v>58</v>
      </c>
      <c r="D3626" s="22"/>
      <c r="E3626" s="22"/>
      <c r="F3626" s="22"/>
      <c r="G3626" s="1"/>
    </row>
    <row r="3627" spans="1:7">
      <c r="A3627" s="35" t="s">
        <v>737</v>
      </c>
      <c r="B3627" s="22" t="s">
        <v>738</v>
      </c>
      <c r="C3627" s="9"/>
      <c r="D3627" s="9"/>
      <c r="E3627" s="9"/>
      <c r="F3627" s="9"/>
      <c r="G3627" s="22"/>
    </row>
    <row r="3628" spans="1:7">
      <c r="A3628" s="35"/>
      <c r="B3628" s="22"/>
      <c r="C3628" s="6"/>
      <c r="D3628" s="6"/>
      <c r="E3628" s="6"/>
      <c r="F3628" s="6"/>
      <c r="G3628" s="22"/>
    </row>
    <row r="3629" spans="1:7" ht="22.5">
      <c r="A3629" s="35"/>
      <c r="B3629" s="22"/>
      <c r="C3629" s="21" t="s">
        <v>59</v>
      </c>
      <c r="D3629" s="12" t="s">
        <v>654</v>
      </c>
      <c r="E3629" s="12">
        <v>18.260000000000002</v>
      </c>
      <c r="F3629" s="13" t="s">
        <v>61</v>
      </c>
      <c r="G3629" s="22"/>
    </row>
    <row r="3630" spans="1:7" ht="22.5">
      <c r="A3630" s="35"/>
      <c r="B3630" s="22"/>
      <c r="C3630" s="21" t="s">
        <v>62</v>
      </c>
      <c r="D3630" s="12" t="s">
        <v>63</v>
      </c>
      <c r="E3630" s="12" t="s">
        <v>655</v>
      </c>
      <c r="F3630" s="13" t="s">
        <v>65</v>
      </c>
      <c r="G3630" s="22"/>
    </row>
    <row r="3631" spans="1:7" ht="15" customHeight="1">
      <c r="A3631" s="3" t="s">
        <v>741</v>
      </c>
      <c r="B3631" s="1" t="s">
        <v>742</v>
      </c>
      <c r="C3631" s="22" t="s">
        <v>743</v>
      </c>
      <c r="D3631" s="22"/>
      <c r="E3631" s="22"/>
      <c r="F3631" s="22"/>
      <c r="G3631" s="1"/>
    </row>
    <row r="3632" spans="1:7" ht="45">
      <c r="A3632" s="3" t="s">
        <v>1004</v>
      </c>
      <c r="B3632" s="1"/>
      <c r="C3632" s="22"/>
      <c r="D3632" s="22"/>
      <c r="E3632" s="22"/>
      <c r="F3632" s="22"/>
      <c r="G3632" s="1"/>
    </row>
    <row r="3633" spans="1:7">
      <c r="A3633" s="32" t="s">
        <v>663</v>
      </c>
      <c r="B3633" s="1" t="s">
        <v>664</v>
      </c>
      <c r="C3633" s="22"/>
      <c r="D3633" s="22"/>
      <c r="E3633" s="22"/>
      <c r="F3633" s="22"/>
      <c r="G3633" s="1"/>
    </row>
    <row r="3634" spans="1:7" ht="30">
      <c r="A3634" s="3" t="s">
        <v>745</v>
      </c>
      <c r="B3634" s="1" t="s">
        <v>746</v>
      </c>
      <c r="C3634" s="22" t="s">
        <v>747</v>
      </c>
      <c r="D3634" s="22"/>
      <c r="E3634" s="22"/>
      <c r="F3634" s="22"/>
      <c r="G3634" s="1"/>
    </row>
    <row r="3635" spans="1:7" ht="15" customHeight="1">
      <c r="A3635" s="3" t="s">
        <v>67</v>
      </c>
      <c r="B3635" s="1" t="s">
        <v>748</v>
      </c>
      <c r="C3635" s="22" t="s">
        <v>660</v>
      </c>
      <c r="D3635" s="22"/>
      <c r="E3635" s="22"/>
      <c r="F3635" s="22"/>
      <c r="G3635" s="1"/>
    </row>
    <row r="3636" spans="1:7" ht="15" customHeight="1">
      <c r="A3636" s="3" t="s">
        <v>68</v>
      </c>
      <c r="B3636" s="1" t="s">
        <v>749</v>
      </c>
      <c r="C3636" s="34">
        <v>4.8899999999999999E-2</v>
      </c>
      <c r="D3636" s="34"/>
      <c r="E3636" s="34"/>
      <c r="F3636" s="34"/>
      <c r="G3636" s="1"/>
    </row>
    <row r="3637" spans="1:7" ht="15" customHeight="1">
      <c r="A3637" s="3" t="s">
        <v>69</v>
      </c>
      <c r="B3637" s="1" t="s">
        <v>750</v>
      </c>
      <c r="C3637" s="34">
        <v>0.1555</v>
      </c>
      <c r="D3637" s="34"/>
      <c r="E3637" s="34"/>
      <c r="F3637" s="34"/>
      <c r="G3637" s="1"/>
    </row>
    <row r="3638" spans="1:7" ht="15" customHeight="1">
      <c r="A3638" s="3" t="s">
        <v>70</v>
      </c>
      <c r="B3638" s="1" t="s">
        <v>751</v>
      </c>
      <c r="C3638" s="34">
        <v>7.7700000000000005E-2</v>
      </c>
      <c r="D3638" s="34"/>
      <c r="E3638" s="34"/>
      <c r="F3638" s="34"/>
      <c r="G3638" s="1"/>
    </row>
    <row r="3639" spans="1:7" ht="30">
      <c r="A3639" s="3" t="s">
        <v>1005</v>
      </c>
      <c r="B3639" s="1"/>
      <c r="C3639" s="22"/>
      <c r="D3639" s="22"/>
      <c r="E3639" s="22"/>
      <c r="F3639" s="22"/>
      <c r="G3639" s="1"/>
    </row>
    <row r="3640" spans="1:7">
      <c r="A3640" s="32" t="s">
        <v>663</v>
      </c>
      <c r="B3640" s="1" t="s">
        <v>664</v>
      </c>
      <c r="C3640" s="22"/>
      <c r="D3640" s="22"/>
      <c r="E3640" s="22"/>
      <c r="F3640" s="22"/>
      <c r="G3640" s="1"/>
    </row>
    <row r="3641" spans="1:7" ht="30">
      <c r="A3641" s="3" t="s">
        <v>10</v>
      </c>
      <c r="B3641" s="1" t="s">
        <v>755</v>
      </c>
      <c r="C3641" s="34">
        <v>8.5000000000000006E-3</v>
      </c>
      <c r="D3641" s="34"/>
      <c r="E3641" s="34"/>
      <c r="F3641" s="34"/>
      <c r="G3641" s="1"/>
    </row>
    <row r="3642" spans="1:7" ht="30">
      <c r="A3642" s="3" t="s">
        <v>11</v>
      </c>
      <c r="B3642" s="1" t="s">
        <v>756</v>
      </c>
      <c r="C3642" s="34">
        <v>2.0000000000000001E-4</v>
      </c>
      <c r="D3642" s="34"/>
      <c r="E3642" s="34"/>
      <c r="F3642" s="34"/>
      <c r="G3642" s="1"/>
    </row>
    <row r="3643" spans="1:7" ht="30">
      <c r="A3643" s="3" t="s">
        <v>114</v>
      </c>
      <c r="B3643" s="1" t="s">
        <v>805</v>
      </c>
      <c r="C3643" s="34">
        <v>2.0000000000000001E-4</v>
      </c>
      <c r="D3643" s="34"/>
      <c r="E3643" s="34"/>
      <c r="F3643" s="34"/>
      <c r="G3643" s="1"/>
    </row>
    <row r="3644" spans="1:7" ht="15" customHeight="1">
      <c r="A3644" s="3" t="s">
        <v>12</v>
      </c>
      <c r="B3644" s="1" t="s">
        <v>757</v>
      </c>
      <c r="C3644" s="34">
        <v>8.8999999999999999E-3</v>
      </c>
      <c r="D3644" s="34"/>
      <c r="E3644" s="34"/>
      <c r="F3644" s="34"/>
      <c r="G3644" s="1"/>
    </row>
    <row r="3645" spans="1:7" ht="30">
      <c r="A3645" s="3" t="s">
        <v>17</v>
      </c>
      <c r="B3645" s="1" t="s">
        <v>758</v>
      </c>
      <c r="C3645" s="22">
        <v>91</v>
      </c>
      <c r="D3645" s="22"/>
      <c r="E3645" s="22"/>
      <c r="F3645" s="22"/>
      <c r="G3645" s="1"/>
    </row>
    <row r="3646" spans="1:7" ht="30">
      <c r="A3646" s="3" t="s">
        <v>18</v>
      </c>
      <c r="B3646" s="1" t="s">
        <v>759</v>
      </c>
      <c r="C3646" s="22">
        <v>284</v>
      </c>
      <c r="D3646" s="22"/>
      <c r="E3646" s="22"/>
      <c r="F3646" s="22"/>
      <c r="G3646" s="1"/>
    </row>
    <row r="3647" spans="1:7" ht="30">
      <c r="A3647" s="3" t="s">
        <v>19</v>
      </c>
      <c r="B3647" s="1" t="s">
        <v>760</v>
      </c>
      <c r="C3647" s="22">
        <v>493</v>
      </c>
      <c r="D3647" s="22"/>
      <c r="E3647" s="22"/>
      <c r="F3647" s="22"/>
      <c r="G3647" s="1"/>
    </row>
    <row r="3648" spans="1:7" ht="30">
      <c r="A3648" s="3" t="s">
        <v>20</v>
      </c>
      <c r="B3648" s="1" t="s">
        <v>761</v>
      </c>
      <c r="C3648" s="37">
        <v>1096</v>
      </c>
      <c r="D3648" s="37"/>
      <c r="E3648" s="37"/>
      <c r="F3648" s="37"/>
      <c r="G3648" s="1"/>
    </row>
    <row r="3649" spans="1:7" ht="15" customHeight="1">
      <c r="A3649" s="3" t="s">
        <v>762</v>
      </c>
      <c r="B3649" s="1" t="s">
        <v>763</v>
      </c>
      <c r="C3649" s="34">
        <v>7.0400000000000004E-2</v>
      </c>
      <c r="D3649" s="34"/>
      <c r="E3649" s="34"/>
      <c r="F3649" s="34"/>
      <c r="G3649" s="1"/>
    </row>
    <row r="3650" spans="1:7" ht="15" customHeight="1">
      <c r="A3650" s="3" t="s">
        <v>764</v>
      </c>
      <c r="B3650" s="1" t="s">
        <v>765</v>
      </c>
      <c r="C3650" s="34">
        <v>0.127</v>
      </c>
      <c r="D3650" s="34"/>
      <c r="E3650" s="34"/>
      <c r="F3650" s="34"/>
      <c r="G3650" s="1"/>
    </row>
    <row r="3651" spans="1:7" ht="15" customHeight="1">
      <c r="A3651" s="3" t="s">
        <v>766</v>
      </c>
      <c r="B3651" s="1" t="s">
        <v>767</v>
      </c>
      <c r="C3651" s="34">
        <v>1.6500000000000001E-2</v>
      </c>
      <c r="D3651" s="34"/>
      <c r="E3651" s="34"/>
      <c r="F3651" s="34"/>
      <c r="G3651" s="1"/>
    </row>
    <row r="3652" spans="1:7" ht="15" customHeight="1">
      <c r="A3652" s="3" t="s">
        <v>768</v>
      </c>
      <c r="B3652" s="1" t="s">
        <v>769</v>
      </c>
      <c r="C3652" s="34">
        <v>-0.36730000000000002</v>
      </c>
      <c r="D3652" s="34"/>
      <c r="E3652" s="34"/>
      <c r="F3652" s="34"/>
      <c r="G3652" s="1"/>
    </row>
    <row r="3653" spans="1:7" ht="15" customHeight="1">
      <c r="A3653" s="3" t="s">
        <v>770</v>
      </c>
      <c r="B3653" s="1" t="s">
        <v>771</v>
      </c>
      <c r="C3653" s="34">
        <v>0.2218</v>
      </c>
      <c r="D3653" s="34"/>
      <c r="E3653" s="34"/>
      <c r="F3653" s="34"/>
      <c r="G3653" s="1"/>
    </row>
    <row r="3654" spans="1:7" ht="15" customHeight="1">
      <c r="A3654" s="3" t="s">
        <v>772</v>
      </c>
      <c r="B3654" s="1" t="s">
        <v>773</v>
      </c>
      <c r="C3654" s="34">
        <v>0.24260000000000001</v>
      </c>
      <c r="D3654" s="34"/>
      <c r="E3654" s="34"/>
      <c r="F3654" s="34"/>
      <c r="G3654" s="1"/>
    </row>
    <row r="3655" spans="1:7" ht="15" customHeight="1">
      <c r="A3655" s="3" t="s">
        <v>774</v>
      </c>
      <c r="B3655" s="1" t="s">
        <v>775</v>
      </c>
      <c r="C3655" s="34">
        <v>-1.47E-2</v>
      </c>
      <c r="D3655" s="34"/>
      <c r="E3655" s="34"/>
      <c r="F3655" s="34"/>
      <c r="G3655" s="1"/>
    </row>
    <row r="3656" spans="1:7" ht="15" customHeight="1">
      <c r="A3656" s="3" t="s">
        <v>776</v>
      </c>
      <c r="B3656" s="1" t="s">
        <v>777</v>
      </c>
      <c r="C3656" s="34">
        <v>0.14710000000000001</v>
      </c>
      <c r="D3656" s="34"/>
      <c r="E3656" s="34"/>
      <c r="F3656" s="34"/>
      <c r="G3656" s="1"/>
    </row>
    <row r="3657" spans="1:7" ht="15" customHeight="1">
      <c r="A3657" s="3" t="s">
        <v>778</v>
      </c>
      <c r="B3657" s="1" t="s">
        <v>779</v>
      </c>
      <c r="C3657" s="34">
        <v>0.47810000000000002</v>
      </c>
      <c r="D3657" s="34"/>
      <c r="E3657" s="34"/>
      <c r="F3657" s="34"/>
      <c r="G3657" s="1"/>
    </row>
    <row r="3658" spans="1:7" ht="15" customHeight="1">
      <c r="A3658" s="3" t="s">
        <v>780</v>
      </c>
      <c r="B3658" s="1" t="s">
        <v>781</v>
      </c>
      <c r="C3658" s="34">
        <v>4.8899999999999999E-2</v>
      </c>
      <c r="D3658" s="34"/>
      <c r="E3658" s="34"/>
      <c r="F3658" s="34"/>
      <c r="G3658" s="1"/>
    </row>
    <row r="3659" spans="1:7" ht="15" customHeight="1">
      <c r="A3659" s="3" t="s">
        <v>782</v>
      </c>
      <c r="B3659" s="1" t="s">
        <v>783</v>
      </c>
      <c r="C3659" s="22" t="s">
        <v>59</v>
      </c>
      <c r="D3659" s="22"/>
      <c r="E3659" s="22"/>
      <c r="F3659" s="22"/>
      <c r="G3659" s="1"/>
    </row>
    <row r="3660" spans="1:7" ht="30">
      <c r="A3660" s="3" t="s">
        <v>784</v>
      </c>
      <c r="B3660" s="1" t="s">
        <v>785</v>
      </c>
      <c r="C3660" s="33">
        <v>40908</v>
      </c>
      <c r="D3660" s="33"/>
      <c r="E3660" s="33"/>
      <c r="F3660" s="33"/>
      <c r="G3660" s="1"/>
    </row>
    <row r="3661" spans="1:7" ht="15" customHeight="1">
      <c r="A3661" s="3" t="s">
        <v>786</v>
      </c>
      <c r="B3661" s="1" t="s">
        <v>787</v>
      </c>
      <c r="C3661" s="34">
        <v>0.18260000000000001</v>
      </c>
      <c r="D3661" s="34"/>
      <c r="E3661" s="34"/>
      <c r="F3661" s="34"/>
      <c r="G3661" s="1"/>
    </row>
    <row r="3662" spans="1:7" ht="15" customHeight="1">
      <c r="A3662" s="3" t="s">
        <v>788</v>
      </c>
      <c r="B3662" s="1" t="s">
        <v>789</v>
      </c>
      <c r="C3662" s="22" t="s">
        <v>62</v>
      </c>
      <c r="D3662" s="22"/>
      <c r="E3662" s="22"/>
      <c r="F3662" s="22"/>
      <c r="G3662" s="1"/>
    </row>
    <row r="3663" spans="1:7" ht="30">
      <c r="A3663" s="3" t="s">
        <v>790</v>
      </c>
      <c r="B3663" s="1" t="s">
        <v>791</v>
      </c>
      <c r="C3663" s="33">
        <v>39813</v>
      </c>
      <c r="D3663" s="33"/>
      <c r="E3663" s="33"/>
      <c r="F3663" s="33"/>
      <c r="G3663" s="1"/>
    </row>
    <row r="3664" spans="1:7" ht="15" customHeight="1">
      <c r="A3664" s="3" t="s">
        <v>792</v>
      </c>
      <c r="B3664" s="1" t="s">
        <v>793</v>
      </c>
      <c r="C3664" s="34">
        <v>-0.26329999999999998</v>
      </c>
      <c r="D3664" s="34"/>
      <c r="E3664" s="34"/>
      <c r="F3664" s="34"/>
      <c r="G3664" s="1"/>
    </row>
    <row r="3665" spans="1:7" ht="15" customHeight="1">
      <c r="A3665" s="3" t="s">
        <v>67</v>
      </c>
      <c r="B3665" s="1" t="s">
        <v>748</v>
      </c>
      <c r="C3665" s="22" t="s">
        <v>657</v>
      </c>
      <c r="D3665" s="22"/>
      <c r="E3665" s="22"/>
      <c r="F3665" s="22"/>
      <c r="G3665" s="1"/>
    </row>
    <row r="3666" spans="1:7" ht="15" customHeight="1">
      <c r="A3666" s="3" t="s">
        <v>68</v>
      </c>
      <c r="B3666" s="1" t="s">
        <v>749</v>
      </c>
      <c r="C3666" s="34">
        <v>4.8899999999999999E-2</v>
      </c>
      <c r="D3666" s="34"/>
      <c r="E3666" s="34"/>
      <c r="F3666" s="34"/>
      <c r="G3666" s="1"/>
    </row>
    <row r="3667" spans="1:7" ht="15" customHeight="1">
      <c r="A3667" s="3" t="s">
        <v>69</v>
      </c>
      <c r="B3667" s="1" t="s">
        <v>750</v>
      </c>
      <c r="C3667" s="34">
        <v>0.16839999999999999</v>
      </c>
      <c r="D3667" s="34"/>
      <c r="E3667" s="34"/>
      <c r="F3667" s="34"/>
      <c r="G3667" s="1"/>
    </row>
    <row r="3668" spans="1:7" ht="15" customHeight="1">
      <c r="A3668" s="3" t="s">
        <v>70</v>
      </c>
      <c r="B3668" s="1" t="s">
        <v>751</v>
      </c>
      <c r="C3668" s="34">
        <v>7.51E-2</v>
      </c>
      <c r="D3668" s="34"/>
      <c r="E3668" s="34"/>
      <c r="F3668" s="34"/>
      <c r="G3668" s="1"/>
    </row>
    <row r="3669" spans="1:7" ht="30">
      <c r="A3669" s="3" t="s">
        <v>1006</v>
      </c>
      <c r="B3669" s="1"/>
      <c r="C3669" s="22"/>
      <c r="D3669" s="22"/>
      <c r="E3669" s="22"/>
      <c r="F3669" s="22"/>
      <c r="G3669" s="1"/>
    </row>
    <row r="3670" spans="1:7">
      <c r="A3670" s="32" t="s">
        <v>663</v>
      </c>
      <c r="B3670" s="1" t="s">
        <v>664</v>
      </c>
      <c r="C3670" s="22"/>
      <c r="D3670" s="22"/>
      <c r="E3670" s="22"/>
      <c r="F3670" s="22"/>
      <c r="G3670" s="1"/>
    </row>
    <row r="3671" spans="1:7" ht="30">
      <c r="A3671" s="3" t="s">
        <v>10</v>
      </c>
      <c r="B3671" s="1" t="s">
        <v>755</v>
      </c>
      <c r="C3671" s="34">
        <v>8.5000000000000006E-3</v>
      </c>
      <c r="D3671" s="34"/>
      <c r="E3671" s="34"/>
      <c r="F3671" s="34"/>
      <c r="G3671" s="1"/>
    </row>
    <row r="3672" spans="1:7" ht="30">
      <c r="A3672" s="3" t="s">
        <v>84</v>
      </c>
      <c r="B3672" s="1" t="s">
        <v>800</v>
      </c>
      <c r="C3672" s="34">
        <v>2.5000000000000001E-3</v>
      </c>
      <c r="D3672" s="34"/>
      <c r="E3672" s="34"/>
      <c r="F3672" s="34"/>
      <c r="G3672" s="1"/>
    </row>
    <row r="3673" spans="1:7" ht="30">
      <c r="A3673" s="3" t="s">
        <v>11</v>
      </c>
      <c r="B3673" s="1" t="s">
        <v>756</v>
      </c>
      <c r="C3673" s="34">
        <v>2.0000000000000001E-4</v>
      </c>
      <c r="D3673" s="34"/>
      <c r="E3673" s="34"/>
      <c r="F3673" s="34"/>
      <c r="G3673" s="14" t="s">
        <v>85</v>
      </c>
    </row>
    <row r="3674" spans="1:7" ht="30">
      <c r="A3674" s="3" t="s">
        <v>114</v>
      </c>
      <c r="B3674" s="1" t="s">
        <v>805</v>
      </c>
      <c r="C3674" s="34">
        <v>2.0000000000000001E-4</v>
      </c>
      <c r="D3674" s="34"/>
      <c r="E3674" s="34"/>
      <c r="F3674" s="34"/>
      <c r="G3674" s="1"/>
    </row>
    <row r="3675" spans="1:7" ht="15" customHeight="1">
      <c r="A3675" s="3" t="s">
        <v>12</v>
      </c>
      <c r="B3675" s="1" t="s">
        <v>757</v>
      </c>
      <c r="C3675" s="34">
        <v>1.14E-2</v>
      </c>
      <c r="D3675" s="34"/>
      <c r="E3675" s="34"/>
      <c r="F3675" s="34"/>
      <c r="G3675" s="1"/>
    </row>
    <row r="3676" spans="1:7" ht="30">
      <c r="A3676" s="3" t="s">
        <v>17</v>
      </c>
      <c r="B3676" s="1" t="s">
        <v>758</v>
      </c>
      <c r="C3676" s="22">
        <v>116</v>
      </c>
      <c r="D3676" s="22"/>
      <c r="E3676" s="22"/>
      <c r="F3676" s="22"/>
      <c r="G3676" s="1"/>
    </row>
    <row r="3677" spans="1:7" ht="30">
      <c r="A3677" s="3" t="s">
        <v>18</v>
      </c>
      <c r="B3677" s="1" t="s">
        <v>759</v>
      </c>
      <c r="C3677" s="22">
        <v>362</v>
      </c>
      <c r="D3677" s="22"/>
      <c r="E3677" s="22"/>
      <c r="F3677" s="22"/>
      <c r="G3677" s="1"/>
    </row>
    <row r="3678" spans="1:7" ht="15" customHeight="1">
      <c r="A3678" s="3" t="s">
        <v>67</v>
      </c>
      <c r="B3678" s="1" t="s">
        <v>748</v>
      </c>
      <c r="C3678" s="22" t="s">
        <v>658</v>
      </c>
      <c r="D3678" s="22"/>
      <c r="E3678" s="22"/>
      <c r="F3678" s="22"/>
      <c r="G3678" s="1"/>
    </row>
    <row r="3679" spans="1:7" ht="15" customHeight="1">
      <c r="A3679" s="3" t="s">
        <v>68</v>
      </c>
      <c r="B3679" s="1" t="s">
        <v>749</v>
      </c>
      <c r="C3679" s="34">
        <v>4.6399999999999997E-2</v>
      </c>
      <c r="D3679" s="34"/>
      <c r="E3679" s="34"/>
      <c r="F3679" s="34"/>
      <c r="G3679" s="1"/>
    </row>
    <row r="3680" spans="1:7" ht="15" customHeight="1">
      <c r="A3680" s="3" t="s">
        <v>69</v>
      </c>
      <c r="B3680" s="1" t="s">
        <v>750</v>
      </c>
      <c r="C3680" s="34">
        <v>0.1656</v>
      </c>
      <c r="D3680" s="34"/>
      <c r="E3680" s="34"/>
      <c r="F3680" s="34"/>
      <c r="G3680" s="1"/>
    </row>
    <row r="3681" spans="1:7" ht="15" customHeight="1">
      <c r="A3681" s="3" t="s">
        <v>70</v>
      </c>
      <c r="B3681" s="1" t="s">
        <v>751</v>
      </c>
      <c r="C3681" s="34">
        <v>7.2499999999999995E-2</v>
      </c>
      <c r="D3681" s="34"/>
      <c r="E3681" s="34"/>
      <c r="F3681" s="34"/>
      <c r="G3681" s="1"/>
    </row>
    <row r="3682" spans="1:7">
      <c r="A3682" s="22"/>
      <c r="B3682" s="22"/>
      <c r="C3682" s="22"/>
      <c r="D3682" s="22"/>
      <c r="E3682" s="22"/>
      <c r="F3682" s="22"/>
    </row>
    <row r="3683" spans="1:7" ht="15" customHeight="1">
      <c r="A3683" s="3" t="s">
        <v>85</v>
      </c>
      <c r="B3683" s="35" t="s">
        <v>86</v>
      </c>
      <c r="C3683" s="35"/>
      <c r="D3683" s="35"/>
      <c r="E3683" s="35"/>
      <c r="F3683" s="35"/>
    </row>
    <row r="3684" spans="1:7" ht="90" customHeight="1">
      <c r="A3684" s="3" t="s">
        <v>338</v>
      </c>
      <c r="B3684" s="35" t="s">
        <v>168</v>
      </c>
      <c r="C3684" s="35"/>
      <c r="D3684" s="35"/>
      <c r="E3684" s="35"/>
      <c r="F3684" s="35"/>
    </row>
    <row r="3685" spans="1:7" ht="60" customHeight="1">
      <c r="A3685" s="3" t="s">
        <v>884</v>
      </c>
      <c r="B3685" s="35" t="s">
        <v>342</v>
      </c>
      <c r="C3685" s="35"/>
      <c r="D3685" s="35"/>
      <c r="E3685" s="35"/>
      <c r="F3685" s="35"/>
    </row>
    <row r="3686" spans="1:7" ht="90" customHeight="1">
      <c r="A3686" s="3" t="s">
        <v>894</v>
      </c>
      <c r="B3686" s="35" t="s">
        <v>369</v>
      </c>
      <c r="C3686" s="35"/>
      <c r="D3686" s="35"/>
      <c r="E3686" s="35"/>
      <c r="F3686" s="35"/>
    </row>
    <row r="3687" spans="1:7" ht="90" customHeight="1">
      <c r="A3687" s="3" t="s">
        <v>945</v>
      </c>
      <c r="B3687" s="35" t="s">
        <v>518</v>
      </c>
      <c r="C3687" s="35"/>
      <c r="D3687" s="35"/>
      <c r="E3687" s="35"/>
      <c r="F3687" s="35"/>
    </row>
    <row r="3688" spans="1:7" ht="60" customHeight="1">
      <c r="A3688" s="3" t="s">
        <v>1001</v>
      </c>
      <c r="B3688" s="35" t="s">
        <v>636</v>
      </c>
      <c r="C3688" s="35"/>
      <c r="D3688" s="35"/>
      <c r="E3688" s="35"/>
      <c r="F3688" s="35"/>
    </row>
  </sheetData>
  <mergeCells count="3937">
    <mergeCell ref="B3684:F3684"/>
    <mergeCell ref="B3685:F3685"/>
    <mergeCell ref="B3686:F3686"/>
    <mergeCell ref="B3687:F3687"/>
    <mergeCell ref="B3688:F3688"/>
    <mergeCell ref="C3678:F3678"/>
    <mergeCell ref="C3679:F3679"/>
    <mergeCell ref="C3680:F3680"/>
    <mergeCell ref="C3681:F3681"/>
    <mergeCell ref="A3682:F3682"/>
    <mergeCell ref="B3683:F3683"/>
    <mergeCell ref="C3672:F3672"/>
    <mergeCell ref="C3673:F3673"/>
    <mergeCell ref="C3674:F3674"/>
    <mergeCell ref="C3675:F3675"/>
    <mergeCell ref="C3676:F3676"/>
    <mergeCell ref="C3677:F3677"/>
    <mergeCell ref="C3666:F3666"/>
    <mergeCell ref="C3667:F3667"/>
    <mergeCell ref="C3668:F3668"/>
    <mergeCell ref="C3669:F3669"/>
    <mergeCell ref="C3670:F3670"/>
    <mergeCell ref="C3671:F3671"/>
    <mergeCell ref="C3660:F3660"/>
    <mergeCell ref="C3661:F3661"/>
    <mergeCell ref="C3662:F3662"/>
    <mergeCell ref="C3663:F3663"/>
    <mergeCell ref="C3664:F3664"/>
    <mergeCell ref="C3665:F3665"/>
    <mergeCell ref="C3654:F3654"/>
    <mergeCell ref="C3655:F3655"/>
    <mergeCell ref="C3656:F3656"/>
    <mergeCell ref="C3657:F3657"/>
    <mergeCell ref="C3658:F3658"/>
    <mergeCell ref="C3659:F3659"/>
    <mergeCell ref="C3648:F3648"/>
    <mergeCell ref="C3649:F3649"/>
    <mergeCell ref="C3650:F3650"/>
    <mergeCell ref="C3651:F3651"/>
    <mergeCell ref="C3652:F3652"/>
    <mergeCell ref="C3653:F3653"/>
    <mergeCell ref="C3642:F3642"/>
    <mergeCell ref="C3643:F3643"/>
    <mergeCell ref="C3644:F3644"/>
    <mergeCell ref="C3645:F3645"/>
    <mergeCell ref="C3646:F3646"/>
    <mergeCell ref="C3647:F3647"/>
    <mergeCell ref="C3636:F3636"/>
    <mergeCell ref="C3637:F3637"/>
    <mergeCell ref="C3638:F3638"/>
    <mergeCell ref="C3639:F3639"/>
    <mergeCell ref="C3640:F3640"/>
    <mergeCell ref="C3641:F3641"/>
    <mergeCell ref="G3627:G3630"/>
    <mergeCell ref="C3631:F3631"/>
    <mergeCell ref="C3632:F3632"/>
    <mergeCell ref="C3633:F3633"/>
    <mergeCell ref="C3634:F3634"/>
    <mergeCell ref="C3635:F3635"/>
    <mergeCell ref="C3623:F3623"/>
    <mergeCell ref="C3624:F3624"/>
    <mergeCell ref="C3625:F3625"/>
    <mergeCell ref="C3626:F3626"/>
    <mergeCell ref="A3627:A3630"/>
    <mergeCell ref="B3627:B3630"/>
    <mergeCell ref="G3613:G3616"/>
    <mergeCell ref="C3617:F3617"/>
    <mergeCell ref="C3618:F3618"/>
    <mergeCell ref="C3619:F3619"/>
    <mergeCell ref="A3620:A3622"/>
    <mergeCell ref="B3620:B3622"/>
    <mergeCell ref="C3620:F3620"/>
    <mergeCell ref="C3621:F3621"/>
    <mergeCell ref="C3622:F3622"/>
    <mergeCell ref="G3620:G3622"/>
    <mergeCell ref="C3612:F3612"/>
    <mergeCell ref="A3613:A3616"/>
    <mergeCell ref="B3613:B3616"/>
    <mergeCell ref="C3613:F3613"/>
    <mergeCell ref="C3614:F3614"/>
    <mergeCell ref="C3615:F3615"/>
    <mergeCell ref="C3616:F3616"/>
    <mergeCell ref="C3609:F3609"/>
    <mergeCell ref="A3610:A3611"/>
    <mergeCell ref="B3610:B3611"/>
    <mergeCell ref="C3610:F3610"/>
    <mergeCell ref="C3611:F3611"/>
    <mergeCell ref="G3610:G3611"/>
    <mergeCell ref="C3603:F3603"/>
    <mergeCell ref="C3604:F3604"/>
    <mergeCell ref="C3605:F3605"/>
    <mergeCell ref="C3606:F3606"/>
    <mergeCell ref="C3607:F3607"/>
    <mergeCell ref="C3608:F3608"/>
    <mergeCell ref="C3597:F3597"/>
    <mergeCell ref="C3598:F3598"/>
    <mergeCell ref="C3599:F3599"/>
    <mergeCell ref="C3600:F3600"/>
    <mergeCell ref="C3601:F3601"/>
    <mergeCell ref="C3602:F3602"/>
    <mergeCell ref="C3591:F3591"/>
    <mergeCell ref="C3592:F3592"/>
    <mergeCell ref="C3593:F3593"/>
    <mergeCell ref="C3594:F3594"/>
    <mergeCell ref="C3595:F3595"/>
    <mergeCell ref="C3596:F3596"/>
    <mergeCell ref="C3585:F3585"/>
    <mergeCell ref="C3586:F3586"/>
    <mergeCell ref="C3587:F3587"/>
    <mergeCell ref="C3588:F3588"/>
    <mergeCell ref="C3589:F3589"/>
    <mergeCell ref="C3590:F3590"/>
    <mergeCell ref="C3579:F3579"/>
    <mergeCell ref="C3580:F3580"/>
    <mergeCell ref="C3581:F3581"/>
    <mergeCell ref="C3582:F3582"/>
    <mergeCell ref="C3583:F3583"/>
    <mergeCell ref="C3584:F3584"/>
    <mergeCell ref="C3573:F3573"/>
    <mergeCell ref="C3574:F3574"/>
    <mergeCell ref="C3575:F3575"/>
    <mergeCell ref="C3576:F3576"/>
    <mergeCell ref="C3577:F3577"/>
    <mergeCell ref="C3578:F3578"/>
    <mergeCell ref="C3567:F3567"/>
    <mergeCell ref="C3568:F3568"/>
    <mergeCell ref="C3569:F3569"/>
    <mergeCell ref="C3570:F3570"/>
    <mergeCell ref="C3571:F3571"/>
    <mergeCell ref="C3572:F3572"/>
    <mergeCell ref="C3561:F3561"/>
    <mergeCell ref="C3562:F3562"/>
    <mergeCell ref="C3563:F3563"/>
    <mergeCell ref="C3564:F3564"/>
    <mergeCell ref="C3565:F3565"/>
    <mergeCell ref="C3566:F3566"/>
    <mergeCell ref="C3555:F3555"/>
    <mergeCell ref="C3556:F3556"/>
    <mergeCell ref="C3557:F3557"/>
    <mergeCell ref="C3558:F3558"/>
    <mergeCell ref="C3559:F3559"/>
    <mergeCell ref="C3560:F3560"/>
    <mergeCell ref="C3549:F3549"/>
    <mergeCell ref="C3550:F3550"/>
    <mergeCell ref="C3551:F3551"/>
    <mergeCell ref="C3552:F3552"/>
    <mergeCell ref="C3553:F3553"/>
    <mergeCell ref="C3554:F3554"/>
    <mergeCell ref="C3543:F3543"/>
    <mergeCell ref="C3544:F3544"/>
    <mergeCell ref="C3545:F3545"/>
    <mergeCell ref="C3546:F3546"/>
    <mergeCell ref="C3547:F3547"/>
    <mergeCell ref="C3548:F3548"/>
    <mergeCell ref="G3534:G3537"/>
    <mergeCell ref="C3538:F3538"/>
    <mergeCell ref="C3539:F3539"/>
    <mergeCell ref="C3540:F3540"/>
    <mergeCell ref="C3541:F3541"/>
    <mergeCell ref="C3542:F3542"/>
    <mergeCell ref="C3530:F3530"/>
    <mergeCell ref="C3531:F3531"/>
    <mergeCell ref="C3532:F3532"/>
    <mergeCell ref="C3533:F3533"/>
    <mergeCell ref="A3534:A3537"/>
    <mergeCell ref="B3534:B3537"/>
    <mergeCell ref="A3527:A3529"/>
    <mergeCell ref="B3527:B3529"/>
    <mergeCell ref="C3527:F3527"/>
    <mergeCell ref="C3528:F3528"/>
    <mergeCell ref="C3529:F3529"/>
    <mergeCell ref="G3527:G3529"/>
    <mergeCell ref="C3522:F3522"/>
    <mergeCell ref="C3523:F3523"/>
    <mergeCell ref="G3513:G3523"/>
    <mergeCell ref="C3524:F3524"/>
    <mergeCell ref="C3525:F3525"/>
    <mergeCell ref="C3526:F3526"/>
    <mergeCell ref="C3516:F3516"/>
    <mergeCell ref="C3517:F3517"/>
    <mergeCell ref="C3518:F3518"/>
    <mergeCell ref="C3519:F3519"/>
    <mergeCell ref="C3520:F3520"/>
    <mergeCell ref="C3521:F3521"/>
    <mergeCell ref="C3508:F3508"/>
    <mergeCell ref="C3509:F3509"/>
    <mergeCell ref="C3510:F3510"/>
    <mergeCell ref="C3511:F3511"/>
    <mergeCell ref="C3512:F3512"/>
    <mergeCell ref="A3513:A3523"/>
    <mergeCell ref="B3513:B3523"/>
    <mergeCell ref="C3513:F3513"/>
    <mergeCell ref="C3514:F3514"/>
    <mergeCell ref="C3515:F3515"/>
    <mergeCell ref="C3502:F3502"/>
    <mergeCell ref="C3503:F3503"/>
    <mergeCell ref="C3504:F3504"/>
    <mergeCell ref="C3505:F3505"/>
    <mergeCell ref="C3506:F3506"/>
    <mergeCell ref="C3507:F3507"/>
    <mergeCell ref="C3496:F3496"/>
    <mergeCell ref="C3497:F3497"/>
    <mergeCell ref="C3498:F3498"/>
    <mergeCell ref="C3499:F3499"/>
    <mergeCell ref="C3500:F3500"/>
    <mergeCell ref="C3501:F3501"/>
    <mergeCell ref="C3490:F3490"/>
    <mergeCell ref="C3491:F3491"/>
    <mergeCell ref="C3492:F3492"/>
    <mergeCell ref="C3493:F3493"/>
    <mergeCell ref="C3494:F3494"/>
    <mergeCell ref="C3495:F3495"/>
    <mergeCell ref="C3484:F3484"/>
    <mergeCell ref="C3485:F3485"/>
    <mergeCell ref="C3486:F3486"/>
    <mergeCell ref="C3487:F3487"/>
    <mergeCell ref="C3488:F3488"/>
    <mergeCell ref="C3489:F3489"/>
    <mergeCell ref="C3478:F3478"/>
    <mergeCell ref="C3479:F3479"/>
    <mergeCell ref="C3480:F3480"/>
    <mergeCell ref="C3481:F3481"/>
    <mergeCell ref="C3482:F3482"/>
    <mergeCell ref="C3483:F3483"/>
    <mergeCell ref="C3472:F3472"/>
    <mergeCell ref="C3473:F3473"/>
    <mergeCell ref="C3474:F3474"/>
    <mergeCell ref="C3475:F3475"/>
    <mergeCell ref="C3476:F3476"/>
    <mergeCell ref="C3477:F3477"/>
    <mergeCell ref="C3466:F3466"/>
    <mergeCell ref="C3467:F3467"/>
    <mergeCell ref="C3468:F3468"/>
    <mergeCell ref="C3469:F3469"/>
    <mergeCell ref="C3470:F3470"/>
    <mergeCell ref="C3471:F3471"/>
    <mergeCell ref="C3460:F3460"/>
    <mergeCell ref="C3461:F3461"/>
    <mergeCell ref="C3462:F3462"/>
    <mergeCell ref="C3463:F3463"/>
    <mergeCell ref="C3464:F3464"/>
    <mergeCell ref="C3465:F3465"/>
    <mergeCell ref="C3454:F3454"/>
    <mergeCell ref="C3455:F3455"/>
    <mergeCell ref="C3456:F3456"/>
    <mergeCell ref="C3457:F3457"/>
    <mergeCell ref="C3458:F3458"/>
    <mergeCell ref="C3459:F3459"/>
    <mergeCell ref="C3448:F3448"/>
    <mergeCell ref="C3449:F3449"/>
    <mergeCell ref="C3450:F3450"/>
    <mergeCell ref="C3451:F3451"/>
    <mergeCell ref="C3452:F3452"/>
    <mergeCell ref="C3453:F3453"/>
    <mergeCell ref="C3442:F3442"/>
    <mergeCell ref="C3443:F3443"/>
    <mergeCell ref="C3444:F3444"/>
    <mergeCell ref="C3445:F3445"/>
    <mergeCell ref="C3446:F3446"/>
    <mergeCell ref="C3447:F3447"/>
    <mergeCell ref="C3436:F3436"/>
    <mergeCell ref="C3437:F3437"/>
    <mergeCell ref="C3438:F3438"/>
    <mergeCell ref="C3439:F3439"/>
    <mergeCell ref="C3440:F3440"/>
    <mergeCell ref="C3441:F3441"/>
    <mergeCell ref="C3430:F3430"/>
    <mergeCell ref="C3431:F3431"/>
    <mergeCell ref="C3432:F3432"/>
    <mergeCell ref="C3433:F3433"/>
    <mergeCell ref="C3434:F3434"/>
    <mergeCell ref="C3435:F3435"/>
    <mergeCell ref="C3424:F3424"/>
    <mergeCell ref="C3425:F3425"/>
    <mergeCell ref="C3426:F3426"/>
    <mergeCell ref="C3427:F3427"/>
    <mergeCell ref="C3428:F3428"/>
    <mergeCell ref="C3429:F3429"/>
    <mergeCell ref="A3417:A3420"/>
    <mergeCell ref="B3417:B3420"/>
    <mergeCell ref="G3417:G3420"/>
    <mergeCell ref="C3421:F3421"/>
    <mergeCell ref="C3422:F3422"/>
    <mergeCell ref="C3423:F3423"/>
    <mergeCell ref="G3409:G3411"/>
    <mergeCell ref="C3412:F3412"/>
    <mergeCell ref="C3413:F3413"/>
    <mergeCell ref="C3414:F3414"/>
    <mergeCell ref="C3415:F3415"/>
    <mergeCell ref="C3416:F3416"/>
    <mergeCell ref="C3405:F3405"/>
    <mergeCell ref="G3393:G3405"/>
    <mergeCell ref="C3406:F3406"/>
    <mergeCell ref="C3407:F3407"/>
    <mergeCell ref="C3408:F3408"/>
    <mergeCell ref="A3409:A3411"/>
    <mergeCell ref="B3409:B3411"/>
    <mergeCell ref="C3409:F3409"/>
    <mergeCell ref="C3410:F3410"/>
    <mergeCell ref="C3411:F3411"/>
    <mergeCell ref="C3399:F3399"/>
    <mergeCell ref="C3400:F3400"/>
    <mergeCell ref="C3401:F3401"/>
    <mergeCell ref="C3402:F3402"/>
    <mergeCell ref="C3403:F3403"/>
    <mergeCell ref="C3404:F3404"/>
    <mergeCell ref="G3385:G3391"/>
    <mergeCell ref="C3392:F3392"/>
    <mergeCell ref="A3393:A3405"/>
    <mergeCell ref="B3393:B3405"/>
    <mergeCell ref="C3393:F3393"/>
    <mergeCell ref="C3394:F3394"/>
    <mergeCell ref="C3395:F3395"/>
    <mergeCell ref="C3396:F3396"/>
    <mergeCell ref="C3397:F3397"/>
    <mergeCell ref="C3398:F3398"/>
    <mergeCell ref="C3384:F3384"/>
    <mergeCell ref="A3385:A3391"/>
    <mergeCell ref="B3385:B3391"/>
    <mergeCell ref="C3385:F3385"/>
    <mergeCell ref="C3386:F3386"/>
    <mergeCell ref="C3391:F3391"/>
    <mergeCell ref="C3378:F3378"/>
    <mergeCell ref="C3379:F3379"/>
    <mergeCell ref="C3380:F3380"/>
    <mergeCell ref="C3381:F3381"/>
    <mergeCell ref="C3382:F3382"/>
    <mergeCell ref="C3383:F3383"/>
    <mergeCell ref="C3372:F3372"/>
    <mergeCell ref="C3373:F3373"/>
    <mergeCell ref="C3374:F3374"/>
    <mergeCell ref="C3375:F3375"/>
    <mergeCell ref="C3376:F3376"/>
    <mergeCell ref="C3377:F3377"/>
    <mergeCell ref="C3366:F3366"/>
    <mergeCell ref="C3367:F3367"/>
    <mergeCell ref="C3368:F3368"/>
    <mergeCell ref="C3369:F3369"/>
    <mergeCell ref="C3370:F3370"/>
    <mergeCell ref="C3371:F3371"/>
    <mergeCell ref="C3360:F3360"/>
    <mergeCell ref="C3361:F3361"/>
    <mergeCell ref="C3362:F3362"/>
    <mergeCell ref="C3363:F3363"/>
    <mergeCell ref="C3364:F3364"/>
    <mergeCell ref="C3365:F3365"/>
    <mergeCell ref="C3354:F3354"/>
    <mergeCell ref="C3355:F3355"/>
    <mergeCell ref="C3356:F3356"/>
    <mergeCell ref="C3357:F3357"/>
    <mergeCell ref="C3358:F3358"/>
    <mergeCell ref="C3359:F3359"/>
    <mergeCell ref="C3348:F3348"/>
    <mergeCell ref="C3349:F3349"/>
    <mergeCell ref="C3350:F3350"/>
    <mergeCell ref="C3351:F3351"/>
    <mergeCell ref="C3352:F3352"/>
    <mergeCell ref="C3353:F3353"/>
    <mergeCell ref="C3342:F3342"/>
    <mergeCell ref="C3343:F3343"/>
    <mergeCell ref="C3344:F3344"/>
    <mergeCell ref="C3345:F3345"/>
    <mergeCell ref="C3346:F3346"/>
    <mergeCell ref="C3347:F3347"/>
    <mergeCell ref="C3336:F3336"/>
    <mergeCell ref="C3337:F3337"/>
    <mergeCell ref="C3338:F3338"/>
    <mergeCell ref="C3339:F3339"/>
    <mergeCell ref="C3340:F3340"/>
    <mergeCell ref="C3341:F3341"/>
    <mergeCell ref="C3330:F3330"/>
    <mergeCell ref="C3331:F3331"/>
    <mergeCell ref="C3332:F3332"/>
    <mergeCell ref="C3333:F3333"/>
    <mergeCell ref="C3334:F3334"/>
    <mergeCell ref="C3335:F3335"/>
    <mergeCell ref="C3324:F3324"/>
    <mergeCell ref="C3325:F3325"/>
    <mergeCell ref="C3326:F3326"/>
    <mergeCell ref="C3327:F3327"/>
    <mergeCell ref="C3328:F3328"/>
    <mergeCell ref="C3329:F3329"/>
    <mergeCell ref="C3318:F3318"/>
    <mergeCell ref="C3319:F3319"/>
    <mergeCell ref="C3320:F3320"/>
    <mergeCell ref="C3321:F3321"/>
    <mergeCell ref="C3322:F3322"/>
    <mergeCell ref="C3323:F3323"/>
    <mergeCell ref="C3312:F3312"/>
    <mergeCell ref="C3313:F3313"/>
    <mergeCell ref="C3314:F3314"/>
    <mergeCell ref="C3315:F3315"/>
    <mergeCell ref="C3316:F3316"/>
    <mergeCell ref="C3317:F3317"/>
    <mergeCell ref="C3306:F3306"/>
    <mergeCell ref="C3307:F3307"/>
    <mergeCell ref="C3308:F3308"/>
    <mergeCell ref="C3309:F3309"/>
    <mergeCell ref="C3310:F3310"/>
    <mergeCell ref="C3311:F3311"/>
    <mergeCell ref="C3300:F3300"/>
    <mergeCell ref="C3301:F3301"/>
    <mergeCell ref="C3302:F3302"/>
    <mergeCell ref="C3303:F3303"/>
    <mergeCell ref="C3304:F3304"/>
    <mergeCell ref="C3305:F3305"/>
    <mergeCell ref="G3291:G3294"/>
    <mergeCell ref="C3295:F3295"/>
    <mergeCell ref="C3296:F3296"/>
    <mergeCell ref="C3297:F3297"/>
    <mergeCell ref="C3298:F3298"/>
    <mergeCell ref="C3299:F3299"/>
    <mergeCell ref="C3286:F3286"/>
    <mergeCell ref="C3287:F3287"/>
    <mergeCell ref="C3288:F3288"/>
    <mergeCell ref="C3289:F3289"/>
    <mergeCell ref="C3290:F3290"/>
    <mergeCell ref="A3291:A3294"/>
    <mergeCell ref="B3291:B3294"/>
    <mergeCell ref="A3283:A3285"/>
    <mergeCell ref="B3283:B3285"/>
    <mergeCell ref="C3283:F3283"/>
    <mergeCell ref="C3284:F3284"/>
    <mergeCell ref="C3285:F3285"/>
    <mergeCell ref="G3283:G3285"/>
    <mergeCell ref="C3278:F3278"/>
    <mergeCell ref="C3279:F3279"/>
    <mergeCell ref="G3260:G3279"/>
    <mergeCell ref="C3280:F3280"/>
    <mergeCell ref="C3281:F3281"/>
    <mergeCell ref="C3282:F3282"/>
    <mergeCell ref="C3272:F3272"/>
    <mergeCell ref="C3273:F3273"/>
    <mergeCell ref="C3274:F3274"/>
    <mergeCell ref="C3275:F3275"/>
    <mergeCell ref="C3276:F3276"/>
    <mergeCell ref="C3277:F3277"/>
    <mergeCell ref="C3266:F3266"/>
    <mergeCell ref="C3267:F3267"/>
    <mergeCell ref="C3268:F3268"/>
    <mergeCell ref="C3269:F3269"/>
    <mergeCell ref="C3270:F3270"/>
    <mergeCell ref="C3271:F3271"/>
    <mergeCell ref="G3250:G3258"/>
    <mergeCell ref="C3259:F3259"/>
    <mergeCell ref="A3260:A3279"/>
    <mergeCell ref="B3260:B3279"/>
    <mergeCell ref="C3260:F3260"/>
    <mergeCell ref="C3261:F3261"/>
    <mergeCell ref="C3262:F3262"/>
    <mergeCell ref="C3263:F3263"/>
    <mergeCell ref="C3264:F3264"/>
    <mergeCell ref="C3265:F3265"/>
    <mergeCell ref="C3247:F3247"/>
    <mergeCell ref="C3248:F3248"/>
    <mergeCell ref="C3249:F3249"/>
    <mergeCell ref="A3250:A3258"/>
    <mergeCell ref="B3250:B3258"/>
    <mergeCell ref="C3250:F3250"/>
    <mergeCell ref="C3251:F3251"/>
    <mergeCell ref="C3258:F3258"/>
    <mergeCell ref="C3241:F3241"/>
    <mergeCell ref="C3242:F3242"/>
    <mergeCell ref="C3243:F3243"/>
    <mergeCell ref="C3244:F3244"/>
    <mergeCell ref="C3245:F3245"/>
    <mergeCell ref="C3246:F3246"/>
    <mergeCell ref="C3235:F3235"/>
    <mergeCell ref="C3236:F3236"/>
    <mergeCell ref="C3237:F3237"/>
    <mergeCell ref="C3238:F3238"/>
    <mergeCell ref="C3239:F3239"/>
    <mergeCell ref="C3240:F3240"/>
    <mergeCell ref="C3229:F3229"/>
    <mergeCell ref="C3230:F3230"/>
    <mergeCell ref="C3231:F3231"/>
    <mergeCell ref="C3232:F3232"/>
    <mergeCell ref="C3233:F3233"/>
    <mergeCell ref="C3234:F3234"/>
    <mergeCell ref="C3223:F3223"/>
    <mergeCell ref="C3224:F3224"/>
    <mergeCell ref="C3225:F3225"/>
    <mergeCell ref="C3226:F3226"/>
    <mergeCell ref="C3227:F3227"/>
    <mergeCell ref="C3228:F3228"/>
    <mergeCell ref="C3217:F3217"/>
    <mergeCell ref="C3218:F3218"/>
    <mergeCell ref="C3219:F3219"/>
    <mergeCell ref="C3220:F3220"/>
    <mergeCell ref="C3221:F3221"/>
    <mergeCell ref="C3222:F3222"/>
    <mergeCell ref="C3211:F3211"/>
    <mergeCell ref="C3212:F3212"/>
    <mergeCell ref="C3213:F3213"/>
    <mergeCell ref="C3214:F3214"/>
    <mergeCell ref="C3215:F3215"/>
    <mergeCell ref="C3216:F3216"/>
    <mergeCell ref="C3205:F3205"/>
    <mergeCell ref="C3206:F3206"/>
    <mergeCell ref="C3207:F3207"/>
    <mergeCell ref="C3208:F3208"/>
    <mergeCell ref="C3209:F3209"/>
    <mergeCell ref="C3210:F3210"/>
    <mergeCell ref="C3199:F3199"/>
    <mergeCell ref="C3200:F3200"/>
    <mergeCell ref="C3201:F3201"/>
    <mergeCell ref="C3202:F3202"/>
    <mergeCell ref="C3203:F3203"/>
    <mergeCell ref="C3204:F3204"/>
    <mergeCell ref="C3193:F3193"/>
    <mergeCell ref="C3194:F3194"/>
    <mergeCell ref="C3195:F3195"/>
    <mergeCell ref="C3196:F3196"/>
    <mergeCell ref="C3197:F3197"/>
    <mergeCell ref="C3198:F3198"/>
    <mergeCell ref="C3187:F3187"/>
    <mergeCell ref="C3188:F3188"/>
    <mergeCell ref="C3189:F3189"/>
    <mergeCell ref="C3190:F3190"/>
    <mergeCell ref="C3191:F3191"/>
    <mergeCell ref="C3192:F3192"/>
    <mergeCell ref="C3181:F3181"/>
    <mergeCell ref="C3182:F3182"/>
    <mergeCell ref="C3183:F3183"/>
    <mergeCell ref="C3184:F3184"/>
    <mergeCell ref="C3185:F3185"/>
    <mergeCell ref="C3186:F3186"/>
    <mergeCell ref="C3175:F3175"/>
    <mergeCell ref="C3176:F3176"/>
    <mergeCell ref="C3177:F3177"/>
    <mergeCell ref="C3178:F3178"/>
    <mergeCell ref="C3179:F3179"/>
    <mergeCell ref="C3180:F3180"/>
    <mergeCell ref="C3169:F3169"/>
    <mergeCell ref="C3170:F3170"/>
    <mergeCell ref="C3171:F3171"/>
    <mergeCell ref="C3172:F3172"/>
    <mergeCell ref="C3173:F3173"/>
    <mergeCell ref="C3174:F3174"/>
    <mergeCell ref="C3163:F3163"/>
    <mergeCell ref="C3164:F3164"/>
    <mergeCell ref="C3165:F3165"/>
    <mergeCell ref="C3166:F3166"/>
    <mergeCell ref="C3167:F3167"/>
    <mergeCell ref="C3168:F3168"/>
    <mergeCell ref="A3156:A3159"/>
    <mergeCell ref="B3156:B3159"/>
    <mergeCell ref="G3156:G3159"/>
    <mergeCell ref="C3160:F3160"/>
    <mergeCell ref="C3161:F3161"/>
    <mergeCell ref="C3162:F3162"/>
    <mergeCell ref="G3148:G3150"/>
    <mergeCell ref="C3151:F3151"/>
    <mergeCell ref="C3152:F3152"/>
    <mergeCell ref="C3153:F3153"/>
    <mergeCell ref="C3154:F3154"/>
    <mergeCell ref="C3155:F3155"/>
    <mergeCell ref="C3145:F3145"/>
    <mergeCell ref="C3146:F3146"/>
    <mergeCell ref="C3147:F3147"/>
    <mergeCell ref="A3148:A3150"/>
    <mergeCell ref="B3148:B3150"/>
    <mergeCell ref="C3148:F3148"/>
    <mergeCell ref="C3149:F3149"/>
    <mergeCell ref="C3150:F3150"/>
    <mergeCell ref="C3140:F3140"/>
    <mergeCell ref="C3141:F3141"/>
    <mergeCell ref="C3142:F3142"/>
    <mergeCell ref="C3143:F3143"/>
    <mergeCell ref="C3144:F3144"/>
    <mergeCell ref="G3128:G3144"/>
    <mergeCell ref="C3134:F3134"/>
    <mergeCell ref="C3135:F3135"/>
    <mergeCell ref="C3136:F3136"/>
    <mergeCell ref="C3137:F3137"/>
    <mergeCell ref="C3138:F3138"/>
    <mergeCell ref="C3139:F3139"/>
    <mergeCell ref="G3118:G3126"/>
    <mergeCell ref="C3127:F3127"/>
    <mergeCell ref="A3128:A3144"/>
    <mergeCell ref="B3128:B3144"/>
    <mergeCell ref="C3128:F3128"/>
    <mergeCell ref="C3129:F3129"/>
    <mergeCell ref="C3130:F3130"/>
    <mergeCell ref="C3131:F3131"/>
    <mergeCell ref="C3132:F3132"/>
    <mergeCell ref="C3133:F3133"/>
    <mergeCell ref="C3117:F3117"/>
    <mergeCell ref="A3118:A3126"/>
    <mergeCell ref="B3118:B3126"/>
    <mergeCell ref="C3118:F3118"/>
    <mergeCell ref="C3119:F3119"/>
    <mergeCell ref="C3126:F3126"/>
    <mergeCell ref="C3111:F3111"/>
    <mergeCell ref="C3112:F3112"/>
    <mergeCell ref="C3113:F3113"/>
    <mergeCell ref="C3114:F3114"/>
    <mergeCell ref="C3115:F3115"/>
    <mergeCell ref="C3116:F3116"/>
    <mergeCell ref="C3105:F3105"/>
    <mergeCell ref="C3106:F3106"/>
    <mergeCell ref="C3107:F3107"/>
    <mergeCell ref="C3108:F3108"/>
    <mergeCell ref="C3109:F3109"/>
    <mergeCell ref="C3110:F3110"/>
    <mergeCell ref="C3099:F3099"/>
    <mergeCell ref="C3100:F3100"/>
    <mergeCell ref="C3101:F3101"/>
    <mergeCell ref="C3102:F3102"/>
    <mergeCell ref="C3103:F3103"/>
    <mergeCell ref="C3104:F3104"/>
    <mergeCell ref="C3093:F3093"/>
    <mergeCell ref="C3094:F3094"/>
    <mergeCell ref="C3095:F3095"/>
    <mergeCell ref="C3096:F3096"/>
    <mergeCell ref="C3097:F3097"/>
    <mergeCell ref="C3098:F3098"/>
    <mergeCell ref="C3087:F3087"/>
    <mergeCell ref="C3088:F3088"/>
    <mergeCell ref="C3089:F3089"/>
    <mergeCell ref="C3090:F3090"/>
    <mergeCell ref="C3091:F3091"/>
    <mergeCell ref="C3092:F3092"/>
    <mergeCell ref="C3081:F3081"/>
    <mergeCell ref="C3082:F3082"/>
    <mergeCell ref="C3083:F3083"/>
    <mergeCell ref="C3084:F3084"/>
    <mergeCell ref="C3085:F3085"/>
    <mergeCell ref="C3086:F3086"/>
    <mergeCell ref="C3075:F3075"/>
    <mergeCell ref="C3076:F3076"/>
    <mergeCell ref="C3077:F3077"/>
    <mergeCell ref="C3078:F3078"/>
    <mergeCell ref="C3079:F3079"/>
    <mergeCell ref="C3080:F3080"/>
    <mergeCell ref="C3069:F3069"/>
    <mergeCell ref="C3070:F3070"/>
    <mergeCell ref="C3071:F3071"/>
    <mergeCell ref="C3072:F3072"/>
    <mergeCell ref="C3073:F3073"/>
    <mergeCell ref="C3074:F3074"/>
    <mergeCell ref="C3063:F3063"/>
    <mergeCell ref="C3064:F3064"/>
    <mergeCell ref="C3065:F3065"/>
    <mergeCell ref="C3066:F3066"/>
    <mergeCell ref="C3067:F3067"/>
    <mergeCell ref="C3068:F3068"/>
    <mergeCell ref="C3057:F3057"/>
    <mergeCell ref="C3058:F3058"/>
    <mergeCell ref="C3059:F3059"/>
    <mergeCell ref="C3060:F3060"/>
    <mergeCell ref="C3061:F3061"/>
    <mergeCell ref="C3062:F3062"/>
    <mergeCell ref="C3051:F3051"/>
    <mergeCell ref="C3052:F3052"/>
    <mergeCell ref="C3053:F3053"/>
    <mergeCell ref="C3054:F3054"/>
    <mergeCell ref="C3055:F3055"/>
    <mergeCell ref="C3056:F3056"/>
    <mergeCell ref="C3045:F3045"/>
    <mergeCell ref="C3046:F3046"/>
    <mergeCell ref="C3047:F3047"/>
    <mergeCell ref="C3048:F3048"/>
    <mergeCell ref="C3049:F3049"/>
    <mergeCell ref="C3050:F3050"/>
    <mergeCell ref="C3039:F3039"/>
    <mergeCell ref="C3040:F3040"/>
    <mergeCell ref="C3041:F3041"/>
    <mergeCell ref="C3042:F3042"/>
    <mergeCell ref="C3043:F3043"/>
    <mergeCell ref="C3044:F3044"/>
    <mergeCell ref="C3033:F3033"/>
    <mergeCell ref="C3034:F3034"/>
    <mergeCell ref="C3035:F3035"/>
    <mergeCell ref="C3036:F3036"/>
    <mergeCell ref="C3037:F3037"/>
    <mergeCell ref="C3038:F3038"/>
    <mergeCell ref="G3024:G3027"/>
    <mergeCell ref="C3028:F3028"/>
    <mergeCell ref="C3029:F3029"/>
    <mergeCell ref="C3030:F3030"/>
    <mergeCell ref="C3031:F3031"/>
    <mergeCell ref="C3032:F3032"/>
    <mergeCell ref="C3019:F3019"/>
    <mergeCell ref="C3020:F3020"/>
    <mergeCell ref="C3021:F3021"/>
    <mergeCell ref="C3022:F3022"/>
    <mergeCell ref="C3023:F3023"/>
    <mergeCell ref="A3024:A3027"/>
    <mergeCell ref="B3024:B3027"/>
    <mergeCell ref="A3016:A3018"/>
    <mergeCell ref="B3016:B3018"/>
    <mergeCell ref="C3016:F3016"/>
    <mergeCell ref="C3017:F3017"/>
    <mergeCell ref="C3018:F3018"/>
    <mergeCell ref="G3016:G3018"/>
    <mergeCell ref="C3011:F3011"/>
    <mergeCell ref="C3012:F3012"/>
    <mergeCell ref="G2993:G3012"/>
    <mergeCell ref="C3013:F3013"/>
    <mergeCell ref="C3014:F3014"/>
    <mergeCell ref="C3015:F3015"/>
    <mergeCell ref="C3005:F3005"/>
    <mergeCell ref="C3006:F3006"/>
    <mergeCell ref="C3007:F3007"/>
    <mergeCell ref="C3008:F3008"/>
    <mergeCell ref="C3009:F3009"/>
    <mergeCell ref="C3010:F3010"/>
    <mergeCell ref="C2999:F2999"/>
    <mergeCell ref="C3000:F3000"/>
    <mergeCell ref="C3001:F3001"/>
    <mergeCell ref="C3002:F3002"/>
    <mergeCell ref="C3003:F3003"/>
    <mergeCell ref="C3004:F3004"/>
    <mergeCell ref="G2983:G2991"/>
    <mergeCell ref="C2992:F2992"/>
    <mergeCell ref="A2993:A3012"/>
    <mergeCell ref="B2993:B3012"/>
    <mergeCell ref="C2993:F2993"/>
    <mergeCell ref="C2994:F2994"/>
    <mergeCell ref="C2995:F2995"/>
    <mergeCell ref="C2996:F2996"/>
    <mergeCell ref="C2997:F2997"/>
    <mergeCell ref="C2998:F2998"/>
    <mergeCell ref="C2980:F2980"/>
    <mergeCell ref="C2981:F2981"/>
    <mergeCell ref="C2982:F2982"/>
    <mergeCell ref="A2983:A2991"/>
    <mergeCell ref="B2983:B2991"/>
    <mergeCell ref="C2983:F2983"/>
    <mergeCell ref="C2984:F2984"/>
    <mergeCell ref="C2991:F2991"/>
    <mergeCell ref="C2974:F2974"/>
    <mergeCell ref="C2975:F2975"/>
    <mergeCell ref="C2976:F2976"/>
    <mergeCell ref="C2977:F2977"/>
    <mergeCell ref="C2978:F2978"/>
    <mergeCell ref="C2979:F2979"/>
    <mergeCell ref="C2968:F2968"/>
    <mergeCell ref="C2969:F2969"/>
    <mergeCell ref="C2970:F2970"/>
    <mergeCell ref="C2971:F2971"/>
    <mergeCell ref="C2972:F2972"/>
    <mergeCell ref="C2973:F2973"/>
    <mergeCell ref="C2962:F2962"/>
    <mergeCell ref="C2963:F2963"/>
    <mergeCell ref="C2964:F2964"/>
    <mergeCell ref="C2965:F2965"/>
    <mergeCell ref="C2966:F2966"/>
    <mergeCell ref="C2967:F2967"/>
    <mergeCell ref="C2956:F2956"/>
    <mergeCell ref="C2957:F2957"/>
    <mergeCell ref="C2958:F2958"/>
    <mergeCell ref="C2959:F2959"/>
    <mergeCell ref="C2960:F2960"/>
    <mergeCell ref="C2961:F2961"/>
    <mergeCell ref="C2950:F2950"/>
    <mergeCell ref="C2951:F2951"/>
    <mergeCell ref="C2952:F2952"/>
    <mergeCell ref="C2953:F2953"/>
    <mergeCell ref="C2954:F2954"/>
    <mergeCell ref="C2955:F2955"/>
    <mergeCell ref="C2944:F2944"/>
    <mergeCell ref="C2945:F2945"/>
    <mergeCell ref="C2946:F2946"/>
    <mergeCell ref="C2947:F2947"/>
    <mergeCell ref="C2948:F2948"/>
    <mergeCell ref="C2949:F2949"/>
    <mergeCell ref="C2938:F2938"/>
    <mergeCell ref="C2939:F2939"/>
    <mergeCell ref="C2940:F2940"/>
    <mergeCell ref="C2941:F2941"/>
    <mergeCell ref="C2942:F2942"/>
    <mergeCell ref="C2943:F2943"/>
    <mergeCell ref="C2932:F2932"/>
    <mergeCell ref="C2933:F2933"/>
    <mergeCell ref="C2934:F2934"/>
    <mergeCell ref="C2935:F2935"/>
    <mergeCell ref="C2936:F2936"/>
    <mergeCell ref="C2937:F2937"/>
    <mergeCell ref="C2926:F2926"/>
    <mergeCell ref="C2927:F2927"/>
    <mergeCell ref="C2928:F2928"/>
    <mergeCell ref="C2929:F2929"/>
    <mergeCell ref="C2930:F2930"/>
    <mergeCell ref="C2931:F2931"/>
    <mergeCell ref="C2920:F2920"/>
    <mergeCell ref="C2921:F2921"/>
    <mergeCell ref="C2922:F2922"/>
    <mergeCell ref="C2923:F2923"/>
    <mergeCell ref="C2924:F2924"/>
    <mergeCell ref="C2925:F2925"/>
    <mergeCell ref="C2914:F2914"/>
    <mergeCell ref="C2915:F2915"/>
    <mergeCell ref="C2916:F2916"/>
    <mergeCell ref="C2917:F2917"/>
    <mergeCell ref="C2918:F2918"/>
    <mergeCell ref="C2919:F2919"/>
    <mergeCell ref="C2908:F2908"/>
    <mergeCell ref="C2909:F2909"/>
    <mergeCell ref="C2910:F2910"/>
    <mergeCell ref="C2911:F2911"/>
    <mergeCell ref="C2912:F2912"/>
    <mergeCell ref="C2913:F2913"/>
    <mergeCell ref="C2902:F2902"/>
    <mergeCell ref="C2903:F2903"/>
    <mergeCell ref="C2904:F2904"/>
    <mergeCell ref="C2905:F2905"/>
    <mergeCell ref="C2906:F2906"/>
    <mergeCell ref="C2907:F2907"/>
    <mergeCell ref="C2896:F2896"/>
    <mergeCell ref="C2897:F2897"/>
    <mergeCell ref="C2898:F2898"/>
    <mergeCell ref="C2899:F2899"/>
    <mergeCell ref="C2900:F2900"/>
    <mergeCell ref="C2901:F2901"/>
    <mergeCell ref="A2889:A2892"/>
    <mergeCell ref="B2889:B2892"/>
    <mergeCell ref="G2889:G2892"/>
    <mergeCell ref="C2893:F2893"/>
    <mergeCell ref="C2894:F2894"/>
    <mergeCell ref="C2895:F2895"/>
    <mergeCell ref="G2881:G2883"/>
    <mergeCell ref="C2884:F2884"/>
    <mergeCell ref="C2885:F2885"/>
    <mergeCell ref="C2886:F2886"/>
    <mergeCell ref="C2887:F2887"/>
    <mergeCell ref="C2888:F2888"/>
    <mergeCell ref="C2877:F2877"/>
    <mergeCell ref="G2859:G2877"/>
    <mergeCell ref="C2878:F2878"/>
    <mergeCell ref="C2879:F2879"/>
    <mergeCell ref="C2880:F2880"/>
    <mergeCell ref="A2881:A2883"/>
    <mergeCell ref="B2881:B2883"/>
    <mergeCell ref="C2881:F2881"/>
    <mergeCell ref="C2882:F2882"/>
    <mergeCell ref="C2883:F2883"/>
    <mergeCell ref="C2871:F2871"/>
    <mergeCell ref="C2872:F2872"/>
    <mergeCell ref="C2873:F2873"/>
    <mergeCell ref="C2874:F2874"/>
    <mergeCell ref="C2875:F2875"/>
    <mergeCell ref="C2876:F2876"/>
    <mergeCell ref="C2865:F2865"/>
    <mergeCell ref="C2866:F2866"/>
    <mergeCell ref="C2867:F2867"/>
    <mergeCell ref="C2868:F2868"/>
    <mergeCell ref="C2869:F2869"/>
    <mergeCell ref="C2870:F2870"/>
    <mergeCell ref="G2849:G2857"/>
    <mergeCell ref="C2858:F2858"/>
    <mergeCell ref="A2859:A2877"/>
    <mergeCell ref="B2859:B2877"/>
    <mergeCell ref="C2859:F2859"/>
    <mergeCell ref="C2860:F2860"/>
    <mergeCell ref="C2861:F2861"/>
    <mergeCell ref="C2862:F2862"/>
    <mergeCell ref="C2863:F2863"/>
    <mergeCell ref="C2864:F2864"/>
    <mergeCell ref="C2848:F2848"/>
    <mergeCell ref="A2849:A2857"/>
    <mergeCell ref="B2849:B2857"/>
    <mergeCell ref="C2849:F2849"/>
    <mergeCell ref="C2850:F2850"/>
    <mergeCell ref="C2857:F2857"/>
    <mergeCell ref="C2842:F2842"/>
    <mergeCell ref="C2843:F2843"/>
    <mergeCell ref="C2844:F2844"/>
    <mergeCell ref="C2845:F2845"/>
    <mergeCell ref="C2846:F2846"/>
    <mergeCell ref="C2847:F2847"/>
    <mergeCell ref="C2836:F2836"/>
    <mergeCell ref="C2837:F2837"/>
    <mergeCell ref="C2838:F2838"/>
    <mergeCell ref="C2839:F2839"/>
    <mergeCell ref="C2840:F2840"/>
    <mergeCell ref="C2841:F2841"/>
    <mergeCell ref="C2830:F2830"/>
    <mergeCell ref="C2831:F2831"/>
    <mergeCell ref="C2832:F2832"/>
    <mergeCell ref="C2833:F2833"/>
    <mergeCell ref="C2834:F2834"/>
    <mergeCell ref="C2835:F2835"/>
    <mergeCell ref="C2824:F2824"/>
    <mergeCell ref="C2825:F2825"/>
    <mergeCell ref="C2826:F2826"/>
    <mergeCell ref="C2827:F2827"/>
    <mergeCell ref="C2828:F2828"/>
    <mergeCell ref="C2829:F2829"/>
    <mergeCell ref="C2818:F2818"/>
    <mergeCell ref="C2819:F2819"/>
    <mergeCell ref="C2820:F2820"/>
    <mergeCell ref="C2821:F2821"/>
    <mergeCell ref="C2822:F2822"/>
    <mergeCell ref="C2823:F2823"/>
    <mergeCell ref="C2812:F2812"/>
    <mergeCell ref="C2813:F2813"/>
    <mergeCell ref="C2814:F2814"/>
    <mergeCell ref="C2815:F2815"/>
    <mergeCell ref="C2816:F2816"/>
    <mergeCell ref="C2817:F2817"/>
    <mergeCell ref="C2806:F2806"/>
    <mergeCell ref="C2807:F2807"/>
    <mergeCell ref="C2808:F2808"/>
    <mergeCell ref="C2809:F2809"/>
    <mergeCell ref="C2810:F2810"/>
    <mergeCell ref="C2811:F2811"/>
    <mergeCell ref="C2800:F2800"/>
    <mergeCell ref="C2801:F2801"/>
    <mergeCell ref="C2802:F2802"/>
    <mergeCell ref="C2803:F2803"/>
    <mergeCell ref="C2804:F2804"/>
    <mergeCell ref="C2805:F2805"/>
    <mergeCell ref="C2794:F2794"/>
    <mergeCell ref="C2795:F2795"/>
    <mergeCell ref="C2796:F2796"/>
    <mergeCell ref="C2797:F2797"/>
    <mergeCell ref="C2798:F2798"/>
    <mergeCell ref="C2799:F2799"/>
    <mergeCell ref="C2788:F2788"/>
    <mergeCell ref="C2789:F2789"/>
    <mergeCell ref="C2790:F2790"/>
    <mergeCell ref="C2791:F2791"/>
    <mergeCell ref="C2792:F2792"/>
    <mergeCell ref="C2793:F2793"/>
    <mergeCell ref="G2779:G2782"/>
    <mergeCell ref="C2783:F2783"/>
    <mergeCell ref="C2784:F2784"/>
    <mergeCell ref="C2785:F2785"/>
    <mergeCell ref="C2786:F2786"/>
    <mergeCell ref="C2787:F2787"/>
    <mergeCell ref="C2775:F2775"/>
    <mergeCell ref="C2776:F2776"/>
    <mergeCell ref="C2777:F2777"/>
    <mergeCell ref="C2778:F2778"/>
    <mergeCell ref="A2779:A2782"/>
    <mergeCell ref="B2779:B2782"/>
    <mergeCell ref="A2772:A2774"/>
    <mergeCell ref="B2772:B2774"/>
    <mergeCell ref="C2772:F2772"/>
    <mergeCell ref="C2773:F2773"/>
    <mergeCell ref="C2774:F2774"/>
    <mergeCell ref="G2772:G2774"/>
    <mergeCell ref="C2767:F2767"/>
    <mergeCell ref="G2762:G2767"/>
    <mergeCell ref="C2768:F2768"/>
    <mergeCell ref="C2769:F2769"/>
    <mergeCell ref="C2770:F2770"/>
    <mergeCell ref="C2771:F2771"/>
    <mergeCell ref="G2756:G2759"/>
    <mergeCell ref="C2760:F2760"/>
    <mergeCell ref="C2761:F2761"/>
    <mergeCell ref="A2762:A2767"/>
    <mergeCell ref="B2762:B2767"/>
    <mergeCell ref="C2762:F2762"/>
    <mergeCell ref="C2763:F2763"/>
    <mergeCell ref="C2764:F2764"/>
    <mergeCell ref="C2765:F2765"/>
    <mergeCell ref="C2766:F2766"/>
    <mergeCell ref="C2755:F2755"/>
    <mergeCell ref="A2756:A2759"/>
    <mergeCell ref="B2756:B2759"/>
    <mergeCell ref="C2756:F2756"/>
    <mergeCell ref="C2757:F2757"/>
    <mergeCell ref="C2758:F2758"/>
    <mergeCell ref="C2759:F2759"/>
    <mergeCell ref="C2749:F2749"/>
    <mergeCell ref="C2750:F2750"/>
    <mergeCell ref="C2751:F2751"/>
    <mergeCell ref="C2752:F2752"/>
    <mergeCell ref="C2753:F2753"/>
    <mergeCell ref="C2754:F2754"/>
    <mergeCell ref="C2743:F2743"/>
    <mergeCell ref="C2744:F2744"/>
    <mergeCell ref="C2745:F2745"/>
    <mergeCell ref="C2746:F2746"/>
    <mergeCell ref="C2747:F2747"/>
    <mergeCell ref="C2748:F2748"/>
    <mergeCell ref="C2737:F2737"/>
    <mergeCell ref="C2738:F2738"/>
    <mergeCell ref="C2739:F2739"/>
    <mergeCell ref="C2740:F2740"/>
    <mergeCell ref="C2741:F2741"/>
    <mergeCell ref="C2742:F2742"/>
    <mergeCell ref="C2731:F2731"/>
    <mergeCell ref="C2732:F2732"/>
    <mergeCell ref="C2733:F2733"/>
    <mergeCell ref="C2734:F2734"/>
    <mergeCell ref="C2735:F2735"/>
    <mergeCell ref="C2736:F2736"/>
    <mergeCell ref="C2725:F2725"/>
    <mergeCell ref="C2726:F2726"/>
    <mergeCell ref="C2727:F2727"/>
    <mergeCell ref="C2728:F2728"/>
    <mergeCell ref="C2729:F2729"/>
    <mergeCell ref="C2730:F2730"/>
    <mergeCell ref="C2719:F2719"/>
    <mergeCell ref="C2720:F2720"/>
    <mergeCell ref="C2721:F2721"/>
    <mergeCell ref="C2722:F2722"/>
    <mergeCell ref="C2723:F2723"/>
    <mergeCell ref="C2724:F2724"/>
    <mergeCell ref="G2706:G2709"/>
    <mergeCell ref="C2710:F2710"/>
    <mergeCell ref="C2711:F2711"/>
    <mergeCell ref="C2712:F2712"/>
    <mergeCell ref="C2713:F2713"/>
    <mergeCell ref="C2714:F2714"/>
    <mergeCell ref="C2702:F2702"/>
    <mergeCell ref="C2703:F2703"/>
    <mergeCell ref="C2704:F2704"/>
    <mergeCell ref="C2705:F2705"/>
    <mergeCell ref="A2706:A2709"/>
    <mergeCell ref="B2706:B2709"/>
    <mergeCell ref="G2678:G2695"/>
    <mergeCell ref="C2696:F2696"/>
    <mergeCell ref="C2697:F2697"/>
    <mergeCell ref="C2698:F2698"/>
    <mergeCell ref="A2699:A2701"/>
    <mergeCell ref="B2699:B2701"/>
    <mergeCell ref="C2699:F2699"/>
    <mergeCell ref="C2700:F2700"/>
    <mergeCell ref="C2701:F2701"/>
    <mergeCell ref="G2699:G2701"/>
    <mergeCell ref="C2690:F2690"/>
    <mergeCell ref="C2691:F2691"/>
    <mergeCell ref="C2692:F2692"/>
    <mergeCell ref="C2693:F2693"/>
    <mergeCell ref="C2694:F2694"/>
    <mergeCell ref="C2695:F2695"/>
    <mergeCell ref="C2684:F2684"/>
    <mergeCell ref="C2685:F2685"/>
    <mergeCell ref="C2686:F2686"/>
    <mergeCell ref="C2687:F2687"/>
    <mergeCell ref="C2688:F2688"/>
    <mergeCell ref="C2689:F2689"/>
    <mergeCell ref="G2671:G2676"/>
    <mergeCell ref="C2677:F2677"/>
    <mergeCell ref="A2678:A2695"/>
    <mergeCell ref="B2678:B2695"/>
    <mergeCell ref="C2678:F2678"/>
    <mergeCell ref="C2679:F2679"/>
    <mergeCell ref="C2680:F2680"/>
    <mergeCell ref="C2681:F2681"/>
    <mergeCell ref="C2682:F2682"/>
    <mergeCell ref="C2683:F2683"/>
    <mergeCell ref="A2671:A2676"/>
    <mergeCell ref="B2671:B2676"/>
    <mergeCell ref="C2671:F2671"/>
    <mergeCell ref="C2672:F2672"/>
    <mergeCell ref="C2673:F2673"/>
    <mergeCell ref="C2674:F2674"/>
    <mergeCell ref="C2675:F2675"/>
    <mergeCell ref="C2676:F2676"/>
    <mergeCell ref="C2665:F2665"/>
    <mergeCell ref="C2666:F2666"/>
    <mergeCell ref="C2667:F2667"/>
    <mergeCell ref="C2668:F2668"/>
    <mergeCell ref="C2669:F2669"/>
    <mergeCell ref="C2670:F2670"/>
    <mergeCell ref="C2659:F2659"/>
    <mergeCell ref="C2660:F2660"/>
    <mergeCell ref="C2661:F2661"/>
    <mergeCell ref="C2662:F2662"/>
    <mergeCell ref="C2663:F2663"/>
    <mergeCell ref="C2664:F2664"/>
    <mergeCell ref="C2653:F2653"/>
    <mergeCell ref="C2654:F2654"/>
    <mergeCell ref="C2655:F2655"/>
    <mergeCell ref="C2656:F2656"/>
    <mergeCell ref="C2657:F2657"/>
    <mergeCell ref="C2658:F2658"/>
    <mergeCell ref="C2647:F2647"/>
    <mergeCell ref="C2648:F2648"/>
    <mergeCell ref="C2649:F2649"/>
    <mergeCell ref="C2650:F2650"/>
    <mergeCell ref="C2651:F2651"/>
    <mergeCell ref="C2652:F2652"/>
    <mergeCell ref="C2641:F2641"/>
    <mergeCell ref="C2642:F2642"/>
    <mergeCell ref="C2643:F2643"/>
    <mergeCell ref="C2644:F2644"/>
    <mergeCell ref="C2645:F2645"/>
    <mergeCell ref="C2646:F2646"/>
    <mergeCell ref="C2635:F2635"/>
    <mergeCell ref="C2636:F2636"/>
    <mergeCell ref="C2637:F2637"/>
    <mergeCell ref="C2638:F2638"/>
    <mergeCell ref="C2639:F2639"/>
    <mergeCell ref="C2640:F2640"/>
    <mergeCell ref="C2629:F2629"/>
    <mergeCell ref="C2630:F2630"/>
    <mergeCell ref="C2631:F2631"/>
    <mergeCell ref="C2632:F2632"/>
    <mergeCell ref="C2633:F2633"/>
    <mergeCell ref="C2634:F2634"/>
    <mergeCell ref="C2623:F2623"/>
    <mergeCell ref="C2624:F2624"/>
    <mergeCell ref="C2625:F2625"/>
    <mergeCell ref="C2626:F2626"/>
    <mergeCell ref="C2627:F2627"/>
    <mergeCell ref="C2628:F2628"/>
    <mergeCell ref="C2617:F2617"/>
    <mergeCell ref="C2618:F2618"/>
    <mergeCell ref="C2619:F2619"/>
    <mergeCell ref="C2620:F2620"/>
    <mergeCell ref="C2621:F2621"/>
    <mergeCell ref="C2622:F2622"/>
    <mergeCell ref="C2611:F2611"/>
    <mergeCell ref="C2612:F2612"/>
    <mergeCell ref="C2613:F2613"/>
    <mergeCell ref="C2614:F2614"/>
    <mergeCell ref="C2615:F2615"/>
    <mergeCell ref="C2616:F2616"/>
    <mergeCell ref="G2602:G2605"/>
    <mergeCell ref="C2606:F2606"/>
    <mergeCell ref="C2607:F2607"/>
    <mergeCell ref="C2608:F2608"/>
    <mergeCell ref="C2609:F2609"/>
    <mergeCell ref="C2610:F2610"/>
    <mergeCell ref="C2598:F2598"/>
    <mergeCell ref="C2599:F2599"/>
    <mergeCell ref="C2600:F2600"/>
    <mergeCell ref="C2601:F2601"/>
    <mergeCell ref="A2602:A2605"/>
    <mergeCell ref="B2602:B2605"/>
    <mergeCell ref="G2574:G2591"/>
    <mergeCell ref="C2592:F2592"/>
    <mergeCell ref="C2593:F2593"/>
    <mergeCell ref="C2594:F2594"/>
    <mergeCell ref="A2595:A2597"/>
    <mergeCell ref="B2595:B2597"/>
    <mergeCell ref="C2595:F2595"/>
    <mergeCell ref="C2596:F2596"/>
    <mergeCell ref="C2597:F2597"/>
    <mergeCell ref="G2595:G2597"/>
    <mergeCell ref="C2586:F2586"/>
    <mergeCell ref="C2587:F2587"/>
    <mergeCell ref="C2588:F2588"/>
    <mergeCell ref="C2589:F2589"/>
    <mergeCell ref="C2590:F2590"/>
    <mergeCell ref="C2591:F2591"/>
    <mergeCell ref="C2580:F2580"/>
    <mergeCell ref="C2581:F2581"/>
    <mergeCell ref="C2582:F2582"/>
    <mergeCell ref="C2583:F2583"/>
    <mergeCell ref="C2584:F2584"/>
    <mergeCell ref="C2585:F2585"/>
    <mergeCell ref="G2567:G2572"/>
    <mergeCell ref="C2573:F2573"/>
    <mergeCell ref="A2574:A2591"/>
    <mergeCell ref="B2574:B2591"/>
    <mergeCell ref="C2574:F2574"/>
    <mergeCell ref="C2575:F2575"/>
    <mergeCell ref="C2576:F2576"/>
    <mergeCell ref="C2577:F2577"/>
    <mergeCell ref="C2578:F2578"/>
    <mergeCell ref="C2579:F2579"/>
    <mergeCell ref="C2566:F2566"/>
    <mergeCell ref="A2567:A2572"/>
    <mergeCell ref="B2567:B2572"/>
    <mergeCell ref="C2567:F2567"/>
    <mergeCell ref="C2568:F2568"/>
    <mergeCell ref="C2569:F2569"/>
    <mergeCell ref="C2570:F2570"/>
    <mergeCell ref="C2571:F2571"/>
    <mergeCell ref="C2572:F2572"/>
    <mergeCell ref="C2560:F2560"/>
    <mergeCell ref="C2561:F2561"/>
    <mergeCell ref="C2562:F2562"/>
    <mergeCell ref="C2563:F2563"/>
    <mergeCell ref="C2564:F2564"/>
    <mergeCell ref="C2565:F2565"/>
    <mergeCell ref="C2554:F2554"/>
    <mergeCell ref="C2555:F2555"/>
    <mergeCell ref="C2556:F2556"/>
    <mergeCell ref="C2557:F2557"/>
    <mergeCell ref="C2558:F2558"/>
    <mergeCell ref="C2559:F2559"/>
    <mergeCell ref="C2548:F2548"/>
    <mergeCell ref="C2549:F2549"/>
    <mergeCell ref="C2550:F2550"/>
    <mergeCell ref="C2551:F2551"/>
    <mergeCell ref="C2552:F2552"/>
    <mergeCell ref="C2553:F2553"/>
    <mergeCell ref="C2542:F2542"/>
    <mergeCell ref="C2543:F2543"/>
    <mergeCell ref="C2544:F2544"/>
    <mergeCell ref="C2545:F2545"/>
    <mergeCell ref="C2546:F2546"/>
    <mergeCell ref="C2547:F2547"/>
    <mergeCell ref="C2536:F2536"/>
    <mergeCell ref="C2537:F2537"/>
    <mergeCell ref="C2538:F2538"/>
    <mergeCell ref="C2539:F2539"/>
    <mergeCell ref="C2540:F2540"/>
    <mergeCell ref="C2541:F2541"/>
    <mergeCell ref="C2530:F2530"/>
    <mergeCell ref="C2531:F2531"/>
    <mergeCell ref="C2532:F2532"/>
    <mergeCell ref="C2533:F2533"/>
    <mergeCell ref="C2534:F2534"/>
    <mergeCell ref="C2535:F2535"/>
    <mergeCell ref="C2524:F2524"/>
    <mergeCell ref="C2525:F2525"/>
    <mergeCell ref="C2526:F2526"/>
    <mergeCell ref="C2527:F2527"/>
    <mergeCell ref="C2528:F2528"/>
    <mergeCell ref="C2529:F2529"/>
    <mergeCell ref="C2518:F2518"/>
    <mergeCell ref="C2519:F2519"/>
    <mergeCell ref="C2520:F2520"/>
    <mergeCell ref="C2521:F2521"/>
    <mergeCell ref="C2522:F2522"/>
    <mergeCell ref="C2523:F2523"/>
    <mergeCell ref="C2512:F2512"/>
    <mergeCell ref="C2513:F2513"/>
    <mergeCell ref="C2514:F2514"/>
    <mergeCell ref="C2515:F2515"/>
    <mergeCell ref="C2516:F2516"/>
    <mergeCell ref="C2517:F2517"/>
    <mergeCell ref="C2506:F2506"/>
    <mergeCell ref="C2507:F2507"/>
    <mergeCell ref="C2508:F2508"/>
    <mergeCell ref="C2509:F2509"/>
    <mergeCell ref="C2510:F2510"/>
    <mergeCell ref="C2511:F2511"/>
    <mergeCell ref="G2497:G2500"/>
    <mergeCell ref="C2501:F2501"/>
    <mergeCell ref="C2502:F2502"/>
    <mergeCell ref="C2503:F2503"/>
    <mergeCell ref="C2504:F2504"/>
    <mergeCell ref="C2505:F2505"/>
    <mergeCell ref="C2493:F2493"/>
    <mergeCell ref="C2494:F2494"/>
    <mergeCell ref="C2495:F2495"/>
    <mergeCell ref="C2496:F2496"/>
    <mergeCell ref="A2497:A2500"/>
    <mergeCell ref="B2497:B2500"/>
    <mergeCell ref="G2469:G2486"/>
    <mergeCell ref="C2487:F2487"/>
    <mergeCell ref="C2488:F2488"/>
    <mergeCell ref="C2489:F2489"/>
    <mergeCell ref="A2490:A2492"/>
    <mergeCell ref="B2490:B2492"/>
    <mergeCell ref="C2490:F2490"/>
    <mergeCell ref="C2491:F2491"/>
    <mergeCell ref="C2492:F2492"/>
    <mergeCell ref="G2490:G2492"/>
    <mergeCell ref="C2481:F2481"/>
    <mergeCell ref="C2482:F2482"/>
    <mergeCell ref="C2483:F2483"/>
    <mergeCell ref="C2484:F2484"/>
    <mergeCell ref="C2485:F2485"/>
    <mergeCell ref="C2486:F2486"/>
    <mergeCell ref="C2475:F2475"/>
    <mergeCell ref="C2476:F2476"/>
    <mergeCell ref="C2477:F2477"/>
    <mergeCell ref="C2478:F2478"/>
    <mergeCell ref="C2479:F2479"/>
    <mergeCell ref="C2480:F2480"/>
    <mergeCell ref="G2462:G2467"/>
    <mergeCell ref="C2468:F2468"/>
    <mergeCell ref="A2469:A2486"/>
    <mergeCell ref="B2469:B2486"/>
    <mergeCell ref="C2469:F2469"/>
    <mergeCell ref="C2470:F2470"/>
    <mergeCell ref="C2471:F2471"/>
    <mergeCell ref="C2472:F2472"/>
    <mergeCell ref="C2473:F2473"/>
    <mergeCell ref="C2474:F2474"/>
    <mergeCell ref="A2462:A2467"/>
    <mergeCell ref="B2462:B2467"/>
    <mergeCell ref="C2462:F2462"/>
    <mergeCell ref="C2463:F2463"/>
    <mergeCell ref="C2464:F2464"/>
    <mergeCell ref="C2465:F2465"/>
    <mergeCell ref="C2466:F2466"/>
    <mergeCell ref="C2467:F2467"/>
    <mergeCell ref="C2456:F2456"/>
    <mergeCell ref="C2457:F2457"/>
    <mergeCell ref="C2458:F2458"/>
    <mergeCell ref="C2459:F2459"/>
    <mergeCell ref="C2460:F2460"/>
    <mergeCell ref="C2461:F2461"/>
    <mergeCell ref="C2450:F2450"/>
    <mergeCell ref="C2451:F2451"/>
    <mergeCell ref="C2452:F2452"/>
    <mergeCell ref="C2453:F2453"/>
    <mergeCell ref="C2454:F2454"/>
    <mergeCell ref="C2455:F2455"/>
    <mergeCell ref="C2444:F2444"/>
    <mergeCell ref="C2445:F2445"/>
    <mergeCell ref="C2446:F2446"/>
    <mergeCell ref="C2447:F2447"/>
    <mergeCell ref="C2448:F2448"/>
    <mergeCell ref="C2449:F2449"/>
    <mergeCell ref="C2438:F2438"/>
    <mergeCell ref="C2439:F2439"/>
    <mergeCell ref="C2440:F2440"/>
    <mergeCell ref="C2441:F2441"/>
    <mergeCell ref="C2442:F2442"/>
    <mergeCell ref="C2443:F2443"/>
    <mergeCell ref="C2432:F2432"/>
    <mergeCell ref="C2433:F2433"/>
    <mergeCell ref="C2434:F2434"/>
    <mergeCell ref="C2435:F2435"/>
    <mergeCell ref="C2436:F2436"/>
    <mergeCell ref="C2437:F2437"/>
    <mergeCell ref="C2426:F2426"/>
    <mergeCell ref="C2427:F2427"/>
    <mergeCell ref="C2428:F2428"/>
    <mergeCell ref="C2429:F2429"/>
    <mergeCell ref="C2430:F2430"/>
    <mergeCell ref="C2431:F2431"/>
    <mergeCell ref="C2420:F2420"/>
    <mergeCell ref="C2421:F2421"/>
    <mergeCell ref="C2422:F2422"/>
    <mergeCell ref="C2423:F2423"/>
    <mergeCell ref="C2424:F2424"/>
    <mergeCell ref="C2425:F2425"/>
    <mergeCell ref="C2414:F2414"/>
    <mergeCell ref="C2415:F2415"/>
    <mergeCell ref="C2416:F2416"/>
    <mergeCell ref="C2417:F2417"/>
    <mergeCell ref="C2418:F2418"/>
    <mergeCell ref="C2419:F2419"/>
    <mergeCell ref="C2408:F2408"/>
    <mergeCell ref="C2409:F2409"/>
    <mergeCell ref="C2410:F2410"/>
    <mergeCell ref="C2411:F2411"/>
    <mergeCell ref="C2412:F2412"/>
    <mergeCell ref="C2413:F2413"/>
    <mergeCell ref="C2402:F2402"/>
    <mergeCell ref="C2403:F2403"/>
    <mergeCell ref="C2404:F2404"/>
    <mergeCell ref="C2405:F2405"/>
    <mergeCell ref="C2406:F2406"/>
    <mergeCell ref="C2407:F2407"/>
    <mergeCell ref="C2396:F2396"/>
    <mergeCell ref="C2397:F2397"/>
    <mergeCell ref="C2398:F2398"/>
    <mergeCell ref="C2399:F2399"/>
    <mergeCell ref="C2400:F2400"/>
    <mergeCell ref="C2401:F2401"/>
    <mergeCell ref="G2385:G2387"/>
    <mergeCell ref="C2388:F2388"/>
    <mergeCell ref="C2389:F2389"/>
    <mergeCell ref="C2390:F2390"/>
    <mergeCell ref="C2391:F2391"/>
    <mergeCell ref="A2392:A2395"/>
    <mergeCell ref="B2392:B2395"/>
    <mergeCell ref="G2392:G2395"/>
    <mergeCell ref="C2382:F2382"/>
    <mergeCell ref="C2383:F2383"/>
    <mergeCell ref="C2384:F2384"/>
    <mergeCell ref="A2385:A2387"/>
    <mergeCell ref="B2385:B2387"/>
    <mergeCell ref="C2385:F2385"/>
    <mergeCell ref="C2386:F2386"/>
    <mergeCell ref="C2387:F2387"/>
    <mergeCell ref="C2377:F2377"/>
    <mergeCell ref="C2378:F2378"/>
    <mergeCell ref="C2379:F2379"/>
    <mergeCell ref="C2380:F2380"/>
    <mergeCell ref="C2381:F2381"/>
    <mergeCell ref="G2359:G2381"/>
    <mergeCell ref="C2371:F2371"/>
    <mergeCell ref="C2372:F2372"/>
    <mergeCell ref="C2373:F2373"/>
    <mergeCell ref="C2374:F2374"/>
    <mergeCell ref="C2375:F2375"/>
    <mergeCell ref="C2376:F2376"/>
    <mergeCell ref="C2365:F2365"/>
    <mergeCell ref="C2366:F2366"/>
    <mergeCell ref="C2367:F2367"/>
    <mergeCell ref="C2368:F2368"/>
    <mergeCell ref="C2369:F2369"/>
    <mergeCell ref="C2370:F2370"/>
    <mergeCell ref="G2352:G2357"/>
    <mergeCell ref="C2358:F2358"/>
    <mergeCell ref="A2359:A2381"/>
    <mergeCell ref="B2359:B2381"/>
    <mergeCell ref="C2359:F2359"/>
    <mergeCell ref="C2360:F2360"/>
    <mergeCell ref="C2361:F2361"/>
    <mergeCell ref="C2362:F2362"/>
    <mergeCell ref="C2363:F2363"/>
    <mergeCell ref="C2364:F2364"/>
    <mergeCell ref="A2352:A2357"/>
    <mergeCell ref="B2352:B2357"/>
    <mergeCell ref="C2352:F2352"/>
    <mergeCell ref="C2353:F2353"/>
    <mergeCell ref="C2354:F2354"/>
    <mergeCell ref="C2355:F2355"/>
    <mergeCell ref="C2356:F2356"/>
    <mergeCell ref="C2357:F2357"/>
    <mergeCell ref="C2346:F2346"/>
    <mergeCell ref="C2347:F2347"/>
    <mergeCell ref="C2348:F2348"/>
    <mergeCell ref="C2349:F2349"/>
    <mergeCell ref="C2350:F2350"/>
    <mergeCell ref="C2351:F2351"/>
    <mergeCell ref="C2340:F2340"/>
    <mergeCell ref="C2341:F2341"/>
    <mergeCell ref="C2342:F2342"/>
    <mergeCell ref="C2343:F2343"/>
    <mergeCell ref="C2344:F2344"/>
    <mergeCell ref="C2345:F2345"/>
    <mergeCell ref="C2334:F2334"/>
    <mergeCell ref="C2335:F2335"/>
    <mergeCell ref="C2336:F2336"/>
    <mergeCell ref="C2337:F2337"/>
    <mergeCell ref="C2338:F2338"/>
    <mergeCell ref="C2339:F2339"/>
    <mergeCell ref="C2328:F2328"/>
    <mergeCell ref="C2329:F2329"/>
    <mergeCell ref="C2330:F2330"/>
    <mergeCell ref="C2331:F2331"/>
    <mergeCell ref="C2332:F2332"/>
    <mergeCell ref="C2333:F2333"/>
    <mergeCell ref="C2322:F2322"/>
    <mergeCell ref="C2323:F2323"/>
    <mergeCell ref="C2324:F2324"/>
    <mergeCell ref="C2325:F2325"/>
    <mergeCell ref="C2326:F2326"/>
    <mergeCell ref="C2327:F2327"/>
    <mergeCell ref="C2316:F2316"/>
    <mergeCell ref="C2317:F2317"/>
    <mergeCell ref="C2318:F2318"/>
    <mergeCell ref="C2319:F2319"/>
    <mergeCell ref="C2320:F2320"/>
    <mergeCell ref="C2321:F2321"/>
    <mergeCell ref="C2310:F2310"/>
    <mergeCell ref="C2311:F2311"/>
    <mergeCell ref="C2312:F2312"/>
    <mergeCell ref="C2313:F2313"/>
    <mergeCell ref="C2314:F2314"/>
    <mergeCell ref="C2315:F2315"/>
    <mergeCell ref="C2304:F2304"/>
    <mergeCell ref="C2305:F2305"/>
    <mergeCell ref="C2306:F2306"/>
    <mergeCell ref="C2307:F2307"/>
    <mergeCell ref="C2308:F2308"/>
    <mergeCell ref="C2309:F2309"/>
    <mergeCell ref="C2298:F2298"/>
    <mergeCell ref="C2299:F2299"/>
    <mergeCell ref="C2300:F2300"/>
    <mergeCell ref="C2301:F2301"/>
    <mergeCell ref="C2302:F2302"/>
    <mergeCell ref="C2303:F2303"/>
    <mergeCell ref="C2292:F2292"/>
    <mergeCell ref="C2293:F2293"/>
    <mergeCell ref="C2294:F2294"/>
    <mergeCell ref="C2295:F2295"/>
    <mergeCell ref="C2296:F2296"/>
    <mergeCell ref="C2297:F2297"/>
    <mergeCell ref="C2286:F2286"/>
    <mergeCell ref="C2287:F2287"/>
    <mergeCell ref="C2288:F2288"/>
    <mergeCell ref="C2289:F2289"/>
    <mergeCell ref="C2290:F2290"/>
    <mergeCell ref="C2291:F2291"/>
    <mergeCell ref="G2275:G2277"/>
    <mergeCell ref="C2278:F2278"/>
    <mergeCell ref="C2279:F2279"/>
    <mergeCell ref="C2280:F2280"/>
    <mergeCell ref="C2281:F2281"/>
    <mergeCell ref="A2282:A2285"/>
    <mergeCell ref="B2282:B2285"/>
    <mergeCell ref="G2282:G2285"/>
    <mergeCell ref="C2272:F2272"/>
    <mergeCell ref="C2273:F2273"/>
    <mergeCell ref="C2274:F2274"/>
    <mergeCell ref="A2275:A2277"/>
    <mergeCell ref="B2275:B2277"/>
    <mergeCell ref="C2275:F2275"/>
    <mergeCell ref="C2276:F2276"/>
    <mergeCell ref="C2277:F2277"/>
    <mergeCell ref="C2267:F2267"/>
    <mergeCell ref="C2268:F2268"/>
    <mergeCell ref="C2269:F2269"/>
    <mergeCell ref="C2270:F2270"/>
    <mergeCell ref="C2271:F2271"/>
    <mergeCell ref="G2249:G2271"/>
    <mergeCell ref="C2261:F2261"/>
    <mergeCell ref="C2262:F2262"/>
    <mergeCell ref="C2263:F2263"/>
    <mergeCell ref="C2264:F2264"/>
    <mergeCell ref="C2265:F2265"/>
    <mergeCell ref="C2266:F2266"/>
    <mergeCell ref="C2255:F2255"/>
    <mergeCell ref="C2256:F2256"/>
    <mergeCell ref="C2257:F2257"/>
    <mergeCell ref="C2258:F2258"/>
    <mergeCell ref="C2259:F2259"/>
    <mergeCell ref="C2260:F2260"/>
    <mergeCell ref="G2242:G2247"/>
    <mergeCell ref="C2248:F2248"/>
    <mergeCell ref="A2249:A2271"/>
    <mergeCell ref="B2249:B2271"/>
    <mergeCell ref="C2249:F2249"/>
    <mergeCell ref="C2250:F2250"/>
    <mergeCell ref="C2251:F2251"/>
    <mergeCell ref="C2252:F2252"/>
    <mergeCell ref="C2253:F2253"/>
    <mergeCell ref="C2254:F2254"/>
    <mergeCell ref="A2242:A2247"/>
    <mergeCell ref="B2242:B2247"/>
    <mergeCell ref="C2242:F2242"/>
    <mergeCell ref="C2243:F2243"/>
    <mergeCell ref="C2244:F2244"/>
    <mergeCell ref="C2245:F2245"/>
    <mergeCell ref="C2246:F2246"/>
    <mergeCell ref="C2247:F2247"/>
    <mergeCell ref="C2236:F2236"/>
    <mergeCell ref="C2237:F2237"/>
    <mergeCell ref="C2238:F2238"/>
    <mergeCell ref="C2239:F2239"/>
    <mergeCell ref="C2240:F2240"/>
    <mergeCell ref="C2241:F2241"/>
    <mergeCell ref="C2230:F2230"/>
    <mergeCell ref="C2231:F2231"/>
    <mergeCell ref="C2232:F2232"/>
    <mergeCell ref="C2233:F2233"/>
    <mergeCell ref="C2234:F2234"/>
    <mergeCell ref="C2235:F2235"/>
    <mergeCell ref="C2224:F2224"/>
    <mergeCell ref="C2225:F2225"/>
    <mergeCell ref="C2226:F2226"/>
    <mergeCell ref="C2227:F2227"/>
    <mergeCell ref="C2228:F2228"/>
    <mergeCell ref="C2229:F2229"/>
    <mergeCell ref="C2218:F2218"/>
    <mergeCell ref="C2219:F2219"/>
    <mergeCell ref="C2220:F2220"/>
    <mergeCell ref="C2221:F2221"/>
    <mergeCell ref="C2222:F2222"/>
    <mergeCell ref="C2223:F2223"/>
    <mergeCell ref="C2212:F2212"/>
    <mergeCell ref="C2213:F2213"/>
    <mergeCell ref="C2214:F2214"/>
    <mergeCell ref="C2215:F2215"/>
    <mergeCell ref="C2216:F2216"/>
    <mergeCell ref="C2217:F2217"/>
    <mergeCell ref="C2206:F2206"/>
    <mergeCell ref="C2207:F2207"/>
    <mergeCell ref="C2208:F2208"/>
    <mergeCell ref="C2209:F2209"/>
    <mergeCell ref="C2210:F2210"/>
    <mergeCell ref="C2211:F2211"/>
    <mergeCell ref="C2200:F2200"/>
    <mergeCell ref="C2201:F2201"/>
    <mergeCell ref="C2202:F2202"/>
    <mergeCell ref="C2203:F2203"/>
    <mergeCell ref="C2204:F2204"/>
    <mergeCell ref="C2205:F2205"/>
    <mergeCell ref="C2194:F2194"/>
    <mergeCell ref="C2195:F2195"/>
    <mergeCell ref="C2196:F2196"/>
    <mergeCell ref="C2197:F2197"/>
    <mergeCell ref="C2198:F2198"/>
    <mergeCell ref="C2199:F2199"/>
    <mergeCell ref="G2185:G2188"/>
    <mergeCell ref="C2189:F2189"/>
    <mergeCell ref="C2190:F2190"/>
    <mergeCell ref="C2191:F2191"/>
    <mergeCell ref="C2192:F2192"/>
    <mergeCell ref="C2193:F2193"/>
    <mergeCell ref="C2181:F2181"/>
    <mergeCell ref="C2182:F2182"/>
    <mergeCell ref="C2183:F2183"/>
    <mergeCell ref="C2184:F2184"/>
    <mergeCell ref="A2185:A2188"/>
    <mergeCell ref="B2185:B2188"/>
    <mergeCell ref="G2152:G2175"/>
    <mergeCell ref="C2176:F2176"/>
    <mergeCell ref="C2177:F2177"/>
    <mergeCell ref="C2178:F2178"/>
    <mergeCell ref="A2179:A2180"/>
    <mergeCell ref="B2179:B2180"/>
    <mergeCell ref="C2179:F2179"/>
    <mergeCell ref="C2180:F2180"/>
    <mergeCell ref="G2179:G2180"/>
    <mergeCell ref="C2170:F2170"/>
    <mergeCell ref="C2171:F2171"/>
    <mergeCell ref="C2172:F2172"/>
    <mergeCell ref="C2173:F2173"/>
    <mergeCell ref="C2174:F2174"/>
    <mergeCell ref="C2175:F2175"/>
    <mergeCell ref="C2164:F2164"/>
    <mergeCell ref="C2165:F2165"/>
    <mergeCell ref="C2166:F2166"/>
    <mergeCell ref="C2167:F2167"/>
    <mergeCell ref="C2168:F2168"/>
    <mergeCell ref="C2169:F2169"/>
    <mergeCell ref="C2158:F2158"/>
    <mergeCell ref="C2159:F2159"/>
    <mergeCell ref="C2160:F2160"/>
    <mergeCell ref="C2161:F2161"/>
    <mergeCell ref="C2162:F2162"/>
    <mergeCell ref="C2163:F2163"/>
    <mergeCell ref="G2145:G2150"/>
    <mergeCell ref="C2151:F2151"/>
    <mergeCell ref="A2152:A2175"/>
    <mergeCell ref="B2152:B2175"/>
    <mergeCell ref="C2152:F2152"/>
    <mergeCell ref="C2153:F2153"/>
    <mergeCell ref="C2154:F2154"/>
    <mergeCell ref="C2155:F2155"/>
    <mergeCell ref="C2156:F2156"/>
    <mergeCell ref="C2157:F2157"/>
    <mergeCell ref="C2144:F2144"/>
    <mergeCell ref="A2145:A2150"/>
    <mergeCell ref="B2145:B2150"/>
    <mergeCell ref="C2145:F2145"/>
    <mergeCell ref="C2146:F2146"/>
    <mergeCell ref="C2147:F2147"/>
    <mergeCell ref="C2148:F2148"/>
    <mergeCell ref="C2149:F2149"/>
    <mergeCell ref="C2150:F2150"/>
    <mergeCell ref="C2138:F2138"/>
    <mergeCell ref="C2139:F2139"/>
    <mergeCell ref="C2140:F2140"/>
    <mergeCell ref="C2141:F2141"/>
    <mergeCell ref="C2142:F2142"/>
    <mergeCell ref="C2143:F2143"/>
    <mergeCell ref="C2132:F2132"/>
    <mergeCell ref="C2133:F2133"/>
    <mergeCell ref="C2134:F2134"/>
    <mergeCell ref="C2135:F2135"/>
    <mergeCell ref="C2136:F2136"/>
    <mergeCell ref="C2137:F2137"/>
    <mergeCell ref="C2126:F2126"/>
    <mergeCell ref="C2127:F2127"/>
    <mergeCell ref="C2128:F2128"/>
    <mergeCell ref="C2129:F2129"/>
    <mergeCell ref="C2130:F2130"/>
    <mergeCell ref="C2131:F2131"/>
    <mergeCell ref="C2120:F2120"/>
    <mergeCell ref="C2121:F2121"/>
    <mergeCell ref="C2122:F2122"/>
    <mergeCell ref="C2123:F2123"/>
    <mergeCell ref="C2124:F2124"/>
    <mergeCell ref="C2125:F2125"/>
    <mergeCell ref="C2114:F2114"/>
    <mergeCell ref="C2115:F2115"/>
    <mergeCell ref="C2116:F2116"/>
    <mergeCell ref="C2117:F2117"/>
    <mergeCell ref="C2118:F2118"/>
    <mergeCell ref="C2119:F2119"/>
    <mergeCell ref="C2108:F2108"/>
    <mergeCell ref="C2109:F2109"/>
    <mergeCell ref="C2110:F2110"/>
    <mergeCell ref="C2111:F2111"/>
    <mergeCell ref="C2112:F2112"/>
    <mergeCell ref="C2113:F2113"/>
    <mergeCell ref="C2102:F2102"/>
    <mergeCell ref="C2103:F2103"/>
    <mergeCell ref="C2104:F2104"/>
    <mergeCell ref="C2105:F2105"/>
    <mergeCell ref="C2106:F2106"/>
    <mergeCell ref="C2107:F2107"/>
    <mergeCell ref="C2096:F2096"/>
    <mergeCell ref="C2097:F2097"/>
    <mergeCell ref="C2098:F2098"/>
    <mergeCell ref="C2099:F2099"/>
    <mergeCell ref="C2100:F2100"/>
    <mergeCell ref="C2101:F2101"/>
    <mergeCell ref="G2082:G2083"/>
    <mergeCell ref="C2084:F2084"/>
    <mergeCell ref="C2085:F2085"/>
    <mergeCell ref="C2086:F2086"/>
    <mergeCell ref="C2087:F2087"/>
    <mergeCell ref="A2088:A2091"/>
    <mergeCell ref="B2088:B2091"/>
    <mergeCell ref="G2088:G2091"/>
    <mergeCell ref="C2079:F2079"/>
    <mergeCell ref="C2080:F2080"/>
    <mergeCell ref="C2081:F2081"/>
    <mergeCell ref="A2082:A2083"/>
    <mergeCell ref="B2082:B2083"/>
    <mergeCell ref="C2082:F2082"/>
    <mergeCell ref="C2083:F2083"/>
    <mergeCell ref="C2074:F2074"/>
    <mergeCell ref="C2075:F2075"/>
    <mergeCell ref="C2076:F2076"/>
    <mergeCell ref="C2077:F2077"/>
    <mergeCell ref="C2078:F2078"/>
    <mergeCell ref="G2056:G2078"/>
    <mergeCell ref="C2068:F2068"/>
    <mergeCell ref="C2069:F2069"/>
    <mergeCell ref="C2070:F2070"/>
    <mergeCell ref="C2071:F2071"/>
    <mergeCell ref="C2072:F2072"/>
    <mergeCell ref="C2073:F2073"/>
    <mergeCell ref="C2062:F2062"/>
    <mergeCell ref="C2063:F2063"/>
    <mergeCell ref="C2064:F2064"/>
    <mergeCell ref="C2065:F2065"/>
    <mergeCell ref="C2066:F2066"/>
    <mergeCell ref="C2067:F2067"/>
    <mergeCell ref="G2050:G2054"/>
    <mergeCell ref="C2055:F2055"/>
    <mergeCell ref="A2056:A2078"/>
    <mergeCell ref="B2056:B2078"/>
    <mergeCell ref="C2056:F2056"/>
    <mergeCell ref="C2057:F2057"/>
    <mergeCell ref="C2058:F2058"/>
    <mergeCell ref="C2059:F2059"/>
    <mergeCell ref="C2060:F2060"/>
    <mergeCell ref="C2061:F2061"/>
    <mergeCell ref="C2049:F2049"/>
    <mergeCell ref="A2050:A2054"/>
    <mergeCell ref="B2050:B2054"/>
    <mergeCell ref="C2050:F2050"/>
    <mergeCell ref="C2051:F2051"/>
    <mergeCell ref="C2052:F2052"/>
    <mergeCell ref="C2053:F2053"/>
    <mergeCell ref="C2054:F2054"/>
    <mergeCell ref="C2043:F2043"/>
    <mergeCell ref="C2044:F2044"/>
    <mergeCell ref="C2045:F2045"/>
    <mergeCell ref="C2046:F2046"/>
    <mergeCell ref="C2047:F2047"/>
    <mergeCell ref="C2048:F2048"/>
    <mergeCell ref="C2037:F2037"/>
    <mergeCell ref="C2038:F2038"/>
    <mergeCell ref="C2039:F2039"/>
    <mergeCell ref="C2040:F2040"/>
    <mergeCell ref="C2041:F2041"/>
    <mergeCell ref="C2042:F2042"/>
    <mergeCell ref="C2031:F2031"/>
    <mergeCell ref="C2032:F2032"/>
    <mergeCell ref="C2033:F2033"/>
    <mergeCell ref="C2034:F2034"/>
    <mergeCell ref="C2035:F2035"/>
    <mergeCell ref="C2036:F2036"/>
    <mergeCell ref="C2025:F2025"/>
    <mergeCell ref="C2026:F2026"/>
    <mergeCell ref="C2027:F2027"/>
    <mergeCell ref="C2028:F2028"/>
    <mergeCell ref="C2029:F2029"/>
    <mergeCell ref="C2030:F2030"/>
    <mergeCell ref="C2019:F2019"/>
    <mergeCell ref="C2020:F2020"/>
    <mergeCell ref="C2021:F2021"/>
    <mergeCell ref="C2022:F2022"/>
    <mergeCell ref="C2023:F2023"/>
    <mergeCell ref="C2024:F2024"/>
    <mergeCell ref="C2013:F2013"/>
    <mergeCell ref="C2014:F2014"/>
    <mergeCell ref="C2015:F2015"/>
    <mergeCell ref="C2016:F2016"/>
    <mergeCell ref="C2017:F2017"/>
    <mergeCell ref="C2018:F2018"/>
    <mergeCell ref="C2007:F2007"/>
    <mergeCell ref="C2008:F2008"/>
    <mergeCell ref="C2009:F2009"/>
    <mergeCell ref="C2010:F2010"/>
    <mergeCell ref="C2011:F2011"/>
    <mergeCell ref="C2012:F2012"/>
    <mergeCell ref="C2001:F2001"/>
    <mergeCell ref="C2002:F2002"/>
    <mergeCell ref="C2003:F2003"/>
    <mergeCell ref="C2004:F2004"/>
    <mergeCell ref="C2005:F2005"/>
    <mergeCell ref="C2006:F2006"/>
    <mergeCell ref="C1995:F1995"/>
    <mergeCell ref="C1996:F1996"/>
    <mergeCell ref="C1997:F1997"/>
    <mergeCell ref="C1998:F1998"/>
    <mergeCell ref="C1999:F1999"/>
    <mergeCell ref="C2000:F2000"/>
    <mergeCell ref="C1989:F1989"/>
    <mergeCell ref="C1990:F1990"/>
    <mergeCell ref="C1991:F1991"/>
    <mergeCell ref="C1992:F1992"/>
    <mergeCell ref="C1993:F1993"/>
    <mergeCell ref="C1994:F1994"/>
    <mergeCell ref="C1983:F1983"/>
    <mergeCell ref="C1984:F1984"/>
    <mergeCell ref="C1985:F1985"/>
    <mergeCell ref="C1986:F1986"/>
    <mergeCell ref="C1987:F1987"/>
    <mergeCell ref="C1988:F1988"/>
    <mergeCell ref="G1972:G1974"/>
    <mergeCell ref="C1975:F1975"/>
    <mergeCell ref="C1976:F1976"/>
    <mergeCell ref="C1977:F1977"/>
    <mergeCell ref="C1978:F1978"/>
    <mergeCell ref="A1979:A1982"/>
    <mergeCell ref="B1979:B1982"/>
    <mergeCell ref="G1979:G1982"/>
    <mergeCell ref="C1969:F1969"/>
    <mergeCell ref="C1970:F1970"/>
    <mergeCell ref="C1971:F1971"/>
    <mergeCell ref="A1972:A1974"/>
    <mergeCell ref="B1972:B1974"/>
    <mergeCell ref="C1972:F1972"/>
    <mergeCell ref="C1973:F1973"/>
    <mergeCell ref="C1974:F1974"/>
    <mergeCell ref="G1962:G1963"/>
    <mergeCell ref="C1964:F1964"/>
    <mergeCell ref="A1965:A1968"/>
    <mergeCell ref="B1965:B1968"/>
    <mergeCell ref="C1965:F1965"/>
    <mergeCell ref="C1966:F1966"/>
    <mergeCell ref="C1967:F1967"/>
    <mergeCell ref="C1968:F1968"/>
    <mergeCell ref="G1965:G1968"/>
    <mergeCell ref="C1960:F1960"/>
    <mergeCell ref="C1961:F1961"/>
    <mergeCell ref="A1962:A1963"/>
    <mergeCell ref="B1962:B1963"/>
    <mergeCell ref="C1962:F1962"/>
    <mergeCell ref="C1963:F1963"/>
    <mergeCell ref="C1954:F1954"/>
    <mergeCell ref="C1955:F1955"/>
    <mergeCell ref="C1956:F1956"/>
    <mergeCell ref="C1957:F1957"/>
    <mergeCell ref="C1958:F1958"/>
    <mergeCell ref="C1959:F1959"/>
    <mergeCell ref="C1948:F1948"/>
    <mergeCell ref="C1949:F1949"/>
    <mergeCell ref="C1950:F1950"/>
    <mergeCell ref="C1951:F1951"/>
    <mergeCell ref="C1952:F1952"/>
    <mergeCell ref="C1953:F1953"/>
    <mergeCell ref="C1942:F1942"/>
    <mergeCell ref="C1943:F1943"/>
    <mergeCell ref="C1944:F1944"/>
    <mergeCell ref="C1945:F1945"/>
    <mergeCell ref="C1946:F1946"/>
    <mergeCell ref="C1947:F1947"/>
    <mergeCell ref="C1936:F1936"/>
    <mergeCell ref="C1937:F1937"/>
    <mergeCell ref="C1938:F1938"/>
    <mergeCell ref="C1939:F1939"/>
    <mergeCell ref="C1940:F1940"/>
    <mergeCell ref="C1941:F1941"/>
    <mergeCell ref="C1930:F1930"/>
    <mergeCell ref="C1931:F1931"/>
    <mergeCell ref="C1932:F1932"/>
    <mergeCell ref="C1933:F1933"/>
    <mergeCell ref="C1934:F1934"/>
    <mergeCell ref="C1935:F1935"/>
    <mergeCell ref="C1924:F1924"/>
    <mergeCell ref="C1925:F1925"/>
    <mergeCell ref="C1926:F1926"/>
    <mergeCell ref="C1927:F1927"/>
    <mergeCell ref="C1928:F1928"/>
    <mergeCell ref="C1929:F1929"/>
    <mergeCell ref="C1918:F1918"/>
    <mergeCell ref="C1919:F1919"/>
    <mergeCell ref="C1920:F1920"/>
    <mergeCell ref="C1921:F1921"/>
    <mergeCell ref="C1922:F1922"/>
    <mergeCell ref="C1923:F1923"/>
    <mergeCell ref="C1912:F1912"/>
    <mergeCell ref="C1913:F1913"/>
    <mergeCell ref="C1914:F1914"/>
    <mergeCell ref="C1915:F1915"/>
    <mergeCell ref="C1916:F1916"/>
    <mergeCell ref="C1917:F1917"/>
    <mergeCell ref="C1906:F1906"/>
    <mergeCell ref="C1907:F1907"/>
    <mergeCell ref="C1908:F1908"/>
    <mergeCell ref="C1909:F1909"/>
    <mergeCell ref="C1910:F1910"/>
    <mergeCell ref="C1911:F1911"/>
    <mergeCell ref="C1900:F1900"/>
    <mergeCell ref="C1901:F1901"/>
    <mergeCell ref="C1902:F1902"/>
    <mergeCell ref="C1903:F1903"/>
    <mergeCell ref="C1904:F1904"/>
    <mergeCell ref="C1905:F1905"/>
    <mergeCell ref="C1894:F1894"/>
    <mergeCell ref="C1895:F1895"/>
    <mergeCell ref="C1896:F1896"/>
    <mergeCell ref="C1897:F1897"/>
    <mergeCell ref="C1898:F1898"/>
    <mergeCell ref="C1899:F1899"/>
    <mergeCell ref="G1883:G1885"/>
    <mergeCell ref="C1886:F1886"/>
    <mergeCell ref="C1887:F1887"/>
    <mergeCell ref="C1888:F1888"/>
    <mergeCell ref="C1889:F1889"/>
    <mergeCell ref="A1890:A1893"/>
    <mergeCell ref="B1890:B1893"/>
    <mergeCell ref="G1890:G1893"/>
    <mergeCell ref="C1882:F1882"/>
    <mergeCell ref="A1883:A1885"/>
    <mergeCell ref="B1883:B1885"/>
    <mergeCell ref="C1883:F1883"/>
    <mergeCell ref="C1884:F1884"/>
    <mergeCell ref="C1885:F1885"/>
    <mergeCell ref="C1877:F1877"/>
    <mergeCell ref="C1878:F1878"/>
    <mergeCell ref="C1879:F1879"/>
    <mergeCell ref="G1874:G1879"/>
    <mergeCell ref="C1880:F1880"/>
    <mergeCell ref="C1881:F1881"/>
    <mergeCell ref="C1869:F1869"/>
    <mergeCell ref="C1870:F1870"/>
    <mergeCell ref="C1871:F1871"/>
    <mergeCell ref="C1872:F1872"/>
    <mergeCell ref="C1873:F1873"/>
    <mergeCell ref="A1874:A1879"/>
    <mergeCell ref="B1874:B1879"/>
    <mergeCell ref="C1874:F1874"/>
    <mergeCell ref="C1875:F1875"/>
    <mergeCell ref="C1876:F1876"/>
    <mergeCell ref="C1863:F1863"/>
    <mergeCell ref="C1864:F1864"/>
    <mergeCell ref="C1865:F1865"/>
    <mergeCell ref="C1866:F1866"/>
    <mergeCell ref="C1867:F1867"/>
    <mergeCell ref="C1868:F1868"/>
    <mergeCell ref="C1857:F1857"/>
    <mergeCell ref="C1858:F1858"/>
    <mergeCell ref="C1859:F1859"/>
    <mergeCell ref="C1860:F1860"/>
    <mergeCell ref="C1861:F1861"/>
    <mergeCell ref="C1862:F1862"/>
    <mergeCell ref="C1851:F1851"/>
    <mergeCell ref="C1852:F1852"/>
    <mergeCell ref="C1853:F1853"/>
    <mergeCell ref="C1854:F1854"/>
    <mergeCell ref="C1855:F1855"/>
    <mergeCell ref="C1856:F1856"/>
    <mergeCell ref="C1845:F1845"/>
    <mergeCell ref="C1846:F1846"/>
    <mergeCell ref="C1847:F1847"/>
    <mergeCell ref="C1848:F1848"/>
    <mergeCell ref="C1849:F1849"/>
    <mergeCell ref="C1850:F1850"/>
    <mergeCell ref="C1839:F1839"/>
    <mergeCell ref="C1840:F1840"/>
    <mergeCell ref="C1841:F1841"/>
    <mergeCell ref="C1842:F1842"/>
    <mergeCell ref="C1843:F1843"/>
    <mergeCell ref="C1844:F1844"/>
    <mergeCell ref="C1833:F1833"/>
    <mergeCell ref="C1834:F1834"/>
    <mergeCell ref="C1835:F1835"/>
    <mergeCell ref="C1836:F1836"/>
    <mergeCell ref="C1837:F1837"/>
    <mergeCell ref="C1838:F1838"/>
    <mergeCell ref="C1827:F1827"/>
    <mergeCell ref="C1828:F1828"/>
    <mergeCell ref="C1829:F1829"/>
    <mergeCell ref="C1830:F1830"/>
    <mergeCell ref="C1831:F1831"/>
    <mergeCell ref="C1832:F1832"/>
    <mergeCell ref="C1821:F1821"/>
    <mergeCell ref="C1822:F1822"/>
    <mergeCell ref="C1823:F1823"/>
    <mergeCell ref="C1824:F1824"/>
    <mergeCell ref="C1825:F1825"/>
    <mergeCell ref="C1826:F1826"/>
    <mergeCell ref="C1815:F1815"/>
    <mergeCell ref="C1816:F1816"/>
    <mergeCell ref="C1817:F1817"/>
    <mergeCell ref="C1818:F1818"/>
    <mergeCell ref="C1819:F1819"/>
    <mergeCell ref="C1820:F1820"/>
    <mergeCell ref="C1809:F1809"/>
    <mergeCell ref="C1810:F1810"/>
    <mergeCell ref="C1811:F1811"/>
    <mergeCell ref="C1812:F1812"/>
    <mergeCell ref="C1813:F1813"/>
    <mergeCell ref="C1814:F1814"/>
    <mergeCell ref="G1798:G1800"/>
    <mergeCell ref="C1801:F1801"/>
    <mergeCell ref="C1802:F1802"/>
    <mergeCell ref="C1803:F1803"/>
    <mergeCell ref="C1804:F1804"/>
    <mergeCell ref="A1805:A1808"/>
    <mergeCell ref="B1805:B1808"/>
    <mergeCell ref="G1805:G1808"/>
    <mergeCell ref="C1794:F1794"/>
    <mergeCell ref="G1788:G1794"/>
    <mergeCell ref="C1795:F1795"/>
    <mergeCell ref="C1796:F1796"/>
    <mergeCell ref="C1797:F1797"/>
    <mergeCell ref="A1798:A1800"/>
    <mergeCell ref="B1798:B1800"/>
    <mergeCell ref="C1798:F1798"/>
    <mergeCell ref="C1799:F1799"/>
    <mergeCell ref="C1800:F1800"/>
    <mergeCell ref="G1785:G1786"/>
    <mergeCell ref="C1787:F1787"/>
    <mergeCell ref="A1788:A1794"/>
    <mergeCell ref="B1788:B1794"/>
    <mergeCell ref="C1788:F1788"/>
    <mergeCell ref="C1789:F1789"/>
    <mergeCell ref="C1790:F1790"/>
    <mergeCell ref="C1791:F1791"/>
    <mergeCell ref="C1792:F1792"/>
    <mergeCell ref="C1793:F1793"/>
    <mergeCell ref="C1780:F1780"/>
    <mergeCell ref="C1781:F1781"/>
    <mergeCell ref="C1782:F1782"/>
    <mergeCell ref="C1783:F1783"/>
    <mergeCell ref="C1784:F1784"/>
    <mergeCell ref="A1785:A1786"/>
    <mergeCell ref="B1785:B1786"/>
    <mergeCell ref="C1785:F1785"/>
    <mergeCell ref="C1786:F1786"/>
    <mergeCell ref="C1774:F1774"/>
    <mergeCell ref="C1775:F1775"/>
    <mergeCell ref="C1776:F1776"/>
    <mergeCell ref="C1777:F1777"/>
    <mergeCell ref="C1778:F1778"/>
    <mergeCell ref="C1779:F1779"/>
    <mergeCell ref="C1768:F1768"/>
    <mergeCell ref="C1769:F1769"/>
    <mergeCell ref="C1770:F1770"/>
    <mergeCell ref="C1771:F1771"/>
    <mergeCell ref="C1772:F1772"/>
    <mergeCell ref="C1773:F1773"/>
    <mergeCell ref="C1762:F1762"/>
    <mergeCell ref="C1763:F1763"/>
    <mergeCell ref="C1764:F1764"/>
    <mergeCell ref="C1765:F1765"/>
    <mergeCell ref="C1766:F1766"/>
    <mergeCell ref="C1767:F1767"/>
    <mergeCell ref="C1756:F1756"/>
    <mergeCell ref="C1757:F1757"/>
    <mergeCell ref="C1758:F1758"/>
    <mergeCell ref="C1759:F1759"/>
    <mergeCell ref="C1760:F1760"/>
    <mergeCell ref="C1761:F1761"/>
    <mergeCell ref="C1750:F1750"/>
    <mergeCell ref="C1751:F1751"/>
    <mergeCell ref="C1752:F1752"/>
    <mergeCell ref="C1753:F1753"/>
    <mergeCell ref="C1754:F1754"/>
    <mergeCell ref="C1755:F1755"/>
    <mergeCell ref="C1744:F1744"/>
    <mergeCell ref="C1745:F1745"/>
    <mergeCell ref="C1746:F1746"/>
    <mergeCell ref="C1747:F1747"/>
    <mergeCell ref="C1748:F1748"/>
    <mergeCell ref="C1749:F1749"/>
    <mergeCell ref="C1738:F1738"/>
    <mergeCell ref="C1739:F1739"/>
    <mergeCell ref="C1740:F1740"/>
    <mergeCell ref="C1741:F1741"/>
    <mergeCell ref="C1742:F1742"/>
    <mergeCell ref="C1743:F1743"/>
    <mergeCell ref="C1732:F1732"/>
    <mergeCell ref="C1733:F1733"/>
    <mergeCell ref="C1734:F1734"/>
    <mergeCell ref="C1735:F1735"/>
    <mergeCell ref="C1736:F1736"/>
    <mergeCell ref="C1737:F1737"/>
    <mergeCell ref="C1726:F1726"/>
    <mergeCell ref="C1727:F1727"/>
    <mergeCell ref="C1728:F1728"/>
    <mergeCell ref="C1729:F1729"/>
    <mergeCell ref="C1730:F1730"/>
    <mergeCell ref="C1731:F1731"/>
    <mergeCell ref="G1717:G1720"/>
    <mergeCell ref="C1721:F1721"/>
    <mergeCell ref="C1722:F1722"/>
    <mergeCell ref="C1723:F1723"/>
    <mergeCell ref="C1724:F1724"/>
    <mergeCell ref="C1725:F1725"/>
    <mergeCell ref="C1713:F1713"/>
    <mergeCell ref="C1714:F1714"/>
    <mergeCell ref="C1715:F1715"/>
    <mergeCell ref="C1716:F1716"/>
    <mergeCell ref="A1717:A1720"/>
    <mergeCell ref="B1717:B1720"/>
    <mergeCell ref="G1703:G1706"/>
    <mergeCell ref="C1707:F1707"/>
    <mergeCell ref="C1708:F1708"/>
    <mergeCell ref="C1709:F1709"/>
    <mergeCell ref="A1710:A1712"/>
    <mergeCell ref="B1710:B1712"/>
    <mergeCell ref="C1710:F1710"/>
    <mergeCell ref="C1711:F1711"/>
    <mergeCell ref="C1712:F1712"/>
    <mergeCell ref="G1710:G1712"/>
    <mergeCell ref="C1700:F1700"/>
    <mergeCell ref="C1701:F1701"/>
    <mergeCell ref="C1702:F1702"/>
    <mergeCell ref="A1703:A1706"/>
    <mergeCell ref="B1703:B1706"/>
    <mergeCell ref="C1703:F1703"/>
    <mergeCell ref="C1704:F1704"/>
    <mergeCell ref="C1705:F1705"/>
    <mergeCell ref="C1706:F1706"/>
    <mergeCell ref="C1694:F1694"/>
    <mergeCell ref="C1695:F1695"/>
    <mergeCell ref="C1696:F1696"/>
    <mergeCell ref="C1697:F1697"/>
    <mergeCell ref="C1698:F1698"/>
    <mergeCell ref="C1699:F1699"/>
    <mergeCell ref="C1688:F1688"/>
    <mergeCell ref="C1689:F1689"/>
    <mergeCell ref="C1690:F1690"/>
    <mergeCell ref="C1691:F1691"/>
    <mergeCell ref="C1692:F1692"/>
    <mergeCell ref="C1693:F1693"/>
    <mergeCell ref="C1682:F1682"/>
    <mergeCell ref="C1683:F1683"/>
    <mergeCell ref="C1684:F1684"/>
    <mergeCell ref="C1685:F1685"/>
    <mergeCell ref="C1686:F1686"/>
    <mergeCell ref="C1687:F1687"/>
    <mergeCell ref="C1676:F1676"/>
    <mergeCell ref="C1677:F1677"/>
    <mergeCell ref="C1678:F1678"/>
    <mergeCell ref="C1679:F1679"/>
    <mergeCell ref="C1680:F1680"/>
    <mergeCell ref="C1681:F1681"/>
    <mergeCell ref="C1670:F1670"/>
    <mergeCell ref="C1671:F1671"/>
    <mergeCell ref="C1672:F1672"/>
    <mergeCell ref="C1673:F1673"/>
    <mergeCell ref="C1674:F1674"/>
    <mergeCell ref="C1675:F1675"/>
    <mergeCell ref="C1664:F1664"/>
    <mergeCell ref="C1665:F1665"/>
    <mergeCell ref="C1666:F1666"/>
    <mergeCell ref="C1667:F1667"/>
    <mergeCell ref="C1668:F1668"/>
    <mergeCell ref="C1669:F1669"/>
    <mergeCell ref="C1658:F1658"/>
    <mergeCell ref="C1659:F1659"/>
    <mergeCell ref="C1660:F1660"/>
    <mergeCell ref="C1661:F1661"/>
    <mergeCell ref="C1662:F1662"/>
    <mergeCell ref="C1663:F1663"/>
    <mergeCell ref="A1651:A1654"/>
    <mergeCell ref="B1651:B1654"/>
    <mergeCell ref="G1651:G1654"/>
    <mergeCell ref="C1655:F1655"/>
    <mergeCell ref="C1656:F1656"/>
    <mergeCell ref="C1657:F1657"/>
    <mergeCell ref="C1646:F1646"/>
    <mergeCell ref="G1643:G1646"/>
    <mergeCell ref="C1647:F1647"/>
    <mergeCell ref="C1648:F1648"/>
    <mergeCell ref="C1649:F1649"/>
    <mergeCell ref="C1650:F1650"/>
    <mergeCell ref="C1639:F1639"/>
    <mergeCell ref="G1632:G1639"/>
    <mergeCell ref="C1640:F1640"/>
    <mergeCell ref="C1641:F1641"/>
    <mergeCell ref="C1642:F1642"/>
    <mergeCell ref="A1643:A1646"/>
    <mergeCell ref="B1643:B1646"/>
    <mergeCell ref="C1643:F1643"/>
    <mergeCell ref="C1644:F1644"/>
    <mergeCell ref="C1645:F1645"/>
    <mergeCell ref="C1631:F1631"/>
    <mergeCell ref="A1632:A1639"/>
    <mergeCell ref="B1632:B1639"/>
    <mergeCell ref="C1632:F1632"/>
    <mergeCell ref="C1633:F1633"/>
    <mergeCell ref="C1634:F1634"/>
    <mergeCell ref="C1635:F1635"/>
    <mergeCell ref="C1636:F1636"/>
    <mergeCell ref="C1637:F1637"/>
    <mergeCell ref="C1638:F1638"/>
    <mergeCell ref="C1626:F1626"/>
    <mergeCell ref="A1627:A1630"/>
    <mergeCell ref="B1627:B1630"/>
    <mergeCell ref="C1627:F1627"/>
    <mergeCell ref="C1628:F1628"/>
    <mergeCell ref="G1627:G1630"/>
    <mergeCell ref="C1620:F1620"/>
    <mergeCell ref="C1621:F1621"/>
    <mergeCell ref="C1622:F1622"/>
    <mergeCell ref="C1623:F1623"/>
    <mergeCell ref="C1624:F1624"/>
    <mergeCell ref="C1625:F1625"/>
    <mergeCell ref="C1614:F1614"/>
    <mergeCell ref="C1615:F1615"/>
    <mergeCell ref="C1616:F1616"/>
    <mergeCell ref="C1617:F1617"/>
    <mergeCell ref="C1618:F1618"/>
    <mergeCell ref="C1619:F1619"/>
    <mergeCell ref="C1608:F1608"/>
    <mergeCell ref="C1609:F1609"/>
    <mergeCell ref="C1610:F1610"/>
    <mergeCell ref="C1611:F1611"/>
    <mergeCell ref="C1612:F1612"/>
    <mergeCell ref="C1613:F1613"/>
    <mergeCell ref="C1602:F1602"/>
    <mergeCell ref="C1603:F1603"/>
    <mergeCell ref="C1604:F1604"/>
    <mergeCell ref="C1605:F1605"/>
    <mergeCell ref="C1606:F1606"/>
    <mergeCell ref="C1607:F1607"/>
    <mergeCell ref="C1596:F1596"/>
    <mergeCell ref="C1597:F1597"/>
    <mergeCell ref="C1598:F1598"/>
    <mergeCell ref="C1599:F1599"/>
    <mergeCell ref="C1600:F1600"/>
    <mergeCell ref="C1601:F1601"/>
    <mergeCell ref="C1590:F1590"/>
    <mergeCell ref="C1591:F1591"/>
    <mergeCell ref="C1592:F1592"/>
    <mergeCell ref="C1593:F1593"/>
    <mergeCell ref="C1594:F1594"/>
    <mergeCell ref="C1595:F1595"/>
    <mergeCell ref="C1584:F1584"/>
    <mergeCell ref="C1585:F1585"/>
    <mergeCell ref="C1586:F1586"/>
    <mergeCell ref="C1587:F1587"/>
    <mergeCell ref="C1588:F1588"/>
    <mergeCell ref="C1589:F1589"/>
    <mergeCell ref="C1578:F1578"/>
    <mergeCell ref="C1579:F1579"/>
    <mergeCell ref="C1580:F1580"/>
    <mergeCell ref="C1581:F1581"/>
    <mergeCell ref="C1582:F1582"/>
    <mergeCell ref="C1583:F1583"/>
    <mergeCell ref="C1572:F1572"/>
    <mergeCell ref="C1573:F1573"/>
    <mergeCell ref="C1574:F1574"/>
    <mergeCell ref="C1575:F1575"/>
    <mergeCell ref="C1576:F1576"/>
    <mergeCell ref="C1577:F1577"/>
    <mergeCell ref="G1559:G1562"/>
    <mergeCell ref="C1563:F1563"/>
    <mergeCell ref="C1564:F1564"/>
    <mergeCell ref="C1565:F1565"/>
    <mergeCell ref="C1566:F1566"/>
    <mergeCell ref="C1567:F1567"/>
    <mergeCell ref="C1555:F1555"/>
    <mergeCell ref="C1556:F1556"/>
    <mergeCell ref="C1557:F1557"/>
    <mergeCell ref="C1558:F1558"/>
    <mergeCell ref="A1559:A1562"/>
    <mergeCell ref="B1559:B1562"/>
    <mergeCell ref="G1543:G1548"/>
    <mergeCell ref="C1549:F1549"/>
    <mergeCell ref="C1550:F1550"/>
    <mergeCell ref="C1551:F1551"/>
    <mergeCell ref="A1552:A1554"/>
    <mergeCell ref="B1552:B1554"/>
    <mergeCell ref="C1552:F1552"/>
    <mergeCell ref="C1553:F1553"/>
    <mergeCell ref="C1554:F1554"/>
    <mergeCell ref="G1552:G1554"/>
    <mergeCell ref="G1539:G1541"/>
    <mergeCell ref="C1542:F1542"/>
    <mergeCell ref="A1543:A1548"/>
    <mergeCell ref="B1543:B1548"/>
    <mergeCell ref="C1543:F1543"/>
    <mergeCell ref="C1544:F1544"/>
    <mergeCell ref="C1545:F1545"/>
    <mergeCell ref="C1546:F1546"/>
    <mergeCell ref="C1547:F1547"/>
    <mergeCell ref="C1548:F1548"/>
    <mergeCell ref="C1535:F1535"/>
    <mergeCell ref="C1536:F1536"/>
    <mergeCell ref="C1537:F1537"/>
    <mergeCell ref="C1538:F1538"/>
    <mergeCell ref="A1539:A1541"/>
    <mergeCell ref="B1539:B1541"/>
    <mergeCell ref="C1539:F1539"/>
    <mergeCell ref="C1529:F1529"/>
    <mergeCell ref="C1530:F1530"/>
    <mergeCell ref="C1531:F1531"/>
    <mergeCell ref="C1532:F1532"/>
    <mergeCell ref="C1533:F1533"/>
    <mergeCell ref="C1534:F1534"/>
    <mergeCell ref="C1523:F1523"/>
    <mergeCell ref="C1524:F1524"/>
    <mergeCell ref="C1525:F1525"/>
    <mergeCell ref="C1526:F1526"/>
    <mergeCell ref="C1527:F1527"/>
    <mergeCell ref="C1528:F1528"/>
    <mergeCell ref="C1517:F1517"/>
    <mergeCell ref="C1518:F1518"/>
    <mergeCell ref="C1519:F1519"/>
    <mergeCell ref="C1520:F1520"/>
    <mergeCell ref="C1521:F1521"/>
    <mergeCell ref="C1522:F1522"/>
    <mergeCell ref="C1511:F1511"/>
    <mergeCell ref="C1512:F1512"/>
    <mergeCell ref="C1513:F1513"/>
    <mergeCell ref="C1514:F1514"/>
    <mergeCell ref="C1515:F1515"/>
    <mergeCell ref="C1516:F1516"/>
    <mergeCell ref="C1505:F1505"/>
    <mergeCell ref="C1506:F1506"/>
    <mergeCell ref="C1507:F1507"/>
    <mergeCell ref="C1508:F1508"/>
    <mergeCell ref="C1509:F1509"/>
    <mergeCell ref="C1510:F1510"/>
    <mergeCell ref="C1499:F1499"/>
    <mergeCell ref="C1500:F1500"/>
    <mergeCell ref="C1501:F1501"/>
    <mergeCell ref="C1502:F1502"/>
    <mergeCell ref="C1503:F1503"/>
    <mergeCell ref="C1504:F1504"/>
    <mergeCell ref="C1493:F1493"/>
    <mergeCell ref="C1494:F1494"/>
    <mergeCell ref="C1495:F1495"/>
    <mergeCell ref="C1496:F1496"/>
    <mergeCell ref="C1497:F1497"/>
    <mergeCell ref="C1498:F1498"/>
    <mergeCell ref="C1487:F1487"/>
    <mergeCell ref="C1488:F1488"/>
    <mergeCell ref="C1489:F1489"/>
    <mergeCell ref="C1490:F1490"/>
    <mergeCell ref="C1491:F1491"/>
    <mergeCell ref="C1492:F1492"/>
    <mergeCell ref="C1481:F1481"/>
    <mergeCell ref="C1482:F1482"/>
    <mergeCell ref="C1483:F1483"/>
    <mergeCell ref="C1484:F1484"/>
    <mergeCell ref="C1485:F1485"/>
    <mergeCell ref="C1486:F1486"/>
    <mergeCell ref="C1475:F1475"/>
    <mergeCell ref="C1476:F1476"/>
    <mergeCell ref="C1477:F1477"/>
    <mergeCell ref="C1478:F1478"/>
    <mergeCell ref="C1479:F1479"/>
    <mergeCell ref="C1480:F1480"/>
    <mergeCell ref="G1466:G1469"/>
    <mergeCell ref="C1470:F1470"/>
    <mergeCell ref="C1471:F1471"/>
    <mergeCell ref="C1472:F1472"/>
    <mergeCell ref="C1473:F1473"/>
    <mergeCell ref="C1474:F1474"/>
    <mergeCell ref="C1462:F1462"/>
    <mergeCell ref="C1463:F1463"/>
    <mergeCell ref="C1464:F1464"/>
    <mergeCell ref="C1465:F1465"/>
    <mergeCell ref="A1466:A1469"/>
    <mergeCell ref="B1466:B1469"/>
    <mergeCell ref="G1453:G1455"/>
    <mergeCell ref="C1456:F1456"/>
    <mergeCell ref="C1457:F1457"/>
    <mergeCell ref="C1458:F1458"/>
    <mergeCell ref="A1459:A1461"/>
    <mergeCell ref="B1459:B1461"/>
    <mergeCell ref="C1459:F1459"/>
    <mergeCell ref="C1460:F1460"/>
    <mergeCell ref="C1461:F1461"/>
    <mergeCell ref="G1459:G1461"/>
    <mergeCell ref="C1452:F1452"/>
    <mergeCell ref="A1453:A1455"/>
    <mergeCell ref="B1453:B1455"/>
    <mergeCell ref="C1453:F1453"/>
    <mergeCell ref="C1454:F1454"/>
    <mergeCell ref="C1455:F1455"/>
    <mergeCell ref="C1449:F1449"/>
    <mergeCell ref="A1450:A1451"/>
    <mergeCell ref="B1450:B1451"/>
    <mergeCell ref="C1450:F1450"/>
    <mergeCell ref="C1451:F1451"/>
    <mergeCell ref="G1450:G1451"/>
    <mergeCell ref="C1443:F1443"/>
    <mergeCell ref="C1444:F1444"/>
    <mergeCell ref="C1445:F1445"/>
    <mergeCell ref="C1446:F1446"/>
    <mergeCell ref="C1447:F1447"/>
    <mergeCell ref="C1448:F1448"/>
    <mergeCell ref="C1437:F1437"/>
    <mergeCell ref="C1438:F1438"/>
    <mergeCell ref="C1439:F1439"/>
    <mergeCell ref="C1440:F1440"/>
    <mergeCell ref="C1441:F1441"/>
    <mergeCell ref="C1442:F1442"/>
    <mergeCell ref="C1431:F1431"/>
    <mergeCell ref="C1432:F1432"/>
    <mergeCell ref="C1433:F1433"/>
    <mergeCell ref="C1434:F1434"/>
    <mergeCell ref="C1435:F1435"/>
    <mergeCell ref="C1436:F1436"/>
    <mergeCell ref="C1425:F1425"/>
    <mergeCell ref="C1426:F1426"/>
    <mergeCell ref="C1427:F1427"/>
    <mergeCell ref="C1428:F1428"/>
    <mergeCell ref="C1429:F1429"/>
    <mergeCell ref="C1430:F1430"/>
    <mergeCell ref="C1419:F1419"/>
    <mergeCell ref="C1420:F1420"/>
    <mergeCell ref="C1421:F1421"/>
    <mergeCell ref="C1422:F1422"/>
    <mergeCell ref="C1423:F1423"/>
    <mergeCell ref="C1424:F1424"/>
    <mergeCell ref="C1413:F1413"/>
    <mergeCell ref="C1414:F1414"/>
    <mergeCell ref="C1415:F1415"/>
    <mergeCell ref="C1416:F1416"/>
    <mergeCell ref="C1417:F1417"/>
    <mergeCell ref="C1418:F1418"/>
    <mergeCell ref="C1407:F1407"/>
    <mergeCell ref="C1408:F1408"/>
    <mergeCell ref="C1409:F1409"/>
    <mergeCell ref="C1410:F1410"/>
    <mergeCell ref="C1411:F1411"/>
    <mergeCell ref="C1412:F1412"/>
    <mergeCell ref="C1401:F1401"/>
    <mergeCell ref="C1402:F1402"/>
    <mergeCell ref="C1403:F1403"/>
    <mergeCell ref="C1404:F1404"/>
    <mergeCell ref="C1405:F1405"/>
    <mergeCell ref="C1406:F1406"/>
    <mergeCell ref="C1395:F1395"/>
    <mergeCell ref="C1396:F1396"/>
    <mergeCell ref="C1397:F1397"/>
    <mergeCell ref="C1398:F1398"/>
    <mergeCell ref="C1399:F1399"/>
    <mergeCell ref="C1400:F1400"/>
    <mergeCell ref="C1389:F1389"/>
    <mergeCell ref="C1390:F1390"/>
    <mergeCell ref="C1391:F1391"/>
    <mergeCell ref="C1392:F1392"/>
    <mergeCell ref="C1393:F1393"/>
    <mergeCell ref="C1394:F1394"/>
    <mergeCell ref="G1380:G1383"/>
    <mergeCell ref="C1384:F1384"/>
    <mergeCell ref="C1385:F1385"/>
    <mergeCell ref="C1386:F1386"/>
    <mergeCell ref="C1387:F1387"/>
    <mergeCell ref="C1388:F1388"/>
    <mergeCell ref="C1376:F1376"/>
    <mergeCell ref="C1377:F1377"/>
    <mergeCell ref="C1378:F1378"/>
    <mergeCell ref="C1379:F1379"/>
    <mergeCell ref="A1380:A1383"/>
    <mergeCell ref="B1380:B1383"/>
    <mergeCell ref="G1367:G1369"/>
    <mergeCell ref="C1370:F1370"/>
    <mergeCell ref="C1371:F1371"/>
    <mergeCell ref="C1372:F1372"/>
    <mergeCell ref="A1373:A1375"/>
    <mergeCell ref="B1373:B1375"/>
    <mergeCell ref="C1373:F1373"/>
    <mergeCell ref="C1374:F1374"/>
    <mergeCell ref="C1375:F1375"/>
    <mergeCell ref="G1373:G1375"/>
    <mergeCell ref="C1366:F1366"/>
    <mergeCell ref="A1367:A1369"/>
    <mergeCell ref="B1367:B1369"/>
    <mergeCell ref="C1367:F1367"/>
    <mergeCell ref="C1368:F1368"/>
    <mergeCell ref="C1369:F1369"/>
    <mergeCell ref="C1360:F1360"/>
    <mergeCell ref="C1361:F1361"/>
    <mergeCell ref="C1362:F1362"/>
    <mergeCell ref="C1363:F1363"/>
    <mergeCell ref="C1364:F1364"/>
    <mergeCell ref="C1365:F1365"/>
    <mergeCell ref="C1354:F1354"/>
    <mergeCell ref="C1355:F1355"/>
    <mergeCell ref="C1356:F1356"/>
    <mergeCell ref="C1357:F1357"/>
    <mergeCell ref="C1358:F1358"/>
    <mergeCell ref="C1359:F1359"/>
    <mergeCell ref="C1348:F1348"/>
    <mergeCell ref="C1349:F1349"/>
    <mergeCell ref="C1350:F1350"/>
    <mergeCell ref="C1351:F1351"/>
    <mergeCell ref="C1352:F1352"/>
    <mergeCell ref="C1353:F1353"/>
    <mergeCell ref="C1342:F1342"/>
    <mergeCell ref="C1343:F1343"/>
    <mergeCell ref="C1344:F1344"/>
    <mergeCell ref="C1345:F1345"/>
    <mergeCell ref="C1346:F1346"/>
    <mergeCell ref="C1347:F1347"/>
    <mergeCell ref="C1336:F1336"/>
    <mergeCell ref="C1337:F1337"/>
    <mergeCell ref="C1338:F1338"/>
    <mergeCell ref="C1339:F1339"/>
    <mergeCell ref="C1340:F1340"/>
    <mergeCell ref="C1341:F1341"/>
    <mergeCell ref="C1330:F1330"/>
    <mergeCell ref="C1331:F1331"/>
    <mergeCell ref="C1332:F1332"/>
    <mergeCell ref="C1333:F1333"/>
    <mergeCell ref="C1334:F1334"/>
    <mergeCell ref="C1335:F1335"/>
    <mergeCell ref="C1324:F1324"/>
    <mergeCell ref="C1325:F1325"/>
    <mergeCell ref="C1326:F1326"/>
    <mergeCell ref="C1327:F1327"/>
    <mergeCell ref="C1328:F1328"/>
    <mergeCell ref="C1329:F1329"/>
    <mergeCell ref="C1318:F1318"/>
    <mergeCell ref="C1319:F1319"/>
    <mergeCell ref="C1320:F1320"/>
    <mergeCell ref="C1321:F1321"/>
    <mergeCell ref="C1322:F1322"/>
    <mergeCell ref="C1323:F1323"/>
    <mergeCell ref="C1312:F1312"/>
    <mergeCell ref="C1313:F1313"/>
    <mergeCell ref="C1314:F1314"/>
    <mergeCell ref="C1315:F1315"/>
    <mergeCell ref="C1316:F1316"/>
    <mergeCell ref="C1317:F1317"/>
    <mergeCell ref="C1306:F1306"/>
    <mergeCell ref="C1307:F1307"/>
    <mergeCell ref="C1308:F1308"/>
    <mergeCell ref="C1309:F1309"/>
    <mergeCell ref="C1310:F1310"/>
    <mergeCell ref="C1311:F1311"/>
    <mergeCell ref="G1297:G1300"/>
    <mergeCell ref="C1301:F1301"/>
    <mergeCell ref="C1302:F1302"/>
    <mergeCell ref="C1303:F1303"/>
    <mergeCell ref="C1304:F1304"/>
    <mergeCell ref="C1305:F1305"/>
    <mergeCell ref="C1293:F1293"/>
    <mergeCell ref="C1294:F1294"/>
    <mergeCell ref="C1295:F1295"/>
    <mergeCell ref="C1296:F1296"/>
    <mergeCell ref="A1297:A1300"/>
    <mergeCell ref="B1297:B1300"/>
    <mergeCell ref="G1281:G1286"/>
    <mergeCell ref="C1287:F1287"/>
    <mergeCell ref="C1288:F1288"/>
    <mergeCell ref="C1289:F1289"/>
    <mergeCell ref="A1290:A1292"/>
    <mergeCell ref="B1290:B1292"/>
    <mergeCell ref="C1290:F1290"/>
    <mergeCell ref="C1291:F1291"/>
    <mergeCell ref="C1292:F1292"/>
    <mergeCell ref="G1290:G1292"/>
    <mergeCell ref="C1280:F1280"/>
    <mergeCell ref="A1281:A1286"/>
    <mergeCell ref="B1281:B1286"/>
    <mergeCell ref="C1281:F1281"/>
    <mergeCell ref="C1282:F1282"/>
    <mergeCell ref="C1283:F1283"/>
    <mergeCell ref="C1284:F1284"/>
    <mergeCell ref="C1285:F1285"/>
    <mergeCell ref="C1286:F1286"/>
    <mergeCell ref="C1273:F1273"/>
    <mergeCell ref="A1274:A1279"/>
    <mergeCell ref="B1274:B1279"/>
    <mergeCell ref="C1274:F1274"/>
    <mergeCell ref="C1279:F1279"/>
    <mergeCell ref="G1274:G1279"/>
    <mergeCell ref="C1267:F1267"/>
    <mergeCell ref="C1268:F1268"/>
    <mergeCell ref="C1269:F1269"/>
    <mergeCell ref="C1270:F1270"/>
    <mergeCell ref="C1271:F1271"/>
    <mergeCell ref="C1272:F1272"/>
    <mergeCell ref="C1261:F1261"/>
    <mergeCell ref="C1262:F1262"/>
    <mergeCell ref="C1263:F1263"/>
    <mergeCell ref="C1264:F1264"/>
    <mergeCell ref="C1265:F1265"/>
    <mergeCell ref="C1266:F1266"/>
    <mergeCell ref="C1255:F1255"/>
    <mergeCell ref="C1256:F1256"/>
    <mergeCell ref="C1257:F1257"/>
    <mergeCell ref="C1258:F1258"/>
    <mergeCell ref="C1259:F1259"/>
    <mergeCell ref="C1260:F1260"/>
    <mergeCell ref="C1249:F1249"/>
    <mergeCell ref="C1250:F1250"/>
    <mergeCell ref="C1251:F1251"/>
    <mergeCell ref="C1252:F1252"/>
    <mergeCell ref="C1253:F1253"/>
    <mergeCell ref="C1254:F1254"/>
    <mergeCell ref="C1243:F1243"/>
    <mergeCell ref="C1244:F1244"/>
    <mergeCell ref="C1245:F1245"/>
    <mergeCell ref="C1246:F1246"/>
    <mergeCell ref="C1247:F1247"/>
    <mergeCell ref="C1248:F1248"/>
    <mergeCell ref="C1237:F1237"/>
    <mergeCell ref="C1238:F1238"/>
    <mergeCell ref="C1239:F1239"/>
    <mergeCell ref="C1240:F1240"/>
    <mergeCell ref="C1241:F1241"/>
    <mergeCell ref="C1242:F1242"/>
    <mergeCell ref="C1231:F1231"/>
    <mergeCell ref="C1232:F1232"/>
    <mergeCell ref="C1233:F1233"/>
    <mergeCell ref="C1234:F1234"/>
    <mergeCell ref="C1235:F1235"/>
    <mergeCell ref="C1236:F1236"/>
    <mergeCell ref="C1225:F1225"/>
    <mergeCell ref="C1226:F1226"/>
    <mergeCell ref="C1227:F1227"/>
    <mergeCell ref="C1228:F1228"/>
    <mergeCell ref="C1229:F1229"/>
    <mergeCell ref="C1230:F1230"/>
    <mergeCell ref="C1219:F1219"/>
    <mergeCell ref="C1220:F1220"/>
    <mergeCell ref="C1221:F1221"/>
    <mergeCell ref="C1222:F1222"/>
    <mergeCell ref="C1223:F1223"/>
    <mergeCell ref="C1224:F1224"/>
    <mergeCell ref="C1213:F1213"/>
    <mergeCell ref="C1214:F1214"/>
    <mergeCell ref="C1215:F1215"/>
    <mergeCell ref="C1216:F1216"/>
    <mergeCell ref="C1217:F1217"/>
    <mergeCell ref="C1218:F1218"/>
    <mergeCell ref="G1204:G1207"/>
    <mergeCell ref="C1208:F1208"/>
    <mergeCell ref="C1209:F1209"/>
    <mergeCell ref="C1210:F1210"/>
    <mergeCell ref="C1211:F1211"/>
    <mergeCell ref="C1212:F1212"/>
    <mergeCell ref="C1200:F1200"/>
    <mergeCell ref="C1201:F1201"/>
    <mergeCell ref="C1202:F1202"/>
    <mergeCell ref="C1203:F1203"/>
    <mergeCell ref="A1204:A1207"/>
    <mergeCell ref="B1204:B1207"/>
    <mergeCell ref="G1182:G1193"/>
    <mergeCell ref="C1194:F1194"/>
    <mergeCell ref="C1195:F1195"/>
    <mergeCell ref="C1196:F1196"/>
    <mergeCell ref="A1197:A1199"/>
    <mergeCell ref="B1197:B1199"/>
    <mergeCell ref="C1197:F1197"/>
    <mergeCell ref="C1198:F1198"/>
    <mergeCell ref="C1199:F1199"/>
    <mergeCell ref="G1197:G1199"/>
    <mergeCell ref="C1188:F1188"/>
    <mergeCell ref="C1189:F1189"/>
    <mergeCell ref="C1190:F1190"/>
    <mergeCell ref="C1191:F1191"/>
    <mergeCell ref="C1192:F1192"/>
    <mergeCell ref="C1193:F1193"/>
    <mergeCell ref="G1173:G1180"/>
    <mergeCell ref="C1181:F1181"/>
    <mergeCell ref="A1182:A1193"/>
    <mergeCell ref="B1182:B1193"/>
    <mergeCell ref="C1182:F1182"/>
    <mergeCell ref="C1183:F1183"/>
    <mergeCell ref="C1184:F1184"/>
    <mergeCell ref="C1185:F1185"/>
    <mergeCell ref="C1186:F1186"/>
    <mergeCell ref="C1187:F1187"/>
    <mergeCell ref="C1171:F1171"/>
    <mergeCell ref="C1172:F1172"/>
    <mergeCell ref="A1173:A1180"/>
    <mergeCell ref="B1173:B1180"/>
    <mergeCell ref="C1173:F1173"/>
    <mergeCell ref="C1174:F1174"/>
    <mergeCell ref="C1165:F1165"/>
    <mergeCell ref="C1166:F1166"/>
    <mergeCell ref="C1167:F1167"/>
    <mergeCell ref="C1168:F1168"/>
    <mergeCell ref="C1169:F1169"/>
    <mergeCell ref="C1170:F1170"/>
    <mergeCell ref="C1159:F1159"/>
    <mergeCell ref="C1160:F1160"/>
    <mergeCell ref="C1161:F1161"/>
    <mergeCell ref="C1162:F1162"/>
    <mergeCell ref="C1163:F1163"/>
    <mergeCell ref="C1164:F1164"/>
    <mergeCell ref="C1153:F1153"/>
    <mergeCell ref="C1154:F1154"/>
    <mergeCell ref="C1155:F1155"/>
    <mergeCell ref="C1156:F1156"/>
    <mergeCell ref="C1157:F1157"/>
    <mergeCell ref="C1158:F1158"/>
    <mergeCell ref="C1147:F1147"/>
    <mergeCell ref="C1148:F1148"/>
    <mergeCell ref="C1149:F1149"/>
    <mergeCell ref="C1150:F1150"/>
    <mergeCell ref="C1151:F1151"/>
    <mergeCell ref="C1152:F1152"/>
    <mergeCell ref="C1141:F1141"/>
    <mergeCell ref="C1142:F1142"/>
    <mergeCell ref="C1143:F1143"/>
    <mergeCell ref="C1144:F1144"/>
    <mergeCell ref="C1145:F1145"/>
    <mergeCell ref="C1146:F1146"/>
    <mergeCell ref="C1135:F1135"/>
    <mergeCell ref="C1136:F1136"/>
    <mergeCell ref="C1137:F1137"/>
    <mergeCell ref="C1138:F1138"/>
    <mergeCell ref="C1139:F1139"/>
    <mergeCell ref="C1140:F1140"/>
    <mergeCell ref="C1129:F1129"/>
    <mergeCell ref="C1130:F1130"/>
    <mergeCell ref="C1131:F1131"/>
    <mergeCell ref="C1132:F1132"/>
    <mergeCell ref="C1133:F1133"/>
    <mergeCell ref="C1134:F1134"/>
    <mergeCell ref="C1123:F1123"/>
    <mergeCell ref="C1124:F1124"/>
    <mergeCell ref="C1125:F1125"/>
    <mergeCell ref="C1126:F1126"/>
    <mergeCell ref="C1127:F1127"/>
    <mergeCell ref="C1128:F1128"/>
    <mergeCell ref="C1117:F1117"/>
    <mergeCell ref="C1118:F1118"/>
    <mergeCell ref="C1119:F1119"/>
    <mergeCell ref="C1120:F1120"/>
    <mergeCell ref="C1121:F1121"/>
    <mergeCell ref="C1122:F1122"/>
    <mergeCell ref="C1111:F1111"/>
    <mergeCell ref="C1112:F1112"/>
    <mergeCell ref="C1113:F1113"/>
    <mergeCell ref="C1114:F1114"/>
    <mergeCell ref="C1115:F1115"/>
    <mergeCell ref="C1116:F1116"/>
    <mergeCell ref="G1096:G1098"/>
    <mergeCell ref="C1099:F1099"/>
    <mergeCell ref="C1100:F1100"/>
    <mergeCell ref="C1101:F1101"/>
    <mergeCell ref="C1102:F1102"/>
    <mergeCell ref="A1103:A1106"/>
    <mergeCell ref="B1103:B1106"/>
    <mergeCell ref="G1103:G1106"/>
    <mergeCell ref="C1095:F1095"/>
    <mergeCell ref="A1096:A1098"/>
    <mergeCell ref="B1096:B1098"/>
    <mergeCell ref="C1096:F1096"/>
    <mergeCell ref="C1097:F1097"/>
    <mergeCell ref="C1098:F1098"/>
    <mergeCell ref="C1090:F1090"/>
    <mergeCell ref="C1091:F1091"/>
    <mergeCell ref="C1092:F1092"/>
    <mergeCell ref="G1085:G1092"/>
    <mergeCell ref="C1093:F1093"/>
    <mergeCell ref="C1094:F1094"/>
    <mergeCell ref="C1082:F1082"/>
    <mergeCell ref="C1083:F1083"/>
    <mergeCell ref="C1084:F1084"/>
    <mergeCell ref="A1085:A1092"/>
    <mergeCell ref="B1085:B1092"/>
    <mergeCell ref="C1085:F1085"/>
    <mergeCell ref="C1086:F1086"/>
    <mergeCell ref="C1087:F1087"/>
    <mergeCell ref="C1088:F1088"/>
    <mergeCell ref="C1089:F1089"/>
    <mergeCell ref="C1076:F1076"/>
    <mergeCell ref="C1077:F1077"/>
    <mergeCell ref="C1078:F1078"/>
    <mergeCell ref="C1079:F1079"/>
    <mergeCell ref="C1080:F1080"/>
    <mergeCell ref="C1081:F1081"/>
    <mergeCell ref="C1070:F1070"/>
    <mergeCell ref="C1071:F1071"/>
    <mergeCell ref="C1072:F1072"/>
    <mergeCell ref="C1073:F1073"/>
    <mergeCell ref="C1074:F1074"/>
    <mergeCell ref="C1075:F1075"/>
    <mergeCell ref="C1064:F1064"/>
    <mergeCell ref="C1065:F1065"/>
    <mergeCell ref="C1066:F1066"/>
    <mergeCell ref="C1067:F1067"/>
    <mergeCell ref="C1068:F1068"/>
    <mergeCell ref="C1069:F1069"/>
    <mergeCell ref="C1058:F1058"/>
    <mergeCell ref="C1059:F1059"/>
    <mergeCell ref="C1060:F1060"/>
    <mergeCell ref="C1061:F1061"/>
    <mergeCell ref="C1062:F1062"/>
    <mergeCell ref="C1063:F1063"/>
    <mergeCell ref="C1052:F1052"/>
    <mergeCell ref="C1053:F1053"/>
    <mergeCell ref="C1054:F1054"/>
    <mergeCell ref="C1055:F1055"/>
    <mergeCell ref="C1056:F1056"/>
    <mergeCell ref="C1057:F1057"/>
    <mergeCell ref="C1046:F1046"/>
    <mergeCell ref="C1047:F1047"/>
    <mergeCell ref="C1048:F1048"/>
    <mergeCell ref="C1049:F1049"/>
    <mergeCell ref="C1050:F1050"/>
    <mergeCell ref="C1051:F1051"/>
    <mergeCell ref="C1040:F1040"/>
    <mergeCell ref="C1041:F1041"/>
    <mergeCell ref="C1042:F1042"/>
    <mergeCell ref="C1043:F1043"/>
    <mergeCell ref="C1044:F1044"/>
    <mergeCell ref="C1045:F1045"/>
    <mergeCell ref="C1034:F1034"/>
    <mergeCell ref="C1035:F1035"/>
    <mergeCell ref="C1036:F1036"/>
    <mergeCell ref="C1037:F1037"/>
    <mergeCell ref="C1038:F1038"/>
    <mergeCell ref="C1039:F1039"/>
    <mergeCell ref="C1028:F1028"/>
    <mergeCell ref="C1029:F1029"/>
    <mergeCell ref="C1030:F1030"/>
    <mergeCell ref="C1031:F1031"/>
    <mergeCell ref="C1032:F1032"/>
    <mergeCell ref="C1033:F1033"/>
    <mergeCell ref="C1022:F1022"/>
    <mergeCell ref="C1023:F1023"/>
    <mergeCell ref="C1024:F1024"/>
    <mergeCell ref="C1025:F1025"/>
    <mergeCell ref="C1026:F1026"/>
    <mergeCell ref="C1027:F1027"/>
    <mergeCell ref="G1013:G1016"/>
    <mergeCell ref="C1017:F1017"/>
    <mergeCell ref="C1018:F1018"/>
    <mergeCell ref="C1019:F1019"/>
    <mergeCell ref="C1020:F1020"/>
    <mergeCell ref="C1021:F1021"/>
    <mergeCell ref="C1009:F1009"/>
    <mergeCell ref="C1010:F1010"/>
    <mergeCell ref="C1011:F1011"/>
    <mergeCell ref="C1012:F1012"/>
    <mergeCell ref="A1013:A1016"/>
    <mergeCell ref="B1013:B1016"/>
    <mergeCell ref="A1006:A1008"/>
    <mergeCell ref="B1006:B1008"/>
    <mergeCell ref="C1006:F1006"/>
    <mergeCell ref="C1007:F1007"/>
    <mergeCell ref="C1008:F1008"/>
    <mergeCell ref="G1006:G1008"/>
    <mergeCell ref="C1001:F1001"/>
    <mergeCell ref="C1002:F1002"/>
    <mergeCell ref="G995:G1002"/>
    <mergeCell ref="C1003:F1003"/>
    <mergeCell ref="C1004:F1004"/>
    <mergeCell ref="C1005:F1005"/>
    <mergeCell ref="C993:F993"/>
    <mergeCell ref="C994:F994"/>
    <mergeCell ref="A995:A1002"/>
    <mergeCell ref="B995:B1002"/>
    <mergeCell ref="C995:F995"/>
    <mergeCell ref="C996:F996"/>
    <mergeCell ref="C997:F997"/>
    <mergeCell ref="C998:F998"/>
    <mergeCell ref="C999:F999"/>
    <mergeCell ref="C1000:F1000"/>
    <mergeCell ref="C987:F987"/>
    <mergeCell ref="C988:F988"/>
    <mergeCell ref="C989:F989"/>
    <mergeCell ref="C990:F990"/>
    <mergeCell ref="C991:F991"/>
    <mergeCell ref="C992:F992"/>
    <mergeCell ref="C981:F981"/>
    <mergeCell ref="C982:F982"/>
    <mergeCell ref="C983:F983"/>
    <mergeCell ref="C984:F984"/>
    <mergeCell ref="C985:F985"/>
    <mergeCell ref="C986:F986"/>
    <mergeCell ref="C975:F975"/>
    <mergeCell ref="C976:F976"/>
    <mergeCell ref="C977:F977"/>
    <mergeCell ref="C978:F978"/>
    <mergeCell ref="C979:F979"/>
    <mergeCell ref="C980:F980"/>
    <mergeCell ref="C969:F969"/>
    <mergeCell ref="C970:F970"/>
    <mergeCell ref="C971:F971"/>
    <mergeCell ref="C972:F972"/>
    <mergeCell ref="C973:F973"/>
    <mergeCell ref="C974:F974"/>
    <mergeCell ref="C963:F963"/>
    <mergeCell ref="C964:F964"/>
    <mergeCell ref="C965:F965"/>
    <mergeCell ref="C966:F966"/>
    <mergeCell ref="C967:F967"/>
    <mergeCell ref="C968:F968"/>
    <mergeCell ref="C957:F957"/>
    <mergeCell ref="C958:F958"/>
    <mergeCell ref="C959:F959"/>
    <mergeCell ref="C960:F960"/>
    <mergeCell ref="C961:F961"/>
    <mergeCell ref="C962:F962"/>
    <mergeCell ref="C951:F951"/>
    <mergeCell ref="C952:F952"/>
    <mergeCell ref="C953:F953"/>
    <mergeCell ref="C954:F954"/>
    <mergeCell ref="C955:F955"/>
    <mergeCell ref="C956:F956"/>
    <mergeCell ref="C945:F945"/>
    <mergeCell ref="C946:F946"/>
    <mergeCell ref="C947:F947"/>
    <mergeCell ref="C948:F948"/>
    <mergeCell ref="C949:F949"/>
    <mergeCell ref="C950:F950"/>
    <mergeCell ref="C939:F939"/>
    <mergeCell ref="C940:F940"/>
    <mergeCell ref="C941:F941"/>
    <mergeCell ref="C942:F942"/>
    <mergeCell ref="C943:F943"/>
    <mergeCell ref="C944:F944"/>
    <mergeCell ref="C933:F933"/>
    <mergeCell ref="C934:F934"/>
    <mergeCell ref="C935:F935"/>
    <mergeCell ref="C936:F936"/>
    <mergeCell ref="C937:F937"/>
    <mergeCell ref="C938:F938"/>
    <mergeCell ref="C927:F927"/>
    <mergeCell ref="C928:F928"/>
    <mergeCell ref="C929:F929"/>
    <mergeCell ref="C930:F930"/>
    <mergeCell ref="C931:F931"/>
    <mergeCell ref="C932:F932"/>
    <mergeCell ref="G916:G918"/>
    <mergeCell ref="C919:F919"/>
    <mergeCell ref="C920:F920"/>
    <mergeCell ref="C921:F921"/>
    <mergeCell ref="C922:F922"/>
    <mergeCell ref="A923:A926"/>
    <mergeCell ref="B923:B926"/>
    <mergeCell ref="G923:G926"/>
    <mergeCell ref="C912:F912"/>
    <mergeCell ref="G907:G912"/>
    <mergeCell ref="C913:F913"/>
    <mergeCell ref="C914:F914"/>
    <mergeCell ref="C915:F915"/>
    <mergeCell ref="A916:A918"/>
    <mergeCell ref="B916:B918"/>
    <mergeCell ref="C916:F916"/>
    <mergeCell ref="C917:F917"/>
    <mergeCell ref="C918:F918"/>
    <mergeCell ref="C904:F904"/>
    <mergeCell ref="C905:F905"/>
    <mergeCell ref="C906:F906"/>
    <mergeCell ref="A907:A912"/>
    <mergeCell ref="B907:B912"/>
    <mergeCell ref="C907:F907"/>
    <mergeCell ref="C908:F908"/>
    <mergeCell ref="C909:F909"/>
    <mergeCell ref="C910:F910"/>
    <mergeCell ref="C911:F911"/>
    <mergeCell ref="C898:F898"/>
    <mergeCell ref="C899:F899"/>
    <mergeCell ref="C900:F900"/>
    <mergeCell ref="C901:F901"/>
    <mergeCell ref="C902:F902"/>
    <mergeCell ref="C903:F903"/>
    <mergeCell ref="C892:F892"/>
    <mergeCell ref="C893:F893"/>
    <mergeCell ref="C894:F894"/>
    <mergeCell ref="C895:F895"/>
    <mergeCell ref="C896:F896"/>
    <mergeCell ref="C897:F897"/>
    <mergeCell ref="C886:F886"/>
    <mergeCell ref="C887:F887"/>
    <mergeCell ref="C888:F888"/>
    <mergeCell ref="C889:F889"/>
    <mergeCell ref="C890:F890"/>
    <mergeCell ref="C891:F891"/>
    <mergeCell ref="C880:F880"/>
    <mergeCell ref="C881:F881"/>
    <mergeCell ref="C882:F882"/>
    <mergeCell ref="C883:F883"/>
    <mergeCell ref="C884:F884"/>
    <mergeCell ref="C885:F885"/>
    <mergeCell ref="C874:F874"/>
    <mergeCell ref="C875:F875"/>
    <mergeCell ref="C876:F876"/>
    <mergeCell ref="C877:F877"/>
    <mergeCell ref="C878:F878"/>
    <mergeCell ref="C879:F879"/>
    <mergeCell ref="C868:F868"/>
    <mergeCell ref="C869:F869"/>
    <mergeCell ref="C870:F870"/>
    <mergeCell ref="C871:F871"/>
    <mergeCell ref="C872:F872"/>
    <mergeCell ref="C873:F873"/>
    <mergeCell ref="C862:F862"/>
    <mergeCell ref="C863:F863"/>
    <mergeCell ref="C864:F864"/>
    <mergeCell ref="C865:F865"/>
    <mergeCell ref="C866:F866"/>
    <mergeCell ref="C867:F867"/>
    <mergeCell ref="C856:F856"/>
    <mergeCell ref="C857:F857"/>
    <mergeCell ref="C858:F858"/>
    <mergeCell ref="C859:F859"/>
    <mergeCell ref="C860:F860"/>
    <mergeCell ref="C861:F861"/>
    <mergeCell ref="C850:F850"/>
    <mergeCell ref="C851:F851"/>
    <mergeCell ref="C852:F852"/>
    <mergeCell ref="C853:F853"/>
    <mergeCell ref="C854:F854"/>
    <mergeCell ref="C855:F855"/>
    <mergeCell ref="C844:F844"/>
    <mergeCell ref="C845:F845"/>
    <mergeCell ref="C846:F846"/>
    <mergeCell ref="C847:F847"/>
    <mergeCell ref="C848:F848"/>
    <mergeCell ref="C849:F849"/>
    <mergeCell ref="C838:F838"/>
    <mergeCell ref="C839:F839"/>
    <mergeCell ref="C840:F840"/>
    <mergeCell ref="C841:F841"/>
    <mergeCell ref="C842:F842"/>
    <mergeCell ref="C843:F843"/>
    <mergeCell ref="C832:F832"/>
    <mergeCell ref="C833:F833"/>
    <mergeCell ref="C834:F834"/>
    <mergeCell ref="C835:F835"/>
    <mergeCell ref="C836:F836"/>
    <mergeCell ref="C837:F837"/>
    <mergeCell ref="A825:A828"/>
    <mergeCell ref="B825:B828"/>
    <mergeCell ref="G825:G828"/>
    <mergeCell ref="C829:F829"/>
    <mergeCell ref="C830:F830"/>
    <mergeCell ref="C831:F831"/>
    <mergeCell ref="G817:G819"/>
    <mergeCell ref="C820:F820"/>
    <mergeCell ref="C821:F821"/>
    <mergeCell ref="C822:F822"/>
    <mergeCell ref="C823:F823"/>
    <mergeCell ref="C824:F824"/>
    <mergeCell ref="C814:F814"/>
    <mergeCell ref="C815:F815"/>
    <mergeCell ref="C816:F816"/>
    <mergeCell ref="A817:A819"/>
    <mergeCell ref="B817:B819"/>
    <mergeCell ref="C817:F817"/>
    <mergeCell ref="C818:F818"/>
    <mergeCell ref="C819:F819"/>
    <mergeCell ref="C809:F809"/>
    <mergeCell ref="C810:F810"/>
    <mergeCell ref="C811:F811"/>
    <mergeCell ref="C812:F812"/>
    <mergeCell ref="C813:F813"/>
    <mergeCell ref="G797:G813"/>
    <mergeCell ref="C803:F803"/>
    <mergeCell ref="C804:F804"/>
    <mergeCell ref="C805:F805"/>
    <mergeCell ref="C806:F806"/>
    <mergeCell ref="C807:F807"/>
    <mergeCell ref="C808:F808"/>
    <mergeCell ref="G791:G795"/>
    <mergeCell ref="C796:F796"/>
    <mergeCell ref="A797:A813"/>
    <mergeCell ref="B797:B813"/>
    <mergeCell ref="C797:F797"/>
    <mergeCell ref="C798:F798"/>
    <mergeCell ref="C799:F799"/>
    <mergeCell ref="C800:F800"/>
    <mergeCell ref="C801:F801"/>
    <mergeCell ref="C802:F802"/>
    <mergeCell ref="C788:F788"/>
    <mergeCell ref="C789:F789"/>
    <mergeCell ref="C790:F790"/>
    <mergeCell ref="A791:A795"/>
    <mergeCell ref="B791:B795"/>
    <mergeCell ref="C791:F791"/>
    <mergeCell ref="C792:F792"/>
    <mergeCell ref="C793:F793"/>
    <mergeCell ref="C794:F794"/>
    <mergeCell ref="C795:F795"/>
    <mergeCell ref="C782:F782"/>
    <mergeCell ref="C783:F783"/>
    <mergeCell ref="C784:F784"/>
    <mergeCell ref="C785:F785"/>
    <mergeCell ref="C786:F786"/>
    <mergeCell ref="C787:F787"/>
    <mergeCell ref="C776:F776"/>
    <mergeCell ref="C777:F777"/>
    <mergeCell ref="C778:F778"/>
    <mergeCell ref="C779:F779"/>
    <mergeCell ref="C780:F780"/>
    <mergeCell ref="C781:F781"/>
    <mergeCell ref="C770:F770"/>
    <mergeCell ref="C771:F771"/>
    <mergeCell ref="C772:F772"/>
    <mergeCell ref="C773:F773"/>
    <mergeCell ref="C774:F774"/>
    <mergeCell ref="C775:F775"/>
    <mergeCell ref="C764:F764"/>
    <mergeCell ref="C765:F765"/>
    <mergeCell ref="C766:F766"/>
    <mergeCell ref="C767:F767"/>
    <mergeCell ref="C768:F768"/>
    <mergeCell ref="C769:F769"/>
    <mergeCell ref="C758:F758"/>
    <mergeCell ref="C759:F759"/>
    <mergeCell ref="C760:F760"/>
    <mergeCell ref="C761:F761"/>
    <mergeCell ref="C762:F762"/>
    <mergeCell ref="C763:F763"/>
    <mergeCell ref="C752:F752"/>
    <mergeCell ref="C753:F753"/>
    <mergeCell ref="C754:F754"/>
    <mergeCell ref="C755:F755"/>
    <mergeCell ref="C756:F756"/>
    <mergeCell ref="C757:F757"/>
    <mergeCell ref="C746:F746"/>
    <mergeCell ref="C747:F747"/>
    <mergeCell ref="C748:F748"/>
    <mergeCell ref="C749:F749"/>
    <mergeCell ref="C750:F750"/>
    <mergeCell ref="C751:F751"/>
    <mergeCell ref="C740:F740"/>
    <mergeCell ref="C741:F741"/>
    <mergeCell ref="C742:F742"/>
    <mergeCell ref="C743:F743"/>
    <mergeCell ref="C744:F744"/>
    <mergeCell ref="C745:F745"/>
    <mergeCell ref="C734:F734"/>
    <mergeCell ref="C735:F735"/>
    <mergeCell ref="C736:F736"/>
    <mergeCell ref="C737:F737"/>
    <mergeCell ref="C738:F738"/>
    <mergeCell ref="C739:F739"/>
    <mergeCell ref="C728:F728"/>
    <mergeCell ref="C729:F729"/>
    <mergeCell ref="C730:F730"/>
    <mergeCell ref="C731:F731"/>
    <mergeCell ref="C732:F732"/>
    <mergeCell ref="C733:F733"/>
    <mergeCell ref="C722:F722"/>
    <mergeCell ref="C723:F723"/>
    <mergeCell ref="C724:F724"/>
    <mergeCell ref="C725:F725"/>
    <mergeCell ref="C726:F726"/>
    <mergeCell ref="C727:F727"/>
    <mergeCell ref="C716:F716"/>
    <mergeCell ref="C717:F717"/>
    <mergeCell ref="C718:F718"/>
    <mergeCell ref="C719:F719"/>
    <mergeCell ref="C720:F720"/>
    <mergeCell ref="C721:F721"/>
    <mergeCell ref="A709:A712"/>
    <mergeCell ref="B709:B712"/>
    <mergeCell ref="G709:G712"/>
    <mergeCell ref="C713:F713"/>
    <mergeCell ref="C714:F714"/>
    <mergeCell ref="C715:F715"/>
    <mergeCell ref="G701:G703"/>
    <mergeCell ref="C704:F704"/>
    <mergeCell ref="C705:F705"/>
    <mergeCell ref="C706:F706"/>
    <mergeCell ref="C707:F707"/>
    <mergeCell ref="C708:F708"/>
    <mergeCell ref="C699:F699"/>
    <mergeCell ref="C700:F700"/>
    <mergeCell ref="A701:A703"/>
    <mergeCell ref="B701:B703"/>
    <mergeCell ref="C701:F701"/>
    <mergeCell ref="C702:F702"/>
    <mergeCell ref="C703:F703"/>
    <mergeCell ref="C694:F694"/>
    <mergeCell ref="C695:F695"/>
    <mergeCell ref="C696:F696"/>
    <mergeCell ref="C697:F697"/>
    <mergeCell ref="G677:G697"/>
    <mergeCell ref="C698:F698"/>
    <mergeCell ref="C688:F688"/>
    <mergeCell ref="C689:F689"/>
    <mergeCell ref="C690:F690"/>
    <mergeCell ref="C691:F691"/>
    <mergeCell ref="C692:F692"/>
    <mergeCell ref="C693:F693"/>
    <mergeCell ref="C682:F682"/>
    <mergeCell ref="C683:F683"/>
    <mergeCell ref="C684:F684"/>
    <mergeCell ref="C685:F685"/>
    <mergeCell ref="C686:F686"/>
    <mergeCell ref="C687:F687"/>
    <mergeCell ref="C675:F675"/>
    <mergeCell ref="G672:G675"/>
    <mergeCell ref="C676:F676"/>
    <mergeCell ref="A677:A697"/>
    <mergeCell ref="B677:B697"/>
    <mergeCell ref="C677:F677"/>
    <mergeCell ref="C678:F678"/>
    <mergeCell ref="C679:F679"/>
    <mergeCell ref="C680:F680"/>
    <mergeCell ref="C681:F681"/>
    <mergeCell ref="C667:F667"/>
    <mergeCell ref="C668:F668"/>
    <mergeCell ref="C669:F669"/>
    <mergeCell ref="C670:F670"/>
    <mergeCell ref="C671:F671"/>
    <mergeCell ref="A672:A675"/>
    <mergeCell ref="B672:B675"/>
    <mergeCell ref="C672:F672"/>
    <mergeCell ref="C673:F673"/>
    <mergeCell ref="C674:F674"/>
    <mergeCell ref="C661:F661"/>
    <mergeCell ref="C662:F662"/>
    <mergeCell ref="C663:F663"/>
    <mergeCell ref="C664:F664"/>
    <mergeCell ref="C665:F665"/>
    <mergeCell ref="C666:F666"/>
    <mergeCell ref="C655:F655"/>
    <mergeCell ref="C656:F656"/>
    <mergeCell ref="C657:F657"/>
    <mergeCell ref="C658:F658"/>
    <mergeCell ref="C659:F659"/>
    <mergeCell ref="C660:F660"/>
    <mergeCell ref="C649:F649"/>
    <mergeCell ref="C650:F650"/>
    <mergeCell ref="C651:F651"/>
    <mergeCell ref="C652:F652"/>
    <mergeCell ref="C653:F653"/>
    <mergeCell ref="C654:F654"/>
    <mergeCell ref="C643:F643"/>
    <mergeCell ref="C644:F644"/>
    <mergeCell ref="C645:F645"/>
    <mergeCell ref="C646:F646"/>
    <mergeCell ref="C647:F647"/>
    <mergeCell ref="C648:F648"/>
    <mergeCell ref="C637:F637"/>
    <mergeCell ref="C638:F638"/>
    <mergeCell ref="C639:F639"/>
    <mergeCell ref="C640:F640"/>
    <mergeCell ref="C641:F641"/>
    <mergeCell ref="C642:F642"/>
    <mergeCell ref="C631:F631"/>
    <mergeCell ref="C632:F632"/>
    <mergeCell ref="C633:F633"/>
    <mergeCell ref="C634:F634"/>
    <mergeCell ref="C635:F635"/>
    <mergeCell ref="C636:F636"/>
    <mergeCell ref="C625:F625"/>
    <mergeCell ref="C626:F626"/>
    <mergeCell ref="C627:F627"/>
    <mergeCell ref="C628:F628"/>
    <mergeCell ref="C629:F629"/>
    <mergeCell ref="C630:F630"/>
    <mergeCell ref="C619:F619"/>
    <mergeCell ref="C620:F620"/>
    <mergeCell ref="C621:F621"/>
    <mergeCell ref="C622:F622"/>
    <mergeCell ref="C623:F623"/>
    <mergeCell ref="C624:F624"/>
    <mergeCell ref="C613:F613"/>
    <mergeCell ref="C614:F614"/>
    <mergeCell ref="C615:F615"/>
    <mergeCell ref="C616:F616"/>
    <mergeCell ref="C617:F617"/>
    <mergeCell ref="C618:F618"/>
    <mergeCell ref="C607:F607"/>
    <mergeCell ref="C608:F608"/>
    <mergeCell ref="C609:F609"/>
    <mergeCell ref="C610:F610"/>
    <mergeCell ref="C611:F611"/>
    <mergeCell ref="C612:F612"/>
    <mergeCell ref="C601:F601"/>
    <mergeCell ref="C602:F602"/>
    <mergeCell ref="C603:F603"/>
    <mergeCell ref="C604:F604"/>
    <mergeCell ref="C605:F605"/>
    <mergeCell ref="C606:F606"/>
    <mergeCell ref="C595:F595"/>
    <mergeCell ref="C596:F596"/>
    <mergeCell ref="C597:F597"/>
    <mergeCell ref="C598:F598"/>
    <mergeCell ref="C599:F599"/>
    <mergeCell ref="C600:F600"/>
    <mergeCell ref="C589:F589"/>
    <mergeCell ref="C590:F590"/>
    <mergeCell ref="C591:F591"/>
    <mergeCell ref="C592:F592"/>
    <mergeCell ref="C593:F593"/>
    <mergeCell ref="C594:F594"/>
    <mergeCell ref="A582:A585"/>
    <mergeCell ref="B582:B585"/>
    <mergeCell ref="G582:G585"/>
    <mergeCell ref="C586:F586"/>
    <mergeCell ref="C587:F587"/>
    <mergeCell ref="C588:F588"/>
    <mergeCell ref="G574:G576"/>
    <mergeCell ref="C577:F577"/>
    <mergeCell ref="C578:F578"/>
    <mergeCell ref="C579:F579"/>
    <mergeCell ref="C580:F580"/>
    <mergeCell ref="C581:F581"/>
    <mergeCell ref="C570:F570"/>
    <mergeCell ref="G552:G570"/>
    <mergeCell ref="C571:F571"/>
    <mergeCell ref="C572:F572"/>
    <mergeCell ref="C573:F573"/>
    <mergeCell ref="A574:A576"/>
    <mergeCell ref="B574:B576"/>
    <mergeCell ref="C574:F574"/>
    <mergeCell ref="C575:F575"/>
    <mergeCell ref="C576:F576"/>
    <mergeCell ref="C564:F564"/>
    <mergeCell ref="C565:F565"/>
    <mergeCell ref="C566:F566"/>
    <mergeCell ref="C567:F567"/>
    <mergeCell ref="C568:F568"/>
    <mergeCell ref="C569:F569"/>
    <mergeCell ref="C558:F558"/>
    <mergeCell ref="C559:F559"/>
    <mergeCell ref="C560:F560"/>
    <mergeCell ref="C561:F561"/>
    <mergeCell ref="C562:F562"/>
    <mergeCell ref="C563:F563"/>
    <mergeCell ref="G547:G550"/>
    <mergeCell ref="C551:F551"/>
    <mergeCell ref="A552:A570"/>
    <mergeCell ref="B552:B570"/>
    <mergeCell ref="C552:F552"/>
    <mergeCell ref="C553:F553"/>
    <mergeCell ref="C554:F554"/>
    <mergeCell ref="C555:F555"/>
    <mergeCell ref="C556:F556"/>
    <mergeCell ref="C557:F557"/>
    <mergeCell ref="C544:F544"/>
    <mergeCell ref="C545:F545"/>
    <mergeCell ref="C546:F546"/>
    <mergeCell ref="A547:A550"/>
    <mergeCell ref="B547:B550"/>
    <mergeCell ref="C547:F547"/>
    <mergeCell ref="C548:F548"/>
    <mergeCell ref="C549:F549"/>
    <mergeCell ref="C550:F550"/>
    <mergeCell ref="C538:F538"/>
    <mergeCell ref="C539:F539"/>
    <mergeCell ref="C540:F540"/>
    <mergeCell ref="C541:F541"/>
    <mergeCell ref="C542:F542"/>
    <mergeCell ref="C543:F543"/>
    <mergeCell ref="C532:F532"/>
    <mergeCell ref="C533:F533"/>
    <mergeCell ref="C534:F534"/>
    <mergeCell ref="C535:F535"/>
    <mergeCell ref="C536:F536"/>
    <mergeCell ref="C537:F537"/>
    <mergeCell ref="C526:F526"/>
    <mergeCell ref="C527:F527"/>
    <mergeCell ref="C528:F528"/>
    <mergeCell ref="C529:F529"/>
    <mergeCell ref="C530:F530"/>
    <mergeCell ref="C531:F531"/>
    <mergeCell ref="C520:F520"/>
    <mergeCell ref="C521:F521"/>
    <mergeCell ref="C522:F522"/>
    <mergeCell ref="C523:F523"/>
    <mergeCell ref="C524:F524"/>
    <mergeCell ref="C525:F525"/>
    <mergeCell ref="C514:F514"/>
    <mergeCell ref="C515:F515"/>
    <mergeCell ref="C516:F516"/>
    <mergeCell ref="C517:F517"/>
    <mergeCell ref="C518:F518"/>
    <mergeCell ref="C519:F519"/>
    <mergeCell ref="C508:F508"/>
    <mergeCell ref="C509:F509"/>
    <mergeCell ref="C510:F510"/>
    <mergeCell ref="C511:F511"/>
    <mergeCell ref="C512:F512"/>
    <mergeCell ref="C513:F513"/>
    <mergeCell ref="C502:F502"/>
    <mergeCell ref="C503:F503"/>
    <mergeCell ref="C504:F504"/>
    <mergeCell ref="C505:F505"/>
    <mergeCell ref="C506:F506"/>
    <mergeCell ref="C507:F507"/>
    <mergeCell ref="C496:F496"/>
    <mergeCell ref="C497:F497"/>
    <mergeCell ref="C498:F498"/>
    <mergeCell ref="C499:F499"/>
    <mergeCell ref="C500:F500"/>
    <mergeCell ref="C501:F501"/>
    <mergeCell ref="C490:F490"/>
    <mergeCell ref="C491:F491"/>
    <mergeCell ref="C492:F492"/>
    <mergeCell ref="C493:F493"/>
    <mergeCell ref="C494:F494"/>
    <mergeCell ref="C495:F495"/>
    <mergeCell ref="C484:F484"/>
    <mergeCell ref="C485:F485"/>
    <mergeCell ref="C486:F486"/>
    <mergeCell ref="C487:F487"/>
    <mergeCell ref="C488:F488"/>
    <mergeCell ref="C489:F489"/>
    <mergeCell ref="C478:F478"/>
    <mergeCell ref="C479:F479"/>
    <mergeCell ref="C480:F480"/>
    <mergeCell ref="C481:F481"/>
    <mergeCell ref="C482:F482"/>
    <mergeCell ref="C483:F483"/>
    <mergeCell ref="G465:G468"/>
    <mergeCell ref="C469:F469"/>
    <mergeCell ref="C470:F470"/>
    <mergeCell ref="C471:F471"/>
    <mergeCell ref="C472:F472"/>
    <mergeCell ref="C473:F473"/>
    <mergeCell ref="C460:F460"/>
    <mergeCell ref="C461:F461"/>
    <mergeCell ref="C462:F462"/>
    <mergeCell ref="C463:F463"/>
    <mergeCell ref="C464:F464"/>
    <mergeCell ref="A465:A468"/>
    <mergeCell ref="B465:B468"/>
    <mergeCell ref="A457:A459"/>
    <mergeCell ref="B457:B459"/>
    <mergeCell ref="C457:F457"/>
    <mergeCell ref="C458:F458"/>
    <mergeCell ref="C459:F459"/>
    <mergeCell ref="G457:G459"/>
    <mergeCell ref="C452:F452"/>
    <mergeCell ref="C453:F453"/>
    <mergeCell ref="G435:G453"/>
    <mergeCell ref="C454:F454"/>
    <mergeCell ref="C455:F455"/>
    <mergeCell ref="C456:F456"/>
    <mergeCell ref="C446:F446"/>
    <mergeCell ref="C447:F447"/>
    <mergeCell ref="C448:F448"/>
    <mergeCell ref="C449:F449"/>
    <mergeCell ref="C450:F450"/>
    <mergeCell ref="C451:F451"/>
    <mergeCell ref="C440:F440"/>
    <mergeCell ref="C441:F441"/>
    <mergeCell ref="C442:F442"/>
    <mergeCell ref="C443:F443"/>
    <mergeCell ref="C444:F444"/>
    <mergeCell ref="C445:F445"/>
    <mergeCell ref="C433:F433"/>
    <mergeCell ref="G430:G433"/>
    <mergeCell ref="C434:F434"/>
    <mergeCell ref="A435:A453"/>
    <mergeCell ref="B435:B453"/>
    <mergeCell ref="C435:F435"/>
    <mergeCell ref="C436:F436"/>
    <mergeCell ref="C437:F437"/>
    <mergeCell ref="C438:F438"/>
    <mergeCell ref="C439:F439"/>
    <mergeCell ref="C425:F425"/>
    <mergeCell ref="C426:F426"/>
    <mergeCell ref="C427:F427"/>
    <mergeCell ref="C428:F428"/>
    <mergeCell ref="C429:F429"/>
    <mergeCell ref="A430:A433"/>
    <mergeCell ref="B430:B433"/>
    <mergeCell ref="C430:F430"/>
    <mergeCell ref="C431:F431"/>
    <mergeCell ref="C432:F432"/>
    <mergeCell ref="C419:F419"/>
    <mergeCell ref="C420:F420"/>
    <mergeCell ref="C421:F421"/>
    <mergeCell ref="C422:F422"/>
    <mergeCell ref="C423:F423"/>
    <mergeCell ref="C424:F424"/>
    <mergeCell ref="C413:F413"/>
    <mergeCell ref="C414:F414"/>
    <mergeCell ref="C415:F415"/>
    <mergeCell ref="C416:F416"/>
    <mergeCell ref="C417:F417"/>
    <mergeCell ref="C418:F418"/>
    <mergeCell ref="C407:F407"/>
    <mergeCell ref="C408:F408"/>
    <mergeCell ref="C409:F409"/>
    <mergeCell ref="C410:F410"/>
    <mergeCell ref="C411:F411"/>
    <mergeCell ref="C412:F412"/>
    <mergeCell ref="C401:F401"/>
    <mergeCell ref="C402:F402"/>
    <mergeCell ref="C403:F403"/>
    <mergeCell ref="C404:F404"/>
    <mergeCell ref="C405:F405"/>
    <mergeCell ref="C406:F406"/>
    <mergeCell ref="C395:F395"/>
    <mergeCell ref="C396:F396"/>
    <mergeCell ref="C397:F397"/>
    <mergeCell ref="C398:F398"/>
    <mergeCell ref="C399:F399"/>
    <mergeCell ref="C400:F400"/>
    <mergeCell ref="C389:F389"/>
    <mergeCell ref="C390:F390"/>
    <mergeCell ref="C391:F391"/>
    <mergeCell ref="C392:F392"/>
    <mergeCell ref="C393:F393"/>
    <mergeCell ref="C394:F394"/>
    <mergeCell ref="C383:F383"/>
    <mergeCell ref="C384:F384"/>
    <mergeCell ref="C385:F385"/>
    <mergeCell ref="C386:F386"/>
    <mergeCell ref="C387:F387"/>
    <mergeCell ref="C388:F388"/>
    <mergeCell ref="C377:F377"/>
    <mergeCell ref="C378:F378"/>
    <mergeCell ref="C379:F379"/>
    <mergeCell ref="C380:F380"/>
    <mergeCell ref="C381:F381"/>
    <mergeCell ref="C382:F382"/>
    <mergeCell ref="C371:F371"/>
    <mergeCell ref="C372:F372"/>
    <mergeCell ref="C373:F373"/>
    <mergeCell ref="C374:F374"/>
    <mergeCell ref="C375:F375"/>
    <mergeCell ref="C376:F376"/>
    <mergeCell ref="C365:F365"/>
    <mergeCell ref="C366:F366"/>
    <mergeCell ref="C367:F367"/>
    <mergeCell ref="C368:F368"/>
    <mergeCell ref="C369:F369"/>
    <mergeCell ref="C370:F370"/>
    <mergeCell ref="C359:F359"/>
    <mergeCell ref="C360:F360"/>
    <mergeCell ref="C361:F361"/>
    <mergeCell ref="C362:F362"/>
    <mergeCell ref="C363:F363"/>
    <mergeCell ref="C364:F364"/>
    <mergeCell ref="C353:F353"/>
    <mergeCell ref="C354:F354"/>
    <mergeCell ref="C355:F355"/>
    <mergeCell ref="C356:F356"/>
    <mergeCell ref="C357:F357"/>
    <mergeCell ref="C358:F358"/>
    <mergeCell ref="C347:F347"/>
    <mergeCell ref="C348:F348"/>
    <mergeCell ref="C349:F349"/>
    <mergeCell ref="C350:F350"/>
    <mergeCell ref="C351:F351"/>
    <mergeCell ref="C352:F352"/>
    <mergeCell ref="A340:A343"/>
    <mergeCell ref="B340:B343"/>
    <mergeCell ref="G340:G343"/>
    <mergeCell ref="C344:F344"/>
    <mergeCell ref="C345:F345"/>
    <mergeCell ref="C346:F346"/>
    <mergeCell ref="G332:G334"/>
    <mergeCell ref="C335:F335"/>
    <mergeCell ref="C336:F336"/>
    <mergeCell ref="C337:F337"/>
    <mergeCell ref="C338:F338"/>
    <mergeCell ref="C339:F339"/>
    <mergeCell ref="C329:F329"/>
    <mergeCell ref="C330:F330"/>
    <mergeCell ref="C331:F331"/>
    <mergeCell ref="A332:A334"/>
    <mergeCell ref="B332:B334"/>
    <mergeCell ref="C332:F332"/>
    <mergeCell ref="C333:F333"/>
    <mergeCell ref="C334:F334"/>
    <mergeCell ref="C324:F324"/>
    <mergeCell ref="C325:F325"/>
    <mergeCell ref="C326:F326"/>
    <mergeCell ref="C327:F327"/>
    <mergeCell ref="C328:F328"/>
    <mergeCell ref="G312:G328"/>
    <mergeCell ref="C318:F318"/>
    <mergeCell ref="C319:F319"/>
    <mergeCell ref="C320:F320"/>
    <mergeCell ref="C321:F321"/>
    <mergeCell ref="C322:F322"/>
    <mergeCell ref="C323:F323"/>
    <mergeCell ref="G306:G310"/>
    <mergeCell ref="C311:F311"/>
    <mergeCell ref="A312:A328"/>
    <mergeCell ref="B312:B328"/>
    <mergeCell ref="C312:F312"/>
    <mergeCell ref="C313:F313"/>
    <mergeCell ref="C314:F314"/>
    <mergeCell ref="C315:F315"/>
    <mergeCell ref="C316:F316"/>
    <mergeCell ref="C317:F317"/>
    <mergeCell ref="C303:F303"/>
    <mergeCell ref="C304:F304"/>
    <mergeCell ref="C305:F305"/>
    <mergeCell ref="A306:A310"/>
    <mergeCell ref="B306:B310"/>
    <mergeCell ref="C306:F306"/>
    <mergeCell ref="C307:F307"/>
    <mergeCell ref="C308:F308"/>
    <mergeCell ref="C309:F309"/>
    <mergeCell ref="C310:F310"/>
    <mergeCell ref="C297:F297"/>
    <mergeCell ref="C298:F298"/>
    <mergeCell ref="C299:F299"/>
    <mergeCell ref="C300:F300"/>
    <mergeCell ref="C301:F301"/>
    <mergeCell ref="C302:F302"/>
    <mergeCell ref="C291:F291"/>
    <mergeCell ref="C292:F292"/>
    <mergeCell ref="C293:F293"/>
    <mergeCell ref="C294:F294"/>
    <mergeCell ref="C295:F295"/>
    <mergeCell ref="C296:F296"/>
    <mergeCell ref="C285:F285"/>
    <mergeCell ref="C286:F286"/>
    <mergeCell ref="C287:F287"/>
    <mergeCell ref="C288:F288"/>
    <mergeCell ref="C289:F289"/>
    <mergeCell ref="C290:F290"/>
    <mergeCell ref="C279:F279"/>
    <mergeCell ref="C280:F280"/>
    <mergeCell ref="C281:F281"/>
    <mergeCell ref="C282:F282"/>
    <mergeCell ref="C283:F283"/>
    <mergeCell ref="C284:F284"/>
    <mergeCell ref="C273:F273"/>
    <mergeCell ref="C274:F274"/>
    <mergeCell ref="C275:F275"/>
    <mergeCell ref="C276:F276"/>
    <mergeCell ref="C277:F277"/>
    <mergeCell ref="C278:F278"/>
    <mergeCell ref="C267:F267"/>
    <mergeCell ref="C268:F268"/>
    <mergeCell ref="C269:F269"/>
    <mergeCell ref="C270:F270"/>
    <mergeCell ref="C271:F271"/>
    <mergeCell ref="C272:F272"/>
    <mergeCell ref="G258:G261"/>
    <mergeCell ref="C262:F262"/>
    <mergeCell ref="C263:F263"/>
    <mergeCell ref="C264:F264"/>
    <mergeCell ref="C265:F265"/>
    <mergeCell ref="C266:F266"/>
    <mergeCell ref="C254:F254"/>
    <mergeCell ref="C255:F255"/>
    <mergeCell ref="C256:F256"/>
    <mergeCell ref="C257:F257"/>
    <mergeCell ref="A258:A261"/>
    <mergeCell ref="B258:B261"/>
    <mergeCell ref="A251:A253"/>
    <mergeCell ref="B251:B253"/>
    <mergeCell ref="C251:F251"/>
    <mergeCell ref="C252:F252"/>
    <mergeCell ref="C253:F253"/>
    <mergeCell ref="G251:G253"/>
    <mergeCell ref="C246:F246"/>
    <mergeCell ref="C247:F247"/>
    <mergeCell ref="G238:G247"/>
    <mergeCell ref="C248:F248"/>
    <mergeCell ref="C249:F249"/>
    <mergeCell ref="C250:F250"/>
    <mergeCell ref="A238:A247"/>
    <mergeCell ref="B238:B247"/>
    <mergeCell ref="C238:F238"/>
    <mergeCell ref="C239:F239"/>
    <mergeCell ref="C240:F240"/>
    <mergeCell ref="C241:F241"/>
    <mergeCell ref="C242:F242"/>
    <mergeCell ref="C243:F243"/>
    <mergeCell ref="C244:F244"/>
    <mergeCell ref="C245:F245"/>
    <mergeCell ref="C232:F232"/>
    <mergeCell ref="C233:F233"/>
    <mergeCell ref="C234:F234"/>
    <mergeCell ref="C235:F235"/>
    <mergeCell ref="C236:F236"/>
    <mergeCell ref="C237:F237"/>
    <mergeCell ref="C226:F226"/>
    <mergeCell ref="C227:F227"/>
    <mergeCell ref="C228:F228"/>
    <mergeCell ref="C229:F229"/>
    <mergeCell ref="C230:F230"/>
    <mergeCell ref="C231:F231"/>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G161:G163"/>
    <mergeCell ref="C164:F164"/>
    <mergeCell ref="C165:F165"/>
    <mergeCell ref="C166:F166"/>
    <mergeCell ref="C167:F167"/>
    <mergeCell ref="A168:A171"/>
    <mergeCell ref="B168:B171"/>
    <mergeCell ref="G168:G171"/>
    <mergeCell ref="C159:F159"/>
    <mergeCell ref="C160:F160"/>
    <mergeCell ref="A161:A163"/>
    <mergeCell ref="B161:B163"/>
    <mergeCell ref="C161:F161"/>
    <mergeCell ref="C162:F162"/>
    <mergeCell ref="C163:F163"/>
    <mergeCell ref="C154:F154"/>
    <mergeCell ref="C155:F155"/>
    <mergeCell ref="C156:F156"/>
    <mergeCell ref="C157:F157"/>
    <mergeCell ref="G142:G157"/>
    <mergeCell ref="C158:F158"/>
    <mergeCell ref="C148:F148"/>
    <mergeCell ref="C149:F149"/>
    <mergeCell ref="C150:F150"/>
    <mergeCell ref="C151:F151"/>
    <mergeCell ref="C152:F152"/>
    <mergeCell ref="C153:F153"/>
    <mergeCell ref="G132:G140"/>
    <mergeCell ref="C141:F141"/>
    <mergeCell ref="A142:A157"/>
    <mergeCell ref="B142:B157"/>
    <mergeCell ref="C142:F142"/>
    <mergeCell ref="C143:F143"/>
    <mergeCell ref="C144:F144"/>
    <mergeCell ref="C145:F145"/>
    <mergeCell ref="C146:F146"/>
    <mergeCell ref="C147:F147"/>
    <mergeCell ref="C127:F127"/>
    <mergeCell ref="C128:F128"/>
    <mergeCell ref="C129:F129"/>
    <mergeCell ref="C130:F130"/>
    <mergeCell ref="C131:F131"/>
    <mergeCell ref="A132:A140"/>
    <mergeCell ref="B132:B140"/>
    <mergeCell ref="C132:F132"/>
    <mergeCell ref="C133:F133"/>
    <mergeCell ref="C134:F134"/>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A60:A63"/>
    <mergeCell ref="B60:B63"/>
    <mergeCell ref="G60:G63"/>
    <mergeCell ref="C64:F64"/>
    <mergeCell ref="C65:F65"/>
    <mergeCell ref="C66:F66"/>
    <mergeCell ref="G53:G54"/>
    <mergeCell ref="C55:F55"/>
    <mergeCell ref="C56:F56"/>
    <mergeCell ref="C57:F57"/>
    <mergeCell ref="C58:F58"/>
    <mergeCell ref="C59:F59"/>
    <mergeCell ref="C50:F50"/>
    <mergeCell ref="C51:F51"/>
    <mergeCell ref="C52:F52"/>
    <mergeCell ref="A53:A54"/>
    <mergeCell ref="B53:B54"/>
    <mergeCell ref="C53:F53"/>
    <mergeCell ref="C54:F54"/>
    <mergeCell ref="C45:F45"/>
    <mergeCell ref="C46:F46"/>
    <mergeCell ref="C47:F47"/>
    <mergeCell ref="C48:F48"/>
    <mergeCell ref="C49:F49"/>
    <mergeCell ref="G35:G49"/>
    <mergeCell ref="G25:G33"/>
    <mergeCell ref="C34:F34"/>
    <mergeCell ref="A35:A49"/>
    <mergeCell ref="B35:B49"/>
    <mergeCell ref="C35:F35"/>
    <mergeCell ref="C36:F36"/>
    <mergeCell ref="C37:F37"/>
    <mergeCell ref="C38:F38"/>
    <mergeCell ref="C39:F39"/>
    <mergeCell ref="C40:F40"/>
    <mergeCell ref="C20:F20"/>
    <mergeCell ref="C21:F21"/>
    <mergeCell ref="C22:F22"/>
    <mergeCell ref="C23:F23"/>
    <mergeCell ref="C24:F24"/>
    <mergeCell ref="A25:A33"/>
    <mergeCell ref="B25:B33"/>
    <mergeCell ref="C25:F25"/>
    <mergeCell ref="C26:F26"/>
    <mergeCell ref="C27:F27"/>
    <mergeCell ref="C14:F14"/>
    <mergeCell ref="C15:F15"/>
    <mergeCell ref="C16:F16"/>
    <mergeCell ref="C17:F17"/>
    <mergeCell ref="C18:F18"/>
    <mergeCell ref="C19:F19"/>
    <mergeCell ref="C8:F8"/>
    <mergeCell ref="C9:F9"/>
    <mergeCell ref="C10:F10"/>
    <mergeCell ref="C11:F11"/>
    <mergeCell ref="C12:F12"/>
    <mergeCell ref="C13:F13"/>
    <mergeCell ref="C3417:F3417"/>
    <mergeCell ref="C3534:F3534"/>
    <mergeCell ref="C3627:F3627"/>
    <mergeCell ref="C1:G1"/>
    <mergeCell ref="C2:F2"/>
    <mergeCell ref="C3:F3"/>
    <mergeCell ref="C4:F4"/>
    <mergeCell ref="C5:F5"/>
    <mergeCell ref="C6:F6"/>
    <mergeCell ref="C7:F7"/>
    <mergeCell ref="C2706:F2706"/>
    <mergeCell ref="C2779:F2779"/>
    <mergeCell ref="C2889:F2889"/>
    <mergeCell ref="C3024:F3024"/>
    <mergeCell ref="C3156:F3156"/>
    <mergeCell ref="C3291:F3291"/>
    <mergeCell ref="C2715:F2715"/>
    <mergeCell ref="C2716:F2716"/>
    <mergeCell ref="C2717:F2717"/>
    <mergeCell ref="C2718:F2718"/>
    <mergeCell ref="C2088:F2088"/>
    <mergeCell ref="C2185:F2185"/>
    <mergeCell ref="C2282:F2282"/>
    <mergeCell ref="C2392:F2392"/>
    <mergeCell ref="C2497:F2497"/>
    <mergeCell ref="C2602:F2602"/>
    <mergeCell ref="C2092:F2092"/>
    <mergeCell ref="C2093:F2093"/>
    <mergeCell ref="C2094:F2094"/>
    <mergeCell ref="C2095:F2095"/>
    <mergeCell ref="C1559:F1559"/>
    <mergeCell ref="C1651:F1651"/>
    <mergeCell ref="C1717:F1717"/>
    <mergeCell ref="C1805:F1805"/>
    <mergeCell ref="C1890:F1890"/>
    <mergeCell ref="C1979:F1979"/>
    <mergeCell ref="C1568:F1568"/>
    <mergeCell ref="C1569:F1569"/>
    <mergeCell ref="C1570:F1570"/>
    <mergeCell ref="C1571:F1571"/>
    <mergeCell ref="C1103:F1103"/>
    <mergeCell ref="C1175:E1175"/>
    <mergeCell ref="C1204:F1204"/>
    <mergeCell ref="C1297:F1297"/>
    <mergeCell ref="C1380:F1380"/>
    <mergeCell ref="C1466:F1466"/>
    <mergeCell ref="C1107:F1107"/>
    <mergeCell ref="C1108:F1108"/>
    <mergeCell ref="C1109:F1109"/>
    <mergeCell ref="C1110:F1110"/>
    <mergeCell ref="C465:F465"/>
    <mergeCell ref="C582:F582"/>
    <mergeCell ref="C709:F709"/>
    <mergeCell ref="C825:F825"/>
    <mergeCell ref="C923:F923"/>
    <mergeCell ref="C1013:F1013"/>
    <mergeCell ref="C474:F474"/>
    <mergeCell ref="C475:F475"/>
    <mergeCell ref="C476:F476"/>
    <mergeCell ref="C477:F477"/>
    <mergeCell ref="C28:E28"/>
    <mergeCell ref="C60:F60"/>
    <mergeCell ref="C135:E135"/>
    <mergeCell ref="C168:F168"/>
    <mergeCell ref="C258:F258"/>
    <mergeCell ref="C340:F340"/>
    <mergeCell ref="C41:F41"/>
    <mergeCell ref="C42:F42"/>
    <mergeCell ref="C43:F43"/>
    <mergeCell ref="C44:F44"/>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5:46:57Z</dcterms:created>
  <dcterms:modified xsi:type="dcterms:W3CDTF">2015-05-21T15:46:57Z</dcterms:modified>
</cp:coreProperties>
</file>